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INC1" sheetId="5" r:id="rId5"/>
    <sheet name="CONSOLIDATED_STATEMENTS_OF_COM" sheetId="6" r:id="rId6"/>
    <sheet name="CONSOLIDATED_STATEMENTS_OF_CAS" sheetId="7" r:id="rId7"/>
    <sheet name="BASIS_OF_PRESENTATION" sheetId="50" r:id="rId8"/>
    <sheet name="STOCK_PLANS_AND_STOCK_BASED_CO" sheetId="51" r:id="rId9"/>
    <sheet name="SECURITIES" sheetId="52" r:id="rId10"/>
    <sheet name="LOANS_AND_ALLOWANCE" sheetId="53" r:id="rId11"/>
    <sheet name="OTHER_REAL_ESTATE_OWNED" sheetId="54" r:id="rId12"/>
    <sheet name="DEPOSITS" sheetId="55" r:id="rId13"/>
    <sheet name="EARNINGS_PER_SHARE" sheetId="56" r:id="rId14"/>
    <sheet name="FAIR_VALUE" sheetId="57" r:id="rId15"/>
    <sheet name="REGULATORY_CAPITAL" sheetId="58" r:id="rId16"/>
    <sheet name="INCOME_TAXES" sheetId="59" r:id="rId17"/>
    <sheet name="SUBSEQUENT_EVENT_ACQUISITION" sheetId="60" r:id="rId18"/>
    <sheet name="STOCK_PLANS_AND_STOCK_BASED_CO1" sheetId="61" r:id="rId19"/>
    <sheet name="SECURITIES_Tables" sheetId="62" r:id="rId20"/>
    <sheet name="LOANS_AND_ALLOWANCE_Tables" sheetId="63" r:id="rId21"/>
    <sheet name="OTHER_REAL_ESTATE_OWNED_Tables" sheetId="64" r:id="rId22"/>
    <sheet name="DEPOSITS_Tables" sheetId="65" r:id="rId23"/>
    <sheet name="EARNINGS_PER_SHARE_Tables" sheetId="66" r:id="rId24"/>
    <sheet name="FAIR_VALUE_Tables" sheetId="67" r:id="rId25"/>
    <sheet name="REGULATORY_CAPITAL_Tables" sheetId="68" r:id="rId26"/>
    <sheet name="STOCK_PLANS_AND_STOCK_BASED_CO2" sheetId="69" r:id="rId27"/>
    <sheet name="STOCK_PLANS_AND_STOCK_BASED_CO3" sheetId="70" r:id="rId28"/>
    <sheet name="SECURITIES_Details" sheetId="71" r:id="rId29"/>
    <sheet name="LOANS_AND_ALLOWANCE_Details" sheetId="72" r:id="rId30"/>
    <sheet name="LOANS_AND_ALLOWANCE_Details_2" sheetId="31" r:id="rId31"/>
    <sheet name="LOANS_AND_ALLOWANCE_Details_3" sheetId="32" r:id="rId32"/>
    <sheet name="LOANS_AND_ALLOWANCE_Details_4" sheetId="73" r:id="rId33"/>
    <sheet name="LOANS_AND_ALLOWANCE_Details_5" sheetId="74" r:id="rId34"/>
    <sheet name="LOANS_AND_ALLOWANCE_Details_6" sheetId="75" r:id="rId35"/>
    <sheet name="OTHER_REAL_ESTATE_OWNED_Detail" sheetId="36" r:id="rId36"/>
    <sheet name="DEPOSITS_Details" sheetId="76" r:id="rId37"/>
    <sheet name="EARNINGS_PER_SHARE_Details" sheetId="38" r:id="rId38"/>
    <sheet name="FAIR_VALUE_Details" sheetId="77" r:id="rId39"/>
    <sheet name="FAIR_VALUE_Details_2" sheetId="78" r:id="rId40"/>
    <sheet name="FAIR_VALUE_Details_3" sheetId="79" r:id="rId41"/>
    <sheet name="FAIR_VALUE_Details_4" sheetId="42" r:id="rId42"/>
    <sheet name="FAIR_VALUE_Details_5" sheetId="43" r:id="rId43"/>
    <sheet name="FAIR_VALUE_Details_6" sheetId="80" r:id="rId44"/>
    <sheet name="REGULATORY_CAPITAL_Details" sheetId="81" r:id="rId45"/>
    <sheet name="INCOME_TAXES_Details" sheetId="46" r:id="rId46"/>
    <sheet name="SUBSEQUENT_EVENT_ACQUISITION_D" sheetId="82" r:id="rId47"/>
  </sheets>
  <calcPr calcId="0"/>
</workbook>
</file>

<file path=xl/sharedStrings.xml><?xml version="1.0" encoding="utf-8"?>
<sst xmlns="http://schemas.openxmlformats.org/spreadsheetml/2006/main" count="10610" uniqueCount="1094">
  <si>
    <t>Document and Entity Information</t>
  </si>
  <si>
    <t>9 Months Ended</t>
  </si>
  <si>
    <t>Sep. 30, 2014</t>
  </si>
  <si>
    <t>Nov. 07, 2014</t>
  </si>
  <si>
    <t>'</t>
  </si>
  <si>
    <t>Entity Registrant Name</t>
  </si>
  <si>
    <t>'MAINSOURCE FINANCIAL GROUP</t>
  </si>
  <si>
    <t>Entity Central Index Key</t>
  </si>
  <si>
    <t>'000072000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due from banks</t>
  </si>
  <si>
    <t>Money market funds and federal funds sold</t>
  </si>
  <si>
    <t>Cash and cash equivalents</t>
  </si>
  <si>
    <t>Interest bearing time deposits</t>
  </si>
  <si>
    <t>Securities available for sale</t>
  </si>
  <si>
    <t>Loans held for sale</t>
  </si>
  <si>
    <t>Loans, net of allowance for loan losses of $24,549 and $27,609</t>
  </si>
  <si>
    <t>Restricted stock, at cost</t>
  </si>
  <si>
    <t>Premises and equipment, net</t>
  </si>
  <si>
    <t>Goodwill</t>
  </si>
  <si>
    <t>Purchased intangible assets</t>
  </si>
  <si>
    <t>Cash surrender value of life insurance</t>
  </si>
  <si>
    <t>Interest receivable and other assets</t>
  </si>
  <si>
    <t>Total assets</t>
  </si>
  <si>
    <t>Deposits</t>
  </si>
  <si>
    <t>Noninterest bearing</t>
  </si>
  <si>
    <t>Interest bearing</t>
  </si>
  <si>
    <t>Total deposits</t>
  </si>
  <si>
    <t>Other borrowings</t>
  </si>
  <si>
    <t>Federal Home Loan Bank (FHLB) advances</t>
  </si>
  <si>
    <t>Subordinated debentures</t>
  </si>
  <si>
    <t>Other liabilities</t>
  </si>
  <si>
    <t>Total liabilities</t>
  </si>
  <si>
    <t>Shareholders' equity</t>
  </si>
  <si>
    <t>Preferred stock, no par value: Authorized shares - 400,000; Issued shares - 0; Outstanding shares - 0; Aggregate liquidation preference - $0</t>
  </si>
  <si>
    <t>'  </t>
  </si>
  <si>
    <t>Common stock $.50 stated value: Authorized shares - 100,000,000; Issued shares - 20,996,415 and 20,940,298; Outstanding shares - 20,460,763 and 20,417,224</t>
  </si>
  <si>
    <t>Treasury stock - 535,652 and 523,074 at cost</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CONSOLIDATED BALANCE SHEETS</t>
  </si>
  <si>
    <t>Loans, allowance for loan losses (in dollars)</t>
  </si>
  <si>
    <t>Preferred stock, par value (in dollars per share)</t>
  </si>
  <si>
    <t>Preferred stock, Authorized shares</t>
  </si>
  <si>
    <t>Preferred stock, Issued shares</t>
  </si>
  <si>
    <t>Preferred stock, Outstanding shares</t>
  </si>
  <si>
    <t>Preferred stock, Aggregate liquidation preference (in dollars)</t>
  </si>
  <si>
    <t>Common stock, stated value (in dollars per share)</t>
  </si>
  <si>
    <t>Common stock, Authorized shares</t>
  </si>
  <si>
    <t>Common stock, Issued shares</t>
  </si>
  <si>
    <t>Common stock, Outstanding shares</t>
  </si>
  <si>
    <t>Treasury stock, shares</t>
  </si>
  <si>
    <t>CONSOLIDATED STATEMENTS OF INCOME (USD $)</t>
  </si>
  <si>
    <t>In Thousands, except Per Share data, unless otherwise specified</t>
  </si>
  <si>
    <t>3 Months Ended</t>
  </si>
  <si>
    <t>Sep. 30, 2013</t>
  </si>
  <si>
    <t>Interest income</t>
  </si>
  <si>
    <t>Loans, including fees</t>
  </si>
  <si>
    <t>Securities</t>
  </si>
  <si>
    <t>Other interest income</t>
  </si>
  <si>
    <t>Total interest income</t>
  </si>
  <si>
    <t>Interest expense</t>
  </si>
  <si>
    <t>Federal Home Loan Bank advances</t>
  </si>
  <si>
    <t>Total interest expense</t>
  </si>
  <si>
    <t>Net interest income</t>
  </si>
  <si>
    <t>Provision for loan losses</t>
  </si>
  <si>
    <t>Net interest income after provision for loan losses</t>
  </si>
  <si>
    <t>Non-interest income</t>
  </si>
  <si>
    <t>Mortgage banking</t>
  </si>
  <si>
    <t>Trust and investment product fees</t>
  </si>
  <si>
    <t>Service charges on deposit accounts</t>
  </si>
  <si>
    <t>Net realized gains/(loss) on securities (includes $0 and ($4) accumulated other comprehensive income (AOCI) reclassifications for unrealized losses on available-for-sale securities in 2014 and includes $2 and $835 accumulated other comprehensive income reclassifications for unrealized net gains on available-for-sale securities in 2013)</t>
  </si>
  <si>
    <t>Increase in cash surrender value of life insurance</t>
  </si>
  <si>
    <t>Interchange income</t>
  </si>
  <si>
    <t>Gain/(loss) on sale and write-down of OREO</t>
  </si>
  <si>
    <t>Other income</t>
  </si>
  <si>
    <t>Total non-interest income</t>
  </si>
  <si>
    <t>Non-interest expense</t>
  </si>
  <si>
    <t>Salaries and employee benefits</t>
  </si>
  <si>
    <t>Net occupancy</t>
  </si>
  <si>
    <t>Equipment</t>
  </si>
  <si>
    <t>Intangibles amortization</t>
  </si>
  <si>
    <t>Telecommunications</t>
  </si>
  <si>
    <t>Stationery printing and supplies</t>
  </si>
  <si>
    <t>FDIC assessment</t>
  </si>
  <si>
    <t>Marketing</t>
  </si>
  <si>
    <t>Collection expense</t>
  </si>
  <si>
    <t>Prepayment penalty on FHLB advance</t>
  </si>
  <si>
    <t>Consultant expense</t>
  </si>
  <si>
    <t>Interchange expense</t>
  </si>
  <si>
    <t>Other expenses</t>
  </si>
  <si>
    <t>Total non-interest expense</t>
  </si>
  <si>
    <t>Income before income tax</t>
  </si>
  <si>
    <t>Income tax expense (includes - and ($1) income tax benefit from AOCI reclassification in 2014 and - and $292 income tax expense from AOCI reclassification items in 2013)</t>
  </si>
  <si>
    <t>Net income</t>
  </si>
  <si>
    <t>Preferred dividends and discount accretion</t>
  </si>
  <si>
    <t>Redemption of preferred stock</t>
  </si>
  <si>
    <t>Net income available to common shareholders</t>
  </si>
  <si>
    <t>Cash dividends declared per common share (in dollars per share)</t>
  </si>
  <si>
    <t>Net income per common share - basic (in dollars per share)</t>
  </si>
  <si>
    <t>Net income per common share - diluted (in dollars per share)</t>
  </si>
  <si>
    <t>CONSOLIDATED STATEMENTS OF INCOME (Parenthetical) (USD $)</t>
  </si>
  <si>
    <t>CONSOLIDATED STATEMENTS OF INCOME</t>
  </si>
  <si>
    <t>Net realized gains/(loss) on securities, accumulated other comprehensive income (AOCI) reclassifications for unrealized net gains on available-for-sale securities</t>
  </si>
  <si>
    <t>Income tax expense, AOCI reclassification items</t>
  </si>
  <si>
    <t>CONSOLIDATED STATEMENTS OF COMPREHENSIVE INCOME/(LOSS) (USD $)</t>
  </si>
  <si>
    <t>CONSOLIDATED STATEMENTS OF COMPREHENSIVE INCOME/(LOSS)</t>
  </si>
  <si>
    <t>Other comprehensive income/(loss):</t>
  </si>
  <si>
    <t>Unrealized holding gains/(losses) on securities available for sale</t>
  </si>
  <si>
    <t>Reclassification adjustment for (gains)/losses included in net income</t>
  </si>
  <si>
    <t>Tax effect</t>
  </si>
  <si>
    <t>Other comprehensive income/(loss)</t>
  </si>
  <si>
    <t>Comprehensive income/(loss)</t>
  </si>
  <si>
    <t>CONSOLIDATED STATEMENTS OF CASH FLOWS (USD $)</t>
  </si>
  <si>
    <t>Operating Activities</t>
  </si>
  <si>
    <t>Adjustments to reconcile net income to net cash provided by operating activities:</t>
  </si>
  <si>
    <t>Depreciation expense</t>
  </si>
  <si>
    <t>Securities amortization, net</t>
  </si>
  <si>
    <t>Stock based compensation expense</t>
  </si>
  <si>
    <t>Stock portion of director retainer fee expense</t>
  </si>
  <si>
    <t>Amortization of purchased intangible assets</t>
  </si>
  <si>
    <t>Amortization of mortgage servicing rights</t>
  </si>
  <si>
    <t>Earnings on cash surrender value of life insurance policies</t>
  </si>
  <si>
    <t>(Recovery) of valuation allowance on mortgage servicing rights</t>
  </si>
  <si>
    <t>Securities (gains)/losses, net</t>
  </si>
  <si>
    <t>Loss on sale and write-down of OREO</t>
  </si>
  <si>
    <t>Gain on loans sold</t>
  </si>
  <si>
    <t>Loans originated for sale</t>
  </si>
  <si>
    <t>Proceeds from loan sales</t>
  </si>
  <si>
    <t>Change in other assets and liabilities</t>
  </si>
  <si>
    <t>Net cash provided by operating activities</t>
  </si>
  <si>
    <t>Investing Activities</t>
  </si>
  <si>
    <t>Net change in interest bearing time deposits</t>
  </si>
  <si>
    <t>Purchases of securities available for sale</t>
  </si>
  <si>
    <t>Proceeds from calls, maturities, and payments on securities available for sale</t>
  </si>
  <si>
    <t>Proceeds from sales of securities available for sale</t>
  </si>
  <si>
    <t>Proceeds from sale of OREO</t>
  </si>
  <si>
    <t>Proceeds from life insurance benefit</t>
  </si>
  <si>
    <t>Loan originations and payment, net</t>
  </si>
  <si>
    <t>Purchases of premises and equipment</t>
  </si>
  <si>
    <t>Purchase of life insurance policies</t>
  </si>
  <si>
    <t>Proceeds from redemption of restricted stock</t>
  </si>
  <si>
    <t>Net cash provided/(used) by investing activities</t>
  </si>
  <si>
    <t>Financing Activities</t>
  </si>
  <si>
    <t>Net change in deposits</t>
  </si>
  <si>
    <t>Net change in other borrowings</t>
  </si>
  <si>
    <t>Repayment of FHLB advances</t>
  </si>
  <si>
    <t>Proceeds from FHLB advances</t>
  </si>
  <si>
    <t>Purchase of treasury shares</t>
  </si>
  <si>
    <t>Proceeds from exercise of stock options, including tax benefit</t>
  </si>
  <si>
    <t>Repayment of subordinated debentures, net</t>
  </si>
  <si>
    <t>Repurchase of preferred stock</t>
  </si>
  <si>
    <t>Cash dividends on preferred stock</t>
  </si>
  <si>
    <t>Cash dividends on common stock</t>
  </si>
  <si>
    <t>Net cash (used)/provided by financing activities</t>
  </si>
  <si>
    <t>Net change in cash and cash equivalents</t>
  </si>
  <si>
    <t>Cash and cash equivalents, beginning of year</t>
  </si>
  <si>
    <t>Cash and cash equivalents, end of period</t>
  </si>
  <si>
    <t>Supplemental cash flow information</t>
  </si>
  <si>
    <t>Interest paid</t>
  </si>
  <si>
    <t>Income taxes paid</t>
  </si>
  <si>
    <t>Supplemental non cash disclosure</t>
  </si>
  <si>
    <t>Loan balances transferred to foreclosed real estate</t>
  </si>
  <si>
    <t>BASIS OF PRESENTATION</t>
  </si>
  <si>
    <t>NOTE 1 - BASIS OF PRESENTATION</t>
  </si>
  <si>
    <t>The significant accounting policies followed by MainSource Financial Group, Inc. (“Company”) for interim financial reporting are consistent with the accounting policies followed for annual financial reporting. The consolidated interim financial statements have been prepared according to accounting principles generally accepted in the United States of America and in accordance with the instructions for Form 10-Q. The interim statements do not include all information and footnotes normally included in the annual financial statements. All adjustments which are, in the opinion of management, necessary for a fair presentation of the results for the periods reported have been included in the accompanying unaudited consolidated financial statements and all such adjustments are of a normal recurring nature. Some items in prior period financial statements were reclassified to conform to current presentation. It is suggested that these consolidated financial statements and notes be read in conjunction with the financial statements and notes thereto in the Company’s Annual Report on Form 10-K for the year ended December 31, 2013.</t>
  </si>
  <si>
    <t>STOCK PLANS AND STOCK BASED COMPENSATION</t>
  </si>
  <si>
    <t>NOTE 2 - STOCK PLANS AND STOCK BASED COMPENSATION</t>
  </si>
  <si>
    <t>From time to time, common stock and options to buy common stock are granted to directors and officers of the Company under the MainSource Financial Group, Inc. 2007 Stock Incentive Plan (the “2007 Stock Incentive Plan”), which was adopted and approved by the Board of Directors of the Company on January 16, 2007. The plan was effective upon the approval of the plan by the Company’s shareholders, which occurred on April 26, 2007 at the Company’s annual meeting of shareholders. The 2007 Stock Incentive Plan provides for the grant of incentive stock options, nonstatutory stock options, stock bonuses and restricted stock awards. Incentive stock options may be granted only to employees. An aggregate of 650,000 shares of common stock are reserved for issuance under the 2007 Stock Incentive Plan. Shares issuable under the 2007 Stock Incentive Plan will be authorized from unissued shares of common stock or treasury shares. The 2007 Stock Incentive Plan is in addition to, and not in replacement of, the MainSource Financial Group, Inc. 2003 Stock Option Plan (the “2003 Option Plan”), which was approved by the Company’s Board of Directors on January 21, 2003, and was effective upon approval by the Company’s shareholders on April 23, 2003. The 2003 Option Plan provided for the grant of up to 607,754 incentive and nonstatutory stock options. Upon the approval of the 2007 Stock Incentive Plan, no further awards of options may be made under the 2003 Option Plan. Unexercised options which were previously issued under the 2003 Option Plan have not been terminated, but will otherwise continue in accordance with the 2003 Option Plan and the agreements pursuant to which the options were issued. All stock options granted under either the 2003 Option Plan or the 2007 Stock Incentive Plan have an exercise price that is at least equal to the fair market value of the Company’s common stock on the date the options were granted. The maximum option term is ten years, and options vest immediately for the directors’ grant and over four years for the officers’ grant, except as otherwise determined by the Executive Compensation Committee of the Board of Directors.</t>
  </si>
  <si>
    <t>All share-based payments to employees, including grants of employee stock options, are recognized as compensation expense over the service period (generally the vesting period) in the consolidated financial statements based on their fair values.  For options with graded vesting, the Company values the stock option grants and recognizes compensation expense as if each vesting portion of the award was a single award.</t>
  </si>
  <si>
    <t>The following table summarizes stock option activity:</t>
  </si>
  <si>
    <t>Nine Months Ended</t>
  </si>
  <si>
    <t>September 30, 2014</t>
  </si>
  <si>
    <t>Shares</t>
  </si>
  <si>
    <t>Weighted</t>
  </si>
  <si>
    <t>Average</t>
  </si>
  <si>
    <t>Exercise Price</t>
  </si>
  <si>
    <t>Outstanding, beginning of year</t>
  </si>
  <si>
    <t>$</t>
  </si>
  <si>
    <t>Granted</t>
  </si>
  <si>
    <t>Exercised</t>
  </si>
  <si>
    <t>(6,500</t>
  </si>
  <si>
    <t>)</t>
  </si>
  <si>
    <t>Forfeited or expired</t>
  </si>
  <si>
    <t>(48,726</t>
  </si>
  <si>
    <t>Outstanding, period end</t>
  </si>
  <si>
    <t>Options exercisable at period end</t>
  </si>
  <si>
    <t>Fully vested and expected to vest</t>
  </si>
  <si>
    <t>The following table details stock options outstanding:</t>
  </si>
  <si>
    <t>September 30,</t>
  </si>
  <si>
    <t>December 31,</t>
  </si>
  <si>
    <t>Stock options vested and currently exercisable:</t>
  </si>
  <si>
    <t>Number</t>
  </si>
  <si>
    <t>Weighted average exercise price</t>
  </si>
  <si>
    <t>Aggregate intrinsic value</t>
  </si>
  <si>
    <t>Weighted average remaining life (in years)</t>
  </si>
  <si>
    <t>The intrinsic value for stock options is calculated based on the exercise price of the underlying awards and the market price of our common stock as of the reporting date. The Company recorded $42 and $124 in stock compensation expense during the three and nine months ended September 30, 2014 and $26 and $98 in stock compensation expense during the three and nine months ended September 30, 2013 to salaries and employee benefits. There were 29,389 options granted in the first quarter of 2014 and 1,938 options granted in the second quarter of 2014.  2,500 and 49,783 options were granted in the first and second quarters of 2013.  There were no options granted in the third quarter of 2014 or 2013.  In order to calculate the fair value of the options granted in 2014, the following weighted-average assumptions were used as of the grant dates:  risk free interest rate of 2.07%, expected option life 7.0 years, expected price volatility 28.1%, and dividend yield of 2.49%.  The fair value of each stock option granted is estimated on the date of grant using the Black-Scholes based stock option valuation model. This model requires the input of subjective assumptions that will usually have a significant impact on the fair value estimate. Expected volatilities are based on historical volatility of the Company’s stock, and other factors. Expected dividends are based on dividend trends and the market price of the Company’s stock price at grant. The Company uses historical data to estimate option exercises within the valuation model. The risk-free rate for periods within the contractual life of the option is based on the U.S. Treasury yield curve in effect at the time of grant.</t>
  </si>
  <si>
    <t>Unrecognized stock option compensation expense related to unvested awards for the remainder of 2014 and beyond is estimated as follows:</t>
  </si>
  <si>
    <t>Year</t>
  </si>
  <si>
    <t>(in thousands)</t>
  </si>
  <si>
    <t>October 2014 - December 2014</t>
  </si>
  <si>
    <t>During the second quarter of 2013, the Executive Compensation Committee of the Board of Directors of the Company granted restricted stock awards in lieu of cash awards to certain executive officers pursuant to the Company’s long-term incentive plan (the “LTIP”). Compensation expense is recognized over the vesting period of the awards based on the fair value of the stock at the issue date. The value of the awards was determined by multiplying the award amount by the closing price of a share of Company common stock on the grant date, April 10, 2013 ($13.67). The restricted stock awards vest as follows — 80% on the second anniversary of the date of grant and 20% on the third anniversary of the date of grant. A total of 10,792 shares of common stock of the Company were granted in 2013.</t>
  </si>
  <si>
    <t>Also in 2013 and the first,  second, and third quarters of 2014, the Executive Compensation Committee of the Board of Directors of the Company granted restricted stock awards to certain executive officers and other employees pursuant to the Company’s LTIP. Compensation expense is recognized over the vesting period of the awards based on the fair value of the stock at the issue date. The value of the awards was determined by multiplying the award amount by the closing price of a share of Company common stock on the grant date. The restricted stock awards vest as follows — 100% on the third anniversary of the date of grant. A total of 21,726 shares of common stock were granted in the first quarter of 2014 at a weighted average cost of $16.12 per share; 10,611 shares of common stock were granted in the second quarter of 2014 at a weighted average cost of $16.53 and 2,000 shares of common stock were granted in the third quarter of 2014 at a weighted average cost of $17.32.  A total of 47,971 shares of common stock of the Company were granted in 2013.</t>
  </si>
  <si>
    <t>A summary of changes in the Company’s non-vested restricted shares for 2014 follows:</t>
  </si>
  <si>
    <t>Restricted</t>
  </si>
  <si>
    <t>Weighted Average</t>
  </si>
  <si>
    <t>Grant Date</t>
  </si>
  <si>
    <t>Fair Value</t>
  </si>
  <si>
    <t>Non-vested at January 1, 2014</t>
  </si>
  <si>
    <t>Vested</t>
  </si>
  <si>
    <t>(47,697</t>
  </si>
  <si>
    <t>Forfeited</t>
  </si>
  <si>
    <t>—</t>
  </si>
  <si>
    <t>Non-vested at September 30, 2014</t>
  </si>
  <si>
    <t>As of  September 30, 2014, there was $865 of total unrecognized compensation costs related to non-vested restricted stock awards granted under the 2007 Stock Incentive Plan that will be recognized over the remaining vesting period of approximately 1.4 years. The recognized compensation costs related to the 2007 Stock Incentive Plan were $125 and $427 for the three and nine month periods ending September 30, 2014 and $157 and $403 for the three and nine month periods ending September 30, 2013.</t>
  </si>
  <si>
    <t>In the first quarter of 2013, members of the Board of Directors received the fourth installment of Company common stock for their annual retainer for the previous Board year that ended on the date of the 2013 annual meeting of shareholders. In the second quarter of 2013, members of the Board of Directors received their entire annual retainer in restricted Company stock for the following Board year ended with the 2014 annual meeting of shareholders. The 2013 award vested quarterly for all directors who remained on the Board of Directors on the vesting date, with 25% of the award vesting on each of May 1, August 1, and November 1, 2013, and February 1, 2014. The value of the 2013 retainer award was determined by multiplying the award amount by the closing price of the stock on the issuance date.</t>
  </si>
  <si>
    <t>In the second quarter of 2014, members of the Board of Directors received their entire annual retainer in restricted Company stock for the following Board year that ends with the 2015 annual meeting of shareholders. The 2014 award vested quarterly for all directors who remained on the Board of Directors on the vesting date, with 25% of the award vesting on each of May 1, August 1, and November 1, 2014, and February 1, 2015. The value of the 2014 retainer award was determined by multiplying the award amount by the closing price of the stock on the issuance date.</t>
  </si>
  <si>
    <t>For all awards, other expense is recognized over the three month period of the awards based on the fair value of the stock at the issue dates. Shares awarded by quarter were as follows:</t>
  </si>
  <si>
    <t>Quarter</t>
  </si>
  <si>
    <t>Price per Share</t>
  </si>
  <si>
    <t>1Q</t>
  </si>
  <si>
    <t>2Q</t>
  </si>
  <si>
    <t>A total of $90 and $90 was recognized as other expense in the third quarter of 2014 and 2013 respectively for these grants and $270 and $187 was recognized in the first nine months of 2014 and 2013 respectively.</t>
  </si>
  <si>
    <t>SECURITIES</t>
  </si>
  <si>
    <t>NOTE 3 - SECURITIES</t>
  </si>
  <si>
    <t>The amortized cost and fair value of securities available for sale and related unrealized gains/losses recognized in accumulated other comprehensive income was as follows:</t>
  </si>
  <si>
    <t>Gross</t>
  </si>
  <si>
    <t>Amortized</t>
  </si>
  <si>
    <t>Unrealized</t>
  </si>
  <si>
    <t>Fair</t>
  </si>
  <si>
    <t>Cost</t>
  </si>
  <si>
    <t>Gains</t>
  </si>
  <si>
    <t>Losses</t>
  </si>
  <si>
    <t>Value</t>
  </si>
  <si>
    <t>As of September 30, 2014</t>
  </si>
  <si>
    <t>Available for Sale</t>
  </si>
  <si>
    <t>U. S. government agency</t>
  </si>
  <si>
    <t>State and municipal</t>
  </si>
  <si>
    <t>(306</t>
  </si>
  <si>
    <t>Mortgage-backed securities-residential (GSE’s)</t>
  </si>
  <si>
    <t>(1,259</t>
  </si>
  <si>
    <t>Collateralized mortgage obligations (GSE’s)</t>
  </si>
  <si>
    <t>(5,635</t>
  </si>
  <si>
    <t>Equity securities</t>
  </si>
  <si>
    <t>Other securities</t>
  </si>
  <si>
    <t>Total available for sale</t>
  </si>
  <si>
    <t>(7,200</t>
  </si>
  <si>
    <t>As of December 31, 2013</t>
  </si>
  <si>
    <t>(2,212</t>
  </si>
  <si>
    <t>(3,800</t>
  </si>
  <si>
    <t>(9,229</t>
  </si>
  <si>
    <t>(8</t>
  </si>
  <si>
    <t>(15,249</t>
  </si>
  <si>
    <t>The amortized cost and fair value of the investment securities portfolio are shown by expected maturity.  Expected maturities may differ from contractual maturities if borrowers have the right to call or prepay obligations with or without call or prepayment penalties.  Securities not due at a single maturity or with no maturity are shown separately.</t>
  </si>
  <si>
    <t>Available</t>
  </si>
  <si>
    <t>for Sale</t>
  </si>
  <si>
    <t>Amortized Cost</t>
  </si>
  <si>
    <t>Within one year</t>
  </si>
  <si>
    <t>One through five years</t>
  </si>
  <si>
    <t>Six through ten years</t>
  </si>
  <si>
    <t>After ten years</t>
  </si>
  <si>
    <t>Mortgage-backed securities-residential (Government Sponsored Entity)</t>
  </si>
  <si>
    <t>Collateralized mortgage obligations (Government Sponsored Entity)</t>
  </si>
  <si>
    <t>Total available for sale securities</t>
  </si>
  <si>
    <t>Proceeds from sales of securities available for sale were $21,972 and $79,136 for the nine months ended September 30, 2014 and 2013, respectively. Gross gains of $542 and $912 and gross losses of $546 and $77 were realized on these sales during 2014 and 2013, respectively.</t>
  </si>
  <si>
    <t>Proceeds from sales of securities available for sale were $0 and $782 for the three months ended September 30, 2014 and 2013, respectively. Gross gains of $0 and $2 and gross losses of $0 and $0 were realized on these sales during 2014 and 2013, respectively.</t>
  </si>
  <si>
    <t>Below is a summary of securities with unrealized losses as of September 30, 2014 and December 31, 2013 presented by length of time the securities have been in a continuous unrealized loss position.</t>
  </si>
  <si>
    <t>Less than 12 months</t>
  </si>
  <si>
    <t>12 months or longer</t>
  </si>
  <si>
    <t>Total</t>
  </si>
  <si>
    <t>Description of securities</t>
  </si>
  <si>
    <t>(11</t>
  </si>
  <si>
    <t>(295</t>
  </si>
  <si>
    <t>(26</t>
  </si>
  <si>
    <t>(1,233</t>
  </si>
  <si>
    <t>(648</t>
  </si>
  <si>
    <t>(4,987</t>
  </si>
  <si>
    <t>Total temporarily impaired</t>
  </si>
  <si>
    <t>(685</t>
  </si>
  <si>
    <t>(6,515</t>
  </si>
  <si>
    <t>December 31, 2013</t>
  </si>
  <si>
    <t>(1,791</t>
  </si>
  <si>
    <t>(421</t>
  </si>
  <si>
    <t>(9,040</t>
  </si>
  <si>
    <t>(189</t>
  </si>
  <si>
    <t>(14,631</t>
  </si>
  <si>
    <t>(618</t>
  </si>
  <si>
    <t>Other-Than-Temporary-Impairment</t>
  </si>
  <si>
    <r>
      <t>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ASC 320. However, certain purchased beneficial interests, including non-agency mortgage-backed securities, asset-backed securities, and collateralized debt obligations, that had credit ratings at the time of purchase of below AA are evaluated using the model outlined in ASC 325-10</t>
    </r>
    <r>
      <rPr>
        <i/>
        <sz val="10"/>
        <color theme="1"/>
        <rFont val="Times New Roman"/>
        <family val="1"/>
      </rPr>
      <t>.</t>
    </r>
  </si>
  <si>
    <t>In determining OTTI under ASC 320,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As of September 30, 2014, the Company’s securities portfolio consisted of 1,009 securities, 108 of which were in an unrealized loss position.  Unrealized losses on state and municipal securities of $306 have not been recognized into income because management has the ability to hold for a period of time sufficient to allow for any anticipated recovery in fair value and it is unlikely that management will be required to sell the securities before their anticipated recovery. The decline in value is primarily attributable to temporary illiquidity and the current rate environment and not necessarily the expected cash flows of the individual securities. The Company monitors the financial condition of these issuers. The fair value of these debt securities is expected to recover as the securities approach their maturity date.</t>
  </si>
  <si>
    <t>At September 30, 2014, almost all of the mortgage-backed securities held by the Company were issued by U.S. government-sponsored entities and agencies, primarily Fannie Mae and Freddie Mac, institutions which the government has affirmed its commitment to support. Because the decline in fair value of approximately $1,259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September 30, 2014.</t>
  </si>
  <si>
    <t>The Company’s collateralized mortgage obligation securities portfolio includes agency collateralized mortgage obligations with a market value of $350,719 which had unrealized losses of approximately $5,635 at September 30, 2014. The Company monitors to insure it has adequate credit support and as of September 30, 2014, the Company believes there is no OTTI and does not have the intent to sell these securities and it is likely that it will not be required to sell the securities before their anticipated recovery. All securities are investment grade.</t>
  </si>
  <si>
    <t>LOANS AND ALLOWANCE</t>
  </si>
  <si>
    <t>NOTE 4 - LOANS AND ALLOWANCE</t>
  </si>
  <si>
    <t>Loans were as follows:</t>
  </si>
  <si>
    <t>Commercial</t>
  </si>
  <si>
    <t>Commercial and industrial</t>
  </si>
  <si>
    <t>Agricultural</t>
  </si>
  <si>
    <t>Commercial Real Estate</t>
  </si>
  <si>
    <t>Farm</t>
  </si>
  <si>
    <t>Hotel</t>
  </si>
  <si>
    <t>Construction and development</t>
  </si>
  <si>
    <t>Other</t>
  </si>
  <si>
    <t>Residential</t>
  </si>
  <si>
    <t>1-4 family</t>
  </si>
  <si>
    <t>Home equity</t>
  </si>
  <si>
    <t>Consumer</t>
  </si>
  <si>
    <t>Direct</t>
  </si>
  <si>
    <t>Indirect</t>
  </si>
  <si>
    <t>Total loans</t>
  </si>
  <si>
    <t>Allowance for loan losses</t>
  </si>
  <si>
    <t>(24,549</t>
  </si>
  <si>
    <t>(27,609</t>
  </si>
  <si>
    <t>Net loans</t>
  </si>
  <si>
    <t>Activity in the allowance for loan losses for the nine months ended September 30, 2014 and 2013 and the recorded investment of loans and allowances by portfolio segment and impairment method as of September 30, 2014 and December 31, 2013 were as follows:</t>
  </si>
  <si>
    <t>Real Estate</t>
  </si>
  <si>
    <t>Allowance for loan loss</t>
  </si>
  <si>
    <t>Balance, January 1, 2014</t>
  </si>
  <si>
    <t>Provision charged to expense</t>
  </si>
  <si>
    <t>(699</t>
  </si>
  <si>
    <t>(548</t>
  </si>
  <si>
    <t>Losses charged off</t>
  </si>
  <si>
    <t>(166</t>
  </si>
  <si>
    <t>(4,786</t>
  </si>
  <si>
    <t>(1,925</t>
  </si>
  <si>
    <t>(2,166</t>
  </si>
  <si>
    <t>(9,043</t>
  </si>
  <si>
    <t>Recoveries</t>
  </si>
  <si>
    <t>Balance, September 30, 2014</t>
  </si>
  <si>
    <t>Balance, January 1, 2013</t>
  </si>
  <si>
    <t>(1,058</t>
  </si>
  <si>
    <t>(5,270</t>
  </si>
  <si>
    <t>(1,767</t>
  </si>
  <si>
    <t>(2,364</t>
  </si>
  <si>
    <t>(10,459</t>
  </si>
  <si>
    <t>Balance, September 30, 2013</t>
  </si>
  <si>
    <t>Ending Balance individually evaluated for impairment</t>
  </si>
  <si>
    <t>Ending Balance collectively evaluated for impairment</t>
  </si>
  <si>
    <t>Total ending allowance balance</t>
  </si>
  <si>
    <t>Loans</t>
  </si>
  <si>
    <t>Total ending loan balance excludes $5,108 of accrued interest</t>
  </si>
  <si>
    <t>Total ending loan balance excludes $5,043 of accrued interest</t>
  </si>
  <si>
    <t>The recorded investment in loans excludes accrued interest receivable due to immateriality.</t>
  </si>
  <si>
    <t>The allowance for loans collectively evaluated for impairment consists of reserves on groups of similar loans based on historical loss experience adjusted for other factors, as well as reserves on certain loans that are classified but determined not to be impaired based on an analysis which incorporates probability of default with a loss given default scenario. The reserves on these loans totaled $2,856 at September 30, 2014 and $5,783 at December 31, 2013.</t>
  </si>
  <si>
    <t>Activity in the allowance for loan losses for the three months ended September 30, 2014 and 2013 was as follows:</t>
  </si>
  <si>
    <t>Balance, July 1, 2014</t>
  </si>
  <si>
    <t>(17</t>
  </si>
  <si>
    <t>(131</t>
  </si>
  <si>
    <t>(795</t>
  </si>
  <si>
    <t>(1,491</t>
  </si>
  <si>
    <t>Balance, July 1, 2013</t>
  </si>
  <si>
    <t>(121</t>
  </si>
  <si>
    <t>(91</t>
  </si>
  <si>
    <t>(584</t>
  </si>
  <si>
    <t>(448</t>
  </si>
  <si>
    <t>(864</t>
  </si>
  <si>
    <t>(1,987</t>
  </si>
  <si>
    <t>The following table presents loans individually evaluated for impairment by class of loans as of September 30, 2014.  Performing troubled debt restructurings totaling $2,706 were excluded as allowed by ASC 310-40.</t>
  </si>
  <si>
    <t>Unpaid</t>
  </si>
  <si>
    <t>Principal</t>
  </si>
  <si>
    <t>Balance</t>
  </si>
  <si>
    <t>Recorded</t>
  </si>
  <si>
    <t>Investment</t>
  </si>
  <si>
    <t>Allowance</t>
  </si>
  <si>
    <t>for Loan</t>
  </si>
  <si>
    <t>Losses Allocated</t>
  </si>
  <si>
    <t>With an allowance recorded</t>
  </si>
  <si>
    <t>1-4 Family</t>
  </si>
  <si>
    <t>Home Equity</t>
  </si>
  <si>
    <t>Subtotal — impaired with allowance recorded</t>
  </si>
  <si>
    <t>With no related allowance recorded</t>
  </si>
  <si>
    <t>Commercial &amp; industrial</t>
  </si>
  <si>
    <t>Subtotal — impaired with no allowance recorded</t>
  </si>
  <si>
    <t>Total impaired loans</t>
  </si>
  <si>
    <t>The following table presents loans individually evaluated for impairment by class of loans as of December 31, 2013.  Performing troubled debt restructurings totaling $6,593 were excluded as allowed by ASC 310-40.</t>
  </si>
  <si>
    <t>Agricultural`</t>
  </si>
  <si>
    <t>The following tables present the average balance of impaired loans and interest income and cash basis interest recognized for the nine month periods ending September 30, 2014 and September 30, 2013, excluding performing troubled debt restructurings as allowed by ASC 310-40.</t>
  </si>
  <si>
    <t>Nine months ended September 30, 2014</t>
  </si>
  <si>
    <t>Impaired Loans</t>
  </si>
  <si>
    <t>Interest</t>
  </si>
  <si>
    <t>Income</t>
  </si>
  <si>
    <t>Recognized</t>
  </si>
  <si>
    <t>Cash Basis</t>
  </si>
  <si>
    <t>Commercial &amp; Industrial</t>
  </si>
  <si>
    <t>Nine months ended September 30, 2013</t>
  </si>
  <si>
    <t>The following tables present the average balance of impaired loans and interest income and cash basis interest recognized for the three month periods ending September 30, 2014 and September 30, 2013, excluding performing troubled debt restructurings as allowed by ASC 310-40.</t>
  </si>
  <si>
    <t>Three months ended September 30, 2014</t>
  </si>
  <si>
    <t>Three months ended September 30, 2013</t>
  </si>
  <si>
    <t>The following table presents the recorded investment in nonaccrual and loans past due over 90 days still on accrual by class of loans as of September 30, 2014 and December 31, 2013:</t>
  </si>
  <si>
    <t>Non-accrual</t>
  </si>
  <si>
    <t>Past due over</t>
  </si>
  <si>
    <t>90 days and</t>
  </si>
  <si>
    <t>still accruing</t>
  </si>
  <si>
    <t>The following table presents the aging of the recorded investment in past due loans as of September 30, 2014 by class of loans:</t>
  </si>
  <si>
    <t>30-59 Days</t>
  </si>
  <si>
    <t>Past Due</t>
  </si>
  <si>
    <t>60-89 Days</t>
  </si>
  <si>
    <t>Greater than</t>
  </si>
  <si>
    <t>90 Days</t>
  </si>
  <si>
    <t>Loans Not</t>
  </si>
  <si>
    <t>Total — excludes $5,108 of accrued interest</t>
  </si>
  <si>
    <t>The following table presents the aging of the recorded investment in past due loans as of December 31, 2013 by class of loans:</t>
  </si>
  <si>
    <t>Total — excludes $5,043 of accrued interest</t>
  </si>
  <si>
    <t>Troubled Debt Restructurings</t>
  </si>
  <si>
    <t>During the periods ending September 30, 2014 and 2013,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t>
  </si>
  <si>
    <t>Modifications involving a reduction of the stated interest rate of the loan were for periods ranging from 60 months to 30 years. Modifications involving an extension of the maturity date were for periods ranging from 6 months to 14 months.</t>
  </si>
  <si>
    <t>The total of troubled debt restructurings at September 30, 2014 and December 31, 2013 was $20,554 and $14,347 respectively.  The large increase in the TDR balance is the result of one credit relationship which was structured into an A/B note in the second quarter of 2014 with the B note being written off.  Included in the TDR totals are non-accrual loans of $1,569 and $3,566 at September 30, 2014 and December 31, 2013.  The Company has allocated $697 of specific reserves to customers whose loan terms have been modified in troubled debt restructurings as of September 30, 2014. The Company has committed to lend additional amounts totaling $0 to customers with outstanding loans that are classified as troubled debt restructurings. At December 31, 2013, the comparable numbers were $534 of specific reserves and $0 of commitments.</t>
  </si>
  <si>
    <t>The troubled debt restructurings resulted in no change to the allowance for loan losses for the three month periods ending September 30, 2014 and 2013 and decreased the allowance for loan losses by $20 and increased the allowance for loan losses by $30 for the nine month periods ending September 30, 2014 and 2013.  These troubled debt restructurings resulted in charge offs of $0 and $22 during the three month periods ending September 30, 2014 and 2013 and $3,848 and $442 during the nine month periods ending September 30, 2014 and 2013.</t>
  </si>
  <si>
    <t>The following table presents loans by class modified as troubled debt restructurings that occurred during the nine month period ending September 30, 2014:</t>
  </si>
  <si>
    <t>Pre-Modification</t>
  </si>
  <si>
    <t>Post-Modification</t>
  </si>
  <si>
    <t>Outstanding Recorded</t>
  </si>
  <si>
    <t>For the nine month period ending September 30, 2014</t>
  </si>
  <si>
    <t>Number of Loans</t>
  </si>
  <si>
    <t>Commercial real estate</t>
  </si>
  <si>
    <t>The following table presents loans by class modified as troubled debt restructurings that occurred during the nine month period ending September 30, 2013:</t>
  </si>
  <si>
    <t>For the nine month period ending September 30, 2013 </t>
  </si>
  <si>
    <t>The following table presents loans by class modified as troubled debt restructurings that occurred during the three month periods ending September 30, 2014 and 2013:</t>
  </si>
  <si>
    <t>For the three month period ending September 30, 2014</t>
  </si>
  <si>
    <t>For the three month period ending September 30, 2013 </t>
  </si>
  <si>
    <t>The following table presents loans by class modified as troubled debt restructurings for which there was a payment default within twelve months following the modification during the nine month period ending September 30, 2014:</t>
  </si>
  <si>
    <t>Recorded Investment</t>
  </si>
  <si>
    <t>Commercial real estate:</t>
  </si>
  <si>
    <t>The following table presents loans by class modified as troubled debt restructurings for which there was a payment default within twelve months following the modification during the nine month period ending September 30, 2013:</t>
  </si>
  <si>
    <t>For the nine month period ending September 30, 2013</t>
  </si>
  <si>
    <t>Residential:</t>
  </si>
  <si>
    <t>The following table presents loans by class modified as troubled debt restructurings for which there was a payment default within twelve months following the modification during the three month period ending September 30, 2014:</t>
  </si>
  <si>
    <t>The following table presents loans by class modified as troubled debt restructurings for which there was a payment default within twelve months following the modification during the three month period ending September 30, 2013:</t>
  </si>
  <si>
    <t>For the three month period ending September 30, 2013</t>
  </si>
  <si>
    <t>A loan is considered to be in payment default once it is 90 days contractually past due under the modified terms.  The troubled debt restructurings that subsequently defaulted described above resulted in no change in the allowance for loan losses and no  charge offs during the three month periods ending September 30, 2014 and 2013, respectively.  For the nine month periods ending September 30, 2014 and 2013, the troubled debt restructurings that subsequently defaulted increased the allowance for loan losses by $0 and $0 and resulted in charge offs of $36 and $0.</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terms of certain other loans were modified during the three month period ending September 30, 2014 that did not meet the definition of a troubled debt restructuring. These loans have a total recorded investment as of September 30, 2014 of $162. The modification of these loans involved either a modification of the terms of a loan to borrowers who were not experiencing financial difficulties or a delay in a payment that was considered to be insignificant.</t>
  </si>
  <si>
    <t>Credit Quality Indicators</t>
  </si>
  <si>
    <t>The Company categorizes loans into risk categories based on relevant information about the ability of the borrower to service their debt such as: current financial information, historical payment experience, credit documentation, public information, and current economic trends, among other factors. The Company analyzes commercial and commercial real estate loans individually by classifying the loans as to credit risk. This analysis includes credit relationships with an outstanding balance greater than $1 million on an annual basis. The Company uses the following definitions for risk ratings:</t>
  </si>
  <si>
    <t>Special Mention — Loans classified as special mention have above average risk that requires management’s ongoing attention. The borrower may have demonstrated the inability to generate profits or to maintain net worth, chronic delinquency and/or a demonstrated lack of willingness or capacity to meet obligations.</t>
  </si>
  <si>
    <t>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lassified by the distinct possibility that the institution will sustain some loss if the deficiencies are not corrected.</t>
  </si>
  <si>
    <t>Non-accrual — Loans classified as non-accrual are loans where the further accrual of interest is stopped because payment in full of principal and interest is not expected. In most cases, the principal and interest has been in default for a period of 90 days or more.</t>
  </si>
  <si>
    <t>As of September 30, 2014, and based on the most recent analysis performed, the risk category of loans by class of loans is as follows:</t>
  </si>
  <si>
    <t>Pass</t>
  </si>
  <si>
    <t>Special</t>
  </si>
  <si>
    <t>Mention</t>
  </si>
  <si>
    <t>Substandard</t>
  </si>
  <si>
    <t>At December 31, 2013, the risk category of loans by class of loans was as follows:</t>
  </si>
  <si>
    <t>Loans not analyzed individually as part of the above described process are classified by delinquency. These loans are primarily smaller (&lt;$250) commercial, smaller commercial real estate (&lt;$250), residential mortgage and consumer loans. All commercial, commercial real estate, consumer loans fully or partially secured by 1-4 family residential real estate that are 60-89 days past due will be classified as Watch. If loans are greater than 90 days past due, they will be classified as Substandard. Smaller commercial and commercial real estate loans on non-accrual are included in the non-accrual tables above. Consumer loans not secured by 1-4 family residential real estate that are 60-119 days past due will be classified Substandard while loans greater than 119 days will be classified as Loss. As of September 30, 2014 and December 31, 2013, the grading of loans by category of loans is as follows:</t>
  </si>
  <si>
    <t>Performing</t>
  </si>
  <si>
    <t>Watch</t>
  </si>
  <si>
    <t>Loss</t>
  </si>
  <si>
    <t>OTHER REAL ESTATE OWNED</t>
  </si>
  <si>
    <t>NOTE 5 — OTHER REAL ESTATE OWNED</t>
  </si>
  <si>
    <t>Other real estate owned is recorded in other assets on the balance sheet. Activity in other real estate owned was as follows:</t>
  </si>
  <si>
    <t>Three months ended September 30</t>
  </si>
  <si>
    <t>Nine months ended September 30</t>
  </si>
  <si>
    <t>Beginning Balance</t>
  </si>
  <si>
    <t>Transfer to other real estate owned</t>
  </si>
  <si>
    <t>Sales — out of other real estate owned</t>
  </si>
  <si>
    <t>(753</t>
  </si>
  <si>
    <t>(1,120</t>
  </si>
  <si>
    <t>(2,929</t>
  </si>
  <si>
    <t>(4,155</t>
  </si>
  <si>
    <t>Write-down</t>
  </si>
  <si>
    <t>(95</t>
  </si>
  <si>
    <t>(120</t>
  </si>
  <si>
    <t>(642</t>
  </si>
  <si>
    <t>Ending Balance — September 30</t>
  </si>
  <si>
    <t>The value of the sale amount above is the carrying value of the property when it was sold.</t>
  </si>
  <si>
    <t>Activity in the valuation account for other real estate was as follows:</t>
  </si>
  <si>
    <t>Beginning Balance </t>
  </si>
  <si>
    <t>(391</t>
  </si>
  <si>
    <t>(1,353</t>
  </si>
  <si>
    <t>(1,328</t>
  </si>
  <si>
    <t>(1,672</t>
  </si>
  <si>
    <t>Impairments during year</t>
  </si>
  <si>
    <t>Recovery on impairments</t>
  </si>
  <si>
    <t>Reductions</t>
  </si>
  <si>
    <t>Ending Balance — September 30</t>
  </si>
  <si>
    <t>(358</t>
  </si>
  <si>
    <t>(1,374</t>
  </si>
  <si>
    <t>Expenses related to foreclosed assets for the period ending September 30 include:</t>
  </si>
  <si>
    <t>Write downs</t>
  </si>
  <si>
    <t>Losses / (gains) on sales</t>
  </si>
  <si>
    <t>(57</t>
  </si>
  <si>
    <t>(73</t>
  </si>
  <si>
    <t>(286</t>
  </si>
  <si>
    <t>Net loss / (gain)</t>
  </si>
  <si>
    <t>Operating expenses</t>
  </si>
  <si>
    <t>DEPOSITS</t>
  </si>
  <si>
    <t>DEPOSITS.</t>
  </si>
  <si>
    <t>NOTE 6 — DEPOSITS</t>
  </si>
  <si>
    <t>Noninterest-bearing demand</t>
  </si>
  <si>
    <t>Interest-bearing demand</t>
  </si>
  <si>
    <t>Savings</t>
  </si>
  <si>
    <t>Certificates of deposit of $100 or more</t>
  </si>
  <si>
    <t>Other certificates and time deposits</t>
  </si>
  <si>
    <t>EARNINGS PER SHARE</t>
  </si>
  <si>
    <t>NOTE 7 - EARNINGS PER SHARE</t>
  </si>
  <si>
    <t>Earnings per common share (EPS) were computed as follows:</t>
  </si>
  <si>
    <t>September 30, 2013</t>
  </si>
  <si>
    <t>For the three months ended:</t>
  </si>
  <si>
    <t>Net</t>
  </si>
  <si>
    <t>Per</t>
  </si>
  <si>
    <t>Share</t>
  </si>
  <si>
    <t>Amount</t>
  </si>
  <si>
    <t>Basic earnings per common share:</t>
  </si>
  <si>
    <t>Redemption of preferred shares</t>
  </si>
  <si>
    <t>(148</t>
  </si>
  <si>
    <t>Preferred dividends and accretion</t>
  </si>
  <si>
    <t>(99</t>
  </si>
  <si>
    <t>Effect of dilutive warrants</t>
  </si>
  <si>
    <t>Effect of dilutive stock options</t>
  </si>
  <si>
    <t>Net income available to common shareholders and assumed conversions</t>
  </si>
  <si>
    <t>Stock options for 123,964 common shares in 2014 and stock options for 290,146 common shares and stock warrants for 571,906 common shares in 2013 were not considered in computing diluted earnings per share because they were antidilutive.</t>
  </si>
  <si>
    <t>For the nine months ended:</t>
  </si>
  <si>
    <t>(504</t>
  </si>
  <si>
    <t>Stock options for 176,211 common shares in 2014 and stock options for 284,407 common shares and stock warrants for 571,906 common shares in 2013 were not considered in computing diluted earnings per share because they were antidilutive.</t>
  </si>
  <si>
    <t>FAIR VALUE</t>
  </si>
  <si>
    <t>NOTE 8 — FAIR VALUE</t>
  </si>
  <si>
    <t>ASC 820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s of securities available for sale are determined by obtaining quoted prices on nationally recognized securities exchanges (Level 1 inputs) or using market data utilizing pricing models, primarily Interactive Data Corporation (IDC), that vary based upon asset class and include available trade, bid, and other market information. Matrix pricing is used for most municipals, which is a mathematical technique widely used in the industry to value debt securities without relying exclusively on quoted prices for the specific securities but rather by relying on the securities’ relationship to other benchmark quoted securities. The grouping of securities is done according to insurer, credit support, state of issuance, and rating to incorporate additional spreads and municipal curves. For the general market municipals, the Thomson Municipal Market Data curve is used to determine the initial curve for determining the price, movement, and yield relationships with the municipal market (Level 2 inputs). Level 3 securities are largely comprised of small, local municipality issuances.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 Twice a year, a sample of prices supplied by the pricing agent is validated by comparison to prices obtained from other third party sources.</t>
  </si>
  <si>
    <t>The fair value of impaired loans with specific allocations of the allowance for loan losses is generally based on recent real estate appraisals or industry accepted valuation methods. In a limited number of situations, the Company’s appraisal department is determining the value of appraisal. These appraisals may utilize a single valuation approach or a combination of approaches including comparable sales and the income approach. Adjustments are routinely made in the appraisal process by the loan officers to adjust for differences between the comparable sales and income data available as well as costs to sell. Such adjustments are typically significant and result in a Level 3 classification of the inputs for determining fair value. These adjustments typically range from 0%-50%. Impaired loans are evaluated quarterly for additional impairment and take into account changing market conditions, specific information in the market the property is located, and the overall economic climate as well as overall changes in the credit. The Company’s Appraisal Manager has the overall responsibility for all appraisals. The Company’s loan officer responsible for the loan, the special assets officer, as well as the senior officers of the Company review the adjustments made to the appraisal for market and disposal costs on the loan.</t>
  </si>
  <si>
    <t>The fair value of servicing rights is based on a valuation model from a third party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2 inputs).</t>
  </si>
  <si>
    <t>The fair value of other real estate owned is measured based on the value of the collateral securing those assets and is determined using several methods. The fair value of real estate is generally determined based on appraisals by qualified licensed appraisers (third party). The appraisers typically determine the value of the real estate by utilizing an income or market valuation approach. If an appraisal is not available, the fair value may be determined by using a cash flow analysis. Appraisals for both collateral-dependent impaired loans and other real estate owned are performed by certified general appraiser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Fair values are reviewed on at least an annual basis. The Company normally applies an internal discount to the value of appraisals used in the fair value evaluation of OREO. The deductions take into account changing business factors and market conditions as well as disposal costs. These deductions range from 0% to 50%. As noted in the impaired loans discussion above, the Company’s Appraisal Manager has the overall responsibility for all appraisals. The Appraisal Manager reports to the Vice President of Credit Administration who reports to the Chief Credit Officer of the Company.</t>
  </si>
  <si>
    <t>The fair value of mortgage banking derivatives are based on derivative valuation models using market data inputs as of the valuation date (Level 2). The mortgage banking derivative is classified as Interest receivable and other assets on the balance sheet.</t>
  </si>
  <si>
    <t>Assets and Liabilities Measured on a Recurring Basis</t>
  </si>
  <si>
    <t>Assets and liabilities measured at fair value under ASC 820 on a recurring basis, including financial assets and liabilities for which the Company has elected the fair value option, are summarized below:</t>
  </si>
  <si>
    <t>Fair Value Measurements at</t>
  </si>
  <si>
    <t>September 30, 2014 Using:</t>
  </si>
  <si>
    <t>Significant</t>
  </si>
  <si>
    <t>Quoted Prices in</t>
  </si>
  <si>
    <t>Active Markets for</t>
  </si>
  <si>
    <t>Observable</t>
  </si>
  <si>
    <t>Unobservable</t>
  </si>
  <si>
    <t>Carrying</t>
  </si>
  <si>
    <t>Identical Assets</t>
  </si>
  <si>
    <t>Inputs</t>
  </si>
  <si>
    <t>(Dollars in thousands)</t>
  </si>
  <si>
    <t>(Level 1)</t>
  </si>
  <si>
    <t>(Level 2)</t>
  </si>
  <si>
    <t>(Level 3)</t>
  </si>
  <si>
    <t>Financial Assets</t>
  </si>
  <si>
    <t>Investment securities available-for sale</t>
  </si>
  <si>
    <t>States and municipals</t>
  </si>
  <si>
    <t>Mortgage-backed securities — residential —Government Sponsored Entity</t>
  </si>
  <si>
    <t>Collateralized mortgage obligations — Government Sponsored Entity</t>
  </si>
  <si>
    <t>Total investment securities available-for-sale</t>
  </si>
  <si>
    <t>Mortgage banking derivative</t>
  </si>
  <si>
    <t>December 31, 2013 Using:</t>
  </si>
  <si>
    <t>There were no transfers between Level 1 and Level 2 during the third quarter of 2014 or 2013 or the first nine months of 2014 or 2013.</t>
  </si>
  <si>
    <t>The table below presents a reconciliation and income statement classification of gains and losses for all assets measured at fair value on a recurring basis using significant unobservable inputs (Level 3) for the three and nine month periods ended September 30, 2014 and 2013:</t>
  </si>
  <si>
    <t>Three months ended September 30:</t>
  </si>
  <si>
    <t>States and municipal</t>
  </si>
  <si>
    <t>Beginning balance, July 1</t>
  </si>
  <si>
    <t>Total gains or losses (realized / unrealized)</t>
  </si>
  <si>
    <t>Included in other comprehensive income</t>
  </si>
  <si>
    <t>(12</t>
  </si>
  <si>
    <t>Settlements</t>
  </si>
  <si>
    <t>(218</t>
  </si>
  <si>
    <t>(206</t>
  </si>
  <si>
    <t>Ending balance, September 30</t>
  </si>
  <si>
    <t>Equity securities</t>
  </si>
  <si>
    <t>Other securities</t>
  </si>
  <si>
    <t>(4</t>
  </si>
  <si>
    <t>Nine months ended September 30:</t>
  </si>
  <si>
    <t>Beginning balance, January 1</t>
  </si>
  <si>
    <t>(84</t>
  </si>
  <si>
    <t>(1,578</t>
  </si>
  <si>
    <t>(916</t>
  </si>
  <si>
    <t>(250</t>
  </si>
  <si>
    <t>(19</t>
  </si>
  <si>
    <t>(23</t>
  </si>
  <si>
    <t>The Company’s state and municipal security valuations were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t>
  </si>
  <si>
    <t>The Company’s equity security valuation was supported by an analysis prepared by the Company’s Investments Manager. Fair value is derived through consideration of funding type, maturity and other features of the issuance, and include reviewing financial statements, earnings forecasts, industry trends and the valuation of comparative issuers. In this case, the book value of the security is used as the fair value as meaningful pricing data is not readily available.</t>
  </si>
  <si>
    <t>The Company’s other security valuation was supported by analysis prepared by an independent third party. Fair values are derived through consideration of funding type, maturity and other features of the issuance, and include reviewing financial statements, earnings forecasts, industry trends and the valuation of comparative issuers. In most cases, the book value of the security is used as the fair value as meaningful pricing data is not readily available.</t>
  </si>
  <si>
    <t>Assets and Liabilities Measured on a Non-Recurring Basis</t>
  </si>
  <si>
    <t>Assets and liabilities measured at fair value on a non-recurring basis are summarized below:</t>
  </si>
  <si>
    <t>Fair Value Measurements at September 30, 2014 Using</t>
  </si>
  <si>
    <t>Active Markets</t>
  </si>
  <si>
    <t>for</t>
  </si>
  <si>
    <t>Inputs (Level 2)</t>
  </si>
  <si>
    <t>Inputs (Level 3)</t>
  </si>
  <si>
    <t>Assets:</t>
  </si>
  <si>
    <t>Impaired loans</t>
  </si>
  <si>
    <t>Farm real estate</t>
  </si>
  <si>
    <t>Other commercial real estate</t>
  </si>
  <si>
    <t>Impaired servicing rights</t>
  </si>
  <si>
    <t>Other real estate owned</t>
  </si>
  <si>
    <t>Total other real estate owned</t>
  </si>
  <si>
    <t>Fair Value Measurements at December 31, 2013 Using</t>
  </si>
  <si>
    <t>Farm estate</t>
  </si>
  <si>
    <t>The following represent impairment charges recognized during the period:</t>
  </si>
  <si>
    <t>Impaired loans, which are measured for impairment using the fair value of the collateral for collateral dependent loans, had a gross carrying amount of $4,232, with a valuation allowance of $1,572 at September 30, 2014. The Company recorded a charge of $1,061 to provision expense associated with these loans for the three months ended September 30, 2014 and a charge of $941 provision expense associated with these loans for the nine month period ended September 30, 2014.  The Company recorded a charge of $526 of provision expense associated with these loans for the three month period ended September 30, 2013 and $842 of provision expense associated with these loans for the nine month period ended September 30, 2013.   At December 31, 2013, impaired loans had a gross carrying amount of $6,879 with a valuation allowance of $1,090. A breakdown of these loans by portfolio class at September 30, 2014 is as follows:</t>
  </si>
  <si>
    <t>Valuation</t>
  </si>
  <si>
    <t>Ending Balance</t>
  </si>
  <si>
    <t>Impaired tranches of servicing rights were carried at a fair value of $1,459, which is made up of the gross outstanding balance of $1,784, net of a valuation allowance of $325.  A recovery of $50 was included in the both the third quarter and the nine month period ending September 30, 2014.  A recovery of $225 was included in the third quarter 2013 earnings and a recovery of $650 was included in the nine month period ending September 30, 2013.  At December 31, 2013, impaired servicing rights were carried at a fair value of $1,794 which was made up of the gross outstanding balance of $2,169, net of a valuation allowance of $375.</t>
  </si>
  <si>
    <t>Other real estate owned is evaluated at the time a property is acquired through foreclosure or shortly thereafter. Fair value is based on appraisals by qualified licensed appraisers. At September 30, 2014, other real estate owned was carried at a fair value of $226, which is made up of the gross outstanding balance of $256, net of a valuation allowance of $30. During the third quarter of 2014, these properties were written down by $0.  For the first nine months of 2014, these properties were written down by $30.  During the third quarter of 2013, these properties were written down by $95. For the first nine months of 2013, these properties were written down by $193.  At December 31, 2013, other real estate was carried at a fair value of $1,014, which is made up of the gross outstanding balance of $1,362, net of a valuation allowance of $348. A breakdown of these properties by portfolio class at September 30, 2014 is as follows:</t>
  </si>
  <si>
    <t>The following table presents quantitative information about Level 3 fair value measurements for financial instruments measured at fair value on a non-recurring basis at September 30, 2014 and December 31, 2013. Impaired commercial, commercial real estate loans, and other real estate owned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t>
  </si>
  <si>
    <t>Technique(s)</t>
  </si>
  <si>
    <t>Input(s)</t>
  </si>
  <si>
    <t>Range</t>
  </si>
  <si>
    <t>Impaired Loans:</t>
  </si>
  <si>
    <t>Sales comparison approach</t>
  </si>
  <si>
    <t>Adjustment for differences between comparable sales</t>
  </si>
  <si>
    <t>40% Avg</t>
  </si>
  <si>
    <t>Income approach</t>
  </si>
  <si>
    <t>Adjustment for type of property, current status of property</t>
  </si>
  <si>
    <t>20% Avg</t>
  </si>
  <si>
    <t>Adjustment for differences between comparable sales, type of property, current status of property</t>
  </si>
  <si>
    <t>0%-50%</t>
  </si>
  <si>
    <t>43% Avg</t>
  </si>
  <si>
    <t>Other real estate owned:</t>
  </si>
  <si>
    <t>Adjustment for differences between comparable sales.</t>
  </si>
  <si>
    <t>10% Avg</t>
  </si>
  <si>
    <t>Mortgage servicing rights</t>
  </si>
  <si>
    <t>Cash flow analysis</t>
  </si>
  <si>
    <t>Discount rate</t>
  </si>
  <si>
    <t>0%-10%</t>
  </si>
  <si>
    <t>Other/ 1-4 Family</t>
  </si>
  <si>
    <t>0%-40%</t>
  </si>
  <si>
    <t>25% Avg</t>
  </si>
  <si>
    <t> 522</t>
  </si>
  <si>
    <t>10%Avg</t>
  </si>
  <si>
    <t>Other &amp; Home Equity</t>
  </si>
  <si>
    <t>10%-15%</t>
  </si>
  <si>
    <t>The carrying amounts and estimated fair values of financial instruments, not previously presented, are as follows:</t>
  </si>
  <si>
    <t>Level 1</t>
  </si>
  <si>
    <t>Level 2</t>
  </si>
  <si>
    <t>Level 3</t>
  </si>
  <si>
    <t>Financial assets:</t>
  </si>
  <si>
    <t>Loans including loans held for sale, net</t>
  </si>
  <si>
    <t>Restricted stock</t>
  </si>
  <si>
    <t>N/A</t>
  </si>
  <si>
    <t>Interest receivable</t>
  </si>
  <si>
    <t>Financial liabilities</t>
  </si>
  <si>
    <t>(2,221,699</t>
  </si>
  <si>
    <t>(464,058</t>
  </si>
  <si>
    <t>(1,756,444</t>
  </si>
  <si>
    <t>(2,220,502</t>
  </si>
  <si>
    <t>(34,490</t>
  </si>
  <si>
    <t>FHLB advances</t>
  </si>
  <si>
    <t>(240,343</t>
  </si>
  <si>
    <t>(244,060</t>
  </si>
  <si>
    <t>Interest payable</t>
  </si>
  <si>
    <t>(491</t>
  </si>
  <si>
    <t>(41,239</t>
  </si>
  <si>
    <t>(20,560</t>
  </si>
  <si>
    <t>(2,200,628</t>
  </si>
  <si>
    <t>(436,550</t>
  </si>
  <si>
    <t>(1,764,719</t>
  </si>
  <si>
    <t>(2,201,269</t>
  </si>
  <si>
    <t>(38,594</t>
  </si>
  <si>
    <t>(247,858</t>
  </si>
  <si>
    <t>(252,402</t>
  </si>
  <si>
    <t>(799</t>
  </si>
  <si>
    <t>(46,394</t>
  </si>
  <si>
    <t>(23,130</t>
  </si>
  <si>
    <t>The difference between the loan balance included above and the amounts shown in Note 4 are the impaired loans discussed above.</t>
  </si>
  <si>
    <t>The methods and assumptions, not previously presented, used to estimate fair values are described as follows:</t>
  </si>
  <si>
    <t>(a) Cash and Cash Equivalents</t>
  </si>
  <si>
    <t>The carrying amounts of cash, short-term instruments, and interest bearing time deposits approximate fair values and are classified as either Level 1 or Level 2. Noninterest bearing deposits are Level 1 whereas interest bearing due from bank accounts, fed funds sold, and interest bearing time deposits are Level 2.</t>
  </si>
  <si>
    <t>(b) Restricted Stock</t>
  </si>
  <si>
    <t>It is not practical to determine the fair value of FHLB stock due to restrictions placed on its transferability.</t>
  </si>
  <si>
    <t>(c) Loans, Net</t>
  </si>
  <si>
    <t>Fair values of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Loans held for sale is estimated based upon binding contracts and quotes from third party investors resulting in a Level 2 classification.  Impaired loans are valued at the lower of cost or fair value as described previously. The methods utilized to estimate the fair value of loans do not necessarily represent an exit price.</t>
  </si>
  <si>
    <t>(d) Deposits</t>
  </si>
  <si>
    <t>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1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t>
  </si>
  <si>
    <t>(e) Borrowings</t>
  </si>
  <si>
    <t>The fair values of the Company’s FHLB advances are estimated using discounted cash flow analyses based on the current borrowing rates resulting in a Level 2 classification.</t>
  </si>
  <si>
    <t>The fair values of the Company’s subordinated debentures are estimated using discounted cash flow analyses based on the current borrowing rates for similar types of borrowing arrangements resulting in a Level 2 classification.</t>
  </si>
  <si>
    <t>The fair values of the Company’s Other borrowings are estimated using discounted cash flow analyses based on the current borrowing rates resulting in a Level 2 classification.</t>
  </si>
  <si>
    <t>(f) Accrued Interest Receivable/Payable</t>
  </si>
  <si>
    <t>The carrying amounts of accrued interest approximate fair value resulting in a Level 2 or Level 3 classification based on the level of the asset or liability with which the accrual is associated.</t>
  </si>
  <si>
    <t>REGULATORY CAPITAL</t>
  </si>
  <si>
    <t>NOTE 9 — REGULATORY CAPITAL</t>
  </si>
  <si>
    <t>Banks and bank holding companies are subject to various regulatory capital requirements administered by the federal banking agencies and are assigned to a capital category. The assigned capital category is largely determined by three ratios that are calculated according to the regulations. The ratios are intended to measure capital relative to assets and credit risk associated with those assets and off-balance sheet exposures. The capital category assigned to an entity can also be affected by qualitative judgments made by regulatory agencies about the risk inherent in the entity’s activities that are not part of the calculated ratios.</t>
  </si>
  <si>
    <t>Actual and required capital amounts and ratios are presented below:</t>
  </si>
  <si>
    <t>Required for</t>
  </si>
  <si>
    <t>Actual</t>
  </si>
  <si>
    <t>Adequate Capital</t>
  </si>
  <si>
    <t>To Be Well Capitalized</t>
  </si>
  <si>
    <t>September 30, 2014 </t>
  </si>
  <si>
    <t>Ratio</t>
  </si>
  <si>
    <t>MainSource Financial Group</t>
  </si>
  <si>
    <t>Total capital (to risk-weighted assets)</t>
  </si>
  <si>
    <t>%</t>
  </si>
  <si>
    <t>Tier 1 capital (to risk-weighted assets)</t>
  </si>
  <si>
    <t>Tier 1 capital (to average assets)</t>
  </si>
  <si>
    <t>MainSource Bank</t>
  </si>
  <si>
    <t>To Comply with</t>
  </si>
  <si>
    <t>Regulatory Agreement</t>
  </si>
  <si>
    <t>Management believes as of September 30, 2014, the Company and the Bank met all capital adequacy requirements to which they are subject to be considered well-capitalized. The Company is a source of additional financial strength to the Bank with its $15,500 in cash and its ability to downstream additional capital to the Bank.</t>
  </si>
  <si>
    <t>INCOME TAXES</t>
  </si>
  <si>
    <t>NOTE 10 — INCOME TAXES</t>
  </si>
  <si>
    <t>In accordance with ASC 740-270-50-1, Accounting for Interim Reporting, the provision for income taxes was recorded at September 30, 2014 and 2013 based on the current estimate of the effective annual rate.  The effective tax rate for the third quarter of 2014 was 22.9% versus 20.9% for the same period 2013.  For the first nine months of 2014 and 2013, the effective tax rate was 20.7% and 16.5% respectively.  The increase in the rate in 2014 was due to the increase in pre-tax income in 2014 with tax exempt income remaining constant.  The difference between the Company’s actual rate and the 35% statutory rate is due primarily to the amount of tax exempt interest received and to a smaller extent to tax credits that the Company is able to use.</t>
  </si>
  <si>
    <t>SUBSEQUENT EVENT - ACQUISITION</t>
  </si>
  <si>
    <t>SUBSEQUENT EVENT - ACQUISITION.</t>
  </si>
  <si>
    <t>NOTE 11 — SUBSEQUENT EVENT - ACQUISITION</t>
  </si>
  <si>
    <t>The Company’s management and board of directors have periodically conducted strategic reviews as part of their ongoing efforts to improve its banking franchise and enhance shareholder value. In connection with these strategic reviews, the Company has considered potential acquisition targets, including banking institutions in Indiana, Ohio and Kentucky. On April 7, 2014, the Company announced that its board of directors had approved and entered into a definitive agreement  to acquire MBT Bancorp (MBT), headquartered in West Harrison, Indiana.  MBT is the holding company for The Merchant’s Bank and Trust Company (Merchants), which operates six branches in Dearborn County, Indiana and certain suburban communities of Cincinnati, Ohio.  The merger agreement provides that shareholders of MBT may elect to receive either 2.055 shares of MainSource common stock or $35.16 in cash for each share of MBT common stock owned, subject to proration provisions specified in the merger agreement that provide for a targeted aggregate split of total consideration of 60% common stock and 40% cash.  The merger was completed on October 17, 2014 and as of that date, Merchants was merged into the Bank.  At the date of the merger, Merchants had approximately $228.1 million in assets, $187.0 million in loans, $183.6 million in deposits, and $25.1 million in equity.  The Company anticipates approximately 1,226,300 shares being issued and $14.0 million cash being paid.  As of the date that the Company’s third quarter 2014 consolidated financial statements are issued, all of the information required to be disclosed by the Accounting Standards Codification No. 805 was not available since, given the short period between the October 17, 2014 acquisition date and the financial statement issuance, the calculation of the fair value of all material MBT Bancorp assets acquired and liabilities assumed had not yet been completed.  The Company anticipates recording all of the activity related to the merger in the fourth quarter of 2014.</t>
  </si>
  <si>
    <t>STOCK PLANS AND STOCK BASED COMPENSATION (Tables)</t>
  </si>
  <si>
    <t>Summary of stock option activity</t>
  </si>
  <si>
    <t>Schedule of details of stock options outstanding</t>
  </si>
  <si>
    <t>Schedule of unrecognized stock option compensation expense related to unvested awards</t>
  </si>
  <si>
    <t>Summary of changes in the non-vested restricted shares</t>
  </si>
  <si>
    <t>Schedule of shares awarded</t>
  </si>
  <si>
    <t>SECURITIES (Tables)</t>
  </si>
  <si>
    <t>Schedule of amortized cost and fair value of securities available for sale and related unrealized gains/losses recognized in accumulated other comprehensive income</t>
  </si>
  <si>
    <t>Schedule of contractual maturities of securities</t>
  </si>
  <si>
    <t>Schedule of securities in a continuous unrealized loss position with unrealized losses presented by length of time</t>
  </si>
  <si>
    <t>LOANS AND ALLOWANCE (Tables)</t>
  </si>
  <si>
    <t>Schedule of loans</t>
  </si>
  <si>
    <t>Schedule of activity in the allowance for loan losses</t>
  </si>
  <si>
    <t>Schedule of balance in the allowance for loan losses and the recorded investment by portfolio segment and impairment method</t>
  </si>
  <si>
    <t>Schedule of loans individually evaluated for impairment by class of loans</t>
  </si>
  <si>
    <t>Schedule of average balance of impaired loans and interest income and cash basis interest recognized</t>
  </si>
  <si>
    <t>Schedule of recorded investment in nonaccrual and loans past due over 90 days still on accrual by class of loans</t>
  </si>
  <si>
    <t>Schedule of aging of the recorded investment in past due loans</t>
  </si>
  <si>
    <t>Schedule of loans by class modified as troubled debt restructurings</t>
  </si>
  <si>
    <t>Schedule of loans by class modified as troubled debt restructurings for which there was a payment default within twelve months following the modification</t>
  </si>
  <si>
    <t>Schedule of risk category of loans by class of loans</t>
  </si>
  <si>
    <t>Schedule of performing/non performing loans by category of loans</t>
  </si>
  <si>
    <t>OTHER REAL ESTATE OWNED (Tables)</t>
  </si>
  <si>
    <t>Schedule of Activity in other real estate owned</t>
  </si>
  <si>
    <t>Schedule of activity in the valuation account for other real estate</t>
  </si>
  <si>
    <t>Schedule of expenses related to foreclosed assets</t>
  </si>
  <si>
    <t>DEPOSITS (Tables)</t>
  </si>
  <si>
    <t>Schedule of deposits</t>
  </si>
  <si>
    <t>EARNINGS PER SHARE (Tables)</t>
  </si>
  <si>
    <t>Schedule of earnings per common share (EPS) computation</t>
  </si>
  <si>
    <t>FAIR VALUE (Tables)</t>
  </si>
  <si>
    <t>Schedule of assets and liabilities measured at fair value on a recurring basis</t>
  </si>
  <si>
    <t>Schedule of reconciliation and income statement classification of gains and losses for all assets measured at fair value on a recurring basis using significant unobservable inputs (Level 3)</t>
  </si>
  <si>
    <t>Schedule of assets and liabilities measured at fair value on a non-recurring basis</t>
  </si>
  <si>
    <t>Schedule of breakdown of impaired loans by portfolio class</t>
  </si>
  <si>
    <t>Schedule of properties by portfolio class, net</t>
  </si>
  <si>
    <t>Schedule of quantitative information about Level 3 fair value measurements for financial instruments measured at fair value on a non-recurring basis</t>
  </si>
  <si>
    <t>Schedule of carrying amounts and estimated fair values of financial instruments</t>
  </si>
  <si>
    <t>REGULATORY CAPITAL (Tables)</t>
  </si>
  <si>
    <t>Schedule of actual and required capital amounts and ratios</t>
  </si>
  <si>
    <t>STOCK PLANS AND STOCK BASED COMPENSATION (Details) (USD $)</t>
  </si>
  <si>
    <t>12 Months Ended</t>
  </si>
  <si>
    <t>Stock options</t>
  </si>
  <si>
    <t>Jun. 30, 2014</t>
  </si>
  <si>
    <t>Mar. 31, 2014</t>
  </si>
  <si>
    <t>Jun. 30, 2013</t>
  </si>
  <si>
    <t>Mar. 31, 2013</t>
  </si>
  <si>
    <t>Officers</t>
  </si>
  <si>
    <t>Maximum</t>
  </si>
  <si>
    <t>Apr. 26, 2007</t>
  </si>
  <si>
    <t>2007 Stock Incentive Plan</t>
  </si>
  <si>
    <t>Apr. 23, 2003</t>
  </si>
  <si>
    <t>2003 Option Plan</t>
  </si>
  <si>
    <t>Stock-based compensation</t>
  </si>
  <si>
    <t>Number of shares reserved for issuance under the plan</t>
  </si>
  <si>
    <t>Award term</t>
  </si>
  <si>
    <t>'10 years</t>
  </si>
  <si>
    <t>Vesting period</t>
  </si>
  <si>
    <t>'4 years</t>
  </si>
  <si>
    <t>Outstanding, beginning of year (in shares)</t>
  </si>
  <si>
    <t>Granted (in shares)</t>
  </si>
  <si>
    <t>Exercised (in shares)</t>
  </si>
  <si>
    <t>Forfeited or expired (in shares)</t>
  </si>
  <si>
    <t>Outstanding at end of year (in shares)</t>
  </si>
  <si>
    <t>Options exercisable at period end (in shares)</t>
  </si>
  <si>
    <t>Fully vested and expected to vest (in shares)</t>
  </si>
  <si>
    <t>Weighted Average Exercise Price</t>
  </si>
  <si>
    <t>Outstanding, beginning of year (in dollars per share)</t>
  </si>
  <si>
    <t>Granted (in dollars per share)</t>
  </si>
  <si>
    <t>Exercised (in dollars per share)</t>
  </si>
  <si>
    <t>Forfeited or expired (in dollars per share)</t>
  </si>
  <si>
    <t>Outstanding at end of year (in dollars per share)</t>
  </si>
  <si>
    <t>Options exercisable at period end (in dollars per share)</t>
  </si>
  <si>
    <t>Fully vested and expected to vest (in dollars per share)</t>
  </si>
  <si>
    <t>Number (in shares)</t>
  </si>
  <si>
    <t>Weighted average exercise price (in dollars per share)</t>
  </si>
  <si>
    <t>Aggregate intrinsic value (in dollars)</t>
  </si>
  <si>
    <t>Weighted average remaining life</t>
  </si>
  <si>
    <t>'3 years 6 months</t>
  </si>
  <si>
    <t>'3 years 10 months 24 days</t>
  </si>
  <si>
    <t>Compensation expense disclosure</t>
  </si>
  <si>
    <t>Compensation expense</t>
  </si>
  <si>
    <t>Fair value of options granted using the weighted average assumptions as of grant date</t>
  </si>
  <si>
    <t>Risk-free interest rate (as a percent)</t>
  </si>
  <si>
    <t>Expected term</t>
  </si>
  <si>
    <t>'7 years</t>
  </si>
  <si>
    <t>Expected price volatility (as a percent)</t>
  </si>
  <si>
    <t>Dividend yield (as a percent)</t>
  </si>
  <si>
    <t>Unrecognized stock option compensation expense related to unvested awards</t>
  </si>
  <si>
    <t>October 2014 - December 2014</t>
  </si>
  <si>
    <t>STOCK PLANS AND STOCK BASED COMPENSATION (Details 2) (USD $)</t>
  </si>
  <si>
    <t>Executive officers</t>
  </si>
  <si>
    <t>Executive officers and other employees</t>
  </si>
  <si>
    <t>Directors</t>
  </si>
  <si>
    <t>Recognition period of other expense</t>
  </si>
  <si>
    <t>'3 months</t>
  </si>
  <si>
    <t>Shares awarded</t>
  </si>
  <si>
    <t>Closing price of common stock (in dollars per share)</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Additional disclosures</t>
  </si>
  <si>
    <t>Vesting percentage of stock awards on second anniversary of grant date</t>
  </si>
  <si>
    <t>Vesting percentage of stock awards on third anniversary of grant date</t>
  </si>
  <si>
    <t>Unrecognized compensation costs</t>
  </si>
  <si>
    <t>Remaining vesting period over which unrecognized compensation cost will be recognized</t>
  </si>
  <si>
    <t>'1 year 4 months 24 days</t>
  </si>
  <si>
    <t>Quarterly vesting percentage of stock awards</t>
  </si>
  <si>
    <t>SECURITIES (Details) (USD $)</t>
  </si>
  <si>
    <t>item</t>
  </si>
  <si>
    <t>Available for sale securities</t>
  </si>
  <si>
    <t>Amortized Cost</t>
  </si>
  <si>
    <t>Gross Unrealized Gains</t>
  </si>
  <si>
    <t>Gross Unrealized Losses</t>
  </si>
  <si>
    <t>Fair Value</t>
  </si>
  <si>
    <t>Available for Sale, Amortized Cost</t>
  </si>
  <si>
    <t>Available for Sale, Fair Value</t>
  </si>
  <si>
    <t>Proceeds from sales of securities</t>
  </si>
  <si>
    <t>Gross gains realized on sales</t>
  </si>
  <si>
    <t>Gross losses realized on sales</t>
  </si>
  <si>
    <t>Securities in a continuous unrealized loss position with unrealized losses presented by length of time</t>
  </si>
  <si>
    <t>Less than 12 months, Fair Value</t>
  </si>
  <si>
    <t>Less than 12 months, Unrealized Losses</t>
  </si>
  <si>
    <t>12 months or longer, Fair Value</t>
  </si>
  <si>
    <t>12 months or longer, Unrealized Losses</t>
  </si>
  <si>
    <t>Total Fair Value</t>
  </si>
  <si>
    <t>Total Unrealized Losses</t>
  </si>
  <si>
    <t>Number of general segments segregated in investment securities portfolio</t>
  </si>
  <si>
    <t>Number of security in the portfolio</t>
  </si>
  <si>
    <t>Number of portfolio security in unrealized loss position</t>
  </si>
  <si>
    <t>Decline in fair value of security attributable to change in interest rates and illiquidity</t>
  </si>
  <si>
    <t>Mortgage-backed securities-residential (GSE's)</t>
  </si>
  <si>
    <t>Debt securities without single maturity date</t>
  </si>
  <si>
    <t>Collateralized mortgage obligations (GSE's)</t>
  </si>
  <si>
    <t>Other than temporary impairment on available for sale securities</t>
  </si>
  <si>
    <t>LOANS AND ALLOWANCE (Details) (USD $)</t>
  </si>
  <si>
    <t>Dec. 31, 2012</t>
  </si>
  <si>
    <t>Loans and allowance</t>
  </si>
  <si>
    <t>Reserves on loans</t>
  </si>
  <si>
    <t>Commercial | Commercial and industrial</t>
  </si>
  <si>
    <t>Commercial | Agricultural</t>
  </si>
  <si>
    <t>Commercial Real Estate | Farm</t>
  </si>
  <si>
    <t>Commercial Real Estate | Hotel</t>
  </si>
  <si>
    <t>Commercial Real Estate | Construction and development</t>
  </si>
  <si>
    <t>Commercial Real Estate | Other</t>
  </si>
  <si>
    <t>Residential | 1-4 family</t>
  </si>
  <si>
    <t>Residential | Home equity</t>
  </si>
  <si>
    <t>Consumer | Direct</t>
  </si>
  <si>
    <t>Consumer | Indirect</t>
  </si>
  <si>
    <t>LOANS AND ALLOWANCE (Details 2) (USD $)</t>
  </si>
  <si>
    <t>Balance at the beginning of the period</t>
  </si>
  <si>
    <t>Balance at the end of the period</t>
  </si>
  <si>
    <t>Total ending loan balance excluding accrued interest</t>
  </si>
  <si>
    <t>Accrued interest</t>
  </si>
  <si>
    <t>LOANS AND ALLOWANCE (Details 3) (USD $)</t>
  </si>
  <si>
    <t>Performing troubled debt restructurings excluded as allowed</t>
  </si>
  <si>
    <t>Unpaid Principal Balance</t>
  </si>
  <si>
    <t>Recorded Investment</t>
  </si>
  <si>
    <t>Allowance for Loan Losses Allocated</t>
  </si>
  <si>
    <t>Average Balance Impaired Loans</t>
  </si>
  <si>
    <t>Average Balance</t>
  </si>
  <si>
    <t>Interest Income Recognized</t>
  </si>
  <si>
    <t>Cash Basis Interest Recognized</t>
  </si>
  <si>
    <t>Residential | 1-4 Family</t>
  </si>
  <si>
    <t>Residential | Home Equity</t>
  </si>
  <si>
    <t>LOANS AND ALLOWANCE (Details 4) (USD $)</t>
  </si>
  <si>
    <t>Recorded investment in nonaccrual and loans past due over 90 days still on accrual and aging of recorded investment in past due</t>
  </si>
  <si>
    <t>Past due over 90 days and still accruing</t>
  </si>
  <si>
    <t>Aging of the recorded investment in past due loans</t>
  </si>
  <si>
    <t>30-59 Days Past Due</t>
  </si>
  <si>
    <t>60-89 Days Past Due</t>
  </si>
  <si>
    <t>Greater than 90 Days Past Due</t>
  </si>
  <si>
    <t>Total Past Due</t>
  </si>
  <si>
    <t>Loans Not Past Due</t>
  </si>
  <si>
    <t>LOANS AND ALLOWANCE (Details 5) (USD $)</t>
  </si>
  <si>
    <t>Total of troubled debt restructurings</t>
  </si>
  <si>
    <t>Number of credit relationship which result into increase in TDR balance</t>
  </si>
  <si>
    <t>Allocated specific reserves</t>
  </si>
  <si>
    <t>Amounts Company has committed to lend to customers with outstanding loans classified as troubled debt restructurings</t>
  </si>
  <si>
    <t>Increase (decrease) in allowance for loan losses due to troubled debt restructurings</t>
  </si>
  <si>
    <t>Charge offs due to troubled debt restructurings</t>
  </si>
  <si>
    <t>Loans by class modified as troubled debt restructurings</t>
  </si>
  <si>
    <t>Number of Loans</t>
  </si>
  <si>
    <t>Pre-Modification Outstanding Recorded Investment</t>
  </si>
  <si>
    <t>Post-Modification Outstanding Recorded Investment</t>
  </si>
  <si>
    <t>Loans by class modified as troubled debt restructurings for which there was a payment default within twelve months following the modification</t>
  </si>
  <si>
    <t>Period of contractually past due loans under the modified terms, to be considered in payment default</t>
  </si>
  <si>
    <t>'90 days</t>
  </si>
  <si>
    <t>Allowance for loan losses increased due to troubled debt restructurings</t>
  </si>
  <si>
    <t>Recorded investment of loans modified other than troubled debt restructurings</t>
  </si>
  <si>
    <t>Minimum</t>
  </si>
  <si>
    <t>Troubled debt restructurings</t>
  </si>
  <si>
    <t>Period of modifications involving a reduction of the stated interest rate of the loan</t>
  </si>
  <si>
    <t>'60 months</t>
  </si>
  <si>
    <t>Period of modifications involving an extension of the maturity date</t>
  </si>
  <si>
    <t>'6 months</t>
  </si>
  <si>
    <t>'30 years</t>
  </si>
  <si>
    <t>'14 months</t>
  </si>
  <si>
    <t>LOANS AND ALLOWANCE (Details 6) (USD $)</t>
  </si>
  <si>
    <t>Special Mention</t>
  </si>
  <si>
    <t>Consumer loans not secured by 1-4 family residential real estate</t>
  </si>
  <si>
    <t>Risk category of loans</t>
  </si>
  <si>
    <t>Credit relationships with an outstanding balance</t>
  </si>
  <si>
    <t>Period for which principal and interest has been in default</t>
  </si>
  <si>
    <t>Loans classified by delinquency</t>
  </si>
  <si>
    <t>Period of loans past due</t>
  </si>
  <si>
    <t>'60 days</t>
  </si>
  <si>
    <t>'119 days</t>
  </si>
  <si>
    <t>'89 days</t>
  </si>
  <si>
    <t>OTHER REAL ESTATE OWNED (Details) (USD $)</t>
  </si>
  <si>
    <t>Activity in other real estate owned</t>
  </si>
  <si>
    <t>Sale - out of other real estate owned</t>
  </si>
  <si>
    <t>Valuation allowance on other real estate owned</t>
  </si>
  <si>
    <t>Expenses related to foreclosed assets</t>
  </si>
  <si>
    <t>Losses/(gains) on sales</t>
  </si>
  <si>
    <t>DEPOSITS (Details) (USD $)</t>
  </si>
  <si>
    <t>EARNINGS PER SHARE (Details) (USD $)</t>
  </si>
  <si>
    <t>Net Income</t>
  </si>
  <si>
    <t>Weighted Average Shares</t>
  </si>
  <si>
    <t>Net income available to common shareholders (in shares)</t>
  </si>
  <si>
    <t>Effect of dilutive warrants (in shares)</t>
  </si>
  <si>
    <t>Effect of dilutive stock options (in shares)</t>
  </si>
  <si>
    <t>Net income available to common shareholders and assumed conversions (in shares)</t>
  </si>
  <si>
    <t>Per Share Amount</t>
  </si>
  <si>
    <t>Net income available to common shareholders (in dollars per share)</t>
  </si>
  <si>
    <t>Net income available to common shareholders and assumed conversions (in dollars per share)</t>
  </si>
  <si>
    <t>Anti-dilutive securities</t>
  </si>
  <si>
    <t>Common shares not considered in computing diluted earnings per share</t>
  </si>
  <si>
    <t>Stock warrants</t>
  </si>
  <si>
    <t>FAIR VALUE (Details)</t>
  </si>
  <si>
    <t>Number of times a sample of prices supplied by the pricing agent is validated by comparison to prices obtained from other third party sources</t>
  </si>
  <si>
    <t>Minimum | Impaired Loans</t>
  </si>
  <si>
    <t>Quantitative information about level 3 fair value measurements for financial instruments measured at fair value</t>
  </si>
  <si>
    <t>Adjustments for differences between the comparable sales and income (as a percent)</t>
  </si>
  <si>
    <t>Minimum | Other real estate owned</t>
  </si>
  <si>
    <t>Maximum | Impaired Loans</t>
  </si>
  <si>
    <t>Maximum | Other real estate owned</t>
  </si>
  <si>
    <t>FAIR VALUE (Details 2) (USD $)</t>
  </si>
  <si>
    <t>Total securities available-for-sale</t>
  </si>
  <si>
    <t>Transfers of assets from Level 1 to Level 2</t>
  </si>
  <si>
    <t>Transfers of assets from Level 2 to Level 1</t>
  </si>
  <si>
    <t>Mortgage-backed securities - residential - Government Sponsored Entity</t>
  </si>
  <si>
    <t>Collateralized mortgage obligations - Government Sponsored Entity</t>
  </si>
  <si>
    <t>Recurring basis | Carrying Value</t>
  </si>
  <si>
    <t>Mortgage banking derivatives</t>
  </si>
  <si>
    <t>Recurring basis | Carrying Value | U. S. government agency</t>
  </si>
  <si>
    <t>Recurring basis | Carrying Value | States and municipals</t>
  </si>
  <si>
    <t>Recurring basis | Carrying Value | Mortgage-backed securities - residential - Government Sponsored Entity</t>
  </si>
  <si>
    <t>Recurring basis | Carrying Value | Collateralized mortgage obligations - Government Sponsored Entity</t>
  </si>
  <si>
    <t>Recurring basis | Carrying Value | Equity securities</t>
  </si>
  <si>
    <t>Recurring basis | Carrying Value | Other securities</t>
  </si>
  <si>
    <t>Recurring basis | Fair Value | Quoted Prices in Active Markets for Identical Assets (Level 1)</t>
  </si>
  <si>
    <t>Recurring basis | Fair Value | Quoted Prices in Active Markets for Identical Assets (Level 1) | Equity securities</t>
  </si>
  <si>
    <t>Recurring basis | Fair Value | Significant Other Observable Inputs (Level 2)</t>
  </si>
  <si>
    <t>Recurring basis | Fair Value | Significant Other Observable Inputs (Level 2) | U. S. government agency</t>
  </si>
  <si>
    <t>Recurring basis | Fair Value | Significant Other Observable Inputs (Level 2) | States and municipals</t>
  </si>
  <si>
    <t>Recurring basis | Fair Value | Significant Other Observable Inputs (Level 2) | Mortgage-backed securities - residential - Government Sponsored Entity</t>
  </si>
  <si>
    <t>Recurring basis | Fair Value | Significant Other Observable Inputs (Level 2) | Collateralized mortgage obligations - Government Sponsored Entity</t>
  </si>
  <si>
    <t>Recurring basis | Fair Value | Significant Other Observable Inputs (Level 2) | Other securities</t>
  </si>
  <si>
    <t>Recurring basis | Fair Value | Significant Unobservable Inputs (Level 3)</t>
  </si>
  <si>
    <t>Recurring basis | Fair Value | Significant Unobservable Inputs (Level 3) | States and municipals</t>
  </si>
  <si>
    <t>Recurring basis | Fair Value | Significant Unobservable Inputs (Level 3) | Equity securities</t>
  </si>
  <si>
    <t>Recurring basis | Fair Value | Significant Unobservable Inputs (Level 3) | Other securities</t>
  </si>
  <si>
    <t>FAIR VALUE (Details 3) (Significant Unobservable Inputs (Level 3), Recurring basis, USD $)</t>
  </si>
  <si>
    <t>Reconciliation and income statement classification of gains and losses</t>
  </si>
  <si>
    <t>FAIR VALUE (Details 4) (Non-recurring basis, USD $)</t>
  </si>
  <si>
    <t>Gross carrying amount of impaired loans</t>
  </si>
  <si>
    <t>Valuation allowance of impaired loans</t>
  </si>
  <si>
    <t>Provision expenses of impaired loans</t>
  </si>
  <si>
    <t>Gross outstanding balance of servicing rights</t>
  </si>
  <si>
    <t>Valuation allowance of servicing rights</t>
  </si>
  <si>
    <t>Change occurred in the valuation allowance</t>
  </si>
  <si>
    <t>Write-down of other real estate owned</t>
  </si>
  <si>
    <t>Breakdown of properties by portfolio class</t>
  </si>
  <si>
    <t>Gross outstanding balance of other real estate owned</t>
  </si>
  <si>
    <t>Valuation allowance of other real estate owned</t>
  </si>
  <si>
    <t>Significant Unobservable Inputs (Level 3)</t>
  </si>
  <si>
    <t>Significant Unobservable Inputs (Level 3) | Commercial and industrial</t>
  </si>
  <si>
    <t>Significant Unobservable Inputs (Level 3) | Farm real estate</t>
  </si>
  <si>
    <t>Significant Unobservable Inputs (Level 3) | Hotel</t>
  </si>
  <si>
    <t>Significant Unobservable Inputs (Level 3) | Construction and development</t>
  </si>
  <si>
    <t>Significant Unobservable Inputs (Level 3) | Other</t>
  </si>
  <si>
    <t>Significant Unobservable Inputs (Level 3) | 1-4 family</t>
  </si>
  <si>
    <t>Significant Unobservable Inputs (Level 3) | Home equity</t>
  </si>
  <si>
    <t>FAIR VALUE (Details 5) (USD $)</t>
  </si>
  <si>
    <t>Impaired Loans | Minimum</t>
  </si>
  <si>
    <t>Unobservable Inputs</t>
  </si>
  <si>
    <t>Adjustment for differences between comparable sales, type of property, current status of property (as a percent)</t>
  </si>
  <si>
    <t>Impaired Loans | Maximum</t>
  </si>
  <si>
    <t>Other real estate owned | Minimum</t>
  </si>
  <si>
    <t>Other real estate owned | Maximum</t>
  </si>
  <si>
    <t>Non-recurring basis | Level 3 | Impaired Loans</t>
  </si>
  <si>
    <t>Non-recurring basis | Level 3 | Impaired Loans | Commercial &amp; Industrial</t>
  </si>
  <si>
    <t>Non-recurring basis | Level 3 | Impaired Loans | Commercial &amp; Industrial | Sales comparison approach | Minimum</t>
  </si>
  <si>
    <t>Non-recurring basis | Level 3 | Impaired Loans | Commercial &amp; Industrial | Sales comparison approach | Maximum</t>
  </si>
  <si>
    <t>Non-recurring basis | Level 3 | Impaired Loans | Commercial &amp; Industrial | Sales comparison approach | Average</t>
  </si>
  <si>
    <t>Non-recurring basis | Level 3 | Impaired Loans | Farm real estate</t>
  </si>
  <si>
    <t>Non-recurring basis | Level 3 | Impaired Loans | Farm real estate | Sales comparison approach</t>
  </si>
  <si>
    <t>Non-recurring basis | Level 3 | Impaired Loans | Farm real estate | Sales comparison approach | Average</t>
  </si>
  <si>
    <t>Non-recurring basis | Level 3 | Impaired Loans | Hotel</t>
  </si>
  <si>
    <t>Non-recurring basis | Level 3 | Impaired Loans | Hotel | Income approach</t>
  </si>
  <si>
    <t>Non-recurring basis | Level 3 | Impaired Loans | Hotel | Income approach | Average</t>
  </si>
  <si>
    <t>Non-recurring basis | Level 3 | Impaired Loans | Other commercial real estate</t>
  </si>
  <si>
    <t>Non-recurring basis | Level 3 | Impaired Loans | Other commercial real estate | Sales comparison approach | Minimum</t>
  </si>
  <si>
    <t>Non-recurring basis | Level 3 | Impaired Loans | Other commercial real estate | Sales comparison approach | Maximum</t>
  </si>
  <si>
    <t>Non-recurring basis | Level 3 | Impaired Loans | Other commercial real estate | Sales comparison approach | Average</t>
  </si>
  <si>
    <t>Non-recurring basis | Level 3 | Impaired Loans | Other &amp; 1-4 Family</t>
  </si>
  <si>
    <t>Non-recurring basis | Level 3 | Impaired Loans | Other &amp; 1-4 Family | Sales comparison approach | Minimum</t>
  </si>
  <si>
    <t>Non-recurring basis | Level 3 | Impaired Loans | Other &amp; 1-4 Family | Sales comparison approach | Maximum</t>
  </si>
  <si>
    <t>Non-recurring basis | Level 3 | Impaired Loans | Other &amp; 1-4 Family | Sales comparison approach | Average</t>
  </si>
  <si>
    <t>Non-recurring basis | Level 3 | Other real estate owned</t>
  </si>
  <si>
    <t>Non-recurring basis | Level 3 | Other real estate owned | Other commercial real estate</t>
  </si>
  <si>
    <t>Non-recurring basis | Level 3 | Other real estate owned | Other commercial real estate | Sales comparison approach</t>
  </si>
  <si>
    <t>Non-recurring basis | Level 3 | Other real estate owned | Other commercial real estate | Sales comparison approach | Average</t>
  </si>
  <si>
    <t>Non-recurring basis | Level 3 | Other real estate owned | 1-4 family</t>
  </si>
  <si>
    <t>Non-recurring basis | Level 3 | Other real estate owned | 1-4 family | Sales comparison approach</t>
  </si>
  <si>
    <t>Non-recurring basis | Level 3 | Other real estate owned | 1-4 family | Sales comparison approach | Average</t>
  </si>
  <si>
    <t>Non-recurring basis | Level 3 | Other real estate owned | Construction and development</t>
  </si>
  <si>
    <t>Non-recurring basis | Level 3 | Other real estate owned | Construction and development | Sales comparison approach</t>
  </si>
  <si>
    <t>Non-recurring basis | Level 3 | Other real estate owned | Construction and development | Sales comparison approach | Average</t>
  </si>
  <si>
    <t>Non-recurring basis | Level 3 | Other real estate owned | Other and Home equity</t>
  </si>
  <si>
    <t>Non-recurring basis | Level 3 | Other real estate owned | Other and Home equity | Sales comparison approach | Minimum</t>
  </si>
  <si>
    <t>Non-recurring basis | Level 3 | Other real estate owned | Other and Home equity | Sales comparison approach | Maximum</t>
  </si>
  <si>
    <t>Non-recurring basis | Level 3 | Other real estate owned | Other and Home equity | Sales comparison approach | Average</t>
  </si>
  <si>
    <t>Non-recurring basis | Level 3 | Mortgage servicing rights</t>
  </si>
  <si>
    <t>Non-recurring basis | Level 3 | Mortgage servicing rights | Cash flow analysis</t>
  </si>
  <si>
    <t>Discount rate (as a percent)</t>
  </si>
  <si>
    <t>FAIR VALUE (Details 6) (USD $)</t>
  </si>
  <si>
    <t>Financial assets</t>
  </si>
  <si>
    <t>Level 1</t>
  </si>
  <si>
    <t>Level 2</t>
  </si>
  <si>
    <t>Loan including loans held for sale, net</t>
  </si>
  <si>
    <t>Level 3</t>
  </si>
  <si>
    <t>Carrying Amount</t>
  </si>
  <si>
    <t>REGULATORY CAPITAL (Details) (USD $)</t>
  </si>
  <si>
    <t>Number of ratios calculated according to the regulations for determining assigned capital category</t>
  </si>
  <si>
    <t>Actual, Amount</t>
  </si>
  <si>
    <t>Required for Adequate Capital, Amount</t>
  </si>
  <si>
    <t>Actual, Ratio (as a percent)</t>
  </si>
  <si>
    <t>Required for Adequate Capital, Ratio (as a percent)</t>
  </si>
  <si>
    <t>Cash</t>
  </si>
  <si>
    <t>Parent Company</t>
  </si>
  <si>
    <t>To Be Well Capitalized, Amount</t>
  </si>
  <si>
    <t>To Be Well Capitalized, Ratio (as a percent)</t>
  </si>
  <si>
    <t>To Be Well Capitalized, Ratio</t>
  </si>
  <si>
    <t>INCOME TAXES (Details)</t>
  </si>
  <si>
    <t>Differences between effective tax rates and the federal statutory rate applied to income before income taxes</t>
  </si>
  <si>
    <t>Effective tax rate (as a percent)</t>
  </si>
  <si>
    <t>Statutory rate (as a percent)</t>
  </si>
  <si>
    <t>SUBSEQUENT EVENT - ACQUISITION (Details) (USD $)</t>
  </si>
  <si>
    <t>Apr. 07, 2014</t>
  </si>
  <si>
    <t>MBT Bancorp</t>
  </si>
  <si>
    <t>Anticipates</t>
  </si>
  <si>
    <t>Oct. 17, 2014</t>
  </si>
  <si>
    <t>Merchants</t>
  </si>
  <si>
    <t>Subsequent event</t>
  </si>
  <si>
    <t>ACQUISITION</t>
  </si>
  <si>
    <t>Number of branches spanning from Dearborn County, Indiana to suburban communities in greater Cincinnati, Ohio</t>
  </si>
  <si>
    <t>Number of common shares received in exchange for each common stock owned</t>
  </si>
  <si>
    <t>Cash received in exchange for each common stock owned (in dollars per share)</t>
  </si>
  <si>
    <t>Total consideration in common stock (as a percent)</t>
  </si>
  <si>
    <t>Total consideration in cash (as a percent)</t>
  </si>
  <si>
    <t>Shares issued</t>
  </si>
  <si>
    <t>Cash payment</t>
  </si>
  <si>
    <t>Total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0" borderId="0" xfId="0" applyNumberFormat="1" applyFont="1" applyAlignment="1">
      <alignment horizontal="right" wrapText="1"/>
    </xf>
    <xf numFmtId="0" fontId="0" fillId="0" borderId="10" xfId="0" applyBorder="1" applyAlignment="1">
      <alignment wrapText="1"/>
    </xf>
    <xf numFmtId="0" fontId="21" fillId="0" borderId="10"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1" fillId="0" borderId="0" xfId="0" applyFont="1" applyAlignment="1">
      <alignment wrapText="1"/>
    </xf>
    <xf numFmtId="0" fontId="20" fillId="0" borderId="0" xfId="0" applyFont="1" applyAlignment="1">
      <alignment horizontal="left" wrapText="1" indent="1"/>
    </xf>
    <xf numFmtId="0" fontId="21"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33" borderId="0" xfId="0" applyFont="1" applyFill="1" applyAlignment="1">
      <alignment horizontal="left" wrapText="1" indent="1"/>
    </xf>
    <xf numFmtId="0" fontId="20" fillId="0" borderId="0" xfId="0"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0"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0" fillId="0" borderId="15" xfId="0" applyFont="1" applyBorder="1" applyAlignment="1">
      <alignment horizontal="right" wrapText="1"/>
    </xf>
    <xf numFmtId="3" fontId="18"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0" fillId="33" borderId="0" xfId="0" applyFont="1" applyFill="1" applyAlignment="1">
      <alignment horizontal="left" wrapText="1" indent="1"/>
    </xf>
    <xf numFmtId="0" fontId="21" fillId="0" borderId="0" xfId="0" applyFont="1" applyAlignment="1">
      <alignment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3" fontId="18" fillId="0" borderId="11" xfId="0" applyNumberFormat="1" applyFont="1" applyBorder="1" applyAlignment="1">
      <alignment horizontal="right" wrapText="1"/>
    </xf>
    <xf numFmtId="0" fontId="20"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12" xfId="0" applyFont="1" applyBorder="1" applyAlignment="1">
      <alignment horizontal="center" wrapText="1"/>
    </xf>
    <xf numFmtId="0" fontId="18" fillId="33" borderId="12"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vertical="top"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0" fontId="20" fillId="33" borderId="0" xfId="0" applyFont="1" applyFill="1" applyAlignment="1">
      <alignment vertical="top" wrapText="1"/>
    </xf>
    <xf numFmtId="0" fontId="20" fillId="33" borderId="0" xfId="0" applyFont="1" applyFill="1" applyAlignment="1">
      <alignment horizontal="center" wrapText="1"/>
    </xf>
    <xf numFmtId="0" fontId="18" fillId="0" borderId="0" xfId="0" applyFont="1" applyAlignment="1">
      <alignment vertical="top" wrapText="1"/>
    </xf>
    <xf numFmtId="0" fontId="20" fillId="0" borderId="0" xfId="0" applyFont="1" applyAlignment="1">
      <alignment vertical="top" wrapText="1"/>
    </xf>
    <xf numFmtId="0" fontId="20" fillId="33" borderId="0" xfId="0" applyFont="1" applyFill="1" applyAlignment="1">
      <alignment wrapText="1"/>
    </xf>
    <xf numFmtId="0" fontId="20" fillId="33" borderId="11" xfId="0" applyFont="1" applyFill="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0" borderId="0" xfId="0" applyFont="1" applyAlignment="1">
      <alignment vertical="top" wrapText="1"/>
    </xf>
    <xf numFmtId="0" fontId="22" fillId="0" borderId="0" xfId="0" applyFont="1" applyAlignment="1">
      <alignment wrapText="1"/>
    </xf>
    <xf numFmtId="0" fontId="20"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68707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10.85546875" bestFit="1" customWidth="1"/>
    <col min="2" max="2" width="36.5703125" bestFit="1" customWidth="1"/>
    <col min="3" max="3" width="36.5703125" customWidth="1"/>
    <col min="4" max="4" width="9" customWidth="1"/>
    <col min="5" max="5" width="33" customWidth="1"/>
    <col min="6" max="6" width="36.5703125" customWidth="1"/>
    <col min="7" max="7" width="9" customWidth="1"/>
    <col min="8" max="8" width="33" customWidth="1"/>
    <col min="9" max="9" width="7.7109375" customWidth="1"/>
    <col min="10" max="10" width="9" customWidth="1"/>
    <col min="11" max="11" width="33" customWidth="1"/>
    <col min="12" max="12" width="7.7109375" customWidth="1"/>
    <col min="13" max="13" width="9" customWidth="1"/>
    <col min="14" max="14" width="33" customWidth="1"/>
    <col min="15" max="15" width="7.7109375" customWidth="1"/>
    <col min="16" max="16" width="9" customWidth="1"/>
    <col min="17" max="17" width="33" customWidth="1"/>
    <col min="18" max="18" width="36.5703125" customWidth="1"/>
    <col min="19" max="19" width="9" customWidth="1"/>
    <col min="20" max="20" width="31.85546875" customWidth="1"/>
    <col min="21" max="21" width="7.7109375" customWidth="1"/>
  </cols>
  <sheetData>
    <row r="1" spans="1:21" ht="15" customHeight="1" x14ac:dyDescent="0.25">
      <c r="A1" s="7" t="s">
        <v>24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7</v>
      </c>
      <c r="B3" s="52" t="s">
        <v>4</v>
      </c>
      <c r="C3" s="52"/>
      <c r="D3" s="52"/>
      <c r="E3" s="52"/>
      <c r="F3" s="52"/>
      <c r="G3" s="52"/>
      <c r="H3" s="52"/>
      <c r="I3" s="52"/>
      <c r="J3" s="52"/>
      <c r="K3" s="52"/>
      <c r="L3" s="52"/>
      <c r="M3" s="52"/>
      <c r="N3" s="52"/>
      <c r="O3" s="52"/>
      <c r="P3" s="52"/>
      <c r="Q3" s="52"/>
      <c r="R3" s="52"/>
      <c r="S3" s="52"/>
      <c r="T3" s="52"/>
      <c r="U3" s="52"/>
    </row>
    <row r="4" spans="1:21" ht="15" customHeight="1" x14ac:dyDescent="0.25">
      <c r="A4" s="12" t="s">
        <v>247</v>
      </c>
      <c r="B4" s="52" t="s">
        <v>4</v>
      </c>
      <c r="C4" s="52"/>
      <c r="D4" s="52"/>
      <c r="E4" s="52"/>
      <c r="F4" s="52"/>
      <c r="G4" s="52"/>
      <c r="H4" s="52"/>
      <c r="I4" s="52"/>
      <c r="J4" s="52"/>
      <c r="K4" s="52"/>
      <c r="L4" s="52"/>
      <c r="M4" s="52"/>
      <c r="N4" s="52"/>
      <c r="O4" s="52"/>
      <c r="P4" s="52"/>
      <c r="Q4" s="52"/>
      <c r="R4" s="52"/>
      <c r="S4" s="52"/>
      <c r="T4" s="52"/>
      <c r="U4" s="52"/>
    </row>
    <row r="5" spans="1:21" x14ac:dyDescent="0.25">
      <c r="A5" s="12"/>
      <c r="B5" s="53" t="s">
        <v>248</v>
      </c>
      <c r="C5" s="53"/>
      <c r="D5" s="53"/>
      <c r="E5" s="53"/>
      <c r="F5" s="53"/>
      <c r="G5" s="53"/>
      <c r="H5" s="53"/>
      <c r="I5" s="53"/>
      <c r="J5" s="53"/>
      <c r="K5" s="53"/>
      <c r="L5" s="53"/>
      <c r="M5" s="53"/>
      <c r="N5" s="53"/>
      <c r="O5" s="53"/>
      <c r="P5" s="53"/>
      <c r="Q5" s="53"/>
      <c r="R5" s="53"/>
      <c r="S5" s="53"/>
      <c r="T5" s="53"/>
      <c r="U5" s="53"/>
    </row>
    <row r="6" spans="1:21"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54" t="s">
        <v>249</v>
      </c>
      <c r="C7" s="54"/>
      <c r="D7" s="54"/>
      <c r="E7" s="54"/>
      <c r="F7" s="54"/>
      <c r="G7" s="54"/>
      <c r="H7" s="54"/>
      <c r="I7" s="54"/>
      <c r="J7" s="54"/>
      <c r="K7" s="54"/>
      <c r="L7" s="54"/>
      <c r="M7" s="54"/>
      <c r="N7" s="54"/>
      <c r="O7" s="54"/>
      <c r="P7" s="54"/>
      <c r="Q7" s="54"/>
      <c r="R7" s="54"/>
      <c r="S7" s="54"/>
      <c r="T7" s="54"/>
      <c r="U7" s="54"/>
    </row>
    <row r="8" spans="1:21" x14ac:dyDescent="0.25">
      <c r="A8" s="12"/>
      <c r="B8" s="54"/>
      <c r="C8" s="54"/>
      <c r="D8" s="54"/>
      <c r="E8" s="54"/>
      <c r="F8" s="54"/>
      <c r="G8" s="54"/>
      <c r="H8" s="54"/>
      <c r="I8" s="54"/>
      <c r="J8" s="54"/>
      <c r="K8" s="54"/>
      <c r="L8" s="54"/>
      <c r="M8" s="54"/>
      <c r="N8" s="54"/>
      <c r="O8" s="54"/>
      <c r="P8" s="54"/>
      <c r="Q8" s="54"/>
      <c r="R8" s="54"/>
      <c r="S8" s="54"/>
      <c r="T8" s="54"/>
      <c r="U8" s="54"/>
    </row>
    <row r="9" spans="1:21" x14ac:dyDescent="0.25">
      <c r="A9" s="12"/>
      <c r="B9" s="13"/>
      <c r="C9" s="14"/>
      <c r="D9" s="30"/>
      <c r="E9" s="30"/>
      <c r="F9" s="14"/>
      <c r="G9" s="31" t="s">
        <v>250</v>
      </c>
      <c r="H9" s="31"/>
      <c r="I9" s="14"/>
      <c r="J9" s="31" t="s">
        <v>250</v>
      </c>
      <c r="K9" s="31"/>
      <c r="L9" s="14"/>
      <c r="M9" s="30"/>
      <c r="N9" s="30"/>
      <c r="O9" s="14"/>
    </row>
    <row r="10" spans="1:21" x14ac:dyDescent="0.25">
      <c r="A10" s="12"/>
      <c r="B10" s="13"/>
      <c r="C10" s="14"/>
      <c r="D10" s="31" t="s">
        <v>251</v>
      </c>
      <c r="E10" s="31"/>
      <c r="F10" s="14"/>
      <c r="G10" s="31" t="s">
        <v>252</v>
      </c>
      <c r="H10" s="31"/>
      <c r="I10" s="14"/>
      <c r="J10" s="31" t="s">
        <v>252</v>
      </c>
      <c r="K10" s="31"/>
      <c r="L10" s="14"/>
      <c r="M10" s="31" t="s">
        <v>253</v>
      </c>
      <c r="N10" s="31"/>
      <c r="O10" s="14"/>
    </row>
    <row r="11" spans="1:21" ht="15.75" thickBot="1" x14ac:dyDescent="0.3">
      <c r="A11" s="12"/>
      <c r="B11" s="13"/>
      <c r="C11" s="14"/>
      <c r="D11" s="32" t="s">
        <v>254</v>
      </c>
      <c r="E11" s="32"/>
      <c r="F11" s="14"/>
      <c r="G11" s="32" t="s">
        <v>255</v>
      </c>
      <c r="H11" s="32"/>
      <c r="I11" s="14"/>
      <c r="J11" s="32" t="s">
        <v>256</v>
      </c>
      <c r="K11" s="32"/>
      <c r="L11" s="14"/>
      <c r="M11" s="32" t="s">
        <v>257</v>
      </c>
      <c r="N11" s="32"/>
      <c r="O11" s="14"/>
    </row>
    <row r="12" spans="1:21" x14ac:dyDescent="0.25">
      <c r="A12" s="12"/>
      <c r="B12" s="55" t="s">
        <v>258</v>
      </c>
      <c r="C12" s="20"/>
      <c r="D12" s="43"/>
      <c r="E12" s="43"/>
      <c r="F12" s="20"/>
      <c r="G12" s="43"/>
      <c r="H12" s="43"/>
      <c r="I12" s="20"/>
      <c r="J12" s="43"/>
      <c r="K12" s="43"/>
      <c r="L12" s="20"/>
      <c r="M12" s="43"/>
      <c r="N12" s="43"/>
      <c r="O12" s="20"/>
    </row>
    <row r="13" spans="1:21" x14ac:dyDescent="0.25">
      <c r="A13" s="12"/>
      <c r="B13" s="24" t="s">
        <v>259</v>
      </c>
      <c r="C13" s="13"/>
      <c r="D13" s="62"/>
      <c r="E13" s="62"/>
      <c r="F13" s="13"/>
      <c r="G13" s="62"/>
      <c r="H13" s="62"/>
      <c r="I13" s="13"/>
      <c r="J13" s="62"/>
      <c r="K13" s="62"/>
      <c r="L13" s="13"/>
      <c r="M13" s="62"/>
      <c r="N13" s="62"/>
      <c r="O13" s="13"/>
    </row>
    <row r="14" spans="1:21" x14ac:dyDescent="0.25">
      <c r="A14" s="12"/>
      <c r="B14" s="41" t="s">
        <v>260</v>
      </c>
      <c r="C14" s="20"/>
      <c r="D14" s="22" t="s">
        <v>202</v>
      </c>
      <c r="E14" s="27">
        <v>577</v>
      </c>
      <c r="F14" s="20"/>
      <c r="G14" s="22" t="s">
        <v>202</v>
      </c>
      <c r="H14" s="27">
        <v>5</v>
      </c>
      <c r="I14" s="20"/>
      <c r="J14" s="22" t="s">
        <v>202</v>
      </c>
      <c r="K14" s="27" t="s">
        <v>236</v>
      </c>
      <c r="L14" s="20"/>
      <c r="M14" s="22" t="s">
        <v>202</v>
      </c>
      <c r="N14" s="27">
        <v>582</v>
      </c>
      <c r="O14" s="20"/>
    </row>
    <row r="15" spans="1:21" x14ac:dyDescent="0.25">
      <c r="A15" s="12"/>
      <c r="B15" s="40" t="s">
        <v>261</v>
      </c>
      <c r="C15" s="13"/>
      <c r="D15" s="44">
        <v>304700</v>
      </c>
      <c r="E15" s="44"/>
      <c r="F15" s="13"/>
      <c r="G15" s="44">
        <v>19304</v>
      </c>
      <c r="H15" s="44"/>
      <c r="I15" s="13"/>
      <c r="J15" s="36" t="s">
        <v>262</v>
      </c>
      <c r="K15" s="36"/>
      <c r="L15" s="11" t="s">
        <v>206</v>
      </c>
      <c r="M15" s="44">
        <v>323698</v>
      </c>
      <c r="N15" s="44"/>
      <c r="O15" s="13"/>
    </row>
    <row r="16" spans="1:21" ht="26.25" x14ac:dyDescent="0.25">
      <c r="A16" s="12"/>
      <c r="B16" s="41" t="s">
        <v>263</v>
      </c>
      <c r="C16" s="20"/>
      <c r="D16" s="63">
        <v>154664</v>
      </c>
      <c r="E16" s="63"/>
      <c r="F16" s="20"/>
      <c r="G16" s="63">
        <v>3499</v>
      </c>
      <c r="H16" s="63"/>
      <c r="I16" s="20"/>
      <c r="J16" s="37" t="s">
        <v>264</v>
      </c>
      <c r="K16" s="37"/>
      <c r="L16" s="22" t="s">
        <v>206</v>
      </c>
      <c r="M16" s="63">
        <v>156904</v>
      </c>
      <c r="N16" s="63"/>
      <c r="O16" s="20"/>
    </row>
    <row r="17" spans="1:21" ht="26.25" x14ac:dyDescent="0.25">
      <c r="A17" s="12"/>
      <c r="B17" s="40" t="s">
        <v>265</v>
      </c>
      <c r="C17" s="13"/>
      <c r="D17" s="44">
        <v>354174</v>
      </c>
      <c r="E17" s="44"/>
      <c r="F17" s="13"/>
      <c r="G17" s="44">
        <v>2180</v>
      </c>
      <c r="H17" s="44"/>
      <c r="I17" s="13"/>
      <c r="J17" s="36" t="s">
        <v>266</v>
      </c>
      <c r="K17" s="36"/>
      <c r="L17" s="11" t="s">
        <v>206</v>
      </c>
      <c r="M17" s="44">
        <v>350719</v>
      </c>
      <c r="N17" s="44"/>
      <c r="O17" s="13"/>
    </row>
    <row r="18" spans="1:21" x14ac:dyDescent="0.25">
      <c r="A18" s="12"/>
      <c r="B18" s="41" t="s">
        <v>267</v>
      </c>
      <c r="C18" s="20"/>
      <c r="D18" s="63">
        <v>4689</v>
      </c>
      <c r="E18" s="63"/>
      <c r="F18" s="20"/>
      <c r="G18" s="37" t="s">
        <v>236</v>
      </c>
      <c r="H18" s="37"/>
      <c r="I18" s="20"/>
      <c r="J18" s="37" t="s">
        <v>236</v>
      </c>
      <c r="K18" s="37"/>
      <c r="L18" s="20"/>
      <c r="M18" s="63">
        <v>4689</v>
      </c>
      <c r="N18" s="63"/>
      <c r="O18" s="20"/>
    </row>
    <row r="19" spans="1:21" ht="15.75" thickBot="1" x14ac:dyDescent="0.3">
      <c r="A19" s="12"/>
      <c r="B19" s="40" t="s">
        <v>268</v>
      </c>
      <c r="C19" s="13"/>
      <c r="D19" s="64">
        <v>3508</v>
      </c>
      <c r="E19" s="64"/>
      <c r="F19" s="13"/>
      <c r="G19" s="38">
        <v>1</v>
      </c>
      <c r="H19" s="38"/>
      <c r="I19" s="13"/>
      <c r="J19" s="38" t="s">
        <v>236</v>
      </c>
      <c r="K19" s="38"/>
      <c r="L19" s="13"/>
      <c r="M19" s="64">
        <v>3509</v>
      </c>
      <c r="N19" s="64"/>
      <c r="O19" s="13"/>
    </row>
    <row r="20" spans="1:21" ht="15.75" thickBot="1" x14ac:dyDescent="0.3">
      <c r="A20" s="12"/>
      <c r="B20" s="58" t="s">
        <v>269</v>
      </c>
      <c r="C20" s="20"/>
      <c r="D20" s="59" t="s">
        <v>202</v>
      </c>
      <c r="E20" s="60">
        <v>822312</v>
      </c>
      <c r="F20" s="20"/>
      <c r="G20" s="59" t="s">
        <v>202</v>
      </c>
      <c r="H20" s="60">
        <v>24989</v>
      </c>
      <c r="I20" s="20"/>
      <c r="J20" s="59" t="s">
        <v>202</v>
      </c>
      <c r="K20" s="61" t="s">
        <v>270</v>
      </c>
      <c r="L20" s="22" t="s">
        <v>206</v>
      </c>
      <c r="M20" s="59" t="s">
        <v>202</v>
      </c>
      <c r="N20" s="60">
        <v>840101</v>
      </c>
      <c r="O20" s="20"/>
    </row>
    <row r="21" spans="1:21" ht="15.75" thickTop="1" x14ac:dyDescent="0.25">
      <c r="A21" s="12"/>
      <c r="B21" s="50"/>
      <c r="C21" s="13"/>
      <c r="D21" s="65"/>
      <c r="E21" s="65"/>
      <c r="F21" s="13"/>
      <c r="G21" s="65"/>
      <c r="H21" s="65"/>
      <c r="I21" s="13"/>
      <c r="J21" s="65"/>
      <c r="K21" s="65"/>
      <c r="L21" s="13"/>
      <c r="M21" s="65"/>
      <c r="N21" s="65"/>
      <c r="O21" s="13"/>
    </row>
    <row r="22" spans="1:21" x14ac:dyDescent="0.25">
      <c r="A22" s="12"/>
      <c r="B22" s="55" t="s">
        <v>271</v>
      </c>
      <c r="C22" s="20"/>
      <c r="D22" s="42"/>
      <c r="E22" s="42"/>
      <c r="F22" s="20"/>
      <c r="G22" s="42"/>
      <c r="H22" s="42"/>
      <c r="I22" s="20"/>
      <c r="J22" s="42"/>
      <c r="K22" s="42"/>
      <c r="L22" s="20"/>
      <c r="M22" s="42"/>
      <c r="N22" s="42"/>
      <c r="O22" s="20"/>
    </row>
    <row r="23" spans="1:21" x14ac:dyDescent="0.25">
      <c r="A23" s="12"/>
      <c r="B23" s="24" t="s">
        <v>259</v>
      </c>
      <c r="C23" s="13"/>
      <c r="D23" s="62"/>
      <c r="E23" s="62"/>
      <c r="F23" s="13"/>
      <c r="G23" s="62"/>
      <c r="H23" s="62"/>
      <c r="I23" s="13"/>
      <c r="J23" s="62"/>
      <c r="K23" s="62"/>
      <c r="L23" s="13"/>
      <c r="M23" s="62"/>
      <c r="N23" s="62"/>
      <c r="O23" s="13"/>
    </row>
    <row r="24" spans="1:21" x14ac:dyDescent="0.25">
      <c r="A24" s="12"/>
      <c r="B24" s="41" t="s">
        <v>260</v>
      </c>
      <c r="C24" s="20"/>
      <c r="D24" s="22" t="s">
        <v>202</v>
      </c>
      <c r="E24" s="27">
        <v>793</v>
      </c>
      <c r="F24" s="20"/>
      <c r="G24" s="22" t="s">
        <v>202</v>
      </c>
      <c r="H24" s="27">
        <v>5</v>
      </c>
      <c r="I24" s="20"/>
      <c r="J24" s="22" t="s">
        <v>202</v>
      </c>
      <c r="K24" s="27" t="s">
        <v>236</v>
      </c>
      <c r="L24" s="20"/>
      <c r="M24" s="22" t="s">
        <v>202</v>
      </c>
      <c r="N24" s="27">
        <v>798</v>
      </c>
      <c r="O24" s="20"/>
    </row>
    <row r="25" spans="1:21" x14ac:dyDescent="0.25">
      <c r="A25" s="12"/>
      <c r="B25" s="40" t="s">
        <v>261</v>
      </c>
      <c r="C25" s="13"/>
      <c r="D25" s="44">
        <v>321151</v>
      </c>
      <c r="E25" s="44"/>
      <c r="F25" s="13"/>
      <c r="G25" s="44">
        <v>12173</v>
      </c>
      <c r="H25" s="44"/>
      <c r="I25" s="13"/>
      <c r="J25" s="36" t="s">
        <v>272</v>
      </c>
      <c r="K25" s="36"/>
      <c r="L25" s="11" t="s">
        <v>206</v>
      </c>
      <c r="M25" s="44">
        <v>331112</v>
      </c>
      <c r="N25" s="44"/>
      <c r="O25" s="13"/>
    </row>
    <row r="26" spans="1:21" ht="26.25" x14ac:dyDescent="0.25">
      <c r="A26" s="12"/>
      <c r="B26" s="41" t="s">
        <v>263</v>
      </c>
      <c r="C26" s="20"/>
      <c r="D26" s="63">
        <v>186054</v>
      </c>
      <c r="E26" s="63"/>
      <c r="F26" s="20"/>
      <c r="G26" s="63">
        <v>3175</v>
      </c>
      <c r="H26" s="63"/>
      <c r="I26" s="20"/>
      <c r="J26" s="37" t="s">
        <v>273</v>
      </c>
      <c r="K26" s="37"/>
      <c r="L26" s="22" t="s">
        <v>206</v>
      </c>
      <c r="M26" s="63">
        <v>185429</v>
      </c>
      <c r="N26" s="63"/>
      <c r="O26" s="20"/>
    </row>
    <row r="27" spans="1:21" ht="26.25" x14ac:dyDescent="0.25">
      <c r="A27" s="12"/>
      <c r="B27" s="40" t="s">
        <v>265</v>
      </c>
      <c r="C27" s="13"/>
      <c r="D27" s="44">
        <v>372896</v>
      </c>
      <c r="E27" s="44"/>
      <c r="F27" s="13"/>
      <c r="G27" s="44">
        <v>1642</v>
      </c>
      <c r="H27" s="44"/>
      <c r="I27" s="13"/>
      <c r="J27" s="36" t="s">
        <v>274</v>
      </c>
      <c r="K27" s="36"/>
      <c r="L27" s="11" t="s">
        <v>206</v>
      </c>
      <c r="M27" s="11" t="s">
        <v>202</v>
      </c>
      <c r="N27" s="25">
        <v>365309</v>
      </c>
      <c r="O27" s="13"/>
    </row>
    <row r="28" spans="1:21" x14ac:dyDescent="0.25">
      <c r="A28" s="12"/>
      <c r="B28" s="41" t="s">
        <v>267</v>
      </c>
      <c r="C28" s="20"/>
      <c r="D28" s="63">
        <v>4939</v>
      </c>
      <c r="E28" s="63"/>
      <c r="F28" s="20"/>
      <c r="G28" s="37" t="s">
        <v>236</v>
      </c>
      <c r="H28" s="37"/>
      <c r="I28" s="20"/>
      <c r="J28" s="37" t="s">
        <v>236</v>
      </c>
      <c r="K28" s="37"/>
      <c r="L28" s="20"/>
      <c r="M28" s="63">
        <v>4939</v>
      </c>
      <c r="N28" s="63"/>
      <c r="O28" s="20"/>
    </row>
    <row r="29" spans="1:21" ht="15.75" thickBot="1" x14ac:dyDescent="0.3">
      <c r="A29" s="12"/>
      <c r="B29" s="40" t="s">
        <v>268</v>
      </c>
      <c r="C29" s="13"/>
      <c r="D29" s="64">
        <v>3527</v>
      </c>
      <c r="E29" s="64"/>
      <c r="F29" s="13"/>
      <c r="G29" s="38" t="s">
        <v>236</v>
      </c>
      <c r="H29" s="38"/>
      <c r="I29" s="13"/>
      <c r="J29" s="38" t="s">
        <v>275</v>
      </c>
      <c r="K29" s="38"/>
      <c r="L29" s="11" t="s">
        <v>206</v>
      </c>
      <c r="M29" s="64">
        <v>3519</v>
      </c>
      <c r="N29" s="64"/>
      <c r="O29" s="13"/>
    </row>
    <row r="30" spans="1:21" ht="15.75" thickBot="1" x14ac:dyDescent="0.3">
      <c r="A30" s="12"/>
      <c r="B30" s="58" t="s">
        <v>269</v>
      </c>
      <c r="C30" s="20"/>
      <c r="D30" s="59" t="s">
        <v>202</v>
      </c>
      <c r="E30" s="60">
        <v>889360</v>
      </c>
      <c r="F30" s="20"/>
      <c r="G30" s="59" t="s">
        <v>202</v>
      </c>
      <c r="H30" s="60">
        <v>16995</v>
      </c>
      <c r="I30" s="20"/>
      <c r="J30" s="59" t="s">
        <v>202</v>
      </c>
      <c r="K30" s="61" t="s">
        <v>276</v>
      </c>
      <c r="L30" s="22" t="s">
        <v>206</v>
      </c>
      <c r="M30" s="59" t="s">
        <v>202</v>
      </c>
      <c r="N30" s="60">
        <v>891106</v>
      </c>
      <c r="O30" s="20"/>
    </row>
    <row r="31" spans="1:21" ht="15.75" thickTop="1" x14ac:dyDescent="0.25">
      <c r="A31" s="12"/>
      <c r="B31" s="54"/>
      <c r="C31" s="54"/>
      <c r="D31" s="54"/>
      <c r="E31" s="54"/>
      <c r="F31" s="54"/>
      <c r="G31" s="54"/>
      <c r="H31" s="54"/>
      <c r="I31" s="54"/>
      <c r="J31" s="54"/>
      <c r="K31" s="54"/>
      <c r="L31" s="54"/>
      <c r="M31" s="54"/>
      <c r="N31" s="54"/>
      <c r="O31" s="54"/>
      <c r="P31" s="54"/>
      <c r="Q31" s="54"/>
      <c r="R31" s="54"/>
      <c r="S31" s="54"/>
      <c r="T31" s="54"/>
      <c r="U31" s="54"/>
    </row>
    <row r="32" spans="1:21" x14ac:dyDescent="0.25">
      <c r="A32" s="12"/>
      <c r="B32" s="54" t="s">
        <v>277</v>
      </c>
      <c r="C32" s="54"/>
      <c r="D32" s="54"/>
      <c r="E32" s="54"/>
      <c r="F32" s="54"/>
      <c r="G32" s="54"/>
      <c r="H32" s="54"/>
      <c r="I32" s="54"/>
      <c r="J32" s="54"/>
      <c r="K32" s="54"/>
      <c r="L32" s="54"/>
      <c r="M32" s="54"/>
      <c r="N32" s="54"/>
      <c r="O32" s="54"/>
      <c r="P32" s="54"/>
      <c r="Q32" s="54"/>
      <c r="R32" s="54"/>
      <c r="S32" s="54"/>
      <c r="T32" s="54"/>
      <c r="U32" s="54"/>
    </row>
    <row r="33" spans="1:21" x14ac:dyDescent="0.25">
      <c r="A33" s="12"/>
      <c r="B33" s="54"/>
      <c r="C33" s="54"/>
      <c r="D33" s="54"/>
      <c r="E33" s="54"/>
      <c r="F33" s="54"/>
      <c r="G33" s="54"/>
      <c r="H33" s="54"/>
      <c r="I33" s="54"/>
      <c r="J33" s="54"/>
      <c r="K33" s="54"/>
      <c r="L33" s="54"/>
      <c r="M33" s="54"/>
      <c r="N33" s="54"/>
      <c r="O33" s="54"/>
      <c r="P33" s="54"/>
      <c r="Q33" s="54"/>
      <c r="R33" s="54"/>
      <c r="S33" s="54"/>
      <c r="T33" s="54"/>
      <c r="U33" s="54"/>
    </row>
    <row r="34" spans="1:21" x14ac:dyDescent="0.25">
      <c r="A34" s="12"/>
      <c r="B34" s="29"/>
      <c r="C34" s="30"/>
      <c r="D34" s="31" t="s">
        <v>278</v>
      </c>
      <c r="E34" s="31"/>
      <c r="F34" s="31"/>
      <c r="G34" s="31"/>
      <c r="H34" s="31"/>
      <c r="I34" s="30"/>
    </row>
    <row r="35" spans="1:21" ht="15.75" thickBot="1" x14ac:dyDescent="0.3">
      <c r="A35" s="12"/>
      <c r="B35" s="29"/>
      <c r="C35" s="30"/>
      <c r="D35" s="32" t="s">
        <v>279</v>
      </c>
      <c r="E35" s="32"/>
      <c r="F35" s="32"/>
      <c r="G35" s="32"/>
      <c r="H35" s="32"/>
      <c r="I35" s="30"/>
    </row>
    <row r="36" spans="1:21" ht="15.75" thickBot="1" x14ac:dyDescent="0.3">
      <c r="A36" s="12"/>
      <c r="B36" s="46" t="s">
        <v>196</v>
      </c>
      <c r="C36" s="14"/>
      <c r="D36" s="70" t="s">
        <v>280</v>
      </c>
      <c r="E36" s="70"/>
      <c r="F36" s="14"/>
      <c r="G36" s="70" t="s">
        <v>231</v>
      </c>
      <c r="H36" s="70"/>
      <c r="I36" s="14"/>
    </row>
    <row r="37" spans="1:21" x14ac:dyDescent="0.25">
      <c r="A37" s="12"/>
      <c r="B37" s="19" t="s">
        <v>281</v>
      </c>
      <c r="C37" s="20"/>
      <c r="D37" s="22" t="s">
        <v>202</v>
      </c>
      <c r="E37" s="66">
        <v>15516</v>
      </c>
      <c r="F37" s="20"/>
      <c r="G37" s="22" t="s">
        <v>202</v>
      </c>
      <c r="H37" s="66">
        <v>15707</v>
      </c>
      <c r="I37" s="20"/>
    </row>
    <row r="38" spans="1:21" x14ac:dyDescent="0.25">
      <c r="A38" s="12"/>
      <c r="B38" s="24" t="s">
        <v>282</v>
      </c>
      <c r="C38" s="13"/>
      <c r="D38" s="44">
        <v>51381</v>
      </c>
      <c r="E38" s="44"/>
      <c r="F38" s="13"/>
      <c r="G38" s="44">
        <v>53390</v>
      </c>
      <c r="H38" s="44"/>
      <c r="I38" s="13"/>
    </row>
    <row r="39" spans="1:21" x14ac:dyDescent="0.25">
      <c r="A39" s="12"/>
      <c r="B39" s="19" t="s">
        <v>283</v>
      </c>
      <c r="C39" s="20"/>
      <c r="D39" s="63">
        <v>128201</v>
      </c>
      <c r="E39" s="63"/>
      <c r="F39" s="20"/>
      <c r="G39" s="63">
        <v>135014</v>
      </c>
      <c r="H39" s="63"/>
      <c r="I39" s="20"/>
    </row>
    <row r="40" spans="1:21" x14ac:dyDescent="0.25">
      <c r="A40" s="12"/>
      <c r="B40" s="24" t="s">
        <v>284</v>
      </c>
      <c r="C40" s="13"/>
      <c r="D40" s="44">
        <v>113687</v>
      </c>
      <c r="E40" s="44"/>
      <c r="F40" s="13"/>
      <c r="G40" s="44">
        <v>123678</v>
      </c>
      <c r="H40" s="44"/>
      <c r="I40" s="13"/>
    </row>
    <row r="41" spans="1:21" ht="26.25" x14ac:dyDescent="0.25">
      <c r="A41" s="12"/>
      <c r="B41" s="19" t="s">
        <v>285</v>
      </c>
      <c r="C41" s="20"/>
      <c r="D41" s="63">
        <v>154664</v>
      </c>
      <c r="E41" s="63"/>
      <c r="F41" s="20"/>
      <c r="G41" s="63">
        <v>156904</v>
      </c>
      <c r="H41" s="63"/>
      <c r="I41" s="20"/>
    </row>
    <row r="42" spans="1:21" ht="26.25" x14ac:dyDescent="0.25">
      <c r="A42" s="12"/>
      <c r="B42" s="24" t="s">
        <v>286</v>
      </c>
      <c r="C42" s="13"/>
      <c r="D42" s="44">
        <v>354174</v>
      </c>
      <c r="E42" s="44"/>
      <c r="F42" s="13"/>
      <c r="G42" s="44">
        <v>350719</v>
      </c>
      <c r="H42" s="44"/>
      <c r="I42" s="13"/>
    </row>
    <row r="43" spans="1:21" ht="15.75" thickBot="1" x14ac:dyDescent="0.3">
      <c r="A43" s="12"/>
      <c r="B43" s="19" t="s">
        <v>267</v>
      </c>
      <c r="C43" s="20"/>
      <c r="D43" s="71">
        <v>4689</v>
      </c>
      <c r="E43" s="71"/>
      <c r="F43" s="20"/>
      <c r="G43" s="71">
        <v>4689</v>
      </c>
      <c r="H43" s="71"/>
      <c r="I43" s="20"/>
    </row>
    <row r="44" spans="1:21" ht="15.75" thickBot="1" x14ac:dyDescent="0.3">
      <c r="A44" s="12"/>
      <c r="B44" s="24" t="s">
        <v>287</v>
      </c>
      <c r="C44" s="13"/>
      <c r="D44" s="68" t="s">
        <v>202</v>
      </c>
      <c r="E44" s="69">
        <v>822312</v>
      </c>
      <c r="F44" s="13"/>
      <c r="G44" s="68" t="s">
        <v>202</v>
      </c>
      <c r="H44" s="69">
        <v>840101</v>
      </c>
      <c r="I44" s="13"/>
    </row>
    <row r="45" spans="1:21" ht="15.75" thickTop="1" x14ac:dyDescent="0.25">
      <c r="A45" s="12"/>
      <c r="B45" s="54"/>
      <c r="C45" s="54"/>
      <c r="D45" s="54"/>
      <c r="E45" s="54"/>
      <c r="F45" s="54"/>
      <c r="G45" s="54"/>
      <c r="H45" s="54"/>
      <c r="I45" s="54"/>
      <c r="J45" s="54"/>
      <c r="K45" s="54"/>
      <c r="L45" s="54"/>
      <c r="M45" s="54"/>
      <c r="N45" s="54"/>
      <c r="O45" s="54"/>
      <c r="P45" s="54"/>
      <c r="Q45" s="54"/>
      <c r="R45" s="54"/>
      <c r="S45" s="54"/>
      <c r="T45" s="54"/>
      <c r="U45" s="54"/>
    </row>
    <row r="46" spans="1:21" x14ac:dyDescent="0.25">
      <c r="A46" s="12"/>
      <c r="B46" s="54" t="s">
        <v>288</v>
      </c>
      <c r="C46" s="54"/>
      <c r="D46" s="54"/>
      <c r="E46" s="54"/>
      <c r="F46" s="54"/>
      <c r="G46" s="54"/>
      <c r="H46" s="54"/>
      <c r="I46" s="54"/>
      <c r="J46" s="54"/>
      <c r="K46" s="54"/>
      <c r="L46" s="54"/>
      <c r="M46" s="54"/>
      <c r="N46" s="54"/>
      <c r="O46" s="54"/>
      <c r="P46" s="54"/>
      <c r="Q46" s="54"/>
      <c r="R46" s="54"/>
      <c r="S46" s="54"/>
      <c r="T46" s="54"/>
      <c r="U46" s="54"/>
    </row>
    <row r="47" spans="1:21" x14ac:dyDescent="0.25">
      <c r="A47" s="12"/>
      <c r="B47" s="54"/>
      <c r="C47" s="54"/>
      <c r="D47" s="54"/>
      <c r="E47" s="54"/>
      <c r="F47" s="54"/>
      <c r="G47" s="54"/>
      <c r="H47" s="54"/>
      <c r="I47" s="54"/>
      <c r="J47" s="54"/>
      <c r="K47" s="54"/>
      <c r="L47" s="54"/>
      <c r="M47" s="54"/>
      <c r="N47" s="54"/>
      <c r="O47" s="54"/>
      <c r="P47" s="54"/>
      <c r="Q47" s="54"/>
      <c r="R47" s="54"/>
      <c r="S47" s="54"/>
      <c r="T47" s="54"/>
      <c r="U47" s="54"/>
    </row>
    <row r="48" spans="1:21" x14ac:dyDescent="0.25">
      <c r="A48" s="12"/>
      <c r="B48" s="54" t="s">
        <v>289</v>
      </c>
      <c r="C48" s="54"/>
      <c r="D48" s="54"/>
      <c r="E48" s="54"/>
      <c r="F48" s="54"/>
      <c r="G48" s="54"/>
      <c r="H48" s="54"/>
      <c r="I48" s="54"/>
      <c r="J48" s="54"/>
      <c r="K48" s="54"/>
      <c r="L48" s="54"/>
      <c r="M48" s="54"/>
      <c r="N48" s="54"/>
      <c r="O48" s="54"/>
      <c r="P48" s="54"/>
      <c r="Q48" s="54"/>
      <c r="R48" s="54"/>
      <c r="S48" s="54"/>
      <c r="T48" s="54"/>
      <c r="U48" s="54"/>
    </row>
    <row r="49" spans="1:21" x14ac:dyDescent="0.25">
      <c r="A49" s="12"/>
      <c r="B49" s="77"/>
      <c r="C49" s="77"/>
      <c r="D49" s="77"/>
      <c r="E49" s="77"/>
      <c r="F49" s="77"/>
      <c r="G49" s="77"/>
      <c r="H49" s="77"/>
      <c r="I49" s="77"/>
      <c r="J49" s="77"/>
      <c r="K49" s="77"/>
      <c r="L49" s="77"/>
      <c r="M49" s="77"/>
      <c r="N49" s="77"/>
      <c r="O49" s="77"/>
      <c r="P49" s="77"/>
      <c r="Q49" s="77"/>
      <c r="R49" s="77"/>
      <c r="S49" s="77"/>
      <c r="T49" s="77"/>
      <c r="U49" s="77"/>
    </row>
    <row r="50" spans="1:21" x14ac:dyDescent="0.25">
      <c r="A50" s="12"/>
      <c r="B50" s="54" t="s">
        <v>290</v>
      </c>
      <c r="C50" s="54"/>
      <c r="D50" s="54"/>
      <c r="E50" s="54"/>
      <c r="F50" s="54"/>
      <c r="G50" s="54"/>
      <c r="H50" s="54"/>
      <c r="I50" s="54"/>
      <c r="J50" s="54"/>
      <c r="K50" s="54"/>
      <c r="L50" s="54"/>
      <c r="M50" s="54"/>
      <c r="N50" s="54"/>
      <c r="O50" s="54"/>
      <c r="P50" s="54"/>
      <c r="Q50" s="54"/>
      <c r="R50" s="54"/>
      <c r="S50" s="54"/>
      <c r="T50" s="54"/>
      <c r="U50" s="54"/>
    </row>
    <row r="51" spans="1:21" x14ac:dyDescent="0.25">
      <c r="A51" s="12"/>
      <c r="B51" s="54"/>
      <c r="C51" s="54"/>
      <c r="D51" s="54"/>
      <c r="E51" s="54"/>
      <c r="F51" s="54"/>
      <c r="G51" s="54"/>
      <c r="H51" s="54"/>
      <c r="I51" s="54"/>
      <c r="J51" s="54"/>
      <c r="K51" s="54"/>
      <c r="L51" s="54"/>
      <c r="M51" s="54"/>
      <c r="N51" s="54"/>
      <c r="O51" s="54"/>
      <c r="P51" s="54"/>
      <c r="Q51" s="54"/>
      <c r="R51" s="54"/>
      <c r="S51" s="54"/>
      <c r="T51" s="54"/>
      <c r="U51" s="54"/>
    </row>
    <row r="52" spans="1:21" ht="15.75" thickBot="1" x14ac:dyDescent="0.3">
      <c r="A52" s="12"/>
      <c r="B52" s="13"/>
      <c r="C52" s="14"/>
      <c r="D52" s="32" t="s">
        <v>291</v>
      </c>
      <c r="E52" s="32"/>
      <c r="F52" s="32"/>
      <c r="G52" s="32"/>
      <c r="H52" s="32"/>
      <c r="I52" s="14"/>
      <c r="J52" s="32" t="s">
        <v>292</v>
      </c>
      <c r="K52" s="32"/>
      <c r="L52" s="32"/>
      <c r="M52" s="32"/>
      <c r="N52" s="32"/>
      <c r="O52" s="14"/>
      <c r="P52" s="32" t="s">
        <v>293</v>
      </c>
      <c r="Q52" s="32"/>
      <c r="R52" s="32"/>
      <c r="S52" s="32"/>
      <c r="T52" s="32"/>
      <c r="U52" s="14"/>
    </row>
    <row r="53" spans="1:21" x14ac:dyDescent="0.25">
      <c r="A53" s="12"/>
      <c r="B53" s="49" t="s">
        <v>196</v>
      </c>
      <c r="C53" s="30"/>
      <c r="D53" s="33" t="s">
        <v>231</v>
      </c>
      <c r="E53" s="33"/>
      <c r="F53" s="34"/>
      <c r="G53" s="33" t="s">
        <v>252</v>
      </c>
      <c r="H53" s="33"/>
      <c r="I53" s="30"/>
      <c r="J53" s="33" t="s">
        <v>231</v>
      </c>
      <c r="K53" s="33"/>
      <c r="L53" s="34"/>
      <c r="M53" s="33" t="s">
        <v>252</v>
      </c>
      <c r="N53" s="33"/>
      <c r="O53" s="30"/>
      <c r="P53" s="33" t="s">
        <v>231</v>
      </c>
      <c r="Q53" s="33"/>
      <c r="R53" s="34"/>
      <c r="S53" s="33" t="s">
        <v>252</v>
      </c>
      <c r="T53" s="33"/>
      <c r="U53" s="30"/>
    </row>
    <row r="54" spans="1:21" ht="15.75" thickBot="1" x14ac:dyDescent="0.3">
      <c r="A54" s="12"/>
      <c r="B54" s="46" t="s">
        <v>294</v>
      </c>
      <c r="C54" s="30"/>
      <c r="D54" s="32"/>
      <c r="E54" s="32"/>
      <c r="F54" s="35"/>
      <c r="G54" s="32" t="s">
        <v>256</v>
      </c>
      <c r="H54" s="32"/>
      <c r="I54" s="30"/>
      <c r="J54" s="32"/>
      <c r="K54" s="32"/>
      <c r="L54" s="35"/>
      <c r="M54" s="32" t="s">
        <v>256</v>
      </c>
      <c r="N54" s="32"/>
      <c r="O54" s="30"/>
      <c r="P54" s="32"/>
      <c r="Q54" s="32"/>
      <c r="R54" s="35"/>
      <c r="S54" s="32" t="s">
        <v>256</v>
      </c>
      <c r="T54" s="32"/>
      <c r="U54" s="30"/>
    </row>
    <row r="55" spans="1:21" x14ac:dyDescent="0.25">
      <c r="A55" s="12"/>
      <c r="B55" s="19" t="s">
        <v>261</v>
      </c>
      <c r="C55" s="20"/>
      <c r="D55" s="22" t="s">
        <v>202</v>
      </c>
      <c r="E55" s="66">
        <v>2489</v>
      </c>
      <c r="F55" s="20"/>
      <c r="G55" s="22" t="s">
        <v>202</v>
      </c>
      <c r="H55" s="23" t="s">
        <v>295</v>
      </c>
      <c r="I55" s="22" t="s">
        <v>206</v>
      </c>
      <c r="J55" s="22" t="s">
        <v>202</v>
      </c>
      <c r="K55" s="66">
        <v>15981</v>
      </c>
      <c r="L55" s="20"/>
      <c r="M55" s="22" t="s">
        <v>202</v>
      </c>
      <c r="N55" s="23" t="s">
        <v>296</v>
      </c>
      <c r="O55" s="22" t="s">
        <v>206</v>
      </c>
      <c r="P55" s="22" t="s">
        <v>202</v>
      </c>
      <c r="Q55" s="66">
        <v>18470</v>
      </c>
      <c r="R55" s="20"/>
      <c r="S55" s="22" t="s">
        <v>202</v>
      </c>
      <c r="T55" s="23" t="s">
        <v>262</v>
      </c>
      <c r="U55" s="22" t="s">
        <v>206</v>
      </c>
    </row>
    <row r="56" spans="1:21" ht="26.25" x14ac:dyDescent="0.25">
      <c r="A56" s="12"/>
      <c r="B56" s="24" t="s">
        <v>263</v>
      </c>
      <c r="C56" s="13"/>
      <c r="D56" s="44">
        <v>10200</v>
      </c>
      <c r="E56" s="44"/>
      <c r="F56" s="13"/>
      <c r="G56" s="36" t="s">
        <v>297</v>
      </c>
      <c r="H56" s="36"/>
      <c r="I56" s="11" t="s">
        <v>206</v>
      </c>
      <c r="J56" s="44">
        <v>49874</v>
      </c>
      <c r="K56" s="44"/>
      <c r="L56" s="13"/>
      <c r="M56" s="36" t="s">
        <v>298</v>
      </c>
      <c r="N56" s="36"/>
      <c r="O56" s="11" t="s">
        <v>206</v>
      </c>
      <c r="P56" s="44">
        <v>60074</v>
      </c>
      <c r="Q56" s="44"/>
      <c r="R56" s="13"/>
      <c r="S56" s="36" t="s">
        <v>264</v>
      </c>
      <c r="T56" s="36"/>
      <c r="U56" s="11" t="s">
        <v>206</v>
      </c>
    </row>
    <row r="57" spans="1:21" ht="15.75" thickBot="1" x14ac:dyDescent="0.3">
      <c r="A57" s="12"/>
      <c r="B57" s="19" t="s">
        <v>265</v>
      </c>
      <c r="C57" s="20"/>
      <c r="D57" s="71">
        <v>75368</v>
      </c>
      <c r="E57" s="71"/>
      <c r="F57" s="20"/>
      <c r="G57" s="75" t="s">
        <v>299</v>
      </c>
      <c r="H57" s="75"/>
      <c r="I57" s="22" t="s">
        <v>206</v>
      </c>
      <c r="J57" s="71">
        <v>150728</v>
      </c>
      <c r="K57" s="71"/>
      <c r="L57" s="20"/>
      <c r="M57" s="75" t="s">
        <v>300</v>
      </c>
      <c r="N57" s="75"/>
      <c r="O57" s="22" t="s">
        <v>206</v>
      </c>
      <c r="P57" s="71">
        <v>226096</v>
      </c>
      <c r="Q57" s="71"/>
      <c r="R57" s="20"/>
      <c r="S57" s="75" t="s">
        <v>266</v>
      </c>
      <c r="T57" s="75"/>
      <c r="U57" s="22" t="s">
        <v>206</v>
      </c>
    </row>
    <row r="58" spans="1:21" ht="15.75" thickBot="1" x14ac:dyDescent="0.3">
      <c r="A58" s="12"/>
      <c r="B58" s="24" t="s">
        <v>301</v>
      </c>
      <c r="C58" s="13"/>
      <c r="D58" s="68" t="s">
        <v>202</v>
      </c>
      <c r="E58" s="69">
        <v>88057</v>
      </c>
      <c r="F58" s="13"/>
      <c r="G58" s="68" t="s">
        <v>202</v>
      </c>
      <c r="H58" s="74" t="s">
        <v>302</v>
      </c>
      <c r="I58" s="11" t="s">
        <v>206</v>
      </c>
      <c r="J58" s="68" t="s">
        <v>202</v>
      </c>
      <c r="K58" s="69">
        <v>216583</v>
      </c>
      <c r="L58" s="13"/>
      <c r="M58" s="68" t="s">
        <v>202</v>
      </c>
      <c r="N58" s="74" t="s">
        <v>303</v>
      </c>
      <c r="O58" s="11" t="s">
        <v>206</v>
      </c>
      <c r="P58" s="76">
        <v>304640</v>
      </c>
      <c r="Q58" s="76"/>
      <c r="R58" s="13"/>
      <c r="S58" s="68" t="s">
        <v>202</v>
      </c>
      <c r="T58" s="74" t="s">
        <v>270</v>
      </c>
      <c r="U58" s="11" t="s">
        <v>206</v>
      </c>
    </row>
    <row r="59" spans="1:21" ht="15.75" thickTop="1" x14ac:dyDescent="0.25">
      <c r="A59" s="12"/>
      <c r="B59" s="13"/>
      <c r="C59" s="13"/>
      <c r="D59" s="13"/>
      <c r="E59" s="13"/>
      <c r="F59" s="13"/>
      <c r="G59" s="13"/>
      <c r="H59" s="13"/>
      <c r="I59" s="13"/>
      <c r="J59" s="13"/>
      <c r="K59" s="13"/>
      <c r="L59" s="13"/>
      <c r="M59" s="13"/>
      <c r="N59" s="13"/>
      <c r="O59" s="13"/>
      <c r="P59" s="13"/>
      <c r="Q59" s="13"/>
      <c r="R59" s="13"/>
      <c r="S59" s="13"/>
      <c r="T59" s="13"/>
      <c r="U59" s="13"/>
    </row>
    <row r="60" spans="1:21" x14ac:dyDescent="0.25">
      <c r="A60" s="12"/>
      <c r="B60" s="54"/>
      <c r="C60" s="54"/>
      <c r="D60" s="54"/>
      <c r="E60" s="54"/>
      <c r="F60" s="54"/>
      <c r="G60" s="54"/>
      <c r="H60" s="54"/>
      <c r="I60" s="54"/>
      <c r="J60" s="54"/>
      <c r="K60" s="54"/>
      <c r="L60" s="54"/>
      <c r="M60" s="54"/>
      <c r="N60" s="54"/>
      <c r="O60" s="54"/>
      <c r="P60" s="54"/>
      <c r="Q60" s="54"/>
      <c r="R60" s="54"/>
      <c r="S60" s="54"/>
      <c r="T60" s="54"/>
      <c r="U60" s="54"/>
    </row>
    <row r="61" spans="1:21" ht="15.75" thickBot="1" x14ac:dyDescent="0.3">
      <c r="A61" s="12"/>
      <c r="B61" s="13"/>
      <c r="C61" s="14"/>
      <c r="D61" s="32" t="s">
        <v>291</v>
      </c>
      <c r="E61" s="32"/>
      <c r="F61" s="32"/>
      <c r="G61" s="32"/>
      <c r="H61" s="32"/>
      <c r="I61" s="14"/>
      <c r="J61" s="32" t="s">
        <v>292</v>
      </c>
      <c r="K61" s="32"/>
      <c r="L61" s="32"/>
      <c r="M61" s="32"/>
      <c r="N61" s="32"/>
      <c r="O61" s="14"/>
      <c r="P61" s="32" t="s">
        <v>293</v>
      </c>
      <c r="Q61" s="32"/>
      <c r="R61" s="32"/>
      <c r="S61" s="32"/>
      <c r="T61" s="32"/>
      <c r="U61" s="14"/>
    </row>
    <row r="62" spans="1:21" x14ac:dyDescent="0.25">
      <c r="A62" s="12"/>
      <c r="B62" s="49" t="s">
        <v>304</v>
      </c>
      <c r="C62" s="30"/>
      <c r="D62" s="33" t="s">
        <v>231</v>
      </c>
      <c r="E62" s="33"/>
      <c r="F62" s="34"/>
      <c r="G62" s="33" t="s">
        <v>252</v>
      </c>
      <c r="H62" s="33"/>
      <c r="I62" s="30"/>
      <c r="J62" s="33" t="s">
        <v>231</v>
      </c>
      <c r="K62" s="33"/>
      <c r="L62" s="34"/>
      <c r="M62" s="33" t="s">
        <v>252</v>
      </c>
      <c r="N62" s="33"/>
      <c r="O62" s="30"/>
      <c r="P62" s="33" t="s">
        <v>231</v>
      </c>
      <c r="Q62" s="33"/>
      <c r="R62" s="34"/>
      <c r="S62" s="33" t="s">
        <v>252</v>
      </c>
      <c r="T62" s="33"/>
      <c r="U62" s="30"/>
    </row>
    <row r="63" spans="1:21" ht="15.75" thickBot="1" x14ac:dyDescent="0.3">
      <c r="A63" s="12"/>
      <c r="B63" s="46" t="s">
        <v>294</v>
      </c>
      <c r="C63" s="30"/>
      <c r="D63" s="32"/>
      <c r="E63" s="32"/>
      <c r="F63" s="35"/>
      <c r="G63" s="32" t="s">
        <v>256</v>
      </c>
      <c r="H63" s="32"/>
      <c r="I63" s="30"/>
      <c r="J63" s="32"/>
      <c r="K63" s="32"/>
      <c r="L63" s="35"/>
      <c r="M63" s="32" t="s">
        <v>256</v>
      </c>
      <c r="N63" s="32"/>
      <c r="O63" s="30"/>
      <c r="P63" s="32"/>
      <c r="Q63" s="32"/>
      <c r="R63" s="35"/>
      <c r="S63" s="32" t="s">
        <v>256</v>
      </c>
      <c r="T63" s="32"/>
      <c r="U63" s="30"/>
    </row>
    <row r="64" spans="1:21" x14ac:dyDescent="0.25">
      <c r="A64" s="12"/>
      <c r="B64" s="19" t="s">
        <v>261</v>
      </c>
      <c r="C64" s="20"/>
      <c r="D64" s="22" t="s">
        <v>202</v>
      </c>
      <c r="E64" s="66">
        <v>31660</v>
      </c>
      <c r="F64" s="20"/>
      <c r="G64" s="22" t="s">
        <v>202</v>
      </c>
      <c r="H64" s="23" t="s">
        <v>305</v>
      </c>
      <c r="I64" s="22" t="s">
        <v>206</v>
      </c>
      <c r="J64" s="22" t="s">
        <v>202</v>
      </c>
      <c r="K64" s="66">
        <v>4153</v>
      </c>
      <c r="L64" s="20"/>
      <c r="M64" s="22" t="s">
        <v>202</v>
      </c>
      <c r="N64" s="23" t="s">
        <v>306</v>
      </c>
      <c r="O64" s="22" t="s">
        <v>206</v>
      </c>
      <c r="P64" s="22" t="s">
        <v>202</v>
      </c>
      <c r="Q64" s="66">
        <v>35813</v>
      </c>
      <c r="R64" s="20"/>
      <c r="S64" s="22" t="s">
        <v>202</v>
      </c>
      <c r="T64" s="23" t="s">
        <v>272</v>
      </c>
      <c r="U64" s="22" t="s">
        <v>206</v>
      </c>
    </row>
    <row r="65" spans="1:21" ht="26.25" x14ac:dyDescent="0.25">
      <c r="A65" s="12"/>
      <c r="B65" s="24" t="s">
        <v>263</v>
      </c>
      <c r="C65" s="13"/>
      <c r="D65" s="44">
        <v>114036</v>
      </c>
      <c r="E65" s="44"/>
      <c r="F65" s="13"/>
      <c r="G65" s="36" t="s">
        <v>273</v>
      </c>
      <c r="H65" s="36"/>
      <c r="I65" s="11" t="s">
        <v>206</v>
      </c>
      <c r="J65" s="36" t="s">
        <v>236</v>
      </c>
      <c r="K65" s="36"/>
      <c r="L65" s="13"/>
      <c r="M65" s="36" t="s">
        <v>236</v>
      </c>
      <c r="N65" s="36"/>
      <c r="O65" s="13"/>
      <c r="P65" s="44">
        <v>114036</v>
      </c>
      <c r="Q65" s="44"/>
      <c r="R65" s="13"/>
      <c r="S65" s="36" t="s">
        <v>273</v>
      </c>
      <c r="T65" s="36"/>
      <c r="U65" s="11" t="s">
        <v>206</v>
      </c>
    </row>
    <row r="66" spans="1:21" x14ac:dyDescent="0.25">
      <c r="A66" s="12"/>
      <c r="B66" s="19" t="s">
        <v>265</v>
      </c>
      <c r="C66" s="20"/>
      <c r="D66" s="63">
        <v>267579</v>
      </c>
      <c r="E66" s="63"/>
      <c r="F66" s="20"/>
      <c r="G66" s="37" t="s">
        <v>307</v>
      </c>
      <c r="H66" s="37"/>
      <c r="I66" s="22" t="s">
        <v>206</v>
      </c>
      <c r="J66" s="63">
        <v>4100</v>
      </c>
      <c r="K66" s="63"/>
      <c r="L66" s="20"/>
      <c r="M66" s="37" t="s">
        <v>308</v>
      </c>
      <c r="N66" s="37"/>
      <c r="O66" s="22" t="s">
        <v>206</v>
      </c>
      <c r="P66" s="63">
        <v>271679</v>
      </c>
      <c r="Q66" s="63"/>
      <c r="R66" s="20"/>
      <c r="S66" s="37" t="s">
        <v>274</v>
      </c>
      <c r="T66" s="37"/>
      <c r="U66" s="22" t="s">
        <v>206</v>
      </c>
    </row>
    <row r="67" spans="1:21" ht="15.75" thickBot="1" x14ac:dyDescent="0.3">
      <c r="A67" s="12"/>
      <c r="B67" s="24" t="s">
        <v>268</v>
      </c>
      <c r="C67" s="13"/>
      <c r="D67" s="38" t="s">
        <v>236</v>
      </c>
      <c r="E67" s="38"/>
      <c r="F67" s="13"/>
      <c r="G67" s="38" t="s">
        <v>236</v>
      </c>
      <c r="H67" s="38"/>
      <c r="I67" s="13"/>
      <c r="J67" s="38">
        <v>993</v>
      </c>
      <c r="K67" s="38"/>
      <c r="L67" s="13"/>
      <c r="M67" s="38" t="s">
        <v>275</v>
      </c>
      <c r="N67" s="38"/>
      <c r="O67" s="11" t="s">
        <v>206</v>
      </c>
      <c r="P67" s="38">
        <v>993</v>
      </c>
      <c r="Q67" s="38"/>
      <c r="R67" s="13"/>
      <c r="S67" s="38" t="s">
        <v>275</v>
      </c>
      <c r="T67" s="38"/>
      <c r="U67" s="11" t="s">
        <v>206</v>
      </c>
    </row>
    <row r="68" spans="1:21" ht="15.75" thickBot="1" x14ac:dyDescent="0.3">
      <c r="A68" s="12"/>
      <c r="B68" s="19" t="s">
        <v>301</v>
      </c>
      <c r="C68" s="20"/>
      <c r="D68" s="59" t="s">
        <v>202</v>
      </c>
      <c r="E68" s="60">
        <v>413275</v>
      </c>
      <c r="F68" s="20"/>
      <c r="G68" s="59" t="s">
        <v>202</v>
      </c>
      <c r="H68" s="61" t="s">
        <v>309</v>
      </c>
      <c r="I68" s="22" t="s">
        <v>206</v>
      </c>
      <c r="J68" s="59" t="s">
        <v>202</v>
      </c>
      <c r="K68" s="60">
        <v>9246</v>
      </c>
      <c r="L68" s="20"/>
      <c r="M68" s="59" t="s">
        <v>202</v>
      </c>
      <c r="N68" s="61" t="s">
        <v>310</v>
      </c>
      <c r="O68" s="22" t="s">
        <v>206</v>
      </c>
      <c r="P68" s="59" t="s">
        <v>202</v>
      </c>
      <c r="Q68" s="60">
        <v>422521</v>
      </c>
      <c r="R68" s="20"/>
      <c r="S68" s="59" t="s">
        <v>202</v>
      </c>
      <c r="T68" s="61" t="s">
        <v>276</v>
      </c>
      <c r="U68" s="22" t="s">
        <v>206</v>
      </c>
    </row>
    <row r="69" spans="1:21" ht="15.75" thickTop="1" x14ac:dyDescent="0.25">
      <c r="A69" s="12"/>
      <c r="B69" s="54"/>
      <c r="C69" s="54"/>
      <c r="D69" s="54"/>
      <c r="E69" s="54"/>
      <c r="F69" s="54"/>
      <c r="G69" s="54"/>
      <c r="H69" s="54"/>
      <c r="I69" s="54"/>
      <c r="J69" s="54"/>
      <c r="K69" s="54"/>
      <c r="L69" s="54"/>
      <c r="M69" s="54"/>
      <c r="N69" s="54"/>
      <c r="O69" s="54"/>
      <c r="P69" s="54"/>
      <c r="Q69" s="54"/>
      <c r="R69" s="54"/>
      <c r="S69" s="54"/>
      <c r="T69" s="54"/>
      <c r="U69" s="54"/>
    </row>
    <row r="70" spans="1:21" x14ac:dyDescent="0.25">
      <c r="A70" s="12"/>
      <c r="B70" s="78" t="s">
        <v>311</v>
      </c>
      <c r="C70" s="78"/>
      <c r="D70" s="78"/>
      <c r="E70" s="78"/>
      <c r="F70" s="78"/>
      <c r="G70" s="78"/>
      <c r="H70" s="78"/>
      <c r="I70" s="78"/>
      <c r="J70" s="78"/>
      <c r="K70" s="78"/>
      <c r="L70" s="78"/>
      <c r="M70" s="78"/>
      <c r="N70" s="78"/>
      <c r="O70" s="78"/>
      <c r="P70" s="78"/>
      <c r="Q70" s="78"/>
      <c r="R70" s="78"/>
      <c r="S70" s="78"/>
      <c r="T70" s="78"/>
      <c r="U70" s="78"/>
    </row>
    <row r="71" spans="1:21" x14ac:dyDescent="0.25">
      <c r="A71" s="12"/>
      <c r="B71" s="54"/>
      <c r="C71" s="54"/>
      <c r="D71" s="54"/>
      <c r="E71" s="54"/>
      <c r="F71" s="54"/>
      <c r="G71" s="54"/>
      <c r="H71" s="54"/>
      <c r="I71" s="54"/>
      <c r="J71" s="54"/>
      <c r="K71" s="54"/>
      <c r="L71" s="54"/>
      <c r="M71" s="54"/>
      <c r="N71" s="54"/>
      <c r="O71" s="54"/>
      <c r="P71" s="54"/>
      <c r="Q71" s="54"/>
      <c r="R71" s="54"/>
      <c r="S71" s="54"/>
      <c r="T71" s="54"/>
      <c r="U71" s="54"/>
    </row>
    <row r="72" spans="1:21" ht="25.5" customHeight="1" x14ac:dyDescent="0.25">
      <c r="A72" s="12"/>
      <c r="B72" s="54" t="s">
        <v>312</v>
      </c>
      <c r="C72" s="54"/>
      <c r="D72" s="54"/>
      <c r="E72" s="54"/>
      <c r="F72" s="54"/>
      <c r="G72" s="54"/>
      <c r="H72" s="54"/>
      <c r="I72" s="54"/>
      <c r="J72" s="54"/>
      <c r="K72" s="54"/>
      <c r="L72" s="54"/>
      <c r="M72" s="54"/>
      <c r="N72" s="54"/>
      <c r="O72" s="54"/>
      <c r="P72" s="54"/>
      <c r="Q72" s="54"/>
      <c r="R72" s="54"/>
      <c r="S72" s="54"/>
      <c r="T72" s="54"/>
      <c r="U72" s="54"/>
    </row>
    <row r="73" spans="1:21" x14ac:dyDescent="0.25">
      <c r="A73" s="12"/>
      <c r="B73" s="54"/>
      <c r="C73" s="54"/>
      <c r="D73" s="54"/>
      <c r="E73" s="54"/>
      <c r="F73" s="54"/>
      <c r="G73" s="54"/>
      <c r="H73" s="54"/>
      <c r="I73" s="54"/>
      <c r="J73" s="54"/>
      <c r="K73" s="54"/>
      <c r="L73" s="54"/>
      <c r="M73" s="54"/>
      <c r="N73" s="54"/>
      <c r="O73" s="54"/>
      <c r="P73" s="54"/>
      <c r="Q73" s="54"/>
      <c r="R73" s="54"/>
      <c r="S73" s="54"/>
      <c r="T73" s="54"/>
      <c r="U73" s="54"/>
    </row>
    <row r="74" spans="1:21" ht="25.5" customHeight="1" x14ac:dyDescent="0.25">
      <c r="A74" s="12"/>
      <c r="B74" s="54" t="s">
        <v>313</v>
      </c>
      <c r="C74" s="54"/>
      <c r="D74" s="54"/>
      <c r="E74" s="54"/>
      <c r="F74" s="54"/>
      <c r="G74" s="54"/>
      <c r="H74" s="54"/>
      <c r="I74" s="54"/>
      <c r="J74" s="54"/>
      <c r="K74" s="54"/>
      <c r="L74" s="54"/>
      <c r="M74" s="54"/>
      <c r="N74" s="54"/>
      <c r="O74" s="54"/>
      <c r="P74" s="54"/>
      <c r="Q74" s="54"/>
      <c r="R74" s="54"/>
      <c r="S74" s="54"/>
      <c r="T74" s="54"/>
      <c r="U74" s="54"/>
    </row>
    <row r="75" spans="1:21" x14ac:dyDescent="0.25">
      <c r="A75" s="12"/>
      <c r="B75" s="54"/>
      <c r="C75" s="54"/>
      <c r="D75" s="54"/>
      <c r="E75" s="54"/>
      <c r="F75" s="54"/>
      <c r="G75" s="54"/>
      <c r="H75" s="54"/>
      <c r="I75" s="54"/>
      <c r="J75" s="54"/>
      <c r="K75" s="54"/>
      <c r="L75" s="54"/>
      <c r="M75" s="54"/>
      <c r="N75" s="54"/>
      <c r="O75" s="54"/>
      <c r="P75" s="54"/>
      <c r="Q75" s="54"/>
      <c r="R75" s="54"/>
      <c r="S75" s="54"/>
      <c r="T75" s="54"/>
      <c r="U75" s="54"/>
    </row>
    <row r="76" spans="1:21" ht="38.25" customHeight="1" x14ac:dyDescent="0.25">
      <c r="A76" s="12"/>
      <c r="B76" s="54" t="s">
        <v>314</v>
      </c>
      <c r="C76" s="54"/>
      <c r="D76" s="54"/>
      <c r="E76" s="54"/>
      <c r="F76" s="54"/>
      <c r="G76" s="54"/>
      <c r="H76" s="54"/>
      <c r="I76" s="54"/>
      <c r="J76" s="54"/>
      <c r="K76" s="54"/>
      <c r="L76" s="54"/>
      <c r="M76" s="54"/>
      <c r="N76" s="54"/>
      <c r="O76" s="54"/>
      <c r="P76" s="54"/>
      <c r="Q76" s="54"/>
      <c r="R76" s="54"/>
      <c r="S76" s="54"/>
      <c r="T76" s="54"/>
      <c r="U76" s="54"/>
    </row>
    <row r="77" spans="1:21" x14ac:dyDescent="0.25">
      <c r="A77" s="12"/>
      <c r="B77" s="54"/>
      <c r="C77" s="54"/>
      <c r="D77" s="54"/>
      <c r="E77" s="54"/>
      <c r="F77" s="54"/>
      <c r="G77" s="54"/>
      <c r="H77" s="54"/>
      <c r="I77" s="54"/>
      <c r="J77" s="54"/>
      <c r="K77" s="54"/>
      <c r="L77" s="54"/>
      <c r="M77" s="54"/>
      <c r="N77" s="54"/>
      <c r="O77" s="54"/>
      <c r="P77" s="54"/>
      <c r="Q77" s="54"/>
      <c r="R77" s="54"/>
      <c r="S77" s="54"/>
      <c r="T77" s="54"/>
      <c r="U77" s="54"/>
    </row>
    <row r="78" spans="1:21" ht="25.5" customHeight="1" x14ac:dyDescent="0.25">
      <c r="A78" s="12"/>
      <c r="B78" s="54" t="s">
        <v>315</v>
      </c>
      <c r="C78" s="54"/>
      <c r="D78" s="54"/>
      <c r="E78" s="54"/>
      <c r="F78" s="54"/>
      <c r="G78" s="54"/>
      <c r="H78" s="54"/>
      <c r="I78" s="54"/>
      <c r="J78" s="54"/>
      <c r="K78" s="54"/>
      <c r="L78" s="54"/>
      <c r="M78" s="54"/>
      <c r="N78" s="54"/>
      <c r="O78" s="54"/>
      <c r="P78" s="54"/>
      <c r="Q78" s="54"/>
      <c r="R78" s="54"/>
      <c r="S78" s="54"/>
      <c r="T78" s="54"/>
      <c r="U78" s="54"/>
    </row>
    <row r="79" spans="1:21" x14ac:dyDescent="0.25">
      <c r="A79" s="12"/>
      <c r="B79" s="54"/>
      <c r="C79" s="54"/>
      <c r="D79" s="54"/>
      <c r="E79" s="54"/>
      <c r="F79" s="54"/>
      <c r="G79" s="54"/>
      <c r="H79" s="54"/>
      <c r="I79" s="54"/>
      <c r="J79" s="54"/>
      <c r="K79" s="54"/>
      <c r="L79" s="54"/>
      <c r="M79" s="54"/>
      <c r="N79" s="54"/>
      <c r="O79" s="54"/>
      <c r="P79" s="54"/>
      <c r="Q79" s="54"/>
      <c r="R79" s="54"/>
      <c r="S79" s="54"/>
      <c r="T79" s="54"/>
      <c r="U79" s="54"/>
    </row>
    <row r="80" spans="1:21" ht="25.5" customHeight="1" x14ac:dyDescent="0.25">
      <c r="A80" s="12"/>
      <c r="B80" s="54" t="s">
        <v>316</v>
      </c>
      <c r="C80" s="54"/>
      <c r="D80" s="54"/>
      <c r="E80" s="54"/>
      <c r="F80" s="54"/>
      <c r="G80" s="54"/>
      <c r="H80" s="54"/>
      <c r="I80" s="54"/>
      <c r="J80" s="54"/>
      <c r="K80" s="54"/>
      <c r="L80" s="54"/>
      <c r="M80" s="54"/>
      <c r="N80" s="54"/>
      <c r="O80" s="54"/>
      <c r="P80" s="54"/>
      <c r="Q80" s="54"/>
      <c r="R80" s="54"/>
      <c r="S80" s="54"/>
      <c r="T80" s="54"/>
      <c r="U80" s="54"/>
    </row>
    <row r="81" spans="1:21" x14ac:dyDescent="0.25">
      <c r="A81" s="12"/>
      <c r="B81" s="54"/>
      <c r="C81" s="54"/>
      <c r="D81" s="54"/>
      <c r="E81" s="54"/>
      <c r="F81" s="54"/>
      <c r="G81" s="54"/>
      <c r="H81" s="54"/>
      <c r="I81" s="54"/>
      <c r="J81" s="54"/>
      <c r="K81" s="54"/>
      <c r="L81" s="54"/>
      <c r="M81" s="54"/>
      <c r="N81" s="54"/>
      <c r="O81" s="54"/>
      <c r="P81" s="54"/>
      <c r="Q81" s="54"/>
      <c r="R81" s="54"/>
      <c r="S81" s="54"/>
      <c r="T81" s="54"/>
      <c r="U81" s="54"/>
    </row>
    <row r="82" spans="1:21" x14ac:dyDescent="0.25">
      <c r="A82" s="12"/>
      <c r="B82" s="54" t="s">
        <v>317</v>
      </c>
      <c r="C82" s="54"/>
      <c r="D82" s="54"/>
      <c r="E82" s="54"/>
      <c r="F82" s="54"/>
      <c r="G82" s="54"/>
      <c r="H82" s="54"/>
      <c r="I82" s="54"/>
      <c r="J82" s="54"/>
      <c r="K82" s="54"/>
      <c r="L82" s="54"/>
      <c r="M82" s="54"/>
      <c r="N82" s="54"/>
      <c r="O82" s="54"/>
      <c r="P82" s="54"/>
      <c r="Q82" s="54"/>
      <c r="R82" s="54"/>
      <c r="S82" s="54"/>
      <c r="T82" s="54"/>
      <c r="U82" s="54"/>
    </row>
    <row r="83" spans="1:21" x14ac:dyDescent="0.25">
      <c r="A83" s="12"/>
      <c r="B83" s="54"/>
      <c r="C83" s="54"/>
      <c r="D83" s="54"/>
      <c r="E83" s="54"/>
      <c r="F83" s="54"/>
      <c r="G83" s="54"/>
      <c r="H83" s="54"/>
      <c r="I83" s="54"/>
      <c r="J83" s="54"/>
      <c r="K83" s="54"/>
      <c r="L83" s="54"/>
      <c r="M83" s="54"/>
      <c r="N83" s="54"/>
      <c r="O83" s="54"/>
      <c r="P83" s="54"/>
      <c r="Q83" s="54"/>
      <c r="R83" s="54"/>
      <c r="S83" s="54"/>
      <c r="T83" s="54"/>
      <c r="U83" s="54"/>
    </row>
  </sheetData>
  <mergeCells count="195">
    <mergeCell ref="B82:U82"/>
    <mergeCell ref="B83:U83"/>
    <mergeCell ref="B76:U76"/>
    <mergeCell ref="B77:U77"/>
    <mergeCell ref="B78:U78"/>
    <mergeCell ref="B79:U79"/>
    <mergeCell ref="B80:U80"/>
    <mergeCell ref="B81:U81"/>
    <mergeCell ref="B70:U70"/>
    <mergeCell ref="B71:U71"/>
    <mergeCell ref="B72:U72"/>
    <mergeCell ref="B73:U73"/>
    <mergeCell ref="B74:U74"/>
    <mergeCell ref="B75:U75"/>
    <mergeCell ref="B48:U48"/>
    <mergeCell ref="B49:U49"/>
    <mergeCell ref="B50:U50"/>
    <mergeCell ref="B51:U51"/>
    <mergeCell ref="B60:U60"/>
    <mergeCell ref="B69:U69"/>
    <mergeCell ref="B31:U31"/>
    <mergeCell ref="B32:U32"/>
    <mergeCell ref="B33:U33"/>
    <mergeCell ref="B45:U45"/>
    <mergeCell ref="B46:U46"/>
    <mergeCell ref="B47:U47"/>
    <mergeCell ref="A1:A2"/>
    <mergeCell ref="B1:U1"/>
    <mergeCell ref="B2:U2"/>
    <mergeCell ref="B3:U3"/>
    <mergeCell ref="A4:A83"/>
    <mergeCell ref="B4:U4"/>
    <mergeCell ref="B5:U5"/>
    <mergeCell ref="B6:U6"/>
    <mergeCell ref="B7:U7"/>
    <mergeCell ref="B8:U8"/>
    <mergeCell ref="D67:E67"/>
    <mergeCell ref="G67:H67"/>
    <mergeCell ref="J67:K67"/>
    <mergeCell ref="M67:N67"/>
    <mergeCell ref="P67:Q67"/>
    <mergeCell ref="S67:T67"/>
    <mergeCell ref="D66:E66"/>
    <mergeCell ref="G66:H66"/>
    <mergeCell ref="J66:K66"/>
    <mergeCell ref="M66:N66"/>
    <mergeCell ref="P66:Q66"/>
    <mergeCell ref="S66:T66"/>
    <mergeCell ref="R62:R63"/>
    <mergeCell ref="S62:T62"/>
    <mergeCell ref="S63:T63"/>
    <mergeCell ref="U62:U63"/>
    <mergeCell ref="D65:E65"/>
    <mergeCell ref="G65:H65"/>
    <mergeCell ref="J65:K65"/>
    <mergeCell ref="M65:N65"/>
    <mergeCell ref="P65:Q65"/>
    <mergeCell ref="S65:T65"/>
    <mergeCell ref="J62:K63"/>
    <mergeCell ref="L62:L63"/>
    <mergeCell ref="M62:N62"/>
    <mergeCell ref="M63:N63"/>
    <mergeCell ref="O62:O63"/>
    <mergeCell ref="P62:Q63"/>
    <mergeCell ref="P58:Q58"/>
    <mergeCell ref="D61:H61"/>
    <mergeCell ref="J61:N61"/>
    <mergeCell ref="P61:T61"/>
    <mergeCell ref="C62:C63"/>
    <mergeCell ref="D62:E63"/>
    <mergeCell ref="F62:F63"/>
    <mergeCell ref="G62:H62"/>
    <mergeCell ref="G63:H63"/>
    <mergeCell ref="I62:I63"/>
    <mergeCell ref="D57:E57"/>
    <mergeCell ref="G57:H57"/>
    <mergeCell ref="J57:K57"/>
    <mergeCell ref="M57:N57"/>
    <mergeCell ref="P57:Q57"/>
    <mergeCell ref="S57:T57"/>
    <mergeCell ref="S53:T53"/>
    <mergeCell ref="S54:T54"/>
    <mergeCell ref="U53:U54"/>
    <mergeCell ref="D56:E56"/>
    <mergeCell ref="G56:H56"/>
    <mergeCell ref="J56:K56"/>
    <mergeCell ref="M56:N56"/>
    <mergeCell ref="P56:Q56"/>
    <mergeCell ref="S56:T56"/>
    <mergeCell ref="L53:L54"/>
    <mergeCell ref="M53:N53"/>
    <mergeCell ref="M54:N54"/>
    <mergeCell ref="O53:O54"/>
    <mergeCell ref="P53:Q54"/>
    <mergeCell ref="R53:R54"/>
    <mergeCell ref="D52:H52"/>
    <mergeCell ref="J52:N52"/>
    <mergeCell ref="P52:T52"/>
    <mergeCell ref="C53:C54"/>
    <mergeCell ref="D53:E54"/>
    <mergeCell ref="F53:F54"/>
    <mergeCell ref="G53:H53"/>
    <mergeCell ref="G54:H54"/>
    <mergeCell ref="I53:I54"/>
    <mergeCell ref="J53:K54"/>
    <mergeCell ref="D41:E41"/>
    <mergeCell ref="G41:H41"/>
    <mergeCell ref="D42:E42"/>
    <mergeCell ref="G42:H42"/>
    <mergeCell ref="D43:E43"/>
    <mergeCell ref="G43:H43"/>
    <mergeCell ref="D38:E38"/>
    <mergeCell ref="G38:H38"/>
    <mergeCell ref="D39:E39"/>
    <mergeCell ref="G39:H39"/>
    <mergeCell ref="D40:E40"/>
    <mergeCell ref="G40:H40"/>
    <mergeCell ref="B34:B35"/>
    <mergeCell ref="C34:C35"/>
    <mergeCell ref="D34:H34"/>
    <mergeCell ref="D35:H35"/>
    <mergeCell ref="I34:I35"/>
    <mergeCell ref="D36:E36"/>
    <mergeCell ref="G36:H3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0"/>
  <sheetViews>
    <sheetView showGridLines="0" workbookViewId="0"/>
  </sheetViews>
  <sheetFormatPr defaultRowHeight="15" x14ac:dyDescent="0.25"/>
  <cols>
    <col min="1" max="1" width="23.5703125" bestFit="1" customWidth="1"/>
    <col min="2" max="2" width="36.5703125" bestFit="1" customWidth="1"/>
    <col min="3" max="3" width="33.42578125" customWidth="1"/>
    <col min="4" max="4" width="36.5703125" customWidth="1"/>
    <col min="5" max="5" width="28.5703125" customWidth="1"/>
    <col min="6" max="6" width="6.5703125" customWidth="1"/>
    <col min="7" max="7" width="20.7109375" customWidth="1"/>
    <col min="8" max="8" width="28.5703125" customWidth="1"/>
    <col min="9" max="9" width="6.5703125" customWidth="1"/>
    <col min="10" max="10" width="20.7109375" customWidth="1"/>
    <col min="11" max="11" width="23.85546875" customWidth="1"/>
    <col min="12" max="12" width="5.42578125" customWidth="1"/>
    <col min="13" max="13" width="6.5703125" customWidth="1"/>
    <col min="14" max="14" width="20.7109375" customWidth="1"/>
    <col min="15" max="15" width="5.42578125" customWidth="1"/>
    <col min="16" max="16" width="6.5703125" customWidth="1"/>
    <col min="17" max="17" width="28.5703125" customWidth="1"/>
    <col min="18" max="18" width="5.42578125" customWidth="1"/>
    <col min="19" max="19" width="6.5703125" customWidth="1"/>
    <col min="20" max="20" width="28.5703125" customWidth="1"/>
    <col min="21" max="21" width="33.42578125" customWidth="1"/>
  </cols>
  <sheetData>
    <row r="1" spans="1:21" ht="15" customHeight="1" x14ac:dyDescent="0.25">
      <c r="A1" s="7" t="s">
        <v>3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8</v>
      </c>
      <c r="B3" s="52" t="s">
        <v>4</v>
      </c>
      <c r="C3" s="52"/>
      <c r="D3" s="52"/>
      <c r="E3" s="52"/>
      <c r="F3" s="52"/>
      <c r="G3" s="52"/>
      <c r="H3" s="52"/>
      <c r="I3" s="52"/>
      <c r="J3" s="52"/>
      <c r="K3" s="52"/>
      <c r="L3" s="52"/>
      <c r="M3" s="52"/>
      <c r="N3" s="52"/>
      <c r="O3" s="52"/>
      <c r="P3" s="52"/>
      <c r="Q3" s="52"/>
      <c r="R3" s="52"/>
      <c r="S3" s="52"/>
      <c r="T3" s="52"/>
      <c r="U3" s="52"/>
    </row>
    <row r="4" spans="1:21" ht="15" customHeight="1" x14ac:dyDescent="0.25">
      <c r="A4" s="12" t="s">
        <v>318</v>
      </c>
      <c r="B4" s="52" t="s">
        <v>4</v>
      </c>
      <c r="C4" s="52"/>
      <c r="D4" s="52"/>
      <c r="E4" s="52"/>
      <c r="F4" s="52"/>
      <c r="G4" s="52"/>
      <c r="H4" s="52"/>
      <c r="I4" s="52"/>
      <c r="J4" s="52"/>
      <c r="K4" s="52"/>
      <c r="L4" s="52"/>
      <c r="M4" s="52"/>
      <c r="N4" s="52"/>
      <c r="O4" s="52"/>
      <c r="P4" s="52"/>
      <c r="Q4" s="52"/>
      <c r="R4" s="52"/>
      <c r="S4" s="52"/>
      <c r="T4" s="52"/>
      <c r="U4" s="52"/>
    </row>
    <row r="5" spans="1:21" x14ac:dyDescent="0.25">
      <c r="A5" s="12"/>
      <c r="B5" s="100" t="s">
        <v>319</v>
      </c>
      <c r="C5" s="100"/>
      <c r="D5" s="100"/>
      <c r="E5" s="100"/>
      <c r="F5" s="100"/>
      <c r="G5" s="100"/>
      <c r="H5" s="100"/>
      <c r="I5" s="100"/>
      <c r="J5" s="100"/>
      <c r="K5" s="100"/>
      <c r="L5" s="100"/>
      <c r="M5" s="100"/>
      <c r="N5" s="100"/>
      <c r="O5" s="100"/>
      <c r="P5" s="100"/>
      <c r="Q5" s="100"/>
      <c r="R5" s="100"/>
      <c r="S5" s="100"/>
      <c r="T5" s="100"/>
      <c r="U5" s="100"/>
    </row>
    <row r="6" spans="1:21" x14ac:dyDescent="0.25">
      <c r="A6" s="12"/>
      <c r="B6" s="101"/>
      <c r="C6" s="101"/>
      <c r="D6" s="101"/>
      <c r="E6" s="101"/>
      <c r="F6" s="101"/>
      <c r="G6" s="101"/>
      <c r="H6" s="101"/>
      <c r="I6" s="101"/>
      <c r="J6" s="101"/>
      <c r="K6" s="101"/>
      <c r="L6" s="101"/>
      <c r="M6" s="101"/>
      <c r="N6" s="101"/>
      <c r="O6" s="101"/>
      <c r="P6" s="101"/>
      <c r="Q6" s="101"/>
      <c r="R6" s="101"/>
      <c r="S6" s="101"/>
      <c r="T6" s="101"/>
      <c r="U6" s="101"/>
    </row>
    <row r="7" spans="1:21" x14ac:dyDescent="0.25">
      <c r="A7" s="12"/>
      <c r="B7" s="54" t="s">
        <v>320</v>
      </c>
      <c r="C7" s="54"/>
      <c r="D7" s="54"/>
      <c r="E7" s="54"/>
      <c r="F7" s="54"/>
      <c r="G7" s="54"/>
      <c r="H7" s="54"/>
      <c r="I7" s="54"/>
      <c r="J7" s="54"/>
      <c r="K7" s="54"/>
      <c r="L7" s="54"/>
      <c r="M7" s="54"/>
      <c r="N7" s="54"/>
      <c r="O7" s="54"/>
      <c r="P7" s="54"/>
      <c r="Q7" s="54"/>
      <c r="R7" s="54"/>
      <c r="S7" s="54"/>
      <c r="T7" s="54"/>
      <c r="U7" s="54"/>
    </row>
    <row r="8" spans="1:21" x14ac:dyDescent="0.25">
      <c r="A8" s="12"/>
      <c r="B8" s="54"/>
      <c r="C8" s="54"/>
      <c r="D8" s="54"/>
      <c r="E8" s="54"/>
      <c r="F8" s="54"/>
      <c r="G8" s="54"/>
      <c r="H8" s="54"/>
      <c r="I8" s="54"/>
      <c r="J8" s="54"/>
      <c r="K8" s="54"/>
      <c r="L8" s="54"/>
      <c r="M8" s="54"/>
      <c r="N8" s="54"/>
      <c r="O8" s="54"/>
      <c r="P8" s="54"/>
      <c r="Q8" s="54"/>
      <c r="R8" s="54"/>
      <c r="S8" s="54"/>
      <c r="T8" s="54"/>
      <c r="U8" s="54"/>
    </row>
    <row r="9" spans="1:21" x14ac:dyDescent="0.25">
      <c r="A9" s="12"/>
      <c r="B9" s="29"/>
      <c r="C9" s="30"/>
      <c r="D9" s="31" t="s">
        <v>213</v>
      </c>
      <c r="E9" s="31"/>
      <c r="F9" s="30"/>
      <c r="G9" s="31" t="s">
        <v>214</v>
      </c>
      <c r="H9" s="31"/>
      <c r="I9" s="30"/>
    </row>
    <row r="10" spans="1:21" ht="15.75" thickBot="1" x14ac:dyDescent="0.3">
      <c r="A10" s="12"/>
      <c r="B10" s="29"/>
      <c r="C10" s="30"/>
      <c r="D10" s="32">
        <v>2014</v>
      </c>
      <c r="E10" s="32"/>
      <c r="F10" s="30"/>
      <c r="G10" s="32">
        <v>2013</v>
      </c>
      <c r="H10" s="32"/>
      <c r="I10" s="30"/>
    </row>
    <row r="11" spans="1:21" x14ac:dyDescent="0.25">
      <c r="A11" s="12"/>
      <c r="B11" s="47" t="s">
        <v>321</v>
      </c>
      <c r="C11" s="20"/>
      <c r="D11" s="43"/>
      <c r="E11" s="43"/>
      <c r="F11" s="20"/>
      <c r="G11" s="43"/>
      <c r="H11" s="43"/>
      <c r="I11" s="20"/>
    </row>
    <row r="12" spans="1:21" x14ac:dyDescent="0.25">
      <c r="A12" s="12"/>
      <c r="B12" s="79" t="s">
        <v>322</v>
      </c>
      <c r="C12" s="13"/>
      <c r="D12" s="11" t="s">
        <v>202</v>
      </c>
      <c r="E12" s="25">
        <v>229669</v>
      </c>
      <c r="F12" s="13"/>
      <c r="G12" s="11" t="s">
        <v>202</v>
      </c>
      <c r="H12" s="25">
        <v>180378</v>
      </c>
      <c r="I12" s="13"/>
    </row>
    <row r="13" spans="1:21" x14ac:dyDescent="0.25">
      <c r="A13" s="12"/>
      <c r="B13" s="80" t="s">
        <v>323</v>
      </c>
      <c r="C13" s="20"/>
      <c r="D13" s="63">
        <v>48314</v>
      </c>
      <c r="E13" s="63"/>
      <c r="F13" s="20"/>
      <c r="G13" s="63">
        <v>30323</v>
      </c>
      <c r="H13" s="63"/>
      <c r="I13" s="20"/>
    </row>
    <row r="14" spans="1:21" x14ac:dyDescent="0.25">
      <c r="A14" s="12"/>
      <c r="B14" s="48" t="s">
        <v>324</v>
      </c>
      <c r="C14" s="13"/>
      <c r="D14" s="62"/>
      <c r="E14" s="62"/>
      <c r="F14" s="13"/>
      <c r="G14" s="62"/>
      <c r="H14" s="62"/>
      <c r="I14" s="13"/>
    </row>
    <row r="15" spans="1:21" x14ac:dyDescent="0.25">
      <c r="A15" s="12"/>
      <c r="B15" s="80" t="s">
        <v>325</v>
      </c>
      <c r="C15" s="20"/>
      <c r="D15" s="63">
        <v>73253</v>
      </c>
      <c r="E15" s="63"/>
      <c r="F15" s="20"/>
      <c r="G15" s="63">
        <v>76082</v>
      </c>
      <c r="H15" s="63"/>
      <c r="I15" s="20"/>
    </row>
    <row r="16" spans="1:21" x14ac:dyDescent="0.25">
      <c r="A16" s="12"/>
      <c r="B16" s="79" t="s">
        <v>326</v>
      </c>
      <c r="C16" s="13"/>
      <c r="D16" s="44">
        <v>80588</v>
      </c>
      <c r="E16" s="44"/>
      <c r="F16" s="13"/>
      <c r="G16" s="44">
        <v>108226</v>
      </c>
      <c r="H16" s="44"/>
      <c r="I16" s="13"/>
    </row>
    <row r="17" spans="1:21" x14ac:dyDescent="0.25">
      <c r="A17" s="12"/>
      <c r="B17" s="80" t="s">
        <v>327</v>
      </c>
      <c r="C17" s="20"/>
      <c r="D17" s="63">
        <v>47427</v>
      </c>
      <c r="E17" s="63"/>
      <c r="F17" s="20"/>
      <c r="G17" s="63">
        <v>35731</v>
      </c>
      <c r="H17" s="63"/>
      <c r="I17" s="20"/>
    </row>
    <row r="18" spans="1:21" x14ac:dyDescent="0.25">
      <c r="A18" s="12"/>
      <c r="B18" s="79" t="s">
        <v>328</v>
      </c>
      <c r="C18" s="13"/>
      <c r="D18" s="44">
        <v>564703</v>
      </c>
      <c r="E18" s="44"/>
      <c r="F18" s="13"/>
      <c r="G18" s="44">
        <v>546970</v>
      </c>
      <c r="H18" s="44"/>
      <c r="I18" s="13"/>
    </row>
    <row r="19" spans="1:21" x14ac:dyDescent="0.25">
      <c r="A19" s="12"/>
      <c r="B19" s="47" t="s">
        <v>329</v>
      </c>
      <c r="C19" s="20"/>
      <c r="D19" s="42"/>
      <c r="E19" s="42"/>
      <c r="F19" s="20"/>
      <c r="G19" s="42"/>
      <c r="H19" s="42"/>
      <c r="I19" s="20"/>
    </row>
    <row r="20" spans="1:21" x14ac:dyDescent="0.25">
      <c r="A20" s="12"/>
      <c r="B20" s="79" t="s">
        <v>330</v>
      </c>
      <c r="C20" s="13"/>
      <c r="D20" s="44">
        <v>406562</v>
      </c>
      <c r="E20" s="44"/>
      <c r="F20" s="13"/>
      <c r="G20" s="44">
        <v>403733</v>
      </c>
      <c r="H20" s="44"/>
      <c r="I20" s="13"/>
    </row>
    <row r="21" spans="1:21" x14ac:dyDescent="0.25">
      <c r="A21" s="12"/>
      <c r="B21" s="80" t="s">
        <v>331</v>
      </c>
      <c r="C21" s="20"/>
      <c r="D21" s="63">
        <v>258017</v>
      </c>
      <c r="E21" s="63"/>
      <c r="F21" s="20"/>
      <c r="G21" s="63">
        <v>244277</v>
      </c>
      <c r="H21" s="63"/>
      <c r="I21" s="20"/>
    </row>
    <row r="22" spans="1:21" x14ac:dyDescent="0.25">
      <c r="A22" s="12"/>
      <c r="B22" s="48" t="s">
        <v>332</v>
      </c>
      <c r="C22" s="13"/>
      <c r="D22" s="62"/>
      <c r="E22" s="62"/>
      <c r="F22" s="13"/>
      <c r="G22" s="62"/>
      <c r="H22" s="62"/>
      <c r="I22" s="13"/>
    </row>
    <row r="23" spans="1:21" x14ac:dyDescent="0.25">
      <c r="A23" s="12"/>
      <c r="B23" s="80" t="s">
        <v>333</v>
      </c>
      <c r="C23" s="20"/>
      <c r="D23" s="63">
        <v>43987</v>
      </c>
      <c r="E23" s="63"/>
      <c r="F23" s="20"/>
      <c r="G23" s="63">
        <v>45129</v>
      </c>
      <c r="H23" s="63"/>
      <c r="I23" s="20"/>
    </row>
    <row r="24" spans="1:21" ht="15.75" thickBot="1" x14ac:dyDescent="0.3">
      <c r="A24" s="12"/>
      <c r="B24" s="79" t="s">
        <v>334</v>
      </c>
      <c r="C24" s="13"/>
      <c r="D24" s="38">
        <v>704</v>
      </c>
      <c r="E24" s="38"/>
      <c r="F24" s="13"/>
      <c r="G24" s="64">
        <v>1077</v>
      </c>
      <c r="H24" s="64"/>
      <c r="I24" s="13"/>
    </row>
    <row r="25" spans="1:21" x14ac:dyDescent="0.25">
      <c r="A25" s="12"/>
      <c r="B25" s="80" t="s">
        <v>335</v>
      </c>
      <c r="C25" s="20"/>
      <c r="D25" s="81">
        <v>1753224</v>
      </c>
      <c r="E25" s="81"/>
      <c r="F25" s="20"/>
      <c r="G25" s="81">
        <v>1671926</v>
      </c>
      <c r="H25" s="81"/>
      <c r="I25" s="20"/>
    </row>
    <row r="26" spans="1:21" ht="15.75" thickBot="1" x14ac:dyDescent="0.3">
      <c r="A26" s="12"/>
      <c r="B26" s="48" t="s">
        <v>336</v>
      </c>
      <c r="C26" s="13"/>
      <c r="D26" s="38" t="s">
        <v>337</v>
      </c>
      <c r="E26" s="38"/>
      <c r="F26" s="11" t="s">
        <v>206</v>
      </c>
      <c r="G26" s="38" t="s">
        <v>338</v>
      </c>
      <c r="H26" s="38"/>
      <c r="I26" s="11" t="s">
        <v>206</v>
      </c>
    </row>
    <row r="27" spans="1:21" ht="15.75" thickBot="1" x14ac:dyDescent="0.3">
      <c r="A27" s="12"/>
      <c r="B27" s="80" t="s">
        <v>339</v>
      </c>
      <c r="C27" s="20"/>
      <c r="D27" s="59" t="s">
        <v>202</v>
      </c>
      <c r="E27" s="60">
        <v>1728675</v>
      </c>
      <c r="F27" s="20"/>
      <c r="G27" s="59" t="s">
        <v>202</v>
      </c>
      <c r="H27" s="60">
        <v>1644317</v>
      </c>
      <c r="I27" s="20"/>
    </row>
    <row r="28" spans="1:21" ht="15.75" thickTop="1" x14ac:dyDescent="0.25">
      <c r="A28" s="12"/>
      <c r="B28" s="54"/>
      <c r="C28" s="54"/>
      <c r="D28" s="54"/>
      <c r="E28" s="54"/>
      <c r="F28" s="54"/>
      <c r="G28" s="54"/>
      <c r="H28" s="54"/>
      <c r="I28" s="54"/>
      <c r="J28" s="54"/>
      <c r="K28" s="54"/>
      <c r="L28" s="54"/>
      <c r="M28" s="54"/>
      <c r="N28" s="54"/>
      <c r="O28" s="54"/>
      <c r="P28" s="54"/>
      <c r="Q28" s="54"/>
      <c r="R28" s="54"/>
      <c r="S28" s="54"/>
      <c r="T28" s="54"/>
      <c r="U28" s="54"/>
    </row>
    <row r="29" spans="1:21" x14ac:dyDescent="0.25">
      <c r="A29" s="12"/>
      <c r="B29" s="54" t="s">
        <v>340</v>
      </c>
      <c r="C29" s="54"/>
      <c r="D29" s="54"/>
      <c r="E29" s="54"/>
      <c r="F29" s="54"/>
      <c r="G29" s="54"/>
      <c r="H29" s="54"/>
      <c r="I29" s="54"/>
      <c r="J29" s="54"/>
      <c r="K29" s="54"/>
      <c r="L29" s="54"/>
      <c r="M29" s="54"/>
      <c r="N29" s="54"/>
      <c r="O29" s="54"/>
      <c r="P29" s="54"/>
      <c r="Q29" s="54"/>
      <c r="R29" s="54"/>
      <c r="S29" s="54"/>
      <c r="T29" s="54"/>
      <c r="U29" s="54"/>
    </row>
    <row r="30" spans="1:21" x14ac:dyDescent="0.25">
      <c r="A30" s="12"/>
      <c r="B30" s="54"/>
      <c r="C30" s="54"/>
      <c r="D30" s="54"/>
      <c r="E30" s="54"/>
      <c r="F30" s="54"/>
      <c r="G30" s="54"/>
      <c r="H30" s="54"/>
      <c r="I30" s="54"/>
      <c r="J30" s="54"/>
      <c r="K30" s="54"/>
      <c r="L30" s="54"/>
      <c r="M30" s="54"/>
      <c r="N30" s="54"/>
      <c r="O30" s="54"/>
      <c r="P30" s="54"/>
      <c r="Q30" s="54"/>
      <c r="R30" s="54"/>
      <c r="S30" s="54"/>
      <c r="T30" s="54"/>
      <c r="U30" s="54"/>
    </row>
    <row r="31" spans="1:21" x14ac:dyDescent="0.25">
      <c r="A31" s="12"/>
      <c r="B31" s="29"/>
      <c r="C31" s="30"/>
      <c r="D31" s="31" t="s">
        <v>321</v>
      </c>
      <c r="E31" s="31"/>
      <c r="F31" s="30"/>
      <c r="G31" s="31" t="s">
        <v>321</v>
      </c>
      <c r="H31" s="31"/>
      <c r="I31" s="30"/>
      <c r="J31" s="31" t="s">
        <v>329</v>
      </c>
      <c r="K31" s="31"/>
      <c r="L31" s="30"/>
      <c r="M31" s="31" t="s">
        <v>332</v>
      </c>
      <c r="N31" s="31"/>
      <c r="O31" s="30"/>
      <c r="P31" s="31" t="s">
        <v>293</v>
      </c>
      <c r="Q31" s="31"/>
      <c r="R31" s="30"/>
    </row>
    <row r="32" spans="1:21" ht="15.75" thickBot="1" x14ac:dyDescent="0.3">
      <c r="A32" s="12"/>
      <c r="B32" s="29"/>
      <c r="C32" s="30"/>
      <c r="D32" s="32"/>
      <c r="E32" s="32"/>
      <c r="F32" s="30"/>
      <c r="G32" s="32" t="s">
        <v>341</v>
      </c>
      <c r="H32" s="32"/>
      <c r="I32" s="30"/>
      <c r="J32" s="32"/>
      <c r="K32" s="32"/>
      <c r="L32" s="30"/>
      <c r="M32" s="32"/>
      <c r="N32" s="32"/>
      <c r="O32" s="30"/>
      <c r="P32" s="32"/>
      <c r="Q32" s="32"/>
      <c r="R32" s="30"/>
    </row>
    <row r="33" spans="1:21" x14ac:dyDescent="0.25">
      <c r="A33" s="12"/>
      <c r="B33" s="47" t="s">
        <v>342</v>
      </c>
      <c r="C33" s="20"/>
      <c r="D33" s="43"/>
      <c r="E33" s="43"/>
      <c r="F33" s="20"/>
      <c r="G33" s="43"/>
      <c r="H33" s="43"/>
      <c r="I33" s="20"/>
      <c r="J33" s="43"/>
      <c r="K33" s="43"/>
      <c r="L33" s="20"/>
      <c r="M33" s="43"/>
      <c r="N33" s="43"/>
      <c r="O33" s="20"/>
      <c r="P33" s="43"/>
      <c r="Q33" s="43"/>
      <c r="R33" s="20"/>
    </row>
    <row r="34" spans="1:21" x14ac:dyDescent="0.25">
      <c r="A34" s="12"/>
      <c r="B34" s="48" t="s">
        <v>343</v>
      </c>
      <c r="C34" s="13"/>
      <c r="D34" s="11" t="s">
        <v>202</v>
      </c>
      <c r="E34" s="25">
        <v>3291</v>
      </c>
      <c r="F34" s="13"/>
      <c r="G34" s="11" t="s">
        <v>202</v>
      </c>
      <c r="H34" s="25">
        <v>20210</v>
      </c>
      <c r="I34" s="13"/>
      <c r="J34" s="11" t="s">
        <v>202</v>
      </c>
      <c r="K34" s="25">
        <v>3409</v>
      </c>
      <c r="L34" s="13"/>
      <c r="M34" s="11" t="s">
        <v>202</v>
      </c>
      <c r="N34" s="26">
        <v>699</v>
      </c>
      <c r="O34" s="13"/>
      <c r="P34" s="11" t="s">
        <v>202</v>
      </c>
      <c r="Q34" s="25">
        <v>27609</v>
      </c>
      <c r="R34" s="13"/>
    </row>
    <row r="35" spans="1:21" x14ac:dyDescent="0.25">
      <c r="A35" s="12"/>
      <c r="B35" s="47" t="s">
        <v>344</v>
      </c>
      <c r="C35" s="20"/>
      <c r="D35" s="37" t="s">
        <v>345</v>
      </c>
      <c r="E35" s="37"/>
      <c r="F35" s="22" t="s">
        <v>206</v>
      </c>
      <c r="G35" s="37" t="s">
        <v>346</v>
      </c>
      <c r="H35" s="37"/>
      <c r="I35" s="22" t="s">
        <v>206</v>
      </c>
      <c r="J35" s="63">
        <v>1427</v>
      </c>
      <c r="K35" s="63"/>
      <c r="L35" s="20"/>
      <c r="M35" s="63">
        <v>1320</v>
      </c>
      <c r="N35" s="63"/>
      <c r="O35" s="20"/>
      <c r="P35" s="63">
        <v>1500</v>
      </c>
      <c r="Q35" s="63"/>
      <c r="R35" s="20"/>
    </row>
    <row r="36" spans="1:21" x14ac:dyDescent="0.25">
      <c r="A36" s="12"/>
      <c r="B36" s="48" t="s">
        <v>347</v>
      </c>
      <c r="C36" s="13"/>
      <c r="D36" s="36" t="s">
        <v>348</v>
      </c>
      <c r="E36" s="36"/>
      <c r="F36" s="11" t="s">
        <v>206</v>
      </c>
      <c r="G36" s="36" t="s">
        <v>349</v>
      </c>
      <c r="H36" s="36"/>
      <c r="I36" s="11" t="s">
        <v>206</v>
      </c>
      <c r="J36" s="36" t="s">
        <v>350</v>
      </c>
      <c r="K36" s="36"/>
      <c r="L36" s="11" t="s">
        <v>206</v>
      </c>
      <c r="M36" s="36" t="s">
        <v>351</v>
      </c>
      <c r="N36" s="36"/>
      <c r="O36" s="11" t="s">
        <v>206</v>
      </c>
      <c r="P36" s="36" t="s">
        <v>352</v>
      </c>
      <c r="Q36" s="36"/>
      <c r="R36" s="11" t="s">
        <v>206</v>
      </c>
    </row>
    <row r="37" spans="1:21" ht="15.75" thickBot="1" x14ac:dyDescent="0.3">
      <c r="A37" s="12"/>
      <c r="B37" s="47" t="s">
        <v>353</v>
      </c>
      <c r="C37" s="20"/>
      <c r="D37" s="71">
        <v>1048</v>
      </c>
      <c r="E37" s="71"/>
      <c r="F37" s="20"/>
      <c r="G37" s="71">
        <v>2112</v>
      </c>
      <c r="H37" s="71"/>
      <c r="I37" s="20"/>
      <c r="J37" s="75">
        <v>298</v>
      </c>
      <c r="K37" s="75"/>
      <c r="L37" s="20"/>
      <c r="M37" s="71">
        <v>1025</v>
      </c>
      <c r="N37" s="71"/>
      <c r="O37" s="20"/>
      <c r="P37" s="71">
        <v>4483</v>
      </c>
      <c r="Q37" s="71"/>
      <c r="R37" s="20"/>
    </row>
    <row r="38" spans="1:21" ht="15.75" thickBot="1" x14ac:dyDescent="0.3">
      <c r="A38" s="12"/>
      <c r="B38" s="48" t="s">
        <v>354</v>
      </c>
      <c r="C38" s="13"/>
      <c r="D38" s="82" t="s">
        <v>202</v>
      </c>
      <c r="E38" s="83">
        <v>3474</v>
      </c>
      <c r="F38" s="13"/>
      <c r="G38" s="82" t="s">
        <v>202</v>
      </c>
      <c r="H38" s="83">
        <v>16988</v>
      </c>
      <c r="I38" s="13"/>
      <c r="J38" s="82" t="s">
        <v>202</v>
      </c>
      <c r="K38" s="83">
        <v>3209</v>
      </c>
      <c r="L38" s="13"/>
      <c r="M38" s="82" t="s">
        <v>202</v>
      </c>
      <c r="N38" s="84">
        <v>878</v>
      </c>
      <c r="O38" s="13"/>
      <c r="P38" s="82" t="s">
        <v>202</v>
      </c>
      <c r="Q38" s="83">
        <v>24549</v>
      </c>
      <c r="R38" s="13"/>
    </row>
    <row r="39" spans="1:21" x14ac:dyDescent="0.25">
      <c r="A39" s="12"/>
      <c r="B39" s="54"/>
      <c r="C39" s="54"/>
      <c r="D39" s="54"/>
      <c r="E39" s="54"/>
      <c r="F39" s="54"/>
      <c r="G39" s="54"/>
      <c r="H39" s="54"/>
      <c r="I39" s="54"/>
      <c r="J39" s="54"/>
      <c r="K39" s="54"/>
      <c r="L39" s="54"/>
      <c r="M39" s="54"/>
      <c r="N39" s="54"/>
      <c r="O39" s="54"/>
      <c r="P39" s="54"/>
      <c r="Q39" s="54"/>
      <c r="R39" s="54"/>
      <c r="S39" s="54"/>
      <c r="T39" s="54"/>
      <c r="U39" s="54"/>
    </row>
    <row r="40" spans="1:21" x14ac:dyDescent="0.25">
      <c r="A40" s="12"/>
      <c r="B40" s="29"/>
      <c r="C40" s="30"/>
      <c r="D40" s="31" t="s">
        <v>321</v>
      </c>
      <c r="E40" s="31"/>
      <c r="F40" s="30"/>
      <c r="G40" s="31" t="s">
        <v>321</v>
      </c>
      <c r="H40" s="31"/>
      <c r="I40" s="30"/>
      <c r="J40" s="31" t="s">
        <v>329</v>
      </c>
      <c r="K40" s="31"/>
      <c r="L40" s="30"/>
      <c r="M40" s="31" t="s">
        <v>332</v>
      </c>
      <c r="N40" s="31"/>
      <c r="O40" s="30"/>
      <c r="P40" s="31" t="s">
        <v>293</v>
      </c>
      <c r="Q40" s="31"/>
      <c r="R40" s="30"/>
    </row>
    <row r="41" spans="1:21" ht="15.75" thickBot="1" x14ac:dyDescent="0.3">
      <c r="A41" s="12"/>
      <c r="B41" s="29"/>
      <c r="C41" s="30"/>
      <c r="D41" s="32"/>
      <c r="E41" s="32"/>
      <c r="F41" s="30"/>
      <c r="G41" s="32" t="s">
        <v>341</v>
      </c>
      <c r="H41" s="32"/>
      <c r="I41" s="30"/>
      <c r="J41" s="32"/>
      <c r="K41" s="32"/>
      <c r="L41" s="30"/>
      <c r="M41" s="32"/>
      <c r="N41" s="32"/>
      <c r="O41" s="30"/>
      <c r="P41" s="32"/>
      <c r="Q41" s="32"/>
      <c r="R41" s="30"/>
    </row>
    <row r="42" spans="1:21" x14ac:dyDescent="0.25">
      <c r="A42" s="12"/>
      <c r="B42" s="19" t="s">
        <v>342</v>
      </c>
      <c r="C42" s="20"/>
      <c r="D42" s="43"/>
      <c r="E42" s="43"/>
      <c r="F42" s="20"/>
      <c r="G42" s="43"/>
      <c r="H42" s="43"/>
      <c r="I42" s="20"/>
      <c r="J42" s="43"/>
      <c r="K42" s="43"/>
      <c r="L42" s="20"/>
      <c r="M42" s="43"/>
      <c r="N42" s="43"/>
      <c r="O42" s="20"/>
      <c r="P42" s="43"/>
      <c r="Q42" s="43"/>
      <c r="R42" s="20"/>
    </row>
    <row r="43" spans="1:21" x14ac:dyDescent="0.25">
      <c r="A43" s="12"/>
      <c r="B43" s="24" t="s">
        <v>355</v>
      </c>
      <c r="C43" s="13"/>
      <c r="D43" s="11" t="s">
        <v>202</v>
      </c>
      <c r="E43" s="25">
        <v>3894</v>
      </c>
      <c r="F43" s="13"/>
      <c r="G43" s="11" t="s">
        <v>202</v>
      </c>
      <c r="H43" s="25">
        <v>24157</v>
      </c>
      <c r="I43" s="13"/>
      <c r="J43" s="11" t="s">
        <v>202</v>
      </c>
      <c r="K43" s="25">
        <v>3180</v>
      </c>
      <c r="L43" s="13"/>
      <c r="M43" s="11" t="s">
        <v>202</v>
      </c>
      <c r="N43" s="26">
        <v>996</v>
      </c>
      <c r="O43" s="13"/>
      <c r="P43" s="11" t="s">
        <v>202</v>
      </c>
      <c r="Q43" s="25">
        <v>32227</v>
      </c>
      <c r="R43" s="13"/>
    </row>
    <row r="44" spans="1:21" x14ac:dyDescent="0.25">
      <c r="A44" s="12"/>
      <c r="B44" s="19" t="s">
        <v>344</v>
      </c>
      <c r="C44" s="20"/>
      <c r="D44" s="37">
        <v>366</v>
      </c>
      <c r="E44" s="37"/>
      <c r="F44" s="20"/>
      <c r="G44" s="37">
        <v>506</v>
      </c>
      <c r="H44" s="37"/>
      <c r="I44" s="20"/>
      <c r="J44" s="63">
        <v>1659</v>
      </c>
      <c r="K44" s="63"/>
      <c r="L44" s="20"/>
      <c r="M44" s="63">
        <v>1203</v>
      </c>
      <c r="N44" s="63"/>
      <c r="O44" s="20"/>
      <c r="P44" s="63">
        <v>3734</v>
      </c>
      <c r="Q44" s="63"/>
      <c r="R44" s="20"/>
    </row>
    <row r="45" spans="1:21" x14ac:dyDescent="0.25">
      <c r="A45" s="12"/>
      <c r="B45" s="24" t="s">
        <v>347</v>
      </c>
      <c r="C45" s="13"/>
      <c r="D45" s="36" t="s">
        <v>356</v>
      </c>
      <c r="E45" s="36"/>
      <c r="F45" s="11" t="s">
        <v>206</v>
      </c>
      <c r="G45" s="36" t="s">
        <v>357</v>
      </c>
      <c r="H45" s="36"/>
      <c r="I45" s="11" t="s">
        <v>206</v>
      </c>
      <c r="J45" s="36" t="s">
        <v>358</v>
      </c>
      <c r="K45" s="36"/>
      <c r="L45" s="11" t="s">
        <v>206</v>
      </c>
      <c r="M45" s="36" t="s">
        <v>359</v>
      </c>
      <c r="N45" s="36"/>
      <c r="O45" s="11" t="s">
        <v>206</v>
      </c>
      <c r="P45" s="36" t="s">
        <v>360</v>
      </c>
      <c r="Q45" s="36"/>
      <c r="R45" s="11" t="s">
        <v>206</v>
      </c>
    </row>
    <row r="46" spans="1:21" ht="15.75" thickBot="1" x14ac:dyDescent="0.3">
      <c r="A46" s="12"/>
      <c r="B46" s="19" t="s">
        <v>353</v>
      </c>
      <c r="C46" s="20"/>
      <c r="D46" s="75">
        <v>262</v>
      </c>
      <c r="E46" s="75"/>
      <c r="F46" s="20"/>
      <c r="G46" s="75">
        <v>564</v>
      </c>
      <c r="H46" s="75"/>
      <c r="I46" s="20"/>
      <c r="J46" s="75">
        <v>375</v>
      </c>
      <c r="K46" s="75"/>
      <c r="L46" s="20"/>
      <c r="M46" s="71">
        <v>1146</v>
      </c>
      <c r="N46" s="71"/>
      <c r="O46" s="20"/>
      <c r="P46" s="71">
        <v>2347</v>
      </c>
      <c r="Q46" s="71"/>
      <c r="R46" s="20"/>
    </row>
    <row r="47" spans="1:21" ht="15.75" thickBot="1" x14ac:dyDescent="0.3">
      <c r="A47" s="12"/>
      <c r="B47" s="24" t="s">
        <v>361</v>
      </c>
      <c r="C47" s="13"/>
      <c r="D47" s="82" t="s">
        <v>202</v>
      </c>
      <c r="E47" s="83">
        <v>3464</v>
      </c>
      <c r="F47" s="13"/>
      <c r="G47" s="82" t="s">
        <v>202</v>
      </c>
      <c r="H47" s="83">
        <v>19957</v>
      </c>
      <c r="I47" s="13"/>
      <c r="J47" s="82" t="s">
        <v>202</v>
      </c>
      <c r="K47" s="83">
        <v>3447</v>
      </c>
      <c r="L47" s="13"/>
      <c r="M47" s="82" t="s">
        <v>202</v>
      </c>
      <c r="N47" s="84">
        <v>981</v>
      </c>
      <c r="O47" s="13"/>
      <c r="P47" s="82" t="s">
        <v>202</v>
      </c>
      <c r="Q47" s="83">
        <v>27849</v>
      </c>
      <c r="R47" s="13"/>
    </row>
    <row r="48" spans="1:21" x14ac:dyDescent="0.25">
      <c r="A48" s="12"/>
      <c r="B48" s="85"/>
      <c r="C48" s="20"/>
      <c r="D48" s="43"/>
      <c r="E48" s="43"/>
      <c r="F48" s="20"/>
      <c r="G48" s="43"/>
      <c r="H48" s="43"/>
      <c r="I48" s="20"/>
      <c r="J48" s="43"/>
      <c r="K48" s="43"/>
      <c r="L48" s="20"/>
      <c r="M48" s="43"/>
      <c r="N48" s="43"/>
      <c r="O48" s="20"/>
      <c r="P48" s="43"/>
      <c r="Q48" s="43"/>
      <c r="R48" s="20"/>
    </row>
    <row r="49" spans="1:21" x14ac:dyDescent="0.25">
      <c r="A49" s="12"/>
      <c r="B49" s="24" t="s">
        <v>258</v>
      </c>
      <c r="C49" s="13"/>
      <c r="D49" s="62"/>
      <c r="E49" s="62"/>
      <c r="F49" s="13"/>
      <c r="G49" s="62"/>
      <c r="H49" s="62"/>
      <c r="I49" s="13"/>
      <c r="J49" s="62"/>
      <c r="K49" s="62"/>
      <c r="L49" s="13"/>
      <c r="M49" s="62"/>
      <c r="N49" s="62"/>
      <c r="O49" s="13"/>
      <c r="P49" s="62"/>
      <c r="Q49" s="62"/>
      <c r="R49" s="13"/>
    </row>
    <row r="50" spans="1:21" ht="26.25" x14ac:dyDescent="0.25">
      <c r="A50" s="12"/>
      <c r="B50" s="19" t="s">
        <v>362</v>
      </c>
      <c r="C50" s="20"/>
      <c r="D50" s="22" t="s">
        <v>202</v>
      </c>
      <c r="E50" s="27">
        <v>12</v>
      </c>
      <c r="F50" s="20"/>
      <c r="G50" s="22" t="s">
        <v>202</v>
      </c>
      <c r="H50" s="21">
        <v>1676</v>
      </c>
      <c r="I50" s="20"/>
      <c r="J50" s="22" t="s">
        <v>202</v>
      </c>
      <c r="K50" s="27">
        <v>95</v>
      </c>
      <c r="L50" s="20"/>
      <c r="M50" s="22" t="s">
        <v>202</v>
      </c>
      <c r="N50" s="27" t="s">
        <v>236</v>
      </c>
      <c r="O50" s="20"/>
      <c r="P50" s="22" t="s">
        <v>202</v>
      </c>
      <c r="Q50" s="21">
        <v>1783</v>
      </c>
      <c r="R50" s="20"/>
    </row>
    <row r="51" spans="1:21" ht="27" thickBot="1" x14ac:dyDescent="0.3">
      <c r="A51" s="12"/>
      <c r="B51" s="24" t="s">
        <v>363</v>
      </c>
      <c r="C51" s="13"/>
      <c r="D51" s="64">
        <v>3462</v>
      </c>
      <c r="E51" s="64"/>
      <c r="F51" s="13"/>
      <c r="G51" s="64">
        <v>15312</v>
      </c>
      <c r="H51" s="64"/>
      <c r="I51" s="13"/>
      <c r="J51" s="64">
        <v>3114</v>
      </c>
      <c r="K51" s="64"/>
      <c r="L51" s="13"/>
      <c r="M51" s="38">
        <v>878</v>
      </c>
      <c r="N51" s="38"/>
      <c r="O51" s="13"/>
      <c r="P51" s="64">
        <v>22766</v>
      </c>
      <c r="Q51" s="64"/>
      <c r="R51" s="13"/>
    </row>
    <row r="52" spans="1:21" ht="15.75" thickBot="1" x14ac:dyDescent="0.3">
      <c r="A52" s="12"/>
      <c r="B52" s="19" t="s">
        <v>364</v>
      </c>
      <c r="C52" s="20"/>
      <c r="D52" s="59" t="s">
        <v>202</v>
      </c>
      <c r="E52" s="60">
        <v>3474</v>
      </c>
      <c r="F52" s="20"/>
      <c r="G52" s="59" t="s">
        <v>202</v>
      </c>
      <c r="H52" s="60">
        <v>16988</v>
      </c>
      <c r="I52" s="20"/>
      <c r="J52" s="59" t="s">
        <v>202</v>
      </c>
      <c r="K52" s="60">
        <v>3209</v>
      </c>
      <c r="L52" s="20"/>
      <c r="M52" s="59" t="s">
        <v>202</v>
      </c>
      <c r="N52" s="61">
        <v>878</v>
      </c>
      <c r="O52" s="20"/>
      <c r="P52" s="59" t="s">
        <v>202</v>
      </c>
      <c r="Q52" s="60">
        <v>24549</v>
      </c>
      <c r="R52" s="20"/>
    </row>
    <row r="53" spans="1:21" ht="15.75" thickTop="1" x14ac:dyDescent="0.25">
      <c r="A53" s="12"/>
      <c r="B53" s="24" t="s">
        <v>365</v>
      </c>
      <c r="C53" s="13"/>
      <c r="D53" s="65"/>
      <c r="E53" s="65"/>
      <c r="F53" s="13"/>
      <c r="G53" s="65"/>
      <c r="H53" s="65"/>
      <c r="I53" s="13"/>
      <c r="J53" s="65"/>
      <c r="K53" s="65"/>
      <c r="L53" s="13"/>
      <c r="M53" s="65"/>
      <c r="N53" s="65"/>
      <c r="O53" s="13"/>
      <c r="P53" s="65"/>
      <c r="Q53" s="65"/>
      <c r="R53" s="13"/>
    </row>
    <row r="54" spans="1:21" ht="26.25" x14ac:dyDescent="0.25">
      <c r="A54" s="12"/>
      <c r="B54" s="19" t="s">
        <v>362</v>
      </c>
      <c r="C54" s="20"/>
      <c r="D54" s="22" t="s">
        <v>202</v>
      </c>
      <c r="E54" s="27">
        <v>537</v>
      </c>
      <c r="F54" s="20"/>
      <c r="G54" s="22" t="s">
        <v>202</v>
      </c>
      <c r="H54" s="21">
        <v>24232</v>
      </c>
      <c r="I54" s="20"/>
      <c r="J54" s="22" t="s">
        <v>202</v>
      </c>
      <c r="K54" s="21">
        <v>10167</v>
      </c>
      <c r="L54" s="20"/>
      <c r="M54" s="22" t="s">
        <v>202</v>
      </c>
      <c r="N54" s="27">
        <v>118</v>
      </c>
      <c r="O54" s="20"/>
      <c r="P54" s="22" t="s">
        <v>202</v>
      </c>
      <c r="Q54" s="21">
        <v>35054</v>
      </c>
      <c r="R54" s="20"/>
    </row>
    <row r="55" spans="1:21" ht="27" thickBot="1" x14ac:dyDescent="0.3">
      <c r="A55" s="12"/>
      <c r="B55" s="24" t="s">
        <v>363</v>
      </c>
      <c r="C55" s="13"/>
      <c r="D55" s="64">
        <v>277446</v>
      </c>
      <c r="E55" s="64"/>
      <c r="F55" s="13"/>
      <c r="G55" s="64">
        <v>741739</v>
      </c>
      <c r="H55" s="64"/>
      <c r="I55" s="13"/>
      <c r="J55" s="64">
        <v>654412</v>
      </c>
      <c r="K55" s="64"/>
      <c r="L55" s="13"/>
      <c r="M55" s="64">
        <v>44573</v>
      </c>
      <c r="N55" s="64"/>
      <c r="O55" s="13"/>
      <c r="P55" s="64">
        <v>1718170</v>
      </c>
      <c r="Q55" s="64"/>
      <c r="R55" s="13"/>
    </row>
    <row r="56" spans="1:21" ht="27" thickBot="1" x14ac:dyDescent="0.3">
      <c r="A56" s="12"/>
      <c r="B56" s="19" t="s">
        <v>366</v>
      </c>
      <c r="C56" s="20"/>
      <c r="D56" s="59" t="s">
        <v>202</v>
      </c>
      <c r="E56" s="60">
        <v>277983</v>
      </c>
      <c r="F56" s="20"/>
      <c r="G56" s="59" t="s">
        <v>202</v>
      </c>
      <c r="H56" s="60">
        <v>765971</v>
      </c>
      <c r="I56" s="20"/>
      <c r="J56" s="59" t="s">
        <v>202</v>
      </c>
      <c r="K56" s="60">
        <v>664579</v>
      </c>
      <c r="L56" s="20"/>
      <c r="M56" s="59" t="s">
        <v>202</v>
      </c>
      <c r="N56" s="60">
        <v>44691</v>
      </c>
      <c r="O56" s="20"/>
      <c r="P56" s="59" t="s">
        <v>202</v>
      </c>
      <c r="Q56" s="60">
        <v>1753224</v>
      </c>
      <c r="R56" s="20"/>
    </row>
    <row r="57" spans="1:21" ht="15.75" thickTop="1" x14ac:dyDescent="0.25">
      <c r="A57" s="12"/>
      <c r="B57" s="77"/>
      <c r="C57" s="77"/>
      <c r="D57" s="77"/>
      <c r="E57" s="77"/>
      <c r="F57" s="77"/>
      <c r="G57" s="77"/>
      <c r="H57" s="77"/>
      <c r="I57" s="77"/>
      <c r="J57" s="77"/>
      <c r="K57" s="77"/>
      <c r="L57" s="77"/>
      <c r="M57" s="77"/>
      <c r="N57" s="77"/>
      <c r="O57" s="77"/>
      <c r="P57" s="77"/>
      <c r="Q57" s="77"/>
      <c r="R57" s="77"/>
      <c r="S57" s="77"/>
      <c r="T57" s="77"/>
      <c r="U57" s="77"/>
    </row>
    <row r="58" spans="1:21" x14ac:dyDescent="0.25">
      <c r="A58" s="12"/>
      <c r="B58" s="86" t="s">
        <v>271</v>
      </c>
      <c r="C58" s="30"/>
      <c r="D58" s="31" t="s">
        <v>321</v>
      </c>
      <c r="E58" s="31"/>
      <c r="F58" s="30"/>
      <c r="G58" s="31" t="s">
        <v>321</v>
      </c>
      <c r="H58" s="31"/>
      <c r="I58" s="30"/>
      <c r="J58" s="31" t="s">
        <v>329</v>
      </c>
      <c r="K58" s="31"/>
      <c r="L58" s="30"/>
      <c r="M58" s="31" t="s">
        <v>332</v>
      </c>
      <c r="N58" s="31"/>
      <c r="O58" s="30"/>
      <c r="P58" s="31" t="s">
        <v>293</v>
      </c>
      <c r="Q58" s="31"/>
      <c r="R58" s="30"/>
    </row>
    <row r="59" spans="1:21" ht="15.75" thickBot="1" x14ac:dyDescent="0.3">
      <c r="A59" s="12"/>
      <c r="B59" s="51"/>
      <c r="C59" s="30"/>
      <c r="D59" s="32"/>
      <c r="E59" s="32"/>
      <c r="F59" s="30"/>
      <c r="G59" s="32" t="s">
        <v>341</v>
      </c>
      <c r="H59" s="32"/>
      <c r="I59" s="30"/>
      <c r="J59" s="32"/>
      <c r="K59" s="32"/>
      <c r="L59" s="30"/>
      <c r="M59" s="32"/>
      <c r="N59" s="32"/>
      <c r="O59" s="30"/>
      <c r="P59" s="32"/>
      <c r="Q59" s="32"/>
      <c r="R59" s="30"/>
    </row>
    <row r="60" spans="1:21" ht="26.25" x14ac:dyDescent="0.25">
      <c r="A60" s="12"/>
      <c r="B60" s="19" t="s">
        <v>362</v>
      </c>
      <c r="C60" s="20"/>
      <c r="D60" s="22" t="s">
        <v>202</v>
      </c>
      <c r="E60" s="23">
        <v>13</v>
      </c>
      <c r="F60" s="20"/>
      <c r="G60" s="22" t="s">
        <v>202</v>
      </c>
      <c r="H60" s="66">
        <v>1167</v>
      </c>
      <c r="I60" s="20"/>
      <c r="J60" s="22" t="s">
        <v>202</v>
      </c>
      <c r="K60" s="23">
        <v>105</v>
      </c>
      <c r="L60" s="20"/>
      <c r="M60" s="22" t="s">
        <v>202</v>
      </c>
      <c r="N60" s="23">
        <v>2</v>
      </c>
      <c r="O60" s="20"/>
      <c r="P60" s="22" t="s">
        <v>202</v>
      </c>
      <c r="Q60" s="66">
        <v>1287</v>
      </c>
      <c r="R60" s="20"/>
    </row>
    <row r="61" spans="1:21" ht="27" thickBot="1" x14ac:dyDescent="0.3">
      <c r="A61" s="12"/>
      <c r="B61" s="24" t="s">
        <v>363</v>
      </c>
      <c r="C61" s="13"/>
      <c r="D61" s="64">
        <v>3278</v>
      </c>
      <c r="E61" s="64"/>
      <c r="F61" s="13"/>
      <c r="G61" s="64">
        <v>19043</v>
      </c>
      <c r="H61" s="64"/>
      <c r="I61" s="13"/>
      <c r="J61" s="64">
        <v>3304</v>
      </c>
      <c r="K61" s="64"/>
      <c r="L61" s="13"/>
      <c r="M61" s="38">
        <v>697</v>
      </c>
      <c r="N61" s="38"/>
      <c r="O61" s="13"/>
      <c r="P61" s="64">
        <v>26322</v>
      </c>
      <c r="Q61" s="64"/>
      <c r="R61" s="13"/>
    </row>
    <row r="62" spans="1:21" ht="15.75" thickBot="1" x14ac:dyDescent="0.3">
      <c r="A62" s="12"/>
      <c r="B62" s="19" t="s">
        <v>364</v>
      </c>
      <c r="C62" s="20"/>
      <c r="D62" s="59" t="s">
        <v>202</v>
      </c>
      <c r="E62" s="60">
        <v>3291</v>
      </c>
      <c r="F62" s="20"/>
      <c r="G62" s="59" t="s">
        <v>202</v>
      </c>
      <c r="H62" s="60">
        <v>20210</v>
      </c>
      <c r="I62" s="20"/>
      <c r="J62" s="59" t="s">
        <v>202</v>
      </c>
      <c r="K62" s="60">
        <v>3409</v>
      </c>
      <c r="L62" s="20"/>
      <c r="M62" s="59" t="s">
        <v>202</v>
      </c>
      <c r="N62" s="61">
        <v>699</v>
      </c>
      <c r="O62" s="20"/>
      <c r="P62" s="59" t="s">
        <v>202</v>
      </c>
      <c r="Q62" s="60">
        <v>27609</v>
      </c>
      <c r="R62" s="20"/>
    </row>
    <row r="63" spans="1:21" ht="15.75" thickTop="1" x14ac:dyDescent="0.25">
      <c r="A63" s="12"/>
      <c r="B63" s="50"/>
      <c r="C63" s="13"/>
      <c r="D63" s="65"/>
      <c r="E63" s="65"/>
      <c r="F63" s="13"/>
      <c r="G63" s="65"/>
      <c r="H63" s="65"/>
      <c r="I63" s="13"/>
      <c r="J63" s="65"/>
      <c r="K63" s="65"/>
      <c r="L63" s="13"/>
      <c r="M63" s="65"/>
      <c r="N63" s="65"/>
      <c r="O63" s="13"/>
      <c r="P63" s="65"/>
      <c r="Q63" s="65"/>
      <c r="R63" s="13"/>
    </row>
    <row r="64" spans="1:21" x14ac:dyDescent="0.25">
      <c r="A64" s="12"/>
      <c r="B64" s="19" t="s">
        <v>365</v>
      </c>
      <c r="C64" s="20"/>
      <c r="D64" s="42"/>
      <c r="E64" s="42"/>
      <c r="F64" s="20"/>
      <c r="G64" s="42"/>
      <c r="H64" s="42"/>
      <c r="I64" s="20"/>
      <c r="J64" s="42"/>
      <c r="K64" s="42"/>
      <c r="L64" s="20"/>
      <c r="M64" s="42"/>
      <c r="N64" s="42"/>
      <c r="O64" s="20"/>
      <c r="P64" s="42"/>
      <c r="Q64" s="42"/>
      <c r="R64" s="20"/>
    </row>
    <row r="65" spans="1:21" ht="26.25" x14ac:dyDescent="0.25">
      <c r="A65" s="12"/>
      <c r="B65" s="24" t="s">
        <v>362</v>
      </c>
      <c r="C65" s="13"/>
      <c r="D65" s="11" t="s">
        <v>202</v>
      </c>
      <c r="E65" s="26">
        <v>300</v>
      </c>
      <c r="F65" s="13"/>
      <c r="G65" s="11" t="s">
        <v>202</v>
      </c>
      <c r="H65" s="25">
        <v>21240</v>
      </c>
      <c r="I65" s="13"/>
      <c r="J65" s="11" t="s">
        <v>202</v>
      </c>
      <c r="K65" s="25">
        <v>10797</v>
      </c>
      <c r="L65" s="13"/>
      <c r="M65" s="11" t="s">
        <v>202</v>
      </c>
      <c r="N65" s="26">
        <v>785</v>
      </c>
      <c r="O65" s="13"/>
      <c r="P65" s="11" t="s">
        <v>202</v>
      </c>
      <c r="Q65" s="25">
        <v>33122</v>
      </c>
      <c r="R65" s="13"/>
    </row>
    <row r="66" spans="1:21" ht="27" thickBot="1" x14ac:dyDescent="0.3">
      <c r="A66" s="12"/>
      <c r="B66" s="19" t="s">
        <v>363</v>
      </c>
      <c r="C66" s="20"/>
      <c r="D66" s="71">
        <v>210401</v>
      </c>
      <c r="E66" s="71"/>
      <c r="F66" s="20"/>
      <c r="G66" s="71">
        <v>745769</v>
      </c>
      <c r="H66" s="71"/>
      <c r="I66" s="20"/>
      <c r="J66" s="71">
        <v>637213</v>
      </c>
      <c r="K66" s="71"/>
      <c r="L66" s="20"/>
      <c r="M66" s="71">
        <v>45421</v>
      </c>
      <c r="N66" s="71"/>
      <c r="O66" s="20"/>
      <c r="P66" s="71">
        <v>1638804</v>
      </c>
      <c r="Q66" s="71"/>
      <c r="R66" s="20"/>
    </row>
    <row r="67" spans="1:21" ht="27" thickBot="1" x14ac:dyDescent="0.3">
      <c r="A67" s="12"/>
      <c r="B67" s="24" t="s">
        <v>367</v>
      </c>
      <c r="C67" s="13"/>
      <c r="D67" s="68" t="s">
        <v>202</v>
      </c>
      <c r="E67" s="69">
        <v>210701</v>
      </c>
      <c r="F67" s="13"/>
      <c r="G67" s="68" t="s">
        <v>202</v>
      </c>
      <c r="H67" s="69">
        <v>767009</v>
      </c>
      <c r="I67" s="13"/>
      <c r="J67" s="68" t="s">
        <v>202</v>
      </c>
      <c r="K67" s="69">
        <v>648010</v>
      </c>
      <c r="L67" s="13"/>
      <c r="M67" s="68" t="s">
        <v>202</v>
      </c>
      <c r="N67" s="69">
        <v>46206</v>
      </c>
      <c r="O67" s="13"/>
      <c r="P67" s="68" t="s">
        <v>202</v>
      </c>
      <c r="Q67" s="69">
        <v>1671926</v>
      </c>
      <c r="R67" s="13"/>
    </row>
    <row r="68" spans="1:21" ht="15.75" thickTop="1" x14ac:dyDescent="0.25">
      <c r="A68" s="12"/>
      <c r="B68" s="54"/>
      <c r="C68" s="54"/>
      <c r="D68" s="54"/>
      <c r="E68" s="54"/>
      <c r="F68" s="54"/>
      <c r="G68" s="54"/>
      <c r="H68" s="54"/>
      <c r="I68" s="54"/>
      <c r="J68" s="54"/>
      <c r="K68" s="54"/>
      <c r="L68" s="54"/>
      <c r="M68" s="54"/>
      <c r="N68" s="54"/>
      <c r="O68" s="54"/>
      <c r="P68" s="54"/>
      <c r="Q68" s="54"/>
      <c r="R68" s="54"/>
      <c r="S68" s="54"/>
      <c r="T68" s="54"/>
      <c r="U68" s="54"/>
    </row>
    <row r="69" spans="1:21" x14ac:dyDescent="0.25">
      <c r="A69" s="12"/>
      <c r="B69" s="54" t="s">
        <v>368</v>
      </c>
      <c r="C69" s="54"/>
      <c r="D69" s="54"/>
      <c r="E69" s="54"/>
      <c r="F69" s="54"/>
      <c r="G69" s="54"/>
      <c r="H69" s="54"/>
      <c r="I69" s="54"/>
      <c r="J69" s="54"/>
      <c r="K69" s="54"/>
      <c r="L69" s="54"/>
      <c r="M69" s="54"/>
      <c r="N69" s="54"/>
      <c r="O69" s="54"/>
      <c r="P69" s="54"/>
      <c r="Q69" s="54"/>
      <c r="R69" s="54"/>
      <c r="S69" s="54"/>
      <c r="T69" s="54"/>
      <c r="U69" s="54"/>
    </row>
    <row r="70" spans="1:21" x14ac:dyDescent="0.25">
      <c r="A70" s="12"/>
      <c r="B70" s="54"/>
      <c r="C70" s="54"/>
      <c r="D70" s="54"/>
      <c r="E70" s="54"/>
      <c r="F70" s="54"/>
      <c r="G70" s="54"/>
      <c r="H70" s="54"/>
      <c r="I70" s="54"/>
      <c r="J70" s="54"/>
      <c r="K70" s="54"/>
      <c r="L70" s="54"/>
      <c r="M70" s="54"/>
      <c r="N70" s="54"/>
      <c r="O70" s="54"/>
      <c r="P70" s="54"/>
      <c r="Q70" s="54"/>
      <c r="R70" s="54"/>
      <c r="S70" s="54"/>
      <c r="T70" s="54"/>
      <c r="U70" s="54"/>
    </row>
    <row r="71" spans="1:21" x14ac:dyDescent="0.25">
      <c r="A71" s="12"/>
      <c r="B71" s="54" t="s">
        <v>369</v>
      </c>
      <c r="C71" s="54"/>
      <c r="D71" s="54"/>
      <c r="E71" s="54"/>
      <c r="F71" s="54"/>
      <c r="G71" s="54"/>
      <c r="H71" s="54"/>
      <c r="I71" s="54"/>
      <c r="J71" s="54"/>
      <c r="K71" s="54"/>
      <c r="L71" s="54"/>
      <c r="M71" s="54"/>
      <c r="N71" s="54"/>
      <c r="O71" s="54"/>
      <c r="P71" s="54"/>
      <c r="Q71" s="54"/>
      <c r="R71" s="54"/>
      <c r="S71" s="54"/>
      <c r="T71" s="54"/>
      <c r="U71" s="54"/>
    </row>
    <row r="72" spans="1:21" x14ac:dyDescent="0.25">
      <c r="A72" s="12"/>
      <c r="B72" s="54"/>
      <c r="C72" s="54"/>
      <c r="D72" s="54"/>
      <c r="E72" s="54"/>
      <c r="F72" s="54"/>
      <c r="G72" s="54"/>
      <c r="H72" s="54"/>
      <c r="I72" s="54"/>
      <c r="J72" s="54"/>
      <c r="K72" s="54"/>
      <c r="L72" s="54"/>
      <c r="M72" s="54"/>
      <c r="N72" s="54"/>
      <c r="O72" s="54"/>
      <c r="P72" s="54"/>
      <c r="Q72" s="54"/>
      <c r="R72" s="54"/>
      <c r="S72" s="54"/>
      <c r="T72" s="54"/>
      <c r="U72" s="54"/>
    </row>
    <row r="73" spans="1:21" x14ac:dyDescent="0.25">
      <c r="A73" s="12"/>
      <c r="B73" s="54" t="s">
        <v>370</v>
      </c>
      <c r="C73" s="54"/>
      <c r="D73" s="54"/>
      <c r="E73" s="54"/>
      <c r="F73" s="54"/>
      <c r="G73" s="54"/>
      <c r="H73" s="54"/>
      <c r="I73" s="54"/>
      <c r="J73" s="54"/>
      <c r="K73" s="54"/>
      <c r="L73" s="54"/>
      <c r="M73" s="54"/>
      <c r="N73" s="54"/>
      <c r="O73" s="54"/>
      <c r="P73" s="54"/>
      <c r="Q73" s="54"/>
      <c r="R73" s="54"/>
      <c r="S73" s="54"/>
      <c r="T73" s="54"/>
      <c r="U73" s="54"/>
    </row>
    <row r="74" spans="1:21" x14ac:dyDescent="0.25">
      <c r="A74" s="12"/>
      <c r="B74" s="54"/>
      <c r="C74" s="54"/>
      <c r="D74" s="54"/>
      <c r="E74" s="54"/>
      <c r="F74" s="54"/>
      <c r="G74" s="54"/>
      <c r="H74" s="54"/>
      <c r="I74" s="54"/>
      <c r="J74" s="54"/>
      <c r="K74" s="54"/>
      <c r="L74" s="54"/>
      <c r="M74" s="54"/>
      <c r="N74" s="54"/>
      <c r="O74" s="54"/>
      <c r="P74" s="54"/>
      <c r="Q74" s="54"/>
      <c r="R74" s="54"/>
      <c r="S74" s="54"/>
      <c r="T74" s="54"/>
      <c r="U74" s="54"/>
    </row>
    <row r="75" spans="1:21" x14ac:dyDescent="0.25">
      <c r="A75" s="12"/>
      <c r="B75" s="29"/>
      <c r="C75" s="30"/>
      <c r="D75" s="31" t="s">
        <v>321</v>
      </c>
      <c r="E75" s="31"/>
      <c r="F75" s="30"/>
      <c r="G75" s="31" t="s">
        <v>321</v>
      </c>
      <c r="H75" s="31"/>
      <c r="I75" s="30"/>
      <c r="J75" s="31" t="s">
        <v>329</v>
      </c>
      <c r="K75" s="31"/>
      <c r="L75" s="30"/>
      <c r="M75" s="31" t="s">
        <v>332</v>
      </c>
      <c r="N75" s="31"/>
      <c r="O75" s="30"/>
      <c r="P75" s="31" t="s">
        <v>293</v>
      </c>
      <c r="Q75" s="31"/>
      <c r="R75" s="30"/>
    </row>
    <row r="76" spans="1:21" ht="15.75" thickBot="1" x14ac:dyDescent="0.3">
      <c r="A76" s="12"/>
      <c r="B76" s="29"/>
      <c r="C76" s="30"/>
      <c r="D76" s="32"/>
      <c r="E76" s="32"/>
      <c r="F76" s="30"/>
      <c r="G76" s="32" t="s">
        <v>341</v>
      </c>
      <c r="H76" s="32"/>
      <c r="I76" s="30"/>
      <c r="J76" s="32"/>
      <c r="K76" s="32"/>
      <c r="L76" s="30"/>
      <c r="M76" s="32"/>
      <c r="N76" s="32"/>
      <c r="O76" s="30"/>
      <c r="P76" s="32"/>
      <c r="Q76" s="32"/>
      <c r="R76" s="30"/>
    </row>
    <row r="77" spans="1:21" x14ac:dyDescent="0.25">
      <c r="A77" s="12"/>
      <c r="B77" s="19" t="s">
        <v>342</v>
      </c>
      <c r="C77" s="20"/>
      <c r="D77" s="43"/>
      <c r="E77" s="43"/>
      <c r="F77" s="20"/>
      <c r="G77" s="43"/>
      <c r="H77" s="43"/>
      <c r="I77" s="20"/>
      <c r="J77" s="43"/>
      <c r="K77" s="43"/>
      <c r="L77" s="20"/>
      <c r="M77" s="43"/>
      <c r="N77" s="43"/>
      <c r="O77" s="20"/>
      <c r="P77" s="43"/>
      <c r="Q77" s="43"/>
      <c r="R77" s="20"/>
    </row>
    <row r="78" spans="1:21" x14ac:dyDescent="0.25">
      <c r="A78" s="12"/>
      <c r="B78" s="24" t="s">
        <v>371</v>
      </c>
      <c r="C78" s="13"/>
      <c r="D78" s="11" t="s">
        <v>202</v>
      </c>
      <c r="E78" s="25">
        <v>3201</v>
      </c>
      <c r="F78" s="13"/>
      <c r="G78" s="11" t="s">
        <v>202</v>
      </c>
      <c r="H78" s="25">
        <v>16994</v>
      </c>
      <c r="I78" s="13"/>
      <c r="J78" s="11" t="s">
        <v>202</v>
      </c>
      <c r="K78" s="25">
        <v>3110</v>
      </c>
      <c r="L78" s="13"/>
      <c r="M78" s="11" t="s">
        <v>202</v>
      </c>
      <c r="N78" s="26">
        <v>562</v>
      </c>
      <c r="O78" s="13"/>
      <c r="P78" s="11" t="s">
        <v>202</v>
      </c>
      <c r="Q78" s="25">
        <v>23867</v>
      </c>
      <c r="R78" s="13"/>
    </row>
    <row r="79" spans="1:21" x14ac:dyDescent="0.25">
      <c r="A79" s="12"/>
      <c r="B79" s="19" t="s">
        <v>344</v>
      </c>
      <c r="C79" s="20"/>
      <c r="D79" s="37" t="s">
        <v>302</v>
      </c>
      <c r="E79" s="37"/>
      <c r="F79" s="22" t="s">
        <v>206</v>
      </c>
      <c r="G79" s="37" t="s">
        <v>346</v>
      </c>
      <c r="H79" s="37"/>
      <c r="I79" s="22" t="s">
        <v>206</v>
      </c>
      <c r="J79" s="37">
        <v>464</v>
      </c>
      <c r="K79" s="37"/>
      <c r="L79" s="20"/>
      <c r="M79" s="37">
        <v>769</v>
      </c>
      <c r="N79" s="37"/>
      <c r="O79" s="20"/>
      <c r="P79" s="37" t="s">
        <v>236</v>
      </c>
      <c r="Q79" s="37"/>
      <c r="R79" s="20"/>
    </row>
    <row r="80" spans="1:21" x14ac:dyDescent="0.25">
      <c r="A80" s="12"/>
      <c r="B80" s="24" t="s">
        <v>347</v>
      </c>
      <c r="C80" s="13"/>
      <c r="D80" s="36" t="s">
        <v>372</v>
      </c>
      <c r="E80" s="36"/>
      <c r="F80" s="11" t="s">
        <v>206</v>
      </c>
      <c r="G80" s="36" t="s">
        <v>373</v>
      </c>
      <c r="H80" s="36"/>
      <c r="I80" s="11" t="s">
        <v>206</v>
      </c>
      <c r="J80" s="36" t="s">
        <v>346</v>
      </c>
      <c r="K80" s="36"/>
      <c r="L80" s="11" t="s">
        <v>206</v>
      </c>
      <c r="M80" s="36" t="s">
        <v>374</v>
      </c>
      <c r="N80" s="36"/>
      <c r="O80" s="11" t="s">
        <v>206</v>
      </c>
      <c r="P80" s="36" t="s">
        <v>375</v>
      </c>
      <c r="Q80" s="36"/>
      <c r="R80" s="11" t="s">
        <v>206</v>
      </c>
    </row>
    <row r="81" spans="1:21" ht="15.75" thickBot="1" x14ac:dyDescent="0.3">
      <c r="A81" s="12"/>
      <c r="B81" s="19" t="s">
        <v>353</v>
      </c>
      <c r="C81" s="20"/>
      <c r="D81" s="75">
        <v>975</v>
      </c>
      <c r="E81" s="75"/>
      <c r="F81" s="20"/>
      <c r="G81" s="75">
        <v>673</v>
      </c>
      <c r="H81" s="75"/>
      <c r="I81" s="20"/>
      <c r="J81" s="75">
        <v>183</v>
      </c>
      <c r="K81" s="75"/>
      <c r="L81" s="20"/>
      <c r="M81" s="75">
        <v>342</v>
      </c>
      <c r="N81" s="75"/>
      <c r="O81" s="20"/>
      <c r="P81" s="71">
        <v>2173</v>
      </c>
      <c r="Q81" s="71"/>
      <c r="R81" s="20"/>
    </row>
    <row r="82" spans="1:21" ht="15.75" thickBot="1" x14ac:dyDescent="0.3">
      <c r="A82" s="12"/>
      <c r="B82" s="24" t="s">
        <v>354</v>
      </c>
      <c r="C82" s="13"/>
      <c r="D82" s="82" t="s">
        <v>202</v>
      </c>
      <c r="E82" s="83">
        <v>3474</v>
      </c>
      <c r="F82" s="13"/>
      <c r="G82" s="82" t="s">
        <v>202</v>
      </c>
      <c r="H82" s="83">
        <v>16988</v>
      </c>
      <c r="I82" s="13"/>
      <c r="J82" s="82" t="s">
        <v>202</v>
      </c>
      <c r="K82" s="83">
        <v>3209</v>
      </c>
      <c r="L82" s="13"/>
      <c r="M82" s="82" t="s">
        <v>202</v>
      </c>
      <c r="N82" s="84">
        <v>878</v>
      </c>
      <c r="O82" s="13"/>
      <c r="P82" s="82" t="s">
        <v>202</v>
      </c>
      <c r="Q82" s="83">
        <v>24549</v>
      </c>
      <c r="R82" s="13"/>
    </row>
    <row r="83" spans="1:21" x14ac:dyDescent="0.25">
      <c r="A83" s="12"/>
      <c r="B83" s="54"/>
      <c r="C83" s="54"/>
      <c r="D83" s="54"/>
      <c r="E83" s="54"/>
      <c r="F83" s="54"/>
      <c r="G83" s="54"/>
      <c r="H83" s="54"/>
      <c r="I83" s="54"/>
      <c r="J83" s="54"/>
      <c r="K83" s="54"/>
      <c r="L83" s="54"/>
      <c r="M83" s="54"/>
      <c r="N83" s="54"/>
      <c r="O83" s="54"/>
      <c r="P83" s="54"/>
      <c r="Q83" s="54"/>
      <c r="R83" s="54"/>
      <c r="S83" s="54"/>
      <c r="T83" s="54"/>
      <c r="U83" s="54"/>
    </row>
    <row r="84" spans="1:21" x14ac:dyDescent="0.25">
      <c r="A84" s="12"/>
      <c r="B84" s="29"/>
      <c r="C84" s="30"/>
      <c r="D84" s="31" t="s">
        <v>321</v>
      </c>
      <c r="E84" s="31"/>
      <c r="F84" s="30"/>
      <c r="G84" s="31" t="s">
        <v>321</v>
      </c>
      <c r="H84" s="31"/>
      <c r="I84" s="30"/>
      <c r="J84" s="31" t="s">
        <v>329</v>
      </c>
      <c r="K84" s="31"/>
      <c r="L84" s="30"/>
      <c r="M84" s="31" t="s">
        <v>332</v>
      </c>
      <c r="N84" s="31"/>
      <c r="O84" s="30"/>
      <c r="P84" s="31" t="s">
        <v>293</v>
      </c>
      <c r="Q84" s="31"/>
      <c r="R84" s="30"/>
    </row>
    <row r="85" spans="1:21" ht="15.75" thickBot="1" x14ac:dyDescent="0.3">
      <c r="A85" s="12"/>
      <c r="B85" s="29"/>
      <c r="C85" s="30"/>
      <c r="D85" s="32"/>
      <c r="E85" s="32"/>
      <c r="F85" s="30"/>
      <c r="G85" s="32" t="s">
        <v>341</v>
      </c>
      <c r="H85" s="32"/>
      <c r="I85" s="30"/>
      <c r="J85" s="32"/>
      <c r="K85" s="32"/>
      <c r="L85" s="30"/>
      <c r="M85" s="32"/>
      <c r="N85" s="32"/>
      <c r="O85" s="30"/>
      <c r="P85" s="32"/>
      <c r="Q85" s="32"/>
      <c r="R85" s="30"/>
    </row>
    <row r="86" spans="1:21" x14ac:dyDescent="0.25">
      <c r="A86" s="12"/>
      <c r="B86" s="19" t="s">
        <v>342</v>
      </c>
      <c r="C86" s="20"/>
      <c r="D86" s="43"/>
      <c r="E86" s="43"/>
      <c r="F86" s="20"/>
      <c r="G86" s="43"/>
      <c r="H86" s="43"/>
      <c r="I86" s="20"/>
      <c r="J86" s="43"/>
      <c r="K86" s="43"/>
      <c r="L86" s="20"/>
      <c r="M86" s="43"/>
      <c r="N86" s="43"/>
      <c r="O86" s="20"/>
      <c r="P86" s="43"/>
      <c r="Q86" s="43"/>
      <c r="R86" s="20"/>
    </row>
    <row r="87" spans="1:21" x14ac:dyDescent="0.25">
      <c r="A87" s="12"/>
      <c r="B87" s="24" t="s">
        <v>376</v>
      </c>
      <c r="C87" s="13"/>
      <c r="D87" s="11" t="s">
        <v>202</v>
      </c>
      <c r="E87" s="25">
        <v>3635</v>
      </c>
      <c r="F87" s="13"/>
      <c r="G87" s="11" t="s">
        <v>202</v>
      </c>
      <c r="H87" s="25">
        <v>20108</v>
      </c>
      <c r="I87" s="13"/>
      <c r="J87" s="11" t="s">
        <v>202</v>
      </c>
      <c r="K87" s="25">
        <v>3459</v>
      </c>
      <c r="L87" s="13"/>
      <c r="M87" s="11" t="s">
        <v>202</v>
      </c>
      <c r="N87" s="26">
        <v>800</v>
      </c>
      <c r="O87" s="13"/>
      <c r="P87" s="11" t="s">
        <v>202</v>
      </c>
      <c r="Q87" s="25">
        <v>28002</v>
      </c>
      <c r="R87" s="13"/>
    </row>
    <row r="88" spans="1:21" x14ac:dyDescent="0.25">
      <c r="A88" s="12"/>
      <c r="B88" s="19" t="s">
        <v>344</v>
      </c>
      <c r="C88" s="20"/>
      <c r="D88" s="37" t="s">
        <v>377</v>
      </c>
      <c r="E88" s="37"/>
      <c r="F88" s="22" t="s">
        <v>206</v>
      </c>
      <c r="G88" s="37">
        <v>175</v>
      </c>
      <c r="H88" s="37"/>
      <c r="I88" s="20"/>
      <c r="J88" s="37">
        <v>288</v>
      </c>
      <c r="K88" s="37"/>
      <c r="L88" s="20"/>
      <c r="M88" s="37">
        <v>658</v>
      </c>
      <c r="N88" s="37"/>
      <c r="O88" s="20"/>
      <c r="P88" s="63">
        <v>1000</v>
      </c>
      <c r="Q88" s="63"/>
      <c r="R88" s="20"/>
    </row>
    <row r="89" spans="1:21" x14ac:dyDescent="0.25">
      <c r="A89" s="12"/>
      <c r="B89" s="24" t="s">
        <v>347</v>
      </c>
      <c r="C89" s="13"/>
      <c r="D89" s="36" t="s">
        <v>378</v>
      </c>
      <c r="E89" s="36"/>
      <c r="F89" s="11" t="s">
        <v>206</v>
      </c>
      <c r="G89" s="36" t="s">
        <v>379</v>
      </c>
      <c r="H89" s="36"/>
      <c r="I89" s="11" t="s">
        <v>206</v>
      </c>
      <c r="J89" s="36" t="s">
        <v>380</v>
      </c>
      <c r="K89" s="36"/>
      <c r="L89" s="11" t="s">
        <v>206</v>
      </c>
      <c r="M89" s="36" t="s">
        <v>381</v>
      </c>
      <c r="N89" s="36"/>
      <c r="O89" s="11" t="s">
        <v>206</v>
      </c>
      <c r="P89" s="36" t="s">
        <v>382</v>
      </c>
      <c r="Q89" s="36"/>
      <c r="R89" s="11" t="s">
        <v>206</v>
      </c>
    </row>
    <row r="90" spans="1:21" ht="15.75" thickBot="1" x14ac:dyDescent="0.3">
      <c r="A90" s="12"/>
      <c r="B90" s="19" t="s">
        <v>353</v>
      </c>
      <c r="C90" s="20"/>
      <c r="D90" s="75">
        <v>41</v>
      </c>
      <c r="E90" s="75"/>
      <c r="F90" s="20"/>
      <c r="G90" s="75">
        <v>258</v>
      </c>
      <c r="H90" s="75"/>
      <c r="I90" s="20"/>
      <c r="J90" s="75">
        <v>148</v>
      </c>
      <c r="K90" s="75"/>
      <c r="L90" s="20"/>
      <c r="M90" s="75">
        <v>387</v>
      </c>
      <c r="N90" s="75"/>
      <c r="O90" s="20"/>
      <c r="P90" s="75">
        <v>834</v>
      </c>
      <c r="Q90" s="75"/>
      <c r="R90" s="20"/>
    </row>
    <row r="91" spans="1:21" ht="15.75" thickBot="1" x14ac:dyDescent="0.3">
      <c r="A91" s="12"/>
      <c r="B91" s="24" t="s">
        <v>361</v>
      </c>
      <c r="C91" s="13"/>
      <c r="D91" s="82" t="s">
        <v>202</v>
      </c>
      <c r="E91" s="83">
        <v>3464</v>
      </c>
      <c r="F91" s="13"/>
      <c r="G91" s="82" t="s">
        <v>202</v>
      </c>
      <c r="H91" s="83">
        <v>19957</v>
      </c>
      <c r="I91" s="13"/>
      <c r="J91" s="82" t="s">
        <v>202</v>
      </c>
      <c r="K91" s="83">
        <v>3447</v>
      </c>
      <c r="L91" s="13"/>
      <c r="M91" s="82" t="s">
        <v>202</v>
      </c>
      <c r="N91" s="84">
        <v>981</v>
      </c>
      <c r="O91" s="13"/>
      <c r="P91" s="82" t="s">
        <v>202</v>
      </c>
      <c r="Q91" s="83">
        <v>27849</v>
      </c>
      <c r="R91" s="13"/>
    </row>
    <row r="92" spans="1:21" x14ac:dyDescent="0.25">
      <c r="A92" s="12"/>
      <c r="B92" s="54"/>
      <c r="C92" s="54"/>
      <c r="D92" s="54"/>
      <c r="E92" s="54"/>
      <c r="F92" s="54"/>
      <c r="G92" s="54"/>
      <c r="H92" s="54"/>
      <c r="I92" s="54"/>
      <c r="J92" s="54"/>
      <c r="K92" s="54"/>
      <c r="L92" s="54"/>
      <c r="M92" s="54"/>
      <c r="N92" s="54"/>
      <c r="O92" s="54"/>
      <c r="P92" s="54"/>
      <c r="Q92" s="54"/>
      <c r="R92" s="54"/>
      <c r="S92" s="54"/>
      <c r="T92" s="54"/>
      <c r="U92" s="54"/>
    </row>
    <row r="93" spans="1:21" x14ac:dyDescent="0.25">
      <c r="A93" s="12"/>
      <c r="B93" s="54" t="s">
        <v>383</v>
      </c>
      <c r="C93" s="54"/>
      <c r="D93" s="54"/>
      <c r="E93" s="54"/>
      <c r="F93" s="54"/>
      <c r="G93" s="54"/>
      <c r="H93" s="54"/>
      <c r="I93" s="54"/>
      <c r="J93" s="54"/>
      <c r="K93" s="54"/>
      <c r="L93" s="54"/>
      <c r="M93" s="54"/>
      <c r="N93" s="54"/>
      <c r="O93" s="54"/>
      <c r="P93" s="54"/>
      <c r="Q93" s="54"/>
      <c r="R93" s="54"/>
      <c r="S93" s="54"/>
      <c r="T93" s="54"/>
      <c r="U93" s="54"/>
    </row>
    <row r="94" spans="1:21" x14ac:dyDescent="0.25">
      <c r="A94" s="12"/>
      <c r="B94" s="77"/>
      <c r="C94" s="77"/>
      <c r="D94" s="77"/>
      <c r="E94" s="77"/>
      <c r="F94" s="77"/>
      <c r="G94" s="77"/>
      <c r="H94" s="77"/>
      <c r="I94" s="77"/>
      <c r="J94" s="77"/>
      <c r="K94" s="77"/>
      <c r="L94" s="77"/>
      <c r="M94" s="77"/>
      <c r="N94" s="77"/>
      <c r="O94" s="77"/>
      <c r="P94" s="77"/>
      <c r="Q94" s="77"/>
      <c r="R94" s="77"/>
      <c r="S94" s="77"/>
      <c r="T94" s="77"/>
      <c r="U94" s="77"/>
    </row>
    <row r="95" spans="1:21" x14ac:dyDescent="0.25">
      <c r="A95" s="12"/>
      <c r="B95" s="86" t="s">
        <v>196</v>
      </c>
      <c r="C95" s="30"/>
      <c r="D95" s="31" t="s">
        <v>384</v>
      </c>
      <c r="E95" s="31"/>
      <c r="F95" s="30"/>
      <c r="G95" s="31" t="s">
        <v>387</v>
      </c>
      <c r="H95" s="31"/>
      <c r="I95" s="30"/>
      <c r="J95" s="31" t="s">
        <v>389</v>
      </c>
      <c r="K95" s="31"/>
      <c r="L95" s="30"/>
    </row>
    <row r="96" spans="1:21" x14ac:dyDescent="0.25">
      <c r="A96" s="12"/>
      <c r="B96" s="86"/>
      <c r="C96" s="30"/>
      <c r="D96" s="31" t="s">
        <v>385</v>
      </c>
      <c r="E96" s="31"/>
      <c r="F96" s="30"/>
      <c r="G96" s="31" t="s">
        <v>388</v>
      </c>
      <c r="H96" s="31"/>
      <c r="I96" s="30"/>
      <c r="J96" s="31" t="s">
        <v>390</v>
      </c>
      <c r="K96" s="31"/>
      <c r="L96" s="30"/>
    </row>
    <row r="97" spans="1:12" ht="15.75" thickBot="1" x14ac:dyDescent="0.3">
      <c r="A97" s="12"/>
      <c r="B97" s="51"/>
      <c r="C97" s="30"/>
      <c r="D97" s="32" t="s">
        <v>386</v>
      </c>
      <c r="E97" s="32"/>
      <c r="F97" s="30"/>
      <c r="G97" s="89"/>
      <c r="H97" s="89"/>
      <c r="I97" s="30"/>
      <c r="J97" s="32" t="s">
        <v>391</v>
      </c>
      <c r="K97" s="32"/>
      <c r="L97" s="30"/>
    </row>
    <row r="98" spans="1:12" x14ac:dyDescent="0.25">
      <c r="A98" s="12"/>
      <c r="B98" s="47" t="s">
        <v>392</v>
      </c>
      <c r="C98" s="20"/>
      <c r="D98" s="43"/>
      <c r="E98" s="43"/>
      <c r="F98" s="20"/>
      <c r="G98" s="43"/>
      <c r="H98" s="43"/>
      <c r="I98" s="20"/>
      <c r="J98" s="43"/>
      <c r="K98" s="43"/>
      <c r="L98" s="20"/>
    </row>
    <row r="99" spans="1:12" x14ac:dyDescent="0.25">
      <c r="A99" s="12"/>
      <c r="B99" s="48" t="s">
        <v>321</v>
      </c>
      <c r="C99" s="13"/>
      <c r="D99" s="62"/>
      <c r="E99" s="62"/>
      <c r="F99" s="13"/>
      <c r="G99" s="62"/>
      <c r="H99" s="62"/>
      <c r="I99" s="13"/>
      <c r="J99" s="62"/>
      <c r="K99" s="62"/>
      <c r="L99" s="13"/>
    </row>
    <row r="100" spans="1:12" x14ac:dyDescent="0.25">
      <c r="A100" s="12"/>
      <c r="B100" s="80" t="s">
        <v>322</v>
      </c>
      <c r="C100" s="20"/>
      <c r="D100" s="22" t="s">
        <v>202</v>
      </c>
      <c r="E100" s="27">
        <v>88</v>
      </c>
      <c r="F100" s="20"/>
      <c r="G100" s="22" t="s">
        <v>202</v>
      </c>
      <c r="H100" s="27">
        <v>71</v>
      </c>
      <c r="I100" s="20"/>
      <c r="J100" s="22" t="s">
        <v>202</v>
      </c>
      <c r="K100" s="27">
        <v>12</v>
      </c>
      <c r="L100" s="20"/>
    </row>
    <row r="101" spans="1:12" x14ac:dyDescent="0.25">
      <c r="A101" s="12"/>
      <c r="B101" s="48" t="s">
        <v>324</v>
      </c>
      <c r="C101" s="13"/>
      <c r="D101" s="62"/>
      <c r="E101" s="62"/>
      <c r="F101" s="13"/>
      <c r="G101" s="62"/>
      <c r="H101" s="62"/>
      <c r="I101" s="13"/>
      <c r="J101" s="62"/>
      <c r="K101" s="62"/>
      <c r="L101" s="13"/>
    </row>
    <row r="102" spans="1:12" x14ac:dyDescent="0.25">
      <c r="A102" s="12"/>
      <c r="B102" s="80" t="s">
        <v>325</v>
      </c>
      <c r="C102" s="20"/>
      <c r="D102" s="37">
        <v>76</v>
      </c>
      <c r="E102" s="37"/>
      <c r="F102" s="20"/>
      <c r="G102" s="37">
        <v>76</v>
      </c>
      <c r="H102" s="37"/>
      <c r="I102" s="20"/>
      <c r="J102" s="37">
        <v>21</v>
      </c>
      <c r="K102" s="37"/>
      <c r="L102" s="20"/>
    </row>
    <row r="103" spans="1:12" x14ac:dyDescent="0.25">
      <c r="A103" s="12"/>
      <c r="B103" s="79" t="s">
        <v>326</v>
      </c>
      <c r="C103" s="13"/>
      <c r="D103" s="44">
        <v>1912</v>
      </c>
      <c r="E103" s="44"/>
      <c r="F103" s="13"/>
      <c r="G103" s="44">
        <v>1909</v>
      </c>
      <c r="H103" s="44"/>
      <c r="I103" s="13"/>
      <c r="J103" s="36">
        <v>617</v>
      </c>
      <c r="K103" s="36"/>
      <c r="L103" s="13"/>
    </row>
    <row r="104" spans="1:12" x14ac:dyDescent="0.25">
      <c r="A104" s="12"/>
      <c r="B104" s="80" t="s">
        <v>327</v>
      </c>
      <c r="C104" s="20"/>
      <c r="D104" s="37" t="s">
        <v>236</v>
      </c>
      <c r="E104" s="37"/>
      <c r="F104" s="20"/>
      <c r="G104" s="37" t="s">
        <v>236</v>
      </c>
      <c r="H104" s="37"/>
      <c r="I104" s="20"/>
      <c r="J104" s="37" t="s">
        <v>236</v>
      </c>
      <c r="K104" s="37"/>
      <c r="L104" s="20"/>
    </row>
    <row r="105" spans="1:12" x14ac:dyDescent="0.25">
      <c r="A105" s="12"/>
      <c r="B105" s="79" t="s">
        <v>328</v>
      </c>
      <c r="C105" s="13"/>
      <c r="D105" s="44">
        <v>3084</v>
      </c>
      <c r="E105" s="44"/>
      <c r="F105" s="13"/>
      <c r="G105" s="44">
        <v>2633</v>
      </c>
      <c r="H105" s="44"/>
      <c r="I105" s="13"/>
      <c r="J105" s="44">
        <v>1038</v>
      </c>
      <c r="K105" s="44"/>
      <c r="L105" s="13"/>
    </row>
    <row r="106" spans="1:12" x14ac:dyDescent="0.25">
      <c r="A106" s="12"/>
      <c r="B106" s="47" t="s">
        <v>329</v>
      </c>
      <c r="C106" s="20"/>
      <c r="D106" s="42"/>
      <c r="E106" s="42"/>
      <c r="F106" s="20"/>
      <c r="G106" s="42"/>
      <c r="H106" s="42"/>
      <c r="I106" s="20"/>
      <c r="J106" s="42"/>
      <c r="K106" s="42"/>
      <c r="L106" s="20"/>
    </row>
    <row r="107" spans="1:12" x14ac:dyDescent="0.25">
      <c r="A107" s="12"/>
      <c r="B107" s="79" t="s">
        <v>393</v>
      </c>
      <c r="C107" s="13"/>
      <c r="D107" s="36">
        <v>831</v>
      </c>
      <c r="E107" s="36"/>
      <c r="F107" s="13"/>
      <c r="G107" s="36">
        <v>788</v>
      </c>
      <c r="H107" s="36"/>
      <c r="I107" s="13"/>
      <c r="J107" s="36">
        <v>90</v>
      </c>
      <c r="K107" s="36"/>
      <c r="L107" s="13"/>
    </row>
    <row r="108" spans="1:12" x14ac:dyDescent="0.25">
      <c r="A108" s="12"/>
      <c r="B108" s="80" t="s">
        <v>394</v>
      </c>
      <c r="C108" s="20"/>
      <c r="D108" s="37">
        <v>169</v>
      </c>
      <c r="E108" s="37"/>
      <c r="F108" s="20"/>
      <c r="G108" s="37">
        <v>169</v>
      </c>
      <c r="H108" s="37"/>
      <c r="I108" s="20"/>
      <c r="J108" s="37">
        <v>5</v>
      </c>
      <c r="K108" s="37"/>
      <c r="L108" s="20"/>
    </row>
    <row r="109" spans="1:12" x14ac:dyDescent="0.25">
      <c r="A109" s="12"/>
      <c r="B109" s="48" t="s">
        <v>332</v>
      </c>
      <c r="C109" s="13"/>
      <c r="D109" s="62"/>
      <c r="E109" s="62"/>
      <c r="F109" s="13"/>
      <c r="G109" s="62"/>
      <c r="H109" s="62"/>
      <c r="I109" s="13"/>
      <c r="J109" s="62"/>
      <c r="K109" s="62"/>
      <c r="L109" s="13"/>
    </row>
    <row r="110" spans="1:12" ht="15.75" thickBot="1" x14ac:dyDescent="0.3">
      <c r="A110" s="12"/>
      <c r="B110" s="80" t="s">
        <v>333</v>
      </c>
      <c r="C110" s="20"/>
      <c r="D110" s="75" t="s">
        <v>236</v>
      </c>
      <c r="E110" s="75"/>
      <c r="F110" s="20"/>
      <c r="G110" s="75" t="s">
        <v>236</v>
      </c>
      <c r="H110" s="75"/>
      <c r="I110" s="20"/>
      <c r="J110" s="75" t="s">
        <v>236</v>
      </c>
      <c r="K110" s="75"/>
      <c r="L110" s="20"/>
    </row>
    <row r="111" spans="1:12" ht="25.5" x14ac:dyDescent="0.25">
      <c r="A111" s="12"/>
      <c r="B111" s="79" t="s">
        <v>395</v>
      </c>
      <c r="C111" s="13"/>
      <c r="D111" s="90">
        <v>6160</v>
      </c>
      <c r="E111" s="90"/>
      <c r="F111" s="13"/>
      <c r="G111" s="90">
        <v>5646</v>
      </c>
      <c r="H111" s="90"/>
      <c r="I111" s="13"/>
      <c r="J111" s="90">
        <v>1783</v>
      </c>
      <c r="K111" s="90"/>
      <c r="L111" s="13"/>
    </row>
    <row r="112" spans="1:12" x14ac:dyDescent="0.25">
      <c r="A112" s="12"/>
      <c r="B112" s="47" t="s">
        <v>396</v>
      </c>
      <c r="C112" s="20"/>
      <c r="D112" s="42"/>
      <c r="E112" s="42"/>
      <c r="F112" s="20"/>
      <c r="G112" s="42"/>
      <c r="H112" s="42"/>
      <c r="I112" s="20"/>
      <c r="J112" s="42"/>
      <c r="K112" s="42"/>
      <c r="L112" s="20"/>
    </row>
    <row r="113" spans="1:12" x14ac:dyDescent="0.25">
      <c r="A113" s="12"/>
      <c r="B113" s="48" t="s">
        <v>321</v>
      </c>
      <c r="C113" s="13"/>
      <c r="D113" s="62"/>
      <c r="E113" s="62"/>
      <c r="F113" s="13"/>
      <c r="G113" s="62"/>
      <c r="H113" s="62"/>
      <c r="I113" s="13"/>
      <c r="J113" s="62"/>
      <c r="K113" s="62"/>
      <c r="L113" s="13"/>
    </row>
    <row r="114" spans="1:12" x14ac:dyDescent="0.25">
      <c r="A114" s="12"/>
      <c r="B114" s="80" t="s">
        <v>397</v>
      </c>
      <c r="C114" s="20"/>
      <c r="D114" s="37">
        <v>128</v>
      </c>
      <c r="E114" s="37"/>
      <c r="F114" s="20"/>
      <c r="G114" s="37">
        <v>55</v>
      </c>
      <c r="H114" s="37"/>
      <c r="I114" s="20"/>
      <c r="J114" s="42"/>
      <c r="K114" s="42"/>
      <c r="L114" s="20"/>
    </row>
    <row r="115" spans="1:12" x14ac:dyDescent="0.25">
      <c r="A115" s="12"/>
      <c r="B115" s="79" t="s">
        <v>323</v>
      </c>
      <c r="C115" s="13"/>
      <c r="D115" s="36">
        <v>413</v>
      </c>
      <c r="E115" s="36"/>
      <c r="F115" s="13"/>
      <c r="G115" s="36">
        <v>411</v>
      </c>
      <c r="H115" s="36"/>
      <c r="I115" s="13"/>
      <c r="J115" s="62"/>
      <c r="K115" s="62"/>
      <c r="L115" s="13"/>
    </row>
    <row r="116" spans="1:12" x14ac:dyDescent="0.25">
      <c r="A116" s="12"/>
      <c r="B116" s="47" t="s">
        <v>324</v>
      </c>
      <c r="C116" s="20"/>
      <c r="D116" s="42"/>
      <c r="E116" s="42"/>
      <c r="F116" s="20"/>
      <c r="G116" s="42"/>
      <c r="H116" s="42"/>
      <c r="I116" s="20"/>
      <c r="J116" s="42"/>
      <c r="K116" s="42"/>
      <c r="L116" s="20"/>
    </row>
    <row r="117" spans="1:12" x14ac:dyDescent="0.25">
      <c r="A117" s="12"/>
      <c r="B117" s="79" t="s">
        <v>325</v>
      </c>
      <c r="C117" s="13"/>
      <c r="D117" s="44">
        <v>1010</v>
      </c>
      <c r="E117" s="44"/>
      <c r="F117" s="13"/>
      <c r="G117" s="36">
        <v>772</v>
      </c>
      <c r="H117" s="36"/>
      <c r="I117" s="13"/>
      <c r="J117" s="62"/>
      <c r="K117" s="62"/>
      <c r="L117" s="13"/>
    </row>
    <row r="118" spans="1:12" x14ac:dyDescent="0.25">
      <c r="A118" s="12"/>
      <c r="B118" s="80" t="s">
        <v>326</v>
      </c>
      <c r="C118" s="20"/>
      <c r="D118" s="63">
        <v>11487</v>
      </c>
      <c r="E118" s="63"/>
      <c r="F118" s="20"/>
      <c r="G118" s="63">
        <v>11441</v>
      </c>
      <c r="H118" s="63"/>
      <c r="I118" s="20"/>
      <c r="J118" s="42"/>
      <c r="K118" s="42"/>
      <c r="L118" s="20"/>
    </row>
    <row r="119" spans="1:12" x14ac:dyDescent="0.25">
      <c r="A119" s="12"/>
      <c r="B119" s="79" t="s">
        <v>327</v>
      </c>
      <c r="C119" s="13"/>
      <c r="D119" s="36">
        <v>84</v>
      </c>
      <c r="E119" s="36"/>
      <c r="F119" s="13"/>
      <c r="G119" s="36">
        <v>78</v>
      </c>
      <c r="H119" s="36"/>
      <c r="I119" s="13"/>
      <c r="J119" s="62"/>
      <c r="K119" s="62"/>
      <c r="L119" s="13"/>
    </row>
    <row r="120" spans="1:12" x14ac:dyDescent="0.25">
      <c r="A120" s="12"/>
      <c r="B120" s="80" t="s">
        <v>328</v>
      </c>
      <c r="C120" s="20"/>
      <c r="D120" s="63">
        <v>6732</v>
      </c>
      <c r="E120" s="63"/>
      <c r="F120" s="20"/>
      <c r="G120" s="63">
        <v>4617</v>
      </c>
      <c r="H120" s="63"/>
      <c r="I120" s="20"/>
      <c r="J120" s="42"/>
      <c r="K120" s="42"/>
      <c r="L120" s="20"/>
    </row>
    <row r="121" spans="1:12" x14ac:dyDescent="0.25">
      <c r="A121" s="12"/>
      <c r="B121" s="48" t="s">
        <v>329</v>
      </c>
      <c r="C121" s="13"/>
      <c r="D121" s="62"/>
      <c r="E121" s="62"/>
      <c r="F121" s="13"/>
      <c r="G121" s="62"/>
      <c r="H121" s="62"/>
      <c r="I121" s="13"/>
      <c r="J121" s="62"/>
      <c r="K121" s="62"/>
      <c r="L121" s="13"/>
    </row>
    <row r="122" spans="1:12" x14ac:dyDescent="0.25">
      <c r="A122" s="12"/>
      <c r="B122" s="80" t="s">
        <v>393</v>
      </c>
      <c r="C122" s="20"/>
      <c r="D122" s="63">
        <v>7816</v>
      </c>
      <c r="E122" s="63"/>
      <c r="F122" s="20"/>
      <c r="G122" s="63">
        <v>6869</v>
      </c>
      <c r="H122" s="63"/>
      <c r="I122" s="20"/>
      <c r="J122" s="42"/>
      <c r="K122" s="42"/>
      <c r="L122" s="20"/>
    </row>
    <row r="123" spans="1:12" x14ac:dyDescent="0.25">
      <c r="A123" s="12"/>
      <c r="B123" s="79" t="s">
        <v>394</v>
      </c>
      <c r="C123" s="13"/>
      <c r="D123" s="44">
        <v>2548</v>
      </c>
      <c r="E123" s="44"/>
      <c r="F123" s="13"/>
      <c r="G123" s="44">
        <v>2341</v>
      </c>
      <c r="H123" s="44"/>
      <c r="I123" s="13"/>
      <c r="J123" s="62"/>
      <c r="K123" s="62"/>
      <c r="L123" s="13"/>
    </row>
    <row r="124" spans="1:12" x14ac:dyDescent="0.25">
      <c r="A124" s="12"/>
      <c r="B124" s="47" t="s">
        <v>332</v>
      </c>
      <c r="C124" s="20"/>
      <c r="D124" s="42"/>
      <c r="E124" s="42"/>
      <c r="F124" s="20"/>
      <c r="G124" s="42"/>
      <c r="H124" s="42"/>
      <c r="I124" s="20"/>
      <c r="J124" s="42"/>
      <c r="K124" s="42"/>
      <c r="L124" s="20"/>
    </row>
    <row r="125" spans="1:12" x14ac:dyDescent="0.25">
      <c r="A125" s="12"/>
      <c r="B125" s="79" t="s">
        <v>333</v>
      </c>
      <c r="C125" s="13"/>
      <c r="D125" s="36">
        <v>141</v>
      </c>
      <c r="E125" s="36"/>
      <c r="F125" s="13"/>
      <c r="G125" s="36">
        <v>115</v>
      </c>
      <c r="H125" s="36"/>
      <c r="I125" s="13"/>
      <c r="J125" s="62"/>
      <c r="K125" s="62"/>
      <c r="L125" s="13"/>
    </row>
    <row r="126" spans="1:12" ht="15.75" thickBot="1" x14ac:dyDescent="0.3">
      <c r="A126" s="12"/>
      <c r="B126" s="80" t="s">
        <v>334</v>
      </c>
      <c r="C126" s="20"/>
      <c r="D126" s="75">
        <v>3</v>
      </c>
      <c r="E126" s="75"/>
      <c r="F126" s="20"/>
      <c r="G126" s="75">
        <v>3</v>
      </c>
      <c r="H126" s="75"/>
      <c r="I126" s="20"/>
      <c r="J126" s="91"/>
      <c r="K126" s="91"/>
      <c r="L126" s="20"/>
    </row>
    <row r="127" spans="1:12" ht="26.25" thickBot="1" x14ac:dyDescent="0.3">
      <c r="A127" s="12"/>
      <c r="B127" s="79" t="s">
        <v>398</v>
      </c>
      <c r="C127" s="13"/>
      <c r="D127" s="92">
        <v>30362</v>
      </c>
      <c r="E127" s="92"/>
      <c r="F127" s="13"/>
      <c r="G127" s="92">
        <v>26702</v>
      </c>
      <c r="H127" s="92"/>
      <c r="I127" s="13"/>
      <c r="J127" s="93" t="s">
        <v>236</v>
      </c>
      <c r="K127" s="93"/>
      <c r="L127" s="13"/>
    </row>
    <row r="128" spans="1:12" ht="15.75" thickBot="1" x14ac:dyDescent="0.3">
      <c r="A128" s="12"/>
      <c r="B128" s="47" t="s">
        <v>399</v>
      </c>
      <c r="C128" s="20"/>
      <c r="D128" s="87" t="s">
        <v>202</v>
      </c>
      <c r="E128" s="88">
        <v>36522</v>
      </c>
      <c r="F128" s="20"/>
      <c r="G128" s="87" t="s">
        <v>202</v>
      </c>
      <c r="H128" s="88">
        <v>32348</v>
      </c>
      <c r="I128" s="20"/>
      <c r="J128" s="87" t="s">
        <v>202</v>
      </c>
      <c r="K128" s="88">
        <v>1783</v>
      </c>
      <c r="L128" s="20"/>
    </row>
    <row r="129" spans="1:21" x14ac:dyDescent="0.25">
      <c r="A129" s="12"/>
      <c r="B129" s="54"/>
      <c r="C129" s="54"/>
      <c r="D129" s="54"/>
      <c r="E129" s="54"/>
      <c r="F129" s="54"/>
      <c r="G129" s="54"/>
      <c r="H129" s="54"/>
      <c r="I129" s="54"/>
      <c r="J129" s="54"/>
      <c r="K129" s="54"/>
      <c r="L129" s="54"/>
      <c r="M129" s="54"/>
      <c r="N129" s="54"/>
      <c r="O129" s="54"/>
      <c r="P129" s="54"/>
      <c r="Q129" s="54"/>
      <c r="R129" s="54"/>
      <c r="S129" s="54"/>
      <c r="T129" s="54"/>
      <c r="U129" s="54"/>
    </row>
    <row r="130" spans="1:21" x14ac:dyDescent="0.25">
      <c r="A130" s="12"/>
      <c r="B130" s="54" t="s">
        <v>400</v>
      </c>
      <c r="C130" s="54"/>
      <c r="D130" s="54"/>
      <c r="E130" s="54"/>
      <c r="F130" s="54"/>
      <c r="G130" s="54"/>
      <c r="H130" s="54"/>
      <c r="I130" s="54"/>
      <c r="J130" s="54"/>
      <c r="K130" s="54"/>
      <c r="L130" s="54"/>
      <c r="M130" s="54"/>
      <c r="N130" s="54"/>
      <c r="O130" s="54"/>
      <c r="P130" s="54"/>
      <c r="Q130" s="54"/>
      <c r="R130" s="54"/>
      <c r="S130" s="54"/>
      <c r="T130" s="54"/>
      <c r="U130" s="54"/>
    </row>
    <row r="131" spans="1:21" x14ac:dyDescent="0.25">
      <c r="A131" s="12"/>
      <c r="B131" s="54"/>
      <c r="C131" s="54"/>
      <c r="D131" s="54"/>
      <c r="E131" s="54"/>
      <c r="F131" s="54"/>
      <c r="G131" s="54"/>
      <c r="H131" s="54"/>
      <c r="I131" s="54"/>
      <c r="J131" s="54"/>
      <c r="K131" s="54"/>
      <c r="L131" s="54"/>
      <c r="M131" s="54"/>
      <c r="N131" s="54"/>
      <c r="O131" s="54"/>
      <c r="P131" s="54"/>
      <c r="Q131" s="54"/>
      <c r="R131" s="54"/>
      <c r="S131" s="54"/>
      <c r="T131" s="54"/>
      <c r="U131" s="54"/>
    </row>
    <row r="132" spans="1:21" x14ac:dyDescent="0.25">
      <c r="A132" s="12"/>
      <c r="B132" s="86" t="s">
        <v>304</v>
      </c>
      <c r="C132" s="30"/>
      <c r="D132" s="31" t="s">
        <v>384</v>
      </c>
      <c r="E132" s="31"/>
      <c r="F132" s="30"/>
      <c r="G132" s="31" t="s">
        <v>387</v>
      </c>
      <c r="H132" s="31"/>
      <c r="I132" s="30"/>
      <c r="J132" s="31" t="s">
        <v>389</v>
      </c>
      <c r="K132" s="31"/>
      <c r="L132" s="30"/>
    </row>
    <row r="133" spans="1:21" x14ac:dyDescent="0.25">
      <c r="A133" s="12"/>
      <c r="B133" s="86"/>
      <c r="C133" s="30"/>
      <c r="D133" s="31" t="s">
        <v>385</v>
      </c>
      <c r="E133" s="31"/>
      <c r="F133" s="30"/>
      <c r="G133" s="31" t="s">
        <v>388</v>
      </c>
      <c r="H133" s="31"/>
      <c r="I133" s="30"/>
      <c r="J133" s="31" t="s">
        <v>390</v>
      </c>
      <c r="K133" s="31"/>
      <c r="L133" s="30"/>
    </row>
    <row r="134" spans="1:21" ht="15.75" thickBot="1" x14ac:dyDescent="0.3">
      <c r="A134" s="12"/>
      <c r="B134" s="51"/>
      <c r="C134" s="30"/>
      <c r="D134" s="32" t="s">
        <v>386</v>
      </c>
      <c r="E134" s="32"/>
      <c r="F134" s="30"/>
      <c r="G134" s="89"/>
      <c r="H134" s="89"/>
      <c r="I134" s="30"/>
      <c r="J134" s="32" t="s">
        <v>391</v>
      </c>
      <c r="K134" s="32"/>
      <c r="L134" s="30"/>
    </row>
    <row r="135" spans="1:21" x14ac:dyDescent="0.25">
      <c r="A135" s="12"/>
      <c r="B135" s="47" t="s">
        <v>392</v>
      </c>
      <c r="C135" s="20"/>
      <c r="D135" s="43"/>
      <c r="E135" s="43"/>
      <c r="F135" s="20"/>
      <c r="G135" s="43"/>
      <c r="H135" s="43"/>
      <c r="I135" s="20"/>
      <c r="J135" s="43"/>
      <c r="K135" s="43"/>
      <c r="L135" s="20"/>
    </row>
    <row r="136" spans="1:21" x14ac:dyDescent="0.25">
      <c r="A136" s="12"/>
      <c r="B136" s="48" t="s">
        <v>321</v>
      </c>
      <c r="C136" s="13"/>
      <c r="D136" s="62"/>
      <c r="E136" s="62"/>
      <c r="F136" s="13"/>
      <c r="G136" s="62"/>
      <c r="H136" s="62"/>
      <c r="I136" s="13"/>
      <c r="J136" s="62"/>
      <c r="K136" s="62"/>
      <c r="L136" s="13"/>
    </row>
    <row r="137" spans="1:21" x14ac:dyDescent="0.25">
      <c r="A137" s="12"/>
      <c r="B137" s="80" t="s">
        <v>322</v>
      </c>
      <c r="C137" s="20"/>
      <c r="D137" s="22" t="s">
        <v>202</v>
      </c>
      <c r="E137" s="27">
        <v>194</v>
      </c>
      <c r="F137" s="20"/>
      <c r="G137" s="22" t="s">
        <v>202</v>
      </c>
      <c r="H137" s="27">
        <v>177</v>
      </c>
      <c r="I137" s="20"/>
      <c r="J137" s="22" t="s">
        <v>202</v>
      </c>
      <c r="K137" s="27">
        <v>13</v>
      </c>
      <c r="L137" s="20"/>
    </row>
    <row r="138" spans="1:21" x14ac:dyDescent="0.25">
      <c r="A138" s="12"/>
      <c r="B138" s="79" t="s">
        <v>401</v>
      </c>
      <c r="C138" s="13"/>
      <c r="D138" s="36" t="s">
        <v>236</v>
      </c>
      <c r="E138" s="36"/>
      <c r="F138" s="13"/>
      <c r="G138" s="36" t="s">
        <v>236</v>
      </c>
      <c r="H138" s="36"/>
      <c r="I138" s="13"/>
      <c r="J138" s="36" t="s">
        <v>236</v>
      </c>
      <c r="K138" s="36"/>
      <c r="L138" s="13"/>
    </row>
    <row r="139" spans="1:21" x14ac:dyDescent="0.25">
      <c r="A139" s="12"/>
      <c r="B139" s="47" t="s">
        <v>324</v>
      </c>
      <c r="C139" s="20"/>
      <c r="D139" s="42"/>
      <c r="E139" s="42"/>
      <c r="F139" s="20"/>
      <c r="G139" s="42"/>
      <c r="H139" s="42"/>
      <c r="I139" s="20"/>
      <c r="J139" s="42"/>
      <c r="K139" s="42"/>
      <c r="L139" s="20"/>
    </row>
    <row r="140" spans="1:21" x14ac:dyDescent="0.25">
      <c r="A140" s="12"/>
      <c r="B140" s="79" t="s">
        <v>325</v>
      </c>
      <c r="C140" s="13"/>
      <c r="D140" s="36">
        <v>625</v>
      </c>
      <c r="E140" s="36"/>
      <c r="F140" s="13"/>
      <c r="G140" s="36">
        <v>436</v>
      </c>
      <c r="H140" s="36"/>
      <c r="I140" s="13"/>
      <c r="J140" s="36">
        <v>61</v>
      </c>
      <c r="K140" s="36"/>
      <c r="L140" s="13"/>
    </row>
    <row r="141" spans="1:21" x14ac:dyDescent="0.25">
      <c r="A141" s="12"/>
      <c r="B141" s="80" t="s">
        <v>326</v>
      </c>
      <c r="C141" s="20"/>
      <c r="D141" s="37" t="s">
        <v>236</v>
      </c>
      <c r="E141" s="37"/>
      <c r="F141" s="20"/>
      <c r="G141" s="37" t="s">
        <v>236</v>
      </c>
      <c r="H141" s="37"/>
      <c r="I141" s="20"/>
      <c r="J141" s="37" t="s">
        <v>236</v>
      </c>
      <c r="K141" s="37"/>
      <c r="L141" s="20"/>
    </row>
    <row r="142" spans="1:21" x14ac:dyDescent="0.25">
      <c r="A142" s="12"/>
      <c r="B142" s="79" t="s">
        <v>327</v>
      </c>
      <c r="C142" s="13"/>
      <c r="D142" s="36" t="s">
        <v>236</v>
      </c>
      <c r="E142" s="36"/>
      <c r="F142" s="13"/>
      <c r="G142" s="36" t="s">
        <v>236</v>
      </c>
      <c r="H142" s="36"/>
      <c r="I142" s="13"/>
      <c r="J142" s="36" t="s">
        <v>236</v>
      </c>
      <c r="K142" s="36"/>
      <c r="L142" s="13"/>
    </row>
    <row r="143" spans="1:21" x14ac:dyDescent="0.25">
      <c r="A143" s="12"/>
      <c r="B143" s="80" t="s">
        <v>328</v>
      </c>
      <c r="C143" s="20"/>
      <c r="D143" s="63">
        <v>7309</v>
      </c>
      <c r="E143" s="63"/>
      <c r="F143" s="20"/>
      <c r="G143" s="63">
        <v>6382</v>
      </c>
      <c r="H143" s="63"/>
      <c r="I143" s="20"/>
      <c r="J143" s="63">
        <v>1106</v>
      </c>
      <c r="K143" s="63"/>
      <c r="L143" s="20"/>
    </row>
    <row r="144" spans="1:21" x14ac:dyDescent="0.25">
      <c r="A144" s="12"/>
      <c r="B144" s="48" t="s">
        <v>329</v>
      </c>
      <c r="C144" s="13"/>
      <c r="D144" s="62"/>
      <c r="E144" s="62"/>
      <c r="F144" s="13"/>
      <c r="G144" s="62"/>
      <c r="H144" s="62"/>
      <c r="I144" s="13"/>
      <c r="J144" s="62"/>
      <c r="K144" s="62"/>
      <c r="L144" s="13"/>
    </row>
    <row r="145" spans="1:12" x14ac:dyDescent="0.25">
      <c r="A145" s="12"/>
      <c r="B145" s="80" t="s">
        <v>393</v>
      </c>
      <c r="C145" s="20"/>
      <c r="D145" s="63">
        <v>1089</v>
      </c>
      <c r="E145" s="63"/>
      <c r="F145" s="20"/>
      <c r="G145" s="37">
        <v>981</v>
      </c>
      <c r="H145" s="37"/>
      <c r="I145" s="20"/>
      <c r="J145" s="37">
        <v>102</v>
      </c>
      <c r="K145" s="37"/>
      <c r="L145" s="20"/>
    </row>
    <row r="146" spans="1:12" x14ac:dyDescent="0.25">
      <c r="A146" s="12"/>
      <c r="B146" s="79" t="s">
        <v>394</v>
      </c>
      <c r="C146" s="13"/>
      <c r="D146" s="36">
        <v>50</v>
      </c>
      <c r="E146" s="36"/>
      <c r="F146" s="13"/>
      <c r="G146" s="36">
        <v>50</v>
      </c>
      <c r="H146" s="36"/>
      <c r="I146" s="13"/>
      <c r="J146" s="36">
        <v>3</v>
      </c>
      <c r="K146" s="36"/>
      <c r="L146" s="13"/>
    </row>
    <row r="147" spans="1:12" x14ac:dyDescent="0.25">
      <c r="A147" s="12"/>
      <c r="B147" s="47" t="s">
        <v>332</v>
      </c>
      <c r="C147" s="20"/>
      <c r="D147" s="42"/>
      <c r="E147" s="42"/>
      <c r="F147" s="20"/>
      <c r="G147" s="42"/>
      <c r="H147" s="42"/>
      <c r="I147" s="20"/>
      <c r="J147" s="42"/>
      <c r="K147" s="42"/>
      <c r="L147" s="20"/>
    </row>
    <row r="148" spans="1:12" x14ac:dyDescent="0.25">
      <c r="A148" s="12"/>
      <c r="B148" s="79" t="s">
        <v>333</v>
      </c>
      <c r="C148" s="13"/>
      <c r="D148" s="36">
        <v>126</v>
      </c>
      <c r="E148" s="36"/>
      <c r="F148" s="13"/>
      <c r="G148" s="36">
        <v>126</v>
      </c>
      <c r="H148" s="36"/>
      <c r="I148" s="13"/>
      <c r="J148" s="36">
        <v>2</v>
      </c>
      <c r="K148" s="36"/>
      <c r="L148" s="13"/>
    </row>
    <row r="149" spans="1:12" ht="15.75" thickBot="1" x14ac:dyDescent="0.3">
      <c r="A149" s="12"/>
      <c r="B149" s="80" t="s">
        <v>334</v>
      </c>
      <c r="C149" s="20"/>
      <c r="D149" s="75" t="s">
        <v>236</v>
      </c>
      <c r="E149" s="75"/>
      <c r="F149" s="20"/>
      <c r="G149" s="75" t="s">
        <v>236</v>
      </c>
      <c r="H149" s="75"/>
      <c r="I149" s="20"/>
      <c r="J149" s="75" t="s">
        <v>236</v>
      </c>
      <c r="K149" s="75"/>
      <c r="L149" s="20"/>
    </row>
    <row r="150" spans="1:12" ht="25.5" x14ac:dyDescent="0.25">
      <c r="A150" s="12"/>
      <c r="B150" s="79" t="s">
        <v>395</v>
      </c>
      <c r="C150" s="13"/>
      <c r="D150" s="90">
        <v>9393</v>
      </c>
      <c r="E150" s="90"/>
      <c r="F150" s="13"/>
      <c r="G150" s="90">
        <v>8152</v>
      </c>
      <c r="H150" s="90"/>
      <c r="I150" s="13"/>
      <c r="J150" s="90">
        <v>1287</v>
      </c>
      <c r="K150" s="90"/>
      <c r="L150" s="13"/>
    </row>
    <row r="151" spans="1:12" x14ac:dyDescent="0.25">
      <c r="A151" s="12"/>
      <c r="B151" s="47" t="s">
        <v>396</v>
      </c>
      <c r="C151" s="20"/>
      <c r="D151" s="42"/>
      <c r="E151" s="42"/>
      <c r="F151" s="20"/>
      <c r="G151" s="42"/>
      <c r="H151" s="42"/>
      <c r="I151" s="20"/>
      <c r="J151" s="42"/>
      <c r="K151" s="42"/>
      <c r="L151" s="20"/>
    </row>
    <row r="152" spans="1:12" x14ac:dyDescent="0.25">
      <c r="A152" s="12"/>
      <c r="B152" s="48" t="s">
        <v>321</v>
      </c>
      <c r="C152" s="13"/>
      <c r="D152" s="62"/>
      <c r="E152" s="62"/>
      <c r="F152" s="13"/>
      <c r="G152" s="62"/>
      <c r="H152" s="62"/>
      <c r="I152" s="13"/>
      <c r="J152" s="62"/>
      <c r="K152" s="62"/>
      <c r="L152" s="13"/>
    </row>
    <row r="153" spans="1:12" x14ac:dyDescent="0.25">
      <c r="A153" s="12"/>
      <c r="B153" s="80" t="s">
        <v>397</v>
      </c>
      <c r="C153" s="20"/>
      <c r="D153" s="37">
        <v>204</v>
      </c>
      <c r="E153" s="37"/>
      <c r="F153" s="20"/>
      <c r="G153" s="37">
        <v>123</v>
      </c>
      <c r="H153" s="37"/>
      <c r="I153" s="20"/>
      <c r="J153" s="42"/>
      <c r="K153" s="42"/>
      <c r="L153" s="20"/>
    </row>
    <row r="154" spans="1:12" x14ac:dyDescent="0.25">
      <c r="A154" s="12"/>
      <c r="B154" s="79" t="s">
        <v>323</v>
      </c>
      <c r="C154" s="13"/>
      <c r="D154" s="36" t="s">
        <v>236</v>
      </c>
      <c r="E154" s="36"/>
      <c r="F154" s="13"/>
      <c r="G154" s="36" t="s">
        <v>236</v>
      </c>
      <c r="H154" s="36"/>
      <c r="I154" s="13"/>
      <c r="J154" s="62"/>
      <c r="K154" s="62"/>
      <c r="L154" s="13"/>
    </row>
    <row r="155" spans="1:12" x14ac:dyDescent="0.25">
      <c r="A155" s="12"/>
      <c r="B155" s="47" t="s">
        <v>324</v>
      </c>
      <c r="C155" s="20"/>
      <c r="D155" s="42"/>
      <c r="E155" s="42"/>
      <c r="F155" s="20"/>
      <c r="G155" s="42"/>
      <c r="H155" s="42"/>
      <c r="I155" s="20"/>
      <c r="J155" s="42"/>
      <c r="K155" s="42"/>
      <c r="L155" s="20"/>
    </row>
    <row r="156" spans="1:12" x14ac:dyDescent="0.25">
      <c r="A156" s="12"/>
      <c r="B156" s="79" t="s">
        <v>325</v>
      </c>
      <c r="C156" s="13"/>
      <c r="D156" s="36">
        <v>767</v>
      </c>
      <c r="E156" s="36"/>
      <c r="F156" s="13"/>
      <c r="G156" s="36">
        <v>657</v>
      </c>
      <c r="H156" s="36"/>
      <c r="I156" s="13"/>
      <c r="J156" s="62"/>
      <c r="K156" s="62"/>
      <c r="L156" s="13"/>
    </row>
    <row r="157" spans="1:12" x14ac:dyDescent="0.25">
      <c r="A157" s="12"/>
      <c r="B157" s="80" t="s">
        <v>326</v>
      </c>
      <c r="C157" s="20"/>
      <c r="D157" s="37" t="s">
        <v>236</v>
      </c>
      <c r="E157" s="37"/>
      <c r="F157" s="20"/>
      <c r="G157" s="37" t="s">
        <v>236</v>
      </c>
      <c r="H157" s="37"/>
      <c r="I157" s="20"/>
      <c r="J157" s="42"/>
      <c r="K157" s="42"/>
      <c r="L157" s="20"/>
    </row>
    <row r="158" spans="1:12" x14ac:dyDescent="0.25">
      <c r="A158" s="12"/>
      <c r="B158" s="79" t="s">
        <v>327</v>
      </c>
      <c r="C158" s="13"/>
      <c r="D158" s="36">
        <v>942</v>
      </c>
      <c r="E158" s="36"/>
      <c r="F158" s="13"/>
      <c r="G158" s="36">
        <v>795</v>
      </c>
      <c r="H158" s="36"/>
      <c r="I158" s="13"/>
      <c r="J158" s="62"/>
      <c r="K158" s="62"/>
      <c r="L158" s="13"/>
    </row>
    <row r="159" spans="1:12" x14ac:dyDescent="0.25">
      <c r="A159" s="12"/>
      <c r="B159" s="80" t="s">
        <v>328</v>
      </c>
      <c r="C159" s="20"/>
      <c r="D159" s="63">
        <v>8651</v>
      </c>
      <c r="E159" s="63"/>
      <c r="F159" s="20"/>
      <c r="G159" s="63">
        <v>6377</v>
      </c>
      <c r="H159" s="63"/>
      <c r="I159" s="20"/>
      <c r="J159" s="42"/>
      <c r="K159" s="42"/>
      <c r="L159" s="20"/>
    </row>
    <row r="160" spans="1:12" x14ac:dyDescent="0.25">
      <c r="A160" s="12"/>
      <c r="B160" s="48" t="s">
        <v>329</v>
      </c>
      <c r="C160" s="13"/>
      <c r="D160" s="62"/>
      <c r="E160" s="62"/>
      <c r="F160" s="13"/>
      <c r="G160" s="62"/>
      <c r="H160" s="62"/>
      <c r="I160" s="13"/>
      <c r="J160" s="62"/>
      <c r="K160" s="62"/>
      <c r="L160" s="13"/>
    </row>
    <row r="161" spans="1:21" x14ac:dyDescent="0.25">
      <c r="A161" s="12"/>
      <c r="B161" s="80" t="s">
        <v>393</v>
      </c>
      <c r="C161" s="20"/>
      <c r="D161" s="63">
        <v>8931</v>
      </c>
      <c r="E161" s="63"/>
      <c r="F161" s="20"/>
      <c r="G161" s="63">
        <v>8007</v>
      </c>
      <c r="H161" s="63"/>
      <c r="I161" s="20"/>
      <c r="J161" s="42"/>
      <c r="K161" s="42"/>
      <c r="L161" s="20"/>
    </row>
    <row r="162" spans="1:21" x14ac:dyDescent="0.25">
      <c r="A162" s="12"/>
      <c r="B162" s="79" t="s">
        <v>394</v>
      </c>
      <c r="C162" s="13"/>
      <c r="D162" s="44">
        <v>1860</v>
      </c>
      <c r="E162" s="44"/>
      <c r="F162" s="13"/>
      <c r="G162" s="44">
        <v>1759</v>
      </c>
      <c r="H162" s="44"/>
      <c r="I162" s="13"/>
      <c r="J162" s="62"/>
      <c r="K162" s="62"/>
      <c r="L162" s="13"/>
    </row>
    <row r="163" spans="1:21" x14ac:dyDescent="0.25">
      <c r="A163" s="12"/>
      <c r="B163" s="47" t="s">
        <v>332</v>
      </c>
      <c r="C163" s="20"/>
      <c r="D163" s="42"/>
      <c r="E163" s="42"/>
      <c r="F163" s="20"/>
      <c r="G163" s="42"/>
      <c r="H163" s="42"/>
      <c r="I163" s="20"/>
      <c r="J163" s="42"/>
      <c r="K163" s="42"/>
      <c r="L163" s="20"/>
    </row>
    <row r="164" spans="1:21" x14ac:dyDescent="0.25">
      <c r="A164" s="12"/>
      <c r="B164" s="79" t="s">
        <v>333</v>
      </c>
      <c r="C164" s="13"/>
      <c r="D164" s="36">
        <v>675</v>
      </c>
      <c r="E164" s="36"/>
      <c r="F164" s="13"/>
      <c r="G164" s="36">
        <v>649</v>
      </c>
      <c r="H164" s="36"/>
      <c r="I164" s="13"/>
      <c r="J164" s="62"/>
      <c r="K164" s="62"/>
      <c r="L164" s="13"/>
    </row>
    <row r="165" spans="1:21" ht="15.75" thickBot="1" x14ac:dyDescent="0.3">
      <c r="A165" s="12"/>
      <c r="B165" s="80" t="s">
        <v>334</v>
      </c>
      <c r="C165" s="20"/>
      <c r="D165" s="75">
        <v>11</v>
      </c>
      <c r="E165" s="75"/>
      <c r="F165" s="20"/>
      <c r="G165" s="75">
        <v>10</v>
      </c>
      <c r="H165" s="75"/>
      <c r="I165" s="20"/>
      <c r="J165" s="91"/>
      <c r="K165" s="91"/>
      <c r="L165" s="20"/>
    </row>
    <row r="166" spans="1:21" ht="26.25" thickBot="1" x14ac:dyDescent="0.3">
      <c r="A166" s="12"/>
      <c r="B166" s="79" t="s">
        <v>398</v>
      </c>
      <c r="C166" s="13"/>
      <c r="D166" s="92">
        <v>22041</v>
      </c>
      <c r="E166" s="92"/>
      <c r="F166" s="13"/>
      <c r="G166" s="92">
        <v>18377</v>
      </c>
      <c r="H166" s="92"/>
      <c r="I166" s="13"/>
      <c r="J166" s="93" t="s">
        <v>236</v>
      </c>
      <c r="K166" s="93"/>
      <c r="L166" s="13"/>
    </row>
    <row r="167" spans="1:21" ht="15.75" thickBot="1" x14ac:dyDescent="0.3">
      <c r="A167" s="12"/>
      <c r="B167" s="47" t="s">
        <v>399</v>
      </c>
      <c r="C167" s="20"/>
      <c r="D167" s="87" t="s">
        <v>202</v>
      </c>
      <c r="E167" s="88">
        <v>31434</v>
      </c>
      <c r="F167" s="20"/>
      <c r="G167" s="87" t="s">
        <v>202</v>
      </c>
      <c r="H167" s="88">
        <v>26529</v>
      </c>
      <c r="I167" s="20"/>
      <c r="J167" s="87" t="s">
        <v>202</v>
      </c>
      <c r="K167" s="88">
        <v>1287</v>
      </c>
      <c r="L167" s="20"/>
    </row>
    <row r="168" spans="1:21" x14ac:dyDescent="0.25">
      <c r="A168" s="12"/>
      <c r="B168" s="77"/>
      <c r="C168" s="77"/>
      <c r="D168" s="77"/>
      <c r="E168" s="77"/>
      <c r="F168" s="77"/>
      <c r="G168" s="77"/>
      <c r="H168" s="77"/>
      <c r="I168" s="77"/>
      <c r="J168" s="77"/>
      <c r="K168" s="77"/>
      <c r="L168" s="77"/>
      <c r="M168" s="77"/>
      <c r="N168" s="77"/>
      <c r="O168" s="77"/>
      <c r="P168" s="77"/>
      <c r="Q168" s="77"/>
      <c r="R168" s="77"/>
      <c r="S168" s="77"/>
      <c r="T168" s="77"/>
      <c r="U168" s="77"/>
    </row>
    <row r="169" spans="1:21" x14ac:dyDescent="0.25">
      <c r="A169" s="12"/>
      <c r="B169" s="54" t="s">
        <v>402</v>
      </c>
      <c r="C169" s="54"/>
      <c r="D169" s="54"/>
      <c r="E169" s="54"/>
      <c r="F169" s="54"/>
      <c r="G169" s="54"/>
      <c r="H169" s="54"/>
      <c r="I169" s="54"/>
      <c r="J169" s="54"/>
      <c r="K169" s="54"/>
      <c r="L169" s="54"/>
      <c r="M169" s="54"/>
      <c r="N169" s="54"/>
      <c r="O169" s="54"/>
      <c r="P169" s="54"/>
      <c r="Q169" s="54"/>
      <c r="R169" s="54"/>
      <c r="S169" s="54"/>
      <c r="T169" s="54"/>
      <c r="U169" s="54"/>
    </row>
    <row r="170" spans="1:21" x14ac:dyDescent="0.25">
      <c r="A170" s="12"/>
      <c r="B170" s="54"/>
      <c r="C170" s="54"/>
      <c r="D170" s="54"/>
      <c r="E170" s="54"/>
      <c r="F170" s="54"/>
      <c r="G170" s="54"/>
      <c r="H170" s="54"/>
      <c r="I170" s="54"/>
      <c r="J170" s="54"/>
      <c r="K170" s="54"/>
      <c r="L170" s="54"/>
      <c r="M170" s="54"/>
      <c r="N170" s="54"/>
      <c r="O170" s="54"/>
      <c r="P170" s="54"/>
      <c r="Q170" s="54"/>
      <c r="R170" s="54"/>
      <c r="S170" s="54"/>
      <c r="T170" s="54"/>
      <c r="U170" s="54"/>
    </row>
    <row r="171" spans="1:21" x14ac:dyDescent="0.25">
      <c r="A171" s="12"/>
      <c r="B171" s="86" t="s">
        <v>403</v>
      </c>
      <c r="C171" s="30"/>
      <c r="D171" s="31" t="s">
        <v>199</v>
      </c>
      <c r="E171" s="31"/>
      <c r="F171" s="30"/>
      <c r="G171" s="31" t="s">
        <v>405</v>
      </c>
      <c r="H171" s="31"/>
      <c r="I171" s="30"/>
      <c r="J171" s="31" t="s">
        <v>408</v>
      </c>
      <c r="K171" s="31"/>
      <c r="L171" s="30"/>
    </row>
    <row r="172" spans="1:21" x14ac:dyDescent="0.25">
      <c r="A172" s="12"/>
      <c r="B172" s="86"/>
      <c r="C172" s="30"/>
      <c r="D172" s="31" t="s">
        <v>386</v>
      </c>
      <c r="E172" s="31"/>
      <c r="F172" s="30"/>
      <c r="G172" s="31" t="s">
        <v>406</v>
      </c>
      <c r="H172" s="31"/>
      <c r="I172" s="30"/>
      <c r="J172" s="31" t="s">
        <v>406</v>
      </c>
      <c r="K172" s="31"/>
      <c r="L172" s="30"/>
    </row>
    <row r="173" spans="1:21" ht="15.75" thickBot="1" x14ac:dyDescent="0.3">
      <c r="A173" s="12"/>
      <c r="B173" s="51"/>
      <c r="C173" s="30"/>
      <c r="D173" s="32" t="s">
        <v>404</v>
      </c>
      <c r="E173" s="32"/>
      <c r="F173" s="30"/>
      <c r="G173" s="32" t="s">
        <v>407</v>
      </c>
      <c r="H173" s="32"/>
      <c r="I173" s="30"/>
      <c r="J173" s="32" t="s">
        <v>407</v>
      </c>
      <c r="K173" s="32"/>
      <c r="L173" s="30"/>
    </row>
    <row r="174" spans="1:21" x14ac:dyDescent="0.25">
      <c r="A174" s="12"/>
      <c r="B174" s="47" t="s">
        <v>321</v>
      </c>
      <c r="C174" s="20"/>
      <c r="D174" s="43"/>
      <c r="E174" s="43"/>
      <c r="F174" s="20"/>
      <c r="G174" s="43"/>
      <c r="H174" s="43"/>
      <c r="I174" s="20"/>
      <c r="J174" s="43"/>
      <c r="K174" s="43"/>
      <c r="L174" s="20"/>
    </row>
    <row r="175" spans="1:21" x14ac:dyDescent="0.25">
      <c r="A175" s="12"/>
      <c r="B175" s="79" t="s">
        <v>409</v>
      </c>
      <c r="C175" s="13"/>
      <c r="D175" s="11" t="s">
        <v>202</v>
      </c>
      <c r="E175" s="26">
        <v>247</v>
      </c>
      <c r="F175" s="13"/>
      <c r="G175" s="11" t="s">
        <v>202</v>
      </c>
      <c r="H175" s="26">
        <v>9</v>
      </c>
      <c r="I175" s="13"/>
      <c r="J175" s="11" t="s">
        <v>202</v>
      </c>
      <c r="K175" s="26">
        <v>9</v>
      </c>
      <c r="L175" s="13"/>
    </row>
    <row r="176" spans="1:21" x14ac:dyDescent="0.25">
      <c r="A176" s="12"/>
      <c r="B176" s="80" t="s">
        <v>323</v>
      </c>
      <c r="C176" s="20"/>
      <c r="D176" s="37">
        <v>206</v>
      </c>
      <c r="E176" s="37"/>
      <c r="F176" s="20"/>
      <c r="G176" s="37" t="s">
        <v>236</v>
      </c>
      <c r="H176" s="37"/>
      <c r="I176" s="20"/>
      <c r="J176" s="37" t="s">
        <v>236</v>
      </c>
      <c r="K176" s="37"/>
      <c r="L176" s="20"/>
    </row>
    <row r="177" spans="1:21" x14ac:dyDescent="0.25">
      <c r="A177" s="12"/>
      <c r="B177" s="48" t="s">
        <v>324</v>
      </c>
      <c r="C177" s="13"/>
      <c r="D177" s="62"/>
      <c r="E177" s="62"/>
      <c r="F177" s="13"/>
      <c r="G177" s="62"/>
      <c r="H177" s="62"/>
      <c r="I177" s="13"/>
      <c r="J177" s="62"/>
      <c r="K177" s="62"/>
      <c r="L177" s="13"/>
    </row>
    <row r="178" spans="1:21" x14ac:dyDescent="0.25">
      <c r="A178" s="12"/>
      <c r="B178" s="80" t="s">
        <v>325</v>
      </c>
      <c r="C178" s="20"/>
      <c r="D178" s="37">
        <v>921</v>
      </c>
      <c r="E178" s="37"/>
      <c r="F178" s="20"/>
      <c r="G178" s="37" t="s">
        <v>236</v>
      </c>
      <c r="H178" s="37"/>
      <c r="I178" s="20"/>
      <c r="J178" s="37" t="s">
        <v>236</v>
      </c>
      <c r="K178" s="37"/>
      <c r="L178" s="20"/>
    </row>
    <row r="179" spans="1:21" x14ac:dyDescent="0.25">
      <c r="A179" s="12"/>
      <c r="B179" s="79" t="s">
        <v>326</v>
      </c>
      <c r="C179" s="13"/>
      <c r="D179" s="44">
        <v>6225</v>
      </c>
      <c r="E179" s="44"/>
      <c r="F179" s="13"/>
      <c r="G179" s="36" t="s">
        <v>236</v>
      </c>
      <c r="H179" s="36"/>
      <c r="I179" s="13"/>
      <c r="J179" s="36" t="s">
        <v>236</v>
      </c>
      <c r="K179" s="36"/>
      <c r="L179" s="13"/>
    </row>
    <row r="180" spans="1:21" x14ac:dyDescent="0.25">
      <c r="A180" s="12"/>
      <c r="B180" s="80" t="s">
        <v>327</v>
      </c>
      <c r="C180" s="20"/>
      <c r="D180" s="37">
        <v>318</v>
      </c>
      <c r="E180" s="37"/>
      <c r="F180" s="20"/>
      <c r="G180" s="37" t="s">
        <v>236</v>
      </c>
      <c r="H180" s="37"/>
      <c r="I180" s="20"/>
      <c r="J180" s="37" t="s">
        <v>236</v>
      </c>
      <c r="K180" s="37"/>
      <c r="L180" s="20"/>
    </row>
    <row r="181" spans="1:21" x14ac:dyDescent="0.25">
      <c r="A181" s="12"/>
      <c r="B181" s="79" t="s">
        <v>328</v>
      </c>
      <c r="C181" s="13"/>
      <c r="D181" s="44">
        <v>10305</v>
      </c>
      <c r="E181" s="44"/>
      <c r="F181" s="13"/>
      <c r="G181" s="36">
        <v>75</v>
      </c>
      <c r="H181" s="36"/>
      <c r="I181" s="13"/>
      <c r="J181" s="36">
        <v>75</v>
      </c>
      <c r="K181" s="36"/>
      <c r="L181" s="13"/>
    </row>
    <row r="182" spans="1:21" x14ac:dyDescent="0.25">
      <c r="A182" s="12"/>
      <c r="B182" s="47" t="s">
        <v>329</v>
      </c>
      <c r="C182" s="20"/>
      <c r="D182" s="42"/>
      <c r="E182" s="42"/>
      <c r="F182" s="20"/>
      <c r="G182" s="42"/>
      <c r="H182" s="42"/>
      <c r="I182" s="20"/>
      <c r="J182" s="42"/>
      <c r="K182" s="42"/>
      <c r="L182" s="20"/>
    </row>
    <row r="183" spans="1:21" x14ac:dyDescent="0.25">
      <c r="A183" s="12"/>
      <c r="B183" s="79" t="s">
        <v>393</v>
      </c>
      <c r="C183" s="13"/>
      <c r="D183" s="44">
        <v>8108</v>
      </c>
      <c r="E183" s="44"/>
      <c r="F183" s="13"/>
      <c r="G183" s="36">
        <v>16</v>
      </c>
      <c r="H183" s="36"/>
      <c r="I183" s="13"/>
      <c r="J183" s="36">
        <v>16</v>
      </c>
      <c r="K183" s="36"/>
      <c r="L183" s="13"/>
    </row>
    <row r="184" spans="1:21" x14ac:dyDescent="0.25">
      <c r="A184" s="12"/>
      <c r="B184" s="80" t="s">
        <v>394</v>
      </c>
      <c r="C184" s="20"/>
      <c r="D184" s="63">
        <v>2472</v>
      </c>
      <c r="E184" s="63"/>
      <c r="F184" s="20"/>
      <c r="G184" s="37">
        <v>11</v>
      </c>
      <c r="H184" s="37"/>
      <c r="I184" s="20"/>
      <c r="J184" s="37">
        <v>11</v>
      </c>
      <c r="K184" s="37"/>
      <c r="L184" s="20"/>
    </row>
    <row r="185" spans="1:21" x14ac:dyDescent="0.25">
      <c r="A185" s="12"/>
      <c r="B185" s="48" t="s">
        <v>332</v>
      </c>
      <c r="C185" s="13"/>
      <c r="D185" s="62"/>
      <c r="E185" s="62"/>
      <c r="F185" s="13"/>
      <c r="G185" s="62"/>
      <c r="H185" s="62"/>
      <c r="I185" s="13"/>
      <c r="J185" s="62"/>
      <c r="K185" s="62"/>
      <c r="L185" s="13"/>
    </row>
    <row r="186" spans="1:21" x14ac:dyDescent="0.25">
      <c r="A186" s="12"/>
      <c r="B186" s="80" t="s">
        <v>333</v>
      </c>
      <c r="C186" s="20"/>
      <c r="D186" s="37">
        <v>276</v>
      </c>
      <c r="E186" s="37"/>
      <c r="F186" s="20"/>
      <c r="G186" s="37">
        <v>7</v>
      </c>
      <c r="H186" s="37"/>
      <c r="I186" s="20"/>
      <c r="J186" s="37">
        <v>7</v>
      </c>
      <c r="K186" s="37"/>
      <c r="L186" s="20"/>
    </row>
    <row r="187" spans="1:21" ht="15.75" thickBot="1" x14ac:dyDescent="0.3">
      <c r="A187" s="12"/>
      <c r="B187" s="79" t="s">
        <v>334</v>
      </c>
      <c r="C187" s="13"/>
      <c r="D187" s="38">
        <v>6</v>
      </c>
      <c r="E187" s="38"/>
      <c r="F187" s="13"/>
      <c r="G187" s="38">
        <v>6</v>
      </c>
      <c r="H187" s="38"/>
      <c r="I187" s="13"/>
      <c r="J187" s="38">
        <v>6</v>
      </c>
      <c r="K187" s="38"/>
      <c r="L187" s="13"/>
    </row>
    <row r="188" spans="1:21" x14ac:dyDescent="0.25">
      <c r="A188" s="12"/>
      <c r="B188" s="85"/>
      <c r="C188" s="20"/>
      <c r="D188" s="22" t="s">
        <v>202</v>
      </c>
      <c r="E188" s="66">
        <v>29084</v>
      </c>
      <c r="F188" s="20"/>
      <c r="G188" s="22" t="s">
        <v>202</v>
      </c>
      <c r="H188" s="23">
        <v>124</v>
      </c>
      <c r="I188" s="20"/>
      <c r="J188" s="22" t="s">
        <v>202</v>
      </c>
      <c r="K188" s="23">
        <v>124</v>
      </c>
      <c r="L188" s="20"/>
    </row>
    <row r="189" spans="1:21" x14ac:dyDescent="0.25">
      <c r="A189" s="12"/>
      <c r="B189" s="77"/>
      <c r="C189" s="77"/>
      <c r="D189" s="77"/>
      <c r="E189" s="77"/>
      <c r="F189" s="77"/>
      <c r="G189" s="77"/>
      <c r="H189" s="77"/>
      <c r="I189" s="77"/>
      <c r="J189" s="77"/>
      <c r="K189" s="77"/>
      <c r="L189" s="77"/>
      <c r="M189" s="77"/>
      <c r="N189" s="77"/>
      <c r="O189" s="77"/>
      <c r="P189" s="77"/>
      <c r="Q189" s="77"/>
      <c r="R189" s="77"/>
      <c r="S189" s="77"/>
      <c r="T189" s="77"/>
      <c r="U189" s="77"/>
    </row>
    <row r="190" spans="1:21" x14ac:dyDescent="0.25">
      <c r="A190" s="12"/>
      <c r="B190" s="86" t="s">
        <v>410</v>
      </c>
      <c r="C190" s="30"/>
      <c r="D190" s="31" t="s">
        <v>199</v>
      </c>
      <c r="E190" s="31"/>
      <c r="F190" s="30"/>
      <c r="G190" s="31" t="s">
        <v>405</v>
      </c>
      <c r="H190" s="31"/>
      <c r="I190" s="30"/>
      <c r="J190" s="31" t="s">
        <v>408</v>
      </c>
      <c r="K190" s="31"/>
      <c r="L190" s="30"/>
    </row>
    <row r="191" spans="1:21" x14ac:dyDescent="0.25">
      <c r="A191" s="12"/>
      <c r="B191" s="86"/>
      <c r="C191" s="30"/>
      <c r="D191" s="31" t="s">
        <v>386</v>
      </c>
      <c r="E191" s="31"/>
      <c r="F191" s="30"/>
      <c r="G191" s="31" t="s">
        <v>406</v>
      </c>
      <c r="H191" s="31"/>
      <c r="I191" s="30"/>
      <c r="J191" s="31" t="s">
        <v>406</v>
      </c>
      <c r="K191" s="31"/>
      <c r="L191" s="30"/>
    </row>
    <row r="192" spans="1:21" ht="15.75" thickBot="1" x14ac:dyDescent="0.3">
      <c r="A192" s="12"/>
      <c r="B192" s="51"/>
      <c r="C192" s="30"/>
      <c r="D192" s="32" t="s">
        <v>404</v>
      </c>
      <c r="E192" s="32"/>
      <c r="F192" s="30"/>
      <c r="G192" s="32" t="s">
        <v>407</v>
      </c>
      <c r="H192" s="32"/>
      <c r="I192" s="30"/>
      <c r="J192" s="32" t="s">
        <v>407</v>
      </c>
      <c r="K192" s="32"/>
      <c r="L192" s="30"/>
    </row>
    <row r="193" spans="1:21" x14ac:dyDescent="0.25">
      <c r="A193" s="12"/>
      <c r="B193" s="47" t="s">
        <v>321</v>
      </c>
      <c r="C193" s="20"/>
      <c r="D193" s="43"/>
      <c r="E193" s="43"/>
      <c r="F193" s="20"/>
      <c r="G193" s="43"/>
      <c r="H193" s="43"/>
      <c r="I193" s="20"/>
      <c r="J193" s="43"/>
      <c r="K193" s="43"/>
      <c r="L193" s="20"/>
    </row>
    <row r="194" spans="1:21" x14ac:dyDescent="0.25">
      <c r="A194" s="12"/>
      <c r="B194" s="79" t="s">
        <v>409</v>
      </c>
      <c r="C194" s="13"/>
      <c r="D194" s="11" t="s">
        <v>202</v>
      </c>
      <c r="E194" s="25">
        <v>1171</v>
      </c>
      <c r="F194" s="13"/>
      <c r="G194" s="11" t="s">
        <v>202</v>
      </c>
      <c r="H194" s="26">
        <v>4</v>
      </c>
      <c r="I194" s="13"/>
      <c r="J194" s="11" t="s">
        <v>202</v>
      </c>
      <c r="K194" s="26">
        <v>4</v>
      </c>
      <c r="L194" s="13"/>
    </row>
    <row r="195" spans="1:21" x14ac:dyDescent="0.25">
      <c r="A195" s="12"/>
      <c r="B195" s="80" t="s">
        <v>323</v>
      </c>
      <c r="C195" s="20"/>
      <c r="D195" s="37" t="s">
        <v>236</v>
      </c>
      <c r="E195" s="37"/>
      <c r="F195" s="20"/>
      <c r="G195" s="37" t="s">
        <v>236</v>
      </c>
      <c r="H195" s="37"/>
      <c r="I195" s="20"/>
      <c r="J195" s="37" t="s">
        <v>236</v>
      </c>
      <c r="K195" s="37"/>
      <c r="L195" s="20"/>
    </row>
    <row r="196" spans="1:21" x14ac:dyDescent="0.25">
      <c r="A196" s="12"/>
      <c r="B196" s="48" t="s">
        <v>324</v>
      </c>
      <c r="C196" s="13"/>
      <c r="D196" s="62"/>
      <c r="E196" s="62"/>
      <c r="F196" s="13"/>
      <c r="G196" s="62"/>
      <c r="H196" s="62"/>
      <c r="I196" s="13"/>
      <c r="J196" s="62"/>
      <c r="K196" s="62"/>
      <c r="L196" s="13"/>
    </row>
    <row r="197" spans="1:21" x14ac:dyDescent="0.25">
      <c r="A197" s="12"/>
      <c r="B197" s="80" t="s">
        <v>325</v>
      </c>
      <c r="C197" s="20"/>
      <c r="D197" s="63">
        <v>1426</v>
      </c>
      <c r="E197" s="63"/>
      <c r="F197" s="20"/>
      <c r="G197" s="37">
        <v>11</v>
      </c>
      <c r="H197" s="37"/>
      <c r="I197" s="20"/>
      <c r="J197" s="37">
        <v>11</v>
      </c>
      <c r="K197" s="37"/>
      <c r="L197" s="20"/>
    </row>
    <row r="198" spans="1:21" x14ac:dyDescent="0.25">
      <c r="A198" s="12"/>
      <c r="B198" s="79" t="s">
        <v>326</v>
      </c>
      <c r="C198" s="13"/>
      <c r="D198" s="44">
        <v>1492</v>
      </c>
      <c r="E198" s="44"/>
      <c r="F198" s="13"/>
      <c r="G198" s="36">
        <v>1</v>
      </c>
      <c r="H198" s="36"/>
      <c r="I198" s="13"/>
      <c r="J198" s="36">
        <v>1</v>
      </c>
      <c r="K198" s="36"/>
      <c r="L198" s="13"/>
    </row>
    <row r="199" spans="1:21" x14ac:dyDescent="0.25">
      <c r="A199" s="12"/>
      <c r="B199" s="80" t="s">
        <v>327</v>
      </c>
      <c r="C199" s="20"/>
      <c r="D199" s="63">
        <v>1694</v>
      </c>
      <c r="E199" s="63"/>
      <c r="F199" s="20"/>
      <c r="G199" s="37">
        <v>45</v>
      </c>
      <c r="H199" s="37"/>
      <c r="I199" s="20"/>
      <c r="J199" s="37">
        <v>45</v>
      </c>
      <c r="K199" s="37"/>
      <c r="L199" s="20"/>
    </row>
    <row r="200" spans="1:21" x14ac:dyDescent="0.25">
      <c r="A200" s="12"/>
      <c r="B200" s="79" t="s">
        <v>328</v>
      </c>
      <c r="C200" s="13"/>
      <c r="D200" s="44">
        <v>19501</v>
      </c>
      <c r="E200" s="44"/>
      <c r="F200" s="13"/>
      <c r="G200" s="36">
        <v>55</v>
      </c>
      <c r="H200" s="36"/>
      <c r="I200" s="13"/>
      <c r="J200" s="36">
        <v>55</v>
      </c>
      <c r="K200" s="36"/>
      <c r="L200" s="13"/>
    </row>
    <row r="201" spans="1:21" x14ac:dyDescent="0.25">
      <c r="A201" s="12"/>
      <c r="B201" s="47" t="s">
        <v>329</v>
      </c>
      <c r="C201" s="20"/>
      <c r="D201" s="42"/>
      <c r="E201" s="42"/>
      <c r="F201" s="20"/>
      <c r="G201" s="42"/>
      <c r="H201" s="42"/>
      <c r="I201" s="20"/>
      <c r="J201" s="42"/>
      <c r="K201" s="42"/>
      <c r="L201" s="20"/>
    </row>
    <row r="202" spans="1:21" x14ac:dyDescent="0.25">
      <c r="A202" s="12"/>
      <c r="B202" s="79" t="s">
        <v>393</v>
      </c>
      <c r="C202" s="13"/>
      <c r="D202" s="44">
        <v>10716</v>
      </c>
      <c r="E202" s="44"/>
      <c r="F202" s="13"/>
      <c r="G202" s="36">
        <v>3</v>
      </c>
      <c r="H202" s="36"/>
      <c r="I202" s="13"/>
      <c r="J202" s="36">
        <v>3</v>
      </c>
      <c r="K202" s="36"/>
      <c r="L202" s="13"/>
    </row>
    <row r="203" spans="1:21" x14ac:dyDescent="0.25">
      <c r="A203" s="12"/>
      <c r="B203" s="80" t="s">
        <v>394</v>
      </c>
      <c r="C203" s="20"/>
      <c r="D203" s="63">
        <v>2572</v>
      </c>
      <c r="E203" s="63"/>
      <c r="F203" s="20"/>
      <c r="G203" s="37">
        <v>4</v>
      </c>
      <c r="H203" s="37"/>
      <c r="I203" s="20"/>
      <c r="J203" s="37">
        <v>4</v>
      </c>
      <c r="K203" s="37"/>
      <c r="L203" s="20"/>
    </row>
    <row r="204" spans="1:21" x14ac:dyDescent="0.25">
      <c r="A204" s="12"/>
      <c r="B204" s="48" t="s">
        <v>332</v>
      </c>
      <c r="C204" s="13"/>
      <c r="D204" s="62"/>
      <c r="E204" s="62"/>
      <c r="F204" s="13"/>
      <c r="G204" s="62"/>
      <c r="H204" s="62"/>
      <c r="I204" s="13"/>
      <c r="J204" s="62"/>
      <c r="K204" s="62"/>
      <c r="L204" s="13"/>
    </row>
    <row r="205" spans="1:21" x14ac:dyDescent="0.25">
      <c r="A205" s="12"/>
      <c r="B205" s="80" t="s">
        <v>333</v>
      </c>
      <c r="C205" s="20"/>
      <c r="D205" s="37">
        <v>922</v>
      </c>
      <c r="E205" s="37"/>
      <c r="F205" s="20"/>
      <c r="G205" s="37">
        <v>16</v>
      </c>
      <c r="H205" s="37"/>
      <c r="I205" s="20"/>
      <c r="J205" s="37">
        <v>16</v>
      </c>
      <c r="K205" s="37"/>
      <c r="L205" s="20"/>
    </row>
    <row r="206" spans="1:21" ht="15.75" thickBot="1" x14ac:dyDescent="0.3">
      <c r="A206" s="12"/>
      <c r="B206" s="79" t="s">
        <v>334</v>
      </c>
      <c r="C206" s="13"/>
      <c r="D206" s="38">
        <v>15</v>
      </c>
      <c r="E206" s="38"/>
      <c r="F206" s="13"/>
      <c r="G206" s="38" t="s">
        <v>236</v>
      </c>
      <c r="H206" s="38"/>
      <c r="I206" s="13"/>
      <c r="J206" s="38" t="s">
        <v>236</v>
      </c>
      <c r="K206" s="38"/>
      <c r="L206" s="13"/>
    </row>
    <row r="207" spans="1:21" x14ac:dyDescent="0.25">
      <c r="A207" s="12"/>
      <c r="B207" s="85"/>
      <c r="C207" s="20"/>
      <c r="D207" s="22" t="s">
        <v>202</v>
      </c>
      <c r="E207" s="66">
        <v>39509</v>
      </c>
      <c r="F207" s="20"/>
      <c r="G207" s="22" t="s">
        <v>202</v>
      </c>
      <c r="H207" s="23">
        <v>139</v>
      </c>
      <c r="I207" s="20"/>
      <c r="J207" s="22" t="s">
        <v>202</v>
      </c>
      <c r="K207" s="23">
        <v>139</v>
      </c>
      <c r="L207" s="20"/>
    </row>
    <row r="208" spans="1:21" x14ac:dyDescent="0.25">
      <c r="A208" s="12"/>
      <c r="B208" s="77"/>
      <c r="C208" s="77"/>
      <c r="D208" s="77"/>
      <c r="E208" s="77"/>
      <c r="F208" s="77"/>
      <c r="G208" s="77"/>
      <c r="H208" s="77"/>
      <c r="I208" s="77"/>
      <c r="J208" s="77"/>
      <c r="K208" s="77"/>
      <c r="L208" s="77"/>
      <c r="M208" s="77"/>
      <c r="N208" s="77"/>
      <c r="O208" s="77"/>
      <c r="P208" s="77"/>
      <c r="Q208" s="77"/>
      <c r="R208" s="77"/>
      <c r="S208" s="77"/>
      <c r="T208" s="77"/>
      <c r="U208" s="77"/>
    </row>
    <row r="209" spans="1:21" x14ac:dyDescent="0.25">
      <c r="A209" s="12"/>
      <c r="B209" s="54" t="s">
        <v>411</v>
      </c>
      <c r="C209" s="54"/>
      <c r="D209" s="54"/>
      <c r="E209" s="54"/>
      <c r="F209" s="54"/>
      <c r="G209" s="54"/>
      <c r="H209" s="54"/>
      <c r="I209" s="54"/>
      <c r="J209" s="54"/>
      <c r="K209" s="54"/>
      <c r="L209" s="54"/>
      <c r="M209" s="54"/>
      <c r="N209" s="54"/>
      <c r="O209" s="54"/>
      <c r="P209" s="54"/>
      <c r="Q209" s="54"/>
      <c r="R209" s="54"/>
      <c r="S209" s="54"/>
      <c r="T209" s="54"/>
      <c r="U209" s="54"/>
    </row>
    <row r="210" spans="1:21" x14ac:dyDescent="0.25">
      <c r="A210" s="12"/>
      <c r="B210" s="54"/>
      <c r="C210" s="54"/>
      <c r="D210" s="54"/>
      <c r="E210" s="54"/>
      <c r="F210" s="54"/>
      <c r="G210" s="54"/>
      <c r="H210" s="54"/>
      <c r="I210" s="54"/>
      <c r="J210" s="54"/>
      <c r="K210" s="54"/>
      <c r="L210" s="54"/>
      <c r="M210" s="54"/>
      <c r="N210" s="54"/>
      <c r="O210" s="54"/>
      <c r="P210" s="54"/>
      <c r="Q210" s="54"/>
      <c r="R210" s="54"/>
      <c r="S210" s="54"/>
      <c r="T210" s="54"/>
      <c r="U210" s="54"/>
    </row>
    <row r="211" spans="1:21" x14ac:dyDescent="0.25">
      <c r="A211" s="12"/>
      <c r="B211" s="86" t="s">
        <v>412</v>
      </c>
      <c r="C211" s="30"/>
      <c r="D211" s="31" t="s">
        <v>199</v>
      </c>
      <c r="E211" s="31"/>
      <c r="F211" s="30"/>
      <c r="G211" s="31" t="s">
        <v>405</v>
      </c>
      <c r="H211" s="31"/>
      <c r="I211" s="30"/>
      <c r="J211" s="31" t="s">
        <v>408</v>
      </c>
      <c r="K211" s="31"/>
      <c r="L211" s="30"/>
    </row>
    <row r="212" spans="1:21" x14ac:dyDescent="0.25">
      <c r="A212" s="12"/>
      <c r="B212" s="86"/>
      <c r="C212" s="30"/>
      <c r="D212" s="31" t="s">
        <v>386</v>
      </c>
      <c r="E212" s="31"/>
      <c r="F212" s="30"/>
      <c r="G212" s="31" t="s">
        <v>406</v>
      </c>
      <c r="H212" s="31"/>
      <c r="I212" s="30"/>
      <c r="J212" s="31" t="s">
        <v>406</v>
      </c>
      <c r="K212" s="31"/>
      <c r="L212" s="30"/>
    </row>
    <row r="213" spans="1:21" ht="15.75" thickBot="1" x14ac:dyDescent="0.3">
      <c r="A213" s="12"/>
      <c r="B213" s="51"/>
      <c r="C213" s="30"/>
      <c r="D213" s="32" t="s">
        <v>404</v>
      </c>
      <c r="E213" s="32"/>
      <c r="F213" s="30"/>
      <c r="G213" s="32" t="s">
        <v>407</v>
      </c>
      <c r="H213" s="32"/>
      <c r="I213" s="30"/>
      <c r="J213" s="32" t="s">
        <v>407</v>
      </c>
      <c r="K213" s="32"/>
      <c r="L213" s="30"/>
    </row>
    <row r="214" spans="1:21" x14ac:dyDescent="0.25">
      <c r="A214" s="12"/>
      <c r="B214" s="47" t="s">
        <v>321</v>
      </c>
      <c r="C214" s="20"/>
      <c r="D214" s="43"/>
      <c r="E214" s="43"/>
      <c r="F214" s="20"/>
      <c r="G214" s="43"/>
      <c r="H214" s="43"/>
      <c r="I214" s="20"/>
      <c r="J214" s="43"/>
      <c r="K214" s="43"/>
      <c r="L214" s="20"/>
    </row>
    <row r="215" spans="1:21" x14ac:dyDescent="0.25">
      <c r="A215" s="12"/>
      <c r="B215" s="79" t="s">
        <v>409</v>
      </c>
      <c r="C215" s="13"/>
      <c r="D215" s="11" t="s">
        <v>202</v>
      </c>
      <c r="E215" s="26">
        <v>211</v>
      </c>
      <c r="F215" s="13"/>
      <c r="G215" s="11" t="s">
        <v>202</v>
      </c>
      <c r="H215" s="26">
        <v>1</v>
      </c>
      <c r="I215" s="13"/>
      <c r="J215" s="11" t="s">
        <v>202</v>
      </c>
      <c r="K215" s="26">
        <v>1</v>
      </c>
      <c r="L215" s="13"/>
    </row>
    <row r="216" spans="1:21" x14ac:dyDescent="0.25">
      <c r="A216" s="12"/>
      <c r="B216" s="80" t="s">
        <v>323</v>
      </c>
      <c r="C216" s="20"/>
      <c r="D216" s="37">
        <v>412</v>
      </c>
      <c r="E216" s="37"/>
      <c r="F216" s="20"/>
      <c r="G216" s="37" t="s">
        <v>236</v>
      </c>
      <c r="H216" s="37"/>
      <c r="I216" s="20"/>
      <c r="J216" s="37" t="s">
        <v>236</v>
      </c>
      <c r="K216" s="37"/>
      <c r="L216" s="20"/>
    </row>
    <row r="217" spans="1:21" x14ac:dyDescent="0.25">
      <c r="A217" s="12"/>
      <c r="B217" s="48" t="s">
        <v>324</v>
      </c>
      <c r="C217" s="13"/>
      <c r="D217" s="62"/>
      <c r="E217" s="62"/>
      <c r="F217" s="13"/>
      <c r="G217" s="62"/>
      <c r="H217" s="62"/>
      <c r="I217" s="13"/>
      <c r="J217" s="62"/>
      <c r="K217" s="62"/>
      <c r="L217" s="13"/>
    </row>
    <row r="218" spans="1:21" x14ac:dyDescent="0.25">
      <c r="A218" s="12"/>
      <c r="B218" s="80" t="s">
        <v>325</v>
      </c>
      <c r="C218" s="20"/>
      <c r="D218" s="37">
        <v>852</v>
      </c>
      <c r="E218" s="37"/>
      <c r="F218" s="20"/>
      <c r="G218" s="37" t="s">
        <v>236</v>
      </c>
      <c r="H218" s="37"/>
      <c r="I218" s="20"/>
      <c r="J218" s="37" t="s">
        <v>236</v>
      </c>
      <c r="K218" s="37"/>
      <c r="L218" s="20"/>
    </row>
    <row r="219" spans="1:21" x14ac:dyDescent="0.25">
      <c r="A219" s="12"/>
      <c r="B219" s="79" t="s">
        <v>326</v>
      </c>
      <c r="C219" s="13"/>
      <c r="D219" s="44">
        <v>12450</v>
      </c>
      <c r="E219" s="44"/>
      <c r="F219" s="13"/>
      <c r="G219" s="36" t="s">
        <v>236</v>
      </c>
      <c r="H219" s="36"/>
      <c r="I219" s="13"/>
      <c r="J219" s="36" t="s">
        <v>236</v>
      </c>
      <c r="K219" s="36"/>
      <c r="L219" s="13"/>
    </row>
    <row r="220" spans="1:21" x14ac:dyDescent="0.25">
      <c r="A220" s="12"/>
      <c r="B220" s="80" t="s">
        <v>327</v>
      </c>
      <c r="C220" s="20"/>
      <c r="D220" s="37">
        <v>78</v>
      </c>
      <c r="E220" s="37"/>
      <c r="F220" s="20"/>
      <c r="G220" s="37" t="s">
        <v>236</v>
      </c>
      <c r="H220" s="37"/>
      <c r="I220" s="20"/>
      <c r="J220" s="37" t="s">
        <v>236</v>
      </c>
      <c r="K220" s="37"/>
      <c r="L220" s="20"/>
    </row>
    <row r="221" spans="1:21" x14ac:dyDescent="0.25">
      <c r="A221" s="12"/>
      <c r="B221" s="79" t="s">
        <v>328</v>
      </c>
      <c r="C221" s="13"/>
      <c r="D221" s="44">
        <v>8656</v>
      </c>
      <c r="E221" s="44"/>
      <c r="F221" s="13"/>
      <c r="G221" s="36">
        <v>4</v>
      </c>
      <c r="H221" s="36"/>
      <c r="I221" s="13"/>
      <c r="J221" s="36">
        <v>4</v>
      </c>
      <c r="K221" s="36"/>
      <c r="L221" s="13"/>
    </row>
    <row r="222" spans="1:21" x14ac:dyDescent="0.25">
      <c r="A222" s="12"/>
      <c r="B222" s="47" t="s">
        <v>329</v>
      </c>
      <c r="C222" s="20"/>
      <c r="D222" s="42"/>
      <c r="E222" s="42"/>
      <c r="F222" s="20"/>
      <c r="G222" s="42"/>
      <c r="H222" s="42"/>
      <c r="I222" s="20"/>
      <c r="J222" s="42"/>
      <c r="K222" s="42"/>
      <c r="L222" s="20"/>
    </row>
    <row r="223" spans="1:21" x14ac:dyDescent="0.25">
      <c r="A223" s="12"/>
      <c r="B223" s="79" t="s">
        <v>393</v>
      </c>
      <c r="C223" s="13"/>
      <c r="D223" s="44">
        <v>7449</v>
      </c>
      <c r="E223" s="44"/>
      <c r="F223" s="13"/>
      <c r="G223" s="36">
        <v>11</v>
      </c>
      <c r="H223" s="36"/>
      <c r="I223" s="13"/>
      <c r="J223" s="36">
        <v>11</v>
      </c>
      <c r="K223" s="36"/>
      <c r="L223" s="13"/>
    </row>
    <row r="224" spans="1:21" x14ac:dyDescent="0.25">
      <c r="A224" s="12"/>
      <c r="B224" s="80" t="s">
        <v>394</v>
      </c>
      <c r="C224" s="20"/>
      <c r="D224" s="63">
        <v>2629</v>
      </c>
      <c r="E224" s="63"/>
      <c r="F224" s="20"/>
      <c r="G224" s="37">
        <v>4</v>
      </c>
      <c r="H224" s="37"/>
      <c r="I224" s="20"/>
      <c r="J224" s="37">
        <v>4</v>
      </c>
      <c r="K224" s="37"/>
      <c r="L224" s="20"/>
    </row>
    <row r="225" spans="1:21" x14ac:dyDescent="0.25">
      <c r="A225" s="12"/>
      <c r="B225" s="48" t="s">
        <v>332</v>
      </c>
      <c r="C225" s="13"/>
      <c r="D225" s="62"/>
      <c r="E225" s="62"/>
      <c r="F225" s="13"/>
      <c r="G225" s="62"/>
      <c r="H225" s="62"/>
      <c r="I225" s="13"/>
      <c r="J225" s="62"/>
      <c r="K225" s="62"/>
      <c r="L225" s="13"/>
    </row>
    <row r="226" spans="1:21" x14ac:dyDescent="0.25">
      <c r="A226" s="12"/>
      <c r="B226" s="80" t="s">
        <v>333</v>
      </c>
      <c r="C226" s="20"/>
      <c r="D226" s="37">
        <v>104</v>
      </c>
      <c r="E226" s="37"/>
      <c r="F226" s="20"/>
      <c r="G226" s="37">
        <v>2</v>
      </c>
      <c r="H226" s="37"/>
      <c r="I226" s="20"/>
      <c r="J226" s="37">
        <v>2</v>
      </c>
      <c r="K226" s="37"/>
      <c r="L226" s="20"/>
    </row>
    <row r="227" spans="1:21" ht="15.75" thickBot="1" x14ac:dyDescent="0.3">
      <c r="A227" s="12"/>
      <c r="B227" s="79" t="s">
        <v>334</v>
      </c>
      <c r="C227" s="13"/>
      <c r="D227" s="38">
        <v>2</v>
      </c>
      <c r="E227" s="38"/>
      <c r="F227" s="13"/>
      <c r="G227" s="38">
        <v>5</v>
      </c>
      <c r="H227" s="38"/>
      <c r="I227" s="13"/>
      <c r="J227" s="38">
        <v>5</v>
      </c>
      <c r="K227" s="38"/>
      <c r="L227" s="13"/>
    </row>
    <row r="228" spans="1:21" x14ac:dyDescent="0.25">
      <c r="A228" s="12"/>
      <c r="B228" s="85"/>
      <c r="C228" s="20"/>
      <c r="D228" s="22" t="s">
        <v>202</v>
      </c>
      <c r="E228" s="66">
        <v>32843</v>
      </c>
      <c r="F228" s="20"/>
      <c r="G228" s="22" t="s">
        <v>202</v>
      </c>
      <c r="H228" s="23">
        <v>27</v>
      </c>
      <c r="I228" s="20"/>
      <c r="J228" s="22" t="s">
        <v>202</v>
      </c>
      <c r="K228" s="23">
        <v>27</v>
      </c>
      <c r="L228" s="20"/>
    </row>
    <row r="229" spans="1:21" x14ac:dyDescent="0.25">
      <c r="A229" s="12"/>
      <c r="B229" s="77"/>
      <c r="C229" s="77"/>
      <c r="D229" s="77"/>
      <c r="E229" s="77"/>
      <c r="F229" s="77"/>
      <c r="G229" s="77"/>
      <c r="H229" s="77"/>
      <c r="I229" s="77"/>
      <c r="J229" s="77"/>
      <c r="K229" s="77"/>
      <c r="L229" s="77"/>
      <c r="M229" s="77"/>
      <c r="N229" s="77"/>
      <c r="O229" s="77"/>
      <c r="P229" s="77"/>
      <c r="Q229" s="77"/>
      <c r="R229" s="77"/>
      <c r="S229" s="77"/>
      <c r="T229" s="77"/>
      <c r="U229" s="77"/>
    </row>
    <row r="230" spans="1:21" x14ac:dyDescent="0.25">
      <c r="A230" s="12"/>
      <c r="B230" s="86" t="s">
        <v>413</v>
      </c>
      <c r="C230" s="30"/>
      <c r="D230" s="31" t="s">
        <v>199</v>
      </c>
      <c r="E230" s="31"/>
      <c r="F230" s="30"/>
      <c r="G230" s="31" t="s">
        <v>405</v>
      </c>
      <c r="H230" s="31"/>
      <c r="I230" s="30"/>
      <c r="J230" s="31" t="s">
        <v>408</v>
      </c>
      <c r="K230" s="31"/>
      <c r="L230" s="30"/>
    </row>
    <row r="231" spans="1:21" x14ac:dyDescent="0.25">
      <c r="A231" s="12"/>
      <c r="B231" s="86"/>
      <c r="C231" s="30"/>
      <c r="D231" s="31" t="s">
        <v>386</v>
      </c>
      <c r="E231" s="31"/>
      <c r="F231" s="30"/>
      <c r="G231" s="31" t="s">
        <v>406</v>
      </c>
      <c r="H231" s="31"/>
      <c r="I231" s="30"/>
      <c r="J231" s="31" t="s">
        <v>406</v>
      </c>
      <c r="K231" s="31"/>
      <c r="L231" s="30"/>
    </row>
    <row r="232" spans="1:21" ht="15.75" thickBot="1" x14ac:dyDescent="0.3">
      <c r="A232" s="12"/>
      <c r="B232" s="51"/>
      <c r="C232" s="30"/>
      <c r="D232" s="32" t="s">
        <v>404</v>
      </c>
      <c r="E232" s="32"/>
      <c r="F232" s="30"/>
      <c r="G232" s="32" t="s">
        <v>407</v>
      </c>
      <c r="H232" s="32"/>
      <c r="I232" s="30"/>
      <c r="J232" s="32" t="s">
        <v>407</v>
      </c>
      <c r="K232" s="32"/>
      <c r="L232" s="30"/>
    </row>
    <row r="233" spans="1:21" x14ac:dyDescent="0.25">
      <c r="A233" s="12"/>
      <c r="B233" s="47" t="s">
        <v>321</v>
      </c>
      <c r="C233" s="20"/>
      <c r="D233" s="43"/>
      <c r="E233" s="43"/>
      <c r="F233" s="20"/>
      <c r="G233" s="43"/>
      <c r="H233" s="43"/>
      <c r="I233" s="20"/>
      <c r="J233" s="43"/>
      <c r="K233" s="43"/>
      <c r="L233" s="20"/>
    </row>
    <row r="234" spans="1:21" x14ac:dyDescent="0.25">
      <c r="A234" s="12"/>
      <c r="B234" s="79" t="s">
        <v>409</v>
      </c>
      <c r="C234" s="13"/>
      <c r="D234" s="11" t="s">
        <v>202</v>
      </c>
      <c r="E234" s="26">
        <v>751</v>
      </c>
      <c r="F234" s="13"/>
      <c r="G234" s="11" t="s">
        <v>202</v>
      </c>
      <c r="H234" s="26">
        <v>2</v>
      </c>
      <c r="I234" s="13"/>
      <c r="J234" s="11" t="s">
        <v>202</v>
      </c>
      <c r="K234" s="26">
        <v>2</v>
      </c>
      <c r="L234" s="13"/>
    </row>
    <row r="235" spans="1:21" x14ac:dyDescent="0.25">
      <c r="A235" s="12"/>
      <c r="B235" s="80" t="s">
        <v>323</v>
      </c>
      <c r="C235" s="20"/>
      <c r="D235" s="37" t="s">
        <v>236</v>
      </c>
      <c r="E235" s="37"/>
      <c r="F235" s="20"/>
      <c r="G235" s="37" t="s">
        <v>236</v>
      </c>
      <c r="H235" s="37"/>
      <c r="I235" s="20"/>
      <c r="J235" s="37" t="s">
        <v>236</v>
      </c>
      <c r="K235" s="37"/>
      <c r="L235" s="20"/>
    </row>
    <row r="236" spans="1:21" x14ac:dyDescent="0.25">
      <c r="A236" s="12"/>
      <c r="B236" s="48" t="s">
        <v>324</v>
      </c>
      <c r="C236" s="13"/>
      <c r="D236" s="62"/>
      <c r="E236" s="62"/>
      <c r="F236" s="13"/>
      <c r="G236" s="62"/>
      <c r="H236" s="62"/>
      <c r="I236" s="13"/>
      <c r="J236" s="62"/>
      <c r="K236" s="62"/>
      <c r="L236" s="13"/>
    </row>
    <row r="237" spans="1:21" x14ac:dyDescent="0.25">
      <c r="A237" s="12"/>
      <c r="B237" s="80" t="s">
        <v>325</v>
      </c>
      <c r="C237" s="20"/>
      <c r="D237" s="63">
        <v>1255</v>
      </c>
      <c r="E237" s="63"/>
      <c r="F237" s="20"/>
      <c r="G237" s="37">
        <v>3</v>
      </c>
      <c r="H237" s="37"/>
      <c r="I237" s="20"/>
      <c r="J237" s="37">
        <v>3</v>
      </c>
      <c r="K237" s="37"/>
      <c r="L237" s="20"/>
    </row>
    <row r="238" spans="1:21" x14ac:dyDescent="0.25">
      <c r="A238" s="12"/>
      <c r="B238" s="79" t="s">
        <v>326</v>
      </c>
      <c r="C238" s="13"/>
      <c r="D238" s="36" t="s">
        <v>236</v>
      </c>
      <c r="E238" s="36"/>
      <c r="F238" s="13"/>
      <c r="G238" s="36">
        <v>1</v>
      </c>
      <c r="H238" s="36"/>
      <c r="I238" s="13"/>
      <c r="J238" s="36">
        <v>1</v>
      </c>
      <c r="K238" s="36"/>
      <c r="L238" s="13"/>
    </row>
    <row r="239" spans="1:21" x14ac:dyDescent="0.25">
      <c r="A239" s="12"/>
      <c r="B239" s="80" t="s">
        <v>327</v>
      </c>
      <c r="C239" s="20"/>
      <c r="D239" s="63">
        <v>1302</v>
      </c>
      <c r="E239" s="63"/>
      <c r="F239" s="20"/>
      <c r="G239" s="37">
        <v>44</v>
      </c>
      <c r="H239" s="37"/>
      <c r="I239" s="20"/>
      <c r="J239" s="37">
        <v>44</v>
      </c>
      <c r="K239" s="37"/>
      <c r="L239" s="20"/>
    </row>
    <row r="240" spans="1:21" x14ac:dyDescent="0.25">
      <c r="A240" s="12"/>
      <c r="B240" s="79" t="s">
        <v>328</v>
      </c>
      <c r="C240" s="13"/>
      <c r="D240" s="44">
        <v>16472</v>
      </c>
      <c r="E240" s="44"/>
      <c r="F240" s="13"/>
      <c r="G240" s="36">
        <v>23</v>
      </c>
      <c r="H240" s="36"/>
      <c r="I240" s="13"/>
      <c r="J240" s="36">
        <v>23</v>
      </c>
      <c r="K240" s="36"/>
      <c r="L240" s="13"/>
    </row>
    <row r="241" spans="1:21" x14ac:dyDescent="0.25">
      <c r="A241" s="12"/>
      <c r="B241" s="47" t="s">
        <v>329</v>
      </c>
      <c r="C241" s="20"/>
      <c r="D241" s="42"/>
      <c r="E241" s="42"/>
      <c r="F241" s="20"/>
      <c r="G241" s="42"/>
      <c r="H241" s="42"/>
      <c r="I241" s="20"/>
      <c r="J241" s="42"/>
      <c r="K241" s="42"/>
      <c r="L241" s="20"/>
    </row>
    <row r="242" spans="1:21" x14ac:dyDescent="0.25">
      <c r="A242" s="12"/>
      <c r="B242" s="79" t="s">
        <v>393</v>
      </c>
      <c r="C242" s="13"/>
      <c r="D242" s="44">
        <v>10421</v>
      </c>
      <c r="E242" s="44"/>
      <c r="F242" s="13"/>
      <c r="G242" s="36" t="s">
        <v>236</v>
      </c>
      <c r="H242" s="36"/>
      <c r="I242" s="13"/>
      <c r="J242" s="36" t="s">
        <v>236</v>
      </c>
      <c r="K242" s="36"/>
      <c r="L242" s="13"/>
    </row>
    <row r="243" spans="1:21" x14ac:dyDescent="0.25">
      <c r="A243" s="12"/>
      <c r="B243" s="80" t="s">
        <v>394</v>
      </c>
      <c r="C243" s="20"/>
      <c r="D243" s="63">
        <v>2500</v>
      </c>
      <c r="E243" s="63"/>
      <c r="F243" s="20"/>
      <c r="G243" s="37">
        <v>1</v>
      </c>
      <c r="H243" s="37"/>
      <c r="I243" s="20"/>
      <c r="J243" s="37">
        <v>1</v>
      </c>
      <c r="K243" s="37"/>
      <c r="L243" s="20"/>
    </row>
    <row r="244" spans="1:21" x14ac:dyDescent="0.25">
      <c r="A244" s="12"/>
      <c r="B244" s="48" t="s">
        <v>332</v>
      </c>
      <c r="C244" s="13"/>
      <c r="D244" s="62"/>
      <c r="E244" s="62"/>
      <c r="F244" s="13"/>
      <c r="G244" s="62"/>
      <c r="H244" s="62"/>
      <c r="I244" s="13"/>
      <c r="J244" s="62"/>
      <c r="K244" s="62"/>
      <c r="L244" s="13"/>
    </row>
    <row r="245" spans="1:21" x14ac:dyDescent="0.25">
      <c r="A245" s="12"/>
      <c r="B245" s="80" t="s">
        <v>333</v>
      </c>
      <c r="C245" s="20"/>
      <c r="D245" s="37">
        <v>858</v>
      </c>
      <c r="E245" s="37"/>
      <c r="F245" s="20"/>
      <c r="G245" s="37">
        <v>5</v>
      </c>
      <c r="H245" s="37"/>
      <c r="I245" s="20"/>
      <c r="J245" s="37">
        <v>5</v>
      </c>
      <c r="K245" s="37"/>
      <c r="L245" s="20"/>
    </row>
    <row r="246" spans="1:21" ht="15.75" thickBot="1" x14ac:dyDescent="0.3">
      <c r="A246" s="12"/>
      <c r="B246" s="79" t="s">
        <v>334</v>
      </c>
      <c r="C246" s="13"/>
      <c r="D246" s="38">
        <v>12</v>
      </c>
      <c r="E246" s="38"/>
      <c r="F246" s="13"/>
      <c r="G246" s="38" t="s">
        <v>236</v>
      </c>
      <c r="H246" s="38"/>
      <c r="I246" s="13"/>
      <c r="J246" s="38" t="s">
        <v>236</v>
      </c>
      <c r="K246" s="38"/>
      <c r="L246" s="13"/>
    </row>
    <row r="247" spans="1:21" x14ac:dyDescent="0.25">
      <c r="A247" s="12"/>
      <c r="B247" s="85"/>
      <c r="C247" s="20"/>
      <c r="D247" s="22" t="s">
        <v>202</v>
      </c>
      <c r="E247" s="66">
        <v>33571</v>
      </c>
      <c r="F247" s="20"/>
      <c r="G247" s="22" t="s">
        <v>202</v>
      </c>
      <c r="H247" s="23">
        <v>79</v>
      </c>
      <c r="I247" s="20"/>
      <c r="J247" s="22" t="s">
        <v>202</v>
      </c>
      <c r="K247" s="23">
        <v>79</v>
      </c>
      <c r="L247" s="20"/>
    </row>
    <row r="248" spans="1:21" x14ac:dyDescent="0.25">
      <c r="A248" s="12"/>
      <c r="B248" s="54"/>
      <c r="C248" s="54"/>
      <c r="D248" s="54"/>
      <c r="E248" s="54"/>
      <c r="F248" s="54"/>
      <c r="G248" s="54"/>
      <c r="H248" s="54"/>
      <c r="I248" s="54"/>
      <c r="J248" s="54"/>
      <c r="K248" s="54"/>
      <c r="L248" s="54"/>
      <c r="M248" s="54"/>
      <c r="N248" s="54"/>
      <c r="O248" s="54"/>
      <c r="P248" s="54"/>
      <c r="Q248" s="54"/>
      <c r="R248" s="54"/>
      <c r="S248" s="54"/>
      <c r="T248" s="54"/>
      <c r="U248" s="54"/>
    </row>
    <row r="249" spans="1:21" x14ac:dyDescent="0.25">
      <c r="A249" s="12"/>
      <c r="B249" s="54" t="s">
        <v>414</v>
      </c>
      <c r="C249" s="54"/>
      <c r="D249" s="54"/>
      <c r="E249" s="54"/>
      <c r="F249" s="54"/>
      <c r="G249" s="54"/>
      <c r="H249" s="54"/>
      <c r="I249" s="54"/>
      <c r="J249" s="54"/>
      <c r="K249" s="54"/>
      <c r="L249" s="54"/>
      <c r="M249" s="54"/>
      <c r="N249" s="54"/>
      <c r="O249" s="54"/>
      <c r="P249" s="54"/>
      <c r="Q249" s="54"/>
      <c r="R249" s="54"/>
      <c r="S249" s="54"/>
      <c r="T249" s="54"/>
      <c r="U249" s="54"/>
    </row>
    <row r="250" spans="1:21" x14ac:dyDescent="0.25">
      <c r="A250" s="12"/>
      <c r="B250" s="54"/>
      <c r="C250" s="54"/>
      <c r="D250" s="54"/>
      <c r="E250" s="54"/>
      <c r="F250" s="54"/>
      <c r="G250" s="54"/>
      <c r="H250" s="54"/>
      <c r="I250" s="54"/>
      <c r="J250" s="54"/>
      <c r="K250" s="54"/>
      <c r="L250" s="54"/>
      <c r="M250" s="54"/>
      <c r="N250" s="54"/>
      <c r="O250" s="54"/>
      <c r="P250" s="54"/>
      <c r="Q250" s="54"/>
      <c r="R250" s="54"/>
      <c r="S250" s="54"/>
      <c r="T250" s="54"/>
      <c r="U250" s="54"/>
    </row>
    <row r="251" spans="1:21" x14ac:dyDescent="0.25">
      <c r="A251" s="12"/>
      <c r="B251" s="29"/>
      <c r="C251" s="30"/>
      <c r="D251" s="31" t="s">
        <v>415</v>
      </c>
      <c r="E251" s="31"/>
      <c r="F251" s="31"/>
      <c r="G251" s="31"/>
      <c r="H251" s="31"/>
      <c r="I251" s="30"/>
      <c r="J251" s="31" t="s">
        <v>416</v>
      </c>
      <c r="K251" s="31"/>
      <c r="L251" s="31"/>
      <c r="M251" s="31"/>
      <c r="N251" s="31"/>
      <c r="O251" s="30"/>
    </row>
    <row r="252" spans="1:21" x14ac:dyDescent="0.25">
      <c r="A252" s="12"/>
      <c r="B252" s="29"/>
      <c r="C252" s="30"/>
      <c r="D252" s="31"/>
      <c r="E252" s="31"/>
      <c r="F252" s="31"/>
      <c r="G252" s="31"/>
      <c r="H252" s="31"/>
      <c r="I252" s="30"/>
      <c r="J252" s="31" t="s">
        <v>417</v>
      </c>
      <c r="K252" s="31"/>
      <c r="L252" s="31"/>
      <c r="M252" s="31"/>
      <c r="N252" s="31"/>
      <c r="O252" s="30"/>
    </row>
    <row r="253" spans="1:21" ht="15.75" thickBot="1" x14ac:dyDescent="0.3">
      <c r="A253" s="12"/>
      <c r="B253" s="29"/>
      <c r="C253" s="30"/>
      <c r="D253" s="32"/>
      <c r="E253" s="32"/>
      <c r="F253" s="32"/>
      <c r="G253" s="32"/>
      <c r="H253" s="32"/>
      <c r="I253" s="30"/>
      <c r="J253" s="32" t="s">
        <v>418</v>
      </c>
      <c r="K253" s="32"/>
      <c r="L253" s="32"/>
      <c r="M253" s="32"/>
      <c r="N253" s="32"/>
      <c r="O253" s="30"/>
    </row>
    <row r="254" spans="1:21" x14ac:dyDescent="0.25">
      <c r="A254" s="12"/>
      <c r="B254" s="29"/>
      <c r="C254" s="30"/>
      <c r="D254" s="33" t="s">
        <v>213</v>
      </c>
      <c r="E254" s="33"/>
      <c r="F254" s="34"/>
      <c r="G254" s="33" t="s">
        <v>214</v>
      </c>
      <c r="H254" s="33"/>
      <c r="I254" s="30"/>
      <c r="J254" s="33" t="s">
        <v>213</v>
      </c>
      <c r="K254" s="33"/>
      <c r="L254" s="34"/>
      <c r="M254" s="33" t="s">
        <v>214</v>
      </c>
      <c r="N254" s="33"/>
      <c r="O254" s="30"/>
    </row>
    <row r="255" spans="1:21" ht="15.75" thickBot="1" x14ac:dyDescent="0.3">
      <c r="A255" s="12"/>
      <c r="B255" s="29"/>
      <c r="C255" s="30"/>
      <c r="D255" s="32">
        <v>2014</v>
      </c>
      <c r="E255" s="32"/>
      <c r="F255" s="35"/>
      <c r="G255" s="32">
        <v>2013</v>
      </c>
      <c r="H255" s="32"/>
      <c r="I255" s="30"/>
      <c r="J255" s="32">
        <v>2014</v>
      </c>
      <c r="K255" s="32"/>
      <c r="L255" s="35"/>
      <c r="M255" s="32">
        <v>2013</v>
      </c>
      <c r="N255" s="32"/>
      <c r="O255" s="30"/>
    </row>
    <row r="256" spans="1:21" x14ac:dyDescent="0.25">
      <c r="A256" s="12"/>
      <c r="B256" s="47" t="s">
        <v>321</v>
      </c>
      <c r="C256" s="20"/>
      <c r="D256" s="43"/>
      <c r="E256" s="43"/>
      <c r="F256" s="20"/>
      <c r="G256" s="43"/>
      <c r="H256" s="43"/>
      <c r="I256" s="20"/>
      <c r="J256" s="43"/>
      <c r="K256" s="43"/>
      <c r="L256" s="20"/>
      <c r="M256" s="43"/>
      <c r="N256" s="43"/>
      <c r="O256" s="20"/>
    </row>
    <row r="257" spans="1:21" x14ac:dyDescent="0.25">
      <c r="A257" s="12"/>
      <c r="B257" s="79" t="s">
        <v>322</v>
      </c>
      <c r="C257" s="13"/>
      <c r="D257" s="11" t="s">
        <v>202</v>
      </c>
      <c r="E257" s="26">
        <v>38</v>
      </c>
      <c r="F257" s="13"/>
      <c r="G257" s="11" t="s">
        <v>202</v>
      </c>
      <c r="H257" s="26">
        <v>159</v>
      </c>
      <c r="I257" s="13"/>
      <c r="J257" s="62"/>
      <c r="K257" s="62"/>
      <c r="L257" s="13"/>
      <c r="M257" s="11" t="s">
        <v>202</v>
      </c>
      <c r="N257" s="26">
        <v>14</v>
      </c>
      <c r="O257" s="13"/>
    </row>
    <row r="258" spans="1:21" x14ac:dyDescent="0.25">
      <c r="A258" s="12"/>
      <c r="B258" s="80" t="s">
        <v>323</v>
      </c>
      <c r="C258" s="20"/>
      <c r="D258" s="37">
        <v>410</v>
      </c>
      <c r="E258" s="37"/>
      <c r="F258" s="20"/>
      <c r="G258" s="37" t="s">
        <v>236</v>
      </c>
      <c r="H258" s="37"/>
      <c r="I258" s="20"/>
      <c r="J258" s="42"/>
      <c r="K258" s="42"/>
      <c r="L258" s="20"/>
      <c r="M258" s="42"/>
      <c r="N258" s="42"/>
      <c r="O258" s="20"/>
    </row>
    <row r="259" spans="1:21" x14ac:dyDescent="0.25">
      <c r="A259" s="12"/>
      <c r="B259" s="48" t="s">
        <v>324</v>
      </c>
      <c r="C259" s="13"/>
      <c r="D259" s="62"/>
      <c r="E259" s="62"/>
      <c r="F259" s="13"/>
      <c r="G259" s="62"/>
      <c r="H259" s="62"/>
      <c r="I259" s="13"/>
      <c r="J259" s="62"/>
      <c r="K259" s="62"/>
      <c r="L259" s="13"/>
      <c r="M259" s="62"/>
      <c r="N259" s="62"/>
      <c r="O259" s="13"/>
    </row>
    <row r="260" spans="1:21" x14ac:dyDescent="0.25">
      <c r="A260" s="12"/>
      <c r="B260" s="80" t="s">
        <v>325</v>
      </c>
      <c r="C260" s="20"/>
      <c r="D260" s="37">
        <v>848</v>
      </c>
      <c r="E260" s="37"/>
      <c r="F260" s="20"/>
      <c r="G260" s="63">
        <v>1093</v>
      </c>
      <c r="H260" s="63"/>
      <c r="I260" s="20"/>
      <c r="J260" s="42"/>
      <c r="K260" s="42"/>
      <c r="L260" s="20"/>
      <c r="M260" s="42"/>
      <c r="N260" s="42"/>
      <c r="O260" s="20"/>
    </row>
    <row r="261" spans="1:21" x14ac:dyDescent="0.25">
      <c r="A261" s="12"/>
      <c r="B261" s="79" t="s">
        <v>326</v>
      </c>
      <c r="C261" s="13"/>
      <c r="D261" s="44">
        <v>1912</v>
      </c>
      <c r="E261" s="44"/>
      <c r="F261" s="13"/>
      <c r="G261" s="36" t="s">
        <v>236</v>
      </c>
      <c r="H261" s="36"/>
      <c r="I261" s="13"/>
      <c r="J261" s="62"/>
      <c r="K261" s="62"/>
      <c r="L261" s="13"/>
      <c r="M261" s="62"/>
      <c r="N261" s="62"/>
      <c r="O261" s="13"/>
    </row>
    <row r="262" spans="1:21" x14ac:dyDescent="0.25">
      <c r="A262" s="12"/>
      <c r="B262" s="80" t="s">
        <v>327</v>
      </c>
      <c r="C262" s="20"/>
      <c r="D262" s="37">
        <v>78</v>
      </c>
      <c r="E262" s="37"/>
      <c r="F262" s="20"/>
      <c r="G262" s="37">
        <v>329</v>
      </c>
      <c r="H262" s="37"/>
      <c r="I262" s="20"/>
      <c r="J262" s="42"/>
      <c r="K262" s="42"/>
      <c r="L262" s="20"/>
      <c r="M262" s="42"/>
      <c r="N262" s="42"/>
      <c r="O262" s="20"/>
    </row>
    <row r="263" spans="1:21" x14ac:dyDescent="0.25">
      <c r="A263" s="12"/>
      <c r="B263" s="79" t="s">
        <v>328</v>
      </c>
      <c r="C263" s="13"/>
      <c r="D263" s="44">
        <v>4832</v>
      </c>
      <c r="E263" s="44"/>
      <c r="F263" s="13"/>
      <c r="G263" s="44">
        <v>11489</v>
      </c>
      <c r="H263" s="44"/>
      <c r="I263" s="13"/>
      <c r="J263" s="62"/>
      <c r="K263" s="62"/>
      <c r="L263" s="13"/>
      <c r="M263" s="62"/>
      <c r="N263" s="62"/>
      <c r="O263" s="13"/>
    </row>
    <row r="264" spans="1:21" x14ac:dyDescent="0.25">
      <c r="A264" s="12"/>
      <c r="B264" s="47" t="s">
        <v>329</v>
      </c>
      <c r="C264" s="20"/>
      <c r="D264" s="42"/>
      <c r="E264" s="42"/>
      <c r="F264" s="20"/>
      <c r="G264" s="42"/>
      <c r="H264" s="42"/>
      <c r="I264" s="20"/>
      <c r="J264" s="42"/>
      <c r="K264" s="42"/>
      <c r="L264" s="20"/>
      <c r="M264" s="42"/>
      <c r="N264" s="42"/>
      <c r="O264" s="20"/>
    </row>
    <row r="265" spans="1:21" x14ac:dyDescent="0.25">
      <c r="A265" s="12"/>
      <c r="B265" s="79" t="s">
        <v>393</v>
      </c>
      <c r="C265" s="13"/>
      <c r="D265" s="44">
        <v>6363</v>
      </c>
      <c r="E265" s="44"/>
      <c r="F265" s="13"/>
      <c r="G265" s="44">
        <v>7635</v>
      </c>
      <c r="H265" s="44"/>
      <c r="I265" s="13"/>
      <c r="J265" s="36">
        <v>59</v>
      </c>
      <c r="K265" s="36"/>
      <c r="L265" s="13"/>
      <c r="M265" s="62"/>
      <c r="N265" s="62"/>
      <c r="O265" s="13"/>
    </row>
    <row r="266" spans="1:21" x14ac:dyDescent="0.25">
      <c r="A266" s="12"/>
      <c r="B266" s="80" t="s">
        <v>394</v>
      </c>
      <c r="C266" s="20"/>
      <c r="D266" s="63">
        <v>1552</v>
      </c>
      <c r="E266" s="63"/>
      <c r="F266" s="20"/>
      <c r="G266" s="63">
        <v>1452</v>
      </c>
      <c r="H266" s="63"/>
      <c r="I266" s="20"/>
      <c r="J266" s="42"/>
      <c r="K266" s="42"/>
      <c r="L266" s="20"/>
      <c r="M266" s="42"/>
      <c r="N266" s="42"/>
      <c r="O266" s="20"/>
    </row>
    <row r="267" spans="1:21" x14ac:dyDescent="0.25">
      <c r="A267" s="12"/>
      <c r="B267" s="48" t="s">
        <v>332</v>
      </c>
      <c r="C267" s="13"/>
      <c r="D267" s="62"/>
      <c r="E267" s="62"/>
      <c r="F267" s="13"/>
      <c r="G267" s="62"/>
      <c r="H267" s="62"/>
      <c r="I267" s="13"/>
      <c r="J267" s="62"/>
      <c r="K267" s="62"/>
      <c r="L267" s="13"/>
      <c r="M267" s="62"/>
      <c r="N267" s="62"/>
      <c r="O267" s="13"/>
    </row>
    <row r="268" spans="1:21" x14ac:dyDescent="0.25">
      <c r="A268" s="12"/>
      <c r="B268" s="80" t="s">
        <v>333</v>
      </c>
      <c r="C268" s="20"/>
      <c r="D268" s="37">
        <v>77</v>
      </c>
      <c r="E268" s="37"/>
      <c r="F268" s="20"/>
      <c r="G268" s="37">
        <v>174</v>
      </c>
      <c r="H268" s="37"/>
      <c r="I268" s="20"/>
      <c r="J268" s="42"/>
      <c r="K268" s="42"/>
      <c r="L268" s="20"/>
      <c r="M268" s="42"/>
      <c r="N268" s="42"/>
      <c r="O268" s="20"/>
    </row>
    <row r="269" spans="1:21" ht="15.75" thickBot="1" x14ac:dyDescent="0.3">
      <c r="A269" s="12"/>
      <c r="B269" s="79" t="s">
        <v>334</v>
      </c>
      <c r="C269" s="13"/>
      <c r="D269" s="38">
        <v>3</v>
      </c>
      <c r="E269" s="38"/>
      <c r="F269" s="13"/>
      <c r="G269" s="38">
        <v>10</v>
      </c>
      <c r="H269" s="38"/>
      <c r="I269" s="13"/>
      <c r="J269" s="95"/>
      <c r="K269" s="95"/>
      <c r="L269" s="13"/>
      <c r="M269" s="95"/>
      <c r="N269" s="95"/>
      <c r="O269" s="13"/>
    </row>
    <row r="270" spans="1:21" ht="15.75" thickBot="1" x14ac:dyDescent="0.3">
      <c r="A270" s="12"/>
      <c r="B270" s="47" t="s">
        <v>293</v>
      </c>
      <c r="C270" s="20"/>
      <c r="D270" s="59" t="s">
        <v>202</v>
      </c>
      <c r="E270" s="60">
        <v>16113</v>
      </c>
      <c r="F270" s="20"/>
      <c r="G270" s="59" t="s">
        <v>202</v>
      </c>
      <c r="H270" s="60">
        <v>22341</v>
      </c>
      <c r="I270" s="20"/>
      <c r="J270" s="59" t="s">
        <v>202</v>
      </c>
      <c r="K270" s="61">
        <v>59</v>
      </c>
      <c r="L270" s="20"/>
      <c r="M270" s="59" t="s">
        <v>202</v>
      </c>
      <c r="N270" s="61">
        <v>14</v>
      </c>
      <c r="O270" s="20"/>
    </row>
    <row r="271" spans="1:21" ht="15.75" thickTop="1" x14ac:dyDescent="0.25">
      <c r="A271" s="12"/>
      <c r="B271" s="13"/>
      <c r="C271" s="13"/>
      <c r="D271" s="13"/>
      <c r="E271" s="13"/>
      <c r="F271" s="13"/>
      <c r="G271" s="13"/>
      <c r="H271" s="13"/>
      <c r="I271" s="13"/>
      <c r="J271" s="13"/>
      <c r="K271" s="13"/>
      <c r="L271" s="13"/>
      <c r="M271" s="13"/>
      <c r="N271" s="13"/>
      <c r="O271" s="13"/>
    </row>
    <row r="272" spans="1:21" x14ac:dyDescent="0.25">
      <c r="A272" s="12"/>
      <c r="B272" s="54"/>
      <c r="C272" s="54"/>
      <c r="D272" s="54"/>
      <c r="E272" s="54"/>
      <c r="F272" s="54"/>
      <c r="G272" s="54"/>
      <c r="H272" s="54"/>
      <c r="I272" s="54"/>
      <c r="J272" s="54"/>
      <c r="K272" s="54"/>
      <c r="L272" s="54"/>
      <c r="M272" s="54"/>
      <c r="N272" s="54"/>
      <c r="O272" s="54"/>
      <c r="P272" s="54"/>
      <c r="Q272" s="54"/>
      <c r="R272" s="54"/>
      <c r="S272" s="54"/>
      <c r="T272" s="54"/>
      <c r="U272" s="54"/>
    </row>
    <row r="273" spans="1:21" x14ac:dyDescent="0.25">
      <c r="A273" s="12"/>
      <c r="B273" s="54" t="s">
        <v>419</v>
      </c>
      <c r="C273" s="54"/>
      <c r="D273" s="54"/>
      <c r="E273" s="54"/>
      <c r="F273" s="54"/>
      <c r="G273" s="54"/>
      <c r="H273" s="54"/>
      <c r="I273" s="54"/>
      <c r="J273" s="54"/>
      <c r="K273" s="54"/>
      <c r="L273" s="54"/>
      <c r="M273" s="54"/>
      <c r="N273" s="54"/>
      <c r="O273" s="54"/>
      <c r="P273" s="54"/>
      <c r="Q273" s="54"/>
      <c r="R273" s="54"/>
      <c r="S273" s="54"/>
      <c r="T273" s="54"/>
      <c r="U273" s="54"/>
    </row>
    <row r="274" spans="1:21" x14ac:dyDescent="0.25">
      <c r="A274" s="12"/>
      <c r="B274" s="54"/>
      <c r="C274" s="54"/>
      <c r="D274" s="54"/>
      <c r="E274" s="54"/>
      <c r="F274" s="54"/>
      <c r="G274" s="54"/>
      <c r="H274" s="54"/>
      <c r="I274" s="54"/>
      <c r="J274" s="54"/>
      <c r="K274" s="54"/>
      <c r="L274" s="54"/>
      <c r="M274" s="54"/>
      <c r="N274" s="54"/>
      <c r="O274" s="54"/>
      <c r="P274" s="54"/>
      <c r="Q274" s="54"/>
      <c r="R274" s="54"/>
      <c r="S274" s="54"/>
      <c r="T274" s="54"/>
      <c r="U274" s="54"/>
    </row>
    <row r="275" spans="1:21" x14ac:dyDescent="0.25">
      <c r="A275" s="12"/>
      <c r="B275" s="86" t="s">
        <v>196</v>
      </c>
      <c r="C275" s="30"/>
      <c r="D275" s="31" t="s">
        <v>293</v>
      </c>
      <c r="E275" s="31"/>
      <c r="F275" s="30"/>
      <c r="G275" s="31" t="s">
        <v>420</v>
      </c>
      <c r="H275" s="31"/>
      <c r="I275" s="30"/>
      <c r="J275" s="31" t="s">
        <v>422</v>
      </c>
      <c r="K275" s="31"/>
      <c r="L275" s="30"/>
      <c r="M275" s="31" t="s">
        <v>423</v>
      </c>
      <c r="N275" s="31"/>
      <c r="O275" s="30"/>
      <c r="P275" s="31" t="s">
        <v>293</v>
      </c>
      <c r="Q275" s="31"/>
      <c r="R275" s="30"/>
      <c r="S275" s="31" t="s">
        <v>425</v>
      </c>
      <c r="T275" s="31"/>
      <c r="U275" s="30"/>
    </row>
    <row r="276" spans="1:21" x14ac:dyDescent="0.25">
      <c r="A276" s="12"/>
      <c r="B276" s="86"/>
      <c r="C276" s="30"/>
      <c r="D276" s="31" t="s">
        <v>365</v>
      </c>
      <c r="E276" s="31"/>
      <c r="F276" s="30"/>
      <c r="G276" s="31" t="s">
        <v>421</v>
      </c>
      <c r="H276" s="31"/>
      <c r="I276" s="30"/>
      <c r="J276" s="31" t="s">
        <v>421</v>
      </c>
      <c r="K276" s="31"/>
      <c r="L276" s="30"/>
      <c r="M276" s="31" t="s">
        <v>424</v>
      </c>
      <c r="N276" s="31"/>
      <c r="O276" s="30"/>
      <c r="P276" s="31" t="s">
        <v>421</v>
      </c>
      <c r="Q276" s="31"/>
      <c r="R276" s="30"/>
      <c r="S276" s="31" t="s">
        <v>421</v>
      </c>
      <c r="T276" s="31"/>
      <c r="U276" s="30"/>
    </row>
    <row r="277" spans="1:21" ht="15.75" thickBot="1" x14ac:dyDescent="0.3">
      <c r="A277" s="12"/>
      <c r="B277" s="51"/>
      <c r="C277" s="30"/>
      <c r="D277" s="89"/>
      <c r="E277" s="89"/>
      <c r="F277" s="30"/>
      <c r="G277" s="89"/>
      <c r="H277" s="89"/>
      <c r="I277" s="30"/>
      <c r="J277" s="89"/>
      <c r="K277" s="89"/>
      <c r="L277" s="30"/>
      <c r="M277" s="32" t="s">
        <v>421</v>
      </c>
      <c r="N277" s="32"/>
      <c r="O277" s="30"/>
      <c r="P277" s="89"/>
      <c r="Q277" s="89"/>
      <c r="R277" s="30"/>
      <c r="S277" s="89"/>
      <c r="T277" s="89"/>
      <c r="U277" s="30"/>
    </row>
    <row r="278" spans="1:21" x14ac:dyDescent="0.25">
      <c r="A278" s="12"/>
      <c r="B278" s="47" t="s">
        <v>321</v>
      </c>
      <c r="C278" s="20"/>
      <c r="D278" s="43"/>
      <c r="E278" s="43"/>
      <c r="F278" s="20"/>
      <c r="G278" s="43"/>
      <c r="H278" s="43"/>
      <c r="I278" s="20"/>
      <c r="J278" s="43"/>
      <c r="K278" s="43"/>
      <c r="L278" s="20"/>
      <c r="M278" s="43"/>
      <c r="N278" s="43"/>
      <c r="O278" s="20"/>
      <c r="P278" s="43"/>
      <c r="Q278" s="43"/>
      <c r="R278" s="20"/>
      <c r="S278" s="43"/>
      <c r="T278" s="43"/>
      <c r="U278" s="20"/>
    </row>
    <row r="279" spans="1:21" x14ac:dyDescent="0.25">
      <c r="A279" s="12"/>
      <c r="B279" s="79" t="s">
        <v>322</v>
      </c>
      <c r="C279" s="13"/>
      <c r="D279" s="11" t="s">
        <v>202</v>
      </c>
      <c r="E279" s="25">
        <v>229669</v>
      </c>
      <c r="F279" s="13"/>
      <c r="G279" s="11" t="s">
        <v>202</v>
      </c>
      <c r="H279" s="26">
        <v>210</v>
      </c>
      <c r="I279" s="13"/>
      <c r="J279" s="11" t="s">
        <v>202</v>
      </c>
      <c r="K279" s="26">
        <v>54</v>
      </c>
      <c r="L279" s="13"/>
      <c r="M279" s="11" t="s">
        <v>202</v>
      </c>
      <c r="N279" s="26">
        <v>39</v>
      </c>
      <c r="O279" s="13"/>
      <c r="P279" s="11" t="s">
        <v>202</v>
      </c>
      <c r="Q279" s="26">
        <v>303</v>
      </c>
      <c r="R279" s="13"/>
      <c r="S279" s="11" t="s">
        <v>202</v>
      </c>
      <c r="T279" s="25">
        <v>229366</v>
      </c>
      <c r="U279" s="13"/>
    </row>
    <row r="280" spans="1:21" x14ac:dyDescent="0.25">
      <c r="A280" s="12"/>
      <c r="B280" s="80" t="s">
        <v>323</v>
      </c>
      <c r="C280" s="20"/>
      <c r="D280" s="63">
        <v>48314</v>
      </c>
      <c r="E280" s="63"/>
      <c r="F280" s="20"/>
      <c r="G280" s="37" t="s">
        <v>236</v>
      </c>
      <c r="H280" s="37"/>
      <c r="I280" s="20"/>
      <c r="J280" s="37" t="s">
        <v>236</v>
      </c>
      <c r="K280" s="37"/>
      <c r="L280" s="20"/>
      <c r="M280" s="37" t="s">
        <v>236</v>
      </c>
      <c r="N280" s="37"/>
      <c r="O280" s="20"/>
      <c r="P280" s="37" t="s">
        <v>236</v>
      </c>
      <c r="Q280" s="37"/>
      <c r="R280" s="20"/>
      <c r="S280" s="63">
        <v>48314</v>
      </c>
      <c r="T280" s="63"/>
      <c r="U280" s="20"/>
    </row>
    <row r="281" spans="1:21" x14ac:dyDescent="0.25">
      <c r="A281" s="12"/>
      <c r="B281" s="48" t="s">
        <v>324</v>
      </c>
      <c r="C281" s="13"/>
      <c r="D281" s="62"/>
      <c r="E281" s="62"/>
      <c r="F281" s="13"/>
      <c r="G281" s="62"/>
      <c r="H281" s="62"/>
      <c r="I281" s="13"/>
      <c r="J281" s="62"/>
      <c r="K281" s="62"/>
      <c r="L281" s="13"/>
      <c r="M281" s="62"/>
      <c r="N281" s="62"/>
      <c r="O281" s="13"/>
      <c r="P281" s="62"/>
      <c r="Q281" s="62"/>
      <c r="R281" s="13"/>
      <c r="S281" s="62"/>
      <c r="T281" s="62"/>
      <c r="U281" s="13"/>
    </row>
    <row r="282" spans="1:21" x14ac:dyDescent="0.25">
      <c r="A282" s="12"/>
      <c r="B282" s="80" t="s">
        <v>325</v>
      </c>
      <c r="C282" s="20"/>
      <c r="D282" s="63">
        <v>73253</v>
      </c>
      <c r="E282" s="63"/>
      <c r="F282" s="20"/>
      <c r="G282" s="37" t="s">
        <v>236</v>
      </c>
      <c r="H282" s="37"/>
      <c r="I282" s="20"/>
      <c r="J282" s="37" t="s">
        <v>236</v>
      </c>
      <c r="K282" s="37"/>
      <c r="L282" s="20"/>
      <c r="M282" s="37">
        <v>332</v>
      </c>
      <c r="N282" s="37"/>
      <c r="O282" s="20"/>
      <c r="P282" s="37">
        <v>332</v>
      </c>
      <c r="Q282" s="37"/>
      <c r="R282" s="20"/>
      <c r="S282" s="63">
        <v>72921</v>
      </c>
      <c r="T282" s="63"/>
      <c r="U282" s="20"/>
    </row>
    <row r="283" spans="1:21" x14ac:dyDescent="0.25">
      <c r="A283" s="12"/>
      <c r="B283" s="79" t="s">
        <v>326</v>
      </c>
      <c r="C283" s="13"/>
      <c r="D283" s="44">
        <v>80588</v>
      </c>
      <c r="E283" s="44"/>
      <c r="F283" s="13"/>
      <c r="G283" s="44">
        <v>1912</v>
      </c>
      <c r="H283" s="44"/>
      <c r="I283" s="13"/>
      <c r="J283" s="36" t="s">
        <v>236</v>
      </c>
      <c r="K283" s="36"/>
      <c r="L283" s="13"/>
      <c r="M283" s="36" t="s">
        <v>236</v>
      </c>
      <c r="N283" s="36"/>
      <c r="O283" s="13"/>
      <c r="P283" s="44">
        <v>1912</v>
      </c>
      <c r="Q283" s="44"/>
      <c r="R283" s="13"/>
      <c r="S283" s="44">
        <v>78676</v>
      </c>
      <c r="T283" s="44"/>
      <c r="U283" s="13"/>
    </row>
    <row r="284" spans="1:21" x14ac:dyDescent="0.25">
      <c r="A284" s="12"/>
      <c r="B284" s="80" t="s">
        <v>327</v>
      </c>
      <c r="C284" s="20"/>
      <c r="D284" s="63">
        <v>47427</v>
      </c>
      <c r="E284" s="63"/>
      <c r="F284" s="20"/>
      <c r="G284" s="37" t="s">
        <v>236</v>
      </c>
      <c r="H284" s="37"/>
      <c r="I284" s="20"/>
      <c r="J284" s="37" t="s">
        <v>236</v>
      </c>
      <c r="K284" s="37"/>
      <c r="L284" s="20"/>
      <c r="M284" s="37" t="s">
        <v>236</v>
      </c>
      <c r="N284" s="37"/>
      <c r="O284" s="20"/>
      <c r="P284" s="37" t="s">
        <v>236</v>
      </c>
      <c r="Q284" s="37"/>
      <c r="R284" s="20"/>
      <c r="S284" s="63">
        <v>47427</v>
      </c>
      <c r="T284" s="63"/>
      <c r="U284" s="20"/>
    </row>
    <row r="285" spans="1:21" x14ac:dyDescent="0.25">
      <c r="A285" s="12"/>
      <c r="B285" s="79" t="s">
        <v>328</v>
      </c>
      <c r="C285" s="13"/>
      <c r="D285" s="44">
        <v>564703</v>
      </c>
      <c r="E285" s="44"/>
      <c r="F285" s="13"/>
      <c r="G285" s="36">
        <v>137</v>
      </c>
      <c r="H285" s="36"/>
      <c r="I285" s="13"/>
      <c r="J285" s="36">
        <v>206</v>
      </c>
      <c r="K285" s="36"/>
      <c r="L285" s="13"/>
      <c r="M285" s="44">
        <v>2262</v>
      </c>
      <c r="N285" s="44"/>
      <c r="O285" s="13"/>
      <c r="P285" s="44">
        <v>2605</v>
      </c>
      <c r="Q285" s="44"/>
      <c r="R285" s="13"/>
      <c r="S285" s="44">
        <v>562098</v>
      </c>
      <c r="T285" s="44"/>
      <c r="U285" s="13"/>
    </row>
    <row r="286" spans="1:21" x14ac:dyDescent="0.25">
      <c r="A286" s="12"/>
      <c r="B286" s="47" t="s">
        <v>329</v>
      </c>
      <c r="C286" s="20"/>
      <c r="D286" s="42"/>
      <c r="E286" s="42"/>
      <c r="F286" s="20"/>
      <c r="G286" s="42"/>
      <c r="H286" s="42"/>
      <c r="I286" s="20"/>
      <c r="J286" s="42"/>
      <c r="K286" s="42"/>
      <c r="L286" s="20"/>
      <c r="M286" s="42"/>
      <c r="N286" s="42"/>
      <c r="O286" s="20"/>
      <c r="P286" s="42"/>
      <c r="Q286" s="42"/>
      <c r="R286" s="20"/>
      <c r="S286" s="42"/>
      <c r="T286" s="42"/>
      <c r="U286" s="20"/>
    </row>
    <row r="287" spans="1:21" x14ac:dyDescent="0.25">
      <c r="A287" s="12"/>
      <c r="B287" s="79" t="s">
        <v>393</v>
      </c>
      <c r="C287" s="13"/>
      <c r="D287" s="44">
        <v>406562</v>
      </c>
      <c r="E287" s="44"/>
      <c r="F287" s="13"/>
      <c r="G287" s="44">
        <v>1587</v>
      </c>
      <c r="H287" s="44"/>
      <c r="I287" s="13"/>
      <c r="J287" s="44">
        <v>1660</v>
      </c>
      <c r="K287" s="44"/>
      <c r="L287" s="13"/>
      <c r="M287" s="44">
        <v>3387</v>
      </c>
      <c r="N287" s="44"/>
      <c r="O287" s="13"/>
      <c r="P287" s="44">
        <v>6634</v>
      </c>
      <c r="Q287" s="44"/>
      <c r="R287" s="13"/>
      <c r="S287" s="44">
        <v>399928</v>
      </c>
      <c r="T287" s="44"/>
      <c r="U287" s="13"/>
    </row>
    <row r="288" spans="1:21" x14ac:dyDescent="0.25">
      <c r="A288" s="12"/>
      <c r="B288" s="80" t="s">
        <v>394</v>
      </c>
      <c r="C288" s="20"/>
      <c r="D288" s="63">
        <v>258017</v>
      </c>
      <c r="E288" s="63"/>
      <c r="F288" s="20"/>
      <c r="G288" s="37">
        <v>876</v>
      </c>
      <c r="H288" s="37"/>
      <c r="I288" s="20"/>
      <c r="J288" s="37">
        <v>482</v>
      </c>
      <c r="K288" s="37"/>
      <c r="L288" s="20"/>
      <c r="M288" s="37">
        <v>967</v>
      </c>
      <c r="N288" s="37"/>
      <c r="O288" s="20"/>
      <c r="P288" s="63">
        <v>2325</v>
      </c>
      <c r="Q288" s="63"/>
      <c r="R288" s="20"/>
      <c r="S288" s="63">
        <v>255692</v>
      </c>
      <c r="T288" s="63"/>
      <c r="U288" s="20"/>
    </row>
    <row r="289" spans="1:21" x14ac:dyDescent="0.25">
      <c r="A289" s="12"/>
      <c r="B289" s="48" t="s">
        <v>332</v>
      </c>
      <c r="C289" s="13"/>
      <c r="D289" s="62"/>
      <c r="E289" s="62"/>
      <c r="F289" s="13"/>
      <c r="G289" s="62"/>
      <c r="H289" s="62"/>
      <c r="I289" s="13"/>
      <c r="J289" s="62"/>
      <c r="K289" s="62"/>
      <c r="L289" s="13"/>
      <c r="M289" s="62"/>
      <c r="N289" s="62"/>
      <c r="O289" s="13"/>
      <c r="P289" s="62"/>
      <c r="Q289" s="62"/>
      <c r="R289" s="13"/>
      <c r="S289" s="62"/>
      <c r="T289" s="62"/>
      <c r="U289" s="13"/>
    </row>
    <row r="290" spans="1:21" x14ac:dyDescent="0.25">
      <c r="A290" s="12"/>
      <c r="B290" s="80" t="s">
        <v>333</v>
      </c>
      <c r="C290" s="20"/>
      <c r="D290" s="63">
        <v>43987</v>
      </c>
      <c r="E290" s="63"/>
      <c r="F290" s="20"/>
      <c r="G290" s="37">
        <v>42</v>
      </c>
      <c r="H290" s="37"/>
      <c r="I290" s="20"/>
      <c r="J290" s="37">
        <v>3</v>
      </c>
      <c r="K290" s="37"/>
      <c r="L290" s="20"/>
      <c r="M290" s="37">
        <v>58</v>
      </c>
      <c r="N290" s="37"/>
      <c r="O290" s="20"/>
      <c r="P290" s="37">
        <v>103</v>
      </c>
      <c r="Q290" s="37"/>
      <c r="R290" s="20"/>
      <c r="S290" s="63">
        <v>43884</v>
      </c>
      <c r="T290" s="63"/>
      <c r="U290" s="20"/>
    </row>
    <row r="291" spans="1:21" ht="15.75" thickBot="1" x14ac:dyDescent="0.3">
      <c r="A291" s="12"/>
      <c r="B291" s="79" t="s">
        <v>334</v>
      </c>
      <c r="C291" s="13"/>
      <c r="D291" s="38">
        <v>704</v>
      </c>
      <c r="E291" s="38"/>
      <c r="F291" s="13"/>
      <c r="G291" s="38" t="s">
        <v>236</v>
      </c>
      <c r="H291" s="38"/>
      <c r="I291" s="13"/>
      <c r="J291" s="38" t="s">
        <v>236</v>
      </c>
      <c r="K291" s="38"/>
      <c r="L291" s="13"/>
      <c r="M291" s="38">
        <v>3</v>
      </c>
      <c r="N291" s="38"/>
      <c r="O291" s="13"/>
      <c r="P291" s="38">
        <v>3</v>
      </c>
      <c r="Q291" s="38"/>
      <c r="R291" s="13"/>
      <c r="S291" s="38">
        <v>701</v>
      </c>
      <c r="T291" s="38"/>
      <c r="U291" s="13"/>
    </row>
    <row r="292" spans="1:21" ht="15.75" thickBot="1" x14ac:dyDescent="0.3">
      <c r="A292" s="12"/>
      <c r="B292" s="47" t="s">
        <v>426</v>
      </c>
      <c r="C292" s="20"/>
      <c r="D292" s="59" t="s">
        <v>202</v>
      </c>
      <c r="E292" s="60">
        <v>1753224</v>
      </c>
      <c r="F292" s="20"/>
      <c r="G292" s="59" t="s">
        <v>202</v>
      </c>
      <c r="H292" s="60">
        <v>4764</v>
      </c>
      <c r="I292" s="20"/>
      <c r="J292" s="59" t="s">
        <v>202</v>
      </c>
      <c r="K292" s="60">
        <v>2405</v>
      </c>
      <c r="L292" s="20"/>
      <c r="M292" s="59" t="s">
        <v>202</v>
      </c>
      <c r="N292" s="60">
        <v>7048</v>
      </c>
      <c r="O292" s="20"/>
      <c r="P292" s="59" t="s">
        <v>202</v>
      </c>
      <c r="Q292" s="60">
        <v>14217</v>
      </c>
      <c r="R292" s="20"/>
      <c r="S292" s="59" t="s">
        <v>202</v>
      </c>
      <c r="T292" s="60">
        <v>1739007</v>
      </c>
      <c r="U292" s="20"/>
    </row>
    <row r="293" spans="1:21" ht="15.75" thickTop="1" x14ac:dyDescent="0.25">
      <c r="A293" s="12"/>
      <c r="B293" s="77"/>
      <c r="C293" s="77"/>
      <c r="D293" s="77"/>
      <c r="E293" s="77"/>
      <c r="F293" s="77"/>
      <c r="G293" s="77"/>
      <c r="H293" s="77"/>
      <c r="I293" s="77"/>
      <c r="J293" s="77"/>
      <c r="K293" s="77"/>
      <c r="L293" s="77"/>
      <c r="M293" s="77"/>
      <c r="N293" s="77"/>
      <c r="O293" s="77"/>
      <c r="P293" s="77"/>
      <c r="Q293" s="77"/>
      <c r="R293" s="77"/>
      <c r="S293" s="77"/>
      <c r="T293" s="77"/>
      <c r="U293" s="77"/>
    </row>
    <row r="294" spans="1:21" x14ac:dyDescent="0.25">
      <c r="A294" s="12"/>
      <c r="B294" s="54" t="s">
        <v>427</v>
      </c>
      <c r="C294" s="54"/>
      <c r="D294" s="54"/>
      <c r="E294" s="54"/>
      <c r="F294" s="54"/>
      <c r="G294" s="54"/>
      <c r="H294" s="54"/>
      <c r="I294" s="54"/>
      <c r="J294" s="54"/>
      <c r="K294" s="54"/>
      <c r="L294" s="54"/>
      <c r="M294" s="54"/>
      <c r="N294" s="54"/>
      <c r="O294" s="54"/>
      <c r="P294" s="54"/>
      <c r="Q294" s="54"/>
      <c r="R294" s="54"/>
      <c r="S294" s="54"/>
      <c r="T294" s="54"/>
      <c r="U294" s="54"/>
    </row>
    <row r="295" spans="1:21" x14ac:dyDescent="0.25">
      <c r="A295" s="12"/>
      <c r="B295" s="54"/>
      <c r="C295" s="54"/>
      <c r="D295" s="54"/>
      <c r="E295" s="54"/>
      <c r="F295" s="54"/>
      <c r="G295" s="54"/>
      <c r="H295" s="54"/>
      <c r="I295" s="54"/>
      <c r="J295" s="54"/>
      <c r="K295" s="54"/>
      <c r="L295" s="54"/>
      <c r="M295" s="54"/>
      <c r="N295" s="54"/>
      <c r="O295" s="54"/>
      <c r="P295" s="54"/>
      <c r="Q295" s="54"/>
      <c r="R295" s="54"/>
      <c r="S295" s="54"/>
      <c r="T295" s="54"/>
      <c r="U295" s="54"/>
    </row>
    <row r="296" spans="1:21" x14ac:dyDescent="0.25">
      <c r="A296" s="12"/>
      <c r="B296" s="86" t="s">
        <v>304</v>
      </c>
      <c r="C296" s="30"/>
      <c r="D296" s="31" t="s">
        <v>293</v>
      </c>
      <c r="E296" s="31"/>
      <c r="F296" s="30"/>
      <c r="G296" s="31" t="s">
        <v>420</v>
      </c>
      <c r="H296" s="31"/>
      <c r="I296" s="30"/>
      <c r="J296" s="31" t="s">
        <v>422</v>
      </c>
      <c r="K296" s="31"/>
      <c r="L296" s="30"/>
      <c r="M296" s="31" t="s">
        <v>423</v>
      </c>
      <c r="N296" s="31"/>
      <c r="O296" s="30"/>
      <c r="P296" s="31" t="s">
        <v>293</v>
      </c>
      <c r="Q296" s="31"/>
      <c r="R296" s="30"/>
      <c r="S296" s="31" t="s">
        <v>425</v>
      </c>
      <c r="T296" s="31"/>
      <c r="U296" s="30"/>
    </row>
    <row r="297" spans="1:21" x14ac:dyDescent="0.25">
      <c r="A297" s="12"/>
      <c r="B297" s="86"/>
      <c r="C297" s="30"/>
      <c r="D297" s="31" t="s">
        <v>365</v>
      </c>
      <c r="E297" s="31"/>
      <c r="F297" s="30"/>
      <c r="G297" s="31" t="s">
        <v>421</v>
      </c>
      <c r="H297" s="31"/>
      <c r="I297" s="30"/>
      <c r="J297" s="31" t="s">
        <v>421</v>
      </c>
      <c r="K297" s="31"/>
      <c r="L297" s="30"/>
      <c r="M297" s="31" t="s">
        <v>424</v>
      </c>
      <c r="N297" s="31"/>
      <c r="O297" s="30"/>
      <c r="P297" s="31" t="s">
        <v>421</v>
      </c>
      <c r="Q297" s="31"/>
      <c r="R297" s="30"/>
      <c r="S297" s="31" t="s">
        <v>421</v>
      </c>
      <c r="T297" s="31"/>
      <c r="U297" s="30"/>
    </row>
    <row r="298" spans="1:21" ht="15.75" thickBot="1" x14ac:dyDescent="0.3">
      <c r="A298" s="12"/>
      <c r="B298" s="51"/>
      <c r="C298" s="30"/>
      <c r="D298" s="89"/>
      <c r="E298" s="89"/>
      <c r="F298" s="30"/>
      <c r="G298" s="89"/>
      <c r="H298" s="89"/>
      <c r="I298" s="30"/>
      <c r="J298" s="89"/>
      <c r="K298" s="89"/>
      <c r="L298" s="30"/>
      <c r="M298" s="32" t="s">
        <v>421</v>
      </c>
      <c r="N298" s="32"/>
      <c r="O298" s="30"/>
      <c r="P298" s="89"/>
      <c r="Q298" s="89"/>
      <c r="R298" s="30"/>
      <c r="S298" s="89"/>
      <c r="T298" s="89"/>
      <c r="U298" s="30"/>
    </row>
    <row r="299" spans="1:21" x14ac:dyDescent="0.25">
      <c r="A299" s="12"/>
      <c r="B299" s="47" t="s">
        <v>321</v>
      </c>
      <c r="C299" s="20"/>
      <c r="D299" s="43"/>
      <c r="E299" s="43"/>
      <c r="F299" s="20"/>
      <c r="G299" s="43"/>
      <c r="H299" s="43"/>
      <c r="I299" s="20"/>
      <c r="J299" s="43"/>
      <c r="K299" s="43"/>
      <c r="L299" s="20"/>
      <c r="M299" s="43"/>
      <c r="N299" s="43"/>
      <c r="O299" s="20"/>
      <c r="P299" s="43"/>
      <c r="Q299" s="43"/>
      <c r="R299" s="20"/>
      <c r="S299" s="43"/>
      <c r="T299" s="43"/>
      <c r="U299" s="20"/>
    </row>
    <row r="300" spans="1:21" x14ac:dyDescent="0.25">
      <c r="A300" s="12"/>
      <c r="B300" s="79" t="s">
        <v>322</v>
      </c>
      <c r="C300" s="13"/>
      <c r="D300" s="11" t="s">
        <v>202</v>
      </c>
      <c r="E300" s="25">
        <v>180378</v>
      </c>
      <c r="F300" s="13"/>
      <c r="G300" s="11" t="s">
        <v>202</v>
      </c>
      <c r="H300" s="26">
        <v>64</v>
      </c>
      <c r="I300" s="13"/>
      <c r="J300" s="11" t="s">
        <v>202</v>
      </c>
      <c r="K300" s="26">
        <v>24</v>
      </c>
      <c r="L300" s="13"/>
      <c r="M300" s="11" t="s">
        <v>202</v>
      </c>
      <c r="N300" s="26">
        <v>72</v>
      </c>
      <c r="O300" s="13"/>
      <c r="P300" s="11" t="s">
        <v>202</v>
      </c>
      <c r="Q300" s="26">
        <v>160</v>
      </c>
      <c r="R300" s="13"/>
      <c r="S300" s="11" t="s">
        <v>202</v>
      </c>
      <c r="T300" s="25">
        <v>180218</v>
      </c>
      <c r="U300" s="13"/>
    </row>
    <row r="301" spans="1:21" x14ac:dyDescent="0.25">
      <c r="A301" s="12"/>
      <c r="B301" s="80" t="s">
        <v>323</v>
      </c>
      <c r="C301" s="20"/>
      <c r="D301" s="63">
        <v>30323</v>
      </c>
      <c r="E301" s="63"/>
      <c r="F301" s="20"/>
      <c r="G301" s="37" t="s">
        <v>236</v>
      </c>
      <c r="H301" s="37"/>
      <c r="I301" s="20"/>
      <c r="J301" s="37" t="s">
        <v>236</v>
      </c>
      <c r="K301" s="37"/>
      <c r="L301" s="20"/>
      <c r="M301" s="37" t="s">
        <v>236</v>
      </c>
      <c r="N301" s="37"/>
      <c r="O301" s="20"/>
      <c r="P301" s="37" t="s">
        <v>236</v>
      </c>
      <c r="Q301" s="37"/>
      <c r="R301" s="20"/>
      <c r="S301" s="63">
        <v>30323</v>
      </c>
      <c r="T301" s="63"/>
      <c r="U301" s="20"/>
    </row>
    <row r="302" spans="1:21" x14ac:dyDescent="0.25">
      <c r="A302" s="12"/>
      <c r="B302" s="48" t="s">
        <v>324</v>
      </c>
      <c r="C302" s="13"/>
      <c r="D302" s="62"/>
      <c r="E302" s="62"/>
      <c r="F302" s="13"/>
      <c r="G302" s="62"/>
      <c r="H302" s="62"/>
      <c r="I302" s="13"/>
      <c r="J302" s="62"/>
      <c r="K302" s="62"/>
      <c r="L302" s="13"/>
      <c r="M302" s="62"/>
      <c r="N302" s="62"/>
      <c r="O302" s="13"/>
      <c r="P302" s="62"/>
      <c r="Q302" s="62"/>
      <c r="R302" s="13"/>
      <c r="S302" s="62"/>
      <c r="T302" s="62"/>
      <c r="U302" s="13"/>
    </row>
    <row r="303" spans="1:21" x14ac:dyDescent="0.25">
      <c r="A303" s="12"/>
      <c r="B303" s="80" t="s">
        <v>325</v>
      </c>
      <c r="C303" s="20"/>
      <c r="D303" s="63">
        <v>76082</v>
      </c>
      <c r="E303" s="63"/>
      <c r="F303" s="20"/>
      <c r="G303" s="37" t="s">
        <v>236</v>
      </c>
      <c r="H303" s="37"/>
      <c r="I303" s="20"/>
      <c r="J303" s="37" t="s">
        <v>236</v>
      </c>
      <c r="K303" s="37"/>
      <c r="L303" s="20"/>
      <c r="M303" s="37">
        <v>697</v>
      </c>
      <c r="N303" s="37"/>
      <c r="O303" s="20"/>
      <c r="P303" s="37">
        <v>697</v>
      </c>
      <c r="Q303" s="37"/>
      <c r="R303" s="20"/>
      <c r="S303" s="63">
        <v>75385</v>
      </c>
      <c r="T303" s="63"/>
      <c r="U303" s="20"/>
    </row>
    <row r="304" spans="1:21" x14ac:dyDescent="0.25">
      <c r="A304" s="12"/>
      <c r="B304" s="79" t="s">
        <v>326</v>
      </c>
      <c r="C304" s="13"/>
      <c r="D304" s="44">
        <v>108226</v>
      </c>
      <c r="E304" s="44"/>
      <c r="F304" s="13"/>
      <c r="G304" s="36" t="s">
        <v>236</v>
      </c>
      <c r="H304" s="36"/>
      <c r="I304" s="13"/>
      <c r="J304" s="36" t="s">
        <v>236</v>
      </c>
      <c r="K304" s="36"/>
      <c r="L304" s="13"/>
      <c r="M304" s="36" t="s">
        <v>236</v>
      </c>
      <c r="N304" s="36"/>
      <c r="O304" s="13"/>
      <c r="P304" s="36" t="s">
        <v>236</v>
      </c>
      <c r="Q304" s="36"/>
      <c r="R304" s="13"/>
      <c r="S304" s="44">
        <v>108226</v>
      </c>
      <c r="T304" s="44"/>
      <c r="U304" s="13"/>
    </row>
    <row r="305" spans="1:21" x14ac:dyDescent="0.25">
      <c r="A305" s="12"/>
      <c r="B305" s="80" t="s">
        <v>327</v>
      </c>
      <c r="C305" s="20"/>
      <c r="D305" s="63">
        <v>35731</v>
      </c>
      <c r="E305" s="63"/>
      <c r="F305" s="20"/>
      <c r="G305" s="37">
        <v>466</v>
      </c>
      <c r="H305" s="37"/>
      <c r="I305" s="20"/>
      <c r="J305" s="37" t="s">
        <v>236</v>
      </c>
      <c r="K305" s="37"/>
      <c r="L305" s="20"/>
      <c r="M305" s="37">
        <v>329</v>
      </c>
      <c r="N305" s="37"/>
      <c r="O305" s="20"/>
      <c r="P305" s="37">
        <v>795</v>
      </c>
      <c r="Q305" s="37"/>
      <c r="R305" s="20"/>
      <c r="S305" s="63">
        <v>34936</v>
      </c>
      <c r="T305" s="63"/>
      <c r="U305" s="20"/>
    </row>
    <row r="306" spans="1:21" x14ac:dyDescent="0.25">
      <c r="A306" s="12"/>
      <c r="B306" s="79" t="s">
        <v>328</v>
      </c>
      <c r="C306" s="13"/>
      <c r="D306" s="44">
        <v>546970</v>
      </c>
      <c r="E306" s="44"/>
      <c r="F306" s="13"/>
      <c r="G306" s="36">
        <v>984</v>
      </c>
      <c r="H306" s="36"/>
      <c r="I306" s="13"/>
      <c r="J306" s="36">
        <v>187</v>
      </c>
      <c r="K306" s="36"/>
      <c r="L306" s="13"/>
      <c r="M306" s="44">
        <v>5944</v>
      </c>
      <c r="N306" s="44"/>
      <c r="O306" s="13"/>
      <c r="P306" s="44">
        <v>7115</v>
      </c>
      <c r="Q306" s="44"/>
      <c r="R306" s="13"/>
      <c r="S306" s="44">
        <v>539855</v>
      </c>
      <c r="T306" s="44"/>
      <c r="U306" s="13"/>
    </row>
    <row r="307" spans="1:21" x14ac:dyDescent="0.25">
      <c r="A307" s="12"/>
      <c r="B307" s="47" t="s">
        <v>329</v>
      </c>
      <c r="C307" s="20"/>
      <c r="D307" s="42"/>
      <c r="E307" s="42"/>
      <c r="F307" s="20"/>
      <c r="G307" s="42"/>
      <c r="H307" s="42"/>
      <c r="I307" s="20"/>
      <c r="J307" s="42"/>
      <c r="K307" s="42"/>
      <c r="L307" s="20"/>
      <c r="M307" s="42"/>
      <c r="N307" s="42"/>
      <c r="O307" s="20"/>
      <c r="P307" s="42"/>
      <c r="Q307" s="42"/>
      <c r="R307" s="20"/>
      <c r="S307" s="42"/>
      <c r="T307" s="42"/>
      <c r="U307" s="20"/>
    </row>
    <row r="308" spans="1:21" x14ac:dyDescent="0.25">
      <c r="A308" s="12"/>
      <c r="B308" s="79" t="s">
        <v>393</v>
      </c>
      <c r="C308" s="13"/>
      <c r="D308" s="44">
        <v>403733</v>
      </c>
      <c r="E308" s="44"/>
      <c r="F308" s="13"/>
      <c r="G308" s="44">
        <v>7381</v>
      </c>
      <c r="H308" s="44"/>
      <c r="I308" s="13"/>
      <c r="J308" s="44">
        <v>1969</v>
      </c>
      <c r="K308" s="44"/>
      <c r="L308" s="13"/>
      <c r="M308" s="44">
        <v>4936</v>
      </c>
      <c r="N308" s="44"/>
      <c r="O308" s="13"/>
      <c r="P308" s="44">
        <v>14286</v>
      </c>
      <c r="Q308" s="44"/>
      <c r="R308" s="13"/>
      <c r="S308" s="44">
        <v>389447</v>
      </c>
      <c r="T308" s="44"/>
      <c r="U308" s="13"/>
    </row>
    <row r="309" spans="1:21" x14ac:dyDescent="0.25">
      <c r="A309" s="12"/>
      <c r="B309" s="80" t="s">
        <v>394</v>
      </c>
      <c r="C309" s="20"/>
      <c r="D309" s="63">
        <v>244277</v>
      </c>
      <c r="E309" s="63"/>
      <c r="F309" s="20"/>
      <c r="G309" s="37">
        <v>646</v>
      </c>
      <c r="H309" s="37"/>
      <c r="I309" s="20"/>
      <c r="J309" s="37">
        <v>313</v>
      </c>
      <c r="K309" s="37"/>
      <c r="L309" s="20"/>
      <c r="M309" s="63">
        <v>1025</v>
      </c>
      <c r="N309" s="63"/>
      <c r="O309" s="20"/>
      <c r="P309" s="63">
        <v>1984</v>
      </c>
      <c r="Q309" s="63"/>
      <c r="R309" s="20"/>
      <c r="S309" s="63">
        <v>242293</v>
      </c>
      <c r="T309" s="63"/>
      <c r="U309" s="20"/>
    </row>
    <row r="310" spans="1:21" x14ac:dyDescent="0.25">
      <c r="A310" s="12"/>
      <c r="B310" s="48" t="s">
        <v>332</v>
      </c>
      <c r="C310" s="13"/>
      <c r="D310" s="62"/>
      <c r="E310" s="62"/>
      <c r="F310" s="13"/>
      <c r="G310" s="62"/>
      <c r="H310" s="62"/>
      <c r="I310" s="13"/>
      <c r="J310" s="62"/>
      <c r="K310" s="62"/>
      <c r="L310" s="13"/>
      <c r="M310" s="62"/>
      <c r="N310" s="62"/>
      <c r="O310" s="13"/>
      <c r="P310" s="62"/>
      <c r="Q310" s="62"/>
      <c r="R310" s="13"/>
      <c r="S310" s="62"/>
      <c r="T310" s="62"/>
      <c r="U310" s="13"/>
    </row>
    <row r="311" spans="1:21" x14ac:dyDescent="0.25">
      <c r="A311" s="12"/>
      <c r="B311" s="80" t="s">
        <v>333</v>
      </c>
      <c r="C311" s="20"/>
      <c r="D311" s="63">
        <v>45129</v>
      </c>
      <c r="E311" s="63"/>
      <c r="F311" s="20"/>
      <c r="G311" s="37">
        <v>192</v>
      </c>
      <c r="H311" s="37"/>
      <c r="I311" s="20"/>
      <c r="J311" s="37">
        <v>32</v>
      </c>
      <c r="K311" s="37"/>
      <c r="L311" s="20"/>
      <c r="M311" s="37">
        <v>126</v>
      </c>
      <c r="N311" s="37"/>
      <c r="O311" s="20"/>
      <c r="P311" s="37">
        <v>350</v>
      </c>
      <c r="Q311" s="37"/>
      <c r="R311" s="20"/>
      <c r="S311" s="63">
        <v>44779</v>
      </c>
      <c r="T311" s="63"/>
      <c r="U311" s="20"/>
    </row>
    <row r="312" spans="1:21" ht="15.75" thickBot="1" x14ac:dyDescent="0.3">
      <c r="A312" s="12"/>
      <c r="B312" s="79" t="s">
        <v>334</v>
      </c>
      <c r="C312" s="13"/>
      <c r="D312" s="64">
        <v>1077</v>
      </c>
      <c r="E312" s="64"/>
      <c r="F312" s="13"/>
      <c r="G312" s="38">
        <v>2</v>
      </c>
      <c r="H312" s="38"/>
      <c r="I312" s="13"/>
      <c r="J312" s="38">
        <v>4</v>
      </c>
      <c r="K312" s="38"/>
      <c r="L312" s="13"/>
      <c r="M312" s="38" t="s">
        <v>236</v>
      </c>
      <c r="N312" s="38"/>
      <c r="O312" s="13"/>
      <c r="P312" s="38">
        <v>6</v>
      </c>
      <c r="Q312" s="38"/>
      <c r="R312" s="13"/>
      <c r="S312" s="64">
        <v>1071</v>
      </c>
      <c r="T312" s="64"/>
      <c r="U312" s="13"/>
    </row>
    <row r="313" spans="1:21" ht="15.75" thickBot="1" x14ac:dyDescent="0.3">
      <c r="A313" s="12"/>
      <c r="B313" s="47" t="s">
        <v>428</v>
      </c>
      <c r="C313" s="20"/>
      <c r="D313" s="59" t="s">
        <v>202</v>
      </c>
      <c r="E313" s="60">
        <v>1671926</v>
      </c>
      <c r="F313" s="20"/>
      <c r="G313" s="59" t="s">
        <v>202</v>
      </c>
      <c r="H313" s="60">
        <v>9735</v>
      </c>
      <c r="I313" s="20"/>
      <c r="J313" s="59" t="s">
        <v>202</v>
      </c>
      <c r="K313" s="60">
        <v>2529</v>
      </c>
      <c r="L313" s="20"/>
      <c r="M313" s="59" t="s">
        <v>202</v>
      </c>
      <c r="N313" s="60">
        <v>13129</v>
      </c>
      <c r="O313" s="20"/>
      <c r="P313" s="59" t="s">
        <v>202</v>
      </c>
      <c r="Q313" s="60">
        <v>25393</v>
      </c>
      <c r="R313" s="20"/>
      <c r="S313" s="59" t="s">
        <v>202</v>
      </c>
      <c r="T313" s="60">
        <v>1646533</v>
      </c>
      <c r="U313" s="20"/>
    </row>
    <row r="314" spans="1:21" ht="15.75" thickTop="1" x14ac:dyDescent="0.25">
      <c r="A314" s="12"/>
      <c r="B314" s="77"/>
      <c r="C314" s="77"/>
      <c r="D314" s="77"/>
      <c r="E314" s="77"/>
      <c r="F314" s="77"/>
      <c r="G314" s="77"/>
      <c r="H314" s="77"/>
      <c r="I314" s="77"/>
      <c r="J314" s="77"/>
      <c r="K314" s="77"/>
      <c r="L314" s="77"/>
      <c r="M314" s="77"/>
      <c r="N314" s="77"/>
      <c r="O314" s="77"/>
      <c r="P314" s="77"/>
      <c r="Q314" s="77"/>
      <c r="R314" s="77"/>
      <c r="S314" s="77"/>
      <c r="T314" s="77"/>
      <c r="U314" s="77"/>
    </row>
    <row r="315" spans="1:21" x14ac:dyDescent="0.25">
      <c r="A315" s="12"/>
      <c r="B315" s="102" t="s">
        <v>429</v>
      </c>
      <c r="C315" s="102"/>
      <c r="D315" s="102"/>
      <c r="E315" s="102"/>
      <c r="F315" s="102"/>
      <c r="G315" s="102"/>
      <c r="H315" s="102"/>
      <c r="I315" s="102"/>
      <c r="J315" s="102"/>
      <c r="K315" s="102"/>
      <c r="L315" s="102"/>
      <c r="M315" s="102"/>
      <c r="N315" s="102"/>
      <c r="O315" s="102"/>
      <c r="P315" s="102"/>
      <c r="Q315" s="102"/>
      <c r="R315" s="102"/>
      <c r="S315" s="102"/>
      <c r="T315" s="102"/>
      <c r="U315" s="102"/>
    </row>
    <row r="316" spans="1:21" x14ac:dyDescent="0.25">
      <c r="A316" s="12"/>
      <c r="B316" s="103"/>
      <c r="C316" s="103"/>
      <c r="D316" s="103"/>
      <c r="E316" s="103"/>
      <c r="F316" s="103"/>
      <c r="G316" s="103"/>
      <c r="H316" s="103"/>
      <c r="I316" s="103"/>
      <c r="J316" s="103"/>
      <c r="K316" s="103"/>
      <c r="L316" s="103"/>
      <c r="M316" s="103"/>
      <c r="N316" s="103"/>
      <c r="O316" s="103"/>
      <c r="P316" s="103"/>
      <c r="Q316" s="103"/>
      <c r="R316" s="103"/>
      <c r="S316" s="103"/>
      <c r="T316" s="103"/>
      <c r="U316" s="103"/>
    </row>
    <row r="317" spans="1:21" x14ac:dyDescent="0.25">
      <c r="A317" s="12"/>
      <c r="B317" s="54" t="s">
        <v>430</v>
      </c>
      <c r="C317" s="54"/>
      <c r="D317" s="54"/>
      <c r="E317" s="54"/>
      <c r="F317" s="54"/>
      <c r="G317" s="54"/>
      <c r="H317" s="54"/>
      <c r="I317" s="54"/>
      <c r="J317" s="54"/>
      <c r="K317" s="54"/>
      <c r="L317" s="54"/>
      <c r="M317" s="54"/>
      <c r="N317" s="54"/>
      <c r="O317" s="54"/>
      <c r="P317" s="54"/>
      <c r="Q317" s="54"/>
      <c r="R317" s="54"/>
      <c r="S317" s="54"/>
      <c r="T317" s="54"/>
      <c r="U317" s="54"/>
    </row>
    <row r="318" spans="1:21" x14ac:dyDescent="0.25">
      <c r="A318" s="12"/>
      <c r="B318" s="54"/>
      <c r="C318" s="54"/>
      <c r="D318" s="54"/>
      <c r="E318" s="54"/>
      <c r="F318" s="54"/>
      <c r="G318" s="54"/>
      <c r="H318" s="54"/>
      <c r="I318" s="54"/>
      <c r="J318" s="54"/>
      <c r="K318" s="54"/>
      <c r="L318" s="54"/>
      <c r="M318" s="54"/>
      <c r="N318" s="54"/>
      <c r="O318" s="54"/>
      <c r="P318" s="54"/>
      <c r="Q318" s="54"/>
      <c r="R318" s="54"/>
      <c r="S318" s="54"/>
      <c r="T318" s="54"/>
      <c r="U318" s="54"/>
    </row>
    <row r="319" spans="1:21" x14ac:dyDescent="0.25">
      <c r="A319" s="12"/>
      <c r="B319" s="54" t="s">
        <v>431</v>
      </c>
      <c r="C319" s="54"/>
      <c r="D319" s="54"/>
      <c r="E319" s="54"/>
      <c r="F319" s="54"/>
      <c r="G319" s="54"/>
      <c r="H319" s="54"/>
      <c r="I319" s="54"/>
      <c r="J319" s="54"/>
      <c r="K319" s="54"/>
      <c r="L319" s="54"/>
      <c r="M319" s="54"/>
      <c r="N319" s="54"/>
      <c r="O319" s="54"/>
      <c r="P319" s="54"/>
      <c r="Q319" s="54"/>
      <c r="R319" s="54"/>
      <c r="S319" s="54"/>
      <c r="T319" s="54"/>
      <c r="U319" s="54"/>
    </row>
    <row r="320" spans="1:21" x14ac:dyDescent="0.25">
      <c r="A320" s="12"/>
      <c r="B320" s="54"/>
      <c r="C320" s="54"/>
      <c r="D320" s="54"/>
      <c r="E320" s="54"/>
      <c r="F320" s="54"/>
      <c r="G320" s="54"/>
      <c r="H320" s="54"/>
      <c r="I320" s="54"/>
      <c r="J320" s="54"/>
      <c r="K320" s="54"/>
      <c r="L320" s="54"/>
      <c r="M320" s="54"/>
      <c r="N320" s="54"/>
      <c r="O320" s="54"/>
      <c r="P320" s="54"/>
      <c r="Q320" s="54"/>
      <c r="R320" s="54"/>
      <c r="S320" s="54"/>
      <c r="T320" s="54"/>
      <c r="U320" s="54"/>
    </row>
    <row r="321" spans="1:21" ht="25.5" customHeight="1" x14ac:dyDescent="0.25">
      <c r="A321" s="12"/>
      <c r="B321" s="54" t="s">
        <v>432</v>
      </c>
      <c r="C321" s="54"/>
      <c r="D321" s="54"/>
      <c r="E321" s="54"/>
      <c r="F321" s="54"/>
      <c r="G321" s="54"/>
      <c r="H321" s="54"/>
      <c r="I321" s="54"/>
      <c r="J321" s="54"/>
      <c r="K321" s="54"/>
      <c r="L321" s="54"/>
      <c r="M321" s="54"/>
      <c r="N321" s="54"/>
      <c r="O321" s="54"/>
      <c r="P321" s="54"/>
      <c r="Q321" s="54"/>
      <c r="R321" s="54"/>
      <c r="S321" s="54"/>
      <c r="T321" s="54"/>
      <c r="U321" s="54"/>
    </row>
    <row r="322" spans="1:21" x14ac:dyDescent="0.25">
      <c r="A322" s="12"/>
      <c r="B322" s="54"/>
      <c r="C322" s="54"/>
      <c r="D322" s="54"/>
      <c r="E322" s="54"/>
      <c r="F322" s="54"/>
      <c r="G322" s="54"/>
      <c r="H322" s="54"/>
      <c r="I322" s="54"/>
      <c r="J322" s="54"/>
      <c r="K322" s="54"/>
      <c r="L322" s="54"/>
      <c r="M322" s="54"/>
      <c r="N322" s="54"/>
      <c r="O322" s="54"/>
      <c r="P322" s="54"/>
      <c r="Q322" s="54"/>
      <c r="R322" s="54"/>
      <c r="S322" s="54"/>
      <c r="T322" s="54"/>
      <c r="U322" s="54"/>
    </row>
    <row r="323" spans="1:21" ht="25.5" customHeight="1" x14ac:dyDescent="0.25">
      <c r="A323" s="12"/>
      <c r="B323" s="54" t="s">
        <v>433</v>
      </c>
      <c r="C323" s="54"/>
      <c r="D323" s="54"/>
      <c r="E323" s="54"/>
      <c r="F323" s="54"/>
      <c r="G323" s="54"/>
      <c r="H323" s="54"/>
      <c r="I323" s="54"/>
      <c r="J323" s="54"/>
      <c r="K323" s="54"/>
      <c r="L323" s="54"/>
      <c r="M323" s="54"/>
      <c r="N323" s="54"/>
      <c r="O323" s="54"/>
      <c r="P323" s="54"/>
      <c r="Q323" s="54"/>
      <c r="R323" s="54"/>
      <c r="S323" s="54"/>
      <c r="T323" s="54"/>
      <c r="U323" s="54"/>
    </row>
    <row r="324" spans="1:21" x14ac:dyDescent="0.25">
      <c r="A324" s="12"/>
      <c r="B324" s="54"/>
      <c r="C324" s="54"/>
      <c r="D324" s="54"/>
      <c r="E324" s="54"/>
      <c r="F324" s="54"/>
      <c r="G324" s="54"/>
      <c r="H324" s="54"/>
      <c r="I324" s="54"/>
      <c r="J324" s="54"/>
      <c r="K324" s="54"/>
      <c r="L324" s="54"/>
      <c r="M324" s="54"/>
      <c r="N324" s="54"/>
      <c r="O324" s="54"/>
      <c r="P324" s="54"/>
      <c r="Q324" s="54"/>
      <c r="R324" s="54"/>
      <c r="S324" s="54"/>
      <c r="T324" s="54"/>
      <c r="U324" s="54"/>
    </row>
    <row r="325" spans="1:21" x14ac:dyDescent="0.25">
      <c r="A325" s="12"/>
      <c r="B325" s="54" t="s">
        <v>434</v>
      </c>
      <c r="C325" s="54"/>
      <c r="D325" s="54"/>
      <c r="E325" s="54"/>
      <c r="F325" s="54"/>
      <c r="G325" s="54"/>
      <c r="H325" s="54"/>
      <c r="I325" s="54"/>
      <c r="J325" s="54"/>
      <c r="K325" s="54"/>
      <c r="L325" s="54"/>
      <c r="M325" s="54"/>
      <c r="N325" s="54"/>
      <c r="O325" s="54"/>
      <c r="P325" s="54"/>
      <c r="Q325" s="54"/>
      <c r="R325" s="54"/>
      <c r="S325" s="54"/>
      <c r="T325" s="54"/>
      <c r="U325" s="54"/>
    </row>
    <row r="326" spans="1:21" x14ac:dyDescent="0.25">
      <c r="A326" s="12"/>
      <c r="B326" s="54"/>
      <c r="C326" s="54"/>
      <c r="D326" s="54"/>
      <c r="E326" s="54"/>
      <c r="F326" s="54"/>
      <c r="G326" s="54"/>
      <c r="H326" s="54"/>
      <c r="I326" s="54"/>
      <c r="J326" s="54"/>
      <c r="K326" s="54"/>
      <c r="L326" s="54"/>
      <c r="M326" s="54"/>
      <c r="N326" s="54"/>
      <c r="O326" s="54"/>
      <c r="P326" s="54"/>
      <c r="Q326" s="54"/>
      <c r="R326" s="54"/>
      <c r="S326" s="54"/>
      <c r="T326" s="54"/>
      <c r="U326" s="54"/>
    </row>
    <row r="327" spans="1:21" x14ac:dyDescent="0.25">
      <c r="A327" s="12"/>
      <c r="B327" s="13"/>
      <c r="C327" s="14"/>
      <c r="D327" s="14"/>
      <c r="E327" s="14"/>
      <c r="F327" s="31" t="s">
        <v>435</v>
      </c>
      <c r="G327" s="31"/>
      <c r="H327" s="14"/>
      <c r="I327" s="31" t="s">
        <v>436</v>
      </c>
      <c r="J327" s="31"/>
      <c r="K327" s="14"/>
    </row>
    <row r="328" spans="1:21" x14ac:dyDescent="0.25">
      <c r="A328" s="12"/>
      <c r="B328" s="13"/>
      <c r="C328" s="14"/>
      <c r="D328" s="14"/>
      <c r="E328" s="14"/>
      <c r="F328" s="31" t="s">
        <v>437</v>
      </c>
      <c r="G328" s="31"/>
      <c r="H328" s="14"/>
      <c r="I328" s="31" t="s">
        <v>437</v>
      </c>
      <c r="J328" s="31"/>
      <c r="K328" s="14"/>
    </row>
    <row r="329" spans="1:21" ht="23.25" thickBot="1" x14ac:dyDescent="0.3">
      <c r="A329" s="12"/>
      <c r="B329" s="46" t="s">
        <v>438</v>
      </c>
      <c r="C329" s="14"/>
      <c r="D329" s="16" t="s">
        <v>439</v>
      </c>
      <c r="E329" s="14"/>
      <c r="F329" s="32" t="s">
        <v>388</v>
      </c>
      <c r="G329" s="32"/>
      <c r="H329" s="14"/>
      <c r="I329" s="32" t="s">
        <v>388</v>
      </c>
      <c r="J329" s="32"/>
      <c r="K329" s="14"/>
    </row>
    <row r="330" spans="1:21" x14ac:dyDescent="0.25">
      <c r="A330" s="12"/>
      <c r="B330" s="19" t="s">
        <v>440</v>
      </c>
      <c r="C330" s="20"/>
      <c r="D330" s="39"/>
      <c r="E330" s="20"/>
      <c r="F330" s="43"/>
      <c r="G330" s="43"/>
      <c r="H330" s="20"/>
      <c r="I330" s="43"/>
      <c r="J330" s="43"/>
      <c r="K330" s="20"/>
    </row>
    <row r="331" spans="1:21" x14ac:dyDescent="0.25">
      <c r="A331" s="12"/>
      <c r="B331" s="79" t="s">
        <v>326</v>
      </c>
      <c r="C331" s="13"/>
      <c r="D331" s="26">
        <v>2</v>
      </c>
      <c r="E331" s="13"/>
      <c r="F331" s="11" t="s">
        <v>202</v>
      </c>
      <c r="G331" s="25">
        <v>15362</v>
      </c>
      <c r="H331" s="13"/>
      <c r="I331" s="11" t="s">
        <v>202</v>
      </c>
      <c r="J331" s="25">
        <v>11550</v>
      </c>
      <c r="K331" s="13"/>
    </row>
    <row r="332" spans="1:21" x14ac:dyDescent="0.25">
      <c r="A332" s="12"/>
      <c r="B332" s="80" t="s">
        <v>328</v>
      </c>
      <c r="C332" s="20"/>
      <c r="D332" s="27">
        <v>2</v>
      </c>
      <c r="E332" s="20"/>
      <c r="F332" s="63">
        <v>1015</v>
      </c>
      <c r="G332" s="63"/>
      <c r="H332" s="20"/>
      <c r="I332" s="63">
        <v>1015</v>
      </c>
      <c r="J332" s="63"/>
      <c r="K332" s="20"/>
    </row>
    <row r="333" spans="1:21" x14ac:dyDescent="0.25">
      <c r="A333" s="12"/>
      <c r="B333" s="48" t="s">
        <v>329</v>
      </c>
      <c r="C333" s="13"/>
      <c r="D333" s="56"/>
      <c r="E333" s="13"/>
      <c r="F333" s="62"/>
      <c r="G333" s="62"/>
      <c r="H333" s="13"/>
      <c r="I333" s="62"/>
      <c r="J333" s="62"/>
      <c r="K333" s="13"/>
    </row>
    <row r="334" spans="1:21" x14ac:dyDescent="0.25">
      <c r="A334" s="12"/>
      <c r="B334" s="80" t="s">
        <v>393</v>
      </c>
      <c r="C334" s="20"/>
      <c r="D334" s="27">
        <v>1</v>
      </c>
      <c r="E334" s="20"/>
      <c r="F334" s="37">
        <v>140</v>
      </c>
      <c r="G334" s="37"/>
      <c r="H334" s="20"/>
      <c r="I334" s="37">
        <v>140</v>
      </c>
      <c r="J334" s="37"/>
      <c r="K334" s="20"/>
    </row>
    <row r="335" spans="1:21" x14ac:dyDescent="0.25">
      <c r="A335" s="12"/>
      <c r="B335" s="79" t="s">
        <v>394</v>
      </c>
      <c r="C335" s="13"/>
      <c r="D335" s="26">
        <v>1</v>
      </c>
      <c r="E335" s="13"/>
      <c r="F335" s="36">
        <v>34</v>
      </c>
      <c r="G335" s="36"/>
      <c r="H335" s="13"/>
      <c r="I335" s="36">
        <v>34</v>
      </c>
      <c r="J335" s="36"/>
      <c r="K335" s="13"/>
    </row>
    <row r="336" spans="1:21" x14ac:dyDescent="0.25">
      <c r="A336" s="12"/>
      <c r="B336" s="47" t="s">
        <v>332</v>
      </c>
      <c r="C336" s="20"/>
      <c r="D336" s="39"/>
      <c r="E336" s="20"/>
      <c r="F336" s="42"/>
      <c r="G336" s="42"/>
      <c r="H336" s="20"/>
      <c r="I336" s="42"/>
      <c r="J336" s="42"/>
      <c r="K336" s="20"/>
    </row>
    <row r="337" spans="1:21" ht="15.75" thickBot="1" x14ac:dyDescent="0.3">
      <c r="A337" s="12"/>
      <c r="B337" s="79" t="s">
        <v>333</v>
      </c>
      <c r="C337" s="13"/>
      <c r="D337" s="28">
        <v>1</v>
      </c>
      <c r="E337" s="13"/>
      <c r="F337" s="38">
        <v>26</v>
      </c>
      <c r="G337" s="38"/>
      <c r="H337" s="13"/>
      <c r="I337" s="38">
        <v>26</v>
      </c>
      <c r="J337" s="38"/>
      <c r="K337" s="13"/>
    </row>
    <row r="338" spans="1:21" ht="15.75" thickBot="1" x14ac:dyDescent="0.3">
      <c r="A338" s="12"/>
      <c r="B338" s="47" t="s">
        <v>293</v>
      </c>
      <c r="C338" s="20"/>
      <c r="D338" s="96">
        <v>7</v>
      </c>
      <c r="E338" s="20"/>
      <c r="F338" s="59" t="s">
        <v>202</v>
      </c>
      <c r="G338" s="60">
        <v>16577</v>
      </c>
      <c r="H338" s="20"/>
      <c r="I338" s="59" t="s">
        <v>202</v>
      </c>
      <c r="J338" s="60">
        <v>12765</v>
      </c>
      <c r="K338" s="20"/>
    </row>
    <row r="339" spans="1:21" ht="15.75" thickTop="1" x14ac:dyDescent="0.25">
      <c r="A339" s="12"/>
      <c r="B339" s="54"/>
      <c r="C339" s="54"/>
      <c r="D339" s="54"/>
      <c r="E339" s="54"/>
      <c r="F339" s="54"/>
      <c r="G339" s="54"/>
      <c r="H339" s="54"/>
      <c r="I339" s="54"/>
      <c r="J339" s="54"/>
      <c r="K339" s="54"/>
      <c r="L339" s="54"/>
      <c r="M339" s="54"/>
      <c r="N339" s="54"/>
      <c r="O339" s="54"/>
      <c r="P339" s="54"/>
      <c r="Q339" s="54"/>
      <c r="R339" s="54"/>
      <c r="S339" s="54"/>
      <c r="T339" s="54"/>
      <c r="U339" s="54"/>
    </row>
    <row r="340" spans="1:21" x14ac:dyDescent="0.25">
      <c r="A340" s="12"/>
      <c r="B340" s="54" t="s">
        <v>441</v>
      </c>
      <c r="C340" s="54"/>
      <c r="D340" s="54"/>
      <c r="E340" s="54"/>
      <c r="F340" s="54"/>
      <c r="G340" s="54"/>
      <c r="H340" s="54"/>
      <c r="I340" s="54"/>
      <c r="J340" s="54"/>
      <c r="K340" s="54"/>
      <c r="L340" s="54"/>
      <c r="M340" s="54"/>
      <c r="N340" s="54"/>
      <c r="O340" s="54"/>
      <c r="P340" s="54"/>
      <c r="Q340" s="54"/>
      <c r="R340" s="54"/>
      <c r="S340" s="54"/>
      <c r="T340" s="54"/>
      <c r="U340" s="54"/>
    </row>
    <row r="341" spans="1:21" x14ac:dyDescent="0.25">
      <c r="A341" s="12"/>
      <c r="B341" s="54"/>
      <c r="C341" s="54"/>
      <c r="D341" s="54"/>
      <c r="E341" s="54"/>
      <c r="F341" s="54"/>
      <c r="G341" s="54"/>
      <c r="H341" s="54"/>
      <c r="I341" s="54"/>
      <c r="J341" s="54"/>
      <c r="K341" s="54"/>
      <c r="L341" s="54"/>
      <c r="M341" s="54"/>
      <c r="N341" s="54"/>
      <c r="O341" s="54"/>
      <c r="P341" s="54"/>
      <c r="Q341" s="54"/>
      <c r="R341" s="54"/>
      <c r="S341" s="54"/>
      <c r="T341" s="54"/>
      <c r="U341" s="54"/>
    </row>
    <row r="342" spans="1:21" x14ac:dyDescent="0.25">
      <c r="A342" s="12"/>
      <c r="B342" s="13"/>
      <c r="C342" s="14"/>
      <c r="D342" s="14"/>
      <c r="E342" s="14"/>
      <c r="F342" s="31" t="s">
        <v>435</v>
      </c>
      <c r="G342" s="31"/>
      <c r="H342" s="14"/>
      <c r="I342" s="31" t="s">
        <v>436</v>
      </c>
      <c r="J342" s="31"/>
      <c r="K342" s="14"/>
    </row>
    <row r="343" spans="1:21" x14ac:dyDescent="0.25">
      <c r="A343" s="12"/>
      <c r="B343" s="13"/>
      <c r="C343" s="14"/>
      <c r="D343" s="14"/>
      <c r="E343" s="14"/>
      <c r="F343" s="31" t="s">
        <v>437</v>
      </c>
      <c r="G343" s="31"/>
      <c r="H343" s="14"/>
      <c r="I343" s="31" t="s">
        <v>437</v>
      </c>
      <c r="J343" s="31"/>
      <c r="K343" s="14"/>
    </row>
    <row r="344" spans="1:21" ht="23.25" thickBot="1" x14ac:dyDescent="0.3">
      <c r="A344" s="12"/>
      <c r="B344" s="46" t="s">
        <v>442</v>
      </c>
      <c r="C344" s="14"/>
      <c r="D344" s="16" t="s">
        <v>439</v>
      </c>
      <c r="E344" s="14"/>
      <c r="F344" s="32" t="s">
        <v>388</v>
      </c>
      <c r="G344" s="32"/>
      <c r="H344" s="14"/>
      <c r="I344" s="32" t="s">
        <v>388</v>
      </c>
      <c r="J344" s="32"/>
      <c r="K344" s="14"/>
    </row>
    <row r="345" spans="1:21" x14ac:dyDescent="0.25">
      <c r="A345" s="12"/>
      <c r="B345" s="19" t="s">
        <v>440</v>
      </c>
      <c r="C345" s="20"/>
      <c r="D345" s="39"/>
      <c r="E345" s="20"/>
      <c r="F345" s="43"/>
      <c r="G345" s="43"/>
      <c r="H345" s="20"/>
      <c r="I345" s="43"/>
      <c r="J345" s="43"/>
      <c r="K345" s="20"/>
    </row>
    <row r="346" spans="1:21" x14ac:dyDescent="0.25">
      <c r="A346" s="12"/>
      <c r="B346" s="79" t="s">
        <v>328</v>
      </c>
      <c r="C346" s="13"/>
      <c r="D346" s="26">
        <v>1</v>
      </c>
      <c r="E346" s="13"/>
      <c r="F346" s="11" t="s">
        <v>202</v>
      </c>
      <c r="G346" s="26">
        <v>28</v>
      </c>
      <c r="H346" s="13"/>
      <c r="I346" s="11" t="s">
        <v>202</v>
      </c>
      <c r="J346" s="26">
        <v>28</v>
      </c>
      <c r="K346" s="13"/>
    </row>
    <row r="347" spans="1:21" x14ac:dyDescent="0.25">
      <c r="A347" s="12"/>
      <c r="B347" s="47" t="s">
        <v>440</v>
      </c>
      <c r="C347" s="20"/>
      <c r="D347" s="39"/>
      <c r="E347" s="20"/>
      <c r="F347" s="42"/>
      <c r="G347" s="42"/>
      <c r="H347" s="20"/>
      <c r="I347" s="42"/>
      <c r="J347" s="42"/>
      <c r="K347" s="20"/>
    </row>
    <row r="348" spans="1:21" x14ac:dyDescent="0.25">
      <c r="A348" s="12"/>
      <c r="B348" s="79" t="s">
        <v>328</v>
      </c>
      <c r="C348" s="13"/>
      <c r="D348" s="26">
        <v>3</v>
      </c>
      <c r="E348" s="13"/>
      <c r="F348" s="36">
        <v>344</v>
      </c>
      <c r="G348" s="36"/>
      <c r="H348" s="13"/>
      <c r="I348" s="36">
        <v>344</v>
      </c>
      <c r="J348" s="36"/>
      <c r="K348" s="13"/>
    </row>
    <row r="349" spans="1:21" x14ac:dyDescent="0.25">
      <c r="A349" s="12"/>
      <c r="B349" s="47" t="s">
        <v>329</v>
      </c>
      <c r="C349" s="20"/>
      <c r="D349" s="39"/>
      <c r="E349" s="20"/>
      <c r="F349" s="42"/>
      <c r="G349" s="42"/>
      <c r="H349" s="20"/>
      <c r="I349" s="42"/>
      <c r="J349" s="42"/>
      <c r="K349" s="20"/>
    </row>
    <row r="350" spans="1:21" x14ac:dyDescent="0.25">
      <c r="A350" s="12"/>
      <c r="B350" s="79" t="s">
        <v>393</v>
      </c>
      <c r="C350" s="13"/>
      <c r="D350" s="26">
        <v>5</v>
      </c>
      <c r="E350" s="13"/>
      <c r="F350" s="36">
        <v>261</v>
      </c>
      <c r="G350" s="36"/>
      <c r="H350" s="13"/>
      <c r="I350" s="36">
        <v>261</v>
      </c>
      <c r="J350" s="36"/>
      <c r="K350" s="13"/>
    </row>
    <row r="351" spans="1:21" x14ac:dyDescent="0.25">
      <c r="A351" s="12"/>
      <c r="B351" s="80" t="s">
        <v>331</v>
      </c>
      <c r="C351" s="20"/>
      <c r="D351" s="27">
        <v>1</v>
      </c>
      <c r="E351" s="20"/>
      <c r="F351" s="37">
        <v>20</v>
      </c>
      <c r="G351" s="37"/>
      <c r="H351" s="20"/>
      <c r="I351" s="37">
        <v>20</v>
      </c>
      <c r="J351" s="37"/>
      <c r="K351" s="20"/>
    </row>
    <row r="352" spans="1:21" x14ac:dyDescent="0.25">
      <c r="A352" s="12"/>
      <c r="B352" s="24" t="s">
        <v>332</v>
      </c>
      <c r="C352" s="13"/>
      <c r="D352" s="56"/>
      <c r="E352" s="13"/>
      <c r="F352" s="62"/>
      <c r="G352" s="62"/>
      <c r="H352" s="13"/>
      <c r="I352" s="62"/>
      <c r="J352" s="62"/>
      <c r="K352" s="13"/>
    </row>
    <row r="353" spans="1:21" ht="15.75" thickBot="1" x14ac:dyDescent="0.3">
      <c r="A353" s="12"/>
      <c r="B353" s="80" t="s">
        <v>333</v>
      </c>
      <c r="C353" s="20"/>
      <c r="D353" s="73">
        <v>1</v>
      </c>
      <c r="E353" s="20"/>
      <c r="F353" s="75">
        <v>30</v>
      </c>
      <c r="G353" s="75"/>
      <c r="H353" s="20"/>
      <c r="I353" s="75">
        <v>30</v>
      </c>
      <c r="J353" s="75"/>
      <c r="K353" s="20"/>
    </row>
    <row r="354" spans="1:21" ht="15.75" thickBot="1" x14ac:dyDescent="0.3">
      <c r="A354" s="12"/>
      <c r="B354" s="48" t="s">
        <v>293</v>
      </c>
      <c r="C354" s="13"/>
      <c r="D354" s="97">
        <v>11</v>
      </c>
      <c r="E354" s="13"/>
      <c r="F354" s="68" t="s">
        <v>202</v>
      </c>
      <c r="G354" s="74">
        <v>683</v>
      </c>
      <c r="H354" s="13"/>
      <c r="I354" s="68" t="s">
        <v>202</v>
      </c>
      <c r="J354" s="74">
        <v>683</v>
      </c>
      <c r="K354" s="13"/>
    </row>
    <row r="355" spans="1:21" ht="15.75" thickTop="1" x14ac:dyDescent="0.25">
      <c r="A355" s="12"/>
      <c r="B355" s="77"/>
      <c r="C355" s="77"/>
      <c r="D355" s="77"/>
      <c r="E355" s="77"/>
      <c r="F355" s="77"/>
      <c r="G355" s="77"/>
      <c r="H355" s="77"/>
      <c r="I355" s="77"/>
      <c r="J355" s="77"/>
      <c r="K355" s="77"/>
      <c r="L355" s="77"/>
      <c r="M355" s="77"/>
      <c r="N355" s="77"/>
      <c r="O355" s="77"/>
      <c r="P355" s="77"/>
      <c r="Q355" s="77"/>
      <c r="R355" s="77"/>
      <c r="S355" s="77"/>
      <c r="T355" s="77"/>
      <c r="U355" s="77"/>
    </row>
    <row r="356" spans="1:21" x14ac:dyDescent="0.25">
      <c r="A356" s="12"/>
      <c r="B356" s="54" t="s">
        <v>443</v>
      </c>
      <c r="C356" s="54"/>
      <c r="D356" s="54"/>
      <c r="E356" s="54"/>
      <c r="F356" s="54"/>
      <c r="G356" s="54"/>
      <c r="H356" s="54"/>
      <c r="I356" s="54"/>
      <c r="J356" s="54"/>
      <c r="K356" s="54"/>
      <c r="L356" s="54"/>
      <c r="M356" s="54"/>
      <c r="N356" s="54"/>
      <c r="O356" s="54"/>
      <c r="P356" s="54"/>
      <c r="Q356" s="54"/>
      <c r="R356" s="54"/>
      <c r="S356" s="54"/>
      <c r="T356" s="54"/>
      <c r="U356" s="54"/>
    </row>
    <row r="357" spans="1:21" x14ac:dyDescent="0.25">
      <c r="A357" s="12"/>
      <c r="B357" s="54"/>
      <c r="C357" s="54"/>
      <c r="D357" s="54"/>
      <c r="E357" s="54"/>
      <c r="F357" s="54"/>
      <c r="G357" s="54"/>
      <c r="H357" s="54"/>
      <c r="I357" s="54"/>
      <c r="J357" s="54"/>
      <c r="K357" s="54"/>
      <c r="L357" s="54"/>
      <c r="M357" s="54"/>
      <c r="N357" s="54"/>
      <c r="O357" s="54"/>
      <c r="P357" s="54"/>
      <c r="Q357" s="54"/>
      <c r="R357" s="54"/>
      <c r="S357" s="54"/>
      <c r="T357" s="54"/>
      <c r="U357" s="54"/>
    </row>
    <row r="358" spans="1:21" x14ac:dyDescent="0.25">
      <c r="A358" s="12"/>
      <c r="B358" s="13"/>
      <c r="C358" s="14"/>
      <c r="D358" s="14"/>
      <c r="E358" s="14"/>
      <c r="F358" s="31" t="s">
        <v>435</v>
      </c>
      <c r="G358" s="31"/>
      <c r="H358" s="14"/>
      <c r="I358" s="31" t="s">
        <v>436</v>
      </c>
      <c r="J358" s="31"/>
      <c r="K358" s="14"/>
    </row>
    <row r="359" spans="1:21" x14ac:dyDescent="0.25">
      <c r="A359" s="12"/>
      <c r="B359" s="13"/>
      <c r="C359" s="14"/>
      <c r="D359" s="14"/>
      <c r="E359" s="14"/>
      <c r="F359" s="31" t="s">
        <v>437</v>
      </c>
      <c r="G359" s="31"/>
      <c r="H359" s="14"/>
      <c r="I359" s="31" t="s">
        <v>437</v>
      </c>
      <c r="J359" s="31"/>
      <c r="K359" s="14"/>
    </row>
    <row r="360" spans="1:21" ht="23.25" thickBot="1" x14ac:dyDescent="0.3">
      <c r="A360" s="12"/>
      <c r="B360" s="46" t="s">
        <v>444</v>
      </c>
      <c r="C360" s="14"/>
      <c r="D360" s="16" t="s">
        <v>439</v>
      </c>
      <c r="E360" s="14"/>
      <c r="F360" s="32" t="s">
        <v>388</v>
      </c>
      <c r="G360" s="32"/>
      <c r="H360" s="14"/>
      <c r="I360" s="32" t="s">
        <v>388</v>
      </c>
      <c r="J360" s="32"/>
      <c r="K360" s="14"/>
    </row>
    <row r="361" spans="1:21" x14ac:dyDescent="0.25">
      <c r="A361" s="12"/>
      <c r="B361" s="19" t="s">
        <v>329</v>
      </c>
      <c r="C361" s="20"/>
      <c r="D361" s="39"/>
      <c r="E361" s="20"/>
      <c r="F361" s="43"/>
      <c r="G361" s="43"/>
      <c r="H361" s="20"/>
      <c r="I361" s="43"/>
      <c r="J361" s="43"/>
      <c r="K361" s="20"/>
    </row>
    <row r="362" spans="1:21" x14ac:dyDescent="0.25">
      <c r="A362" s="12"/>
      <c r="B362" s="79" t="s">
        <v>394</v>
      </c>
      <c r="C362" s="13"/>
      <c r="D362" s="26">
        <v>1</v>
      </c>
      <c r="E362" s="13"/>
      <c r="F362" s="11" t="s">
        <v>202</v>
      </c>
      <c r="G362" s="26">
        <v>34</v>
      </c>
      <c r="H362" s="13"/>
      <c r="I362" s="11" t="s">
        <v>202</v>
      </c>
      <c r="J362" s="26">
        <v>34</v>
      </c>
      <c r="K362" s="13"/>
    </row>
    <row r="363" spans="1:21" x14ac:dyDescent="0.25">
      <c r="A363" s="12"/>
      <c r="B363" s="47" t="s">
        <v>332</v>
      </c>
      <c r="C363" s="20"/>
      <c r="D363" s="39"/>
      <c r="E363" s="20"/>
      <c r="F363" s="42"/>
      <c r="G363" s="42"/>
      <c r="H363" s="20"/>
      <c r="I363" s="42"/>
      <c r="J363" s="42"/>
      <c r="K363" s="20"/>
    </row>
    <row r="364" spans="1:21" ht="15.75" thickBot="1" x14ac:dyDescent="0.3">
      <c r="A364" s="12"/>
      <c r="B364" s="79" t="s">
        <v>333</v>
      </c>
      <c r="C364" s="13"/>
      <c r="D364" s="28">
        <v>1</v>
      </c>
      <c r="E364" s="13"/>
      <c r="F364" s="38">
        <v>26</v>
      </c>
      <c r="G364" s="38"/>
      <c r="H364" s="13"/>
      <c r="I364" s="38">
        <v>26</v>
      </c>
      <c r="J364" s="38"/>
      <c r="K364" s="13"/>
    </row>
    <row r="365" spans="1:21" ht="15.75" thickBot="1" x14ac:dyDescent="0.3">
      <c r="A365" s="12"/>
      <c r="B365" s="47" t="s">
        <v>293</v>
      </c>
      <c r="C365" s="20"/>
      <c r="D365" s="96">
        <v>2</v>
      </c>
      <c r="E365" s="20"/>
      <c r="F365" s="59" t="s">
        <v>202</v>
      </c>
      <c r="G365" s="61">
        <v>60</v>
      </c>
      <c r="H365" s="20"/>
      <c r="I365" s="59" t="s">
        <v>202</v>
      </c>
      <c r="J365" s="61">
        <v>60</v>
      </c>
      <c r="K365" s="20"/>
    </row>
    <row r="366" spans="1:21" ht="15.75" thickTop="1" x14ac:dyDescent="0.25">
      <c r="A366" s="12"/>
      <c r="B366" s="54"/>
      <c r="C366" s="54"/>
      <c r="D366" s="54"/>
      <c r="E366" s="54"/>
      <c r="F366" s="54"/>
      <c r="G366" s="54"/>
      <c r="H366" s="54"/>
      <c r="I366" s="54"/>
      <c r="J366" s="54"/>
      <c r="K366" s="54"/>
      <c r="L366" s="54"/>
      <c r="M366" s="54"/>
      <c r="N366" s="54"/>
      <c r="O366" s="54"/>
      <c r="P366" s="54"/>
      <c r="Q366" s="54"/>
      <c r="R366" s="54"/>
      <c r="S366" s="54"/>
      <c r="T366" s="54"/>
      <c r="U366" s="54"/>
    </row>
    <row r="367" spans="1:21" x14ac:dyDescent="0.25">
      <c r="A367" s="12"/>
      <c r="B367" s="13"/>
      <c r="C367" s="14"/>
      <c r="D367" s="14"/>
      <c r="E367" s="14"/>
      <c r="F367" s="31" t="s">
        <v>435</v>
      </c>
      <c r="G367" s="31"/>
      <c r="H367" s="14"/>
      <c r="I367" s="31" t="s">
        <v>436</v>
      </c>
      <c r="J367" s="31"/>
      <c r="K367" s="14"/>
    </row>
    <row r="368" spans="1:21" x14ac:dyDescent="0.25">
      <c r="A368" s="12"/>
      <c r="B368" s="13"/>
      <c r="C368" s="14"/>
      <c r="D368" s="14"/>
      <c r="E368" s="14"/>
      <c r="F368" s="31" t="s">
        <v>437</v>
      </c>
      <c r="G368" s="31"/>
      <c r="H368" s="14"/>
      <c r="I368" s="31" t="s">
        <v>437</v>
      </c>
      <c r="J368" s="31"/>
      <c r="K368" s="14"/>
    </row>
    <row r="369" spans="1:21" ht="23.25" thickBot="1" x14ac:dyDescent="0.3">
      <c r="A369" s="12"/>
      <c r="B369" s="46" t="s">
        <v>445</v>
      </c>
      <c r="C369" s="14"/>
      <c r="D369" s="16" t="s">
        <v>439</v>
      </c>
      <c r="E369" s="14"/>
      <c r="F369" s="32" t="s">
        <v>388</v>
      </c>
      <c r="G369" s="32"/>
      <c r="H369" s="14"/>
      <c r="I369" s="32" t="s">
        <v>388</v>
      </c>
      <c r="J369" s="32"/>
      <c r="K369" s="14"/>
    </row>
    <row r="370" spans="1:21" x14ac:dyDescent="0.25">
      <c r="A370" s="12"/>
      <c r="B370" s="19" t="s">
        <v>329</v>
      </c>
      <c r="C370" s="20"/>
      <c r="D370" s="39"/>
      <c r="E370" s="20"/>
      <c r="F370" s="43"/>
      <c r="G370" s="43"/>
      <c r="H370" s="20"/>
      <c r="I370" s="43"/>
      <c r="J370" s="43"/>
      <c r="K370" s="20"/>
    </row>
    <row r="371" spans="1:21" ht="15.75" thickBot="1" x14ac:dyDescent="0.3">
      <c r="A371" s="12"/>
      <c r="B371" s="79" t="s">
        <v>393</v>
      </c>
      <c r="C371" s="13"/>
      <c r="D371" s="28" t="s">
        <v>236</v>
      </c>
      <c r="E371" s="13"/>
      <c r="F371" s="82" t="s">
        <v>202</v>
      </c>
      <c r="G371" s="28" t="s">
        <v>236</v>
      </c>
      <c r="H371" s="13"/>
      <c r="I371" s="82" t="s">
        <v>202</v>
      </c>
      <c r="J371" s="28" t="s">
        <v>236</v>
      </c>
      <c r="K371" s="13"/>
    </row>
    <row r="372" spans="1:21" ht="15.75" thickBot="1" x14ac:dyDescent="0.3">
      <c r="A372" s="12"/>
      <c r="B372" s="47" t="s">
        <v>293</v>
      </c>
      <c r="C372" s="20"/>
      <c r="D372" s="96" t="s">
        <v>236</v>
      </c>
      <c r="E372" s="20"/>
      <c r="F372" s="59" t="s">
        <v>202</v>
      </c>
      <c r="G372" s="96" t="s">
        <v>236</v>
      </c>
      <c r="H372" s="20"/>
      <c r="I372" s="59" t="s">
        <v>202</v>
      </c>
      <c r="J372" s="96" t="s">
        <v>236</v>
      </c>
      <c r="K372" s="20"/>
    </row>
    <row r="373" spans="1:21" ht="15.75" thickTop="1" x14ac:dyDescent="0.25">
      <c r="A373" s="12"/>
      <c r="B373" s="54"/>
      <c r="C373" s="54"/>
      <c r="D373" s="54"/>
      <c r="E373" s="54"/>
      <c r="F373" s="54"/>
      <c r="G373" s="54"/>
      <c r="H373" s="54"/>
      <c r="I373" s="54"/>
      <c r="J373" s="54"/>
      <c r="K373" s="54"/>
      <c r="L373" s="54"/>
      <c r="M373" s="54"/>
      <c r="N373" s="54"/>
      <c r="O373" s="54"/>
      <c r="P373" s="54"/>
      <c r="Q373" s="54"/>
      <c r="R373" s="54"/>
      <c r="S373" s="54"/>
      <c r="T373" s="54"/>
      <c r="U373" s="54"/>
    </row>
    <row r="374" spans="1:21" x14ac:dyDescent="0.25">
      <c r="A374" s="12"/>
      <c r="B374" s="54" t="s">
        <v>446</v>
      </c>
      <c r="C374" s="54"/>
      <c r="D374" s="54"/>
      <c r="E374" s="54"/>
      <c r="F374" s="54"/>
      <c r="G374" s="54"/>
      <c r="H374" s="54"/>
      <c r="I374" s="54"/>
      <c r="J374" s="54"/>
      <c r="K374" s="54"/>
      <c r="L374" s="54"/>
      <c r="M374" s="54"/>
      <c r="N374" s="54"/>
      <c r="O374" s="54"/>
      <c r="P374" s="54"/>
      <c r="Q374" s="54"/>
      <c r="R374" s="54"/>
      <c r="S374" s="54"/>
      <c r="T374" s="54"/>
      <c r="U374" s="54"/>
    </row>
    <row r="375" spans="1:21" x14ac:dyDescent="0.25">
      <c r="A375" s="12"/>
      <c r="B375" s="54"/>
      <c r="C375" s="54"/>
      <c r="D375" s="54"/>
      <c r="E375" s="54"/>
      <c r="F375" s="54"/>
      <c r="G375" s="54"/>
      <c r="H375" s="54"/>
      <c r="I375" s="54"/>
      <c r="J375" s="54"/>
      <c r="K375" s="54"/>
      <c r="L375" s="54"/>
      <c r="M375" s="54"/>
      <c r="N375" s="54"/>
      <c r="O375" s="54"/>
      <c r="P375" s="54"/>
      <c r="Q375" s="54"/>
      <c r="R375" s="54"/>
      <c r="S375" s="54"/>
      <c r="T375" s="54"/>
      <c r="U375" s="54"/>
    </row>
    <row r="376" spans="1:21" ht="23.25" thickBot="1" x14ac:dyDescent="0.3">
      <c r="A376" s="12"/>
      <c r="B376" s="46" t="s">
        <v>438</v>
      </c>
      <c r="C376" s="14"/>
      <c r="D376" s="16" t="s">
        <v>439</v>
      </c>
      <c r="E376" s="14"/>
      <c r="F376" s="32" t="s">
        <v>447</v>
      </c>
      <c r="G376" s="32"/>
      <c r="H376" s="14"/>
    </row>
    <row r="377" spans="1:21" x14ac:dyDescent="0.25">
      <c r="A377" s="12"/>
      <c r="B377" s="19" t="s">
        <v>448</v>
      </c>
      <c r="C377" s="20"/>
      <c r="D377" s="39"/>
      <c r="E377" s="20"/>
      <c r="F377" s="43"/>
      <c r="G377" s="43"/>
      <c r="H377" s="20"/>
    </row>
    <row r="378" spans="1:21" x14ac:dyDescent="0.25">
      <c r="A378" s="12"/>
      <c r="B378" s="40" t="s">
        <v>328</v>
      </c>
      <c r="C378" s="13"/>
      <c r="D378" s="26">
        <v>1</v>
      </c>
      <c r="E378" s="13"/>
      <c r="F378" s="11" t="s">
        <v>202</v>
      </c>
      <c r="G378" s="25">
        <v>1431</v>
      </c>
      <c r="H378" s="13"/>
    </row>
    <row r="379" spans="1:21" x14ac:dyDescent="0.25">
      <c r="A379" s="12"/>
      <c r="B379" s="19" t="s">
        <v>329</v>
      </c>
      <c r="C379" s="20"/>
      <c r="D379" s="39"/>
      <c r="E379" s="20"/>
      <c r="F379" s="42"/>
      <c r="G379" s="42"/>
      <c r="H379" s="20"/>
    </row>
    <row r="380" spans="1:21" x14ac:dyDescent="0.25">
      <c r="A380" s="12"/>
      <c r="B380" s="40" t="s">
        <v>393</v>
      </c>
      <c r="C380" s="13"/>
      <c r="D380" s="26">
        <v>1</v>
      </c>
      <c r="E380" s="13"/>
      <c r="F380" s="36">
        <v>53</v>
      </c>
      <c r="G380" s="36"/>
      <c r="H380" s="13"/>
    </row>
    <row r="381" spans="1:21" ht="15.75" thickBot="1" x14ac:dyDescent="0.3">
      <c r="A381" s="12"/>
      <c r="B381" s="41" t="s">
        <v>394</v>
      </c>
      <c r="C381" s="20"/>
      <c r="D381" s="73">
        <v>1</v>
      </c>
      <c r="E381" s="20"/>
      <c r="F381" s="75">
        <v>14</v>
      </c>
      <c r="G381" s="75"/>
      <c r="H381" s="20"/>
    </row>
    <row r="382" spans="1:21" x14ac:dyDescent="0.25">
      <c r="A382" s="12"/>
      <c r="B382" s="50"/>
      <c r="C382" s="13"/>
      <c r="D382" s="56"/>
      <c r="E382" s="13"/>
      <c r="F382" s="99"/>
      <c r="G382" s="99"/>
      <c r="H382" s="13"/>
    </row>
    <row r="383" spans="1:21" ht="15.75" thickBot="1" x14ac:dyDescent="0.3">
      <c r="A383" s="12"/>
      <c r="B383" s="19" t="s">
        <v>293</v>
      </c>
      <c r="C383" s="20"/>
      <c r="D383" s="96">
        <v>3</v>
      </c>
      <c r="E383" s="20"/>
      <c r="F383" s="59" t="s">
        <v>202</v>
      </c>
      <c r="G383" s="98">
        <v>1498</v>
      </c>
      <c r="H383" s="20"/>
    </row>
    <row r="384" spans="1:21" ht="15.75" thickTop="1" x14ac:dyDescent="0.25">
      <c r="A384" s="12"/>
      <c r="B384" s="54"/>
      <c r="C384" s="54"/>
      <c r="D384" s="54"/>
      <c r="E384" s="54"/>
      <c r="F384" s="54"/>
      <c r="G384" s="54"/>
      <c r="H384" s="54"/>
      <c r="I384" s="54"/>
      <c r="J384" s="54"/>
      <c r="K384" s="54"/>
      <c r="L384" s="54"/>
      <c r="M384" s="54"/>
      <c r="N384" s="54"/>
      <c r="O384" s="54"/>
      <c r="P384" s="54"/>
      <c r="Q384" s="54"/>
      <c r="R384" s="54"/>
      <c r="S384" s="54"/>
      <c r="T384" s="54"/>
      <c r="U384" s="54"/>
    </row>
    <row r="385" spans="1:21" x14ac:dyDescent="0.25">
      <c r="A385" s="12"/>
      <c r="B385" s="54" t="s">
        <v>449</v>
      </c>
      <c r="C385" s="54"/>
      <c r="D385" s="54"/>
      <c r="E385" s="54"/>
      <c r="F385" s="54"/>
      <c r="G385" s="54"/>
      <c r="H385" s="54"/>
      <c r="I385" s="54"/>
      <c r="J385" s="54"/>
      <c r="K385" s="54"/>
      <c r="L385" s="54"/>
      <c r="M385" s="54"/>
      <c r="N385" s="54"/>
      <c r="O385" s="54"/>
      <c r="P385" s="54"/>
      <c r="Q385" s="54"/>
      <c r="R385" s="54"/>
      <c r="S385" s="54"/>
      <c r="T385" s="54"/>
      <c r="U385" s="54"/>
    </row>
    <row r="386" spans="1:21" x14ac:dyDescent="0.25">
      <c r="A386" s="12"/>
      <c r="B386" s="54"/>
      <c r="C386" s="54"/>
      <c r="D386" s="54"/>
      <c r="E386" s="54"/>
      <c r="F386" s="54"/>
      <c r="G386" s="54"/>
      <c r="H386" s="54"/>
      <c r="I386" s="54"/>
      <c r="J386" s="54"/>
      <c r="K386" s="54"/>
      <c r="L386" s="54"/>
      <c r="M386" s="54"/>
      <c r="N386" s="54"/>
      <c r="O386" s="54"/>
      <c r="P386" s="54"/>
      <c r="Q386" s="54"/>
      <c r="R386" s="54"/>
      <c r="S386" s="54"/>
      <c r="T386" s="54"/>
      <c r="U386" s="54"/>
    </row>
    <row r="387" spans="1:21" ht="23.25" thickBot="1" x14ac:dyDescent="0.3">
      <c r="A387" s="12"/>
      <c r="B387" s="46" t="s">
        <v>450</v>
      </c>
      <c r="C387" s="14"/>
      <c r="D387" s="16" t="s">
        <v>439</v>
      </c>
      <c r="E387" s="14"/>
      <c r="F387" s="32" t="s">
        <v>447</v>
      </c>
      <c r="G387" s="32"/>
      <c r="H387" s="14"/>
    </row>
    <row r="388" spans="1:21" x14ac:dyDescent="0.25">
      <c r="A388" s="12"/>
      <c r="B388" s="19" t="s">
        <v>451</v>
      </c>
      <c r="C388" s="20"/>
      <c r="D388" s="39"/>
      <c r="E388" s="20"/>
      <c r="F388" s="43"/>
      <c r="G388" s="43"/>
      <c r="H388" s="20"/>
    </row>
    <row r="389" spans="1:21" x14ac:dyDescent="0.25">
      <c r="A389" s="12"/>
      <c r="B389" s="40" t="s">
        <v>393</v>
      </c>
      <c r="C389" s="13"/>
      <c r="D389" s="26">
        <v>2</v>
      </c>
      <c r="E389" s="13"/>
      <c r="F389" s="11" t="s">
        <v>202</v>
      </c>
      <c r="G389" s="26">
        <v>89</v>
      </c>
      <c r="H389" s="13"/>
    </row>
    <row r="390" spans="1:21" x14ac:dyDescent="0.25">
      <c r="A390" s="12"/>
      <c r="B390" s="41" t="s">
        <v>394</v>
      </c>
      <c r="C390" s="20"/>
      <c r="D390" s="27">
        <v>1</v>
      </c>
      <c r="E390" s="20"/>
      <c r="F390" s="37">
        <v>15</v>
      </c>
      <c r="G390" s="37"/>
      <c r="H390" s="20"/>
    </row>
    <row r="391" spans="1:21" x14ac:dyDescent="0.25">
      <c r="A391" s="12"/>
      <c r="B391" s="24" t="s">
        <v>332</v>
      </c>
      <c r="C391" s="13"/>
      <c r="D391" s="56"/>
      <c r="E391" s="13"/>
      <c r="F391" s="62"/>
      <c r="G391" s="62"/>
      <c r="H391" s="13"/>
    </row>
    <row r="392" spans="1:21" ht="15.75" thickBot="1" x14ac:dyDescent="0.3">
      <c r="A392" s="12"/>
      <c r="B392" s="41" t="s">
        <v>333</v>
      </c>
      <c r="C392" s="20"/>
      <c r="D392" s="73">
        <v>1</v>
      </c>
      <c r="E392" s="20"/>
      <c r="F392" s="75">
        <v>4</v>
      </c>
      <c r="G392" s="75"/>
      <c r="H392" s="20"/>
    </row>
    <row r="393" spans="1:21" ht="15.75" thickBot="1" x14ac:dyDescent="0.3">
      <c r="A393" s="12"/>
      <c r="B393" s="24" t="s">
        <v>293</v>
      </c>
      <c r="C393" s="13"/>
      <c r="D393" s="97">
        <v>4</v>
      </c>
      <c r="E393" s="13"/>
      <c r="F393" s="68" t="s">
        <v>202</v>
      </c>
      <c r="G393" s="74">
        <v>108</v>
      </c>
      <c r="H393" s="13"/>
    </row>
    <row r="394" spans="1:21" ht="15.75" thickTop="1" x14ac:dyDescent="0.25">
      <c r="A394" s="12"/>
      <c r="B394" s="77"/>
      <c r="C394" s="77"/>
      <c r="D394" s="77"/>
      <c r="E394" s="77"/>
      <c r="F394" s="77"/>
      <c r="G394" s="77"/>
      <c r="H394" s="77"/>
      <c r="I394" s="77"/>
      <c r="J394" s="77"/>
      <c r="K394" s="77"/>
      <c r="L394" s="77"/>
      <c r="M394" s="77"/>
      <c r="N394" s="77"/>
      <c r="O394" s="77"/>
      <c r="P394" s="77"/>
      <c r="Q394" s="77"/>
      <c r="R394" s="77"/>
      <c r="S394" s="77"/>
      <c r="T394" s="77"/>
      <c r="U394" s="77"/>
    </row>
    <row r="395" spans="1:21" x14ac:dyDescent="0.25">
      <c r="A395" s="12"/>
      <c r="B395" s="54" t="s">
        <v>452</v>
      </c>
      <c r="C395" s="54"/>
      <c r="D395" s="54"/>
      <c r="E395" s="54"/>
      <c r="F395" s="54"/>
      <c r="G395" s="54"/>
      <c r="H395" s="54"/>
      <c r="I395" s="54"/>
      <c r="J395" s="54"/>
      <c r="K395" s="54"/>
      <c r="L395" s="54"/>
      <c r="M395" s="54"/>
      <c r="N395" s="54"/>
      <c r="O395" s="54"/>
      <c r="P395" s="54"/>
      <c r="Q395" s="54"/>
      <c r="R395" s="54"/>
      <c r="S395" s="54"/>
      <c r="T395" s="54"/>
      <c r="U395" s="54"/>
    </row>
    <row r="396" spans="1:21" x14ac:dyDescent="0.25">
      <c r="A396" s="12"/>
      <c r="B396" s="54"/>
      <c r="C396" s="54"/>
      <c r="D396" s="54"/>
      <c r="E396" s="54"/>
      <c r="F396" s="54"/>
      <c r="G396" s="54"/>
      <c r="H396" s="54"/>
      <c r="I396" s="54"/>
      <c r="J396" s="54"/>
      <c r="K396" s="54"/>
      <c r="L396" s="54"/>
      <c r="M396" s="54"/>
      <c r="N396" s="54"/>
      <c r="O396" s="54"/>
      <c r="P396" s="54"/>
      <c r="Q396" s="54"/>
      <c r="R396" s="54"/>
      <c r="S396" s="54"/>
      <c r="T396" s="54"/>
      <c r="U396" s="54"/>
    </row>
    <row r="397" spans="1:21" ht="23.25" thickBot="1" x14ac:dyDescent="0.3">
      <c r="A397" s="12"/>
      <c r="B397" s="46" t="s">
        <v>444</v>
      </c>
      <c r="C397" s="14"/>
      <c r="D397" s="16" t="s">
        <v>439</v>
      </c>
      <c r="E397" s="14"/>
      <c r="F397" s="32" t="s">
        <v>447</v>
      </c>
      <c r="G397" s="32"/>
      <c r="H397" s="14"/>
    </row>
    <row r="398" spans="1:21" x14ac:dyDescent="0.25">
      <c r="A398" s="12"/>
      <c r="B398" s="19" t="s">
        <v>451</v>
      </c>
      <c r="C398" s="20"/>
      <c r="D398" s="39"/>
      <c r="E398" s="20"/>
      <c r="F398" s="43"/>
      <c r="G398" s="43"/>
      <c r="H398" s="20"/>
    </row>
    <row r="399" spans="1:21" ht="15.75" thickBot="1" x14ac:dyDescent="0.3">
      <c r="A399" s="12"/>
      <c r="B399" s="40" t="s">
        <v>394</v>
      </c>
      <c r="C399" s="13"/>
      <c r="D399" s="28">
        <v>1</v>
      </c>
      <c r="E399" s="13"/>
      <c r="F399" s="82" t="s">
        <v>202</v>
      </c>
      <c r="G399" s="28">
        <v>14</v>
      </c>
      <c r="H399" s="13"/>
    </row>
    <row r="400" spans="1:21" ht="15.75" thickBot="1" x14ac:dyDescent="0.3">
      <c r="A400" s="12"/>
      <c r="B400" s="19" t="s">
        <v>293</v>
      </c>
      <c r="C400" s="20"/>
      <c r="D400" s="96">
        <v>1</v>
      </c>
      <c r="E400" s="20"/>
      <c r="F400" s="59" t="s">
        <v>202</v>
      </c>
      <c r="G400" s="96">
        <v>14</v>
      </c>
      <c r="H400" s="20"/>
    </row>
    <row r="401" spans="1:21" ht="15.75" thickTop="1" x14ac:dyDescent="0.25">
      <c r="A401" s="12"/>
      <c r="B401" s="77"/>
      <c r="C401" s="77"/>
      <c r="D401" s="77"/>
      <c r="E401" s="77"/>
      <c r="F401" s="77"/>
      <c r="G401" s="77"/>
      <c r="H401" s="77"/>
      <c r="I401" s="77"/>
      <c r="J401" s="77"/>
      <c r="K401" s="77"/>
      <c r="L401" s="77"/>
      <c r="M401" s="77"/>
      <c r="N401" s="77"/>
      <c r="O401" s="77"/>
      <c r="P401" s="77"/>
      <c r="Q401" s="77"/>
      <c r="R401" s="77"/>
      <c r="S401" s="77"/>
      <c r="T401" s="77"/>
      <c r="U401" s="77"/>
    </row>
    <row r="402" spans="1:21" x14ac:dyDescent="0.25">
      <c r="A402" s="12"/>
      <c r="B402" s="54" t="s">
        <v>453</v>
      </c>
      <c r="C402" s="54"/>
      <c r="D402" s="54"/>
      <c r="E402" s="54"/>
      <c r="F402" s="54"/>
      <c r="G402" s="54"/>
      <c r="H402" s="54"/>
      <c r="I402" s="54"/>
      <c r="J402" s="54"/>
      <c r="K402" s="54"/>
      <c r="L402" s="54"/>
      <c r="M402" s="54"/>
      <c r="N402" s="54"/>
      <c r="O402" s="54"/>
      <c r="P402" s="54"/>
      <c r="Q402" s="54"/>
      <c r="R402" s="54"/>
      <c r="S402" s="54"/>
      <c r="T402" s="54"/>
      <c r="U402" s="54"/>
    </row>
    <row r="403" spans="1:21" x14ac:dyDescent="0.25">
      <c r="A403" s="12"/>
      <c r="B403" s="77"/>
      <c r="C403" s="77"/>
      <c r="D403" s="77"/>
      <c r="E403" s="77"/>
      <c r="F403" s="77"/>
      <c r="G403" s="77"/>
      <c r="H403" s="77"/>
      <c r="I403" s="77"/>
      <c r="J403" s="77"/>
      <c r="K403" s="77"/>
      <c r="L403" s="77"/>
      <c r="M403" s="77"/>
      <c r="N403" s="77"/>
      <c r="O403" s="77"/>
      <c r="P403" s="77"/>
      <c r="Q403" s="77"/>
      <c r="R403" s="77"/>
      <c r="S403" s="77"/>
      <c r="T403" s="77"/>
      <c r="U403" s="77"/>
    </row>
    <row r="404" spans="1:21" ht="23.25" thickBot="1" x14ac:dyDescent="0.3">
      <c r="A404" s="12"/>
      <c r="B404" s="46" t="s">
        <v>454</v>
      </c>
      <c r="C404" s="14"/>
      <c r="D404" s="16" t="s">
        <v>439</v>
      </c>
      <c r="E404" s="14"/>
      <c r="F404" s="32" t="s">
        <v>447</v>
      </c>
      <c r="G404" s="32"/>
      <c r="H404" s="14"/>
    </row>
    <row r="405" spans="1:21" x14ac:dyDescent="0.25">
      <c r="A405" s="12"/>
      <c r="B405" s="19" t="s">
        <v>451</v>
      </c>
      <c r="C405" s="20"/>
      <c r="D405" s="39"/>
      <c r="E405" s="20"/>
      <c r="F405" s="43"/>
      <c r="G405" s="43"/>
      <c r="H405" s="20"/>
    </row>
    <row r="406" spans="1:21" x14ac:dyDescent="0.25">
      <c r="A406" s="12"/>
      <c r="B406" s="40" t="s">
        <v>393</v>
      </c>
      <c r="C406" s="13"/>
      <c r="D406" s="26">
        <v>1</v>
      </c>
      <c r="E406" s="13"/>
      <c r="F406" s="11" t="s">
        <v>202</v>
      </c>
      <c r="G406" s="26">
        <v>52</v>
      </c>
      <c r="H406" s="13"/>
    </row>
    <row r="407" spans="1:21" x14ac:dyDescent="0.25">
      <c r="A407" s="12"/>
      <c r="B407" s="41" t="s">
        <v>394</v>
      </c>
      <c r="C407" s="20"/>
      <c r="D407" s="27">
        <v>1</v>
      </c>
      <c r="E407" s="20"/>
      <c r="F407" s="37">
        <v>15</v>
      </c>
      <c r="G407" s="37"/>
      <c r="H407" s="20"/>
    </row>
    <row r="408" spans="1:21" x14ac:dyDescent="0.25">
      <c r="A408" s="12"/>
      <c r="B408" s="24" t="s">
        <v>332</v>
      </c>
      <c r="C408" s="13"/>
      <c r="D408" s="56"/>
      <c r="E408" s="13"/>
      <c r="F408" s="62"/>
      <c r="G408" s="62"/>
      <c r="H408" s="13"/>
    </row>
    <row r="409" spans="1:21" ht="15.75" thickBot="1" x14ac:dyDescent="0.3">
      <c r="A409" s="12"/>
      <c r="B409" s="41" t="s">
        <v>333</v>
      </c>
      <c r="C409" s="20"/>
      <c r="D409" s="73">
        <v>1</v>
      </c>
      <c r="E409" s="20"/>
      <c r="F409" s="75">
        <v>4</v>
      </c>
      <c r="G409" s="75"/>
      <c r="H409" s="20"/>
    </row>
    <row r="410" spans="1:21" ht="15.75" thickBot="1" x14ac:dyDescent="0.3">
      <c r="A410" s="12"/>
      <c r="B410" s="24" t="s">
        <v>293</v>
      </c>
      <c r="C410" s="13"/>
      <c r="D410" s="97">
        <v>3</v>
      </c>
      <c r="E410" s="13"/>
      <c r="F410" s="68" t="s">
        <v>202</v>
      </c>
      <c r="G410" s="74">
        <v>71</v>
      </c>
      <c r="H410" s="13"/>
    </row>
    <row r="411" spans="1:21" ht="15.75" thickTop="1" x14ac:dyDescent="0.25">
      <c r="A411" s="12"/>
      <c r="B411" s="77"/>
      <c r="C411" s="77"/>
      <c r="D411" s="77"/>
      <c r="E411" s="77"/>
      <c r="F411" s="77"/>
      <c r="G411" s="77"/>
      <c r="H411" s="77"/>
      <c r="I411" s="77"/>
      <c r="J411" s="77"/>
      <c r="K411" s="77"/>
      <c r="L411" s="77"/>
      <c r="M411" s="77"/>
      <c r="N411" s="77"/>
      <c r="O411" s="77"/>
      <c r="P411" s="77"/>
      <c r="Q411" s="77"/>
      <c r="R411" s="77"/>
      <c r="S411" s="77"/>
      <c r="T411" s="77"/>
      <c r="U411" s="77"/>
    </row>
    <row r="412" spans="1:21" ht="25.5" customHeight="1" x14ac:dyDescent="0.25">
      <c r="A412" s="12"/>
      <c r="B412" s="54" t="s">
        <v>455</v>
      </c>
      <c r="C412" s="54"/>
      <c r="D412" s="54"/>
      <c r="E412" s="54"/>
      <c r="F412" s="54"/>
      <c r="G412" s="54"/>
      <c r="H412" s="54"/>
      <c r="I412" s="54"/>
      <c r="J412" s="54"/>
      <c r="K412" s="54"/>
      <c r="L412" s="54"/>
      <c r="M412" s="54"/>
      <c r="N412" s="54"/>
      <c r="O412" s="54"/>
      <c r="P412" s="54"/>
      <c r="Q412" s="54"/>
      <c r="R412" s="54"/>
      <c r="S412" s="54"/>
      <c r="T412" s="54"/>
      <c r="U412" s="54"/>
    </row>
    <row r="413" spans="1:21" x14ac:dyDescent="0.25">
      <c r="A413" s="12"/>
      <c r="B413" s="54"/>
      <c r="C413" s="54"/>
      <c r="D413" s="54"/>
      <c r="E413" s="54"/>
      <c r="F413" s="54"/>
      <c r="G413" s="54"/>
      <c r="H413" s="54"/>
      <c r="I413" s="54"/>
      <c r="J413" s="54"/>
      <c r="K413" s="54"/>
      <c r="L413" s="54"/>
      <c r="M413" s="54"/>
      <c r="N413" s="54"/>
      <c r="O413" s="54"/>
      <c r="P413" s="54"/>
      <c r="Q413" s="54"/>
      <c r="R413" s="54"/>
      <c r="S413" s="54"/>
      <c r="T413" s="54"/>
      <c r="U413" s="54"/>
    </row>
    <row r="414" spans="1:21" x14ac:dyDescent="0.25">
      <c r="A414" s="12"/>
      <c r="B414" s="54" t="s">
        <v>456</v>
      </c>
      <c r="C414" s="54"/>
      <c r="D414" s="54"/>
      <c r="E414" s="54"/>
      <c r="F414" s="54"/>
      <c r="G414" s="54"/>
      <c r="H414" s="54"/>
      <c r="I414" s="54"/>
      <c r="J414" s="54"/>
      <c r="K414" s="54"/>
      <c r="L414" s="54"/>
      <c r="M414" s="54"/>
      <c r="N414" s="54"/>
      <c r="O414" s="54"/>
      <c r="P414" s="54"/>
      <c r="Q414" s="54"/>
      <c r="R414" s="54"/>
      <c r="S414" s="54"/>
      <c r="T414" s="54"/>
      <c r="U414" s="54"/>
    </row>
    <row r="415" spans="1:21" x14ac:dyDescent="0.25">
      <c r="A415" s="12"/>
      <c r="B415" s="54"/>
      <c r="C415" s="54"/>
      <c r="D415" s="54"/>
      <c r="E415" s="54"/>
      <c r="F415" s="54"/>
      <c r="G415" s="54"/>
      <c r="H415" s="54"/>
      <c r="I415" s="54"/>
      <c r="J415" s="54"/>
      <c r="K415" s="54"/>
      <c r="L415" s="54"/>
      <c r="M415" s="54"/>
      <c r="N415" s="54"/>
      <c r="O415" s="54"/>
      <c r="P415" s="54"/>
      <c r="Q415" s="54"/>
      <c r="R415" s="54"/>
      <c r="S415" s="54"/>
      <c r="T415" s="54"/>
      <c r="U415" s="54"/>
    </row>
    <row r="416" spans="1:21" x14ac:dyDescent="0.25">
      <c r="A416" s="12"/>
      <c r="B416" s="54" t="s">
        <v>457</v>
      </c>
      <c r="C416" s="54"/>
      <c r="D416" s="54"/>
      <c r="E416" s="54"/>
      <c r="F416" s="54"/>
      <c r="G416" s="54"/>
      <c r="H416" s="54"/>
      <c r="I416" s="54"/>
      <c r="J416" s="54"/>
      <c r="K416" s="54"/>
      <c r="L416" s="54"/>
      <c r="M416" s="54"/>
      <c r="N416" s="54"/>
      <c r="O416" s="54"/>
      <c r="P416" s="54"/>
      <c r="Q416" s="54"/>
      <c r="R416" s="54"/>
      <c r="S416" s="54"/>
      <c r="T416" s="54"/>
      <c r="U416" s="54"/>
    </row>
    <row r="417" spans="1:21" x14ac:dyDescent="0.25">
      <c r="A417" s="12"/>
      <c r="B417" s="54"/>
      <c r="C417" s="54"/>
      <c r="D417" s="54"/>
      <c r="E417" s="54"/>
      <c r="F417" s="54"/>
      <c r="G417" s="54"/>
      <c r="H417" s="54"/>
      <c r="I417" s="54"/>
      <c r="J417" s="54"/>
      <c r="K417" s="54"/>
      <c r="L417" s="54"/>
      <c r="M417" s="54"/>
      <c r="N417" s="54"/>
      <c r="O417" s="54"/>
      <c r="P417" s="54"/>
      <c r="Q417" s="54"/>
      <c r="R417" s="54"/>
      <c r="S417" s="54"/>
      <c r="T417" s="54"/>
      <c r="U417" s="54"/>
    </row>
    <row r="418" spans="1:21" x14ac:dyDescent="0.25">
      <c r="A418" s="12"/>
      <c r="B418" s="104" t="s">
        <v>458</v>
      </c>
      <c r="C418" s="104"/>
      <c r="D418" s="104"/>
      <c r="E418" s="104"/>
      <c r="F418" s="104"/>
      <c r="G418" s="104"/>
      <c r="H418" s="104"/>
      <c r="I418" s="104"/>
      <c r="J418" s="104"/>
      <c r="K418" s="104"/>
      <c r="L418" s="104"/>
      <c r="M418" s="104"/>
      <c r="N418" s="104"/>
      <c r="O418" s="104"/>
      <c r="P418" s="104"/>
      <c r="Q418" s="104"/>
      <c r="R418" s="104"/>
      <c r="S418" s="104"/>
      <c r="T418" s="104"/>
      <c r="U418" s="104"/>
    </row>
    <row r="419" spans="1:21" x14ac:dyDescent="0.25">
      <c r="A419" s="12"/>
      <c r="B419" s="105"/>
      <c r="C419" s="105"/>
      <c r="D419" s="105"/>
      <c r="E419" s="105"/>
      <c r="F419" s="105"/>
      <c r="G419" s="105"/>
      <c r="H419" s="105"/>
      <c r="I419" s="105"/>
      <c r="J419" s="105"/>
      <c r="K419" s="105"/>
      <c r="L419" s="105"/>
      <c r="M419" s="105"/>
      <c r="N419" s="105"/>
      <c r="O419" s="105"/>
      <c r="P419" s="105"/>
      <c r="Q419" s="105"/>
      <c r="R419" s="105"/>
      <c r="S419" s="105"/>
      <c r="T419" s="105"/>
      <c r="U419" s="105"/>
    </row>
    <row r="420" spans="1:21" ht="25.5" customHeight="1" x14ac:dyDescent="0.25">
      <c r="A420" s="12"/>
      <c r="B420" s="54" t="s">
        <v>459</v>
      </c>
      <c r="C420" s="54"/>
      <c r="D420" s="54"/>
      <c r="E420" s="54"/>
      <c r="F420" s="54"/>
      <c r="G420" s="54"/>
      <c r="H420" s="54"/>
      <c r="I420" s="54"/>
      <c r="J420" s="54"/>
      <c r="K420" s="54"/>
      <c r="L420" s="54"/>
      <c r="M420" s="54"/>
      <c r="N420" s="54"/>
      <c r="O420" s="54"/>
      <c r="P420" s="54"/>
      <c r="Q420" s="54"/>
      <c r="R420" s="54"/>
      <c r="S420" s="54"/>
      <c r="T420" s="54"/>
      <c r="U420" s="54"/>
    </row>
    <row r="421" spans="1:21" x14ac:dyDescent="0.25">
      <c r="A421" s="12"/>
      <c r="B421" s="54"/>
      <c r="C421" s="54"/>
      <c r="D421" s="54"/>
      <c r="E421" s="54"/>
      <c r="F421" s="54"/>
      <c r="G421" s="54"/>
      <c r="H421" s="54"/>
      <c r="I421" s="54"/>
      <c r="J421" s="54"/>
      <c r="K421" s="54"/>
      <c r="L421" s="54"/>
      <c r="M421" s="54"/>
      <c r="N421" s="54"/>
      <c r="O421" s="54"/>
      <c r="P421" s="54"/>
      <c r="Q421" s="54"/>
      <c r="R421" s="54"/>
      <c r="S421" s="54"/>
      <c r="T421" s="54"/>
      <c r="U421" s="54"/>
    </row>
    <row r="422" spans="1:21" x14ac:dyDescent="0.25">
      <c r="A422" s="12"/>
      <c r="B422" s="54" t="s">
        <v>460</v>
      </c>
      <c r="C422" s="54"/>
      <c r="D422" s="54"/>
      <c r="E422" s="54"/>
      <c r="F422" s="54"/>
      <c r="G422" s="54"/>
      <c r="H422" s="54"/>
      <c r="I422" s="54"/>
      <c r="J422" s="54"/>
      <c r="K422" s="54"/>
      <c r="L422" s="54"/>
      <c r="M422" s="54"/>
      <c r="N422" s="54"/>
      <c r="O422" s="54"/>
      <c r="P422" s="54"/>
      <c r="Q422" s="54"/>
      <c r="R422" s="54"/>
      <c r="S422" s="54"/>
      <c r="T422" s="54"/>
      <c r="U422" s="54"/>
    </row>
    <row r="423" spans="1:21" x14ac:dyDescent="0.25">
      <c r="A423" s="12"/>
      <c r="B423" s="54"/>
      <c r="C423" s="54"/>
      <c r="D423" s="54"/>
      <c r="E423" s="54"/>
      <c r="F423" s="54"/>
      <c r="G423" s="54"/>
      <c r="H423" s="54"/>
      <c r="I423" s="54"/>
      <c r="J423" s="54"/>
      <c r="K423" s="54"/>
      <c r="L423" s="54"/>
      <c r="M423" s="54"/>
      <c r="N423" s="54"/>
      <c r="O423" s="54"/>
      <c r="P423" s="54"/>
      <c r="Q423" s="54"/>
      <c r="R423" s="54"/>
      <c r="S423" s="54"/>
      <c r="T423" s="54"/>
      <c r="U423" s="54"/>
    </row>
    <row r="424" spans="1:21" x14ac:dyDescent="0.25">
      <c r="A424" s="12"/>
      <c r="B424" s="54" t="s">
        <v>461</v>
      </c>
      <c r="C424" s="54"/>
      <c r="D424" s="54"/>
      <c r="E424" s="54"/>
      <c r="F424" s="54"/>
      <c r="G424" s="54"/>
      <c r="H424" s="54"/>
      <c r="I424" s="54"/>
      <c r="J424" s="54"/>
      <c r="K424" s="54"/>
      <c r="L424" s="54"/>
      <c r="M424" s="54"/>
      <c r="N424" s="54"/>
      <c r="O424" s="54"/>
      <c r="P424" s="54"/>
      <c r="Q424" s="54"/>
      <c r="R424" s="54"/>
      <c r="S424" s="54"/>
      <c r="T424" s="54"/>
      <c r="U424" s="54"/>
    </row>
    <row r="425" spans="1:21" x14ac:dyDescent="0.25">
      <c r="A425" s="12"/>
      <c r="B425" s="54"/>
      <c r="C425" s="54"/>
      <c r="D425" s="54"/>
      <c r="E425" s="54"/>
      <c r="F425" s="54"/>
      <c r="G425" s="54"/>
      <c r="H425" s="54"/>
      <c r="I425" s="54"/>
      <c r="J425" s="54"/>
      <c r="K425" s="54"/>
      <c r="L425" s="54"/>
      <c r="M425" s="54"/>
      <c r="N425" s="54"/>
      <c r="O425" s="54"/>
      <c r="P425" s="54"/>
      <c r="Q425" s="54"/>
      <c r="R425" s="54"/>
      <c r="S425" s="54"/>
      <c r="T425" s="54"/>
      <c r="U425" s="54"/>
    </row>
    <row r="426" spans="1:21" x14ac:dyDescent="0.25">
      <c r="A426" s="12"/>
      <c r="B426" s="54" t="s">
        <v>462</v>
      </c>
      <c r="C426" s="54"/>
      <c r="D426" s="54"/>
      <c r="E426" s="54"/>
      <c r="F426" s="54"/>
      <c r="G426" s="54"/>
      <c r="H426" s="54"/>
      <c r="I426" s="54"/>
      <c r="J426" s="54"/>
      <c r="K426" s="54"/>
      <c r="L426" s="54"/>
      <c r="M426" s="54"/>
      <c r="N426" s="54"/>
      <c r="O426" s="54"/>
      <c r="P426" s="54"/>
      <c r="Q426" s="54"/>
      <c r="R426" s="54"/>
      <c r="S426" s="54"/>
      <c r="T426" s="54"/>
      <c r="U426" s="54"/>
    </row>
    <row r="427" spans="1:21" x14ac:dyDescent="0.25">
      <c r="A427" s="12"/>
      <c r="B427" s="54"/>
      <c r="C427" s="54"/>
      <c r="D427" s="54"/>
      <c r="E427" s="54"/>
      <c r="F427" s="54"/>
      <c r="G427" s="54"/>
      <c r="H427" s="54"/>
      <c r="I427" s="54"/>
      <c r="J427" s="54"/>
      <c r="K427" s="54"/>
      <c r="L427" s="54"/>
      <c r="M427" s="54"/>
      <c r="N427" s="54"/>
      <c r="O427" s="54"/>
      <c r="P427" s="54"/>
      <c r="Q427" s="54"/>
      <c r="R427" s="54"/>
      <c r="S427" s="54"/>
      <c r="T427" s="54"/>
      <c r="U427" s="54"/>
    </row>
    <row r="428" spans="1:21" x14ac:dyDescent="0.25">
      <c r="A428" s="12"/>
      <c r="B428" s="54" t="s">
        <v>463</v>
      </c>
      <c r="C428" s="54"/>
      <c r="D428" s="54"/>
      <c r="E428" s="54"/>
      <c r="F428" s="54"/>
      <c r="G428" s="54"/>
      <c r="H428" s="54"/>
      <c r="I428" s="54"/>
      <c r="J428" s="54"/>
      <c r="K428" s="54"/>
      <c r="L428" s="54"/>
      <c r="M428" s="54"/>
      <c r="N428" s="54"/>
      <c r="O428" s="54"/>
      <c r="P428" s="54"/>
      <c r="Q428" s="54"/>
      <c r="R428" s="54"/>
      <c r="S428" s="54"/>
      <c r="T428" s="54"/>
      <c r="U428" s="54"/>
    </row>
    <row r="429" spans="1:21" x14ac:dyDescent="0.25">
      <c r="A429" s="12"/>
      <c r="B429" s="54"/>
      <c r="C429" s="54"/>
      <c r="D429" s="54"/>
      <c r="E429" s="54"/>
      <c r="F429" s="54"/>
      <c r="G429" s="54"/>
      <c r="H429" s="54"/>
      <c r="I429" s="54"/>
      <c r="J429" s="54"/>
      <c r="K429" s="54"/>
      <c r="L429" s="54"/>
      <c r="M429" s="54"/>
      <c r="N429" s="54"/>
      <c r="O429" s="54"/>
      <c r="P429" s="54"/>
      <c r="Q429" s="54"/>
      <c r="R429" s="54"/>
      <c r="S429" s="54"/>
      <c r="T429" s="54"/>
      <c r="U429" s="54"/>
    </row>
    <row r="430" spans="1:21" x14ac:dyDescent="0.25">
      <c r="A430" s="12"/>
      <c r="B430" s="86" t="s">
        <v>196</v>
      </c>
      <c r="C430" s="30"/>
      <c r="D430" s="31" t="s">
        <v>464</v>
      </c>
      <c r="E430" s="31"/>
      <c r="F430" s="30"/>
      <c r="G430" s="31" t="s">
        <v>465</v>
      </c>
      <c r="H430" s="31"/>
      <c r="I430" s="30"/>
      <c r="J430" s="31" t="s">
        <v>467</v>
      </c>
      <c r="K430" s="31"/>
      <c r="L430" s="30"/>
      <c r="M430" s="31" t="s">
        <v>415</v>
      </c>
      <c r="N430" s="31"/>
      <c r="O430" s="30"/>
    </row>
    <row r="431" spans="1:21" ht="15.75" thickBot="1" x14ac:dyDescent="0.3">
      <c r="A431" s="12"/>
      <c r="B431" s="51"/>
      <c r="C431" s="30"/>
      <c r="D431" s="32"/>
      <c r="E431" s="32"/>
      <c r="F431" s="30"/>
      <c r="G431" s="32" t="s">
        <v>466</v>
      </c>
      <c r="H431" s="32"/>
      <c r="I431" s="30"/>
      <c r="J431" s="32"/>
      <c r="K431" s="32"/>
      <c r="L431" s="30"/>
      <c r="M431" s="32"/>
      <c r="N431" s="32"/>
      <c r="O431" s="30"/>
    </row>
    <row r="432" spans="1:21" x14ac:dyDescent="0.25">
      <c r="A432" s="12"/>
      <c r="B432" s="47" t="s">
        <v>321</v>
      </c>
      <c r="C432" s="20"/>
      <c r="D432" s="43"/>
      <c r="E432" s="43"/>
      <c r="F432" s="20"/>
      <c r="G432" s="43"/>
      <c r="H432" s="43"/>
      <c r="I432" s="20"/>
      <c r="J432" s="43"/>
      <c r="K432" s="43"/>
      <c r="L432" s="20"/>
      <c r="M432" s="43"/>
      <c r="N432" s="43"/>
      <c r="O432" s="20"/>
    </row>
    <row r="433" spans="1:21" x14ac:dyDescent="0.25">
      <c r="A433" s="12"/>
      <c r="B433" s="79" t="s">
        <v>322</v>
      </c>
      <c r="C433" s="13"/>
      <c r="D433" s="11" t="s">
        <v>202</v>
      </c>
      <c r="E433" s="25">
        <v>189192</v>
      </c>
      <c r="F433" s="13"/>
      <c r="G433" s="11" t="s">
        <v>202</v>
      </c>
      <c r="H433" s="25">
        <v>5537</v>
      </c>
      <c r="I433" s="13"/>
      <c r="J433" s="11" t="s">
        <v>202</v>
      </c>
      <c r="K433" s="25">
        <v>1867</v>
      </c>
      <c r="L433" s="13"/>
      <c r="M433" s="11" t="s">
        <v>202</v>
      </c>
      <c r="N433" s="26">
        <v>38</v>
      </c>
      <c r="O433" s="13"/>
    </row>
    <row r="434" spans="1:21" x14ac:dyDescent="0.25">
      <c r="A434" s="12"/>
      <c r="B434" s="80" t="s">
        <v>323</v>
      </c>
      <c r="C434" s="20"/>
      <c r="D434" s="63">
        <v>47494</v>
      </c>
      <c r="E434" s="63"/>
      <c r="F434" s="20"/>
      <c r="G434" s="37" t="s">
        <v>236</v>
      </c>
      <c r="H434" s="37"/>
      <c r="I434" s="20"/>
      <c r="J434" s="37">
        <v>410</v>
      </c>
      <c r="K434" s="37"/>
      <c r="L434" s="20"/>
      <c r="M434" s="37">
        <v>410</v>
      </c>
      <c r="N434" s="37"/>
      <c r="O434" s="20"/>
    </row>
    <row r="435" spans="1:21" x14ac:dyDescent="0.25">
      <c r="A435" s="12"/>
      <c r="B435" s="48" t="s">
        <v>324</v>
      </c>
      <c r="C435" s="13"/>
      <c r="D435" s="62"/>
      <c r="E435" s="62"/>
      <c r="F435" s="13"/>
      <c r="G435" s="62"/>
      <c r="H435" s="62"/>
      <c r="I435" s="13"/>
      <c r="J435" s="62"/>
      <c r="K435" s="62"/>
      <c r="L435" s="13"/>
      <c r="M435" s="62"/>
      <c r="N435" s="62"/>
      <c r="O435" s="13"/>
    </row>
    <row r="436" spans="1:21" x14ac:dyDescent="0.25">
      <c r="A436" s="12"/>
      <c r="B436" s="80" t="s">
        <v>325</v>
      </c>
      <c r="C436" s="20"/>
      <c r="D436" s="63">
        <v>71357</v>
      </c>
      <c r="E436" s="63"/>
      <c r="F436" s="20"/>
      <c r="G436" s="37">
        <v>976</v>
      </c>
      <c r="H436" s="37"/>
      <c r="I436" s="20"/>
      <c r="J436" s="37">
        <v>72</v>
      </c>
      <c r="K436" s="37"/>
      <c r="L436" s="20"/>
      <c r="M436" s="37">
        <v>848</v>
      </c>
      <c r="N436" s="37"/>
      <c r="O436" s="20"/>
    </row>
    <row r="437" spans="1:21" x14ac:dyDescent="0.25">
      <c r="A437" s="12"/>
      <c r="B437" s="79" t="s">
        <v>326</v>
      </c>
      <c r="C437" s="13"/>
      <c r="D437" s="44">
        <v>64614</v>
      </c>
      <c r="E437" s="44"/>
      <c r="F437" s="13"/>
      <c r="G437" s="44">
        <v>2575</v>
      </c>
      <c r="H437" s="44"/>
      <c r="I437" s="13"/>
      <c r="J437" s="44">
        <v>11487</v>
      </c>
      <c r="K437" s="44"/>
      <c r="L437" s="13"/>
      <c r="M437" s="44">
        <v>1912</v>
      </c>
      <c r="N437" s="44"/>
      <c r="O437" s="13"/>
    </row>
    <row r="438" spans="1:21" x14ac:dyDescent="0.25">
      <c r="A438" s="12"/>
      <c r="B438" s="80" t="s">
        <v>327</v>
      </c>
      <c r="C438" s="20"/>
      <c r="D438" s="63">
        <v>47147</v>
      </c>
      <c r="E438" s="63"/>
      <c r="F438" s="20"/>
      <c r="G438" s="37" t="s">
        <v>236</v>
      </c>
      <c r="H438" s="37"/>
      <c r="I438" s="20"/>
      <c r="J438" s="37" t="s">
        <v>236</v>
      </c>
      <c r="K438" s="37"/>
      <c r="L438" s="20"/>
      <c r="M438" s="37">
        <v>78</v>
      </c>
      <c r="N438" s="37"/>
      <c r="O438" s="20"/>
    </row>
    <row r="439" spans="1:21" ht="15.75" thickBot="1" x14ac:dyDescent="0.3">
      <c r="A439" s="12"/>
      <c r="B439" s="79" t="s">
        <v>328</v>
      </c>
      <c r="C439" s="13"/>
      <c r="D439" s="64">
        <v>427484</v>
      </c>
      <c r="E439" s="64"/>
      <c r="F439" s="13"/>
      <c r="G439" s="64">
        <v>16231</v>
      </c>
      <c r="H439" s="64"/>
      <c r="I439" s="13"/>
      <c r="J439" s="64">
        <v>8811</v>
      </c>
      <c r="K439" s="64"/>
      <c r="L439" s="13"/>
      <c r="M439" s="64">
        <v>4832</v>
      </c>
      <c r="N439" s="64"/>
      <c r="O439" s="13"/>
    </row>
    <row r="440" spans="1:21" ht="15.75" thickBot="1" x14ac:dyDescent="0.3">
      <c r="A440" s="12"/>
      <c r="B440" s="80" t="s">
        <v>293</v>
      </c>
      <c r="C440" s="20"/>
      <c r="D440" s="59" t="s">
        <v>202</v>
      </c>
      <c r="E440" s="60">
        <v>847288</v>
      </c>
      <c r="F440" s="20"/>
      <c r="G440" s="59" t="s">
        <v>202</v>
      </c>
      <c r="H440" s="60">
        <v>25319</v>
      </c>
      <c r="I440" s="20"/>
      <c r="J440" s="59" t="s">
        <v>202</v>
      </c>
      <c r="K440" s="60">
        <v>22647</v>
      </c>
      <c r="L440" s="20"/>
      <c r="M440" s="59" t="s">
        <v>202</v>
      </c>
      <c r="N440" s="60">
        <v>8118</v>
      </c>
      <c r="O440" s="20"/>
    </row>
    <row r="441" spans="1:21" ht="15.75" thickTop="1" x14ac:dyDescent="0.25">
      <c r="A441" s="12"/>
      <c r="B441" s="54"/>
      <c r="C441" s="54"/>
      <c r="D441" s="54"/>
      <c r="E441" s="54"/>
      <c r="F441" s="54"/>
      <c r="G441" s="54"/>
      <c r="H441" s="54"/>
      <c r="I441" s="54"/>
      <c r="J441" s="54"/>
      <c r="K441" s="54"/>
      <c r="L441" s="54"/>
      <c r="M441" s="54"/>
      <c r="N441" s="54"/>
      <c r="O441" s="54"/>
      <c r="P441" s="54"/>
      <c r="Q441" s="54"/>
      <c r="R441" s="54"/>
      <c r="S441" s="54"/>
      <c r="T441" s="54"/>
      <c r="U441" s="54"/>
    </row>
    <row r="442" spans="1:21" x14ac:dyDescent="0.25">
      <c r="A442" s="12"/>
      <c r="B442" s="54" t="s">
        <v>468</v>
      </c>
      <c r="C442" s="54"/>
      <c r="D442" s="54"/>
      <c r="E442" s="54"/>
      <c r="F442" s="54"/>
      <c r="G442" s="54"/>
      <c r="H442" s="54"/>
      <c r="I442" s="54"/>
      <c r="J442" s="54"/>
      <c r="K442" s="54"/>
      <c r="L442" s="54"/>
      <c r="M442" s="54"/>
      <c r="N442" s="54"/>
      <c r="O442" s="54"/>
      <c r="P442" s="54"/>
      <c r="Q442" s="54"/>
      <c r="R442" s="54"/>
      <c r="S442" s="54"/>
      <c r="T442" s="54"/>
      <c r="U442" s="54"/>
    </row>
    <row r="443" spans="1:21" x14ac:dyDescent="0.25">
      <c r="A443" s="12"/>
      <c r="B443" s="54"/>
      <c r="C443" s="54"/>
      <c r="D443" s="54"/>
      <c r="E443" s="54"/>
      <c r="F443" s="54"/>
      <c r="G443" s="54"/>
      <c r="H443" s="54"/>
      <c r="I443" s="54"/>
      <c r="J443" s="54"/>
      <c r="K443" s="54"/>
      <c r="L443" s="54"/>
      <c r="M443" s="54"/>
      <c r="N443" s="54"/>
      <c r="O443" s="54"/>
      <c r="P443" s="54"/>
      <c r="Q443" s="54"/>
      <c r="R443" s="54"/>
      <c r="S443" s="54"/>
      <c r="T443" s="54"/>
      <c r="U443" s="54"/>
    </row>
    <row r="444" spans="1:21" x14ac:dyDescent="0.25">
      <c r="A444" s="12"/>
      <c r="B444" s="86" t="s">
        <v>304</v>
      </c>
      <c r="C444" s="30"/>
      <c r="D444" s="31" t="s">
        <v>464</v>
      </c>
      <c r="E444" s="31"/>
      <c r="F444" s="30"/>
      <c r="G444" s="31" t="s">
        <v>465</v>
      </c>
      <c r="H444" s="31"/>
      <c r="I444" s="30"/>
      <c r="J444" s="31" t="s">
        <v>467</v>
      </c>
      <c r="K444" s="31"/>
      <c r="L444" s="30"/>
      <c r="M444" s="31" t="s">
        <v>415</v>
      </c>
      <c r="N444" s="31"/>
      <c r="O444" s="30"/>
    </row>
    <row r="445" spans="1:21" ht="15.75" thickBot="1" x14ac:dyDescent="0.3">
      <c r="A445" s="12"/>
      <c r="B445" s="51"/>
      <c r="C445" s="30"/>
      <c r="D445" s="32"/>
      <c r="E445" s="32"/>
      <c r="F445" s="30"/>
      <c r="G445" s="32" t="s">
        <v>466</v>
      </c>
      <c r="H445" s="32"/>
      <c r="I445" s="30"/>
      <c r="J445" s="32"/>
      <c r="K445" s="32"/>
      <c r="L445" s="30"/>
      <c r="M445" s="32"/>
      <c r="N445" s="32"/>
      <c r="O445" s="30"/>
    </row>
    <row r="446" spans="1:21" x14ac:dyDescent="0.25">
      <c r="A446" s="12"/>
      <c r="B446" s="47" t="s">
        <v>321</v>
      </c>
      <c r="C446" s="20"/>
      <c r="D446" s="43"/>
      <c r="E446" s="43"/>
      <c r="F446" s="20"/>
      <c r="G446" s="43"/>
      <c r="H446" s="43"/>
      <c r="I446" s="20"/>
      <c r="J446" s="43"/>
      <c r="K446" s="43"/>
      <c r="L446" s="20"/>
      <c r="M446" s="43"/>
      <c r="N446" s="43"/>
      <c r="O446" s="20"/>
    </row>
    <row r="447" spans="1:21" x14ac:dyDescent="0.25">
      <c r="A447" s="12"/>
      <c r="B447" s="79" t="s">
        <v>322</v>
      </c>
      <c r="C447" s="13"/>
      <c r="D447" s="11" t="s">
        <v>202</v>
      </c>
      <c r="E447" s="25">
        <v>144744</v>
      </c>
      <c r="F447" s="13"/>
      <c r="G447" s="11" t="s">
        <v>202</v>
      </c>
      <c r="H447" s="25">
        <v>4538</v>
      </c>
      <c r="I447" s="13"/>
      <c r="J447" s="11" t="s">
        <v>202</v>
      </c>
      <c r="K447" s="25">
        <v>1250</v>
      </c>
      <c r="L447" s="13"/>
      <c r="M447" s="11" t="s">
        <v>202</v>
      </c>
      <c r="N447" s="26">
        <v>159</v>
      </c>
      <c r="O447" s="13"/>
    </row>
    <row r="448" spans="1:21" x14ac:dyDescent="0.25">
      <c r="A448" s="12"/>
      <c r="B448" s="80" t="s">
        <v>323</v>
      </c>
      <c r="C448" s="20"/>
      <c r="D448" s="63">
        <v>30206</v>
      </c>
      <c r="E448" s="63"/>
      <c r="F448" s="20"/>
      <c r="G448" s="37" t="s">
        <v>236</v>
      </c>
      <c r="H448" s="37"/>
      <c r="I448" s="20"/>
      <c r="J448" s="37" t="s">
        <v>236</v>
      </c>
      <c r="K448" s="37"/>
      <c r="L448" s="20"/>
      <c r="M448" s="37" t="s">
        <v>236</v>
      </c>
      <c r="N448" s="37"/>
      <c r="O448" s="20"/>
    </row>
    <row r="449" spans="1:21" x14ac:dyDescent="0.25">
      <c r="A449" s="12"/>
      <c r="B449" s="48" t="s">
        <v>324</v>
      </c>
      <c r="C449" s="13"/>
      <c r="D449" s="62"/>
      <c r="E449" s="62"/>
      <c r="F449" s="13"/>
      <c r="G449" s="62"/>
      <c r="H449" s="62"/>
      <c r="I449" s="13"/>
      <c r="J449" s="62"/>
      <c r="K449" s="62"/>
      <c r="L449" s="13"/>
      <c r="M449" s="62"/>
      <c r="N449" s="62"/>
      <c r="O449" s="13"/>
    </row>
    <row r="450" spans="1:21" x14ac:dyDescent="0.25">
      <c r="A450" s="12"/>
      <c r="B450" s="80" t="s">
        <v>325</v>
      </c>
      <c r="C450" s="20"/>
      <c r="D450" s="63">
        <v>73006</v>
      </c>
      <c r="E450" s="63"/>
      <c r="F450" s="20"/>
      <c r="G450" s="37">
        <v>105</v>
      </c>
      <c r="H450" s="37"/>
      <c r="I450" s="20"/>
      <c r="J450" s="37" t="s">
        <v>236</v>
      </c>
      <c r="K450" s="37"/>
      <c r="L450" s="20"/>
      <c r="M450" s="63">
        <v>1093</v>
      </c>
      <c r="N450" s="63"/>
      <c r="O450" s="20"/>
    </row>
    <row r="451" spans="1:21" x14ac:dyDescent="0.25">
      <c r="A451" s="12"/>
      <c r="B451" s="79" t="s">
        <v>326</v>
      </c>
      <c r="C451" s="13"/>
      <c r="D451" s="44">
        <v>61195</v>
      </c>
      <c r="E451" s="44"/>
      <c r="F451" s="13"/>
      <c r="G451" s="44">
        <v>31401</v>
      </c>
      <c r="H451" s="44"/>
      <c r="I451" s="13"/>
      <c r="J451" s="44">
        <v>15630</v>
      </c>
      <c r="K451" s="44"/>
      <c r="L451" s="13"/>
      <c r="M451" s="36" t="s">
        <v>236</v>
      </c>
      <c r="N451" s="36"/>
      <c r="O451" s="13"/>
    </row>
    <row r="452" spans="1:21" x14ac:dyDescent="0.25">
      <c r="A452" s="12"/>
      <c r="B452" s="80" t="s">
        <v>327</v>
      </c>
      <c r="C452" s="20"/>
      <c r="D452" s="63">
        <v>34672</v>
      </c>
      <c r="E452" s="63"/>
      <c r="F452" s="20"/>
      <c r="G452" s="37" t="s">
        <v>236</v>
      </c>
      <c r="H452" s="37"/>
      <c r="I452" s="20"/>
      <c r="J452" s="37">
        <v>466</v>
      </c>
      <c r="K452" s="37"/>
      <c r="L452" s="20"/>
      <c r="M452" s="37">
        <v>329</v>
      </c>
      <c r="N452" s="37"/>
      <c r="O452" s="20"/>
    </row>
    <row r="453" spans="1:21" ht="15.75" thickBot="1" x14ac:dyDescent="0.3">
      <c r="A453" s="12"/>
      <c r="B453" s="79" t="s">
        <v>328</v>
      </c>
      <c r="C453" s="13"/>
      <c r="D453" s="64">
        <v>388719</v>
      </c>
      <c r="E453" s="64"/>
      <c r="F453" s="13"/>
      <c r="G453" s="64">
        <v>20893</v>
      </c>
      <c r="H453" s="64"/>
      <c r="I453" s="13"/>
      <c r="J453" s="64">
        <v>9931</v>
      </c>
      <c r="K453" s="64"/>
      <c r="L453" s="13"/>
      <c r="M453" s="64">
        <v>11489</v>
      </c>
      <c r="N453" s="64"/>
      <c r="O453" s="13"/>
    </row>
    <row r="454" spans="1:21" ht="15.75" thickBot="1" x14ac:dyDescent="0.3">
      <c r="A454" s="12"/>
      <c r="B454" s="80" t="s">
        <v>293</v>
      </c>
      <c r="C454" s="20"/>
      <c r="D454" s="59" t="s">
        <v>202</v>
      </c>
      <c r="E454" s="60">
        <v>732542</v>
      </c>
      <c r="F454" s="20"/>
      <c r="G454" s="59" t="s">
        <v>202</v>
      </c>
      <c r="H454" s="60">
        <v>56937</v>
      </c>
      <c r="I454" s="20"/>
      <c r="J454" s="59" t="s">
        <v>202</v>
      </c>
      <c r="K454" s="60">
        <v>27277</v>
      </c>
      <c r="L454" s="20"/>
      <c r="M454" s="59" t="s">
        <v>202</v>
      </c>
      <c r="N454" s="60">
        <v>13070</v>
      </c>
      <c r="O454" s="20"/>
    </row>
    <row r="455" spans="1:21" ht="15.75" thickTop="1" x14ac:dyDescent="0.25">
      <c r="A455" s="12"/>
      <c r="B455" s="54"/>
      <c r="C455" s="54"/>
      <c r="D455" s="54"/>
      <c r="E455" s="54"/>
      <c r="F455" s="54"/>
      <c r="G455" s="54"/>
      <c r="H455" s="54"/>
      <c r="I455" s="54"/>
      <c r="J455" s="54"/>
      <c r="K455" s="54"/>
      <c r="L455" s="54"/>
      <c r="M455" s="54"/>
      <c r="N455" s="54"/>
      <c r="O455" s="54"/>
      <c r="P455" s="54"/>
      <c r="Q455" s="54"/>
      <c r="R455" s="54"/>
      <c r="S455" s="54"/>
      <c r="T455" s="54"/>
      <c r="U455" s="54"/>
    </row>
    <row r="456" spans="1:21" ht="25.5" customHeight="1" x14ac:dyDescent="0.25">
      <c r="A456" s="12"/>
      <c r="B456" s="54" t="s">
        <v>469</v>
      </c>
      <c r="C456" s="54"/>
      <c r="D456" s="54"/>
      <c r="E456" s="54"/>
      <c r="F456" s="54"/>
      <c r="G456" s="54"/>
      <c r="H456" s="54"/>
      <c r="I456" s="54"/>
      <c r="J456" s="54"/>
      <c r="K456" s="54"/>
      <c r="L456" s="54"/>
      <c r="M456" s="54"/>
      <c r="N456" s="54"/>
      <c r="O456" s="54"/>
      <c r="P456" s="54"/>
      <c r="Q456" s="54"/>
      <c r="R456" s="54"/>
      <c r="S456" s="54"/>
      <c r="T456" s="54"/>
      <c r="U456" s="54"/>
    </row>
    <row r="457" spans="1:21" x14ac:dyDescent="0.25">
      <c r="A457" s="12"/>
      <c r="B457" s="54"/>
      <c r="C457" s="54"/>
      <c r="D457" s="54"/>
      <c r="E457" s="54"/>
      <c r="F457" s="54"/>
      <c r="G457" s="54"/>
      <c r="H457" s="54"/>
      <c r="I457" s="54"/>
      <c r="J457" s="54"/>
      <c r="K457" s="54"/>
      <c r="L457" s="54"/>
      <c r="M457" s="54"/>
      <c r="N457" s="54"/>
      <c r="O457" s="54"/>
      <c r="P457" s="54"/>
      <c r="Q457" s="54"/>
      <c r="R457" s="54"/>
      <c r="S457" s="54"/>
      <c r="T457" s="54"/>
      <c r="U457" s="54"/>
    </row>
    <row r="458" spans="1:21" ht="15.75" thickBot="1" x14ac:dyDescent="0.3">
      <c r="A458" s="12"/>
      <c r="B458" s="46" t="s">
        <v>196</v>
      </c>
      <c r="C458" s="14"/>
      <c r="D458" s="32" t="s">
        <v>470</v>
      </c>
      <c r="E458" s="32"/>
      <c r="F458" s="14"/>
      <c r="G458" s="32" t="s">
        <v>471</v>
      </c>
      <c r="H458" s="32"/>
      <c r="I458" s="14"/>
      <c r="J458" s="32" t="s">
        <v>467</v>
      </c>
      <c r="K458" s="32"/>
      <c r="L458" s="14"/>
    </row>
    <row r="459" spans="1:21" x14ac:dyDescent="0.25">
      <c r="A459" s="12"/>
      <c r="B459" s="47" t="s">
        <v>321</v>
      </c>
      <c r="C459" s="20"/>
      <c r="D459" s="43"/>
      <c r="E459" s="43"/>
      <c r="F459" s="20"/>
      <c r="G459" s="43"/>
      <c r="H459" s="43"/>
      <c r="I459" s="20"/>
      <c r="J459" s="43"/>
      <c r="K459" s="43"/>
      <c r="L459" s="20"/>
    </row>
    <row r="460" spans="1:21" x14ac:dyDescent="0.25">
      <c r="A460" s="12"/>
      <c r="B460" s="79" t="s">
        <v>322</v>
      </c>
      <c r="C460" s="13"/>
      <c r="D460" s="11" t="s">
        <v>202</v>
      </c>
      <c r="E460" s="25">
        <v>33035</v>
      </c>
      <c r="F460" s="13"/>
      <c r="G460" s="11" t="s">
        <v>202</v>
      </c>
      <c r="H460" s="26" t="s">
        <v>236</v>
      </c>
      <c r="I460" s="13"/>
      <c r="J460" s="11" t="s">
        <v>202</v>
      </c>
      <c r="K460" s="26" t="s">
        <v>236</v>
      </c>
      <c r="L460" s="13"/>
    </row>
    <row r="461" spans="1:21" x14ac:dyDescent="0.25">
      <c r="A461" s="12"/>
      <c r="B461" s="47" t="s">
        <v>324</v>
      </c>
      <c r="C461" s="20"/>
      <c r="D461" s="42"/>
      <c r="E461" s="42"/>
      <c r="F461" s="20"/>
      <c r="G461" s="42"/>
      <c r="H461" s="42"/>
      <c r="I461" s="20"/>
      <c r="J461" s="42"/>
      <c r="K461" s="42"/>
      <c r="L461" s="20"/>
    </row>
    <row r="462" spans="1:21" x14ac:dyDescent="0.25">
      <c r="A462" s="12"/>
      <c r="B462" s="79" t="s">
        <v>327</v>
      </c>
      <c r="C462" s="13"/>
      <c r="D462" s="36">
        <v>202</v>
      </c>
      <c r="E462" s="36"/>
      <c r="F462" s="13"/>
      <c r="G462" s="36" t="s">
        <v>236</v>
      </c>
      <c r="H462" s="36"/>
      <c r="I462" s="13"/>
      <c r="J462" s="36" t="s">
        <v>236</v>
      </c>
      <c r="K462" s="36"/>
      <c r="L462" s="13"/>
    </row>
    <row r="463" spans="1:21" ht="15.75" thickBot="1" x14ac:dyDescent="0.3">
      <c r="A463" s="12"/>
      <c r="B463" s="80" t="s">
        <v>328</v>
      </c>
      <c r="C463" s="20"/>
      <c r="D463" s="71">
        <v>107336</v>
      </c>
      <c r="E463" s="71"/>
      <c r="F463" s="20"/>
      <c r="G463" s="75">
        <v>9</v>
      </c>
      <c r="H463" s="75"/>
      <c r="I463" s="20"/>
      <c r="J463" s="75" t="s">
        <v>236</v>
      </c>
      <c r="K463" s="75"/>
      <c r="L463" s="20"/>
    </row>
    <row r="464" spans="1:21" ht="15.75" thickBot="1" x14ac:dyDescent="0.3">
      <c r="A464" s="12"/>
      <c r="B464" s="79" t="s">
        <v>293</v>
      </c>
      <c r="C464" s="13"/>
      <c r="D464" s="68" t="s">
        <v>202</v>
      </c>
      <c r="E464" s="69">
        <v>140573</v>
      </c>
      <c r="F464" s="13"/>
      <c r="G464" s="68" t="s">
        <v>202</v>
      </c>
      <c r="H464" s="74">
        <v>9</v>
      </c>
      <c r="I464" s="13"/>
      <c r="J464" s="68" t="s">
        <v>202</v>
      </c>
      <c r="K464" s="74" t="s">
        <v>236</v>
      </c>
      <c r="L464" s="13"/>
    </row>
    <row r="465" spans="1:21" ht="15.75" thickTop="1" x14ac:dyDescent="0.25">
      <c r="A465" s="12"/>
      <c r="B465" s="54"/>
      <c r="C465" s="54"/>
      <c r="D465" s="54"/>
      <c r="E465" s="54"/>
      <c r="F465" s="54"/>
      <c r="G465" s="54"/>
      <c r="H465" s="54"/>
      <c r="I465" s="54"/>
      <c r="J465" s="54"/>
      <c r="K465" s="54"/>
      <c r="L465" s="54"/>
      <c r="M465" s="54"/>
      <c r="N465" s="54"/>
      <c r="O465" s="54"/>
      <c r="P465" s="54"/>
      <c r="Q465" s="54"/>
      <c r="R465" s="54"/>
      <c r="S465" s="54"/>
      <c r="T465" s="54"/>
      <c r="U465" s="54"/>
    </row>
    <row r="466" spans="1:21" ht="15.75" thickBot="1" x14ac:dyDescent="0.3">
      <c r="A466" s="12"/>
      <c r="B466" s="46" t="s">
        <v>304</v>
      </c>
      <c r="C466" s="14"/>
      <c r="D466" s="32" t="s">
        <v>470</v>
      </c>
      <c r="E466" s="32"/>
      <c r="F466" s="14"/>
      <c r="G466" s="32" t="s">
        <v>471</v>
      </c>
      <c r="H466" s="32"/>
      <c r="I466" s="14"/>
      <c r="J466" s="32" t="s">
        <v>467</v>
      </c>
      <c r="K466" s="32"/>
      <c r="L466" s="14"/>
    </row>
    <row r="467" spans="1:21" x14ac:dyDescent="0.25">
      <c r="A467" s="12"/>
      <c r="B467" s="47" t="s">
        <v>321</v>
      </c>
      <c r="C467" s="20"/>
      <c r="D467" s="43"/>
      <c r="E467" s="43"/>
      <c r="F467" s="20"/>
      <c r="G467" s="43"/>
      <c r="H467" s="43"/>
      <c r="I467" s="20"/>
      <c r="J467" s="43"/>
      <c r="K467" s="43"/>
      <c r="L467" s="20"/>
    </row>
    <row r="468" spans="1:21" x14ac:dyDescent="0.25">
      <c r="A468" s="12"/>
      <c r="B468" s="79" t="s">
        <v>322</v>
      </c>
      <c r="C468" s="13"/>
      <c r="D468" s="11" t="s">
        <v>202</v>
      </c>
      <c r="E468" s="25">
        <v>29664</v>
      </c>
      <c r="F468" s="13"/>
      <c r="G468" s="11" t="s">
        <v>202</v>
      </c>
      <c r="H468" s="26">
        <v>23</v>
      </c>
      <c r="I468" s="13"/>
      <c r="J468" s="11" t="s">
        <v>202</v>
      </c>
      <c r="K468" s="26" t="s">
        <v>236</v>
      </c>
      <c r="L468" s="13"/>
    </row>
    <row r="469" spans="1:21" x14ac:dyDescent="0.25">
      <c r="A469" s="12"/>
      <c r="B469" s="80" t="s">
        <v>323</v>
      </c>
      <c r="C469" s="20"/>
      <c r="D469" s="37">
        <v>117</v>
      </c>
      <c r="E469" s="37"/>
      <c r="F469" s="20"/>
      <c r="G469" s="37" t="s">
        <v>236</v>
      </c>
      <c r="H469" s="37"/>
      <c r="I469" s="20"/>
      <c r="J469" s="37" t="s">
        <v>236</v>
      </c>
      <c r="K469" s="37"/>
      <c r="L469" s="20"/>
    </row>
    <row r="470" spans="1:21" x14ac:dyDescent="0.25">
      <c r="A470" s="12"/>
      <c r="B470" s="48" t="s">
        <v>324</v>
      </c>
      <c r="C470" s="13"/>
      <c r="D470" s="62"/>
      <c r="E470" s="62"/>
      <c r="F470" s="13"/>
      <c r="G470" s="62"/>
      <c r="H470" s="62"/>
      <c r="I470" s="13"/>
      <c r="J470" s="62"/>
      <c r="K470" s="62"/>
      <c r="L470" s="13"/>
    </row>
    <row r="471" spans="1:21" x14ac:dyDescent="0.25">
      <c r="A471" s="12"/>
      <c r="B471" s="80" t="s">
        <v>325</v>
      </c>
      <c r="C471" s="20"/>
      <c r="D471" s="63">
        <v>1878</v>
      </c>
      <c r="E471" s="63"/>
      <c r="F471" s="20"/>
      <c r="G471" s="37" t="s">
        <v>236</v>
      </c>
      <c r="H471" s="37"/>
      <c r="I471" s="20"/>
      <c r="J471" s="37" t="s">
        <v>236</v>
      </c>
      <c r="K471" s="37"/>
      <c r="L471" s="20"/>
    </row>
    <row r="472" spans="1:21" x14ac:dyDescent="0.25">
      <c r="A472" s="12"/>
      <c r="B472" s="79" t="s">
        <v>327</v>
      </c>
      <c r="C472" s="13"/>
      <c r="D472" s="36">
        <v>264</v>
      </c>
      <c r="E472" s="36"/>
      <c r="F472" s="13"/>
      <c r="G472" s="36" t="s">
        <v>236</v>
      </c>
      <c r="H472" s="36"/>
      <c r="I472" s="13"/>
      <c r="J472" s="36" t="s">
        <v>236</v>
      </c>
      <c r="K472" s="36"/>
      <c r="L472" s="13"/>
    </row>
    <row r="473" spans="1:21" ht="15.75" thickBot="1" x14ac:dyDescent="0.3">
      <c r="A473" s="12"/>
      <c r="B473" s="80" t="s">
        <v>328</v>
      </c>
      <c r="C473" s="20"/>
      <c r="D473" s="71">
        <v>115938</v>
      </c>
      <c r="E473" s="71"/>
      <c r="F473" s="20"/>
      <c r="G473" s="75" t="s">
        <v>236</v>
      </c>
      <c r="H473" s="75"/>
      <c r="I473" s="20"/>
      <c r="J473" s="75" t="s">
        <v>236</v>
      </c>
      <c r="K473" s="75"/>
      <c r="L473" s="20"/>
    </row>
    <row r="474" spans="1:21" ht="15.75" thickBot="1" x14ac:dyDescent="0.3">
      <c r="A474" s="12"/>
      <c r="B474" s="79" t="s">
        <v>293</v>
      </c>
      <c r="C474" s="13"/>
      <c r="D474" s="68" t="s">
        <v>202</v>
      </c>
      <c r="E474" s="69">
        <v>147861</v>
      </c>
      <c r="F474" s="13"/>
      <c r="G474" s="68" t="s">
        <v>202</v>
      </c>
      <c r="H474" s="74">
        <v>23</v>
      </c>
      <c r="I474" s="13"/>
      <c r="J474" s="68" t="s">
        <v>202</v>
      </c>
      <c r="K474" s="74" t="s">
        <v>236</v>
      </c>
      <c r="L474" s="13"/>
    </row>
    <row r="475" spans="1:21" ht="15.75" thickTop="1" x14ac:dyDescent="0.25">
      <c r="A475" s="12"/>
      <c r="B475" s="77"/>
      <c r="C475" s="77"/>
      <c r="D475" s="77"/>
      <c r="E475" s="77"/>
      <c r="F475" s="77"/>
      <c r="G475" s="77"/>
      <c r="H475" s="77"/>
      <c r="I475" s="77"/>
      <c r="J475" s="77"/>
      <c r="K475" s="77"/>
      <c r="L475" s="77"/>
      <c r="M475" s="77"/>
      <c r="N475" s="77"/>
      <c r="O475" s="77"/>
      <c r="P475" s="77"/>
      <c r="Q475" s="77"/>
      <c r="R475" s="77"/>
      <c r="S475" s="77"/>
      <c r="T475" s="77"/>
      <c r="U475" s="77"/>
    </row>
    <row r="476" spans="1:21" ht="15.75" thickBot="1" x14ac:dyDescent="0.3">
      <c r="A476" s="12"/>
      <c r="B476" s="46" t="s">
        <v>196</v>
      </c>
      <c r="C476" s="14"/>
      <c r="D476" s="32" t="s">
        <v>470</v>
      </c>
      <c r="E476" s="32"/>
      <c r="F476" s="14"/>
      <c r="G476" s="32" t="s">
        <v>471</v>
      </c>
      <c r="H476" s="32"/>
      <c r="I476" s="14"/>
      <c r="J476" s="32" t="s">
        <v>467</v>
      </c>
      <c r="K476" s="32"/>
      <c r="L476" s="14"/>
    </row>
    <row r="477" spans="1:21" x14ac:dyDescent="0.25">
      <c r="A477" s="12"/>
      <c r="B477" s="47" t="s">
        <v>329</v>
      </c>
      <c r="C477" s="20"/>
      <c r="D477" s="43"/>
      <c r="E477" s="43"/>
      <c r="F477" s="20"/>
      <c r="G477" s="43"/>
      <c r="H477" s="43"/>
      <c r="I477" s="20"/>
      <c r="J477" s="43"/>
      <c r="K477" s="43"/>
      <c r="L477" s="20"/>
    </row>
    <row r="478" spans="1:21" x14ac:dyDescent="0.25">
      <c r="A478" s="12"/>
      <c r="B478" s="79" t="s">
        <v>393</v>
      </c>
      <c r="C478" s="13"/>
      <c r="D478" s="11" t="s">
        <v>202</v>
      </c>
      <c r="E478" s="25">
        <v>401515</v>
      </c>
      <c r="F478" s="13"/>
      <c r="G478" s="11" t="s">
        <v>202</v>
      </c>
      <c r="H478" s="25">
        <v>1660</v>
      </c>
      <c r="I478" s="13"/>
      <c r="J478" s="11" t="s">
        <v>202</v>
      </c>
      <c r="K478" s="25">
        <v>3387</v>
      </c>
      <c r="L478" s="13"/>
    </row>
    <row r="479" spans="1:21" ht="15.75" thickBot="1" x14ac:dyDescent="0.3">
      <c r="A479" s="12"/>
      <c r="B479" s="80" t="s">
        <v>394</v>
      </c>
      <c r="C479" s="20"/>
      <c r="D479" s="71">
        <v>257002</v>
      </c>
      <c r="E479" s="71"/>
      <c r="F479" s="20"/>
      <c r="G479" s="75">
        <v>48</v>
      </c>
      <c r="H479" s="75"/>
      <c r="I479" s="20"/>
      <c r="J479" s="75">
        <v>967</v>
      </c>
      <c r="K479" s="75"/>
      <c r="L479" s="20"/>
    </row>
    <row r="480" spans="1:21" ht="15.75" thickBot="1" x14ac:dyDescent="0.3">
      <c r="A480" s="12"/>
      <c r="B480" s="79" t="s">
        <v>293</v>
      </c>
      <c r="C480" s="13"/>
      <c r="D480" s="68" t="s">
        <v>202</v>
      </c>
      <c r="E480" s="69">
        <v>658517</v>
      </c>
      <c r="F480" s="13"/>
      <c r="G480" s="68" t="s">
        <v>202</v>
      </c>
      <c r="H480" s="69">
        <v>1708</v>
      </c>
      <c r="I480" s="13"/>
      <c r="J480" s="68" t="s">
        <v>202</v>
      </c>
      <c r="K480" s="69">
        <v>4354</v>
      </c>
      <c r="L480" s="13"/>
    </row>
    <row r="481" spans="1:21" ht="15.75" thickTop="1" x14ac:dyDescent="0.25">
      <c r="A481" s="12"/>
      <c r="B481" s="54"/>
      <c r="C481" s="54"/>
      <c r="D481" s="54"/>
      <c r="E481" s="54"/>
      <c r="F481" s="54"/>
      <c r="G481" s="54"/>
      <c r="H481" s="54"/>
      <c r="I481" s="54"/>
      <c r="J481" s="54"/>
      <c r="K481" s="54"/>
      <c r="L481" s="54"/>
      <c r="M481" s="54"/>
      <c r="N481" s="54"/>
      <c r="O481" s="54"/>
      <c r="P481" s="54"/>
      <c r="Q481" s="54"/>
      <c r="R481" s="54"/>
      <c r="S481" s="54"/>
      <c r="T481" s="54"/>
      <c r="U481" s="54"/>
    </row>
    <row r="482" spans="1:21" ht="15.75" thickBot="1" x14ac:dyDescent="0.3">
      <c r="A482" s="12"/>
      <c r="B482" s="46" t="s">
        <v>304</v>
      </c>
      <c r="C482" s="14"/>
      <c r="D482" s="32" t="s">
        <v>470</v>
      </c>
      <c r="E482" s="32"/>
      <c r="F482" s="14"/>
      <c r="G482" s="32" t="s">
        <v>471</v>
      </c>
      <c r="H482" s="32"/>
      <c r="I482" s="14"/>
      <c r="J482" s="32" t="s">
        <v>467</v>
      </c>
      <c r="K482" s="32"/>
      <c r="L482" s="14"/>
    </row>
    <row r="483" spans="1:21" x14ac:dyDescent="0.25">
      <c r="A483" s="12"/>
      <c r="B483" s="47" t="s">
        <v>329</v>
      </c>
      <c r="C483" s="20"/>
      <c r="D483" s="43"/>
      <c r="E483" s="43"/>
      <c r="F483" s="20"/>
      <c r="G483" s="43"/>
      <c r="H483" s="43"/>
      <c r="I483" s="20"/>
      <c r="J483" s="43"/>
      <c r="K483" s="43"/>
      <c r="L483" s="20"/>
    </row>
    <row r="484" spans="1:21" x14ac:dyDescent="0.25">
      <c r="A484" s="12"/>
      <c r="B484" s="79" t="s">
        <v>393</v>
      </c>
      <c r="C484" s="13"/>
      <c r="D484" s="11" t="s">
        <v>202</v>
      </c>
      <c r="E484" s="25">
        <v>396098</v>
      </c>
      <c r="F484" s="13"/>
      <c r="G484" s="44">
        <v>2703</v>
      </c>
      <c r="H484" s="44"/>
      <c r="I484" s="13"/>
      <c r="J484" s="44">
        <v>4932</v>
      </c>
      <c r="K484" s="44"/>
      <c r="L484" s="13"/>
    </row>
    <row r="485" spans="1:21" ht="15.75" thickBot="1" x14ac:dyDescent="0.3">
      <c r="A485" s="12"/>
      <c r="B485" s="80" t="s">
        <v>394</v>
      </c>
      <c r="C485" s="20"/>
      <c r="D485" s="71">
        <v>242825</v>
      </c>
      <c r="E485" s="71"/>
      <c r="F485" s="20"/>
      <c r="G485" s="75">
        <v>424</v>
      </c>
      <c r="H485" s="75"/>
      <c r="I485" s="20"/>
      <c r="J485" s="71">
        <v>1028</v>
      </c>
      <c r="K485" s="71"/>
      <c r="L485" s="20"/>
    </row>
    <row r="486" spans="1:21" ht="15.75" thickBot="1" x14ac:dyDescent="0.3">
      <c r="A486" s="12"/>
      <c r="B486" s="79" t="s">
        <v>293</v>
      </c>
      <c r="C486" s="13"/>
      <c r="D486" s="68" t="s">
        <v>202</v>
      </c>
      <c r="E486" s="69">
        <v>638923</v>
      </c>
      <c r="F486" s="13"/>
      <c r="G486" s="68" t="s">
        <v>202</v>
      </c>
      <c r="H486" s="69">
        <v>3127</v>
      </c>
      <c r="I486" s="13"/>
      <c r="J486" s="68" t="s">
        <v>202</v>
      </c>
      <c r="K486" s="69">
        <v>5960</v>
      </c>
      <c r="L486" s="13"/>
    </row>
    <row r="487" spans="1:21" ht="15.75" thickTop="1" x14ac:dyDescent="0.25">
      <c r="A487" s="12"/>
      <c r="B487" s="13"/>
      <c r="C487" s="13"/>
      <c r="D487" s="13"/>
      <c r="E487" s="13"/>
      <c r="F487" s="13"/>
      <c r="G487" s="13"/>
      <c r="H487" s="13"/>
      <c r="I487" s="13"/>
      <c r="J487" s="13"/>
      <c r="K487" s="13"/>
      <c r="L487" s="13"/>
    </row>
    <row r="488" spans="1:21" x14ac:dyDescent="0.25">
      <c r="A488" s="12"/>
      <c r="B488" s="54"/>
      <c r="C488" s="54"/>
      <c r="D488" s="54"/>
      <c r="E488" s="54"/>
      <c r="F488" s="54"/>
      <c r="G488" s="54"/>
      <c r="H488" s="54"/>
      <c r="I488" s="54"/>
      <c r="J488" s="54"/>
      <c r="K488" s="54"/>
      <c r="L488" s="54"/>
      <c r="M488" s="54"/>
      <c r="N488" s="54"/>
      <c r="O488" s="54"/>
      <c r="P488" s="54"/>
      <c r="Q488" s="54"/>
      <c r="R488" s="54"/>
      <c r="S488" s="54"/>
      <c r="T488" s="54"/>
      <c r="U488" s="54"/>
    </row>
    <row r="489" spans="1:21" ht="15.75" thickBot="1" x14ac:dyDescent="0.3">
      <c r="A489" s="12"/>
      <c r="B489" s="46" t="s">
        <v>196</v>
      </c>
      <c r="C489" s="14"/>
      <c r="D489" s="32" t="s">
        <v>470</v>
      </c>
      <c r="E489" s="32"/>
      <c r="F489" s="14"/>
      <c r="G489" s="32" t="s">
        <v>467</v>
      </c>
      <c r="H489" s="32"/>
      <c r="I489" s="14"/>
      <c r="J489" s="32" t="s">
        <v>472</v>
      </c>
      <c r="K489" s="32"/>
      <c r="L489" s="14"/>
    </row>
    <row r="490" spans="1:21" x14ac:dyDescent="0.25">
      <c r="A490" s="12"/>
      <c r="B490" s="47" t="s">
        <v>332</v>
      </c>
      <c r="C490" s="20"/>
      <c r="D490" s="43"/>
      <c r="E490" s="43"/>
      <c r="F490" s="20"/>
      <c r="G490" s="43"/>
      <c r="H490" s="43"/>
      <c r="I490" s="20"/>
      <c r="J490" s="43"/>
      <c r="K490" s="43"/>
      <c r="L490" s="20"/>
    </row>
    <row r="491" spans="1:21" x14ac:dyDescent="0.25">
      <c r="A491" s="12"/>
      <c r="B491" s="79" t="s">
        <v>333</v>
      </c>
      <c r="C491" s="13"/>
      <c r="D491" s="11" t="s">
        <v>202</v>
      </c>
      <c r="E491" s="25">
        <v>43923</v>
      </c>
      <c r="F491" s="13"/>
      <c r="G491" s="11" t="s">
        <v>202</v>
      </c>
      <c r="H491" s="26">
        <v>15</v>
      </c>
      <c r="I491" s="13"/>
      <c r="J491" s="11" t="s">
        <v>202</v>
      </c>
      <c r="K491" s="26">
        <v>49</v>
      </c>
      <c r="L491" s="13"/>
    </row>
    <row r="492" spans="1:21" ht="15.75" thickBot="1" x14ac:dyDescent="0.3">
      <c r="A492" s="12"/>
      <c r="B492" s="80" t="s">
        <v>334</v>
      </c>
      <c r="C492" s="20"/>
      <c r="D492" s="75">
        <v>704</v>
      </c>
      <c r="E492" s="75"/>
      <c r="F492" s="20"/>
      <c r="G492" s="75" t="s">
        <v>236</v>
      </c>
      <c r="H492" s="75"/>
      <c r="I492" s="20"/>
      <c r="J492" s="75" t="s">
        <v>236</v>
      </c>
      <c r="K492" s="75"/>
      <c r="L492" s="20"/>
    </row>
    <row r="493" spans="1:21" ht="15.75" thickBot="1" x14ac:dyDescent="0.3">
      <c r="A493" s="12"/>
      <c r="B493" s="79" t="s">
        <v>293</v>
      </c>
      <c r="C493" s="13"/>
      <c r="D493" s="68" t="s">
        <v>202</v>
      </c>
      <c r="E493" s="69">
        <v>44627</v>
      </c>
      <c r="F493" s="13"/>
      <c r="G493" s="68" t="s">
        <v>202</v>
      </c>
      <c r="H493" s="74">
        <v>15</v>
      </c>
      <c r="I493" s="13"/>
      <c r="J493" s="68" t="s">
        <v>202</v>
      </c>
      <c r="K493" s="74">
        <v>49</v>
      </c>
      <c r="L493" s="13"/>
    </row>
    <row r="494" spans="1:21" ht="15.75" thickTop="1" x14ac:dyDescent="0.25">
      <c r="A494" s="12"/>
      <c r="B494" s="54"/>
      <c r="C494" s="54"/>
      <c r="D494" s="54"/>
      <c r="E494" s="54"/>
      <c r="F494" s="54"/>
      <c r="G494" s="54"/>
      <c r="H494" s="54"/>
      <c r="I494" s="54"/>
      <c r="J494" s="54"/>
      <c r="K494" s="54"/>
      <c r="L494" s="54"/>
      <c r="M494" s="54"/>
      <c r="N494" s="54"/>
      <c r="O494" s="54"/>
      <c r="P494" s="54"/>
      <c r="Q494" s="54"/>
      <c r="R494" s="54"/>
      <c r="S494" s="54"/>
      <c r="T494" s="54"/>
      <c r="U494" s="54"/>
    </row>
    <row r="495" spans="1:21" ht="15.75" thickBot="1" x14ac:dyDescent="0.3">
      <c r="A495" s="12"/>
      <c r="B495" s="46" t="s">
        <v>304</v>
      </c>
      <c r="C495" s="14"/>
      <c r="D495" s="32" t="s">
        <v>470</v>
      </c>
      <c r="E495" s="32"/>
      <c r="F495" s="14"/>
      <c r="G495" s="32" t="s">
        <v>467</v>
      </c>
      <c r="H495" s="32"/>
      <c r="I495" s="14"/>
      <c r="J495" s="32" t="s">
        <v>472</v>
      </c>
      <c r="K495" s="32"/>
      <c r="L495" s="14"/>
    </row>
    <row r="496" spans="1:21" x14ac:dyDescent="0.25">
      <c r="A496" s="12"/>
      <c r="B496" s="47" t="s">
        <v>332</v>
      </c>
      <c r="C496" s="20"/>
      <c r="D496" s="43"/>
      <c r="E496" s="43"/>
      <c r="F496" s="20"/>
      <c r="G496" s="43"/>
      <c r="H496" s="43"/>
      <c r="I496" s="20"/>
      <c r="J496" s="43"/>
      <c r="K496" s="43"/>
      <c r="L496" s="20"/>
    </row>
    <row r="497" spans="1:21" x14ac:dyDescent="0.25">
      <c r="A497" s="12"/>
      <c r="B497" s="79" t="s">
        <v>333</v>
      </c>
      <c r="C497" s="13"/>
      <c r="D497" s="11" t="s">
        <v>202</v>
      </c>
      <c r="E497" s="25">
        <v>44955</v>
      </c>
      <c r="F497" s="13"/>
      <c r="G497" s="11" t="s">
        <v>202</v>
      </c>
      <c r="H497" s="26">
        <v>47</v>
      </c>
      <c r="I497" s="13"/>
      <c r="J497" s="11" t="s">
        <v>202</v>
      </c>
      <c r="K497" s="26">
        <v>127</v>
      </c>
      <c r="L497" s="13"/>
    </row>
    <row r="498" spans="1:21" ht="15.75" thickBot="1" x14ac:dyDescent="0.3">
      <c r="A498" s="12"/>
      <c r="B498" s="80" t="s">
        <v>334</v>
      </c>
      <c r="C498" s="20"/>
      <c r="D498" s="71">
        <v>1067</v>
      </c>
      <c r="E498" s="71"/>
      <c r="F498" s="20"/>
      <c r="G498" s="75">
        <v>10</v>
      </c>
      <c r="H498" s="75"/>
      <c r="I498" s="20"/>
      <c r="J498" s="75" t="s">
        <v>236</v>
      </c>
      <c r="K498" s="75"/>
      <c r="L498" s="20"/>
    </row>
    <row r="499" spans="1:21" ht="15.75" thickBot="1" x14ac:dyDescent="0.3">
      <c r="A499" s="12"/>
      <c r="B499" s="79" t="s">
        <v>293</v>
      </c>
      <c r="C499" s="13"/>
      <c r="D499" s="68" t="s">
        <v>202</v>
      </c>
      <c r="E499" s="69">
        <v>46022</v>
      </c>
      <c r="F499" s="13"/>
      <c r="G499" s="68" t="s">
        <v>202</v>
      </c>
      <c r="H499" s="74">
        <v>57</v>
      </c>
      <c r="I499" s="13"/>
      <c r="J499" s="68" t="s">
        <v>202</v>
      </c>
      <c r="K499" s="74">
        <v>127</v>
      </c>
      <c r="L499" s="13"/>
    </row>
    <row r="500" spans="1:21" ht="15.75" thickTop="1" x14ac:dyDescent="0.25">
      <c r="A500" s="12"/>
      <c r="B500" s="54"/>
      <c r="C500" s="54"/>
      <c r="D500" s="54"/>
      <c r="E500" s="54"/>
      <c r="F500" s="54"/>
      <c r="G500" s="54"/>
      <c r="H500" s="54"/>
      <c r="I500" s="54"/>
      <c r="J500" s="54"/>
      <c r="K500" s="54"/>
      <c r="L500" s="54"/>
      <c r="M500" s="54"/>
      <c r="N500" s="54"/>
      <c r="O500" s="54"/>
      <c r="P500" s="54"/>
      <c r="Q500" s="54"/>
      <c r="R500" s="54"/>
      <c r="S500" s="54"/>
      <c r="T500" s="54"/>
      <c r="U500" s="54"/>
    </row>
  </sheetData>
  <mergeCells count="1272">
    <mergeCell ref="B500:U500"/>
    <mergeCell ref="B457:U457"/>
    <mergeCell ref="B465:U465"/>
    <mergeCell ref="B475:U475"/>
    <mergeCell ref="B481:U481"/>
    <mergeCell ref="B488:U488"/>
    <mergeCell ref="B494:U494"/>
    <mergeCell ref="B429:U429"/>
    <mergeCell ref="B441:U441"/>
    <mergeCell ref="B442:U442"/>
    <mergeCell ref="B443:U443"/>
    <mergeCell ref="B455:U455"/>
    <mergeCell ref="B456:U456"/>
    <mergeCell ref="B423:U423"/>
    <mergeCell ref="B424:U424"/>
    <mergeCell ref="B425:U425"/>
    <mergeCell ref="B426:U426"/>
    <mergeCell ref="B427:U427"/>
    <mergeCell ref="B428:U428"/>
    <mergeCell ref="B417:U417"/>
    <mergeCell ref="B418:U418"/>
    <mergeCell ref="B419:U419"/>
    <mergeCell ref="B420:U420"/>
    <mergeCell ref="B421:U421"/>
    <mergeCell ref="B422:U422"/>
    <mergeCell ref="B402:U402"/>
    <mergeCell ref="B403:U403"/>
    <mergeCell ref="B411:U411"/>
    <mergeCell ref="B412:U412"/>
    <mergeCell ref="B413:U413"/>
    <mergeCell ref="B414:U414"/>
    <mergeCell ref="B357:U357"/>
    <mergeCell ref="B366:U366"/>
    <mergeCell ref="B373:U373"/>
    <mergeCell ref="B374:U374"/>
    <mergeCell ref="B375:U375"/>
    <mergeCell ref="B384:U384"/>
    <mergeCell ref="B326:U326"/>
    <mergeCell ref="B339:U339"/>
    <mergeCell ref="B340:U340"/>
    <mergeCell ref="B341:U341"/>
    <mergeCell ref="B355:U355"/>
    <mergeCell ref="B356:U356"/>
    <mergeCell ref="B320:U320"/>
    <mergeCell ref="B321:U321"/>
    <mergeCell ref="B322:U322"/>
    <mergeCell ref="B323:U323"/>
    <mergeCell ref="B324:U324"/>
    <mergeCell ref="B325:U325"/>
    <mergeCell ref="B314:U314"/>
    <mergeCell ref="B315:U315"/>
    <mergeCell ref="B316:U316"/>
    <mergeCell ref="B317:U317"/>
    <mergeCell ref="B318:U318"/>
    <mergeCell ref="B319:U319"/>
    <mergeCell ref="B272:U272"/>
    <mergeCell ref="B273:U273"/>
    <mergeCell ref="B274:U274"/>
    <mergeCell ref="B293:U293"/>
    <mergeCell ref="B294:U294"/>
    <mergeCell ref="B295:U295"/>
    <mergeCell ref="B209:U209"/>
    <mergeCell ref="B210:U210"/>
    <mergeCell ref="B229:U229"/>
    <mergeCell ref="B248:U248"/>
    <mergeCell ref="B249:U249"/>
    <mergeCell ref="B250:U250"/>
    <mergeCell ref="B131:U131"/>
    <mergeCell ref="B168:U168"/>
    <mergeCell ref="B169:U169"/>
    <mergeCell ref="B170:U170"/>
    <mergeCell ref="B189:U189"/>
    <mergeCell ref="B208:U208"/>
    <mergeCell ref="B83:U83"/>
    <mergeCell ref="B92:U92"/>
    <mergeCell ref="B93:U93"/>
    <mergeCell ref="B94:U94"/>
    <mergeCell ref="B129:U129"/>
    <mergeCell ref="B130:U130"/>
    <mergeCell ref="B69:U69"/>
    <mergeCell ref="B70:U70"/>
    <mergeCell ref="B71:U71"/>
    <mergeCell ref="B72:U72"/>
    <mergeCell ref="B73:U73"/>
    <mergeCell ref="B74:U74"/>
    <mergeCell ref="B28:U28"/>
    <mergeCell ref="B29:U29"/>
    <mergeCell ref="B30:U30"/>
    <mergeCell ref="B39:U39"/>
    <mergeCell ref="B57:U57"/>
    <mergeCell ref="B68:U68"/>
    <mergeCell ref="A1:A2"/>
    <mergeCell ref="B1:U1"/>
    <mergeCell ref="B2:U2"/>
    <mergeCell ref="B3:U3"/>
    <mergeCell ref="A4:A500"/>
    <mergeCell ref="B4:U4"/>
    <mergeCell ref="B5:U5"/>
    <mergeCell ref="B6:U6"/>
    <mergeCell ref="B7:U7"/>
    <mergeCell ref="B8:U8"/>
    <mergeCell ref="D496:E496"/>
    <mergeCell ref="G496:H496"/>
    <mergeCell ref="J496:K496"/>
    <mergeCell ref="D498:E498"/>
    <mergeCell ref="G498:H498"/>
    <mergeCell ref="J498:K498"/>
    <mergeCell ref="D492:E492"/>
    <mergeCell ref="G492:H492"/>
    <mergeCell ref="J492:K492"/>
    <mergeCell ref="D495:E495"/>
    <mergeCell ref="G495:H495"/>
    <mergeCell ref="J495:K495"/>
    <mergeCell ref="D489:E489"/>
    <mergeCell ref="G489:H489"/>
    <mergeCell ref="J489:K489"/>
    <mergeCell ref="D490:E490"/>
    <mergeCell ref="G490:H490"/>
    <mergeCell ref="J490:K490"/>
    <mergeCell ref="D483:E483"/>
    <mergeCell ref="G483:H483"/>
    <mergeCell ref="J483:K483"/>
    <mergeCell ref="G484:H484"/>
    <mergeCell ref="J484:K484"/>
    <mergeCell ref="D485:E485"/>
    <mergeCell ref="G485:H485"/>
    <mergeCell ref="J485:K485"/>
    <mergeCell ref="D479:E479"/>
    <mergeCell ref="G479:H479"/>
    <mergeCell ref="J479:K479"/>
    <mergeCell ref="D482:E482"/>
    <mergeCell ref="G482:H482"/>
    <mergeCell ref="J482:K482"/>
    <mergeCell ref="D476:E476"/>
    <mergeCell ref="G476:H476"/>
    <mergeCell ref="J476:K476"/>
    <mergeCell ref="D477:E477"/>
    <mergeCell ref="G477:H477"/>
    <mergeCell ref="J477:K477"/>
    <mergeCell ref="D472:E472"/>
    <mergeCell ref="G472:H472"/>
    <mergeCell ref="J472:K472"/>
    <mergeCell ref="D473:E473"/>
    <mergeCell ref="G473:H473"/>
    <mergeCell ref="J473:K473"/>
    <mergeCell ref="D470:E470"/>
    <mergeCell ref="G470:H470"/>
    <mergeCell ref="J470:K470"/>
    <mergeCell ref="D471:E471"/>
    <mergeCell ref="G471:H471"/>
    <mergeCell ref="J471:K471"/>
    <mergeCell ref="D467:E467"/>
    <mergeCell ref="G467:H467"/>
    <mergeCell ref="J467:K467"/>
    <mergeCell ref="D469:E469"/>
    <mergeCell ref="G469:H469"/>
    <mergeCell ref="J469:K469"/>
    <mergeCell ref="D463:E463"/>
    <mergeCell ref="G463:H463"/>
    <mergeCell ref="J463:K463"/>
    <mergeCell ref="D466:E466"/>
    <mergeCell ref="G466:H466"/>
    <mergeCell ref="J466:K466"/>
    <mergeCell ref="D461:E461"/>
    <mergeCell ref="G461:H461"/>
    <mergeCell ref="J461:K461"/>
    <mergeCell ref="D462:E462"/>
    <mergeCell ref="G462:H462"/>
    <mergeCell ref="J462:K462"/>
    <mergeCell ref="D458:E458"/>
    <mergeCell ref="G458:H458"/>
    <mergeCell ref="J458:K458"/>
    <mergeCell ref="D459:E459"/>
    <mergeCell ref="G459:H459"/>
    <mergeCell ref="J459:K459"/>
    <mergeCell ref="D452:E452"/>
    <mergeCell ref="G452:H452"/>
    <mergeCell ref="J452:K452"/>
    <mergeCell ref="M452:N452"/>
    <mergeCell ref="D453:E453"/>
    <mergeCell ref="G453:H453"/>
    <mergeCell ref="J453:K453"/>
    <mergeCell ref="M453:N453"/>
    <mergeCell ref="D450:E450"/>
    <mergeCell ref="G450:H450"/>
    <mergeCell ref="J450:K450"/>
    <mergeCell ref="M450:N450"/>
    <mergeCell ref="D451:E451"/>
    <mergeCell ref="G451:H451"/>
    <mergeCell ref="J451:K451"/>
    <mergeCell ref="M451:N451"/>
    <mergeCell ref="D448:E448"/>
    <mergeCell ref="G448:H448"/>
    <mergeCell ref="J448:K448"/>
    <mergeCell ref="M448:N448"/>
    <mergeCell ref="D449:E449"/>
    <mergeCell ref="G449:H449"/>
    <mergeCell ref="J449:K449"/>
    <mergeCell ref="M449:N449"/>
    <mergeCell ref="I444:I445"/>
    <mergeCell ref="J444:K445"/>
    <mergeCell ref="L444:L445"/>
    <mergeCell ref="M444:N445"/>
    <mergeCell ref="O444:O445"/>
    <mergeCell ref="D446:E446"/>
    <mergeCell ref="G446:H446"/>
    <mergeCell ref="J446:K446"/>
    <mergeCell ref="M446:N446"/>
    <mergeCell ref="B444:B445"/>
    <mergeCell ref="C444:C445"/>
    <mergeCell ref="D444:E445"/>
    <mergeCell ref="F444:F445"/>
    <mergeCell ref="G444:H444"/>
    <mergeCell ref="G445:H445"/>
    <mergeCell ref="D438:E438"/>
    <mergeCell ref="G438:H438"/>
    <mergeCell ref="J438:K438"/>
    <mergeCell ref="M438:N438"/>
    <mergeCell ref="D439:E439"/>
    <mergeCell ref="G439:H439"/>
    <mergeCell ref="J439:K439"/>
    <mergeCell ref="M439:N439"/>
    <mergeCell ref="D436:E436"/>
    <mergeCell ref="G436:H436"/>
    <mergeCell ref="J436:K436"/>
    <mergeCell ref="M436:N436"/>
    <mergeCell ref="D437:E437"/>
    <mergeCell ref="G437:H437"/>
    <mergeCell ref="J437:K437"/>
    <mergeCell ref="M437:N437"/>
    <mergeCell ref="D434:E434"/>
    <mergeCell ref="G434:H434"/>
    <mergeCell ref="J434:K434"/>
    <mergeCell ref="M434:N434"/>
    <mergeCell ref="D435:E435"/>
    <mergeCell ref="G435:H435"/>
    <mergeCell ref="J435:K435"/>
    <mergeCell ref="M435:N435"/>
    <mergeCell ref="I430:I431"/>
    <mergeCell ref="J430:K431"/>
    <mergeCell ref="L430:L431"/>
    <mergeCell ref="M430:N431"/>
    <mergeCell ref="O430:O431"/>
    <mergeCell ref="D432:E432"/>
    <mergeCell ref="G432:H432"/>
    <mergeCell ref="J432:K432"/>
    <mergeCell ref="M432:N432"/>
    <mergeCell ref="F408:G408"/>
    <mergeCell ref="F409:G409"/>
    <mergeCell ref="B430:B431"/>
    <mergeCell ref="C430:C431"/>
    <mergeCell ref="D430:E431"/>
    <mergeCell ref="F430:F431"/>
    <mergeCell ref="G430:H430"/>
    <mergeCell ref="G431:H431"/>
    <mergeCell ref="B415:U415"/>
    <mergeCell ref="B416:U416"/>
    <mergeCell ref="F392:G392"/>
    <mergeCell ref="F397:G397"/>
    <mergeCell ref="F398:G398"/>
    <mergeCell ref="F404:G404"/>
    <mergeCell ref="F405:G405"/>
    <mergeCell ref="F407:G407"/>
    <mergeCell ref="B394:U394"/>
    <mergeCell ref="B395:U395"/>
    <mergeCell ref="B396:U396"/>
    <mergeCell ref="B401:U401"/>
    <mergeCell ref="F381:G381"/>
    <mergeCell ref="F382:G382"/>
    <mergeCell ref="F387:G387"/>
    <mergeCell ref="F388:G388"/>
    <mergeCell ref="F390:G390"/>
    <mergeCell ref="F391:G391"/>
    <mergeCell ref="B385:U385"/>
    <mergeCell ref="B386:U386"/>
    <mergeCell ref="F370:G370"/>
    <mergeCell ref="I370:J370"/>
    <mergeCell ref="F376:G376"/>
    <mergeCell ref="F377:G377"/>
    <mergeCell ref="F379:G379"/>
    <mergeCell ref="F380:G380"/>
    <mergeCell ref="F367:G367"/>
    <mergeCell ref="I367:J367"/>
    <mergeCell ref="F368:G368"/>
    <mergeCell ref="I368:J368"/>
    <mergeCell ref="F369:G369"/>
    <mergeCell ref="I369:J369"/>
    <mergeCell ref="F361:G361"/>
    <mergeCell ref="I361:J361"/>
    <mergeCell ref="F363:G363"/>
    <mergeCell ref="I363:J363"/>
    <mergeCell ref="F364:G364"/>
    <mergeCell ref="I364:J364"/>
    <mergeCell ref="F358:G358"/>
    <mergeCell ref="I358:J358"/>
    <mergeCell ref="F359:G359"/>
    <mergeCell ref="I359:J359"/>
    <mergeCell ref="F360:G360"/>
    <mergeCell ref="I360:J360"/>
    <mergeCell ref="F351:G351"/>
    <mergeCell ref="I351:J351"/>
    <mergeCell ref="F352:G352"/>
    <mergeCell ref="I352:J352"/>
    <mergeCell ref="F353:G353"/>
    <mergeCell ref="I353:J353"/>
    <mergeCell ref="F348:G348"/>
    <mergeCell ref="I348:J348"/>
    <mergeCell ref="F349:G349"/>
    <mergeCell ref="I349:J349"/>
    <mergeCell ref="F350:G350"/>
    <mergeCell ref="I350:J350"/>
    <mergeCell ref="F344:G344"/>
    <mergeCell ref="I344:J344"/>
    <mergeCell ref="F345:G345"/>
    <mergeCell ref="I345:J345"/>
    <mergeCell ref="F347:G347"/>
    <mergeCell ref="I347:J347"/>
    <mergeCell ref="F337:G337"/>
    <mergeCell ref="I337:J337"/>
    <mergeCell ref="F342:G342"/>
    <mergeCell ref="I342:J342"/>
    <mergeCell ref="F343:G343"/>
    <mergeCell ref="I343:J343"/>
    <mergeCell ref="F334:G334"/>
    <mergeCell ref="I334:J334"/>
    <mergeCell ref="F335:G335"/>
    <mergeCell ref="I335:J335"/>
    <mergeCell ref="F336:G336"/>
    <mergeCell ref="I336:J336"/>
    <mergeCell ref="F330:G330"/>
    <mergeCell ref="I330:J330"/>
    <mergeCell ref="F332:G332"/>
    <mergeCell ref="I332:J332"/>
    <mergeCell ref="F333:G333"/>
    <mergeCell ref="I333:J333"/>
    <mergeCell ref="F327:G327"/>
    <mergeCell ref="I327:J327"/>
    <mergeCell ref="F328:G328"/>
    <mergeCell ref="I328:J328"/>
    <mergeCell ref="F329:G329"/>
    <mergeCell ref="I329:J329"/>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8:E308"/>
    <mergeCell ref="G308:H308"/>
    <mergeCell ref="J308:K308"/>
    <mergeCell ref="M308:N308"/>
    <mergeCell ref="P308:Q308"/>
    <mergeCell ref="S308:T308"/>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S299:T299"/>
    <mergeCell ref="D301:E301"/>
    <mergeCell ref="G301:H301"/>
    <mergeCell ref="J301:K301"/>
    <mergeCell ref="M301:N301"/>
    <mergeCell ref="P301:Q301"/>
    <mergeCell ref="S301:T301"/>
    <mergeCell ref="R296:R298"/>
    <mergeCell ref="S296:T296"/>
    <mergeCell ref="S297:T297"/>
    <mergeCell ref="S298:T298"/>
    <mergeCell ref="U296:U298"/>
    <mergeCell ref="D299:E299"/>
    <mergeCell ref="G299:H299"/>
    <mergeCell ref="J299:K299"/>
    <mergeCell ref="M299:N299"/>
    <mergeCell ref="P299:Q299"/>
    <mergeCell ref="L296:L298"/>
    <mergeCell ref="M296:N296"/>
    <mergeCell ref="M297:N297"/>
    <mergeCell ref="M298:N298"/>
    <mergeCell ref="O296:O298"/>
    <mergeCell ref="P296:Q296"/>
    <mergeCell ref="P297:Q297"/>
    <mergeCell ref="P298:Q298"/>
    <mergeCell ref="G296:H296"/>
    <mergeCell ref="G297:H297"/>
    <mergeCell ref="G298:H298"/>
    <mergeCell ref="I296:I298"/>
    <mergeCell ref="J296:K296"/>
    <mergeCell ref="J297:K297"/>
    <mergeCell ref="J298:K298"/>
    <mergeCell ref="B296:B298"/>
    <mergeCell ref="C296:C298"/>
    <mergeCell ref="D296:E296"/>
    <mergeCell ref="D297:E297"/>
    <mergeCell ref="D298:E298"/>
    <mergeCell ref="F296:F298"/>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S278:T278"/>
    <mergeCell ref="D280:E280"/>
    <mergeCell ref="G280:H280"/>
    <mergeCell ref="J280:K280"/>
    <mergeCell ref="M280:N280"/>
    <mergeCell ref="P280:Q280"/>
    <mergeCell ref="S280:T280"/>
    <mergeCell ref="R275:R277"/>
    <mergeCell ref="S275:T275"/>
    <mergeCell ref="S276:T276"/>
    <mergeCell ref="S277:T277"/>
    <mergeCell ref="U275:U277"/>
    <mergeCell ref="D278:E278"/>
    <mergeCell ref="G278:H278"/>
    <mergeCell ref="J278:K278"/>
    <mergeCell ref="M278:N278"/>
    <mergeCell ref="P278:Q278"/>
    <mergeCell ref="L275:L277"/>
    <mergeCell ref="M275:N275"/>
    <mergeCell ref="M276:N276"/>
    <mergeCell ref="M277:N277"/>
    <mergeCell ref="O275:O277"/>
    <mergeCell ref="P275:Q275"/>
    <mergeCell ref="P276:Q276"/>
    <mergeCell ref="P277:Q277"/>
    <mergeCell ref="G275:H275"/>
    <mergeCell ref="G276:H276"/>
    <mergeCell ref="G277:H277"/>
    <mergeCell ref="I275:I277"/>
    <mergeCell ref="J275:K275"/>
    <mergeCell ref="J276:K276"/>
    <mergeCell ref="J277:K277"/>
    <mergeCell ref="B275:B277"/>
    <mergeCell ref="C275:C277"/>
    <mergeCell ref="D275:E275"/>
    <mergeCell ref="D276:E276"/>
    <mergeCell ref="D277:E277"/>
    <mergeCell ref="F275:F277"/>
    <mergeCell ref="D268:E268"/>
    <mergeCell ref="G268:H268"/>
    <mergeCell ref="J268:K268"/>
    <mergeCell ref="M268:N268"/>
    <mergeCell ref="D269:E269"/>
    <mergeCell ref="G269:H269"/>
    <mergeCell ref="J269:K269"/>
    <mergeCell ref="M269:N269"/>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J257:K257"/>
    <mergeCell ref="D258:E258"/>
    <mergeCell ref="G258:H258"/>
    <mergeCell ref="J258:K258"/>
    <mergeCell ref="M258:N258"/>
    <mergeCell ref="D259:E259"/>
    <mergeCell ref="G259:H259"/>
    <mergeCell ref="J259:K259"/>
    <mergeCell ref="M259:N259"/>
    <mergeCell ref="J255:K255"/>
    <mergeCell ref="L254:L255"/>
    <mergeCell ref="M254:N254"/>
    <mergeCell ref="M255:N255"/>
    <mergeCell ref="O254:O255"/>
    <mergeCell ref="D256:E256"/>
    <mergeCell ref="G256:H256"/>
    <mergeCell ref="J256:K256"/>
    <mergeCell ref="M256:N256"/>
    <mergeCell ref="O251:O253"/>
    <mergeCell ref="B254:B255"/>
    <mergeCell ref="C254:C255"/>
    <mergeCell ref="D254:E254"/>
    <mergeCell ref="D255:E255"/>
    <mergeCell ref="F254:F255"/>
    <mergeCell ref="G254:H254"/>
    <mergeCell ref="G255:H255"/>
    <mergeCell ref="I254:I255"/>
    <mergeCell ref="J254:K254"/>
    <mergeCell ref="D246:E246"/>
    <mergeCell ref="G246:H246"/>
    <mergeCell ref="J246:K246"/>
    <mergeCell ref="B251:B253"/>
    <mergeCell ref="C251:C253"/>
    <mergeCell ref="D251:H253"/>
    <mergeCell ref="I251:I253"/>
    <mergeCell ref="J251:N251"/>
    <mergeCell ref="J252:N252"/>
    <mergeCell ref="J253:N253"/>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8:E238"/>
    <mergeCell ref="G238:H238"/>
    <mergeCell ref="J238:K238"/>
    <mergeCell ref="D239:E239"/>
    <mergeCell ref="G239:H239"/>
    <mergeCell ref="J239:K239"/>
    <mergeCell ref="D236:E236"/>
    <mergeCell ref="G236:H236"/>
    <mergeCell ref="J236:K236"/>
    <mergeCell ref="D237:E237"/>
    <mergeCell ref="G237:H237"/>
    <mergeCell ref="J237:K237"/>
    <mergeCell ref="L230:L232"/>
    <mergeCell ref="D233:E233"/>
    <mergeCell ref="G233:H233"/>
    <mergeCell ref="J233:K233"/>
    <mergeCell ref="D235:E235"/>
    <mergeCell ref="G235:H235"/>
    <mergeCell ref="J235:K235"/>
    <mergeCell ref="G231:H231"/>
    <mergeCell ref="G232:H232"/>
    <mergeCell ref="I230:I232"/>
    <mergeCell ref="J230:K230"/>
    <mergeCell ref="J231:K231"/>
    <mergeCell ref="J232:K232"/>
    <mergeCell ref="D227:E227"/>
    <mergeCell ref="G227:H227"/>
    <mergeCell ref="J227:K227"/>
    <mergeCell ref="B230:B232"/>
    <mergeCell ref="C230:C232"/>
    <mergeCell ref="D230:E230"/>
    <mergeCell ref="D231:E231"/>
    <mergeCell ref="D232:E232"/>
    <mergeCell ref="F230:F232"/>
    <mergeCell ref="G230:H230"/>
    <mergeCell ref="D225:E225"/>
    <mergeCell ref="G225:H225"/>
    <mergeCell ref="J225:K225"/>
    <mergeCell ref="D226:E226"/>
    <mergeCell ref="G226:H226"/>
    <mergeCell ref="J226:K226"/>
    <mergeCell ref="D223:E223"/>
    <mergeCell ref="G223:H223"/>
    <mergeCell ref="J223:K223"/>
    <mergeCell ref="D224:E224"/>
    <mergeCell ref="G224:H224"/>
    <mergeCell ref="J224:K224"/>
    <mergeCell ref="D221:E221"/>
    <mergeCell ref="G221:H221"/>
    <mergeCell ref="J221:K221"/>
    <mergeCell ref="D222:E222"/>
    <mergeCell ref="G222:H222"/>
    <mergeCell ref="J222:K222"/>
    <mergeCell ref="D219:E219"/>
    <mergeCell ref="G219:H219"/>
    <mergeCell ref="J219:K219"/>
    <mergeCell ref="D220:E220"/>
    <mergeCell ref="G220:H220"/>
    <mergeCell ref="J220:K220"/>
    <mergeCell ref="D217:E217"/>
    <mergeCell ref="G217:H217"/>
    <mergeCell ref="J217:K217"/>
    <mergeCell ref="D218:E218"/>
    <mergeCell ref="G218:H218"/>
    <mergeCell ref="J218:K218"/>
    <mergeCell ref="L211:L213"/>
    <mergeCell ref="D214:E214"/>
    <mergeCell ref="G214:H214"/>
    <mergeCell ref="J214:K214"/>
    <mergeCell ref="D216:E216"/>
    <mergeCell ref="G216:H216"/>
    <mergeCell ref="J216:K216"/>
    <mergeCell ref="G212:H212"/>
    <mergeCell ref="G213:H213"/>
    <mergeCell ref="I211:I213"/>
    <mergeCell ref="J211:K211"/>
    <mergeCell ref="J212:K212"/>
    <mergeCell ref="J213:K213"/>
    <mergeCell ref="D206:E206"/>
    <mergeCell ref="G206:H206"/>
    <mergeCell ref="J206:K206"/>
    <mergeCell ref="B211:B213"/>
    <mergeCell ref="C211:C213"/>
    <mergeCell ref="D211:E211"/>
    <mergeCell ref="D212:E212"/>
    <mergeCell ref="D213:E213"/>
    <mergeCell ref="F211:F213"/>
    <mergeCell ref="G211:H211"/>
    <mergeCell ref="D204:E204"/>
    <mergeCell ref="G204:H204"/>
    <mergeCell ref="J204:K204"/>
    <mergeCell ref="D205:E205"/>
    <mergeCell ref="G205:H205"/>
    <mergeCell ref="J205:K205"/>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L190:L192"/>
    <mergeCell ref="D193:E193"/>
    <mergeCell ref="G193:H193"/>
    <mergeCell ref="J193:K193"/>
    <mergeCell ref="D195:E195"/>
    <mergeCell ref="G195:H195"/>
    <mergeCell ref="J195:K195"/>
    <mergeCell ref="G191:H191"/>
    <mergeCell ref="G192:H192"/>
    <mergeCell ref="I190:I192"/>
    <mergeCell ref="J190:K190"/>
    <mergeCell ref="J191:K191"/>
    <mergeCell ref="J192:K192"/>
    <mergeCell ref="D187:E187"/>
    <mergeCell ref="G187:H187"/>
    <mergeCell ref="J187:K187"/>
    <mergeCell ref="B190:B192"/>
    <mergeCell ref="C190:C192"/>
    <mergeCell ref="D190:E190"/>
    <mergeCell ref="D191:E191"/>
    <mergeCell ref="D192:E192"/>
    <mergeCell ref="F190:F192"/>
    <mergeCell ref="G190:H190"/>
    <mergeCell ref="D185:E185"/>
    <mergeCell ref="G185:H185"/>
    <mergeCell ref="J185:K185"/>
    <mergeCell ref="D186:E186"/>
    <mergeCell ref="G186:H186"/>
    <mergeCell ref="J186:K186"/>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77:E177"/>
    <mergeCell ref="G177:H177"/>
    <mergeCell ref="J177:K177"/>
    <mergeCell ref="D178:E178"/>
    <mergeCell ref="G178:H178"/>
    <mergeCell ref="J178:K178"/>
    <mergeCell ref="L171:L173"/>
    <mergeCell ref="D174:E174"/>
    <mergeCell ref="G174:H174"/>
    <mergeCell ref="J174:K174"/>
    <mergeCell ref="D176:E176"/>
    <mergeCell ref="G176:H176"/>
    <mergeCell ref="J176:K176"/>
    <mergeCell ref="G172:H172"/>
    <mergeCell ref="G173:H173"/>
    <mergeCell ref="I171:I173"/>
    <mergeCell ref="J171:K171"/>
    <mergeCell ref="J172:K172"/>
    <mergeCell ref="J173:K173"/>
    <mergeCell ref="D166:E166"/>
    <mergeCell ref="G166:H166"/>
    <mergeCell ref="J166:K166"/>
    <mergeCell ref="B171:B173"/>
    <mergeCell ref="C171:C173"/>
    <mergeCell ref="D171:E171"/>
    <mergeCell ref="D172:E172"/>
    <mergeCell ref="D173:E173"/>
    <mergeCell ref="F171:F173"/>
    <mergeCell ref="G171:H171"/>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L132:L134"/>
    <mergeCell ref="D135:E135"/>
    <mergeCell ref="G135:H135"/>
    <mergeCell ref="J135:K135"/>
    <mergeCell ref="D136:E136"/>
    <mergeCell ref="G136:H136"/>
    <mergeCell ref="J136:K136"/>
    <mergeCell ref="G133:H133"/>
    <mergeCell ref="G134:H134"/>
    <mergeCell ref="I132:I134"/>
    <mergeCell ref="J132:K132"/>
    <mergeCell ref="J133:K133"/>
    <mergeCell ref="J134:K134"/>
    <mergeCell ref="D127:E127"/>
    <mergeCell ref="G127:H127"/>
    <mergeCell ref="J127:K127"/>
    <mergeCell ref="B132:B134"/>
    <mergeCell ref="C132:C134"/>
    <mergeCell ref="D132:E132"/>
    <mergeCell ref="D133:E133"/>
    <mergeCell ref="D134:E134"/>
    <mergeCell ref="F132:F134"/>
    <mergeCell ref="G132:H132"/>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L95:L97"/>
    <mergeCell ref="D98:E98"/>
    <mergeCell ref="G98:H98"/>
    <mergeCell ref="J98:K98"/>
    <mergeCell ref="D99:E99"/>
    <mergeCell ref="G99:H99"/>
    <mergeCell ref="J99:K99"/>
    <mergeCell ref="F95:F97"/>
    <mergeCell ref="G95:H95"/>
    <mergeCell ref="G96:H96"/>
    <mergeCell ref="G97:H97"/>
    <mergeCell ref="I95:I97"/>
    <mergeCell ref="J95:K95"/>
    <mergeCell ref="J96:K96"/>
    <mergeCell ref="J97:K97"/>
    <mergeCell ref="D90:E90"/>
    <mergeCell ref="G90:H90"/>
    <mergeCell ref="J90:K90"/>
    <mergeCell ref="M90:N90"/>
    <mergeCell ref="P90:Q90"/>
    <mergeCell ref="B95:B97"/>
    <mergeCell ref="C95:C97"/>
    <mergeCell ref="D95:E95"/>
    <mergeCell ref="D96:E96"/>
    <mergeCell ref="D97:E97"/>
    <mergeCell ref="D88:E88"/>
    <mergeCell ref="G88:H88"/>
    <mergeCell ref="J88:K88"/>
    <mergeCell ref="M88:N88"/>
    <mergeCell ref="P88:Q88"/>
    <mergeCell ref="D89:E89"/>
    <mergeCell ref="G89:H89"/>
    <mergeCell ref="J89:K89"/>
    <mergeCell ref="M89:N89"/>
    <mergeCell ref="P89:Q89"/>
    <mergeCell ref="P84:Q85"/>
    <mergeCell ref="R84:R85"/>
    <mergeCell ref="D86:E86"/>
    <mergeCell ref="G86:H86"/>
    <mergeCell ref="J86:K86"/>
    <mergeCell ref="M86:N86"/>
    <mergeCell ref="P86:Q86"/>
    <mergeCell ref="G85:H85"/>
    <mergeCell ref="I84:I85"/>
    <mergeCell ref="J84:K85"/>
    <mergeCell ref="L84:L85"/>
    <mergeCell ref="M84:N85"/>
    <mergeCell ref="O84:O85"/>
    <mergeCell ref="D81:E81"/>
    <mergeCell ref="G81:H81"/>
    <mergeCell ref="J81:K81"/>
    <mergeCell ref="M81:N81"/>
    <mergeCell ref="P81:Q81"/>
    <mergeCell ref="B84:B85"/>
    <mergeCell ref="C84:C85"/>
    <mergeCell ref="D84:E85"/>
    <mergeCell ref="F84:F85"/>
    <mergeCell ref="G84:H84"/>
    <mergeCell ref="D79:E79"/>
    <mergeCell ref="G79:H79"/>
    <mergeCell ref="J79:K79"/>
    <mergeCell ref="M79:N79"/>
    <mergeCell ref="P79:Q79"/>
    <mergeCell ref="D80:E80"/>
    <mergeCell ref="G80:H80"/>
    <mergeCell ref="J80:K80"/>
    <mergeCell ref="M80:N80"/>
    <mergeCell ref="P80:Q80"/>
    <mergeCell ref="P75:Q76"/>
    <mergeCell ref="R75:R76"/>
    <mergeCell ref="D77:E77"/>
    <mergeCell ref="G77:H77"/>
    <mergeCell ref="J77:K77"/>
    <mergeCell ref="M77:N77"/>
    <mergeCell ref="P77:Q77"/>
    <mergeCell ref="G76:H76"/>
    <mergeCell ref="I75:I76"/>
    <mergeCell ref="J75:K76"/>
    <mergeCell ref="L75:L76"/>
    <mergeCell ref="M75:N76"/>
    <mergeCell ref="O75:O76"/>
    <mergeCell ref="D66:E66"/>
    <mergeCell ref="G66:H66"/>
    <mergeCell ref="J66:K66"/>
    <mergeCell ref="M66:N66"/>
    <mergeCell ref="P66:Q66"/>
    <mergeCell ref="B75:B76"/>
    <mergeCell ref="C75:C76"/>
    <mergeCell ref="D75:E76"/>
    <mergeCell ref="F75:F76"/>
    <mergeCell ref="G75:H75"/>
    <mergeCell ref="D63:E63"/>
    <mergeCell ref="G63:H63"/>
    <mergeCell ref="J63:K63"/>
    <mergeCell ref="M63:N63"/>
    <mergeCell ref="P63:Q63"/>
    <mergeCell ref="D64:E64"/>
    <mergeCell ref="G64:H64"/>
    <mergeCell ref="J64:K64"/>
    <mergeCell ref="M64:N64"/>
    <mergeCell ref="P64:Q64"/>
    <mergeCell ref="R58:R59"/>
    <mergeCell ref="D61:E61"/>
    <mergeCell ref="G61:H61"/>
    <mergeCell ref="J61:K61"/>
    <mergeCell ref="M61:N61"/>
    <mergeCell ref="P61:Q61"/>
    <mergeCell ref="I58:I59"/>
    <mergeCell ref="J58:K59"/>
    <mergeCell ref="L58:L59"/>
    <mergeCell ref="M58:N59"/>
    <mergeCell ref="O58:O59"/>
    <mergeCell ref="P58:Q59"/>
    <mergeCell ref="B58:B59"/>
    <mergeCell ref="C58:C59"/>
    <mergeCell ref="D58:E59"/>
    <mergeCell ref="F58:F59"/>
    <mergeCell ref="G58:H58"/>
    <mergeCell ref="G59:H59"/>
    <mergeCell ref="D53:E53"/>
    <mergeCell ref="G53:H53"/>
    <mergeCell ref="J53:K53"/>
    <mergeCell ref="M53:N53"/>
    <mergeCell ref="P53:Q53"/>
    <mergeCell ref="D55:E55"/>
    <mergeCell ref="G55:H55"/>
    <mergeCell ref="J55:K55"/>
    <mergeCell ref="M55:N55"/>
    <mergeCell ref="P55:Q55"/>
    <mergeCell ref="D49:E49"/>
    <mergeCell ref="G49:H49"/>
    <mergeCell ref="J49:K49"/>
    <mergeCell ref="M49:N49"/>
    <mergeCell ref="P49:Q49"/>
    <mergeCell ref="D51:E51"/>
    <mergeCell ref="G51:H51"/>
    <mergeCell ref="J51:K51"/>
    <mergeCell ref="M51:N51"/>
    <mergeCell ref="P51:Q51"/>
    <mergeCell ref="D46:E46"/>
    <mergeCell ref="G46:H46"/>
    <mergeCell ref="J46:K46"/>
    <mergeCell ref="M46:N46"/>
    <mergeCell ref="P46:Q46"/>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P40:Q41"/>
    <mergeCell ref="R40:R41"/>
    <mergeCell ref="D42:E42"/>
    <mergeCell ref="G42:H42"/>
    <mergeCell ref="J42:K42"/>
    <mergeCell ref="M42:N42"/>
    <mergeCell ref="P42:Q42"/>
    <mergeCell ref="G41:H41"/>
    <mergeCell ref="I40:I41"/>
    <mergeCell ref="J40:K41"/>
    <mergeCell ref="L40:L41"/>
    <mergeCell ref="M40:N41"/>
    <mergeCell ref="O40:O41"/>
    <mergeCell ref="D37:E37"/>
    <mergeCell ref="G37:H37"/>
    <mergeCell ref="J37:K37"/>
    <mergeCell ref="M37:N37"/>
    <mergeCell ref="P37:Q37"/>
    <mergeCell ref="B40:B41"/>
    <mergeCell ref="C40:C41"/>
    <mergeCell ref="D40:E41"/>
    <mergeCell ref="F40:F41"/>
    <mergeCell ref="G40:H40"/>
    <mergeCell ref="D35:E35"/>
    <mergeCell ref="G35:H35"/>
    <mergeCell ref="J35:K35"/>
    <mergeCell ref="M35:N35"/>
    <mergeCell ref="P35:Q35"/>
    <mergeCell ref="D36:E36"/>
    <mergeCell ref="G36:H36"/>
    <mergeCell ref="J36:K36"/>
    <mergeCell ref="M36:N36"/>
    <mergeCell ref="P36:Q36"/>
    <mergeCell ref="R31:R32"/>
    <mergeCell ref="D33:E33"/>
    <mergeCell ref="G33:H33"/>
    <mergeCell ref="J33:K33"/>
    <mergeCell ref="M33:N33"/>
    <mergeCell ref="P33:Q33"/>
    <mergeCell ref="I31:I32"/>
    <mergeCell ref="J31:K32"/>
    <mergeCell ref="L31:L32"/>
    <mergeCell ref="M31:N32"/>
    <mergeCell ref="O31:O32"/>
    <mergeCell ref="P31:Q32"/>
    <mergeCell ref="B31:B32"/>
    <mergeCell ref="C31:C32"/>
    <mergeCell ref="D31:E32"/>
    <mergeCell ref="F31:F32"/>
    <mergeCell ref="G31:H31"/>
    <mergeCell ref="G32:H32"/>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6.42578125" bestFit="1" customWidth="1"/>
    <col min="2" max="2" width="36.5703125" customWidth="1"/>
    <col min="3" max="3" width="11.5703125" customWidth="1"/>
    <col min="4" max="4" width="3.140625" customWidth="1"/>
    <col min="5" max="5" width="8.42578125" customWidth="1"/>
    <col min="6" max="6" width="2.7109375" customWidth="1"/>
    <col min="7" max="7" width="3.140625" customWidth="1"/>
    <col min="8" max="8" width="9.42578125" customWidth="1"/>
    <col min="9" max="9" width="2" customWidth="1"/>
    <col min="10" max="10" width="2.85546875" customWidth="1"/>
    <col min="11" max="11" width="9" customWidth="1"/>
    <col min="12" max="12" width="2.5703125" customWidth="1"/>
    <col min="13" max="13" width="2.85546875" customWidth="1"/>
    <col min="14" max="14" width="9" customWidth="1"/>
    <col min="15" max="15" width="2" customWidth="1"/>
  </cols>
  <sheetData>
    <row r="1" spans="1:15" ht="15"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3</v>
      </c>
      <c r="B3" s="52" t="s">
        <v>4</v>
      </c>
      <c r="C3" s="52"/>
      <c r="D3" s="52"/>
      <c r="E3" s="52"/>
      <c r="F3" s="52"/>
      <c r="G3" s="52"/>
      <c r="H3" s="52"/>
      <c r="I3" s="52"/>
      <c r="J3" s="52"/>
      <c r="K3" s="52"/>
      <c r="L3" s="52"/>
      <c r="M3" s="52"/>
      <c r="N3" s="52"/>
      <c r="O3" s="52"/>
    </row>
    <row r="4" spans="1:15" ht="15" customHeight="1" x14ac:dyDescent="0.25">
      <c r="A4" s="12" t="s">
        <v>473</v>
      </c>
      <c r="B4" s="52" t="s">
        <v>4</v>
      </c>
      <c r="C4" s="52"/>
      <c r="D4" s="52"/>
      <c r="E4" s="52"/>
      <c r="F4" s="52"/>
      <c r="G4" s="52"/>
      <c r="H4" s="52"/>
      <c r="I4" s="52"/>
      <c r="J4" s="52"/>
      <c r="K4" s="52"/>
      <c r="L4" s="52"/>
      <c r="M4" s="52"/>
      <c r="N4" s="52"/>
      <c r="O4" s="52"/>
    </row>
    <row r="5" spans="1:15" x14ac:dyDescent="0.25">
      <c r="A5" s="12"/>
      <c r="B5" s="53" t="s">
        <v>474</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x14ac:dyDescent="0.25">
      <c r="A7" s="12"/>
      <c r="B7" s="54" t="s">
        <v>475</v>
      </c>
      <c r="C7" s="54"/>
      <c r="D7" s="54"/>
      <c r="E7" s="54"/>
      <c r="F7" s="54"/>
      <c r="G7" s="54"/>
      <c r="H7" s="54"/>
      <c r="I7" s="54"/>
      <c r="J7" s="54"/>
      <c r="K7" s="54"/>
      <c r="L7" s="54"/>
      <c r="M7" s="54"/>
      <c r="N7" s="54"/>
      <c r="O7" s="54"/>
    </row>
    <row r="8" spans="1:15" x14ac:dyDescent="0.25">
      <c r="A8" s="12"/>
      <c r="B8" s="54"/>
      <c r="C8" s="54"/>
      <c r="D8" s="54"/>
      <c r="E8" s="54"/>
      <c r="F8" s="54"/>
      <c r="G8" s="54"/>
      <c r="H8" s="54"/>
      <c r="I8" s="54"/>
      <c r="J8" s="54"/>
      <c r="K8" s="54"/>
      <c r="L8" s="54"/>
      <c r="M8" s="54"/>
      <c r="N8" s="54"/>
      <c r="O8" s="54"/>
    </row>
    <row r="9" spans="1:15" ht="15.75" thickBot="1" x14ac:dyDescent="0.3">
      <c r="A9" s="12"/>
      <c r="B9" s="13"/>
      <c r="C9" s="14"/>
      <c r="D9" s="32" t="s">
        <v>476</v>
      </c>
      <c r="E9" s="32"/>
      <c r="F9" s="32"/>
      <c r="G9" s="32"/>
      <c r="H9" s="32"/>
      <c r="I9" s="14"/>
      <c r="J9" s="32" t="s">
        <v>477</v>
      </c>
      <c r="K9" s="32"/>
      <c r="L9" s="32"/>
      <c r="M9" s="32"/>
      <c r="N9" s="32"/>
      <c r="O9" s="14"/>
    </row>
    <row r="10" spans="1:15" ht="15.75" thickBot="1" x14ac:dyDescent="0.3">
      <c r="A10" s="12"/>
      <c r="B10" s="13"/>
      <c r="C10" s="14"/>
      <c r="D10" s="70">
        <v>2014</v>
      </c>
      <c r="E10" s="70"/>
      <c r="F10" s="17"/>
      <c r="G10" s="70">
        <v>2013</v>
      </c>
      <c r="H10" s="70"/>
      <c r="I10" s="14"/>
      <c r="J10" s="70">
        <v>2014</v>
      </c>
      <c r="K10" s="70"/>
      <c r="L10" s="17"/>
      <c r="M10" s="70">
        <v>2013</v>
      </c>
      <c r="N10" s="70"/>
      <c r="O10" s="14"/>
    </row>
    <row r="11" spans="1:15" x14ac:dyDescent="0.25">
      <c r="A11" s="12"/>
      <c r="B11" s="47" t="s">
        <v>478</v>
      </c>
      <c r="C11" s="20"/>
      <c r="D11" s="22" t="s">
        <v>202</v>
      </c>
      <c r="E11" s="66">
        <v>3723</v>
      </c>
      <c r="F11" s="20"/>
      <c r="G11" s="22" t="s">
        <v>202</v>
      </c>
      <c r="H11" s="66">
        <v>5183</v>
      </c>
      <c r="I11" s="20"/>
      <c r="J11" s="22" t="s">
        <v>202</v>
      </c>
      <c r="K11" s="66">
        <v>4120</v>
      </c>
      <c r="L11" s="20"/>
      <c r="M11" s="22" t="s">
        <v>202</v>
      </c>
      <c r="N11" s="66">
        <v>6677</v>
      </c>
      <c r="O11" s="20"/>
    </row>
    <row r="12" spans="1:15" x14ac:dyDescent="0.25">
      <c r="A12" s="12"/>
      <c r="B12" s="48" t="s">
        <v>479</v>
      </c>
      <c r="C12" s="13"/>
      <c r="D12" s="36">
        <v>220</v>
      </c>
      <c r="E12" s="36"/>
      <c r="F12" s="13"/>
      <c r="G12" s="36">
        <v>816</v>
      </c>
      <c r="H12" s="36"/>
      <c r="I12" s="13"/>
      <c r="J12" s="44">
        <v>2119</v>
      </c>
      <c r="K12" s="44"/>
      <c r="L12" s="13"/>
      <c r="M12" s="44">
        <v>2904</v>
      </c>
      <c r="N12" s="44"/>
      <c r="O12" s="13"/>
    </row>
    <row r="13" spans="1:15" x14ac:dyDescent="0.25">
      <c r="A13" s="12"/>
      <c r="B13" s="47" t="s">
        <v>480</v>
      </c>
      <c r="C13" s="20"/>
      <c r="D13" s="37" t="s">
        <v>481</v>
      </c>
      <c r="E13" s="37"/>
      <c r="F13" s="22" t="s">
        <v>206</v>
      </c>
      <c r="G13" s="37" t="s">
        <v>482</v>
      </c>
      <c r="H13" s="37"/>
      <c r="I13" s="22" t="s">
        <v>206</v>
      </c>
      <c r="J13" s="37" t="s">
        <v>483</v>
      </c>
      <c r="K13" s="37"/>
      <c r="L13" s="22" t="s">
        <v>206</v>
      </c>
      <c r="M13" s="37" t="s">
        <v>484</v>
      </c>
      <c r="N13" s="37"/>
      <c r="O13" s="22" t="s">
        <v>206</v>
      </c>
    </row>
    <row r="14" spans="1:15" ht="15.75" thickBot="1" x14ac:dyDescent="0.3">
      <c r="A14" s="12"/>
      <c r="B14" s="48" t="s">
        <v>485</v>
      </c>
      <c r="C14" s="13"/>
      <c r="D14" s="38" t="s">
        <v>236</v>
      </c>
      <c r="E14" s="38"/>
      <c r="F14" s="13"/>
      <c r="G14" s="38" t="s">
        <v>486</v>
      </c>
      <c r="H14" s="38"/>
      <c r="I14" s="11" t="s">
        <v>206</v>
      </c>
      <c r="J14" s="38" t="s">
        <v>487</v>
      </c>
      <c r="K14" s="38"/>
      <c r="L14" s="11" t="s">
        <v>206</v>
      </c>
      <c r="M14" s="38" t="s">
        <v>488</v>
      </c>
      <c r="N14" s="38"/>
      <c r="O14" s="11" t="s">
        <v>206</v>
      </c>
    </row>
    <row r="15" spans="1:15" ht="15.75" thickBot="1" x14ac:dyDescent="0.3">
      <c r="A15" s="12"/>
      <c r="B15" s="47" t="s">
        <v>489</v>
      </c>
      <c r="C15" s="20"/>
      <c r="D15" s="59" t="s">
        <v>202</v>
      </c>
      <c r="E15" s="60">
        <v>3190</v>
      </c>
      <c r="F15" s="20"/>
      <c r="G15" s="59" t="s">
        <v>202</v>
      </c>
      <c r="H15" s="60">
        <v>4784</v>
      </c>
      <c r="I15" s="20"/>
      <c r="J15" s="59" t="s">
        <v>202</v>
      </c>
      <c r="K15" s="60">
        <v>3190</v>
      </c>
      <c r="L15" s="20"/>
      <c r="M15" s="59" t="s">
        <v>202</v>
      </c>
      <c r="N15" s="60">
        <v>4784</v>
      </c>
      <c r="O15" s="20"/>
    </row>
    <row r="16" spans="1:15" ht="15.75" thickTop="1" x14ac:dyDescent="0.25">
      <c r="A16" s="12"/>
      <c r="B16" s="54"/>
      <c r="C16" s="54"/>
      <c r="D16" s="54"/>
      <c r="E16" s="54"/>
      <c r="F16" s="54"/>
      <c r="G16" s="54"/>
      <c r="H16" s="54"/>
      <c r="I16" s="54"/>
      <c r="J16" s="54"/>
      <c r="K16" s="54"/>
      <c r="L16" s="54"/>
      <c r="M16" s="54"/>
      <c r="N16" s="54"/>
      <c r="O16" s="54"/>
    </row>
    <row r="17" spans="1:15" x14ac:dyDescent="0.25">
      <c r="A17" s="12"/>
      <c r="B17" s="54" t="s">
        <v>490</v>
      </c>
      <c r="C17" s="54"/>
      <c r="D17" s="54"/>
      <c r="E17" s="54"/>
      <c r="F17" s="54"/>
      <c r="G17" s="54"/>
      <c r="H17" s="54"/>
      <c r="I17" s="54"/>
      <c r="J17" s="54"/>
      <c r="K17" s="54"/>
      <c r="L17" s="54"/>
      <c r="M17" s="54"/>
      <c r="N17" s="54"/>
      <c r="O17" s="54"/>
    </row>
    <row r="18" spans="1:15" x14ac:dyDescent="0.25">
      <c r="A18" s="12"/>
      <c r="B18" s="54"/>
      <c r="C18" s="54"/>
      <c r="D18" s="54"/>
      <c r="E18" s="54"/>
      <c r="F18" s="54"/>
      <c r="G18" s="54"/>
      <c r="H18" s="54"/>
      <c r="I18" s="54"/>
      <c r="J18" s="54"/>
      <c r="K18" s="54"/>
      <c r="L18" s="54"/>
      <c r="M18" s="54"/>
      <c r="N18" s="54"/>
      <c r="O18" s="54"/>
    </row>
    <row r="19" spans="1:15" x14ac:dyDescent="0.25">
      <c r="A19" s="12"/>
      <c r="B19" s="54" t="s">
        <v>491</v>
      </c>
      <c r="C19" s="54"/>
      <c r="D19" s="54"/>
      <c r="E19" s="54"/>
      <c r="F19" s="54"/>
      <c r="G19" s="54"/>
      <c r="H19" s="54"/>
      <c r="I19" s="54"/>
      <c r="J19" s="54"/>
      <c r="K19" s="54"/>
      <c r="L19" s="54"/>
      <c r="M19" s="54"/>
      <c r="N19" s="54"/>
      <c r="O19" s="54"/>
    </row>
    <row r="20" spans="1:15" x14ac:dyDescent="0.25">
      <c r="A20" s="12"/>
      <c r="B20" s="54"/>
      <c r="C20" s="54"/>
      <c r="D20" s="54"/>
      <c r="E20" s="54"/>
      <c r="F20" s="54"/>
      <c r="G20" s="54"/>
      <c r="H20" s="54"/>
      <c r="I20" s="54"/>
      <c r="J20" s="54"/>
      <c r="K20" s="54"/>
      <c r="L20" s="54"/>
      <c r="M20" s="54"/>
      <c r="N20" s="54"/>
      <c r="O20" s="54"/>
    </row>
    <row r="21" spans="1:15" ht="15.75" thickBot="1" x14ac:dyDescent="0.3">
      <c r="A21" s="12"/>
      <c r="B21" s="13"/>
      <c r="C21" s="14"/>
      <c r="D21" s="32" t="s">
        <v>476</v>
      </c>
      <c r="E21" s="32"/>
      <c r="F21" s="32"/>
      <c r="G21" s="32"/>
      <c r="H21" s="32"/>
      <c r="I21" s="14"/>
      <c r="J21" s="32" t="s">
        <v>477</v>
      </c>
      <c r="K21" s="32"/>
      <c r="L21" s="32"/>
      <c r="M21" s="32"/>
      <c r="N21" s="32"/>
      <c r="O21" s="14"/>
    </row>
    <row r="22" spans="1:15" ht="15.75" thickBot="1" x14ac:dyDescent="0.3">
      <c r="A22" s="12"/>
      <c r="B22" s="13"/>
      <c r="C22" s="14"/>
      <c r="D22" s="70">
        <v>2014</v>
      </c>
      <c r="E22" s="70"/>
      <c r="F22" s="17"/>
      <c r="G22" s="70">
        <v>2013</v>
      </c>
      <c r="H22" s="70"/>
      <c r="I22" s="14"/>
      <c r="J22" s="70">
        <v>2014</v>
      </c>
      <c r="K22" s="70"/>
      <c r="L22" s="17"/>
      <c r="M22" s="70">
        <v>2013</v>
      </c>
      <c r="N22" s="70"/>
      <c r="O22" s="14"/>
    </row>
    <row r="23" spans="1:15" x14ac:dyDescent="0.25">
      <c r="A23" s="12"/>
      <c r="B23" s="47" t="s">
        <v>492</v>
      </c>
      <c r="C23" s="20"/>
      <c r="D23" s="22" t="s">
        <v>202</v>
      </c>
      <c r="E23" s="23" t="s">
        <v>493</v>
      </c>
      <c r="F23" s="22" t="s">
        <v>206</v>
      </c>
      <c r="G23" s="22" t="s">
        <v>202</v>
      </c>
      <c r="H23" s="23" t="s">
        <v>494</v>
      </c>
      <c r="I23" s="22" t="s">
        <v>206</v>
      </c>
      <c r="J23" s="22" t="s">
        <v>202</v>
      </c>
      <c r="K23" s="23" t="s">
        <v>495</v>
      </c>
      <c r="L23" s="22" t="s">
        <v>206</v>
      </c>
      <c r="M23" s="22" t="s">
        <v>202</v>
      </c>
      <c r="N23" s="23" t="s">
        <v>496</v>
      </c>
      <c r="O23" s="22" t="s">
        <v>206</v>
      </c>
    </row>
    <row r="24" spans="1:15" x14ac:dyDescent="0.25">
      <c r="A24" s="12"/>
      <c r="B24" s="48" t="s">
        <v>497</v>
      </c>
      <c r="C24" s="13"/>
      <c r="D24" s="36" t="s">
        <v>236</v>
      </c>
      <c r="E24" s="36"/>
      <c r="F24" s="13"/>
      <c r="G24" s="36" t="s">
        <v>486</v>
      </c>
      <c r="H24" s="36"/>
      <c r="I24" s="11" t="s">
        <v>206</v>
      </c>
      <c r="J24" s="36" t="s">
        <v>487</v>
      </c>
      <c r="K24" s="36"/>
      <c r="L24" s="11" t="s">
        <v>206</v>
      </c>
      <c r="M24" s="36" t="s">
        <v>488</v>
      </c>
      <c r="N24" s="36"/>
      <c r="O24" s="11" t="s">
        <v>206</v>
      </c>
    </row>
    <row r="25" spans="1:15" x14ac:dyDescent="0.25">
      <c r="A25" s="12"/>
      <c r="B25" s="47" t="s">
        <v>498</v>
      </c>
      <c r="C25" s="20"/>
      <c r="D25" s="37" t="s">
        <v>236</v>
      </c>
      <c r="E25" s="37"/>
      <c r="F25" s="20"/>
      <c r="G25" s="37" t="s">
        <v>236</v>
      </c>
      <c r="H25" s="37"/>
      <c r="I25" s="20"/>
      <c r="J25" s="37" t="s">
        <v>236</v>
      </c>
      <c r="K25" s="37"/>
      <c r="L25" s="20"/>
      <c r="M25" s="37" t="s">
        <v>236</v>
      </c>
      <c r="N25" s="37"/>
      <c r="O25" s="20"/>
    </row>
    <row r="26" spans="1:15" ht="15.75" thickBot="1" x14ac:dyDescent="0.3">
      <c r="A26" s="12"/>
      <c r="B26" s="48" t="s">
        <v>499</v>
      </c>
      <c r="C26" s="13"/>
      <c r="D26" s="38">
        <v>33</v>
      </c>
      <c r="E26" s="38"/>
      <c r="F26" s="13"/>
      <c r="G26" s="38">
        <v>74</v>
      </c>
      <c r="H26" s="38"/>
      <c r="I26" s="13"/>
      <c r="J26" s="64">
        <v>1090</v>
      </c>
      <c r="K26" s="64"/>
      <c r="L26" s="13"/>
      <c r="M26" s="38">
        <v>940</v>
      </c>
      <c r="N26" s="38"/>
      <c r="O26" s="13"/>
    </row>
    <row r="27" spans="1:15" ht="15.75" thickBot="1" x14ac:dyDescent="0.3">
      <c r="A27" s="12"/>
      <c r="B27" s="47" t="s">
        <v>500</v>
      </c>
      <c r="C27" s="20"/>
      <c r="D27" s="59" t="s">
        <v>202</v>
      </c>
      <c r="E27" s="61" t="s">
        <v>501</v>
      </c>
      <c r="F27" s="22" t="s">
        <v>206</v>
      </c>
      <c r="G27" s="59" t="s">
        <v>202</v>
      </c>
      <c r="H27" s="61" t="s">
        <v>502</v>
      </c>
      <c r="I27" s="22" t="s">
        <v>206</v>
      </c>
      <c r="J27" s="59" t="s">
        <v>202</v>
      </c>
      <c r="K27" s="61" t="s">
        <v>501</v>
      </c>
      <c r="L27" s="22" t="s">
        <v>206</v>
      </c>
      <c r="M27" s="59" t="s">
        <v>202</v>
      </c>
      <c r="N27" s="61" t="s">
        <v>502</v>
      </c>
      <c r="O27" s="22" t="s">
        <v>206</v>
      </c>
    </row>
    <row r="28" spans="1:15" ht="15.75" thickTop="1" x14ac:dyDescent="0.25">
      <c r="A28" s="12"/>
      <c r="B28" s="54"/>
      <c r="C28" s="54"/>
      <c r="D28" s="54"/>
      <c r="E28" s="54"/>
      <c r="F28" s="54"/>
      <c r="G28" s="54"/>
      <c r="H28" s="54"/>
      <c r="I28" s="54"/>
      <c r="J28" s="54"/>
      <c r="K28" s="54"/>
      <c r="L28" s="54"/>
      <c r="M28" s="54"/>
      <c r="N28" s="54"/>
      <c r="O28" s="54"/>
    </row>
    <row r="29" spans="1:15" x14ac:dyDescent="0.25">
      <c r="A29" s="12"/>
      <c r="B29" s="54" t="s">
        <v>503</v>
      </c>
      <c r="C29" s="54"/>
      <c r="D29" s="54"/>
      <c r="E29" s="54"/>
      <c r="F29" s="54"/>
      <c r="G29" s="54"/>
      <c r="H29" s="54"/>
      <c r="I29" s="54"/>
      <c r="J29" s="54"/>
      <c r="K29" s="54"/>
      <c r="L29" s="54"/>
      <c r="M29" s="54"/>
      <c r="N29" s="54"/>
      <c r="O29" s="54"/>
    </row>
    <row r="30" spans="1:15" x14ac:dyDescent="0.25">
      <c r="A30" s="12"/>
      <c r="B30" s="54"/>
      <c r="C30" s="54"/>
      <c r="D30" s="54"/>
      <c r="E30" s="54"/>
      <c r="F30" s="54"/>
      <c r="G30" s="54"/>
      <c r="H30" s="54"/>
      <c r="I30" s="54"/>
      <c r="J30" s="54"/>
      <c r="K30" s="54"/>
      <c r="L30" s="54"/>
      <c r="M30" s="54"/>
      <c r="N30" s="54"/>
      <c r="O30" s="54"/>
    </row>
    <row r="31" spans="1:15" ht="15.75" thickBot="1" x14ac:dyDescent="0.3">
      <c r="A31" s="12"/>
      <c r="B31" s="13"/>
      <c r="C31" s="14"/>
      <c r="D31" s="32" t="s">
        <v>476</v>
      </c>
      <c r="E31" s="32"/>
      <c r="F31" s="32"/>
      <c r="G31" s="32"/>
      <c r="H31" s="32"/>
      <c r="I31" s="14"/>
      <c r="J31" s="32" t="s">
        <v>477</v>
      </c>
      <c r="K31" s="32"/>
      <c r="L31" s="32"/>
      <c r="M31" s="32"/>
      <c r="N31" s="32"/>
      <c r="O31" s="14"/>
    </row>
    <row r="32" spans="1:15" ht="15.75" thickBot="1" x14ac:dyDescent="0.3">
      <c r="A32" s="12"/>
      <c r="B32" s="13"/>
      <c r="C32" s="14"/>
      <c r="D32" s="70">
        <v>2014</v>
      </c>
      <c r="E32" s="70"/>
      <c r="F32" s="17"/>
      <c r="G32" s="70">
        <v>2013</v>
      </c>
      <c r="H32" s="70"/>
      <c r="I32" s="14"/>
      <c r="J32" s="70">
        <v>2014</v>
      </c>
      <c r="K32" s="70"/>
      <c r="L32" s="17"/>
      <c r="M32" s="70">
        <v>2013</v>
      </c>
      <c r="N32" s="70"/>
      <c r="O32" s="14"/>
    </row>
    <row r="33" spans="1:15" x14ac:dyDescent="0.25">
      <c r="A33" s="12"/>
      <c r="B33" s="47" t="s">
        <v>504</v>
      </c>
      <c r="C33" s="20"/>
      <c r="D33" s="22" t="s">
        <v>202</v>
      </c>
      <c r="E33" s="23" t="s">
        <v>236</v>
      </c>
      <c r="F33" s="20"/>
      <c r="G33" s="22" t="s">
        <v>202</v>
      </c>
      <c r="H33" s="23">
        <v>95</v>
      </c>
      <c r="I33" s="20"/>
      <c r="J33" s="22" t="s">
        <v>202</v>
      </c>
      <c r="K33" s="23">
        <v>120</v>
      </c>
      <c r="L33" s="20"/>
      <c r="M33" s="22" t="s">
        <v>202</v>
      </c>
      <c r="N33" s="23">
        <v>642</v>
      </c>
      <c r="O33" s="20"/>
    </row>
    <row r="34" spans="1:15" ht="15.75" thickBot="1" x14ac:dyDescent="0.3">
      <c r="A34" s="12"/>
      <c r="B34" s="48" t="s">
        <v>505</v>
      </c>
      <c r="C34" s="13"/>
      <c r="D34" s="38">
        <v>9</v>
      </c>
      <c r="E34" s="38"/>
      <c r="F34" s="13"/>
      <c r="G34" s="38" t="s">
        <v>506</v>
      </c>
      <c r="H34" s="38"/>
      <c r="I34" s="11" t="s">
        <v>206</v>
      </c>
      <c r="J34" s="38" t="s">
        <v>507</v>
      </c>
      <c r="K34" s="38"/>
      <c r="L34" s="11" t="s">
        <v>206</v>
      </c>
      <c r="M34" s="38" t="s">
        <v>508</v>
      </c>
      <c r="N34" s="38"/>
      <c r="O34" s="11" t="s">
        <v>206</v>
      </c>
    </row>
    <row r="35" spans="1:15" ht="15.75" thickBot="1" x14ac:dyDescent="0.3">
      <c r="A35" s="12"/>
      <c r="B35" s="47" t="s">
        <v>509</v>
      </c>
      <c r="C35" s="20"/>
      <c r="D35" s="87" t="s">
        <v>202</v>
      </c>
      <c r="E35" s="107">
        <v>9</v>
      </c>
      <c r="F35" s="20"/>
      <c r="G35" s="87" t="s">
        <v>202</v>
      </c>
      <c r="H35" s="107">
        <v>38</v>
      </c>
      <c r="I35" s="20"/>
      <c r="J35" s="87" t="s">
        <v>202</v>
      </c>
      <c r="K35" s="107">
        <v>47</v>
      </c>
      <c r="L35" s="20"/>
      <c r="M35" s="87" t="s">
        <v>202</v>
      </c>
      <c r="N35" s="107">
        <v>356</v>
      </c>
      <c r="O35" s="20"/>
    </row>
    <row r="36" spans="1:15" ht="15.75" thickBot="1" x14ac:dyDescent="0.3">
      <c r="A36" s="12"/>
      <c r="B36" s="48" t="s">
        <v>510</v>
      </c>
      <c r="C36" s="13"/>
      <c r="D36" s="68" t="s">
        <v>202</v>
      </c>
      <c r="E36" s="97">
        <v>28</v>
      </c>
      <c r="F36" s="13"/>
      <c r="G36" s="68" t="s">
        <v>202</v>
      </c>
      <c r="H36" s="97">
        <v>79</v>
      </c>
      <c r="I36" s="13"/>
      <c r="J36" s="68" t="s">
        <v>202</v>
      </c>
      <c r="K36" s="97">
        <v>120</v>
      </c>
      <c r="L36" s="13"/>
      <c r="M36" s="68" t="s">
        <v>202</v>
      </c>
      <c r="N36" s="97">
        <v>290</v>
      </c>
      <c r="O36" s="13"/>
    </row>
    <row r="37" spans="1:15" ht="15.75" thickTop="1" x14ac:dyDescent="0.25">
      <c r="A37" s="12"/>
      <c r="B37" s="54"/>
      <c r="C37" s="54"/>
      <c r="D37" s="54"/>
      <c r="E37" s="54"/>
      <c r="F37" s="54"/>
      <c r="G37" s="54"/>
      <c r="H37" s="54"/>
      <c r="I37" s="54"/>
      <c r="J37" s="54"/>
      <c r="K37" s="54"/>
      <c r="L37" s="54"/>
      <c r="M37" s="54"/>
      <c r="N37" s="54"/>
      <c r="O37" s="54"/>
    </row>
  </sheetData>
  <mergeCells count="65">
    <mergeCell ref="B28:O28"/>
    <mergeCell ref="B29:O29"/>
    <mergeCell ref="B30:O30"/>
    <mergeCell ref="B37:O37"/>
    <mergeCell ref="B5:O5"/>
    <mergeCell ref="B6:O6"/>
    <mergeCell ref="B7:O7"/>
    <mergeCell ref="B8:O8"/>
    <mergeCell ref="B16:O16"/>
    <mergeCell ref="B17:O17"/>
    <mergeCell ref="D34:E34"/>
    <mergeCell ref="G34:H34"/>
    <mergeCell ref="J34:K34"/>
    <mergeCell ref="M34:N34"/>
    <mergeCell ref="A1:A2"/>
    <mergeCell ref="B1:O1"/>
    <mergeCell ref="B2:O2"/>
    <mergeCell ref="B3:O3"/>
    <mergeCell ref="A4:A37"/>
    <mergeCell ref="B4:O4"/>
    <mergeCell ref="D31:H31"/>
    <mergeCell ref="J31:N31"/>
    <mergeCell ref="D32:E32"/>
    <mergeCell ref="G32:H32"/>
    <mergeCell ref="J32:K32"/>
    <mergeCell ref="M32:N32"/>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4:E14"/>
    <mergeCell ref="G14:H14"/>
    <mergeCell ref="J14:K14"/>
    <mergeCell ref="M14:N14"/>
    <mergeCell ref="D21:H21"/>
    <mergeCell ref="J21:N21"/>
    <mergeCell ref="B18:O18"/>
    <mergeCell ref="B19:O19"/>
    <mergeCell ref="B20:O20"/>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0" bestFit="1" customWidth="1"/>
    <col min="2" max="2" width="31.7109375" bestFit="1" customWidth="1"/>
    <col min="4" max="4" width="2.140625" customWidth="1"/>
    <col min="5" max="5" width="9.140625" customWidth="1"/>
    <col min="7" max="7" width="2" customWidth="1"/>
    <col min="8" max="8" width="8.710937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2</v>
      </c>
      <c r="B3" s="52" t="s">
        <v>4</v>
      </c>
      <c r="C3" s="52"/>
      <c r="D3" s="52"/>
      <c r="E3" s="52"/>
      <c r="F3" s="52"/>
      <c r="G3" s="52"/>
      <c r="H3" s="52"/>
      <c r="I3" s="52"/>
    </row>
    <row r="4" spans="1:9" ht="15" customHeight="1" x14ac:dyDescent="0.25">
      <c r="A4" s="12" t="s">
        <v>511</v>
      </c>
      <c r="B4" s="52" t="s">
        <v>4</v>
      </c>
      <c r="C4" s="52"/>
      <c r="D4" s="52"/>
      <c r="E4" s="52"/>
      <c r="F4" s="52"/>
      <c r="G4" s="52"/>
      <c r="H4" s="52"/>
      <c r="I4" s="52"/>
    </row>
    <row r="5" spans="1:9" x14ac:dyDescent="0.25">
      <c r="A5" s="12"/>
      <c r="B5" s="53" t="s">
        <v>513</v>
      </c>
      <c r="C5" s="53"/>
      <c r="D5" s="53"/>
      <c r="E5" s="53"/>
      <c r="F5" s="53"/>
      <c r="G5" s="53"/>
      <c r="H5" s="53"/>
      <c r="I5" s="53"/>
    </row>
    <row r="6" spans="1:9" x14ac:dyDescent="0.25">
      <c r="A6" s="12"/>
      <c r="B6" s="54"/>
      <c r="C6" s="54"/>
      <c r="D6" s="54"/>
      <c r="E6" s="54"/>
      <c r="F6" s="54"/>
      <c r="G6" s="54"/>
      <c r="H6" s="54"/>
      <c r="I6" s="54"/>
    </row>
    <row r="7" spans="1:9" x14ac:dyDescent="0.25">
      <c r="A7" s="12"/>
      <c r="B7" s="29"/>
      <c r="C7" s="30"/>
      <c r="D7" s="31" t="s">
        <v>213</v>
      </c>
      <c r="E7" s="31"/>
      <c r="F7" s="30"/>
      <c r="G7" s="31" t="s">
        <v>214</v>
      </c>
      <c r="H7" s="31"/>
      <c r="I7" s="30"/>
    </row>
    <row r="8" spans="1:9" ht="15.75" thickBot="1" x14ac:dyDescent="0.3">
      <c r="A8" s="12"/>
      <c r="B8" s="29"/>
      <c r="C8" s="30"/>
      <c r="D8" s="32">
        <v>2014</v>
      </c>
      <c r="E8" s="32"/>
      <c r="F8" s="30"/>
      <c r="G8" s="32">
        <v>2013</v>
      </c>
      <c r="H8" s="32"/>
      <c r="I8" s="30"/>
    </row>
    <row r="9" spans="1:9" x14ac:dyDescent="0.25">
      <c r="A9" s="12"/>
      <c r="B9" s="50"/>
      <c r="C9" s="13"/>
      <c r="D9" s="99"/>
      <c r="E9" s="99"/>
      <c r="F9" s="13"/>
      <c r="G9" s="99"/>
      <c r="H9" s="99"/>
      <c r="I9" s="13"/>
    </row>
    <row r="10" spans="1:9" x14ac:dyDescent="0.25">
      <c r="A10" s="12"/>
      <c r="B10" s="19" t="s">
        <v>514</v>
      </c>
      <c r="C10" s="20"/>
      <c r="D10" s="22" t="s">
        <v>202</v>
      </c>
      <c r="E10" s="21">
        <v>464058</v>
      </c>
      <c r="F10" s="20"/>
      <c r="G10" s="22" t="s">
        <v>202</v>
      </c>
      <c r="H10" s="21">
        <v>436550</v>
      </c>
      <c r="I10" s="20"/>
    </row>
    <row r="11" spans="1:9" x14ac:dyDescent="0.25">
      <c r="A11" s="12"/>
      <c r="B11" s="24" t="s">
        <v>515</v>
      </c>
      <c r="C11" s="13"/>
      <c r="D11" s="44">
        <v>917369</v>
      </c>
      <c r="E11" s="44"/>
      <c r="F11" s="13"/>
      <c r="G11" s="44">
        <v>884128</v>
      </c>
      <c r="H11" s="44"/>
      <c r="I11" s="13"/>
    </row>
    <row r="12" spans="1:9" x14ac:dyDescent="0.25">
      <c r="A12" s="12"/>
      <c r="B12" s="19" t="s">
        <v>516</v>
      </c>
      <c r="C12" s="20"/>
      <c r="D12" s="63">
        <v>527829</v>
      </c>
      <c r="E12" s="63"/>
      <c r="F12" s="20"/>
      <c r="G12" s="63">
        <v>501494</v>
      </c>
      <c r="H12" s="63"/>
      <c r="I12" s="20"/>
    </row>
    <row r="13" spans="1:9" x14ac:dyDescent="0.25">
      <c r="A13" s="12"/>
      <c r="B13" s="24" t="s">
        <v>517</v>
      </c>
      <c r="C13" s="13"/>
      <c r="D13" s="44">
        <v>100874</v>
      </c>
      <c r="E13" s="44"/>
      <c r="F13" s="13"/>
      <c r="G13" s="44">
        <v>129132</v>
      </c>
      <c r="H13" s="44"/>
      <c r="I13" s="13"/>
    </row>
    <row r="14" spans="1:9" ht="15.75" thickBot="1" x14ac:dyDescent="0.3">
      <c r="A14" s="12"/>
      <c r="B14" s="19" t="s">
        <v>518</v>
      </c>
      <c r="C14" s="20"/>
      <c r="D14" s="71">
        <v>211569</v>
      </c>
      <c r="E14" s="71"/>
      <c r="F14" s="20"/>
      <c r="G14" s="71">
        <v>249324</v>
      </c>
      <c r="H14" s="71"/>
      <c r="I14" s="20"/>
    </row>
    <row r="15" spans="1:9" ht="15.75" thickBot="1" x14ac:dyDescent="0.3">
      <c r="A15" s="12"/>
      <c r="B15" s="40" t="s">
        <v>46</v>
      </c>
      <c r="C15" s="13"/>
      <c r="D15" s="68" t="s">
        <v>202</v>
      </c>
      <c r="E15" s="69">
        <v>2221699</v>
      </c>
      <c r="F15" s="13"/>
      <c r="G15" s="68" t="s">
        <v>202</v>
      </c>
      <c r="H15" s="69">
        <v>2200628</v>
      </c>
      <c r="I15" s="13"/>
    </row>
    <row r="16" spans="1:9" ht="15.75" thickTop="1" x14ac:dyDescent="0.25">
      <c r="A16" s="12"/>
      <c r="B16" s="54"/>
      <c r="C16" s="54"/>
      <c r="D16" s="54"/>
      <c r="E16" s="54"/>
      <c r="F16" s="54"/>
      <c r="G16" s="54"/>
      <c r="H16" s="54"/>
      <c r="I16" s="54"/>
    </row>
  </sheetData>
  <mergeCells count="27">
    <mergeCell ref="B5:I5"/>
    <mergeCell ref="B6:I6"/>
    <mergeCell ref="B16:I16"/>
    <mergeCell ref="D13:E13"/>
    <mergeCell ref="G13:H13"/>
    <mergeCell ref="D14:E14"/>
    <mergeCell ref="G14:H14"/>
    <mergeCell ref="A1:A2"/>
    <mergeCell ref="B1:I1"/>
    <mergeCell ref="B2:I2"/>
    <mergeCell ref="B3:I3"/>
    <mergeCell ref="A4:A16"/>
    <mergeCell ref="B4:I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20.42578125" bestFit="1" customWidth="1"/>
    <col min="2" max="2" width="36.5703125" bestFit="1" customWidth="1"/>
    <col min="3" max="3" width="13.5703125" customWidth="1"/>
    <col min="4" max="4" width="2.5703125" customWidth="1"/>
    <col min="5" max="5" width="8.42578125" customWidth="1"/>
    <col min="6" max="6" width="13.5703125" customWidth="1"/>
    <col min="7" max="7" width="13" customWidth="1"/>
    <col min="8" max="8" width="13.5703125" customWidth="1"/>
    <col min="9" max="9" width="2.5703125" customWidth="1"/>
    <col min="10" max="10" width="6.42578125" customWidth="1"/>
    <col min="11" max="11" width="13.5703125" customWidth="1"/>
    <col min="12" max="12" width="2.5703125" customWidth="1"/>
    <col min="13" max="13" width="8.42578125" customWidth="1"/>
    <col min="14" max="14" width="2.28515625" customWidth="1"/>
    <col min="15" max="15" width="13" customWidth="1"/>
    <col min="16" max="16" width="13.5703125" customWidth="1"/>
    <col min="17" max="17" width="2.5703125" customWidth="1"/>
    <col min="18" max="18" width="6.42578125" customWidth="1"/>
    <col min="19" max="19" width="13.5703125" customWidth="1"/>
  </cols>
  <sheetData>
    <row r="1" spans="1:19" ht="15" customHeight="1" x14ac:dyDescent="0.25">
      <c r="A1" s="7" t="s">
        <v>5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9</v>
      </c>
      <c r="B3" s="52" t="s">
        <v>4</v>
      </c>
      <c r="C3" s="52"/>
      <c r="D3" s="52"/>
      <c r="E3" s="52"/>
      <c r="F3" s="52"/>
      <c r="G3" s="52"/>
      <c r="H3" s="52"/>
      <c r="I3" s="52"/>
      <c r="J3" s="52"/>
      <c r="K3" s="52"/>
      <c r="L3" s="52"/>
      <c r="M3" s="52"/>
      <c r="N3" s="52"/>
      <c r="O3" s="52"/>
      <c r="P3" s="52"/>
      <c r="Q3" s="52"/>
      <c r="R3" s="52"/>
      <c r="S3" s="52"/>
    </row>
    <row r="4" spans="1:19" ht="15" customHeight="1" x14ac:dyDescent="0.25">
      <c r="A4" s="12" t="s">
        <v>519</v>
      </c>
      <c r="B4" s="52" t="s">
        <v>4</v>
      </c>
      <c r="C4" s="52"/>
      <c r="D4" s="52"/>
      <c r="E4" s="52"/>
      <c r="F4" s="52"/>
      <c r="G4" s="52"/>
      <c r="H4" s="52"/>
      <c r="I4" s="52"/>
      <c r="J4" s="52"/>
      <c r="K4" s="52"/>
      <c r="L4" s="52"/>
      <c r="M4" s="52"/>
      <c r="N4" s="52"/>
      <c r="O4" s="52"/>
      <c r="P4" s="52"/>
      <c r="Q4" s="52"/>
      <c r="R4" s="52"/>
      <c r="S4" s="52"/>
    </row>
    <row r="5" spans="1:19" x14ac:dyDescent="0.25">
      <c r="A5" s="12"/>
      <c r="B5" s="53" t="s">
        <v>520</v>
      </c>
      <c r="C5" s="53"/>
      <c r="D5" s="53"/>
      <c r="E5" s="53"/>
      <c r="F5" s="53"/>
      <c r="G5" s="53"/>
      <c r="H5" s="53"/>
      <c r="I5" s="53"/>
      <c r="J5" s="53"/>
      <c r="K5" s="53"/>
      <c r="L5" s="53"/>
      <c r="M5" s="53"/>
      <c r="N5" s="53"/>
      <c r="O5" s="53"/>
      <c r="P5" s="53"/>
      <c r="Q5" s="53"/>
      <c r="R5" s="53"/>
      <c r="S5" s="53"/>
    </row>
    <row r="6" spans="1:19" x14ac:dyDescent="0.25">
      <c r="A6" s="12"/>
      <c r="B6" s="54"/>
      <c r="C6" s="54"/>
      <c r="D6" s="54"/>
      <c r="E6" s="54"/>
      <c r="F6" s="54"/>
      <c r="G6" s="54"/>
      <c r="H6" s="54"/>
      <c r="I6" s="54"/>
      <c r="J6" s="54"/>
      <c r="K6" s="54"/>
      <c r="L6" s="54"/>
      <c r="M6" s="54"/>
      <c r="N6" s="54"/>
      <c r="O6" s="54"/>
      <c r="P6" s="54"/>
      <c r="Q6" s="54"/>
      <c r="R6" s="54"/>
      <c r="S6" s="54"/>
    </row>
    <row r="7" spans="1:19" x14ac:dyDescent="0.25">
      <c r="A7" s="12"/>
      <c r="B7" s="54" t="s">
        <v>521</v>
      </c>
      <c r="C7" s="54"/>
      <c r="D7" s="54"/>
      <c r="E7" s="54"/>
      <c r="F7" s="54"/>
      <c r="G7" s="54"/>
      <c r="H7" s="54"/>
      <c r="I7" s="54"/>
      <c r="J7" s="54"/>
      <c r="K7" s="54"/>
      <c r="L7" s="54"/>
      <c r="M7" s="54"/>
      <c r="N7" s="54"/>
      <c r="O7" s="54"/>
      <c r="P7" s="54"/>
      <c r="Q7" s="54"/>
      <c r="R7" s="54"/>
      <c r="S7" s="54"/>
    </row>
    <row r="8" spans="1:19" x14ac:dyDescent="0.25">
      <c r="A8" s="12"/>
      <c r="B8" s="54"/>
      <c r="C8" s="54"/>
      <c r="D8" s="54"/>
      <c r="E8" s="54"/>
      <c r="F8" s="54"/>
      <c r="G8" s="54"/>
      <c r="H8" s="54"/>
      <c r="I8" s="54"/>
      <c r="J8" s="54"/>
      <c r="K8" s="54"/>
      <c r="L8" s="54"/>
      <c r="M8" s="54"/>
      <c r="N8" s="54"/>
      <c r="O8" s="54"/>
      <c r="P8" s="54"/>
      <c r="Q8" s="54"/>
      <c r="R8" s="54"/>
      <c r="S8" s="54"/>
    </row>
    <row r="9" spans="1:19" ht="15.75" thickBot="1" x14ac:dyDescent="0.3">
      <c r="A9" s="12"/>
      <c r="B9" s="13"/>
      <c r="C9" s="14"/>
      <c r="D9" s="32" t="s">
        <v>196</v>
      </c>
      <c r="E9" s="32"/>
      <c r="F9" s="32"/>
      <c r="G9" s="32"/>
      <c r="H9" s="32"/>
      <c r="I9" s="32"/>
      <c r="J9" s="32"/>
      <c r="K9" s="14"/>
      <c r="L9" s="32" t="s">
        <v>522</v>
      </c>
      <c r="M9" s="32"/>
      <c r="N9" s="32"/>
      <c r="O9" s="32"/>
      <c r="P9" s="32"/>
      <c r="Q9" s="32"/>
      <c r="R9" s="32"/>
      <c r="S9" s="14"/>
    </row>
    <row r="10" spans="1:19" x14ac:dyDescent="0.25">
      <c r="A10" s="12"/>
      <c r="B10" s="86" t="s">
        <v>523</v>
      </c>
      <c r="C10" s="30"/>
      <c r="D10" s="33" t="s">
        <v>524</v>
      </c>
      <c r="E10" s="33"/>
      <c r="F10" s="34"/>
      <c r="G10" s="18" t="s">
        <v>198</v>
      </c>
      <c r="H10" s="34"/>
      <c r="I10" s="33" t="s">
        <v>525</v>
      </c>
      <c r="J10" s="33"/>
      <c r="K10" s="30"/>
      <c r="L10" s="33" t="s">
        <v>524</v>
      </c>
      <c r="M10" s="33"/>
      <c r="N10" s="34"/>
      <c r="O10" s="18" t="s">
        <v>198</v>
      </c>
      <c r="P10" s="34"/>
      <c r="Q10" s="33" t="s">
        <v>525</v>
      </c>
      <c r="R10" s="33"/>
      <c r="S10" s="30"/>
    </row>
    <row r="11" spans="1:19" x14ac:dyDescent="0.25">
      <c r="A11" s="12"/>
      <c r="B11" s="86"/>
      <c r="C11" s="30"/>
      <c r="D11" s="31" t="s">
        <v>406</v>
      </c>
      <c r="E11" s="31"/>
      <c r="F11" s="35"/>
      <c r="G11" s="15" t="s">
        <v>199</v>
      </c>
      <c r="H11" s="35"/>
      <c r="I11" s="31" t="s">
        <v>526</v>
      </c>
      <c r="J11" s="31"/>
      <c r="K11" s="30"/>
      <c r="L11" s="31" t="s">
        <v>406</v>
      </c>
      <c r="M11" s="31"/>
      <c r="N11" s="35"/>
      <c r="O11" s="15" t="s">
        <v>199</v>
      </c>
      <c r="P11" s="35"/>
      <c r="Q11" s="31" t="s">
        <v>526</v>
      </c>
      <c r="R11" s="31"/>
      <c r="S11" s="30"/>
    </row>
    <row r="12" spans="1:19" ht="15.75" thickBot="1" x14ac:dyDescent="0.3">
      <c r="A12" s="12"/>
      <c r="B12" s="51"/>
      <c r="C12" s="30"/>
      <c r="D12" s="89"/>
      <c r="E12" s="89"/>
      <c r="F12" s="35"/>
      <c r="G12" s="16" t="s">
        <v>197</v>
      </c>
      <c r="H12" s="35"/>
      <c r="I12" s="32" t="s">
        <v>527</v>
      </c>
      <c r="J12" s="32"/>
      <c r="K12" s="30"/>
      <c r="L12" s="89"/>
      <c r="M12" s="89"/>
      <c r="N12" s="35"/>
      <c r="O12" s="16" t="s">
        <v>197</v>
      </c>
      <c r="P12" s="35"/>
      <c r="Q12" s="32" t="s">
        <v>527</v>
      </c>
      <c r="R12" s="32"/>
      <c r="S12" s="30"/>
    </row>
    <row r="13" spans="1:19" x14ac:dyDescent="0.25">
      <c r="A13" s="12"/>
      <c r="B13" s="19" t="s">
        <v>528</v>
      </c>
      <c r="C13" s="20"/>
      <c r="D13" s="43"/>
      <c r="E13" s="43"/>
      <c r="F13" s="20"/>
      <c r="G13" s="39"/>
      <c r="H13" s="20"/>
      <c r="I13" s="43"/>
      <c r="J13" s="43"/>
      <c r="K13" s="20"/>
      <c r="L13" s="43"/>
      <c r="M13" s="43"/>
      <c r="N13" s="20"/>
      <c r="O13" s="39"/>
      <c r="P13" s="20"/>
      <c r="Q13" s="43"/>
      <c r="R13" s="43"/>
      <c r="S13" s="20"/>
    </row>
    <row r="14" spans="1:19" x14ac:dyDescent="0.25">
      <c r="A14" s="12"/>
      <c r="B14" s="24" t="s">
        <v>118</v>
      </c>
      <c r="C14" s="13"/>
      <c r="D14" s="11" t="s">
        <v>202</v>
      </c>
      <c r="E14" s="25">
        <v>8457</v>
      </c>
      <c r="F14" s="13"/>
      <c r="G14" s="25">
        <v>20459709</v>
      </c>
      <c r="H14" s="13"/>
      <c r="I14" s="62"/>
      <c r="J14" s="62"/>
      <c r="K14" s="13"/>
      <c r="L14" s="11" t="s">
        <v>202</v>
      </c>
      <c r="M14" s="25">
        <v>7632</v>
      </c>
      <c r="N14" s="13"/>
      <c r="O14" s="25">
        <v>20400808</v>
      </c>
      <c r="P14" s="13"/>
      <c r="Q14" s="62"/>
      <c r="R14" s="62"/>
      <c r="S14" s="13"/>
    </row>
    <row r="15" spans="1:19" x14ac:dyDescent="0.25">
      <c r="A15" s="12"/>
      <c r="B15" s="19" t="s">
        <v>529</v>
      </c>
      <c r="C15" s="20"/>
      <c r="D15" s="37" t="s">
        <v>236</v>
      </c>
      <c r="E15" s="37"/>
      <c r="F15" s="20"/>
      <c r="G15" s="39"/>
      <c r="H15" s="20"/>
      <c r="I15" s="42"/>
      <c r="J15" s="42"/>
      <c r="K15" s="20"/>
      <c r="L15" s="37" t="s">
        <v>530</v>
      </c>
      <c r="M15" s="37"/>
      <c r="N15" s="22" t="s">
        <v>206</v>
      </c>
      <c r="O15" s="39"/>
      <c r="P15" s="20"/>
      <c r="Q15" s="42"/>
      <c r="R15" s="42"/>
      <c r="S15" s="20"/>
    </row>
    <row r="16" spans="1:19" ht="15.75" thickBot="1" x14ac:dyDescent="0.3">
      <c r="A16" s="12"/>
      <c r="B16" s="24" t="s">
        <v>531</v>
      </c>
      <c r="C16" s="13"/>
      <c r="D16" s="38" t="s">
        <v>236</v>
      </c>
      <c r="E16" s="38"/>
      <c r="F16" s="13"/>
      <c r="G16" s="94"/>
      <c r="H16" s="13"/>
      <c r="I16" s="95"/>
      <c r="J16" s="95"/>
      <c r="K16" s="13"/>
      <c r="L16" s="38" t="s">
        <v>532</v>
      </c>
      <c r="M16" s="38"/>
      <c r="N16" s="11" t="s">
        <v>206</v>
      </c>
      <c r="O16" s="94"/>
      <c r="P16" s="13"/>
      <c r="Q16" s="95"/>
      <c r="R16" s="95"/>
      <c r="S16" s="13"/>
    </row>
    <row r="17" spans="1:19" ht="26.25" x14ac:dyDescent="0.25">
      <c r="A17" s="12"/>
      <c r="B17" s="19" t="s">
        <v>121</v>
      </c>
      <c r="C17" s="20"/>
      <c r="D17" s="22" t="s">
        <v>202</v>
      </c>
      <c r="E17" s="66">
        <v>8457</v>
      </c>
      <c r="F17" s="20"/>
      <c r="G17" s="21">
        <v>20459709</v>
      </c>
      <c r="H17" s="20"/>
      <c r="I17" s="22" t="s">
        <v>202</v>
      </c>
      <c r="J17" s="23">
        <v>0.41</v>
      </c>
      <c r="K17" s="20"/>
      <c r="L17" s="22" t="s">
        <v>202</v>
      </c>
      <c r="M17" s="66">
        <v>7385</v>
      </c>
      <c r="N17" s="20"/>
      <c r="O17" s="21">
        <v>20400808</v>
      </c>
      <c r="P17" s="20"/>
      <c r="Q17" s="22" t="s">
        <v>202</v>
      </c>
      <c r="R17" s="23">
        <v>0.36</v>
      </c>
      <c r="S17" s="20"/>
    </row>
    <row r="18" spans="1:19" x14ac:dyDescent="0.25">
      <c r="A18" s="12"/>
      <c r="B18" s="24" t="s">
        <v>533</v>
      </c>
      <c r="C18" s="13"/>
      <c r="D18" s="62"/>
      <c r="E18" s="62"/>
      <c r="F18" s="13"/>
      <c r="G18" s="25">
        <v>72978</v>
      </c>
      <c r="H18" s="13"/>
      <c r="I18" s="62"/>
      <c r="J18" s="62"/>
      <c r="K18" s="13"/>
      <c r="L18" s="62"/>
      <c r="M18" s="62"/>
      <c r="N18" s="13"/>
      <c r="O18" s="26" t="s">
        <v>236</v>
      </c>
      <c r="P18" s="13"/>
      <c r="Q18" s="62"/>
      <c r="R18" s="62"/>
      <c r="S18" s="13"/>
    </row>
    <row r="19" spans="1:19" ht="15.75" thickBot="1" x14ac:dyDescent="0.3">
      <c r="A19" s="12"/>
      <c r="B19" s="19" t="s">
        <v>534</v>
      </c>
      <c r="C19" s="20"/>
      <c r="D19" s="91"/>
      <c r="E19" s="91"/>
      <c r="F19" s="20"/>
      <c r="G19" s="67">
        <v>68757</v>
      </c>
      <c r="H19" s="20"/>
      <c r="I19" s="91"/>
      <c r="J19" s="91"/>
      <c r="K19" s="20"/>
      <c r="L19" s="91"/>
      <c r="M19" s="91"/>
      <c r="N19" s="20"/>
      <c r="O19" s="67">
        <v>51013</v>
      </c>
      <c r="P19" s="20"/>
      <c r="Q19" s="91"/>
      <c r="R19" s="91"/>
      <c r="S19" s="20"/>
    </row>
    <row r="20" spans="1:19" ht="26.25" x14ac:dyDescent="0.25">
      <c r="A20" s="12"/>
      <c r="B20" s="24" t="s">
        <v>535</v>
      </c>
      <c r="C20" s="13"/>
      <c r="D20" s="11" t="s">
        <v>202</v>
      </c>
      <c r="E20" s="108">
        <v>8457</v>
      </c>
      <c r="F20" s="13"/>
      <c r="G20" s="25">
        <v>20601444</v>
      </c>
      <c r="H20" s="13"/>
      <c r="I20" s="11" t="s">
        <v>202</v>
      </c>
      <c r="J20" s="109">
        <v>0.41</v>
      </c>
      <c r="K20" s="13"/>
      <c r="L20" s="11" t="s">
        <v>202</v>
      </c>
      <c r="M20" s="108">
        <v>7385</v>
      </c>
      <c r="N20" s="13"/>
      <c r="O20" s="25">
        <v>20451821</v>
      </c>
      <c r="P20" s="13"/>
      <c r="Q20" s="11" t="s">
        <v>202</v>
      </c>
      <c r="R20" s="109">
        <v>0.36</v>
      </c>
      <c r="S20" s="13"/>
    </row>
    <row r="21" spans="1:19" x14ac:dyDescent="0.25">
      <c r="A21" s="12"/>
      <c r="B21" s="54"/>
      <c r="C21" s="54"/>
      <c r="D21" s="54"/>
      <c r="E21" s="54"/>
      <c r="F21" s="54"/>
      <c r="G21" s="54"/>
      <c r="H21" s="54"/>
      <c r="I21" s="54"/>
      <c r="J21" s="54"/>
      <c r="K21" s="54"/>
      <c r="L21" s="54"/>
      <c r="M21" s="54"/>
      <c r="N21" s="54"/>
      <c r="O21" s="54"/>
      <c r="P21" s="54"/>
      <c r="Q21" s="54"/>
      <c r="R21" s="54"/>
      <c r="S21" s="54"/>
    </row>
    <row r="22" spans="1:19" x14ac:dyDescent="0.25">
      <c r="A22" s="12"/>
      <c r="B22" s="54" t="s">
        <v>536</v>
      </c>
      <c r="C22" s="54"/>
      <c r="D22" s="54"/>
      <c r="E22" s="54"/>
      <c r="F22" s="54"/>
      <c r="G22" s="54"/>
      <c r="H22" s="54"/>
      <c r="I22" s="54"/>
      <c r="J22" s="54"/>
      <c r="K22" s="54"/>
      <c r="L22" s="54"/>
      <c r="M22" s="54"/>
      <c r="N22" s="54"/>
      <c r="O22" s="54"/>
      <c r="P22" s="54"/>
      <c r="Q22" s="54"/>
      <c r="R22" s="54"/>
      <c r="S22" s="54"/>
    </row>
    <row r="23" spans="1:19" x14ac:dyDescent="0.25">
      <c r="A23" s="12"/>
      <c r="B23" s="77"/>
      <c r="C23" s="77"/>
      <c r="D23" s="77"/>
      <c r="E23" s="77"/>
      <c r="F23" s="77"/>
      <c r="G23" s="77"/>
      <c r="H23" s="77"/>
      <c r="I23" s="77"/>
      <c r="J23" s="77"/>
      <c r="K23" s="77"/>
      <c r="L23" s="77"/>
      <c r="M23" s="77"/>
      <c r="N23" s="77"/>
      <c r="O23" s="77"/>
      <c r="P23" s="77"/>
      <c r="Q23" s="77"/>
      <c r="R23" s="77"/>
      <c r="S23" s="77"/>
    </row>
    <row r="24" spans="1:19" ht="15.75" thickBot="1" x14ac:dyDescent="0.3">
      <c r="A24" s="12"/>
      <c r="B24" s="13"/>
      <c r="C24" s="14"/>
      <c r="D24" s="32" t="s">
        <v>196</v>
      </c>
      <c r="E24" s="32"/>
      <c r="F24" s="32"/>
      <c r="G24" s="32"/>
      <c r="H24" s="32"/>
      <c r="I24" s="32"/>
      <c r="J24" s="32"/>
      <c r="K24" s="14"/>
      <c r="L24" s="32" t="s">
        <v>522</v>
      </c>
      <c r="M24" s="32"/>
      <c r="N24" s="32"/>
      <c r="O24" s="32"/>
      <c r="P24" s="32"/>
      <c r="Q24" s="32"/>
      <c r="R24" s="32"/>
      <c r="S24" s="14"/>
    </row>
    <row r="25" spans="1:19" x14ac:dyDescent="0.25">
      <c r="A25" s="12"/>
      <c r="B25" s="86" t="s">
        <v>537</v>
      </c>
      <c r="C25" s="30"/>
      <c r="D25" s="33" t="s">
        <v>524</v>
      </c>
      <c r="E25" s="33"/>
      <c r="F25" s="34"/>
      <c r="G25" s="18" t="s">
        <v>198</v>
      </c>
      <c r="H25" s="34"/>
      <c r="I25" s="33" t="s">
        <v>525</v>
      </c>
      <c r="J25" s="33"/>
      <c r="K25" s="30"/>
      <c r="L25" s="33" t="s">
        <v>524</v>
      </c>
      <c r="M25" s="33"/>
      <c r="N25" s="34"/>
      <c r="O25" s="18" t="s">
        <v>198</v>
      </c>
      <c r="P25" s="34"/>
      <c r="Q25" s="33" t="s">
        <v>525</v>
      </c>
      <c r="R25" s="33"/>
      <c r="S25" s="30"/>
    </row>
    <row r="26" spans="1:19" x14ac:dyDescent="0.25">
      <c r="A26" s="12"/>
      <c r="B26" s="86"/>
      <c r="C26" s="30"/>
      <c r="D26" s="31" t="s">
        <v>406</v>
      </c>
      <c r="E26" s="31"/>
      <c r="F26" s="35"/>
      <c r="G26" s="15" t="s">
        <v>199</v>
      </c>
      <c r="H26" s="35"/>
      <c r="I26" s="31" t="s">
        <v>526</v>
      </c>
      <c r="J26" s="31"/>
      <c r="K26" s="30"/>
      <c r="L26" s="31" t="s">
        <v>406</v>
      </c>
      <c r="M26" s="31"/>
      <c r="N26" s="35"/>
      <c r="O26" s="15" t="s">
        <v>199</v>
      </c>
      <c r="P26" s="35"/>
      <c r="Q26" s="31" t="s">
        <v>526</v>
      </c>
      <c r="R26" s="31"/>
      <c r="S26" s="30"/>
    </row>
    <row r="27" spans="1:19" ht="15.75" thickBot="1" x14ac:dyDescent="0.3">
      <c r="A27" s="12"/>
      <c r="B27" s="51"/>
      <c r="C27" s="30"/>
      <c r="D27" s="89"/>
      <c r="E27" s="89"/>
      <c r="F27" s="35"/>
      <c r="G27" s="16" t="s">
        <v>197</v>
      </c>
      <c r="H27" s="35"/>
      <c r="I27" s="32" t="s">
        <v>527</v>
      </c>
      <c r="J27" s="32"/>
      <c r="K27" s="30"/>
      <c r="L27" s="89"/>
      <c r="M27" s="89"/>
      <c r="N27" s="35"/>
      <c r="O27" s="16" t="s">
        <v>197</v>
      </c>
      <c r="P27" s="35"/>
      <c r="Q27" s="32" t="s">
        <v>527</v>
      </c>
      <c r="R27" s="32"/>
      <c r="S27" s="30"/>
    </row>
    <row r="28" spans="1:19" x14ac:dyDescent="0.25">
      <c r="A28" s="12"/>
      <c r="B28" s="19" t="s">
        <v>528</v>
      </c>
      <c r="C28" s="20"/>
      <c r="D28" s="43"/>
      <c r="E28" s="43"/>
      <c r="F28" s="20"/>
      <c r="G28" s="39"/>
      <c r="H28" s="20"/>
      <c r="I28" s="43"/>
      <c r="J28" s="43"/>
      <c r="K28" s="20"/>
      <c r="L28" s="43"/>
      <c r="M28" s="43"/>
      <c r="N28" s="20"/>
      <c r="O28" s="39"/>
      <c r="P28" s="20"/>
      <c r="Q28" s="43"/>
      <c r="R28" s="43"/>
      <c r="S28" s="20"/>
    </row>
    <row r="29" spans="1:19" x14ac:dyDescent="0.25">
      <c r="A29" s="12"/>
      <c r="B29" s="24" t="s">
        <v>118</v>
      </c>
      <c r="C29" s="13"/>
      <c r="D29" s="11" t="s">
        <v>202</v>
      </c>
      <c r="E29" s="25">
        <v>22436</v>
      </c>
      <c r="F29" s="13"/>
      <c r="G29" s="25">
        <v>20448054</v>
      </c>
      <c r="H29" s="13"/>
      <c r="I29" s="62"/>
      <c r="J29" s="62"/>
      <c r="K29" s="13"/>
      <c r="L29" s="11" t="s">
        <v>202</v>
      </c>
      <c r="M29" s="25">
        <v>18947</v>
      </c>
      <c r="N29" s="13"/>
      <c r="O29" s="25">
        <v>20363514</v>
      </c>
      <c r="P29" s="13"/>
      <c r="Q29" s="62"/>
      <c r="R29" s="62"/>
      <c r="S29" s="13"/>
    </row>
    <row r="30" spans="1:19" x14ac:dyDescent="0.25">
      <c r="A30" s="12"/>
      <c r="B30" s="19" t="s">
        <v>529</v>
      </c>
      <c r="C30" s="20"/>
      <c r="D30" s="42"/>
      <c r="E30" s="42"/>
      <c r="F30" s="20"/>
      <c r="G30" s="39"/>
      <c r="H30" s="20"/>
      <c r="I30" s="42"/>
      <c r="J30" s="42"/>
      <c r="K30" s="20"/>
      <c r="L30" s="37" t="s">
        <v>530</v>
      </c>
      <c r="M30" s="37"/>
      <c r="N30" s="22" t="s">
        <v>206</v>
      </c>
      <c r="O30" s="39"/>
      <c r="P30" s="20"/>
      <c r="Q30" s="42"/>
      <c r="R30" s="42"/>
      <c r="S30" s="20"/>
    </row>
    <row r="31" spans="1:19" ht="15.75" thickBot="1" x14ac:dyDescent="0.3">
      <c r="A31" s="12"/>
      <c r="B31" s="24" t="s">
        <v>531</v>
      </c>
      <c r="C31" s="13"/>
      <c r="D31" s="38" t="s">
        <v>236</v>
      </c>
      <c r="E31" s="38"/>
      <c r="F31" s="13"/>
      <c r="G31" s="94"/>
      <c r="H31" s="13"/>
      <c r="I31" s="95"/>
      <c r="J31" s="95"/>
      <c r="K31" s="13"/>
      <c r="L31" s="38" t="s">
        <v>538</v>
      </c>
      <c r="M31" s="38"/>
      <c r="N31" s="11" t="s">
        <v>206</v>
      </c>
      <c r="O31" s="94"/>
      <c r="P31" s="13"/>
      <c r="Q31" s="95"/>
      <c r="R31" s="95"/>
      <c r="S31" s="13"/>
    </row>
    <row r="32" spans="1:19" ht="26.25" x14ac:dyDescent="0.25">
      <c r="A32" s="12"/>
      <c r="B32" s="19" t="s">
        <v>121</v>
      </c>
      <c r="C32" s="20"/>
      <c r="D32" s="22" t="s">
        <v>202</v>
      </c>
      <c r="E32" s="66">
        <v>22436</v>
      </c>
      <c r="F32" s="20"/>
      <c r="G32" s="21">
        <v>20448054</v>
      </c>
      <c r="H32" s="20"/>
      <c r="I32" s="22" t="s">
        <v>202</v>
      </c>
      <c r="J32" s="23">
        <v>1.1000000000000001</v>
      </c>
      <c r="K32" s="20"/>
      <c r="L32" s="22" t="s">
        <v>202</v>
      </c>
      <c r="M32" s="66">
        <v>18295</v>
      </c>
      <c r="N32" s="20"/>
      <c r="O32" s="21">
        <v>20363514</v>
      </c>
      <c r="P32" s="20"/>
      <c r="Q32" s="22" t="s">
        <v>202</v>
      </c>
      <c r="R32" s="23">
        <v>0.9</v>
      </c>
      <c r="S32" s="20"/>
    </row>
    <row r="33" spans="1:19" x14ac:dyDescent="0.25">
      <c r="A33" s="12"/>
      <c r="B33" s="24" t="s">
        <v>533</v>
      </c>
      <c r="C33" s="13"/>
      <c r="D33" s="62"/>
      <c r="E33" s="62"/>
      <c r="F33" s="13"/>
      <c r="G33" s="25">
        <v>67184</v>
      </c>
      <c r="H33" s="13"/>
      <c r="I33" s="62"/>
      <c r="J33" s="62"/>
      <c r="K33" s="13"/>
      <c r="L33" s="62"/>
      <c r="M33" s="62"/>
      <c r="N33" s="13"/>
      <c r="O33" s="26" t="s">
        <v>236</v>
      </c>
      <c r="P33" s="13"/>
      <c r="Q33" s="62"/>
      <c r="R33" s="62"/>
      <c r="S33" s="13"/>
    </row>
    <row r="34" spans="1:19" ht="15.75" thickBot="1" x14ac:dyDescent="0.3">
      <c r="A34" s="12"/>
      <c r="B34" s="19" t="s">
        <v>534</v>
      </c>
      <c r="C34" s="20"/>
      <c r="D34" s="91"/>
      <c r="E34" s="91"/>
      <c r="F34" s="20"/>
      <c r="G34" s="67">
        <v>66102</v>
      </c>
      <c r="H34" s="20"/>
      <c r="I34" s="91"/>
      <c r="J34" s="91"/>
      <c r="K34" s="20"/>
      <c r="L34" s="91"/>
      <c r="M34" s="91"/>
      <c r="N34" s="20"/>
      <c r="O34" s="67">
        <v>56681</v>
      </c>
      <c r="P34" s="20"/>
      <c r="Q34" s="91"/>
      <c r="R34" s="91"/>
      <c r="S34" s="20"/>
    </row>
    <row r="35" spans="1:19" ht="27" thickBot="1" x14ac:dyDescent="0.3">
      <c r="A35" s="12"/>
      <c r="B35" s="24" t="s">
        <v>535</v>
      </c>
      <c r="C35" s="13"/>
      <c r="D35" s="82" t="s">
        <v>202</v>
      </c>
      <c r="E35" s="83">
        <v>22436</v>
      </c>
      <c r="F35" s="13"/>
      <c r="G35" s="57">
        <v>20581340</v>
      </c>
      <c r="H35" s="13"/>
      <c r="I35" s="82" t="s">
        <v>202</v>
      </c>
      <c r="J35" s="84">
        <v>1.0900000000000001</v>
      </c>
      <c r="K35" s="13"/>
      <c r="L35" s="82" t="s">
        <v>202</v>
      </c>
      <c r="M35" s="83">
        <v>18295</v>
      </c>
      <c r="N35" s="13"/>
      <c r="O35" s="57">
        <v>20420195</v>
      </c>
      <c r="P35" s="13"/>
      <c r="Q35" s="82" t="s">
        <v>202</v>
      </c>
      <c r="R35" s="84">
        <v>0.9</v>
      </c>
      <c r="S35" s="13"/>
    </row>
    <row r="36" spans="1:19" x14ac:dyDescent="0.25">
      <c r="A36" s="12"/>
      <c r="B36" s="54"/>
      <c r="C36" s="54"/>
      <c r="D36" s="54"/>
      <c r="E36" s="54"/>
      <c r="F36" s="54"/>
      <c r="G36" s="54"/>
      <c r="H36" s="54"/>
      <c r="I36" s="54"/>
      <c r="J36" s="54"/>
      <c r="K36" s="54"/>
      <c r="L36" s="54"/>
      <c r="M36" s="54"/>
      <c r="N36" s="54"/>
      <c r="O36" s="54"/>
      <c r="P36" s="54"/>
      <c r="Q36" s="54"/>
      <c r="R36" s="54"/>
      <c r="S36" s="54"/>
    </row>
    <row r="37" spans="1:19" x14ac:dyDescent="0.25">
      <c r="A37" s="12"/>
      <c r="B37" s="54" t="s">
        <v>539</v>
      </c>
      <c r="C37" s="54"/>
      <c r="D37" s="54"/>
      <c r="E37" s="54"/>
      <c r="F37" s="54"/>
      <c r="G37" s="54"/>
      <c r="H37" s="54"/>
      <c r="I37" s="54"/>
      <c r="J37" s="54"/>
      <c r="K37" s="54"/>
      <c r="L37" s="54"/>
      <c r="M37" s="54"/>
      <c r="N37" s="54"/>
      <c r="O37" s="54"/>
      <c r="P37" s="54"/>
      <c r="Q37" s="54"/>
      <c r="R37" s="54"/>
      <c r="S37" s="54"/>
    </row>
    <row r="38" spans="1:19" x14ac:dyDescent="0.25">
      <c r="A38" s="12"/>
      <c r="B38" s="54"/>
      <c r="C38" s="54"/>
      <c r="D38" s="54"/>
      <c r="E38" s="54"/>
      <c r="F38" s="54"/>
      <c r="G38" s="54"/>
      <c r="H38" s="54"/>
      <c r="I38" s="54"/>
      <c r="J38" s="54"/>
      <c r="K38" s="54"/>
      <c r="L38" s="54"/>
      <c r="M38" s="54"/>
      <c r="N38" s="54"/>
      <c r="O38" s="54"/>
      <c r="P38" s="54"/>
      <c r="Q38" s="54"/>
      <c r="R38" s="54"/>
      <c r="S38" s="54"/>
    </row>
  </sheetData>
  <mergeCells count="104">
    <mergeCell ref="B21:S21"/>
    <mergeCell ref="B22:S22"/>
    <mergeCell ref="B23:S23"/>
    <mergeCell ref="B36:S36"/>
    <mergeCell ref="B37:S37"/>
    <mergeCell ref="B38:S38"/>
    <mergeCell ref="A1:A2"/>
    <mergeCell ref="B1:S1"/>
    <mergeCell ref="B2:S2"/>
    <mergeCell ref="B3:S3"/>
    <mergeCell ref="A4:A38"/>
    <mergeCell ref="B4:S4"/>
    <mergeCell ref="B5:S5"/>
    <mergeCell ref="B6:S6"/>
    <mergeCell ref="B7:S7"/>
    <mergeCell ref="B8:S8"/>
    <mergeCell ref="D33:E33"/>
    <mergeCell ref="I33:J33"/>
    <mergeCell ref="L33:M33"/>
    <mergeCell ref="Q33:R33"/>
    <mergeCell ref="D34:E34"/>
    <mergeCell ref="I34:J34"/>
    <mergeCell ref="L34:M34"/>
    <mergeCell ref="Q34:R34"/>
    <mergeCell ref="D30:E30"/>
    <mergeCell ref="I30:J30"/>
    <mergeCell ref="L30:M30"/>
    <mergeCell ref="Q30:R30"/>
    <mergeCell ref="D31:E31"/>
    <mergeCell ref="I31:J31"/>
    <mergeCell ref="L31:M31"/>
    <mergeCell ref="Q31:R31"/>
    <mergeCell ref="D28:E28"/>
    <mergeCell ref="I28:J28"/>
    <mergeCell ref="L28:M28"/>
    <mergeCell ref="Q28:R28"/>
    <mergeCell ref="I29:J29"/>
    <mergeCell ref="Q29:R29"/>
    <mergeCell ref="N25:N27"/>
    <mergeCell ref="P25:P27"/>
    <mergeCell ref="Q25:R25"/>
    <mergeCell ref="Q26:R26"/>
    <mergeCell ref="Q27:R27"/>
    <mergeCell ref="S25:S27"/>
    <mergeCell ref="I26:J26"/>
    <mergeCell ref="I27:J27"/>
    <mergeCell ref="K25:K27"/>
    <mergeCell ref="L25:M25"/>
    <mergeCell ref="L26:M26"/>
    <mergeCell ref="L27:M27"/>
    <mergeCell ref="D24:J24"/>
    <mergeCell ref="L24:R24"/>
    <mergeCell ref="B25:B27"/>
    <mergeCell ref="C25:C27"/>
    <mergeCell ref="D25:E25"/>
    <mergeCell ref="D26:E26"/>
    <mergeCell ref="D27:E27"/>
    <mergeCell ref="F25:F27"/>
    <mergeCell ref="H25:H27"/>
    <mergeCell ref="I25:J25"/>
    <mergeCell ref="D18:E18"/>
    <mergeCell ref="I18:J18"/>
    <mergeCell ref="L18:M18"/>
    <mergeCell ref="Q18:R18"/>
    <mergeCell ref="D19:E19"/>
    <mergeCell ref="I19:J19"/>
    <mergeCell ref="L19:M19"/>
    <mergeCell ref="Q19:R19"/>
    <mergeCell ref="D15:E15"/>
    <mergeCell ref="I15:J15"/>
    <mergeCell ref="L15:M15"/>
    <mergeCell ref="Q15:R15"/>
    <mergeCell ref="D16:E16"/>
    <mergeCell ref="I16:J16"/>
    <mergeCell ref="L16:M16"/>
    <mergeCell ref="Q16:R16"/>
    <mergeCell ref="D13:E13"/>
    <mergeCell ref="I13:J13"/>
    <mergeCell ref="L13:M13"/>
    <mergeCell ref="Q13:R13"/>
    <mergeCell ref="I14:J14"/>
    <mergeCell ref="Q14:R14"/>
    <mergeCell ref="N10:N12"/>
    <mergeCell ref="P10:P12"/>
    <mergeCell ref="Q10:R10"/>
    <mergeCell ref="Q11:R11"/>
    <mergeCell ref="Q12:R12"/>
    <mergeCell ref="S10:S12"/>
    <mergeCell ref="I11:J11"/>
    <mergeCell ref="I12:J12"/>
    <mergeCell ref="K10:K12"/>
    <mergeCell ref="L10:M10"/>
    <mergeCell ref="L11:M11"/>
    <mergeCell ref="L12:M12"/>
    <mergeCell ref="D9:J9"/>
    <mergeCell ref="L9:R9"/>
    <mergeCell ref="B10:B12"/>
    <mergeCell ref="C10:C12"/>
    <mergeCell ref="D10:E10"/>
    <mergeCell ref="D11:E11"/>
    <mergeCell ref="D12:E12"/>
    <mergeCell ref="F10:F12"/>
    <mergeCell ref="H10:H12"/>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8"/>
  <sheetViews>
    <sheetView showGridLines="0" workbookViewId="0"/>
  </sheetViews>
  <sheetFormatPr defaultRowHeight="15" x14ac:dyDescent="0.25"/>
  <cols>
    <col min="1" max="1" width="11.28515625" bestFit="1" customWidth="1"/>
    <col min="2" max="2" width="36.5703125" bestFit="1" customWidth="1"/>
    <col min="3" max="3" width="27.140625" customWidth="1"/>
    <col min="4" max="4" width="5.28515625" customWidth="1"/>
    <col min="5" max="5" width="19.28515625" customWidth="1"/>
    <col min="6" max="6" width="4.42578125" customWidth="1"/>
    <col min="7" max="7" width="36.5703125" customWidth="1"/>
    <col min="8" max="8" width="16.42578125" customWidth="1"/>
    <col min="9" max="9" width="36.5703125" bestFit="1" customWidth="1"/>
    <col min="10" max="10" width="5.28515625" customWidth="1"/>
    <col min="11" max="11" width="24" customWidth="1"/>
    <col min="12" max="12" width="14.140625" customWidth="1"/>
    <col min="13" max="13" width="24.5703125" customWidth="1"/>
    <col min="14" max="14" width="16.42578125" customWidth="1"/>
    <col min="15" max="15" width="5.28515625" customWidth="1"/>
    <col min="16" max="16" width="16.42578125" customWidth="1"/>
    <col min="17" max="17" width="4.42578125" customWidth="1"/>
  </cols>
  <sheetData>
    <row r="1" spans="1:17" ht="15" customHeight="1" x14ac:dyDescent="0.25">
      <c r="A1" s="7" t="s">
        <v>5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40</v>
      </c>
      <c r="B3" s="52" t="s">
        <v>4</v>
      </c>
      <c r="C3" s="52"/>
      <c r="D3" s="52"/>
      <c r="E3" s="52"/>
      <c r="F3" s="52"/>
      <c r="G3" s="52"/>
      <c r="H3" s="52"/>
      <c r="I3" s="52"/>
      <c r="J3" s="52"/>
      <c r="K3" s="52"/>
      <c r="L3" s="52"/>
      <c r="M3" s="52"/>
      <c r="N3" s="52"/>
      <c r="O3" s="52"/>
      <c r="P3" s="52"/>
      <c r="Q3" s="52"/>
    </row>
    <row r="4" spans="1:17" ht="15" customHeight="1" x14ac:dyDescent="0.25">
      <c r="A4" s="12" t="s">
        <v>540</v>
      </c>
      <c r="B4" s="52" t="s">
        <v>4</v>
      </c>
      <c r="C4" s="52"/>
      <c r="D4" s="52"/>
      <c r="E4" s="52"/>
      <c r="F4" s="52"/>
      <c r="G4" s="52"/>
      <c r="H4" s="52"/>
      <c r="I4" s="52"/>
      <c r="J4" s="52"/>
      <c r="K4" s="52"/>
      <c r="L4" s="52"/>
      <c r="M4" s="52"/>
      <c r="N4" s="52"/>
      <c r="O4" s="52"/>
      <c r="P4" s="52"/>
      <c r="Q4" s="52"/>
    </row>
    <row r="5" spans="1:17" x14ac:dyDescent="0.25">
      <c r="A5" s="12"/>
      <c r="B5" s="53" t="s">
        <v>541</v>
      </c>
      <c r="C5" s="53"/>
      <c r="D5" s="53"/>
      <c r="E5" s="53"/>
      <c r="F5" s="53"/>
      <c r="G5" s="53"/>
      <c r="H5" s="53"/>
      <c r="I5" s="53"/>
      <c r="J5" s="53"/>
      <c r="K5" s="53"/>
      <c r="L5" s="53"/>
      <c r="M5" s="53"/>
      <c r="N5" s="53"/>
      <c r="O5" s="53"/>
      <c r="P5" s="53"/>
      <c r="Q5" s="53"/>
    </row>
    <row r="6" spans="1:17" x14ac:dyDescent="0.25">
      <c r="A6" s="12"/>
      <c r="B6" s="54"/>
      <c r="C6" s="54"/>
      <c r="D6" s="54"/>
      <c r="E6" s="54"/>
      <c r="F6" s="54"/>
      <c r="G6" s="54"/>
      <c r="H6" s="54"/>
      <c r="I6" s="54"/>
      <c r="J6" s="54"/>
      <c r="K6" s="54"/>
      <c r="L6" s="54"/>
      <c r="M6" s="54"/>
      <c r="N6" s="54"/>
      <c r="O6" s="54"/>
      <c r="P6" s="54"/>
      <c r="Q6" s="54"/>
    </row>
    <row r="7" spans="1:17" x14ac:dyDescent="0.25">
      <c r="A7" s="12"/>
      <c r="B7" s="54" t="s">
        <v>542</v>
      </c>
      <c r="C7" s="54"/>
      <c r="D7" s="54"/>
      <c r="E7" s="54"/>
      <c r="F7" s="54"/>
      <c r="G7" s="54"/>
      <c r="H7" s="54"/>
      <c r="I7" s="54"/>
      <c r="J7" s="54"/>
      <c r="K7" s="54"/>
      <c r="L7" s="54"/>
      <c r="M7" s="54"/>
      <c r="N7" s="54"/>
      <c r="O7" s="54"/>
      <c r="P7" s="54"/>
      <c r="Q7" s="54"/>
    </row>
    <row r="8" spans="1:17" x14ac:dyDescent="0.25">
      <c r="A8" s="12"/>
      <c r="B8" s="54"/>
      <c r="C8" s="54"/>
      <c r="D8" s="54"/>
      <c r="E8" s="54"/>
      <c r="F8" s="54"/>
      <c r="G8" s="54"/>
      <c r="H8" s="54"/>
      <c r="I8" s="54"/>
      <c r="J8" s="54"/>
      <c r="K8" s="54"/>
      <c r="L8" s="54"/>
      <c r="M8" s="54"/>
      <c r="N8" s="54"/>
      <c r="O8" s="54"/>
      <c r="P8" s="54"/>
      <c r="Q8" s="54"/>
    </row>
    <row r="9" spans="1:17" x14ac:dyDescent="0.25">
      <c r="A9" s="12"/>
      <c r="B9" s="54" t="s">
        <v>543</v>
      </c>
      <c r="C9" s="54"/>
      <c r="D9" s="54"/>
      <c r="E9" s="54"/>
      <c r="F9" s="54"/>
      <c r="G9" s="54"/>
      <c r="H9" s="54"/>
      <c r="I9" s="54"/>
      <c r="J9" s="54"/>
      <c r="K9" s="54"/>
      <c r="L9" s="54"/>
      <c r="M9" s="54"/>
      <c r="N9" s="54"/>
      <c r="O9" s="54"/>
      <c r="P9" s="54"/>
      <c r="Q9" s="54"/>
    </row>
    <row r="10" spans="1:17" x14ac:dyDescent="0.25">
      <c r="A10" s="12"/>
      <c r="B10" s="54"/>
      <c r="C10" s="54"/>
      <c r="D10" s="54"/>
      <c r="E10" s="54"/>
      <c r="F10" s="54"/>
      <c r="G10" s="54"/>
      <c r="H10" s="54"/>
      <c r="I10" s="54"/>
      <c r="J10" s="54"/>
      <c r="K10" s="54"/>
      <c r="L10" s="54"/>
      <c r="M10" s="54"/>
      <c r="N10" s="54"/>
      <c r="O10" s="54"/>
      <c r="P10" s="54"/>
      <c r="Q10" s="54"/>
    </row>
    <row r="11" spans="1:17" x14ac:dyDescent="0.25">
      <c r="A11" s="12"/>
      <c r="B11" s="54" t="s">
        <v>544</v>
      </c>
      <c r="C11" s="54"/>
      <c r="D11" s="54"/>
      <c r="E11" s="54"/>
      <c r="F11" s="54"/>
      <c r="G11" s="54"/>
      <c r="H11" s="54"/>
      <c r="I11" s="54"/>
      <c r="J11" s="54"/>
      <c r="K11" s="54"/>
      <c r="L11" s="54"/>
      <c r="M11" s="54"/>
      <c r="N11" s="54"/>
      <c r="O11" s="54"/>
      <c r="P11" s="54"/>
      <c r="Q11" s="54"/>
    </row>
    <row r="12" spans="1:17" x14ac:dyDescent="0.25">
      <c r="A12" s="12"/>
      <c r="B12" s="54"/>
      <c r="C12" s="54"/>
      <c r="D12" s="54"/>
      <c r="E12" s="54"/>
      <c r="F12" s="54"/>
      <c r="G12" s="54"/>
      <c r="H12" s="54"/>
      <c r="I12" s="54"/>
      <c r="J12" s="54"/>
      <c r="K12" s="54"/>
      <c r="L12" s="54"/>
      <c r="M12" s="54"/>
      <c r="N12" s="54"/>
      <c r="O12" s="54"/>
      <c r="P12" s="54"/>
      <c r="Q12" s="54"/>
    </row>
    <row r="13" spans="1:17" x14ac:dyDescent="0.25">
      <c r="A13" s="12"/>
      <c r="B13" s="54" t="s">
        <v>545</v>
      </c>
      <c r="C13" s="54"/>
      <c r="D13" s="54"/>
      <c r="E13" s="54"/>
      <c r="F13" s="54"/>
      <c r="G13" s="54"/>
      <c r="H13" s="54"/>
      <c r="I13" s="54"/>
      <c r="J13" s="54"/>
      <c r="K13" s="54"/>
      <c r="L13" s="54"/>
      <c r="M13" s="54"/>
      <c r="N13" s="54"/>
      <c r="O13" s="54"/>
      <c r="P13" s="54"/>
      <c r="Q13" s="54"/>
    </row>
    <row r="14" spans="1:17" x14ac:dyDescent="0.25">
      <c r="A14" s="12"/>
      <c r="B14" s="54"/>
      <c r="C14" s="54"/>
      <c r="D14" s="54"/>
      <c r="E14" s="54"/>
      <c r="F14" s="54"/>
      <c r="G14" s="54"/>
      <c r="H14" s="54"/>
      <c r="I14" s="54"/>
      <c r="J14" s="54"/>
      <c r="K14" s="54"/>
      <c r="L14" s="54"/>
      <c r="M14" s="54"/>
      <c r="N14" s="54"/>
      <c r="O14" s="54"/>
      <c r="P14" s="54"/>
      <c r="Q14" s="54"/>
    </row>
    <row r="15" spans="1:17" ht="63.75" customHeight="1" x14ac:dyDescent="0.25">
      <c r="A15" s="12"/>
      <c r="B15" s="54" t="s">
        <v>546</v>
      </c>
      <c r="C15" s="54"/>
      <c r="D15" s="54"/>
      <c r="E15" s="54"/>
      <c r="F15" s="54"/>
      <c r="G15" s="54"/>
      <c r="H15" s="54"/>
      <c r="I15" s="54"/>
      <c r="J15" s="54"/>
      <c r="K15" s="54"/>
      <c r="L15" s="54"/>
      <c r="M15" s="54"/>
      <c r="N15" s="54"/>
      <c r="O15" s="54"/>
      <c r="P15" s="54"/>
      <c r="Q15" s="54"/>
    </row>
    <row r="16" spans="1:17" x14ac:dyDescent="0.25">
      <c r="A16" s="12"/>
      <c r="B16" s="54"/>
      <c r="C16" s="54"/>
      <c r="D16" s="54"/>
      <c r="E16" s="54"/>
      <c r="F16" s="54"/>
      <c r="G16" s="54"/>
      <c r="H16" s="54"/>
      <c r="I16" s="54"/>
      <c r="J16" s="54"/>
      <c r="K16" s="54"/>
      <c r="L16" s="54"/>
      <c r="M16" s="54"/>
      <c r="N16" s="54"/>
      <c r="O16" s="54"/>
      <c r="P16" s="54"/>
      <c r="Q16" s="54"/>
    </row>
    <row r="17" spans="1:17" ht="51" customHeight="1" x14ac:dyDescent="0.25">
      <c r="A17" s="12"/>
      <c r="B17" s="54" t="s">
        <v>547</v>
      </c>
      <c r="C17" s="54"/>
      <c r="D17" s="54"/>
      <c r="E17" s="54"/>
      <c r="F17" s="54"/>
      <c r="G17" s="54"/>
      <c r="H17" s="54"/>
      <c r="I17" s="54"/>
      <c r="J17" s="54"/>
      <c r="K17" s="54"/>
      <c r="L17" s="54"/>
      <c r="M17" s="54"/>
      <c r="N17" s="54"/>
      <c r="O17" s="54"/>
      <c r="P17" s="54"/>
      <c r="Q17" s="54"/>
    </row>
    <row r="18" spans="1:17" x14ac:dyDescent="0.25">
      <c r="A18" s="12"/>
      <c r="B18" s="54"/>
      <c r="C18" s="54"/>
      <c r="D18" s="54"/>
      <c r="E18" s="54"/>
      <c r="F18" s="54"/>
      <c r="G18" s="54"/>
      <c r="H18" s="54"/>
      <c r="I18" s="54"/>
      <c r="J18" s="54"/>
      <c r="K18" s="54"/>
      <c r="L18" s="54"/>
      <c r="M18" s="54"/>
      <c r="N18" s="54"/>
      <c r="O18" s="54"/>
      <c r="P18" s="54"/>
      <c r="Q18" s="54"/>
    </row>
    <row r="19" spans="1:17" ht="25.5" customHeight="1" x14ac:dyDescent="0.25">
      <c r="A19" s="12"/>
      <c r="B19" s="54" t="s">
        <v>548</v>
      </c>
      <c r="C19" s="54"/>
      <c r="D19" s="54"/>
      <c r="E19" s="54"/>
      <c r="F19" s="54"/>
      <c r="G19" s="54"/>
      <c r="H19" s="54"/>
      <c r="I19" s="54"/>
      <c r="J19" s="54"/>
      <c r="K19" s="54"/>
      <c r="L19" s="54"/>
      <c r="M19" s="54"/>
      <c r="N19" s="54"/>
      <c r="O19" s="54"/>
      <c r="P19" s="54"/>
      <c r="Q19" s="54"/>
    </row>
    <row r="20" spans="1:17" x14ac:dyDescent="0.25">
      <c r="A20" s="12"/>
      <c r="B20" s="54"/>
      <c r="C20" s="54"/>
      <c r="D20" s="54"/>
      <c r="E20" s="54"/>
      <c r="F20" s="54"/>
      <c r="G20" s="54"/>
      <c r="H20" s="54"/>
      <c r="I20" s="54"/>
      <c r="J20" s="54"/>
      <c r="K20" s="54"/>
      <c r="L20" s="54"/>
      <c r="M20" s="54"/>
      <c r="N20" s="54"/>
      <c r="O20" s="54"/>
      <c r="P20" s="54"/>
      <c r="Q20" s="54"/>
    </row>
    <row r="21" spans="1:17" ht="63.75" customHeight="1" x14ac:dyDescent="0.25">
      <c r="A21" s="12"/>
      <c r="B21" s="54" t="s">
        <v>549</v>
      </c>
      <c r="C21" s="54"/>
      <c r="D21" s="54"/>
      <c r="E21" s="54"/>
      <c r="F21" s="54"/>
      <c r="G21" s="54"/>
      <c r="H21" s="54"/>
      <c r="I21" s="54"/>
      <c r="J21" s="54"/>
      <c r="K21" s="54"/>
      <c r="L21" s="54"/>
      <c r="M21" s="54"/>
      <c r="N21" s="54"/>
      <c r="O21" s="54"/>
      <c r="P21" s="54"/>
      <c r="Q21" s="54"/>
    </row>
    <row r="22" spans="1:17" x14ac:dyDescent="0.25">
      <c r="A22" s="12"/>
      <c r="B22" s="54"/>
      <c r="C22" s="54"/>
      <c r="D22" s="54"/>
      <c r="E22" s="54"/>
      <c r="F22" s="54"/>
      <c r="G22" s="54"/>
      <c r="H22" s="54"/>
      <c r="I22" s="54"/>
      <c r="J22" s="54"/>
      <c r="K22" s="54"/>
      <c r="L22" s="54"/>
      <c r="M22" s="54"/>
      <c r="N22" s="54"/>
      <c r="O22" s="54"/>
      <c r="P22" s="54"/>
      <c r="Q22" s="54"/>
    </row>
    <row r="23" spans="1:17" x14ac:dyDescent="0.25">
      <c r="A23" s="12"/>
      <c r="B23" s="54" t="s">
        <v>550</v>
      </c>
      <c r="C23" s="54"/>
      <c r="D23" s="54"/>
      <c r="E23" s="54"/>
      <c r="F23" s="54"/>
      <c r="G23" s="54"/>
      <c r="H23" s="54"/>
      <c r="I23" s="54"/>
      <c r="J23" s="54"/>
      <c r="K23" s="54"/>
      <c r="L23" s="54"/>
      <c r="M23" s="54"/>
      <c r="N23" s="54"/>
      <c r="O23" s="54"/>
      <c r="P23" s="54"/>
      <c r="Q23" s="54"/>
    </row>
    <row r="24" spans="1:17" x14ac:dyDescent="0.25">
      <c r="A24" s="12"/>
      <c r="B24" s="77"/>
      <c r="C24" s="77"/>
      <c r="D24" s="77"/>
      <c r="E24" s="77"/>
      <c r="F24" s="77"/>
      <c r="G24" s="77"/>
      <c r="H24" s="77"/>
      <c r="I24" s="77"/>
      <c r="J24" s="77"/>
      <c r="K24" s="77"/>
      <c r="L24" s="77"/>
      <c r="M24" s="77"/>
      <c r="N24" s="77"/>
      <c r="O24" s="77"/>
      <c r="P24" s="77"/>
      <c r="Q24" s="77"/>
    </row>
    <row r="25" spans="1:17" x14ac:dyDescent="0.25">
      <c r="A25" s="12"/>
      <c r="B25" s="125" t="s">
        <v>551</v>
      </c>
      <c r="C25" s="125"/>
      <c r="D25" s="125"/>
      <c r="E25" s="125"/>
      <c r="F25" s="125"/>
      <c r="G25" s="125"/>
      <c r="H25" s="125"/>
      <c r="I25" s="125"/>
      <c r="J25" s="125"/>
      <c r="K25" s="125"/>
      <c r="L25" s="125"/>
      <c r="M25" s="125"/>
      <c r="N25" s="125"/>
      <c r="O25" s="125"/>
      <c r="P25" s="125"/>
      <c r="Q25" s="125"/>
    </row>
    <row r="26" spans="1:17" x14ac:dyDescent="0.25">
      <c r="A26" s="12"/>
      <c r="B26" s="54"/>
      <c r="C26" s="54"/>
      <c r="D26" s="54"/>
      <c r="E26" s="54"/>
      <c r="F26" s="54"/>
      <c r="G26" s="54"/>
      <c r="H26" s="54"/>
      <c r="I26" s="54"/>
      <c r="J26" s="54"/>
      <c r="K26" s="54"/>
      <c r="L26" s="54"/>
      <c r="M26" s="54"/>
      <c r="N26" s="54"/>
      <c r="O26" s="54"/>
      <c r="P26" s="54"/>
      <c r="Q26" s="54"/>
    </row>
    <row r="27" spans="1:17" x14ac:dyDescent="0.25">
      <c r="A27" s="12"/>
      <c r="B27" s="54" t="s">
        <v>552</v>
      </c>
      <c r="C27" s="54"/>
      <c r="D27" s="54"/>
      <c r="E27" s="54"/>
      <c r="F27" s="54"/>
      <c r="G27" s="54"/>
      <c r="H27" s="54"/>
      <c r="I27" s="54"/>
      <c r="J27" s="54"/>
      <c r="K27" s="54"/>
      <c r="L27" s="54"/>
      <c r="M27" s="54"/>
      <c r="N27" s="54"/>
      <c r="O27" s="54"/>
      <c r="P27" s="54"/>
      <c r="Q27" s="54"/>
    </row>
    <row r="28" spans="1:17" x14ac:dyDescent="0.25">
      <c r="A28" s="12"/>
      <c r="B28" s="54"/>
      <c r="C28" s="54"/>
      <c r="D28" s="54"/>
      <c r="E28" s="54"/>
      <c r="F28" s="54"/>
      <c r="G28" s="54"/>
      <c r="H28" s="54"/>
      <c r="I28" s="54"/>
      <c r="J28" s="54"/>
      <c r="K28" s="54"/>
      <c r="L28" s="54"/>
      <c r="M28" s="54"/>
      <c r="N28" s="54"/>
      <c r="O28" s="54"/>
      <c r="P28" s="54"/>
      <c r="Q28" s="54"/>
    </row>
    <row r="29" spans="1:17" x14ac:dyDescent="0.25">
      <c r="A29" s="12"/>
      <c r="B29" s="29"/>
      <c r="C29" s="30"/>
      <c r="D29" s="30"/>
      <c r="E29" s="30"/>
      <c r="F29" s="30"/>
      <c r="G29" s="31" t="s">
        <v>553</v>
      </c>
      <c r="H29" s="31"/>
      <c r="I29" s="31"/>
      <c r="J29" s="31"/>
      <c r="K29" s="31"/>
      <c r="L29" s="31"/>
      <c r="M29" s="31"/>
      <c r="N29" s="31"/>
      <c r="O29" s="30"/>
    </row>
    <row r="30" spans="1:17" ht="15.75" thickBot="1" x14ac:dyDescent="0.3">
      <c r="A30" s="12"/>
      <c r="B30" s="29"/>
      <c r="C30" s="30"/>
      <c r="D30" s="30"/>
      <c r="E30" s="30"/>
      <c r="F30" s="30"/>
      <c r="G30" s="32" t="s">
        <v>554</v>
      </c>
      <c r="H30" s="32"/>
      <c r="I30" s="32"/>
      <c r="J30" s="32"/>
      <c r="K30" s="32"/>
      <c r="L30" s="32"/>
      <c r="M30" s="32"/>
      <c r="N30" s="32"/>
      <c r="O30" s="30"/>
    </row>
    <row r="31" spans="1:17" x14ac:dyDescent="0.25">
      <c r="A31" s="12"/>
      <c r="B31" s="13"/>
      <c r="C31" s="14"/>
      <c r="D31" s="30"/>
      <c r="E31" s="30"/>
      <c r="F31" s="14"/>
      <c r="G31" s="34"/>
      <c r="H31" s="34"/>
      <c r="I31" s="17"/>
      <c r="J31" s="33" t="s">
        <v>555</v>
      </c>
      <c r="K31" s="33"/>
      <c r="L31" s="17"/>
      <c r="M31" s="34"/>
      <c r="N31" s="34"/>
      <c r="O31" s="14"/>
    </row>
    <row r="32" spans="1:17" x14ac:dyDescent="0.25">
      <c r="A32" s="12"/>
      <c r="B32" s="13"/>
      <c r="C32" s="14"/>
      <c r="D32" s="30"/>
      <c r="E32" s="30"/>
      <c r="F32" s="14"/>
      <c r="G32" s="31" t="s">
        <v>556</v>
      </c>
      <c r="H32" s="31"/>
      <c r="I32" s="14"/>
      <c r="J32" s="31" t="s">
        <v>328</v>
      </c>
      <c r="K32" s="31"/>
      <c r="L32" s="14"/>
      <c r="M32" s="31" t="s">
        <v>555</v>
      </c>
      <c r="N32" s="31"/>
      <c r="O32" s="14"/>
    </row>
    <row r="33" spans="1:17" x14ac:dyDescent="0.25">
      <c r="A33" s="12"/>
      <c r="B33" s="13"/>
      <c r="C33" s="14"/>
      <c r="D33" s="30"/>
      <c r="E33" s="30"/>
      <c r="F33" s="14"/>
      <c r="G33" s="31" t="s">
        <v>557</v>
      </c>
      <c r="H33" s="31"/>
      <c r="I33" s="14"/>
      <c r="J33" s="31" t="s">
        <v>558</v>
      </c>
      <c r="K33" s="31"/>
      <c r="L33" s="14"/>
      <c r="M33" s="31" t="s">
        <v>559</v>
      </c>
      <c r="N33" s="31"/>
      <c r="O33" s="14"/>
    </row>
    <row r="34" spans="1:17" x14ac:dyDescent="0.25">
      <c r="A34" s="12"/>
      <c r="B34" s="13"/>
      <c r="C34" s="14"/>
      <c r="D34" s="31" t="s">
        <v>560</v>
      </c>
      <c r="E34" s="31"/>
      <c r="F34" s="14"/>
      <c r="G34" s="31" t="s">
        <v>561</v>
      </c>
      <c r="H34" s="31"/>
      <c r="I34" s="14"/>
      <c r="J34" s="31" t="s">
        <v>562</v>
      </c>
      <c r="K34" s="31"/>
      <c r="L34" s="14"/>
      <c r="M34" s="31" t="s">
        <v>562</v>
      </c>
      <c r="N34" s="31"/>
      <c r="O34" s="14"/>
    </row>
    <row r="35" spans="1:17" ht="15.75" thickBot="1" x14ac:dyDescent="0.3">
      <c r="A35" s="12"/>
      <c r="B35" s="46" t="s">
        <v>563</v>
      </c>
      <c r="C35" s="14"/>
      <c r="D35" s="32" t="s">
        <v>257</v>
      </c>
      <c r="E35" s="32"/>
      <c r="F35" s="14"/>
      <c r="G35" s="32" t="s">
        <v>564</v>
      </c>
      <c r="H35" s="32"/>
      <c r="I35" s="14"/>
      <c r="J35" s="32" t="s">
        <v>565</v>
      </c>
      <c r="K35" s="32"/>
      <c r="L35" s="14"/>
      <c r="M35" s="32" t="s">
        <v>566</v>
      </c>
      <c r="N35" s="32"/>
      <c r="O35" s="14"/>
    </row>
    <row r="36" spans="1:17" x14ac:dyDescent="0.25">
      <c r="A36" s="12"/>
      <c r="B36" s="19" t="s">
        <v>567</v>
      </c>
      <c r="C36" s="20"/>
      <c r="D36" s="43"/>
      <c r="E36" s="43"/>
      <c r="F36" s="20"/>
      <c r="G36" s="43"/>
      <c r="H36" s="43"/>
      <c r="I36" s="20"/>
      <c r="J36" s="43"/>
      <c r="K36" s="43"/>
      <c r="L36" s="20"/>
      <c r="M36" s="43"/>
      <c r="N36" s="43"/>
      <c r="O36" s="20"/>
    </row>
    <row r="37" spans="1:17" x14ac:dyDescent="0.25">
      <c r="A37" s="12"/>
      <c r="B37" s="40" t="s">
        <v>568</v>
      </c>
      <c r="C37" s="13"/>
      <c r="D37" s="62"/>
      <c r="E37" s="62"/>
      <c r="F37" s="13"/>
      <c r="G37" s="62"/>
      <c r="H37" s="62"/>
      <c r="I37" s="13"/>
      <c r="J37" s="62"/>
      <c r="K37" s="62"/>
      <c r="L37" s="13"/>
      <c r="M37" s="62"/>
      <c r="N37" s="62"/>
      <c r="O37" s="13"/>
    </row>
    <row r="38" spans="1:17" x14ac:dyDescent="0.25">
      <c r="A38" s="12"/>
      <c r="B38" s="58" t="s">
        <v>260</v>
      </c>
      <c r="C38" s="20"/>
      <c r="D38" s="22" t="s">
        <v>202</v>
      </c>
      <c r="E38" s="27">
        <v>582</v>
      </c>
      <c r="F38" s="20"/>
      <c r="G38" s="42"/>
      <c r="H38" s="42"/>
      <c r="I38" s="20"/>
      <c r="J38" s="22" t="s">
        <v>202</v>
      </c>
      <c r="K38" s="27">
        <v>582</v>
      </c>
      <c r="L38" s="20"/>
      <c r="M38" s="42"/>
      <c r="N38" s="42"/>
      <c r="O38" s="20"/>
    </row>
    <row r="39" spans="1:17" x14ac:dyDescent="0.25">
      <c r="A39" s="12"/>
      <c r="B39" s="110" t="s">
        <v>569</v>
      </c>
      <c r="C39" s="13"/>
      <c r="D39" s="44">
        <v>323698</v>
      </c>
      <c r="E39" s="44"/>
      <c r="F39" s="13"/>
      <c r="G39" s="62"/>
      <c r="H39" s="62"/>
      <c r="I39" s="13"/>
      <c r="J39" s="44">
        <v>310841</v>
      </c>
      <c r="K39" s="44"/>
      <c r="L39" s="13"/>
      <c r="M39" s="44">
        <v>12857</v>
      </c>
      <c r="N39" s="44"/>
      <c r="O39" s="13"/>
    </row>
    <row r="40" spans="1:17" ht="39" x14ac:dyDescent="0.25">
      <c r="A40" s="12"/>
      <c r="B40" s="58" t="s">
        <v>570</v>
      </c>
      <c r="C40" s="20"/>
      <c r="D40" s="63">
        <v>156904</v>
      </c>
      <c r="E40" s="63"/>
      <c r="F40" s="20"/>
      <c r="G40" s="42"/>
      <c r="H40" s="42"/>
      <c r="I40" s="20"/>
      <c r="J40" s="63">
        <v>156904</v>
      </c>
      <c r="K40" s="63"/>
      <c r="L40" s="20"/>
      <c r="M40" s="42"/>
      <c r="N40" s="42"/>
      <c r="O40" s="20"/>
    </row>
    <row r="41" spans="1:17" ht="26.25" x14ac:dyDescent="0.25">
      <c r="A41" s="12"/>
      <c r="B41" s="110" t="s">
        <v>571</v>
      </c>
      <c r="C41" s="13"/>
      <c r="D41" s="44">
        <v>350719</v>
      </c>
      <c r="E41" s="44"/>
      <c r="F41" s="13"/>
      <c r="G41" s="62"/>
      <c r="H41" s="62"/>
      <c r="I41" s="13"/>
      <c r="J41" s="44">
        <v>350719</v>
      </c>
      <c r="K41" s="44"/>
      <c r="L41" s="13"/>
      <c r="M41" s="62"/>
      <c r="N41" s="62"/>
      <c r="O41" s="13"/>
    </row>
    <row r="42" spans="1:17" x14ac:dyDescent="0.25">
      <c r="A42" s="12"/>
      <c r="B42" s="58" t="s">
        <v>267</v>
      </c>
      <c r="C42" s="20"/>
      <c r="D42" s="63">
        <v>4689</v>
      </c>
      <c r="E42" s="63"/>
      <c r="F42" s="20"/>
      <c r="G42" s="63">
        <v>4689</v>
      </c>
      <c r="H42" s="63"/>
      <c r="I42" s="20"/>
      <c r="J42" s="42"/>
      <c r="K42" s="42"/>
      <c r="L42" s="20"/>
      <c r="M42" s="42"/>
      <c r="N42" s="42"/>
      <c r="O42" s="20"/>
    </row>
    <row r="43" spans="1:17" ht="15.75" thickBot="1" x14ac:dyDescent="0.3">
      <c r="A43" s="12"/>
      <c r="B43" s="110" t="s">
        <v>268</v>
      </c>
      <c r="C43" s="13"/>
      <c r="D43" s="64">
        <v>3509</v>
      </c>
      <c r="E43" s="64"/>
      <c r="F43" s="13"/>
      <c r="G43" s="95"/>
      <c r="H43" s="95"/>
      <c r="I43" s="13"/>
      <c r="J43" s="64">
        <v>1002</v>
      </c>
      <c r="K43" s="64"/>
      <c r="L43" s="13"/>
      <c r="M43" s="64">
        <v>2507</v>
      </c>
      <c r="N43" s="64"/>
      <c r="O43" s="13"/>
    </row>
    <row r="44" spans="1:17" ht="27" thickBot="1" x14ac:dyDescent="0.3">
      <c r="A44" s="12"/>
      <c r="B44" s="41" t="s">
        <v>572</v>
      </c>
      <c r="C44" s="20"/>
      <c r="D44" s="59" t="s">
        <v>202</v>
      </c>
      <c r="E44" s="60">
        <v>840101</v>
      </c>
      <c r="F44" s="20"/>
      <c r="G44" s="59" t="s">
        <v>202</v>
      </c>
      <c r="H44" s="60">
        <v>4689</v>
      </c>
      <c r="I44" s="20"/>
      <c r="J44" s="59" t="s">
        <v>202</v>
      </c>
      <c r="K44" s="60">
        <v>820048</v>
      </c>
      <c r="L44" s="20"/>
      <c r="M44" s="59" t="s">
        <v>202</v>
      </c>
      <c r="N44" s="60">
        <v>15364</v>
      </c>
      <c r="O44" s="20"/>
    </row>
    <row r="45" spans="1:17" ht="15.75" thickTop="1" x14ac:dyDescent="0.25">
      <c r="A45" s="12"/>
      <c r="B45" s="50"/>
      <c r="C45" s="13"/>
      <c r="D45" s="65"/>
      <c r="E45" s="65"/>
      <c r="F45" s="13"/>
      <c r="G45" s="65"/>
      <c r="H45" s="65"/>
      <c r="I45" s="13"/>
      <c r="J45" s="65"/>
      <c r="K45" s="65"/>
      <c r="L45" s="13"/>
      <c r="M45" s="65"/>
      <c r="N45" s="65"/>
      <c r="O45" s="13"/>
    </row>
    <row r="46" spans="1:17" x14ac:dyDescent="0.25">
      <c r="A46" s="12"/>
      <c r="B46" s="58" t="s">
        <v>573</v>
      </c>
      <c r="C46" s="20"/>
      <c r="D46" s="22" t="s">
        <v>202</v>
      </c>
      <c r="E46" s="27">
        <v>750</v>
      </c>
      <c r="F46" s="20"/>
      <c r="G46" s="42"/>
      <c r="H46" s="42"/>
      <c r="I46" s="20"/>
      <c r="J46" s="22" t="s">
        <v>202</v>
      </c>
      <c r="K46" s="27">
        <v>750</v>
      </c>
      <c r="L46" s="20"/>
      <c r="M46" s="42"/>
      <c r="N46" s="42"/>
      <c r="O46" s="20"/>
    </row>
    <row r="47" spans="1:17" x14ac:dyDescent="0.25">
      <c r="A47" s="12"/>
      <c r="B47" s="13"/>
      <c r="C47" s="13"/>
      <c r="D47" s="13"/>
      <c r="E47" s="13"/>
      <c r="F47" s="13"/>
      <c r="G47" s="13"/>
      <c r="H47" s="13"/>
      <c r="I47" s="13"/>
      <c r="J47" s="13"/>
      <c r="K47" s="13"/>
      <c r="L47" s="13"/>
      <c r="M47" s="13"/>
      <c r="N47" s="13"/>
      <c r="O47" s="13"/>
    </row>
    <row r="48" spans="1:17" x14ac:dyDescent="0.25">
      <c r="A48" s="12"/>
      <c r="B48" s="54"/>
      <c r="C48" s="54"/>
      <c r="D48" s="54"/>
      <c r="E48" s="54"/>
      <c r="F48" s="54"/>
      <c r="G48" s="54"/>
      <c r="H48" s="54"/>
      <c r="I48" s="54"/>
      <c r="J48" s="54"/>
      <c r="K48" s="54"/>
      <c r="L48" s="54"/>
      <c r="M48" s="54"/>
      <c r="N48" s="54"/>
      <c r="O48" s="54"/>
      <c r="P48" s="54"/>
      <c r="Q48" s="54"/>
    </row>
    <row r="49" spans="1:15" x14ac:dyDescent="0.25">
      <c r="A49" s="12"/>
      <c r="B49" s="29"/>
      <c r="C49" s="30"/>
      <c r="D49" s="30"/>
      <c r="E49" s="30"/>
      <c r="F49" s="30"/>
      <c r="G49" s="31" t="s">
        <v>553</v>
      </c>
      <c r="H49" s="31"/>
      <c r="I49" s="31"/>
      <c r="J49" s="31"/>
      <c r="K49" s="31"/>
      <c r="L49" s="31"/>
      <c r="M49" s="31"/>
      <c r="N49" s="31"/>
      <c r="O49" s="30"/>
    </row>
    <row r="50" spans="1:15" ht="15.75" thickBot="1" x14ac:dyDescent="0.3">
      <c r="A50" s="12"/>
      <c r="B50" s="29"/>
      <c r="C50" s="30"/>
      <c r="D50" s="30"/>
      <c r="E50" s="30"/>
      <c r="F50" s="30"/>
      <c r="G50" s="32" t="s">
        <v>574</v>
      </c>
      <c r="H50" s="32"/>
      <c r="I50" s="32"/>
      <c r="J50" s="32"/>
      <c r="K50" s="32"/>
      <c r="L50" s="32"/>
      <c r="M50" s="32"/>
      <c r="N50" s="32"/>
      <c r="O50" s="30"/>
    </row>
    <row r="51" spans="1:15" x14ac:dyDescent="0.25">
      <c r="A51" s="12"/>
      <c r="B51" s="13"/>
      <c r="C51" s="14"/>
      <c r="D51" s="30"/>
      <c r="E51" s="30"/>
      <c r="F51" s="14"/>
      <c r="G51" s="34"/>
      <c r="H51" s="34"/>
      <c r="I51" s="14"/>
      <c r="J51" s="33" t="s">
        <v>555</v>
      </c>
      <c r="K51" s="33"/>
      <c r="L51" s="14"/>
      <c r="M51" s="34"/>
      <c r="N51" s="34"/>
      <c r="O51" s="14"/>
    </row>
    <row r="52" spans="1:15" x14ac:dyDescent="0.25">
      <c r="A52" s="12"/>
      <c r="B52" s="13"/>
      <c r="C52" s="14"/>
      <c r="D52" s="30"/>
      <c r="E52" s="30"/>
      <c r="F52" s="14"/>
      <c r="G52" s="31" t="s">
        <v>556</v>
      </c>
      <c r="H52" s="31"/>
      <c r="I52" s="14"/>
      <c r="J52" s="31" t="s">
        <v>328</v>
      </c>
      <c r="K52" s="31"/>
      <c r="L52" s="14"/>
      <c r="M52" s="31" t="s">
        <v>555</v>
      </c>
      <c r="N52" s="31"/>
      <c r="O52" s="14"/>
    </row>
    <row r="53" spans="1:15" x14ac:dyDescent="0.25">
      <c r="A53" s="12"/>
      <c r="B53" s="13"/>
      <c r="C53" s="14"/>
      <c r="D53" s="30"/>
      <c r="E53" s="30"/>
      <c r="F53" s="14"/>
      <c r="G53" s="31" t="s">
        <v>557</v>
      </c>
      <c r="H53" s="31"/>
      <c r="I53" s="14"/>
      <c r="J53" s="31" t="s">
        <v>558</v>
      </c>
      <c r="K53" s="31"/>
      <c r="L53" s="14"/>
      <c r="M53" s="31" t="s">
        <v>559</v>
      </c>
      <c r="N53" s="31"/>
      <c r="O53" s="14"/>
    </row>
    <row r="54" spans="1:15" x14ac:dyDescent="0.25">
      <c r="A54" s="12"/>
      <c r="B54" s="13"/>
      <c r="C54" s="14"/>
      <c r="D54" s="31" t="s">
        <v>560</v>
      </c>
      <c r="E54" s="31"/>
      <c r="F54" s="14"/>
      <c r="G54" s="31" t="s">
        <v>561</v>
      </c>
      <c r="H54" s="31"/>
      <c r="I54" s="14"/>
      <c r="J54" s="31" t="s">
        <v>562</v>
      </c>
      <c r="K54" s="31"/>
      <c r="L54" s="14"/>
      <c r="M54" s="31" t="s">
        <v>562</v>
      </c>
      <c r="N54" s="31"/>
      <c r="O54" s="14"/>
    </row>
    <row r="55" spans="1:15" ht="15.75" thickBot="1" x14ac:dyDescent="0.3">
      <c r="A55" s="12"/>
      <c r="B55" s="46" t="s">
        <v>563</v>
      </c>
      <c r="C55" s="14"/>
      <c r="D55" s="32" t="s">
        <v>257</v>
      </c>
      <c r="E55" s="32"/>
      <c r="F55" s="14"/>
      <c r="G55" s="32" t="s">
        <v>564</v>
      </c>
      <c r="H55" s="32"/>
      <c r="I55" s="14"/>
      <c r="J55" s="32" t="s">
        <v>565</v>
      </c>
      <c r="K55" s="32"/>
      <c r="L55" s="14"/>
      <c r="M55" s="32" t="s">
        <v>566</v>
      </c>
      <c r="N55" s="32"/>
      <c r="O55" s="14"/>
    </row>
    <row r="56" spans="1:15" x14ac:dyDescent="0.25">
      <c r="A56" s="12"/>
      <c r="B56" s="19" t="s">
        <v>567</v>
      </c>
      <c r="C56" s="20"/>
      <c r="D56" s="43"/>
      <c r="E56" s="43"/>
      <c r="F56" s="20"/>
      <c r="G56" s="43"/>
      <c r="H56" s="43"/>
      <c r="I56" s="20"/>
      <c r="J56" s="43"/>
      <c r="K56" s="43"/>
      <c r="L56" s="20"/>
      <c r="M56" s="43"/>
      <c r="N56" s="43"/>
      <c r="O56" s="20"/>
    </row>
    <row r="57" spans="1:15" x14ac:dyDescent="0.25">
      <c r="A57" s="12"/>
      <c r="B57" s="40" t="s">
        <v>568</v>
      </c>
      <c r="C57" s="13"/>
      <c r="D57" s="62"/>
      <c r="E57" s="62"/>
      <c r="F57" s="13"/>
      <c r="G57" s="62"/>
      <c r="H57" s="62"/>
      <c r="I57" s="13"/>
      <c r="J57" s="62"/>
      <c r="K57" s="62"/>
      <c r="L57" s="13"/>
      <c r="M57" s="62"/>
      <c r="N57" s="62"/>
      <c r="O57" s="13"/>
    </row>
    <row r="58" spans="1:15" x14ac:dyDescent="0.25">
      <c r="A58" s="12"/>
      <c r="B58" s="58" t="s">
        <v>260</v>
      </c>
      <c r="C58" s="20"/>
      <c r="D58" s="22" t="s">
        <v>202</v>
      </c>
      <c r="E58" s="27">
        <v>798</v>
      </c>
      <c r="F58" s="20"/>
      <c r="G58" s="42"/>
      <c r="H58" s="42"/>
      <c r="I58" s="20"/>
      <c r="J58" s="22" t="s">
        <v>202</v>
      </c>
      <c r="K58" s="27">
        <v>798</v>
      </c>
      <c r="L58" s="20"/>
      <c r="M58" s="42"/>
      <c r="N58" s="42"/>
      <c r="O58" s="20"/>
    </row>
    <row r="59" spans="1:15" x14ac:dyDescent="0.25">
      <c r="A59" s="12"/>
      <c r="B59" s="110" t="s">
        <v>569</v>
      </c>
      <c r="C59" s="13"/>
      <c r="D59" s="44">
        <v>331112</v>
      </c>
      <c r="E59" s="44"/>
      <c r="F59" s="13"/>
      <c r="G59" s="62"/>
      <c r="H59" s="62"/>
      <c r="I59" s="13"/>
      <c r="J59" s="44">
        <v>316692</v>
      </c>
      <c r="K59" s="44"/>
      <c r="L59" s="13"/>
      <c r="M59" s="44">
        <v>14420</v>
      </c>
      <c r="N59" s="44"/>
      <c r="O59" s="13"/>
    </row>
    <row r="60" spans="1:15" ht="39" x14ac:dyDescent="0.25">
      <c r="A60" s="12"/>
      <c r="B60" s="58" t="s">
        <v>570</v>
      </c>
      <c r="C60" s="20"/>
      <c r="D60" s="63">
        <v>185429</v>
      </c>
      <c r="E60" s="63"/>
      <c r="F60" s="20"/>
      <c r="G60" s="42"/>
      <c r="H60" s="42"/>
      <c r="I60" s="20"/>
      <c r="J60" s="63">
        <v>185429</v>
      </c>
      <c r="K60" s="63"/>
      <c r="L60" s="20"/>
      <c r="M60" s="42"/>
      <c r="N60" s="42"/>
      <c r="O60" s="20"/>
    </row>
    <row r="61" spans="1:15" ht="26.25" x14ac:dyDescent="0.25">
      <c r="A61" s="12"/>
      <c r="B61" s="110" t="s">
        <v>571</v>
      </c>
      <c r="C61" s="13"/>
      <c r="D61" s="44">
        <v>365309</v>
      </c>
      <c r="E61" s="44"/>
      <c r="F61" s="13"/>
      <c r="G61" s="62"/>
      <c r="H61" s="62"/>
      <c r="I61" s="13"/>
      <c r="J61" s="44">
        <v>365309</v>
      </c>
      <c r="K61" s="44"/>
      <c r="L61" s="13"/>
      <c r="M61" s="62"/>
      <c r="N61" s="62"/>
      <c r="O61" s="13"/>
    </row>
    <row r="62" spans="1:15" x14ac:dyDescent="0.25">
      <c r="A62" s="12"/>
      <c r="B62" s="58" t="s">
        <v>267</v>
      </c>
      <c r="C62" s="20"/>
      <c r="D62" s="63">
        <v>4939</v>
      </c>
      <c r="E62" s="63"/>
      <c r="F62" s="20"/>
      <c r="G62" s="63">
        <v>4689</v>
      </c>
      <c r="H62" s="63"/>
      <c r="I62" s="20"/>
      <c r="J62" s="37">
        <v>250</v>
      </c>
      <c r="K62" s="37"/>
      <c r="L62" s="20"/>
      <c r="M62" s="42"/>
      <c r="N62" s="42"/>
      <c r="O62" s="20"/>
    </row>
    <row r="63" spans="1:15" ht="15.75" thickBot="1" x14ac:dyDescent="0.3">
      <c r="A63" s="12"/>
      <c r="B63" s="110" t="s">
        <v>268</v>
      </c>
      <c r="C63" s="13"/>
      <c r="D63" s="64">
        <v>3519</v>
      </c>
      <c r="E63" s="64"/>
      <c r="F63" s="13"/>
      <c r="G63" s="95"/>
      <c r="H63" s="95"/>
      <c r="I63" s="13"/>
      <c r="J63" s="38">
        <v>993</v>
      </c>
      <c r="K63" s="38"/>
      <c r="L63" s="13"/>
      <c r="M63" s="64">
        <v>2526</v>
      </c>
      <c r="N63" s="64"/>
      <c r="O63" s="13"/>
    </row>
    <row r="64" spans="1:15" ht="27" thickBot="1" x14ac:dyDescent="0.3">
      <c r="A64" s="12"/>
      <c r="B64" s="41" t="s">
        <v>572</v>
      </c>
      <c r="C64" s="20"/>
      <c r="D64" s="59" t="s">
        <v>202</v>
      </c>
      <c r="E64" s="60">
        <v>891106</v>
      </c>
      <c r="F64" s="20"/>
      <c r="G64" s="59" t="s">
        <v>202</v>
      </c>
      <c r="H64" s="60">
        <v>4689</v>
      </c>
      <c r="I64" s="20"/>
      <c r="J64" s="59" t="s">
        <v>202</v>
      </c>
      <c r="K64" s="60">
        <v>869221</v>
      </c>
      <c r="L64" s="20"/>
      <c r="M64" s="59" t="s">
        <v>202</v>
      </c>
      <c r="N64" s="60">
        <v>17196</v>
      </c>
      <c r="O64" s="20"/>
    </row>
    <row r="65" spans="1:17" ht="15.75" thickTop="1" x14ac:dyDescent="0.25">
      <c r="A65" s="12"/>
      <c r="B65" s="50"/>
      <c r="C65" s="13"/>
      <c r="D65" s="65"/>
      <c r="E65" s="65"/>
      <c r="F65" s="13"/>
      <c r="G65" s="65"/>
      <c r="H65" s="65"/>
      <c r="I65" s="13"/>
      <c r="J65" s="65"/>
      <c r="K65" s="65"/>
      <c r="L65" s="13"/>
      <c r="M65" s="65"/>
      <c r="N65" s="65"/>
      <c r="O65" s="13"/>
    </row>
    <row r="66" spans="1:17" x14ac:dyDescent="0.25">
      <c r="A66" s="12"/>
      <c r="B66" s="58" t="s">
        <v>573</v>
      </c>
      <c r="C66" s="20"/>
      <c r="D66" s="22" t="s">
        <v>202</v>
      </c>
      <c r="E66" s="27">
        <v>525</v>
      </c>
      <c r="F66" s="20"/>
      <c r="G66" s="42"/>
      <c r="H66" s="42"/>
      <c r="I66" s="20"/>
      <c r="J66" s="22" t="s">
        <v>202</v>
      </c>
      <c r="K66" s="27">
        <v>525</v>
      </c>
      <c r="L66" s="20"/>
      <c r="M66" s="42"/>
      <c r="N66" s="42"/>
      <c r="O66" s="20"/>
    </row>
    <row r="67" spans="1:17" x14ac:dyDescent="0.25">
      <c r="A67" s="12"/>
      <c r="B67" s="13"/>
      <c r="C67" s="13"/>
      <c r="D67" s="13"/>
      <c r="E67" s="13"/>
      <c r="F67" s="13"/>
      <c r="G67" s="13"/>
      <c r="H67" s="13"/>
      <c r="I67" s="13"/>
      <c r="J67" s="13"/>
      <c r="K67" s="13"/>
      <c r="L67" s="13"/>
      <c r="M67" s="13"/>
      <c r="N67" s="13"/>
      <c r="O67" s="13"/>
    </row>
    <row r="68" spans="1:17" x14ac:dyDescent="0.25">
      <c r="A68" s="12"/>
      <c r="B68" s="77"/>
      <c r="C68" s="77"/>
      <c r="D68" s="77"/>
      <c r="E68" s="77"/>
      <c r="F68" s="77"/>
      <c r="G68" s="77"/>
      <c r="H68" s="77"/>
      <c r="I68" s="77"/>
      <c r="J68" s="77"/>
      <c r="K68" s="77"/>
      <c r="L68" s="77"/>
      <c r="M68" s="77"/>
      <c r="N68" s="77"/>
      <c r="O68" s="77"/>
      <c r="P68" s="77"/>
      <c r="Q68" s="77"/>
    </row>
    <row r="69" spans="1:17" x14ac:dyDescent="0.25">
      <c r="A69" s="12"/>
      <c r="B69" s="54" t="s">
        <v>575</v>
      </c>
      <c r="C69" s="54"/>
      <c r="D69" s="54"/>
      <c r="E69" s="54"/>
      <c r="F69" s="54"/>
      <c r="G69" s="54"/>
      <c r="H69" s="54"/>
      <c r="I69" s="54"/>
      <c r="J69" s="54"/>
      <c r="K69" s="54"/>
      <c r="L69" s="54"/>
      <c r="M69" s="54"/>
      <c r="N69" s="54"/>
      <c r="O69" s="54"/>
      <c r="P69" s="54"/>
      <c r="Q69" s="54"/>
    </row>
    <row r="70" spans="1:17" x14ac:dyDescent="0.25">
      <c r="A70" s="12"/>
      <c r="B70" s="54"/>
      <c r="C70" s="54"/>
      <c r="D70" s="54"/>
      <c r="E70" s="54"/>
      <c r="F70" s="54"/>
      <c r="G70" s="54"/>
      <c r="H70" s="54"/>
      <c r="I70" s="54"/>
      <c r="J70" s="54"/>
      <c r="K70" s="54"/>
      <c r="L70" s="54"/>
      <c r="M70" s="54"/>
      <c r="N70" s="54"/>
      <c r="O70" s="54"/>
      <c r="P70" s="54"/>
      <c r="Q70" s="54"/>
    </row>
    <row r="71" spans="1:17" x14ac:dyDescent="0.25">
      <c r="A71" s="12"/>
      <c r="B71" s="54" t="s">
        <v>576</v>
      </c>
      <c r="C71" s="54"/>
      <c r="D71" s="54"/>
      <c r="E71" s="54"/>
      <c r="F71" s="54"/>
      <c r="G71" s="54"/>
      <c r="H71" s="54"/>
      <c r="I71" s="54"/>
      <c r="J71" s="54"/>
      <c r="K71" s="54"/>
      <c r="L71" s="54"/>
      <c r="M71" s="54"/>
      <c r="N71" s="54"/>
      <c r="O71" s="54"/>
      <c r="P71" s="54"/>
      <c r="Q71" s="54"/>
    </row>
    <row r="72" spans="1:17" x14ac:dyDescent="0.25">
      <c r="A72" s="12"/>
      <c r="B72" s="54"/>
      <c r="C72" s="54"/>
      <c r="D72" s="54"/>
      <c r="E72" s="54"/>
      <c r="F72" s="54"/>
      <c r="G72" s="54"/>
      <c r="H72" s="54"/>
      <c r="I72" s="54"/>
      <c r="J72" s="54"/>
      <c r="K72" s="54"/>
      <c r="L72" s="54"/>
      <c r="M72" s="54"/>
      <c r="N72" s="54"/>
      <c r="O72" s="54"/>
      <c r="P72" s="54"/>
      <c r="Q72" s="54"/>
    </row>
    <row r="73" spans="1:17" x14ac:dyDescent="0.25">
      <c r="A73" s="12"/>
      <c r="B73" s="54" t="s">
        <v>577</v>
      </c>
      <c r="C73" s="54"/>
      <c r="D73" s="54"/>
      <c r="E73" s="54"/>
      <c r="F73" s="54"/>
      <c r="G73" s="54"/>
      <c r="H73" s="54"/>
      <c r="I73" s="54"/>
      <c r="J73" s="54"/>
      <c r="K73" s="54"/>
      <c r="L73" s="54"/>
      <c r="M73" s="54"/>
      <c r="N73" s="54"/>
      <c r="O73" s="54"/>
      <c r="P73" s="54"/>
      <c r="Q73" s="54"/>
    </row>
    <row r="74" spans="1:17" x14ac:dyDescent="0.25">
      <c r="A74" s="12"/>
      <c r="B74" s="54"/>
      <c r="C74" s="54"/>
      <c r="D74" s="54"/>
      <c r="E74" s="54"/>
      <c r="F74" s="54"/>
      <c r="G74" s="54"/>
      <c r="H74" s="54"/>
      <c r="I74" s="54"/>
      <c r="J74" s="54"/>
      <c r="K74" s="54"/>
      <c r="L74" s="54"/>
      <c r="M74" s="54"/>
      <c r="N74" s="54"/>
      <c r="O74" s="54"/>
      <c r="P74" s="54"/>
      <c r="Q74" s="54"/>
    </row>
    <row r="75" spans="1:17" ht="15.75" thickBot="1" x14ac:dyDescent="0.3">
      <c r="A75" s="12"/>
      <c r="B75" s="46" t="s">
        <v>578</v>
      </c>
      <c r="C75" s="14"/>
      <c r="D75" s="32">
        <v>2014</v>
      </c>
      <c r="E75" s="32"/>
      <c r="F75" s="14"/>
      <c r="G75" s="32">
        <v>2013</v>
      </c>
      <c r="H75" s="32"/>
      <c r="I75" s="14"/>
    </row>
    <row r="76" spans="1:17" x14ac:dyDescent="0.25">
      <c r="A76" s="12"/>
      <c r="B76" s="19" t="s">
        <v>579</v>
      </c>
      <c r="C76" s="20"/>
      <c r="D76" s="22" t="s">
        <v>202</v>
      </c>
      <c r="E76" s="66">
        <v>13083</v>
      </c>
      <c r="F76" s="20"/>
      <c r="G76" s="22" t="s">
        <v>202</v>
      </c>
      <c r="H76" s="66">
        <v>14688</v>
      </c>
      <c r="I76" s="20"/>
    </row>
    <row r="77" spans="1:17" ht="26.25" x14ac:dyDescent="0.25">
      <c r="A77" s="12"/>
      <c r="B77" s="40" t="s">
        <v>580</v>
      </c>
      <c r="C77" s="13"/>
      <c r="D77" s="62"/>
      <c r="E77" s="62"/>
      <c r="F77" s="13"/>
      <c r="G77" s="62"/>
      <c r="H77" s="62"/>
      <c r="I77" s="13"/>
    </row>
    <row r="78" spans="1:17" ht="26.25" x14ac:dyDescent="0.25">
      <c r="A78" s="12"/>
      <c r="B78" s="58" t="s">
        <v>581</v>
      </c>
      <c r="C78" s="20"/>
      <c r="D78" s="37" t="s">
        <v>275</v>
      </c>
      <c r="E78" s="37"/>
      <c r="F78" s="22" t="s">
        <v>206</v>
      </c>
      <c r="G78" s="37" t="s">
        <v>582</v>
      </c>
      <c r="H78" s="37"/>
      <c r="I78" s="22" t="s">
        <v>206</v>
      </c>
    </row>
    <row r="79" spans="1:17" ht="15.75" thickBot="1" x14ac:dyDescent="0.3">
      <c r="A79" s="12"/>
      <c r="B79" s="110" t="s">
        <v>583</v>
      </c>
      <c r="C79" s="13"/>
      <c r="D79" s="38" t="s">
        <v>584</v>
      </c>
      <c r="E79" s="38"/>
      <c r="F79" s="11" t="s">
        <v>206</v>
      </c>
      <c r="G79" s="38" t="s">
        <v>585</v>
      </c>
      <c r="H79" s="38"/>
      <c r="I79" s="11" t="s">
        <v>206</v>
      </c>
    </row>
    <row r="80" spans="1:17" ht="15.75" thickBot="1" x14ac:dyDescent="0.3">
      <c r="A80" s="12"/>
      <c r="B80" s="19" t="s">
        <v>586</v>
      </c>
      <c r="C80" s="20"/>
      <c r="D80" s="59" t="s">
        <v>202</v>
      </c>
      <c r="E80" s="60">
        <v>12857</v>
      </c>
      <c r="F80" s="20"/>
      <c r="G80" s="59" t="s">
        <v>202</v>
      </c>
      <c r="H80" s="60">
        <v>14470</v>
      </c>
      <c r="I80" s="20"/>
    </row>
    <row r="81" spans="1:17" ht="15.75" thickTop="1" x14ac:dyDescent="0.25">
      <c r="A81" s="12"/>
      <c r="B81" s="54"/>
      <c r="C81" s="54"/>
      <c r="D81" s="54"/>
      <c r="E81" s="54"/>
      <c r="F81" s="54"/>
      <c r="G81" s="54"/>
      <c r="H81" s="54"/>
      <c r="I81" s="54"/>
      <c r="J81" s="54"/>
      <c r="K81" s="54"/>
      <c r="L81" s="54"/>
      <c r="M81" s="54"/>
      <c r="N81" s="54"/>
      <c r="O81" s="54"/>
      <c r="P81" s="54"/>
      <c r="Q81" s="54"/>
    </row>
    <row r="82" spans="1:17" ht="15.75" thickBot="1" x14ac:dyDescent="0.3">
      <c r="A82" s="12"/>
      <c r="B82" s="46" t="s">
        <v>587</v>
      </c>
      <c r="C82" s="14"/>
      <c r="D82" s="32">
        <v>2014</v>
      </c>
      <c r="E82" s="32"/>
      <c r="F82" s="14"/>
      <c r="G82" s="32">
        <v>2013</v>
      </c>
      <c r="H82" s="32"/>
      <c r="I82" s="14"/>
    </row>
    <row r="83" spans="1:17" x14ac:dyDescent="0.25">
      <c r="A83" s="12"/>
      <c r="B83" s="19" t="s">
        <v>579</v>
      </c>
      <c r="C83" s="20"/>
      <c r="D83" s="22" t="s">
        <v>202</v>
      </c>
      <c r="E83" s="23" t="s">
        <v>236</v>
      </c>
      <c r="F83" s="20"/>
      <c r="G83" s="22" t="s">
        <v>202</v>
      </c>
      <c r="H83" s="23">
        <v>250</v>
      </c>
      <c r="I83" s="20"/>
    </row>
    <row r="84" spans="1:17" ht="26.25" x14ac:dyDescent="0.25">
      <c r="A84" s="12"/>
      <c r="B84" s="40" t="s">
        <v>580</v>
      </c>
      <c r="C84" s="13"/>
      <c r="D84" s="62"/>
      <c r="E84" s="62"/>
      <c r="F84" s="13"/>
      <c r="G84" s="62"/>
      <c r="H84" s="62"/>
      <c r="I84" s="13"/>
    </row>
    <row r="85" spans="1:17" ht="15.75" thickBot="1" x14ac:dyDescent="0.3">
      <c r="A85" s="12"/>
      <c r="B85" s="58" t="s">
        <v>583</v>
      </c>
      <c r="C85" s="20"/>
      <c r="D85" s="75" t="s">
        <v>236</v>
      </c>
      <c r="E85" s="75"/>
      <c r="F85" s="20"/>
      <c r="G85" s="75" t="s">
        <v>236</v>
      </c>
      <c r="H85" s="75"/>
      <c r="I85" s="20"/>
    </row>
    <row r="86" spans="1:17" ht="15.75" thickBot="1" x14ac:dyDescent="0.3">
      <c r="A86" s="12"/>
      <c r="B86" s="24" t="s">
        <v>586</v>
      </c>
      <c r="C86" s="13"/>
      <c r="D86" s="68" t="s">
        <v>202</v>
      </c>
      <c r="E86" s="74" t="s">
        <v>236</v>
      </c>
      <c r="F86" s="13"/>
      <c r="G86" s="68" t="s">
        <v>202</v>
      </c>
      <c r="H86" s="74">
        <v>250</v>
      </c>
      <c r="I86" s="13"/>
    </row>
    <row r="87" spans="1:17" ht="15.75" thickTop="1" x14ac:dyDescent="0.25">
      <c r="A87" s="12"/>
      <c r="B87" s="54"/>
      <c r="C87" s="54"/>
      <c r="D87" s="54"/>
      <c r="E87" s="54"/>
      <c r="F87" s="54"/>
      <c r="G87" s="54"/>
      <c r="H87" s="54"/>
      <c r="I87" s="54"/>
      <c r="J87" s="54"/>
      <c r="K87" s="54"/>
      <c r="L87" s="54"/>
      <c r="M87" s="54"/>
      <c r="N87" s="54"/>
      <c r="O87" s="54"/>
      <c r="P87" s="54"/>
      <c r="Q87" s="54"/>
    </row>
    <row r="88" spans="1:17" ht="15.75" thickBot="1" x14ac:dyDescent="0.3">
      <c r="A88" s="12"/>
      <c r="B88" s="46" t="s">
        <v>588</v>
      </c>
      <c r="C88" s="14"/>
      <c r="D88" s="32">
        <v>2014</v>
      </c>
      <c r="E88" s="32"/>
      <c r="F88" s="14"/>
      <c r="G88" s="32">
        <v>2013</v>
      </c>
      <c r="H88" s="32"/>
      <c r="I88" s="14"/>
    </row>
    <row r="89" spans="1:17" x14ac:dyDescent="0.25">
      <c r="A89" s="12"/>
      <c r="B89" s="19" t="s">
        <v>579</v>
      </c>
      <c r="C89" s="20"/>
      <c r="D89" s="22" t="s">
        <v>202</v>
      </c>
      <c r="E89" s="66">
        <v>2511</v>
      </c>
      <c r="F89" s="20"/>
      <c r="G89" s="22" t="s">
        <v>202</v>
      </c>
      <c r="H89" s="66">
        <v>2542</v>
      </c>
      <c r="I89" s="20"/>
    </row>
    <row r="90" spans="1:17" ht="26.25" x14ac:dyDescent="0.25">
      <c r="A90" s="12"/>
      <c r="B90" s="40" t="s">
        <v>580</v>
      </c>
      <c r="C90" s="13"/>
      <c r="D90" s="62"/>
      <c r="E90" s="62"/>
      <c r="F90" s="13"/>
      <c r="G90" s="62"/>
      <c r="H90" s="62"/>
      <c r="I90" s="13"/>
    </row>
    <row r="91" spans="1:17" ht="27" thickBot="1" x14ac:dyDescent="0.3">
      <c r="A91" s="12"/>
      <c r="B91" s="58" t="s">
        <v>581</v>
      </c>
      <c r="C91" s="20"/>
      <c r="D91" s="75" t="s">
        <v>589</v>
      </c>
      <c r="E91" s="75"/>
      <c r="F91" s="22" t="s">
        <v>206</v>
      </c>
      <c r="G91" s="75" t="s">
        <v>275</v>
      </c>
      <c r="H91" s="75"/>
      <c r="I91" s="22" t="s">
        <v>206</v>
      </c>
    </row>
    <row r="92" spans="1:17" ht="15.75" thickBot="1" x14ac:dyDescent="0.3">
      <c r="A92" s="12"/>
      <c r="B92" s="24" t="s">
        <v>586</v>
      </c>
      <c r="C92" s="13"/>
      <c r="D92" s="68" t="s">
        <v>202</v>
      </c>
      <c r="E92" s="69">
        <v>2507</v>
      </c>
      <c r="F92" s="13"/>
      <c r="G92" s="68" t="s">
        <v>202</v>
      </c>
      <c r="H92" s="69">
        <v>2534</v>
      </c>
      <c r="I92" s="13"/>
    </row>
    <row r="93" spans="1:17" ht="15.75" thickTop="1" x14ac:dyDescent="0.25">
      <c r="A93" s="12"/>
      <c r="B93" s="54"/>
      <c r="C93" s="54"/>
      <c r="D93" s="54"/>
      <c r="E93" s="54"/>
      <c r="F93" s="54"/>
      <c r="G93" s="54"/>
      <c r="H93" s="54"/>
      <c r="I93" s="54"/>
      <c r="J93" s="54"/>
      <c r="K93" s="54"/>
      <c r="L93" s="54"/>
      <c r="M93" s="54"/>
      <c r="N93" s="54"/>
      <c r="O93" s="54"/>
      <c r="P93" s="54"/>
      <c r="Q93" s="54"/>
    </row>
    <row r="94" spans="1:17" x14ac:dyDescent="0.25">
      <c r="A94" s="12"/>
      <c r="B94" s="54" t="s">
        <v>590</v>
      </c>
      <c r="C94" s="54"/>
      <c r="D94" s="54"/>
      <c r="E94" s="54"/>
      <c r="F94" s="54"/>
      <c r="G94" s="54"/>
      <c r="H94" s="54"/>
      <c r="I94" s="54"/>
      <c r="J94" s="54"/>
      <c r="K94" s="54"/>
      <c r="L94" s="54"/>
      <c r="M94" s="54"/>
      <c r="N94" s="54"/>
      <c r="O94" s="54"/>
      <c r="P94" s="54"/>
      <c r="Q94" s="54"/>
    </row>
    <row r="95" spans="1:17" x14ac:dyDescent="0.25">
      <c r="A95" s="12"/>
      <c r="B95" s="54"/>
      <c r="C95" s="54"/>
      <c r="D95" s="54"/>
      <c r="E95" s="54"/>
      <c r="F95" s="54"/>
      <c r="G95" s="54"/>
      <c r="H95" s="54"/>
      <c r="I95" s="54"/>
      <c r="J95" s="54"/>
      <c r="K95" s="54"/>
      <c r="L95" s="54"/>
      <c r="M95" s="54"/>
      <c r="N95" s="54"/>
      <c r="O95" s="54"/>
      <c r="P95" s="54"/>
      <c r="Q95" s="54"/>
    </row>
    <row r="96" spans="1:17" ht="15.75" thickBot="1" x14ac:dyDescent="0.3">
      <c r="A96" s="12"/>
      <c r="B96" s="46" t="s">
        <v>578</v>
      </c>
      <c r="C96" s="14"/>
      <c r="D96" s="32">
        <v>2014</v>
      </c>
      <c r="E96" s="32"/>
      <c r="F96" s="14"/>
      <c r="G96" s="32">
        <v>2013</v>
      </c>
      <c r="H96" s="32"/>
      <c r="I96" s="14"/>
    </row>
    <row r="97" spans="1:17" x14ac:dyDescent="0.25">
      <c r="A97" s="12"/>
      <c r="B97" s="19" t="s">
        <v>591</v>
      </c>
      <c r="C97" s="20"/>
      <c r="D97" s="22" t="s">
        <v>202</v>
      </c>
      <c r="E97" s="66">
        <v>14420</v>
      </c>
      <c r="F97" s="20"/>
      <c r="G97" s="22" t="s">
        <v>202</v>
      </c>
      <c r="H97" s="66">
        <v>15470</v>
      </c>
      <c r="I97" s="20"/>
    </row>
    <row r="98" spans="1:17" ht="26.25" x14ac:dyDescent="0.25">
      <c r="A98" s="12"/>
      <c r="B98" s="40" t="s">
        <v>580</v>
      </c>
      <c r="C98" s="13"/>
      <c r="D98" s="62"/>
      <c r="E98" s="62"/>
      <c r="F98" s="13"/>
      <c r="G98" s="62"/>
      <c r="H98" s="62"/>
      <c r="I98" s="13"/>
    </row>
    <row r="99" spans="1:17" ht="26.25" x14ac:dyDescent="0.25">
      <c r="A99" s="12"/>
      <c r="B99" s="58" t="s">
        <v>581</v>
      </c>
      <c r="C99" s="20"/>
      <c r="D99" s="37">
        <v>15</v>
      </c>
      <c r="E99" s="37"/>
      <c r="F99" s="20"/>
      <c r="G99" s="37" t="s">
        <v>592</v>
      </c>
      <c r="H99" s="37"/>
      <c r="I99" s="22" t="s">
        <v>206</v>
      </c>
    </row>
    <row r="100" spans="1:17" ht="15.75" thickBot="1" x14ac:dyDescent="0.3">
      <c r="A100" s="12"/>
      <c r="B100" s="110" t="s">
        <v>583</v>
      </c>
      <c r="C100" s="13"/>
      <c r="D100" s="38" t="s">
        <v>593</v>
      </c>
      <c r="E100" s="38"/>
      <c r="F100" s="11" t="s">
        <v>206</v>
      </c>
      <c r="G100" s="38" t="s">
        <v>594</v>
      </c>
      <c r="H100" s="38"/>
      <c r="I100" s="11" t="s">
        <v>206</v>
      </c>
    </row>
    <row r="101" spans="1:17" ht="15.75" thickBot="1" x14ac:dyDescent="0.3">
      <c r="A101" s="12"/>
      <c r="B101" s="19" t="s">
        <v>586</v>
      </c>
      <c r="C101" s="20"/>
      <c r="D101" s="59" t="s">
        <v>202</v>
      </c>
      <c r="E101" s="60">
        <v>12857</v>
      </c>
      <c r="F101" s="20"/>
      <c r="G101" s="59" t="s">
        <v>202</v>
      </c>
      <c r="H101" s="60">
        <v>14470</v>
      </c>
      <c r="I101" s="20"/>
    </row>
    <row r="102" spans="1:17" ht="15.75" thickTop="1" x14ac:dyDescent="0.25">
      <c r="A102" s="12"/>
      <c r="B102" s="54"/>
      <c r="C102" s="54"/>
      <c r="D102" s="54"/>
      <c r="E102" s="54"/>
      <c r="F102" s="54"/>
      <c r="G102" s="54"/>
      <c r="H102" s="54"/>
      <c r="I102" s="54"/>
      <c r="J102" s="54"/>
      <c r="K102" s="54"/>
      <c r="L102" s="54"/>
      <c r="M102" s="54"/>
      <c r="N102" s="54"/>
      <c r="O102" s="54"/>
      <c r="P102" s="54"/>
      <c r="Q102" s="54"/>
    </row>
    <row r="103" spans="1:17" ht="15.75" thickBot="1" x14ac:dyDescent="0.3">
      <c r="A103" s="12"/>
      <c r="B103" s="46" t="s">
        <v>587</v>
      </c>
      <c r="C103" s="14"/>
      <c r="D103" s="32">
        <v>2014</v>
      </c>
      <c r="E103" s="32"/>
      <c r="F103" s="14"/>
      <c r="G103" s="32">
        <v>2013</v>
      </c>
      <c r="H103" s="32"/>
      <c r="I103" s="14"/>
    </row>
    <row r="104" spans="1:17" x14ac:dyDescent="0.25">
      <c r="A104" s="12"/>
      <c r="B104" s="19" t="s">
        <v>591</v>
      </c>
      <c r="C104" s="20"/>
      <c r="D104" s="22" t="s">
        <v>202</v>
      </c>
      <c r="E104" s="23">
        <v>250</v>
      </c>
      <c r="F104" s="20"/>
      <c r="G104" s="22" t="s">
        <v>202</v>
      </c>
      <c r="H104" s="23">
        <v>250</v>
      </c>
      <c r="I104" s="20"/>
    </row>
    <row r="105" spans="1:17" ht="26.25" x14ac:dyDescent="0.25">
      <c r="A105" s="12"/>
      <c r="B105" s="40" t="s">
        <v>580</v>
      </c>
      <c r="C105" s="13"/>
      <c r="D105" s="62"/>
      <c r="E105" s="62"/>
      <c r="F105" s="13"/>
      <c r="G105" s="62"/>
      <c r="H105" s="62"/>
      <c r="I105" s="13"/>
    </row>
    <row r="106" spans="1:17" ht="15.75" thickBot="1" x14ac:dyDescent="0.3">
      <c r="A106" s="12"/>
      <c r="B106" s="58" t="s">
        <v>583</v>
      </c>
      <c r="C106" s="20"/>
      <c r="D106" s="75" t="s">
        <v>595</v>
      </c>
      <c r="E106" s="75"/>
      <c r="F106" s="22" t="s">
        <v>206</v>
      </c>
      <c r="G106" s="75" t="s">
        <v>236</v>
      </c>
      <c r="H106" s="75"/>
      <c r="I106" s="20"/>
    </row>
    <row r="107" spans="1:17" ht="15.75" thickBot="1" x14ac:dyDescent="0.3">
      <c r="A107" s="12"/>
      <c r="B107" s="24" t="s">
        <v>586</v>
      </c>
      <c r="C107" s="13"/>
      <c r="D107" s="68" t="s">
        <v>202</v>
      </c>
      <c r="E107" s="74" t="s">
        <v>236</v>
      </c>
      <c r="F107" s="13"/>
      <c r="G107" s="68" t="s">
        <v>202</v>
      </c>
      <c r="H107" s="74">
        <v>250</v>
      </c>
      <c r="I107" s="13"/>
    </row>
    <row r="108" spans="1:17" ht="15.75" thickTop="1" x14ac:dyDescent="0.25">
      <c r="A108" s="12"/>
      <c r="B108" s="54"/>
      <c r="C108" s="54"/>
      <c r="D108" s="54"/>
      <c r="E108" s="54"/>
      <c r="F108" s="54"/>
      <c r="G108" s="54"/>
      <c r="H108" s="54"/>
      <c r="I108" s="54"/>
      <c r="J108" s="54"/>
      <c r="K108" s="54"/>
      <c r="L108" s="54"/>
      <c r="M108" s="54"/>
      <c r="N108" s="54"/>
      <c r="O108" s="54"/>
      <c r="P108" s="54"/>
      <c r="Q108" s="54"/>
    </row>
    <row r="109" spans="1:17" ht="15.75" thickBot="1" x14ac:dyDescent="0.3">
      <c r="A109" s="12"/>
      <c r="B109" s="46" t="s">
        <v>588</v>
      </c>
      <c r="C109" s="14"/>
      <c r="D109" s="32">
        <v>2014</v>
      </c>
      <c r="E109" s="32"/>
      <c r="F109" s="14"/>
      <c r="G109" s="32">
        <v>2013</v>
      </c>
      <c r="H109" s="32"/>
      <c r="I109" s="14"/>
    </row>
    <row r="110" spans="1:17" x14ac:dyDescent="0.25">
      <c r="A110" s="12"/>
      <c r="B110" s="19" t="s">
        <v>591</v>
      </c>
      <c r="C110" s="20"/>
      <c r="D110" s="22" t="s">
        <v>202</v>
      </c>
      <c r="E110" s="66">
        <v>2526</v>
      </c>
      <c r="F110" s="20"/>
      <c r="G110" s="22" t="s">
        <v>202</v>
      </c>
      <c r="H110" s="66">
        <v>2557</v>
      </c>
      <c r="I110" s="20"/>
    </row>
    <row r="111" spans="1:17" ht="26.25" x14ac:dyDescent="0.25">
      <c r="A111" s="12"/>
      <c r="B111" s="40" t="s">
        <v>580</v>
      </c>
      <c r="C111" s="13"/>
      <c r="D111" s="62"/>
      <c r="E111" s="62"/>
      <c r="F111" s="13"/>
      <c r="G111" s="62"/>
      <c r="H111" s="62"/>
      <c r="I111" s="13"/>
    </row>
    <row r="112" spans="1:17" ht="27" thickBot="1" x14ac:dyDescent="0.3">
      <c r="A112" s="12"/>
      <c r="B112" s="58" t="s">
        <v>581</v>
      </c>
      <c r="C112" s="20"/>
      <c r="D112" s="75" t="s">
        <v>596</v>
      </c>
      <c r="E112" s="75"/>
      <c r="F112" s="22" t="s">
        <v>206</v>
      </c>
      <c r="G112" s="75" t="s">
        <v>597</v>
      </c>
      <c r="H112" s="75"/>
      <c r="I112" s="22" t="s">
        <v>206</v>
      </c>
    </row>
    <row r="113" spans="1:17" ht="15.75" thickBot="1" x14ac:dyDescent="0.3">
      <c r="A113" s="12"/>
      <c r="B113" s="24" t="s">
        <v>586</v>
      </c>
      <c r="C113" s="13"/>
      <c r="D113" s="68" t="s">
        <v>202</v>
      </c>
      <c r="E113" s="69">
        <v>2507</v>
      </c>
      <c r="F113" s="13"/>
      <c r="G113" s="68" t="s">
        <v>202</v>
      </c>
      <c r="H113" s="69">
        <v>2534</v>
      </c>
      <c r="I113" s="13"/>
    </row>
    <row r="114" spans="1:17" ht="15.75" thickTop="1" x14ac:dyDescent="0.25">
      <c r="A114" s="12"/>
      <c r="B114" s="54"/>
      <c r="C114" s="54"/>
      <c r="D114" s="54"/>
      <c r="E114" s="54"/>
      <c r="F114" s="54"/>
      <c r="G114" s="54"/>
      <c r="H114" s="54"/>
      <c r="I114" s="54"/>
      <c r="J114" s="54"/>
      <c r="K114" s="54"/>
      <c r="L114" s="54"/>
      <c r="M114" s="54"/>
      <c r="N114" s="54"/>
      <c r="O114" s="54"/>
      <c r="P114" s="54"/>
      <c r="Q114" s="54"/>
    </row>
    <row r="115" spans="1:17" ht="25.5" customHeight="1" x14ac:dyDescent="0.25">
      <c r="A115" s="12"/>
      <c r="B115" s="54" t="s">
        <v>598</v>
      </c>
      <c r="C115" s="54"/>
      <c r="D115" s="54"/>
      <c r="E115" s="54"/>
      <c r="F115" s="54"/>
      <c r="G115" s="54"/>
      <c r="H115" s="54"/>
      <c r="I115" s="54"/>
      <c r="J115" s="54"/>
      <c r="K115" s="54"/>
      <c r="L115" s="54"/>
      <c r="M115" s="54"/>
      <c r="N115" s="54"/>
      <c r="O115" s="54"/>
      <c r="P115" s="54"/>
      <c r="Q115" s="54"/>
    </row>
    <row r="116" spans="1:17" x14ac:dyDescent="0.25">
      <c r="A116" s="12"/>
      <c r="B116" s="54"/>
      <c r="C116" s="54"/>
      <c r="D116" s="54"/>
      <c r="E116" s="54"/>
      <c r="F116" s="54"/>
      <c r="G116" s="54"/>
      <c r="H116" s="54"/>
      <c r="I116" s="54"/>
      <c r="J116" s="54"/>
      <c r="K116" s="54"/>
      <c r="L116" s="54"/>
      <c r="M116" s="54"/>
      <c r="N116" s="54"/>
      <c r="O116" s="54"/>
      <c r="P116" s="54"/>
      <c r="Q116" s="54"/>
    </row>
    <row r="117" spans="1:17" ht="25.5" customHeight="1" x14ac:dyDescent="0.25">
      <c r="A117" s="12"/>
      <c r="B117" s="54" t="s">
        <v>599</v>
      </c>
      <c r="C117" s="54"/>
      <c r="D117" s="54"/>
      <c r="E117" s="54"/>
      <c r="F117" s="54"/>
      <c r="G117" s="54"/>
      <c r="H117" s="54"/>
      <c r="I117" s="54"/>
      <c r="J117" s="54"/>
      <c r="K117" s="54"/>
      <c r="L117" s="54"/>
      <c r="M117" s="54"/>
      <c r="N117" s="54"/>
      <c r="O117" s="54"/>
      <c r="P117" s="54"/>
      <c r="Q117" s="54"/>
    </row>
    <row r="118" spans="1:17" x14ac:dyDescent="0.25">
      <c r="A118" s="12"/>
      <c r="B118" s="77"/>
      <c r="C118" s="77"/>
      <c r="D118" s="77"/>
      <c r="E118" s="77"/>
      <c r="F118" s="77"/>
      <c r="G118" s="77"/>
      <c r="H118" s="77"/>
      <c r="I118" s="77"/>
      <c r="J118" s="77"/>
      <c r="K118" s="77"/>
      <c r="L118" s="77"/>
      <c r="M118" s="77"/>
      <c r="N118" s="77"/>
      <c r="O118" s="77"/>
      <c r="P118" s="77"/>
      <c r="Q118" s="77"/>
    </row>
    <row r="119" spans="1:17" ht="25.5" customHeight="1" x14ac:dyDescent="0.25">
      <c r="A119" s="12"/>
      <c r="B119" s="54" t="s">
        <v>600</v>
      </c>
      <c r="C119" s="54"/>
      <c r="D119" s="54"/>
      <c r="E119" s="54"/>
      <c r="F119" s="54"/>
      <c r="G119" s="54"/>
      <c r="H119" s="54"/>
      <c r="I119" s="54"/>
      <c r="J119" s="54"/>
      <c r="K119" s="54"/>
      <c r="L119" s="54"/>
      <c r="M119" s="54"/>
      <c r="N119" s="54"/>
      <c r="O119" s="54"/>
      <c r="P119" s="54"/>
      <c r="Q119" s="54"/>
    </row>
    <row r="120" spans="1:17" x14ac:dyDescent="0.25">
      <c r="A120" s="12"/>
      <c r="B120" s="54"/>
      <c r="C120" s="54"/>
      <c r="D120" s="54"/>
      <c r="E120" s="54"/>
      <c r="F120" s="54"/>
      <c r="G120" s="54"/>
      <c r="H120" s="54"/>
      <c r="I120" s="54"/>
      <c r="J120" s="54"/>
      <c r="K120" s="54"/>
      <c r="L120" s="54"/>
      <c r="M120" s="54"/>
      <c r="N120" s="54"/>
      <c r="O120" s="54"/>
      <c r="P120" s="54"/>
      <c r="Q120" s="54"/>
    </row>
    <row r="121" spans="1:17" x14ac:dyDescent="0.25">
      <c r="A121" s="12"/>
      <c r="B121" s="125" t="s">
        <v>601</v>
      </c>
      <c r="C121" s="125"/>
      <c r="D121" s="125"/>
      <c r="E121" s="125"/>
      <c r="F121" s="125"/>
      <c r="G121" s="125"/>
      <c r="H121" s="125"/>
      <c r="I121" s="125"/>
      <c r="J121" s="125"/>
      <c r="K121" s="125"/>
      <c r="L121" s="125"/>
      <c r="M121" s="125"/>
      <c r="N121" s="125"/>
      <c r="O121" s="125"/>
      <c r="P121" s="125"/>
      <c r="Q121" s="125"/>
    </row>
    <row r="122" spans="1:17" x14ac:dyDescent="0.25">
      <c r="A122" s="12"/>
      <c r="B122" s="54"/>
      <c r="C122" s="54"/>
      <c r="D122" s="54"/>
      <c r="E122" s="54"/>
      <c r="F122" s="54"/>
      <c r="G122" s="54"/>
      <c r="H122" s="54"/>
      <c r="I122" s="54"/>
      <c r="J122" s="54"/>
      <c r="K122" s="54"/>
      <c r="L122" s="54"/>
      <c r="M122" s="54"/>
      <c r="N122" s="54"/>
      <c r="O122" s="54"/>
      <c r="P122" s="54"/>
      <c r="Q122" s="54"/>
    </row>
    <row r="123" spans="1:17" x14ac:dyDescent="0.25">
      <c r="A123" s="12"/>
      <c r="B123" s="54" t="s">
        <v>602</v>
      </c>
      <c r="C123" s="54"/>
      <c r="D123" s="54"/>
      <c r="E123" s="54"/>
      <c r="F123" s="54"/>
      <c r="G123" s="54"/>
      <c r="H123" s="54"/>
      <c r="I123" s="54"/>
      <c r="J123" s="54"/>
      <c r="K123" s="54"/>
      <c r="L123" s="54"/>
      <c r="M123" s="54"/>
      <c r="N123" s="54"/>
      <c r="O123" s="54"/>
      <c r="P123" s="54"/>
      <c r="Q123" s="54"/>
    </row>
    <row r="124" spans="1:17" x14ac:dyDescent="0.25">
      <c r="A124" s="12"/>
      <c r="B124" s="54"/>
      <c r="C124" s="54"/>
      <c r="D124" s="54"/>
      <c r="E124" s="54"/>
      <c r="F124" s="54"/>
      <c r="G124" s="54"/>
      <c r="H124" s="54"/>
      <c r="I124" s="54"/>
      <c r="J124" s="54"/>
      <c r="K124" s="54"/>
      <c r="L124" s="54"/>
      <c r="M124" s="54"/>
      <c r="N124" s="54"/>
      <c r="O124" s="54"/>
      <c r="P124" s="54"/>
      <c r="Q124" s="54"/>
    </row>
    <row r="125" spans="1:17" ht="15.75" thickBot="1" x14ac:dyDescent="0.3">
      <c r="A125" s="12"/>
      <c r="B125" s="13"/>
      <c r="C125" s="14"/>
      <c r="D125" s="30"/>
      <c r="E125" s="30"/>
      <c r="F125" s="14"/>
      <c r="G125" s="32" t="s">
        <v>603</v>
      </c>
      <c r="H125" s="32"/>
      <c r="I125" s="32"/>
      <c r="J125" s="32"/>
      <c r="K125" s="32"/>
      <c r="L125" s="32"/>
      <c r="M125" s="14"/>
    </row>
    <row r="126" spans="1:17" x14ac:dyDescent="0.25">
      <c r="A126" s="12"/>
      <c r="B126" s="29"/>
      <c r="C126" s="30"/>
      <c r="D126" s="31" t="s">
        <v>196</v>
      </c>
      <c r="E126" s="31"/>
      <c r="F126" s="30"/>
      <c r="G126" s="15" t="s">
        <v>556</v>
      </c>
      <c r="H126" s="34"/>
      <c r="I126" s="18" t="s">
        <v>555</v>
      </c>
      <c r="J126" s="34"/>
      <c r="K126" s="33" t="s">
        <v>555</v>
      </c>
      <c r="L126" s="33"/>
      <c r="M126" s="30"/>
    </row>
    <row r="127" spans="1:17" x14ac:dyDescent="0.25">
      <c r="A127" s="12"/>
      <c r="B127" s="29"/>
      <c r="C127" s="30"/>
      <c r="D127" s="31"/>
      <c r="E127" s="31"/>
      <c r="F127" s="30"/>
      <c r="G127" s="15" t="s">
        <v>604</v>
      </c>
      <c r="H127" s="35"/>
      <c r="I127" s="15" t="s">
        <v>328</v>
      </c>
      <c r="J127" s="35"/>
      <c r="K127" s="31" t="s">
        <v>559</v>
      </c>
      <c r="L127" s="31"/>
      <c r="M127" s="30"/>
    </row>
    <row r="128" spans="1:17" x14ac:dyDescent="0.25">
      <c r="A128" s="12"/>
      <c r="B128" s="29"/>
      <c r="C128" s="30"/>
      <c r="D128" s="31"/>
      <c r="E128" s="31"/>
      <c r="F128" s="30"/>
      <c r="G128" s="15" t="s">
        <v>605</v>
      </c>
      <c r="H128" s="35"/>
      <c r="I128" s="15" t="s">
        <v>558</v>
      </c>
      <c r="J128" s="35"/>
      <c r="K128" s="31" t="s">
        <v>607</v>
      </c>
      <c r="L128" s="31"/>
      <c r="M128" s="30"/>
    </row>
    <row r="129" spans="1:17" x14ac:dyDescent="0.25">
      <c r="A129" s="12"/>
      <c r="B129" s="29"/>
      <c r="C129" s="30"/>
      <c r="D129" s="31"/>
      <c r="E129" s="31"/>
      <c r="F129" s="30"/>
      <c r="G129" s="15" t="s">
        <v>561</v>
      </c>
      <c r="H129" s="35"/>
      <c r="I129" s="15" t="s">
        <v>606</v>
      </c>
      <c r="J129" s="35"/>
      <c r="K129" s="52"/>
      <c r="L129" s="52"/>
      <c r="M129" s="30"/>
    </row>
    <row r="130" spans="1:17" ht="15.75" thickBot="1" x14ac:dyDescent="0.3">
      <c r="A130" s="12"/>
      <c r="B130" s="29"/>
      <c r="C130" s="30"/>
      <c r="D130" s="32"/>
      <c r="E130" s="32"/>
      <c r="F130" s="30"/>
      <c r="G130" s="16" t="s">
        <v>564</v>
      </c>
      <c r="H130" s="35"/>
      <c r="I130" s="45"/>
      <c r="J130" s="35"/>
      <c r="K130" s="89"/>
      <c r="L130" s="89"/>
      <c r="M130" s="30"/>
    </row>
    <row r="131" spans="1:17" x14ac:dyDescent="0.25">
      <c r="A131" s="12"/>
      <c r="B131" s="19" t="s">
        <v>608</v>
      </c>
      <c r="C131" s="20"/>
      <c r="D131" s="43"/>
      <c r="E131" s="43"/>
      <c r="F131" s="20"/>
      <c r="G131" s="39"/>
      <c r="H131" s="20"/>
      <c r="I131" s="39"/>
      <c r="J131" s="20"/>
      <c r="K131" s="43"/>
      <c r="L131" s="43"/>
      <c r="M131" s="20"/>
    </row>
    <row r="132" spans="1:17" x14ac:dyDescent="0.25">
      <c r="A132" s="12"/>
      <c r="B132" s="24" t="s">
        <v>609</v>
      </c>
      <c r="C132" s="13"/>
      <c r="D132" s="62"/>
      <c r="E132" s="62"/>
      <c r="F132" s="13"/>
      <c r="G132" s="56"/>
      <c r="H132" s="13"/>
      <c r="I132" s="56"/>
      <c r="J132" s="13"/>
      <c r="K132" s="62"/>
      <c r="L132" s="62"/>
      <c r="M132" s="13"/>
    </row>
    <row r="133" spans="1:17" x14ac:dyDescent="0.25">
      <c r="A133" s="12"/>
      <c r="B133" s="41" t="s">
        <v>610</v>
      </c>
      <c r="C133" s="20"/>
      <c r="D133" s="22" t="s">
        <v>202</v>
      </c>
      <c r="E133" s="27">
        <v>55</v>
      </c>
      <c r="F133" s="20"/>
      <c r="G133" s="39"/>
      <c r="H133" s="20"/>
      <c r="I133" s="39"/>
      <c r="J133" s="20"/>
      <c r="K133" s="22" t="s">
        <v>202</v>
      </c>
      <c r="L133" s="27">
        <v>55</v>
      </c>
      <c r="M133" s="20"/>
    </row>
    <row r="134" spans="1:17" x14ac:dyDescent="0.25">
      <c r="A134" s="12"/>
      <c r="B134" s="40" t="s">
        <v>326</v>
      </c>
      <c r="C134" s="13"/>
      <c r="D134" s="44">
        <v>1292</v>
      </c>
      <c r="E134" s="44"/>
      <c r="F134" s="13"/>
      <c r="G134" s="56"/>
      <c r="H134" s="13"/>
      <c r="I134" s="56"/>
      <c r="J134" s="13"/>
      <c r="K134" s="44">
        <v>1292</v>
      </c>
      <c r="L134" s="44"/>
      <c r="M134" s="13"/>
    </row>
    <row r="135" spans="1:17" ht="15.75" thickBot="1" x14ac:dyDescent="0.3">
      <c r="A135" s="12"/>
      <c r="B135" s="41" t="s">
        <v>611</v>
      </c>
      <c r="C135" s="20"/>
      <c r="D135" s="71">
        <v>1313</v>
      </c>
      <c r="E135" s="71"/>
      <c r="F135" s="20"/>
      <c r="G135" s="39"/>
      <c r="H135" s="20"/>
      <c r="I135" s="39"/>
      <c r="J135" s="20"/>
      <c r="K135" s="71">
        <v>1313</v>
      </c>
      <c r="L135" s="71"/>
      <c r="M135" s="20"/>
    </row>
    <row r="136" spans="1:17" ht="15.75" thickBot="1" x14ac:dyDescent="0.3">
      <c r="A136" s="12"/>
      <c r="B136" s="40" t="s">
        <v>399</v>
      </c>
      <c r="C136" s="13"/>
      <c r="D136" s="82" t="s">
        <v>202</v>
      </c>
      <c r="E136" s="83">
        <v>2660</v>
      </c>
      <c r="F136" s="13"/>
      <c r="G136" s="56"/>
      <c r="H136" s="13"/>
      <c r="I136" s="56"/>
      <c r="J136" s="13"/>
      <c r="K136" s="82" t="s">
        <v>202</v>
      </c>
      <c r="L136" s="83">
        <v>2660</v>
      </c>
      <c r="M136" s="13"/>
    </row>
    <row r="137" spans="1:17" x14ac:dyDescent="0.25">
      <c r="A137" s="12"/>
      <c r="B137" s="19" t="s">
        <v>612</v>
      </c>
      <c r="C137" s="20"/>
      <c r="D137" s="22" t="s">
        <v>202</v>
      </c>
      <c r="E137" s="21">
        <v>1459</v>
      </c>
      <c r="F137" s="20"/>
      <c r="G137" s="39"/>
      <c r="H137" s="20"/>
      <c r="I137" s="39"/>
      <c r="J137" s="20"/>
      <c r="K137" s="22" t="s">
        <v>202</v>
      </c>
      <c r="L137" s="21">
        <v>1459</v>
      </c>
      <c r="M137" s="20"/>
    </row>
    <row r="138" spans="1:17" x14ac:dyDescent="0.25">
      <c r="A138" s="12"/>
      <c r="B138" s="24" t="s">
        <v>613</v>
      </c>
      <c r="C138" s="13"/>
      <c r="D138" s="62"/>
      <c r="E138" s="62"/>
      <c r="F138" s="13"/>
      <c r="G138" s="56"/>
      <c r="H138" s="13"/>
      <c r="I138" s="56"/>
      <c r="J138" s="13"/>
      <c r="K138" s="62"/>
      <c r="L138" s="62"/>
      <c r="M138" s="13"/>
    </row>
    <row r="139" spans="1:17" x14ac:dyDescent="0.25">
      <c r="A139" s="12"/>
      <c r="B139" s="41" t="s">
        <v>611</v>
      </c>
      <c r="C139" s="20"/>
      <c r="D139" s="22" t="s">
        <v>202</v>
      </c>
      <c r="E139" s="27">
        <v>198</v>
      </c>
      <c r="F139" s="20"/>
      <c r="G139" s="39"/>
      <c r="H139" s="20"/>
      <c r="I139" s="39"/>
      <c r="J139" s="20"/>
      <c r="K139" s="22" t="s">
        <v>202</v>
      </c>
      <c r="L139" s="27">
        <v>198</v>
      </c>
      <c r="M139" s="20"/>
    </row>
    <row r="140" spans="1:17" ht="15.75" thickBot="1" x14ac:dyDescent="0.3">
      <c r="A140" s="12"/>
      <c r="B140" s="40" t="s">
        <v>330</v>
      </c>
      <c r="C140" s="13"/>
      <c r="D140" s="38">
        <v>28</v>
      </c>
      <c r="E140" s="38"/>
      <c r="F140" s="13"/>
      <c r="G140" s="56"/>
      <c r="H140" s="13"/>
      <c r="I140" s="56"/>
      <c r="J140" s="13"/>
      <c r="K140" s="38">
        <v>28</v>
      </c>
      <c r="L140" s="38"/>
      <c r="M140" s="13"/>
    </row>
    <row r="141" spans="1:17" x14ac:dyDescent="0.25">
      <c r="A141" s="12"/>
      <c r="B141" s="41" t="s">
        <v>614</v>
      </c>
      <c r="C141" s="20"/>
      <c r="D141" s="22" t="s">
        <v>202</v>
      </c>
      <c r="E141" s="23">
        <v>226</v>
      </c>
      <c r="F141" s="20"/>
      <c r="G141" s="39"/>
      <c r="H141" s="20"/>
      <c r="I141" s="39"/>
      <c r="J141" s="20"/>
      <c r="K141" s="22" t="s">
        <v>202</v>
      </c>
      <c r="L141" s="23">
        <v>226</v>
      </c>
      <c r="M141" s="20"/>
    </row>
    <row r="142" spans="1:17" x14ac:dyDescent="0.25">
      <c r="A142" s="12"/>
      <c r="B142" s="54"/>
      <c r="C142" s="54"/>
      <c r="D142" s="54"/>
      <c r="E142" s="54"/>
      <c r="F142" s="54"/>
      <c r="G142" s="54"/>
      <c r="H142" s="54"/>
      <c r="I142" s="54"/>
      <c r="J142" s="54"/>
      <c r="K142" s="54"/>
      <c r="L142" s="54"/>
      <c r="M142" s="54"/>
      <c r="N142" s="54"/>
      <c r="O142" s="54"/>
      <c r="P142" s="54"/>
      <c r="Q142" s="54"/>
    </row>
    <row r="143" spans="1:17" ht="15.75" thickBot="1" x14ac:dyDescent="0.3">
      <c r="A143" s="12"/>
      <c r="B143" s="13"/>
      <c r="C143" s="14"/>
      <c r="D143" s="30"/>
      <c r="E143" s="30"/>
      <c r="F143" s="14"/>
      <c r="G143" s="32" t="s">
        <v>615</v>
      </c>
      <c r="H143" s="32"/>
      <c r="I143" s="32"/>
      <c r="J143" s="32"/>
      <c r="K143" s="32"/>
      <c r="L143" s="32"/>
      <c r="M143" s="14"/>
    </row>
    <row r="144" spans="1:17" x14ac:dyDescent="0.25">
      <c r="A144" s="12"/>
      <c r="B144" s="29"/>
      <c r="C144" s="30"/>
      <c r="D144" s="31" t="s">
        <v>304</v>
      </c>
      <c r="E144" s="31"/>
      <c r="F144" s="30"/>
      <c r="G144" s="15" t="s">
        <v>556</v>
      </c>
      <c r="H144" s="34"/>
      <c r="I144" s="18" t="s">
        <v>555</v>
      </c>
      <c r="J144" s="34"/>
      <c r="K144" s="33" t="s">
        <v>555</v>
      </c>
      <c r="L144" s="33"/>
      <c r="M144" s="30"/>
    </row>
    <row r="145" spans="1:13" x14ac:dyDescent="0.25">
      <c r="A145" s="12"/>
      <c r="B145" s="29"/>
      <c r="C145" s="30"/>
      <c r="D145" s="31"/>
      <c r="E145" s="31"/>
      <c r="F145" s="30"/>
      <c r="G145" s="15" t="s">
        <v>604</v>
      </c>
      <c r="H145" s="35"/>
      <c r="I145" s="15" t="s">
        <v>328</v>
      </c>
      <c r="J145" s="35"/>
      <c r="K145" s="31" t="s">
        <v>559</v>
      </c>
      <c r="L145" s="31"/>
      <c r="M145" s="30"/>
    </row>
    <row r="146" spans="1:13" x14ac:dyDescent="0.25">
      <c r="A146" s="12"/>
      <c r="B146" s="29"/>
      <c r="C146" s="30"/>
      <c r="D146" s="31"/>
      <c r="E146" s="31"/>
      <c r="F146" s="30"/>
      <c r="G146" s="15" t="s">
        <v>605</v>
      </c>
      <c r="H146" s="35"/>
      <c r="I146" s="15" t="s">
        <v>558</v>
      </c>
      <c r="J146" s="35"/>
      <c r="K146" s="31" t="s">
        <v>607</v>
      </c>
      <c r="L146" s="31"/>
      <c r="M146" s="30"/>
    </row>
    <row r="147" spans="1:13" x14ac:dyDescent="0.25">
      <c r="A147" s="12"/>
      <c r="B147" s="29"/>
      <c r="C147" s="30"/>
      <c r="D147" s="31"/>
      <c r="E147" s="31"/>
      <c r="F147" s="30"/>
      <c r="G147" s="15" t="s">
        <v>561</v>
      </c>
      <c r="H147" s="35"/>
      <c r="I147" s="15" t="s">
        <v>606</v>
      </c>
      <c r="J147" s="35"/>
      <c r="K147" s="52"/>
      <c r="L147" s="52"/>
      <c r="M147" s="30"/>
    </row>
    <row r="148" spans="1:13" ht="15.75" thickBot="1" x14ac:dyDescent="0.3">
      <c r="A148" s="12"/>
      <c r="B148" s="29"/>
      <c r="C148" s="30"/>
      <c r="D148" s="32"/>
      <c r="E148" s="32"/>
      <c r="F148" s="30"/>
      <c r="G148" s="16" t="s">
        <v>564</v>
      </c>
      <c r="H148" s="35"/>
      <c r="I148" s="45"/>
      <c r="J148" s="35"/>
      <c r="K148" s="89"/>
      <c r="L148" s="89"/>
      <c r="M148" s="30"/>
    </row>
    <row r="149" spans="1:13" x14ac:dyDescent="0.25">
      <c r="A149" s="12"/>
      <c r="B149" s="19" t="s">
        <v>608</v>
      </c>
      <c r="C149" s="20"/>
      <c r="D149" s="43"/>
      <c r="E149" s="43"/>
      <c r="F149" s="20"/>
      <c r="G149" s="39"/>
      <c r="H149" s="20"/>
      <c r="I149" s="39"/>
      <c r="J149" s="20"/>
      <c r="K149" s="43"/>
      <c r="L149" s="43"/>
      <c r="M149" s="20"/>
    </row>
    <row r="150" spans="1:13" x14ac:dyDescent="0.25">
      <c r="A150" s="12"/>
      <c r="B150" s="24" t="s">
        <v>609</v>
      </c>
      <c r="C150" s="13"/>
      <c r="D150" s="62"/>
      <c r="E150" s="62"/>
      <c r="F150" s="13"/>
      <c r="G150" s="56"/>
      <c r="H150" s="13"/>
      <c r="I150" s="56"/>
      <c r="J150" s="13"/>
      <c r="K150" s="62"/>
      <c r="L150" s="62"/>
      <c r="M150" s="13"/>
    </row>
    <row r="151" spans="1:13" x14ac:dyDescent="0.25">
      <c r="A151" s="12"/>
      <c r="B151" s="41" t="s">
        <v>322</v>
      </c>
      <c r="C151" s="20"/>
      <c r="D151" s="22" t="s">
        <v>202</v>
      </c>
      <c r="E151" s="27">
        <v>76</v>
      </c>
      <c r="F151" s="20"/>
      <c r="G151" s="39"/>
      <c r="H151" s="20"/>
      <c r="I151" s="39"/>
      <c r="J151" s="20"/>
      <c r="K151" s="22" t="s">
        <v>202</v>
      </c>
      <c r="L151" s="27">
        <v>76</v>
      </c>
      <c r="M151" s="20"/>
    </row>
    <row r="152" spans="1:13" x14ac:dyDescent="0.25">
      <c r="A152" s="12"/>
      <c r="B152" s="40" t="s">
        <v>616</v>
      </c>
      <c r="C152" s="13"/>
      <c r="D152" s="36">
        <v>375</v>
      </c>
      <c r="E152" s="36"/>
      <c r="F152" s="13"/>
      <c r="G152" s="56"/>
      <c r="H152" s="13"/>
      <c r="I152" s="56"/>
      <c r="J152" s="13"/>
      <c r="K152" s="36">
        <v>375</v>
      </c>
      <c r="L152" s="36"/>
      <c r="M152" s="13"/>
    </row>
    <row r="153" spans="1:13" x14ac:dyDescent="0.25">
      <c r="A153" s="12"/>
      <c r="B153" s="41" t="s">
        <v>327</v>
      </c>
      <c r="C153" s="20"/>
      <c r="D153" s="37">
        <v>226</v>
      </c>
      <c r="E153" s="37"/>
      <c r="F153" s="20"/>
      <c r="G153" s="39"/>
      <c r="H153" s="20"/>
      <c r="I153" s="39"/>
      <c r="J153" s="20"/>
      <c r="K153" s="37">
        <v>226</v>
      </c>
      <c r="L153" s="37"/>
      <c r="M153" s="20"/>
    </row>
    <row r="154" spans="1:13" ht="15.75" thickBot="1" x14ac:dyDescent="0.3">
      <c r="A154" s="12"/>
      <c r="B154" s="40" t="s">
        <v>611</v>
      </c>
      <c r="C154" s="13"/>
      <c r="D154" s="64">
        <v>5112</v>
      </c>
      <c r="E154" s="64"/>
      <c r="F154" s="13"/>
      <c r="G154" s="56"/>
      <c r="H154" s="13"/>
      <c r="I154" s="56"/>
      <c r="J154" s="13"/>
      <c r="K154" s="64">
        <v>5112</v>
      </c>
      <c r="L154" s="64"/>
      <c r="M154" s="13"/>
    </row>
    <row r="155" spans="1:13" ht="15.75" thickBot="1" x14ac:dyDescent="0.3">
      <c r="A155" s="12"/>
      <c r="B155" s="41" t="s">
        <v>399</v>
      </c>
      <c r="C155" s="20"/>
      <c r="D155" s="87" t="s">
        <v>202</v>
      </c>
      <c r="E155" s="88">
        <v>5789</v>
      </c>
      <c r="F155" s="20"/>
      <c r="G155" s="39"/>
      <c r="H155" s="20"/>
      <c r="I155" s="39"/>
      <c r="J155" s="20"/>
      <c r="K155" s="87" t="s">
        <v>202</v>
      </c>
      <c r="L155" s="88">
        <v>5789</v>
      </c>
      <c r="M155" s="20"/>
    </row>
    <row r="156" spans="1:13" x14ac:dyDescent="0.25">
      <c r="A156" s="12"/>
      <c r="B156" s="24" t="s">
        <v>612</v>
      </c>
      <c r="C156" s="13"/>
      <c r="D156" s="11" t="s">
        <v>202</v>
      </c>
      <c r="E156" s="25">
        <v>1794</v>
      </c>
      <c r="F156" s="13"/>
      <c r="G156" s="56"/>
      <c r="H156" s="13"/>
      <c r="I156" s="56"/>
      <c r="J156" s="13"/>
      <c r="K156" s="11" t="s">
        <v>202</v>
      </c>
      <c r="L156" s="25">
        <v>1794</v>
      </c>
      <c r="M156" s="13"/>
    </row>
    <row r="157" spans="1:13" x14ac:dyDescent="0.25">
      <c r="A157" s="12"/>
      <c r="B157" s="19" t="s">
        <v>613</v>
      </c>
      <c r="C157" s="20"/>
      <c r="D157" s="42"/>
      <c r="E157" s="42"/>
      <c r="F157" s="20"/>
      <c r="G157" s="39"/>
      <c r="H157" s="20"/>
      <c r="I157" s="39"/>
      <c r="J157" s="20"/>
      <c r="K157" s="42"/>
      <c r="L157" s="42"/>
      <c r="M157" s="20"/>
    </row>
    <row r="158" spans="1:13" x14ac:dyDescent="0.25">
      <c r="A158" s="12"/>
      <c r="B158" s="40" t="s">
        <v>327</v>
      </c>
      <c r="C158" s="13"/>
      <c r="D158" s="11" t="s">
        <v>202</v>
      </c>
      <c r="E158" s="26">
        <v>522</v>
      </c>
      <c r="F158" s="13"/>
      <c r="G158" s="56"/>
      <c r="H158" s="13"/>
      <c r="I158" s="56"/>
      <c r="J158" s="13"/>
      <c r="K158" s="11" t="s">
        <v>202</v>
      </c>
      <c r="L158" s="26">
        <v>522</v>
      </c>
      <c r="M158" s="13"/>
    </row>
    <row r="159" spans="1:13" x14ac:dyDescent="0.25">
      <c r="A159" s="12"/>
      <c r="B159" s="41" t="s">
        <v>331</v>
      </c>
      <c r="C159" s="20"/>
      <c r="D159" s="37">
        <v>67</v>
      </c>
      <c r="E159" s="37"/>
      <c r="F159" s="20"/>
      <c r="G159" s="39"/>
      <c r="H159" s="20"/>
      <c r="I159" s="39"/>
      <c r="J159" s="20"/>
      <c r="K159" s="37">
        <v>67</v>
      </c>
      <c r="L159" s="37"/>
      <c r="M159" s="20"/>
    </row>
    <row r="160" spans="1:13" ht="15.75" thickBot="1" x14ac:dyDescent="0.3">
      <c r="A160" s="12"/>
      <c r="B160" s="40" t="s">
        <v>611</v>
      </c>
      <c r="C160" s="13"/>
      <c r="D160" s="38">
        <v>425</v>
      </c>
      <c r="E160" s="38"/>
      <c r="F160" s="13"/>
      <c r="G160" s="56"/>
      <c r="H160" s="13"/>
      <c r="I160" s="56"/>
      <c r="J160" s="13"/>
      <c r="K160" s="38">
        <v>425</v>
      </c>
      <c r="L160" s="38"/>
      <c r="M160" s="13"/>
    </row>
    <row r="161" spans="1:17" x14ac:dyDescent="0.25">
      <c r="A161" s="12"/>
      <c r="B161" s="41" t="s">
        <v>614</v>
      </c>
      <c r="C161" s="20"/>
      <c r="D161" s="22" t="s">
        <v>202</v>
      </c>
      <c r="E161" s="66">
        <v>1014</v>
      </c>
      <c r="F161" s="20"/>
      <c r="G161" s="39"/>
      <c r="H161" s="20"/>
      <c r="I161" s="39"/>
      <c r="J161" s="20"/>
      <c r="K161" s="22" t="s">
        <v>202</v>
      </c>
      <c r="L161" s="66">
        <v>1014</v>
      </c>
      <c r="M161" s="20"/>
    </row>
    <row r="162" spans="1:17" x14ac:dyDescent="0.25">
      <c r="A162" s="12"/>
      <c r="B162" s="77"/>
      <c r="C162" s="77"/>
      <c r="D162" s="77"/>
      <c r="E162" s="77"/>
      <c r="F162" s="77"/>
      <c r="G162" s="77"/>
      <c r="H162" s="77"/>
      <c r="I162" s="77"/>
      <c r="J162" s="77"/>
      <c r="K162" s="77"/>
      <c r="L162" s="77"/>
      <c r="M162" s="77"/>
      <c r="N162" s="77"/>
      <c r="O162" s="77"/>
      <c r="P162" s="77"/>
      <c r="Q162" s="77"/>
    </row>
    <row r="163" spans="1:17" x14ac:dyDescent="0.25">
      <c r="A163" s="12"/>
      <c r="B163" s="54" t="s">
        <v>617</v>
      </c>
      <c r="C163" s="54"/>
      <c r="D163" s="54"/>
      <c r="E163" s="54"/>
      <c r="F163" s="54"/>
      <c r="G163" s="54"/>
      <c r="H163" s="54"/>
      <c r="I163" s="54"/>
      <c r="J163" s="54"/>
      <c r="K163" s="54"/>
      <c r="L163" s="54"/>
      <c r="M163" s="54"/>
      <c r="N163" s="54"/>
      <c r="O163" s="54"/>
      <c r="P163" s="54"/>
      <c r="Q163" s="54"/>
    </row>
    <row r="164" spans="1:17" x14ac:dyDescent="0.25">
      <c r="A164" s="12"/>
      <c r="B164" s="54"/>
      <c r="C164" s="54"/>
      <c r="D164" s="54"/>
      <c r="E164" s="54"/>
      <c r="F164" s="54"/>
      <c r="G164" s="54"/>
      <c r="H164" s="54"/>
      <c r="I164" s="54"/>
      <c r="J164" s="54"/>
      <c r="K164" s="54"/>
      <c r="L164" s="54"/>
      <c r="M164" s="54"/>
      <c r="N164" s="54"/>
      <c r="O164" s="54"/>
      <c r="P164" s="54"/>
      <c r="Q164" s="54"/>
    </row>
    <row r="165" spans="1:17" ht="38.25" customHeight="1" x14ac:dyDescent="0.25">
      <c r="A165" s="12"/>
      <c r="B165" s="54" t="s">
        <v>618</v>
      </c>
      <c r="C165" s="54"/>
      <c r="D165" s="54"/>
      <c r="E165" s="54"/>
      <c r="F165" s="54"/>
      <c r="G165" s="54"/>
      <c r="H165" s="54"/>
      <c r="I165" s="54"/>
      <c r="J165" s="54"/>
      <c r="K165" s="54"/>
      <c r="L165" s="54"/>
      <c r="M165" s="54"/>
      <c r="N165" s="54"/>
      <c r="O165" s="54"/>
      <c r="P165" s="54"/>
      <c r="Q165" s="54"/>
    </row>
    <row r="166" spans="1:17" x14ac:dyDescent="0.25">
      <c r="A166" s="12"/>
      <c r="B166" s="54"/>
      <c r="C166" s="54"/>
      <c r="D166" s="54"/>
      <c r="E166" s="54"/>
      <c r="F166" s="54"/>
      <c r="G166" s="54"/>
      <c r="H166" s="54"/>
      <c r="I166" s="54"/>
      <c r="J166" s="54"/>
      <c r="K166" s="54"/>
      <c r="L166" s="54"/>
      <c r="M166" s="54"/>
      <c r="N166" s="54"/>
      <c r="O166" s="54"/>
      <c r="P166" s="54"/>
      <c r="Q166" s="54"/>
    </row>
    <row r="167" spans="1:17" x14ac:dyDescent="0.25">
      <c r="A167" s="12"/>
      <c r="B167" s="29"/>
      <c r="C167" s="30"/>
      <c r="D167" s="31" t="s">
        <v>250</v>
      </c>
      <c r="E167" s="31"/>
      <c r="F167" s="30"/>
      <c r="G167" s="31" t="s">
        <v>619</v>
      </c>
      <c r="H167" s="31"/>
      <c r="I167" s="30"/>
      <c r="J167" s="31" t="s">
        <v>524</v>
      </c>
      <c r="K167" s="31"/>
      <c r="L167" s="30"/>
    </row>
    <row r="168" spans="1:17" ht="15.75" thickBot="1" x14ac:dyDescent="0.3">
      <c r="A168" s="12"/>
      <c r="B168" s="29"/>
      <c r="C168" s="30"/>
      <c r="D168" s="32" t="s">
        <v>386</v>
      </c>
      <c r="E168" s="32"/>
      <c r="F168" s="30"/>
      <c r="G168" s="32" t="s">
        <v>389</v>
      </c>
      <c r="H168" s="32"/>
      <c r="I168" s="30"/>
      <c r="J168" s="32"/>
      <c r="K168" s="32"/>
      <c r="L168" s="30"/>
    </row>
    <row r="169" spans="1:17" x14ac:dyDescent="0.25">
      <c r="A169" s="12"/>
      <c r="B169" s="19" t="s">
        <v>610</v>
      </c>
      <c r="C169" s="20"/>
      <c r="D169" s="22" t="s">
        <v>202</v>
      </c>
      <c r="E169" s="23">
        <v>76</v>
      </c>
      <c r="F169" s="20"/>
      <c r="G169" s="22" t="s">
        <v>202</v>
      </c>
      <c r="H169" s="23">
        <v>21</v>
      </c>
      <c r="I169" s="20"/>
      <c r="J169" s="22" t="s">
        <v>202</v>
      </c>
      <c r="K169" s="23">
        <v>55</v>
      </c>
      <c r="L169" s="20"/>
    </row>
    <row r="170" spans="1:17" x14ac:dyDescent="0.25">
      <c r="A170" s="12"/>
      <c r="B170" s="24" t="s">
        <v>326</v>
      </c>
      <c r="C170" s="13"/>
      <c r="D170" s="44">
        <v>1909</v>
      </c>
      <c r="E170" s="44"/>
      <c r="F170" s="13"/>
      <c r="G170" s="36">
        <v>617</v>
      </c>
      <c r="H170" s="36"/>
      <c r="I170" s="13"/>
      <c r="J170" s="44">
        <v>1292</v>
      </c>
      <c r="K170" s="44"/>
      <c r="L170" s="13"/>
    </row>
    <row r="171" spans="1:17" ht="15.75" thickBot="1" x14ac:dyDescent="0.3">
      <c r="A171" s="12"/>
      <c r="B171" s="19" t="s">
        <v>611</v>
      </c>
      <c r="C171" s="20"/>
      <c r="D171" s="71">
        <v>2247</v>
      </c>
      <c r="E171" s="71"/>
      <c r="F171" s="20"/>
      <c r="G171" s="75">
        <v>934</v>
      </c>
      <c r="H171" s="75"/>
      <c r="I171" s="20"/>
      <c r="J171" s="71">
        <v>1313</v>
      </c>
      <c r="K171" s="71"/>
      <c r="L171" s="20"/>
    </row>
    <row r="172" spans="1:17" ht="15.75" thickBot="1" x14ac:dyDescent="0.3">
      <c r="A172" s="12"/>
      <c r="B172" s="24" t="s">
        <v>620</v>
      </c>
      <c r="C172" s="13"/>
      <c r="D172" s="68" t="s">
        <v>202</v>
      </c>
      <c r="E172" s="69">
        <v>4232</v>
      </c>
      <c r="F172" s="13"/>
      <c r="G172" s="68" t="s">
        <v>202</v>
      </c>
      <c r="H172" s="69">
        <v>1572</v>
      </c>
      <c r="I172" s="13"/>
      <c r="J172" s="68" t="s">
        <v>202</v>
      </c>
      <c r="K172" s="69">
        <v>2660</v>
      </c>
      <c r="L172" s="13"/>
    </row>
    <row r="173" spans="1:17" ht="15.75" thickTop="1" x14ac:dyDescent="0.25">
      <c r="A173" s="12"/>
      <c r="B173" s="54"/>
      <c r="C173" s="54"/>
      <c r="D173" s="54"/>
      <c r="E173" s="54"/>
      <c r="F173" s="54"/>
      <c r="G173" s="54"/>
      <c r="H173" s="54"/>
      <c r="I173" s="54"/>
      <c r="J173" s="54"/>
      <c r="K173" s="54"/>
      <c r="L173" s="54"/>
      <c r="M173" s="54"/>
      <c r="N173" s="54"/>
      <c r="O173" s="54"/>
      <c r="P173" s="54"/>
      <c r="Q173" s="54"/>
    </row>
    <row r="174" spans="1:17" ht="25.5" customHeight="1" x14ac:dyDescent="0.25">
      <c r="A174" s="12"/>
      <c r="B174" s="54" t="s">
        <v>621</v>
      </c>
      <c r="C174" s="54"/>
      <c r="D174" s="54"/>
      <c r="E174" s="54"/>
      <c r="F174" s="54"/>
      <c r="G174" s="54"/>
      <c r="H174" s="54"/>
      <c r="I174" s="54"/>
      <c r="J174" s="54"/>
      <c r="K174" s="54"/>
      <c r="L174" s="54"/>
      <c r="M174" s="54"/>
      <c r="N174" s="54"/>
      <c r="O174" s="54"/>
      <c r="P174" s="54"/>
      <c r="Q174" s="54"/>
    </row>
    <row r="175" spans="1:17" x14ac:dyDescent="0.25">
      <c r="A175" s="12"/>
      <c r="B175" s="54"/>
      <c r="C175" s="54"/>
      <c r="D175" s="54"/>
      <c r="E175" s="54"/>
      <c r="F175" s="54"/>
      <c r="G175" s="54"/>
      <c r="H175" s="54"/>
      <c r="I175" s="54"/>
      <c r="J175" s="54"/>
      <c r="K175" s="54"/>
      <c r="L175" s="54"/>
      <c r="M175" s="54"/>
      <c r="N175" s="54"/>
      <c r="O175" s="54"/>
      <c r="P175" s="54"/>
      <c r="Q175" s="54"/>
    </row>
    <row r="176" spans="1:17" ht="38.25" customHeight="1" x14ac:dyDescent="0.25">
      <c r="A176" s="12"/>
      <c r="B176" s="54" t="s">
        <v>622</v>
      </c>
      <c r="C176" s="54"/>
      <c r="D176" s="54"/>
      <c r="E176" s="54"/>
      <c r="F176" s="54"/>
      <c r="G176" s="54"/>
      <c r="H176" s="54"/>
      <c r="I176" s="54"/>
      <c r="J176" s="54"/>
      <c r="K176" s="54"/>
      <c r="L176" s="54"/>
      <c r="M176" s="54"/>
      <c r="N176" s="54"/>
      <c r="O176" s="54"/>
      <c r="P176" s="54"/>
      <c r="Q176" s="54"/>
    </row>
    <row r="177" spans="1:17" x14ac:dyDescent="0.25">
      <c r="A177" s="12"/>
      <c r="B177" s="54"/>
      <c r="C177" s="54"/>
      <c r="D177" s="54"/>
      <c r="E177" s="54"/>
      <c r="F177" s="54"/>
      <c r="G177" s="54"/>
      <c r="H177" s="54"/>
      <c r="I177" s="54"/>
      <c r="J177" s="54"/>
      <c r="K177" s="54"/>
      <c r="L177" s="54"/>
      <c r="M177" s="54"/>
      <c r="N177" s="54"/>
      <c r="O177" s="54"/>
      <c r="P177" s="54"/>
      <c r="Q177" s="54"/>
    </row>
    <row r="178" spans="1:17" x14ac:dyDescent="0.25">
      <c r="A178" s="12"/>
      <c r="B178" s="29"/>
      <c r="C178" s="30"/>
      <c r="D178" s="31" t="s">
        <v>250</v>
      </c>
      <c r="E178" s="31"/>
      <c r="F178" s="30"/>
      <c r="G178" s="31" t="s">
        <v>619</v>
      </c>
      <c r="H178" s="31"/>
      <c r="I178" s="30"/>
      <c r="J178" s="31" t="s">
        <v>524</v>
      </c>
      <c r="K178" s="31"/>
      <c r="L178" s="30"/>
    </row>
    <row r="179" spans="1:17" ht="15.75" thickBot="1" x14ac:dyDescent="0.3">
      <c r="A179" s="12"/>
      <c r="B179" s="29"/>
      <c r="C179" s="30"/>
      <c r="D179" s="32" t="s">
        <v>386</v>
      </c>
      <c r="E179" s="32"/>
      <c r="F179" s="30"/>
      <c r="G179" s="32" t="s">
        <v>389</v>
      </c>
      <c r="H179" s="32"/>
      <c r="I179" s="30"/>
      <c r="J179" s="32"/>
      <c r="K179" s="32"/>
      <c r="L179" s="30"/>
    </row>
    <row r="180" spans="1:17" x14ac:dyDescent="0.25">
      <c r="A180" s="12"/>
      <c r="B180" s="19" t="s">
        <v>611</v>
      </c>
      <c r="C180" s="20"/>
      <c r="D180" s="22" t="s">
        <v>202</v>
      </c>
      <c r="E180" s="23">
        <v>219</v>
      </c>
      <c r="F180" s="20"/>
      <c r="G180" s="22" t="s">
        <v>202</v>
      </c>
      <c r="H180" s="23">
        <v>21</v>
      </c>
      <c r="I180" s="20"/>
      <c r="J180" s="22" t="s">
        <v>202</v>
      </c>
      <c r="K180" s="23">
        <v>198</v>
      </c>
      <c r="L180" s="20"/>
    </row>
    <row r="181" spans="1:17" ht="15.75" thickBot="1" x14ac:dyDescent="0.3">
      <c r="A181" s="12"/>
      <c r="B181" s="24" t="s">
        <v>330</v>
      </c>
      <c r="C181" s="13"/>
      <c r="D181" s="38">
        <v>37</v>
      </c>
      <c r="E181" s="38"/>
      <c r="F181" s="13"/>
      <c r="G181" s="38">
        <v>9</v>
      </c>
      <c r="H181" s="38"/>
      <c r="I181" s="13"/>
      <c r="J181" s="38">
        <v>28</v>
      </c>
      <c r="K181" s="38"/>
      <c r="L181" s="13"/>
    </row>
    <row r="182" spans="1:17" ht="15.75" thickBot="1" x14ac:dyDescent="0.3">
      <c r="A182" s="12"/>
      <c r="B182" s="19" t="s">
        <v>620</v>
      </c>
      <c r="C182" s="20"/>
      <c r="D182" s="59" t="s">
        <v>202</v>
      </c>
      <c r="E182" s="61">
        <v>256</v>
      </c>
      <c r="F182" s="20"/>
      <c r="G182" s="59" t="s">
        <v>202</v>
      </c>
      <c r="H182" s="61">
        <v>30</v>
      </c>
      <c r="I182" s="20"/>
      <c r="J182" s="59" t="s">
        <v>202</v>
      </c>
      <c r="K182" s="61">
        <v>226</v>
      </c>
      <c r="L182" s="20"/>
    </row>
    <row r="183" spans="1:17" ht="15.75" thickTop="1" x14ac:dyDescent="0.25">
      <c r="A183" s="12"/>
      <c r="B183" s="54"/>
      <c r="C183" s="54"/>
      <c r="D183" s="54"/>
      <c r="E183" s="54"/>
      <c r="F183" s="54"/>
      <c r="G183" s="54"/>
      <c r="H183" s="54"/>
      <c r="I183" s="54"/>
      <c r="J183" s="54"/>
      <c r="K183" s="54"/>
      <c r="L183" s="54"/>
      <c r="M183" s="54"/>
      <c r="N183" s="54"/>
      <c r="O183" s="54"/>
      <c r="P183" s="54"/>
      <c r="Q183" s="54"/>
    </row>
    <row r="184" spans="1:17" ht="25.5" customHeight="1" x14ac:dyDescent="0.25">
      <c r="A184" s="12"/>
      <c r="B184" s="54" t="s">
        <v>623</v>
      </c>
      <c r="C184" s="54"/>
      <c r="D184" s="54"/>
      <c r="E184" s="54"/>
      <c r="F184" s="54"/>
      <c r="G184" s="54"/>
      <c r="H184" s="54"/>
      <c r="I184" s="54"/>
      <c r="J184" s="54"/>
      <c r="K184" s="54"/>
      <c r="L184" s="54"/>
      <c r="M184" s="54"/>
      <c r="N184" s="54"/>
      <c r="O184" s="54"/>
      <c r="P184" s="54"/>
      <c r="Q184" s="54"/>
    </row>
    <row r="185" spans="1:17" x14ac:dyDescent="0.25">
      <c r="A185" s="12"/>
      <c r="B185" s="77"/>
      <c r="C185" s="77"/>
      <c r="D185" s="77"/>
      <c r="E185" s="77"/>
      <c r="F185" s="77"/>
      <c r="G185" s="77"/>
      <c r="H185" s="77"/>
      <c r="I185" s="77"/>
      <c r="J185" s="77"/>
      <c r="K185" s="77"/>
      <c r="L185" s="77"/>
      <c r="M185" s="77"/>
      <c r="N185" s="77"/>
      <c r="O185" s="77"/>
      <c r="P185" s="77"/>
      <c r="Q185" s="77"/>
    </row>
    <row r="186" spans="1:17" x14ac:dyDescent="0.25">
      <c r="A186" s="12"/>
      <c r="B186" s="86" t="s">
        <v>196</v>
      </c>
      <c r="C186" s="30"/>
      <c r="D186" s="31" t="s">
        <v>231</v>
      </c>
      <c r="E186" s="31"/>
      <c r="F186" s="30"/>
      <c r="G186" s="15" t="s">
        <v>619</v>
      </c>
      <c r="H186" s="30"/>
      <c r="I186" s="15" t="s">
        <v>559</v>
      </c>
      <c r="J186" s="30"/>
      <c r="K186" s="31" t="s">
        <v>626</v>
      </c>
    </row>
    <row r="187" spans="1:17" ht="15.75" thickBot="1" x14ac:dyDescent="0.3">
      <c r="A187" s="12"/>
      <c r="B187" s="51"/>
      <c r="C187" s="30"/>
      <c r="D187" s="32" t="s">
        <v>223</v>
      </c>
      <c r="E187" s="32"/>
      <c r="F187" s="30"/>
      <c r="G187" s="16" t="s">
        <v>624</v>
      </c>
      <c r="H187" s="30"/>
      <c r="I187" s="16" t="s">
        <v>625</v>
      </c>
      <c r="J187" s="30"/>
      <c r="K187" s="32"/>
    </row>
    <row r="188" spans="1:17" x14ac:dyDescent="0.25">
      <c r="A188" s="12"/>
      <c r="B188" s="111" t="s">
        <v>627</v>
      </c>
      <c r="C188" s="20"/>
      <c r="D188" s="120"/>
      <c r="E188" s="120"/>
      <c r="F188" s="20"/>
      <c r="G188" s="20"/>
      <c r="H188" s="20"/>
      <c r="I188" s="20"/>
      <c r="J188" s="20"/>
      <c r="K188" s="20"/>
    </row>
    <row r="189" spans="1:17" x14ac:dyDescent="0.25">
      <c r="A189" s="12"/>
      <c r="B189" s="121" t="s">
        <v>610</v>
      </c>
      <c r="C189" s="29"/>
      <c r="D189" s="36">
        <v>55</v>
      </c>
      <c r="E189" s="36"/>
      <c r="F189" s="29"/>
      <c r="G189" s="54" t="s">
        <v>628</v>
      </c>
      <c r="H189" s="29"/>
      <c r="I189" s="54" t="s">
        <v>629</v>
      </c>
      <c r="J189" s="29"/>
      <c r="K189" s="112">
        <v>0.4</v>
      </c>
    </row>
    <row r="190" spans="1:17" x14ac:dyDescent="0.25">
      <c r="A190" s="12"/>
      <c r="B190" s="121"/>
      <c r="C190" s="29"/>
      <c r="D190" s="36"/>
      <c r="E190" s="36"/>
      <c r="F190" s="29"/>
      <c r="G190" s="54"/>
      <c r="H190" s="29"/>
      <c r="I190" s="54"/>
      <c r="J190" s="29"/>
      <c r="K190" s="72" t="s">
        <v>630</v>
      </c>
    </row>
    <row r="191" spans="1:17" x14ac:dyDescent="0.25">
      <c r="A191" s="12"/>
      <c r="B191" s="122" t="s">
        <v>326</v>
      </c>
      <c r="C191" s="119"/>
      <c r="D191" s="63">
        <v>1292</v>
      </c>
      <c r="E191" s="63"/>
      <c r="F191" s="119"/>
      <c r="G191" s="123" t="s">
        <v>631</v>
      </c>
      <c r="H191" s="119"/>
      <c r="I191" s="123" t="s">
        <v>632</v>
      </c>
      <c r="J191" s="119"/>
      <c r="K191" s="113">
        <v>0.2</v>
      </c>
    </row>
    <row r="192" spans="1:17" x14ac:dyDescent="0.25">
      <c r="A192" s="12"/>
      <c r="B192" s="122"/>
      <c r="C192" s="119"/>
      <c r="D192" s="63"/>
      <c r="E192" s="63"/>
      <c r="F192" s="119"/>
      <c r="G192" s="123"/>
      <c r="H192" s="119"/>
      <c r="I192" s="123"/>
      <c r="J192" s="119"/>
      <c r="K192" s="114" t="s">
        <v>633</v>
      </c>
    </row>
    <row r="193" spans="1:17" ht="22.5" customHeight="1" x14ac:dyDescent="0.25">
      <c r="A193" s="12"/>
      <c r="B193" s="121" t="s">
        <v>611</v>
      </c>
      <c r="C193" s="29"/>
      <c r="D193" s="44">
        <v>1313</v>
      </c>
      <c r="E193" s="44"/>
      <c r="F193" s="29"/>
      <c r="G193" s="54" t="s">
        <v>628</v>
      </c>
      <c r="H193" s="29"/>
      <c r="I193" s="54" t="s">
        <v>634</v>
      </c>
      <c r="J193" s="29"/>
      <c r="K193" s="72" t="s">
        <v>635</v>
      </c>
    </row>
    <row r="194" spans="1:17" ht="15.75" thickBot="1" x14ac:dyDescent="0.3">
      <c r="A194" s="12"/>
      <c r="B194" s="121"/>
      <c r="C194" s="29"/>
      <c r="D194" s="64"/>
      <c r="E194" s="64"/>
      <c r="F194" s="29"/>
      <c r="G194" s="54"/>
      <c r="H194" s="29"/>
      <c r="I194" s="54"/>
      <c r="J194" s="29"/>
      <c r="K194" s="72" t="s">
        <v>636</v>
      </c>
    </row>
    <row r="195" spans="1:17" x14ac:dyDescent="0.25">
      <c r="A195" s="12"/>
      <c r="B195" s="115"/>
      <c r="C195" s="20"/>
      <c r="D195" s="22" t="s">
        <v>202</v>
      </c>
      <c r="E195" s="66">
        <v>2660</v>
      </c>
      <c r="F195" s="20"/>
      <c r="G195" s="20"/>
      <c r="H195" s="20"/>
      <c r="I195" s="20"/>
      <c r="J195" s="20"/>
      <c r="K195" s="116"/>
    </row>
    <row r="196" spans="1:17" x14ac:dyDescent="0.25">
      <c r="A196" s="12"/>
      <c r="B196" s="117" t="s">
        <v>637</v>
      </c>
      <c r="C196" s="13"/>
      <c r="D196" s="62"/>
      <c r="E196" s="62"/>
      <c r="F196" s="13"/>
      <c r="G196" s="13"/>
      <c r="H196" s="13"/>
      <c r="I196" s="13"/>
      <c r="J196" s="13"/>
      <c r="K196" s="14"/>
    </row>
    <row r="197" spans="1:17" x14ac:dyDescent="0.25">
      <c r="A197" s="12"/>
      <c r="B197" s="122" t="s">
        <v>611</v>
      </c>
      <c r="C197" s="119"/>
      <c r="D197" s="123" t="s">
        <v>202</v>
      </c>
      <c r="E197" s="37">
        <v>198</v>
      </c>
      <c r="F197" s="119"/>
      <c r="G197" s="123" t="s">
        <v>628</v>
      </c>
      <c r="H197" s="119"/>
      <c r="I197" s="123" t="s">
        <v>638</v>
      </c>
      <c r="J197" s="119"/>
      <c r="K197" s="113">
        <v>0.1</v>
      </c>
    </row>
    <row r="198" spans="1:17" x14ac:dyDescent="0.25">
      <c r="A198" s="12"/>
      <c r="B198" s="122"/>
      <c r="C198" s="119"/>
      <c r="D198" s="123"/>
      <c r="E198" s="37"/>
      <c r="F198" s="119"/>
      <c r="G198" s="123"/>
      <c r="H198" s="119"/>
      <c r="I198" s="123"/>
      <c r="J198" s="119"/>
      <c r="K198" s="114" t="s">
        <v>639</v>
      </c>
    </row>
    <row r="199" spans="1:17" x14ac:dyDescent="0.25">
      <c r="A199" s="12"/>
      <c r="B199" s="121" t="s">
        <v>393</v>
      </c>
      <c r="C199" s="29"/>
      <c r="D199" s="36">
        <v>28</v>
      </c>
      <c r="E199" s="36"/>
      <c r="F199" s="29"/>
      <c r="G199" s="54" t="s">
        <v>628</v>
      </c>
      <c r="H199" s="29"/>
      <c r="I199" s="54" t="s">
        <v>638</v>
      </c>
      <c r="J199" s="29"/>
      <c r="K199" s="112">
        <v>0.1</v>
      </c>
    </row>
    <row r="200" spans="1:17" ht="15.75" thickBot="1" x14ac:dyDescent="0.3">
      <c r="A200" s="12"/>
      <c r="B200" s="121"/>
      <c r="C200" s="29"/>
      <c r="D200" s="38"/>
      <c r="E200" s="38"/>
      <c r="F200" s="29"/>
      <c r="G200" s="54"/>
      <c r="H200" s="29"/>
      <c r="I200" s="54"/>
      <c r="J200" s="29"/>
      <c r="K200" s="72" t="s">
        <v>639</v>
      </c>
    </row>
    <row r="201" spans="1:17" x14ac:dyDescent="0.25">
      <c r="A201" s="12"/>
      <c r="B201" s="115"/>
      <c r="C201" s="20"/>
      <c r="D201" s="22" t="s">
        <v>202</v>
      </c>
      <c r="E201" s="23">
        <v>226</v>
      </c>
      <c r="F201" s="20"/>
      <c r="G201" s="20"/>
      <c r="H201" s="20"/>
      <c r="I201" s="20"/>
      <c r="J201" s="20"/>
      <c r="K201" s="116"/>
    </row>
    <row r="202" spans="1:17" x14ac:dyDescent="0.25">
      <c r="A202" s="12"/>
      <c r="B202" s="118"/>
      <c r="C202" s="13"/>
      <c r="D202" s="62"/>
      <c r="E202" s="62"/>
      <c r="F202" s="13"/>
      <c r="G202" s="13"/>
      <c r="H202" s="13"/>
      <c r="I202" s="13"/>
      <c r="J202" s="13"/>
      <c r="K202" s="14"/>
    </row>
    <row r="203" spans="1:17" x14ac:dyDescent="0.25">
      <c r="A203" s="12"/>
      <c r="B203" s="111" t="s">
        <v>640</v>
      </c>
      <c r="C203" s="20"/>
      <c r="D203" s="22" t="s">
        <v>202</v>
      </c>
      <c r="E203" s="21">
        <v>1459</v>
      </c>
      <c r="F203" s="20"/>
      <c r="G203" s="22" t="s">
        <v>641</v>
      </c>
      <c r="H203" s="20"/>
      <c r="I203" s="22" t="s">
        <v>642</v>
      </c>
      <c r="J203" s="20"/>
      <c r="K203" s="113">
        <v>0.1</v>
      </c>
    </row>
    <row r="204" spans="1:17" x14ac:dyDescent="0.25">
      <c r="A204" s="12"/>
      <c r="B204" s="77"/>
      <c r="C204" s="77"/>
      <c r="D204" s="77"/>
      <c r="E204" s="77"/>
      <c r="F204" s="77"/>
      <c r="G204" s="77"/>
      <c r="H204" s="77"/>
      <c r="I204" s="77"/>
      <c r="J204" s="77"/>
      <c r="K204" s="77"/>
      <c r="L204" s="77"/>
      <c r="M204" s="77"/>
      <c r="N204" s="77"/>
      <c r="O204" s="77"/>
      <c r="P204" s="77"/>
      <c r="Q204" s="77"/>
    </row>
    <row r="205" spans="1:17" x14ac:dyDescent="0.25">
      <c r="A205" s="12"/>
      <c r="B205" s="86" t="s">
        <v>304</v>
      </c>
      <c r="C205" s="30"/>
      <c r="D205" s="31" t="s">
        <v>231</v>
      </c>
      <c r="E205" s="31"/>
      <c r="F205" s="30"/>
      <c r="G205" s="15" t="s">
        <v>619</v>
      </c>
      <c r="H205" s="30"/>
      <c r="I205" s="15" t="s">
        <v>559</v>
      </c>
      <c r="J205" s="30"/>
      <c r="K205" s="31" t="s">
        <v>626</v>
      </c>
    </row>
    <row r="206" spans="1:17" ht="15.75" thickBot="1" x14ac:dyDescent="0.3">
      <c r="A206" s="12"/>
      <c r="B206" s="51"/>
      <c r="C206" s="30"/>
      <c r="D206" s="32" t="s">
        <v>223</v>
      </c>
      <c r="E206" s="32"/>
      <c r="F206" s="30"/>
      <c r="G206" s="16" t="s">
        <v>624</v>
      </c>
      <c r="H206" s="30"/>
      <c r="I206" s="16" t="s">
        <v>625</v>
      </c>
      <c r="J206" s="30"/>
      <c r="K206" s="32"/>
    </row>
    <row r="207" spans="1:17" x14ac:dyDescent="0.25">
      <c r="A207" s="12"/>
      <c r="B207" s="111" t="s">
        <v>627</v>
      </c>
      <c r="C207" s="20"/>
      <c r="D207" s="43"/>
      <c r="E207" s="43"/>
      <c r="F207" s="20"/>
      <c r="G207" s="20"/>
      <c r="H207" s="20"/>
      <c r="I207" s="20"/>
      <c r="J207" s="20"/>
      <c r="K207" s="20"/>
    </row>
    <row r="208" spans="1:17" x14ac:dyDescent="0.25">
      <c r="A208" s="12"/>
      <c r="B208" s="121" t="s">
        <v>397</v>
      </c>
      <c r="C208" s="29"/>
      <c r="D208" s="54" t="s">
        <v>202</v>
      </c>
      <c r="E208" s="36">
        <v>76</v>
      </c>
      <c r="F208" s="29"/>
      <c r="G208" s="54" t="s">
        <v>628</v>
      </c>
      <c r="H208" s="29"/>
      <c r="I208" s="54" t="s">
        <v>629</v>
      </c>
      <c r="J208" s="29"/>
      <c r="K208" s="72" t="s">
        <v>643</v>
      </c>
    </row>
    <row r="209" spans="1:17" x14ac:dyDescent="0.25">
      <c r="A209" s="12"/>
      <c r="B209" s="121"/>
      <c r="C209" s="29"/>
      <c r="D209" s="54"/>
      <c r="E209" s="36"/>
      <c r="F209" s="29"/>
      <c r="G209" s="54"/>
      <c r="H209" s="29"/>
      <c r="I209" s="54"/>
      <c r="J209" s="29"/>
      <c r="K209" s="72" t="s">
        <v>639</v>
      </c>
    </row>
    <row r="210" spans="1:17" x14ac:dyDescent="0.25">
      <c r="A210" s="12"/>
      <c r="B210" s="122" t="s">
        <v>610</v>
      </c>
      <c r="C210" s="119"/>
      <c r="D210" s="37">
        <v>375</v>
      </c>
      <c r="E210" s="37"/>
      <c r="F210" s="119"/>
      <c r="G210" s="123" t="s">
        <v>628</v>
      </c>
      <c r="H210" s="119"/>
      <c r="I210" s="123" t="s">
        <v>629</v>
      </c>
      <c r="J210" s="119"/>
      <c r="K210" s="113">
        <v>0.4</v>
      </c>
    </row>
    <row r="211" spans="1:17" x14ac:dyDescent="0.25">
      <c r="A211" s="12"/>
      <c r="B211" s="122"/>
      <c r="C211" s="119"/>
      <c r="D211" s="37"/>
      <c r="E211" s="37"/>
      <c r="F211" s="119"/>
      <c r="G211" s="123"/>
      <c r="H211" s="119"/>
      <c r="I211" s="123"/>
      <c r="J211" s="119"/>
      <c r="K211" s="114" t="s">
        <v>630</v>
      </c>
    </row>
    <row r="212" spans="1:17" ht="22.5" customHeight="1" x14ac:dyDescent="0.25">
      <c r="A212" s="12"/>
      <c r="B212" s="121" t="s">
        <v>644</v>
      </c>
      <c r="C212" s="29"/>
      <c r="D212" s="44">
        <v>5338</v>
      </c>
      <c r="E212" s="44"/>
      <c r="F212" s="29"/>
      <c r="G212" s="54" t="s">
        <v>628</v>
      </c>
      <c r="H212" s="29"/>
      <c r="I212" s="54" t="s">
        <v>634</v>
      </c>
      <c r="J212" s="29"/>
      <c r="K212" s="72" t="s">
        <v>645</v>
      </c>
    </row>
    <row r="213" spans="1:17" ht="15.75" thickBot="1" x14ac:dyDescent="0.3">
      <c r="A213" s="12"/>
      <c r="B213" s="121"/>
      <c r="C213" s="29"/>
      <c r="D213" s="64"/>
      <c r="E213" s="64"/>
      <c r="F213" s="29"/>
      <c r="G213" s="54"/>
      <c r="H213" s="29"/>
      <c r="I213" s="54"/>
      <c r="J213" s="29"/>
      <c r="K213" s="72" t="s">
        <v>646</v>
      </c>
    </row>
    <row r="214" spans="1:17" x14ac:dyDescent="0.25">
      <c r="A214" s="12"/>
      <c r="B214" s="115"/>
      <c r="C214" s="20"/>
      <c r="D214" s="81">
        <v>5789</v>
      </c>
      <c r="E214" s="81"/>
      <c r="F214" s="20"/>
      <c r="G214" s="20"/>
      <c r="H214" s="20"/>
      <c r="I214" s="20"/>
      <c r="J214" s="20"/>
      <c r="K214" s="116"/>
    </row>
    <row r="215" spans="1:17" x14ac:dyDescent="0.25">
      <c r="A215" s="12"/>
      <c r="B215" s="79" t="s">
        <v>637</v>
      </c>
      <c r="C215" s="13"/>
      <c r="D215" s="62"/>
      <c r="E215" s="62"/>
      <c r="F215" s="13"/>
      <c r="G215" s="13"/>
      <c r="H215" s="13"/>
      <c r="I215" s="13"/>
      <c r="J215" s="13"/>
      <c r="K215" s="14"/>
    </row>
    <row r="216" spans="1:17" x14ac:dyDescent="0.25">
      <c r="A216" s="12"/>
      <c r="B216" s="122" t="s">
        <v>327</v>
      </c>
      <c r="C216" s="119"/>
      <c r="D216" s="123" t="s">
        <v>202</v>
      </c>
      <c r="E216" s="37" t="s">
        <v>647</v>
      </c>
      <c r="F216" s="119"/>
      <c r="G216" s="123" t="s">
        <v>628</v>
      </c>
      <c r="H216" s="119"/>
      <c r="I216" s="123" t="s">
        <v>638</v>
      </c>
      <c r="J216" s="119"/>
      <c r="K216" s="113">
        <v>0.1</v>
      </c>
    </row>
    <row r="217" spans="1:17" x14ac:dyDescent="0.25">
      <c r="A217" s="12"/>
      <c r="B217" s="122"/>
      <c r="C217" s="119"/>
      <c r="D217" s="123"/>
      <c r="E217" s="37"/>
      <c r="F217" s="119"/>
      <c r="G217" s="123"/>
      <c r="H217" s="119"/>
      <c r="I217" s="123"/>
      <c r="J217" s="119"/>
      <c r="K217" s="114" t="s">
        <v>648</v>
      </c>
    </row>
    <row r="218" spans="1:17" x14ac:dyDescent="0.25">
      <c r="A218" s="12"/>
      <c r="B218" s="124" t="s">
        <v>649</v>
      </c>
      <c r="C218" s="29"/>
      <c r="D218" s="36">
        <v>492</v>
      </c>
      <c r="E218" s="36"/>
      <c r="F218" s="29"/>
      <c r="G218" s="54" t="s">
        <v>628</v>
      </c>
      <c r="H218" s="29"/>
      <c r="I218" s="54" t="s">
        <v>638</v>
      </c>
      <c r="J218" s="29"/>
      <c r="K218" s="72" t="s">
        <v>650</v>
      </c>
    </row>
    <row r="219" spans="1:17" ht="15.75" thickBot="1" x14ac:dyDescent="0.3">
      <c r="A219" s="12"/>
      <c r="B219" s="124"/>
      <c r="C219" s="29"/>
      <c r="D219" s="38"/>
      <c r="E219" s="38"/>
      <c r="F219" s="29"/>
      <c r="G219" s="54"/>
      <c r="H219" s="29"/>
      <c r="I219" s="54"/>
      <c r="J219" s="29"/>
      <c r="K219" s="72" t="s">
        <v>648</v>
      </c>
    </row>
    <row r="220" spans="1:17" x14ac:dyDescent="0.25">
      <c r="A220" s="12"/>
      <c r="B220" s="115"/>
      <c r="C220" s="20"/>
      <c r="D220" s="81">
        <v>1014</v>
      </c>
      <c r="E220" s="81"/>
      <c r="F220" s="20"/>
      <c r="G220" s="20"/>
      <c r="H220" s="20"/>
      <c r="I220" s="20"/>
      <c r="J220" s="20"/>
      <c r="K220" s="116"/>
    </row>
    <row r="221" spans="1:17" x14ac:dyDescent="0.25">
      <c r="A221" s="12"/>
      <c r="B221" s="118"/>
      <c r="C221" s="13"/>
      <c r="D221" s="62"/>
      <c r="E221" s="62"/>
      <c r="F221" s="13"/>
      <c r="G221" s="13"/>
      <c r="H221" s="13"/>
      <c r="I221" s="13"/>
      <c r="J221" s="13"/>
      <c r="K221" s="14"/>
    </row>
    <row r="222" spans="1:17" x14ac:dyDescent="0.25">
      <c r="A222" s="12"/>
      <c r="B222" s="111" t="s">
        <v>640</v>
      </c>
      <c r="C222" s="20"/>
      <c r="D222" s="63">
        <v>1794</v>
      </c>
      <c r="E222" s="63"/>
      <c r="F222" s="20"/>
      <c r="G222" s="22" t="s">
        <v>641</v>
      </c>
      <c r="H222" s="20"/>
      <c r="I222" s="22" t="s">
        <v>642</v>
      </c>
      <c r="J222" s="20"/>
      <c r="K222" s="113">
        <v>0.1</v>
      </c>
    </row>
    <row r="223" spans="1:17" x14ac:dyDescent="0.25">
      <c r="A223" s="12"/>
      <c r="B223" s="54"/>
      <c r="C223" s="54"/>
      <c r="D223" s="54"/>
      <c r="E223" s="54"/>
      <c r="F223" s="54"/>
      <c r="G223" s="54"/>
      <c r="H223" s="54"/>
      <c r="I223" s="54"/>
      <c r="J223" s="54"/>
      <c r="K223" s="54"/>
      <c r="L223" s="54"/>
      <c r="M223" s="54"/>
      <c r="N223" s="54"/>
      <c r="O223" s="54"/>
      <c r="P223" s="54"/>
      <c r="Q223" s="54"/>
    </row>
    <row r="224" spans="1:17" x14ac:dyDescent="0.25">
      <c r="A224" s="12"/>
      <c r="B224" s="54" t="s">
        <v>651</v>
      </c>
      <c r="C224" s="54"/>
      <c r="D224" s="54"/>
      <c r="E224" s="54"/>
      <c r="F224" s="54"/>
      <c r="G224" s="54"/>
      <c r="H224" s="54"/>
      <c r="I224" s="54"/>
      <c r="J224" s="54"/>
      <c r="K224" s="54"/>
      <c r="L224" s="54"/>
      <c r="M224" s="54"/>
      <c r="N224" s="54"/>
      <c r="O224" s="54"/>
      <c r="P224" s="54"/>
      <c r="Q224" s="54"/>
    </row>
    <row r="225" spans="1:17" x14ac:dyDescent="0.25">
      <c r="A225" s="12"/>
      <c r="B225" s="54"/>
      <c r="C225" s="54"/>
      <c r="D225" s="54"/>
      <c r="E225" s="54"/>
      <c r="F225" s="54"/>
      <c r="G225" s="54"/>
      <c r="H225" s="54"/>
      <c r="I225" s="54"/>
      <c r="J225" s="54"/>
      <c r="K225" s="54"/>
      <c r="L225" s="54"/>
      <c r="M225" s="54"/>
      <c r="N225" s="54"/>
      <c r="O225" s="54"/>
      <c r="P225" s="54"/>
      <c r="Q225" s="54"/>
    </row>
    <row r="226" spans="1:17" x14ac:dyDescent="0.25">
      <c r="A226" s="12"/>
      <c r="B226" s="86" t="s">
        <v>196</v>
      </c>
      <c r="C226" s="30"/>
      <c r="D226" s="31" t="s">
        <v>560</v>
      </c>
      <c r="E226" s="31"/>
      <c r="F226" s="30"/>
      <c r="G226" s="31" t="s">
        <v>652</v>
      </c>
      <c r="H226" s="30"/>
      <c r="I226" s="31" t="s">
        <v>653</v>
      </c>
      <c r="J226" s="30"/>
      <c r="K226" s="31" t="s">
        <v>654</v>
      </c>
      <c r="L226" s="30"/>
      <c r="M226" s="31" t="s">
        <v>293</v>
      </c>
      <c r="N226" s="30"/>
    </row>
    <row r="227" spans="1:17" ht="15.75" thickBot="1" x14ac:dyDescent="0.3">
      <c r="A227" s="12"/>
      <c r="B227" s="51"/>
      <c r="C227" s="30"/>
      <c r="D227" s="32" t="s">
        <v>527</v>
      </c>
      <c r="E227" s="32"/>
      <c r="F227" s="30"/>
      <c r="G227" s="32"/>
      <c r="H227" s="30"/>
      <c r="I227" s="32"/>
      <c r="J227" s="30"/>
      <c r="K227" s="32"/>
      <c r="L227" s="30"/>
      <c r="M227" s="32"/>
      <c r="N227" s="30"/>
    </row>
    <row r="228" spans="1:17" x14ac:dyDescent="0.25">
      <c r="A228" s="12"/>
      <c r="B228" s="19" t="s">
        <v>655</v>
      </c>
      <c r="C228" s="20"/>
      <c r="D228" s="43"/>
      <c r="E228" s="43"/>
      <c r="F228" s="20"/>
      <c r="G228" s="39"/>
      <c r="H228" s="20"/>
      <c r="I228" s="39"/>
      <c r="J228" s="20"/>
      <c r="K228" s="39"/>
      <c r="L228" s="20"/>
      <c r="M228" s="39"/>
      <c r="N228" s="20"/>
    </row>
    <row r="229" spans="1:17" x14ac:dyDescent="0.25">
      <c r="A229" s="12"/>
      <c r="B229" s="40" t="s">
        <v>31</v>
      </c>
      <c r="C229" s="13"/>
      <c r="D229" s="11" t="s">
        <v>202</v>
      </c>
      <c r="E229" s="25">
        <v>69914</v>
      </c>
      <c r="F229" s="13"/>
      <c r="G229" s="25">
        <v>60150</v>
      </c>
      <c r="H229" s="13"/>
      <c r="I229" s="25">
        <v>9764</v>
      </c>
      <c r="J229" s="13"/>
      <c r="K229" s="56"/>
      <c r="L229" s="13"/>
      <c r="M229" s="25">
        <v>69914</v>
      </c>
      <c r="N229" s="13"/>
    </row>
    <row r="230" spans="1:17" x14ac:dyDescent="0.25">
      <c r="A230" s="12"/>
      <c r="B230" s="41" t="s">
        <v>32</v>
      </c>
      <c r="C230" s="20"/>
      <c r="D230" s="63">
        <v>1915</v>
      </c>
      <c r="E230" s="63"/>
      <c r="F230" s="20"/>
      <c r="G230" s="39"/>
      <c r="H230" s="20"/>
      <c r="I230" s="21">
        <v>1915</v>
      </c>
      <c r="J230" s="20"/>
      <c r="K230" s="39"/>
      <c r="L230" s="20"/>
      <c r="M230" s="21">
        <v>1915</v>
      </c>
      <c r="N230" s="20"/>
    </row>
    <row r="231" spans="1:17" x14ac:dyDescent="0.25">
      <c r="A231" s="12"/>
      <c r="B231" s="40" t="s">
        <v>656</v>
      </c>
      <c r="C231" s="13"/>
      <c r="D231" s="44">
        <v>1730793</v>
      </c>
      <c r="E231" s="44"/>
      <c r="F231" s="13"/>
      <c r="G231" s="56"/>
      <c r="H231" s="13"/>
      <c r="I231" s="25">
        <v>4928</v>
      </c>
      <c r="J231" s="13"/>
      <c r="K231" s="25">
        <v>1732588</v>
      </c>
      <c r="L231" s="13"/>
      <c r="M231" s="25">
        <v>1737516</v>
      </c>
      <c r="N231" s="13"/>
    </row>
    <row r="232" spans="1:17" x14ac:dyDescent="0.25">
      <c r="A232" s="12"/>
      <c r="B232" s="41" t="s">
        <v>657</v>
      </c>
      <c r="C232" s="20"/>
      <c r="D232" s="63">
        <v>15625</v>
      </c>
      <c r="E232" s="63"/>
      <c r="F232" s="20"/>
      <c r="G232" s="39"/>
      <c r="H232" s="20"/>
      <c r="I232" s="39"/>
      <c r="J232" s="20"/>
      <c r="K232" s="39"/>
      <c r="L232" s="20"/>
      <c r="M232" s="27" t="s">
        <v>658</v>
      </c>
      <c r="N232" s="20"/>
    </row>
    <row r="233" spans="1:17" x14ac:dyDescent="0.25">
      <c r="A233" s="12"/>
      <c r="B233" s="40" t="s">
        <v>659</v>
      </c>
      <c r="C233" s="13"/>
      <c r="D233" s="44">
        <v>9266</v>
      </c>
      <c r="E233" s="44"/>
      <c r="F233" s="13"/>
      <c r="G233" s="56"/>
      <c r="H233" s="13"/>
      <c r="I233" s="25">
        <v>4158</v>
      </c>
      <c r="J233" s="13"/>
      <c r="K233" s="25">
        <v>5108</v>
      </c>
      <c r="L233" s="13"/>
      <c r="M233" s="25">
        <v>9266</v>
      </c>
      <c r="N233" s="13"/>
    </row>
    <row r="234" spans="1:17" x14ac:dyDescent="0.25">
      <c r="A234" s="12"/>
      <c r="B234" s="19" t="s">
        <v>660</v>
      </c>
      <c r="C234" s="20"/>
      <c r="D234" s="42"/>
      <c r="E234" s="42"/>
      <c r="F234" s="20"/>
      <c r="G234" s="39"/>
      <c r="H234" s="20"/>
      <c r="I234" s="39"/>
      <c r="J234" s="20"/>
      <c r="K234" s="39"/>
      <c r="L234" s="20"/>
      <c r="M234" s="39"/>
      <c r="N234" s="20"/>
    </row>
    <row r="235" spans="1:17" x14ac:dyDescent="0.25">
      <c r="A235" s="12"/>
      <c r="B235" s="40" t="s">
        <v>43</v>
      </c>
      <c r="C235" s="13"/>
      <c r="D235" s="36" t="s">
        <v>661</v>
      </c>
      <c r="E235" s="36"/>
      <c r="F235" s="11" t="s">
        <v>206</v>
      </c>
      <c r="G235" s="26" t="s">
        <v>662</v>
      </c>
      <c r="H235" s="11" t="s">
        <v>206</v>
      </c>
      <c r="I235" s="26" t="s">
        <v>663</v>
      </c>
      <c r="J235" s="11" t="s">
        <v>206</v>
      </c>
      <c r="K235" s="56"/>
      <c r="L235" s="13"/>
      <c r="M235" s="26" t="s">
        <v>664</v>
      </c>
      <c r="N235" s="11" t="s">
        <v>206</v>
      </c>
    </row>
    <row r="236" spans="1:17" x14ac:dyDescent="0.25">
      <c r="A236" s="12"/>
      <c r="B236" s="41" t="s">
        <v>47</v>
      </c>
      <c r="C236" s="20"/>
      <c r="D236" s="37" t="s">
        <v>665</v>
      </c>
      <c r="E236" s="37"/>
      <c r="F236" s="22" t="s">
        <v>206</v>
      </c>
      <c r="G236" s="39"/>
      <c r="H236" s="20"/>
      <c r="I236" s="27" t="s">
        <v>665</v>
      </c>
      <c r="J236" s="22" t="s">
        <v>206</v>
      </c>
      <c r="K236" s="39"/>
      <c r="L236" s="20"/>
      <c r="M236" s="27" t="s">
        <v>665</v>
      </c>
      <c r="N236" s="22" t="s">
        <v>206</v>
      </c>
    </row>
    <row r="237" spans="1:17" x14ac:dyDescent="0.25">
      <c r="A237" s="12"/>
      <c r="B237" s="40" t="s">
        <v>666</v>
      </c>
      <c r="C237" s="13"/>
      <c r="D237" s="36" t="s">
        <v>667</v>
      </c>
      <c r="E237" s="36"/>
      <c r="F237" s="11" t="s">
        <v>206</v>
      </c>
      <c r="G237" s="56"/>
      <c r="H237" s="13"/>
      <c r="I237" s="26" t="s">
        <v>668</v>
      </c>
      <c r="J237" s="11" t="s">
        <v>206</v>
      </c>
      <c r="K237" s="56"/>
      <c r="L237" s="13"/>
      <c r="M237" s="26" t="s">
        <v>668</v>
      </c>
      <c r="N237" s="11" t="s">
        <v>206</v>
      </c>
    </row>
    <row r="238" spans="1:17" x14ac:dyDescent="0.25">
      <c r="A238" s="12"/>
      <c r="B238" s="41" t="s">
        <v>669</v>
      </c>
      <c r="C238" s="20"/>
      <c r="D238" s="37" t="s">
        <v>670</v>
      </c>
      <c r="E238" s="37"/>
      <c r="F238" s="22" t="s">
        <v>206</v>
      </c>
      <c r="G238" s="39"/>
      <c r="H238" s="20"/>
      <c r="I238" s="27" t="s">
        <v>670</v>
      </c>
      <c r="J238" s="22" t="s">
        <v>206</v>
      </c>
      <c r="K238" s="39"/>
      <c r="L238" s="20"/>
      <c r="M238" s="27" t="s">
        <v>670</v>
      </c>
      <c r="N238" s="22" t="s">
        <v>206</v>
      </c>
    </row>
    <row r="239" spans="1:17" x14ac:dyDescent="0.25">
      <c r="A239" s="12"/>
      <c r="B239" s="40" t="s">
        <v>49</v>
      </c>
      <c r="C239" s="13"/>
      <c r="D239" s="36" t="s">
        <v>671</v>
      </c>
      <c r="E239" s="36"/>
      <c r="F239" s="11" t="s">
        <v>206</v>
      </c>
      <c r="G239" s="56"/>
      <c r="H239" s="13"/>
      <c r="I239" s="26" t="s">
        <v>672</v>
      </c>
      <c r="J239" s="11" t="s">
        <v>206</v>
      </c>
      <c r="K239" s="56"/>
      <c r="L239" s="13"/>
      <c r="M239" s="26" t="s">
        <v>672</v>
      </c>
      <c r="N239" s="11" t="s">
        <v>206</v>
      </c>
    </row>
    <row r="240" spans="1:17" x14ac:dyDescent="0.25">
      <c r="A240" s="12"/>
      <c r="B240" s="13"/>
      <c r="C240" s="13"/>
      <c r="D240" s="13"/>
      <c r="E240" s="13"/>
      <c r="F240" s="13"/>
      <c r="G240" s="13"/>
      <c r="H240" s="13"/>
      <c r="I240" s="13"/>
      <c r="J240" s="13"/>
      <c r="K240" s="13"/>
      <c r="L240" s="13"/>
      <c r="M240" s="13"/>
      <c r="N240" s="13"/>
    </row>
    <row r="241" spans="1:17" x14ac:dyDescent="0.25">
      <c r="A241" s="12"/>
      <c r="B241" s="54"/>
      <c r="C241" s="54"/>
      <c r="D241" s="54"/>
      <c r="E241" s="54"/>
      <c r="F241" s="54"/>
      <c r="G241" s="54"/>
      <c r="H241" s="54"/>
      <c r="I241" s="54"/>
      <c r="J241" s="54"/>
      <c r="K241" s="54"/>
      <c r="L241" s="54"/>
      <c r="M241" s="54"/>
      <c r="N241" s="54"/>
      <c r="O241" s="54"/>
      <c r="P241" s="54"/>
      <c r="Q241" s="54"/>
    </row>
    <row r="242" spans="1:17" x14ac:dyDescent="0.25">
      <c r="A242" s="12"/>
      <c r="B242" s="86" t="s">
        <v>304</v>
      </c>
      <c r="C242" s="30"/>
      <c r="D242" s="31" t="s">
        <v>560</v>
      </c>
      <c r="E242" s="31"/>
      <c r="F242" s="30"/>
      <c r="G242" s="31" t="s">
        <v>652</v>
      </c>
      <c r="H242" s="31"/>
      <c r="I242" s="30"/>
      <c r="J242" s="31" t="s">
        <v>653</v>
      </c>
      <c r="K242" s="31"/>
      <c r="L242" s="30"/>
      <c r="M242" s="31" t="s">
        <v>654</v>
      </c>
      <c r="N242" s="30"/>
      <c r="O242" s="31" t="s">
        <v>293</v>
      </c>
      <c r="P242" s="31"/>
      <c r="Q242" s="30"/>
    </row>
    <row r="243" spans="1:17" ht="15.75" thickBot="1" x14ac:dyDescent="0.3">
      <c r="A243" s="12"/>
      <c r="B243" s="51"/>
      <c r="C243" s="30"/>
      <c r="D243" s="32" t="s">
        <v>527</v>
      </c>
      <c r="E243" s="32"/>
      <c r="F243" s="30"/>
      <c r="G243" s="32"/>
      <c r="H243" s="32"/>
      <c r="I243" s="30"/>
      <c r="J243" s="32"/>
      <c r="K243" s="32"/>
      <c r="L243" s="30"/>
      <c r="M243" s="32"/>
      <c r="N243" s="30"/>
      <c r="O243" s="32"/>
      <c r="P243" s="32"/>
      <c r="Q243" s="30"/>
    </row>
    <row r="244" spans="1:17" x14ac:dyDescent="0.25">
      <c r="A244" s="12"/>
      <c r="B244" s="19" t="s">
        <v>655</v>
      </c>
      <c r="C244" s="20"/>
      <c r="D244" s="43"/>
      <c r="E244" s="43"/>
      <c r="F244" s="20"/>
      <c r="G244" s="43"/>
      <c r="H244" s="43"/>
      <c r="I244" s="20"/>
      <c r="J244" s="43"/>
      <c r="K244" s="43"/>
      <c r="L244" s="20"/>
      <c r="M244" s="39"/>
      <c r="N244" s="20"/>
      <c r="O244" s="43"/>
      <c r="P244" s="43"/>
      <c r="Q244" s="20"/>
    </row>
    <row r="245" spans="1:17" x14ac:dyDescent="0.25">
      <c r="A245" s="12"/>
      <c r="B245" s="40" t="s">
        <v>31</v>
      </c>
      <c r="C245" s="13"/>
      <c r="D245" s="11" t="s">
        <v>202</v>
      </c>
      <c r="E245" s="25">
        <v>61320</v>
      </c>
      <c r="F245" s="13"/>
      <c r="G245" s="11" t="s">
        <v>202</v>
      </c>
      <c r="H245" s="25">
        <v>55826</v>
      </c>
      <c r="I245" s="13"/>
      <c r="J245" s="11" t="s">
        <v>202</v>
      </c>
      <c r="K245" s="25">
        <v>5494</v>
      </c>
      <c r="L245" s="13"/>
      <c r="M245" s="56"/>
      <c r="N245" s="13"/>
      <c r="O245" s="11" t="s">
        <v>202</v>
      </c>
      <c r="P245" s="25">
        <v>61320</v>
      </c>
      <c r="Q245" s="13"/>
    </row>
    <row r="246" spans="1:17" x14ac:dyDescent="0.25">
      <c r="A246" s="12"/>
      <c r="B246" s="41" t="s">
        <v>656</v>
      </c>
      <c r="C246" s="20"/>
      <c r="D246" s="63">
        <v>1644527</v>
      </c>
      <c r="E246" s="63"/>
      <c r="F246" s="20"/>
      <c r="G246" s="42"/>
      <c r="H246" s="42"/>
      <c r="I246" s="20"/>
      <c r="J246" s="63">
        <v>6158</v>
      </c>
      <c r="K246" s="63"/>
      <c r="L246" s="20"/>
      <c r="M246" s="21">
        <v>1657199</v>
      </c>
      <c r="N246" s="20"/>
      <c r="O246" s="63">
        <v>1663357</v>
      </c>
      <c r="P246" s="63"/>
      <c r="Q246" s="20"/>
    </row>
    <row r="247" spans="1:17" x14ac:dyDescent="0.25">
      <c r="A247" s="12"/>
      <c r="B247" s="40" t="s">
        <v>657</v>
      </c>
      <c r="C247" s="13"/>
      <c r="D247" s="44">
        <v>15629</v>
      </c>
      <c r="E247" s="44"/>
      <c r="F247" s="13"/>
      <c r="G247" s="62"/>
      <c r="H247" s="62"/>
      <c r="I247" s="13"/>
      <c r="J247" s="62"/>
      <c r="K247" s="62"/>
      <c r="L247" s="13"/>
      <c r="M247" s="56"/>
      <c r="N247" s="13"/>
      <c r="O247" s="36" t="s">
        <v>658</v>
      </c>
      <c r="P247" s="36"/>
      <c r="Q247" s="13"/>
    </row>
    <row r="248" spans="1:17" x14ac:dyDescent="0.25">
      <c r="A248" s="12"/>
      <c r="B248" s="41" t="s">
        <v>659</v>
      </c>
      <c r="C248" s="20"/>
      <c r="D248" s="63">
        <v>9616</v>
      </c>
      <c r="E248" s="63"/>
      <c r="F248" s="20"/>
      <c r="G248" s="42"/>
      <c r="H248" s="42"/>
      <c r="I248" s="20"/>
      <c r="J248" s="63">
        <v>4573</v>
      </c>
      <c r="K248" s="63"/>
      <c r="L248" s="20"/>
      <c r="M248" s="21">
        <v>5043</v>
      </c>
      <c r="N248" s="20"/>
      <c r="O248" s="63">
        <v>9616</v>
      </c>
      <c r="P248" s="63"/>
      <c r="Q248" s="20"/>
    </row>
    <row r="249" spans="1:17" x14ac:dyDescent="0.25">
      <c r="A249" s="12"/>
      <c r="B249" s="24" t="s">
        <v>660</v>
      </c>
      <c r="C249" s="13"/>
      <c r="D249" s="62"/>
      <c r="E249" s="62"/>
      <c r="F249" s="13"/>
      <c r="G249" s="62"/>
      <c r="H249" s="62"/>
      <c r="I249" s="13"/>
      <c r="J249" s="62"/>
      <c r="K249" s="62"/>
      <c r="L249" s="13"/>
      <c r="M249" s="56"/>
      <c r="N249" s="13"/>
      <c r="O249" s="62"/>
      <c r="P249" s="62"/>
      <c r="Q249" s="13"/>
    </row>
    <row r="250" spans="1:17" x14ac:dyDescent="0.25">
      <c r="A250" s="12"/>
      <c r="B250" s="41" t="s">
        <v>43</v>
      </c>
      <c r="C250" s="20"/>
      <c r="D250" s="37" t="s">
        <v>673</v>
      </c>
      <c r="E250" s="37"/>
      <c r="F250" s="22" t="s">
        <v>206</v>
      </c>
      <c r="G250" s="37" t="s">
        <v>674</v>
      </c>
      <c r="H250" s="37"/>
      <c r="I250" s="22" t="s">
        <v>206</v>
      </c>
      <c r="J250" s="37" t="s">
        <v>675</v>
      </c>
      <c r="K250" s="37"/>
      <c r="L250" s="22" t="s">
        <v>206</v>
      </c>
      <c r="M250" s="39"/>
      <c r="N250" s="20"/>
      <c r="O250" s="37" t="s">
        <v>676</v>
      </c>
      <c r="P250" s="37"/>
      <c r="Q250" s="22" t="s">
        <v>206</v>
      </c>
    </row>
    <row r="251" spans="1:17" x14ac:dyDescent="0.25">
      <c r="A251" s="12"/>
      <c r="B251" s="40" t="s">
        <v>47</v>
      </c>
      <c r="C251" s="13"/>
      <c r="D251" s="36" t="s">
        <v>677</v>
      </c>
      <c r="E251" s="36"/>
      <c r="F251" s="11" t="s">
        <v>206</v>
      </c>
      <c r="G251" s="62"/>
      <c r="H251" s="62"/>
      <c r="I251" s="13"/>
      <c r="J251" s="36" t="s">
        <v>677</v>
      </c>
      <c r="K251" s="36"/>
      <c r="L251" s="11" t="s">
        <v>206</v>
      </c>
      <c r="M251" s="56"/>
      <c r="N251" s="13"/>
      <c r="O251" s="36" t="s">
        <v>677</v>
      </c>
      <c r="P251" s="36"/>
      <c r="Q251" s="11" t="s">
        <v>206</v>
      </c>
    </row>
    <row r="252" spans="1:17" x14ac:dyDescent="0.25">
      <c r="A252" s="12"/>
      <c r="B252" s="41" t="s">
        <v>666</v>
      </c>
      <c r="C252" s="20"/>
      <c r="D252" s="37" t="s">
        <v>678</v>
      </c>
      <c r="E252" s="37"/>
      <c r="F252" s="22" t="s">
        <v>206</v>
      </c>
      <c r="G252" s="42"/>
      <c r="H252" s="42"/>
      <c r="I252" s="20"/>
      <c r="J252" s="37" t="s">
        <v>679</v>
      </c>
      <c r="K252" s="37"/>
      <c r="L252" s="22" t="s">
        <v>206</v>
      </c>
      <c r="M252" s="39"/>
      <c r="N252" s="20"/>
      <c r="O252" s="37" t="s">
        <v>679</v>
      </c>
      <c r="P252" s="37"/>
      <c r="Q252" s="22" t="s">
        <v>206</v>
      </c>
    </row>
    <row r="253" spans="1:17" x14ac:dyDescent="0.25">
      <c r="A253" s="12"/>
      <c r="B253" s="40" t="s">
        <v>669</v>
      </c>
      <c r="C253" s="13"/>
      <c r="D253" s="36" t="s">
        <v>680</v>
      </c>
      <c r="E253" s="36"/>
      <c r="F253" s="11" t="s">
        <v>206</v>
      </c>
      <c r="G253" s="62"/>
      <c r="H253" s="62"/>
      <c r="I253" s="13"/>
      <c r="J253" s="36" t="s">
        <v>680</v>
      </c>
      <c r="K253" s="36"/>
      <c r="L253" s="11" t="s">
        <v>206</v>
      </c>
      <c r="M253" s="56"/>
      <c r="N253" s="13"/>
      <c r="O253" s="36" t="s">
        <v>680</v>
      </c>
      <c r="P253" s="36"/>
      <c r="Q253" s="11" t="s">
        <v>206</v>
      </c>
    </row>
    <row r="254" spans="1:17" x14ac:dyDescent="0.25">
      <c r="A254" s="12"/>
      <c r="B254" s="41" t="s">
        <v>49</v>
      </c>
      <c r="C254" s="20"/>
      <c r="D254" s="37" t="s">
        <v>681</v>
      </c>
      <c r="E254" s="37"/>
      <c r="F254" s="22" t="s">
        <v>206</v>
      </c>
      <c r="G254" s="42"/>
      <c r="H254" s="42"/>
      <c r="I254" s="20"/>
      <c r="J254" s="37" t="s">
        <v>682</v>
      </c>
      <c r="K254" s="37"/>
      <c r="L254" s="22" t="s">
        <v>206</v>
      </c>
      <c r="M254" s="39"/>
      <c r="N254" s="20"/>
      <c r="O254" s="37" t="s">
        <v>682</v>
      </c>
      <c r="P254" s="37"/>
      <c r="Q254" s="22" t="s">
        <v>206</v>
      </c>
    </row>
    <row r="255" spans="1:17" x14ac:dyDescent="0.25">
      <c r="A255" s="12"/>
      <c r="B255" s="13"/>
      <c r="C255" s="13"/>
      <c r="D255" s="13"/>
      <c r="E255" s="13"/>
      <c r="F255" s="13"/>
      <c r="G255" s="13"/>
      <c r="H255" s="13"/>
      <c r="I255" s="13"/>
      <c r="J255" s="13"/>
      <c r="K255" s="13"/>
      <c r="L255" s="13"/>
      <c r="M255" s="13"/>
      <c r="N255" s="13"/>
      <c r="O255" s="13"/>
      <c r="P255" s="13"/>
      <c r="Q255" s="13"/>
    </row>
    <row r="256" spans="1:17" x14ac:dyDescent="0.25">
      <c r="A256" s="12"/>
      <c r="B256" s="54"/>
      <c r="C256" s="54"/>
      <c r="D256" s="54"/>
      <c r="E256" s="54"/>
      <c r="F256" s="54"/>
      <c r="G256" s="54"/>
      <c r="H256" s="54"/>
      <c r="I256" s="54"/>
      <c r="J256" s="54"/>
      <c r="K256" s="54"/>
      <c r="L256" s="54"/>
      <c r="M256" s="54"/>
      <c r="N256" s="54"/>
      <c r="O256" s="54"/>
      <c r="P256" s="54"/>
      <c r="Q256" s="54"/>
    </row>
    <row r="257" spans="1:17" x14ac:dyDescent="0.25">
      <c r="A257" s="12"/>
      <c r="B257" s="54" t="s">
        <v>683</v>
      </c>
      <c r="C257" s="54"/>
      <c r="D257" s="54"/>
      <c r="E257" s="54"/>
      <c r="F257" s="54"/>
      <c r="G257" s="54"/>
      <c r="H257" s="54"/>
      <c r="I257" s="54"/>
      <c r="J257" s="54"/>
      <c r="K257" s="54"/>
      <c r="L257" s="54"/>
      <c r="M257" s="54"/>
      <c r="N257" s="54"/>
      <c r="O257" s="54"/>
      <c r="P257" s="54"/>
      <c r="Q257" s="54"/>
    </row>
    <row r="258" spans="1:17" x14ac:dyDescent="0.25">
      <c r="A258" s="12"/>
      <c r="B258" s="54"/>
      <c r="C258" s="54"/>
      <c r="D258" s="54"/>
      <c r="E258" s="54"/>
      <c r="F258" s="54"/>
      <c r="G258" s="54"/>
      <c r="H258" s="54"/>
      <c r="I258" s="54"/>
      <c r="J258" s="54"/>
      <c r="K258" s="54"/>
      <c r="L258" s="54"/>
      <c r="M258" s="54"/>
      <c r="N258" s="54"/>
      <c r="O258" s="54"/>
      <c r="P258" s="54"/>
      <c r="Q258" s="54"/>
    </row>
    <row r="259" spans="1:17" x14ac:dyDescent="0.25">
      <c r="A259" s="12"/>
      <c r="B259" s="54" t="s">
        <v>684</v>
      </c>
      <c r="C259" s="54"/>
      <c r="D259" s="54"/>
      <c r="E259" s="54"/>
      <c r="F259" s="54"/>
      <c r="G259" s="54"/>
      <c r="H259" s="54"/>
      <c r="I259" s="54"/>
      <c r="J259" s="54"/>
      <c r="K259" s="54"/>
      <c r="L259" s="54"/>
      <c r="M259" s="54"/>
      <c r="N259" s="54"/>
      <c r="O259" s="54"/>
      <c r="P259" s="54"/>
      <c r="Q259" s="54"/>
    </row>
    <row r="260" spans="1:17" x14ac:dyDescent="0.25">
      <c r="A260" s="12"/>
      <c r="B260" s="54"/>
      <c r="C260" s="54"/>
      <c r="D260" s="54"/>
      <c r="E260" s="54"/>
      <c r="F260" s="54"/>
      <c r="G260" s="54"/>
      <c r="H260" s="54"/>
      <c r="I260" s="54"/>
      <c r="J260" s="54"/>
      <c r="K260" s="54"/>
      <c r="L260" s="54"/>
      <c r="M260" s="54"/>
      <c r="N260" s="54"/>
      <c r="O260" s="54"/>
      <c r="P260" s="54"/>
      <c r="Q260" s="54"/>
    </row>
    <row r="261" spans="1:17" x14ac:dyDescent="0.25">
      <c r="A261" s="12"/>
      <c r="B261" s="54" t="s">
        <v>685</v>
      </c>
      <c r="C261" s="54"/>
      <c r="D261" s="54"/>
      <c r="E261" s="54"/>
      <c r="F261" s="54"/>
      <c r="G261" s="54"/>
      <c r="H261" s="54"/>
      <c r="I261" s="54"/>
      <c r="J261" s="54"/>
      <c r="K261" s="54"/>
      <c r="L261" s="54"/>
      <c r="M261" s="54"/>
      <c r="N261" s="54"/>
      <c r="O261" s="54"/>
      <c r="P261" s="54"/>
      <c r="Q261" s="54"/>
    </row>
    <row r="262" spans="1:17" x14ac:dyDescent="0.25">
      <c r="A262" s="12"/>
      <c r="B262" s="54"/>
      <c r="C262" s="54"/>
      <c r="D262" s="54"/>
      <c r="E262" s="54"/>
      <c r="F262" s="54"/>
      <c r="G262" s="54"/>
      <c r="H262" s="54"/>
      <c r="I262" s="54"/>
      <c r="J262" s="54"/>
      <c r="K262" s="54"/>
      <c r="L262" s="54"/>
      <c r="M262" s="54"/>
      <c r="N262" s="54"/>
      <c r="O262" s="54"/>
      <c r="P262" s="54"/>
      <c r="Q262" s="54"/>
    </row>
    <row r="263" spans="1:17" x14ac:dyDescent="0.25">
      <c r="A263" s="12"/>
      <c r="B263" s="54" t="s">
        <v>686</v>
      </c>
      <c r="C263" s="54"/>
      <c r="D263" s="54"/>
      <c r="E263" s="54"/>
      <c r="F263" s="54"/>
      <c r="G263" s="54"/>
      <c r="H263" s="54"/>
      <c r="I263" s="54"/>
      <c r="J263" s="54"/>
      <c r="K263" s="54"/>
      <c r="L263" s="54"/>
      <c r="M263" s="54"/>
      <c r="N263" s="54"/>
      <c r="O263" s="54"/>
      <c r="P263" s="54"/>
      <c r="Q263" s="54"/>
    </row>
    <row r="264" spans="1:17" x14ac:dyDescent="0.25">
      <c r="A264" s="12"/>
      <c r="B264" s="54"/>
      <c r="C264" s="54"/>
      <c r="D264" s="54"/>
      <c r="E264" s="54"/>
      <c r="F264" s="54"/>
      <c r="G264" s="54"/>
      <c r="H264" s="54"/>
      <c r="I264" s="54"/>
      <c r="J264" s="54"/>
      <c r="K264" s="54"/>
      <c r="L264" s="54"/>
      <c r="M264" s="54"/>
      <c r="N264" s="54"/>
      <c r="O264" s="54"/>
      <c r="P264" s="54"/>
      <c r="Q264" s="54"/>
    </row>
    <row r="265" spans="1:17" x14ac:dyDescent="0.25">
      <c r="A265" s="12"/>
      <c r="B265" s="54" t="s">
        <v>687</v>
      </c>
      <c r="C265" s="54"/>
      <c r="D265" s="54"/>
      <c r="E265" s="54"/>
      <c r="F265" s="54"/>
      <c r="G265" s="54"/>
      <c r="H265" s="54"/>
      <c r="I265" s="54"/>
      <c r="J265" s="54"/>
      <c r="K265" s="54"/>
      <c r="L265" s="54"/>
      <c r="M265" s="54"/>
      <c r="N265" s="54"/>
      <c r="O265" s="54"/>
      <c r="P265" s="54"/>
      <c r="Q265" s="54"/>
    </row>
    <row r="266" spans="1:17" x14ac:dyDescent="0.25">
      <c r="A266" s="12"/>
      <c r="B266" s="54"/>
      <c r="C266" s="54"/>
      <c r="D266" s="54"/>
      <c r="E266" s="54"/>
      <c r="F266" s="54"/>
      <c r="G266" s="54"/>
      <c r="H266" s="54"/>
      <c r="I266" s="54"/>
      <c r="J266" s="54"/>
      <c r="K266" s="54"/>
      <c r="L266" s="54"/>
      <c r="M266" s="54"/>
      <c r="N266" s="54"/>
      <c r="O266" s="54"/>
      <c r="P266" s="54"/>
      <c r="Q266" s="54"/>
    </row>
    <row r="267" spans="1:17" x14ac:dyDescent="0.25">
      <c r="A267" s="12"/>
      <c r="B267" s="54" t="s">
        <v>688</v>
      </c>
      <c r="C267" s="54"/>
      <c r="D267" s="54"/>
      <c r="E267" s="54"/>
      <c r="F267" s="54"/>
      <c r="G267" s="54"/>
      <c r="H267" s="54"/>
      <c r="I267" s="54"/>
      <c r="J267" s="54"/>
      <c r="K267" s="54"/>
      <c r="L267" s="54"/>
      <c r="M267" s="54"/>
      <c r="N267" s="54"/>
      <c r="O267" s="54"/>
      <c r="P267" s="54"/>
      <c r="Q267" s="54"/>
    </row>
    <row r="268" spans="1:17" x14ac:dyDescent="0.25">
      <c r="A268" s="12"/>
      <c r="B268" s="54"/>
      <c r="C268" s="54"/>
      <c r="D268" s="54"/>
      <c r="E268" s="54"/>
      <c r="F268" s="54"/>
      <c r="G268" s="54"/>
      <c r="H268" s="54"/>
      <c r="I268" s="54"/>
      <c r="J268" s="54"/>
      <c r="K268" s="54"/>
      <c r="L268" s="54"/>
      <c r="M268" s="54"/>
      <c r="N268" s="54"/>
      <c r="O268" s="54"/>
      <c r="P268" s="54"/>
      <c r="Q268" s="54"/>
    </row>
    <row r="269" spans="1:17" x14ac:dyDescent="0.25">
      <c r="A269" s="12"/>
      <c r="B269" s="54" t="s">
        <v>689</v>
      </c>
      <c r="C269" s="54"/>
      <c r="D269" s="54"/>
      <c r="E269" s="54"/>
      <c r="F269" s="54"/>
      <c r="G269" s="54"/>
      <c r="H269" s="54"/>
      <c r="I269" s="54"/>
      <c r="J269" s="54"/>
      <c r="K269" s="54"/>
      <c r="L269" s="54"/>
      <c r="M269" s="54"/>
      <c r="N269" s="54"/>
      <c r="O269" s="54"/>
      <c r="P269" s="54"/>
      <c r="Q269" s="54"/>
    </row>
    <row r="270" spans="1:17" x14ac:dyDescent="0.25">
      <c r="A270" s="12"/>
      <c r="B270" s="54"/>
      <c r="C270" s="54"/>
      <c r="D270" s="54"/>
      <c r="E270" s="54"/>
      <c r="F270" s="54"/>
      <c r="G270" s="54"/>
      <c r="H270" s="54"/>
      <c r="I270" s="54"/>
      <c r="J270" s="54"/>
      <c r="K270" s="54"/>
      <c r="L270" s="54"/>
      <c r="M270" s="54"/>
      <c r="N270" s="54"/>
      <c r="O270" s="54"/>
      <c r="P270" s="54"/>
      <c r="Q270" s="54"/>
    </row>
    <row r="271" spans="1:17" ht="25.5" customHeight="1" x14ac:dyDescent="0.25">
      <c r="A271" s="12"/>
      <c r="B271" s="54" t="s">
        <v>690</v>
      </c>
      <c r="C271" s="54"/>
      <c r="D271" s="54"/>
      <c r="E271" s="54"/>
      <c r="F271" s="54"/>
      <c r="G271" s="54"/>
      <c r="H271" s="54"/>
      <c r="I271" s="54"/>
      <c r="J271" s="54"/>
      <c r="K271" s="54"/>
      <c r="L271" s="54"/>
      <c r="M271" s="54"/>
      <c r="N271" s="54"/>
      <c r="O271" s="54"/>
      <c r="P271" s="54"/>
      <c r="Q271" s="54"/>
    </row>
    <row r="272" spans="1:17" x14ac:dyDescent="0.25">
      <c r="A272" s="12"/>
      <c r="B272" s="54"/>
      <c r="C272" s="54"/>
      <c r="D272" s="54"/>
      <c r="E272" s="54"/>
      <c r="F272" s="54"/>
      <c r="G272" s="54"/>
      <c r="H272" s="54"/>
      <c r="I272" s="54"/>
      <c r="J272" s="54"/>
      <c r="K272" s="54"/>
      <c r="L272" s="54"/>
      <c r="M272" s="54"/>
      <c r="N272" s="54"/>
      <c r="O272" s="54"/>
      <c r="P272" s="54"/>
      <c r="Q272" s="54"/>
    </row>
    <row r="273" spans="1:17" x14ac:dyDescent="0.25">
      <c r="A273" s="12"/>
      <c r="B273" s="54" t="s">
        <v>691</v>
      </c>
      <c r="C273" s="54"/>
      <c r="D273" s="54"/>
      <c r="E273" s="54"/>
      <c r="F273" s="54"/>
      <c r="G273" s="54"/>
      <c r="H273" s="54"/>
      <c r="I273" s="54"/>
      <c r="J273" s="54"/>
      <c r="K273" s="54"/>
      <c r="L273" s="54"/>
      <c r="M273" s="54"/>
      <c r="N273" s="54"/>
      <c r="O273" s="54"/>
      <c r="P273" s="54"/>
      <c r="Q273" s="54"/>
    </row>
    <row r="274" spans="1:17" x14ac:dyDescent="0.25">
      <c r="A274" s="12"/>
      <c r="B274" s="54"/>
      <c r="C274" s="54"/>
      <c r="D274" s="54"/>
      <c r="E274" s="54"/>
      <c r="F274" s="54"/>
      <c r="G274" s="54"/>
      <c r="H274" s="54"/>
      <c r="I274" s="54"/>
      <c r="J274" s="54"/>
      <c r="K274" s="54"/>
      <c r="L274" s="54"/>
      <c r="M274" s="54"/>
      <c r="N274" s="54"/>
      <c r="O274" s="54"/>
      <c r="P274" s="54"/>
      <c r="Q274" s="54"/>
    </row>
    <row r="275" spans="1:17" ht="25.5" customHeight="1" x14ac:dyDescent="0.25">
      <c r="A275" s="12"/>
      <c r="B275" s="54" t="s">
        <v>692</v>
      </c>
      <c r="C275" s="54"/>
      <c r="D275" s="54"/>
      <c r="E275" s="54"/>
      <c r="F275" s="54"/>
      <c r="G275" s="54"/>
      <c r="H275" s="54"/>
      <c r="I275" s="54"/>
      <c r="J275" s="54"/>
      <c r="K275" s="54"/>
      <c r="L275" s="54"/>
      <c r="M275" s="54"/>
      <c r="N275" s="54"/>
      <c r="O275" s="54"/>
      <c r="P275" s="54"/>
      <c r="Q275" s="54"/>
    </row>
    <row r="276" spans="1:17" x14ac:dyDescent="0.25">
      <c r="A276" s="12"/>
      <c r="B276" s="54"/>
      <c r="C276" s="54"/>
      <c r="D276" s="54"/>
      <c r="E276" s="54"/>
      <c r="F276" s="54"/>
      <c r="G276" s="54"/>
      <c r="H276" s="54"/>
      <c r="I276" s="54"/>
      <c r="J276" s="54"/>
      <c r="K276" s="54"/>
      <c r="L276" s="54"/>
      <c r="M276" s="54"/>
      <c r="N276" s="54"/>
      <c r="O276" s="54"/>
      <c r="P276" s="54"/>
      <c r="Q276" s="54"/>
    </row>
    <row r="277" spans="1:17" x14ac:dyDescent="0.25">
      <c r="A277" s="12"/>
      <c r="B277" s="54" t="s">
        <v>693</v>
      </c>
      <c r="C277" s="54"/>
      <c r="D277" s="54"/>
      <c r="E277" s="54"/>
      <c r="F277" s="54"/>
      <c r="G277" s="54"/>
      <c r="H277" s="54"/>
      <c r="I277" s="54"/>
      <c r="J277" s="54"/>
      <c r="K277" s="54"/>
      <c r="L277" s="54"/>
      <c r="M277" s="54"/>
      <c r="N277" s="54"/>
      <c r="O277" s="54"/>
      <c r="P277" s="54"/>
      <c r="Q277" s="54"/>
    </row>
    <row r="278" spans="1:17" x14ac:dyDescent="0.25">
      <c r="A278" s="12"/>
      <c r="B278" s="54"/>
      <c r="C278" s="54"/>
      <c r="D278" s="54"/>
      <c r="E278" s="54"/>
      <c r="F278" s="54"/>
      <c r="G278" s="54"/>
      <c r="H278" s="54"/>
      <c r="I278" s="54"/>
      <c r="J278" s="54"/>
      <c r="K278" s="54"/>
      <c r="L278" s="54"/>
      <c r="M278" s="54"/>
      <c r="N278" s="54"/>
      <c r="O278" s="54"/>
      <c r="P278" s="54"/>
      <c r="Q278" s="54"/>
    </row>
    <row r="279" spans="1:17" x14ac:dyDescent="0.25">
      <c r="A279" s="12"/>
      <c r="B279" s="54" t="s">
        <v>694</v>
      </c>
      <c r="C279" s="54"/>
      <c r="D279" s="54"/>
      <c r="E279" s="54"/>
      <c r="F279" s="54"/>
      <c r="G279" s="54"/>
      <c r="H279" s="54"/>
      <c r="I279" s="54"/>
      <c r="J279" s="54"/>
      <c r="K279" s="54"/>
      <c r="L279" s="54"/>
      <c r="M279" s="54"/>
      <c r="N279" s="54"/>
      <c r="O279" s="54"/>
      <c r="P279" s="54"/>
      <c r="Q279" s="54"/>
    </row>
    <row r="280" spans="1:17" x14ac:dyDescent="0.25">
      <c r="A280" s="12"/>
      <c r="B280" s="54"/>
      <c r="C280" s="54"/>
      <c r="D280" s="54"/>
      <c r="E280" s="54"/>
      <c r="F280" s="54"/>
      <c r="G280" s="54"/>
      <c r="H280" s="54"/>
      <c r="I280" s="54"/>
      <c r="J280" s="54"/>
      <c r="K280" s="54"/>
      <c r="L280" s="54"/>
      <c r="M280" s="54"/>
      <c r="N280" s="54"/>
      <c r="O280" s="54"/>
      <c r="P280" s="54"/>
      <c r="Q280" s="54"/>
    </row>
    <row r="281" spans="1:17" x14ac:dyDescent="0.25">
      <c r="A281" s="12"/>
      <c r="B281" s="54" t="s">
        <v>695</v>
      </c>
      <c r="C281" s="54"/>
      <c r="D281" s="54"/>
      <c r="E281" s="54"/>
      <c r="F281" s="54"/>
      <c r="G281" s="54"/>
      <c r="H281" s="54"/>
      <c r="I281" s="54"/>
      <c r="J281" s="54"/>
      <c r="K281" s="54"/>
      <c r="L281" s="54"/>
      <c r="M281" s="54"/>
      <c r="N281" s="54"/>
      <c r="O281" s="54"/>
      <c r="P281" s="54"/>
      <c r="Q281" s="54"/>
    </row>
    <row r="282" spans="1:17" x14ac:dyDescent="0.25">
      <c r="A282" s="12"/>
      <c r="B282" s="54"/>
      <c r="C282" s="54"/>
      <c r="D282" s="54"/>
      <c r="E282" s="54"/>
      <c r="F282" s="54"/>
      <c r="G282" s="54"/>
      <c r="H282" s="54"/>
      <c r="I282" s="54"/>
      <c r="J282" s="54"/>
      <c r="K282" s="54"/>
      <c r="L282" s="54"/>
      <c r="M282" s="54"/>
      <c r="N282" s="54"/>
      <c r="O282" s="54"/>
      <c r="P282" s="54"/>
      <c r="Q282" s="54"/>
    </row>
    <row r="283" spans="1:17" x14ac:dyDescent="0.25">
      <c r="A283" s="12"/>
      <c r="B283" s="54" t="s">
        <v>696</v>
      </c>
      <c r="C283" s="54"/>
      <c r="D283" s="54"/>
      <c r="E283" s="54"/>
      <c r="F283" s="54"/>
      <c r="G283" s="54"/>
      <c r="H283" s="54"/>
      <c r="I283" s="54"/>
      <c r="J283" s="54"/>
      <c r="K283" s="54"/>
      <c r="L283" s="54"/>
      <c r="M283" s="54"/>
      <c r="N283" s="54"/>
      <c r="O283" s="54"/>
      <c r="P283" s="54"/>
      <c r="Q283" s="54"/>
    </row>
    <row r="284" spans="1:17" x14ac:dyDescent="0.25">
      <c r="A284" s="12"/>
      <c r="B284" s="54"/>
      <c r="C284" s="54"/>
      <c r="D284" s="54"/>
      <c r="E284" s="54"/>
      <c r="F284" s="54"/>
      <c r="G284" s="54"/>
      <c r="H284" s="54"/>
      <c r="I284" s="54"/>
      <c r="J284" s="54"/>
      <c r="K284" s="54"/>
      <c r="L284" s="54"/>
      <c r="M284" s="54"/>
      <c r="N284" s="54"/>
      <c r="O284" s="54"/>
      <c r="P284" s="54"/>
      <c r="Q284" s="54"/>
    </row>
    <row r="285" spans="1:17" x14ac:dyDescent="0.25">
      <c r="A285" s="12"/>
      <c r="B285" s="54" t="s">
        <v>697</v>
      </c>
      <c r="C285" s="54"/>
      <c r="D285" s="54"/>
      <c r="E285" s="54"/>
      <c r="F285" s="54"/>
      <c r="G285" s="54"/>
      <c r="H285" s="54"/>
      <c r="I285" s="54"/>
      <c r="J285" s="54"/>
      <c r="K285" s="54"/>
      <c r="L285" s="54"/>
      <c r="M285" s="54"/>
      <c r="N285" s="54"/>
      <c r="O285" s="54"/>
      <c r="P285" s="54"/>
      <c r="Q285" s="54"/>
    </row>
    <row r="286" spans="1:17" x14ac:dyDescent="0.25">
      <c r="A286" s="12"/>
      <c r="B286" s="54"/>
      <c r="C286" s="54"/>
      <c r="D286" s="54"/>
      <c r="E286" s="54"/>
      <c r="F286" s="54"/>
      <c r="G286" s="54"/>
      <c r="H286" s="54"/>
      <c r="I286" s="54"/>
      <c r="J286" s="54"/>
      <c r="K286" s="54"/>
      <c r="L286" s="54"/>
      <c r="M286" s="54"/>
      <c r="N286" s="54"/>
      <c r="O286" s="54"/>
      <c r="P286" s="54"/>
      <c r="Q286" s="54"/>
    </row>
    <row r="287" spans="1:17" x14ac:dyDescent="0.25">
      <c r="A287" s="12"/>
      <c r="B287" s="54" t="s">
        <v>698</v>
      </c>
      <c r="C287" s="54"/>
      <c r="D287" s="54"/>
      <c r="E287" s="54"/>
      <c r="F287" s="54"/>
      <c r="G287" s="54"/>
      <c r="H287" s="54"/>
      <c r="I287" s="54"/>
      <c r="J287" s="54"/>
      <c r="K287" s="54"/>
      <c r="L287" s="54"/>
      <c r="M287" s="54"/>
      <c r="N287" s="54"/>
      <c r="O287" s="54"/>
      <c r="P287" s="54"/>
      <c r="Q287" s="54"/>
    </row>
    <row r="288" spans="1:17" x14ac:dyDescent="0.25">
      <c r="A288" s="12"/>
      <c r="B288" s="54"/>
      <c r="C288" s="54"/>
      <c r="D288" s="54"/>
      <c r="E288" s="54"/>
      <c r="F288" s="54"/>
      <c r="G288" s="54"/>
      <c r="H288" s="54"/>
      <c r="I288" s="54"/>
      <c r="J288" s="54"/>
      <c r="K288" s="54"/>
      <c r="L288" s="54"/>
      <c r="M288" s="54"/>
      <c r="N288" s="54"/>
      <c r="O288" s="54"/>
      <c r="P288" s="54"/>
      <c r="Q288" s="54"/>
    </row>
  </sheetData>
  <mergeCells count="544">
    <mergeCell ref="B284:Q284"/>
    <mergeCell ref="B285:Q285"/>
    <mergeCell ref="B286:Q286"/>
    <mergeCell ref="B287:Q287"/>
    <mergeCell ref="B288:Q288"/>
    <mergeCell ref="B278:Q278"/>
    <mergeCell ref="B279:Q279"/>
    <mergeCell ref="B280:Q280"/>
    <mergeCell ref="B281:Q281"/>
    <mergeCell ref="B282:Q282"/>
    <mergeCell ref="B283:Q283"/>
    <mergeCell ref="B272:Q272"/>
    <mergeCell ref="B273:Q273"/>
    <mergeCell ref="B274:Q274"/>
    <mergeCell ref="B275:Q275"/>
    <mergeCell ref="B276:Q276"/>
    <mergeCell ref="B277:Q277"/>
    <mergeCell ref="B266:Q266"/>
    <mergeCell ref="B267:Q267"/>
    <mergeCell ref="B268:Q268"/>
    <mergeCell ref="B269:Q269"/>
    <mergeCell ref="B270:Q270"/>
    <mergeCell ref="B271:Q271"/>
    <mergeCell ref="B260:Q260"/>
    <mergeCell ref="B261:Q261"/>
    <mergeCell ref="B262:Q262"/>
    <mergeCell ref="B263:Q263"/>
    <mergeCell ref="B264:Q264"/>
    <mergeCell ref="B265:Q265"/>
    <mergeCell ref="B225:Q225"/>
    <mergeCell ref="B241:Q241"/>
    <mergeCell ref="B256:Q256"/>
    <mergeCell ref="B257:Q257"/>
    <mergeCell ref="B258:Q258"/>
    <mergeCell ref="B259:Q259"/>
    <mergeCell ref="B183:Q183"/>
    <mergeCell ref="B184:Q184"/>
    <mergeCell ref="B185:Q185"/>
    <mergeCell ref="B204:Q204"/>
    <mergeCell ref="B223:Q223"/>
    <mergeCell ref="B224:Q224"/>
    <mergeCell ref="B166:Q166"/>
    <mergeCell ref="B173:Q173"/>
    <mergeCell ref="B174:Q174"/>
    <mergeCell ref="B175:Q175"/>
    <mergeCell ref="B176:Q176"/>
    <mergeCell ref="B177:Q177"/>
    <mergeCell ref="B124:Q124"/>
    <mergeCell ref="B142:Q142"/>
    <mergeCell ref="B162:Q162"/>
    <mergeCell ref="B163:Q163"/>
    <mergeCell ref="B164:Q164"/>
    <mergeCell ref="B165:Q165"/>
    <mergeCell ref="B118:Q118"/>
    <mergeCell ref="B119:Q119"/>
    <mergeCell ref="B120:Q120"/>
    <mergeCell ref="B121:Q121"/>
    <mergeCell ref="B122:Q122"/>
    <mergeCell ref="B123:Q123"/>
    <mergeCell ref="B102:Q102"/>
    <mergeCell ref="B108:Q108"/>
    <mergeCell ref="B114:Q114"/>
    <mergeCell ref="B115:Q115"/>
    <mergeCell ref="B116:Q116"/>
    <mergeCell ref="B117:Q117"/>
    <mergeCell ref="B27:Q27"/>
    <mergeCell ref="B28:Q28"/>
    <mergeCell ref="B48:Q48"/>
    <mergeCell ref="B68:Q68"/>
    <mergeCell ref="B69:Q69"/>
    <mergeCell ref="B70:Q70"/>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88"/>
    <mergeCell ref="B4:Q4"/>
    <mergeCell ref="B5:Q5"/>
    <mergeCell ref="B6:Q6"/>
    <mergeCell ref="B7:Q7"/>
    <mergeCell ref="B8:Q8"/>
    <mergeCell ref="D253:E253"/>
    <mergeCell ref="G253:H253"/>
    <mergeCell ref="J253:K253"/>
    <mergeCell ref="O253:P253"/>
    <mergeCell ref="D254:E254"/>
    <mergeCell ref="G254:H254"/>
    <mergeCell ref="J254:K254"/>
    <mergeCell ref="O254:P254"/>
    <mergeCell ref="D251:E251"/>
    <mergeCell ref="G251:H251"/>
    <mergeCell ref="J251:K251"/>
    <mergeCell ref="O251:P251"/>
    <mergeCell ref="D252:E252"/>
    <mergeCell ref="G252:H252"/>
    <mergeCell ref="J252:K252"/>
    <mergeCell ref="O252:P252"/>
    <mergeCell ref="D249:E249"/>
    <mergeCell ref="G249:H249"/>
    <mergeCell ref="J249:K249"/>
    <mergeCell ref="O249:P249"/>
    <mergeCell ref="D250:E250"/>
    <mergeCell ref="G250:H250"/>
    <mergeCell ref="J250:K250"/>
    <mergeCell ref="O250:P250"/>
    <mergeCell ref="D247:E247"/>
    <mergeCell ref="G247:H247"/>
    <mergeCell ref="J247:K247"/>
    <mergeCell ref="O247:P247"/>
    <mergeCell ref="D248:E248"/>
    <mergeCell ref="G248:H248"/>
    <mergeCell ref="J248:K248"/>
    <mergeCell ref="O248:P248"/>
    <mergeCell ref="Q242:Q243"/>
    <mergeCell ref="D244:E244"/>
    <mergeCell ref="G244:H244"/>
    <mergeCell ref="J244:K244"/>
    <mergeCell ref="O244:P244"/>
    <mergeCell ref="D246:E246"/>
    <mergeCell ref="G246:H246"/>
    <mergeCell ref="J246:K246"/>
    <mergeCell ref="O246:P246"/>
    <mergeCell ref="I242:I243"/>
    <mergeCell ref="J242:K243"/>
    <mergeCell ref="L242:L243"/>
    <mergeCell ref="M242:M243"/>
    <mergeCell ref="N242:N243"/>
    <mergeCell ref="O242:P243"/>
    <mergeCell ref="B242:B243"/>
    <mergeCell ref="C242:C243"/>
    <mergeCell ref="D242:E242"/>
    <mergeCell ref="D243:E243"/>
    <mergeCell ref="F242:F243"/>
    <mergeCell ref="G242:H243"/>
    <mergeCell ref="D234:E234"/>
    <mergeCell ref="D235:E235"/>
    <mergeCell ref="D236:E236"/>
    <mergeCell ref="D237:E237"/>
    <mergeCell ref="D238:E238"/>
    <mergeCell ref="D239:E239"/>
    <mergeCell ref="N226:N227"/>
    <mergeCell ref="D228:E228"/>
    <mergeCell ref="D230:E230"/>
    <mergeCell ref="D231:E231"/>
    <mergeCell ref="D232:E232"/>
    <mergeCell ref="D233:E233"/>
    <mergeCell ref="H226:H227"/>
    <mergeCell ref="I226:I227"/>
    <mergeCell ref="J226:J227"/>
    <mergeCell ref="K226:K227"/>
    <mergeCell ref="L226:L227"/>
    <mergeCell ref="M226:M227"/>
    <mergeCell ref="B226:B227"/>
    <mergeCell ref="C226:C227"/>
    <mergeCell ref="D226:E226"/>
    <mergeCell ref="D227:E227"/>
    <mergeCell ref="F226:F227"/>
    <mergeCell ref="G226:G227"/>
    <mergeCell ref="H218:H219"/>
    <mergeCell ref="I218:I219"/>
    <mergeCell ref="J218:J219"/>
    <mergeCell ref="D220:E220"/>
    <mergeCell ref="D221:E221"/>
    <mergeCell ref="D222:E222"/>
    <mergeCell ref="F216:F217"/>
    <mergeCell ref="G216:G217"/>
    <mergeCell ref="H216:H217"/>
    <mergeCell ref="I216:I217"/>
    <mergeCell ref="J216:J217"/>
    <mergeCell ref="B218:B219"/>
    <mergeCell ref="C218:C219"/>
    <mergeCell ref="D218:E219"/>
    <mergeCell ref="F218:F219"/>
    <mergeCell ref="G218:G219"/>
    <mergeCell ref="D214:E214"/>
    <mergeCell ref="D215:E215"/>
    <mergeCell ref="B216:B217"/>
    <mergeCell ref="C216:C217"/>
    <mergeCell ref="D216:D217"/>
    <mergeCell ref="E216:E217"/>
    <mergeCell ref="J210:J211"/>
    <mergeCell ref="B212:B213"/>
    <mergeCell ref="C212:C213"/>
    <mergeCell ref="D212:E213"/>
    <mergeCell ref="F212:F213"/>
    <mergeCell ref="G212:G213"/>
    <mergeCell ref="H212:H213"/>
    <mergeCell ref="I212:I213"/>
    <mergeCell ref="J212:J213"/>
    <mergeCell ref="H208:H209"/>
    <mergeCell ref="I208:I209"/>
    <mergeCell ref="J208:J209"/>
    <mergeCell ref="B210:B211"/>
    <mergeCell ref="C210:C211"/>
    <mergeCell ref="D210:E211"/>
    <mergeCell ref="F210:F211"/>
    <mergeCell ref="G210:G211"/>
    <mergeCell ref="H210:H211"/>
    <mergeCell ref="I210:I211"/>
    <mergeCell ref="H205:H206"/>
    <mergeCell ref="J205:J206"/>
    <mergeCell ref="K205:K206"/>
    <mergeCell ref="D207:E207"/>
    <mergeCell ref="B208:B209"/>
    <mergeCell ref="C208:C209"/>
    <mergeCell ref="D208:D209"/>
    <mergeCell ref="E208:E209"/>
    <mergeCell ref="F208:F209"/>
    <mergeCell ref="G208:G209"/>
    <mergeCell ref="D202:E202"/>
    <mergeCell ref="B205:B206"/>
    <mergeCell ref="C205:C206"/>
    <mergeCell ref="D205:E205"/>
    <mergeCell ref="D206:E206"/>
    <mergeCell ref="F205:F206"/>
    <mergeCell ref="I197:I198"/>
    <mergeCell ref="J197:J198"/>
    <mergeCell ref="B199:B200"/>
    <mergeCell ref="C199:C200"/>
    <mergeCell ref="D199:E200"/>
    <mergeCell ref="F199:F200"/>
    <mergeCell ref="G199:G200"/>
    <mergeCell ref="H199:H200"/>
    <mergeCell ref="I199:I200"/>
    <mergeCell ref="J199:J200"/>
    <mergeCell ref="I193:I194"/>
    <mergeCell ref="J193:J194"/>
    <mergeCell ref="D196:E196"/>
    <mergeCell ref="B197:B198"/>
    <mergeCell ref="C197:C198"/>
    <mergeCell ref="D197:D198"/>
    <mergeCell ref="E197:E198"/>
    <mergeCell ref="F197:F198"/>
    <mergeCell ref="G197:G198"/>
    <mergeCell ref="H197:H198"/>
    <mergeCell ref="B193:B194"/>
    <mergeCell ref="C193:C194"/>
    <mergeCell ref="D193:E194"/>
    <mergeCell ref="F193:F194"/>
    <mergeCell ref="G193:G194"/>
    <mergeCell ref="H193:H194"/>
    <mergeCell ref="J189:J190"/>
    <mergeCell ref="B191:B192"/>
    <mergeCell ref="C191:C192"/>
    <mergeCell ref="D191:E192"/>
    <mergeCell ref="F191:F192"/>
    <mergeCell ref="G191:G192"/>
    <mergeCell ref="H191:H192"/>
    <mergeCell ref="I191:I192"/>
    <mergeCell ref="J191:J192"/>
    <mergeCell ref="J186:J187"/>
    <mergeCell ref="K186:K187"/>
    <mergeCell ref="D188:E188"/>
    <mergeCell ref="B189:B190"/>
    <mergeCell ref="C189:C190"/>
    <mergeCell ref="D189:E190"/>
    <mergeCell ref="F189:F190"/>
    <mergeCell ref="G189:G190"/>
    <mergeCell ref="H189:H190"/>
    <mergeCell ref="I189:I190"/>
    <mergeCell ref="B186:B187"/>
    <mergeCell ref="C186:C187"/>
    <mergeCell ref="D186:E186"/>
    <mergeCell ref="D187:E187"/>
    <mergeCell ref="F186:F187"/>
    <mergeCell ref="H186:H187"/>
    <mergeCell ref="I178:I179"/>
    <mergeCell ref="J178:K179"/>
    <mergeCell ref="L178:L179"/>
    <mergeCell ref="D181:E181"/>
    <mergeCell ref="G181:H181"/>
    <mergeCell ref="J181:K181"/>
    <mergeCell ref="D171:E171"/>
    <mergeCell ref="G171:H171"/>
    <mergeCell ref="J171:K171"/>
    <mergeCell ref="B178:B179"/>
    <mergeCell ref="C178:C179"/>
    <mergeCell ref="D178:E178"/>
    <mergeCell ref="D179:E179"/>
    <mergeCell ref="F178:F179"/>
    <mergeCell ref="G178:H178"/>
    <mergeCell ref="G179:H179"/>
    <mergeCell ref="G168:H168"/>
    <mergeCell ref="I167:I168"/>
    <mergeCell ref="J167:K168"/>
    <mergeCell ref="L167:L168"/>
    <mergeCell ref="D170:E170"/>
    <mergeCell ref="G170:H170"/>
    <mergeCell ref="J170:K170"/>
    <mergeCell ref="D159:E159"/>
    <mergeCell ref="K159:L159"/>
    <mergeCell ref="D160:E160"/>
    <mergeCell ref="K160:L160"/>
    <mergeCell ref="B167:B168"/>
    <mergeCell ref="C167:C168"/>
    <mergeCell ref="D167:E167"/>
    <mergeCell ref="D168:E168"/>
    <mergeCell ref="F167:F168"/>
    <mergeCell ref="G167:H167"/>
    <mergeCell ref="D153:E153"/>
    <mergeCell ref="K153:L153"/>
    <mergeCell ref="D154:E154"/>
    <mergeCell ref="K154:L154"/>
    <mergeCell ref="D157:E157"/>
    <mergeCell ref="K157:L157"/>
    <mergeCell ref="D149:E149"/>
    <mergeCell ref="K149:L149"/>
    <mergeCell ref="D150:E150"/>
    <mergeCell ref="K150:L150"/>
    <mergeCell ref="D152:E152"/>
    <mergeCell ref="K152:L152"/>
    <mergeCell ref="K144:L144"/>
    <mergeCell ref="K145:L145"/>
    <mergeCell ref="K146:L146"/>
    <mergeCell ref="K147:L147"/>
    <mergeCell ref="K148:L148"/>
    <mergeCell ref="M144:M148"/>
    <mergeCell ref="B144:B148"/>
    <mergeCell ref="C144:C148"/>
    <mergeCell ref="D144:E148"/>
    <mergeCell ref="F144:F148"/>
    <mergeCell ref="H144:H148"/>
    <mergeCell ref="J144:J148"/>
    <mergeCell ref="D138:E138"/>
    <mergeCell ref="K138:L138"/>
    <mergeCell ref="D140:E140"/>
    <mergeCell ref="K140:L140"/>
    <mergeCell ref="D143:E143"/>
    <mergeCell ref="G143:L143"/>
    <mergeCell ref="D132:E132"/>
    <mergeCell ref="K132:L132"/>
    <mergeCell ref="D134:E134"/>
    <mergeCell ref="K134:L134"/>
    <mergeCell ref="D135:E135"/>
    <mergeCell ref="K135:L135"/>
    <mergeCell ref="K128:L128"/>
    <mergeCell ref="K129:L129"/>
    <mergeCell ref="K130:L130"/>
    <mergeCell ref="M126:M130"/>
    <mergeCell ref="D131:E131"/>
    <mergeCell ref="K131:L131"/>
    <mergeCell ref="D125:E125"/>
    <mergeCell ref="G125:L125"/>
    <mergeCell ref="B126:B130"/>
    <mergeCell ref="C126:C130"/>
    <mergeCell ref="D126:E130"/>
    <mergeCell ref="F126:F130"/>
    <mergeCell ref="H126:H130"/>
    <mergeCell ref="J126:J130"/>
    <mergeCell ref="K126:L126"/>
    <mergeCell ref="K127:L127"/>
    <mergeCell ref="D109:E109"/>
    <mergeCell ref="G109:H109"/>
    <mergeCell ref="D111:E111"/>
    <mergeCell ref="G111:H111"/>
    <mergeCell ref="D112:E112"/>
    <mergeCell ref="G112:H112"/>
    <mergeCell ref="D103:E103"/>
    <mergeCell ref="G103:H103"/>
    <mergeCell ref="D105:E105"/>
    <mergeCell ref="G105:H105"/>
    <mergeCell ref="D106:E106"/>
    <mergeCell ref="G106:H106"/>
    <mergeCell ref="D98:E98"/>
    <mergeCell ref="G98:H98"/>
    <mergeCell ref="D99:E99"/>
    <mergeCell ref="G99:H99"/>
    <mergeCell ref="D100:E100"/>
    <mergeCell ref="G100:H100"/>
    <mergeCell ref="D90:E90"/>
    <mergeCell ref="G90:H90"/>
    <mergeCell ref="D91:E91"/>
    <mergeCell ref="G91:H91"/>
    <mergeCell ref="D96:E96"/>
    <mergeCell ref="G96:H96"/>
    <mergeCell ref="B93:Q93"/>
    <mergeCell ref="B94:Q94"/>
    <mergeCell ref="B95:Q95"/>
    <mergeCell ref="D84:E84"/>
    <mergeCell ref="G84:H84"/>
    <mergeCell ref="D85:E85"/>
    <mergeCell ref="G85:H85"/>
    <mergeCell ref="D88:E88"/>
    <mergeCell ref="G88:H88"/>
    <mergeCell ref="B87:Q87"/>
    <mergeCell ref="D78:E78"/>
    <mergeCell ref="G78:H78"/>
    <mergeCell ref="D79:E79"/>
    <mergeCell ref="G79:H79"/>
    <mergeCell ref="D82:E82"/>
    <mergeCell ref="G82:H82"/>
    <mergeCell ref="B81:Q81"/>
    <mergeCell ref="G66:H66"/>
    <mergeCell ref="M66:N66"/>
    <mergeCell ref="D75:E75"/>
    <mergeCell ref="G75:H75"/>
    <mergeCell ref="D77:E77"/>
    <mergeCell ref="G77:H77"/>
    <mergeCell ref="B71:Q71"/>
    <mergeCell ref="B72:Q72"/>
    <mergeCell ref="B73:Q73"/>
    <mergeCell ref="B74:Q74"/>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G58:H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O49:O50"/>
    <mergeCell ref="D51:E51"/>
    <mergeCell ref="G51:H51"/>
    <mergeCell ref="J51:K51"/>
    <mergeCell ref="M51:N51"/>
    <mergeCell ref="D52:E52"/>
    <mergeCell ref="G52:H52"/>
    <mergeCell ref="J52:K52"/>
    <mergeCell ref="M52:N52"/>
    <mergeCell ref="G46:H46"/>
    <mergeCell ref="M46:N46"/>
    <mergeCell ref="B49:B50"/>
    <mergeCell ref="C49:C50"/>
    <mergeCell ref="D49:E50"/>
    <mergeCell ref="F49:F50"/>
    <mergeCell ref="G49:N49"/>
    <mergeCell ref="G50:N50"/>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G38:H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O29:O30"/>
    <mergeCell ref="D31:E31"/>
    <mergeCell ref="G31:H31"/>
    <mergeCell ref="J31:K31"/>
    <mergeCell ref="M31:N31"/>
    <mergeCell ref="D32:E32"/>
    <mergeCell ref="G32:H32"/>
    <mergeCell ref="J32:K32"/>
    <mergeCell ref="M32:N32"/>
    <mergeCell ref="B29:B30"/>
    <mergeCell ref="C29:C30"/>
    <mergeCell ref="D29:E30"/>
    <mergeCell ref="F29:F30"/>
    <mergeCell ref="G29:N29"/>
    <mergeCell ref="G30:N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20.85546875" bestFit="1" customWidth="1"/>
    <col min="2" max="2" width="36.5703125" customWidth="1"/>
    <col min="3" max="3" width="36.28515625" customWidth="1"/>
    <col min="4" max="4" width="7.28515625" customWidth="1"/>
    <col min="5" max="5" width="26" customWidth="1"/>
    <col min="6" max="6" width="36.28515625" customWidth="1"/>
    <col min="7" max="7" width="19.7109375" customWidth="1"/>
    <col min="8" max="8" width="10.140625" customWidth="1"/>
    <col min="9" max="9" width="7.28515625" customWidth="1"/>
    <col min="10" max="10" width="26" customWidth="1"/>
    <col min="11" max="11" width="36.28515625" customWidth="1"/>
    <col min="12" max="12" width="19.7109375" customWidth="1"/>
    <col min="13" max="13" width="10.140625" customWidth="1"/>
    <col min="14" max="14" width="27.7109375" customWidth="1"/>
    <col min="15" max="15" width="36.28515625" customWidth="1"/>
    <col min="16" max="16" width="19.7109375" customWidth="1"/>
    <col min="17" max="17" width="10.140625" customWidth="1"/>
  </cols>
  <sheetData>
    <row r="1" spans="1:17" ht="15" customHeight="1" x14ac:dyDescent="0.25">
      <c r="A1" s="7" t="s">
        <v>6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99</v>
      </c>
      <c r="B3" s="52" t="s">
        <v>4</v>
      </c>
      <c r="C3" s="52"/>
      <c r="D3" s="52"/>
      <c r="E3" s="52"/>
      <c r="F3" s="52"/>
      <c r="G3" s="52"/>
      <c r="H3" s="52"/>
      <c r="I3" s="52"/>
      <c r="J3" s="52"/>
      <c r="K3" s="52"/>
      <c r="L3" s="52"/>
      <c r="M3" s="52"/>
      <c r="N3" s="52"/>
      <c r="O3" s="52"/>
      <c r="P3" s="52"/>
      <c r="Q3" s="52"/>
    </row>
    <row r="4" spans="1:17" ht="15" customHeight="1" x14ac:dyDescent="0.25">
      <c r="A4" s="12" t="s">
        <v>699</v>
      </c>
      <c r="B4" s="52" t="s">
        <v>4</v>
      </c>
      <c r="C4" s="52"/>
      <c r="D4" s="52"/>
      <c r="E4" s="52"/>
      <c r="F4" s="52"/>
      <c r="G4" s="52"/>
      <c r="H4" s="52"/>
      <c r="I4" s="52"/>
      <c r="J4" s="52"/>
      <c r="K4" s="52"/>
      <c r="L4" s="52"/>
      <c r="M4" s="52"/>
      <c r="N4" s="52"/>
      <c r="O4" s="52"/>
      <c r="P4" s="52"/>
      <c r="Q4" s="52"/>
    </row>
    <row r="5" spans="1:17" x14ac:dyDescent="0.25">
      <c r="A5" s="12"/>
      <c r="B5" s="53" t="s">
        <v>700</v>
      </c>
      <c r="C5" s="53"/>
      <c r="D5" s="53"/>
      <c r="E5" s="53"/>
      <c r="F5" s="53"/>
      <c r="G5" s="53"/>
      <c r="H5" s="53"/>
      <c r="I5" s="53"/>
      <c r="J5" s="53"/>
      <c r="K5" s="53"/>
      <c r="L5" s="53"/>
      <c r="M5" s="53"/>
      <c r="N5" s="53"/>
      <c r="O5" s="53"/>
      <c r="P5" s="53"/>
      <c r="Q5" s="53"/>
    </row>
    <row r="6" spans="1:17" x14ac:dyDescent="0.25">
      <c r="A6" s="12"/>
      <c r="B6" s="54"/>
      <c r="C6" s="54"/>
      <c r="D6" s="54"/>
      <c r="E6" s="54"/>
      <c r="F6" s="54"/>
      <c r="G6" s="54"/>
      <c r="H6" s="54"/>
      <c r="I6" s="54"/>
      <c r="J6" s="54"/>
      <c r="K6" s="54"/>
      <c r="L6" s="54"/>
      <c r="M6" s="54"/>
      <c r="N6" s="54"/>
      <c r="O6" s="54"/>
      <c r="P6" s="54"/>
      <c r="Q6" s="54"/>
    </row>
    <row r="7" spans="1:17" ht="25.5" customHeight="1" x14ac:dyDescent="0.25">
      <c r="A7" s="12"/>
      <c r="B7" s="54" t="s">
        <v>701</v>
      </c>
      <c r="C7" s="54"/>
      <c r="D7" s="54"/>
      <c r="E7" s="54"/>
      <c r="F7" s="54"/>
      <c r="G7" s="54"/>
      <c r="H7" s="54"/>
      <c r="I7" s="54"/>
      <c r="J7" s="54"/>
      <c r="K7" s="54"/>
      <c r="L7" s="54"/>
      <c r="M7" s="54"/>
      <c r="N7" s="54"/>
      <c r="O7" s="54"/>
      <c r="P7" s="54"/>
      <c r="Q7" s="54"/>
    </row>
    <row r="8" spans="1:17" x14ac:dyDescent="0.25">
      <c r="A8" s="12"/>
      <c r="B8" s="54"/>
      <c r="C8" s="54"/>
      <c r="D8" s="54"/>
      <c r="E8" s="54"/>
      <c r="F8" s="54"/>
      <c r="G8" s="54"/>
      <c r="H8" s="54"/>
      <c r="I8" s="54"/>
      <c r="J8" s="54"/>
      <c r="K8" s="54"/>
      <c r="L8" s="54"/>
      <c r="M8" s="54"/>
      <c r="N8" s="54"/>
      <c r="O8" s="54"/>
      <c r="P8" s="54"/>
      <c r="Q8" s="54"/>
    </row>
    <row r="9" spans="1:17" x14ac:dyDescent="0.25">
      <c r="A9" s="12"/>
      <c r="B9" s="54" t="s">
        <v>702</v>
      </c>
      <c r="C9" s="54"/>
      <c r="D9" s="54"/>
      <c r="E9" s="54"/>
      <c r="F9" s="54"/>
      <c r="G9" s="54"/>
      <c r="H9" s="54"/>
      <c r="I9" s="54"/>
      <c r="J9" s="54"/>
      <c r="K9" s="54"/>
      <c r="L9" s="54"/>
      <c r="M9" s="54"/>
      <c r="N9" s="54"/>
      <c r="O9" s="54"/>
      <c r="P9" s="54"/>
      <c r="Q9" s="54"/>
    </row>
    <row r="10" spans="1:17" x14ac:dyDescent="0.25">
      <c r="A10" s="12"/>
      <c r="B10" s="54"/>
      <c r="C10" s="54"/>
      <c r="D10" s="54"/>
      <c r="E10" s="54"/>
      <c r="F10" s="54"/>
      <c r="G10" s="54"/>
      <c r="H10" s="54"/>
      <c r="I10" s="54"/>
      <c r="J10" s="54"/>
      <c r="K10" s="54"/>
      <c r="L10" s="54"/>
      <c r="M10" s="54"/>
      <c r="N10" s="54"/>
      <c r="O10" s="54"/>
      <c r="P10" s="54"/>
      <c r="Q10" s="54"/>
    </row>
    <row r="11" spans="1:17" x14ac:dyDescent="0.25">
      <c r="A11" s="12"/>
      <c r="B11" s="13"/>
      <c r="C11" s="14"/>
      <c r="D11" s="30"/>
      <c r="E11" s="30"/>
      <c r="F11" s="14"/>
      <c r="G11" s="14"/>
      <c r="H11" s="14"/>
      <c r="I11" s="31" t="s">
        <v>703</v>
      </c>
      <c r="J11" s="31"/>
      <c r="K11" s="31"/>
      <c r="L11" s="31"/>
      <c r="M11" s="14"/>
      <c r="N11" s="14"/>
      <c r="O11" s="14"/>
      <c r="P11" s="14"/>
      <c r="Q11" s="14"/>
    </row>
    <row r="12" spans="1:17" ht="15.75" thickBot="1" x14ac:dyDescent="0.3">
      <c r="A12" s="12"/>
      <c r="B12" s="13"/>
      <c r="C12" s="14"/>
      <c r="D12" s="32" t="s">
        <v>704</v>
      </c>
      <c r="E12" s="32"/>
      <c r="F12" s="32"/>
      <c r="G12" s="32"/>
      <c r="H12" s="14"/>
      <c r="I12" s="32" t="s">
        <v>705</v>
      </c>
      <c r="J12" s="32"/>
      <c r="K12" s="32"/>
      <c r="L12" s="32"/>
      <c r="M12" s="14"/>
      <c r="N12" s="32" t="s">
        <v>706</v>
      </c>
      <c r="O12" s="32"/>
      <c r="P12" s="32"/>
      <c r="Q12" s="14"/>
    </row>
    <row r="13" spans="1:17" ht="15.75" thickBot="1" x14ac:dyDescent="0.3">
      <c r="A13" s="12"/>
      <c r="B13" s="46" t="s">
        <v>707</v>
      </c>
      <c r="C13" s="14"/>
      <c r="D13" s="70" t="s">
        <v>527</v>
      </c>
      <c r="E13" s="70"/>
      <c r="F13" s="17"/>
      <c r="G13" s="106" t="s">
        <v>708</v>
      </c>
      <c r="H13" s="14"/>
      <c r="I13" s="70" t="s">
        <v>527</v>
      </c>
      <c r="J13" s="70"/>
      <c r="K13" s="17"/>
      <c r="L13" s="106" t="s">
        <v>708</v>
      </c>
      <c r="M13" s="14"/>
      <c r="N13" s="16" t="s">
        <v>527</v>
      </c>
      <c r="O13" s="17"/>
      <c r="P13" s="106" t="s">
        <v>708</v>
      </c>
      <c r="Q13" s="14"/>
    </row>
    <row r="14" spans="1:17" x14ac:dyDescent="0.25">
      <c r="A14" s="12"/>
      <c r="B14" s="50"/>
      <c r="C14" s="13"/>
      <c r="D14" s="99"/>
      <c r="E14" s="99"/>
      <c r="F14" s="13"/>
      <c r="G14" s="56"/>
      <c r="H14" s="13"/>
      <c r="I14" s="99"/>
      <c r="J14" s="99"/>
      <c r="K14" s="13"/>
      <c r="L14" s="56"/>
      <c r="M14" s="13"/>
      <c r="N14" s="56"/>
      <c r="O14" s="13"/>
      <c r="P14" s="56"/>
      <c r="Q14" s="13"/>
    </row>
    <row r="15" spans="1:17" x14ac:dyDescent="0.25">
      <c r="A15" s="12"/>
      <c r="B15" s="19" t="s">
        <v>709</v>
      </c>
      <c r="C15" s="20"/>
      <c r="D15" s="42"/>
      <c r="E15" s="42"/>
      <c r="F15" s="20"/>
      <c r="G15" s="39"/>
      <c r="H15" s="20"/>
      <c r="I15" s="42"/>
      <c r="J15" s="42"/>
      <c r="K15" s="20"/>
      <c r="L15" s="39"/>
      <c r="M15" s="20"/>
      <c r="N15" s="39"/>
      <c r="O15" s="20"/>
      <c r="P15" s="39"/>
      <c r="Q15" s="20"/>
    </row>
    <row r="16" spans="1:17" x14ac:dyDescent="0.25">
      <c r="A16" s="12"/>
      <c r="B16" s="40" t="s">
        <v>710</v>
      </c>
      <c r="C16" s="13"/>
      <c r="D16" s="11" t="s">
        <v>202</v>
      </c>
      <c r="E16" s="25">
        <v>315877</v>
      </c>
      <c r="F16" s="13"/>
      <c r="G16" s="26">
        <v>16.7</v>
      </c>
      <c r="H16" s="11" t="s">
        <v>711</v>
      </c>
      <c r="I16" s="11" t="s">
        <v>202</v>
      </c>
      <c r="J16" s="25">
        <v>150959</v>
      </c>
      <c r="K16" s="13"/>
      <c r="L16" s="26">
        <v>8</v>
      </c>
      <c r="M16" s="11" t="s">
        <v>711</v>
      </c>
      <c r="N16" s="26" t="s">
        <v>658</v>
      </c>
      <c r="O16" s="13"/>
      <c r="P16" s="26" t="s">
        <v>658</v>
      </c>
      <c r="Q16" s="13"/>
    </row>
    <row r="17" spans="1:17" x14ac:dyDescent="0.25">
      <c r="A17" s="12"/>
      <c r="B17" s="41" t="s">
        <v>712</v>
      </c>
      <c r="C17" s="20"/>
      <c r="D17" s="63">
        <v>292278</v>
      </c>
      <c r="E17" s="63"/>
      <c r="F17" s="20"/>
      <c r="G17" s="27">
        <v>15.5</v>
      </c>
      <c r="H17" s="20"/>
      <c r="I17" s="63">
        <v>75480</v>
      </c>
      <c r="J17" s="63"/>
      <c r="K17" s="20"/>
      <c r="L17" s="27">
        <v>4</v>
      </c>
      <c r="M17" s="20"/>
      <c r="N17" s="27" t="s">
        <v>658</v>
      </c>
      <c r="O17" s="20"/>
      <c r="P17" s="27" t="s">
        <v>658</v>
      </c>
      <c r="Q17" s="20"/>
    </row>
    <row r="18" spans="1:17" x14ac:dyDescent="0.25">
      <c r="A18" s="12"/>
      <c r="B18" s="40" t="s">
        <v>713</v>
      </c>
      <c r="C18" s="13"/>
      <c r="D18" s="44">
        <v>292278</v>
      </c>
      <c r="E18" s="44"/>
      <c r="F18" s="13"/>
      <c r="G18" s="26">
        <v>10.5</v>
      </c>
      <c r="H18" s="13"/>
      <c r="I18" s="44">
        <v>111444</v>
      </c>
      <c r="J18" s="44"/>
      <c r="K18" s="13"/>
      <c r="L18" s="26">
        <v>4</v>
      </c>
      <c r="M18" s="13"/>
      <c r="N18" s="26" t="s">
        <v>658</v>
      </c>
      <c r="O18" s="13"/>
      <c r="P18" s="26" t="s">
        <v>658</v>
      </c>
      <c r="Q18" s="13"/>
    </row>
    <row r="19" spans="1:17" x14ac:dyDescent="0.25">
      <c r="A19" s="12"/>
      <c r="B19" s="85"/>
      <c r="C19" s="20"/>
      <c r="D19" s="42"/>
      <c r="E19" s="42"/>
      <c r="F19" s="20"/>
      <c r="G19" s="39"/>
      <c r="H19" s="20"/>
      <c r="I19" s="42"/>
      <c r="J19" s="42"/>
      <c r="K19" s="20"/>
      <c r="L19" s="39"/>
      <c r="M19" s="20"/>
      <c r="N19" s="39"/>
      <c r="O19" s="20"/>
      <c r="P19" s="39"/>
      <c r="Q19" s="20"/>
    </row>
    <row r="20" spans="1:17" x14ac:dyDescent="0.25">
      <c r="A20" s="12"/>
      <c r="B20" s="24" t="s">
        <v>714</v>
      </c>
      <c r="C20" s="13"/>
      <c r="D20" s="62"/>
      <c r="E20" s="62"/>
      <c r="F20" s="13"/>
      <c r="G20" s="56"/>
      <c r="H20" s="13"/>
      <c r="I20" s="62"/>
      <c r="J20" s="62"/>
      <c r="K20" s="13"/>
      <c r="L20" s="56"/>
      <c r="M20" s="13"/>
      <c r="N20" s="56"/>
      <c r="O20" s="13"/>
      <c r="P20" s="56"/>
      <c r="Q20" s="13"/>
    </row>
    <row r="21" spans="1:17" x14ac:dyDescent="0.25">
      <c r="A21" s="12"/>
      <c r="B21" s="41" t="s">
        <v>710</v>
      </c>
      <c r="C21" s="20"/>
      <c r="D21" s="63">
        <v>296075</v>
      </c>
      <c r="E21" s="63"/>
      <c r="F21" s="20"/>
      <c r="G21" s="27">
        <v>15.8</v>
      </c>
      <c r="H21" s="22" t="s">
        <v>711</v>
      </c>
      <c r="I21" s="63">
        <v>149956</v>
      </c>
      <c r="J21" s="63"/>
      <c r="K21" s="20"/>
      <c r="L21" s="27">
        <v>8</v>
      </c>
      <c r="M21" s="22" t="s">
        <v>711</v>
      </c>
      <c r="N21" s="21">
        <v>187445</v>
      </c>
      <c r="O21" s="20"/>
      <c r="P21" s="27">
        <v>10</v>
      </c>
      <c r="Q21" s="22" t="s">
        <v>711</v>
      </c>
    </row>
    <row r="22" spans="1:17" x14ac:dyDescent="0.25">
      <c r="A22" s="12"/>
      <c r="B22" s="40" t="s">
        <v>712</v>
      </c>
      <c r="C22" s="13"/>
      <c r="D22" s="44">
        <v>272633</v>
      </c>
      <c r="E22" s="44"/>
      <c r="F22" s="13"/>
      <c r="G22" s="26">
        <v>14.5</v>
      </c>
      <c r="H22" s="13"/>
      <c r="I22" s="44">
        <v>74978</v>
      </c>
      <c r="J22" s="44"/>
      <c r="K22" s="13"/>
      <c r="L22" s="26">
        <v>4</v>
      </c>
      <c r="M22" s="13"/>
      <c r="N22" s="25">
        <v>112467</v>
      </c>
      <c r="O22" s="13"/>
      <c r="P22" s="26">
        <v>6</v>
      </c>
      <c r="Q22" s="13"/>
    </row>
    <row r="23" spans="1:17" x14ac:dyDescent="0.25">
      <c r="A23" s="12"/>
      <c r="B23" s="41" t="s">
        <v>713</v>
      </c>
      <c r="C23" s="20"/>
      <c r="D23" s="63">
        <v>272633</v>
      </c>
      <c r="E23" s="63"/>
      <c r="F23" s="20"/>
      <c r="G23" s="27">
        <v>9.9</v>
      </c>
      <c r="H23" s="20"/>
      <c r="I23" s="63">
        <v>110107</v>
      </c>
      <c r="J23" s="63"/>
      <c r="K23" s="20"/>
      <c r="L23" s="27">
        <v>4</v>
      </c>
      <c r="M23" s="20"/>
      <c r="N23" s="21">
        <v>137634</v>
      </c>
      <c r="O23" s="20"/>
      <c r="P23" s="27">
        <v>5</v>
      </c>
      <c r="Q23" s="20"/>
    </row>
    <row r="24" spans="1:17" x14ac:dyDescent="0.25">
      <c r="A24" s="12"/>
      <c r="B24" s="126"/>
      <c r="C24" s="20"/>
      <c r="D24" s="42"/>
      <c r="E24" s="42"/>
      <c r="F24" s="20"/>
      <c r="G24" s="39"/>
      <c r="H24" s="20"/>
      <c r="I24" s="42"/>
      <c r="J24" s="42"/>
      <c r="K24" s="20"/>
      <c r="L24" s="39"/>
      <c r="M24" s="20"/>
      <c r="N24" s="39"/>
      <c r="O24" s="20"/>
      <c r="P24" s="39"/>
      <c r="Q24" s="20"/>
    </row>
    <row r="25" spans="1:17" x14ac:dyDescent="0.25">
      <c r="A25" s="12"/>
      <c r="B25" s="13"/>
      <c r="C25" s="13"/>
      <c r="D25" s="13"/>
      <c r="E25" s="13"/>
      <c r="F25" s="13"/>
      <c r="G25" s="13"/>
      <c r="H25" s="13"/>
      <c r="I25" s="13"/>
      <c r="J25" s="13"/>
      <c r="K25" s="13"/>
      <c r="L25" s="13"/>
      <c r="M25" s="13"/>
      <c r="N25" s="13"/>
      <c r="O25" s="13"/>
      <c r="P25" s="13"/>
      <c r="Q25" s="13"/>
    </row>
    <row r="26" spans="1:17" x14ac:dyDescent="0.25">
      <c r="A26" s="12"/>
      <c r="B26" s="54"/>
      <c r="C26" s="54"/>
      <c r="D26" s="54"/>
      <c r="E26" s="54"/>
      <c r="F26" s="54"/>
      <c r="G26" s="54"/>
      <c r="H26" s="54"/>
      <c r="I26" s="54"/>
      <c r="J26" s="54"/>
      <c r="K26" s="54"/>
      <c r="L26" s="54"/>
      <c r="M26" s="54"/>
      <c r="N26" s="54"/>
      <c r="O26" s="54"/>
      <c r="P26" s="54"/>
      <c r="Q26" s="54"/>
    </row>
    <row r="27" spans="1:17" x14ac:dyDescent="0.25">
      <c r="A27" s="12"/>
      <c r="B27" s="13"/>
      <c r="C27" s="14"/>
      <c r="D27" s="30"/>
      <c r="E27" s="30"/>
      <c r="F27" s="14"/>
      <c r="G27" s="14"/>
      <c r="H27" s="14"/>
      <c r="I27" s="31" t="s">
        <v>703</v>
      </c>
      <c r="J27" s="31"/>
      <c r="K27" s="31"/>
      <c r="L27" s="31"/>
      <c r="M27" s="14"/>
      <c r="N27" s="31" t="s">
        <v>715</v>
      </c>
      <c r="O27" s="31"/>
      <c r="P27" s="31"/>
      <c r="Q27" s="14"/>
    </row>
    <row r="28" spans="1:17" ht="15.75" thickBot="1" x14ac:dyDescent="0.3">
      <c r="A28" s="12"/>
      <c r="B28" s="13"/>
      <c r="C28" s="14"/>
      <c r="D28" s="32" t="s">
        <v>704</v>
      </c>
      <c r="E28" s="32"/>
      <c r="F28" s="32"/>
      <c r="G28" s="32"/>
      <c r="H28" s="14"/>
      <c r="I28" s="32" t="s">
        <v>705</v>
      </c>
      <c r="J28" s="32"/>
      <c r="K28" s="32"/>
      <c r="L28" s="32"/>
      <c r="M28" s="14"/>
      <c r="N28" s="32" t="s">
        <v>716</v>
      </c>
      <c r="O28" s="32"/>
      <c r="P28" s="32"/>
      <c r="Q28" s="14"/>
    </row>
    <row r="29" spans="1:17" ht="15.75" thickBot="1" x14ac:dyDescent="0.3">
      <c r="A29" s="12"/>
      <c r="B29" s="46" t="s">
        <v>304</v>
      </c>
      <c r="C29" s="14"/>
      <c r="D29" s="70" t="s">
        <v>527</v>
      </c>
      <c r="E29" s="70"/>
      <c r="F29" s="17"/>
      <c r="G29" s="106" t="s">
        <v>708</v>
      </c>
      <c r="H29" s="14"/>
      <c r="I29" s="70" t="s">
        <v>527</v>
      </c>
      <c r="J29" s="70"/>
      <c r="K29" s="17"/>
      <c r="L29" s="106" t="s">
        <v>708</v>
      </c>
      <c r="M29" s="14"/>
      <c r="N29" s="16" t="s">
        <v>527</v>
      </c>
      <c r="O29" s="17"/>
      <c r="P29" s="106" t="s">
        <v>708</v>
      </c>
      <c r="Q29" s="14"/>
    </row>
    <row r="30" spans="1:17" x14ac:dyDescent="0.25">
      <c r="A30" s="12"/>
      <c r="B30" s="19" t="s">
        <v>709</v>
      </c>
      <c r="C30" s="20"/>
      <c r="D30" s="43"/>
      <c r="E30" s="43"/>
      <c r="F30" s="20"/>
      <c r="G30" s="39"/>
      <c r="H30" s="20"/>
      <c r="I30" s="43"/>
      <c r="J30" s="43"/>
      <c r="K30" s="20"/>
      <c r="L30" s="39"/>
      <c r="M30" s="20"/>
      <c r="N30" s="39"/>
      <c r="O30" s="20"/>
      <c r="P30" s="39"/>
      <c r="Q30" s="20"/>
    </row>
    <row r="31" spans="1:17" x14ac:dyDescent="0.25">
      <c r="A31" s="12"/>
      <c r="B31" s="40" t="s">
        <v>710</v>
      </c>
      <c r="C31" s="13"/>
      <c r="D31" s="11" t="s">
        <v>202</v>
      </c>
      <c r="E31" s="25">
        <v>302181</v>
      </c>
      <c r="F31" s="13"/>
      <c r="G31" s="26">
        <v>16.7</v>
      </c>
      <c r="H31" s="11" t="s">
        <v>711</v>
      </c>
      <c r="I31" s="11" t="s">
        <v>202</v>
      </c>
      <c r="J31" s="25">
        <v>145150</v>
      </c>
      <c r="K31" s="13"/>
      <c r="L31" s="26">
        <v>8</v>
      </c>
      <c r="M31" s="11" t="s">
        <v>711</v>
      </c>
      <c r="N31" s="26" t="s">
        <v>658</v>
      </c>
      <c r="O31" s="13"/>
      <c r="P31" s="26" t="s">
        <v>658</v>
      </c>
      <c r="Q31" s="13"/>
    </row>
    <row r="32" spans="1:17" x14ac:dyDescent="0.25">
      <c r="A32" s="12"/>
      <c r="B32" s="41" t="s">
        <v>712</v>
      </c>
      <c r="C32" s="20"/>
      <c r="D32" s="63">
        <v>279440</v>
      </c>
      <c r="E32" s="63"/>
      <c r="F32" s="20"/>
      <c r="G32" s="27">
        <v>15.4</v>
      </c>
      <c r="H32" s="20"/>
      <c r="I32" s="63">
        <v>72575</v>
      </c>
      <c r="J32" s="63"/>
      <c r="K32" s="20"/>
      <c r="L32" s="27">
        <v>4</v>
      </c>
      <c r="M32" s="20"/>
      <c r="N32" s="27" t="s">
        <v>658</v>
      </c>
      <c r="O32" s="20"/>
      <c r="P32" s="27" t="s">
        <v>658</v>
      </c>
      <c r="Q32" s="20"/>
    </row>
    <row r="33" spans="1:17" x14ac:dyDescent="0.25">
      <c r="A33" s="12"/>
      <c r="B33" s="40" t="s">
        <v>713</v>
      </c>
      <c r="C33" s="13"/>
      <c r="D33" s="44">
        <v>279440</v>
      </c>
      <c r="E33" s="44"/>
      <c r="F33" s="13"/>
      <c r="G33" s="26">
        <v>10.1</v>
      </c>
      <c r="H33" s="13"/>
      <c r="I33" s="44">
        <v>110428</v>
      </c>
      <c r="J33" s="44"/>
      <c r="K33" s="13"/>
      <c r="L33" s="26">
        <v>4</v>
      </c>
      <c r="M33" s="13"/>
      <c r="N33" s="26" t="s">
        <v>658</v>
      </c>
      <c r="O33" s="13"/>
      <c r="P33" s="26" t="s">
        <v>658</v>
      </c>
      <c r="Q33" s="13"/>
    </row>
    <row r="34" spans="1:17" x14ac:dyDescent="0.25">
      <c r="A34" s="12"/>
      <c r="B34" s="85"/>
      <c r="C34" s="20"/>
      <c r="D34" s="42"/>
      <c r="E34" s="42"/>
      <c r="F34" s="20"/>
      <c r="G34" s="39"/>
      <c r="H34" s="20"/>
      <c r="I34" s="42"/>
      <c r="J34" s="42"/>
      <c r="K34" s="20"/>
      <c r="L34" s="39"/>
      <c r="M34" s="20"/>
      <c r="N34" s="39"/>
      <c r="O34" s="20"/>
      <c r="P34" s="39"/>
      <c r="Q34" s="20"/>
    </row>
    <row r="35" spans="1:17" x14ac:dyDescent="0.25">
      <c r="A35" s="12"/>
      <c r="B35" s="24" t="s">
        <v>714</v>
      </c>
      <c r="C35" s="13"/>
      <c r="D35" s="62"/>
      <c r="E35" s="62"/>
      <c r="F35" s="13"/>
      <c r="G35" s="56"/>
      <c r="H35" s="13"/>
      <c r="I35" s="62"/>
      <c r="J35" s="62"/>
      <c r="K35" s="13"/>
      <c r="L35" s="56"/>
      <c r="M35" s="13"/>
      <c r="N35" s="56"/>
      <c r="O35" s="13"/>
      <c r="P35" s="56"/>
      <c r="Q35" s="13"/>
    </row>
    <row r="36" spans="1:17" x14ac:dyDescent="0.25">
      <c r="A36" s="12"/>
      <c r="B36" s="41" t="s">
        <v>710</v>
      </c>
      <c r="C36" s="20"/>
      <c r="D36" s="63">
        <v>283653</v>
      </c>
      <c r="E36" s="63"/>
      <c r="F36" s="20"/>
      <c r="G36" s="27">
        <v>15.7</v>
      </c>
      <c r="H36" s="22" t="s">
        <v>711</v>
      </c>
      <c r="I36" s="63">
        <v>144147</v>
      </c>
      <c r="J36" s="63"/>
      <c r="K36" s="20"/>
      <c r="L36" s="27">
        <v>8</v>
      </c>
      <c r="M36" s="22" t="s">
        <v>711</v>
      </c>
      <c r="N36" s="21">
        <v>180184</v>
      </c>
      <c r="O36" s="20"/>
      <c r="P36" s="27">
        <v>10</v>
      </c>
      <c r="Q36" s="22" t="s">
        <v>711</v>
      </c>
    </row>
    <row r="37" spans="1:17" x14ac:dyDescent="0.25">
      <c r="A37" s="12"/>
      <c r="B37" s="40" t="s">
        <v>712</v>
      </c>
      <c r="C37" s="13"/>
      <c r="D37" s="44">
        <v>261069</v>
      </c>
      <c r="E37" s="44"/>
      <c r="F37" s="13"/>
      <c r="G37" s="26">
        <v>14.5</v>
      </c>
      <c r="H37" s="13"/>
      <c r="I37" s="44">
        <v>72074</v>
      </c>
      <c r="J37" s="44"/>
      <c r="K37" s="13"/>
      <c r="L37" s="26">
        <v>4</v>
      </c>
      <c r="M37" s="13"/>
      <c r="N37" s="25">
        <v>108111</v>
      </c>
      <c r="O37" s="13"/>
      <c r="P37" s="26">
        <v>6</v>
      </c>
      <c r="Q37" s="13"/>
    </row>
    <row r="38" spans="1:17" x14ac:dyDescent="0.25">
      <c r="A38" s="12"/>
      <c r="B38" s="41" t="s">
        <v>713</v>
      </c>
      <c r="C38" s="20"/>
      <c r="D38" s="63">
        <v>261069</v>
      </c>
      <c r="E38" s="63"/>
      <c r="F38" s="20"/>
      <c r="G38" s="27">
        <v>9.6</v>
      </c>
      <c r="H38" s="20"/>
      <c r="I38" s="63">
        <v>109090</v>
      </c>
      <c r="J38" s="63"/>
      <c r="K38" s="20"/>
      <c r="L38" s="27">
        <v>4</v>
      </c>
      <c r="M38" s="20"/>
      <c r="N38" s="21">
        <v>136363</v>
      </c>
      <c r="O38" s="20"/>
      <c r="P38" s="27">
        <v>5</v>
      </c>
      <c r="Q38" s="20"/>
    </row>
    <row r="39" spans="1:17" x14ac:dyDescent="0.25">
      <c r="A39" s="12"/>
      <c r="B39" s="13"/>
      <c r="C39" s="13"/>
      <c r="D39" s="13"/>
      <c r="E39" s="13"/>
      <c r="F39" s="13"/>
      <c r="G39" s="13"/>
      <c r="H39" s="13"/>
      <c r="I39" s="13"/>
      <c r="J39" s="13"/>
      <c r="K39" s="13"/>
      <c r="L39" s="13"/>
      <c r="M39" s="13"/>
      <c r="N39" s="13"/>
      <c r="O39" s="13"/>
      <c r="P39" s="13"/>
      <c r="Q39" s="13"/>
    </row>
    <row r="40" spans="1:17" x14ac:dyDescent="0.25">
      <c r="A40" s="12"/>
      <c r="B40" s="54"/>
      <c r="C40" s="54"/>
      <c r="D40" s="54"/>
      <c r="E40" s="54"/>
      <c r="F40" s="54"/>
      <c r="G40" s="54"/>
      <c r="H40" s="54"/>
      <c r="I40" s="54"/>
      <c r="J40" s="54"/>
      <c r="K40" s="54"/>
      <c r="L40" s="54"/>
      <c r="M40" s="54"/>
      <c r="N40" s="54"/>
      <c r="O40" s="54"/>
      <c r="P40" s="54"/>
      <c r="Q40" s="54"/>
    </row>
    <row r="41" spans="1:17" x14ac:dyDescent="0.25">
      <c r="A41" s="12"/>
      <c r="B41" s="54" t="s">
        <v>717</v>
      </c>
      <c r="C41" s="54"/>
      <c r="D41" s="54"/>
      <c r="E41" s="54"/>
      <c r="F41" s="54"/>
      <c r="G41" s="54"/>
      <c r="H41" s="54"/>
      <c r="I41" s="54"/>
      <c r="J41" s="54"/>
      <c r="K41" s="54"/>
      <c r="L41" s="54"/>
      <c r="M41" s="54"/>
      <c r="N41" s="54"/>
      <c r="O41" s="54"/>
      <c r="P41" s="54"/>
      <c r="Q41" s="54"/>
    </row>
    <row r="42" spans="1:17" x14ac:dyDescent="0.25">
      <c r="A42" s="12"/>
      <c r="B42" s="54"/>
      <c r="C42" s="54"/>
      <c r="D42" s="54"/>
      <c r="E42" s="54"/>
      <c r="F42" s="54"/>
      <c r="G42" s="54"/>
      <c r="H42" s="54"/>
      <c r="I42" s="54"/>
      <c r="J42" s="54"/>
      <c r="K42" s="54"/>
      <c r="L42" s="54"/>
      <c r="M42" s="54"/>
      <c r="N42" s="54"/>
      <c r="O42" s="54"/>
      <c r="P42" s="54"/>
      <c r="Q42" s="54"/>
    </row>
  </sheetData>
  <mergeCells count="67">
    <mergeCell ref="B9:Q9"/>
    <mergeCell ref="B10:Q10"/>
    <mergeCell ref="B26:Q26"/>
    <mergeCell ref="B40:Q40"/>
    <mergeCell ref="B41:Q41"/>
    <mergeCell ref="B42:Q42"/>
    <mergeCell ref="A1:A2"/>
    <mergeCell ref="B1:Q1"/>
    <mergeCell ref="B2:Q2"/>
    <mergeCell ref="B3:Q3"/>
    <mergeCell ref="A4:A42"/>
    <mergeCell ref="B4:Q4"/>
    <mergeCell ref="B5:Q5"/>
    <mergeCell ref="B6:Q6"/>
    <mergeCell ref="B7:Q7"/>
    <mergeCell ref="B8:Q8"/>
    <mergeCell ref="D36:E36"/>
    <mergeCell ref="I36:J36"/>
    <mergeCell ref="D37:E37"/>
    <mergeCell ref="I37:J37"/>
    <mergeCell ref="D38:E38"/>
    <mergeCell ref="I38:J38"/>
    <mergeCell ref="D33:E33"/>
    <mergeCell ref="I33:J33"/>
    <mergeCell ref="D34:E34"/>
    <mergeCell ref="I34:J34"/>
    <mergeCell ref="D35:E35"/>
    <mergeCell ref="I35:J35"/>
    <mergeCell ref="D29:E29"/>
    <mergeCell ref="I29:J29"/>
    <mergeCell ref="D30:E30"/>
    <mergeCell ref="I30:J30"/>
    <mergeCell ref="D32:E32"/>
    <mergeCell ref="I32:J32"/>
    <mergeCell ref="D24:E24"/>
    <mergeCell ref="I24:J24"/>
    <mergeCell ref="D27:E27"/>
    <mergeCell ref="I27:L27"/>
    <mergeCell ref="N27:P27"/>
    <mergeCell ref="D28:G28"/>
    <mergeCell ref="I28:L28"/>
    <mergeCell ref="N28:P28"/>
    <mergeCell ref="D21:E21"/>
    <mergeCell ref="I21:J21"/>
    <mergeCell ref="D22:E22"/>
    <mergeCell ref="I22:J22"/>
    <mergeCell ref="D23:E23"/>
    <mergeCell ref="I23:J23"/>
    <mergeCell ref="D18:E18"/>
    <mergeCell ref="I18:J18"/>
    <mergeCell ref="D19:E19"/>
    <mergeCell ref="I19:J19"/>
    <mergeCell ref="D20:E20"/>
    <mergeCell ref="I20:J20"/>
    <mergeCell ref="D14:E14"/>
    <mergeCell ref="I14:J14"/>
    <mergeCell ref="D15:E15"/>
    <mergeCell ref="I15:J15"/>
    <mergeCell ref="D17:E17"/>
    <mergeCell ref="I17:J17"/>
    <mergeCell ref="D11:E11"/>
    <mergeCell ref="I11:L11"/>
    <mergeCell ref="D12:G12"/>
    <mergeCell ref="I12:L12"/>
    <mergeCell ref="N12:P12"/>
    <mergeCell ref="D13:E13"/>
    <mergeCell ref="I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718</v>
      </c>
      <c r="B1" s="1" t="s">
        <v>1</v>
      </c>
    </row>
    <row r="2" spans="1:2" x14ac:dyDescent="0.25">
      <c r="A2" s="7"/>
      <c r="B2" s="1" t="s">
        <v>2</v>
      </c>
    </row>
    <row r="3" spans="1:2" x14ac:dyDescent="0.25">
      <c r="A3" s="3" t="s">
        <v>718</v>
      </c>
      <c r="B3" s="4" t="s">
        <v>4</v>
      </c>
    </row>
    <row r="4" spans="1:2" x14ac:dyDescent="0.25">
      <c r="A4" s="12" t="s">
        <v>718</v>
      </c>
      <c r="B4" s="4" t="s">
        <v>4</v>
      </c>
    </row>
    <row r="5" spans="1:2" x14ac:dyDescent="0.25">
      <c r="A5" s="12"/>
      <c r="B5" s="10" t="s">
        <v>719</v>
      </c>
    </row>
    <row r="6" spans="1:2" x14ac:dyDescent="0.25">
      <c r="A6" s="12"/>
      <c r="B6" s="11"/>
    </row>
    <row r="7" spans="1:2" ht="230.25" x14ac:dyDescent="0.25">
      <c r="A7" s="12"/>
      <c r="B7" s="11" t="s">
        <v>720</v>
      </c>
    </row>
    <row r="8" spans="1:2" x14ac:dyDescent="0.25">
      <c r="A8" s="12"/>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21</v>
      </c>
      <c r="B1" s="1" t="s">
        <v>1</v>
      </c>
    </row>
    <row r="2" spans="1:2" x14ac:dyDescent="0.25">
      <c r="A2" s="7"/>
      <c r="B2" s="1" t="s">
        <v>2</v>
      </c>
    </row>
    <row r="3" spans="1:2" x14ac:dyDescent="0.25">
      <c r="A3" s="3" t="s">
        <v>722</v>
      </c>
      <c r="B3" s="4" t="s">
        <v>4</v>
      </c>
    </row>
    <row r="4" spans="1:2" x14ac:dyDescent="0.25">
      <c r="A4" s="12" t="s">
        <v>721</v>
      </c>
      <c r="B4" s="4" t="s">
        <v>4</v>
      </c>
    </row>
    <row r="5" spans="1:2" ht="26.25" x14ac:dyDescent="0.25">
      <c r="A5" s="12"/>
      <c r="B5" s="10" t="s">
        <v>723</v>
      </c>
    </row>
    <row r="6" spans="1:2" x14ac:dyDescent="0.25">
      <c r="A6" s="12"/>
      <c r="B6" s="11"/>
    </row>
    <row r="7" spans="1:2" ht="409.6" x14ac:dyDescent="0.25">
      <c r="A7" s="12"/>
      <c r="B7" s="11" t="s">
        <v>724</v>
      </c>
    </row>
    <row r="8" spans="1:2" x14ac:dyDescent="0.25">
      <c r="A8" s="12"/>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4.42578125" bestFit="1" customWidth="1"/>
    <col min="4" max="4" width="8.5703125" bestFit="1" customWidth="1"/>
    <col min="5" max="5" width="6.140625" bestFit="1" customWidth="1"/>
    <col min="6" max="6" width="3.5703125" customWidth="1"/>
    <col min="7" max="7" width="11" customWidth="1"/>
    <col min="8" max="8" width="5.28515625" bestFit="1" customWidth="1"/>
  </cols>
  <sheetData>
    <row r="1" spans="1:9" ht="15" customHeight="1" x14ac:dyDescent="0.25">
      <c r="A1" s="7" t="s">
        <v>7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52" t="s">
        <v>4</v>
      </c>
      <c r="C3" s="52"/>
      <c r="D3" s="52"/>
      <c r="E3" s="52"/>
      <c r="F3" s="52"/>
      <c r="G3" s="52"/>
      <c r="H3" s="52"/>
      <c r="I3" s="52"/>
    </row>
    <row r="4" spans="1:9" ht="15" customHeight="1" x14ac:dyDescent="0.25">
      <c r="A4" s="12" t="s">
        <v>726</v>
      </c>
      <c r="B4" s="52" t="s">
        <v>4</v>
      </c>
      <c r="C4" s="52"/>
      <c r="D4" s="52"/>
      <c r="E4" s="52"/>
      <c r="F4" s="52"/>
      <c r="G4" s="52"/>
      <c r="H4" s="52"/>
      <c r="I4" s="52"/>
    </row>
    <row r="5" spans="1:9" x14ac:dyDescent="0.25">
      <c r="A5" s="12"/>
      <c r="B5" s="54"/>
      <c r="C5" s="54"/>
      <c r="D5" s="54"/>
      <c r="E5" s="54"/>
      <c r="F5" s="54"/>
      <c r="G5" s="54"/>
      <c r="H5" s="54"/>
      <c r="I5" s="54"/>
    </row>
    <row r="6" spans="1:9" x14ac:dyDescent="0.25">
      <c r="A6" s="12"/>
      <c r="B6" s="54"/>
      <c r="C6" s="54"/>
      <c r="D6" s="54"/>
      <c r="E6" s="54"/>
      <c r="F6" s="54"/>
      <c r="G6" s="54"/>
      <c r="H6" s="54"/>
      <c r="I6" s="54"/>
    </row>
    <row r="7" spans="1:9" x14ac:dyDescent="0.25">
      <c r="A7" s="12"/>
      <c r="B7" s="29"/>
      <c r="C7" s="30"/>
      <c r="D7" s="31" t="s">
        <v>195</v>
      </c>
      <c r="E7" s="31"/>
      <c r="F7" s="31"/>
      <c r="G7" s="31"/>
      <c r="H7" s="30"/>
    </row>
    <row r="8" spans="1:9" ht="15.75" thickBot="1" x14ac:dyDescent="0.3">
      <c r="A8" s="12"/>
      <c r="B8" s="29"/>
      <c r="C8" s="30"/>
      <c r="D8" s="32" t="s">
        <v>196</v>
      </c>
      <c r="E8" s="32"/>
      <c r="F8" s="32"/>
      <c r="G8" s="32"/>
      <c r="H8" s="30"/>
    </row>
    <row r="9" spans="1:9" x14ac:dyDescent="0.25">
      <c r="A9" s="12"/>
      <c r="B9" s="29"/>
      <c r="C9" s="30"/>
      <c r="D9" s="33" t="s">
        <v>197</v>
      </c>
      <c r="E9" s="34"/>
      <c r="F9" s="33" t="s">
        <v>198</v>
      </c>
      <c r="G9" s="33"/>
      <c r="H9" s="30"/>
    </row>
    <row r="10" spans="1:9" x14ac:dyDescent="0.25">
      <c r="A10" s="12"/>
      <c r="B10" s="29"/>
      <c r="C10" s="30"/>
      <c r="D10" s="31"/>
      <c r="E10" s="35"/>
      <c r="F10" s="31" t="s">
        <v>199</v>
      </c>
      <c r="G10" s="31"/>
      <c r="H10" s="30"/>
    </row>
    <row r="11" spans="1:9" ht="15.75" thickBot="1" x14ac:dyDescent="0.3">
      <c r="A11" s="12"/>
      <c r="B11" s="29"/>
      <c r="C11" s="30"/>
      <c r="D11" s="32"/>
      <c r="E11" s="35"/>
      <c r="F11" s="32" t="s">
        <v>200</v>
      </c>
      <c r="G11" s="32"/>
      <c r="H11" s="30"/>
    </row>
    <row r="12" spans="1:9" x14ac:dyDescent="0.25">
      <c r="A12" s="12"/>
      <c r="B12" s="19" t="s">
        <v>201</v>
      </c>
      <c r="C12" s="20"/>
      <c r="D12" s="21">
        <v>402139</v>
      </c>
      <c r="E12" s="20"/>
      <c r="F12" s="22" t="s">
        <v>202</v>
      </c>
      <c r="G12" s="23">
        <v>13.79</v>
      </c>
      <c r="H12" s="20"/>
    </row>
    <row r="13" spans="1:9" x14ac:dyDescent="0.25">
      <c r="A13" s="12"/>
      <c r="B13" s="24" t="s">
        <v>203</v>
      </c>
      <c r="C13" s="13"/>
      <c r="D13" s="25">
        <v>31327</v>
      </c>
      <c r="E13" s="13"/>
      <c r="F13" s="36">
        <v>16.11</v>
      </c>
      <c r="G13" s="36"/>
      <c r="H13" s="13"/>
    </row>
    <row r="14" spans="1:9" x14ac:dyDescent="0.25">
      <c r="A14" s="12"/>
      <c r="B14" s="19" t="s">
        <v>204</v>
      </c>
      <c r="C14" s="20"/>
      <c r="D14" s="27" t="s">
        <v>205</v>
      </c>
      <c r="E14" s="22" t="s">
        <v>206</v>
      </c>
      <c r="F14" s="37">
        <v>9.24</v>
      </c>
      <c r="G14" s="37"/>
      <c r="H14" s="20"/>
    </row>
    <row r="15" spans="1:9" ht="15.75" thickBot="1" x14ac:dyDescent="0.3">
      <c r="A15" s="12"/>
      <c r="B15" s="24" t="s">
        <v>207</v>
      </c>
      <c r="C15" s="13"/>
      <c r="D15" s="28" t="s">
        <v>208</v>
      </c>
      <c r="E15" s="11" t="s">
        <v>206</v>
      </c>
      <c r="F15" s="38">
        <v>18.48</v>
      </c>
      <c r="G15" s="38"/>
      <c r="H15" s="13"/>
    </row>
    <row r="16" spans="1:9" x14ac:dyDescent="0.25">
      <c r="A16" s="12"/>
      <c r="B16" s="19" t="s">
        <v>209</v>
      </c>
      <c r="C16" s="20"/>
      <c r="D16" s="21">
        <v>378240</v>
      </c>
      <c r="E16" s="20"/>
      <c r="F16" s="22" t="s">
        <v>202</v>
      </c>
      <c r="G16" s="23">
        <v>13.46</v>
      </c>
      <c r="H16" s="20"/>
    </row>
    <row r="17" spans="1:9" x14ac:dyDescent="0.25">
      <c r="A17" s="12"/>
      <c r="B17" s="24" t="s">
        <v>210</v>
      </c>
      <c r="C17" s="13"/>
      <c r="D17" s="25">
        <v>251254</v>
      </c>
      <c r="E17" s="13"/>
      <c r="F17" s="11" t="s">
        <v>202</v>
      </c>
      <c r="G17" s="26">
        <v>13.41</v>
      </c>
      <c r="H17" s="13"/>
    </row>
    <row r="18" spans="1:9" x14ac:dyDescent="0.25">
      <c r="A18" s="12"/>
      <c r="B18" s="19" t="s">
        <v>211</v>
      </c>
      <c r="C18" s="20"/>
      <c r="D18" s="21">
        <v>369481</v>
      </c>
      <c r="E18" s="20"/>
      <c r="F18" s="22" t="s">
        <v>202</v>
      </c>
      <c r="G18" s="27">
        <v>13.44</v>
      </c>
      <c r="H18" s="20"/>
    </row>
    <row r="19" spans="1:9" x14ac:dyDescent="0.25">
      <c r="A19" s="12"/>
      <c r="B19" s="54"/>
      <c r="C19" s="54"/>
      <c r="D19" s="54"/>
      <c r="E19" s="54"/>
      <c r="F19" s="54"/>
      <c r="G19" s="54"/>
      <c r="H19" s="54"/>
      <c r="I19" s="54"/>
    </row>
    <row r="20" spans="1:9" ht="15" customHeight="1" x14ac:dyDescent="0.25">
      <c r="A20" s="12" t="s">
        <v>727</v>
      </c>
      <c r="B20" s="52" t="s">
        <v>4</v>
      </c>
      <c r="C20" s="52"/>
      <c r="D20" s="52"/>
      <c r="E20" s="52"/>
      <c r="F20" s="52"/>
      <c r="G20" s="52"/>
      <c r="H20" s="52"/>
      <c r="I20" s="52"/>
    </row>
    <row r="21" spans="1:9" x14ac:dyDescent="0.25">
      <c r="A21" s="12"/>
      <c r="B21" s="54"/>
      <c r="C21" s="54"/>
      <c r="D21" s="54"/>
      <c r="E21" s="54"/>
      <c r="F21" s="54"/>
      <c r="G21" s="54"/>
      <c r="H21" s="54"/>
      <c r="I21" s="54"/>
    </row>
    <row r="22" spans="1:9" x14ac:dyDescent="0.25">
      <c r="A22" s="12"/>
      <c r="B22" s="54"/>
      <c r="C22" s="54"/>
      <c r="D22" s="54"/>
      <c r="E22" s="54"/>
      <c r="F22" s="54"/>
      <c r="G22" s="54"/>
      <c r="H22" s="54"/>
      <c r="I22" s="54"/>
    </row>
    <row r="23" spans="1:9" x14ac:dyDescent="0.25">
      <c r="A23" s="12"/>
      <c r="B23" s="29"/>
      <c r="C23" s="30"/>
      <c r="D23" s="31" t="s">
        <v>213</v>
      </c>
      <c r="E23" s="31"/>
      <c r="F23" s="30"/>
      <c r="G23" s="31" t="s">
        <v>214</v>
      </c>
      <c r="H23" s="31"/>
      <c r="I23" s="30"/>
    </row>
    <row r="24" spans="1:9" ht="15.75" thickBot="1" x14ac:dyDescent="0.3">
      <c r="A24" s="12"/>
      <c r="B24" s="29"/>
      <c r="C24" s="30"/>
      <c r="D24" s="32">
        <v>2014</v>
      </c>
      <c r="E24" s="32"/>
      <c r="F24" s="30"/>
      <c r="G24" s="32">
        <v>2013</v>
      </c>
      <c r="H24" s="32"/>
      <c r="I24" s="30"/>
    </row>
    <row r="25" spans="1:9" ht="26.25" x14ac:dyDescent="0.25">
      <c r="A25" s="12"/>
      <c r="B25" s="19" t="s">
        <v>215</v>
      </c>
      <c r="C25" s="20"/>
      <c r="D25" s="43"/>
      <c r="E25" s="43"/>
      <c r="F25" s="20"/>
      <c r="G25" s="43"/>
      <c r="H25" s="43"/>
      <c r="I25" s="20"/>
    </row>
    <row r="26" spans="1:9" x14ac:dyDescent="0.25">
      <c r="A26" s="12"/>
      <c r="B26" s="40" t="s">
        <v>216</v>
      </c>
      <c r="C26" s="13"/>
      <c r="D26" s="44">
        <v>251254</v>
      </c>
      <c r="E26" s="44"/>
      <c r="F26" s="13"/>
      <c r="G26" s="44">
        <v>295680</v>
      </c>
      <c r="H26" s="44"/>
      <c r="I26" s="13"/>
    </row>
    <row r="27" spans="1:9" x14ac:dyDescent="0.25">
      <c r="A27" s="12"/>
      <c r="B27" s="41" t="s">
        <v>217</v>
      </c>
      <c r="C27" s="20"/>
      <c r="D27" s="22" t="s">
        <v>202</v>
      </c>
      <c r="E27" s="27">
        <v>13.41</v>
      </c>
      <c r="F27" s="20"/>
      <c r="G27" s="22" t="s">
        <v>202</v>
      </c>
      <c r="H27" s="27">
        <v>14.21</v>
      </c>
      <c r="I27" s="20"/>
    </row>
    <row r="28" spans="1:9" x14ac:dyDescent="0.25">
      <c r="A28" s="12"/>
      <c r="B28" s="40" t="s">
        <v>218</v>
      </c>
      <c r="C28" s="13"/>
      <c r="D28" s="11" t="s">
        <v>202</v>
      </c>
      <c r="E28" s="25">
        <v>1119</v>
      </c>
      <c r="F28" s="13"/>
      <c r="G28" s="11" t="s">
        <v>202</v>
      </c>
      <c r="H28" s="25">
        <v>1327</v>
      </c>
      <c r="I28" s="13"/>
    </row>
    <row r="29" spans="1:9" ht="26.25" x14ac:dyDescent="0.25">
      <c r="A29" s="12"/>
      <c r="B29" s="41" t="s">
        <v>219</v>
      </c>
      <c r="C29" s="20"/>
      <c r="D29" s="37">
        <v>3.5</v>
      </c>
      <c r="E29" s="37"/>
      <c r="F29" s="20"/>
      <c r="G29" s="37">
        <v>3.9</v>
      </c>
      <c r="H29" s="37"/>
      <c r="I29" s="20"/>
    </row>
    <row r="30" spans="1:9" x14ac:dyDescent="0.25">
      <c r="A30" s="12"/>
      <c r="B30" s="54"/>
      <c r="C30" s="54"/>
      <c r="D30" s="54"/>
      <c r="E30" s="54"/>
      <c r="F30" s="54"/>
      <c r="G30" s="54"/>
      <c r="H30" s="54"/>
      <c r="I30" s="54"/>
    </row>
    <row r="31" spans="1:9" ht="15" customHeight="1" x14ac:dyDescent="0.25">
      <c r="A31" s="12" t="s">
        <v>728</v>
      </c>
      <c r="B31" s="52" t="s">
        <v>4</v>
      </c>
      <c r="C31" s="52"/>
      <c r="D31" s="52"/>
      <c r="E31" s="52"/>
      <c r="F31" s="52"/>
      <c r="G31" s="52"/>
      <c r="H31" s="52"/>
      <c r="I31" s="52"/>
    </row>
    <row r="32" spans="1:9" x14ac:dyDescent="0.25">
      <c r="A32" s="12"/>
      <c r="B32" s="54"/>
      <c r="C32" s="54"/>
      <c r="D32" s="54"/>
      <c r="E32" s="54"/>
      <c r="F32" s="54"/>
      <c r="G32" s="54"/>
      <c r="H32" s="54"/>
      <c r="I32" s="54"/>
    </row>
    <row r="33" spans="1:9" x14ac:dyDescent="0.25">
      <c r="A33" s="12"/>
      <c r="B33" s="54"/>
      <c r="C33" s="54"/>
      <c r="D33" s="54"/>
      <c r="E33" s="54"/>
      <c r="F33" s="54"/>
      <c r="G33" s="54"/>
      <c r="H33" s="54"/>
      <c r="I33" s="54"/>
    </row>
    <row r="34" spans="1:9" ht="15.75" thickBot="1" x14ac:dyDescent="0.3">
      <c r="A34" s="12"/>
      <c r="B34" s="46" t="s">
        <v>222</v>
      </c>
      <c r="C34" s="14"/>
      <c r="D34" s="32" t="s">
        <v>223</v>
      </c>
      <c r="E34" s="32"/>
      <c r="F34" s="14"/>
    </row>
    <row r="35" spans="1:9" x14ac:dyDescent="0.25">
      <c r="A35" s="12"/>
      <c r="B35" s="19" t="s">
        <v>224</v>
      </c>
      <c r="C35" s="20"/>
      <c r="D35" s="22" t="s">
        <v>202</v>
      </c>
      <c r="E35" s="23">
        <v>36</v>
      </c>
      <c r="F35" s="20"/>
    </row>
    <row r="36" spans="1:9" x14ac:dyDescent="0.25">
      <c r="A36" s="12"/>
      <c r="B36" s="24">
        <v>2015</v>
      </c>
      <c r="C36" s="13"/>
      <c r="D36" s="36">
        <v>170</v>
      </c>
      <c r="E36" s="36"/>
      <c r="F36" s="13"/>
    </row>
    <row r="37" spans="1:9" x14ac:dyDescent="0.25">
      <c r="A37" s="12"/>
      <c r="B37" s="19">
        <v>2016</v>
      </c>
      <c r="C37" s="20"/>
      <c r="D37" s="37">
        <v>93</v>
      </c>
      <c r="E37" s="37"/>
      <c r="F37" s="20"/>
    </row>
    <row r="38" spans="1:9" x14ac:dyDescent="0.25">
      <c r="A38" s="12"/>
      <c r="B38" s="24">
        <v>2017</v>
      </c>
      <c r="C38" s="13"/>
      <c r="D38" s="36">
        <v>38</v>
      </c>
      <c r="E38" s="36"/>
      <c r="F38" s="13"/>
    </row>
    <row r="39" spans="1:9" ht="15" customHeight="1" x14ac:dyDescent="0.25">
      <c r="A39" s="12" t="s">
        <v>729</v>
      </c>
      <c r="B39" s="52" t="s">
        <v>4</v>
      </c>
      <c r="C39" s="52"/>
      <c r="D39" s="52"/>
      <c r="E39" s="52"/>
      <c r="F39" s="52"/>
      <c r="G39" s="52"/>
      <c r="H39" s="52"/>
      <c r="I39" s="52"/>
    </row>
    <row r="40" spans="1:9" x14ac:dyDescent="0.25">
      <c r="A40" s="12"/>
      <c r="B40" s="54"/>
      <c r="C40" s="54"/>
      <c r="D40" s="54"/>
      <c r="E40" s="54"/>
      <c r="F40" s="54"/>
      <c r="G40" s="54"/>
      <c r="H40" s="54"/>
      <c r="I40" s="54"/>
    </row>
    <row r="41" spans="1:9" x14ac:dyDescent="0.25">
      <c r="A41" s="12"/>
      <c r="B41" s="29"/>
      <c r="C41" s="30"/>
      <c r="D41" s="15" t="s">
        <v>228</v>
      </c>
      <c r="E41" s="30"/>
      <c r="F41" s="31" t="s">
        <v>229</v>
      </c>
      <c r="G41" s="31"/>
      <c r="H41" s="30"/>
    </row>
    <row r="42" spans="1:9" x14ac:dyDescent="0.25">
      <c r="A42" s="12"/>
      <c r="B42" s="29"/>
      <c r="C42" s="30"/>
      <c r="D42" s="15" t="s">
        <v>197</v>
      </c>
      <c r="E42" s="30"/>
      <c r="F42" s="31" t="s">
        <v>230</v>
      </c>
      <c r="G42" s="31"/>
      <c r="H42" s="30"/>
    </row>
    <row r="43" spans="1:9" ht="15.75" thickBot="1" x14ac:dyDescent="0.3">
      <c r="A43" s="12"/>
      <c r="B43" s="29"/>
      <c r="C43" s="30"/>
      <c r="D43" s="45"/>
      <c r="E43" s="30"/>
      <c r="F43" s="32" t="s">
        <v>231</v>
      </c>
      <c r="G43" s="32"/>
      <c r="H43" s="30"/>
    </row>
    <row r="44" spans="1:9" x14ac:dyDescent="0.25">
      <c r="A44" s="12"/>
      <c r="B44" s="47" t="s">
        <v>232</v>
      </c>
      <c r="C44" s="20"/>
      <c r="D44" s="21">
        <v>105283</v>
      </c>
      <c r="E44" s="20"/>
      <c r="F44" s="22" t="s">
        <v>202</v>
      </c>
      <c r="G44" s="23">
        <v>12.85</v>
      </c>
      <c r="H44" s="20"/>
    </row>
    <row r="45" spans="1:9" x14ac:dyDescent="0.25">
      <c r="A45" s="12"/>
      <c r="B45" s="48" t="s">
        <v>203</v>
      </c>
      <c r="C45" s="13"/>
      <c r="D45" s="25">
        <v>34337</v>
      </c>
      <c r="E45" s="13"/>
      <c r="F45" s="36">
        <v>16.3</v>
      </c>
      <c r="G45" s="36"/>
      <c r="H45" s="13"/>
    </row>
    <row r="46" spans="1:9" x14ac:dyDescent="0.25">
      <c r="A46" s="12"/>
      <c r="B46" s="47" t="s">
        <v>233</v>
      </c>
      <c r="C46" s="20"/>
      <c r="D46" s="27" t="s">
        <v>234</v>
      </c>
      <c r="E46" s="22" t="s">
        <v>206</v>
      </c>
      <c r="F46" s="37">
        <v>11.43</v>
      </c>
      <c r="G46" s="37"/>
      <c r="H46" s="20"/>
    </row>
    <row r="47" spans="1:9" ht="15.75" thickBot="1" x14ac:dyDescent="0.3">
      <c r="A47" s="12"/>
      <c r="B47" s="48" t="s">
        <v>235</v>
      </c>
      <c r="C47" s="13"/>
      <c r="D47" s="28" t="s">
        <v>236</v>
      </c>
      <c r="E47" s="13"/>
      <c r="F47" s="38" t="s">
        <v>236</v>
      </c>
      <c r="G47" s="38"/>
      <c r="H47" s="13"/>
    </row>
    <row r="48" spans="1:9" x14ac:dyDescent="0.25">
      <c r="A48" s="12"/>
      <c r="B48" s="47" t="s">
        <v>237</v>
      </c>
      <c r="C48" s="20"/>
      <c r="D48" s="21">
        <v>91923</v>
      </c>
      <c r="E48" s="20"/>
      <c r="F48" s="22" t="s">
        <v>202</v>
      </c>
      <c r="G48" s="23">
        <v>14.88</v>
      </c>
      <c r="H48" s="20"/>
    </row>
    <row r="49" spans="1:9" x14ac:dyDescent="0.25">
      <c r="A49" s="12"/>
      <c r="B49" s="54"/>
      <c r="C49" s="54"/>
      <c r="D49" s="54"/>
      <c r="E49" s="54"/>
      <c r="F49" s="54"/>
      <c r="G49" s="54"/>
      <c r="H49" s="54"/>
      <c r="I49" s="54"/>
    </row>
    <row r="50" spans="1:9" ht="15" customHeight="1" x14ac:dyDescent="0.25">
      <c r="A50" s="12" t="s">
        <v>730</v>
      </c>
      <c r="B50" s="52" t="s">
        <v>4</v>
      </c>
      <c r="C50" s="52"/>
      <c r="D50" s="52"/>
      <c r="E50" s="52"/>
      <c r="F50" s="52"/>
      <c r="G50" s="52"/>
      <c r="H50" s="52"/>
      <c r="I50" s="52"/>
    </row>
    <row r="51" spans="1:9" x14ac:dyDescent="0.25">
      <c r="A51" s="12"/>
      <c r="B51" s="54"/>
      <c r="C51" s="54"/>
      <c r="D51" s="54"/>
      <c r="E51" s="54"/>
      <c r="F51" s="54"/>
      <c r="G51" s="54"/>
      <c r="H51" s="54"/>
      <c r="I51" s="54"/>
    </row>
    <row r="52" spans="1:9" ht="15.75" thickBot="1" x14ac:dyDescent="0.3">
      <c r="A52" s="12"/>
      <c r="B52" s="51" t="s">
        <v>242</v>
      </c>
      <c r="C52" s="51"/>
      <c r="D52" s="14"/>
      <c r="E52" s="16" t="s">
        <v>197</v>
      </c>
      <c r="F52" s="14"/>
      <c r="G52" s="32" t="s">
        <v>243</v>
      </c>
      <c r="H52" s="32"/>
      <c r="I52" s="14"/>
    </row>
    <row r="53" spans="1:9" x14ac:dyDescent="0.25">
      <c r="A53" s="12"/>
      <c r="B53" s="47">
        <v>2013</v>
      </c>
      <c r="C53" s="47" t="s">
        <v>244</v>
      </c>
      <c r="D53" s="20"/>
      <c r="E53" s="21">
        <v>7200</v>
      </c>
      <c r="F53" s="20"/>
      <c r="G53" s="22" t="s">
        <v>202</v>
      </c>
      <c r="H53" s="23">
        <v>13.38</v>
      </c>
      <c r="I53" s="20"/>
    </row>
    <row r="54" spans="1:9" x14ac:dyDescent="0.25">
      <c r="A54" s="12"/>
      <c r="B54" s="50"/>
      <c r="C54" s="24" t="s">
        <v>245</v>
      </c>
      <c r="D54" s="13"/>
      <c r="E54" s="25">
        <v>26100</v>
      </c>
      <c r="F54" s="13"/>
      <c r="G54" s="11" t="s">
        <v>202</v>
      </c>
      <c r="H54" s="26">
        <v>13.79</v>
      </c>
      <c r="I54" s="13"/>
    </row>
    <row r="55" spans="1:9" x14ac:dyDescent="0.25">
      <c r="A55" s="12"/>
      <c r="B55" s="19">
        <v>2014</v>
      </c>
      <c r="C55" s="19" t="s">
        <v>245</v>
      </c>
      <c r="D55" s="20"/>
      <c r="E55" s="21">
        <v>21780</v>
      </c>
      <c r="F55" s="20"/>
      <c r="G55" s="22" t="s">
        <v>202</v>
      </c>
      <c r="H55" s="27">
        <v>16.53</v>
      </c>
      <c r="I55" s="20"/>
    </row>
    <row r="56" spans="1:9" x14ac:dyDescent="0.25">
      <c r="A56" s="12"/>
      <c r="B56" s="54"/>
      <c r="C56" s="54"/>
      <c r="D56" s="54"/>
      <c r="E56" s="54"/>
      <c r="F56" s="54"/>
      <c r="G56" s="54"/>
      <c r="H56" s="54"/>
      <c r="I56" s="54"/>
    </row>
  </sheetData>
  <mergeCells count="72">
    <mergeCell ref="A50:A56"/>
    <mergeCell ref="B50:I50"/>
    <mergeCell ref="B51:I51"/>
    <mergeCell ref="B56:I56"/>
    <mergeCell ref="A31:A38"/>
    <mergeCell ref="B31:I31"/>
    <mergeCell ref="B32:I32"/>
    <mergeCell ref="B33:I33"/>
    <mergeCell ref="A39:A49"/>
    <mergeCell ref="B39:I39"/>
    <mergeCell ref="B40:I40"/>
    <mergeCell ref="B49:I49"/>
    <mergeCell ref="B6:I6"/>
    <mergeCell ref="B19:I19"/>
    <mergeCell ref="A20:A30"/>
    <mergeCell ref="B20:I20"/>
    <mergeCell ref="B21:I21"/>
    <mergeCell ref="B22:I22"/>
    <mergeCell ref="B30:I30"/>
    <mergeCell ref="F47:G47"/>
    <mergeCell ref="B52:C52"/>
    <mergeCell ref="G52:H52"/>
    <mergeCell ref="A1:A2"/>
    <mergeCell ref="B1:I1"/>
    <mergeCell ref="B2:I2"/>
    <mergeCell ref="B3:I3"/>
    <mergeCell ref="A4:A19"/>
    <mergeCell ref="B4:I4"/>
    <mergeCell ref="B5:I5"/>
    <mergeCell ref="F41:G41"/>
    <mergeCell ref="F42:G42"/>
    <mergeCell ref="F43:G43"/>
    <mergeCell ref="H41:H43"/>
    <mergeCell ref="F45:G45"/>
    <mergeCell ref="F46:G46"/>
    <mergeCell ref="D34:E34"/>
    <mergeCell ref="D36:E36"/>
    <mergeCell ref="D37:E37"/>
    <mergeCell ref="D38:E38"/>
    <mergeCell ref="B41:B43"/>
    <mergeCell ref="C41:C43"/>
    <mergeCell ref="E41:E43"/>
    <mergeCell ref="I23:I24"/>
    <mergeCell ref="D25:E25"/>
    <mergeCell ref="G25:H25"/>
    <mergeCell ref="D26:E26"/>
    <mergeCell ref="G26:H26"/>
    <mergeCell ref="D29:E29"/>
    <mergeCell ref="G29:H29"/>
    <mergeCell ref="B23:B24"/>
    <mergeCell ref="C23:C24"/>
    <mergeCell ref="D23:E23"/>
    <mergeCell ref="D24:E24"/>
    <mergeCell ref="F23:F24"/>
    <mergeCell ref="G23:H23"/>
    <mergeCell ref="G24:H24"/>
    <mergeCell ref="F10:G10"/>
    <mergeCell ref="F11:G11"/>
    <mergeCell ref="H9:H11"/>
    <mergeCell ref="F13:G13"/>
    <mergeCell ref="F14:G14"/>
    <mergeCell ref="F15:G15"/>
    <mergeCell ref="B7:B8"/>
    <mergeCell ref="C7:C8"/>
    <mergeCell ref="D7:G7"/>
    <mergeCell ref="D8:G8"/>
    <mergeCell ref="H7:H8"/>
    <mergeCell ref="B9:B11"/>
    <mergeCell ref="C9:C11"/>
    <mergeCell ref="D9:D11"/>
    <mergeCell ref="E9:E11"/>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0150</v>
      </c>
      <c r="C4" s="8">
        <v>55826</v>
      </c>
    </row>
    <row r="5" spans="1:3" ht="30" x14ac:dyDescent="0.25">
      <c r="A5" s="2" t="s">
        <v>30</v>
      </c>
      <c r="B5" s="6">
        <v>9764</v>
      </c>
      <c r="C5" s="6">
        <v>5494</v>
      </c>
    </row>
    <row r="6" spans="1:3" x14ac:dyDescent="0.25">
      <c r="A6" s="2" t="s">
        <v>31</v>
      </c>
      <c r="B6" s="6">
        <v>69914</v>
      </c>
      <c r="C6" s="6">
        <v>61320</v>
      </c>
    </row>
    <row r="7" spans="1:3" x14ac:dyDescent="0.25">
      <c r="A7" s="2" t="s">
        <v>32</v>
      </c>
      <c r="B7" s="6">
        <v>1915</v>
      </c>
      <c r="C7" s="4" t="s">
        <v>4</v>
      </c>
    </row>
    <row r="8" spans="1:3" x14ac:dyDescent="0.25">
      <c r="A8" s="2" t="s">
        <v>33</v>
      </c>
      <c r="B8" s="6">
        <v>840101</v>
      </c>
      <c r="C8" s="6">
        <v>891106</v>
      </c>
    </row>
    <row r="9" spans="1:3" x14ac:dyDescent="0.25">
      <c r="A9" s="2" t="s">
        <v>34</v>
      </c>
      <c r="B9" s="6">
        <v>4779</v>
      </c>
      <c r="C9" s="6">
        <v>5999</v>
      </c>
    </row>
    <row r="10" spans="1:3" ht="30" x14ac:dyDescent="0.25">
      <c r="A10" s="2" t="s">
        <v>35</v>
      </c>
      <c r="B10" s="6">
        <v>1728675</v>
      </c>
      <c r="C10" s="6">
        <v>1644317</v>
      </c>
    </row>
    <row r="11" spans="1:3" x14ac:dyDescent="0.25">
      <c r="A11" s="2" t="s">
        <v>36</v>
      </c>
      <c r="B11" s="6">
        <v>15625</v>
      </c>
      <c r="C11" s="6">
        <v>15629</v>
      </c>
    </row>
    <row r="12" spans="1:3" x14ac:dyDescent="0.25">
      <c r="A12" s="2" t="s">
        <v>37</v>
      </c>
      <c r="B12" s="6">
        <v>55157</v>
      </c>
      <c r="C12" s="6">
        <v>55957</v>
      </c>
    </row>
    <row r="13" spans="1:3" x14ac:dyDescent="0.25">
      <c r="A13" s="2" t="s">
        <v>38</v>
      </c>
      <c r="B13" s="6">
        <v>64900</v>
      </c>
      <c r="C13" s="6">
        <v>64900</v>
      </c>
    </row>
    <row r="14" spans="1:3" x14ac:dyDescent="0.25">
      <c r="A14" s="2" t="s">
        <v>39</v>
      </c>
      <c r="B14" s="6">
        <v>3872</v>
      </c>
      <c r="C14" s="6">
        <v>5125</v>
      </c>
    </row>
    <row r="15" spans="1:3" x14ac:dyDescent="0.25">
      <c r="A15" s="2" t="s">
        <v>40</v>
      </c>
      <c r="B15" s="6">
        <v>61682</v>
      </c>
      <c r="C15" s="6">
        <v>61292</v>
      </c>
    </row>
    <row r="16" spans="1:3" x14ac:dyDescent="0.25">
      <c r="A16" s="2" t="s">
        <v>41</v>
      </c>
      <c r="B16" s="6">
        <v>53332</v>
      </c>
      <c r="C16" s="6">
        <v>54219</v>
      </c>
    </row>
    <row r="17" spans="1:3" x14ac:dyDescent="0.25">
      <c r="A17" s="2" t="s">
        <v>42</v>
      </c>
      <c r="B17" s="6">
        <v>2899952</v>
      </c>
      <c r="C17" s="6">
        <v>2859864</v>
      </c>
    </row>
    <row r="18" spans="1:3" x14ac:dyDescent="0.25">
      <c r="A18" s="3" t="s">
        <v>43</v>
      </c>
      <c r="B18" s="4" t="s">
        <v>4</v>
      </c>
      <c r="C18" s="4" t="s">
        <v>4</v>
      </c>
    </row>
    <row r="19" spans="1:3" x14ac:dyDescent="0.25">
      <c r="A19" s="2" t="s">
        <v>44</v>
      </c>
      <c r="B19" s="6">
        <v>464058</v>
      </c>
      <c r="C19" s="6">
        <v>436550</v>
      </c>
    </row>
    <row r="20" spans="1:3" x14ac:dyDescent="0.25">
      <c r="A20" s="2" t="s">
        <v>45</v>
      </c>
      <c r="B20" s="6">
        <v>1757641</v>
      </c>
      <c r="C20" s="6">
        <v>1764078</v>
      </c>
    </row>
    <row r="21" spans="1:3" x14ac:dyDescent="0.25">
      <c r="A21" s="2" t="s">
        <v>46</v>
      </c>
      <c r="B21" s="6">
        <v>2221699</v>
      </c>
      <c r="C21" s="6">
        <v>2200628</v>
      </c>
    </row>
    <row r="22" spans="1:3" x14ac:dyDescent="0.25">
      <c r="A22" s="2" t="s">
        <v>47</v>
      </c>
      <c r="B22" s="6">
        <v>34490</v>
      </c>
      <c r="C22" s="6">
        <v>38594</v>
      </c>
    </row>
    <row r="23" spans="1:3" ht="30" x14ac:dyDescent="0.25">
      <c r="A23" s="2" t="s">
        <v>48</v>
      </c>
      <c r="B23" s="6">
        <v>240343</v>
      </c>
      <c r="C23" s="6">
        <v>247858</v>
      </c>
    </row>
    <row r="24" spans="1:3" x14ac:dyDescent="0.25">
      <c r="A24" s="2" t="s">
        <v>49</v>
      </c>
      <c r="B24" s="6">
        <v>41239</v>
      </c>
      <c r="C24" s="6">
        <v>46394</v>
      </c>
    </row>
    <row r="25" spans="1:3" x14ac:dyDescent="0.25">
      <c r="A25" s="2" t="s">
        <v>50</v>
      </c>
      <c r="B25" s="6">
        <v>29391</v>
      </c>
      <c r="C25" s="6">
        <v>20864</v>
      </c>
    </row>
    <row r="26" spans="1:3" x14ac:dyDescent="0.25">
      <c r="A26" s="2" t="s">
        <v>51</v>
      </c>
      <c r="B26" s="6">
        <v>2567162</v>
      </c>
      <c r="C26" s="6">
        <v>2554338</v>
      </c>
    </row>
    <row r="27" spans="1:3" x14ac:dyDescent="0.25">
      <c r="A27" s="3" t="s">
        <v>52</v>
      </c>
      <c r="B27" s="4" t="s">
        <v>4</v>
      </c>
      <c r="C27" s="4" t="s">
        <v>4</v>
      </c>
    </row>
    <row r="28" spans="1:3" ht="60" x14ac:dyDescent="0.25">
      <c r="A28" s="2" t="s">
        <v>53</v>
      </c>
      <c r="B28" s="4" t="s">
        <v>54</v>
      </c>
      <c r="C28" s="4" t="s">
        <v>54</v>
      </c>
    </row>
    <row r="29" spans="1:3" ht="75" x14ac:dyDescent="0.25">
      <c r="A29" s="2" t="s">
        <v>55</v>
      </c>
      <c r="B29" s="6">
        <v>10537</v>
      </c>
      <c r="C29" s="6">
        <v>10508</v>
      </c>
    </row>
    <row r="30" spans="1:3" ht="30" x14ac:dyDescent="0.25">
      <c r="A30" s="2" t="s">
        <v>56</v>
      </c>
      <c r="B30" s="6">
        <v>-8708</v>
      </c>
      <c r="C30" s="6">
        <v>-8495</v>
      </c>
    </row>
    <row r="31" spans="1:3" x14ac:dyDescent="0.25">
      <c r="A31" s="2" t="s">
        <v>57</v>
      </c>
      <c r="B31" s="6">
        <v>225539</v>
      </c>
      <c r="C31" s="6">
        <v>224793</v>
      </c>
    </row>
    <row r="32" spans="1:3" x14ac:dyDescent="0.25">
      <c r="A32" s="2" t="s">
        <v>58</v>
      </c>
      <c r="B32" s="6">
        <v>93682</v>
      </c>
      <c r="C32" s="6">
        <v>77586</v>
      </c>
    </row>
    <row r="33" spans="1:3" ht="30" x14ac:dyDescent="0.25">
      <c r="A33" s="2" t="s">
        <v>59</v>
      </c>
      <c r="B33" s="6">
        <v>11740</v>
      </c>
      <c r="C33" s="6">
        <v>1134</v>
      </c>
    </row>
    <row r="34" spans="1:3" x14ac:dyDescent="0.25">
      <c r="A34" s="2" t="s">
        <v>60</v>
      </c>
      <c r="B34" s="6">
        <v>332790</v>
      </c>
      <c r="C34" s="6">
        <v>305526</v>
      </c>
    </row>
    <row r="35" spans="1:3" ht="30" x14ac:dyDescent="0.25">
      <c r="A35" s="2" t="s">
        <v>61</v>
      </c>
      <c r="B35" s="8">
        <v>2899952</v>
      </c>
      <c r="C35" s="8">
        <v>2859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4" max="4" width="2.7109375" customWidth="1"/>
    <col min="5" max="5" width="9.7109375" customWidth="1"/>
    <col min="7" max="7" width="2" customWidth="1"/>
    <col min="8" max="8" width="7" customWidth="1"/>
    <col min="9" max="9" width="1.5703125" bestFit="1" customWidth="1"/>
    <col min="10" max="10" width="2" customWidth="1"/>
    <col min="11" max="11" width="7" customWidth="1"/>
    <col min="12" max="12" width="1.5703125" bestFit="1" customWidth="1"/>
    <col min="13" max="13" width="2" customWidth="1"/>
    <col min="14" max="14" width="7" customWidth="1"/>
    <col min="15" max="15" width="1.5703125" bestFit="1" customWidth="1"/>
    <col min="16" max="16" width="1.85546875" customWidth="1"/>
    <col min="17" max="17" width="6.7109375" customWidth="1"/>
    <col min="19" max="19" width="2" customWidth="1"/>
    <col min="20" max="20" width="7" customWidth="1"/>
    <col min="21" max="21" width="1.5703125" bestFit="1" customWidth="1"/>
  </cols>
  <sheetData>
    <row r="1" spans="1:21" ht="15" customHeight="1" x14ac:dyDescent="0.25">
      <c r="A1" s="7" t="s">
        <v>73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7</v>
      </c>
      <c r="B3" s="52" t="s">
        <v>4</v>
      </c>
      <c r="C3" s="52"/>
      <c r="D3" s="52"/>
      <c r="E3" s="52"/>
      <c r="F3" s="52"/>
      <c r="G3" s="52"/>
      <c r="H3" s="52"/>
      <c r="I3" s="52"/>
      <c r="J3" s="52"/>
      <c r="K3" s="52"/>
      <c r="L3" s="52"/>
      <c r="M3" s="52"/>
      <c r="N3" s="52"/>
      <c r="O3" s="52"/>
      <c r="P3" s="52"/>
      <c r="Q3" s="52"/>
      <c r="R3" s="52"/>
      <c r="S3" s="52"/>
      <c r="T3" s="52"/>
      <c r="U3" s="52"/>
    </row>
    <row r="4" spans="1:21" ht="15" customHeight="1" x14ac:dyDescent="0.25">
      <c r="A4" s="12" t="s">
        <v>732</v>
      </c>
      <c r="B4" s="52" t="s">
        <v>4</v>
      </c>
      <c r="C4" s="52"/>
      <c r="D4" s="52"/>
      <c r="E4" s="52"/>
      <c r="F4" s="52"/>
      <c r="G4" s="52"/>
      <c r="H4" s="52"/>
      <c r="I4" s="52"/>
      <c r="J4" s="52"/>
      <c r="K4" s="52"/>
      <c r="L4" s="52"/>
      <c r="M4" s="52"/>
      <c r="N4" s="52"/>
      <c r="O4" s="52"/>
      <c r="P4" s="52"/>
      <c r="Q4" s="52"/>
      <c r="R4" s="52"/>
      <c r="S4" s="52"/>
      <c r="T4" s="52"/>
      <c r="U4" s="52"/>
    </row>
    <row r="5" spans="1:21" x14ac:dyDescent="0.25">
      <c r="A5" s="12"/>
      <c r="B5" s="54"/>
      <c r="C5" s="54"/>
      <c r="D5" s="54"/>
      <c r="E5" s="54"/>
      <c r="F5" s="54"/>
      <c r="G5" s="54"/>
      <c r="H5" s="54"/>
      <c r="I5" s="54"/>
      <c r="J5" s="54"/>
      <c r="K5" s="54"/>
      <c r="L5" s="54"/>
      <c r="M5" s="54"/>
      <c r="N5" s="54"/>
      <c r="O5" s="54"/>
      <c r="P5" s="54"/>
      <c r="Q5" s="54"/>
      <c r="R5" s="54"/>
      <c r="S5" s="54"/>
      <c r="T5" s="54"/>
      <c r="U5" s="54"/>
    </row>
    <row r="6" spans="1:21" x14ac:dyDescent="0.25">
      <c r="A6" s="12"/>
      <c r="B6" s="54"/>
      <c r="C6" s="54"/>
      <c r="D6" s="54"/>
      <c r="E6" s="54"/>
      <c r="F6" s="54"/>
      <c r="G6" s="54"/>
      <c r="H6" s="54"/>
      <c r="I6" s="54"/>
      <c r="J6" s="54"/>
      <c r="K6" s="54"/>
      <c r="L6" s="54"/>
      <c r="M6" s="54"/>
      <c r="N6" s="54"/>
      <c r="O6" s="54"/>
      <c r="P6" s="54"/>
      <c r="Q6" s="54"/>
      <c r="R6" s="54"/>
      <c r="S6" s="54"/>
      <c r="T6" s="54"/>
      <c r="U6" s="54"/>
    </row>
    <row r="7" spans="1:21" x14ac:dyDescent="0.25">
      <c r="A7" s="12"/>
      <c r="B7" s="13"/>
      <c r="C7" s="14"/>
      <c r="D7" s="30"/>
      <c r="E7" s="30"/>
      <c r="F7" s="14"/>
      <c r="G7" s="31" t="s">
        <v>250</v>
      </c>
      <c r="H7" s="31"/>
      <c r="I7" s="14"/>
      <c r="J7" s="31" t="s">
        <v>250</v>
      </c>
      <c r="K7" s="31"/>
      <c r="L7" s="14"/>
      <c r="M7" s="30"/>
      <c r="N7" s="30"/>
      <c r="O7" s="14"/>
    </row>
    <row r="8" spans="1:21" x14ac:dyDescent="0.25">
      <c r="A8" s="12"/>
      <c r="B8" s="13"/>
      <c r="C8" s="14"/>
      <c r="D8" s="31" t="s">
        <v>251</v>
      </c>
      <c r="E8" s="31"/>
      <c r="F8" s="14"/>
      <c r="G8" s="31" t="s">
        <v>252</v>
      </c>
      <c r="H8" s="31"/>
      <c r="I8" s="14"/>
      <c r="J8" s="31" t="s">
        <v>252</v>
      </c>
      <c r="K8" s="31"/>
      <c r="L8" s="14"/>
      <c r="M8" s="31" t="s">
        <v>253</v>
      </c>
      <c r="N8" s="31"/>
      <c r="O8" s="14"/>
    </row>
    <row r="9" spans="1:21" ht="15.75" thickBot="1" x14ac:dyDescent="0.3">
      <c r="A9" s="12"/>
      <c r="B9" s="13"/>
      <c r="C9" s="14"/>
      <c r="D9" s="32" t="s">
        <v>254</v>
      </c>
      <c r="E9" s="32"/>
      <c r="F9" s="14"/>
      <c r="G9" s="32" t="s">
        <v>255</v>
      </c>
      <c r="H9" s="32"/>
      <c r="I9" s="14"/>
      <c r="J9" s="32" t="s">
        <v>256</v>
      </c>
      <c r="K9" s="32"/>
      <c r="L9" s="14"/>
      <c r="M9" s="32" t="s">
        <v>257</v>
      </c>
      <c r="N9" s="32"/>
      <c r="O9" s="14"/>
    </row>
    <row r="10" spans="1:21" x14ac:dyDescent="0.25">
      <c r="A10" s="12"/>
      <c r="B10" s="55" t="s">
        <v>258</v>
      </c>
      <c r="C10" s="20"/>
      <c r="D10" s="43"/>
      <c r="E10" s="43"/>
      <c r="F10" s="20"/>
      <c r="G10" s="43"/>
      <c r="H10" s="43"/>
      <c r="I10" s="20"/>
      <c r="J10" s="43"/>
      <c r="K10" s="43"/>
      <c r="L10" s="20"/>
      <c r="M10" s="43"/>
      <c r="N10" s="43"/>
      <c r="O10" s="20"/>
    </row>
    <row r="11" spans="1:21" x14ac:dyDescent="0.25">
      <c r="A11" s="12"/>
      <c r="B11" s="24" t="s">
        <v>259</v>
      </c>
      <c r="C11" s="13"/>
      <c r="D11" s="62"/>
      <c r="E11" s="62"/>
      <c r="F11" s="13"/>
      <c r="G11" s="62"/>
      <c r="H11" s="62"/>
      <c r="I11" s="13"/>
      <c r="J11" s="62"/>
      <c r="K11" s="62"/>
      <c r="L11" s="13"/>
      <c r="M11" s="62"/>
      <c r="N11" s="62"/>
      <c r="O11" s="13"/>
    </row>
    <row r="12" spans="1:21" x14ac:dyDescent="0.25">
      <c r="A12" s="12"/>
      <c r="B12" s="41" t="s">
        <v>260</v>
      </c>
      <c r="C12" s="20"/>
      <c r="D12" s="22" t="s">
        <v>202</v>
      </c>
      <c r="E12" s="27">
        <v>577</v>
      </c>
      <c r="F12" s="20"/>
      <c r="G12" s="22" t="s">
        <v>202</v>
      </c>
      <c r="H12" s="27">
        <v>5</v>
      </c>
      <c r="I12" s="20"/>
      <c r="J12" s="22" t="s">
        <v>202</v>
      </c>
      <c r="K12" s="27" t="s">
        <v>236</v>
      </c>
      <c r="L12" s="20"/>
      <c r="M12" s="22" t="s">
        <v>202</v>
      </c>
      <c r="N12" s="27">
        <v>582</v>
      </c>
      <c r="O12" s="20"/>
    </row>
    <row r="13" spans="1:21" x14ac:dyDescent="0.25">
      <c r="A13" s="12"/>
      <c r="B13" s="40" t="s">
        <v>261</v>
      </c>
      <c r="C13" s="13"/>
      <c r="D13" s="44">
        <v>304700</v>
      </c>
      <c r="E13" s="44"/>
      <c r="F13" s="13"/>
      <c r="G13" s="44">
        <v>19304</v>
      </c>
      <c r="H13" s="44"/>
      <c r="I13" s="13"/>
      <c r="J13" s="36" t="s">
        <v>262</v>
      </c>
      <c r="K13" s="36"/>
      <c r="L13" s="11" t="s">
        <v>206</v>
      </c>
      <c r="M13" s="44">
        <v>323698</v>
      </c>
      <c r="N13" s="44"/>
      <c r="O13" s="13"/>
    </row>
    <row r="14" spans="1:21" ht="26.25" x14ac:dyDescent="0.25">
      <c r="A14" s="12"/>
      <c r="B14" s="41" t="s">
        <v>263</v>
      </c>
      <c r="C14" s="20"/>
      <c r="D14" s="63">
        <v>154664</v>
      </c>
      <c r="E14" s="63"/>
      <c r="F14" s="20"/>
      <c r="G14" s="63">
        <v>3499</v>
      </c>
      <c r="H14" s="63"/>
      <c r="I14" s="20"/>
      <c r="J14" s="37" t="s">
        <v>264</v>
      </c>
      <c r="K14" s="37"/>
      <c r="L14" s="22" t="s">
        <v>206</v>
      </c>
      <c r="M14" s="63">
        <v>156904</v>
      </c>
      <c r="N14" s="63"/>
      <c r="O14" s="20"/>
    </row>
    <row r="15" spans="1:21" ht="26.25" x14ac:dyDescent="0.25">
      <c r="A15" s="12"/>
      <c r="B15" s="40" t="s">
        <v>265</v>
      </c>
      <c r="C15" s="13"/>
      <c r="D15" s="44">
        <v>354174</v>
      </c>
      <c r="E15" s="44"/>
      <c r="F15" s="13"/>
      <c r="G15" s="44">
        <v>2180</v>
      </c>
      <c r="H15" s="44"/>
      <c r="I15" s="13"/>
      <c r="J15" s="36" t="s">
        <v>266</v>
      </c>
      <c r="K15" s="36"/>
      <c r="L15" s="11" t="s">
        <v>206</v>
      </c>
      <c r="M15" s="44">
        <v>350719</v>
      </c>
      <c r="N15" s="44"/>
      <c r="O15" s="13"/>
    </row>
    <row r="16" spans="1:21" x14ac:dyDescent="0.25">
      <c r="A16" s="12"/>
      <c r="B16" s="41" t="s">
        <v>267</v>
      </c>
      <c r="C16" s="20"/>
      <c r="D16" s="63">
        <v>4689</v>
      </c>
      <c r="E16" s="63"/>
      <c r="F16" s="20"/>
      <c r="G16" s="37" t="s">
        <v>236</v>
      </c>
      <c r="H16" s="37"/>
      <c r="I16" s="20"/>
      <c r="J16" s="37" t="s">
        <v>236</v>
      </c>
      <c r="K16" s="37"/>
      <c r="L16" s="20"/>
      <c r="M16" s="63">
        <v>4689</v>
      </c>
      <c r="N16" s="63"/>
      <c r="O16" s="20"/>
    </row>
    <row r="17" spans="1:21" ht="15.75" thickBot="1" x14ac:dyDescent="0.3">
      <c r="A17" s="12"/>
      <c r="B17" s="40" t="s">
        <v>268</v>
      </c>
      <c r="C17" s="13"/>
      <c r="D17" s="64">
        <v>3508</v>
      </c>
      <c r="E17" s="64"/>
      <c r="F17" s="13"/>
      <c r="G17" s="38">
        <v>1</v>
      </c>
      <c r="H17" s="38"/>
      <c r="I17" s="13"/>
      <c r="J17" s="38" t="s">
        <v>236</v>
      </c>
      <c r="K17" s="38"/>
      <c r="L17" s="13"/>
      <c r="M17" s="64">
        <v>3509</v>
      </c>
      <c r="N17" s="64"/>
      <c r="O17" s="13"/>
    </row>
    <row r="18" spans="1:21" ht="15.75" thickBot="1" x14ac:dyDescent="0.3">
      <c r="A18" s="12"/>
      <c r="B18" s="58" t="s">
        <v>269</v>
      </c>
      <c r="C18" s="20"/>
      <c r="D18" s="59" t="s">
        <v>202</v>
      </c>
      <c r="E18" s="60">
        <v>822312</v>
      </c>
      <c r="F18" s="20"/>
      <c r="G18" s="59" t="s">
        <v>202</v>
      </c>
      <c r="H18" s="60">
        <v>24989</v>
      </c>
      <c r="I18" s="20"/>
      <c r="J18" s="59" t="s">
        <v>202</v>
      </c>
      <c r="K18" s="61" t="s">
        <v>270</v>
      </c>
      <c r="L18" s="22" t="s">
        <v>206</v>
      </c>
      <c r="M18" s="59" t="s">
        <v>202</v>
      </c>
      <c r="N18" s="60">
        <v>840101</v>
      </c>
      <c r="O18" s="20"/>
    </row>
    <row r="19" spans="1:21" ht="15.75" thickTop="1" x14ac:dyDescent="0.25">
      <c r="A19" s="12"/>
      <c r="B19" s="50"/>
      <c r="C19" s="13"/>
      <c r="D19" s="65"/>
      <c r="E19" s="65"/>
      <c r="F19" s="13"/>
      <c r="G19" s="65"/>
      <c r="H19" s="65"/>
      <c r="I19" s="13"/>
      <c r="J19" s="65"/>
      <c r="K19" s="65"/>
      <c r="L19" s="13"/>
      <c r="M19" s="65"/>
      <c r="N19" s="65"/>
      <c r="O19" s="13"/>
    </row>
    <row r="20" spans="1:21" x14ac:dyDescent="0.25">
      <c r="A20" s="12"/>
      <c r="B20" s="55" t="s">
        <v>271</v>
      </c>
      <c r="C20" s="20"/>
      <c r="D20" s="42"/>
      <c r="E20" s="42"/>
      <c r="F20" s="20"/>
      <c r="G20" s="42"/>
      <c r="H20" s="42"/>
      <c r="I20" s="20"/>
      <c r="J20" s="42"/>
      <c r="K20" s="42"/>
      <c r="L20" s="20"/>
      <c r="M20" s="42"/>
      <c r="N20" s="42"/>
      <c r="O20" s="20"/>
    </row>
    <row r="21" spans="1:21" x14ac:dyDescent="0.25">
      <c r="A21" s="12"/>
      <c r="B21" s="24" t="s">
        <v>259</v>
      </c>
      <c r="C21" s="13"/>
      <c r="D21" s="62"/>
      <c r="E21" s="62"/>
      <c r="F21" s="13"/>
      <c r="G21" s="62"/>
      <c r="H21" s="62"/>
      <c r="I21" s="13"/>
      <c r="J21" s="62"/>
      <c r="K21" s="62"/>
      <c r="L21" s="13"/>
      <c r="M21" s="62"/>
      <c r="N21" s="62"/>
      <c r="O21" s="13"/>
    </row>
    <row r="22" spans="1:21" x14ac:dyDescent="0.25">
      <c r="A22" s="12"/>
      <c r="B22" s="41" t="s">
        <v>260</v>
      </c>
      <c r="C22" s="20"/>
      <c r="D22" s="22" t="s">
        <v>202</v>
      </c>
      <c r="E22" s="27">
        <v>793</v>
      </c>
      <c r="F22" s="20"/>
      <c r="G22" s="22" t="s">
        <v>202</v>
      </c>
      <c r="H22" s="27">
        <v>5</v>
      </c>
      <c r="I22" s="20"/>
      <c r="J22" s="22" t="s">
        <v>202</v>
      </c>
      <c r="K22" s="27" t="s">
        <v>236</v>
      </c>
      <c r="L22" s="20"/>
      <c r="M22" s="22" t="s">
        <v>202</v>
      </c>
      <c r="N22" s="27">
        <v>798</v>
      </c>
      <c r="O22" s="20"/>
    </row>
    <row r="23" spans="1:21" x14ac:dyDescent="0.25">
      <c r="A23" s="12"/>
      <c r="B23" s="40" t="s">
        <v>261</v>
      </c>
      <c r="C23" s="13"/>
      <c r="D23" s="44">
        <v>321151</v>
      </c>
      <c r="E23" s="44"/>
      <c r="F23" s="13"/>
      <c r="G23" s="44">
        <v>12173</v>
      </c>
      <c r="H23" s="44"/>
      <c r="I23" s="13"/>
      <c r="J23" s="36" t="s">
        <v>272</v>
      </c>
      <c r="K23" s="36"/>
      <c r="L23" s="11" t="s">
        <v>206</v>
      </c>
      <c r="M23" s="44">
        <v>331112</v>
      </c>
      <c r="N23" s="44"/>
      <c r="O23" s="13"/>
    </row>
    <row r="24" spans="1:21" ht="26.25" x14ac:dyDescent="0.25">
      <c r="A24" s="12"/>
      <c r="B24" s="41" t="s">
        <v>263</v>
      </c>
      <c r="C24" s="20"/>
      <c r="D24" s="63">
        <v>186054</v>
      </c>
      <c r="E24" s="63"/>
      <c r="F24" s="20"/>
      <c r="G24" s="63">
        <v>3175</v>
      </c>
      <c r="H24" s="63"/>
      <c r="I24" s="20"/>
      <c r="J24" s="37" t="s">
        <v>273</v>
      </c>
      <c r="K24" s="37"/>
      <c r="L24" s="22" t="s">
        <v>206</v>
      </c>
      <c r="M24" s="63">
        <v>185429</v>
      </c>
      <c r="N24" s="63"/>
      <c r="O24" s="20"/>
    </row>
    <row r="25" spans="1:21" ht="26.25" x14ac:dyDescent="0.25">
      <c r="A25" s="12"/>
      <c r="B25" s="40" t="s">
        <v>265</v>
      </c>
      <c r="C25" s="13"/>
      <c r="D25" s="44">
        <v>372896</v>
      </c>
      <c r="E25" s="44"/>
      <c r="F25" s="13"/>
      <c r="G25" s="44">
        <v>1642</v>
      </c>
      <c r="H25" s="44"/>
      <c r="I25" s="13"/>
      <c r="J25" s="36" t="s">
        <v>274</v>
      </c>
      <c r="K25" s="36"/>
      <c r="L25" s="11" t="s">
        <v>206</v>
      </c>
      <c r="M25" s="11" t="s">
        <v>202</v>
      </c>
      <c r="N25" s="25">
        <v>365309</v>
      </c>
      <c r="O25" s="13"/>
    </row>
    <row r="26" spans="1:21" x14ac:dyDescent="0.25">
      <c r="A26" s="12"/>
      <c r="B26" s="41" t="s">
        <v>267</v>
      </c>
      <c r="C26" s="20"/>
      <c r="D26" s="63">
        <v>4939</v>
      </c>
      <c r="E26" s="63"/>
      <c r="F26" s="20"/>
      <c r="G26" s="37" t="s">
        <v>236</v>
      </c>
      <c r="H26" s="37"/>
      <c r="I26" s="20"/>
      <c r="J26" s="37" t="s">
        <v>236</v>
      </c>
      <c r="K26" s="37"/>
      <c r="L26" s="20"/>
      <c r="M26" s="63">
        <v>4939</v>
      </c>
      <c r="N26" s="63"/>
      <c r="O26" s="20"/>
    </row>
    <row r="27" spans="1:21" ht="15.75" thickBot="1" x14ac:dyDescent="0.3">
      <c r="A27" s="12"/>
      <c r="B27" s="40" t="s">
        <v>268</v>
      </c>
      <c r="C27" s="13"/>
      <c r="D27" s="64">
        <v>3527</v>
      </c>
      <c r="E27" s="64"/>
      <c r="F27" s="13"/>
      <c r="G27" s="38" t="s">
        <v>236</v>
      </c>
      <c r="H27" s="38"/>
      <c r="I27" s="13"/>
      <c r="J27" s="38" t="s">
        <v>275</v>
      </c>
      <c r="K27" s="38"/>
      <c r="L27" s="11" t="s">
        <v>206</v>
      </c>
      <c r="M27" s="64">
        <v>3519</v>
      </c>
      <c r="N27" s="64"/>
      <c r="O27" s="13"/>
    </row>
    <row r="28" spans="1:21" ht="15.75" thickBot="1" x14ac:dyDescent="0.3">
      <c r="A28" s="12"/>
      <c r="B28" s="58" t="s">
        <v>269</v>
      </c>
      <c r="C28" s="20"/>
      <c r="D28" s="59" t="s">
        <v>202</v>
      </c>
      <c r="E28" s="60">
        <v>889360</v>
      </c>
      <c r="F28" s="20"/>
      <c r="G28" s="59" t="s">
        <v>202</v>
      </c>
      <c r="H28" s="60">
        <v>16995</v>
      </c>
      <c r="I28" s="20"/>
      <c r="J28" s="59" t="s">
        <v>202</v>
      </c>
      <c r="K28" s="61" t="s">
        <v>276</v>
      </c>
      <c r="L28" s="22" t="s">
        <v>206</v>
      </c>
      <c r="M28" s="59" t="s">
        <v>202</v>
      </c>
      <c r="N28" s="60">
        <v>891106</v>
      </c>
      <c r="O28" s="20"/>
    </row>
    <row r="29" spans="1:21" ht="15.75" thickTop="1" x14ac:dyDescent="0.25">
      <c r="A29" s="12"/>
      <c r="B29" s="54"/>
      <c r="C29" s="54"/>
      <c r="D29" s="54"/>
      <c r="E29" s="54"/>
      <c r="F29" s="54"/>
      <c r="G29" s="54"/>
      <c r="H29" s="54"/>
      <c r="I29" s="54"/>
      <c r="J29" s="54"/>
      <c r="K29" s="54"/>
      <c r="L29" s="54"/>
      <c r="M29" s="54"/>
      <c r="N29" s="54"/>
      <c r="O29" s="54"/>
      <c r="P29" s="54"/>
      <c r="Q29" s="54"/>
      <c r="R29" s="54"/>
      <c r="S29" s="54"/>
      <c r="T29" s="54"/>
      <c r="U29" s="54"/>
    </row>
    <row r="30" spans="1:21" ht="15" customHeight="1" x14ac:dyDescent="0.25">
      <c r="A30" s="12" t="s">
        <v>733</v>
      </c>
      <c r="B30" s="52" t="s">
        <v>4</v>
      </c>
      <c r="C30" s="52"/>
      <c r="D30" s="52"/>
      <c r="E30" s="52"/>
      <c r="F30" s="52"/>
      <c r="G30" s="52"/>
      <c r="H30" s="52"/>
      <c r="I30" s="52"/>
      <c r="J30" s="52"/>
      <c r="K30" s="52"/>
      <c r="L30" s="52"/>
      <c r="M30" s="52"/>
      <c r="N30" s="52"/>
      <c r="O30" s="52"/>
      <c r="P30" s="52"/>
      <c r="Q30" s="52"/>
      <c r="R30" s="52"/>
      <c r="S30" s="52"/>
      <c r="T30" s="52"/>
      <c r="U30" s="52"/>
    </row>
    <row r="31" spans="1:21" x14ac:dyDescent="0.25">
      <c r="A31" s="12"/>
      <c r="B31" s="54"/>
      <c r="C31" s="54"/>
      <c r="D31" s="54"/>
      <c r="E31" s="54"/>
      <c r="F31" s="54"/>
      <c r="G31" s="54"/>
      <c r="H31" s="54"/>
      <c r="I31" s="54"/>
      <c r="J31" s="54"/>
      <c r="K31" s="54"/>
      <c r="L31" s="54"/>
      <c r="M31" s="54"/>
      <c r="N31" s="54"/>
      <c r="O31" s="54"/>
      <c r="P31" s="54"/>
      <c r="Q31" s="54"/>
      <c r="R31" s="54"/>
      <c r="S31" s="54"/>
      <c r="T31" s="54"/>
      <c r="U31" s="54"/>
    </row>
    <row r="32" spans="1:21" x14ac:dyDescent="0.25">
      <c r="A32" s="12"/>
      <c r="B32" s="29"/>
      <c r="C32" s="30"/>
      <c r="D32" s="31" t="s">
        <v>278</v>
      </c>
      <c r="E32" s="31"/>
      <c r="F32" s="31"/>
      <c r="G32" s="31"/>
      <c r="H32" s="31"/>
      <c r="I32" s="30"/>
    </row>
    <row r="33" spans="1:21" ht="15.75" thickBot="1" x14ac:dyDescent="0.3">
      <c r="A33" s="12"/>
      <c r="B33" s="29"/>
      <c r="C33" s="30"/>
      <c r="D33" s="32" t="s">
        <v>279</v>
      </c>
      <c r="E33" s="32"/>
      <c r="F33" s="32"/>
      <c r="G33" s="32"/>
      <c r="H33" s="32"/>
      <c r="I33" s="30"/>
    </row>
    <row r="34" spans="1:21" ht="15.75" thickBot="1" x14ac:dyDescent="0.3">
      <c r="A34" s="12"/>
      <c r="B34" s="46" t="s">
        <v>196</v>
      </c>
      <c r="C34" s="14"/>
      <c r="D34" s="70" t="s">
        <v>280</v>
      </c>
      <c r="E34" s="70"/>
      <c r="F34" s="14"/>
      <c r="G34" s="70" t="s">
        <v>231</v>
      </c>
      <c r="H34" s="70"/>
      <c r="I34" s="14"/>
    </row>
    <row r="35" spans="1:21" x14ac:dyDescent="0.25">
      <c r="A35" s="12"/>
      <c r="B35" s="19" t="s">
        <v>281</v>
      </c>
      <c r="C35" s="20"/>
      <c r="D35" s="22" t="s">
        <v>202</v>
      </c>
      <c r="E35" s="66">
        <v>15516</v>
      </c>
      <c r="F35" s="20"/>
      <c r="G35" s="22" t="s">
        <v>202</v>
      </c>
      <c r="H35" s="66">
        <v>15707</v>
      </c>
      <c r="I35" s="20"/>
    </row>
    <row r="36" spans="1:21" x14ac:dyDescent="0.25">
      <c r="A36" s="12"/>
      <c r="B36" s="24" t="s">
        <v>282</v>
      </c>
      <c r="C36" s="13"/>
      <c r="D36" s="44">
        <v>51381</v>
      </c>
      <c r="E36" s="44"/>
      <c r="F36" s="13"/>
      <c r="G36" s="44">
        <v>53390</v>
      </c>
      <c r="H36" s="44"/>
      <c r="I36" s="13"/>
    </row>
    <row r="37" spans="1:21" x14ac:dyDescent="0.25">
      <c r="A37" s="12"/>
      <c r="B37" s="19" t="s">
        <v>283</v>
      </c>
      <c r="C37" s="20"/>
      <c r="D37" s="63">
        <v>128201</v>
      </c>
      <c r="E37" s="63"/>
      <c r="F37" s="20"/>
      <c r="G37" s="63">
        <v>135014</v>
      </c>
      <c r="H37" s="63"/>
      <c r="I37" s="20"/>
    </row>
    <row r="38" spans="1:21" x14ac:dyDescent="0.25">
      <c r="A38" s="12"/>
      <c r="B38" s="24" t="s">
        <v>284</v>
      </c>
      <c r="C38" s="13"/>
      <c r="D38" s="44">
        <v>113687</v>
      </c>
      <c r="E38" s="44"/>
      <c r="F38" s="13"/>
      <c r="G38" s="44">
        <v>123678</v>
      </c>
      <c r="H38" s="44"/>
      <c r="I38" s="13"/>
    </row>
    <row r="39" spans="1:21" ht="26.25" x14ac:dyDescent="0.25">
      <c r="A39" s="12"/>
      <c r="B39" s="19" t="s">
        <v>285</v>
      </c>
      <c r="C39" s="20"/>
      <c r="D39" s="63">
        <v>154664</v>
      </c>
      <c r="E39" s="63"/>
      <c r="F39" s="20"/>
      <c r="G39" s="63">
        <v>156904</v>
      </c>
      <c r="H39" s="63"/>
      <c r="I39" s="20"/>
    </row>
    <row r="40" spans="1:21" ht="26.25" x14ac:dyDescent="0.25">
      <c r="A40" s="12"/>
      <c r="B40" s="24" t="s">
        <v>286</v>
      </c>
      <c r="C40" s="13"/>
      <c r="D40" s="44">
        <v>354174</v>
      </c>
      <c r="E40" s="44"/>
      <c r="F40" s="13"/>
      <c r="G40" s="44">
        <v>350719</v>
      </c>
      <c r="H40" s="44"/>
      <c r="I40" s="13"/>
    </row>
    <row r="41" spans="1:21" ht="15.75" thickBot="1" x14ac:dyDescent="0.3">
      <c r="A41" s="12"/>
      <c r="B41" s="19" t="s">
        <v>267</v>
      </c>
      <c r="C41" s="20"/>
      <c r="D41" s="71">
        <v>4689</v>
      </c>
      <c r="E41" s="71"/>
      <c r="F41" s="20"/>
      <c r="G41" s="71">
        <v>4689</v>
      </c>
      <c r="H41" s="71"/>
      <c r="I41" s="20"/>
    </row>
    <row r="42" spans="1:21" ht="15.75" thickBot="1" x14ac:dyDescent="0.3">
      <c r="A42" s="12"/>
      <c r="B42" s="24" t="s">
        <v>287</v>
      </c>
      <c r="C42" s="13"/>
      <c r="D42" s="68" t="s">
        <v>202</v>
      </c>
      <c r="E42" s="69">
        <v>822312</v>
      </c>
      <c r="F42" s="13"/>
      <c r="G42" s="68" t="s">
        <v>202</v>
      </c>
      <c r="H42" s="69">
        <v>840101</v>
      </c>
      <c r="I42" s="13"/>
    </row>
    <row r="43" spans="1:21" ht="15.75" thickTop="1" x14ac:dyDescent="0.25">
      <c r="A43" s="12"/>
      <c r="B43" s="54"/>
      <c r="C43" s="54"/>
      <c r="D43" s="54"/>
      <c r="E43" s="54"/>
      <c r="F43" s="54"/>
      <c r="G43" s="54"/>
      <c r="H43" s="54"/>
      <c r="I43" s="54"/>
      <c r="J43" s="54"/>
      <c r="K43" s="54"/>
      <c r="L43" s="54"/>
      <c r="M43" s="54"/>
      <c r="N43" s="54"/>
      <c r="O43" s="54"/>
      <c r="P43" s="54"/>
      <c r="Q43" s="54"/>
      <c r="R43" s="54"/>
      <c r="S43" s="54"/>
      <c r="T43" s="54"/>
      <c r="U43" s="54"/>
    </row>
    <row r="44" spans="1:21" ht="15" customHeight="1" x14ac:dyDescent="0.25">
      <c r="A44" s="12" t="s">
        <v>734</v>
      </c>
      <c r="B44" s="52" t="s">
        <v>4</v>
      </c>
      <c r="C44" s="52"/>
      <c r="D44" s="52"/>
      <c r="E44" s="52"/>
      <c r="F44" s="52"/>
      <c r="G44" s="52"/>
      <c r="H44" s="52"/>
      <c r="I44" s="52"/>
      <c r="J44" s="52"/>
      <c r="K44" s="52"/>
      <c r="L44" s="52"/>
      <c r="M44" s="52"/>
      <c r="N44" s="52"/>
      <c r="O44" s="52"/>
      <c r="P44" s="52"/>
      <c r="Q44" s="52"/>
      <c r="R44" s="52"/>
      <c r="S44" s="52"/>
      <c r="T44" s="52"/>
      <c r="U44" s="52"/>
    </row>
    <row r="45" spans="1:21" x14ac:dyDescent="0.25">
      <c r="A45" s="12"/>
      <c r="B45" s="54"/>
      <c r="C45" s="54"/>
      <c r="D45" s="54"/>
      <c r="E45" s="54"/>
      <c r="F45" s="54"/>
      <c r="G45" s="54"/>
      <c r="H45" s="54"/>
      <c r="I45" s="54"/>
      <c r="J45" s="54"/>
      <c r="K45" s="54"/>
      <c r="L45" s="54"/>
      <c r="M45" s="54"/>
      <c r="N45" s="54"/>
      <c r="O45" s="54"/>
      <c r="P45" s="54"/>
      <c r="Q45" s="54"/>
      <c r="R45" s="54"/>
      <c r="S45" s="54"/>
      <c r="T45" s="54"/>
      <c r="U45" s="54"/>
    </row>
    <row r="46" spans="1:21" x14ac:dyDescent="0.25">
      <c r="A46" s="12"/>
      <c r="B46" s="54"/>
      <c r="C46" s="54"/>
      <c r="D46" s="54"/>
      <c r="E46" s="54"/>
      <c r="F46" s="54"/>
      <c r="G46" s="54"/>
      <c r="H46" s="54"/>
      <c r="I46" s="54"/>
      <c r="J46" s="54"/>
      <c r="K46" s="54"/>
      <c r="L46" s="54"/>
      <c r="M46" s="54"/>
      <c r="N46" s="54"/>
      <c r="O46" s="54"/>
      <c r="P46" s="54"/>
      <c r="Q46" s="54"/>
      <c r="R46" s="54"/>
      <c r="S46" s="54"/>
      <c r="T46" s="54"/>
      <c r="U46" s="54"/>
    </row>
    <row r="47" spans="1:21" ht="15.75" thickBot="1" x14ac:dyDescent="0.3">
      <c r="A47" s="12"/>
      <c r="B47" s="13"/>
      <c r="C47" s="14"/>
      <c r="D47" s="32" t="s">
        <v>291</v>
      </c>
      <c r="E47" s="32"/>
      <c r="F47" s="32"/>
      <c r="G47" s="32"/>
      <c r="H47" s="32"/>
      <c r="I47" s="14"/>
      <c r="J47" s="32" t="s">
        <v>292</v>
      </c>
      <c r="K47" s="32"/>
      <c r="L47" s="32"/>
      <c r="M47" s="32"/>
      <c r="N47" s="32"/>
      <c r="O47" s="14"/>
      <c r="P47" s="32" t="s">
        <v>293</v>
      </c>
      <c r="Q47" s="32"/>
      <c r="R47" s="32"/>
      <c r="S47" s="32"/>
      <c r="T47" s="32"/>
      <c r="U47" s="14"/>
    </row>
    <row r="48" spans="1:21" x14ac:dyDescent="0.25">
      <c r="A48" s="12"/>
      <c r="B48" s="49" t="s">
        <v>196</v>
      </c>
      <c r="C48" s="30"/>
      <c r="D48" s="33" t="s">
        <v>231</v>
      </c>
      <c r="E48" s="33"/>
      <c r="F48" s="34"/>
      <c r="G48" s="33" t="s">
        <v>252</v>
      </c>
      <c r="H48" s="33"/>
      <c r="I48" s="30"/>
      <c r="J48" s="33" t="s">
        <v>231</v>
      </c>
      <c r="K48" s="33"/>
      <c r="L48" s="34"/>
      <c r="M48" s="33" t="s">
        <v>252</v>
      </c>
      <c r="N48" s="33"/>
      <c r="O48" s="30"/>
      <c r="P48" s="33" t="s">
        <v>231</v>
      </c>
      <c r="Q48" s="33"/>
      <c r="R48" s="34"/>
      <c r="S48" s="33" t="s">
        <v>252</v>
      </c>
      <c r="T48" s="33"/>
      <c r="U48" s="30"/>
    </row>
    <row r="49" spans="1:21" ht="15.75" thickBot="1" x14ac:dyDescent="0.3">
      <c r="A49" s="12"/>
      <c r="B49" s="46" t="s">
        <v>294</v>
      </c>
      <c r="C49" s="30"/>
      <c r="D49" s="32"/>
      <c r="E49" s="32"/>
      <c r="F49" s="35"/>
      <c r="G49" s="32" t="s">
        <v>256</v>
      </c>
      <c r="H49" s="32"/>
      <c r="I49" s="30"/>
      <c r="J49" s="32"/>
      <c r="K49" s="32"/>
      <c r="L49" s="35"/>
      <c r="M49" s="32" t="s">
        <v>256</v>
      </c>
      <c r="N49" s="32"/>
      <c r="O49" s="30"/>
      <c r="P49" s="32"/>
      <c r="Q49" s="32"/>
      <c r="R49" s="35"/>
      <c r="S49" s="32" t="s">
        <v>256</v>
      </c>
      <c r="T49" s="32"/>
      <c r="U49" s="30"/>
    </row>
    <row r="50" spans="1:21" x14ac:dyDescent="0.25">
      <c r="A50" s="12"/>
      <c r="B50" s="19" t="s">
        <v>261</v>
      </c>
      <c r="C50" s="20"/>
      <c r="D50" s="22" t="s">
        <v>202</v>
      </c>
      <c r="E50" s="66">
        <v>2489</v>
      </c>
      <c r="F50" s="20"/>
      <c r="G50" s="22" t="s">
        <v>202</v>
      </c>
      <c r="H50" s="23" t="s">
        <v>295</v>
      </c>
      <c r="I50" s="22" t="s">
        <v>206</v>
      </c>
      <c r="J50" s="22" t="s">
        <v>202</v>
      </c>
      <c r="K50" s="66">
        <v>15981</v>
      </c>
      <c r="L50" s="20"/>
      <c r="M50" s="22" t="s">
        <v>202</v>
      </c>
      <c r="N50" s="23" t="s">
        <v>296</v>
      </c>
      <c r="O50" s="22" t="s">
        <v>206</v>
      </c>
      <c r="P50" s="22" t="s">
        <v>202</v>
      </c>
      <c r="Q50" s="66">
        <v>18470</v>
      </c>
      <c r="R50" s="20"/>
      <c r="S50" s="22" t="s">
        <v>202</v>
      </c>
      <c r="T50" s="23" t="s">
        <v>262</v>
      </c>
      <c r="U50" s="22" t="s">
        <v>206</v>
      </c>
    </row>
    <row r="51" spans="1:21" ht="26.25" x14ac:dyDescent="0.25">
      <c r="A51" s="12"/>
      <c r="B51" s="24" t="s">
        <v>263</v>
      </c>
      <c r="C51" s="13"/>
      <c r="D51" s="44">
        <v>10200</v>
      </c>
      <c r="E51" s="44"/>
      <c r="F51" s="13"/>
      <c r="G51" s="36" t="s">
        <v>297</v>
      </c>
      <c r="H51" s="36"/>
      <c r="I51" s="11" t="s">
        <v>206</v>
      </c>
      <c r="J51" s="44">
        <v>49874</v>
      </c>
      <c r="K51" s="44"/>
      <c r="L51" s="13"/>
      <c r="M51" s="36" t="s">
        <v>298</v>
      </c>
      <c r="N51" s="36"/>
      <c r="O51" s="11" t="s">
        <v>206</v>
      </c>
      <c r="P51" s="44">
        <v>60074</v>
      </c>
      <c r="Q51" s="44"/>
      <c r="R51" s="13"/>
      <c r="S51" s="36" t="s">
        <v>264</v>
      </c>
      <c r="T51" s="36"/>
      <c r="U51" s="11" t="s">
        <v>206</v>
      </c>
    </row>
    <row r="52" spans="1:21" ht="15.75" thickBot="1" x14ac:dyDescent="0.3">
      <c r="A52" s="12"/>
      <c r="B52" s="19" t="s">
        <v>265</v>
      </c>
      <c r="C52" s="20"/>
      <c r="D52" s="71">
        <v>75368</v>
      </c>
      <c r="E52" s="71"/>
      <c r="F52" s="20"/>
      <c r="G52" s="75" t="s">
        <v>299</v>
      </c>
      <c r="H52" s="75"/>
      <c r="I52" s="22" t="s">
        <v>206</v>
      </c>
      <c r="J52" s="71">
        <v>150728</v>
      </c>
      <c r="K52" s="71"/>
      <c r="L52" s="20"/>
      <c r="M52" s="75" t="s">
        <v>300</v>
      </c>
      <c r="N52" s="75"/>
      <c r="O52" s="22" t="s">
        <v>206</v>
      </c>
      <c r="P52" s="71">
        <v>226096</v>
      </c>
      <c r="Q52" s="71"/>
      <c r="R52" s="20"/>
      <c r="S52" s="75" t="s">
        <v>266</v>
      </c>
      <c r="T52" s="75"/>
      <c r="U52" s="22" t="s">
        <v>206</v>
      </c>
    </row>
    <row r="53" spans="1:21" ht="15.75" thickBot="1" x14ac:dyDescent="0.3">
      <c r="A53" s="12"/>
      <c r="B53" s="24" t="s">
        <v>301</v>
      </c>
      <c r="C53" s="13"/>
      <c r="D53" s="68" t="s">
        <v>202</v>
      </c>
      <c r="E53" s="69">
        <v>88057</v>
      </c>
      <c r="F53" s="13"/>
      <c r="G53" s="68" t="s">
        <v>202</v>
      </c>
      <c r="H53" s="74" t="s">
        <v>302</v>
      </c>
      <c r="I53" s="11" t="s">
        <v>206</v>
      </c>
      <c r="J53" s="68" t="s">
        <v>202</v>
      </c>
      <c r="K53" s="69">
        <v>216583</v>
      </c>
      <c r="L53" s="13"/>
      <c r="M53" s="68" t="s">
        <v>202</v>
      </c>
      <c r="N53" s="74" t="s">
        <v>303</v>
      </c>
      <c r="O53" s="11" t="s">
        <v>206</v>
      </c>
      <c r="P53" s="76">
        <v>304640</v>
      </c>
      <c r="Q53" s="76"/>
      <c r="R53" s="13"/>
      <c r="S53" s="68" t="s">
        <v>202</v>
      </c>
      <c r="T53" s="74" t="s">
        <v>270</v>
      </c>
      <c r="U53" s="11" t="s">
        <v>206</v>
      </c>
    </row>
    <row r="54" spans="1:21" ht="15.75" thickTop="1" x14ac:dyDescent="0.25">
      <c r="A54" s="12"/>
      <c r="B54" s="13"/>
      <c r="C54" s="13"/>
      <c r="D54" s="13"/>
      <c r="E54" s="13"/>
      <c r="F54" s="13"/>
      <c r="G54" s="13"/>
      <c r="H54" s="13"/>
      <c r="I54" s="13"/>
      <c r="J54" s="13"/>
      <c r="K54" s="13"/>
      <c r="L54" s="13"/>
      <c r="M54" s="13"/>
      <c r="N54" s="13"/>
      <c r="O54" s="13"/>
      <c r="P54" s="13"/>
      <c r="Q54" s="13"/>
      <c r="R54" s="13"/>
      <c r="S54" s="13"/>
      <c r="T54" s="13"/>
      <c r="U54" s="13"/>
    </row>
    <row r="55" spans="1:21" x14ac:dyDescent="0.25">
      <c r="A55" s="12"/>
      <c r="B55" s="54"/>
      <c r="C55" s="54"/>
      <c r="D55" s="54"/>
      <c r="E55" s="54"/>
      <c r="F55" s="54"/>
      <c r="G55" s="54"/>
      <c r="H55" s="54"/>
      <c r="I55" s="54"/>
      <c r="J55" s="54"/>
      <c r="K55" s="54"/>
      <c r="L55" s="54"/>
      <c r="M55" s="54"/>
      <c r="N55" s="54"/>
      <c r="O55" s="54"/>
      <c r="P55" s="54"/>
      <c r="Q55" s="54"/>
      <c r="R55" s="54"/>
      <c r="S55" s="54"/>
      <c r="T55" s="54"/>
      <c r="U55" s="54"/>
    </row>
    <row r="56" spans="1:21" ht="15.75" thickBot="1" x14ac:dyDescent="0.3">
      <c r="A56" s="12"/>
      <c r="B56" s="13"/>
      <c r="C56" s="14"/>
      <c r="D56" s="32" t="s">
        <v>291</v>
      </c>
      <c r="E56" s="32"/>
      <c r="F56" s="32"/>
      <c r="G56" s="32"/>
      <c r="H56" s="32"/>
      <c r="I56" s="14"/>
      <c r="J56" s="32" t="s">
        <v>292</v>
      </c>
      <c r="K56" s="32"/>
      <c r="L56" s="32"/>
      <c r="M56" s="32"/>
      <c r="N56" s="32"/>
      <c r="O56" s="14"/>
      <c r="P56" s="32" t="s">
        <v>293</v>
      </c>
      <c r="Q56" s="32"/>
      <c r="R56" s="32"/>
      <c r="S56" s="32"/>
      <c r="T56" s="32"/>
      <c r="U56" s="14"/>
    </row>
    <row r="57" spans="1:21" x14ac:dyDescent="0.25">
      <c r="A57" s="12"/>
      <c r="B57" s="49" t="s">
        <v>304</v>
      </c>
      <c r="C57" s="30"/>
      <c r="D57" s="33" t="s">
        <v>231</v>
      </c>
      <c r="E57" s="33"/>
      <c r="F57" s="34"/>
      <c r="G57" s="33" t="s">
        <v>252</v>
      </c>
      <c r="H57" s="33"/>
      <c r="I57" s="30"/>
      <c r="J57" s="33" t="s">
        <v>231</v>
      </c>
      <c r="K57" s="33"/>
      <c r="L57" s="34"/>
      <c r="M57" s="33" t="s">
        <v>252</v>
      </c>
      <c r="N57" s="33"/>
      <c r="O57" s="30"/>
      <c r="P57" s="33" t="s">
        <v>231</v>
      </c>
      <c r="Q57" s="33"/>
      <c r="R57" s="34"/>
      <c r="S57" s="33" t="s">
        <v>252</v>
      </c>
      <c r="T57" s="33"/>
      <c r="U57" s="30"/>
    </row>
    <row r="58" spans="1:21" ht="15.75" thickBot="1" x14ac:dyDescent="0.3">
      <c r="A58" s="12"/>
      <c r="B58" s="46" t="s">
        <v>294</v>
      </c>
      <c r="C58" s="30"/>
      <c r="D58" s="32"/>
      <c r="E58" s="32"/>
      <c r="F58" s="35"/>
      <c r="G58" s="32" t="s">
        <v>256</v>
      </c>
      <c r="H58" s="32"/>
      <c r="I58" s="30"/>
      <c r="J58" s="32"/>
      <c r="K58" s="32"/>
      <c r="L58" s="35"/>
      <c r="M58" s="32" t="s">
        <v>256</v>
      </c>
      <c r="N58" s="32"/>
      <c r="O58" s="30"/>
      <c r="P58" s="32"/>
      <c r="Q58" s="32"/>
      <c r="R58" s="35"/>
      <c r="S58" s="32" t="s">
        <v>256</v>
      </c>
      <c r="T58" s="32"/>
      <c r="U58" s="30"/>
    </row>
    <row r="59" spans="1:21" x14ac:dyDescent="0.25">
      <c r="A59" s="12"/>
      <c r="B59" s="19" t="s">
        <v>261</v>
      </c>
      <c r="C59" s="20"/>
      <c r="D59" s="22" t="s">
        <v>202</v>
      </c>
      <c r="E59" s="66">
        <v>31660</v>
      </c>
      <c r="F59" s="20"/>
      <c r="G59" s="22" t="s">
        <v>202</v>
      </c>
      <c r="H59" s="23" t="s">
        <v>305</v>
      </c>
      <c r="I59" s="22" t="s">
        <v>206</v>
      </c>
      <c r="J59" s="22" t="s">
        <v>202</v>
      </c>
      <c r="K59" s="66">
        <v>4153</v>
      </c>
      <c r="L59" s="20"/>
      <c r="M59" s="22" t="s">
        <v>202</v>
      </c>
      <c r="N59" s="23" t="s">
        <v>306</v>
      </c>
      <c r="O59" s="22" t="s">
        <v>206</v>
      </c>
      <c r="P59" s="22" t="s">
        <v>202</v>
      </c>
      <c r="Q59" s="66">
        <v>35813</v>
      </c>
      <c r="R59" s="20"/>
      <c r="S59" s="22" t="s">
        <v>202</v>
      </c>
      <c r="T59" s="23" t="s">
        <v>272</v>
      </c>
      <c r="U59" s="22" t="s">
        <v>206</v>
      </c>
    </row>
    <row r="60" spans="1:21" ht="26.25" x14ac:dyDescent="0.25">
      <c r="A60" s="12"/>
      <c r="B60" s="24" t="s">
        <v>263</v>
      </c>
      <c r="C60" s="13"/>
      <c r="D60" s="44">
        <v>114036</v>
      </c>
      <c r="E60" s="44"/>
      <c r="F60" s="13"/>
      <c r="G60" s="36" t="s">
        <v>273</v>
      </c>
      <c r="H60" s="36"/>
      <c r="I60" s="11" t="s">
        <v>206</v>
      </c>
      <c r="J60" s="36" t="s">
        <v>236</v>
      </c>
      <c r="K60" s="36"/>
      <c r="L60" s="13"/>
      <c r="M60" s="36" t="s">
        <v>236</v>
      </c>
      <c r="N60" s="36"/>
      <c r="O60" s="13"/>
      <c r="P60" s="44">
        <v>114036</v>
      </c>
      <c r="Q60" s="44"/>
      <c r="R60" s="13"/>
      <c r="S60" s="36" t="s">
        <v>273</v>
      </c>
      <c r="T60" s="36"/>
      <c r="U60" s="11" t="s">
        <v>206</v>
      </c>
    </row>
    <row r="61" spans="1:21" x14ac:dyDescent="0.25">
      <c r="A61" s="12"/>
      <c r="B61" s="19" t="s">
        <v>265</v>
      </c>
      <c r="C61" s="20"/>
      <c r="D61" s="63">
        <v>267579</v>
      </c>
      <c r="E61" s="63"/>
      <c r="F61" s="20"/>
      <c r="G61" s="37" t="s">
        <v>307</v>
      </c>
      <c r="H61" s="37"/>
      <c r="I61" s="22" t="s">
        <v>206</v>
      </c>
      <c r="J61" s="63">
        <v>4100</v>
      </c>
      <c r="K61" s="63"/>
      <c r="L61" s="20"/>
      <c r="M61" s="37" t="s">
        <v>308</v>
      </c>
      <c r="N61" s="37"/>
      <c r="O61" s="22" t="s">
        <v>206</v>
      </c>
      <c r="P61" s="63">
        <v>271679</v>
      </c>
      <c r="Q61" s="63"/>
      <c r="R61" s="20"/>
      <c r="S61" s="37" t="s">
        <v>274</v>
      </c>
      <c r="T61" s="37"/>
      <c r="U61" s="22" t="s">
        <v>206</v>
      </c>
    </row>
    <row r="62" spans="1:21" ht="15.75" thickBot="1" x14ac:dyDescent="0.3">
      <c r="A62" s="12"/>
      <c r="B62" s="24" t="s">
        <v>268</v>
      </c>
      <c r="C62" s="13"/>
      <c r="D62" s="38" t="s">
        <v>236</v>
      </c>
      <c r="E62" s="38"/>
      <c r="F62" s="13"/>
      <c r="G62" s="38" t="s">
        <v>236</v>
      </c>
      <c r="H62" s="38"/>
      <c r="I62" s="13"/>
      <c r="J62" s="38">
        <v>993</v>
      </c>
      <c r="K62" s="38"/>
      <c r="L62" s="13"/>
      <c r="M62" s="38" t="s">
        <v>275</v>
      </c>
      <c r="N62" s="38"/>
      <c r="O62" s="11" t="s">
        <v>206</v>
      </c>
      <c r="P62" s="38">
        <v>993</v>
      </c>
      <c r="Q62" s="38"/>
      <c r="R62" s="13"/>
      <c r="S62" s="38" t="s">
        <v>275</v>
      </c>
      <c r="T62" s="38"/>
      <c r="U62" s="11" t="s">
        <v>206</v>
      </c>
    </row>
    <row r="63" spans="1:21" ht="15.75" thickBot="1" x14ac:dyDescent="0.3">
      <c r="A63" s="12"/>
      <c r="B63" s="19" t="s">
        <v>301</v>
      </c>
      <c r="C63" s="20"/>
      <c r="D63" s="59" t="s">
        <v>202</v>
      </c>
      <c r="E63" s="60">
        <v>413275</v>
      </c>
      <c r="F63" s="20"/>
      <c r="G63" s="59" t="s">
        <v>202</v>
      </c>
      <c r="H63" s="61" t="s">
        <v>309</v>
      </c>
      <c r="I63" s="22" t="s">
        <v>206</v>
      </c>
      <c r="J63" s="59" t="s">
        <v>202</v>
      </c>
      <c r="K63" s="60">
        <v>9246</v>
      </c>
      <c r="L63" s="20"/>
      <c r="M63" s="59" t="s">
        <v>202</v>
      </c>
      <c r="N63" s="61" t="s">
        <v>310</v>
      </c>
      <c r="O63" s="22" t="s">
        <v>206</v>
      </c>
      <c r="P63" s="59" t="s">
        <v>202</v>
      </c>
      <c r="Q63" s="60">
        <v>422521</v>
      </c>
      <c r="R63" s="20"/>
      <c r="S63" s="59" t="s">
        <v>202</v>
      </c>
      <c r="T63" s="61" t="s">
        <v>276</v>
      </c>
      <c r="U63" s="22" t="s">
        <v>206</v>
      </c>
    </row>
    <row r="64" spans="1:21" ht="15.75" thickTop="1" x14ac:dyDescent="0.25">
      <c r="A64" s="12"/>
      <c r="B64" s="54"/>
      <c r="C64" s="54"/>
      <c r="D64" s="54"/>
      <c r="E64" s="54"/>
      <c r="F64" s="54"/>
      <c r="G64" s="54"/>
      <c r="H64" s="54"/>
      <c r="I64" s="54"/>
      <c r="J64" s="54"/>
      <c r="K64" s="54"/>
      <c r="L64" s="54"/>
      <c r="M64" s="54"/>
      <c r="N64" s="54"/>
      <c r="O64" s="54"/>
      <c r="P64" s="54"/>
      <c r="Q64" s="54"/>
      <c r="R64" s="54"/>
      <c r="S64" s="54"/>
      <c r="T64" s="54"/>
      <c r="U64" s="54"/>
    </row>
  </sheetData>
  <mergeCells count="178">
    <mergeCell ref="A30:A43"/>
    <mergeCell ref="B30:U30"/>
    <mergeCell ref="B31:U31"/>
    <mergeCell ref="B43:U43"/>
    <mergeCell ref="A44:A64"/>
    <mergeCell ref="B44:U44"/>
    <mergeCell ref="B45:U45"/>
    <mergeCell ref="B46:U46"/>
    <mergeCell ref="B55:U55"/>
    <mergeCell ref="B64:U64"/>
    <mergeCell ref="A1:A2"/>
    <mergeCell ref="B1:U1"/>
    <mergeCell ref="B2:U2"/>
    <mergeCell ref="B3:U3"/>
    <mergeCell ref="A4:A29"/>
    <mergeCell ref="B4:U4"/>
    <mergeCell ref="B5:U5"/>
    <mergeCell ref="B6:U6"/>
    <mergeCell ref="B29:U29"/>
    <mergeCell ref="D62:E62"/>
    <mergeCell ref="G62:H62"/>
    <mergeCell ref="J62:K62"/>
    <mergeCell ref="M62:N62"/>
    <mergeCell ref="P62:Q62"/>
    <mergeCell ref="S62:T62"/>
    <mergeCell ref="D61:E61"/>
    <mergeCell ref="G61:H61"/>
    <mergeCell ref="J61:K61"/>
    <mergeCell ref="M61:N61"/>
    <mergeCell ref="P61:Q61"/>
    <mergeCell ref="S61:T61"/>
    <mergeCell ref="R57:R58"/>
    <mergeCell ref="S57:T57"/>
    <mergeCell ref="S58:T58"/>
    <mergeCell ref="U57:U58"/>
    <mergeCell ref="D60:E60"/>
    <mergeCell ref="G60:H60"/>
    <mergeCell ref="J60:K60"/>
    <mergeCell ref="M60:N60"/>
    <mergeCell ref="P60:Q60"/>
    <mergeCell ref="S60:T60"/>
    <mergeCell ref="J57:K58"/>
    <mergeCell ref="L57:L58"/>
    <mergeCell ref="M57:N57"/>
    <mergeCell ref="M58:N58"/>
    <mergeCell ref="O57:O58"/>
    <mergeCell ref="P57:Q58"/>
    <mergeCell ref="P53:Q53"/>
    <mergeCell ref="D56:H56"/>
    <mergeCell ref="J56:N56"/>
    <mergeCell ref="P56:T56"/>
    <mergeCell ref="C57:C58"/>
    <mergeCell ref="D57:E58"/>
    <mergeCell ref="F57:F58"/>
    <mergeCell ref="G57:H57"/>
    <mergeCell ref="G58:H58"/>
    <mergeCell ref="I57:I58"/>
    <mergeCell ref="D52:E52"/>
    <mergeCell ref="G52:H52"/>
    <mergeCell ref="J52:K52"/>
    <mergeCell ref="M52:N52"/>
    <mergeCell ref="P52:Q52"/>
    <mergeCell ref="S52:T52"/>
    <mergeCell ref="S48:T48"/>
    <mergeCell ref="S49:T49"/>
    <mergeCell ref="U48:U49"/>
    <mergeCell ref="D51:E51"/>
    <mergeCell ref="G51:H51"/>
    <mergeCell ref="J51:K51"/>
    <mergeCell ref="M51:N51"/>
    <mergeCell ref="P51:Q51"/>
    <mergeCell ref="S51:T51"/>
    <mergeCell ref="L48:L49"/>
    <mergeCell ref="M48:N48"/>
    <mergeCell ref="M49:N49"/>
    <mergeCell ref="O48:O49"/>
    <mergeCell ref="P48:Q49"/>
    <mergeCell ref="R48:R49"/>
    <mergeCell ref="D47:H47"/>
    <mergeCell ref="J47:N47"/>
    <mergeCell ref="P47:T47"/>
    <mergeCell ref="C48:C49"/>
    <mergeCell ref="D48:E49"/>
    <mergeCell ref="F48:F49"/>
    <mergeCell ref="G48:H48"/>
    <mergeCell ref="G49:H49"/>
    <mergeCell ref="I48:I49"/>
    <mergeCell ref="J48:K49"/>
    <mergeCell ref="D39:E39"/>
    <mergeCell ref="G39:H39"/>
    <mergeCell ref="D40:E40"/>
    <mergeCell ref="G40:H40"/>
    <mergeCell ref="D41:E41"/>
    <mergeCell ref="G41:H41"/>
    <mergeCell ref="D36:E36"/>
    <mergeCell ref="G36:H36"/>
    <mergeCell ref="D37:E37"/>
    <mergeCell ref="G37:H37"/>
    <mergeCell ref="D38:E38"/>
    <mergeCell ref="G38:H38"/>
    <mergeCell ref="B32:B33"/>
    <mergeCell ref="C32:C33"/>
    <mergeCell ref="D32:H32"/>
    <mergeCell ref="D33:H33"/>
    <mergeCell ref="I32:I33"/>
    <mergeCell ref="D34:E34"/>
    <mergeCell ref="G34:H3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5"/>
  <sheetViews>
    <sheetView showGridLines="0" workbookViewId="0"/>
  </sheetViews>
  <sheetFormatPr defaultRowHeight="15" x14ac:dyDescent="0.25"/>
  <cols>
    <col min="1" max="2" width="36.5703125" bestFit="1" customWidth="1"/>
    <col min="4" max="4" width="13.85546875" bestFit="1" customWidth="1"/>
    <col min="5" max="5" width="7.85546875" bestFit="1" customWidth="1"/>
    <col min="6" max="6" width="4.28515625" customWidth="1"/>
    <col min="7" max="7" width="13.42578125" customWidth="1"/>
    <col min="8" max="8" width="7.85546875" bestFit="1" customWidth="1"/>
    <col min="9" max="9" width="4" customWidth="1"/>
    <col min="10" max="10" width="13.7109375" customWidth="1"/>
    <col min="11" max="11" width="7" customWidth="1"/>
    <col min="12" max="12" width="1.5703125" bestFit="1" customWidth="1"/>
    <col min="13" max="13" width="2.42578125" customWidth="1"/>
    <col min="14" max="14" width="8.28515625" customWidth="1"/>
    <col min="15" max="15" width="1.5703125" bestFit="1" customWidth="1"/>
    <col min="16" max="16" width="1.85546875" bestFit="1" customWidth="1"/>
    <col min="17" max="17" width="7.85546875" bestFit="1" customWidth="1"/>
    <col min="18" max="18" width="1.5703125" bestFit="1" customWidth="1"/>
    <col min="19" max="19" width="1.85546875" bestFit="1" customWidth="1"/>
    <col min="20" max="20" width="7.85546875" bestFit="1" customWidth="1"/>
  </cols>
  <sheetData>
    <row r="1" spans="1:21" ht="15" customHeight="1" x14ac:dyDescent="0.25">
      <c r="A1" s="7" t="s">
        <v>7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18</v>
      </c>
      <c r="B3" s="52" t="s">
        <v>4</v>
      </c>
      <c r="C3" s="52"/>
      <c r="D3" s="52"/>
      <c r="E3" s="52"/>
      <c r="F3" s="52"/>
      <c r="G3" s="52"/>
      <c r="H3" s="52"/>
      <c r="I3" s="52"/>
      <c r="J3" s="52"/>
      <c r="K3" s="52"/>
      <c r="L3" s="52"/>
      <c r="M3" s="52"/>
      <c r="N3" s="52"/>
      <c r="O3" s="52"/>
      <c r="P3" s="52"/>
      <c r="Q3" s="52"/>
      <c r="R3" s="52"/>
      <c r="S3" s="52"/>
      <c r="T3" s="52"/>
      <c r="U3" s="52"/>
    </row>
    <row r="4" spans="1:21" ht="15" customHeight="1" x14ac:dyDescent="0.25">
      <c r="A4" s="12" t="s">
        <v>736</v>
      </c>
      <c r="B4" s="52" t="s">
        <v>4</v>
      </c>
      <c r="C4" s="52"/>
      <c r="D4" s="52"/>
      <c r="E4" s="52"/>
      <c r="F4" s="52"/>
      <c r="G4" s="52"/>
      <c r="H4" s="52"/>
      <c r="I4" s="52"/>
      <c r="J4" s="52"/>
      <c r="K4" s="52"/>
      <c r="L4" s="52"/>
      <c r="M4" s="52"/>
      <c r="N4" s="52"/>
      <c r="O4" s="52"/>
      <c r="P4" s="52"/>
      <c r="Q4" s="52"/>
      <c r="R4" s="52"/>
      <c r="S4" s="52"/>
      <c r="T4" s="52"/>
      <c r="U4" s="52"/>
    </row>
    <row r="5" spans="1:21" x14ac:dyDescent="0.25">
      <c r="A5" s="12"/>
      <c r="B5" s="54"/>
      <c r="C5" s="54"/>
      <c r="D5" s="54"/>
      <c r="E5" s="54"/>
      <c r="F5" s="54"/>
      <c r="G5" s="54"/>
      <c r="H5" s="54"/>
      <c r="I5" s="54"/>
      <c r="J5" s="54"/>
      <c r="K5" s="54"/>
      <c r="L5" s="54"/>
      <c r="M5" s="54"/>
      <c r="N5" s="54"/>
      <c r="O5" s="54"/>
      <c r="P5" s="54"/>
      <c r="Q5" s="54"/>
      <c r="R5" s="54"/>
      <c r="S5" s="54"/>
      <c r="T5" s="54"/>
      <c r="U5" s="54"/>
    </row>
    <row r="6" spans="1:21" x14ac:dyDescent="0.25">
      <c r="A6" s="12"/>
      <c r="B6" s="29"/>
      <c r="C6" s="30"/>
      <c r="D6" s="31" t="s">
        <v>213</v>
      </c>
      <c r="E6" s="31"/>
      <c r="F6" s="30"/>
      <c r="G6" s="31" t="s">
        <v>214</v>
      </c>
      <c r="H6" s="31"/>
      <c r="I6" s="30"/>
    </row>
    <row r="7" spans="1:21" ht="15.75" thickBot="1" x14ac:dyDescent="0.3">
      <c r="A7" s="12"/>
      <c r="B7" s="29"/>
      <c r="C7" s="30"/>
      <c r="D7" s="32">
        <v>2014</v>
      </c>
      <c r="E7" s="32"/>
      <c r="F7" s="30"/>
      <c r="G7" s="32">
        <v>2013</v>
      </c>
      <c r="H7" s="32"/>
      <c r="I7" s="30"/>
    </row>
    <row r="8" spans="1:21" x14ac:dyDescent="0.25">
      <c r="A8" s="12"/>
      <c r="B8" s="47" t="s">
        <v>321</v>
      </c>
      <c r="C8" s="20"/>
      <c r="D8" s="43"/>
      <c r="E8" s="43"/>
      <c r="F8" s="20"/>
      <c r="G8" s="43"/>
      <c r="H8" s="43"/>
      <c r="I8" s="20"/>
    </row>
    <row r="9" spans="1:21" x14ac:dyDescent="0.25">
      <c r="A9" s="12"/>
      <c r="B9" s="79" t="s">
        <v>322</v>
      </c>
      <c r="C9" s="13"/>
      <c r="D9" s="11" t="s">
        <v>202</v>
      </c>
      <c r="E9" s="25">
        <v>229669</v>
      </c>
      <c r="F9" s="13"/>
      <c r="G9" s="11" t="s">
        <v>202</v>
      </c>
      <c r="H9" s="25">
        <v>180378</v>
      </c>
      <c r="I9" s="13"/>
    </row>
    <row r="10" spans="1:21" x14ac:dyDescent="0.25">
      <c r="A10" s="12"/>
      <c r="B10" s="80" t="s">
        <v>323</v>
      </c>
      <c r="C10" s="20"/>
      <c r="D10" s="63">
        <v>48314</v>
      </c>
      <c r="E10" s="63"/>
      <c r="F10" s="20"/>
      <c r="G10" s="63">
        <v>30323</v>
      </c>
      <c r="H10" s="63"/>
      <c r="I10" s="20"/>
    </row>
    <row r="11" spans="1:21" x14ac:dyDescent="0.25">
      <c r="A11" s="12"/>
      <c r="B11" s="48" t="s">
        <v>324</v>
      </c>
      <c r="C11" s="13"/>
      <c r="D11" s="62"/>
      <c r="E11" s="62"/>
      <c r="F11" s="13"/>
      <c r="G11" s="62"/>
      <c r="H11" s="62"/>
      <c r="I11" s="13"/>
    </row>
    <row r="12" spans="1:21" x14ac:dyDescent="0.25">
      <c r="A12" s="12"/>
      <c r="B12" s="80" t="s">
        <v>325</v>
      </c>
      <c r="C12" s="20"/>
      <c r="D12" s="63">
        <v>73253</v>
      </c>
      <c r="E12" s="63"/>
      <c r="F12" s="20"/>
      <c r="G12" s="63">
        <v>76082</v>
      </c>
      <c r="H12" s="63"/>
      <c r="I12" s="20"/>
    </row>
    <row r="13" spans="1:21" x14ac:dyDescent="0.25">
      <c r="A13" s="12"/>
      <c r="B13" s="79" t="s">
        <v>326</v>
      </c>
      <c r="C13" s="13"/>
      <c r="D13" s="44">
        <v>80588</v>
      </c>
      <c r="E13" s="44"/>
      <c r="F13" s="13"/>
      <c r="G13" s="44">
        <v>108226</v>
      </c>
      <c r="H13" s="44"/>
      <c r="I13" s="13"/>
    </row>
    <row r="14" spans="1:21" x14ac:dyDescent="0.25">
      <c r="A14" s="12"/>
      <c r="B14" s="80" t="s">
        <v>327</v>
      </c>
      <c r="C14" s="20"/>
      <c r="D14" s="63">
        <v>47427</v>
      </c>
      <c r="E14" s="63"/>
      <c r="F14" s="20"/>
      <c r="G14" s="63">
        <v>35731</v>
      </c>
      <c r="H14" s="63"/>
      <c r="I14" s="20"/>
    </row>
    <row r="15" spans="1:21" x14ac:dyDescent="0.25">
      <c r="A15" s="12"/>
      <c r="B15" s="79" t="s">
        <v>328</v>
      </c>
      <c r="C15" s="13"/>
      <c r="D15" s="44">
        <v>564703</v>
      </c>
      <c r="E15" s="44"/>
      <c r="F15" s="13"/>
      <c r="G15" s="44">
        <v>546970</v>
      </c>
      <c r="H15" s="44"/>
      <c r="I15" s="13"/>
    </row>
    <row r="16" spans="1:21" x14ac:dyDescent="0.25">
      <c r="A16" s="12"/>
      <c r="B16" s="47" t="s">
        <v>329</v>
      </c>
      <c r="C16" s="20"/>
      <c r="D16" s="42"/>
      <c r="E16" s="42"/>
      <c r="F16" s="20"/>
      <c r="G16" s="42"/>
      <c r="H16" s="42"/>
      <c r="I16" s="20"/>
    </row>
    <row r="17" spans="1:21" x14ac:dyDescent="0.25">
      <c r="A17" s="12"/>
      <c r="B17" s="79" t="s">
        <v>330</v>
      </c>
      <c r="C17" s="13"/>
      <c r="D17" s="44">
        <v>406562</v>
      </c>
      <c r="E17" s="44"/>
      <c r="F17" s="13"/>
      <c r="G17" s="44">
        <v>403733</v>
      </c>
      <c r="H17" s="44"/>
      <c r="I17" s="13"/>
    </row>
    <row r="18" spans="1:21" x14ac:dyDescent="0.25">
      <c r="A18" s="12"/>
      <c r="B18" s="80" t="s">
        <v>331</v>
      </c>
      <c r="C18" s="20"/>
      <c r="D18" s="63">
        <v>258017</v>
      </c>
      <c r="E18" s="63"/>
      <c r="F18" s="20"/>
      <c r="G18" s="63">
        <v>244277</v>
      </c>
      <c r="H18" s="63"/>
      <c r="I18" s="20"/>
    </row>
    <row r="19" spans="1:21" x14ac:dyDescent="0.25">
      <c r="A19" s="12"/>
      <c r="B19" s="48" t="s">
        <v>332</v>
      </c>
      <c r="C19" s="13"/>
      <c r="D19" s="62"/>
      <c r="E19" s="62"/>
      <c r="F19" s="13"/>
      <c r="G19" s="62"/>
      <c r="H19" s="62"/>
      <c r="I19" s="13"/>
    </row>
    <row r="20" spans="1:21" x14ac:dyDescent="0.25">
      <c r="A20" s="12"/>
      <c r="B20" s="80" t="s">
        <v>333</v>
      </c>
      <c r="C20" s="20"/>
      <c r="D20" s="63">
        <v>43987</v>
      </c>
      <c r="E20" s="63"/>
      <c r="F20" s="20"/>
      <c r="G20" s="63">
        <v>45129</v>
      </c>
      <c r="H20" s="63"/>
      <c r="I20" s="20"/>
    </row>
    <row r="21" spans="1:21" ht="15.75" thickBot="1" x14ac:dyDescent="0.3">
      <c r="A21" s="12"/>
      <c r="B21" s="79" t="s">
        <v>334</v>
      </c>
      <c r="C21" s="13"/>
      <c r="D21" s="38">
        <v>704</v>
      </c>
      <c r="E21" s="38"/>
      <c r="F21" s="13"/>
      <c r="G21" s="64">
        <v>1077</v>
      </c>
      <c r="H21" s="64"/>
      <c r="I21" s="13"/>
    </row>
    <row r="22" spans="1:21" x14ac:dyDescent="0.25">
      <c r="A22" s="12"/>
      <c r="B22" s="80" t="s">
        <v>335</v>
      </c>
      <c r="C22" s="20"/>
      <c r="D22" s="81">
        <v>1753224</v>
      </c>
      <c r="E22" s="81"/>
      <c r="F22" s="20"/>
      <c r="G22" s="81">
        <v>1671926</v>
      </c>
      <c r="H22" s="81"/>
      <c r="I22" s="20"/>
    </row>
    <row r="23" spans="1:21" ht="15.75" thickBot="1" x14ac:dyDescent="0.3">
      <c r="A23" s="12"/>
      <c r="B23" s="48" t="s">
        <v>336</v>
      </c>
      <c r="C23" s="13"/>
      <c r="D23" s="38" t="s">
        <v>337</v>
      </c>
      <c r="E23" s="38"/>
      <c r="F23" s="11" t="s">
        <v>206</v>
      </c>
      <c r="G23" s="38" t="s">
        <v>338</v>
      </c>
      <c r="H23" s="38"/>
      <c r="I23" s="11" t="s">
        <v>206</v>
      </c>
    </row>
    <row r="24" spans="1:21" ht="15.75" thickBot="1" x14ac:dyDescent="0.3">
      <c r="A24" s="12"/>
      <c r="B24" s="80" t="s">
        <v>339</v>
      </c>
      <c r="C24" s="20"/>
      <c r="D24" s="59" t="s">
        <v>202</v>
      </c>
      <c r="E24" s="60">
        <v>1728675</v>
      </c>
      <c r="F24" s="20"/>
      <c r="G24" s="59" t="s">
        <v>202</v>
      </c>
      <c r="H24" s="60">
        <v>1644317</v>
      </c>
      <c r="I24" s="20"/>
    </row>
    <row r="25" spans="1:21" ht="15.75" thickTop="1" x14ac:dyDescent="0.25">
      <c r="A25" s="12"/>
      <c r="B25" s="54"/>
      <c r="C25" s="54"/>
      <c r="D25" s="54"/>
      <c r="E25" s="54"/>
      <c r="F25" s="54"/>
      <c r="G25" s="54"/>
      <c r="H25" s="54"/>
      <c r="I25" s="54"/>
      <c r="J25" s="54"/>
      <c r="K25" s="54"/>
      <c r="L25" s="54"/>
      <c r="M25" s="54"/>
      <c r="N25" s="54"/>
      <c r="O25" s="54"/>
      <c r="P25" s="54"/>
      <c r="Q25" s="54"/>
      <c r="R25" s="54"/>
      <c r="S25" s="54"/>
      <c r="T25" s="54"/>
      <c r="U25" s="54"/>
    </row>
    <row r="26" spans="1:21" ht="15" customHeight="1" x14ac:dyDescent="0.25">
      <c r="A26" s="12" t="s">
        <v>737</v>
      </c>
      <c r="B26" s="52" t="s">
        <v>4</v>
      </c>
      <c r="C26" s="52"/>
      <c r="D26" s="52"/>
      <c r="E26" s="52"/>
      <c r="F26" s="52"/>
      <c r="G26" s="52"/>
      <c r="H26" s="52"/>
      <c r="I26" s="52"/>
      <c r="J26" s="52"/>
      <c r="K26" s="52"/>
      <c r="L26" s="52"/>
      <c r="M26" s="52"/>
      <c r="N26" s="52"/>
      <c r="O26" s="52"/>
      <c r="P26" s="52"/>
      <c r="Q26" s="52"/>
      <c r="R26" s="52"/>
      <c r="S26" s="52"/>
      <c r="T26" s="52"/>
      <c r="U26" s="52"/>
    </row>
    <row r="27" spans="1:21" x14ac:dyDescent="0.25">
      <c r="A27" s="12"/>
      <c r="B27" s="29"/>
      <c r="C27" s="30"/>
      <c r="D27" s="31" t="s">
        <v>321</v>
      </c>
      <c r="E27" s="31"/>
      <c r="F27" s="30"/>
      <c r="G27" s="31" t="s">
        <v>321</v>
      </c>
      <c r="H27" s="31"/>
      <c r="I27" s="30"/>
      <c r="J27" s="31" t="s">
        <v>329</v>
      </c>
      <c r="K27" s="31"/>
      <c r="L27" s="30"/>
      <c r="M27" s="31" t="s">
        <v>332</v>
      </c>
      <c r="N27" s="31"/>
      <c r="O27" s="30"/>
      <c r="P27" s="31" t="s">
        <v>293</v>
      </c>
      <c r="Q27" s="31"/>
      <c r="R27" s="30"/>
    </row>
    <row r="28" spans="1:21" ht="15.75" thickBot="1" x14ac:dyDescent="0.3">
      <c r="A28" s="12"/>
      <c r="B28" s="29"/>
      <c r="C28" s="30"/>
      <c r="D28" s="32"/>
      <c r="E28" s="32"/>
      <c r="F28" s="30"/>
      <c r="G28" s="32" t="s">
        <v>341</v>
      </c>
      <c r="H28" s="32"/>
      <c r="I28" s="30"/>
      <c r="J28" s="32"/>
      <c r="K28" s="32"/>
      <c r="L28" s="30"/>
      <c r="M28" s="32"/>
      <c r="N28" s="32"/>
      <c r="O28" s="30"/>
      <c r="P28" s="32"/>
      <c r="Q28" s="32"/>
      <c r="R28" s="30"/>
    </row>
    <row r="29" spans="1:21" x14ac:dyDescent="0.25">
      <c r="A29" s="12"/>
      <c r="B29" s="47" t="s">
        <v>342</v>
      </c>
      <c r="C29" s="20"/>
      <c r="D29" s="43"/>
      <c r="E29" s="43"/>
      <c r="F29" s="20"/>
      <c r="G29" s="43"/>
      <c r="H29" s="43"/>
      <c r="I29" s="20"/>
      <c r="J29" s="43"/>
      <c r="K29" s="43"/>
      <c r="L29" s="20"/>
      <c r="M29" s="43"/>
      <c r="N29" s="43"/>
      <c r="O29" s="20"/>
      <c r="P29" s="43"/>
      <c r="Q29" s="43"/>
      <c r="R29" s="20"/>
    </row>
    <row r="30" spans="1:21" x14ac:dyDescent="0.25">
      <c r="A30" s="12"/>
      <c r="B30" s="48" t="s">
        <v>343</v>
      </c>
      <c r="C30" s="13"/>
      <c r="D30" s="11" t="s">
        <v>202</v>
      </c>
      <c r="E30" s="25">
        <v>3291</v>
      </c>
      <c r="F30" s="13"/>
      <c r="G30" s="11" t="s">
        <v>202</v>
      </c>
      <c r="H30" s="25">
        <v>20210</v>
      </c>
      <c r="I30" s="13"/>
      <c r="J30" s="11" t="s">
        <v>202</v>
      </c>
      <c r="K30" s="25">
        <v>3409</v>
      </c>
      <c r="L30" s="13"/>
      <c r="M30" s="11" t="s">
        <v>202</v>
      </c>
      <c r="N30" s="26">
        <v>699</v>
      </c>
      <c r="O30" s="13"/>
      <c r="P30" s="11" t="s">
        <v>202</v>
      </c>
      <c r="Q30" s="25">
        <v>27609</v>
      </c>
      <c r="R30" s="13"/>
    </row>
    <row r="31" spans="1:21" x14ac:dyDescent="0.25">
      <c r="A31" s="12"/>
      <c r="B31" s="47" t="s">
        <v>344</v>
      </c>
      <c r="C31" s="20"/>
      <c r="D31" s="37" t="s">
        <v>345</v>
      </c>
      <c r="E31" s="37"/>
      <c r="F31" s="22" t="s">
        <v>206</v>
      </c>
      <c r="G31" s="37" t="s">
        <v>346</v>
      </c>
      <c r="H31" s="37"/>
      <c r="I31" s="22" t="s">
        <v>206</v>
      </c>
      <c r="J31" s="63">
        <v>1427</v>
      </c>
      <c r="K31" s="63"/>
      <c r="L31" s="20"/>
      <c r="M31" s="63">
        <v>1320</v>
      </c>
      <c r="N31" s="63"/>
      <c r="O31" s="20"/>
      <c r="P31" s="63">
        <v>1500</v>
      </c>
      <c r="Q31" s="63"/>
      <c r="R31" s="20"/>
    </row>
    <row r="32" spans="1:21" x14ac:dyDescent="0.25">
      <c r="A32" s="12"/>
      <c r="B32" s="48" t="s">
        <v>347</v>
      </c>
      <c r="C32" s="13"/>
      <c r="D32" s="36" t="s">
        <v>348</v>
      </c>
      <c r="E32" s="36"/>
      <c r="F32" s="11" t="s">
        <v>206</v>
      </c>
      <c r="G32" s="36" t="s">
        <v>349</v>
      </c>
      <c r="H32" s="36"/>
      <c r="I32" s="11" t="s">
        <v>206</v>
      </c>
      <c r="J32" s="36" t="s">
        <v>350</v>
      </c>
      <c r="K32" s="36"/>
      <c r="L32" s="11" t="s">
        <v>206</v>
      </c>
      <c r="M32" s="36" t="s">
        <v>351</v>
      </c>
      <c r="N32" s="36"/>
      <c r="O32" s="11" t="s">
        <v>206</v>
      </c>
      <c r="P32" s="36" t="s">
        <v>352</v>
      </c>
      <c r="Q32" s="36"/>
      <c r="R32" s="11" t="s">
        <v>206</v>
      </c>
    </row>
    <row r="33" spans="1:21" ht="15.75" thickBot="1" x14ac:dyDescent="0.3">
      <c r="A33" s="12"/>
      <c r="B33" s="47" t="s">
        <v>353</v>
      </c>
      <c r="C33" s="20"/>
      <c r="D33" s="71">
        <v>1048</v>
      </c>
      <c r="E33" s="71"/>
      <c r="F33" s="20"/>
      <c r="G33" s="71">
        <v>2112</v>
      </c>
      <c r="H33" s="71"/>
      <c r="I33" s="20"/>
      <c r="J33" s="75">
        <v>298</v>
      </c>
      <c r="K33" s="75"/>
      <c r="L33" s="20"/>
      <c r="M33" s="71">
        <v>1025</v>
      </c>
      <c r="N33" s="71"/>
      <c r="O33" s="20"/>
      <c r="P33" s="71">
        <v>4483</v>
      </c>
      <c r="Q33" s="71"/>
      <c r="R33" s="20"/>
    </row>
    <row r="34" spans="1:21" ht="15.75" thickBot="1" x14ac:dyDescent="0.3">
      <c r="A34" s="12"/>
      <c r="B34" s="48" t="s">
        <v>354</v>
      </c>
      <c r="C34" s="13"/>
      <c r="D34" s="82" t="s">
        <v>202</v>
      </c>
      <c r="E34" s="83">
        <v>3474</v>
      </c>
      <c r="F34" s="13"/>
      <c r="G34" s="82" t="s">
        <v>202</v>
      </c>
      <c r="H34" s="83">
        <v>16988</v>
      </c>
      <c r="I34" s="13"/>
      <c r="J34" s="82" t="s">
        <v>202</v>
      </c>
      <c r="K34" s="83">
        <v>3209</v>
      </c>
      <c r="L34" s="13"/>
      <c r="M34" s="82" t="s">
        <v>202</v>
      </c>
      <c r="N34" s="84">
        <v>878</v>
      </c>
      <c r="O34" s="13"/>
      <c r="P34" s="82" t="s">
        <v>202</v>
      </c>
      <c r="Q34" s="83">
        <v>24549</v>
      </c>
      <c r="R34" s="13"/>
    </row>
    <row r="35" spans="1:21" x14ac:dyDescent="0.25">
      <c r="A35" s="12"/>
      <c r="B35" s="54"/>
      <c r="C35" s="54"/>
      <c r="D35" s="54"/>
      <c r="E35" s="54"/>
      <c r="F35" s="54"/>
      <c r="G35" s="54"/>
      <c r="H35" s="54"/>
      <c r="I35" s="54"/>
      <c r="J35" s="54"/>
      <c r="K35" s="54"/>
      <c r="L35" s="54"/>
      <c r="M35" s="54"/>
      <c r="N35" s="54"/>
      <c r="O35" s="54"/>
      <c r="P35" s="54"/>
      <c r="Q35" s="54"/>
      <c r="R35" s="54"/>
      <c r="S35" s="54"/>
      <c r="T35" s="54"/>
      <c r="U35" s="54"/>
    </row>
    <row r="36" spans="1:21" x14ac:dyDescent="0.25">
      <c r="A36" s="12"/>
      <c r="B36" s="29"/>
      <c r="C36" s="30"/>
      <c r="D36" s="31" t="s">
        <v>321</v>
      </c>
      <c r="E36" s="31"/>
      <c r="F36" s="30"/>
      <c r="G36" s="31" t="s">
        <v>321</v>
      </c>
      <c r="H36" s="31"/>
      <c r="I36" s="30"/>
      <c r="J36" s="31" t="s">
        <v>329</v>
      </c>
      <c r="K36" s="31"/>
      <c r="L36" s="30"/>
      <c r="M36" s="31" t="s">
        <v>332</v>
      </c>
      <c r="N36" s="31"/>
      <c r="O36" s="30"/>
      <c r="P36" s="31" t="s">
        <v>293</v>
      </c>
      <c r="Q36" s="31"/>
      <c r="R36" s="30"/>
    </row>
    <row r="37" spans="1:21" ht="15.75" thickBot="1" x14ac:dyDescent="0.3">
      <c r="A37" s="12"/>
      <c r="B37" s="29"/>
      <c r="C37" s="30"/>
      <c r="D37" s="32"/>
      <c r="E37" s="32"/>
      <c r="F37" s="30"/>
      <c r="G37" s="32" t="s">
        <v>341</v>
      </c>
      <c r="H37" s="32"/>
      <c r="I37" s="30"/>
      <c r="J37" s="32"/>
      <c r="K37" s="32"/>
      <c r="L37" s="30"/>
      <c r="M37" s="32"/>
      <c r="N37" s="32"/>
      <c r="O37" s="30"/>
      <c r="P37" s="32"/>
      <c r="Q37" s="32"/>
      <c r="R37" s="30"/>
    </row>
    <row r="38" spans="1:21" x14ac:dyDescent="0.25">
      <c r="A38" s="12"/>
      <c r="B38" s="19" t="s">
        <v>342</v>
      </c>
      <c r="C38" s="20"/>
      <c r="D38" s="43"/>
      <c r="E38" s="43"/>
      <c r="F38" s="20"/>
      <c r="G38" s="43"/>
      <c r="H38" s="43"/>
      <c r="I38" s="20"/>
      <c r="J38" s="43"/>
      <c r="K38" s="43"/>
      <c r="L38" s="20"/>
      <c r="M38" s="43"/>
      <c r="N38" s="43"/>
      <c r="O38" s="20"/>
      <c r="P38" s="43"/>
      <c r="Q38" s="43"/>
      <c r="R38" s="20"/>
    </row>
    <row r="39" spans="1:21" x14ac:dyDescent="0.25">
      <c r="A39" s="12"/>
      <c r="B39" s="24" t="s">
        <v>355</v>
      </c>
      <c r="C39" s="13"/>
      <c r="D39" s="11" t="s">
        <v>202</v>
      </c>
      <c r="E39" s="25">
        <v>3894</v>
      </c>
      <c r="F39" s="13"/>
      <c r="G39" s="11" t="s">
        <v>202</v>
      </c>
      <c r="H39" s="25">
        <v>24157</v>
      </c>
      <c r="I39" s="13"/>
      <c r="J39" s="11" t="s">
        <v>202</v>
      </c>
      <c r="K39" s="25">
        <v>3180</v>
      </c>
      <c r="L39" s="13"/>
      <c r="M39" s="11" t="s">
        <v>202</v>
      </c>
      <c r="N39" s="26">
        <v>996</v>
      </c>
      <c r="O39" s="13"/>
      <c r="P39" s="11" t="s">
        <v>202</v>
      </c>
      <c r="Q39" s="25">
        <v>32227</v>
      </c>
      <c r="R39" s="13"/>
    </row>
    <row r="40" spans="1:21" x14ac:dyDescent="0.25">
      <c r="A40" s="12"/>
      <c r="B40" s="19" t="s">
        <v>344</v>
      </c>
      <c r="C40" s="20"/>
      <c r="D40" s="37">
        <v>366</v>
      </c>
      <c r="E40" s="37"/>
      <c r="F40" s="20"/>
      <c r="G40" s="37">
        <v>506</v>
      </c>
      <c r="H40" s="37"/>
      <c r="I40" s="20"/>
      <c r="J40" s="63">
        <v>1659</v>
      </c>
      <c r="K40" s="63"/>
      <c r="L40" s="20"/>
      <c r="M40" s="63">
        <v>1203</v>
      </c>
      <c r="N40" s="63"/>
      <c r="O40" s="20"/>
      <c r="P40" s="63">
        <v>3734</v>
      </c>
      <c r="Q40" s="63"/>
      <c r="R40" s="20"/>
    </row>
    <row r="41" spans="1:21" x14ac:dyDescent="0.25">
      <c r="A41" s="12"/>
      <c r="B41" s="24" t="s">
        <v>347</v>
      </c>
      <c r="C41" s="13"/>
      <c r="D41" s="36" t="s">
        <v>356</v>
      </c>
      <c r="E41" s="36"/>
      <c r="F41" s="11" t="s">
        <v>206</v>
      </c>
      <c r="G41" s="36" t="s">
        <v>357</v>
      </c>
      <c r="H41" s="36"/>
      <c r="I41" s="11" t="s">
        <v>206</v>
      </c>
      <c r="J41" s="36" t="s">
        <v>358</v>
      </c>
      <c r="K41" s="36"/>
      <c r="L41" s="11" t="s">
        <v>206</v>
      </c>
      <c r="M41" s="36" t="s">
        <v>359</v>
      </c>
      <c r="N41" s="36"/>
      <c r="O41" s="11" t="s">
        <v>206</v>
      </c>
      <c r="P41" s="36" t="s">
        <v>360</v>
      </c>
      <c r="Q41" s="36"/>
      <c r="R41" s="11" t="s">
        <v>206</v>
      </c>
    </row>
    <row r="42" spans="1:21" ht="15.75" thickBot="1" x14ac:dyDescent="0.3">
      <c r="A42" s="12"/>
      <c r="B42" s="19" t="s">
        <v>353</v>
      </c>
      <c r="C42" s="20"/>
      <c r="D42" s="75">
        <v>262</v>
      </c>
      <c r="E42" s="75"/>
      <c r="F42" s="20"/>
      <c r="G42" s="75">
        <v>564</v>
      </c>
      <c r="H42" s="75"/>
      <c r="I42" s="20"/>
      <c r="J42" s="75">
        <v>375</v>
      </c>
      <c r="K42" s="75"/>
      <c r="L42" s="20"/>
      <c r="M42" s="71">
        <v>1146</v>
      </c>
      <c r="N42" s="71"/>
      <c r="O42" s="20"/>
      <c r="P42" s="71">
        <v>2347</v>
      </c>
      <c r="Q42" s="71"/>
      <c r="R42" s="20"/>
    </row>
    <row r="43" spans="1:21" ht="15.75" thickBot="1" x14ac:dyDescent="0.3">
      <c r="A43" s="12"/>
      <c r="B43" s="24" t="s">
        <v>361</v>
      </c>
      <c r="C43" s="13"/>
      <c r="D43" s="82" t="s">
        <v>202</v>
      </c>
      <c r="E43" s="83">
        <v>3464</v>
      </c>
      <c r="F43" s="13"/>
      <c r="G43" s="82" t="s">
        <v>202</v>
      </c>
      <c r="H43" s="83">
        <v>19957</v>
      </c>
      <c r="I43" s="13"/>
      <c r="J43" s="82" t="s">
        <v>202</v>
      </c>
      <c r="K43" s="83">
        <v>3447</v>
      </c>
      <c r="L43" s="13"/>
      <c r="M43" s="82" t="s">
        <v>202</v>
      </c>
      <c r="N43" s="84">
        <v>981</v>
      </c>
      <c r="O43" s="13"/>
      <c r="P43" s="82" t="s">
        <v>202</v>
      </c>
      <c r="Q43" s="83">
        <v>27849</v>
      </c>
    </row>
    <row r="44" spans="1:21" x14ac:dyDescent="0.25">
      <c r="A44" s="12"/>
      <c r="B44" s="29"/>
      <c r="C44" s="30"/>
      <c r="D44" s="33" t="s">
        <v>321</v>
      </c>
      <c r="E44" s="33"/>
      <c r="F44" s="30"/>
      <c r="G44" s="33" t="s">
        <v>321</v>
      </c>
      <c r="H44" s="33"/>
      <c r="I44" s="30"/>
      <c r="J44" s="33" t="s">
        <v>329</v>
      </c>
      <c r="K44" s="33"/>
      <c r="L44" s="30"/>
      <c r="M44" s="33" t="s">
        <v>332</v>
      </c>
      <c r="N44" s="33"/>
      <c r="O44" s="30"/>
      <c r="P44" s="33" t="s">
        <v>293</v>
      </c>
      <c r="Q44" s="33"/>
      <c r="R44" s="30"/>
    </row>
    <row r="45" spans="1:21" ht="15.75" thickBot="1" x14ac:dyDescent="0.3">
      <c r="A45" s="12"/>
      <c r="B45" s="29"/>
      <c r="C45" s="30"/>
      <c r="D45" s="32"/>
      <c r="E45" s="32"/>
      <c r="F45" s="30"/>
      <c r="G45" s="32" t="s">
        <v>341</v>
      </c>
      <c r="H45" s="32"/>
      <c r="I45" s="30"/>
      <c r="J45" s="32"/>
      <c r="K45" s="32"/>
      <c r="L45" s="30"/>
      <c r="M45" s="32"/>
      <c r="N45" s="32"/>
      <c r="O45" s="30"/>
      <c r="P45" s="32"/>
      <c r="Q45" s="32"/>
      <c r="R45" s="30"/>
    </row>
    <row r="46" spans="1:21" x14ac:dyDescent="0.25">
      <c r="A46" s="12"/>
      <c r="B46" s="19" t="s">
        <v>342</v>
      </c>
      <c r="C46" s="20"/>
      <c r="D46" s="43"/>
      <c r="E46" s="43"/>
      <c r="F46" s="20"/>
      <c r="G46" s="43"/>
      <c r="H46" s="43"/>
      <c r="I46" s="20"/>
      <c r="J46" s="43"/>
      <c r="K46" s="43"/>
      <c r="L46" s="20"/>
      <c r="M46" s="43"/>
      <c r="N46" s="43"/>
      <c r="O46" s="20"/>
      <c r="P46" s="43"/>
      <c r="Q46" s="43"/>
      <c r="R46" s="20"/>
    </row>
    <row r="47" spans="1:21" x14ac:dyDescent="0.25">
      <c r="A47" s="12"/>
      <c r="B47" s="24" t="s">
        <v>371</v>
      </c>
      <c r="C47" s="13"/>
      <c r="D47" s="11" t="s">
        <v>202</v>
      </c>
      <c r="E47" s="25">
        <v>3201</v>
      </c>
      <c r="F47" s="13"/>
      <c r="G47" s="11" t="s">
        <v>202</v>
      </c>
      <c r="H47" s="25">
        <v>16994</v>
      </c>
      <c r="I47" s="13"/>
      <c r="J47" s="11" t="s">
        <v>202</v>
      </c>
      <c r="K47" s="25">
        <v>3110</v>
      </c>
      <c r="L47" s="13"/>
      <c r="M47" s="11" t="s">
        <v>202</v>
      </c>
      <c r="N47" s="26">
        <v>562</v>
      </c>
      <c r="O47" s="13"/>
      <c r="P47" s="11" t="s">
        <v>202</v>
      </c>
      <c r="Q47" s="25">
        <v>23867</v>
      </c>
      <c r="R47" s="13"/>
    </row>
    <row r="48" spans="1:21" x14ac:dyDescent="0.25">
      <c r="A48" s="12"/>
      <c r="B48" s="19" t="s">
        <v>344</v>
      </c>
      <c r="C48" s="20"/>
      <c r="D48" s="37" t="s">
        <v>302</v>
      </c>
      <c r="E48" s="37"/>
      <c r="F48" s="22" t="s">
        <v>206</v>
      </c>
      <c r="G48" s="37" t="s">
        <v>346</v>
      </c>
      <c r="H48" s="37"/>
      <c r="I48" s="22" t="s">
        <v>206</v>
      </c>
      <c r="J48" s="37">
        <v>464</v>
      </c>
      <c r="K48" s="37"/>
      <c r="L48" s="20"/>
      <c r="M48" s="37">
        <v>769</v>
      </c>
      <c r="N48" s="37"/>
      <c r="O48" s="20"/>
      <c r="P48" s="37" t="s">
        <v>236</v>
      </c>
      <c r="Q48" s="37"/>
      <c r="R48" s="20"/>
    </row>
    <row r="49" spans="1:21" x14ac:dyDescent="0.25">
      <c r="A49" s="12"/>
      <c r="B49" s="24" t="s">
        <v>347</v>
      </c>
      <c r="C49" s="13"/>
      <c r="D49" s="36" t="s">
        <v>372</v>
      </c>
      <c r="E49" s="36"/>
      <c r="F49" s="11" t="s">
        <v>206</v>
      </c>
      <c r="G49" s="36" t="s">
        <v>373</v>
      </c>
      <c r="H49" s="36"/>
      <c r="I49" s="11" t="s">
        <v>206</v>
      </c>
      <c r="J49" s="36" t="s">
        <v>346</v>
      </c>
      <c r="K49" s="36"/>
      <c r="L49" s="11" t="s">
        <v>206</v>
      </c>
      <c r="M49" s="36" t="s">
        <v>374</v>
      </c>
      <c r="N49" s="36"/>
      <c r="O49" s="11" t="s">
        <v>206</v>
      </c>
      <c r="P49" s="36" t="s">
        <v>375</v>
      </c>
      <c r="Q49" s="36"/>
      <c r="R49" s="11" t="s">
        <v>206</v>
      </c>
    </row>
    <row r="50" spans="1:21" ht="15.75" thickBot="1" x14ac:dyDescent="0.3">
      <c r="A50" s="12"/>
      <c r="B50" s="19" t="s">
        <v>353</v>
      </c>
      <c r="C50" s="20"/>
      <c r="D50" s="75">
        <v>975</v>
      </c>
      <c r="E50" s="75"/>
      <c r="F50" s="20"/>
      <c r="G50" s="75">
        <v>673</v>
      </c>
      <c r="H50" s="75"/>
      <c r="I50" s="20"/>
      <c r="J50" s="75">
        <v>183</v>
      </c>
      <c r="K50" s="75"/>
      <c r="L50" s="20"/>
      <c r="M50" s="75">
        <v>342</v>
      </c>
      <c r="N50" s="75"/>
      <c r="O50" s="20"/>
      <c r="P50" s="71">
        <v>2173</v>
      </c>
      <c r="Q50" s="71"/>
      <c r="R50" s="20"/>
    </row>
    <row r="51" spans="1:21" ht="15.75" thickBot="1" x14ac:dyDescent="0.3">
      <c r="A51" s="12"/>
      <c r="B51" s="24" t="s">
        <v>354</v>
      </c>
      <c r="C51" s="13"/>
      <c r="D51" s="82" t="s">
        <v>202</v>
      </c>
      <c r="E51" s="83">
        <v>3474</v>
      </c>
      <c r="F51" s="13"/>
      <c r="G51" s="82" t="s">
        <v>202</v>
      </c>
      <c r="H51" s="83">
        <v>16988</v>
      </c>
      <c r="I51" s="13"/>
      <c r="J51" s="82" t="s">
        <v>202</v>
      </c>
      <c r="K51" s="83">
        <v>3209</v>
      </c>
      <c r="L51" s="13"/>
      <c r="M51" s="82" t="s">
        <v>202</v>
      </c>
      <c r="N51" s="84">
        <v>878</v>
      </c>
      <c r="O51" s="13"/>
      <c r="P51" s="82" t="s">
        <v>202</v>
      </c>
      <c r="Q51" s="83">
        <v>24549</v>
      </c>
      <c r="R51" s="13"/>
    </row>
    <row r="52" spans="1:21" x14ac:dyDescent="0.25">
      <c r="A52" s="12"/>
      <c r="B52" s="54"/>
      <c r="C52" s="54"/>
      <c r="D52" s="54"/>
      <c r="E52" s="54"/>
      <c r="F52" s="54"/>
      <c r="G52" s="54"/>
      <c r="H52" s="54"/>
      <c r="I52" s="54"/>
      <c r="J52" s="54"/>
      <c r="K52" s="54"/>
      <c r="L52" s="54"/>
      <c r="M52" s="54"/>
      <c r="N52" s="54"/>
      <c r="O52" s="54"/>
      <c r="P52" s="54"/>
      <c r="Q52" s="54"/>
      <c r="R52" s="54"/>
      <c r="S52" s="54"/>
      <c r="T52" s="54"/>
      <c r="U52" s="54"/>
    </row>
    <row r="53" spans="1:21" x14ac:dyDescent="0.25">
      <c r="A53" s="12"/>
      <c r="B53" s="29"/>
      <c r="C53" s="30"/>
      <c r="D53" s="31" t="s">
        <v>321</v>
      </c>
      <c r="E53" s="31"/>
      <c r="F53" s="30"/>
      <c r="G53" s="31" t="s">
        <v>321</v>
      </c>
      <c r="H53" s="31"/>
      <c r="I53" s="30"/>
      <c r="J53" s="31" t="s">
        <v>329</v>
      </c>
      <c r="K53" s="31"/>
      <c r="L53" s="30"/>
      <c r="M53" s="31" t="s">
        <v>332</v>
      </c>
      <c r="N53" s="31"/>
      <c r="O53" s="30"/>
      <c r="P53" s="31" t="s">
        <v>293</v>
      </c>
      <c r="Q53" s="31"/>
      <c r="R53" s="30"/>
    </row>
    <row r="54" spans="1:21" ht="15.75" thickBot="1" x14ac:dyDescent="0.3">
      <c r="A54" s="12"/>
      <c r="B54" s="29"/>
      <c r="C54" s="30"/>
      <c r="D54" s="32"/>
      <c r="E54" s="32"/>
      <c r="F54" s="30"/>
      <c r="G54" s="32" t="s">
        <v>341</v>
      </c>
      <c r="H54" s="32"/>
      <c r="I54" s="30"/>
      <c r="J54" s="32"/>
      <c r="K54" s="32"/>
      <c r="L54" s="30"/>
      <c r="M54" s="32"/>
      <c r="N54" s="32"/>
      <c r="O54" s="30"/>
      <c r="P54" s="32"/>
      <c r="Q54" s="32"/>
      <c r="R54" s="30"/>
    </row>
    <row r="55" spans="1:21" x14ac:dyDescent="0.25">
      <c r="A55" s="12"/>
      <c r="B55" s="19" t="s">
        <v>342</v>
      </c>
      <c r="C55" s="20"/>
      <c r="D55" s="43"/>
      <c r="E55" s="43"/>
      <c r="F55" s="20"/>
      <c r="G55" s="43"/>
      <c r="H55" s="43"/>
      <c r="I55" s="20"/>
      <c r="J55" s="43"/>
      <c r="K55" s="43"/>
      <c r="L55" s="20"/>
      <c r="M55" s="43"/>
      <c r="N55" s="43"/>
      <c r="O55" s="20"/>
      <c r="P55" s="43"/>
      <c r="Q55" s="43"/>
      <c r="R55" s="20"/>
    </row>
    <row r="56" spans="1:21" x14ac:dyDescent="0.25">
      <c r="A56" s="12"/>
      <c r="B56" s="24" t="s">
        <v>376</v>
      </c>
      <c r="C56" s="13"/>
      <c r="D56" s="11" t="s">
        <v>202</v>
      </c>
      <c r="E56" s="25">
        <v>3635</v>
      </c>
      <c r="F56" s="13"/>
      <c r="G56" s="11" t="s">
        <v>202</v>
      </c>
      <c r="H56" s="25">
        <v>20108</v>
      </c>
      <c r="I56" s="13"/>
      <c r="J56" s="11" t="s">
        <v>202</v>
      </c>
      <c r="K56" s="25">
        <v>3459</v>
      </c>
      <c r="L56" s="13"/>
      <c r="M56" s="11" t="s">
        <v>202</v>
      </c>
      <c r="N56" s="26">
        <v>800</v>
      </c>
      <c r="O56" s="13"/>
      <c r="P56" s="11" t="s">
        <v>202</v>
      </c>
      <c r="Q56" s="25">
        <v>28002</v>
      </c>
      <c r="R56" s="13"/>
    </row>
    <row r="57" spans="1:21" x14ac:dyDescent="0.25">
      <c r="A57" s="12"/>
      <c r="B57" s="19" t="s">
        <v>344</v>
      </c>
      <c r="C57" s="20"/>
      <c r="D57" s="37" t="s">
        <v>377</v>
      </c>
      <c r="E57" s="37"/>
      <c r="F57" s="22" t="s">
        <v>206</v>
      </c>
      <c r="G57" s="37">
        <v>175</v>
      </c>
      <c r="H57" s="37"/>
      <c r="I57" s="20"/>
      <c r="J57" s="37">
        <v>288</v>
      </c>
      <c r="K57" s="37"/>
      <c r="L57" s="20"/>
      <c r="M57" s="37">
        <v>658</v>
      </c>
      <c r="N57" s="37"/>
      <c r="O57" s="20"/>
      <c r="P57" s="63">
        <v>1000</v>
      </c>
      <c r="Q57" s="63"/>
      <c r="R57" s="20"/>
    </row>
    <row r="58" spans="1:21" x14ac:dyDescent="0.25">
      <c r="A58" s="12"/>
      <c r="B58" s="24" t="s">
        <v>347</v>
      </c>
      <c r="C58" s="13"/>
      <c r="D58" s="36" t="s">
        <v>378</v>
      </c>
      <c r="E58" s="36"/>
      <c r="F58" s="11" t="s">
        <v>206</v>
      </c>
      <c r="G58" s="36" t="s">
        <v>379</v>
      </c>
      <c r="H58" s="36"/>
      <c r="I58" s="11" t="s">
        <v>206</v>
      </c>
      <c r="J58" s="36" t="s">
        <v>380</v>
      </c>
      <c r="K58" s="36"/>
      <c r="L58" s="11" t="s">
        <v>206</v>
      </c>
      <c r="M58" s="36" t="s">
        <v>381</v>
      </c>
      <c r="N58" s="36"/>
      <c r="O58" s="11" t="s">
        <v>206</v>
      </c>
      <c r="P58" s="36" t="s">
        <v>382</v>
      </c>
      <c r="Q58" s="36"/>
      <c r="R58" s="11" t="s">
        <v>206</v>
      </c>
    </row>
    <row r="59" spans="1:21" ht="15.75" thickBot="1" x14ac:dyDescent="0.3">
      <c r="A59" s="12"/>
      <c r="B59" s="19" t="s">
        <v>353</v>
      </c>
      <c r="C59" s="20"/>
      <c r="D59" s="75">
        <v>41</v>
      </c>
      <c r="E59" s="75"/>
      <c r="F59" s="20"/>
      <c r="G59" s="75">
        <v>258</v>
      </c>
      <c r="H59" s="75"/>
      <c r="I59" s="20"/>
      <c r="J59" s="75">
        <v>148</v>
      </c>
      <c r="K59" s="75"/>
      <c r="L59" s="20"/>
      <c r="M59" s="75">
        <v>387</v>
      </c>
      <c r="N59" s="75"/>
      <c r="O59" s="20"/>
      <c r="P59" s="75">
        <v>834</v>
      </c>
      <c r="Q59" s="75"/>
      <c r="R59" s="20"/>
    </row>
    <row r="60" spans="1:21" ht="15.75" thickBot="1" x14ac:dyDescent="0.3">
      <c r="A60" s="12"/>
      <c r="B60" s="24" t="s">
        <v>361</v>
      </c>
      <c r="C60" s="13"/>
      <c r="D60" s="82" t="s">
        <v>202</v>
      </c>
      <c r="E60" s="83">
        <v>3464</v>
      </c>
      <c r="F60" s="13"/>
      <c r="G60" s="82" t="s">
        <v>202</v>
      </c>
      <c r="H60" s="83">
        <v>19957</v>
      </c>
      <c r="I60" s="13"/>
      <c r="J60" s="82" t="s">
        <v>202</v>
      </c>
      <c r="K60" s="83">
        <v>3447</v>
      </c>
      <c r="L60" s="13"/>
      <c r="M60" s="82" t="s">
        <v>202</v>
      </c>
      <c r="N60" s="84">
        <v>981</v>
      </c>
      <c r="O60" s="13"/>
      <c r="P60" s="82" t="s">
        <v>202</v>
      </c>
      <c r="Q60" s="83">
        <v>27849</v>
      </c>
    </row>
    <row r="61" spans="1:21" ht="15" customHeight="1" x14ac:dyDescent="0.25">
      <c r="A61" s="12" t="s">
        <v>738</v>
      </c>
      <c r="B61" s="52" t="s">
        <v>4</v>
      </c>
      <c r="C61" s="52"/>
      <c r="D61" s="52"/>
      <c r="E61" s="52"/>
      <c r="F61" s="52"/>
      <c r="G61" s="52"/>
      <c r="H61" s="52"/>
      <c r="I61" s="52"/>
      <c r="J61" s="52"/>
      <c r="K61" s="52"/>
      <c r="L61" s="52"/>
      <c r="M61" s="52"/>
      <c r="N61" s="52"/>
      <c r="O61" s="52"/>
      <c r="P61" s="52"/>
      <c r="Q61" s="52"/>
      <c r="R61" s="52"/>
      <c r="S61" s="52"/>
      <c r="T61" s="52"/>
      <c r="U61" s="52"/>
    </row>
    <row r="62" spans="1:21" x14ac:dyDescent="0.25">
      <c r="A62" s="12"/>
      <c r="B62" s="24" t="s">
        <v>258</v>
      </c>
      <c r="C62" s="13"/>
      <c r="D62" s="62"/>
      <c r="E62" s="62"/>
      <c r="F62" s="13"/>
      <c r="G62" s="62"/>
      <c r="H62" s="62"/>
      <c r="I62" s="13"/>
      <c r="J62" s="62"/>
      <c r="K62" s="62"/>
      <c r="L62" s="13"/>
      <c r="M62" s="62"/>
      <c r="N62" s="62"/>
      <c r="O62" s="13"/>
      <c r="P62" s="62"/>
      <c r="Q62" s="62"/>
      <c r="R62" s="13"/>
    </row>
    <row r="63" spans="1:21" ht="26.25" x14ac:dyDescent="0.25">
      <c r="A63" s="12"/>
      <c r="B63" s="19" t="s">
        <v>362</v>
      </c>
      <c r="C63" s="20"/>
      <c r="D63" s="22" t="s">
        <v>202</v>
      </c>
      <c r="E63" s="27">
        <v>12</v>
      </c>
      <c r="F63" s="20"/>
      <c r="G63" s="22" t="s">
        <v>202</v>
      </c>
      <c r="H63" s="21">
        <v>1676</v>
      </c>
      <c r="I63" s="20"/>
      <c r="J63" s="22" t="s">
        <v>202</v>
      </c>
      <c r="K63" s="27">
        <v>95</v>
      </c>
      <c r="L63" s="20"/>
      <c r="M63" s="22" t="s">
        <v>202</v>
      </c>
      <c r="N63" s="27" t="s">
        <v>236</v>
      </c>
      <c r="O63" s="20"/>
      <c r="P63" s="22" t="s">
        <v>202</v>
      </c>
      <c r="Q63" s="21">
        <v>1783</v>
      </c>
      <c r="R63" s="20"/>
    </row>
    <row r="64" spans="1:21" ht="27" thickBot="1" x14ac:dyDescent="0.3">
      <c r="A64" s="12"/>
      <c r="B64" s="24" t="s">
        <v>363</v>
      </c>
      <c r="C64" s="13"/>
      <c r="D64" s="64">
        <v>3462</v>
      </c>
      <c r="E64" s="64"/>
      <c r="F64" s="13"/>
      <c r="G64" s="64">
        <v>15312</v>
      </c>
      <c r="H64" s="64"/>
      <c r="I64" s="13"/>
      <c r="J64" s="64">
        <v>3114</v>
      </c>
      <c r="K64" s="64"/>
      <c r="L64" s="13"/>
      <c r="M64" s="38">
        <v>878</v>
      </c>
      <c r="N64" s="38"/>
      <c r="O64" s="13"/>
      <c r="P64" s="64">
        <v>22766</v>
      </c>
      <c r="Q64" s="64"/>
      <c r="R64" s="13"/>
    </row>
    <row r="65" spans="1:21" ht="15.75" thickBot="1" x14ac:dyDescent="0.3">
      <c r="A65" s="12"/>
      <c r="B65" s="19" t="s">
        <v>364</v>
      </c>
      <c r="C65" s="20"/>
      <c r="D65" s="59" t="s">
        <v>202</v>
      </c>
      <c r="E65" s="60">
        <v>3474</v>
      </c>
      <c r="F65" s="20"/>
      <c r="G65" s="59" t="s">
        <v>202</v>
      </c>
      <c r="H65" s="60">
        <v>16988</v>
      </c>
      <c r="I65" s="20"/>
      <c r="J65" s="59" t="s">
        <v>202</v>
      </c>
      <c r="K65" s="60">
        <v>3209</v>
      </c>
      <c r="L65" s="20"/>
      <c r="M65" s="59" t="s">
        <v>202</v>
      </c>
      <c r="N65" s="61">
        <v>878</v>
      </c>
      <c r="O65" s="20"/>
      <c r="P65" s="59" t="s">
        <v>202</v>
      </c>
      <c r="Q65" s="60">
        <v>24549</v>
      </c>
      <c r="R65" s="20"/>
    </row>
    <row r="66" spans="1:21" ht="15.75" thickTop="1" x14ac:dyDescent="0.25">
      <c r="A66" s="12"/>
      <c r="B66" s="24" t="s">
        <v>365</v>
      </c>
      <c r="C66" s="13"/>
      <c r="D66" s="65"/>
      <c r="E66" s="65"/>
      <c r="F66" s="13"/>
      <c r="G66" s="65"/>
      <c r="H66" s="65"/>
      <c r="I66" s="13"/>
      <c r="J66" s="65"/>
      <c r="K66" s="65"/>
      <c r="L66" s="13"/>
      <c r="M66" s="65"/>
      <c r="N66" s="65"/>
      <c r="O66" s="13"/>
      <c r="P66" s="65"/>
      <c r="Q66" s="65"/>
      <c r="R66" s="13"/>
    </row>
    <row r="67" spans="1:21" ht="26.25" x14ac:dyDescent="0.25">
      <c r="A67" s="12"/>
      <c r="B67" s="19" t="s">
        <v>362</v>
      </c>
      <c r="C67" s="20"/>
      <c r="D67" s="22" t="s">
        <v>202</v>
      </c>
      <c r="E67" s="27">
        <v>537</v>
      </c>
      <c r="F67" s="20"/>
      <c r="G67" s="22" t="s">
        <v>202</v>
      </c>
      <c r="H67" s="21">
        <v>24232</v>
      </c>
      <c r="I67" s="20"/>
      <c r="J67" s="22" t="s">
        <v>202</v>
      </c>
      <c r="K67" s="21">
        <v>10167</v>
      </c>
      <c r="L67" s="20"/>
      <c r="M67" s="22" t="s">
        <v>202</v>
      </c>
      <c r="N67" s="27">
        <v>118</v>
      </c>
      <c r="O67" s="20"/>
      <c r="P67" s="22" t="s">
        <v>202</v>
      </c>
      <c r="Q67" s="21">
        <v>35054</v>
      </c>
      <c r="R67" s="20"/>
    </row>
    <row r="68" spans="1:21" ht="27" thickBot="1" x14ac:dyDescent="0.3">
      <c r="A68" s="12"/>
      <c r="B68" s="24" t="s">
        <v>363</v>
      </c>
      <c r="C68" s="13"/>
      <c r="D68" s="64">
        <v>277446</v>
      </c>
      <c r="E68" s="64"/>
      <c r="F68" s="13"/>
      <c r="G68" s="64">
        <v>741739</v>
      </c>
      <c r="H68" s="64"/>
      <c r="I68" s="13"/>
      <c r="J68" s="64">
        <v>654412</v>
      </c>
      <c r="K68" s="64"/>
      <c r="L68" s="13"/>
      <c r="M68" s="64">
        <v>44573</v>
      </c>
      <c r="N68" s="64"/>
      <c r="O68" s="13"/>
      <c r="P68" s="64">
        <v>1718170</v>
      </c>
      <c r="Q68" s="64"/>
      <c r="R68" s="13"/>
    </row>
    <row r="69" spans="1:21" ht="27" thickBot="1" x14ac:dyDescent="0.3">
      <c r="A69" s="12"/>
      <c r="B69" s="19" t="s">
        <v>366</v>
      </c>
      <c r="C69" s="20"/>
      <c r="D69" s="59" t="s">
        <v>202</v>
      </c>
      <c r="E69" s="60">
        <v>277983</v>
      </c>
      <c r="F69" s="20"/>
      <c r="G69" s="59" t="s">
        <v>202</v>
      </c>
      <c r="H69" s="60">
        <v>765971</v>
      </c>
      <c r="I69" s="20"/>
      <c r="J69" s="59" t="s">
        <v>202</v>
      </c>
      <c r="K69" s="60">
        <v>664579</v>
      </c>
      <c r="L69" s="20"/>
      <c r="M69" s="59" t="s">
        <v>202</v>
      </c>
      <c r="N69" s="60">
        <v>44691</v>
      </c>
      <c r="O69" s="20"/>
      <c r="P69" s="59" t="s">
        <v>202</v>
      </c>
      <c r="Q69" s="60">
        <v>1753224</v>
      </c>
      <c r="R69" s="20"/>
    </row>
    <row r="70" spans="1:21" ht="15.75" thickTop="1" x14ac:dyDescent="0.25">
      <c r="A70" s="12"/>
      <c r="B70" s="77"/>
      <c r="C70" s="77"/>
      <c r="D70" s="77"/>
      <c r="E70" s="77"/>
      <c r="F70" s="77"/>
      <c r="G70" s="77"/>
      <c r="H70" s="77"/>
      <c r="I70" s="77"/>
      <c r="J70" s="77"/>
      <c r="K70" s="77"/>
      <c r="L70" s="77"/>
      <c r="M70" s="77"/>
      <c r="N70" s="77"/>
      <c r="O70" s="77"/>
      <c r="P70" s="77"/>
      <c r="Q70" s="77"/>
      <c r="R70" s="77"/>
      <c r="S70" s="77"/>
      <c r="T70" s="77"/>
      <c r="U70" s="77"/>
    </row>
    <row r="71" spans="1:21" x14ac:dyDescent="0.25">
      <c r="A71" s="12"/>
      <c r="B71" s="86" t="s">
        <v>271</v>
      </c>
      <c r="C71" s="30"/>
      <c r="D71" s="31" t="s">
        <v>321</v>
      </c>
      <c r="E71" s="31"/>
      <c r="F71" s="30"/>
      <c r="G71" s="31" t="s">
        <v>321</v>
      </c>
      <c r="H71" s="31"/>
      <c r="I71" s="30"/>
      <c r="J71" s="31" t="s">
        <v>329</v>
      </c>
      <c r="K71" s="31"/>
      <c r="L71" s="30"/>
      <c r="M71" s="31" t="s">
        <v>332</v>
      </c>
      <c r="N71" s="31"/>
      <c r="O71" s="30"/>
      <c r="P71" s="31" t="s">
        <v>293</v>
      </c>
      <c r="Q71" s="31"/>
      <c r="R71" s="30"/>
    </row>
    <row r="72" spans="1:21" ht="15.75" thickBot="1" x14ac:dyDescent="0.3">
      <c r="A72" s="12"/>
      <c r="B72" s="51"/>
      <c r="C72" s="30"/>
      <c r="D72" s="32"/>
      <c r="E72" s="32"/>
      <c r="F72" s="30"/>
      <c r="G72" s="32" t="s">
        <v>341</v>
      </c>
      <c r="H72" s="32"/>
      <c r="I72" s="30"/>
      <c r="J72" s="32"/>
      <c r="K72" s="32"/>
      <c r="L72" s="30"/>
      <c r="M72" s="32"/>
      <c r="N72" s="32"/>
      <c r="O72" s="30"/>
      <c r="P72" s="32"/>
      <c r="Q72" s="32"/>
      <c r="R72" s="30"/>
    </row>
    <row r="73" spans="1:21" ht="26.25" x14ac:dyDescent="0.25">
      <c r="A73" s="12"/>
      <c r="B73" s="19" t="s">
        <v>362</v>
      </c>
      <c r="C73" s="20"/>
      <c r="D73" s="22" t="s">
        <v>202</v>
      </c>
      <c r="E73" s="23">
        <v>13</v>
      </c>
      <c r="F73" s="20"/>
      <c r="G73" s="22" t="s">
        <v>202</v>
      </c>
      <c r="H73" s="66">
        <v>1167</v>
      </c>
      <c r="I73" s="20"/>
      <c r="J73" s="22" t="s">
        <v>202</v>
      </c>
      <c r="K73" s="23">
        <v>105</v>
      </c>
      <c r="L73" s="20"/>
      <c r="M73" s="22" t="s">
        <v>202</v>
      </c>
      <c r="N73" s="23">
        <v>2</v>
      </c>
      <c r="O73" s="20"/>
      <c r="P73" s="22" t="s">
        <v>202</v>
      </c>
      <c r="Q73" s="66">
        <v>1287</v>
      </c>
      <c r="R73" s="20"/>
    </row>
    <row r="74" spans="1:21" ht="27" thickBot="1" x14ac:dyDescent="0.3">
      <c r="A74" s="12"/>
      <c r="B74" s="24" t="s">
        <v>363</v>
      </c>
      <c r="C74" s="13"/>
      <c r="D74" s="64">
        <v>3278</v>
      </c>
      <c r="E74" s="64"/>
      <c r="F74" s="13"/>
      <c r="G74" s="64">
        <v>19043</v>
      </c>
      <c r="H74" s="64"/>
      <c r="I74" s="13"/>
      <c r="J74" s="64">
        <v>3304</v>
      </c>
      <c r="K74" s="64"/>
      <c r="L74" s="13"/>
      <c r="M74" s="38">
        <v>697</v>
      </c>
      <c r="N74" s="38"/>
      <c r="O74" s="13"/>
      <c r="P74" s="64">
        <v>26322</v>
      </c>
      <c r="Q74" s="64"/>
      <c r="R74" s="13"/>
    </row>
    <row r="75" spans="1:21" ht="15.75" thickBot="1" x14ac:dyDescent="0.3">
      <c r="A75" s="12"/>
      <c r="B75" s="19" t="s">
        <v>364</v>
      </c>
      <c r="C75" s="20"/>
      <c r="D75" s="59" t="s">
        <v>202</v>
      </c>
      <c r="E75" s="60">
        <v>3291</v>
      </c>
      <c r="F75" s="20"/>
      <c r="G75" s="59" t="s">
        <v>202</v>
      </c>
      <c r="H75" s="60">
        <v>20210</v>
      </c>
      <c r="I75" s="20"/>
      <c r="J75" s="59" t="s">
        <v>202</v>
      </c>
      <c r="K75" s="60">
        <v>3409</v>
      </c>
      <c r="L75" s="20"/>
      <c r="M75" s="59" t="s">
        <v>202</v>
      </c>
      <c r="N75" s="61">
        <v>699</v>
      </c>
      <c r="O75" s="20"/>
      <c r="P75" s="59" t="s">
        <v>202</v>
      </c>
      <c r="Q75" s="60">
        <v>27609</v>
      </c>
      <c r="R75" s="20"/>
    </row>
    <row r="76" spans="1:21" ht="15.75" thickTop="1" x14ac:dyDescent="0.25">
      <c r="A76" s="12"/>
      <c r="B76" s="50"/>
      <c r="C76" s="13"/>
      <c r="D76" s="65"/>
      <c r="E76" s="65"/>
      <c r="F76" s="13"/>
      <c r="G76" s="65"/>
      <c r="H76" s="65"/>
      <c r="I76" s="13"/>
      <c r="J76" s="65"/>
      <c r="K76" s="65"/>
      <c r="L76" s="13"/>
      <c r="M76" s="65"/>
      <c r="N76" s="65"/>
      <c r="O76" s="13"/>
      <c r="P76" s="65"/>
      <c r="Q76" s="65"/>
      <c r="R76" s="13"/>
    </row>
    <row r="77" spans="1:21" x14ac:dyDescent="0.25">
      <c r="A77" s="12"/>
      <c r="B77" s="19" t="s">
        <v>365</v>
      </c>
      <c r="C77" s="20"/>
      <c r="D77" s="42"/>
      <c r="E77" s="42"/>
      <c r="F77" s="20"/>
      <c r="G77" s="42"/>
      <c r="H77" s="42"/>
      <c r="I77" s="20"/>
      <c r="J77" s="42"/>
      <c r="K77" s="42"/>
      <c r="L77" s="20"/>
      <c r="M77" s="42"/>
      <c r="N77" s="42"/>
      <c r="O77" s="20"/>
      <c r="P77" s="42"/>
      <c r="Q77" s="42"/>
      <c r="R77" s="20"/>
    </row>
    <row r="78" spans="1:21" ht="26.25" x14ac:dyDescent="0.25">
      <c r="A78" s="12"/>
      <c r="B78" s="24" t="s">
        <v>362</v>
      </c>
      <c r="C78" s="13"/>
      <c r="D78" s="11" t="s">
        <v>202</v>
      </c>
      <c r="E78" s="26">
        <v>300</v>
      </c>
      <c r="F78" s="13"/>
      <c r="G78" s="11" t="s">
        <v>202</v>
      </c>
      <c r="H78" s="25">
        <v>21240</v>
      </c>
      <c r="I78" s="13"/>
      <c r="J78" s="11" t="s">
        <v>202</v>
      </c>
      <c r="K78" s="25">
        <v>10797</v>
      </c>
      <c r="L78" s="13"/>
      <c r="M78" s="11" t="s">
        <v>202</v>
      </c>
      <c r="N78" s="26">
        <v>785</v>
      </c>
      <c r="O78" s="13"/>
      <c r="P78" s="11" t="s">
        <v>202</v>
      </c>
      <c r="Q78" s="25">
        <v>33122</v>
      </c>
      <c r="R78" s="13"/>
    </row>
    <row r="79" spans="1:21" ht="27" thickBot="1" x14ac:dyDescent="0.3">
      <c r="A79" s="12"/>
      <c r="B79" s="19" t="s">
        <v>363</v>
      </c>
      <c r="C79" s="20"/>
      <c r="D79" s="71">
        <v>210401</v>
      </c>
      <c r="E79" s="71"/>
      <c r="F79" s="20"/>
      <c r="G79" s="71">
        <v>745769</v>
      </c>
      <c r="H79" s="71"/>
      <c r="I79" s="20"/>
      <c r="J79" s="71">
        <v>637213</v>
      </c>
      <c r="K79" s="71"/>
      <c r="L79" s="20"/>
      <c r="M79" s="71">
        <v>45421</v>
      </c>
      <c r="N79" s="71"/>
      <c r="O79" s="20"/>
      <c r="P79" s="71">
        <v>1638804</v>
      </c>
      <c r="Q79" s="71"/>
      <c r="R79" s="20"/>
    </row>
    <row r="80" spans="1:21" ht="27" thickBot="1" x14ac:dyDescent="0.3">
      <c r="A80" s="12"/>
      <c r="B80" s="24" t="s">
        <v>367</v>
      </c>
      <c r="C80" s="13"/>
      <c r="D80" s="68" t="s">
        <v>202</v>
      </c>
      <c r="E80" s="69">
        <v>210701</v>
      </c>
      <c r="F80" s="13"/>
      <c r="G80" s="68" t="s">
        <v>202</v>
      </c>
      <c r="H80" s="69">
        <v>767009</v>
      </c>
      <c r="I80" s="13"/>
      <c r="J80" s="68" t="s">
        <v>202</v>
      </c>
      <c r="K80" s="69">
        <v>648010</v>
      </c>
      <c r="L80" s="13"/>
      <c r="M80" s="68" t="s">
        <v>202</v>
      </c>
      <c r="N80" s="69">
        <v>46206</v>
      </c>
      <c r="O80" s="13"/>
      <c r="P80" s="68" t="s">
        <v>202</v>
      </c>
      <c r="Q80" s="69">
        <v>1671926</v>
      </c>
    </row>
    <row r="81" spans="1:21" ht="15.75" thickTop="1" x14ac:dyDescent="0.25">
      <c r="A81" s="12" t="s">
        <v>739</v>
      </c>
      <c r="B81" s="52" t="s">
        <v>4</v>
      </c>
      <c r="C81" s="52"/>
      <c r="D81" s="52"/>
      <c r="E81" s="52"/>
      <c r="F81" s="52"/>
      <c r="G81" s="52"/>
      <c r="H81" s="52"/>
      <c r="I81" s="52"/>
      <c r="J81" s="52"/>
      <c r="K81" s="52"/>
      <c r="L81" s="52"/>
      <c r="M81" s="52"/>
      <c r="N81" s="52"/>
      <c r="O81" s="52"/>
      <c r="P81" s="52"/>
      <c r="Q81" s="52"/>
      <c r="R81" s="52"/>
      <c r="S81" s="52"/>
      <c r="T81" s="52"/>
      <c r="U81" s="52"/>
    </row>
    <row r="82" spans="1:21" x14ac:dyDescent="0.25">
      <c r="A82" s="12"/>
      <c r="B82" s="54"/>
      <c r="C82" s="54"/>
      <c r="D82" s="54"/>
      <c r="E82" s="54"/>
      <c r="F82" s="54"/>
      <c r="G82" s="54"/>
      <c r="H82" s="54"/>
      <c r="I82" s="54"/>
      <c r="J82" s="54"/>
      <c r="K82" s="54"/>
      <c r="L82" s="54"/>
      <c r="M82" s="54"/>
      <c r="N82" s="54"/>
      <c r="O82" s="54"/>
      <c r="P82" s="54"/>
      <c r="Q82" s="54"/>
      <c r="R82" s="54"/>
      <c r="S82" s="54"/>
      <c r="T82" s="54"/>
      <c r="U82" s="54"/>
    </row>
    <row r="83" spans="1:21" x14ac:dyDescent="0.25">
      <c r="A83" s="12"/>
      <c r="B83" s="77"/>
      <c r="C83" s="77"/>
      <c r="D83" s="77"/>
      <c r="E83" s="77"/>
      <c r="F83" s="77"/>
      <c r="G83" s="77"/>
      <c r="H83" s="77"/>
      <c r="I83" s="77"/>
      <c r="J83" s="77"/>
      <c r="K83" s="77"/>
      <c r="L83" s="77"/>
      <c r="M83" s="77"/>
      <c r="N83" s="77"/>
      <c r="O83" s="77"/>
      <c r="P83" s="77"/>
      <c r="Q83" s="77"/>
      <c r="R83" s="77"/>
      <c r="S83" s="77"/>
      <c r="T83" s="77"/>
      <c r="U83" s="77"/>
    </row>
    <row r="84" spans="1:21" x14ac:dyDescent="0.25">
      <c r="A84" s="12"/>
      <c r="B84" s="86" t="s">
        <v>196</v>
      </c>
      <c r="C84" s="30"/>
      <c r="D84" s="31" t="s">
        <v>384</v>
      </c>
      <c r="E84" s="31"/>
      <c r="F84" s="30"/>
      <c r="G84" s="31" t="s">
        <v>387</v>
      </c>
      <c r="H84" s="31"/>
      <c r="I84" s="30"/>
      <c r="J84" s="31" t="s">
        <v>389</v>
      </c>
      <c r="K84" s="31"/>
      <c r="L84" s="30"/>
    </row>
    <row r="85" spans="1:21" x14ac:dyDescent="0.25">
      <c r="A85" s="12"/>
      <c r="B85" s="86"/>
      <c r="C85" s="30"/>
      <c r="D85" s="31" t="s">
        <v>385</v>
      </c>
      <c r="E85" s="31"/>
      <c r="F85" s="30"/>
      <c r="G85" s="31" t="s">
        <v>388</v>
      </c>
      <c r="H85" s="31"/>
      <c r="I85" s="30"/>
      <c r="J85" s="31" t="s">
        <v>390</v>
      </c>
      <c r="K85" s="31"/>
      <c r="L85" s="30"/>
    </row>
    <row r="86" spans="1:21" ht="15.75" thickBot="1" x14ac:dyDescent="0.3">
      <c r="A86" s="12"/>
      <c r="B86" s="51"/>
      <c r="C86" s="30"/>
      <c r="D86" s="32" t="s">
        <v>386</v>
      </c>
      <c r="E86" s="32"/>
      <c r="F86" s="30"/>
      <c r="G86" s="89"/>
      <c r="H86" s="89"/>
      <c r="I86" s="30"/>
      <c r="J86" s="32" t="s">
        <v>391</v>
      </c>
      <c r="K86" s="32"/>
      <c r="L86" s="30"/>
    </row>
    <row r="87" spans="1:21" x14ac:dyDescent="0.25">
      <c r="A87" s="12"/>
      <c r="B87" s="47" t="s">
        <v>392</v>
      </c>
      <c r="C87" s="20"/>
      <c r="D87" s="43"/>
      <c r="E87" s="43"/>
      <c r="F87" s="20"/>
      <c r="G87" s="43"/>
      <c r="H87" s="43"/>
      <c r="I87" s="20"/>
      <c r="J87" s="43"/>
      <c r="K87" s="43"/>
      <c r="L87" s="20"/>
    </row>
    <row r="88" spans="1:21" x14ac:dyDescent="0.25">
      <c r="A88" s="12"/>
      <c r="B88" s="48" t="s">
        <v>321</v>
      </c>
      <c r="C88" s="13"/>
      <c r="D88" s="62"/>
      <c r="E88" s="62"/>
      <c r="F88" s="13"/>
      <c r="G88" s="62"/>
      <c r="H88" s="62"/>
      <c r="I88" s="13"/>
      <c r="J88" s="62"/>
      <c r="K88" s="62"/>
      <c r="L88" s="13"/>
    </row>
    <row r="89" spans="1:21" x14ac:dyDescent="0.25">
      <c r="A89" s="12"/>
      <c r="B89" s="80" t="s">
        <v>322</v>
      </c>
      <c r="C89" s="20"/>
      <c r="D89" s="22" t="s">
        <v>202</v>
      </c>
      <c r="E89" s="27">
        <v>88</v>
      </c>
      <c r="F89" s="20"/>
      <c r="G89" s="22" t="s">
        <v>202</v>
      </c>
      <c r="H89" s="27">
        <v>71</v>
      </c>
      <c r="I89" s="20"/>
      <c r="J89" s="22" t="s">
        <v>202</v>
      </c>
      <c r="K89" s="27">
        <v>12</v>
      </c>
      <c r="L89" s="20"/>
    </row>
    <row r="90" spans="1:21" x14ac:dyDescent="0.25">
      <c r="A90" s="12"/>
      <c r="B90" s="48" t="s">
        <v>324</v>
      </c>
      <c r="C90" s="13"/>
      <c r="D90" s="62"/>
      <c r="E90" s="62"/>
      <c r="F90" s="13"/>
      <c r="G90" s="62"/>
      <c r="H90" s="62"/>
      <c r="I90" s="13"/>
      <c r="J90" s="62"/>
      <c r="K90" s="62"/>
      <c r="L90" s="13"/>
    </row>
    <row r="91" spans="1:21" x14ac:dyDescent="0.25">
      <c r="A91" s="12"/>
      <c r="B91" s="80" t="s">
        <v>325</v>
      </c>
      <c r="C91" s="20"/>
      <c r="D91" s="37">
        <v>76</v>
      </c>
      <c r="E91" s="37"/>
      <c r="F91" s="20"/>
      <c r="G91" s="37">
        <v>76</v>
      </c>
      <c r="H91" s="37"/>
      <c r="I91" s="20"/>
      <c r="J91" s="37">
        <v>21</v>
      </c>
      <c r="K91" s="37"/>
      <c r="L91" s="20"/>
    </row>
    <row r="92" spans="1:21" x14ac:dyDescent="0.25">
      <c r="A92" s="12"/>
      <c r="B92" s="79" t="s">
        <v>326</v>
      </c>
      <c r="C92" s="13"/>
      <c r="D92" s="44">
        <v>1912</v>
      </c>
      <c r="E92" s="44"/>
      <c r="F92" s="13"/>
      <c r="G92" s="44">
        <v>1909</v>
      </c>
      <c r="H92" s="44"/>
      <c r="I92" s="13"/>
      <c r="J92" s="36">
        <v>617</v>
      </c>
      <c r="K92" s="36"/>
      <c r="L92" s="13"/>
    </row>
    <row r="93" spans="1:21" x14ac:dyDescent="0.25">
      <c r="A93" s="12"/>
      <c r="B93" s="80" t="s">
        <v>327</v>
      </c>
      <c r="C93" s="20"/>
      <c r="D93" s="37" t="s">
        <v>236</v>
      </c>
      <c r="E93" s="37"/>
      <c r="F93" s="20"/>
      <c r="G93" s="37" t="s">
        <v>236</v>
      </c>
      <c r="H93" s="37"/>
      <c r="I93" s="20"/>
      <c r="J93" s="37" t="s">
        <v>236</v>
      </c>
      <c r="K93" s="37"/>
      <c r="L93" s="20"/>
    </row>
    <row r="94" spans="1:21" x14ac:dyDescent="0.25">
      <c r="A94" s="12"/>
      <c r="B94" s="79" t="s">
        <v>328</v>
      </c>
      <c r="C94" s="13"/>
      <c r="D94" s="44">
        <v>3084</v>
      </c>
      <c r="E94" s="44"/>
      <c r="F94" s="13"/>
      <c r="G94" s="44">
        <v>2633</v>
      </c>
      <c r="H94" s="44"/>
      <c r="I94" s="13"/>
      <c r="J94" s="44">
        <v>1038</v>
      </c>
      <c r="K94" s="44"/>
      <c r="L94" s="13"/>
    </row>
    <row r="95" spans="1:21" x14ac:dyDescent="0.25">
      <c r="A95" s="12"/>
      <c r="B95" s="47" t="s">
        <v>329</v>
      </c>
      <c r="C95" s="20"/>
      <c r="D95" s="42"/>
      <c r="E95" s="42"/>
      <c r="F95" s="20"/>
      <c r="G95" s="42"/>
      <c r="H95" s="42"/>
      <c r="I95" s="20"/>
      <c r="J95" s="42"/>
      <c r="K95" s="42"/>
      <c r="L95" s="20"/>
    </row>
    <row r="96" spans="1:21" x14ac:dyDescent="0.25">
      <c r="A96" s="12"/>
      <c r="B96" s="79" t="s">
        <v>393</v>
      </c>
      <c r="C96" s="13"/>
      <c r="D96" s="36">
        <v>831</v>
      </c>
      <c r="E96" s="36"/>
      <c r="F96" s="13"/>
      <c r="G96" s="36">
        <v>788</v>
      </c>
      <c r="H96" s="36"/>
      <c r="I96" s="13"/>
      <c r="J96" s="36">
        <v>90</v>
      </c>
      <c r="K96" s="36"/>
      <c r="L96" s="13"/>
    </row>
    <row r="97" spans="1:12" x14ac:dyDescent="0.25">
      <c r="A97" s="12"/>
      <c r="B97" s="80" t="s">
        <v>394</v>
      </c>
      <c r="C97" s="20"/>
      <c r="D97" s="37">
        <v>169</v>
      </c>
      <c r="E97" s="37"/>
      <c r="F97" s="20"/>
      <c r="G97" s="37">
        <v>169</v>
      </c>
      <c r="H97" s="37"/>
      <c r="I97" s="20"/>
      <c r="J97" s="37">
        <v>5</v>
      </c>
      <c r="K97" s="37"/>
      <c r="L97" s="20"/>
    </row>
    <row r="98" spans="1:12" x14ac:dyDescent="0.25">
      <c r="A98" s="12"/>
      <c r="B98" s="48" t="s">
        <v>332</v>
      </c>
      <c r="C98" s="13"/>
      <c r="D98" s="62"/>
      <c r="E98" s="62"/>
      <c r="F98" s="13"/>
      <c r="G98" s="62"/>
      <c r="H98" s="62"/>
      <c r="I98" s="13"/>
      <c r="J98" s="62"/>
      <c r="K98" s="62"/>
      <c r="L98" s="13"/>
    </row>
    <row r="99" spans="1:12" ht="15.75" thickBot="1" x14ac:dyDescent="0.3">
      <c r="A99" s="12"/>
      <c r="B99" s="80" t="s">
        <v>333</v>
      </c>
      <c r="C99" s="20"/>
      <c r="D99" s="75" t="s">
        <v>236</v>
      </c>
      <c r="E99" s="75"/>
      <c r="F99" s="20"/>
      <c r="G99" s="75" t="s">
        <v>236</v>
      </c>
      <c r="H99" s="75"/>
      <c r="I99" s="20"/>
      <c r="J99" s="75" t="s">
        <v>236</v>
      </c>
      <c r="K99" s="75"/>
      <c r="L99" s="20"/>
    </row>
    <row r="100" spans="1:12" ht="25.5" x14ac:dyDescent="0.25">
      <c r="A100" s="12"/>
      <c r="B100" s="79" t="s">
        <v>395</v>
      </c>
      <c r="C100" s="13"/>
      <c r="D100" s="90">
        <v>6160</v>
      </c>
      <c r="E100" s="90"/>
      <c r="F100" s="13"/>
      <c r="G100" s="90">
        <v>5646</v>
      </c>
      <c r="H100" s="90"/>
      <c r="I100" s="13"/>
      <c r="J100" s="90">
        <v>1783</v>
      </c>
      <c r="K100" s="90"/>
      <c r="L100" s="13"/>
    </row>
    <row r="101" spans="1:12" x14ac:dyDescent="0.25">
      <c r="A101" s="12"/>
      <c r="B101" s="47" t="s">
        <v>396</v>
      </c>
      <c r="C101" s="20"/>
      <c r="D101" s="42"/>
      <c r="E101" s="42"/>
      <c r="F101" s="20"/>
      <c r="G101" s="42"/>
      <c r="H101" s="42"/>
      <c r="I101" s="20"/>
      <c r="J101" s="42"/>
      <c r="K101" s="42"/>
      <c r="L101" s="20"/>
    </row>
    <row r="102" spans="1:12" x14ac:dyDescent="0.25">
      <c r="A102" s="12"/>
      <c r="B102" s="48" t="s">
        <v>321</v>
      </c>
      <c r="C102" s="13"/>
      <c r="D102" s="62"/>
      <c r="E102" s="62"/>
      <c r="F102" s="13"/>
      <c r="G102" s="62"/>
      <c r="H102" s="62"/>
      <c r="I102" s="13"/>
      <c r="J102" s="62"/>
      <c r="K102" s="62"/>
      <c r="L102" s="13"/>
    </row>
    <row r="103" spans="1:12" x14ac:dyDescent="0.25">
      <c r="A103" s="12"/>
      <c r="B103" s="80" t="s">
        <v>397</v>
      </c>
      <c r="C103" s="20"/>
      <c r="D103" s="37">
        <v>128</v>
      </c>
      <c r="E103" s="37"/>
      <c r="F103" s="20"/>
      <c r="G103" s="37">
        <v>55</v>
      </c>
      <c r="H103" s="37"/>
      <c r="I103" s="20"/>
      <c r="J103" s="42"/>
      <c r="K103" s="42"/>
      <c r="L103" s="20"/>
    </row>
    <row r="104" spans="1:12" x14ac:dyDescent="0.25">
      <c r="A104" s="12"/>
      <c r="B104" s="79" t="s">
        <v>323</v>
      </c>
      <c r="C104" s="13"/>
      <c r="D104" s="36">
        <v>413</v>
      </c>
      <c r="E104" s="36"/>
      <c r="F104" s="13"/>
      <c r="G104" s="36">
        <v>411</v>
      </c>
      <c r="H104" s="36"/>
      <c r="I104" s="13"/>
      <c r="J104" s="62"/>
      <c r="K104" s="62"/>
      <c r="L104" s="13"/>
    </row>
    <row r="105" spans="1:12" x14ac:dyDescent="0.25">
      <c r="A105" s="12"/>
      <c r="B105" s="47" t="s">
        <v>324</v>
      </c>
      <c r="C105" s="20"/>
      <c r="D105" s="42"/>
      <c r="E105" s="42"/>
      <c r="F105" s="20"/>
      <c r="G105" s="42"/>
      <c r="H105" s="42"/>
      <c r="I105" s="20"/>
      <c r="J105" s="42"/>
      <c r="K105" s="42"/>
      <c r="L105" s="20"/>
    </row>
    <row r="106" spans="1:12" x14ac:dyDescent="0.25">
      <c r="A106" s="12"/>
      <c r="B106" s="79" t="s">
        <v>325</v>
      </c>
      <c r="C106" s="13"/>
      <c r="D106" s="44">
        <v>1010</v>
      </c>
      <c r="E106" s="44"/>
      <c r="F106" s="13"/>
      <c r="G106" s="36">
        <v>772</v>
      </c>
      <c r="H106" s="36"/>
      <c r="I106" s="13"/>
      <c r="J106" s="62"/>
      <c r="K106" s="62"/>
      <c r="L106" s="13"/>
    </row>
    <row r="107" spans="1:12" x14ac:dyDescent="0.25">
      <c r="A107" s="12"/>
      <c r="B107" s="80" t="s">
        <v>326</v>
      </c>
      <c r="C107" s="20"/>
      <c r="D107" s="63">
        <v>11487</v>
      </c>
      <c r="E107" s="63"/>
      <c r="F107" s="20"/>
      <c r="G107" s="63">
        <v>11441</v>
      </c>
      <c r="H107" s="63"/>
      <c r="I107" s="20"/>
      <c r="J107" s="42"/>
      <c r="K107" s="42"/>
      <c r="L107" s="20"/>
    </row>
    <row r="108" spans="1:12" x14ac:dyDescent="0.25">
      <c r="A108" s="12"/>
      <c r="B108" s="79" t="s">
        <v>327</v>
      </c>
      <c r="C108" s="13"/>
      <c r="D108" s="36">
        <v>84</v>
      </c>
      <c r="E108" s="36"/>
      <c r="F108" s="13"/>
      <c r="G108" s="36">
        <v>78</v>
      </c>
      <c r="H108" s="36"/>
      <c r="I108" s="13"/>
      <c r="J108" s="62"/>
      <c r="K108" s="62"/>
      <c r="L108" s="13"/>
    </row>
    <row r="109" spans="1:12" x14ac:dyDescent="0.25">
      <c r="A109" s="12"/>
      <c r="B109" s="80" t="s">
        <v>328</v>
      </c>
      <c r="C109" s="20"/>
      <c r="D109" s="63">
        <v>6732</v>
      </c>
      <c r="E109" s="63"/>
      <c r="F109" s="20"/>
      <c r="G109" s="63">
        <v>4617</v>
      </c>
      <c r="H109" s="63"/>
      <c r="I109" s="20"/>
      <c r="J109" s="42"/>
      <c r="K109" s="42"/>
      <c r="L109" s="20"/>
    </row>
    <row r="110" spans="1:12" x14ac:dyDescent="0.25">
      <c r="A110" s="12"/>
      <c r="B110" s="48" t="s">
        <v>329</v>
      </c>
      <c r="C110" s="13"/>
      <c r="D110" s="62"/>
      <c r="E110" s="62"/>
      <c r="F110" s="13"/>
      <c r="G110" s="62"/>
      <c r="H110" s="62"/>
      <c r="I110" s="13"/>
      <c r="J110" s="62"/>
      <c r="K110" s="62"/>
      <c r="L110" s="13"/>
    </row>
    <row r="111" spans="1:12" x14ac:dyDescent="0.25">
      <c r="A111" s="12"/>
      <c r="B111" s="80" t="s">
        <v>393</v>
      </c>
      <c r="C111" s="20"/>
      <c r="D111" s="63">
        <v>7816</v>
      </c>
      <c r="E111" s="63"/>
      <c r="F111" s="20"/>
      <c r="G111" s="63">
        <v>6869</v>
      </c>
      <c r="H111" s="63"/>
      <c r="I111" s="20"/>
      <c r="J111" s="42"/>
      <c r="K111" s="42"/>
      <c r="L111" s="20"/>
    </row>
    <row r="112" spans="1:12" x14ac:dyDescent="0.25">
      <c r="A112" s="12"/>
      <c r="B112" s="79" t="s">
        <v>394</v>
      </c>
      <c r="C112" s="13"/>
      <c r="D112" s="44">
        <v>2548</v>
      </c>
      <c r="E112" s="44"/>
      <c r="F112" s="13"/>
      <c r="G112" s="44">
        <v>2341</v>
      </c>
      <c r="H112" s="44"/>
      <c r="I112" s="13"/>
      <c r="J112" s="62"/>
      <c r="K112" s="62"/>
      <c r="L112" s="13"/>
    </row>
    <row r="113" spans="1:21" x14ac:dyDescent="0.25">
      <c r="A113" s="12"/>
      <c r="B113" s="47" t="s">
        <v>332</v>
      </c>
      <c r="C113" s="20"/>
      <c r="D113" s="42"/>
      <c r="E113" s="42"/>
      <c r="F113" s="20"/>
      <c r="G113" s="42"/>
      <c r="H113" s="42"/>
      <c r="I113" s="20"/>
      <c r="J113" s="42"/>
      <c r="K113" s="42"/>
      <c r="L113" s="20"/>
    </row>
    <row r="114" spans="1:21" x14ac:dyDescent="0.25">
      <c r="A114" s="12"/>
      <c r="B114" s="79" t="s">
        <v>333</v>
      </c>
      <c r="C114" s="13"/>
      <c r="D114" s="36">
        <v>141</v>
      </c>
      <c r="E114" s="36"/>
      <c r="F114" s="13"/>
      <c r="G114" s="36">
        <v>115</v>
      </c>
      <c r="H114" s="36"/>
      <c r="I114" s="13"/>
      <c r="J114" s="62"/>
      <c r="K114" s="62"/>
      <c r="L114" s="13"/>
    </row>
    <row r="115" spans="1:21" ht="15.75" thickBot="1" x14ac:dyDescent="0.3">
      <c r="A115" s="12"/>
      <c r="B115" s="80" t="s">
        <v>334</v>
      </c>
      <c r="C115" s="20"/>
      <c r="D115" s="75">
        <v>3</v>
      </c>
      <c r="E115" s="75"/>
      <c r="F115" s="20"/>
      <c r="G115" s="75">
        <v>3</v>
      </c>
      <c r="H115" s="75"/>
      <c r="I115" s="20"/>
      <c r="J115" s="91"/>
      <c r="K115" s="91"/>
      <c r="L115" s="20"/>
    </row>
    <row r="116" spans="1:21" ht="26.25" thickBot="1" x14ac:dyDescent="0.3">
      <c r="A116" s="12"/>
      <c r="B116" s="79" t="s">
        <v>398</v>
      </c>
      <c r="C116" s="13"/>
      <c r="D116" s="92">
        <v>30362</v>
      </c>
      <c r="E116" s="92"/>
      <c r="F116" s="13"/>
      <c r="G116" s="92">
        <v>26702</v>
      </c>
      <c r="H116" s="92"/>
      <c r="I116" s="13"/>
      <c r="J116" s="93" t="s">
        <v>236</v>
      </c>
      <c r="K116" s="93"/>
      <c r="L116" s="13"/>
    </row>
    <row r="117" spans="1:21" ht="15.75" thickBot="1" x14ac:dyDescent="0.3">
      <c r="A117" s="12"/>
      <c r="B117" s="47" t="s">
        <v>399</v>
      </c>
      <c r="C117" s="20"/>
      <c r="D117" s="87" t="s">
        <v>202</v>
      </c>
      <c r="E117" s="88">
        <v>36522</v>
      </c>
      <c r="F117" s="20"/>
      <c r="G117" s="87" t="s">
        <v>202</v>
      </c>
      <c r="H117" s="88">
        <v>32348</v>
      </c>
      <c r="I117" s="20"/>
      <c r="J117" s="87" t="s">
        <v>202</v>
      </c>
      <c r="K117" s="88">
        <v>1783</v>
      </c>
      <c r="L117" s="20"/>
    </row>
    <row r="118" spans="1:21" x14ac:dyDescent="0.25">
      <c r="A118" s="12"/>
      <c r="B118" s="54"/>
      <c r="C118" s="54"/>
      <c r="D118" s="54"/>
      <c r="E118" s="54"/>
      <c r="F118" s="54"/>
      <c r="G118" s="54"/>
      <c r="H118" s="54"/>
      <c r="I118" s="54"/>
      <c r="J118" s="54"/>
      <c r="K118" s="54"/>
      <c r="L118" s="54"/>
      <c r="M118" s="54"/>
      <c r="N118" s="54"/>
      <c r="O118" s="54"/>
      <c r="P118" s="54"/>
      <c r="Q118" s="54"/>
      <c r="R118" s="54"/>
      <c r="S118" s="54"/>
      <c r="T118" s="54"/>
      <c r="U118" s="54"/>
    </row>
    <row r="119" spans="1:21" x14ac:dyDescent="0.25">
      <c r="A119" s="12"/>
      <c r="B119" s="54"/>
      <c r="C119" s="54"/>
      <c r="D119" s="54"/>
      <c r="E119" s="54"/>
      <c r="F119" s="54"/>
      <c r="G119" s="54"/>
      <c r="H119" s="54"/>
      <c r="I119" s="54"/>
      <c r="J119" s="54"/>
      <c r="K119" s="54"/>
      <c r="L119" s="54"/>
      <c r="M119" s="54"/>
      <c r="N119" s="54"/>
      <c r="O119" s="54"/>
      <c r="P119" s="54"/>
      <c r="Q119" s="54"/>
      <c r="R119" s="54"/>
      <c r="S119" s="54"/>
      <c r="T119" s="54"/>
      <c r="U119" s="54"/>
    </row>
    <row r="120" spans="1:21" x14ac:dyDescent="0.25">
      <c r="A120" s="12"/>
      <c r="B120" s="86" t="s">
        <v>304</v>
      </c>
      <c r="C120" s="30"/>
      <c r="D120" s="31" t="s">
        <v>384</v>
      </c>
      <c r="E120" s="31"/>
      <c r="F120" s="30"/>
      <c r="G120" s="31" t="s">
        <v>387</v>
      </c>
      <c r="H120" s="31"/>
      <c r="I120" s="30"/>
      <c r="J120" s="31" t="s">
        <v>389</v>
      </c>
      <c r="K120" s="31"/>
      <c r="L120" s="30"/>
    </row>
    <row r="121" spans="1:21" x14ac:dyDescent="0.25">
      <c r="A121" s="12"/>
      <c r="B121" s="86"/>
      <c r="C121" s="30"/>
      <c r="D121" s="31" t="s">
        <v>385</v>
      </c>
      <c r="E121" s="31"/>
      <c r="F121" s="30"/>
      <c r="G121" s="31" t="s">
        <v>388</v>
      </c>
      <c r="H121" s="31"/>
      <c r="I121" s="30"/>
      <c r="J121" s="31" t="s">
        <v>390</v>
      </c>
      <c r="K121" s="31"/>
      <c r="L121" s="30"/>
    </row>
    <row r="122" spans="1:21" ht="15.75" thickBot="1" x14ac:dyDescent="0.3">
      <c r="A122" s="12"/>
      <c r="B122" s="51"/>
      <c r="C122" s="30"/>
      <c r="D122" s="32" t="s">
        <v>386</v>
      </c>
      <c r="E122" s="32"/>
      <c r="F122" s="30"/>
      <c r="G122" s="89"/>
      <c r="H122" s="89"/>
      <c r="I122" s="30"/>
      <c r="J122" s="32" t="s">
        <v>391</v>
      </c>
      <c r="K122" s="32"/>
      <c r="L122" s="30"/>
    </row>
    <row r="123" spans="1:21" x14ac:dyDescent="0.25">
      <c r="A123" s="12"/>
      <c r="B123" s="47" t="s">
        <v>392</v>
      </c>
      <c r="C123" s="20"/>
      <c r="D123" s="43"/>
      <c r="E123" s="43"/>
      <c r="F123" s="20"/>
      <c r="G123" s="43"/>
      <c r="H123" s="43"/>
      <c r="I123" s="20"/>
      <c r="J123" s="43"/>
      <c r="K123" s="43"/>
      <c r="L123" s="20"/>
    </row>
    <row r="124" spans="1:21" x14ac:dyDescent="0.25">
      <c r="A124" s="12"/>
      <c r="B124" s="48" t="s">
        <v>321</v>
      </c>
      <c r="C124" s="13"/>
      <c r="D124" s="62"/>
      <c r="E124" s="62"/>
      <c r="F124" s="13"/>
      <c r="G124" s="62"/>
      <c r="H124" s="62"/>
      <c r="I124" s="13"/>
      <c r="J124" s="62"/>
      <c r="K124" s="62"/>
      <c r="L124" s="13"/>
    </row>
    <row r="125" spans="1:21" x14ac:dyDescent="0.25">
      <c r="A125" s="12"/>
      <c r="B125" s="80" t="s">
        <v>322</v>
      </c>
      <c r="C125" s="20"/>
      <c r="D125" s="22" t="s">
        <v>202</v>
      </c>
      <c r="E125" s="27">
        <v>194</v>
      </c>
      <c r="F125" s="20"/>
      <c r="G125" s="22" t="s">
        <v>202</v>
      </c>
      <c r="H125" s="27">
        <v>177</v>
      </c>
      <c r="I125" s="20"/>
      <c r="J125" s="22" t="s">
        <v>202</v>
      </c>
      <c r="K125" s="27">
        <v>13</v>
      </c>
      <c r="L125" s="20"/>
    </row>
    <row r="126" spans="1:21" x14ac:dyDescent="0.25">
      <c r="A126" s="12"/>
      <c r="B126" s="79" t="s">
        <v>401</v>
      </c>
      <c r="C126" s="13"/>
      <c r="D126" s="36" t="s">
        <v>236</v>
      </c>
      <c r="E126" s="36"/>
      <c r="F126" s="13"/>
      <c r="G126" s="36" t="s">
        <v>236</v>
      </c>
      <c r="H126" s="36"/>
      <c r="I126" s="13"/>
      <c r="J126" s="36" t="s">
        <v>236</v>
      </c>
      <c r="K126" s="36"/>
      <c r="L126" s="13"/>
    </row>
    <row r="127" spans="1:21" x14ac:dyDescent="0.25">
      <c r="A127" s="12"/>
      <c r="B127" s="47" t="s">
        <v>324</v>
      </c>
      <c r="C127" s="20"/>
      <c r="D127" s="42"/>
      <c r="E127" s="42"/>
      <c r="F127" s="20"/>
      <c r="G127" s="42"/>
      <c r="H127" s="42"/>
      <c r="I127" s="20"/>
      <c r="J127" s="42"/>
      <c r="K127" s="42"/>
      <c r="L127" s="20"/>
    </row>
    <row r="128" spans="1:21" x14ac:dyDescent="0.25">
      <c r="A128" s="12"/>
      <c r="B128" s="79" t="s">
        <v>325</v>
      </c>
      <c r="C128" s="13"/>
      <c r="D128" s="36">
        <v>625</v>
      </c>
      <c r="E128" s="36"/>
      <c r="F128" s="13"/>
      <c r="G128" s="36">
        <v>436</v>
      </c>
      <c r="H128" s="36"/>
      <c r="I128" s="13"/>
      <c r="J128" s="36">
        <v>61</v>
      </c>
      <c r="K128" s="36"/>
      <c r="L128" s="13"/>
    </row>
    <row r="129" spans="1:12" x14ac:dyDescent="0.25">
      <c r="A129" s="12"/>
      <c r="B129" s="80" t="s">
        <v>326</v>
      </c>
      <c r="C129" s="20"/>
      <c r="D129" s="37" t="s">
        <v>236</v>
      </c>
      <c r="E129" s="37"/>
      <c r="F129" s="20"/>
      <c r="G129" s="37" t="s">
        <v>236</v>
      </c>
      <c r="H129" s="37"/>
      <c r="I129" s="20"/>
      <c r="J129" s="37" t="s">
        <v>236</v>
      </c>
      <c r="K129" s="37"/>
      <c r="L129" s="20"/>
    </row>
    <row r="130" spans="1:12" x14ac:dyDescent="0.25">
      <c r="A130" s="12"/>
      <c r="B130" s="79" t="s">
        <v>327</v>
      </c>
      <c r="C130" s="13"/>
      <c r="D130" s="36" t="s">
        <v>236</v>
      </c>
      <c r="E130" s="36"/>
      <c r="F130" s="13"/>
      <c r="G130" s="36" t="s">
        <v>236</v>
      </c>
      <c r="H130" s="36"/>
      <c r="I130" s="13"/>
      <c r="J130" s="36" t="s">
        <v>236</v>
      </c>
      <c r="K130" s="36"/>
      <c r="L130" s="13"/>
    </row>
    <row r="131" spans="1:12" x14ac:dyDescent="0.25">
      <c r="A131" s="12"/>
      <c r="B131" s="80" t="s">
        <v>328</v>
      </c>
      <c r="C131" s="20"/>
      <c r="D131" s="63">
        <v>7309</v>
      </c>
      <c r="E131" s="63"/>
      <c r="F131" s="20"/>
      <c r="G131" s="63">
        <v>6382</v>
      </c>
      <c r="H131" s="63"/>
      <c r="I131" s="20"/>
      <c r="J131" s="63">
        <v>1106</v>
      </c>
      <c r="K131" s="63"/>
      <c r="L131" s="20"/>
    </row>
    <row r="132" spans="1:12" x14ac:dyDescent="0.25">
      <c r="A132" s="12"/>
      <c r="B132" s="48" t="s">
        <v>329</v>
      </c>
      <c r="C132" s="13"/>
      <c r="D132" s="62"/>
      <c r="E132" s="62"/>
      <c r="F132" s="13"/>
      <c r="G132" s="62"/>
      <c r="H132" s="62"/>
      <c r="I132" s="13"/>
      <c r="J132" s="62"/>
      <c r="K132" s="62"/>
      <c r="L132" s="13"/>
    </row>
    <row r="133" spans="1:12" x14ac:dyDescent="0.25">
      <c r="A133" s="12"/>
      <c r="B133" s="80" t="s">
        <v>393</v>
      </c>
      <c r="C133" s="20"/>
      <c r="D133" s="63">
        <v>1089</v>
      </c>
      <c r="E133" s="63"/>
      <c r="F133" s="20"/>
      <c r="G133" s="37">
        <v>981</v>
      </c>
      <c r="H133" s="37"/>
      <c r="I133" s="20"/>
      <c r="J133" s="37">
        <v>102</v>
      </c>
      <c r="K133" s="37"/>
      <c r="L133" s="20"/>
    </row>
    <row r="134" spans="1:12" x14ac:dyDescent="0.25">
      <c r="A134" s="12"/>
      <c r="B134" s="79" t="s">
        <v>394</v>
      </c>
      <c r="C134" s="13"/>
      <c r="D134" s="36">
        <v>50</v>
      </c>
      <c r="E134" s="36"/>
      <c r="F134" s="13"/>
      <c r="G134" s="36">
        <v>50</v>
      </c>
      <c r="H134" s="36"/>
      <c r="I134" s="13"/>
      <c r="J134" s="36">
        <v>3</v>
      </c>
      <c r="K134" s="36"/>
      <c r="L134" s="13"/>
    </row>
    <row r="135" spans="1:12" x14ac:dyDescent="0.25">
      <c r="A135" s="12"/>
      <c r="B135" s="47" t="s">
        <v>332</v>
      </c>
      <c r="C135" s="20"/>
      <c r="D135" s="42"/>
      <c r="E135" s="42"/>
      <c r="F135" s="20"/>
      <c r="G135" s="42"/>
      <c r="H135" s="42"/>
      <c r="I135" s="20"/>
      <c r="J135" s="42"/>
      <c r="K135" s="42"/>
      <c r="L135" s="20"/>
    </row>
    <row r="136" spans="1:12" x14ac:dyDescent="0.25">
      <c r="A136" s="12"/>
      <c r="B136" s="79" t="s">
        <v>333</v>
      </c>
      <c r="C136" s="13"/>
      <c r="D136" s="36">
        <v>126</v>
      </c>
      <c r="E136" s="36"/>
      <c r="F136" s="13"/>
      <c r="G136" s="36">
        <v>126</v>
      </c>
      <c r="H136" s="36"/>
      <c r="I136" s="13"/>
      <c r="J136" s="36">
        <v>2</v>
      </c>
      <c r="K136" s="36"/>
      <c r="L136" s="13"/>
    </row>
    <row r="137" spans="1:12" ht="15.75" thickBot="1" x14ac:dyDescent="0.3">
      <c r="A137" s="12"/>
      <c r="B137" s="80" t="s">
        <v>334</v>
      </c>
      <c r="C137" s="20"/>
      <c r="D137" s="75" t="s">
        <v>236</v>
      </c>
      <c r="E137" s="75"/>
      <c r="F137" s="20"/>
      <c r="G137" s="75" t="s">
        <v>236</v>
      </c>
      <c r="H137" s="75"/>
      <c r="I137" s="20"/>
      <c r="J137" s="75" t="s">
        <v>236</v>
      </c>
      <c r="K137" s="75"/>
      <c r="L137" s="20"/>
    </row>
    <row r="138" spans="1:12" ht="25.5" x14ac:dyDescent="0.25">
      <c r="A138" s="12"/>
      <c r="B138" s="79" t="s">
        <v>395</v>
      </c>
      <c r="C138" s="13"/>
      <c r="D138" s="90">
        <v>9393</v>
      </c>
      <c r="E138" s="90"/>
      <c r="F138" s="13"/>
      <c r="G138" s="90">
        <v>8152</v>
      </c>
      <c r="H138" s="90"/>
      <c r="I138" s="13"/>
      <c r="J138" s="90">
        <v>1287</v>
      </c>
      <c r="K138" s="90"/>
      <c r="L138" s="13"/>
    </row>
    <row r="139" spans="1:12" x14ac:dyDescent="0.25">
      <c r="A139" s="12"/>
      <c r="B139" s="47" t="s">
        <v>396</v>
      </c>
      <c r="C139" s="20"/>
      <c r="D139" s="42"/>
      <c r="E139" s="42"/>
      <c r="F139" s="20"/>
      <c r="G139" s="42"/>
      <c r="H139" s="42"/>
      <c r="I139" s="20"/>
      <c r="J139" s="42"/>
      <c r="K139" s="42"/>
      <c r="L139" s="20"/>
    </row>
    <row r="140" spans="1:12" x14ac:dyDescent="0.25">
      <c r="A140" s="12"/>
      <c r="B140" s="48" t="s">
        <v>321</v>
      </c>
      <c r="C140" s="13"/>
      <c r="D140" s="62"/>
      <c r="E140" s="62"/>
      <c r="F140" s="13"/>
      <c r="G140" s="62"/>
      <c r="H140" s="62"/>
      <c r="I140" s="13"/>
      <c r="J140" s="62"/>
      <c r="K140" s="62"/>
      <c r="L140" s="13"/>
    </row>
    <row r="141" spans="1:12" x14ac:dyDescent="0.25">
      <c r="A141" s="12"/>
      <c r="B141" s="80" t="s">
        <v>397</v>
      </c>
      <c r="C141" s="20"/>
      <c r="D141" s="37">
        <v>204</v>
      </c>
      <c r="E141" s="37"/>
      <c r="F141" s="20"/>
      <c r="G141" s="37">
        <v>123</v>
      </c>
      <c r="H141" s="37"/>
      <c r="I141" s="20"/>
      <c r="J141" s="42"/>
      <c r="K141" s="42"/>
      <c r="L141" s="20"/>
    </row>
    <row r="142" spans="1:12" x14ac:dyDescent="0.25">
      <c r="A142" s="12"/>
      <c r="B142" s="79" t="s">
        <v>323</v>
      </c>
      <c r="C142" s="13"/>
      <c r="D142" s="36" t="s">
        <v>236</v>
      </c>
      <c r="E142" s="36"/>
      <c r="F142" s="13"/>
      <c r="G142" s="36" t="s">
        <v>236</v>
      </c>
      <c r="H142" s="36"/>
      <c r="I142" s="13"/>
      <c r="J142" s="62"/>
      <c r="K142" s="62"/>
      <c r="L142" s="13"/>
    </row>
    <row r="143" spans="1:12" x14ac:dyDescent="0.25">
      <c r="A143" s="12"/>
      <c r="B143" s="47" t="s">
        <v>324</v>
      </c>
      <c r="C143" s="20"/>
      <c r="D143" s="42"/>
      <c r="E143" s="42"/>
      <c r="F143" s="20"/>
      <c r="G143" s="42"/>
      <c r="H143" s="42"/>
      <c r="I143" s="20"/>
      <c r="J143" s="42"/>
      <c r="K143" s="42"/>
      <c r="L143" s="20"/>
    </row>
    <row r="144" spans="1:12" x14ac:dyDescent="0.25">
      <c r="A144" s="12"/>
      <c r="B144" s="79" t="s">
        <v>325</v>
      </c>
      <c r="C144" s="13"/>
      <c r="D144" s="36">
        <v>767</v>
      </c>
      <c r="E144" s="36"/>
      <c r="F144" s="13"/>
      <c r="G144" s="36">
        <v>657</v>
      </c>
      <c r="H144" s="36"/>
      <c r="I144" s="13"/>
      <c r="J144" s="62"/>
      <c r="K144" s="62"/>
      <c r="L144" s="13"/>
    </row>
    <row r="145" spans="1:21" x14ac:dyDescent="0.25">
      <c r="A145" s="12"/>
      <c r="B145" s="80" t="s">
        <v>326</v>
      </c>
      <c r="C145" s="20"/>
      <c r="D145" s="37" t="s">
        <v>236</v>
      </c>
      <c r="E145" s="37"/>
      <c r="F145" s="20"/>
      <c r="G145" s="37" t="s">
        <v>236</v>
      </c>
      <c r="H145" s="37"/>
      <c r="I145" s="20"/>
      <c r="J145" s="42"/>
      <c r="K145" s="42"/>
      <c r="L145" s="20"/>
    </row>
    <row r="146" spans="1:21" x14ac:dyDescent="0.25">
      <c r="A146" s="12"/>
      <c r="B146" s="79" t="s">
        <v>327</v>
      </c>
      <c r="C146" s="13"/>
      <c r="D146" s="36">
        <v>942</v>
      </c>
      <c r="E146" s="36"/>
      <c r="F146" s="13"/>
      <c r="G146" s="36">
        <v>795</v>
      </c>
      <c r="H146" s="36"/>
      <c r="I146" s="13"/>
      <c r="J146" s="62"/>
      <c r="K146" s="62"/>
      <c r="L146" s="13"/>
    </row>
    <row r="147" spans="1:21" x14ac:dyDescent="0.25">
      <c r="A147" s="12"/>
      <c r="B147" s="80" t="s">
        <v>328</v>
      </c>
      <c r="C147" s="20"/>
      <c r="D147" s="63">
        <v>8651</v>
      </c>
      <c r="E147" s="63"/>
      <c r="F147" s="20"/>
      <c r="G147" s="63">
        <v>6377</v>
      </c>
      <c r="H147" s="63"/>
      <c r="I147" s="20"/>
      <c r="J147" s="42"/>
      <c r="K147" s="42"/>
      <c r="L147" s="20"/>
    </row>
    <row r="148" spans="1:21" x14ac:dyDescent="0.25">
      <c r="A148" s="12"/>
      <c r="B148" s="48" t="s">
        <v>329</v>
      </c>
      <c r="C148" s="13"/>
      <c r="D148" s="62"/>
      <c r="E148" s="62"/>
      <c r="F148" s="13"/>
      <c r="G148" s="62"/>
      <c r="H148" s="62"/>
      <c r="I148" s="13"/>
      <c r="J148" s="62"/>
      <c r="K148" s="62"/>
      <c r="L148" s="13"/>
    </row>
    <row r="149" spans="1:21" x14ac:dyDescent="0.25">
      <c r="A149" s="12"/>
      <c r="B149" s="80" t="s">
        <v>393</v>
      </c>
      <c r="C149" s="20"/>
      <c r="D149" s="63">
        <v>8931</v>
      </c>
      <c r="E149" s="63"/>
      <c r="F149" s="20"/>
      <c r="G149" s="63">
        <v>8007</v>
      </c>
      <c r="H149" s="63"/>
      <c r="I149" s="20"/>
      <c r="J149" s="42"/>
      <c r="K149" s="42"/>
      <c r="L149" s="20"/>
    </row>
    <row r="150" spans="1:21" x14ac:dyDescent="0.25">
      <c r="A150" s="12"/>
      <c r="B150" s="79" t="s">
        <v>394</v>
      </c>
      <c r="C150" s="13"/>
      <c r="D150" s="44">
        <v>1860</v>
      </c>
      <c r="E150" s="44"/>
      <c r="F150" s="13"/>
      <c r="G150" s="44">
        <v>1759</v>
      </c>
      <c r="H150" s="44"/>
      <c r="I150" s="13"/>
      <c r="J150" s="62"/>
      <c r="K150" s="62"/>
      <c r="L150" s="13"/>
    </row>
    <row r="151" spans="1:21" x14ac:dyDescent="0.25">
      <c r="A151" s="12"/>
      <c r="B151" s="47" t="s">
        <v>332</v>
      </c>
      <c r="C151" s="20"/>
      <c r="D151" s="42"/>
      <c r="E151" s="42"/>
      <c r="F151" s="20"/>
      <c r="G151" s="42"/>
      <c r="H151" s="42"/>
      <c r="I151" s="20"/>
      <c r="J151" s="42"/>
      <c r="K151" s="42"/>
      <c r="L151" s="20"/>
    </row>
    <row r="152" spans="1:21" x14ac:dyDescent="0.25">
      <c r="A152" s="12"/>
      <c r="B152" s="79" t="s">
        <v>333</v>
      </c>
      <c r="C152" s="13"/>
      <c r="D152" s="36">
        <v>675</v>
      </c>
      <c r="E152" s="36"/>
      <c r="F152" s="13"/>
      <c r="G152" s="36">
        <v>649</v>
      </c>
      <c r="H152" s="36"/>
      <c r="I152" s="13"/>
      <c r="J152" s="62"/>
      <c r="K152" s="62"/>
      <c r="L152" s="13"/>
    </row>
    <row r="153" spans="1:21" ht="15.75" thickBot="1" x14ac:dyDescent="0.3">
      <c r="A153" s="12"/>
      <c r="B153" s="80" t="s">
        <v>334</v>
      </c>
      <c r="C153" s="20"/>
      <c r="D153" s="75">
        <v>11</v>
      </c>
      <c r="E153" s="75"/>
      <c r="F153" s="20"/>
      <c r="G153" s="75">
        <v>10</v>
      </c>
      <c r="H153" s="75"/>
      <c r="I153" s="20"/>
      <c r="J153" s="91"/>
      <c r="K153" s="91"/>
      <c r="L153" s="20"/>
    </row>
    <row r="154" spans="1:21" ht="26.25" thickBot="1" x14ac:dyDescent="0.3">
      <c r="A154" s="12"/>
      <c r="B154" s="79" t="s">
        <v>398</v>
      </c>
      <c r="C154" s="13"/>
      <c r="D154" s="92">
        <v>22041</v>
      </c>
      <c r="E154" s="92"/>
      <c r="F154" s="13"/>
      <c r="G154" s="92">
        <v>18377</v>
      </c>
      <c r="H154" s="92"/>
      <c r="I154" s="13"/>
      <c r="J154" s="93" t="s">
        <v>236</v>
      </c>
      <c r="K154" s="93"/>
      <c r="L154" s="13"/>
    </row>
    <row r="155" spans="1:21" ht="15.75" thickBot="1" x14ac:dyDescent="0.3">
      <c r="A155" s="12"/>
      <c r="B155" s="47" t="s">
        <v>399</v>
      </c>
      <c r="C155" s="20"/>
      <c r="D155" s="87" t="s">
        <v>202</v>
      </c>
      <c r="E155" s="88">
        <v>31434</v>
      </c>
      <c r="F155" s="20"/>
      <c r="G155" s="87" t="s">
        <v>202</v>
      </c>
      <c r="H155" s="88">
        <v>26529</v>
      </c>
      <c r="I155" s="20"/>
      <c r="J155" s="87" t="s">
        <v>202</v>
      </c>
      <c r="K155" s="88">
        <v>1287</v>
      </c>
      <c r="L155" s="20"/>
    </row>
    <row r="156" spans="1:21" x14ac:dyDescent="0.25">
      <c r="A156" s="12"/>
      <c r="B156" s="77"/>
      <c r="C156" s="77"/>
      <c r="D156" s="77"/>
      <c r="E156" s="77"/>
      <c r="F156" s="77"/>
      <c r="G156" s="77"/>
      <c r="H156" s="77"/>
      <c r="I156" s="77"/>
      <c r="J156" s="77"/>
      <c r="K156" s="77"/>
      <c r="L156" s="77"/>
      <c r="M156" s="77"/>
      <c r="N156" s="77"/>
      <c r="O156" s="77"/>
      <c r="P156" s="77"/>
      <c r="Q156" s="77"/>
      <c r="R156" s="77"/>
      <c r="S156" s="77"/>
      <c r="T156" s="77"/>
      <c r="U156" s="77"/>
    </row>
    <row r="157" spans="1:21" ht="15" customHeight="1" x14ac:dyDescent="0.25">
      <c r="A157" s="12" t="s">
        <v>740</v>
      </c>
      <c r="B157" s="52" t="s">
        <v>4</v>
      </c>
      <c r="C157" s="52"/>
      <c r="D157" s="52"/>
      <c r="E157" s="52"/>
      <c r="F157" s="52"/>
      <c r="G157" s="52"/>
      <c r="H157" s="52"/>
      <c r="I157" s="52"/>
      <c r="J157" s="52"/>
      <c r="K157" s="52"/>
      <c r="L157" s="52"/>
      <c r="M157" s="52"/>
      <c r="N157" s="52"/>
      <c r="O157" s="52"/>
      <c r="P157" s="52"/>
      <c r="Q157" s="52"/>
      <c r="R157" s="52"/>
      <c r="S157" s="52"/>
      <c r="T157" s="52"/>
      <c r="U157" s="52"/>
    </row>
    <row r="158" spans="1:21" x14ac:dyDescent="0.25">
      <c r="A158" s="12"/>
      <c r="B158" s="54"/>
      <c r="C158" s="54"/>
      <c r="D158" s="54"/>
      <c r="E158" s="54"/>
      <c r="F158" s="54"/>
      <c r="G158" s="54"/>
      <c r="H158" s="54"/>
      <c r="I158" s="54"/>
      <c r="J158" s="54"/>
      <c r="K158" s="54"/>
      <c r="L158" s="54"/>
      <c r="M158" s="54"/>
      <c r="N158" s="54"/>
      <c r="O158" s="54"/>
      <c r="P158" s="54"/>
      <c r="Q158" s="54"/>
      <c r="R158" s="54"/>
      <c r="S158" s="54"/>
      <c r="T158" s="54"/>
      <c r="U158" s="54"/>
    </row>
    <row r="159" spans="1:21" x14ac:dyDescent="0.25">
      <c r="A159" s="12"/>
      <c r="B159" s="54"/>
      <c r="C159" s="54"/>
      <c r="D159" s="54"/>
      <c r="E159" s="54"/>
      <c r="F159" s="54"/>
      <c r="G159" s="54"/>
      <c r="H159" s="54"/>
      <c r="I159" s="54"/>
      <c r="J159" s="54"/>
      <c r="K159" s="54"/>
      <c r="L159" s="54"/>
      <c r="M159" s="54"/>
      <c r="N159" s="54"/>
      <c r="O159" s="54"/>
      <c r="P159" s="54"/>
      <c r="Q159" s="54"/>
      <c r="R159" s="54"/>
      <c r="S159" s="54"/>
      <c r="T159" s="54"/>
      <c r="U159" s="54"/>
    </row>
    <row r="160" spans="1:21" x14ac:dyDescent="0.25">
      <c r="A160" s="12"/>
      <c r="B160" s="86" t="s">
        <v>403</v>
      </c>
      <c r="C160" s="30"/>
      <c r="D160" s="31" t="s">
        <v>199</v>
      </c>
      <c r="E160" s="31"/>
      <c r="F160" s="30"/>
      <c r="G160" s="31" t="s">
        <v>405</v>
      </c>
      <c r="H160" s="31"/>
      <c r="I160" s="30"/>
      <c r="J160" s="31" t="s">
        <v>408</v>
      </c>
      <c r="K160" s="31"/>
      <c r="L160" s="30"/>
    </row>
    <row r="161" spans="1:12" x14ac:dyDescent="0.25">
      <c r="A161" s="12"/>
      <c r="B161" s="86"/>
      <c r="C161" s="30"/>
      <c r="D161" s="31" t="s">
        <v>386</v>
      </c>
      <c r="E161" s="31"/>
      <c r="F161" s="30"/>
      <c r="G161" s="31" t="s">
        <v>406</v>
      </c>
      <c r="H161" s="31"/>
      <c r="I161" s="30"/>
      <c r="J161" s="31" t="s">
        <v>406</v>
      </c>
      <c r="K161" s="31"/>
      <c r="L161" s="30"/>
    </row>
    <row r="162" spans="1:12" ht="15.75" thickBot="1" x14ac:dyDescent="0.3">
      <c r="A162" s="12"/>
      <c r="B162" s="51"/>
      <c r="C162" s="30"/>
      <c r="D162" s="32" t="s">
        <v>404</v>
      </c>
      <c r="E162" s="32"/>
      <c r="F162" s="30"/>
      <c r="G162" s="32" t="s">
        <v>407</v>
      </c>
      <c r="H162" s="32"/>
      <c r="I162" s="30"/>
      <c r="J162" s="32" t="s">
        <v>407</v>
      </c>
      <c r="K162" s="32"/>
      <c r="L162" s="30"/>
    </row>
    <row r="163" spans="1:12" x14ac:dyDescent="0.25">
      <c r="A163" s="12"/>
      <c r="B163" s="47" t="s">
        <v>321</v>
      </c>
      <c r="C163" s="20"/>
      <c r="D163" s="43"/>
      <c r="E163" s="43"/>
      <c r="F163" s="20"/>
      <c r="G163" s="43"/>
      <c r="H163" s="43"/>
      <c r="I163" s="20"/>
      <c r="J163" s="43"/>
      <c r="K163" s="43"/>
      <c r="L163" s="20"/>
    </row>
    <row r="164" spans="1:12" x14ac:dyDescent="0.25">
      <c r="A164" s="12"/>
      <c r="B164" s="79" t="s">
        <v>409</v>
      </c>
      <c r="C164" s="13"/>
      <c r="D164" s="11" t="s">
        <v>202</v>
      </c>
      <c r="E164" s="26">
        <v>247</v>
      </c>
      <c r="F164" s="13"/>
      <c r="G164" s="11" t="s">
        <v>202</v>
      </c>
      <c r="H164" s="26">
        <v>9</v>
      </c>
      <c r="I164" s="13"/>
      <c r="J164" s="11" t="s">
        <v>202</v>
      </c>
      <c r="K164" s="26">
        <v>9</v>
      </c>
      <c r="L164" s="13"/>
    </row>
    <row r="165" spans="1:12" x14ac:dyDescent="0.25">
      <c r="A165" s="12"/>
      <c r="B165" s="80" t="s">
        <v>323</v>
      </c>
      <c r="C165" s="20"/>
      <c r="D165" s="37">
        <v>206</v>
      </c>
      <c r="E165" s="37"/>
      <c r="F165" s="20"/>
      <c r="G165" s="37" t="s">
        <v>236</v>
      </c>
      <c r="H165" s="37"/>
      <c r="I165" s="20"/>
      <c r="J165" s="37" t="s">
        <v>236</v>
      </c>
      <c r="K165" s="37"/>
      <c r="L165" s="20"/>
    </row>
    <row r="166" spans="1:12" x14ac:dyDescent="0.25">
      <c r="A166" s="12"/>
      <c r="B166" s="48" t="s">
        <v>324</v>
      </c>
      <c r="C166" s="13"/>
      <c r="D166" s="62"/>
      <c r="E166" s="62"/>
      <c r="F166" s="13"/>
      <c r="G166" s="62"/>
      <c r="H166" s="62"/>
      <c r="I166" s="13"/>
      <c r="J166" s="62"/>
      <c r="K166" s="62"/>
      <c r="L166" s="13"/>
    </row>
    <row r="167" spans="1:12" x14ac:dyDescent="0.25">
      <c r="A167" s="12"/>
      <c r="B167" s="80" t="s">
        <v>325</v>
      </c>
      <c r="C167" s="20"/>
      <c r="D167" s="37">
        <v>921</v>
      </c>
      <c r="E167" s="37"/>
      <c r="F167" s="20"/>
      <c r="G167" s="37" t="s">
        <v>236</v>
      </c>
      <c r="H167" s="37"/>
      <c r="I167" s="20"/>
      <c r="J167" s="37" t="s">
        <v>236</v>
      </c>
      <c r="K167" s="37"/>
      <c r="L167" s="20"/>
    </row>
    <row r="168" spans="1:12" x14ac:dyDescent="0.25">
      <c r="A168" s="12"/>
      <c r="B168" s="79" t="s">
        <v>326</v>
      </c>
      <c r="C168" s="13"/>
      <c r="D168" s="44">
        <v>6225</v>
      </c>
      <c r="E168" s="44"/>
      <c r="F168" s="13"/>
      <c r="G168" s="36" t="s">
        <v>236</v>
      </c>
      <c r="H168" s="36"/>
      <c r="I168" s="13"/>
      <c r="J168" s="36" t="s">
        <v>236</v>
      </c>
      <c r="K168" s="36"/>
      <c r="L168" s="13"/>
    </row>
    <row r="169" spans="1:12" x14ac:dyDescent="0.25">
      <c r="A169" s="12"/>
      <c r="B169" s="80" t="s">
        <v>327</v>
      </c>
      <c r="C169" s="20"/>
      <c r="D169" s="37">
        <v>318</v>
      </c>
      <c r="E169" s="37"/>
      <c r="F169" s="20"/>
      <c r="G169" s="37" t="s">
        <v>236</v>
      </c>
      <c r="H169" s="37"/>
      <c r="I169" s="20"/>
      <c r="J169" s="37" t="s">
        <v>236</v>
      </c>
      <c r="K169" s="37"/>
      <c r="L169" s="20"/>
    </row>
    <row r="170" spans="1:12" x14ac:dyDescent="0.25">
      <c r="A170" s="12"/>
      <c r="B170" s="79" t="s">
        <v>328</v>
      </c>
      <c r="C170" s="13"/>
      <c r="D170" s="44">
        <v>10305</v>
      </c>
      <c r="E170" s="44"/>
      <c r="F170" s="13"/>
      <c r="G170" s="36">
        <v>75</v>
      </c>
      <c r="H170" s="36"/>
      <c r="I170" s="13"/>
      <c r="J170" s="36">
        <v>75</v>
      </c>
      <c r="K170" s="36"/>
      <c r="L170" s="13"/>
    </row>
    <row r="171" spans="1:12" x14ac:dyDescent="0.25">
      <c r="A171" s="12"/>
      <c r="B171" s="47" t="s">
        <v>329</v>
      </c>
      <c r="C171" s="20"/>
      <c r="D171" s="42"/>
      <c r="E171" s="42"/>
      <c r="F171" s="20"/>
      <c r="G171" s="42"/>
      <c r="H171" s="42"/>
      <c r="I171" s="20"/>
      <c r="J171" s="42"/>
      <c r="K171" s="42"/>
      <c r="L171" s="20"/>
    </row>
    <row r="172" spans="1:12" x14ac:dyDescent="0.25">
      <c r="A172" s="12"/>
      <c r="B172" s="79" t="s">
        <v>393</v>
      </c>
      <c r="C172" s="13"/>
      <c r="D172" s="44">
        <v>8108</v>
      </c>
      <c r="E172" s="44"/>
      <c r="F172" s="13"/>
      <c r="G172" s="36">
        <v>16</v>
      </c>
      <c r="H172" s="36"/>
      <c r="I172" s="13"/>
      <c r="J172" s="36">
        <v>16</v>
      </c>
      <c r="K172" s="36"/>
      <c r="L172" s="13"/>
    </row>
    <row r="173" spans="1:12" x14ac:dyDescent="0.25">
      <c r="A173" s="12"/>
      <c r="B173" s="80" t="s">
        <v>394</v>
      </c>
      <c r="C173" s="20"/>
      <c r="D173" s="63">
        <v>2472</v>
      </c>
      <c r="E173" s="63"/>
      <c r="F173" s="20"/>
      <c r="G173" s="37">
        <v>11</v>
      </c>
      <c r="H173" s="37"/>
      <c r="I173" s="20"/>
      <c r="J173" s="37">
        <v>11</v>
      </c>
      <c r="K173" s="37"/>
      <c r="L173" s="20"/>
    </row>
    <row r="174" spans="1:12" x14ac:dyDescent="0.25">
      <c r="A174" s="12"/>
      <c r="B174" s="48" t="s">
        <v>332</v>
      </c>
      <c r="C174" s="13"/>
      <c r="D174" s="62"/>
      <c r="E174" s="62"/>
      <c r="F174" s="13"/>
      <c r="G174" s="62"/>
      <c r="H174" s="62"/>
      <c r="I174" s="13"/>
      <c r="J174" s="62"/>
      <c r="K174" s="62"/>
      <c r="L174" s="13"/>
    </row>
    <row r="175" spans="1:12" x14ac:dyDescent="0.25">
      <c r="A175" s="12"/>
      <c r="B175" s="80" t="s">
        <v>333</v>
      </c>
      <c r="C175" s="20"/>
      <c r="D175" s="37">
        <v>276</v>
      </c>
      <c r="E175" s="37"/>
      <c r="F175" s="20"/>
      <c r="G175" s="37">
        <v>7</v>
      </c>
      <c r="H175" s="37"/>
      <c r="I175" s="20"/>
      <c r="J175" s="37">
        <v>7</v>
      </c>
      <c r="K175" s="37"/>
      <c r="L175" s="20"/>
    </row>
    <row r="176" spans="1:12" ht="15.75" thickBot="1" x14ac:dyDescent="0.3">
      <c r="A176" s="12"/>
      <c r="B176" s="79" t="s">
        <v>334</v>
      </c>
      <c r="C176" s="13"/>
      <c r="D176" s="38">
        <v>6</v>
      </c>
      <c r="E176" s="38"/>
      <c r="F176" s="13"/>
      <c r="G176" s="38">
        <v>6</v>
      </c>
      <c r="H176" s="38"/>
      <c r="I176" s="13"/>
      <c r="J176" s="38">
        <v>6</v>
      </c>
      <c r="K176" s="38"/>
      <c r="L176" s="13"/>
    </row>
    <row r="177" spans="1:21" x14ac:dyDescent="0.25">
      <c r="A177" s="12"/>
      <c r="B177" s="85"/>
      <c r="C177" s="20"/>
      <c r="D177" s="22" t="s">
        <v>202</v>
      </c>
      <c r="E177" s="66">
        <v>29084</v>
      </c>
      <c r="F177" s="20"/>
      <c r="G177" s="22" t="s">
        <v>202</v>
      </c>
      <c r="H177" s="23">
        <v>124</v>
      </c>
      <c r="I177" s="20"/>
      <c r="J177" s="22" t="s">
        <v>202</v>
      </c>
      <c r="K177" s="23">
        <v>124</v>
      </c>
      <c r="L177" s="20"/>
    </row>
    <row r="178" spans="1:21" x14ac:dyDescent="0.25">
      <c r="A178" s="12"/>
      <c r="B178" s="77"/>
      <c r="C178" s="77"/>
      <c r="D178" s="77"/>
      <c r="E178" s="77"/>
      <c r="F178" s="77"/>
      <c r="G178" s="77"/>
      <c r="H178" s="77"/>
      <c r="I178" s="77"/>
      <c r="J178" s="77"/>
      <c r="K178" s="77"/>
      <c r="L178" s="77"/>
      <c r="M178" s="77"/>
      <c r="N178" s="77"/>
      <c r="O178" s="77"/>
      <c r="P178" s="77"/>
      <c r="Q178" s="77"/>
      <c r="R178" s="77"/>
      <c r="S178" s="77"/>
      <c r="T178" s="77"/>
      <c r="U178" s="77"/>
    </row>
    <row r="179" spans="1:21" x14ac:dyDescent="0.25">
      <c r="A179" s="12"/>
      <c r="B179" s="86" t="s">
        <v>410</v>
      </c>
      <c r="C179" s="30"/>
      <c r="D179" s="31" t="s">
        <v>199</v>
      </c>
      <c r="E179" s="31"/>
      <c r="F179" s="30"/>
      <c r="G179" s="31" t="s">
        <v>405</v>
      </c>
      <c r="H179" s="31"/>
      <c r="I179" s="30"/>
      <c r="J179" s="31" t="s">
        <v>408</v>
      </c>
      <c r="K179" s="31"/>
      <c r="L179" s="30"/>
    </row>
    <row r="180" spans="1:21" x14ac:dyDescent="0.25">
      <c r="A180" s="12"/>
      <c r="B180" s="86"/>
      <c r="C180" s="30"/>
      <c r="D180" s="31" t="s">
        <v>386</v>
      </c>
      <c r="E180" s="31"/>
      <c r="F180" s="30"/>
      <c r="G180" s="31" t="s">
        <v>406</v>
      </c>
      <c r="H180" s="31"/>
      <c r="I180" s="30"/>
      <c r="J180" s="31" t="s">
        <v>406</v>
      </c>
      <c r="K180" s="31"/>
      <c r="L180" s="30"/>
    </row>
    <row r="181" spans="1:21" ht="15.75" thickBot="1" x14ac:dyDescent="0.3">
      <c r="A181" s="12"/>
      <c r="B181" s="51"/>
      <c r="C181" s="30"/>
      <c r="D181" s="32" t="s">
        <v>404</v>
      </c>
      <c r="E181" s="32"/>
      <c r="F181" s="30"/>
      <c r="G181" s="32" t="s">
        <v>407</v>
      </c>
      <c r="H181" s="32"/>
      <c r="I181" s="30"/>
      <c r="J181" s="32" t="s">
        <v>407</v>
      </c>
      <c r="K181" s="32"/>
      <c r="L181" s="30"/>
    </row>
    <row r="182" spans="1:21" x14ac:dyDescent="0.25">
      <c r="A182" s="12"/>
      <c r="B182" s="47" t="s">
        <v>321</v>
      </c>
      <c r="C182" s="20"/>
      <c r="D182" s="43"/>
      <c r="E182" s="43"/>
      <c r="F182" s="20"/>
      <c r="G182" s="43"/>
      <c r="H182" s="43"/>
      <c r="I182" s="20"/>
      <c r="J182" s="43"/>
      <c r="K182" s="43"/>
      <c r="L182" s="20"/>
    </row>
    <row r="183" spans="1:21" x14ac:dyDescent="0.25">
      <c r="A183" s="12"/>
      <c r="B183" s="79" t="s">
        <v>409</v>
      </c>
      <c r="C183" s="13"/>
      <c r="D183" s="11" t="s">
        <v>202</v>
      </c>
      <c r="E183" s="25">
        <v>1171</v>
      </c>
      <c r="F183" s="13"/>
      <c r="G183" s="11" t="s">
        <v>202</v>
      </c>
      <c r="H183" s="26">
        <v>4</v>
      </c>
      <c r="I183" s="13"/>
      <c r="J183" s="11" t="s">
        <v>202</v>
      </c>
      <c r="K183" s="26">
        <v>4</v>
      </c>
      <c r="L183" s="13"/>
    </row>
    <row r="184" spans="1:21" x14ac:dyDescent="0.25">
      <c r="A184" s="12"/>
      <c r="B184" s="80" t="s">
        <v>323</v>
      </c>
      <c r="C184" s="20"/>
      <c r="D184" s="37" t="s">
        <v>236</v>
      </c>
      <c r="E184" s="37"/>
      <c r="F184" s="20"/>
      <c r="G184" s="37" t="s">
        <v>236</v>
      </c>
      <c r="H184" s="37"/>
      <c r="I184" s="20"/>
      <c r="J184" s="37" t="s">
        <v>236</v>
      </c>
      <c r="K184" s="37"/>
      <c r="L184" s="20"/>
    </row>
    <row r="185" spans="1:21" x14ac:dyDescent="0.25">
      <c r="A185" s="12"/>
      <c r="B185" s="48" t="s">
        <v>324</v>
      </c>
      <c r="C185" s="13"/>
      <c r="D185" s="62"/>
      <c r="E185" s="62"/>
      <c r="F185" s="13"/>
      <c r="G185" s="62"/>
      <c r="H185" s="62"/>
      <c r="I185" s="13"/>
      <c r="J185" s="62"/>
      <c r="K185" s="62"/>
      <c r="L185" s="13"/>
    </row>
    <row r="186" spans="1:21" x14ac:dyDescent="0.25">
      <c r="A186" s="12"/>
      <c r="B186" s="80" t="s">
        <v>325</v>
      </c>
      <c r="C186" s="20"/>
      <c r="D186" s="63">
        <v>1426</v>
      </c>
      <c r="E186" s="63"/>
      <c r="F186" s="20"/>
      <c r="G186" s="37">
        <v>11</v>
      </c>
      <c r="H186" s="37"/>
      <c r="I186" s="20"/>
      <c r="J186" s="37">
        <v>11</v>
      </c>
      <c r="K186" s="37"/>
      <c r="L186" s="20"/>
    </row>
    <row r="187" spans="1:21" x14ac:dyDescent="0.25">
      <c r="A187" s="12"/>
      <c r="B187" s="79" t="s">
        <v>326</v>
      </c>
      <c r="C187" s="13"/>
      <c r="D187" s="44">
        <v>1492</v>
      </c>
      <c r="E187" s="44"/>
      <c r="F187" s="13"/>
      <c r="G187" s="36">
        <v>1</v>
      </c>
      <c r="H187" s="36"/>
      <c r="I187" s="13"/>
      <c r="J187" s="36">
        <v>1</v>
      </c>
      <c r="K187" s="36"/>
      <c r="L187" s="13"/>
    </row>
    <row r="188" spans="1:21" x14ac:dyDescent="0.25">
      <c r="A188" s="12"/>
      <c r="B188" s="80" t="s">
        <v>327</v>
      </c>
      <c r="C188" s="20"/>
      <c r="D188" s="63">
        <v>1694</v>
      </c>
      <c r="E188" s="63"/>
      <c r="F188" s="20"/>
      <c r="G188" s="37">
        <v>45</v>
      </c>
      <c r="H188" s="37"/>
      <c r="I188" s="20"/>
      <c r="J188" s="37">
        <v>45</v>
      </c>
      <c r="K188" s="37"/>
      <c r="L188" s="20"/>
    </row>
    <row r="189" spans="1:21" x14ac:dyDescent="0.25">
      <c r="A189" s="12"/>
      <c r="B189" s="79" t="s">
        <v>328</v>
      </c>
      <c r="C189" s="13"/>
      <c r="D189" s="44">
        <v>19501</v>
      </c>
      <c r="E189" s="44"/>
      <c r="F189" s="13"/>
      <c r="G189" s="36">
        <v>55</v>
      </c>
      <c r="H189" s="36"/>
      <c r="I189" s="13"/>
      <c r="J189" s="36">
        <v>55</v>
      </c>
      <c r="K189" s="36"/>
      <c r="L189" s="13"/>
    </row>
    <row r="190" spans="1:21" x14ac:dyDescent="0.25">
      <c r="A190" s="12"/>
      <c r="B190" s="47" t="s">
        <v>329</v>
      </c>
      <c r="C190" s="20"/>
      <c r="D190" s="42"/>
      <c r="E190" s="42"/>
      <c r="F190" s="20"/>
      <c r="G190" s="42"/>
      <c r="H190" s="42"/>
      <c r="I190" s="20"/>
      <c r="J190" s="42"/>
      <c r="K190" s="42"/>
      <c r="L190" s="20"/>
    </row>
    <row r="191" spans="1:21" x14ac:dyDescent="0.25">
      <c r="A191" s="12"/>
      <c r="B191" s="79" t="s">
        <v>393</v>
      </c>
      <c r="C191" s="13"/>
      <c r="D191" s="44">
        <v>10716</v>
      </c>
      <c r="E191" s="44"/>
      <c r="F191" s="13"/>
      <c r="G191" s="36">
        <v>3</v>
      </c>
      <c r="H191" s="36"/>
      <c r="I191" s="13"/>
      <c r="J191" s="36">
        <v>3</v>
      </c>
      <c r="K191" s="36"/>
      <c r="L191" s="13"/>
    </row>
    <row r="192" spans="1:21" x14ac:dyDescent="0.25">
      <c r="A192" s="12"/>
      <c r="B192" s="80" t="s">
        <v>394</v>
      </c>
      <c r="C192" s="20"/>
      <c r="D192" s="63">
        <v>2572</v>
      </c>
      <c r="E192" s="63"/>
      <c r="F192" s="20"/>
      <c r="G192" s="37">
        <v>4</v>
      </c>
      <c r="H192" s="37"/>
      <c r="I192" s="20"/>
      <c r="J192" s="37">
        <v>4</v>
      </c>
      <c r="K192" s="37"/>
      <c r="L192" s="20"/>
    </row>
    <row r="193" spans="1:21" x14ac:dyDescent="0.25">
      <c r="A193" s="12"/>
      <c r="B193" s="48" t="s">
        <v>332</v>
      </c>
      <c r="C193" s="13"/>
      <c r="D193" s="62"/>
      <c r="E193" s="62"/>
      <c r="F193" s="13"/>
      <c r="G193" s="62"/>
      <c r="H193" s="62"/>
      <c r="I193" s="13"/>
      <c r="J193" s="62"/>
      <c r="K193" s="62"/>
      <c r="L193" s="13"/>
    </row>
    <row r="194" spans="1:21" x14ac:dyDescent="0.25">
      <c r="A194" s="12"/>
      <c r="B194" s="80" t="s">
        <v>333</v>
      </c>
      <c r="C194" s="20"/>
      <c r="D194" s="37">
        <v>922</v>
      </c>
      <c r="E194" s="37"/>
      <c r="F194" s="20"/>
      <c r="G194" s="37">
        <v>16</v>
      </c>
      <c r="H194" s="37"/>
      <c r="I194" s="20"/>
      <c r="J194" s="37">
        <v>16</v>
      </c>
      <c r="K194" s="37"/>
      <c r="L194" s="20"/>
    </row>
    <row r="195" spans="1:21" ht="15.75" thickBot="1" x14ac:dyDescent="0.3">
      <c r="A195" s="12"/>
      <c r="B195" s="79" t="s">
        <v>334</v>
      </c>
      <c r="C195" s="13"/>
      <c r="D195" s="38">
        <v>15</v>
      </c>
      <c r="E195" s="38"/>
      <c r="F195" s="13"/>
      <c r="G195" s="38" t="s">
        <v>236</v>
      </c>
      <c r="H195" s="38"/>
      <c r="I195" s="13"/>
      <c r="J195" s="38" t="s">
        <v>236</v>
      </c>
      <c r="K195" s="38"/>
      <c r="L195" s="13"/>
    </row>
    <row r="196" spans="1:21" x14ac:dyDescent="0.25">
      <c r="A196" s="12"/>
      <c r="B196" s="85"/>
      <c r="C196" s="20"/>
      <c r="D196" s="22" t="s">
        <v>202</v>
      </c>
      <c r="E196" s="66">
        <v>39509</v>
      </c>
      <c r="F196" s="20"/>
      <c r="G196" s="22" t="s">
        <v>202</v>
      </c>
      <c r="H196" s="23">
        <v>139</v>
      </c>
      <c r="I196" s="20"/>
      <c r="J196" s="22" t="s">
        <v>202</v>
      </c>
      <c r="K196" s="23">
        <v>139</v>
      </c>
      <c r="L196" s="20"/>
    </row>
    <row r="197" spans="1:21" x14ac:dyDescent="0.25">
      <c r="A197" s="12"/>
      <c r="B197" s="77"/>
      <c r="C197" s="77"/>
      <c r="D197" s="77"/>
      <c r="E197" s="77"/>
      <c r="F197" s="77"/>
      <c r="G197" s="77"/>
      <c r="H197" s="77"/>
      <c r="I197" s="77"/>
      <c r="J197" s="77"/>
      <c r="K197" s="77"/>
      <c r="L197" s="77"/>
      <c r="M197" s="77"/>
      <c r="N197" s="77"/>
      <c r="O197" s="77"/>
      <c r="P197" s="77"/>
      <c r="Q197" s="77"/>
      <c r="R197" s="77"/>
      <c r="S197" s="77"/>
      <c r="T197" s="77"/>
      <c r="U197" s="77"/>
    </row>
    <row r="198" spans="1:21" x14ac:dyDescent="0.25">
      <c r="A198" s="12"/>
      <c r="B198" s="54"/>
      <c r="C198" s="54"/>
      <c r="D198" s="54"/>
      <c r="E198" s="54"/>
      <c r="F198" s="54"/>
      <c r="G198" s="54"/>
      <c r="H198" s="54"/>
      <c r="I198" s="54"/>
      <c r="J198" s="54"/>
      <c r="K198" s="54"/>
      <c r="L198" s="54"/>
      <c r="M198" s="54"/>
      <c r="N198" s="54"/>
      <c r="O198" s="54"/>
      <c r="P198" s="54"/>
      <c r="Q198" s="54"/>
      <c r="R198" s="54"/>
      <c r="S198" s="54"/>
      <c r="T198" s="54"/>
      <c r="U198" s="54"/>
    </row>
    <row r="199" spans="1:21" x14ac:dyDescent="0.25">
      <c r="A199" s="12"/>
      <c r="B199" s="54"/>
      <c r="C199" s="54"/>
      <c r="D199" s="54"/>
      <c r="E199" s="54"/>
      <c r="F199" s="54"/>
      <c r="G199" s="54"/>
      <c r="H199" s="54"/>
      <c r="I199" s="54"/>
      <c r="J199" s="54"/>
      <c r="K199" s="54"/>
      <c r="L199" s="54"/>
      <c r="M199" s="54"/>
      <c r="N199" s="54"/>
      <c r="O199" s="54"/>
      <c r="P199" s="54"/>
      <c r="Q199" s="54"/>
      <c r="R199" s="54"/>
      <c r="S199" s="54"/>
      <c r="T199" s="54"/>
      <c r="U199" s="54"/>
    </row>
    <row r="200" spans="1:21" x14ac:dyDescent="0.25">
      <c r="A200" s="12"/>
      <c r="B200" s="86" t="s">
        <v>412</v>
      </c>
      <c r="C200" s="30"/>
      <c r="D200" s="31" t="s">
        <v>199</v>
      </c>
      <c r="E200" s="31"/>
      <c r="F200" s="30"/>
      <c r="G200" s="31" t="s">
        <v>405</v>
      </c>
      <c r="H200" s="31"/>
      <c r="I200" s="30"/>
      <c r="J200" s="31" t="s">
        <v>408</v>
      </c>
      <c r="K200" s="31"/>
      <c r="L200" s="30"/>
    </row>
    <row r="201" spans="1:21" x14ac:dyDescent="0.25">
      <c r="A201" s="12"/>
      <c r="B201" s="86"/>
      <c r="C201" s="30"/>
      <c r="D201" s="31" t="s">
        <v>386</v>
      </c>
      <c r="E201" s="31"/>
      <c r="F201" s="30"/>
      <c r="G201" s="31" t="s">
        <v>406</v>
      </c>
      <c r="H201" s="31"/>
      <c r="I201" s="30"/>
      <c r="J201" s="31" t="s">
        <v>406</v>
      </c>
      <c r="K201" s="31"/>
      <c r="L201" s="30"/>
    </row>
    <row r="202" spans="1:21" ht="15.75" thickBot="1" x14ac:dyDescent="0.3">
      <c r="A202" s="12"/>
      <c r="B202" s="51"/>
      <c r="C202" s="30"/>
      <c r="D202" s="32" t="s">
        <v>404</v>
      </c>
      <c r="E202" s="32"/>
      <c r="F202" s="30"/>
      <c r="G202" s="32" t="s">
        <v>407</v>
      </c>
      <c r="H202" s="32"/>
      <c r="I202" s="30"/>
      <c r="J202" s="32" t="s">
        <v>407</v>
      </c>
      <c r="K202" s="32"/>
      <c r="L202" s="30"/>
    </row>
    <row r="203" spans="1:21" x14ac:dyDescent="0.25">
      <c r="A203" s="12"/>
      <c r="B203" s="47" t="s">
        <v>321</v>
      </c>
      <c r="C203" s="20"/>
      <c r="D203" s="43"/>
      <c r="E203" s="43"/>
      <c r="F203" s="20"/>
      <c r="G203" s="43"/>
      <c r="H203" s="43"/>
      <c r="I203" s="20"/>
      <c r="J203" s="43"/>
      <c r="K203" s="43"/>
      <c r="L203" s="20"/>
    </row>
    <row r="204" spans="1:21" x14ac:dyDescent="0.25">
      <c r="A204" s="12"/>
      <c r="B204" s="79" t="s">
        <v>409</v>
      </c>
      <c r="C204" s="13"/>
      <c r="D204" s="11" t="s">
        <v>202</v>
      </c>
      <c r="E204" s="26">
        <v>211</v>
      </c>
      <c r="F204" s="13"/>
      <c r="G204" s="11" t="s">
        <v>202</v>
      </c>
      <c r="H204" s="26">
        <v>1</v>
      </c>
      <c r="I204" s="13"/>
      <c r="J204" s="11" t="s">
        <v>202</v>
      </c>
      <c r="K204" s="26">
        <v>1</v>
      </c>
      <c r="L204" s="13"/>
    </row>
    <row r="205" spans="1:21" x14ac:dyDescent="0.25">
      <c r="A205" s="12"/>
      <c r="B205" s="80" t="s">
        <v>323</v>
      </c>
      <c r="C205" s="20"/>
      <c r="D205" s="37">
        <v>412</v>
      </c>
      <c r="E205" s="37"/>
      <c r="F205" s="20"/>
      <c r="G205" s="37" t="s">
        <v>236</v>
      </c>
      <c r="H205" s="37"/>
      <c r="I205" s="20"/>
      <c r="J205" s="37" t="s">
        <v>236</v>
      </c>
      <c r="K205" s="37"/>
      <c r="L205" s="20"/>
    </row>
    <row r="206" spans="1:21" x14ac:dyDescent="0.25">
      <c r="A206" s="12"/>
      <c r="B206" s="48" t="s">
        <v>324</v>
      </c>
      <c r="C206" s="13"/>
      <c r="D206" s="62"/>
      <c r="E206" s="62"/>
      <c r="F206" s="13"/>
      <c r="G206" s="62"/>
      <c r="H206" s="62"/>
      <c r="I206" s="13"/>
      <c r="J206" s="62"/>
      <c r="K206" s="62"/>
      <c r="L206" s="13"/>
    </row>
    <row r="207" spans="1:21" x14ac:dyDescent="0.25">
      <c r="A207" s="12"/>
      <c r="B207" s="80" t="s">
        <v>325</v>
      </c>
      <c r="C207" s="20"/>
      <c r="D207" s="37">
        <v>852</v>
      </c>
      <c r="E207" s="37"/>
      <c r="F207" s="20"/>
      <c r="G207" s="37" t="s">
        <v>236</v>
      </c>
      <c r="H207" s="37"/>
      <c r="I207" s="20"/>
      <c r="J207" s="37" t="s">
        <v>236</v>
      </c>
      <c r="K207" s="37"/>
      <c r="L207" s="20"/>
    </row>
    <row r="208" spans="1:21" x14ac:dyDescent="0.25">
      <c r="A208" s="12"/>
      <c r="B208" s="79" t="s">
        <v>326</v>
      </c>
      <c r="C208" s="13"/>
      <c r="D208" s="44">
        <v>12450</v>
      </c>
      <c r="E208" s="44"/>
      <c r="F208" s="13"/>
      <c r="G208" s="36" t="s">
        <v>236</v>
      </c>
      <c r="H208" s="36"/>
      <c r="I208" s="13"/>
      <c r="J208" s="36" t="s">
        <v>236</v>
      </c>
      <c r="K208" s="36"/>
      <c r="L208" s="13"/>
    </row>
    <row r="209" spans="1:21" x14ac:dyDescent="0.25">
      <c r="A209" s="12"/>
      <c r="B209" s="80" t="s">
        <v>327</v>
      </c>
      <c r="C209" s="20"/>
      <c r="D209" s="37">
        <v>78</v>
      </c>
      <c r="E209" s="37"/>
      <c r="F209" s="20"/>
      <c r="G209" s="37" t="s">
        <v>236</v>
      </c>
      <c r="H209" s="37"/>
      <c r="I209" s="20"/>
      <c r="J209" s="37" t="s">
        <v>236</v>
      </c>
      <c r="K209" s="37"/>
      <c r="L209" s="20"/>
    </row>
    <row r="210" spans="1:21" x14ac:dyDescent="0.25">
      <c r="A210" s="12"/>
      <c r="B210" s="79" t="s">
        <v>328</v>
      </c>
      <c r="C210" s="13"/>
      <c r="D210" s="44">
        <v>8656</v>
      </c>
      <c r="E210" s="44"/>
      <c r="F210" s="13"/>
      <c r="G210" s="36">
        <v>4</v>
      </c>
      <c r="H210" s="36"/>
      <c r="I210" s="13"/>
      <c r="J210" s="36">
        <v>4</v>
      </c>
      <c r="K210" s="36"/>
      <c r="L210" s="13"/>
    </row>
    <row r="211" spans="1:21" x14ac:dyDescent="0.25">
      <c r="A211" s="12"/>
      <c r="B211" s="47" t="s">
        <v>329</v>
      </c>
      <c r="C211" s="20"/>
      <c r="D211" s="42"/>
      <c r="E211" s="42"/>
      <c r="F211" s="20"/>
      <c r="G211" s="42"/>
      <c r="H211" s="42"/>
      <c r="I211" s="20"/>
      <c r="J211" s="42"/>
      <c r="K211" s="42"/>
      <c r="L211" s="20"/>
    </row>
    <row r="212" spans="1:21" x14ac:dyDescent="0.25">
      <c r="A212" s="12"/>
      <c r="B212" s="79" t="s">
        <v>393</v>
      </c>
      <c r="C212" s="13"/>
      <c r="D212" s="44">
        <v>7449</v>
      </c>
      <c r="E212" s="44"/>
      <c r="F212" s="13"/>
      <c r="G212" s="36">
        <v>11</v>
      </c>
      <c r="H212" s="36"/>
      <c r="I212" s="13"/>
      <c r="J212" s="36">
        <v>11</v>
      </c>
      <c r="K212" s="36"/>
      <c r="L212" s="13"/>
    </row>
    <row r="213" spans="1:21" x14ac:dyDescent="0.25">
      <c r="A213" s="12"/>
      <c r="B213" s="80" t="s">
        <v>394</v>
      </c>
      <c r="C213" s="20"/>
      <c r="D213" s="63">
        <v>2629</v>
      </c>
      <c r="E213" s="63"/>
      <c r="F213" s="20"/>
      <c r="G213" s="37">
        <v>4</v>
      </c>
      <c r="H213" s="37"/>
      <c r="I213" s="20"/>
      <c r="J213" s="37">
        <v>4</v>
      </c>
      <c r="K213" s="37"/>
      <c r="L213" s="20"/>
    </row>
    <row r="214" spans="1:21" x14ac:dyDescent="0.25">
      <c r="A214" s="12"/>
      <c r="B214" s="48" t="s">
        <v>332</v>
      </c>
      <c r="C214" s="13"/>
      <c r="D214" s="62"/>
      <c r="E214" s="62"/>
      <c r="F214" s="13"/>
      <c r="G214" s="62"/>
      <c r="H214" s="62"/>
      <c r="I214" s="13"/>
      <c r="J214" s="62"/>
      <c r="K214" s="62"/>
      <c r="L214" s="13"/>
    </row>
    <row r="215" spans="1:21" x14ac:dyDescent="0.25">
      <c r="A215" s="12"/>
      <c r="B215" s="80" t="s">
        <v>333</v>
      </c>
      <c r="C215" s="20"/>
      <c r="D215" s="37">
        <v>104</v>
      </c>
      <c r="E215" s="37"/>
      <c r="F215" s="20"/>
      <c r="G215" s="37">
        <v>2</v>
      </c>
      <c r="H215" s="37"/>
      <c r="I215" s="20"/>
      <c r="J215" s="37">
        <v>2</v>
      </c>
      <c r="K215" s="37"/>
      <c r="L215" s="20"/>
    </row>
    <row r="216" spans="1:21" ht="15.75" thickBot="1" x14ac:dyDescent="0.3">
      <c r="A216" s="12"/>
      <c r="B216" s="79" t="s">
        <v>334</v>
      </c>
      <c r="C216" s="13"/>
      <c r="D216" s="38">
        <v>2</v>
      </c>
      <c r="E216" s="38"/>
      <c r="F216" s="13"/>
      <c r="G216" s="38">
        <v>5</v>
      </c>
      <c r="H216" s="38"/>
      <c r="I216" s="13"/>
      <c r="J216" s="38">
        <v>5</v>
      </c>
      <c r="K216" s="38"/>
      <c r="L216" s="13"/>
    </row>
    <row r="217" spans="1:21" x14ac:dyDescent="0.25">
      <c r="A217" s="12"/>
      <c r="B217" s="85"/>
      <c r="C217" s="20"/>
      <c r="D217" s="22" t="s">
        <v>202</v>
      </c>
      <c r="E217" s="66">
        <v>32843</v>
      </c>
      <c r="F217" s="20"/>
      <c r="G217" s="22" t="s">
        <v>202</v>
      </c>
      <c r="H217" s="23">
        <v>27</v>
      </c>
      <c r="I217" s="20"/>
      <c r="J217" s="22" t="s">
        <v>202</v>
      </c>
      <c r="K217" s="23">
        <v>27</v>
      </c>
      <c r="L217" s="20"/>
    </row>
    <row r="218" spans="1:21" x14ac:dyDescent="0.25">
      <c r="A218" s="12"/>
      <c r="B218" s="77"/>
      <c r="C218" s="77"/>
      <c r="D218" s="77"/>
      <c r="E218" s="77"/>
      <c r="F218" s="77"/>
      <c r="G218" s="77"/>
      <c r="H218" s="77"/>
      <c r="I218" s="77"/>
      <c r="J218" s="77"/>
      <c r="K218" s="77"/>
      <c r="L218" s="77"/>
      <c r="M218" s="77"/>
      <c r="N218" s="77"/>
      <c r="O218" s="77"/>
      <c r="P218" s="77"/>
      <c r="Q218" s="77"/>
      <c r="R218" s="77"/>
      <c r="S218" s="77"/>
      <c r="T218" s="77"/>
      <c r="U218" s="77"/>
    </row>
    <row r="219" spans="1:21" x14ac:dyDescent="0.25">
      <c r="A219" s="12"/>
      <c r="B219" s="86" t="s">
        <v>413</v>
      </c>
      <c r="C219" s="30"/>
      <c r="D219" s="31" t="s">
        <v>199</v>
      </c>
      <c r="E219" s="31"/>
      <c r="F219" s="30"/>
      <c r="G219" s="31" t="s">
        <v>405</v>
      </c>
      <c r="H219" s="31"/>
      <c r="I219" s="30"/>
      <c r="J219" s="31" t="s">
        <v>408</v>
      </c>
      <c r="K219" s="31"/>
      <c r="L219" s="30"/>
    </row>
    <row r="220" spans="1:21" x14ac:dyDescent="0.25">
      <c r="A220" s="12"/>
      <c r="B220" s="86"/>
      <c r="C220" s="30"/>
      <c r="D220" s="31" t="s">
        <v>386</v>
      </c>
      <c r="E220" s="31"/>
      <c r="F220" s="30"/>
      <c r="G220" s="31" t="s">
        <v>406</v>
      </c>
      <c r="H220" s="31"/>
      <c r="I220" s="30"/>
      <c r="J220" s="31" t="s">
        <v>406</v>
      </c>
      <c r="K220" s="31"/>
      <c r="L220" s="30"/>
    </row>
    <row r="221" spans="1:21" ht="15.75" thickBot="1" x14ac:dyDescent="0.3">
      <c r="A221" s="12"/>
      <c r="B221" s="51"/>
      <c r="C221" s="30"/>
      <c r="D221" s="32" t="s">
        <v>404</v>
      </c>
      <c r="E221" s="32"/>
      <c r="F221" s="30"/>
      <c r="G221" s="32" t="s">
        <v>407</v>
      </c>
      <c r="H221" s="32"/>
      <c r="I221" s="30"/>
      <c r="J221" s="32" t="s">
        <v>407</v>
      </c>
      <c r="K221" s="32"/>
      <c r="L221" s="30"/>
    </row>
    <row r="222" spans="1:21" x14ac:dyDescent="0.25">
      <c r="A222" s="12"/>
      <c r="B222" s="47" t="s">
        <v>321</v>
      </c>
      <c r="C222" s="20"/>
      <c r="D222" s="43"/>
      <c r="E222" s="43"/>
      <c r="F222" s="20"/>
      <c r="G222" s="43"/>
      <c r="H222" s="43"/>
      <c r="I222" s="20"/>
      <c r="J222" s="43"/>
      <c r="K222" s="43"/>
      <c r="L222" s="20"/>
    </row>
    <row r="223" spans="1:21" x14ac:dyDescent="0.25">
      <c r="A223" s="12"/>
      <c r="B223" s="79" t="s">
        <v>409</v>
      </c>
      <c r="C223" s="13"/>
      <c r="D223" s="11" t="s">
        <v>202</v>
      </c>
      <c r="E223" s="26">
        <v>751</v>
      </c>
      <c r="F223" s="13"/>
      <c r="G223" s="11" t="s">
        <v>202</v>
      </c>
      <c r="H223" s="26">
        <v>2</v>
      </c>
      <c r="I223" s="13"/>
      <c r="J223" s="11" t="s">
        <v>202</v>
      </c>
      <c r="K223" s="26">
        <v>2</v>
      </c>
      <c r="L223" s="13"/>
    </row>
    <row r="224" spans="1:21" x14ac:dyDescent="0.25">
      <c r="A224" s="12"/>
      <c r="B224" s="80" t="s">
        <v>323</v>
      </c>
      <c r="C224" s="20"/>
      <c r="D224" s="37" t="s">
        <v>236</v>
      </c>
      <c r="E224" s="37"/>
      <c r="F224" s="20"/>
      <c r="G224" s="37" t="s">
        <v>236</v>
      </c>
      <c r="H224" s="37"/>
      <c r="I224" s="20"/>
      <c r="J224" s="37" t="s">
        <v>236</v>
      </c>
      <c r="K224" s="37"/>
      <c r="L224" s="20"/>
    </row>
    <row r="225" spans="1:21" x14ac:dyDescent="0.25">
      <c r="A225" s="12"/>
      <c r="B225" s="48" t="s">
        <v>324</v>
      </c>
      <c r="C225" s="13"/>
      <c r="D225" s="62"/>
      <c r="E225" s="62"/>
      <c r="F225" s="13"/>
      <c r="G225" s="62"/>
      <c r="H225" s="62"/>
      <c r="I225" s="13"/>
      <c r="J225" s="62"/>
      <c r="K225" s="62"/>
      <c r="L225" s="13"/>
    </row>
    <row r="226" spans="1:21" x14ac:dyDescent="0.25">
      <c r="A226" s="12"/>
      <c r="B226" s="80" t="s">
        <v>325</v>
      </c>
      <c r="C226" s="20"/>
      <c r="D226" s="63">
        <v>1255</v>
      </c>
      <c r="E226" s="63"/>
      <c r="F226" s="20"/>
      <c r="G226" s="37">
        <v>3</v>
      </c>
      <c r="H226" s="37"/>
      <c r="I226" s="20"/>
      <c r="J226" s="37">
        <v>3</v>
      </c>
      <c r="K226" s="37"/>
      <c r="L226" s="20"/>
    </row>
    <row r="227" spans="1:21" x14ac:dyDescent="0.25">
      <c r="A227" s="12"/>
      <c r="B227" s="79" t="s">
        <v>326</v>
      </c>
      <c r="C227" s="13"/>
      <c r="D227" s="36" t="s">
        <v>236</v>
      </c>
      <c r="E227" s="36"/>
      <c r="F227" s="13"/>
      <c r="G227" s="36">
        <v>1</v>
      </c>
      <c r="H227" s="36"/>
      <c r="I227" s="13"/>
      <c r="J227" s="36">
        <v>1</v>
      </c>
      <c r="K227" s="36"/>
      <c r="L227" s="13"/>
    </row>
    <row r="228" spans="1:21" x14ac:dyDescent="0.25">
      <c r="A228" s="12"/>
      <c r="B228" s="80" t="s">
        <v>327</v>
      </c>
      <c r="C228" s="20"/>
      <c r="D228" s="63">
        <v>1302</v>
      </c>
      <c r="E228" s="63"/>
      <c r="F228" s="20"/>
      <c r="G228" s="37">
        <v>44</v>
      </c>
      <c r="H228" s="37"/>
      <c r="I228" s="20"/>
      <c r="J228" s="37">
        <v>44</v>
      </c>
      <c r="K228" s="37"/>
      <c r="L228" s="20"/>
    </row>
    <row r="229" spans="1:21" x14ac:dyDescent="0.25">
      <c r="A229" s="12"/>
      <c r="B229" s="79" t="s">
        <v>328</v>
      </c>
      <c r="C229" s="13"/>
      <c r="D229" s="44">
        <v>16472</v>
      </c>
      <c r="E229" s="44"/>
      <c r="F229" s="13"/>
      <c r="G229" s="36">
        <v>23</v>
      </c>
      <c r="H229" s="36"/>
      <c r="I229" s="13"/>
      <c r="J229" s="36">
        <v>23</v>
      </c>
      <c r="K229" s="36"/>
      <c r="L229" s="13"/>
    </row>
    <row r="230" spans="1:21" x14ac:dyDescent="0.25">
      <c r="A230" s="12"/>
      <c r="B230" s="47" t="s">
        <v>329</v>
      </c>
      <c r="C230" s="20"/>
      <c r="D230" s="42"/>
      <c r="E230" s="42"/>
      <c r="F230" s="20"/>
      <c r="G230" s="42"/>
      <c r="H230" s="42"/>
      <c r="I230" s="20"/>
      <c r="J230" s="42"/>
      <c r="K230" s="42"/>
      <c r="L230" s="20"/>
    </row>
    <row r="231" spans="1:21" x14ac:dyDescent="0.25">
      <c r="A231" s="12"/>
      <c r="B231" s="79" t="s">
        <v>393</v>
      </c>
      <c r="C231" s="13"/>
      <c r="D231" s="44">
        <v>10421</v>
      </c>
      <c r="E231" s="44"/>
      <c r="F231" s="13"/>
      <c r="G231" s="36" t="s">
        <v>236</v>
      </c>
      <c r="H231" s="36"/>
      <c r="I231" s="13"/>
      <c r="J231" s="36" t="s">
        <v>236</v>
      </c>
      <c r="K231" s="36"/>
      <c r="L231" s="13"/>
    </row>
    <row r="232" spans="1:21" x14ac:dyDescent="0.25">
      <c r="A232" s="12"/>
      <c r="B232" s="80" t="s">
        <v>394</v>
      </c>
      <c r="C232" s="20"/>
      <c r="D232" s="63">
        <v>2500</v>
      </c>
      <c r="E232" s="63"/>
      <c r="F232" s="20"/>
      <c r="G232" s="37">
        <v>1</v>
      </c>
      <c r="H232" s="37"/>
      <c r="I232" s="20"/>
      <c r="J232" s="37">
        <v>1</v>
      </c>
      <c r="K232" s="37"/>
      <c r="L232" s="20"/>
    </row>
    <row r="233" spans="1:21" x14ac:dyDescent="0.25">
      <c r="A233" s="12"/>
      <c r="B233" s="48" t="s">
        <v>332</v>
      </c>
      <c r="C233" s="13"/>
      <c r="D233" s="62"/>
      <c r="E233" s="62"/>
      <c r="F233" s="13"/>
      <c r="G233" s="62"/>
      <c r="H233" s="62"/>
      <c r="I233" s="13"/>
      <c r="J233" s="62"/>
      <c r="K233" s="62"/>
      <c r="L233" s="13"/>
    </row>
    <row r="234" spans="1:21" x14ac:dyDescent="0.25">
      <c r="A234" s="12"/>
      <c r="B234" s="80" t="s">
        <v>333</v>
      </c>
      <c r="C234" s="20"/>
      <c r="D234" s="37">
        <v>858</v>
      </c>
      <c r="E234" s="37"/>
      <c r="F234" s="20"/>
      <c r="G234" s="37">
        <v>5</v>
      </c>
      <c r="H234" s="37"/>
      <c r="I234" s="20"/>
      <c r="J234" s="37">
        <v>5</v>
      </c>
      <c r="K234" s="37"/>
      <c r="L234" s="20"/>
    </row>
    <row r="235" spans="1:21" ht="15.75" thickBot="1" x14ac:dyDescent="0.3">
      <c r="A235" s="12"/>
      <c r="B235" s="79" t="s">
        <v>334</v>
      </c>
      <c r="C235" s="13"/>
      <c r="D235" s="38">
        <v>12</v>
      </c>
      <c r="E235" s="38"/>
      <c r="F235" s="13"/>
      <c r="G235" s="38" t="s">
        <v>236</v>
      </c>
      <c r="H235" s="38"/>
      <c r="I235" s="13"/>
      <c r="J235" s="38" t="s">
        <v>236</v>
      </c>
      <c r="K235" s="38"/>
      <c r="L235" s="13"/>
    </row>
    <row r="236" spans="1:21" x14ac:dyDescent="0.25">
      <c r="A236" s="12"/>
      <c r="B236" s="85"/>
      <c r="C236" s="20"/>
      <c r="D236" s="22" t="s">
        <v>202</v>
      </c>
      <c r="E236" s="66">
        <v>33571</v>
      </c>
      <c r="F236" s="20"/>
      <c r="G236" s="22" t="s">
        <v>202</v>
      </c>
      <c r="H236" s="23">
        <v>79</v>
      </c>
      <c r="I236" s="20"/>
      <c r="J236" s="22" t="s">
        <v>202</v>
      </c>
      <c r="K236" s="23">
        <v>79</v>
      </c>
      <c r="L236" s="20"/>
    </row>
    <row r="237" spans="1:21" x14ac:dyDescent="0.25">
      <c r="A237" s="12"/>
      <c r="B237" s="54"/>
      <c r="C237" s="54"/>
      <c r="D237" s="54"/>
      <c r="E237" s="54"/>
      <c r="F237" s="54"/>
      <c r="G237" s="54"/>
      <c r="H237" s="54"/>
      <c r="I237" s="54"/>
      <c r="J237" s="54"/>
      <c r="K237" s="54"/>
      <c r="L237" s="54"/>
      <c r="M237" s="54"/>
      <c r="N237" s="54"/>
      <c r="O237" s="54"/>
      <c r="P237" s="54"/>
      <c r="Q237" s="54"/>
      <c r="R237" s="54"/>
      <c r="S237" s="54"/>
      <c r="T237" s="54"/>
      <c r="U237" s="54"/>
    </row>
    <row r="238" spans="1:21" ht="15" customHeight="1" x14ac:dyDescent="0.25">
      <c r="A238" s="12" t="s">
        <v>741</v>
      </c>
      <c r="B238" s="52" t="s">
        <v>4</v>
      </c>
      <c r="C238" s="52"/>
      <c r="D238" s="52"/>
      <c r="E238" s="52"/>
      <c r="F238" s="52"/>
      <c r="G238" s="52"/>
      <c r="H238" s="52"/>
      <c r="I238" s="52"/>
      <c r="J238" s="52"/>
      <c r="K238" s="52"/>
      <c r="L238" s="52"/>
      <c r="M238" s="52"/>
      <c r="N238" s="52"/>
      <c r="O238" s="52"/>
      <c r="P238" s="52"/>
      <c r="Q238" s="52"/>
      <c r="R238" s="52"/>
      <c r="S238" s="52"/>
      <c r="T238" s="52"/>
      <c r="U238" s="52"/>
    </row>
    <row r="239" spans="1:21" x14ac:dyDescent="0.25">
      <c r="A239" s="12"/>
      <c r="B239" s="54"/>
      <c r="C239" s="54"/>
      <c r="D239" s="54"/>
      <c r="E239" s="54"/>
      <c r="F239" s="54"/>
      <c r="G239" s="54"/>
      <c r="H239" s="54"/>
      <c r="I239" s="54"/>
      <c r="J239" s="54"/>
      <c r="K239" s="54"/>
      <c r="L239" s="54"/>
      <c r="M239" s="54"/>
      <c r="N239" s="54"/>
      <c r="O239" s="54"/>
      <c r="P239" s="54"/>
      <c r="Q239" s="54"/>
      <c r="R239" s="54"/>
      <c r="S239" s="54"/>
      <c r="T239" s="54"/>
      <c r="U239" s="54"/>
    </row>
    <row r="240" spans="1:21" x14ac:dyDescent="0.25">
      <c r="A240" s="12"/>
      <c r="B240" s="54"/>
      <c r="C240" s="54"/>
      <c r="D240" s="54"/>
      <c r="E240" s="54"/>
      <c r="F240" s="54"/>
      <c r="G240" s="54"/>
      <c r="H240" s="54"/>
      <c r="I240" s="54"/>
      <c r="J240" s="54"/>
      <c r="K240" s="54"/>
      <c r="L240" s="54"/>
      <c r="M240" s="54"/>
      <c r="N240" s="54"/>
      <c r="O240" s="54"/>
      <c r="P240" s="54"/>
      <c r="Q240" s="54"/>
      <c r="R240" s="54"/>
      <c r="S240" s="54"/>
      <c r="T240" s="54"/>
      <c r="U240" s="54"/>
    </row>
    <row r="241" spans="1:15" x14ac:dyDescent="0.25">
      <c r="A241" s="12"/>
      <c r="B241" s="29"/>
      <c r="C241" s="30"/>
      <c r="D241" s="31" t="s">
        <v>415</v>
      </c>
      <c r="E241" s="31"/>
      <c r="F241" s="31"/>
      <c r="G241" s="31"/>
      <c r="H241" s="31"/>
      <c r="I241" s="30"/>
      <c r="J241" s="31" t="s">
        <v>416</v>
      </c>
      <c r="K241" s="31"/>
      <c r="L241" s="31"/>
      <c r="M241" s="31"/>
      <c r="N241" s="31"/>
      <c r="O241" s="30"/>
    </row>
    <row r="242" spans="1:15" x14ac:dyDescent="0.25">
      <c r="A242" s="12"/>
      <c r="B242" s="29"/>
      <c r="C242" s="30"/>
      <c r="D242" s="31"/>
      <c r="E242" s="31"/>
      <c r="F242" s="31"/>
      <c r="G242" s="31"/>
      <c r="H242" s="31"/>
      <c r="I242" s="30"/>
      <c r="J242" s="31" t="s">
        <v>417</v>
      </c>
      <c r="K242" s="31"/>
      <c r="L242" s="31"/>
      <c r="M242" s="31"/>
      <c r="N242" s="31"/>
      <c r="O242" s="30"/>
    </row>
    <row r="243" spans="1:15" ht="15.75" thickBot="1" x14ac:dyDescent="0.3">
      <c r="A243" s="12"/>
      <c r="B243" s="29"/>
      <c r="C243" s="30"/>
      <c r="D243" s="32"/>
      <c r="E243" s="32"/>
      <c r="F243" s="32"/>
      <c r="G243" s="32"/>
      <c r="H243" s="32"/>
      <c r="I243" s="30"/>
      <c r="J243" s="32" t="s">
        <v>418</v>
      </c>
      <c r="K243" s="32"/>
      <c r="L243" s="32"/>
      <c r="M243" s="32"/>
      <c r="N243" s="32"/>
      <c r="O243" s="30"/>
    </row>
    <row r="244" spans="1:15" x14ac:dyDescent="0.25">
      <c r="A244" s="12"/>
      <c r="B244" s="29"/>
      <c r="C244" s="30"/>
      <c r="D244" s="33" t="s">
        <v>213</v>
      </c>
      <c r="E244" s="33"/>
      <c r="F244" s="34"/>
      <c r="G244" s="33" t="s">
        <v>214</v>
      </c>
      <c r="H244" s="33"/>
      <c r="I244" s="30"/>
      <c r="J244" s="33" t="s">
        <v>213</v>
      </c>
      <c r="K244" s="33"/>
      <c r="L244" s="34"/>
      <c r="M244" s="33" t="s">
        <v>214</v>
      </c>
      <c r="N244" s="33"/>
      <c r="O244" s="30"/>
    </row>
    <row r="245" spans="1:15" ht="15.75" thickBot="1" x14ac:dyDescent="0.3">
      <c r="A245" s="12"/>
      <c r="B245" s="29"/>
      <c r="C245" s="30"/>
      <c r="D245" s="32">
        <v>2014</v>
      </c>
      <c r="E245" s="32"/>
      <c r="F245" s="35"/>
      <c r="G245" s="32">
        <v>2013</v>
      </c>
      <c r="H245" s="32"/>
      <c r="I245" s="30"/>
      <c r="J245" s="32">
        <v>2014</v>
      </c>
      <c r="K245" s="32"/>
      <c r="L245" s="35"/>
      <c r="M245" s="32">
        <v>2013</v>
      </c>
      <c r="N245" s="32"/>
      <c r="O245" s="30"/>
    </row>
    <row r="246" spans="1:15" x14ac:dyDescent="0.25">
      <c r="A246" s="12"/>
      <c r="B246" s="47" t="s">
        <v>321</v>
      </c>
      <c r="C246" s="20"/>
      <c r="D246" s="43"/>
      <c r="E246" s="43"/>
      <c r="F246" s="20"/>
      <c r="G246" s="43"/>
      <c r="H246" s="43"/>
      <c r="I246" s="20"/>
      <c r="J246" s="43"/>
      <c r="K246" s="43"/>
      <c r="L246" s="20"/>
      <c r="M246" s="43"/>
      <c r="N246" s="43"/>
      <c r="O246" s="20"/>
    </row>
    <row r="247" spans="1:15" x14ac:dyDescent="0.25">
      <c r="A247" s="12"/>
      <c r="B247" s="79" t="s">
        <v>322</v>
      </c>
      <c r="C247" s="13"/>
      <c r="D247" s="11" t="s">
        <v>202</v>
      </c>
      <c r="E247" s="26">
        <v>38</v>
      </c>
      <c r="F247" s="13"/>
      <c r="G247" s="11" t="s">
        <v>202</v>
      </c>
      <c r="H247" s="26">
        <v>159</v>
      </c>
      <c r="I247" s="13"/>
      <c r="J247" s="62"/>
      <c r="K247" s="62"/>
      <c r="L247" s="13"/>
      <c r="M247" s="11" t="s">
        <v>202</v>
      </c>
      <c r="N247" s="26">
        <v>14</v>
      </c>
      <c r="O247" s="13"/>
    </row>
    <row r="248" spans="1:15" x14ac:dyDescent="0.25">
      <c r="A248" s="12"/>
      <c r="B248" s="80" t="s">
        <v>323</v>
      </c>
      <c r="C248" s="20"/>
      <c r="D248" s="37">
        <v>410</v>
      </c>
      <c r="E248" s="37"/>
      <c r="F248" s="20"/>
      <c r="G248" s="37" t="s">
        <v>236</v>
      </c>
      <c r="H248" s="37"/>
      <c r="I248" s="20"/>
      <c r="J248" s="42"/>
      <c r="K248" s="42"/>
      <c r="L248" s="20"/>
      <c r="M248" s="42"/>
      <c r="N248" s="42"/>
      <c r="O248" s="20"/>
    </row>
    <row r="249" spans="1:15" x14ac:dyDescent="0.25">
      <c r="A249" s="12"/>
      <c r="B249" s="48" t="s">
        <v>324</v>
      </c>
      <c r="C249" s="13"/>
      <c r="D249" s="62"/>
      <c r="E249" s="62"/>
      <c r="F249" s="13"/>
      <c r="G249" s="62"/>
      <c r="H249" s="62"/>
      <c r="I249" s="13"/>
      <c r="J249" s="62"/>
      <c r="K249" s="62"/>
      <c r="L249" s="13"/>
      <c r="M249" s="62"/>
      <c r="N249" s="62"/>
      <c r="O249" s="13"/>
    </row>
    <row r="250" spans="1:15" x14ac:dyDescent="0.25">
      <c r="A250" s="12"/>
      <c r="B250" s="80" t="s">
        <v>325</v>
      </c>
      <c r="C250" s="20"/>
      <c r="D250" s="37">
        <v>848</v>
      </c>
      <c r="E250" s="37"/>
      <c r="F250" s="20"/>
      <c r="G250" s="63">
        <v>1093</v>
      </c>
      <c r="H250" s="63"/>
      <c r="I250" s="20"/>
      <c r="J250" s="42"/>
      <c r="K250" s="42"/>
      <c r="L250" s="20"/>
      <c r="M250" s="42"/>
      <c r="N250" s="42"/>
      <c r="O250" s="20"/>
    </row>
    <row r="251" spans="1:15" x14ac:dyDescent="0.25">
      <c r="A251" s="12"/>
      <c r="B251" s="79" t="s">
        <v>326</v>
      </c>
      <c r="C251" s="13"/>
      <c r="D251" s="44">
        <v>1912</v>
      </c>
      <c r="E251" s="44"/>
      <c r="F251" s="13"/>
      <c r="G251" s="36" t="s">
        <v>236</v>
      </c>
      <c r="H251" s="36"/>
      <c r="I251" s="13"/>
      <c r="J251" s="62"/>
      <c r="K251" s="62"/>
      <c r="L251" s="13"/>
      <c r="M251" s="62"/>
      <c r="N251" s="62"/>
      <c r="O251" s="13"/>
    </row>
    <row r="252" spans="1:15" x14ac:dyDescent="0.25">
      <c r="A252" s="12"/>
      <c r="B252" s="80" t="s">
        <v>327</v>
      </c>
      <c r="C252" s="20"/>
      <c r="D252" s="37">
        <v>78</v>
      </c>
      <c r="E252" s="37"/>
      <c r="F252" s="20"/>
      <c r="G252" s="37">
        <v>329</v>
      </c>
      <c r="H252" s="37"/>
      <c r="I252" s="20"/>
      <c r="J252" s="42"/>
      <c r="K252" s="42"/>
      <c r="L252" s="20"/>
      <c r="M252" s="42"/>
      <c r="N252" s="42"/>
      <c r="O252" s="20"/>
    </row>
    <row r="253" spans="1:15" x14ac:dyDescent="0.25">
      <c r="A253" s="12"/>
      <c r="B253" s="79" t="s">
        <v>328</v>
      </c>
      <c r="C253" s="13"/>
      <c r="D253" s="44">
        <v>4832</v>
      </c>
      <c r="E253" s="44"/>
      <c r="F253" s="13"/>
      <c r="G253" s="44">
        <v>11489</v>
      </c>
      <c r="H253" s="44"/>
      <c r="I253" s="13"/>
      <c r="J253" s="62"/>
      <c r="K253" s="62"/>
      <c r="L253" s="13"/>
      <c r="M253" s="62"/>
      <c r="N253" s="62"/>
      <c r="O253" s="13"/>
    </row>
    <row r="254" spans="1:15" x14ac:dyDescent="0.25">
      <c r="A254" s="12"/>
      <c r="B254" s="47" t="s">
        <v>329</v>
      </c>
      <c r="C254" s="20"/>
      <c r="D254" s="42"/>
      <c r="E254" s="42"/>
      <c r="F254" s="20"/>
      <c r="G254" s="42"/>
      <c r="H254" s="42"/>
      <c r="I254" s="20"/>
      <c r="J254" s="42"/>
      <c r="K254" s="42"/>
      <c r="L254" s="20"/>
      <c r="M254" s="42"/>
      <c r="N254" s="42"/>
      <c r="O254" s="20"/>
    </row>
    <row r="255" spans="1:15" x14ac:dyDescent="0.25">
      <c r="A255" s="12"/>
      <c r="B255" s="79" t="s">
        <v>393</v>
      </c>
      <c r="C255" s="13"/>
      <c r="D255" s="44">
        <v>6363</v>
      </c>
      <c r="E255" s="44"/>
      <c r="F255" s="13"/>
      <c r="G255" s="44">
        <v>7635</v>
      </c>
      <c r="H255" s="44"/>
      <c r="I255" s="13"/>
      <c r="J255" s="36">
        <v>59</v>
      </c>
      <c r="K255" s="36"/>
      <c r="L255" s="13"/>
      <c r="M255" s="62"/>
      <c r="N255" s="62"/>
      <c r="O255" s="13"/>
    </row>
    <row r="256" spans="1:15" x14ac:dyDescent="0.25">
      <c r="A256" s="12"/>
      <c r="B256" s="80" t="s">
        <v>394</v>
      </c>
      <c r="C256" s="20"/>
      <c r="D256" s="63">
        <v>1552</v>
      </c>
      <c r="E256" s="63"/>
      <c r="F256" s="20"/>
      <c r="G256" s="63">
        <v>1452</v>
      </c>
      <c r="H256" s="63"/>
      <c r="I256" s="20"/>
      <c r="J256" s="42"/>
      <c r="K256" s="42"/>
      <c r="L256" s="20"/>
      <c r="M256" s="42"/>
      <c r="N256" s="42"/>
      <c r="O256" s="20"/>
    </row>
    <row r="257" spans="1:21" x14ac:dyDescent="0.25">
      <c r="A257" s="12"/>
      <c r="B257" s="48" t="s">
        <v>332</v>
      </c>
      <c r="C257" s="13"/>
      <c r="D257" s="62"/>
      <c r="E257" s="62"/>
      <c r="F257" s="13"/>
      <c r="G257" s="62"/>
      <c r="H257" s="62"/>
      <c r="I257" s="13"/>
      <c r="J257" s="62"/>
      <c r="K257" s="62"/>
      <c r="L257" s="13"/>
      <c r="M257" s="62"/>
      <c r="N257" s="62"/>
      <c r="O257" s="13"/>
    </row>
    <row r="258" spans="1:21" x14ac:dyDescent="0.25">
      <c r="A258" s="12"/>
      <c r="B258" s="80" t="s">
        <v>333</v>
      </c>
      <c r="C258" s="20"/>
      <c r="D258" s="37">
        <v>77</v>
      </c>
      <c r="E258" s="37"/>
      <c r="F258" s="20"/>
      <c r="G258" s="37">
        <v>174</v>
      </c>
      <c r="H258" s="37"/>
      <c r="I258" s="20"/>
      <c r="J258" s="42"/>
      <c r="K258" s="42"/>
      <c r="L258" s="20"/>
      <c r="M258" s="42"/>
      <c r="N258" s="42"/>
      <c r="O258" s="20"/>
    </row>
    <row r="259" spans="1:21" ht="15.75" thickBot="1" x14ac:dyDescent="0.3">
      <c r="A259" s="12"/>
      <c r="B259" s="79" t="s">
        <v>334</v>
      </c>
      <c r="C259" s="13"/>
      <c r="D259" s="38">
        <v>3</v>
      </c>
      <c r="E259" s="38"/>
      <c r="F259" s="13"/>
      <c r="G259" s="38">
        <v>10</v>
      </c>
      <c r="H259" s="38"/>
      <c r="I259" s="13"/>
      <c r="J259" s="95"/>
      <c r="K259" s="95"/>
      <c r="L259" s="13"/>
      <c r="M259" s="95"/>
      <c r="N259" s="95"/>
      <c r="O259" s="13"/>
    </row>
    <row r="260" spans="1:21" ht="15.75" thickBot="1" x14ac:dyDescent="0.3">
      <c r="A260" s="12"/>
      <c r="B260" s="47" t="s">
        <v>293</v>
      </c>
      <c r="C260" s="20"/>
      <c r="D260" s="59" t="s">
        <v>202</v>
      </c>
      <c r="E260" s="60">
        <v>16113</v>
      </c>
      <c r="F260" s="20"/>
      <c r="G260" s="59" t="s">
        <v>202</v>
      </c>
      <c r="H260" s="60">
        <v>22341</v>
      </c>
      <c r="I260" s="20"/>
      <c r="J260" s="59" t="s">
        <v>202</v>
      </c>
      <c r="K260" s="61">
        <v>59</v>
      </c>
      <c r="L260" s="20"/>
      <c r="M260" s="59" t="s">
        <v>202</v>
      </c>
      <c r="N260" s="61">
        <v>14</v>
      </c>
      <c r="O260" s="20"/>
    </row>
    <row r="261" spans="1:21" ht="15.75" thickTop="1" x14ac:dyDescent="0.25">
      <c r="A261" s="12"/>
      <c r="B261" s="13"/>
      <c r="C261" s="13"/>
      <c r="D261" s="13"/>
      <c r="E261" s="13"/>
      <c r="F261" s="13"/>
      <c r="G261" s="13"/>
      <c r="H261" s="13"/>
      <c r="I261" s="13"/>
      <c r="J261" s="13"/>
      <c r="K261" s="13"/>
      <c r="L261" s="13"/>
      <c r="M261" s="13"/>
      <c r="N261" s="13"/>
      <c r="O261" s="13"/>
    </row>
    <row r="262" spans="1:21" x14ac:dyDescent="0.25">
      <c r="A262" s="12"/>
      <c r="B262" s="54"/>
      <c r="C262" s="54"/>
      <c r="D262" s="54"/>
      <c r="E262" s="54"/>
      <c r="F262" s="54"/>
      <c r="G262" s="54"/>
      <c r="H262" s="54"/>
      <c r="I262" s="54"/>
      <c r="J262" s="54"/>
      <c r="K262" s="54"/>
      <c r="L262" s="54"/>
      <c r="M262" s="54"/>
      <c r="N262" s="54"/>
      <c r="O262" s="54"/>
      <c r="P262" s="54"/>
      <c r="Q262" s="54"/>
      <c r="R262" s="54"/>
      <c r="S262" s="54"/>
      <c r="T262" s="54"/>
      <c r="U262" s="54"/>
    </row>
    <row r="263" spans="1:21" ht="15" customHeight="1" x14ac:dyDescent="0.25">
      <c r="A263" s="12" t="s">
        <v>742</v>
      </c>
      <c r="B263" s="52" t="s">
        <v>4</v>
      </c>
      <c r="C263" s="52"/>
      <c r="D263" s="52"/>
      <c r="E263" s="52"/>
      <c r="F263" s="52"/>
      <c r="G263" s="52"/>
      <c r="H263" s="52"/>
      <c r="I263" s="52"/>
      <c r="J263" s="52"/>
      <c r="K263" s="52"/>
      <c r="L263" s="52"/>
      <c r="M263" s="52"/>
      <c r="N263" s="52"/>
      <c r="O263" s="52"/>
      <c r="P263" s="52"/>
      <c r="Q263" s="52"/>
      <c r="R263" s="52"/>
      <c r="S263" s="52"/>
      <c r="T263" s="52"/>
      <c r="U263" s="52"/>
    </row>
    <row r="264" spans="1:21" x14ac:dyDescent="0.25">
      <c r="A264" s="12"/>
      <c r="B264" s="54"/>
      <c r="C264" s="54"/>
      <c r="D264" s="54"/>
      <c r="E264" s="54"/>
      <c r="F264" s="54"/>
      <c r="G264" s="54"/>
      <c r="H264" s="54"/>
      <c r="I264" s="54"/>
      <c r="J264" s="54"/>
      <c r="K264" s="54"/>
      <c r="L264" s="54"/>
      <c r="M264" s="54"/>
      <c r="N264" s="54"/>
      <c r="O264" s="54"/>
      <c r="P264" s="54"/>
      <c r="Q264" s="54"/>
      <c r="R264" s="54"/>
      <c r="S264" s="54"/>
      <c r="T264" s="54"/>
      <c r="U264" s="54"/>
    </row>
    <row r="265" spans="1:21" x14ac:dyDescent="0.25">
      <c r="A265" s="12"/>
      <c r="B265" s="54"/>
      <c r="C265" s="54"/>
      <c r="D265" s="54"/>
      <c r="E265" s="54"/>
      <c r="F265" s="54"/>
      <c r="G265" s="54"/>
      <c r="H265" s="54"/>
      <c r="I265" s="54"/>
      <c r="J265" s="54"/>
      <c r="K265" s="54"/>
      <c r="L265" s="54"/>
      <c r="M265" s="54"/>
      <c r="N265" s="54"/>
      <c r="O265" s="54"/>
      <c r="P265" s="54"/>
      <c r="Q265" s="54"/>
      <c r="R265" s="54"/>
      <c r="S265" s="54"/>
      <c r="T265" s="54"/>
      <c r="U265" s="54"/>
    </row>
    <row r="266" spans="1:21" x14ac:dyDescent="0.25">
      <c r="A266" s="12"/>
      <c r="B266" s="86" t="s">
        <v>196</v>
      </c>
      <c r="C266" s="30"/>
      <c r="D266" s="31" t="s">
        <v>293</v>
      </c>
      <c r="E266" s="31"/>
      <c r="F266" s="30"/>
      <c r="G266" s="31" t="s">
        <v>420</v>
      </c>
      <c r="H266" s="31"/>
      <c r="I266" s="30"/>
      <c r="J266" s="31" t="s">
        <v>422</v>
      </c>
      <c r="K266" s="31"/>
      <c r="L266" s="30"/>
      <c r="M266" s="31" t="s">
        <v>423</v>
      </c>
      <c r="N266" s="31"/>
      <c r="O266" s="30"/>
      <c r="P266" s="31" t="s">
        <v>293</v>
      </c>
      <c r="Q266" s="31"/>
      <c r="R266" s="30"/>
      <c r="S266" s="31" t="s">
        <v>425</v>
      </c>
      <c r="T266" s="31"/>
      <c r="U266" s="30"/>
    </row>
    <row r="267" spans="1:21" x14ac:dyDescent="0.25">
      <c r="A267" s="12"/>
      <c r="B267" s="86"/>
      <c r="C267" s="30"/>
      <c r="D267" s="31" t="s">
        <v>365</v>
      </c>
      <c r="E267" s="31"/>
      <c r="F267" s="30"/>
      <c r="G267" s="31" t="s">
        <v>421</v>
      </c>
      <c r="H267" s="31"/>
      <c r="I267" s="30"/>
      <c r="J267" s="31" t="s">
        <v>421</v>
      </c>
      <c r="K267" s="31"/>
      <c r="L267" s="30"/>
      <c r="M267" s="31" t="s">
        <v>424</v>
      </c>
      <c r="N267" s="31"/>
      <c r="O267" s="30"/>
      <c r="P267" s="31" t="s">
        <v>421</v>
      </c>
      <c r="Q267" s="31"/>
      <c r="R267" s="30"/>
      <c r="S267" s="31" t="s">
        <v>421</v>
      </c>
      <c r="T267" s="31"/>
      <c r="U267" s="30"/>
    </row>
    <row r="268" spans="1:21" ht="15.75" thickBot="1" x14ac:dyDescent="0.3">
      <c r="A268" s="12"/>
      <c r="B268" s="51"/>
      <c r="C268" s="30"/>
      <c r="D268" s="89"/>
      <c r="E268" s="89"/>
      <c r="F268" s="30"/>
      <c r="G268" s="89"/>
      <c r="H268" s="89"/>
      <c r="I268" s="30"/>
      <c r="J268" s="89"/>
      <c r="K268" s="89"/>
      <c r="L268" s="30"/>
      <c r="M268" s="32" t="s">
        <v>421</v>
      </c>
      <c r="N268" s="32"/>
      <c r="O268" s="30"/>
      <c r="P268" s="89"/>
      <c r="Q268" s="89"/>
      <c r="R268" s="30"/>
      <c r="S268" s="89"/>
      <c r="T268" s="89"/>
      <c r="U268" s="30"/>
    </row>
    <row r="269" spans="1:21" x14ac:dyDescent="0.25">
      <c r="A269" s="12"/>
      <c r="B269" s="47" t="s">
        <v>321</v>
      </c>
      <c r="C269" s="20"/>
      <c r="D269" s="43"/>
      <c r="E269" s="43"/>
      <c r="F269" s="20"/>
      <c r="G269" s="43"/>
      <c r="H269" s="43"/>
      <c r="I269" s="20"/>
      <c r="J269" s="43"/>
      <c r="K269" s="43"/>
      <c r="L269" s="20"/>
      <c r="M269" s="43"/>
      <c r="N269" s="43"/>
      <c r="O269" s="20"/>
      <c r="P269" s="43"/>
      <c r="Q269" s="43"/>
      <c r="R269" s="20"/>
      <c r="S269" s="43"/>
      <c r="T269" s="43"/>
      <c r="U269" s="20"/>
    </row>
    <row r="270" spans="1:21" x14ac:dyDescent="0.25">
      <c r="A270" s="12"/>
      <c r="B270" s="79" t="s">
        <v>322</v>
      </c>
      <c r="C270" s="13"/>
      <c r="D270" s="11" t="s">
        <v>202</v>
      </c>
      <c r="E270" s="25">
        <v>229669</v>
      </c>
      <c r="F270" s="13"/>
      <c r="G270" s="11" t="s">
        <v>202</v>
      </c>
      <c r="H270" s="26">
        <v>210</v>
      </c>
      <c r="I270" s="13"/>
      <c r="J270" s="11" t="s">
        <v>202</v>
      </c>
      <c r="K270" s="26">
        <v>54</v>
      </c>
      <c r="L270" s="13"/>
      <c r="M270" s="11" t="s">
        <v>202</v>
      </c>
      <c r="N270" s="26">
        <v>39</v>
      </c>
      <c r="O270" s="13"/>
      <c r="P270" s="11" t="s">
        <v>202</v>
      </c>
      <c r="Q270" s="26">
        <v>303</v>
      </c>
      <c r="R270" s="13"/>
      <c r="S270" s="11" t="s">
        <v>202</v>
      </c>
      <c r="T270" s="25">
        <v>229366</v>
      </c>
      <c r="U270" s="13"/>
    </row>
    <row r="271" spans="1:21" x14ac:dyDescent="0.25">
      <c r="A271" s="12"/>
      <c r="B271" s="80" t="s">
        <v>323</v>
      </c>
      <c r="C271" s="20"/>
      <c r="D271" s="63">
        <v>48314</v>
      </c>
      <c r="E271" s="63"/>
      <c r="F271" s="20"/>
      <c r="G271" s="37" t="s">
        <v>236</v>
      </c>
      <c r="H271" s="37"/>
      <c r="I271" s="20"/>
      <c r="J271" s="37" t="s">
        <v>236</v>
      </c>
      <c r="K271" s="37"/>
      <c r="L271" s="20"/>
      <c r="M271" s="37" t="s">
        <v>236</v>
      </c>
      <c r="N271" s="37"/>
      <c r="O271" s="20"/>
      <c r="P271" s="37" t="s">
        <v>236</v>
      </c>
      <c r="Q271" s="37"/>
      <c r="R271" s="20"/>
      <c r="S271" s="63">
        <v>48314</v>
      </c>
      <c r="T271" s="63"/>
      <c r="U271" s="20"/>
    </row>
    <row r="272" spans="1:21" x14ac:dyDescent="0.25">
      <c r="A272" s="12"/>
      <c r="B272" s="48" t="s">
        <v>324</v>
      </c>
      <c r="C272" s="13"/>
      <c r="D272" s="62"/>
      <c r="E272" s="62"/>
      <c r="F272" s="13"/>
      <c r="G272" s="62"/>
      <c r="H272" s="62"/>
      <c r="I272" s="13"/>
      <c r="J272" s="62"/>
      <c r="K272" s="62"/>
      <c r="L272" s="13"/>
      <c r="M272" s="62"/>
      <c r="N272" s="62"/>
      <c r="O272" s="13"/>
      <c r="P272" s="62"/>
      <c r="Q272" s="62"/>
      <c r="R272" s="13"/>
      <c r="S272" s="62"/>
      <c r="T272" s="62"/>
      <c r="U272" s="13"/>
    </row>
    <row r="273" spans="1:21" x14ac:dyDescent="0.25">
      <c r="A273" s="12"/>
      <c r="B273" s="80" t="s">
        <v>325</v>
      </c>
      <c r="C273" s="20"/>
      <c r="D273" s="63">
        <v>73253</v>
      </c>
      <c r="E273" s="63"/>
      <c r="F273" s="20"/>
      <c r="G273" s="37" t="s">
        <v>236</v>
      </c>
      <c r="H273" s="37"/>
      <c r="I273" s="20"/>
      <c r="J273" s="37" t="s">
        <v>236</v>
      </c>
      <c r="K273" s="37"/>
      <c r="L273" s="20"/>
      <c r="M273" s="37">
        <v>332</v>
      </c>
      <c r="N273" s="37"/>
      <c r="O273" s="20"/>
      <c r="P273" s="37">
        <v>332</v>
      </c>
      <c r="Q273" s="37"/>
      <c r="R273" s="20"/>
      <c r="S273" s="63">
        <v>72921</v>
      </c>
      <c r="T273" s="63"/>
      <c r="U273" s="20"/>
    </row>
    <row r="274" spans="1:21" x14ac:dyDescent="0.25">
      <c r="A274" s="12"/>
      <c r="B274" s="79" t="s">
        <v>326</v>
      </c>
      <c r="C274" s="13"/>
      <c r="D274" s="44">
        <v>80588</v>
      </c>
      <c r="E274" s="44"/>
      <c r="F274" s="13"/>
      <c r="G274" s="44">
        <v>1912</v>
      </c>
      <c r="H274" s="44"/>
      <c r="I274" s="13"/>
      <c r="J274" s="36" t="s">
        <v>236</v>
      </c>
      <c r="K274" s="36"/>
      <c r="L274" s="13"/>
      <c r="M274" s="36" t="s">
        <v>236</v>
      </c>
      <c r="N274" s="36"/>
      <c r="O274" s="13"/>
      <c r="P274" s="44">
        <v>1912</v>
      </c>
      <c r="Q274" s="44"/>
      <c r="R274" s="13"/>
      <c r="S274" s="44">
        <v>78676</v>
      </c>
      <c r="T274" s="44"/>
      <c r="U274" s="13"/>
    </row>
    <row r="275" spans="1:21" x14ac:dyDescent="0.25">
      <c r="A275" s="12"/>
      <c r="B275" s="80" t="s">
        <v>327</v>
      </c>
      <c r="C275" s="20"/>
      <c r="D275" s="63">
        <v>47427</v>
      </c>
      <c r="E275" s="63"/>
      <c r="F275" s="20"/>
      <c r="G275" s="37" t="s">
        <v>236</v>
      </c>
      <c r="H275" s="37"/>
      <c r="I275" s="20"/>
      <c r="J275" s="37" t="s">
        <v>236</v>
      </c>
      <c r="K275" s="37"/>
      <c r="L275" s="20"/>
      <c r="M275" s="37" t="s">
        <v>236</v>
      </c>
      <c r="N275" s="37"/>
      <c r="O275" s="20"/>
      <c r="P275" s="37" t="s">
        <v>236</v>
      </c>
      <c r="Q275" s="37"/>
      <c r="R275" s="20"/>
      <c r="S275" s="63">
        <v>47427</v>
      </c>
      <c r="T275" s="63"/>
      <c r="U275" s="20"/>
    </row>
    <row r="276" spans="1:21" x14ac:dyDescent="0.25">
      <c r="A276" s="12"/>
      <c r="B276" s="79" t="s">
        <v>328</v>
      </c>
      <c r="C276" s="13"/>
      <c r="D276" s="44">
        <v>564703</v>
      </c>
      <c r="E276" s="44"/>
      <c r="F276" s="13"/>
      <c r="G276" s="36">
        <v>137</v>
      </c>
      <c r="H276" s="36"/>
      <c r="I276" s="13"/>
      <c r="J276" s="36">
        <v>206</v>
      </c>
      <c r="K276" s="36"/>
      <c r="L276" s="13"/>
      <c r="M276" s="44">
        <v>2262</v>
      </c>
      <c r="N276" s="44"/>
      <c r="O276" s="13"/>
      <c r="P276" s="44">
        <v>2605</v>
      </c>
      <c r="Q276" s="44"/>
      <c r="R276" s="13"/>
      <c r="S276" s="44">
        <v>562098</v>
      </c>
      <c r="T276" s="44"/>
      <c r="U276" s="13"/>
    </row>
    <row r="277" spans="1:21" x14ac:dyDescent="0.25">
      <c r="A277" s="12"/>
      <c r="B277" s="47" t="s">
        <v>329</v>
      </c>
      <c r="C277" s="20"/>
      <c r="D277" s="42"/>
      <c r="E277" s="42"/>
      <c r="F277" s="20"/>
      <c r="G277" s="42"/>
      <c r="H277" s="42"/>
      <c r="I277" s="20"/>
      <c r="J277" s="42"/>
      <c r="K277" s="42"/>
      <c r="L277" s="20"/>
      <c r="M277" s="42"/>
      <c r="N277" s="42"/>
      <c r="O277" s="20"/>
      <c r="P277" s="42"/>
      <c r="Q277" s="42"/>
      <c r="R277" s="20"/>
      <c r="S277" s="42"/>
      <c r="T277" s="42"/>
      <c r="U277" s="20"/>
    </row>
    <row r="278" spans="1:21" x14ac:dyDescent="0.25">
      <c r="A278" s="12"/>
      <c r="B278" s="79" t="s">
        <v>393</v>
      </c>
      <c r="C278" s="13"/>
      <c r="D278" s="44">
        <v>406562</v>
      </c>
      <c r="E278" s="44"/>
      <c r="F278" s="13"/>
      <c r="G278" s="44">
        <v>1587</v>
      </c>
      <c r="H278" s="44"/>
      <c r="I278" s="13"/>
      <c r="J278" s="44">
        <v>1660</v>
      </c>
      <c r="K278" s="44"/>
      <c r="L278" s="13"/>
      <c r="M278" s="44">
        <v>3387</v>
      </c>
      <c r="N278" s="44"/>
      <c r="O278" s="13"/>
      <c r="P278" s="44">
        <v>6634</v>
      </c>
      <c r="Q278" s="44"/>
      <c r="R278" s="13"/>
      <c r="S278" s="44">
        <v>399928</v>
      </c>
      <c r="T278" s="44"/>
      <c r="U278" s="13"/>
    </row>
    <row r="279" spans="1:21" x14ac:dyDescent="0.25">
      <c r="A279" s="12"/>
      <c r="B279" s="80" t="s">
        <v>394</v>
      </c>
      <c r="C279" s="20"/>
      <c r="D279" s="63">
        <v>258017</v>
      </c>
      <c r="E279" s="63"/>
      <c r="F279" s="20"/>
      <c r="G279" s="37">
        <v>876</v>
      </c>
      <c r="H279" s="37"/>
      <c r="I279" s="20"/>
      <c r="J279" s="37">
        <v>482</v>
      </c>
      <c r="K279" s="37"/>
      <c r="L279" s="20"/>
      <c r="M279" s="37">
        <v>967</v>
      </c>
      <c r="N279" s="37"/>
      <c r="O279" s="20"/>
      <c r="P279" s="63">
        <v>2325</v>
      </c>
      <c r="Q279" s="63"/>
      <c r="R279" s="20"/>
      <c r="S279" s="63">
        <v>255692</v>
      </c>
      <c r="T279" s="63"/>
      <c r="U279" s="20"/>
    </row>
    <row r="280" spans="1:21" x14ac:dyDescent="0.25">
      <c r="A280" s="12"/>
      <c r="B280" s="48" t="s">
        <v>332</v>
      </c>
      <c r="C280" s="13"/>
      <c r="D280" s="62"/>
      <c r="E280" s="62"/>
      <c r="F280" s="13"/>
      <c r="G280" s="62"/>
      <c r="H280" s="62"/>
      <c r="I280" s="13"/>
      <c r="J280" s="62"/>
      <c r="K280" s="62"/>
      <c r="L280" s="13"/>
      <c r="M280" s="62"/>
      <c r="N280" s="62"/>
      <c r="O280" s="13"/>
      <c r="P280" s="62"/>
      <c r="Q280" s="62"/>
      <c r="R280" s="13"/>
      <c r="S280" s="62"/>
      <c r="T280" s="62"/>
      <c r="U280" s="13"/>
    </row>
    <row r="281" spans="1:21" x14ac:dyDescent="0.25">
      <c r="A281" s="12"/>
      <c r="B281" s="80" t="s">
        <v>333</v>
      </c>
      <c r="C281" s="20"/>
      <c r="D281" s="63">
        <v>43987</v>
      </c>
      <c r="E281" s="63"/>
      <c r="F281" s="20"/>
      <c r="G281" s="37">
        <v>42</v>
      </c>
      <c r="H281" s="37"/>
      <c r="I281" s="20"/>
      <c r="J281" s="37">
        <v>3</v>
      </c>
      <c r="K281" s="37"/>
      <c r="L281" s="20"/>
      <c r="M281" s="37">
        <v>58</v>
      </c>
      <c r="N281" s="37"/>
      <c r="O281" s="20"/>
      <c r="P281" s="37">
        <v>103</v>
      </c>
      <c r="Q281" s="37"/>
      <c r="R281" s="20"/>
      <c r="S281" s="63">
        <v>43884</v>
      </c>
      <c r="T281" s="63"/>
      <c r="U281" s="20"/>
    </row>
    <row r="282" spans="1:21" ht="15.75" thickBot="1" x14ac:dyDescent="0.3">
      <c r="A282" s="12"/>
      <c r="B282" s="79" t="s">
        <v>334</v>
      </c>
      <c r="C282" s="13"/>
      <c r="D282" s="38">
        <v>704</v>
      </c>
      <c r="E282" s="38"/>
      <c r="F282" s="13"/>
      <c r="G282" s="38" t="s">
        <v>236</v>
      </c>
      <c r="H282" s="38"/>
      <c r="I282" s="13"/>
      <c r="J282" s="38" t="s">
        <v>236</v>
      </c>
      <c r="K282" s="38"/>
      <c r="L282" s="13"/>
      <c r="M282" s="38">
        <v>3</v>
      </c>
      <c r="N282" s="38"/>
      <c r="O282" s="13"/>
      <c r="P282" s="38">
        <v>3</v>
      </c>
      <c r="Q282" s="38"/>
      <c r="R282" s="13"/>
      <c r="S282" s="38">
        <v>701</v>
      </c>
      <c r="T282" s="38"/>
      <c r="U282" s="13"/>
    </row>
    <row r="283" spans="1:21" ht="15.75" thickBot="1" x14ac:dyDescent="0.3">
      <c r="A283" s="12"/>
      <c r="B283" s="47" t="s">
        <v>426</v>
      </c>
      <c r="C283" s="20"/>
      <c r="D283" s="59" t="s">
        <v>202</v>
      </c>
      <c r="E283" s="60">
        <v>1753224</v>
      </c>
      <c r="F283" s="20"/>
      <c r="G283" s="59" t="s">
        <v>202</v>
      </c>
      <c r="H283" s="60">
        <v>4764</v>
      </c>
      <c r="I283" s="20"/>
      <c r="J283" s="59" t="s">
        <v>202</v>
      </c>
      <c r="K283" s="60">
        <v>2405</v>
      </c>
      <c r="L283" s="20"/>
      <c r="M283" s="59" t="s">
        <v>202</v>
      </c>
      <c r="N283" s="60">
        <v>7048</v>
      </c>
      <c r="O283" s="20"/>
      <c r="P283" s="59" t="s">
        <v>202</v>
      </c>
      <c r="Q283" s="60">
        <v>14217</v>
      </c>
      <c r="R283" s="20"/>
      <c r="S283" s="59" t="s">
        <v>202</v>
      </c>
      <c r="T283" s="60">
        <v>1739007</v>
      </c>
      <c r="U283" s="20"/>
    </row>
    <row r="284" spans="1:21" ht="15.75" thickTop="1" x14ac:dyDescent="0.25">
      <c r="A284" s="12"/>
      <c r="B284" s="77"/>
      <c r="C284" s="77"/>
      <c r="D284" s="77"/>
      <c r="E284" s="77"/>
      <c r="F284" s="77"/>
      <c r="G284" s="77"/>
      <c r="H284" s="77"/>
      <c r="I284" s="77"/>
      <c r="J284" s="77"/>
      <c r="K284" s="77"/>
      <c r="L284" s="77"/>
      <c r="M284" s="77"/>
      <c r="N284" s="77"/>
      <c r="O284" s="77"/>
      <c r="P284" s="77"/>
      <c r="Q284" s="77"/>
      <c r="R284" s="77"/>
      <c r="S284" s="77"/>
      <c r="T284" s="77"/>
      <c r="U284" s="77"/>
    </row>
    <row r="285" spans="1:21" x14ac:dyDescent="0.25">
      <c r="A285" s="12"/>
      <c r="B285" s="54"/>
      <c r="C285" s="54"/>
      <c r="D285" s="54"/>
      <c r="E285" s="54"/>
      <c r="F285" s="54"/>
      <c r="G285" s="54"/>
      <c r="H285" s="54"/>
      <c r="I285" s="54"/>
      <c r="J285" s="54"/>
      <c r="K285" s="54"/>
      <c r="L285" s="54"/>
      <c r="M285" s="54"/>
      <c r="N285" s="54"/>
      <c r="O285" s="54"/>
      <c r="P285" s="54"/>
      <c r="Q285" s="54"/>
      <c r="R285" s="54"/>
      <c r="S285" s="54"/>
      <c r="T285" s="54"/>
      <c r="U285" s="54"/>
    </row>
    <row r="286" spans="1:21" x14ac:dyDescent="0.25">
      <c r="A286" s="12"/>
      <c r="B286" s="86" t="s">
        <v>304</v>
      </c>
      <c r="C286" s="30"/>
      <c r="D286" s="31" t="s">
        <v>293</v>
      </c>
      <c r="E286" s="31"/>
      <c r="F286" s="30"/>
      <c r="G286" s="31" t="s">
        <v>420</v>
      </c>
      <c r="H286" s="31"/>
      <c r="I286" s="30"/>
      <c r="J286" s="31" t="s">
        <v>422</v>
      </c>
      <c r="K286" s="31"/>
      <c r="L286" s="30"/>
      <c r="M286" s="31" t="s">
        <v>423</v>
      </c>
      <c r="N286" s="31"/>
      <c r="O286" s="30"/>
      <c r="P286" s="31" t="s">
        <v>293</v>
      </c>
      <c r="Q286" s="31"/>
      <c r="R286" s="30"/>
      <c r="S286" s="31" t="s">
        <v>425</v>
      </c>
      <c r="T286" s="31"/>
      <c r="U286" s="30"/>
    </row>
    <row r="287" spans="1:21" x14ac:dyDescent="0.25">
      <c r="A287" s="12"/>
      <c r="B287" s="86"/>
      <c r="C287" s="30"/>
      <c r="D287" s="31" t="s">
        <v>365</v>
      </c>
      <c r="E287" s="31"/>
      <c r="F287" s="30"/>
      <c r="G287" s="31" t="s">
        <v>421</v>
      </c>
      <c r="H287" s="31"/>
      <c r="I287" s="30"/>
      <c r="J287" s="31" t="s">
        <v>421</v>
      </c>
      <c r="K287" s="31"/>
      <c r="L287" s="30"/>
      <c r="M287" s="31" t="s">
        <v>424</v>
      </c>
      <c r="N287" s="31"/>
      <c r="O287" s="30"/>
      <c r="P287" s="31" t="s">
        <v>421</v>
      </c>
      <c r="Q287" s="31"/>
      <c r="R287" s="30"/>
      <c r="S287" s="31" t="s">
        <v>421</v>
      </c>
      <c r="T287" s="31"/>
      <c r="U287" s="30"/>
    </row>
    <row r="288" spans="1:21" ht="15.75" thickBot="1" x14ac:dyDescent="0.3">
      <c r="A288" s="12"/>
      <c r="B288" s="51"/>
      <c r="C288" s="30"/>
      <c r="D288" s="89"/>
      <c r="E288" s="89"/>
      <c r="F288" s="30"/>
      <c r="G288" s="89"/>
      <c r="H288" s="89"/>
      <c r="I288" s="30"/>
      <c r="J288" s="89"/>
      <c r="K288" s="89"/>
      <c r="L288" s="30"/>
      <c r="M288" s="32" t="s">
        <v>421</v>
      </c>
      <c r="N288" s="32"/>
      <c r="O288" s="30"/>
      <c r="P288" s="89"/>
      <c r="Q288" s="89"/>
      <c r="R288" s="30"/>
      <c r="S288" s="89"/>
      <c r="T288" s="89"/>
      <c r="U288" s="30"/>
    </row>
    <row r="289" spans="1:21" x14ac:dyDescent="0.25">
      <c r="A289" s="12"/>
      <c r="B289" s="47" t="s">
        <v>321</v>
      </c>
      <c r="C289" s="20"/>
      <c r="D289" s="43"/>
      <c r="E289" s="43"/>
      <c r="F289" s="20"/>
      <c r="G289" s="43"/>
      <c r="H289" s="43"/>
      <c r="I289" s="20"/>
      <c r="J289" s="43"/>
      <c r="K289" s="43"/>
      <c r="L289" s="20"/>
      <c r="M289" s="43"/>
      <c r="N289" s="43"/>
      <c r="O289" s="20"/>
      <c r="P289" s="43"/>
      <c r="Q289" s="43"/>
      <c r="R289" s="20"/>
      <c r="S289" s="43"/>
      <c r="T289" s="43"/>
      <c r="U289" s="20"/>
    </row>
    <row r="290" spans="1:21" x14ac:dyDescent="0.25">
      <c r="A290" s="12"/>
      <c r="B290" s="79" t="s">
        <v>322</v>
      </c>
      <c r="C290" s="13"/>
      <c r="D290" s="11" t="s">
        <v>202</v>
      </c>
      <c r="E290" s="25">
        <v>180378</v>
      </c>
      <c r="F290" s="13"/>
      <c r="G290" s="11" t="s">
        <v>202</v>
      </c>
      <c r="H290" s="26">
        <v>64</v>
      </c>
      <c r="I290" s="13"/>
      <c r="J290" s="11" t="s">
        <v>202</v>
      </c>
      <c r="K290" s="26">
        <v>24</v>
      </c>
      <c r="L290" s="13"/>
      <c r="M290" s="11" t="s">
        <v>202</v>
      </c>
      <c r="N290" s="26">
        <v>72</v>
      </c>
      <c r="O290" s="13"/>
      <c r="P290" s="11" t="s">
        <v>202</v>
      </c>
      <c r="Q290" s="26">
        <v>160</v>
      </c>
      <c r="R290" s="13"/>
      <c r="S290" s="11" t="s">
        <v>202</v>
      </c>
      <c r="T290" s="25">
        <v>180218</v>
      </c>
      <c r="U290" s="13"/>
    </row>
    <row r="291" spans="1:21" x14ac:dyDescent="0.25">
      <c r="A291" s="12"/>
      <c r="B291" s="80" t="s">
        <v>323</v>
      </c>
      <c r="C291" s="20"/>
      <c r="D291" s="63">
        <v>30323</v>
      </c>
      <c r="E291" s="63"/>
      <c r="F291" s="20"/>
      <c r="G291" s="37" t="s">
        <v>236</v>
      </c>
      <c r="H291" s="37"/>
      <c r="I291" s="20"/>
      <c r="J291" s="37" t="s">
        <v>236</v>
      </c>
      <c r="K291" s="37"/>
      <c r="L291" s="20"/>
      <c r="M291" s="37" t="s">
        <v>236</v>
      </c>
      <c r="N291" s="37"/>
      <c r="O291" s="20"/>
      <c r="P291" s="37" t="s">
        <v>236</v>
      </c>
      <c r="Q291" s="37"/>
      <c r="R291" s="20"/>
      <c r="S291" s="63">
        <v>30323</v>
      </c>
      <c r="T291" s="63"/>
      <c r="U291" s="20"/>
    </row>
    <row r="292" spans="1:21" x14ac:dyDescent="0.25">
      <c r="A292" s="12"/>
      <c r="B292" s="48" t="s">
        <v>324</v>
      </c>
      <c r="C292" s="13"/>
      <c r="D292" s="62"/>
      <c r="E292" s="62"/>
      <c r="F292" s="13"/>
      <c r="G292" s="62"/>
      <c r="H292" s="62"/>
      <c r="I292" s="13"/>
      <c r="J292" s="62"/>
      <c r="K292" s="62"/>
      <c r="L292" s="13"/>
      <c r="M292" s="62"/>
      <c r="N292" s="62"/>
      <c r="O292" s="13"/>
      <c r="P292" s="62"/>
      <c r="Q292" s="62"/>
      <c r="R292" s="13"/>
      <c r="S292" s="62"/>
      <c r="T292" s="62"/>
      <c r="U292" s="13"/>
    </row>
    <row r="293" spans="1:21" x14ac:dyDescent="0.25">
      <c r="A293" s="12"/>
      <c r="B293" s="80" t="s">
        <v>325</v>
      </c>
      <c r="C293" s="20"/>
      <c r="D293" s="63">
        <v>76082</v>
      </c>
      <c r="E293" s="63"/>
      <c r="F293" s="20"/>
      <c r="G293" s="37" t="s">
        <v>236</v>
      </c>
      <c r="H293" s="37"/>
      <c r="I293" s="20"/>
      <c r="J293" s="37" t="s">
        <v>236</v>
      </c>
      <c r="K293" s="37"/>
      <c r="L293" s="20"/>
      <c r="M293" s="37">
        <v>697</v>
      </c>
      <c r="N293" s="37"/>
      <c r="O293" s="20"/>
      <c r="P293" s="37">
        <v>697</v>
      </c>
      <c r="Q293" s="37"/>
      <c r="R293" s="20"/>
      <c r="S293" s="63">
        <v>75385</v>
      </c>
      <c r="T293" s="63"/>
      <c r="U293" s="20"/>
    </row>
    <row r="294" spans="1:21" x14ac:dyDescent="0.25">
      <c r="A294" s="12"/>
      <c r="B294" s="79" t="s">
        <v>326</v>
      </c>
      <c r="C294" s="13"/>
      <c r="D294" s="44">
        <v>108226</v>
      </c>
      <c r="E294" s="44"/>
      <c r="F294" s="13"/>
      <c r="G294" s="36" t="s">
        <v>236</v>
      </c>
      <c r="H294" s="36"/>
      <c r="I294" s="13"/>
      <c r="J294" s="36" t="s">
        <v>236</v>
      </c>
      <c r="K294" s="36"/>
      <c r="L294" s="13"/>
      <c r="M294" s="36" t="s">
        <v>236</v>
      </c>
      <c r="N294" s="36"/>
      <c r="O294" s="13"/>
      <c r="P294" s="36" t="s">
        <v>236</v>
      </c>
      <c r="Q294" s="36"/>
      <c r="R294" s="13"/>
      <c r="S294" s="44">
        <v>108226</v>
      </c>
      <c r="T294" s="44"/>
      <c r="U294" s="13"/>
    </row>
    <row r="295" spans="1:21" x14ac:dyDescent="0.25">
      <c r="A295" s="12"/>
      <c r="B295" s="80" t="s">
        <v>327</v>
      </c>
      <c r="C295" s="20"/>
      <c r="D295" s="63">
        <v>35731</v>
      </c>
      <c r="E295" s="63"/>
      <c r="F295" s="20"/>
      <c r="G295" s="37">
        <v>466</v>
      </c>
      <c r="H295" s="37"/>
      <c r="I295" s="20"/>
      <c r="J295" s="37" t="s">
        <v>236</v>
      </c>
      <c r="K295" s="37"/>
      <c r="L295" s="20"/>
      <c r="M295" s="37">
        <v>329</v>
      </c>
      <c r="N295" s="37"/>
      <c r="O295" s="20"/>
      <c r="P295" s="37">
        <v>795</v>
      </c>
      <c r="Q295" s="37"/>
      <c r="R295" s="20"/>
      <c r="S295" s="63">
        <v>34936</v>
      </c>
      <c r="T295" s="63"/>
      <c r="U295" s="20"/>
    </row>
    <row r="296" spans="1:21" x14ac:dyDescent="0.25">
      <c r="A296" s="12"/>
      <c r="B296" s="79" t="s">
        <v>328</v>
      </c>
      <c r="C296" s="13"/>
      <c r="D296" s="44">
        <v>546970</v>
      </c>
      <c r="E296" s="44"/>
      <c r="F296" s="13"/>
      <c r="G296" s="36">
        <v>984</v>
      </c>
      <c r="H296" s="36"/>
      <c r="I296" s="13"/>
      <c r="J296" s="36">
        <v>187</v>
      </c>
      <c r="K296" s="36"/>
      <c r="L296" s="13"/>
      <c r="M296" s="44">
        <v>5944</v>
      </c>
      <c r="N296" s="44"/>
      <c r="O296" s="13"/>
      <c r="P296" s="44">
        <v>7115</v>
      </c>
      <c r="Q296" s="44"/>
      <c r="R296" s="13"/>
      <c r="S296" s="44">
        <v>539855</v>
      </c>
      <c r="T296" s="44"/>
      <c r="U296" s="13"/>
    </row>
    <row r="297" spans="1:21" x14ac:dyDescent="0.25">
      <c r="A297" s="12"/>
      <c r="B297" s="47" t="s">
        <v>329</v>
      </c>
      <c r="C297" s="20"/>
      <c r="D297" s="42"/>
      <c r="E297" s="42"/>
      <c r="F297" s="20"/>
      <c r="G297" s="42"/>
      <c r="H297" s="42"/>
      <c r="I297" s="20"/>
      <c r="J297" s="42"/>
      <c r="K297" s="42"/>
      <c r="L297" s="20"/>
      <c r="M297" s="42"/>
      <c r="N297" s="42"/>
      <c r="O297" s="20"/>
      <c r="P297" s="42"/>
      <c r="Q297" s="42"/>
      <c r="R297" s="20"/>
      <c r="S297" s="42"/>
      <c r="T297" s="42"/>
      <c r="U297" s="20"/>
    </row>
    <row r="298" spans="1:21" x14ac:dyDescent="0.25">
      <c r="A298" s="12"/>
      <c r="B298" s="79" t="s">
        <v>393</v>
      </c>
      <c r="C298" s="13"/>
      <c r="D298" s="44">
        <v>403733</v>
      </c>
      <c r="E298" s="44"/>
      <c r="F298" s="13"/>
      <c r="G298" s="44">
        <v>7381</v>
      </c>
      <c r="H298" s="44"/>
      <c r="I298" s="13"/>
      <c r="J298" s="44">
        <v>1969</v>
      </c>
      <c r="K298" s="44"/>
      <c r="L298" s="13"/>
      <c r="M298" s="44">
        <v>4936</v>
      </c>
      <c r="N298" s="44"/>
      <c r="O298" s="13"/>
      <c r="P298" s="44">
        <v>14286</v>
      </c>
      <c r="Q298" s="44"/>
      <c r="R298" s="13"/>
      <c r="S298" s="44">
        <v>389447</v>
      </c>
      <c r="T298" s="44"/>
      <c r="U298" s="13"/>
    </row>
    <row r="299" spans="1:21" x14ac:dyDescent="0.25">
      <c r="A299" s="12"/>
      <c r="B299" s="80" t="s">
        <v>394</v>
      </c>
      <c r="C299" s="20"/>
      <c r="D299" s="63">
        <v>244277</v>
      </c>
      <c r="E299" s="63"/>
      <c r="F299" s="20"/>
      <c r="G299" s="37">
        <v>646</v>
      </c>
      <c r="H299" s="37"/>
      <c r="I299" s="20"/>
      <c r="J299" s="37">
        <v>313</v>
      </c>
      <c r="K299" s="37"/>
      <c r="L299" s="20"/>
      <c r="M299" s="63">
        <v>1025</v>
      </c>
      <c r="N299" s="63"/>
      <c r="O299" s="20"/>
      <c r="P299" s="63">
        <v>1984</v>
      </c>
      <c r="Q299" s="63"/>
      <c r="R299" s="20"/>
      <c r="S299" s="63">
        <v>242293</v>
      </c>
      <c r="T299" s="63"/>
      <c r="U299" s="20"/>
    </row>
    <row r="300" spans="1:21" x14ac:dyDescent="0.25">
      <c r="A300" s="12"/>
      <c r="B300" s="48" t="s">
        <v>332</v>
      </c>
      <c r="C300" s="13"/>
      <c r="D300" s="62"/>
      <c r="E300" s="62"/>
      <c r="F300" s="13"/>
      <c r="G300" s="62"/>
      <c r="H300" s="62"/>
      <c r="I300" s="13"/>
      <c r="J300" s="62"/>
      <c r="K300" s="62"/>
      <c r="L300" s="13"/>
      <c r="M300" s="62"/>
      <c r="N300" s="62"/>
      <c r="O300" s="13"/>
      <c r="P300" s="62"/>
      <c r="Q300" s="62"/>
      <c r="R300" s="13"/>
      <c r="S300" s="62"/>
      <c r="T300" s="62"/>
      <c r="U300" s="13"/>
    </row>
    <row r="301" spans="1:21" x14ac:dyDescent="0.25">
      <c r="A301" s="12"/>
      <c r="B301" s="80" t="s">
        <v>333</v>
      </c>
      <c r="C301" s="20"/>
      <c r="D301" s="63">
        <v>45129</v>
      </c>
      <c r="E301" s="63"/>
      <c r="F301" s="20"/>
      <c r="G301" s="37">
        <v>192</v>
      </c>
      <c r="H301" s="37"/>
      <c r="I301" s="20"/>
      <c r="J301" s="37">
        <v>32</v>
      </c>
      <c r="K301" s="37"/>
      <c r="L301" s="20"/>
      <c r="M301" s="37">
        <v>126</v>
      </c>
      <c r="N301" s="37"/>
      <c r="O301" s="20"/>
      <c r="P301" s="37">
        <v>350</v>
      </c>
      <c r="Q301" s="37"/>
      <c r="R301" s="20"/>
      <c r="S301" s="63">
        <v>44779</v>
      </c>
      <c r="T301" s="63"/>
      <c r="U301" s="20"/>
    </row>
    <row r="302" spans="1:21" ht="15.75" thickBot="1" x14ac:dyDescent="0.3">
      <c r="A302" s="12"/>
      <c r="B302" s="79" t="s">
        <v>334</v>
      </c>
      <c r="C302" s="13"/>
      <c r="D302" s="64">
        <v>1077</v>
      </c>
      <c r="E302" s="64"/>
      <c r="F302" s="13"/>
      <c r="G302" s="38">
        <v>2</v>
      </c>
      <c r="H302" s="38"/>
      <c r="I302" s="13"/>
      <c r="J302" s="38">
        <v>4</v>
      </c>
      <c r="K302" s="38"/>
      <c r="L302" s="13"/>
      <c r="M302" s="38" t="s">
        <v>236</v>
      </c>
      <c r="N302" s="38"/>
      <c r="O302" s="13"/>
      <c r="P302" s="38">
        <v>6</v>
      </c>
      <c r="Q302" s="38"/>
      <c r="R302" s="13"/>
      <c r="S302" s="64">
        <v>1071</v>
      </c>
      <c r="T302" s="64"/>
      <c r="U302" s="13"/>
    </row>
    <row r="303" spans="1:21" ht="15.75" thickBot="1" x14ac:dyDescent="0.3">
      <c r="A303" s="12"/>
      <c r="B303" s="47" t="s">
        <v>428</v>
      </c>
      <c r="C303" s="20"/>
      <c r="D303" s="59" t="s">
        <v>202</v>
      </c>
      <c r="E303" s="60">
        <v>1671926</v>
      </c>
      <c r="F303" s="20"/>
      <c r="G303" s="59" t="s">
        <v>202</v>
      </c>
      <c r="H303" s="60">
        <v>9735</v>
      </c>
      <c r="I303" s="20"/>
      <c r="J303" s="59" t="s">
        <v>202</v>
      </c>
      <c r="K303" s="60">
        <v>2529</v>
      </c>
      <c r="L303" s="20"/>
      <c r="M303" s="59" t="s">
        <v>202</v>
      </c>
      <c r="N303" s="60">
        <v>13129</v>
      </c>
      <c r="O303" s="20"/>
      <c r="P303" s="59" t="s">
        <v>202</v>
      </c>
      <c r="Q303" s="60">
        <v>25393</v>
      </c>
      <c r="R303" s="20"/>
      <c r="S303" s="59" t="s">
        <v>202</v>
      </c>
      <c r="T303" s="60">
        <v>1646533</v>
      </c>
      <c r="U303" s="20"/>
    </row>
    <row r="304" spans="1:21" ht="15.75" thickTop="1" x14ac:dyDescent="0.25">
      <c r="A304" s="12"/>
      <c r="B304" s="77"/>
      <c r="C304" s="77"/>
      <c r="D304" s="77"/>
      <c r="E304" s="77"/>
      <c r="F304" s="77"/>
      <c r="G304" s="77"/>
      <c r="H304" s="77"/>
      <c r="I304" s="77"/>
      <c r="J304" s="77"/>
      <c r="K304" s="77"/>
      <c r="L304" s="77"/>
      <c r="M304" s="77"/>
      <c r="N304" s="77"/>
      <c r="O304" s="77"/>
      <c r="P304" s="77"/>
      <c r="Q304" s="77"/>
      <c r="R304" s="77"/>
      <c r="S304" s="77"/>
      <c r="T304" s="77"/>
      <c r="U304" s="77"/>
    </row>
    <row r="305" spans="1:21" ht="15" customHeight="1" x14ac:dyDescent="0.25">
      <c r="A305" s="12" t="s">
        <v>743</v>
      </c>
      <c r="B305" s="52" t="s">
        <v>4</v>
      </c>
      <c r="C305" s="52"/>
      <c r="D305" s="52"/>
      <c r="E305" s="52"/>
      <c r="F305" s="52"/>
      <c r="G305" s="52"/>
      <c r="H305" s="52"/>
      <c r="I305" s="52"/>
      <c r="J305" s="52"/>
      <c r="K305" s="52"/>
      <c r="L305" s="52"/>
      <c r="M305" s="52"/>
      <c r="N305" s="52"/>
      <c r="O305" s="52"/>
      <c r="P305" s="52"/>
      <c r="Q305" s="52"/>
      <c r="R305" s="52"/>
      <c r="S305" s="52"/>
      <c r="T305" s="52"/>
      <c r="U305" s="52"/>
    </row>
    <row r="306" spans="1:21" x14ac:dyDescent="0.25">
      <c r="A306" s="12"/>
      <c r="B306" s="54"/>
      <c r="C306" s="54"/>
      <c r="D306" s="54"/>
      <c r="E306" s="54"/>
      <c r="F306" s="54"/>
      <c r="G306" s="54"/>
      <c r="H306" s="54"/>
      <c r="I306" s="54"/>
      <c r="J306" s="54"/>
      <c r="K306" s="54"/>
      <c r="L306" s="54"/>
      <c r="M306" s="54"/>
      <c r="N306" s="54"/>
      <c r="O306" s="54"/>
      <c r="P306" s="54"/>
      <c r="Q306" s="54"/>
      <c r="R306" s="54"/>
      <c r="S306" s="54"/>
      <c r="T306" s="54"/>
      <c r="U306" s="54"/>
    </row>
    <row r="307" spans="1:21" x14ac:dyDescent="0.25">
      <c r="A307" s="12"/>
      <c r="B307" s="13"/>
      <c r="C307" s="14"/>
      <c r="D307" s="14"/>
      <c r="E307" s="14"/>
      <c r="F307" s="31" t="s">
        <v>435</v>
      </c>
      <c r="G307" s="31"/>
      <c r="H307" s="14"/>
      <c r="I307" s="31" t="s">
        <v>436</v>
      </c>
      <c r="J307" s="31"/>
      <c r="K307" s="14"/>
    </row>
    <row r="308" spans="1:21" x14ac:dyDescent="0.25">
      <c r="A308" s="12"/>
      <c r="B308" s="13"/>
      <c r="C308" s="14"/>
      <c r="D308" s="14"/>
      <c r="E308" s="14"/>
      <c r="F308" s="31" t="s">
        <v>437</v>
      </c>
      <c r="G308" s="31"/>
      <c r="H308" s="14"/>
      <c r="I308" s="31" t="s">
        <v>437</v>
      </c>
      <c r="J308" s="31"/>
      <c r="K308" s="14"/>
    </row>
    <row r="309" spans="1:21" ht="23.25" thickBot="1" x14ac:dyDescent="0.3">
      <c r="A309" s="12"/>
      <c r="B309" s="46" t="s">
        <v>438</v>
      </c>
      <c r="C309" s="14"/>
      <c r="D309" s="16" t="s">
        <v>439</v>
      </c>
      <c r="E309" s="14"/>
      <c r="F309" s="32" t="s">
        <v>388</v>
      </c>
      <c r="G309" s="32"/>
      <c r="H309" s="14"/>
      <c r="I309" s="32" t="s">
        <v>388</v>
      </c>
      <c r="J309" s="32"/>
      <c r="K309" s="14"/>
    </row>
    <row r="310" spans="1:21" x14ac:dyDescent="0.25">
      <c r="A310" s="12"/>
      <c r="B310" s="19" t="s">
        <v>440</v>
      </c>
      <c r="C310" s="20"/>
      <c r="D310" s="39"/>
      <c r="E310" s="20"/>
      <c r="F310" s="43"/>
      <c r="G310" s="43"/>
      <c r="H310" s="20"/>
      <c r="I310" s="43"/>
      <c r="J310" s="43"/>
      <c r="K310" s="20"/>
    </row>
    <row r="311" spans="1:21" x14ac:dyDescent="0.25">
      <c r="A311" s="12"/>
      <c r="B311" s="79" t="s">
        <v>326</v>
      </c>
      <c r="C311" s="13"/>
      <c r="D311" s="26">
        <v>2</v>
      </c>
      <c r="E311" s="13"/>
      <c r="F311" s="11" t="s">
        <v>202</v>
      </c>
      <c r="G311" s="25">
        <v>15362</v>
      </c>
      <c r="H311" s="13"/>
      <c r="I311" s="11" t="s">
        <v>202</v>
      </c>
      <c r="J311" s="25">
        <v>11550</v>
      </c>
      <c r="K311" s="13"/>
    </row>
    <row r="312" spans="1:21" x14ac:dyDescent="0.25">
      <c r="A312" s="12"/>
      <c r="B312" s="80" t="s">
        <v>328</v>
      </c>
      <c r="C312" s="20"/>
      <c r="D312" s="27">
        <v>2</v>
      </c>
      <c r="E312" s="20"/>
      <c r="F312" s="63">
        <v>1015</v>
      </c>
      <c r="G312" s="63"/>
      <c r="H312" s="20"/>
      <c r="I312" s="63">
        <v>1015</v>
      </c>
      <c r="J312" s="63"/>
      <c r="K312" s="20"/>
    </row>
    <row r="313" spans="1:21" x14ac:dyDescent="0.25">
      <c r="A313" s="12"/>
      <c r="B313" s="48" t="s">
        <v>329</v>
      </c>
      <c r="C313" s="13"/>
      <c r="D313" s="56"/>
      <c r="E313" s="13"/>
      <c r="F313" s="62"/>
      <c r="G313" s="62"/>
      <c r="H313" s="13"/>
      <c r="I313" s="62"/>
      <c r="J313" s="62"/>
      <c r="K313" s="13"/>
    </row>
    <row r="314" spans="1:21" x14ac:dyDescent="0.25">
      <c r="A314" s="12"/>
      <c r="B314" s="80" t="s">
        <v>393</v>
      </c>
      <c r="C314" s="20"/>
      <c r="D314" s="27">
        <v>1</v>
      </c>
      <c r="E314" s="20"/>
      <c r="F314" s="37">
        <v>140</v>
      </c>
      <c r="G314" s="37"/>
      <c r="H314" s="20"/>
      <c r="I314" s="37">
        <v>140</v>
      </c>
      <c r="J314" s="37"/>
      <c r="K314" s="20"/>
    </row>
    <row r="315" spans="1:21" x14ac:dyDescent="0.25">
      <c r="A315" s="12"/>
      <c r="B315" s="79" t="s">
        <v>394</v>
      </c>
      <c r="C315" s="13"/>
      <c r="D315" s="26">
        <v>1</v>
      </c>
      <c r="E315" s="13"/>
      <c r="F315" s="36">
        <v>34</v>
      </c>
      <c r="G315" s="36"/>
      <c r="H315" s="13"/>
      <c r="I315" s="36">
        <v>34</v>
      </c>
      <c r="J315" s="36"/>
      <c r="K315" s="13"/>
    </row>
    <row r="316" spans="1:21" x14ac:dyDescent="0.25">
      <c r="A316" s="12"/>
      <c r="B316" s="47" t="s">
        <v>332</v>
      </c>
      <c r="C316" s="20"/>
      <c r="D316" s="39"/>
      <c r="E316" s="20"/>
      <c r="F316" s="42"/>
      <c r="G316" s="42"/>
      <c r="H316" s="20"/>
      <c r="I316" s="42"/>
      <c r="J316" s="42"/>
      <c r="K316" s="20"/>
    </row>
    <row r="317" spans="1:21" ht="15.75" thickBot="1" x14ac:dyDescent="0.3">
      <c r="A317" s="12"/>
      <c r="B317" s="79" t="s">
        <v>333</v>
      </c>
      <c r="C317" s="13"/>
      <c r="D317" s="28">
        <v>1</v>
      </c>
      <c r="E317" s="13"/>
      <c r="F317" s="38">
        <v>26</v>
      </c>
      <c r="G317" s="38"/>
      <c r="H317" s="13"/>
      <c r="I317" s="38">
        <v>26</v>
      </c>
      <c r="J317" s="38"/>
      <c r="K317" s="13"/>
    </row>
    <row r="318" spans="1:21" ht="15.75" thickBot="1" x14ac:dyDescent="0.3">
      <c r="A318" s="12"/>
      <c r="B318" s="47" t="s">
        <v>293</v>
      </c>
      <c r="C318" s="20"/>
      <c r="D318" s="96">
        <v>7</v>
      </c>
      <c r="E318" s="20"/>
      <c r="F318" s="59" t="s">
        <v>202</v>
      </c>
      <c r="G318" s="60">
        <v>16577</v>
      </c>
      <c r="H318" s="20"/>
      <c r="I318" s="59" t="s">
        <v>202</v>
      </c>
      <c r="J318" s="60">
        <v>12765</v>
      </c>
      <c r="K318" s="20"/>
    </row>
    <row r="319" spans="1:21" ht="15.75" thickTop="1" x14ac:dyDescent="0.25">
      <c r="A319" s="12"/>
      <c r="B319" s="54"/>
      <c r="C319" s="54"/>
      <c r="D319" s="54"/>
      <c r="E319" s="54"/>
      <c r="F319" s="54"/>
      <c r="G319" s="54"/>
      <c r="H319" s="54"/>
      <c r="I319" s="54"/>
      <c r="J319" s="54"/>
      <c r="K319" s="54"/>
      <c r="L319" s="54"/>
      <c r="M319" s="54"/>
      <c r="N319" s="54"/>
      <c r="O319" s="54"/>
      <c r="P319" s="54"/>
      <c r="Q319" s="54"/>
      <c r="R319" s="54"/>
      <c r="S319" s="54"/>
      <c r="T319" s="54"/>
      <c r="U319" s="54"/>
    </row>
    <row r="320" spans="1:21" x14ac:dyDescent="0.25">
      <c r="A320" s="12"/>
      <c r="B320" s="54"/>
      <c r="C320" s="54"/>
      <c r="D320" s="54"/>
      <c r="E320" s="54"/>
      <c r="F320" s="54"/>
      <c r="G320" s="54"/>
      <c r="H320" s="54"/>
      <c r="I320" s="54"/>
      <c r="J320" s="54"/>
      <c r="K320" s="54"/>
      <c r="L320" s="54"/>
      <c r="M320" s="54"/>
      <c r="N320" s="54"/>
      <c r="O320" s="54"/>
      <c r="P320" s="54"/>
      <c r="Q320" s="54"/>
      <c r="R320" s="54"/>
      <c r="S320" s="54"/>
      <c r="T320" s="54"/>
      <c r="U320" s="54"/>
    </row>
    <row r="321" spans="1:21" x14ac:dyDescent="0.25">
      <c r="A321" s="12"/>
      <c r="B321" s="13"/>
      <c r="C321" s="14"/>
      <c r="D321" s="14"/>
      <c r="E321" s="14"/>
      <c r="F321" s="31" t="s">
        <v>435</v>
      </c>
      <c r="G321" s="31"/>
      <c r="H321" s="14"/>
      <c r="I321" s="31" t="s">
        <v>436</v>
      </c>
      <c r="J321" s="31"/>
      <c r="K321" s="14"/>
    </row>
    <row r="322" spans="1:21" x14ac:dyDescent="0.25">
      <c r="A322" s="12"/>
      <c r="B322" s="13"/>
      <c r="C322" s="14"/>
      <c r="D322" s="14"/>
      <c r="E322" s="14"/>
      <c r="F322" s="31" t="s">
        <v>437</v>
      </c>
      <c r="G322" s="31"/>
      <c r="H322" s="14"/>
      <c r="I322" s="31" t="s">
        <v>437</v>
      </c>
      <c r="J322" s="31"/>
      <c r="K322" s="14"/>
    </row>
    <row r="323" spans="1:21" ht="23.25" thickBot="1" x14ac:dyDescent="0.3">
      <c r="A323" s="12"/>
      <c r="B323" s="46" t="s">
        <v>442</v>
      </c>
      <c r="C323" s="14"/>
      <c r="D323" s="16" t="s">
        <v>439</v>
      </c>
      <c r="E323" s="14"/>
      <c r="F323" s="32" t="s">
        <v>388</v>
      </c>
      <c r="G323" s="32"/>
      <c r="H323" s="14"/>
      <c r="I323" s="32" t="s">
        <v>388</v>
      </c>
      <c r="J323" s="32"/>
      <c r="K323" s="14"/>
    </row>
    <row r="324" spans="1:21" x14ac:dyDescent="0.25">
      <c r="A324" s="12"/>
      <c r="B324" s="19" t="s">
        <v>440</v>
      </c>
      <c r="C324" s="20"/>
      <c r="D324" s="39"/>
      <c r="E324" s="20"/>
      <c r="F324" s="43"/>
      <c r="G324" s="43"/>
      <c r="H324" s="20"/>
      <c r="I324" s="43"/>
      <c r="J324" s="43"/>
      <c r="K324" s="20"/>
    </row>
    <row r="325" spans="1:21" x14ac:dyDescent="0.25">
      <c r="A325" s="12"/>
      <c r="B325" s="79" t="s">
        <v>328</v>
      </c>
      <c r="C325" s="13"/>
      <c r="D325" s="26">
        <v>1</v>
      </c>
      <c r="E325" s="13"/>
      <c r="F325" s="11" t="s">
        <v>202</v>
      </c>
      <c r="G325" s="26">
        <v>28</v>
      </c>
      <c r="H325" s="13"/>
      <c r="I325" s="11" t="s">
        <v>202</v>
      </c>
      <c r="J325" s="26">
        <v>28</v>
      </c>
      <c r="K325" s="13"/>
    </row>
    <row r="326" spans="1:21" x14ac:dyDescent="0.25">
      <c r="A326" s="12"/>
      <c r="B326" s="47" t="s">
        <v>440</v>
      </c>
      <c r="C326" s="20"/>
      <c r="D326" s="39"/>
      <c r="E326" s="20"/>
      <c r="F326" s="42"/>
      <c r="G326" s="42"/>
      <c r="H326" s="20"/>
      <c r="I326" s="42"/>
      <c r="J326" s="42"/>
      <c r="K326" s="20"/>
    </row>
    <row r="327" spans="1:21" x14ac:dyDescent="0.25">
      <c r="A327" s="12"/>
      <c r="B327" s="79" t="s">
        <v>328</v>
      </c>
      <c r="C327" s="13"/>
      <c r="D327" s="26">
        <v>3</v>
      </c>
      <c r="E327" s="13"/>
      <c r="F327" s="36">
        <v>344</v>
      </c>
      <c r="G327" s="36"/>
      <c r="H327" s="13"/>
      <c r="I327" s="36">
        <v>344</v>
      </c>
      <c r="J327" s="36"/>
      <c r="K327" s="13"/>
    </row>
    <row r="328" spans="1:21" x14ac:dyDescent="0.25">
      <c r="A328" s="12"/>
      <c r="B328" s="47" t="s">
        <v>329</v>
      </c>
      <c r="C328" s="20"/>
      <c r="D328" s="39"/>
      <c r="E328" s="20"/>
      <c r="F328" s="42"/>
      <c r="G328" s="42"/>
      <c r="H328" s="20"/>
      <c r="I328" s="42"/>
      <c r="J328" s="42"/>
      <c r="K328" s="20"/>
    </row>
    <row r="329" spans="1:21" x14ac:dyDescent="0.25">
      <c r="A329" s="12"/>
      <c r="B329" s="79" t="s">
        <v>393</v>
      </c>
      <c r="C329" s="13"/>
      <c r="D329" s="26">
        <v>5</v>
      </c>
      <c r="E329" s="13"/>
      <c r="F329" s="36">
        <v>261</v>
      </c>
      <c r="G329" s="36"/>
      <c r="H329" s="13"/>
      <c r="I329" s="36">
        <v>261</v>
      </c>
      <c r="J329" s="36"/>
      <c r="K329" s="13"/>
    </row>
    <row r="330" spans="1:21" x14ac:dyDescent="0.25">
      <c r="A330" s="12"/>
      <c r="B330" s="80" t="s">
        <v>331</v>
      </c>
      <c r="C330" s="20"/>
      <c r="D330" s="27">
        <v>1</v>
      </c>
      <c r="E330" s="20"/>
      <c r="F330" s="37">
        <v>20</v>
      </c>
      <c r="G330" s="37"/>
      <c r="H330" s="20"/>
      <c r="I330" s="37">
        <v>20</v>
      </c>
      <c r="J330" s="37"/>
      <c r="K330" s="20"/>
    </row>
    <row r="331" spans="1:21" x14ac:dyDescent="0.25">
      <c r="A331" s="12"/>
      <c r="B331" s="24" t="s">
        <v>332</v>
      </c>
      <c r="C331" s="13"/>
      <c r="D331" s="56"/>
      <c r="E331" s="13"/>
      <c r="F331" s="62"/>
      <c r="G331" s="62"/>
      <c r="H331" s="13"/>
      <c r="I331" s="62"/>
      <c r="J331" s="62"/>
      <c r="K331" s="13"/>
    </row>
    <row r="332" spans="1:21" ht="15.75" thickBot="1" x14ac:dyDescent="0.3">
      <c r="A332" s="12"/>
      <c r="B332" s="80" t="s">
        <v>333</v>
      </c>
      <c r="C332" s="20"/>
      <c r="D332" s="73">
        <v>1</v>
      </c>
      <c r="E332" s="20"/>
      <c r="F332" s="75">
        <v>30</v>
      </c>
      <c r="G332" s="75"/>
      <c r="H332" s="20"/>
      <c r="I332" s="75">
        <v>30</v>
      </c>
      <c r="J332" s="75"/>
      <c r="K332" s="20"/>
    </row>
    <row r="333" spans="1:21" ht="15.75" thickBot="1" x14ac:dyDescent="0.3">
      <c r="A333" s="12"/>
      <c r="B333" s="48" t="s">
        <v>293</v>
      </c>
      <c r="C333" s="13"/>
      <c r="D333" s="97">
        <v>11</v>
      </c>
      <c r="E333" s="13"/>
      <c r="F333" s="68" t="s">
        <v>202</v>
      </c>
      <c r="G333" s="74">
        <v>683</v>
      </c>
      <c r="H333" s="13"/>
      <c r="I333" s="68" t="s">
        <v>202</v>
      </c>
      <c r="J333" s="74">
        <v>683</v>
      </c>
      <c r="K333" s="13"/>
    </row>
    <row r="334" spans="1:21" ht="15.75" thickTop="1" x14ac:dyDescent="0.25">
      <c r="A334" s="12"/>
      <c r="B334" s="77"/>
      <c r="C334" s="77"/>
      <c r="D334" s="77"/>
      <c r="E334" s="77"/>
      <c r="F334" s="77"/>
      <c r="G334" s="77"/>
      <c r="H334" s="77"/>
      <c r="I334" s="77"/>
      <c r="J334" s="77"/>
      <c r="K334" s="77"/>
      <c r="L334" s="77"/>
      <c r="M334" s="77"/>
      <c r="N334" s="77"/>
      <c r="O334" s="77"/>
      <c r="P334" s="77"/>
      <c r="Q334" s="77"/>
      <c r="R334" s="77"/>
      <c r="S334" s="77"/>
      <c r="T334" s="77"/>
      <c r="U334" s="77"/>
    </row>
    <row r="335" spans="1:21" x14ac:dyDescent="0.25">
      <c r="A335" s="12"/>
      <c r="B335" s="54"/>
      <c r="C335" s="54"/>
      <c r="D335" s="54"/>
      <c r="E335" s="54"/>
      <c r="F335" s="54"/>
      <c r="G335" s="54"/>
      <c r="H335" s="54"/>
      <c r="I335" s="54"/>
      <c r="J335" s="54"/>
      <c r="K335" s="54"/>
      <c r="L335" s="54"/>
      <c r="M335" s="54"/>
      <c r="N335" s="54"/>
      <c r="O335" s="54"/>
      <c r="P335" s="54"/>
      <c r="Q335" s="54"/>
      <c r="R335" s="54"/>
      <c r="S335" s="54"/>
      <c r="T335" s="54"/>
      <c r="U335" s="54"/>
    </row>
    <row r="336" spans="1:21" x14ac:dyDescent="0.25">
      <c r="A336" s="12"/>
      <c r="B336" s="54"/>
      <c r="C336" s="54"/>
      <c r="D336" s="54"/>
      <c r="E336" s="54"/>
      <c r="F336" s="54"/>
      <c r="G336" s="54"/>
      <c r="H336" s="54"/>
      <c r="I336" s="54"/>
      <c r="J336" s="54"/>
      <c r="K336" s="54"/>
      <c r="L336" s="54"/>
      <c r="M336" s="54"/>
      <c r="N336" s="54"/>
      <c r="O336" s="54"/>
      <c r="P336" s="54"/>
      <c r="Q336" s="54"/>
      <c r="R336" s="54"/>
      <c r="S336" s="54"/>
      <c r="T336" s="54"/>
      <c r="U336" s="54"/>
    </row>
    <row r="337" spans="1:21" x14ac:dyDescent="0.25">
      <c r="A337" s="12"/>
      <c r="B337" s="13"/>
      <c r="C337" s="14"/>
      <c r="D337" s="14"/>
      <c r="E337" s="14"/>
      <c r="F337" s="31" t="s">
        <v>435</v>
      </c>
      <c r="G337" s="31"/>
      <c r="H337" s="14"/>
      <c r="I337" s="31" t="s">
        <v>436</v>
      </c>
      <c r="J337" s="31"/>
      <c r="K337" s="14"/>
    </row>
    <row r="338" spans="1:21" x14ac:dyDescent="0.25">
      <c r="A338" s="12"/>
      <c r="B338" s="13"/>
      <c r="C338" s="14"/>
      <c r="D338" s="14"/>
      <c r="E338" s="14"/>
      <c r="F338" s="31" t="s">
        <v>437</v>
      </c>
      <c r="G338" s="31"/>
      <c r="H338" s="14"/>
      <c r="I338" s="31" t="s">
        <v>437</v>
      </c>
      <c r="J338" s="31"/>
      <c r="K338" s="14"/>
    </row>
    <row r="339" spans="1:21" ht="23.25" thickBot="1" x14ac:dyDescent="0.3">
      <c r="A339" s="12"/>
      <c r="B339" s="46" t="s">
        <v>444</v>
      </c>
      <c r="C339" s="14"/>
      <c r="D339" s="16" t="s">
        <v>439</v>
      </c>
      <c r="E339" s="14"/>
      <c r="F339" s="32" t="s">
        <v>388</v>
      </c>
      <c r="G339" s="32"/>
      <c r="H339" s="14"/>
      <c r="I339" s="32" t="s">
        <v>388</v>
      </c>
      <c r="J339" s="32"/>
      <c r="K339" s="14"/>
    </row>
    <row r="340" spans="1:21" x14ac:dyDescent="0.25">
      <c r="A340" s="12"/>
      <c r="B340" s="19" t="s">
        <v>329</v>
      </c>
      <c r="C340" s="20"/>
      <c r="D340" s="39"/>
      <c r="E340" s="20"/>
      <c r="F340" s="43"/>
      <c r="G340" s="43"/>
      <c r="H340" s="20"/>
      <c r="I340" s="43"/>
      <c r="J340" s="43"/>
      <c r="K340" s="20"/>
    </row>
    <row r="341" spans="1:21" x14ac:dyDescent="0.25">
      <c r="A341" s="12"/>
      <c r="B341" s="79" t="s">
        <v>394</v>
      </c>
      <c r="C341" s="13"/>
      <c r="D341" s="26">
        <v>1</v>
      </c>
      <c r="E341" s="13"/>
      <c r="F341" s="11" t="s">
        <v>202</v>
      </c>
      <c r="G341" s="26">
        <v>34</v>
      </c>
      <c r="H341" s="13"/>
      <c r="I341" s="11" t="s">
        <v>202</v>
      </c>
      <c r="J341" s="26">
        <v>34</v>
      </c>
      <c r="K341" s="13"/>
    </row>
    <row r="342" spans="1:21" x14ac:dyDescent="0.25">
      <c r="A342" s="12"/>
      <c r="B342" s="47" t="s">
        <v>332</v>
      </c>
      <c r="C342" s="20"/>
      <c r="D342" s="39"/>
      <c r="E342" s="20"/>
      <c r="F342" s="42"/>
      <c r="G342" s="42"/>
      <c r="H342" s="20"/>
      <c r="I342" s="42"/>
      <c r="J342" s="42"/>
      <c r="K342" s="20"/>
    </row>
    <row r="343" spans="1:21" ht="15.75" thickBot="1" x14ac:dyDescent="0.3">
      <c r="A343" s="12"/>
      <c r="B343" s="79" t="s">
        <v>333</v>
      </c>
      <c r="C343" s="13"/>
      <c r="D343" s="28">
        <v>1</v>
      </c>
      <c r="E343" s="13"/>
      <c r="F343" s="38">
        <v>26</v>
      </c>
      <c r="G343" s="38"/>
      <c r="H343" s="13"/>
      <c r="I343" s="38">
        <v>26</v>
      </c>
      <c r="J343" s="38"/>
      <c r="K343" s="13"/>
    </row>
    <row r="344" spans="1:21" ht="15.75" thickBot="1" x14ac:dyDescent="0.3">
      <c r="A344" s="12"/>
      <c r="B344" s="47" t="s">
        <v>293</v>
      </c>
      <c r="C344" s="20"/>
      <c r="D344" s="96">
        <v>2</v>
      </c>
      <c r="E344" s="20"/>
      <c r="F344" s="59" t="s">
        <v>202</v>
      </c>
      <c r="G344" s="61">
        <v>60</v>
      </c>
      <c r="H344" s="20"/>
      <c r="I344" s="59" t="s">
        <v>202</v>
      </c>
      <c r="J344" s="61">
        <v>60</v>
      </c>
      <c r="K344" s="20"/>
    </row>
    <row r="345" spans="1:21" ht="15.75" thickTop="1" x14ac:dyDescent="0.25">
      <c r="A345" s="12"/>
      <c r="B345" s="54"/>
      <c r="C345" s="54"/>
      <c r="D345" s="54"/>
      <c r="E345" s="54"/>
      <c r="F345" s="54"/>
      <c r="G345" s="54"/>
      <c r="H345" s="54"/>
      <c r="I345" s="54"/>
      <c r="J345" s="54"/>
      <c r="K345" s="54"/>
      <c r="L345" s="54"/>
      <c r="M345" s="54"/>
      <c r="N345" s="54"/>
      <c r="O345" s="54"/>
      <c r="P345" s="54"/>
      <c r="Q345" s="54"/>
      <c r="R345" s="54"/>
      <c r="S345" s="54"/>
      <c r="T345" s="54"/>
      <c r="U345" s="54"/>
    </row>
    <row r="346" spans="1:21" x14ac:dyDescent="0.25">
      <c r="A346" s="12"/>
      <c r="B346" s="13"/>
      <c r="C346" s="14"/>
      <c r="D346" s="14"/>
      <c r="E346" s="14"/>
      <c r="F346" s="31" t="s">
        <v>435</v>
      </c>
      <c r="G346" s="31"/>
      <c r="H346" s="14"/>
      <c r="I346" s="31" t="s">
        <v>436</v>
      </c>
      <c r="J346" s="31"/>
      <c r="K346" s="14"/>
    </row>
    <row r="347" spans="1:21" x14ac:dyDescent="0.25">
      <c r="A347" s="12"/>
      <c r="B347" s="13"/>
      <c r="C347" s="14"/>
      <c r="D347" s="14"/>
      <c r="E347" s="14"/>
      <c r="F347" s="31" t="s">
        <v>437</v>
      </c>
      <c r="G347" s="31"/>
      <c r="H347" s="14"/>
      <c r="I347" s="31" t="s">
        <v>437</v>
      </c>
      <c r="J347" s="31"/>
      <c r="K347" s="14"/>
    </row>
    <row r="348" spans="1:21" ht="23.25" thickBot="1" x14ac:dyDescent="0.3">
      <c r="A348" s="12"/>
      <c r="B348" s="46" t="s">
        <v>445</v>
      </c>
      <c r="C348" s="14"/>
      <c r="D348" s="16" t="s">
        <v>439</v>
      </c>
      <c r="E348" s="14"/>
      <c r="F348" s="32" t="s">
        <v>388</v>
      </c>
      <c r="G348" s="32"/>
      <c r="H348" s="14"/>
      <c r="I348" s="32" t="s">
        <v>388</v>
      </c>
      <c r="J348" s="32"/>
      <c r="K348" s="14"/>
    </row>
    <row r="349" spans="1:21" x14ac:dyDescent="0.25">
      <c r="A349" s="12"/>
      <c r="B349" s="19" t="s">
        <v>329</v>
      </c>
      <c r="C349" s="20"/>
      <c r="D349" s="39"/>
      <c r="E349" s="20"/>
      <c r="F349" s="43"/>
      <c r="G349" s="43"/>
      <c r="H349" s="20"/>
      <c r="I349" s="43"/>
      <c r="J349" s="43"/>
      <c r="K349" s="20"/>
    </row>
    <row r="350" spans="1:21" ht="15.75" thickBot="1" x14ac:dyDescent="0.3">
      <c r="A350" s="12"/>
      <c r="B350" s="79" t="s">
        <v>393</v>
      </c>
      <c r="C350" s="13"/>
      <c r="D350" s="28" t="s">
        <v>236</v>
      </c>
      <c r="E350" s="13"/>
      <c r="F350" s="82" t="s">
        <v>202</v>
      </c>
      <c r="G350" s="28" t="s">
        <v>236</v>
      </c>
      <c r="H350" s="13"/>
      <c r="I350" s="82" t="s">
        <v>202</v>
      </c>
      <c r="J350" s="28" t="s">
        <v>236</v>
      </c>
      <c r="K350" s="13"/>
    </row>
    <row r="351" spans="1:21" ht="15.75" thickBot="1" x14ac:dyDescent="0.3">
      <c r="A351" s="12"/>
      <c r="B351" s="47" t="s">
        <v>293</v>
      </c>
      <c r="C351" s="20"/>
      <c r="D351" s="96" t="s">
        <v>236</v>
      </c>
      <c r="E351" s="20"/>
      <c r="F351" s="59" t="s">
        <v>202</v>
      </c>
      <c r="G351" s="96" t="s">
        <v>236</v>
      </c>
      <c r="H351" s="20"/>
      <c r="I351" s="59" t="s">
        <v>202</v>
      </c>
      <c r="J351" s="96" t="s">
        <v>236</v>
      </c>
      <c r="K351" s="20"/>
    </row>
    <row r="352" spans="1:21" ht="15.75" thickTop="1" x14ac:dyDescent="0.25">
      <c r="A352" s="12"/>
      <c r="B352" s="54"/>
      <c r="C352" s="54"/>
      <c r="D352" s="54"/>
      <c r="E352" s="54"/>
      <c r="F352" s="54"/>
      <c r="G352" s="54"/>
      <c r="H352" s="54"/>
      <c r="I352" s="54"/>
      <c r="J352" s="54"/>
      <c r="K352" s="54"/>
      <c r="L352" s="54"/>
      <c r="M352" s="54"/>
      <c r="N352" s="54"/>
      <c r="O352" s="54"/>
      <c r="P352" s="54"/>
      <c r="Q352" s="54"/>
      <c r="R352" s="54"/>
      <c r="S352" s="54"/>
      <c r="T352" s="54"/>
      <c r="U352" s="54"/>
    </row>
    <row r="353" spans="1:21" ht="15" customHeight="1" x14ac:dyDescent="0.25">
      <c r="A353" s="12" t="s">
        <v>744</v>
      </c>
      <c r="B353" s="52" t="s">
        <v>4</v>
      </c>
      <c r="C353" s="52"/>
      <c r="D353" s="52"/>
      <c r="E353" s="52"/>
      <c r="F353" s="52"/>
      <c r="G353" s="52"/>
      <c r="H353" s="52"/>
      <c r="I353" s="52"/>
      <c r="J353" s="52"/>
      <c r="K353" s="52"/>
      <c r="L353" s="52"/>
      <c r="M353" s="52"/>
      <c r="N353" s="52"/>
      <c r="O353" s="52"/>
      <c r="P353" s="52"/>
      <c r="Q353" s="52"/>
      <c r="R353" s="52"/>
      <c r="S353" s="52"/>
      <c r="T353" s="52"/>
      <c r="U353" s="52"/>
    </row>
    <row r="354" spans="1:21" x14ac:dyDescent="0.25">
      <c r="A354" s="12"/>
      <c r="B354" s="54"/>
      <c r="C354" s="54"/>
      <c r="D354" s="54"/>
      <c r="E354" s="54"/>
      <c r="F354" s="54"/>
      <c r="G354" s="54"/>
      <c r="H354" s="54"/>
      <c r="I354" s="54"/>
      <c r="J354" s="54"/>
      <c r="K354" s="54"/>
      <c r="L354" s="54"/>
      <c r="M354" s="54"/>
      <c r="N354" s="54"/>
      <c r="O354" s="54"/>
      <c r="P354" s="54"/>
      <c r="Q354" s="54"/>
      <c r="R354" s="54"/>
      <c r="S354" s="54"/>
      <c r="T354" s="54"/>
      <c r="U354" s="54"/>
    </row>
    <row r="355" spans="1:21" x14ac:dyDescent="0.25">
      <c r="A355" s="12"/>
      <c r="B355" s="54"/>
      <c r="C355" s="54"/>
      <c r="D355" s="54"/>
      <c r="E355" s="54"/>
      <c r="F355" s="54"/>
      <c r="G355" s="54"/>
      <c r="H355" s="54"/>
      <c r="I355" s="54"/>
      <c r="J355" s="54"/>
      <c r="K355" s="54"/>
      <c r="L355" s="54"/>
      <c r="M355" s="54"/>
      <c r="N355" s="54"/>
      <c r="O355" s="54"/>
      <c r="P355" s="54"/>
      <c r="Q355" s="54"/>
      <c r="R355" s="54"/>
      <c r="S355" s="54"/>
      <c r="T355" s="54"/>
      <c r="U355" s="54"/>
    </row>
    <row r="356" spans="1:21" ht="23.25" thickBot="1" x14ac:dyDescent="0.3">
      <c r="A356" s="12"/>
      <c r="B356" s="46" t="s">
        <v>438</v>
      </c>
      <c r="C356" s="14"/>
      <c r="D356" s="16" t="s">
        <v>439</v>
      </c>
      <c r="E356" s="14"/>
      <c r="F356" s="32" t="s">
        <v>447</v>
      </c>
      <c r="G356" s="32"/>
      <c r="H356" s="14"/>
    </row>
    <row r="357" spans="1:21" x14ac:dyDescent="0.25">
      <c r="A357" s="12"/>
      <c r="B357" s="19" t="s">
        <v>448</v>
      </c>
      <c r="C357" s="20"/>
      <c r="D357" s="39"/>
      <c r="E357" s="20"/>
      <c r="F357" s="43"/>
      <c r="G357" s="43"/>
      <c r="H357" s="20"/>
    </row>
    <row r="358" spans="1:21" x14ac:dyDescent="0.25">
      <c r="A358" s="12"/>
      <c r="B358" s="40" t="s">
        <v>328</v>
      </c>
      <c r="C358" s="13"/>
      <c r="D358" s="26">
        <v>1</v>
      </c>
      <c r="E358" s="13"/>
      <c r="F358" s="11" t="s">
        <v>202</v>
      </c>
      <c r="G358" s="25">
        <v>1431</v>
      </c>
      <c r="H358" s="13"/>
    </row>
    <row r="359" spans="1:21" x14ac:dyDescent="0.25">
      <c r="A359" s="12"/>
      <c r="B359" s="19" t="s">
        <v>329</v>
      </c>
      <c r="C359" s="20"/>
      <c r="D359" s="39"/>
      <c r="E359" s="20"/>
      <c r="F359" s="42"/>
      <c r="G359" s="42"/>
      <c r="H359" s="20"/>
    </row>
    <row r="360" spans="1:21" x14ac:dyDescent="0.25">
      <c r="A360" s="12"/>
      <c r="B360" s="40" t="s">
        <v>393</v>
      </c>
      <c r="C360" s="13"/>
      <c r="D360" s="26">
        <v>1</v>
      </c>
      <c r="E360" s="13"/>
      <c r="F360" s="36">
        <v>53</v>
      </c>
      <c r="G360" s="36"/>
      <c r="H360" s="13"/>
    </row>
    <row r="361" spans="1:21" ht="15.75" thickBot="1" x14ac:dyDescent="0.3">
      <c r="A361" s="12"/>
      <c r="B361" s="41" t="s">
        <v>394</v>
      </c>
      <c r="C361" s="20"/>
      <c r="D361" s="73">
        <v>1</v>
      </c>
      <c r="E361" s="20"/>
      <c r="F361" s="75">
        <v>14</v>
      </c>
      <c r="G361" s="75"/>
      <c r="H361" s="20"/>
    </row>
    <row r="362" spans="1:21" x14ac:dyDescent="0.25">
      <c r="A362" s="12"/>
      <c r="B362" s="50"/>
      <c r="C362" s="13"/>
      <c r="D362" s="56"/>
      <c r="E362" s="13"/>
      <c r="F362" s="99"/>
      <c r="G362" s="99"/>
      <c r="H362" s="13"/>
    </row>
    <row r="363" spans="1:21" ht="15.75" thickBot="1" x14ac:dyDescent="0.3">
      <c r="A363" s="12"/>
      <c r="B363" s="19" t="s">
        <v>293</v>
      </c>
      <c r="C363" s="20"/>
      <c r="D363" s="96">
        <v>3</v>
      </c>
      <c r="E363" s="20"/>
      <c r="F363" s="59" t="s">
        <v>202</v>
      </c>
      <c r="G363" s="98">
        <v>1498</v>
      </c>
      <c r="H363" s="20"/>
    </row>
    <row r="364" spans="1:21" ht="15.75" thickTop="1" x14ac:dyDescent="0.25">
      <c r="A364" s="12"/>
      <c r="B364" s="54"/>
      <c r="C364" s="54"/>
      <c r="D364" s="54"/>
      <c r="E364" s="54"/>
      <c r="F364" s="54"/>
      <c r="G364" s="54"/>
      <c r="H364" s="54"/>
      <c r="I364" s="54"/>
      <c r="J364" s="54"/>
      <c r="K364" s="54"/>
      <c r="L364" s="54"/>
      <c r="M364" s="54"/>
      <c r="N364" s="54"/>
      <c r="O364" s="54"/>
      <c r="P364" s="54"/>
      <c r="Q364" s="54"/>
      <c r="R364" s="54"/>
      <c r="S364" s="54"/>
      <c r="T364" s="54"/>
      <c r="U364" s="54"/>
    </row>
    <row r="365" spans="1:21" x14ac:dyDescent="0.25">
      <c r="A365" s="12"/>
      <c r="B365" s="54"/>
      <c r="C365" s="54"/>
      <c r="D365" s="54"/>
      <c r="E365" s="54"/>
      <c r="F365" s="54"/>
      <c r="G365" s="54"/>
      <c r="H365" s="54"/>
      <c r="I365" s="54"/>
      <c r="J365" s="54"/>
      <c r="K365" s="54"/>
      <c r="L365" s="54"/>
      <c r="M365" s="54"/>
      <c r="N365" s="54"/>
      <c r="O365" s="54"/>
      <c r="P365" s="54"/>
      <c r="Q365" s="54"/>
      <c r="R365" s="54"/>
      <c r="S365" s="54"/>
      <c r="T365" s="54"/>
      <c r="U365" s="54"/>
    </row>
    <row r="366" spans="1:21" x14ac:dyDescent="0.25">
      <c r="A366" s="12"/>
      <c r="B366" s="54"/>
      <c r="C366" s="54"/>
      <c r="D366" s="54"/>
      <c r="E366" s="54"/>
      <c r="F366" s="54"/>
      <c r="G366" s="54"/>
      <c r="H366" s="54"/>
      <c r="I366" s="54"/>
      <c r="J366" s="54"/>
      <c r="K366" s="54"/>
      <c r="L366" s="54"/>
      <c r="M366" s="54"/>
      <c r="N366" s="54"/>
      <c r="O366" s="54"/>
      <c r="P366" s="54"/>
      <c r="Q366" s="54"/>
      <c r="R366" s="54"/>
      <c r="S366" s="54"/>
      <c r="T366" s="54"/>
      <c r="U366" s="54"/>
    </row>
    <row r="367" spans="1:21" ht="23.25" thickBot="1" x14ac:dyDescent="0.3">
      <c r="A367" s="12"/>
      <c r="B367" s="46" t="s">
        <v>450</v>
      </c>
      <c r="C367" s="14"/>
      <c r="D367" s="16" t="s">
        <v>439</v>
      </c>
      <c r="E367" s="14"/>
      <c r="F367" s="32" t="s">
        <v>447</v>
      </c>
      <c r="G367" s="32"/>
      <c r="H367" s="14"/>
    </row>
    <row r="368" spans="1:21" x14ac:dyDescent="0.25">
      <c r="A368" s="12"/>
      <c r="B368" s="19" t="s">
        <v>451</v>
      </c>
      <c r="C368" s="20"/>
      <c r="D368" s="39"/>
      <c r="E368" s="20"/>
      <c r="F368" s="43"/>
      <c r="G368" s="43"/>
      <c r="H368" s="20"/>
    </row>
    <row r="369" spans="1:21" x14ac:dyDescent="0.25">
      <c r="A369" s="12"/>
      <c r="B369" s="40" t="s">
        <v>393</v>
      </c>
      <c r="C369" s="13"/>
      <c r="D369" s="26">
        <v>2</v>
      </c>
      <c r="E369" s="13"/>
      <c r="F369" s="11" t="s">
        <v>202</v>
      </c>
      <c r="G369" s="26">
        <v>89</v>
      </c>
      <c r="H369" s="13"/>
    </row>
    <row r="370" spans="1:21" x14ac:dyDescent="0.25">
      <c r="A370" s="12"/>
      <c r="B370" s="41" t="s">
        <v>394</v>
      </c>
      <c r="C370" s="20"/>
      <c r="D370" s="27">
        <v>1</v>
      </c>
      <c r="E370" s="20"/>
      <c r="F370" s="37">
        <v>15</v>
      </c>
      <c r="G370" s="37"/>
      <c r="H370" s="20"/>
    </row>
    <row r="371" spans="1:21" x14ac:dyDescent="0.25">
      <c r="A371" s="12"/>
      <c r="B371" s="24" t="s">
        <v>332</v>
      </c>
      <c r="C371" s="13"/>
      <c r="D371" s="56"/>
      <c r="E371" s="13"/>
      <c r="F371" s="62"/>
      <c r="G371" s="62"/>
      <c r="H371" s="13"/>
    </row>
    <row r="372" spans="1:21" ht="15.75" thickBot="1" x14ac:dyDescent="0.3">
      <c r="A372" s="12"/>
      <c r="B372" s="41" t="s">
        <v>333</v>
      </c>
      <c r="C372" s="20"/>
      <c r="D372" s="73">
        <v>1</v>
      </c>
      <c r="E372" s="20"/>
      <c r="F372" s="75">
        <v>4</v>
      </c>
      <c r="G372" s="75"/>
      <c r="H372" s="20"/>
    </row>
    <row r="373" spans="1:21" ht="15.75" thickBot="1" x14ac:dyDescent="0.3">
      <c r="A373" s="12"/>
      <c r="B373" s="24" t="s">
        <v>293</v>
      </c>
      <c r="C373" s="13"/>
      <c r="D373" s="97">
        <v>4</v>
      </c>
      <c r="E373" s="13"/>
      <c r="F373" s="68" t="s">
        <v>202</v>
      </c>
      <c r="G373" s="74">
        <v>108</v>
      </c>
      <c r="H373" s="13"/>
    </row>
    <row r="374" spans="1:21" ht="15.75" thickTop="1" x14ac:dyDescent="0.25">
      <c r="A374" s="12"/>
      <c r="B374" s="77"/>
      <c r="C374" s="77"/>
      <c r="D374" s="77"/>
      <c r="E374" s="77"/>
      <c r="F374" s="77"/>
      <c r="G374" s="77"/>
      <c r="H374" s="77"/>
      <c r="I374" s="77"/>
      <c r="J374" s="77"/>
      <c r="K374" s="77"/>
      <c r="L374" s="77"/>
      <c r="M374" s="77"/>
      <c r="N374" s="77"/>
      <c r="O374" s="77"/>
      <c r="P374" s="77"/>
      <c r="Q374" s="77"/>
      <c r="R374" s="77"/>
      <c r="S374" s="77"/>
      <c r="T374" s="77"/>
      <c r="U374" s="77"/>
    </row>
    <row r="375" spans="1:21" x14ac:dyDescent="0.25">
      <c r="A375" s="12"/>
      <c r="B375" s="54"/>
      <c r="C375" s="54"/>
      <c r="D375" s="54"/>
      <c r="E375" s="54"/>
      <c r="F375" s="54"/>
      <c r="G375" s="54"/>
      <c r="H375" s="54"/>
      <c r="I375" s="54"/>
      <c r="J375" s="54"/>
      <c r="K375" s="54"/>
      <c r="L375" s="54"/>
      <c r="M375" s="54"/>
      <c r="N375" s="54"/>
      <c r="O375" s="54"/>
      <c r="P375" s="54"/>
      <c r="Q375" s="54"/>
      <c r="R375" s="54"/>
      <c r="S375" s="54"/>
      <c r="T375" s="54"/>
      <c r="U375" s="54"/>
    </row>
    <row r="376" spans="1:21" x14ac:dyDescent="0.25">
      <c r="A376" s="12"/>
      <c r="B376" s="54"/>
      <c r="C376" s="54"/>
      <c r="D376" s="54"/>
      <c r="E376" s="54"/>
      <c r="F376" s="54"/>
      <c r="G376" s="54"/>
      <c r="H376" s="54"/>
      <c r="I376" s="54"/>
      <c r="J376" s="54"/>
      <c r="K376" s="54"/>
      <c r="L376" s="54"/>
      <c r="M376" s="54"/>
      <c r="N376" s="54"/>
      <c r="O376" s="54"/>
      <c r="P376" s="54"/>
      <c r="Q376" s="54"/>
      <c r="R376" s="54"/>
      <c r="S376" s="54"/>
      <c r="T376" s="54"/>
      <c r="U376" s="54"/>
    </row>
    <row r="377" spans="1:21" ht="23.25" thickBot="1" x14ac:dyDescent="0.3">
      <c r="A377" s="12"/>
      <c r="B377" s="46" t="s">
        <v>444</v>
      </c>
      <c r="C377" s="14"/>
      <c r="D377" s="16" t="s">
        <v>439</v>
      </c>
      <c r="E377" s="14"/>
      <c r="F377" s="32" t="s">
        <v>447</v>
      </c>
      <c r="G377" s="32"/>
      <c r="H377" s="14"/>
    </row>
    <row r="378" spans="1:21" x14ac:dyDescent="0.25">
      <c r="A378" s="12"/>
      <c r="B378" s="19" t="s">
        <v>451</v>
      </c>
      <c r="C378" s="20"/>
      <c r="D378" s="39"/>
      <c r="E378" s="20"/>
      <c r="F378" s="43"/>
      <c r="G378" s="43"/>
      <c r="H378" s="20"/>
    </row>
    <row r="379" spans="1:21" ht="15.75" thickBot="1" x14ac:dyDescent="0.3">
      <c r="A379" s="12"/>
      <c r="B379" s="40" t="s">
        <v>394</v>
      </c>
      <c r="C379" s="13"/>
      <c r="D379" s="28">
        <v>1</v>
      </c>
      <c r="E379" s="13"/>
      <c r="F379" s="82" t="s">
        <v>202</v>
      </c>
      <c r="G379" s="28">
        <v>14</v>
      </c>
      <c r="H379" s="13"/>
    </row>
    <row r="380" spans="1:21" ht="15.75" thickBot="1" x14ac:dyDescent="0.3">
      <c r="A380" s="12"/>
      <c r="B380" s="19" t="s">
        <v>293</v>
      </c>
      <c r="C380" s="20"/>
      <c r="D380" s="96">
        <v>1</v>
      </c>
      <c r="E380" s="20"/>
      <c r="F380" s="59" t="s">
        <v>202</v>
      </c>
      <c r="G380" s="96">
        <v>14</v>
      </c>
      <c r="H380" s="20"/>
    </row>
    <row r="381" spans="1:21" ht="15.75" thickTop="1" x14ac:dyDescent="0.25">
      <c r="A381" s="12"/>
      <c r="B381" s="77"/>
      <c r="C381" s="77"/>
      <c r="D381" s="77"/>
      <c r="E381" s="77"/>
      <c r="F381" s="77"/>
      <c r="G381" s="77"/>
      <c r="H381" s="77"/>
      <c r="I381" s="77"/>
      <c r="J381" s="77"/>
      <c r="K381" s="77"/>
      <c r="L381" s="77"/>
      <c r="M381" s="77"/>
      <c r="N381" s="77"/>
      <c r="O381" s="77"/>
      <c r="P381" s="77"/>
      <c r="Q381" s="77"/>
      <c r="R381" s="77"/>
      <c r="S381" s="77"/>
      <c r="T381" s="77"/>
      <c r="U381" s="77"/>
    </row>
    <row r="382" spans="1:21" x14ac:dyDescent="0.25">
      <c r="A382" s="12"/>
      <c r="B382" s="54"/>
      <c r="C382" s="54"/>
      <c r="D382" s="54"/>
      <c r="E382" s="54"/>
      <c r="F382" s="54"/>
      <c r="G382" s="54"/>
      <c r="H382" s="54"/>
      <c r="I382" s="54"/>
      <c r="J382" s="54"/>
      <c r="K382" s="54"/>
      <c r="L382" s="54"/>
      <c r="M382" s="54"/>
      <c r="N382" s="54"/>
      <c r="O382" s="54"/>
      <c r="P382" s="54"/>
      <c r="Q382" s="54"/>
      <c r="R382" s="54"/>
      <c r="S382" s="54"/>
      <c r="T382" s="54"/>
      <c r="U382" s="54"/>
    </row>
    <row r="383" spans="1:21" ht="23.25" thickBot="1" x14ac:dyDescent="0.3">
      <c r="A383" s="12"/>
      <c r="B383" s="46" t="s">
        <v>454</v>
      </c>
      <c r="C383" s="14"/>
      <c r="D383" s="16" t="s">
        <v>439</v>
      </c>
      <c r="E383" s="14"/>
      <c r="F383" s="32" t="s">
        <v>447</v>
      </c>
      <c r="G383" s="32"/>
      <c r="H383" s="14"/>
    </row>
    <row r="384" spans="1:21" x14ac:dyDescent="0.25">
      <c r="A384" s="12"/>
      <c r="B384" s="19" t="s">
        <v>451</v>
      </c>
      <c r="C384" s="20"/>
      <c r="D384" s="39"/>
      <c r="E384" s="20"/>
      <c r="F384" s="43"/>
      <c r="G384" s="43"/>
      <c r="H384" s="20"/>
    </row>
    <row r="385" spans="1:21" x14ac:dyDescent="0.25">
      <c r="A385" s="12"/>
      <c r="B385" s="40" t="s">
        <v>393</v>
      </c>
      <c r="C385" s="13"/>
      <c r="D385" s="26">
        <v>1</v>
      </c>
      <c r="E385" s="13"/>
      <c r="F385" s="11" t="s">
        <v>202</v>
      </c>
      <c r="G385" s="26">
        <v>52</v>
      </c>
      <c r="H385" s="13"/>
    </row>
    <row r="386" spans="1:21" x14ac:dyDescent="0.25">
      <c r="A386" s="12"/>
      <c r="B386" s="41" t="s">
        <v>394</v>
      </c>
      <c r="C386" s="20"/>
      <c r="D386" s="27">
        <v>1</v>
      </c>
      <c r="E386" s="20"/>
      <c r="F386" s="37">
        <v>15</v>
      </c>
      <c r="G386" s="37"/>
      <c r="H386" s="20"/>
    </row>
    <row r="387" spans="1:21" x14ac:dyDescent="0.25">
      <c r="A387" s="12"/>
      <c r="B387" s="24" t="s">
        <v>332</v>
      </c>
      <c r="C387" s="13"/>
      <c r="D387" s="56"/>
      <c r="E387" s="13"/>
      <c r="F387" s="62"/>
      <c r="G387" s="62"/>
      <c r="H387" s="13"/>
    </row>
    <row r="388" spans="1:21" ht="15.75" thickBot="1" x14ac:dyDescent="0.3">
      <c r="A388" s="12"/>
      <c r="B388" s="41" t="s">
        <v>333</v>
      </c>
      <c r="C388" s="20"/>
      <c r="D388" s="73">
        <v>1</v>
      </c>
      <c r="E388" s="20"/>
      <c r="F388" s="75">
        <v>4</v>
      </c>
      <c r="G388" s="75"/>
      <c r="H388" s="20"/>
    </row>
    <row r="389" spans="1:21" ht="15.75" thickBot="1" x14ac:dyDescent="0.3">
      <c r="A389" s="12"/>
      <c r="B389" s="24" t="s">
        <v>293</v>
      </c>
      <c r="C389" s="13"/>
      <c r="D389" s="97">
        <v>3</v>
      </c>
      <c r="E389" s="13"/>
      <c r="F389" s="68" t="s">
        <v>202</v>
      </c>
      <c r="G389" s="74">
        <v>71</v>
      </c>
      <c r="H389" s="13"/>
    </row>
    <row r="390" spans="1:21" ht="15.75" thickTop="1" x14ac:dyDescent="0.25">
      <c r="A390" s="12"/>
      <c r="B390" s="77"/>
      <c r="C390" s="77"/>
      <c r="D390" s="77"/>
      <c r="E390" s="77"/>
      <c r="F390" s="77"/>
      <c r="G390" s="77"/>
      <c r="H390" s="77"/>
      <c r="I390" s="77"/>
      <c r="J390" s="77"/>
      <c r="K390" s="77"/>
      <c r="L390" s="77"/>
      <c r="M390" s="77"/>
      <c r="N390" s="77"/>
      <c r="O390" s="77"/>
      <c r="P390" s="77"/>
      <c r="Q390" s="77"/>
      <c r="R390" s="77"/>
      <c r="S390" s="77"/>
      <c r="T390" s="77"/>
      <c r="U390" s="77"/>
    </row>
    <row r="391" spans="1:21" ht="15" customHeight="1" x14ac:dyDescent="0.25">
      <c r="A391" s="12" t="s">
        <v>745</v>
      </c>
      <c r="B391" s="52" t="s">
        <v>4</v>
      </c>
      <c r="C391" s="52"/>
      <c r="D391" s="52"/>
      <c r="E391" s="52"/>
      <c r="F391" s="52"/>
      <c r="G391" s="52"/>
      <c r="H391" s="52"/>
      <c r="I391" s="52"/>
      <c r="J391" s="52"/>
      <c r="K391" s="52"/>
      <c r="L391" s="52"/>
      <c r="M391" s="52"/>
      <c r="N391" s="52"/>
      <c r="O391" s="52"/>
      <c r="P391" s="52"/>
      <c r="Q391" s="52"/>
      <c r="R391" s="52"/>
      <c r="S391" s="52"/>
      <c r="T391" s="52"/>
      <c r="U391" s="52"/>
    </row>
    <row r="392" spans="1:21" x14ac:dyDescent="0.25">
      <c r="A392" s="12"/>
      <c r="B392" s="54"/>
      <c r="C392" s="54"/>
      <c r="D392" s="54"/>
      <c r="E392" s="54"/>
      <c r="F392" s="54"/>
      <c r="G392" s="54"/>
      <c r="H392" s="54"/>
      <c r="I392" s="54"/>
      <c r="J392" s="54"/>
      <c r="K392" s="54"/>
      <c r="L392" s="54"/>
      <c r="M392" s="54"/>
      <c r="N392" s="54"/>
      <c r="O392" s="54"/>
      <c r="P392" s="54"/>
      <c r="Q392" s="54"/>
      <c r="R392" s="54"/>
      <c r="S392" s="54"/>
      <c r="T392" s="54"/>
      <c r="U392" s="54"/>
    </row>
    <row r="393" spans="1:21" x14ac:dyDescent="0.25">
      <c r="A393" s="12"/>
      <c r="B393" s="54"/>
      <c r="C393" s="54"/>
      <c r="D393" s="54"/>
      <c r="E393" s="54"/>
      <c r="F393" s="54"/>
      <c r="G393" s="54"/>
      <c r="H393" s="54"/>
      <c r="I393" s="54"/>
      <c r="J393" s="54"/>
      <c r="K393" s="54"/>
      <c r="L393" s="54"/>
      <c r="M393" s="54"/>
      <c r="N393" s="54"/>
      <c r="O393" s="54"/>
      <c r="P393" s="54"/>
      <c r="Q393" s="54"/>
      <c r="R393" s="54"/>
      <c r="S393" s="54"/>
      <c r="T393" s="54"/>
      <c r="U393" s="54"/>
    </row>
    <row r="394" spans="1:21" x14ac:dyDescent="0.25">
      <c r="A394" s="12"/>
      <c r="B394" s="86" t="s">
        <v>196</v>
      </c>
      <c r="C394" s="30"/>
      <c r="D394" s="31" t="s">
        <v>464</v>
      </c>
      <c r="E394" s="31"/>
      <c r="F394" s="30"/>
      <c r="G394" s="31" t="s">
        <v>465</v>
      </c>
      <c r="H394" s="31"/>
      <c r="I394" s="30"/>
      <c r="J394" s="31" t="s">
        <v>467</v>
      </c>
      <c r="K394" s="31"/>
      <c r="L394" s="30"/>
      <c r="M394" s="31" t="s">
        <v>415</v>
      </c>
      <c r="N394" s="31"/>
      <c r="O394" s="30"/>
    </row>
    <row r="395" spans="1:21" ht="15.75" thickBot="1" x14ac:dyDescent="0.3">
      <c r="A395" s="12"/>
      <c r="B395" s="51"/>
      <c r="C395" s="30"/>
      <c r="D395" s="32"/>
      <c r="E395" s="32"/>
      <c r="F395" s="30"/>
      <c r="G395" s="32" t="s">
        <v>466</v>
      </c>
      <c r="H395" s="32"/>
      <c r="I395" s="30"/>
      <c r="J395" s="32"/>
      <c r="K395" s="32"/>
      <c r="L395" s="30"/>
      <c r="M395" s="32"/>
      <c r="N395" s="32"/>
      <c r="O395" s="30"/>
    </row>
    <row r="396" spans="1:21" x14ac:dyDescent="0.25">
      <c r="A396" s="12"/>
      <c r="B396" s="47" t="s">
        <v>321</v>
      </c>
      <c r="C396" s="20"/>
      <c r="D396" s="43"/>
      <c r="E396" s="43"/>
      <c r="F396" s="20"/>
      <c r="G396" s="43"/>
      <c r="H396" s="43"/>
      <c r="I396" s="20"/>
      <c r="J396" s="43"/>
      <c r="K396" s="43"/>
      <c r="L396" s="20"/>
      <c r="M396" s="43"/>
      <c r="N396" s="43"/>
      <c r="O396" s="20"/>
    </row>
    <row r="397" spans="1:21" x14ac:dyDescent="0.25">
      <c r="A397" s="12"/>
      <c r="B397" s="79" t="s">
        <v>322</v>
      </c>
      <c r="C397" s="13"/>
      <c r="D397" s="11" t="s">
        <v>202</v>
      </c>
      <c r="E397" s="25">
        <v>189192</v>
      </c>
      <c r="F397" s="13"/>
      <c r="G397" s="11" t="s">
        <v>202</v>
      </c>
      <c r="H397" s="25">
        <v>5537</v>
      </c>
      <c r="I397" s="13"/>
      <c r="J397" s="11" t="s">
        <v>202</v>
      </c>
      <c r="K397" s="25">
        <v>1867</v>
      </c>
      <c r="L397" s="13"/>
      <c r="M397" s="11" t="s">
        <v>202</v>
      </c>
      <c r="N397" s="26">
        <v>38</v>
      </c>
      <c r="O397" s="13"/>
    </row>
    <row r="398" spans="1:21" x14ac:dyDescent="0.25">
      <c r="A398" s="12"/>
      <c r="B398" s="80" t="s">
        <v>323</v>
      </c>
      <c r="C398" s="20"/>
      <c r="D398" s="63">
        <v>47494</v>
      </c>
      <c r="E398" s="63"/>
      <c r="F398" s="20"/>
      <c r="G398" s="37" t="s">
        <v>236</v>
      </c>
      <c r="H398" s="37"/>
      <c r="I398" s="20"/>
      <c r="J398" s="37">
        <v>410</v>
      </c>
      <c r="K398" s="37"/>
      <c r="L398" s="20"/>
      <c r="M398" s="37">
        <v>410</v>
      </c>
      <c r="N398" s="37"/>
      <c r="O398" s="20"/>
    </row>
    <row r="399" spans="1:21" x14ac:dyDescent="0.25">
      <c r="A399" s="12"/>
      <c r="B399" s="48" t="s">
        <v>324</v>
      </c>
      <c r="C399" s="13"/>
      <c r="D399" s="62"/>
      <c r="E399" s="62"/>
      <c r="F399" s="13"/>
      <c r="G399" s="62"/>
      <c r="H399" s="62"/>
      <c r="I399" s="13"/>
      <c r="J399" s="62"/>
      <c r="K399" s="62"/>
      <c r="L399" s="13"/>
      <c r="M399" s="62"/>
      <c r="N399" s="62"/>
      <c r="O399" s="13"/>
    </row>
    <row r="400" spans="1:21" x14ac:dyDescent="0.25">
      <c r="A400" s="12"/>
      <c r="B400" s="80" t="s">
        <v>325</v>
      </c>
      <c r="C400" s="20"/>
      <c r="D400" s="63">
        <v>71357</v>
      </c>
      <c r="E400" s="63"/>
      <c r="F400" s="20"/>
      <c r="G400" s="37">
        <v>976</v>
      </c>
      <c r="H400" s="37"/>
      <c r="I400" s="20"/>
      <c r="J400" s="37">
        <v>72</v>
      </c>
      <c r="K400" s="37"/>
      <c r="L400" s="20"/>
      <c r="M400" s="37">
        <v>848</v>
      </c>
      <c r="N400" s="37"/>
      <c r="O400" s="20"/>
    </row>
    <row r="401" spans="1:21" x14ac:dyDescent="0.25">
      <c r="A401" s="12"/>
      <c r="B401" s="79" t="s">
        <v>326</v>
      </c>
      <c r="C401" s="13"/>
      <c r="D401" s="44">
        <v>64614</v>
      </c>
      <c r="E401" s="44"/>
      <c r="F401" s="13"/>
      <c r="G401" s="44">
        <v>2575</v>
      </c>
      <c r="H401" s="44"/>
      <c r="I401" s="13"/>
      <c r="J401" s="44">
        <v>11487</v>
      </c>
      <c r="K401" s="44"/>
      <c r="L401" s="13"/>
      <c r="M401" s="44">
        <v>1912</v>
      </c>
      <c r="N401" s="44"/>
      <c r="O401" s="13"/>
    </row>
    <row r="402" spans="1:21" x14ac:dyDescent="0.25">
      <c r="A402" s="12"/>
      <c r="B402" s="80" t="s">
        <v>327</v>
      </c>
      <c r="C402" s="20"/>
      <c r="D402" s="63">
        <v>47147</v>
      </c>
      <c r="E402" s="63"/>
      <c r="F402" s="20"/>
      <c r="G402" s="37" t="s">
        <v>236</v>
      </c>
      <c r="H402" s="37"/>
      <c r="I402" s="20"/>
      <c r="J402" s="37" t="s">
        <v>236</v>
      </c>
      <c r="K402" s="37"/>
      <c r="L402" s="20"/>
      <c r="M402" s="37">
        <v>78</v>
      </c>
      <c r="N402" s="37"/>
      <c r="O402" s="20"/>
    </row>
    <row r="403" spans="1:21" ht="15.75" thickBot="1" x14ac:dyDescent="0.3">
      <c r="A403" s="12"/>
      <c r="B403" s="79" t="s">
        <v>328</v>
      </c>
      <c r="C403" s="13"/>
      <c r="D403" s="64">
        <v>427484</v>
      </c>
      <c r="E403" s="64"/>
      <c r="F403" s="13"/>
      <c r="G403" s="64">
        <v>16231</v>
      </c>
      <c r="H403" s="64"/>
      <c r="I403" s="13"/>
      <c r="J403" s="64">
        <v>8811</v>
      </c>
      <c r="K403" s="64"/>
      <c r="L403" s="13"/>
      <c r="M403" s="64">
        <v>4832</v>
      </c>
      <c r="N403" s="64"/>
      <c r="O403" s="13"/>
    </row>
    <row r="404" spans="1:21" ht="15.75" thickBot="1" x14ac:dyDescent="0.3">
      <c r="A404" s="12"/>
      <c r="B404" s="80" t="s">
        <v>293</v>
      </c>
      <c r="C404" s="20"/>
      <c r="D404" s="59" t="s">
        <v>202</v>
      </c>
      <c r="E404" s="60">
        <v>847288</v>
      </c>
      <c r="F404" s="20"/>
      <c r="G404" s="59" t="s">
        <v>202</v>
      </c>
      <c r="H404" s="60">
        <v>25319</v>
      </c>
      <c r="I404" s="20"/>
      <c r="J404" s="59" t="s">
        <v>202</v>
      </c>
      <c r="K404" s="60">
        <v>22647</v>
      </c>
      <c r="L404" s="20"/>
      <c r="M404" s="59" t="s">
        <v>202</v>
      </c>
      <c r="N404" s="60">
        <v>8118</v>
      </c>
      <c r="O404" s="20"/>
    </row>
    <row r="405" spans="1:21" ht="15.75" thickTop="1" x14ac:dyDescent="0.25">
      <c r="A405" s="12"/>
      <c r="B405" s="54"/>
      <c r="C405" s="54"/>
      <c r="D405" s="54"/>
      <c r="E405" s="54"/>
      <c r="F405" s="54"/>
      <c r="G405" s="54"/>
      <c r="H405" s="54"/>
      <c r="I405" s="54"/>
      <c r="J405" s="54"/>
      <c r="K405" s="54"/>
      <c r="L405" s="54"/>
      <c r="M405" s="54"/>
      <c r="N405" s="54"/>
      <c r="O405" s="54"/>
      <c r="P405" s="54"/>
      <c r="Q405" s="54"/>
      <c r="R405" s="54"/>
      <c r="S405" s="54"/>
      <c r="T405" s="54"/>
      <c r="U405" s="54"/>
    </row>
    <row r="406" spans="1:21" x14ac:dyDescent="0.25">
      <c r="A406" s="12"/>
      <c r="B406" s="54"/>
      <c r="C406" s="54"/>
      <c r="D406" s="54"/>
      <c r="E406" s="54"/>
      <c r="F406" s="54"/>
      <c r="G406" s="54"/>
      <c r="H406" s="54"/>
      <c r="I406" s="54"/>
      <c r="J406" s="54"/>
      <c r="K406" s="54"/>
      <c r="L406" s="54"/>
      <c r="M406" s="54"/>
      <c r="N406" s="54"/>
      <c r="O406" s="54"/>
      <c r="P406" s="54"/>
      <c r="Q406" s="54"/>
      <c r="R406" s="54"/>
      <c r="S406" s="54"/>
      <c r="T406" s="54"/>
      <c r="U406" s="54"/>
    </row>
    <row r="407" spans="1:21" x14ac:dyDescent="0.25">
      <c r="A407" s="12"/>
      <c r="B407" s="54"/>
      <c r="C407" s="54"/>
      <c r="D407" s="54"/>
      <c r="E407" s="54"/>
      <c r="F407" s="54"/>
      <c r="G407" s="54"/>
      <c r="H407" s="54"/>
      <c r="I407" s="54"/>
      <c r="J407" s="54"/>
      <c r="K407" s="54"/>
      <c r="L407" s="54"/>
      <c r="M407" s="54"/>
      <c r="N407" s="54"/>
      <c r="O407" s="54"/>
      <c r="P407" s="54"/>
      <c r="Q407" s="54"/>
      <c r="R407" s="54"/>
      <c r="S407" s="54"/>
      <c r="T407" s="54"/>
      <c r="U407" s="54"/>
    </row>
    <row r="408" spans="1:21" x14ac:dyDescent="0.25">
      <c r="A408" s="12"/>
      <c r="B408" s="86" t="s">
        <v>304</v>
      </c>
      <c r="C408" s="30"/>
      <c r="D408" s="31" t="s">
        <v>464</v>
      </c>
      <c r="E408" s="31"/>
      <c r="F408" s="30"/>
      <c r="G408" s="31" t="s">
        <v>465</v>
      </c>
      <c r="H408" s="31"/>
      <c r="I408" s="30"/>
      <c r="J408" s="31" t="s">
        <v>467</v>
      </c>
      <c r="K408" s="31"/>
      <c r="L408" s="30"/>
      <c r="M408" s="31" t="s">
        <v>415</v>
      </c>
      <c r="N408" s="31"/>
      <c r="O408" s="30"/>
    </row>
    <row r="409" spans="1:21" ht="15.75" thickBot="1" x14ac:dyDescent="0.3">
      <c r="A409" s="12"/>
      <c r="B409" s="51"/>
      <c r="C409" s="30"/>
      <c r="D409" s="32"/>
      <c r="E409" s="32"/>
      <c r="F409" s="30"/>
      <c r="G409" s="32" t="s">
        <v>466</v>
      </c>
      <c r="H409" s="32"/>
      <c r="I409" s="30"/>
      <c r="J409" s="32"/>
      <c r="K409" s="32"/>
      <c r="L409" s="30"/>
      <c r="M409" s="32"/>
      <c r="N409" s="32"/>
      <c r="O409" s="30"/>
    </row>
    <row r="410" spans="1:21" x14ac:dyDescent="0.25">
      <c r="A410" s="12"/>
      <c r="B410" s="47" t="s">
        <v>321</v>
      </c>
      <c r="C410" s="20"/>
      <c r="D410" s="43"/>
      <c r="E410" s="43"/>
      <c r="F410" s="20"/>
      <c r="G410" s="43"/>
      <c r="H410" s="43"/>
      <c r="I410" s="20"/>
      <c r="J410" s="43"/>
      <c r="K410" s="43"/>
      <c r="L410" s="20"/>
      <c r="M410" s="43"/>
      <c r="N410" s="43"/>
      <c r="O410" s="20"/>
    </row>
    <row r="411" spans="1:21" x14ac:dyDescent="0.25">
      <c r="A411" s="12"/>
      <c r="B411" s="79" t="s">
        <v>322</v>
      </c>
      <c r="C411" s="13"/>
      <c r="D411" s="11" t="s">
        <v>202</v>
      </c>
      <c r="E411" s="25">
        <v>144744</v>
      </c>
      <c r="F411" s="13"/>
      <c r="G411" s="11" t="s">
        <v>202</v>
      </c>
      <c r="H411" s="25">
        <v>4538</v>
      </c>
      <c r="I411" s="13"/>
      <c r="J411" s="11" t="s">
        <v>202</v>
      </c>
      <c r="K411" s="25">
        <v>1250</v>
      </c>
      <c r="L411" s="13"/>
      <c r="M411" s="11" t="s">
        <v>202</v>
      </c>
      <c r="N411" s="26">
        <v>159</v>
      </c>
      <c r="O411" s="13"/>
    </row>
    <row r="412" spans="1:21" x14ac:dyDescent="0.25">
      <c r="A412" s="12"/>
      <c r="B412" s="80" t="s">
        <v>323</v>
      </c>
      <c r="C412" s="20"/>
      <c r="D412" s="63">
        <v>30206</v>
      </c>
      <c r="E412" s="63"/>
      <c r="F412" s="20"/>
      <c r="G412" s="37" t="s">
        <v>236</v>
      </c>
      <c r="H412" s="37"/>
      <c r="I412" s="20"/>
      <c r="J412" s="37" t="s">
        <v>236</v>
      </c>
      <c r="K412" s="37"/>
      <c r="L412" s="20"/>
      <c r="M412" s="37" t="s">
        <v>236</v>
      </c>
      <c r="N412" s="37"/>
      <c r="O412" s="20"/>
    </row>
    <row r="413" spans="1:21" x14ac:dyDescent="0.25">
      <c r="A413" s="12"/>
      <c r="B413" s="48" t="s">
        <v>324</v>
      </c>
      <c r="C413" s="13"/>
      <c r="D413" s="62"/>
      <c r="E413" s="62"/>
      <c r="F413" s="13"/>
      <c r="G413" s="62"/>
      <c r="H413" s="62"/>
      <c r="I413" s="13"/>
      <c r="J413" s="62"/>
      <c r="K413" s="62"/>
      <c r="L413" s="13"/>
      <c r="M413" s="62"/>
      <c r="N413" s="62"/>
      <c r="O413" s="13"/>
    </row>
    <row r="414" spans="1:21" x14ac:dyDescent="0.25">
      <c r="A414" s="12"/>
      <c r="B414" s="80" t="s">
        <v>325</v>
      </c>
      <c r="C414" s="20"/>
      <c r="D414" s="63">
        <v>73006</v>
      </c>
      <c r="E414" s="63"/>
      <c r="F414" s="20"/>
      <c r="G414" s="37">
        <v>105</v>
      </c>
      <c r="H414" s="37"/>
      <c r="I414" s="20"/>
      <c r="J414" s="37" t="s">
        <v>236</v>
      </c>
      <c r="K414" s="37"/>
      <c r="L414" s="20"/>
      <c r="M414" s="63">
        <v>1093</v>
      </c>
      <c r="N414" s="63"/>
      <c r="O414" s="20"/>
    </row>
    <row r="415" spans="1:21" x14ac:dyDescent="0.25">
      <c r="A415" s="12"/>
      <c r="B415" s="79" t="s">
        <v>326</v>
      </c>
      <c r="C415" s="13"/>
      <c r="D415" s="44">
        <v>61195</v>
      </c>
      <c r="E415" s="44"/>
      <c r="F415" s="13"/>
      <c r="G415" s="44">
        <v>31401</v>
      </c>
      <c r="H415" s="44"/>
      <c r="I415" s="13"/>
      <c r="J415" s="44">
        <v>15630</v>
      </c>
      <c r="K415" s="44"/>
      <c r="L415" s="13"/>
      <c r="M415" s="36" t="s">
        <v>236</v>
      </c>
      <c r="N415" s="36"/>
      <c r="O415" s="13"/>
    </row>
    <row r="416" spans="1:21" x14ac:dyDescent="0.25">
      <c r="A416" s="12"/>
      <c r="B416" s="80" t="s">
        <v>327</v>
      </c>
      <c r="C416" s="20"/>
      <c r="D416" s="63">
        <v>34672</v>
      </c>
      <c r="E416" s="63"/>
      <c r="F416" s="20"/>
      <c r="G416" s="37" t="s">
        <v>236</v>
      </c>
      <c r="H416" s="37"/>
      <c r="I416" s="20"/>
      <c r="J416" s="37">
        <v>466</v>
      </c>
      <c r="K416" s="37"/>
      <c r="L416" s="20"/>
      <c r="M416" s="37">
        <v>329</v>
      </c>
      <c r="N416" s="37"/>
      <c r="O416" s="20"/>
    </row>
    <row r="417" spans="1:21" ht="15.75" thickBot="1" x14ac:dyDescent="0.3">
      <c r="A417" s="12"/>
      <c r="B417" s="79" t="s">
        <v>328</v>
      </c>
      <c r="C417" s="13"/>
      <c r="D417" s="64">
        <v>388719</v>
      </c>
      <c r="E417" s="64"/>
      <c r="F417" s="13"/>
      <c r="G417" s="64">
        <v>20893</v>
      </c>
      <c r="H417" s="64"/>
      <c r="I417" s="13"/>
      <c r="J417" s="64">
        <v>9931</v>
      </c>
      <c r="K417" s="64"/>
      <c r="L417" s="13"/>
      <c r="M417" s="64">
        <v>11489</v>
      </c>
      <c r="N417" s="64"/>
      <c r="O417" s="13"/>
    </row>
    <row r="418" spans="1:21" ht="15.75" thickBot="1" x14ac:dyDescent="0.3">
      <c r="A418" s="12"/>
      <c r="B418" s="80" t="s">
        <v>293</v>
      </c>
      <c r="C418" s="20"/>
      <c r="D418" s="59" t="s">
        <v>202</v>
      </c>
      <c r="E418" s="60">
        <v>732542</v>
      </c>
      <c r="F418" s="20"/>
      <c r="G418" s="59" t="s">
        <v>202</v>
      </c>
      <c r="H418" s="60">
        <v>56937</v>
      </c>
      <c r="I418" s="20"/>
      <c r="J418" s="59" t="s">
        <v>202</v>
      </c>
      <c r="K418" s="60">
        <v>27277</v>
      </c>
      <c r="L418" s="20"/>
      <c r="M418" s="59" t="s">
        <v>202</v>
      </c>
      <c r="N418" s="60">
        <v>13070</v>
      </c>
      <c r="O418" s="20"/>
    </row>
    <row r="419" spans="1:21" ht="15.75" thickTop="1" x14ac:dyDescent="0.25">
      <c r="A419" s="12"/>
      <c r="B419" s="54"/>
      <c r="C419" s="54"/>
      <c r="D419" s="54"/>
      <c r="E419" s="54"/>
      <c r="F419" s="54"/>
      <c r="G419" s="54"/>
      <c r="H419" s="54"/>
      <c r="I419" s="54"/>
      <c r="J419" s="54"/>
      <c r="K419" s="54"/>
      <c r="L419" s="54"/>
      <c r="M419" s="54"/>
      <c r="N419" s="54"/>
      <c r="O419" s="54"/>
      <c r="P419" s="54"/>
      <c r="Q419" s="54"/>
      <c r="R419" s="54"/>
      <c r="S419" s="54"/>
      <c r="T419" s="54"/>
      <c r="U419" s="54"/>
    </row>
    <row r="420" spans="1:21" ht="15" customHeight="1" x14ac:dyDescent="0.25">
      <c r="A420" s="12" t="s">
        <v>746</v>
      </c>
      <c r="B420" s="52" t="s">
        <v>4</v>
      </c>
      <c r="C420" s="52"/>
      <c r="D420" s="52"/>
      <c r="E420" s="52"/>
      <c r="F420" s="52"/>
      <c r="G420" s="52"/>
      <c r="H420" s="52"/>
      <c r="I420" s="52"/>
      <c r="J420" s="52"/>
      <c r="K420" s="52"/>
      <c r="L420" s="52"/>
      <c r="M420" s="52"/>
      <c r="N420" s="52"/>
      <c r="O420" s="52"/>
      <c r="P420" s="52"/>
      <c r="Q420" s="52"/>
      <c r="R420" s="52"/>
      <c r="S420" s="52"/>
      <c r="T420" s="52"/>
      <c r="U420" s="52"/>
    </row>
    <row r="421" spans="1:21" x14ac:dyDescent="0.25">
      <c r="A421" s="12"/>
      <c r="B421" s="54"/>
      <c r="C421" s="54"/>
      <c r="D421" s="54"/>
      <c r="E421" s="54"/>
      <c r="F421" s="54"/>
      <c r="G421" s="54"/>
      <c r="H421" s="54"/>
      <c r="I421" s="54"/>
      <c r="J421" s="54"/>
      <c r="K421" s="54"/>
      <c r="L421" s="54"/>
      <c r="M421" s="54"/>
      <c r="N421" s="54"/>
      <c r="O421" s="54"/>
      <c r="P421" s="54"/>
      <c r="Q421" s="54"/>
      <c r="R421" s="54"/>
      <c r="S421" s="54"/>
      <c r="T421" s="54"/>
      <c r="U421" s="54"/>
    </row>
    <row r="422" spans="1:21" x14ac:dyDescent="0.25">
      <c r="A422" s="12"/>
      <c r="B422" s="54"/>
      <c r="C422" s="54"/>
      <c r="D422" s="54"/>
      <c r="E422" s="54"/>
      <c r="F422" s="54"/>
      <c r="G422" s="54"/>
      <c r="H422" s="54"/>
      <c r="I422" s="54"/>
      <c r="J422" s="54"/>
      <c r="K422" s="54"/>
      <c r="L422" s="54"/>
      <c r="M422" s="54"/>
      <c r="N422" s="54"/>
      <c r="O422" s="54"/>
      <c r="P422" s="54"/>
      <c r="Q422" s="54"/>
      <c r="R422" s="54"/>
      <c r="S422" s="54"/>
      <c r="T422" s="54"/>
      <c r="U422" s="54"/>
    </row>
    <row r="423" spans="1:21" ht="15.75" thickBot="1" x14ac:dyDescent="0.3">
      <c r="A423" s="12"/>
      <c r="B423" s="46" t="s">
        <v>196</v>
      </c>
      <c r="C423" s="14"/>
      <c r="D423" s="32" t="s">
        <v>470</v>
      </c>
      <c r="E423" s="32"/>
      <c r="F423" s="14"/>
      <c r="G423" s="32" t="s">
        <v>471</v>
      </c>
      <c r="H423" s="32"/>
      <c r="I423" s="14"/>
      <c r="J423" s="32" t="s">
        <v>467</v>
      </c>
      <c r="K423" s="32"/>
      <c r="L423" s="14"/>
    </row>
    <row r="424" spans="1:21" x14ac:dyDescent="0.25">
      <c r="A424" s="12"/>
      <c r="B424" s="47" t="s">
        <v>321</v>
      </c>
      <c r="C424" s="20"/>
      <c r="D424" s="43"/>
      <c r="E424" s="43"/>
      <c r="F424" s="20"/>
      <c r="G424" s="43"/>
      <c r="H424" s="43"/>
      <c r="I424" s="20"/>
      <c r="J424" s="43"/>
      <c r="K424" s="43"/>
      <c r="L424" s="20"/>
    </row>
    <row r="425" spans="1:21" x14ac:dyDescent="0.25">
      <c r="A425" s="12"/>
      <c r="B425" s="79" t="s">
        <v>322</v>
      </c>
      <c r="C425" s="13"/>
      <c r="D425" s="11" t="s">
        <v>202</v>
      </c>
      <c r="E425" s="25">
        <v>33035</v>
      </c>
      <c r="F425" s="13"/>
      <c r="G425" s="11" t="s">
        <v>202</v>
      </c>
      <c r="H425" s="26" t="s">
        <v>236</v>
      </c>
      <c r="I425" s="13"/>
      <c r="J425" s="11" t="s">
        <v>202</v>
      </c>
      <c r="K425" s="26" t="s">
        <v>236</v>
      </c>
      <c r="L425" s="13"/>
    </row>
    <row r="426" spans="1:21" x14ac:dyDescent="0.25">
      <c r="A426" s="12"/>
      <c r="B426" s="47" t="s">
        <v>324</v>
      </c>
      <c r="C426" s="20"/>
      <c r="D426" s="42"/>
      <c r="E426" s="42"/>
      <c r="F426" s="20"/>
      <c r="G426" s="42"/>
      <c r="H426" s="42"/>
      <c r="I426" s="20"/>
      <c r="J426" s="42"/>
      <c r="K426" s="42"/>
      <c r="L426" s="20"/>
    </row>
    <row r="427" spans="1:21" x14ac:dyDescent="0.25">
      <c r="A427" s="12"/>
      <c r="B427" s="79" t="s">
        <v>327</v>
      </c>
      <c r="C427" s="13"/>
      <c r="D427" s="36">
        <v>202</v>
      </c>
      <c r="E427" s="36"/>
      <c r="F427" s="13"/>
      <c r="G427" s="36" t="s">
        <v>236</v>
      </c>
      <c r="H427" s="36"/>
      <c r="I427" s="13"/>
      <c r="J427" s="36" t="s">
        <v>236</v>
      </c>
      <c r="K427" s="36"/>
      <c r="L427" s="13"/>
    </row>
    <row r="428" spans="1:21" ht="15.75" thickBot="1" x14ac:dyDescent="0.3">
      <c r="A428" s="12"/>
      <c r="B428" s="80" t="s">
        <v>328</v>
      </c>
      <c r="C428" s="20"/>
      <c r="D428" s="71">
        <v>107336</v>
      </c>
      <c r="E428" s="71"/>
      <c r="F428" s="20"/>
      <c r="G428" s="75">
        <v>9</v>
      </c>
      <c r="H428" s="75"/>
      <c r="I428" s="20"/>
      <c r="J428" s="75" t="s">
        <v>236</v>
      </c>
      <c r="K428" s="75"/>
      <c r="L428" s="20"/>
    </row>
    <row r="429" spans="1:21" ht="15.75" thickBot="1" x14ac:dyDescent="0.3">
      <c r="A429" s="12"/>
      <c r="B429" s="79" t="s">
        <v>293</v>
      </c>
      <c r="C429" s="13"/>
      <c r="D429" s="68" t="s">
        <v>202</v>
      </c>
      <c r="E429" s="69">
        <v>140573</v>
      </c>
      <c r="F429" s="13"/>
      <c r="G429" s="68" t="s">
        <v>202</v>
      </c>
      <c r="H429" s="74">
        <v>9</v>
      </c>
      <c r="I429" s="13"/>
      <c r="J429" s="68" t="s">
        <v>202</v>
      </c>
      <c r="K429" s="74" t="s">
        <v>236</v>
      </c>
      <c r="L429" s="13"/>
    </row>
    <row r="430" spans="1:21" ht="15.75" thickTop="1" x14ac:dyDescent="0.25">
      <c r="A430" s="12"/>
      <c r="B430" s="54"/>
      <c r="C430" s="54"/>
      <c r="D430" s="54"/>
      <c r="E430" s="54"/>
      <c r="F430" s="54"/>
      <c r="G430" s="54"/>
      <c r="H430" s="54"/>
      <c r="I430" s="54"/>
      <c r="J430" s="54"/>
      <c r="K430" s="54"/>
      <c r="L430" s="54"/>
      <c r="M430" s="54"/>
      <c r="N430" s="54"/>
      <c r="O430" s="54"/>
      <c r="P430" s="54"/>
      <c r="Q430" s="54"/>
      <c r="R430" s="54"/>
      <c r="S430" s="54"/>
      <c r="T430" s="54"/>
      <c r="U430" s="54"/>
    </row>
    <row r="431" spans="1:21" ht="15.75" thickBot="1" x14ac:dyDescent="0.3">
      <c r="A431" s="12"/>
      <c r="B431" s="46" t="s">
        <v>304</v>
      </c>
      <c r="C431" s="14"/>
      <c r="D431" s="32" t="s">
        <v>470</v>
      </c>
      <c r="E431" s="32"/>
      <c r="F431" s="14"/>
      <c r="G431" s="32" t="s">
        <v>471</v>
      </c>
      <c r="H431" s="32"/>
      <c r="I431" s="14"/>
      <c r="J431" s="32" t="s">
        <v>467</v>
      </c>
      <c r="K431" s="32"/>
      <c r="L431" s="14"/>
    </row>
    <row r="432" spans="1:21" x14ac:dyDescent="0.25">
      <c r="A432" s="12"/>
      <c r="B432" s="47" t="s">
        <v>321</v>
      </c>
      <c r="C432" s="20"/>
      <c r="D432" s="43"/>
      <c r="E432" s="43"/>
      <c r="F432" s="20"/>
      <c r="G432" s="43"/>
      <c r="H432" s="43"/>
      <c r="I432" s="20"/>
      <c r="J432" s="43"/>
      <c r="K432" s="43"/>
      <c r="L432" s="20"/>
    </row>
    <row r="433" spans="1:21" x14ac:dyDescent="0.25">
      <c r="A433" s="12"/>
      <c r="B433" s="79" t="s">
        <v>322</v>
      </c>
      <c r="C433" s="13"/>
      <c r="D433" s="11" t="s">
        <v>202</v>
      </c>
      <c r="E433" s="25">
        <v>29664</v>
      </c>
      <c r="F433" s="13"/>
      <c r="G433" s="11" t="s">
        <v>202</v>
      </c>
      <c r="H433" s="26">
        <v>23</v>
      </c>
      <c r="I433" s="13"/>
      <c r="J433" s="11" t="s">
        <v>202</v>
      </c>
      <c r="K433" s="26" t="s">
        <v>236</v>
      </c>
      <c r="L433" s="13"/>
    </row>
    <row r="434" spans="1:21" x14ac:dyDescent="0.25">
      <c r="A434" s="12"/>
      <c r="B434" s="80" t="s">
        <v>323</v>
      </c>
      <c r="C434" s="20"/>
      <c r="D434" s="37">
        <v>117</v>
      </c>
      <c r="E434" s="37"/>
      <c r="F434" s="20"/>
      <c r="G434" s="37" t="s">
        <v>236</v>
      </c>
      <c r="H434" s="37"/>
      <c r="I434" s="20"/>
      <c r="J434" s="37" t="s">
        <v>236</v>
      </c>
      <c r="K434" s="37"/>
      <c r="L434" s="20"/>
    </row>
    <row r="435" spans="1:21" x14ac:dyDescent="0.25">
      <c r="A435" s="12"/>
      <c r="B435" s="48" t="s">
        <v>324</v>
      </c>
      <c r="C435" s="13"/>
      <c r="D435" s="62"/>
      <c r="E435" s="62"/>
      <c r="F435" s="13"/>
      <c r="G435" s="62"/>
      <c r="H435" s="62"/>
      <c r="I435" s="13"/>
      <c r="J435" s="62"/>
      <c r="K435" s="62"/>
      <c r="L435" s="13"/>
    </row>
    <row r="436" spans="1:21" x14ac:dyDescent="0.25">
      <c r="A436" s="12"/>
      <c r="B436" s="80" t="s">
        <v>325</v>
      </c>
      <c r="C436" s="20"/>
      <c r="D436" s="63">
        <v>1878</v>
      </c>
      <c r="E436" s="63"/>
      <c r="F436" s="20"/>
      <c r="G436" s="37" t="s">
        <v>236</v>
      </c>
      <c r="H436" s="37"/>
      <c r="I436" s="20"/>
      <c r="J436" s="37" t="s">
        <v>236</v>
      </c>
      <c r="K436" s="37"/>
      <c r="L436" s="20"/>
    </row>
    <row r="437" spans="1:21" x14ac:dyDescent="0.25">
      <c r="A437" s="12"/>
      <c r="B437" s="79" t="s">
        <v>327</v>
      </c>
      <c r="C437" s="13"/>
      <c r="D437" s="36">
        <v>264</v>
      </c>
      <c r="E437" s="36"/>
      <c r="F437" s="13"/>
      <c r="G437" s="36" t="s">
        <v>236</v>
      </c>
      <c r="H437" s="36"/>
      <c r="I437" s="13"/>
      <c r="J437" s="36" t="s">
        <v>236</v>
      </c>
      <c r="K437" s="36"/>
      <c r="L437" s="13"/>
    </row>
    <row r="438" spans="1:21" ht="15.75" thickBot="1" x14ac:dyDescent="0.3">
      <c r="A438" s="12"/>
      <c r="B438" s="80" t="s">
        <v>328</v>
      </c>
      <c r="C438" s="20"/>
      <c r="D438" s="71">
        <v>115938</v>
      </c>
      <c r="E438" s="71"/>
      <c r="F438" s="20"/>
      <c r="G438" s="75" t="s">
        <v>236</v>
      </c>
      <c r="H438" s="75"/>
      <c r="I438" s="20"/>
      <c r="J438" s="75" t="s">
        <v>236</v>
      </c>
      <c r="K438" s="75"/>
      <c r="L438" s="20"/>
    </row>
    <row r="439" spans="1:21" ht="15.75" thickBot="1" x14ac:dyDescent="0.3">
      <c r="A439" s="12"/>
      <c r="B439" s="79" t="s">
        <v>293</v>
      </c>
      <c r="C439" s="13"/>
      <c r="D439" s="68" t="s">
        <v>202</v>
      </c>
      <c r="E439" s="69">
        <v>147861</v>
      </c>
      <c r="F439" s="13"/>
      <c r="G439" s="68" t="s">
        <v>202</v>
      </c>
      <c r="H439" s="74">
        <v>23</v>
      </c>
      <c r="I439" s="13"/>
      <c r="J439" s="68" t="s">
        <v>202</v>
      </c>
      <c r="K439" s="74" t="s">
        <v>236</v>
      </c>
      <c r="L439" s="13"/>
    </row>
    <row r="440" spans="1:21" ht="15.75" thickTop="1" x14ac:dyDescent="0.25">
      <c r="A440" s="12"/>
      <c r="B440" s="77"/>
      <c r="C440" s="77"/>
      <c r="D440" s="77"/>
      <c r="E440" s="77"/>
      <c r="F440" s="77"/>
      <c r="G440" s="77"/>
      <c r="H440" s="77"/>
      <c r="I440" s="77"/>
      <c r="J440" s="77"/>
      <c r="K440" s="77"/>
      <c r="L440" s="77"/>
      <c r="M440" s="77"/>
      <c r="N440" s="77"/>
      <c r="O440" s="77"/>
      <c r="P440" s="77"/>
      <c r="Q440" s="77"/>
      <c r="R440" s="77"/>
      <c r="S440" s="77"/>
      <c r="T440" s="77"/>
      <c r="U440" s="77"/>
    </row>
    <row r="441" spans="1:21" ht="15.75" thickBot="1" x14ac:dyDescent="0.3">
      <c r="A441" s="12"/>
      <c r="B441" s="46" t="s">
        <v>196</v>
      </c>
      <c r="C441" s="14"/>
      <c r="D441" s="32" t="s">
        <v>470</v>
      </c>
      <c r="E441" s="32"/>
      <c r="F441" s="14"/>
      <c r="G441" s="32" t="s">
        <v>471</v>
      </c>
      <c r="H441" s="32"/>
      <c r="I441" s="14"/>
      <c r="J441" s="32" t="s">
        <v>467</v>
      </c>
      <c r="K441" s="32"/>
      <c r="L441" s="14"/>
    </row>
    <row r="442" spans="1:21" x14ac:dyDescent="0.25">
      <c r="A442" s="12"/>
      <c r="B442" s="47" t="s">
        <v>329</v>
      </c>
      <c r="C442" s="20"/>
      <c r="D442" s="43"/>
      <c r="E442" s="43"/>
      <c r="F442" s="20"/>
      <c r="G442" s="43"/>
      <c r="H442" s="43"/>
      <c r="I442" s="20"/>
      <c r="J442" s="43"/>
      <c r="K442" s="43"/>
      <c r="L442" s="20"/>
    </row>
    <row r="443" spans="1:21" x14ac:dyDescent="0.25">
      <c r="A443" s="12"/>
      <c r="B443" s="79" t="s">
        <v>393</v>
      </c>
      <c r="C443" s="13"/>
      <c r="D443" s="11" t="s">
        <v>202</v>
      </c>
      <c r="E443" s="25">
        <v>401515</v>
      </c>
      <c r="F443" s="13"/>
      <c r="G443" s="11" t="s">
        <v>202</v>
      </c>
      <c r="H443" s="25">
        <v>1660</v>
      </c>
      <c r="I443" s="13"/>
      <c r="J443" s="11" t="s">
        <v>202</v>
      </c>
      <c r="K443" s="25">
        <v>3387</v>
      </c>
      <c r="L443" s="13"/>
    </row>
    <row r="444" spans="1:21" ht="15.75" thickBot="1" x14ac:dyDescent="0.3">
      <c r="A444" s="12"/>
      <c r="B444" s="80" t="s">
        <v>394</v>
      </c>
      <c r="C444" s="20"/>
      <c r="D444" s="71">
        <v>257002</v>
      </c>
      <c r="E444" s="71"/>
      <c r="F444" s="20"/>
      <c r="G444" s="75">
        <v>48</v>
      </c>
      <c r="H444" s="75"/>
      <c r="I444" s="20"/>
      <c r="J444" s="75">
        <v>967</v>
      </c>
      <c r="K444" s="75"/>
      <c r="L444" s="20"/>
    </row>
    <row r="445" spans="1:21" ht="15.75" thickBot="1" x14ac:dyDescent="0.3">
      <c r="A445" s="12"/>
      <c r="B445" s="79" t="s">
        <v>293</v>
      </c>
      <c r="C445" s="13"/>
      <c r="D445" s="68" t="s">
        <v>202</v>
      </c>
      <c r="E445" s="69">
        <v>658517</v>
      </c>
      <c r="F445" s="13"/>
      <c r="G445" s="68" t="s">
        <v>202</v>
      </c>
      <c r="H445" s="69">
        <v>1708</v>
      </c>
      <c r="I445" s="13"/>
      <c r="J445" s="68" t="s">
        <v>202</v>
      </c>
      <c r="K445" s="69">
        <v>4354</v>
      </c>
      <c r="L445" s="13"/>
    </row>
    <row r="446" spans="1:21" ht="15.75" thickTop="1" x14ac:dyDescent="0.25">
      <c r="A446" s="12"/>
      <c r="B446" s="54"/>
      <c r="C446" s="54"/>
      <c r="D446" s="54"/>
      <c r="E446" s="54"/>
      <c r="F446" s="54"/>
      <c r="G446" s="54"/>
      <c r="H446" s="54"/>
      <c r="I446" s="54"/>
      <c r="J446" s="54"/>
      <c r="K446" s="54"/>
      <c r="L446" s="54"/>
      <c r="M446" s="54"/>
      <c r="N446" s="54"/>
      <c r="O446" s="54"/>
      <c r="P446" s="54"/>
      <c r="Q446" s="54"/>
      <c r="R446" s="54"/>
      <c r="S446" s="54"/>
      <c r="T446" s="54"/>
      <c r="U446" s="54"/>
    </row>
    <row r="447" spans="1:21" ht="15.75" thickBot="1" x14ac:dyDescent="0.3">
      <c r="A447" s="12"/>
      <c r="B447" s="46" t="s">
        <v>304</v>
      </c>
      <c r="C447" s="14"/>
      <c r="D447" s="32" t="s">
        <v>470</v>
      </c>
      <c r="E447" s="32"/>
      <c r="F447" s="14"/>
      <c r="G447" s="32" t="s">
        <v>471</v>
      </c>
      <c r="H447" s="32"/>
      <c r="I447" s="14"/>
      <c r="J447" s="32" t="s">
        <v>467</v>
      </c>
      <c r="K447" s="32"/>
      <c r="L447" s="14"/>
    </row>
    <row r="448" spans="1:21" x14ac:dyDescent="0.25">
      <c r="A448" s="12"/>
      <c r="B448" s="47" t="s">
        <v>329</v>
      </c>
      <c r="C448" s="20"/>
      <c r="D448" s="43"/>
      <c r="E448" s="43"/>
      <c r="F448" s="20"/>
      <c r="G448" s="43"/>
      <c r="H448" s="43"/>
      <c r="I448" s="20"/>
      <c r="J448" s="43"/>
      <c r="K448" s="43"/>
      <c r="L448" s="20"/>
    </row>
    <row r="449" spans="1:21" x14ac:dyDescent="0.25">
      <c r="A449" s="12"/>
      <c r="B449" s="79" t="s">
        <v>393</v>
      </c>
      <c r="C449" s="13"/>
      <c r="D449" s="11" t="s">
        <v>202</v>
      </c>
      <c r="E449" s="25">
        <v>396098</v>
      </c>
      <c r="F449" s="13"/>
      <c r="G449" s="44">
        <v>2703</v>
      </c>
      <c r="H449" s="44"/>
      <c r="I449" s="13"/>
      <c r="J449" s="44">
        <v>4932</v>
      </c>
      <c r="K449" s="44"/>
      <c r="L449" s="13"/>
    </row>
    <row r="450" spans="1:21" ht="15.75" thickBot="1" x14ac:dyDescent="0.3">
      <c r="A450" s="12"/>
      <c r="B450" s="80" t="s">
        <v>394</v>
      </c>
      <c r="C450" s="20"/>
      <c r="D450" s="71">
        <v>242825</v>
      </c>
      <c r="E450" s="71"/>
      <c r="F450" s="20"/>
      <c r="G450" s="75">
        <v>424</v>
      </c>
      <c r="H450" s="75"/>
      <c r="I450" s="20"/>
      <c r="J450" s="71">
        <v>1028</v>
      </c>
      <c r="K450" s="71"/>
      <c r="L450" s="20"/>
    </row>
    <row r="451" spans="1:21" ht="15.75" thickBot="1" x14ac:dyDescent="0.3">
      <c r="A451" s="12"/>
      <c r="B451" s="79" t="s">
        <v>293</v>
      </c>
      <c r="C451" s="13"/>
      <c r="D451" s="68" t="s">
        <v>202</v>
      </c>
      <c r="E451" s="69">
        <v>638923</v>
      </c>
      <c r="F451" s="13"/>
      <c r="G451" s="68" t="s">
        <v>202</v>
      </c>
      <c r="H451" s="69">
        <v>3127</v>
      </c>
      <c r="I451" s="13"/>
      <c r="J451" s="68" t="s">
        <v>202</v>
      </c>
      <c r="K451" s="69">
        <v>5960</v>
      </c>
      <c r="L451" s="13"/>
    </row>
    <row r="452" spans="1:21" ht="15.75" thickTop="1" x14ac:dyDescent="0.25">
      <c r="A452" s="12"/>
      <c r="B452" s="13"/>
      <c r="C452" s="13"/>
      <c r="D452" s="13"/>
      <c r="E452" s="13"/>
      <c r="F452" s="13"/>
      <c r="G452" s="13"/>
      <c r="H452" s="13"/>
      <c r="I452" s="13"/>
      <c r="J452" s="13"/>
      <c r="K452" s="13"/>
      <c r="L452" s="13"/>
    </row>
    <row r="453" spans="1:21" x14ac:dyDescent="0.25">
      <c r="A453" s="12"/>
      <c r="B453" s="54"/>
      <c r="C453" s="54"/>
      <c r="D453" s="54"/>
      <c r="E453" s="54"/>
      <c r="F453" s="54"/>
      <c r="G453" s="54"/>
      <c r="H453" s="54"/>
      <c r="I453" s="54"/>
      <c r="J453" s="54"/>
      <c r="K453" s="54"/>
      <c r="L453" s="54"/>
      <c r="M453" s="54"/>
      <c r="N453" s="54"/>
      <c r="O453" s="54"/>
      <c r="P453" s="54"/>
      <c r="Q453" s="54"/>
      <c r="R453" s="54"/>
      <c r="S453" s="54"/>
      <c r="T453" s="54"/>
      <c r="U453" s="54"/>
    </row>
    <row r="454" spans="1:21" ht="15.75" thickBot="1" x14ac:dyDescent="0.3">
      <c r="A454" s="12"/>
      <c r="B454" s="46" t="s">
        <v>196</v>
      </c>
      <c r="C454" s="14"/>
      <c r="D454" s="32" t="s">
        <v>470</v>
      </c>
      <c r="E454" s="32"/>
      <c r="F454" s="14"/>
      <c r="G454" s="32" t="s">
        <v>467</v>
      </c>
      <c r="H454" s="32"/>
      <c r="I454" s="14"/>
      <c r="J454" s="32" t="s">
        <v>472</v>
      </c>
      <c r="K454" s="32"/>
      <c r="L454" s="14"/>
    </row>
    <row r="455" spans="1:21" x14ac:dyDescent="0.25">
      <c r="A455" s="12"/>
      <c r="B455" s="47" t="s">
        <v>332</v>
      </c>
      <c r="C455" s="20"/>
      <c r="D455" s="43"/>
      <c r="E455" s="43"/>
      <c r="F455" s="20"/>
      <c r="G455" s="43"/>
      <c r="H455" s="43"/>
      <c r="I455" s="20"/>
      <c r="J455" s="43"/>
      <c r="K455" s="43"/>
      <c r="L455" s="20"/>
    </row>
    <row r="456" spans="1:21" x14ac:dyDescent="0.25">
      <c r="A456" s="12"/>
      <c r="B456" s="79" t="s">
        <v>333</v>
      </c>
      <c r="C456" s="13"/>
      <c r="D456" s="11" t="s">
        <v>202</v>
      </c>
      <c r="E456" s="25">
        <v>43923</v>
      </c>
      <c r="F456" s="13"/>
      <c r="G456" s="11" t="s">
        <v>202</v>
      </c>
      <c r="H456" s="26">
        <v>15</v>
      </c>
      <c r="I456" s="13"/>
      <c r="J456" s="11" t="s">
        <v>202</v>
      </c>
      <c r="K456" s="26">
        <v>49</v>
      </c>
      <c r="L456" s="13"/>
    </row>
    <row r="457" spans="1:21" ht="15.75" thickBot="1" x14ac:dyDescent="0.3">
      <c r="A457" s="12"/>
      <c r="B457" s="80" t="s">
        <v>334</v>
      </c>
      <c r="C457" s="20"/>
      <c r="D457" s="75">
        <v>704</v>
      </c>
      <c r="E457" s="75"/>
      <c r="F457" s="20"/>
      <c r="G457" s="75" t="s">
        <v>236</v>
      </c>
      <c r="H457" s="75"/>
      <c r="I457" s="20"/>
      <c r="J457" s="75" t="s">
        <v>236</v>
      </c>
      <c r="K457" s="75"/>
      <c r="L457" s="20"/>
    </row>
    <row r="458" spans="1:21" ht="15.75" thickBot="1" x14ac:dyDescent="0.3">
      <c r="A458" s="12"/>
      <c r="B458" s="79" t="s">
        <v>293</v>
      </c>
      <c r="C458" s="13"/>
      <c r="D458" s="68" t="s">
        <v>202</v>
      </c>
      <c r="E458" s="69">
        <v>44627</v>
      </c>
      <c r="F458" s="13"/>
      <c r="G458" s="68" t="s">
        <v>202</v>
      </c>
      <c r="H458" s="74">
        <v>15</v>
      </c>
      <c r="I458" s="13"/>
      <c r="J458" s="68" t="s">
        <v>202</v>
      </c>
      <c r="K458" s="74">
        <v>49</v>
      </c>
      <c r="L458" s="13"/>
    </row>
    <row r="459" spans="1:21" ht="15.75" thickTop="1" x14ac:dyDescent="0.25">
      <c r="A459" s="12"/>
      <c r="B459" s="54"/>
      <c r="C459" s="54"/>
      <c r="D459" s="54"/>
      <c r="E459" s="54"/>
      <c r="F459" s="54"/>
      <c r="G459" s="54"/>
      <c r="H459" s="54"/>
      <c r="I459" s="54"/>
      <c r="J459" s="54"/>
      <c r="K459" s="54"/>
      <c r="L459" s="54"/>
      <c r="M459" s="54"/>
      <c r="N459" s="54"/>
      <c r="O459" s="54"/>
      <c r="P459" s="54"/>
      <c r="Q459" s="54"/>
      <c r="R459" s="54"/>
      <c r="S459" s="54"/>
      <c r="T459" s="54"/>
      <c r="U459" s="54"/>
    </row>
    <row r="460" spans="1:21" ht="15.75" thickBot="1" x14ac:dyDescent="0.3">
      <c r="A460" s="12"/>
      <c r="B460" s="46" t="s">
        <v>304</v>
      </c>
      <c r="C460" s="14"/>
      <c r="D460" s="32" t="s">
        <v>470</v>
      </c>
      <c r="E460" s="32"/>
      <c r="F460" s="14"/>
      <c r="G460" s="32" t="s">
        <v>467</v>
      </c>
      <c r="H460" s="32"/>
      <c r="I460" s="14"/>
      <c r="J460" s="32" t="s">
        <v>472</v>
      </c>
      <c r="K460" s="32"/>
      <c r="L460" s="14"/>
    </row>
    <row r="461" spans="1:21" x14ac:dyDescent="0.25">
      <c r="A461" s="12"/>
      <c r="B461" s="47" t="s">
        <v>332</v>
      </c>
      <c r="C461" s="20"/>
      <c r="D461" s="43"/>
      <c r="E461" s="43"/>
      <c r="F461" s="20"/>
      <c r="G461" s="43"/>
      <c r="H461" s="43"/>
      <c r="I461" s="20"/>
      <c r="J461" s="43"/>
      <c r="K461" s="43"/>
      <c r="L461" s="20"/>
    </row>
    <row r="462" spans="1:21" x14ac:dyDescent="0.25">
      <c r="A462" s="12"/>
      <c r="B462" s="79" t="s">
        <v>333</v>
      </c>
      <c r="C462" s="13"/>
      <c r="D462" s="11" t="s">
        <v>202</v>
      </c>
      <c r="E462" s="25">
        <v>44955</v>
      </c>
      <c r="F462" s="13"/>
      <c r="G462" s="11" t="s">
        <v>202</v>
      </c>
      <c r="H462" s="26">
        <v>47</v>
      </c>
      <c r="I462" s="13"/>
      <c r="J462" s="11" t="s">
        <v>202</v>
      </c>
      <c r="K462" s="26">
        <v>127</v>
      </c>
      <c r="L462" s="13"/>
    </row>
    <row r="463" spans="1:21" ht="15.75" thickBot="1" x14ac:dyDescent="0.3">
      <c r="A463" s="12"/>
      <c r="B463" s="80" t="s">
        <v>334</v>
      </c>
      <c r="C463" s="20"/>
      <c r="D463" s="71">
        <v>1067</v>
      </c>
      <c r="E463" s="71"/>
      <c r="F463" s="20"/>
      <c r="G463" s="75">
        <v>10</v>
      </c>
      <c r="H463" s="75"/>
      <c r="I463" s="20"/>
      <c r="J463" s="75" t="s">
        <v>236</v>
      </c>
      <c r="K463" s="75"/>
      <c r="L463" s="20"/>
    </row>
    <row r="464" spans="1:21" ht="15.75" thickBot="1" x14ac:dyDescent="0.3">
      <c r="A464" s="12"/>
      <c r="B464" s="79" t="s">
        <v>293</v>
      </c>
      <c r="C464" s="13"/>
      <c r="D464" s="68" t="s">
        <v>202</v>
      </c>
      <c r="E464" s="69">
        <v>46022</v>
      </c>
      <c r="F464" s="13"/>
      <c r="G464" s="68" t="s">
        <v>202</v>
      </c>
      <c r="H464" s="74">
        <v>57</v>
      </c>
      <c r="I464" s="13"/>
      <c r="J464" s="68" t="s">
        <v>202</v>
      </c>
      <c r="K464" s="74">
        <v>127</v>
      </c>
      <c r="L464" s="13"/>
    </row>
    <row r="465" spans="1:21" ht="15.75" thickTop="1" x14ac:dyDescent="0.25">
      <c r="A465" s="12"/>
      <c r="B465" s="54"/>
      <c r="C465" s="54"/>
      <c r="D465" s="54"/>
      <c r="E465" s="54"/>
      <c r="F465" s="54"/>
      <c r="G465" s="54"/>
      <c r="H465" s="54"/>
      <c r="I465" s="54"/>
      <c r="J465" s="54"/>
      <c r="K465" s="54"/>
      <c r="L465" s="54"/>
      <c r="M465" s="54"/>
      <c r="N465" s="54"/>
      <c r="O465" s="54"/>
      <c r="P465" s="54"/>
      <c r="Q465" s="54"/>
      <c r="R465" s="54"/>
      <c r="S465" s="54"/>
      <c r="T465" s="54"/>
      <c r="U465" s="54"/>
    </row>
  </sheetData>
  <mergeCells count="1243">
    <mergeCell ref="A420:A465"/>
    <mergeCell ref="B420:U420"/>
    <mergeCell ref="B421:U421"/>
    <mergeCell ref="B422:U422"/>
    <mergeCell ref="B430:U430"/>
    <mergeCell ref="B440:U440"/>
    <mergeCell ref="B446:U446"/>
    <mergeCell ref="B453:U453"/>
    <mergeCell ref="B459:U459"/>
    <mergeCell ref="B465:U465"/>
    <mergeCell ref="A391:A419"/>
    <mergeCell ref="B391:U391"/>
    <mergeCell ref="B392:U392"/>
    <mergeCell ref="B393:U393"/>
    <mergeCell ref="B405:U405"/>
    <mergeCell ref="B406:U406"/>
    <mergeCell ref="B407:U407"/>
    <mergeCell ref="B419:U419"/>
    <mergeCell ref="B345:U345"/>
    <mergeCell ref="B352:U352"/>
    <mergeCell ref="A353:A390"/>
    <mergeCell ref="B353:U353"/>
    <mergeCell ref="B354:U354"/>
    <mergeCell ref="B355:U355"/>
    <mergeCell ref="B364:U364"/>
    <mergeCell ref="B365:U365"/>
    <mergeCell ref="B366:U366"/>
    <mergeCell ref="B374:U374"/>
    <mergeCell ref="B285:U285"/>
    <mergeCell ref="B304:U304"/>
    <mergeCell ref="A305:A352"/>
    <mergeCell ref="B305:U305"/>
    <mergeCell ref="B306:U306"/>
    <mergeCell ref="B319:U319"/>
    <mergeCell ref="B320:U320"/>
    <mergeCell ref="B334:U334"/>
    <mergeCell ref="B335:U335"/>
    <mergeCell ref="B336:U336"/>
    <mergeCell ref="A238:A262"/>
    <mergeCell ref="B238:U238"/>
    <mergeCell ref="B239:U239"/>
    <mergeCell ref="B240:U240"/>
    <mergeCell ref="B262:U262"/>
    <mergeCell ref="A263:A304"/>
    <mergeCell ref="B263:U263"/>
    <mergeCell ref="B264:U264"/>
    <mergeCell ref="B265:U265"/>
    <mergeCell ref="B284:U284"/>
    <mergeCell ref="A157:A237"/>
    <mergeCell ref="B157:U157"/>
    <mergeCell ref="B158:U158"/>
    <mergeCell ref="B159:U159"/>
    <mergeCell ref="B178:U178"/>
    <mergeCell ref="B197:U197"/>
    <mergeCell ref="B198:U198"/>
    <mergeCell ref="B199:U199"/>
    <mergeCell ref="B218:U218"/>
    <mergeCell ref="B237:U237"/>
    <mergeCell ref="A81:A156"/>
    <mergeCell ref="B81:U81"/>
    <mergeCell ref="B82:U82"/>
    <mergeCell ref="B83:U83"/>
    <mergeCell ref="B118:U118"/>
    <mergeCell ref="B119:U119"/>
    <mergeCell ref="B156:U156"/>
    <mergeCell ref="A26:A60"/>
    <mergeCell ref="B26:U26"/>
    <mergeCell ref="B35:U35"/>
    <mergeCell ref="B52:U52"/>
    <mergeCell ref="A61:A80"/>
    <mergeCell ref="B61:U61"/>
    <mergeCell ref="B70:U70"/>
    <mergeCell ref="A1:A2"/>
    <mergeCell ref="B1:U1"/>
    <mergeCell ref="B2:U2"/>
    <mergeCell ref="B3:U3"/>
    <mergeCell ref="A4:A25"/>
    <mergeCell ref="B4:U4"/>
    <mergeCell ref="B5:U5"/>
    <mergeCell ref="B25:U25"/>
    <mergeCell ref="D461:E461"/>
    <mergeCell ref="G461:H461"/>
    <mergeCell ref="J461:K461"/>
    <mergeCell ref="D463:E463"/>
    <mergeCell ref="G463:H463"/>
    <mergeCell ref="J463:K463"/>
    <mergeCell ref="D457:E457"/>
    <mergeCell ref="G457:H457"/>
    <mergeCell ref="J457:K457"/>
    <mergeCell ref="D460:E460"/>
    <mergeCell ref="G460:H460"/>
    <mergeCell ref="J460:K460"/>
    <mergeCell ref="D454:E454"/>
    <mergeCell ref="G454:H454"/>
    <mergeCell ref="J454:K454"/>
    <mergeCell ref="D455:E455"/>
    <mergeCell ref="G455:H455"/>
    <mergeCell ref="J455:K455"/>
    <mergeCell ref="D448:E448"/>
    <mergeCell ref="G448:H448"/>
    <mergeCell ref="J448:K448"/>
    <mergeCell ref="G449:H449"/>
    <mergeCell ref="J449:K449"/>
    <mergeCell ref="D450:E450"/>
    <mergeCell ref="G450:H450"/>
    <mergeCell ref="J450:K450"/>
    <mergeCell ref="D444:E444"/>
    <mergeCell ref="G444:H444"/>
    <mergeCell ref="J444:K444"/>
    <mergeCell ref="D447:E447"/>
    <mergeCell ref="G447:H447"/>
    <mergeCell ref="J447:K447"/>
    <mergeCell ref="D441:E441"/>
    <mergeCell ref="G441:H441"/>
    <mergeCell ref="J441:K441"/>
    <mergeCell ref="D442:E442"/>
    <mergeCell ref="G442:H442"/>
    <mergeCell ref="J442:K442"/>
    <mergeCell ref="D437:E437"/>
    <mergeCell ref="G437:H437"/>
    <mergeCell ref="J437:K437"/>
    <mergeCell ref="D438:E438"/>
    <mergeCell ref="G438:H438"/>
    <mergeCell ref="J438:K438"/>
    <mergeCell ref="D435:E435"/>
    <mergeCell ref="G435:H435"/>
    <mergeCell ref="J435:K435"/>
    <mergeCell ref="D436:E436"/>
    <mergeCell ref="G436:H436"/>
    <mergeCell ref="J436:K436"/>
    <mergeCell ref="D432:E432"/>
    <mergeCell ref="G432:H432"/>
    <mergeCell ref="J432:K432"/>
    <mergeCell ref="D434:E434"/>
    <mergeCell ref="G434:H434"/>
    <mergeCell ref="J434:K434"/>
    <mergeCell ref="D428:E428"/>
    <mergeCell ref="G428:H428"/>
    <mergeCell ref="J428:K428"/>
    <mergeCell ref="D431:E431"/>
    <mergeCell ref="G431:H431"/>
    <mergeCell ref="J431:K431"/>
    <mergeCell ref="D426:E426"/>
    <mergeCell ref="G426:H426"/>
    <mergeCell ref="J426:K426"/>
    <mergeCell ref="D427:E427"/>
    <mergeCell ref="G427:H427"/>
    <mergeCell ref="J427:K427"/>
    <mergeCell ref="D423:E423"/>
    <mergeCell ref="G423:H423"/>
    <mergeCell ref="J423:K423"/>
    <mergeCell ref="D424:E424"/>
    <mergeCell ref="G424:H424"/>
    <mergeCell ref="J424:K424"/>
    <mergeCell ref="D416:E416"/>
    <mergeCell ref="G416:H416"/>
    <mergeCell ref="J416:K416"/>
    <mergeCell ref="M416:N416"/>
    <mergeCell ref="D417:E417"/>
    <mergeCell ref="G417:H417"/>
    <mergeCell ref="J417:K417"/>
    <mergeCell ref="M417:N417"/>
    <mergeCell ref="D414:E414"/>
    <mergeCell ref="G414:H414"/>
    <mergeCell ref="J414:K414"/>
    <mergeCell ref="M414:N414"/>
    <mergeCell ref="D415:E415"/>
    <mergeCell ref="G415:H415"/>
    <mergeCell ref="J415:K415"/>
    <mergeCell ref="M415:N415"/>
    <mergeCell ref="D412:E412"/>
    <mergeCell ref="G412:H412"/>
    <mergeCell ref="J412:K412"/>
    <mergeCell ref="M412:N412"/>
    <mergeCell ref="D413:E413"/>
    <mergeCell ref="G413:H413"/>
    <mergeCell ref="J413:K413"/>
    <mergeCell ref="M413:N413"/>
    <mergeCell ref="I408:I409"/>
    <mergeCell ref="J408:K409"/>
    <mergeCell ref="L408:L409"/>
    <mergeCell ref="M408:N409"/>
    <mergeCell ref="O408:O409"/>
    <mergeCell ref="D410:E410"/>
    <mergeCell ref="G410:H410"/>
    <mergeCell ref="J410:K410"/>
    <mergeCell ref="M410:N410"/>
    <mergeCell ref="B408:B409"/>
    <mergeCell ref="C408:C409"/>
    <mergeCell ref="D408:E409"/>
    <mergeCell ref="F408:F409"/>
    <mergeCell ref="G408:H408"/>
    <mergeCell ref="G409:H409"/>
    <mergeCell ref="D402:E402"/>
    <mergeCell ref="G402:H402"/>
    <mergeCell ref="J402:K402"/>
    <mergeCell ref="M402:N402"/>
    <mergeCell ref="D403:E403"/>
    <mergeCell ref="G403:H403"/>
    <mergeCell ref="J403:K403"/>
    <mergeCell ref="M403:N403"/>
    <mergeCell ref="D400:E400"/>
    <mergeCell ref="G400:H400"/>
    <mergeCell ref="J400:K400"/>
    <mergeCell ref="M400:N400"/>
    <mergeCell ref="D401:E401"/>
    <mergeCell ref="G401:H401"/>
    <mergeCell ref="J401:K401"/>
    <mergeCell ref="M401:N401"/>
    <mergeCell ref="D398:E398"/>
    <mergeCell ref="G398:H398"/>
    <mergeCell ref="J398:K398"/>
    <mergeCell ref="M398:N398"/>
    <mergeCell ref="D399:E399"/>
    <mergeCell ref="G399:H399"/>
    <mergeCell ref="J399:K399"/>
    <mergeCell ref="M399:N399"/>
    <mergeCell ref="I394:I395"/>
    <mergeCell ref="J394:K395"/>
    <mergeCell ref="L394:L395"/>
    <mergeCell ref="M394:N395"/>
    <mergeCell ref="O394:O395"/>
    <mergeCell ref="D396:E396"/>
    <mergeCell ref="G396:H396"/>
    <mergeCell ref="J396:K396"/>
    <mergeCell ref="M396:N396"/>
    <mergeCell ref="F387:G387"/>
    <mergeCell ref="F388:G388"/>
    <mergeCell ref="B394:B395"/>
    <mergeCell ref="C394:C395"/>
    <mergeCell ref="D394:E395"/>
    <mergeCell ref="F394:F395"/>
    <mergeCell ref="G394:H394"/>
    <mergeCell ref="G395:H395"/>
    <mergeCell ref="B390:U390"/>
    <mergeCell ref="F372:G372"/>
    <mergeCell ref="F377:G377"/>
    <mergeCell ref="F378:G378"/>
    <mergeCell ref="F383:G383"/>
    <mergeCell ref="F384:G384"/>
    <mergeCell ref="F386:G386"/>
    <mergeCell ref="B375:U375"/>
    <mergeCell ref="B376:U376"/>
    <mergeCell ref="B381:U381"/>
    <mergeCell ref="B382:U382"/>
    <mergeCell ref="F361:G361"/>
    <mergeCell ref="F362:G362"/>
    <mergeCell ref="F367:G367"/>
    <mergeCell ref="F368:G368"/>
    <mergeCell ref="F370:G370"/>
    <mergeCell ref="F371:G371"/>
    <mergeCell ref="F349:G349"/>
    <mergeCell ref="I349:J349"/>
    <mergeCell ref="F356:G356"/>
    <mergeCell ref="F357:G357"/>
    <mergeCell ref="F359:G359"/>
    <mergeCell ref="F360:G360"/>
    <mergeCell ref="F346:G346"/>
    <mergeCell ref="I346:J346"/>
    <mergeCell ref="F347:G347"/>
    <mergeCell ref="I347:J347"/>
    <mergeCell ref="F348:G348"/>
    <mergeCell ref="I348:J348"/>
    <mergeCell ref="F340:G340"/>
    <mergeCell ref="I340:J340"/>
    <mergeCell ref="F342:G342"/>
    <mergeCell ref="I342:J342"/>
    <mergeCell ref="F343:G343"/>
    <mergeCell ref="I343:J343"/>
    <mergeCell ref="F337:G337"/>
    <mergeCell ref="I337:J337"/>
    <mergeCell ref="F338:G338"/>
    <mergeCell ref="I338:J338"/>
    <mergeCell ref="F339:G339"/>
    <mergeCell ref="I339:J339"/>
    <mergeCell ref="F330:G330"/>
    <mergeCell ref="I330:J330"/>
    <mergeCell ref="F331:G331"/>
    <mergeCell ref="I331:J331"/>
    <mergeCell ref="F332:G332"/>
    <mergeCell ref="I332:J332"/>
    <mergeCell ref="F327:G327"/>
    <mergeCell ref="I327:J327"/>
    <mergeCell ref="F328:G328"/>
    <mergeCell ref="I328:J328"/>
    <mergeCell ref="F329:G329"/>
    <mergeCell ref="I329:J329"/>
    <mergeCell ref="F323:G323"/>
    <mergeCell ref="I323:J323"/>
    <mergeCell ref="F324:G324"/>
    <mergeCell ref="I324:J324"/>
    <mergeCell ref="F326:G326"/>
    <mergeCell ref="I326:J326"/>
    <mergeCell ref="F317:G317"/>
    <mergeCell ref="I317:J317"/>
    <mergeCell ref="F321:G321"/>
    <mergeCell ref="I321:J321"/>
    <mergeCell ref="F322:G322"/>
    <mergeCell ref="I322:J322"/>
    <mergeCell ref="F314:G314"/>
    <mergeCell ref="I314:J314"/>
    <mergeCell ref="F315:G315"/>
    <mergeCell ref="I315:J315"/>
    <mergeCell ref="F316:G316"/>
    <mergeCell ref="I316:J316"/>
    <mergeCell ref="F310:G310"/>
    <mergeCell ref="I310:J310"/>
    <mergeCell ref="F312:G312"/>
    <mergeCell ref="I312:J312"/>
    <mergeCell ref="F313:G313"/>
    <mergeCell ref="I313:J313"/>
    <mergeCell ref="F307:G307"/>
    <mergeCell ref="I307:J307"/>
    <mergeCell ref="F308:G308"/>
    <mergeCell ref="I308:J308"/>
    <mergeCell ref="F309:G309"/>
    <mergeCell ref="I309:J309"/>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S289:T289"/>
    <mergeCell ref="D291:E291"/>
    <mergeCell ref="G291:H291"/>
    <mergeCell ref="J291:K291"/>
    <mergeCell ref="M291:N291"/>
    <mergeCell ref="P291:Q291"/>
    <mergeCell ref="S291:T291"/>
    <mergeCell ref="R286:R288"/>
    <mergeCell ref="S286:T286"/>
    <mergeCell ref="S287:T287"/>
    <mergeCell ref="S288:T288"/>
    <mergeCell ref="U286:U288"/>
    <mergeCell ref="D289:E289"/>
    <mergeCell ref="G289:H289"/>
    <mergeCell ref="J289:K289"/>
    <mergeCell ref="M289:N289"/>
    <mergeCell ref="P289:Q289"/>
    <mergeCell ref="L286:L288"/>
    <mergeCell ref="M286:N286"/>
    <mergeCell ref="M287:N287"/>
    <mergeCell ref="M288:N288"/>
    <mergeCell ref="O286:O288"/>
    <mergeCell ref="P286:Q286"/>
    <mergeCell ref="P287:Q287"/>
    <mergeCell ref="P288:Q288"/>
    <mergeCell ref="G286:H286"/>
    <mergeCell ref="G287:H287"/>
    <mergeCell ref="G288:H288"/>
    <mergeCell ref="I286:I288"/>
    <mergeCell ref="J286:K286"/>
    <mergeCell ref="J287:K287"/>
    <mergeCell ref="J288:K288"/>
    <mergeCell ref="B286:B288"/>
    <mergeCell ref="C286:C288"/>
    <mergeCell ref="D286:E286"/>
    <mergeCell ref="D287:E287"/>
    <mergeCell ref="D288:E288"/>
    <mergeCell ref="F286:F288"/>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S269:T269"/>
    <mergeCell ref="D271:E271"/>
    <mergeCell ref="G271:H271"/>
    <mergeCell ref="J271:K271"/>
    <mergeCell ref="M271:N271"/>
    <mergeCell ref="P271:Q271"/>
    <mergeCell ref="S271:T271"/>
    <mergeCell ref="R266:R268"/>
    <mergeCell ref="S266:T266"/>
    <mergeCell ref="S267:T267"/>
    <mergeCell ref="S268:T268"/>
    <mergeCell ref="U266:U268"/>
    <mergeCell ref="D269:E269"/>
    <mergeCell ref="G269:H269"/>
    <mergeCell ref="J269:K269"/>
    <mergeCell ref="M269:N269"/>
    <mergeCell ref="P269:Q269"/>
    <mergeCell ref="L266:L268"/>
    <mergeCell ref="M266:N266"/>
    <mergeCell ref="M267:N267"/>
    <mergeCell ref="M268:N268"/>
    <mergeCell ref="O266:O268"/>
    <mergeCell ref="P266:Q266"/>
    <mergeCell ref="P267:Q267"/>
    <mergeCell ref="P268:Q268"/>
    <mergeCell ref="G266:H266"/>
    <mergeCell ref="G267:H267"/>
    <mergeCell ref="G268:H268"/>
    <mergeCell ref="I266:I268"/>
    <mergeCell ref="J266:K266"/>
    <mergeCell ref="J267:K267"/>
    <mergeCell ref="J268:K268"/>
    <mergeCell ref="B266:B268"/>
    <mergeCell ref="C266:C268"/>
    <mergeCell ref="D266:E266"/>
    <mergeCell ref="D267:E267"/>
    <mergeCell ref="D268:E268"/>
    <mergeCell ref="F266:F268"/>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J247:K247"/>
    <mergeCell ref="D248:E248"/>
    <mergeCell ref="G248:H248"/>
    <mergeCell ref="J248:K248"/>
    <mergeCell ref="M248:N248"/>
    <mergeCell ref="D249:E249"/>
    <mergeCell ref="G249:H249"/>
    <mergeCell ref="J249:K249"/>
    <mergeCell ref="M249:N249"/>
    <mergeCell ref="J245:K245"/>
    <mergeCell ref="L244:L245"/>
    <mergeCell ref="M244:N244"/>
    <mergeCell ref="M245:N245"/>
    <mergeCell ref="O244:O245"/>
    <mergeCell ref="D246:E246"/>
    <mergeCell ref="G246:H246"/>
    <mergeCell ref="J246:K246"/>
    <mergeCell ref="M246:N246"/>
    <mergeCell ref="O241:O243"/>
    <mergeCell ref="B244:B245"/>
    <mergeCell ref="C244:C245"/>
    <mergeCell ref="D244:E244"/>
    <mergeCell ref="D245:E245"/>
    <mergeCell ref="F244:F245"/>
    <mergeCell ref="G244:H244"/>
    <mergeCell ref="G245:H245"/>
    <mergeCell ref="I244:I245"/>
    <mergeCell ref="J244:K244"/>
    <mergeCell ref="D235:E235"/>
    <mergeCell ref="G235:H235"/>
    <mergeCell ref="J235:K235"/>
    <mergeCell ref="B241:B243"/>
    <mergeCell ref="C241:C243"/>
    <mergeCell ref="D241:H243"/>
    <mergeCell ref="I241:I243"/>
    <mergeCell ref="J241:N241"/>
    <mergeCell ref="J242:N242"/>
    <mergeCell ref="J243:N243"/>
    <mergeCell ref="D233:E233"/>
    <mergeCell ref="G233:H233"/>
    <mergeCell ref="J233:K233"/>
    <mergeCell ref="D234:E234"/>
    <mergeCell ref="G234:H234"/>
    <mergeCell ref="J234:K234"/>
    <mergeCell ref="D231:E231"/>
    <mergeCell ref="G231:H231"/>
    <mergeCell ref="J231:K231"/>
    <mergeCell ref="D232:E232"/>
    <mergeCell ref="G232:H232"/>
    <mergeCell ref="J232:K232"/>
    <mergeCell ref="D229:E229"/>
    <mergeCell ref="G229:H229"/>
    <mergeCell ref="J229:K229"/>
    <mergeCell ref="D230:E230"/>
    <mergeCell ref="G230:H230"/>
    <mergeCell ref="J230:K230"/>
    <mergeCell ref="D227:E227"/>
    <mergeCell ref="G227:H227"/>
    <mergeCell ref="J227:K227"/>
    <mergeCell ref="D228:E228"/>
    <mergeCell ref="G228:H228"/>
    <mergeCell ref="J228:K228"/>
    <mergeCell ref="D225:E225"/>
    <mergeCell ref="G225:H225"/>
    <mergeCell ref="J225:K225"/>
    <mergeCell ref="D226:E226"/>
    <mergeCell ref="G226:H226"/>
    <mergeCell ref="J226:K226"/>
    <mergeCell ref="L219:L221"/>
    <mergeCell ref="D222:E222"/>
    <mergeCell ref="G222:H222"/>
    <mergeCell ref="J222:K222"/>
    <mergeCell ref="D224:E224"/>
    <mergeCell ref="G224:H224"/>
    <mergeCell ref="J224:K224"/>
    <mergeCell ref="G220:H220"/>
    <mergeCell ref="G221:H221"/>
    <mergeCell ref="I219:I221"/>
    <mergeCell ref="J219:K219"/>
    <mergeCell ref="J220:K220"/>
    <mergeCell ref="J221:K221"/>
    <mergeCell ref="D216:E216"/>
    <mergeCell ref="G216:H216"/>
    <mergeCell ref="J216:K216"/>
    <mergeCell ref="B219:B221"/>
    <mergeCell ref="C219:C221"/>
    <mergeCell ref="D219:E219"/>
    <mergeCell ref="D220:E220"/>
    <mergeCell ref="D221:E221"/>
    <mergeCell ref="F219:F221"/>
    <mergeCell ref="G219:H219"/>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L200:L202"/>
    <mergeCell ref="D203:E203"/>
    <mergeCell ref="G203:H203"/>
    <mergeCell ref="J203:K203"/>
    <mergeCell ref="D205:E205"/>
    <mergeCell ref="G205:H205"/>
    <mergeCell ref="J205:K205"/>
    <mergeCell ref="G201:H201"/>
    <mergeCell ref="G202:H202"/>
    <mergeCell ref="I200:I202"/>
    <mergeCell ref="J200:K200"/>
    <mergeCell ref="J201:K201"/>
    <mergeCell ref="J202:K202"/>
    <mergeCell ref="D195:E195"/>
    <mergeCell ref="G195:H195"/>
    <mergeCell ref="J195:K195"/>
    <mergeCell ref="B200:B202"/>
    <mergeCell ref="C200:C202"/>
    <mergeCell ref="D200:E200"/>
    <mergeCell ref="D201:E201"/>
    <mergeCell ref="D202:E202"/>
    <mergeCell ref="F200:F202"/>
    <mergeCell ref="G200:H200"/>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9:E189"/>
    <mergeCell ref="G189:H189"/>
    <mergeCell ref="J189:K189"/>
    <mergeCell ref="D190:E190"/>
    <mergeCell ref="G190:H190"/>
    <mergeCell ref="J190:K190"/>
    <mergeCell ref="D187:E187"/>
    <mergeCell ref="G187:H187"/>
    <mergeCell ref="J187:K187"/>
    <mergeCell ref="D188:E188"/>
    <mergeCell ref="G188:H188"/>
    <mergeCell ref="J188:K188"/>
    <mergeCell ref="D185:E185"/>
    <mergeCell ref="G185:H185"/>
    <mergeCell ref="J185:K185"/>
    <mergeCell ref="D186:E186"/>
    <mergeCell ref="G186:H186"/>
    <mergeCell ref="J186:K186"/>
    <mergeCell ref="L179:L181"/>
    <mergeCell ref="D182:E182"/>
    <mergeCell ref="G182:H182"/>
    <mergeCell ref="J182:K182"/>
    <mergeCell ref="D184:E184"/>
    <mergeCell ref="G184:H184"/>
    <mergeCell ref="J184:K184"/>
    <mergeCell ref="G180:H180"/>
    <mergeCell ref="G181:H181"/>
    <mergeCell ref="I179:I181"/>
    <mergeCell ref="J179:K179"/>
    <mergeCell ref="J180:K180"/>
    <mergeCell ref="J181:K181"/>
    <mergeCell ref="D176:E176"/>
    <mergeCell ref="G176:H176"/>
    <mergeCell ref="J176:K176"/>
    <mergeCell ref="B179:B181"/>
    <mergeCell ref="C179:C181"/>
    <mergeCell ref="D179:E179"/>
    <mergeCell ref="D180:E180"/>
    <mergeCell ref="D181:E181"/>
    <mergeCell ref="F179:F181"/>
    <mergeCell ref="G179:H179"/>
    <mergeCell ref="D174:E174"/>
    <mergeCell ref="G174:H174"/>
    <mergeCell ref="J174:K174"/>
    <mergeCell ref="D175:E175"/>
    <mergeCell ref="G175:H175"/>
    <mergeCell ref="J175:K175"/>
    <mergeCell ref="D172:E172"/>
    <mergeCell ref="G172:H172"/>
    <mergeCell ref="J172:K172"/>
    <mergeCell ref="D173:E173"/>
    <mergeCell ref="G173:H173"/>
    <mergeCell ref="J173:K173"/>
    <mergeCell ref="D170:E170"/>
    <mergeCell ref="G170:H170"/>
    <mergeCell ref="J170:K170"/>
    <mergeCell ref="D171:E171"/>
    <mergeCell ref="G171:H171"/>
    <mergeCell ref="J171:K171"/>
    <mergeCell ref="D168:E168"/>
    <mergeCell ref="G168:H168"/>
    <mergeCell ref="J168:K168"/>
    <mergeCell ref="D169:E169"/>
    <mergeCell ref="G169:H169"/>
    <mergeCell ref="J169:K169"/>
    <mergeCell ref="D166:E166"/>
    <mergeCell ref="G166:H166"/>
    <mergeCell ref="J166:K166"/>
    <mergeCell ref="D167:E167"/>
    <mergeCell ref="G167:H167"/>
    <mergeCell ref="J167:K167"/>
    <mergeCell ref="L160:L162"/>
    <mergeCell ref="D163:E163"/>
    <mergeCell ref="G163:H163"/>
    <mergeCell ref="J163:K163"/>
    <mergeCell ref="D165:E165"/>
    <mergeCell ref="G165:H165"/>
    <mergeCell ref="J165:K165"/>
    <mergeCell ref="G161:H161"/>
    <mergeCell ref="G162:H162"/>
    <mergeCell ref="I160:I162"/>
    <mergeCell ref="J160:K160"/>
    <mergeCell ref="J161:K161"/>
    <mergeCell ref="J162:K162"/>
    <mergeCell ref="D154:E154"/>
    <mergeCell ref="G154:H154"/>
    <mergeCell ref="J154:K154"/>
    <mergeCell ref="B160:B162"/>
    <mergeCell ref="C160:C162"/>
    <mergeCell ref="D160:E160"/>
    <mergeCell ref="D161:E161"/>
    <mergeCell ref="D162:E162"/>
    <mergeCell ref="F160:F162"/>
    <mergeCell ref="G160:H160"/>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L120:L122"/>
    <mergeCell ref="D123:E123"/>
    <mergeCell ref="G123:H123"/>
    <mergeCell ref="J123:K123"/>
    <mergeCell ref="D124:E124"/>
    <mergeCell ref="G124:H124"/>
    <mergeCell ref="J124:K124"/>
    <mergeCell ref="G121:H121"/>
    <mergeCell ref="G122:H122"/>
    <mergeCell ref="I120:I122"/>
    <mergeCell ref="J120:K120"/>
    <mergeCell ref="J121:K121"/>
    <mergeCell ref="J122:K122"/>
    <mergeCell ref="D116:E116"/>
    <mergeCell ref="G116:H116"/>
    <mergeCell ref="J116:K116"/>
    <mergeCell ref="B120:B122"/>
    <mergeCell ref="C120:C122"/>
    <mergeCell ref="D120:E120"/>
    <mergeCell ref="D121:E121"/>
    <mergeCell ref="D122:E122"/>
    <mergeCell ref="F120:F122"/>
    <mergeCell ref="G120:H120"/>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L84:L86"/>
    <mergeCell ref="D87:E87"/>
    <mergeCell ref="G87:H87"/>
    <mergeCell ref="J87:K87"/>
    <mergeCell ref="D88:E88"/>
    <mergeCell ref="G88:H88"/>
    <mergeCell ref="J88:K88"/>
    <mergeCell ref="F84:F86"/>
    <mergeCell ref="G84:H84"/>
    <mergeCell ref="G85:H85"/>
    <mergeCell ref="G86:H86"/>
    <mergeCell ref="I84:I86"/>
    <mergeCell ref="J84:K84"/>
    <mergeCell ref="J85:K85"/>
    <mergeCell ref="J86:K86"/>
    <mergeCell ref="D79:E79"/>
    <mergeCell ref="G79:H79"/>
    <mergeCell ref="J79:K79"/>
    <mergeCell ref="M79:N79"/>
    <mergeCell ref="P79:Q79"/>
    <mergeCell ref="B84:B86"/>
    <mergeCell ref="C84:C86"/>
    <mergeCell ref="D84:E84"/>
    <mergeCell ref="D85:E85"/>
    <mergeCell ref="D86:E86"/>
    <mergeCell ref="D76:E76"/>
    <mergeCell ref="G76:H76"/>
    <mergeCell ref="J76:K76"/>
    <mergeCell ref="M76:N76"/>
    <mergeCell ref="P76:Q76"/>
    <mergeCell ref="D77:E77"/>
    <mergeCell ref="G77:H77"/>
    <mergeCell ref="J77:K77"/>
    <mergeCell ref="M77:N77"/>
    <mergeCell ref="P77:Q77"/>
    <mergeCell ref="P71:Q72"/>
    <mergeCell ref="R71:R72"/>
    <mergeCell ref="D74:E74"/>
    <mergeCell ref="G74:H74"/>
    <mergeCell ref="J74:K74"/>
    <mergeCell ref="M74:N74"/>
    <mergeCell ref="P74:Q74"/>
    <mergeCell ref="G72:H72"/>
    <mergeCell ref="I71:I72"/>
    <mergeCell ref="J71:K72"/>
    <mergeCell ref="L71:L72"/>
    <mergeCell ref="M71:N72"/>
    <mergeCell ref="O71:O72"/>
    <mergeCell ref="D68:E68"/>
    <mergeCell ref="G68:H68"/>
    <mergeCell ref="J68:K68"/>
    <mergeCell ref="M68:N68"/>
    <mergeCell ref="P68:Q68"/>
    <mergeCell ref="B71:B72"/>
    <mergeCell ref="C71:C72"/>
    <mergeCell ref="D71:E72"/>
    <mergeCell ref="F71:F72"/>
    <mergeCell ref="G71:H71"/>
    <mergeCell ref="D64:E64"/>
    <mergeCell ref="G64:H64"/>
    <mergeCell ref="J64:K64"/>
    <mergeCell ref="M64:N64"/>
    <mergeCell ref="P64:Q64"/>
    <mergeCell ref="D66:E66"/>
    <mergeCell ref="G66:H66"/>
    <mergeCell ref="J66:K66"/>
    <mergeCell ref="M66:N66"/>
    <mergeCell ref="P66:Q66"/>
    <mergeCell ref="D59:E59"/>
    <mergeCell ref="G59:H59"/>
    <mergeCell ref="J59:K59"/>
    <mergeCell ref="M59:N59"/>
    <mergeCell ref="P59:Q59"/>
    <mergeCell ref="D62:E62"/>
    <mergeCell ref="G62:H62"/>
    <mergeCell ref="J62:K62"/>
    <mergeCell ref="M62:N62"/>
    <mergeCell ref="P62:Q62"/>
    <mergeCell ref="D57:E57"/>
    <mergeCell ref="G57:H57"/>
    <mergeCell ref="J57:K57"/>
    <mergeCell ref="M57:N57"/>
    <mergeCell ref="P57:Q57"/>
    <mergeCell ref="D58:E58"/>
    <mergeCell ref="G58:H58"/>
    <mergeCell ref="J58:K58"/>
    <mergeCell ref="M58:N58"/>
    <mergeCell ref="P58:Q58"/>
    <mergeCell ref="P53:Q54"/>
    <mergeCell ref="R53:R54"/>
    <mergeCell ref="D55:E55"/>
    <mergeCell ref="G55:H55"/>
    <mergeCell ref="J55:K55"/>
    <mergeCell ref="M55:N55"/>
    <mergeCell ref="P55:Q55"/>
    <mergeCell ref="G54:H54"/>
    <mergeCell ref="I53:I54"/>
    <mergeCell ref="J53:K54"/>
    <mergeCell ref="L53:L54"/>
    <mergeCell ref="M53:N54"/>
    <mergeCell ref="O53:O54"/>
    <mergeCell ref="D50:E50"/>
    <mergeCell ref="G50:H50"/>
    <mergeCell ref="J50:K50"/>
    <mergeCell ref="M50:N50"/>
    <mergeCell ref="P50:Q50"/>
    <mergeCell ref="B53:B54"/>
    <mergeCell ref="C53:C54"/>
    <mergeCell ref="D53:E54"/>
    <mergeCell ref="F53:F54"/>
    <mergeCell ref="G53:H53"/>
    <mergeCell ref="D48:E48"/>
    <mergeCell ref="G48:H48"/>
    <mergeCell ref="J48:K48"/>
    <mergeCell ref="M48:N48"/>
    <mergeCell ref="P48:Q48"/>
    <mergeCell ref="D49:E49"/>
    <mergeCell ref="G49:H49"/>
    <mergeCell ref="J49:K49"/>
    <mergeCell ref="M49:N49"/>
    <mergeCell ref="P49:Q49"/>
    <mergeCell ref="P44:Q45"/>
    <mergeCell ref="R44:R45"/>
    <mergeCell ref="D46:E46"/>
    <mergeCell ref="G46:H46"/>
    <mergeCell ref="J46:K46"/>
    <mergeCell ref="M46:N46"/>
    <mergeCell ref="P46:Q46"/>
    <mergeCell ref="G45:H45"/>
    <mergeCell ref="I44:I45"/>
    <mergeCell ref="J44:K45"/>
    <mergeCell ref="L44:L45"/>
    <mergeCell ref="M44:N45"/>
    <mergeCell ref="O44:O45"/>
    <mergeCell ref="D42:E42"/>
    <mergeCell ref="G42:H42"/>
    <mergeCell ref="J42:K42"/>
    <mergeCell ref="M42:N42"/>
    <mergeCell ref="P42:Q42"/>
    <mergeCell ref="B44:B45"/>
    <mergeCell ref="C44:C45"/>
    <mergeCell ref="D44:E45"/>
    <mergeCell ref="F44:F45"/>
    <mergeCell ref="G44:H44"/>
    <mergeCell ref="D40:E40"/>
    <mergeCell ref="G40:H40"/>
    <mergeCell ref="J40:K40"/>
    <mergeCell ref="M40:N40"/>
    <mergeCell ref="P40:Q40"/>
    <mergeCell ref="D41:E41"/>
    <mergeCell ref="G41:H41"/>
    <mergeCell ref="J41:K41"/>
    <mergeCell ref="M41:N41"/>
    <mergeCell ref="P41:Q41"/>
    <mergeCell ref="P36:Q37"/>
    <mergeCell ref="R36:R37"/>
    <mergeCell ref="D38:E38"/>
    <mergeCell ref="G38:H38"/>
    <mergeCell ref="J38:K38"/>
    <mergeCell ref="M38:N38"/>
    <mergeCell ref="P38:Q38"/>
    <mergeCell ref="G37:H37"/>
    <mergeCell ref="I36:I37"/>
    <mergeCell ref="J36:K37"/>
    <mergeCell ref="L36:L37"/>
    <mergeCell ref="M36:N37"/>
    <mergeCell ref="O36:O37"/>
    <mergeCell ref="D33:E33"/>
    <mergeCell ref="G33:H33"/>
    <mergeCell ref="J33:K33"/>
    <mergeCell ref="M33:N33"/>
    <mergeCell ref="P33:Q33"/>
    <mergeCell ref="B36:B37"/>
    <mergeCell ref="C36:C37"/>
    <mergeCell ref="D36:E37"/>
    <mergeCell ref="F36:F37"/>
    <mergeCell ref="G36:H36"/>
    <mergeCell ref="D31:E31"/>
    <mergeCell ref="G31:H31"/>
    <mergeCell ref="J31:K31"/>
    <mergeCell ref="M31:N31"/>
    <mergeCell ref="P31:Q31"/>
    <mergeCell ref="D32:E32"/>
    <mergeCell ref="G32:H32"/>
    <mergeCell ref="J32:K32"/>
    <mergeCell ref="M32:N32"/>
    <mergeCell ref="P32:Q32"/>
    <mergeCell ref="R27:R28"/>
    <mergeCell ref="D29:E29"/>
    <mergeCell ref="G29:H29"/>
    <mergeCell ref="J29:K29"/>
    <mergeCell ref="M29:N29"/>
    <mergeCell ref="P29:Q29"/>
    <mergeCell ref="I27:I28"/>
    <mergeCell ref="J27:K28"/>
    <mergeCell ref="L27:L28"/>
    <mergeCell ref="M27:N28"/>
    <mergeCell ref="O27:O28"/>
    <mergeCell ref="P27:Q28"/>
    <mergeCell ref="B27:B28"/>
    <mergeCell ref="C27:C28"/>
    <mergeCell ref="D27:E28"/>
    <mergeCell ref="F27:F28"/>
    <mergeCell ref="G27:H27"/>
    <mergeCell ref="G28:H28"/>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2.42578125" bestFit="1" customWidth="1"/>
    <col min="4" max="4" width="3.140625" customWidth="1"/>
    <col min="5" max="5" width="8.42578125" customWidth="1"/>
    <col min="6" max="6" width="2.7109375" customWidth="1"/>
    <col min="7" max="7" width="3.140625" customWidth="1"/>
    <col min="8" max="8" width="9.42578125" customWidth="1"/>
    <col min="9" max="9" width="1.5703125" bestFit="1" customWidth="1"/>
    <col min="10" max="10" width="3" customWidth="1"/>
    <col min="11" max="11" width="8.85546875" customWidth="1"/>
    <col min="12" max="12" width="2.5703125" customWidth="1"/>
    <col min="13" max="13" width="3" customWidth="1"/>
    <col min="14" max="14" width="8.85546875" customWidth="1"/>
    <col min="15" max="15" width="1.5703125" bestFit="1" customWidth="1"/>
  </cols>
  <sheetData>
    <row r="1" spans="1:15" ht="15" customHeight="1" x14ac:dyDescent="0.25">
      <c r="A1" s="7" t="s">
        <v>7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3</v>
      </c>
      <c r="B3" s="52" t="s">
        <v>4</v>
      </c>
      <c r="C3" s="52"/>
      <c r="D3" s="52"/>
      <c r="E3" s="52"/>
      <c r="F3" s="52"/>
      <c r="G3" s="52"/>
      <c r="H3" s="52"/>
      <c r="I3" s="52"/>
      <c r="J3" s="52"/>
      <c r="K3" s="52"/>
      <c r="L3" s="52"/>
      <c r="M3" s="52"/>
      <c r="N3" s="52"/>
      <c r="O3" s="52"/>
    </row>
    <row r="4" spans="1:15" ht="15" customHeight="1" x14ac:dyDescent="0.25">
      <c r="A4" s="12" t="s">
        <v>748</v>
      </c>
      <c r="B4" s="52" t="s">
        <v>4</v>
      </c>
      <c r="C4" s="52"/>
      <c r="D4" s="52"/>
      <c r="E4" s="52"/>
      <c r="F4" s="52"/>
      <c r="G4" s="52"/>
      <c r="H4" s="52"/>
      <c r="I4" s="52"/>
      <c r="J4" s="52"/>
      <c r="K4" s="52"/>
      <c r="L4" s="52"/>
      <c r="M4" s="52"/>
      <c r="N4" s="52"/>
      <c r="O4" s="52"/>
    </row>
    <row r="5" spans="1:15" x14ac:dyDescent="0.25">
      <c r="A5" s="12"/>
      <c r="B5" s="54"/>
      <c r="C5" s="54"/>
      <c r="D5" s="54"/>
      <c r="E5" s="54"/>
      <c r="F5" s="54"/>
      <c r="G5" s="54"/>
      <c r="H5" s="54"/>
      <c r="I5" s="54"/>
      <c r="J5" s="54"/>
      <c r="K5" s="54"/>
      <c r="L5" s="54"/>
      <c r="M5" s="54"/>
      <c r="N5" s="54"/>
      <c r="O5" s="54"/>
    </row>
    <row r="6" spans="1:15" x14ac:dyDescent="0.25">
      <c r="A6" s="12"/>
      <c r="B6" s="54"/>
      <c r="C6" s="54"/>
      <c r="D6" s="54"/>
      <c r="E6" s="54"/>
      <c r="F6" s="54"/>
      <c r="G6" s="54"/>
      <c r="H6" s="54"/>
      <c r="I6" s="54"/>
      <c r="J6" s="54"/>
      <c r="K6" s="54"/>
      <c r="L6" s="54"/>
      <c r="M6" s="54"/>
      <c r="N6" s="54"/>
      <c r="O6" s="54"/>
    </row>
    <row r="7" spans="1:15" ht="15.75" thickBot="1" x14ac:dyDescent="0.3">
      <c r="A7" s="12"/>
      <c r="B7" s="13"/>
      <c r="C7" s="14"/>
      <c r="D7" s="32" t="s">
        <v>476</v>
      </c>
      <c r="E7" s="32"/>
      <c r="F7" s="32"/>
      <c r="G7" s="32"/>
      <c r="H7" s="32"/>
      <c r="I7" s="14"/>
      <c r="J7" s="32" t="s">
        <v>477</v>
      </c>
      <c r="K7" s="32"/>
      <c r="L7" s="32"/>
      <c r="M7" s="32"/>
      <c r="N7" s="32"/>
      <c r="O7" s="14"/>
    </row>
    <row r="8" spans="1:15" ht="15.75" thickBot="1" x14ac:dyDescent="0.3">
      <c r="A8" s="12"/>
      <c r="B8" s="13"/>
      <c r="C8" s="14"/>
      <c r="D8" s="70">
        <v>2014</v>
      </c>
      <c r="E8" s="70"/>
      <c r="F8" s="17"/>
      <c r="G8" s="70">
        <v>2013</v>
      </c>
      <c r="H8" s="70"/>
      <c r="I8" s="14"/>
      <c r="J8" s="70">
        <v>2014</v>
      </c>
      <c r="K8" s="70"/>
      <c r="L8" s="17"/>
      <c r="M8" s="70">
        <v>2013</v>
      </c>
      <c r="N8" s="70"/>
      <c r="O8" s="14"/>
    </row>
    <row r="9" spans="1:15" x14ac:dyDescent="0.25">
      <c r="A9" s="12"/>
      <c r="B9" s="47" t="s">
        <v>478</v>
      </c>
      <c r="C9" s="20"/>
      <c r="D9" s="22" t="s">
        <v>202</v>
      </c>
      <c r="E9" s="66">
        <v>3723</v>
      </c>
      <c r="F9" s="20"/>
      <c r="G9" s="22" t="s">
        <v>202</v>
      </c>
      <c r="H9" s="66">
        <v>5183</v>
      </c>
      <c r="I9" s="20"/>
      <c r="J9" s="22" t="s">
        <v>202</v>
      </c>
      <c r="K9" s="66">
        <v>4120</v>
      </c>
      <c r="L9" s="20"/>
      <c r="M9" s="22" t="s">
        <v>202</v>
      </c>
      <c r="N9" s="66">
        <v>6677</v>
      </c>
      <c r="O9" s="20"/>
    </row>
    <row r="10" spans="1:15" x14ac:dyDescent="0.25">
      <c r="A10" s="12"/>
      <c r="B10" s="48" t="s">
        <v>479</v>
      </c>
      <c r="C10" s="13"/>
      <c r="D10" s="36">
        <v>220</v>
      </c>
      <c r="E10" s="36"/>
      <c r="F10" s="13"/>
      <c r="G10" s="36">
        <v>816</v>
      </c>
      <c r="H10" s="36"/>
      <c r="I10" s="13"/>
      <c r="J10" s="44">
        <v>2119</v>
      </c>
      <c r="K10" s="44"/>
      <c r="L10" s="13"/>
      <c r="M10" s="44">
        <v>2904</v>
      </c>
      <c r="N10" s="44"/>
      <c r="O10" s="13"/>
    </row>
    <row r="11" spans="1:15" x14ac:dyDescent="0.25">
      <c r="A11" s="12"/>
      <c r="B11" s="47" t="s">
        <v>480</v>
      </c>
      <c r="C11" s="20"/>
      <c r="D11" s="37" t="s">
        <v>481</v>
      </c>
      <c r="E11" s="37"/>
      <c r="F11" s="22" t="s">
        <v>206</v>
      </c>
      <c r="G11" s="37" t="s">
        <v>482</v>
      </c>
      <c r="H11" s="37"/>
      <c r="I11" s="22" t="s">
        <v>206</v>
      </c>
      <c r="J11" s="37" t="s">
        <v>483</v>
      </c>
      <c r="K11" s="37"/>
      <c r="L11" s="22" t="s">
        <v>206</v>
      </c>
      <c r="M11" s="37" t="s">
        <v>484</v>
      </c>
      <c r="N11" s="37"/>
      <c r="O11" s="22" t="s">
        <v>206</v>
      </c>
    </row>
    <row r="12" spans="1:15" ht="15.75" thickBot="1" x14ac:dyDescent="0.3">
      <c r="A12" s="12"/>
      <c r="B12" s="48" t="s">
        <v>485</v>
      </c>
      <c r="C12" s="13"/>
      <c r="D12" s="38" t="s">
        <v>236</v>
      </c>
      <c r="E12" s="38"/>
      <c r="F12" s="13"/>
      <c r="G12" s="38" t="s">
        <v>486</v>
      </c>
      <c r="H12" s="38"/>
      <c r="I12" s="11" t="s">
        <v>206</v>
      </c>
      <c r="J12" s="38" t="s">
        <v>487</v>
      </c>
      <c r="K12" s="38"/>
      <c r="L12" s="11" t="s">
        <v>206</v>
      </c>
      <c r="M12" s="38" t="s">
        <v>488</v>
      </c>
      <c r="N12" s="38"/>
      <c r="O12" s="11" t="s">
        <v>206</v>
      </c>
    </row>
    <row r="13" spans="1:15" ht="15.75" thickBot="1" x14ac:dyDescent="0.3">
      <c r="A13" s="12"/>
      <c r="B13" s="47" t="s">
        <v>489</v>
      </c>
      <c r="C13" s="20"/>
      <c r="D13" s="59" t="s">
        <v>202</v>
      </c>
      <c r="E13" s="60">
        <v>3190</v>
      </c>
      <c r="F13" s="20"/>
      <c r="G13" s="59" t="s">
        <v>202</v>
      </c>
      <c r="H13" s="60">
        <v>4784</v>
      </c>
      <c r="I13" s="20"/>
      <c r="J13" s="59" t="s">
        <v>202</v>
      </c>
      <c r="K13" s="60">
        <v>3190</v>
      </c>
      <c r="L13" s="20"/>
      <c r="M13" s="59" t="s">
        <v>202</v>
      </c>
      <c r="N13" s="60">
        <v>4784</v>
      </c>
      <c r="O13" s="20"/>
    </row>
    <row r="14" spans="1:15" ht="15.75" thickTop="1" x14ac:dyDescent="0.25">
      <c r="A14" s="12"/>
      <c r="B14" s="54"/>
      <c r="C14" s="54"/>
      <c r="D14" s="54"/>
      <c r="E14" s="54"/>
      <c r="F14" s="54"/>
      <c r="G14" s="54"/>
      <c r="H14" s="54"/>
      <c r="I14" s="54"/>
      <c r="J14" s="54"/>
      <c r="K14" s="54"/>
      <c r="L14" s="54"/>
      <c r="M14" s="54"/>
      <c r="N14" s="54"/>
      <c r="O14" s="54"/>
    </row>
    <row r="15" spans="1:15" ht="15" customHeight="1" x14ac:dyDescent="0.25">
      <c r="A15" s="12" t="s">
        <v>749</v>
      </c>
      <c r="B15" s="52" t="s">
        <v>4</v>
      </c>
      <c r="C15" s="52"/>
      <c r="D15" s="52"/>
      <c r="E15" s="52"/>
      <c r="F15" s="52"/>
      <c r="G15" s="52"/>
      <c r="H15" s="52"/>
      <c r="I15" s="52"/>
      <c r="J15" s="52"/>
      <c r="K15" s="52"/>
      <c r="L15" s="52"/>
      <c r="M15" s="52"/>
      <c r="N15" s="52"/>
      <c r="O15" s="52"/>
    </row>
    <row r="16" spans="1:15" x14ac:dyDescent="0.25">
      <c r="A16" s="12"/>
      <c r="B16" s="54"/>
      <c r="C16" s="54"/>
      <c r="D16" s="54"/>
      <c r="E16" s="54"/>
      <c r="F16" s="54"/>
      <c r="G16" s="54"/>
      <c r="H16" s="54"/>
      <c r="I16" s="54"/>
      <c r="J16" s="54"/>
      <c r="K16" s="54"/>
      <c r="L16" s="54"/>
      <c r="M16" s="54"/>
      <c r="N16" s="54"/>
      <c r="O16" s="54"/>
    </row>
    <row r="17" spans="1:15" x14ac:dyDescent="0.25">
      <c r="A17" s="12"/>
      <c r="B17" s="54"/>
      <c r="C17" s="54"/>
      <c r="D17" s="54"/>
      <c r="E17" s="54"/>
      <c r="F17" s="54"/>
      <c r="G17" s="54"/>
      <c r="H17" s="54"/>
      <c r="I17" s="54"/>
      <c r="J17" s="54"/>
      <c r="K17" s="54"/>
      <c r="L17" s="54"/>
      <c r="M17" s="54"/>
      <c r="N17" s="54"/>
      <c r="O17" s="54"/>
    </row>
    <row r="18" spans="1:15" ht="15.75" thickBot="1" x14ac:dyDescent="0.3">
      <c r="A18" s="12"/>
      <c r="B18" s="13"/>
      <c r="C18" s="14"/>
      <c r="D18" s="32" t="s">
        <v>476</v>
      </c>
      <c r="E18" s="32"/>
      <c r="F18" s="32"/>
      <c r="G18" s="32"/>
      <c r="H18" s="32"/>
      <c r="I18" s="14"/>
      <c r="J18" s="32" t="s">
        <v>477</v>
      </c>
      <c r="K18" s="32"/>
      <c r="L18" s="32"/>
      <c r="M18" s="32"/>
      <c r="N18" s="32"/>
      <c r="O18" s="14"/>
    </row>
    <row r="19" spans="1:15" ht="15.75" thickBot="1" x14ac:dyDescent="0.3">
      <c r="A19" s="12"/>
      <c r="B19" s="13"/>
      <c r="C19" s="14"/>
      <c r="D19" s="70">
        <v>2014</v>
      </c>
      <c r="E19" s="70"/>
      <c r="F19" s="17"/>
      <c r="G19" s="70">
        <v>2013</v>
      </c>
      <c r="H19" s="70"/>
      <c r="I19" s="14"/>
      <c r="J19" s="70">
        <v>2014</v>
      </c>
      <c r="K19" s="70"/>
      <c r="L19" s="17"/>
      <c r="M19" s="70">
        <v>2013</v>
      </c>
      <c r="N19" s="70"/>
      <c r="O19" s="14"/>
    </row>
    <row r="20" spans="1:15" x14ac:dyDescent="0.25">
      <c r="A20" s="12"/>
      <c r="B20" s="47" t="s">
        <v>492</v>
      </c>
      <c r="C20" s="20"/>
      <c r="D20" s="22" t="s">
        <v>202</v>
      </c>
      <c r="E20" s="23" t="s">
        <v>493</v>
      </c>
      <c r="F20" s="22" t="s">
        <v>206</v>
      </c>
      <c r="G20" s="22" t="s">
        <v>202</v>
      </c>
      <c r="H20" s="23" t="s">
        <v>494</v>
      </c>
      <c r="I20" s="22" t="s">
        <v>206</v>
      </c>
      <c r="J20" s="22" t="s">
        <v>202</v>
      </c>
      <c r="K20" s="23" t="s">
        <v>495</v>
      </c>
      <c r="L20" s="22" t="s">
        <v>206</v>
      </c>
      <c r="M20" s="22" t="s">
        <v>202</v>
      </c>
      <c r="N20" s="23" t="s">
        <v>496</v>
      </c>
      <c r="O20" s="22" t="s">
        <v>206</v>
      </c>
    </row>
    <row r="21" spans="1:15" x14ac:dyDescent="0.25">
      <c r="A21" s="12"/>
      <c r="B21" s="48" t="s">
        <v>497</v>
      </c>
      <c r="C21" s="13"/>
      <c r="D21" s="36" t="s">
        <v>236</v>
      </c>
      <c r="E21" s="36"/>
      <c r="F21" s="13"/>
      <c r="G21" s="36" t="s">
        <v>486</v>
      </c>
      <c r="H21" s="36"/>
      <c r="I21" s="11" t="s">
        <v>206</v>
      </c>
      <c r="J21" s="36" t="s">
        <v>487</v>
      </c>
      <c r="K21" s="36"/>
      <c r="L21" s="11" t="s">
        <v>206</v>
      </c>
      <c r="M21" s="36" t="s">
        <v>488</v>
      </c>
      <c r="N21" s="36"/>
      <c r="O21" s="11" t="s">
        <v>206</v>
      </c>
    </row>
    <row r="22" spans="1:15" x14ac:dyDescent="0.25">
      <c r="A22" s="12"/>
      <c r="B22" s="47" t="s">
        <v>498</v>
      </c>
      <c r="C22" s="20"/>
      <c r="D22" s="37" t="s">
        <v>236</v>
      </c>
      <c r="E22" s="37"/>
      <c r="F22" s="20"/>
      <c r="G22" s="37" t="s">
        <v>236</v>
      </c>
      <c r="H22" s="37"/>
      <c r="I22" s="20"/>
      <c r="J22" s="37" t="s">
        <v>236</v>
      </c>
      <c r="K22" s="37"/>
      <c r="L22" s="20"/>
      <c r="M22" s="37" t="s">
        <v>236</v>
      </c>
      <c r="N22" s="37"/>
      <c r="O22" s="20"/>
    </row>
    <row r="23" spans="1:15" ht="15.75" thickBot="1" x14ac:dyDescent="0.3">
      <c r="A23" s="12"/>
      <c r="B23" s="48" t="s">
        <v>499</v>
      </c>
      <c r="C23" s="13"/>
      <c r="D23" s="38">
        <v>33</v>
      </c>
      <c r="E23" s="38"/>
      <c r="F23" s="13"/>
      <c r="G23" s="38">
        <v>74</v>
      </c>
      <c r="H23" s="38"/>
      <c r="I23" s="13"/>
      <c r="J23" s="64">
        <v>1090</v>
      </c>
      <c r="K23" s="64"/>
      <c r="L23" s="13"/>
      <c r="M23" s="38">
        <v>940</v>
      </c>
      <c r="N23" s="38"/>
      <c r="O23" s="13"/>
    </row>
    <row r="24" spans="1:15" ht="15.75" thickBot="1" x14ac:dyDescent="0.3">
      <c r="A24" s="12"/>
      <c r="B24" s="47" t="s">
        <v>500</v>
      </c>
      <c r="C24" s="20"/>
      <c r="D24" s="59" t="s">
        <v>202</v>
      </c>
      <c r="E24" s="61" t="s">
        <v>501</v>
      </c>
      <c r="F24" s="22" t="s">
        <v>206</v>
      </c>
      <c r="G24" s="59" t="s">
        <v>202</v>
      </c>
      <c r="H24" s="61" t="s">
        <v>502</v>
      </c>
      <c r="I24" s="22" t="s">
        <v>206</v>
      </c>
      <c r="J24" s="59" t="s">
        <v>202</v>
      </c>
      <c r="K24" s="61" t="s">
        <v>501</v>
      </c>
      <c r="L24" s="22" t="s">
        <v>206</v>
      </c>
      <c r="M24" s="59" t="s">
        <v>202</v>
      </c>
      <c r="N24" s="61" t="s">
        <v>502</v>
      </c>
      <c r="O24" s="22" t="s">
        <v>206</v>
      </c>
    </row>
    <row r="25" spans="1:15" ht="15.75" thickTop="1" x14ac:dyDescent="0.25">
      <c r="A25" s="12"/>
      <c r="B25" s="54"/>
      <c r="C25" s="54"/>
      <c r="D25" s="54"/>
      <c r="E25" s="54"/>
      <c r="F25" s="54"/>
      <c r="G25" s="54"/>
      <c r="H25" s="54"/>
      <c r="I25" s="54"/>
      <c r="J25" s="54"/>
      <c r="K25" s="54"/>
      <c r="L25" s="54"/>
      <c r="M25" s="54"/>
      <c r="N25" s="54"/>
      <c r="O25" s="54"/>
    </row>
    <row r="26" spans="1:15" ht="15" customHeight="1" x14ac:dyDescent="0.25">
      <c r="A26" s="12" t="s">
        <v>750</v>
      </c>
      <c r="B26" s="52" t="s">
        <v>4</v>
      </c>
      <c r="C26" s="52"/>
      <c r="D26" s="52"/>
      <c r="E26" s="52"/>
      <c r="F26" s="52"/>
      <c r="G26" s="52"/>
      <c r="H26" s="52"/>
      <c r="I26" s="52"/>
      <c r="J26" s="52"/>
      <c r="K26" s="52"/>
      <c r="L26" s="52"/>
      <c r="M26" s="52"/>
      <c r="N26" s="52"/>
      <c r="O26" s="52"/>
    </row>
    <row r="27" spans="1:15" x14ac:dyDescent="0.25">
      <c r="A27" s="12"/>
      <c r="B27" s="54"/>
      <c r="C27" s="54"/>
      <c r="D27" s="54"/>
      <c r="E27" s="54"/>
      <c r="F27" s="54"/>
      <c r="G27" s="54"/>
      <c r="H27" s="54"/>
      <c r="I27" s="54"/>
      <c r="J27" s="54"/>
      <c r="K27" s="54"/>
      <c r="L27" s="54"/>
      <c r="M27" s="54"/>
      <c r="N27" s="54"/>
      <c r="O27" s="54"/>
    </row>
    <row r="28" spans="1:15" ht="15.75" thickBot="1" x14ac:dyDescent="0.3">
      <c r="A28" s="12"/>
      <c r="B28" s="13"/>
      <c r="C28" s="14"/>
      <c r="D28" s="32" t="s">
        <v>476</v>
      </c>
      <c r="E28" s="32"/>
      <c r="F28" s="32"/>
      <c r="G28" s="32"/>
      <c r="H28" s="32"/>
      <c r="I28" s="14"/>
      <c r="J28" s="32" t="s">
        <v>477</v>
      </c>
      <c r="K28" s="32"/>
      <c r="L28" s="32"/>
      <c r="M28" s="32"/>
      <c r="N28" s="32"/>
      <c r="O28" s="14"/>
    </row>
    <row r="29" spans="1:15" ht="15.75" thickBot="1" x14ac:dyDescent="0.3">
      <c r="A29" s="12"/>
      <c r="B29" s="13"/>
      <c r="C29" s="14"/>
      <c r="D29" s="70">
        <v>2014</v>
      </c>
      <c r="E29" s="70"/>
      <c r="F29" s="17"/>
      <c r="G29" s="70">
        <v>2013</v>
      </c>
      <c r="H29" s="70"/>
      <c r="I29" s="14"/>
      <c r="J29" s="70">
        <v>2014</v>
      </c>
      <c r="K29" s="70"/>
      <c r="L29" s="17"/>
      <c r="M29" s="70">
        <v>2013</v>
      </c>
      <c r="N29" s="70"/>
      <c r="O29" s="14"/>
    </row>
    <row r="30" spans="1:15" x14ac:dyDescent="0.25">
      <c r="A30" s="12"/>
      <c r="B30" s="47" t="s">
        <v>504</v>
      </c>
      <c r="C30" s="20"/>
      <c r="D30" s="22" t="s">
        <v>202</v>
      </c>
      <c r="E30" s="23" t="s">
        <v>236</v>
      </c>
      <c r="F30" s="20"/>
      <c r="G30" s="22" t="s">
        <v>202</v>
      </c>
      <c r="H30" s="23">
        <v>95</v>
      </c>
      <c r="I30" s="20"/>
      <c r="J30" s="22" t="s">
        <v>202</v>
      </c>
      <c r="K30" s="23">
        <v>120</v>
      </c>
      <c r="L30" s="20"/>
      <c r="M30" s="22" t="s">
        <v>202</v>
      </c>
      <c r="N30" s="23">
        <v>642</v>
      </c>
      <c r="O30" s="20"/>
    </row>
    <row r="31" spans="1:15" ht="15.75" thickBot="1" x14ac:dyDescent="0.3">
      <c r="A31" s="12"/>
      <c r="B31" s="48" t="s">
        <v>505</v>
      </c>
      <c r="C31" s="13"/>
      <c r="D31" s="38">
        <v>9</v>
      </c>
      <c r="E31" s="38"/>
      <c r="F31" s="13"/>
      <c r="G31" s="38" t="s">
        <v>506</v>
      </c>
      <c r="H31" s="38"/>
      <c r="I31" s="11" t="s">
        <v>206</v>
      </c>
      <c r="J31" s="38" t="s">
        <v>507</v>
      </c>
      <c r="K31" s="38"/>
      <c r="L31" s="11" t="s">
        <v>206</v>
      </c>
      <c r="M31" s="38" t="s">
        <v>508</v>
      </c>
      <c r="N31" s="38"/>
      <c r="O31" s="11" t="s">
        <v>206</v>
      </c>
    </row>
    <row r="32" spans="1:15" ht="15.75" thickBot="1" x14ac:dyDescent="0.3">
      <c r="A32" s="12"/>
      <c r="B32" s="47" t="s">
        <v>509</v>
      </c>
      <c r="C32" s="20"/>
      <c r="D32" s="87" t="s">
        <v>202</v>
      </c>
      <c r="E32" s="107">
        <v>9</v>
      </c>
      <c r="F32" s="20"/>
      <c r="G32" s="87" t="s">
        <v>202</v>
      </c>
      <c r="H32" s="107">
        <v>38</v>
      </c>
      <c r="I32" s="20"/>
      <c r="J32" s="87" t="s">
        <v>202</v>
      </c>
      <c r="K32" s="107">
        <v>47</v>
      </c>
      <c r="L32" s="20"/>
      <c r="M32" s="87" t="s">
        <v>202</v>
      </c>
      <c r="N32" s="107">
        <v>356</v>
      </c>
      <c r="O32" s="20"/>
    </row>
    <row r="33" spans="1:15" ht="15.75" thickBot="1" x14ac:dyDescent="0.3">
      <c r="A33" s="12"/>
      <c r="B33" s="48" t="s">
        <v>510</v>
      </c>
      <c r="C33" s="13"/>
      <c r="D33" s="68" t="s">
        <v>202</v>
      </c>
      <c r="E33" s="97">
        <v>28</v>
      </c>
      <c r="F33" s="13"/>
      <c r="G33" s="68" t="s">
        <v>202</v>
      </c>
      <c r="H33" s="97">
        <v>79</v>
      </c>
      <c r="I33" s="13"/>
      <c r="J33" s="68" t="s">
        <v>202</v>
      </c>
      <c r="K33" s="97">
        <v>120</v>
      </c>
      <c r="L33" s="13"/>
      <c r="M33" s="68" t="s">
        <v>202</v>
      </c>
      <c r="N33" s="97">
        <v>290</v>
      </c>
      <c r="O33" s="13"/>
    </row>
    <row r="34" spans="1:15" ht="15.75" thickTop="1" x14ac:dyDescent="0.25">
      <c r="A34" s="12"/>
      <c r="B34" s="54"/>
      <c r="C34" s="54"/>
      <c r="D34" s="54"/>
      <c r="E34" s="54"/>
      <c r="F34" s="54"/>
      <c r="G34" s="54"/>
      <c r="H34" s="54"/>
      <c r="I34" s="54"/>
      <c r="J34" s="54"/>
      <c r="K34" s="54"/>
      <c r="L34" s="54"/>
      <c r="M34" s="54"/>
      <c r="N34" s="54"/>
      <c r="O34" s="54"/>
    </row>
  </sheetData>
  <mergeCells count="64">
    <mergeCell ref="A26:A34"/>
    <mergeCell ref="B26:O26"/>
    <mergeCell ref="B27:O27"/>
    <mergeCell ref="B34:O34"/>
    <mergeCell ref="B5:O5"/>
    <mergeCell ref="B6:O6"/>
    <mergeCell ref="B14:O14"/>
    <mergeCell ref="A15:A25"/>
    <mergeCell ref="B15:O15"/>
    <mergeCell ref="B16:O16"/>
    <mergeCell ref="B17:O17"/>
    <mergeCell ref="B25:O25"/>
    <mergeCell ref="D31:E31"/>
    <mergeCell ref="G31:H31"/>
    <mergeCell ref="J31:K31"/>
    <mergeCell ref="M31:N31"/>
    <mergeCell ref="A1:A2"/>
    <mergeCell ref="B1:O1"/>
    <mergeCell ref="B2:O2"/>
    <mergeCell ref="B3:O3"/>
    <mergeCell ref="A4:A14"/>
    <mergeCell ref="B4:O4"/>
    <mergeCell ref="D28:H28"/>
    <mergeCell ref="J28:N28"/>
    <mergeCell ref="D29:E29"/>
    <mergeCell ref="G29:H29"/>
    <mergeCell ref="J29:K29"/>
    <mergeCell ref="M29:N29"/>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2:E12"/>
    <mergeCell ref="G12:H12"/>
    <mergeCell ref="J12:K12"/>
    <mergeCell ref="M12:N12"/>
    <mergeCell ref="D18:H18"/>
    <mergeCell ref="J18:N18"/>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9.7109375" bestFit="1" customWidth="1"/>
    <col min="2" max="2" width="31.7109375" bestFit="1" customWidth="1"/>
    <col min="4" max="4" width="2.140625" customWidth="1"/>
    <col min="5" max="5" width="9.140625" customWidth="1"/>
    <col min="7" max="7" width="2" customWidth="1"/>
    <col min="8" max="8" width="8.7109375" customWidth="1"/>
  </cols>
  <sheetData>
    <row r="1" spans="1:9" ht="15" customHeight="1" x14ac:dyDescent="0.25">
      <c r="A1" s="7" t="s">
        <v>7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12</v>
      </c>
      <c r="B3" s="52" t="s">
        <v>4</v>
      </c>
      <c r="C3" s="52"/>
      <c r="D3" s="52"/>
      <c r="E3" s="52"/>
      <c r="F3" s="52"/>
      <c r="G3" s="52"/>
      <c r="H3" s="52"/>
      <c r="I3" s="52"/>
    </row>
    <row r="4" spans="1:9" ht="15" customHeight="1" x14ac:dyDescent="0.25">
      <c r="A4" s="12" t="s">
        <v>752</v>
      </c>
      <c r="B4" s="52" t="s">
        <v>4</v>
      </c>
      <c r="C4" s="52"/>
      <c r="D4" s="52"/>
      <c r="E4" s="52"/>
      <c r="F4" s="52"/>
      <c r="G4" s="52"/>
      <c r="H4" s="52"/>
      <c r="I4" s="52"/>
    </row>
    <row r="5" spans="1:9" x14ac:dyDescent="0.25">
      <c r="A5" s="12"/>
      <c r="B5" s="54"/>
      <c r="C5" s="54"/>
      <c r="D5" s="54"/>
      <c r="E5" s="54"/>
      <c r="F5" s="54"/>
      <c r="G5" s="54"/>
      <c r="H5" s="54"/>
      <c r="I5" s="54"/>
    </row>
    <row r="6" spans="1:9" x14ac:dyDescent="0.25">
      <c r="A6" s="12"/>
      <c r="B6" s="29"/>
      <c r="C6" s="30"/>
      <c r="D6" s="31" t="s">
        <v>213</v>
      </c>
      <c r="E6" s="31"/>
      <c r="F6" s="30"/>
      <c r="G6" s="31" t="s">
        <v>214</v>
      </c>
      <c r="H6" s="31"/>
      <c r="I6" s="30"/>
    </row>
    <row r="7" spans="1:9" ht="15.75" thickBot="1" x14ac:dyDescent="0.3">
      <c r="A7" s="12"/>
      <c r="B7" s="29"/>
      <c r="C7" s="30"/>
      <c r="D7" s="32">
        <v>2014</v>
      </c>
      <c r="E7" s="32"/>
      <c r="F7" s="30"/>
      <c r="G7" s="32">
        <v>2013</v>
      </c>
      <c r="H7" s="32"/>
      <c r="I7" s="30"/>
    </row>
    <row r="8" spans="1:9" x14ac:dyDescent="0.25">
      <c r="A8" s="12"/>
      <c r="B8" s="50"/>
      <c r="C8" s="13"/>
      <c r="D8" s="99"/>
      <c r="E8" s="99"/>
      <c r="F8" s="13"/>
      <c r="G8" s="99"/>
      <c r="H8" s="99"/>
      <c r="I8" s="13"/>
    </row>
    <row r="9" spans="1:9" x14ac:dyDescent="0.25">
      <c r="A9" s="12"/>
      <c r="B9" s="19" t="s">
        <v>514</v>
      </c>
      <c r="C9" s="20"/>
      <c r="D9" s="22" t="s">
        <v>202</v>
      </c>
      <c r="E9" s="21">
        <v>464058</v>
      </c>
      <c r="F9" s="20"/>
      <c r="G9" s="22" t="s">
        <v>202</v>
      </c>
      <c r="H9" s="21">
        <v>436550</v>
      </c>
      <c r="I9" s="20"/>
    </row>
    <row r="10" spans="1:9" x14ac:dyDescent="0.25">
      <c r="A10" s="12"/>
      <c r="B10" s="24" t="s">
        <v>515</v>
      </c>
      <c r="C10" s="13"/>
      <c r="D10" s="44">
        <v>917369</v>
      </c>
      <c r="E10" s="44"/>
      <c r="F10" s="13"/>
      <c r="G10" s="44">
        <v>884128</v>
      </c>
      <c r="H10" s="44"/>
      <c r="I10" s="13"/>
    </row>
    <row r="11" spans="1:9" x14ac:dyDescent="0.25">
      <c r="A11" s="12"/>
      <c r="B11" s="19" t="s">
        <v>516</v>
      </c>
      <c r="C11" s="20"/>
      <c r="D11" s="63">
        <v>527829</v>
      </c>
      <c r="E11" s="63"/>
      <c r="F11" s="20"/>
      <c r="G11" s="63">
        <v>501494</v>
      </c>
      <c r="H11" s="63"/>
      <c r="I11" s="20"/>
    </row>
    <row r="12" spans="1:9" x14ac:dyDescent="0.25">
      <c r="A12" s="12"/>
      <c r="B12" s="24" t="s">
        <v>517</v>
      </c>
      <c r="C12" s="13"/>
      <c r="D12" s="44">
        <v>100874</v>
      </c>
      <c r="E12" s="44"/>
      <c r="F12" s="13"/>
      <c r="G12" s="44">
        <v>129132</v>
      </c>
      <c r="H12" s="44"/>
      <c r="I12" s="13"/>
    </row>
    <row r="13" spans="1:9" ht="15.75" thickBot="1" x14ac:dyDescent="0.3">
      <c r="A13" s="12"/>
      <c r="B13" s="19" t="s">
        <v>518</v>
      </c>
      <c r="C13" s="20"/>
      <c r="D13" s="71">
        <v>211569</v>
      </c>
      <c r="E13" s="71"/>
      <c r="F13" s="20"/>
      <c r="G13" s="71">
        <v>249324</v>
      </c>
      <c r="H13" s="71"/>
      <c r="I13" s="20"/>
    </row>
    <row r="14" spans="1:9" ht="15.75" thickBot="1" x14ac:dyDescent="0.3">
      <c r="A14" s="12"/>
      <c r="B14" s="40" t="s">
        <v>46</v>
      </c>
      <c r="C14" s="13"/>
      <c r="D14" s="68" t="s">
        <v>202</v>
      </c>
      <c r="E14" s="69">
        <v>2221699</v>
      </c>
      <c r="F14" s="13"/>
      <c r="G14" s="68" t="s">
        <v>202</v>
      </c>
      <c r="H14" s="69">
        <v>2200628</v>
      </c>
      <c r="I14" s="13"/>
    </row>
    <row r="15" spans="1:9" ht="15.75" thickTop="1" x14ac:dyDescent="0.25">
      <c r="A15" s="12"/>
      <c r="B15" s="54"/>
      <c r="C15" s="54"/>
      <c r="D15" s="54"/>
      <c r="E15" s="54"/>
      <c r="F15" s="54"/>
      <c r="G15" s="54"/>
      <c r="H15" s="54"/>
      <c r="I15" s="54"/>
    </row>
  </sheetData>
  <mergeCells count="26">
    <mergeCell ref="B5:I5"/>
    <mergeCell ref="B15:I15"/>
    <mergeCell ref="D12:E12"/>
    <mergeCell ref="G12:H12"/>
    <mergeCell ref="D13:E13"/>
    <mergeCell ref="G13:H13"/>
    <mergeCell ref="A1:A2"/>
    <mergeCell ref="B1:I1"/>
    <mergeCell ref="B2:I2"/>
    <mergeCell ref="B3:I3"/>
    <mergeCell ref="A4:A15"/>
    <mergeCell ref="B4:I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8.7109375" bestFit="1" customWidth="1"/>
    <col min="9" max="9" width="2" customWidth="1"/>
    <col min="10" max="10" width="4.7109375" customWidth="1"/>
    <col min="12" max="12" width="1.85546875" bestFit="1" customWidth="1"/>
    <col min="13" max="13" width="5.7109375" bestFit="1" customWidth="1"/>
    <col min="14" max="14" width="1.5703125" bestFit="1" customWidth="1"/>
    <col min="15" max="15" width="8.7109375" bestFit="1" customWidth="1"/>
    <col min="17" max="17" width="2" customWidth="1"/>
    <col min="18" max="18" width="4.7109375" customWidth="1"/>
  </cols>
  <sheetData>
    <row r="1" spans="1:19" ht="15" customHeight="1" x14ac:dyDescent="0.25">
      <c r="A1" s="7" t="s">
        <v>7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9</v>
      </c>
      <c r="B3" s="52" t="s">
        <v>4</v>
      </c>
      <c r="C3" s="52"/>
      <c r="D3" s="52"/>
      <c r="E3" s="52"/>
      <c r="F3" s="52"/>
      <c r="G3" s="52"/>
      <c r="H3" s="52"/>
      <c r="I3" s="52"/>
      <c r="J3" s="52"/>
      <c r="K3" s="52"/>
      <c r="L3" s="52"/>
      <c r="M3" s="52"/>
      <c r="N3" s="52"/>
      <c r="O3" s="52"/>
      <c r="P3" s="52"/>
      <c r="Q3" s="52"/>
      <c r="R3" s="52"/>
      <c r="S3" s="52"/>
    </row>
    <row r="4" spans="1:19" ht="15" customHeight="1" x14ac:dyDescent="0.25">
      <c r="A4" s="12" t="s">
        <v>754</v>
      </c>
      <c r="B4" s="52" t="s">
        <v>4</v>
      </c>
      <c r="C4" s="52"/>
      <c r="D4" s="52"/>
      <c r="E4" s="52"/>
      <c r="F4" s="52"/>
      <c r="G4" s="52"/>
      <c r="H4" s="52"/>
      <c r="I4" s="52"/>
      <c r="J4" s="52"/>
      <c r="K4" s="52"/>
      <c r="L4" s="52"/>
      <c r="M4" s="52"/>
      <c r="N4" s="52"/>
      <c r="O4" s="52"/>
      <c r="P4" s="52"/>
      <c r="Q4" s="52"/>
      <c r="R4" s="52"/>
      <c r="S4" s="52"/>
    </row>
    <row r="5" spans="1:19" x14ac:dyDescent="0.25">
      <c r="A5" s="12"/>
      <c r="B5" s="54"/>
      <c r="C5" s="54"/>
      <c r="D5" s="54"/>
      <c r="E5" s="54"/>
      <c r="F5" s="54"/>
      <c r="G5" s="54"/>
      <c r="H5" s="54"/>
      <c r="I5" s="54"/>
      <c r="J5" s="54"/>
      <c r="K5" s="54"/>
      <c r="L5" s="54"/>
      <c r="M5" s="54"/>
      <c r="N5" s="54"/>
      <c r="O5" s="54"/>
      <c r="P5" s="54"/>
      <c r="Q5" s="54"/>
      <c r="R5" s="54"/>
      <c r="S5" s="54"/>
    </row>
    <row r="6" spans="1:19" x14ac:dyDescent="0.25">
      <c r="A6" s="12"/>
      <c r="B6" s="54"/>
      <c r="C6" s="54"/>
      <c r="D6" s="54"/>
      <c r="E6" s="54"/>
      <c r="F6" s="54"/>
      <c r="G6" s="54"/>
      <c r="H6" s="54"/>
      <c r="I6" s="54"/>
      <c r="J6" s="54"/>
      <c r="K6" s="54"/>
      <c r="L6" s="54"/>
      <c r="M6" s="54"/>
      <c r="N6" s="54"/>
      <c r="O6" s="54"/>
      <c r="P6" s="54"/>
      <c r="Q6" s="54"/>
      <c r="R6" s="54"/>
      <c r="S6" s="54"/>
    </row>
    <row r="7" spans="1:19" ht="15.75" thickBot="1" x14ac:dyDescent="0.3">
      <c r="A7" s="12"/>
      <c r="B7" s="13"/>
      <c r="C7" s="14"/>
      <c r="D7" s="32" t="s">
        <v>196</v>
      </c>
      <c r="E7" s="32"/>
      <c r="F7" s="32"/>
      <c r="G7" s="32"/>
      <c r="H7" s="32"/>
      <c r="I7" s="32"/>
      <c r="J7" s="32"/>
      <c r="K7" s="14"/>
      <c r="L7" s="32" t="s">
        <v>522</v>
      </c>
      <c r="M7" s="32"/>
      <c r="N7" s="32"/>
      <c r="O7" s="32"/>
      <c r="P7" s="32"/>
      <c r="Q7" s="32"/>
      <c r="R7" s="32"/>
      <c r="S7" s="14"/>
    </row>
    <row r="8" spans="1:19" x14ac:dyDescent="0.25">
      <c r="A8" s="12"/>
      <c r="B8" s="86" t="s">
        <v>523</v>
      </c>
      <c r="C8" s="30"/>
      <c r="D8" s="33" t="s">
        <v>524</v>
      </c>
      <c r="E8" s="33"/>
      <c r="F8" s="34"/>
      <c r="G8" s="18" t="s">
        <v>198</v>
      </c>
      <c r="H8" s="34"/>
      <c r="I8" s="33" t="s">
        <v>525</v>
      </c>
      <c r="J8" s="33"/>
      <c r="K8" s="30"/>
      <c r="L8" s="33" t="s">
        <v>524</v>
      </c>
      <c r="M8" s="33"/>
      <c r="N8" s="34"/>
      <c r="O8" s="18" t="s">
        <v>198</v>
      </c>
      <c r="P8" s="34"/>
      <c r="Q8" s="33" t="s">
        <v>525</v>
      </c>
      <c r="R8" s="33"/>
      <c r="S8" s="30"/>
    </row>
    <row r="9" spans="1:19" x14ac:dyDescent="0.25">
      <c r="A9" s="12"/>
      <c r="B9" s="86"/>
      <c r="C9" s="30"/>
      <c r="D9" s="31" t="s">
        <v>406</v>
      </c>
      <c r="E9" s="31"/>
      <c r="F9" s="35"/>
      <c r="G9" s="15" t="s">
        <v>199</v>
      </c>
      <c r="H9" s="35"/>
      <c r="I9" s="31" t="s">
        <v>526</v>
      </c>
      <c r="J9" s="31"/>
      <c r="K9" s="30"/>
      <c r="L9" s="31" t="s">
        <v>406</v>
      </c>
      <c r="M9" s="31"/>
      <c r="N9" s="35"/>
      <c r="O9" s="15" t="s">
        <v>199</v>
      </c>
      <c r="P9" s="35"/>
      <c r="Q9" s="31" t="s">
        <v>526</v>
      </c>
      <c r="R9" s="31"/>
      <c r="S9" s="30"/>
    </row>
    <row r="10" spans="1:19" ht="15.75" thickBot="1" x14ac:dyDescent="0.3">
      <c r="A10" s="12"/>
      <c r="B10" s="51"/>
      <c r="C10" s="30"/>
      <c r="D10" s="89"/>
      <c r="E10" s="89"/>
      <c r="F10" s="35"/>
      <c r="G10" s="16" t="s">
        <v>197</v>
      </c>
      <c r="H10" s="35"/>
      <c r="I10" s="32" t="s">
        <v>527</v>
      </c>
      <c r="J10" s="32"/>
      <c r="K10" s="30"/>
      <c r="L10" s="89"/>
      <c r="M10" s="89"/>
      <c r="N10" s="35"/>
      <c r="O10" s="16" t="s">
        <v>197</v>
      </c>
      <c r="P10" s="35"/>
      <c r="Q10" s="32" t="s">
        <v>527</v>
      </c>
      <c r="R10" s="32"/>
      <c r="S10" s="30"/>
    </row>
    <row r="11" spans="1:19" x14ac:dyDescent="0.25">
      <c r="A11" s="12"/>
      <c r="B11" s="19" t="s">
        <v>528</v>
      </c>
      <c r="C11" s="20"/>
      <c r="D11" s="43"/>
      <c r="E11" s="43"/>
      <c r="F11" s="20"/>
      <c r="G11" s="39"/>
      <c r="H11" s="20"/>
      <c r="I11" s="43"/>
      <c r="J11" s="43"/>
      <c r="K11" s="20"/>
      <c r="L11" s="43"/>
      <c r="M11" s="43"/>
      <c r="N11" s="20"/>
      <c r="O11" s="39"/>
      <c r="P11" s="20"/>
      <c r="Q11" s="43"/>
      <c r="R11" s="43"/>
      <c r="S11" s="20"/>
    </row>
    <row r="12" spans="1:19" x14ac:dyDescent="0.25">
      <c r="A12" s="12"/>
      <c r="B12" s="24" t="s">
        <v>118</v>
      </c>
      <c r="C12" s="13"/>
      <c r="D12" s="11" t="s">
        <v>202</v>
      </c>
      <c r="E12" s="25">
        <v>8457</v>
      </c>
      <c r="F12" s="13"/>
      <c r="G12" s="25">
        <v>20459709</v>
      </c>
      <c r="H12" s="13"/>
      <c r="I12" s="62"/>
      <c r="J12" s="62"/>
      <c r="K12" s="13"/>
      <c r="L12" s="11" t="s">
        <v>202</v>
      </c>
      <c r="M12" s="25">
        <v>7632</v>
      </c>
      <c r="N12" s="13"/>
      <c r="O12" s="25">
        <v>20400808</v>
      </c>
      <c r="P12" s="13"/>
      <c r="Q12" s="62"/>
      <c r="R12" s="62"/>
      <c r="S12" s="13"/>
    </row>
    <row r="13" spans="1:19" x14ac:dyDescent="0.25">
      <c r="A13" s="12"/>
      <c r="B13" s="19" t="s">
        <v>529</v>
      </c>
      <c r="C13" s="20"/>
      <c r="D13" s="37" t="s">
        <v>236</v>
      </c>
      <c r="E13" s="37"/>
      <c r="F13" s="20"/>
      <c r="G13" s="39"/>
      <c r="H13" s="20"/>
      <c r="I13" s="42"/>
      <c r="J13" s="42"/>
      <c r="K13" s="20"/>
      <c r="L13" s="37" t="s">
        <v>530</v>
      </c>
      <c r="M13" s="37"/>
      <c r="N13" s="22" t="s">
        <v>206</v>
      </c>
      <c r="O13" s="39"/>
      <c r="P13" s="20"/>
      <c r="Q13" s="42"/>
      <c r="R13" s="42"/>
      <c r="S13" s="20"/>
    </row>
    <row r="14" spans="1:19" ht="15.75" thickBot="1" x14ac:dyDescent="0.3">
      <c r="A14" s="12"/>
      <c r="B14" s="24" t="s">
        <v>531</v>
      </c>
      <c r="C14" s="13"/>
      <c r="D14" s="38" t="s">
        <v>236</v>
      </c>
      <c r="E14" s="38"/>
      <c r="F14" s="13"/>
      <c r="G14" s="94"/>
      <c r="H14" s="13"/>
      <c r="I14" s="95"/>
      <c r="J14" s="95"/>
      <c r="K14" s="13"/>
      <c r="L14" s="38" t="s">
        <v>532</v>
      </c>
      <c r="M14" s="38"/>
      <c r="N14" s="11" t="s">
        <v>206</v>
      </c>
      <c r="O14" s="94"/>
      <c r="P14" s="13"/>
      <c r="Q14" s="95"/>
      <c r="R14" s="95"/>
      <c r="S14" s="13"/>
    </row>
    <row r="15" spans="1:19" ht="26.25" x14ac:dyDescent="0.25">
      <c r="A15" s="12"/>
      <c r="B15" s="19" t="s">
        <v>121</v>
      </c>
      <c r="C15" s="20"/>
      <c r="D15" s="22" t="s">
        <v>202</v>
      </c>
      <c r="E15" s="66">
        <v>8457</v>
      </c>
      <c r="F15" s="20"/>
      <c r="G15" s="21">
        <v>20459709</v>
      </c>
      <c r="H15" s="20"/>
      <c r="I15" s="22" t="s">
        <v>202</v>
      </c>
      <c r="J15" s="23">
        <v>0.41</v>
      </c>
      <c r="K15" s="20"/>
      <c r="L15" s="22" t="s">
        <v>202</v>
      </c>
      <c r="M15" s="66">
        <v>7385</v>
      </c>
      <c r="N15" s="20"/>
      <c r="O15" s="21">
        <v>20400808</v>
      </c>
      <c r="P15" s="20"/>
      <c r="Q15" s="22" t="s">
        <v>202</v>
      </c>
      <c r="R15" s="23">
        <v>0.36</v>
      </c>
      <c r="S15" s="20"/>
    </row>
    <row r="16" spans="1:19" x14ac:dyDescent="0.25">
      <c r="A16" s="12"/>
      <c r="B16" s="24" t="s">
        <v>533</v>
      </c>
      <c r="C16" s="13"/>
      <c r="D16" s="62"/>
      <c r="E16" s="62"/>
      <c r="F16" s="13"/>
      <c r="G16" s="25">
        <v>72978</v>
      </c>
      <c r="H16" s="13"/>
      <c r="I16" s="62"/>
      <c r="J16" s="62"/>
      <c r="K16" s="13"/>
      <c r="L16" s="62"/>
      <c r="M16" s="62"/>
      <c r="N16" s="13"/>
      <c r="O16" s="26" t="s">
        <v>236</v>
      </c>
      <c r="P16" s="13"/>
      <c r="Q16" s="62"/>
      <c r="R16" s="62"/>
      <c r="S16" s="13"/>
    </row>
    <row r="17" spans="1:19" ht="15.75" thickBot="1" x14ac:dyDescent="0.3">
      <c r="A17" s="12"/>
      <c r="B17" s="19" t="s">
        <v>534</v>
      </c>
      <c r="C17" s="20"/>
      <c r="D17" s="91"/>
      <c r="E17" s="91"/>
      <c r="F17" s="20"/>
      <c r="G17" s="67">
        <v>68757</v>
      </c>
      <c r="H17" s="20"/>
      <c r="I17" s="91"/>
      <c r="J17" s="91"/>
      <c r="K17" s="20"/>
      <c r="L17" s="91"/>
      <c r="M17" s="91"/>
      <c r="N17" s="20"/>
      <c r="O17" s="67">
        <v>51013</v>
      </c>
      <c r="P17" s="20"/>
      <c r="Q17" s="91"/>
      <c r="R17" s="91"/>
      <c r="S17" s="20"/>
    </row>
    <row r="18" spans="1:19" ht="26.25" x14ac:dyDescent="0.25">
      <c r="A18" s="12"/>
      <c r="B18" s="24" t="s">
        <v>535</v>
      </c>
      <c r="C18" s="13"/>
      <c r="D18" s="11" t="s">
        <v>202</v>
      </c>
      <c r="E18" s="108">
        <v>8457</v>
      </c>
      <c r="F18" s="13"/>
      <c r="G18" s="25">
        <v>20601444</v>
      </c>
      <c r="H18" s="13"/>
      <c r="I18" s="11" t="s">
        <v>202</v>
      </c>
      <c r="J18" s="109">
        <v>0.41</v>
      </c>
      <c r="K18" s="13"/>
      <c r="L18" s="11" t="s">
        <v>202</v>
      </c>
      <c r="M18" s="108">
        <v>7385</v>
      </c>
      <c r="N18" s="13"/>
      <c r="O18" s="25">
        <v>20451821</v>
      </c>
      <c r="P18" s="13"/>
      <c r="Q18" s="11" t="s">
        <v>202</v>
      </c>
      <c r="R18" s="109">
        <v>0.36</v>
      </c>
      <c r="S18" s="13"/>
    </row>
    <row r="19" spans="1:19" x14ac:dyDescent="0.25">
      <c r="A19" s="12"/>
      <c r="B19" s="54"/>
      <c r="C19" s="54"/>
      <c r="D19" s="54"/>
      <c r="E19" s="54"/>
      <c r="F19" s="54"/>
      <c r="G19" s="54"/>
      <c r="H19" s="54"/>
      <c r="I19" s="54"/>
      <c r="J19" s="54"/>
      <c r="K19" s="54"/>
      <c r="L19" s="54"/>
      <c r="M19" s="54"/>
      <c r="N19" s="54"/>
      <c r="O19" s="54"/>
      <c r="P19" s="54"/>
      <c r="Q19" s="54"/>
      <c r="R19" s="54"/>
      <c r="S19" s="54"/>
    </row>
    <row r="20" spans="1:19" x14ac:dyDescent="0.25">
      <c r="A20" s="12"/>
      <c r="B20" s="54"/>
      <c r="C20" s="54"/>
      <c r="D20" s="54"/>
      <c r="E20" s="54"/>
      <c r="F20" s="54"/>
      <c r="G20" s="54"/>
      <c r="H20" s="54"/>
      <c r="I20" s="54"/>
      <c r="J20" s="54"/>
      <c r="K20" s="54"/>
      <c r="L20" s="54"/>
      <c r="M20" s="54"/>
      <c r="N20" s="54"/>
      <c r="O20" s="54"/>
      <c r="P20" s="54"/>
      <c r="Q20" s="54"/>
      <c r="R20" s="54"/>
      <c r="S20" s="54"/>
    </row>
    <row r="21" spans="1:19" ht="15.75" thickBot="1" x14ac:dyDescent="0.3">
      <c r="A21" s="12"/>
      <c r="B21" s="13"/>
      <c r="C21" s="14"/>
      <c r="D21" s="32" t="s">
        <v>196</v>
      </c>
      <c r="E21" s="32"/>
      <c r="F21" s="32"/>
      <c r="G21" s="32"/>
      <c r="H21" s="32"/>
      <c r="I21" s="32"/>
      <c r="J21" s="32"/>
      <c r="K21" s="14"/>
      <c r="L21" s="32" t="s">
        <v>522</v>
      </c>
      <c r="M21" s="32"/>
      <c r="N21" s="32"/>
      <c r="O21" s="32"/>
      <c r="P21" s="32"/>
      <c r="Q21" s="32"/>
      <c r="R21" s="32"/>
      <c r="S21" s="14"/>
    </row>
    <row r="22" spans="1:19" x14ac:dyDescent="0.25">
      <c r="A22" s="12"/>
      <c r="B22" s="86" t="s">
        <v>537</v>
      </c>
      <c r="C22" s="30"/>
      <c r="D22" s="33" t="s">
        <v>524</v>
      </c>
      <c r="E22" s="33"/>
      <c r="F22" s="34"/>
      <c r="G22" s="18" t="s">
        <v>198</v>
      </c>
      <c r="H22" s="34"/>
      <c r="I22" s="33" t="s">
        <v>525</v>
      </c>
      <c r="J22" s="33"/>
      <c r="K22" s="30"/>
      <c r="L22" s="33" t="s">
        <v>524</v>
      </c>
      <c r="M22" s="33"/>
      <c r="N22" s="34"/>
      <c r="O22" s="18" t="s">
        <v>198</v>
      </c>
      <c r="P22" s="34"/>
      <c r="Q22" s="33" t="s">
        <v>525</v>
      </c>
      <c r="R22" s="33"/>
      <c r="S22" s="30"/>
    </row>
    <row r="23" spans="1:19" x14ac:dyDescent="0.25">
      <c r="A23" s="12"/>
      <c r="B23" s="86"/>
      <c r="C23" s="30"/>
      <c r="D23" s="31" t="s">
        <v>406</v>
      </c>
      <c r="E23" s="31"/>
      <c r="F23" s="35"/>
      <c r="G23" s="15" t="s">
        <v>199</v>
      </c>
      <c r="H23" s="35"/>
      <c r="I23" s="31" t="s">
        <v>526</v>
      </c>
      <c r="J23" s="31"/>
      <c r="K23" s="30"/>
      <c r="L23" s="31" t="s">
        <v>406</v>
      </c>
      <c r="M23" s="31"/>
      <c r="N23" s="35"/>
      <c r="O23" s="15" t="s">
        <v>199</v>
      </c>
      <c r="P23" s="35"/>
      <c r="Q23" s="31" t="s">
        <v>526</v>
      </c>
      <c r="R23" s="31"/>
      <c r="S23" s="30"/>
    </row>
    <row r="24" spans="1:19" ht="15.75" thickBot="1" x14ac:dyDescent="0.3">
      <c r="A24" s="12"/>
      <c r="B24" s="51"/>
      <c r="C24" s="30"/>
      <c r="D24" s="89"/>
      <c r="E24" s="89"/>
      <c r="F24" s="35"/>
      <c r="G24" s="16" t="s">
        <v>197</v>
      </c>
      <c r="H24" s="35"/>
      <c r="I24" s="32" t="s">
        <v>527</v>
      </c>
      <c r="J24" s="32"/>
      <c r="K24" s="30"/>
      <c r="L24" s="89"/>
      <c r="M24" s="89"/>
      <c r="N24" s="35"/>
      <c r="O24" s="16" t="s">
        <v>197</v>
      </c>
      <c r="P24" s="35"/>
      <c r="Q24" s="32" t="s">
        <v>527</v>
      </c>
      <c r="R24" s="32"/>
      <c r="S24" s="30"/>
    </row>
    <row r="25" spans="1:19" x14ac:dyDescent="0.25">
      <c r="A25" s="12"/>
      <c r="B25" s="19" t="s">
        <v>528</v>
      </c>
      <c r="C25" s="20"/>
      <c r="D25" s="43"/>
      <c r="E25" s="43"/>
      <c r="F25" s="20"/>
      <c r="G25" s="39"/>
      <c r="H25" s="20"/>
      <c r="I25" s="43"/>
      <c r="J25" s="43"/>
      <c r="K25" s="20"/>
      <c r="L25" s="43"/>
      <c r="M25" s="43"/>
      <c r="N25" s="20"/>
      <c r="O25" s="39"/>
      <c r="P25" s="20"/>
      <c r="Q25" s="43"/>
      <c r="R25" s="43"/>
      <c r="S25" s="20"/>
    </row>
    <row r="26" spans="1:19" x14ac:dyDescent="0.25">
      <c r="A26" s="12"/>
      <c r="B26" s="24" t="s">
        <v>118</v>
      </c>
      <c r="C26" s="13"/>
      <c r="D26" s="11" t="s">
        <v>202</v>
      </c>
      <c r="E26" s="25">
        <v>22436</v>
      </c>
      <c r="F26" s="13"/>
      <c r="G26" s="25">
        <v>20448054</v>
      </c>
      <c r="H26" s="13"/>
      <c r="I26" s="62"/>
      <c r="J26" s="62"/>
      <c r="K26" s="13"/>
      <c r="L26" s="11" t="s">
        <v>202</v>
      </c>
      <c r="M26" s="25">
        <v>18947</v>
      </c>
      <c r="N26" s="13"/>
      <c r="O26" s="25">
        <v>20363514</v>
      </c>
      <c r="P26" s="13"/>
      <c r="Q26" s="62"/>
      <c r="R26" s="62"/>
      <c r="S26" s="13"/>
    </row>
    <row r="27" spans="1:19" x14ac:dyDescent="0.25">
      <c r="A27" s="12"/>
      <c r="B27" s="19" t="s">
        <v>529</v>
      </c>
      <c r="C27" s="20"/>
      <c r="D27" s="42"/>
      <c r="E27" s="42"/>
      <c r="F27" s="20"/>
      <c r="G27" s="39"/>
      <c r="H27" s="20"/>
      <c r="I27" s="42"/>
      <c r="J27" s="42"/>
      <c r="K27" s="20"/>
      <c r="L27" s="37" t="s">
        <v>530</v>
      </c>
      <c r="M27" s="37"/>
      <c r="N27" s="22" t="s">
        <v>206</v>
      </c>
      <c r="O27" s="39"/>
      <c r="P27" s="20"/>
      <c r="Q27" s="42"/>
      <c r="R27" s="42"/>
      <c r="S27" s="20"/>
    </row>
    <row r="28" spans="1:19" ht="15.75" thickBot="1" x14ac:dyDescent="0.3">
      <c r="A28" s="12"/>
      <c r="B28" s="24" t="s">
        <v>531</v>
      </c>
      <c r="C28" s="13"/>
      <c r="D28" s="38" t="s">
        <v>236</v>
      </c>
      <c r="E28" s="38"/>
      <c r="F28" s="13"/>
      <c r="G28" s="94"/>
      <c r="H28" s="13"/>
      <c r="I28" s="95"/>
      <c r="J28" s="95"/>
      <c r="K28" s="13"/>
      <c r="L28" s="38" t="s">
        <v>538</v>
      </c>
      <c r="M28" s="38"/>
      <c r="N28" s="11" t="s">
        <v>206</v>
      </c>
      <c r="O28" s="94"/>
      <c r="P28" s="13"/>
      <c r="Q28" s="95"/>
      <c r="R28" s="95"/>
      <c r="S28" s="13"/>
    </row>
    <row r="29" spans="1:19" ht="26.25" x14ac:dyDescent="0.25">
      <c r="A29" s="12"/>
      <c r="B29" s="19" t="s">
        <v>121</v>
      </c>
      <c r="C29" s="20"/>
      <c r="D29" s="22" t="s">
        <v>202</v>
      </c>
      <c r="E29" s="66">
        <v>22436</v>
      </c>
      <c r="F29" s="20"/>
      <c r="G29" s="21">
        <v>20448054</v>
      </c>
      <c r="H29" s="20"/>
      <c r="I29" s="22" t="s">
        <v>202</v>
      </c>
      <c r="J29" s="23">
        <v>1.1000000000000001</v>
      </c>
      <c r="K29" s="20"/>
      <c r="L29" s="22" t="s">
        <v>202</v>
      </c>
      <c r="M29" s="66">
        <v>18295</v>
      </c>
      <c r="N29" s="20"/>
      <c r="O29" s="21">
        <v>20363514</v>
      </c>
      <c r="P29" s="20"/>
      <c r="Q29" s="22" t="s">
        <v>202</v>
      </c>
      <c r="R29" s="23">
        <v>0.9</v>
      </c>
      <c r="S29" s="20"/>
    </row>
    <row r="30" spans="1:19" x14ac:dyDescent="0.25">
      <c r="A30" s="12"/>
      <c r="B30" s="24" t="s">
        <v>533</v>
      </c>
      <c r="C30" s="13"/>
      <c r="D30" s="62"/>
      <c r="E30" s="62"/>
      <c r="F30" s="13"/>
      <c r="G30" s="25">
        <v>67184</v>
      </c>
      <c r="H30" s="13"/>
      <c r="I30" s="62"/>
      <c r="J30" s="62"/>
      <c r="K30" s="13"/>
      <c r="L30" s="62"/>
      <c r="M30" s="62"/>
      <c r="N30" s="13"/>
      <c r="O30" s="26" t="s">
        <v>236</v>
      </c>
      <c r="P30" s="13"/>
      <c r="Q30" s="62"/>
      <c r="R30" s="62"/>
      <c r="S30" s="13"/>
    </row>
    <row r="31" spans="1:19" ht="15.75" thickBot="1" x14ac:dyDescent="0.3">
      <c r="A31" s="12"/>
      <c r="B31" s="19" t="s">
        <v>534</v>
      </c>
      <c r="C31" s="20"/>
      <c r="D31" s="91"/>
      <c r="E31" s="91"/>
      <c r="F31" s="20"/>
      <c r="G31" s="67">
        <v>66102</v>
      </c>
      <c r="H31" s="20"/>
      <c r="I31" s="91"/>
      <c r="J31" s="91"/>
      <c r="K31" s="20"/>
      <c r="L31" s="91"/>
      <c r="M31" s="91"/>
      <c r="N31" s="20"/>
      <c r="O31" s="67">
        <v>56681</v>
      </c>
      <c r="P31" s="20"/>
      <c r="Q31" s="91"/>
      <c r="R31" s="91"/>
      <c r="S31" s="20"/>
    </row>
    <row r="32" spans="1:19" ht="27" thickBot="1" x14ac:dyDescent="0.3">
      <c r="A32" s="12"/>
      <c r="B32" s="24" t="s">
        <v>535</v>
      </c>
      <c r="C32" s="13"/>
      <c r="D32" s="82" t="s">
        <v>202</v>
      </c>
      <c r="E32" s="83">
        <v>22436</v>
      </c>
      <c r="F32" s="13"/>
      <c r="G32" s="57">
        <v>20581340</v>
      </c>
      <c r="H32" s="13"/>
      <c r="I32" s="82" t="s">
        <v>202</v>
      </c>
      <c r="J32" s="84">
        <v>1.0900000000000001</v>
      </c>
      <c r="K32" s="13"/>
      <c r="L32" s="82" t="s">
        <v>202</v>
      </c>
      <c r="M32" s="83">
        <v>18295</v>
      </c>
      <c r="N32" s="13"/>
      <c r="O32" s="57">
        <v>20420195</v>
      </c>
      <c r="P32" s="13"/>
      <c r="Q32" s="82" t="s">
        <v>202</v>
      </c>
      <c r="R32" s="84">
        <v>0.9</v>
      </c>
      <c r="S32" s="13"/>
    </row>
    <row r="33" spans="1:19" x14ac:dyDescent="0.25">
      <c r="A33" s="12"/>
      <c r="B33" s="54"/>
      <c r="C33" s="54"/>
      <c r="D33" s="54"/>
      <c r="E33" s="54"/>
      <c r="F33" s="54"/>
      <c r="G33" s="54"/>
      <c r="H33" s="54"/>
      <c r="I33" s="54"/>
      <c r="J33" s="54"/>
      <c r="K33" s="54"/>
      <c r="L33" s="54"/>
      <c r="M33" s="54"/>
      <c r="N33" s="54"/>
      <c r="O33" s="54"/>
      <c r="P33" s="54"/>
      <c r="Q33" s="54"/>
      <c r="R33" s="54"/>
      <c r="S33" s="54"/>
    </row>
  </sheetData>
  <mergeCells count="99">
    <mergeCell ref="B33:S33"/>
    <mergeCell ref="A1:A2"/>
    <mergeCell ref="B1:S1"/>
    <mergeCell ref="B2:S2"/>
    <mergeCell ref="B3:S3"/>
    <mergeCell ref="A4:A33"/>
    <mergeCell ref="B4:S4"/>
    <mergeCell ref="B5:S5"/>
    <mergeCell ref="B6:S6"/>
    <mergeCell ref="B19:S19"/>
    <mergeCell ref="B20:S20"/>
    <mergeCell ref="D30:E30"/>
    <mergeCell ref="I30:J30"/>
    <mergeCell ref="L30:M30"/>
    <mergeCell ref="Q30:R30"/>
    <mergeCell ref="D31:E31"/>
    <mergeCell ref="I31:J31"/>
    <mergeCell ref="L31:M31"/>
    <mergeCell ref="Q31:R31"/>
    <mergeCell ref="D27:E27"/>
    <mergeCell ref="I27:J27"/>
    <mergeCell ref="L27:M27"/>
    <mergeCell ref="Q27:R27"/>
    <mergeCell ref="D28:E28"/>
    <mergeCell ref="I28:J28"/>
    <mergeCell ref="L28:M28"/>
    <mergeCell ref="Q28:R28"/>
    <mergeCell ref="D25:E25"/>
    <mergeCell ref="I25:J25"/>
    <mergeCell ref="L25:M25"/>
    <mergeCell ref="Q25:R25"/>
    <mergeCell ref="I26:J26"/>
    <mergeCell ref="Q26:R26"/>
    <mergeCell ref="N22:N24"/>
    <mergeCell ref="P22:P24"/>
    <mergeCell ref="Q22:R22"/>
    <mergeCell ref="Q23:R23"/>
    <mergeCell ref="Q24:R24"/>
    <mergeCell ref="S22:S24"/>
    <mergeCell ref="I23:J23"/>
    <mergeCell ref="I24:J24"/>
    <mergeCell ref="K22:K24"/>
    <mergeCell ref="L22:M22"/>
    <mergeCell ref="L23:M23"/>
    <mergeCell ref="L24:M24"/>
    <mergeCell ref="D21:J21"/>
    <mergeCell ref="L21:R21"/>
    <mergeCell ref="B22:B24"/>
    <mergeCell ref="C22:C24"/>
    <mergeCell ref="D22:E22"/>
    <mergeCell ref="D23:E23"/>
    <mergeCell ref="D24:E24"/>
    <mergeCell ref="F22:F24"/>
    <mergeCell ref="H22:H24"/>
    <mergeCell ref="I22:J22"/>
    <mergeCell ref="D16:E16"/>
    <mergeCell ref="I16:J16"/>
    <mergeCell ref="L16:M16"/>
    <mergeCell ref="Q16:R16"/>
    <mergeCell ref="D17:E17"/>
    <mergeCell ref="I17:J17"/>
    <mergeCell ref="L17:M17"/>
    <mergeCell ref="Q17:R17"/>
    <mergeCell ref="D13:E13"/>
    <mergeCell ref="I13:J13"/>
    <mergeCell ref="L13:M13"/>
    <mergeCell ref="Q13:R13"/>
    <mergeCell ref="D14:E14"/>
    <mergeCell ref="I14:J14"/>
    <mergeCell ref="L14:M14"/>
    <mergeCell ref="Q14:R14"/>
    <mergeCell ref="D11:E11"/>
    <mergeCell ref="I11:J11"/>
    <mergeCell ref="L11:M11"/>
    <mergeCell ref="Q11:R11"/>
    <mergeCell ref="I12:J12"/>
    <mergeCell ref="Q12:R12"/>
    <mergeCell ref="N8:N10"/>
    <mergeCell ref="P8:P10"/>
    <mergeCell ref="Q8:R8"/>
    <mergeCell ref="Q9:R9"/>
    <mergeCell ref="Q10:R10"/>
    <mergeCell ref="S8:S10"/>
    <mergeCell ref="I9:J9"/>
    <mergeCell ref="I10:J10"/>
    <mergeCell ref="K8:K10"/>
    <mergeCell ref="L8:M8"/>
    <mergeCell ref="L9:M9"/>
    <mergeCell ref="L10:M10"/>
    <mergeCell ref="D7:J7"/>
    <mergeCell ref="L7:R7"/>
    <mergeCell ref="B8:B10"/>
    <mergeCell ref="C8:C10"/>
    <mergeCell ref="D8:E8"/>
    <mergeCell ref="D9:E9"/>
    <mergeCell ref="D10:E10"/>
    <mergeCell ref="F8:F10"/>
    <mergeCell ref="H8:H10"/>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4"/>
  <sheetViews>
    <sheetView showGridLines="0" workbookViewId="0"/>
  </sheetViews>
  <sheetFormatPr defaultRowHeight="15" x14ac:dyDescent="0.25"/>
  <cols>
    <col min="1" max="2" width="36.5703125" bestFit="1" customWidth="1"/>
    <col min="4" max="4" width="3.28515625" customWidth="1"/>
    <col min="5" max="5" width="12" customWidth="1"/>
    <col min="6" max="6" width="1.5703125" bestFit="1" customWidth="1"/>
    <col min="7" max="7" width="22.28515625" bestFit="1" customWidth="1"/>
    <col min="8" max="8" width="5.7109375" bestFit="1" customWidth="1"/>
    <col min="9" max="9" width="36.5703125" bestFit="1" customWidth="1"/>
    <col min="10" max="10" width="1.85546875" bestFit="1" customWidth="1"/>
    <col min="11" max="11" width="8.140625" bestFit="1" customWidth="1"/>
    <col min="12" max="12" width="4.85546875" bestFit="1" customWidth="1"/>
    <col min="13" max="13" width="8.42578125" bestFit="1" customWidth="1"/>
    <col min="14" max="14" width="5.7109375" bestFit="1" customWidth="1"/>
    <col min="15" max="15" width="2" customWidth="1"/>
    <col min="16" max="16" width="6.140625" customWidth="1"/>
    <col min="17" max="17" width="1.5703125" bestFit="1" customWidth="1"/>
  </cols>
  <sheetData>
    <row r="1" spans="1:17" ht="15" customHeight="1" x14ac:dyDescent="0.25">
      <c r="A1" s="7" t="s">
        <v>7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40</v>
      </c>
      <c r="B3" s="52" t="s">
        <v>4</v>
      </c>
      <c r="C3" s="52"/>
      <c r="D3" s="52"/>
      <c r="E3" s="52"/>
      <c r="F3" s="52"/>
      <c r="G3" s="52"/>
      <c r="H3" s="52"/>
      <c r="I3" s="52"/>
      <c r="J3" s="52"/>
      <c r="K3" s="52"/>
      <c r="L3" s="52"/>
      <c r="M3" s="52"/>
      <c r="N3" s="52"/>
      <c r="O3" s="52"/>
      <c r="P3" s="52"/>
      <c r="Q3" s="52"/>
    </row>
    <row r="4" spans="1:17" ht="15" customHeight="1" x14ac:dyDescent="0.25">
      <c r="A4" s="12" t="s">
        <v>756</v>
      </c>
      <c r="B4" s="52" t="s">
        <v>4</v>
      </c>
      <c r="C4" s="52"/>
      <c r="D4" s="52"/>
      <c r="E4" s="52"/>
      <c r="F4" s="52"/>
      <c r="G4" s="52"/>
      <c r="H4" s="52"/>
      <c r="I4" s="52"/>
      <c r="J4" s="52"/>
      <c r="K4" s="52"/>
      <c r="L4" s="52"/>
      <c r="M4" s="52"/>
      <c r="N4" s="52"/>
      <c r="O4" s="52"/>
      <c r="P4" s="52"/>
      <c r="Q4" s="52"/>
    </row>
    <row r="5" spans="1:17" x14ac:dyDescent="0.25">
      <c r="A5" s="12"/>
      <c r="B5" s="54"/>
      <c r="C5" s="54"/>
      <c r="D5" s="54"/>
      <c r="E5" s="54"/>
      <c r="F5" s="54"/>
      <c r="G5" s="54"/>
      <c r="H5" s="54"/>
      <c r="I5" s="54"/>
      <c r="J5" s="54"/>
      <c r="K5" s="54"/>
      <c r="L5" s="54"/>
      <c r="M5" s="54"/>
      <c r="N5" s="54"/>
      <c r="O5" s="54"/>
      <c r="P5" s="54"/>
      <c r="Q5" s="54"/>
    </row>
    <row r="6" spans="1:17" x14ac:dyDescent="0.25">
      <c r="A6" s="12"/>
      <c r="B6" s="54"/>
      <c r="C6" s="54"/>
      <c r="D6" s="54"/>
      <c r="E6" s="54"/>
      <c r="F6" s="54"/>
      <c r="G6" s="54"/>
      <c r="H6" s="54"/>
      <c r="I6" s="54"/>
      <c r="J6" s="54"/>
      <c r="K6" s="54"/>
      <c r="L6" s="54"/>
      <c r="M6" s="54"/>
      <c r="N6" s="54"/>
      <c r="O6" s="54"/>
      <c r="P6" s="54"/>
      <c r="Q6" s="54"/>
    </row>
    <row r="7" spans="1:17" x14ac:dyDescent="0.25">
      <c r="A7" s="12"/>
      <c r="B7" s="29"/>
      <c r="C7" s="30"/>
      <c r="D7" s="30"/>
      <c r="E7" s="30"/>
      <c r="F7" s="30"/>
      <c r="G7" s="31" t="s">
        <v>553</v>
      </c>
      <c r="H7" s="31"/>
      <c r="I7" s="31"/>
      <c r="J7" s="31"/>
      <c r="K7" s="31"/>
      <c r="L7" s="31"/>
      <c r="M7" s="31"/>
      <c r="N7" s="31"/>
      <c r="O7" s="30"/>
    </row>
    <row r="8" spans="1:17" ht="15.75" thickBot="1" x14ac:dyDescent="0.3">
      <c r="A8" s="12"/>
      <c r="B8" s="29"/>
      <c r="C8" s="30"/>
      <c r="D8" s="30"/>
      <c r="E8" s="30"/>
      <c r="F8" s="30"/>
      <c r="G8" s="32" t="s">
        <v>554</v>
      </c>
      <c r="H8" s="32"/>
      <c r="I8" s="32"/>
      <c r="J8" s="32"/>
      <c r="K8" s="32"/>
      <c r="L8" s="32"/>
      <c r="M8" s="32"/>
      <c r="N8" s="32"/>
      <c r="O8" s="30"/>
    </row>
    <row r="9" spans="1:17" x14ac:dyDescent="0.25">
      <c r="A9" s="12"/>
      <c r="B9" s="13"/>
      <c r="C9" s="14"/>
      <c r="D9" s="30"/>
      <c r="E9" s="30"/>
      <c r="F9" s="14"/>
      <c r="G9" s="34"/>
      <c r="H9" s="34"/>
      <c r="I9" s="17"/>
      <c r="J9" s="33" t="s">
        <v>555</v>
      </c>
      <c r="K9" s="33"/>
      <c r="L9" s="17"/>
      <c r="M9" s="34"/>
      <c r="N9" s="34"/>
      <c r="O9" s="14"/>
    </row>
    <row r="10" spans="1:17" x14ac:dyDescent="0.25">
      <c r="A10" s="12"/>
      <c r="B10" s="13"/>
      <c r="C10" s="14"/>
      <c r="D10" s="30"/>
      <c r="E10" s="30"/>
      <c r="F10" s="14"/>
      <c r="G10" s="31" t="s">
        <v>556</v>
      </c>
      <c r="H10" s="31"/>
      <c r="I10" s="14"/>
      <c r="J10" s="31" t="s">
        <v>328</v>
      </c>
      <c r="K10" s="31"/>
      <c r="L10" s="14"/>
      <c r="M10" s="31" t="s">
        <v>555</v>
      </c>
      <c r="N10" s="31"/>
      <c r="O10" s="14"/>
    </row>
    <row r="11" spans="1:17" x14ac:dyDescent="0.25">
      <c r="A11" s="12"/>
      <c r="B11" s="13"/>
      <c r="C11" s="14"/>
      <c r="D11" s="30"/>
      <c r="E11" s="30"/>
      <c r="F11" s="14"/>
      <c r="G11" s="31" t="s">
        <v>557</v>
      </c>
      <c r="H11" s="31"/>
      <c r="I11" s="14"/>
      <c r="J11" s="31" t="s">
        <v>558</v>
      </c>
      <c r="K11" s="31"/>
      <c r="L11" s="14"/>
      <c r="M11" s="31" t="s">
        <v>559</v>
      </c>
      <c r="N11" s="31"/>
      <c r="O11" s="14"/>
    </row>
    <row r="12" spans="1:17" x14ac:dyDescent="0.25">
      <c r="A12" s="12"/>
      <c r="B12" s="13"/>
      <c r="C12" s="14"/>
      <c r="D12" s="31" t="s">
        <v>560</v>
      </c>
      <c r="E12" s="31"/>
      <c r="F12" s="14"/>
      <c r="G12" s="31" t="s">
        <v>561</v>
      </c>
      <c r="H12" s="31"/>
      <c r="I12" s="14"/>
      <c r="J12" s="31" t="s">
        <v>562</v>
      </c>
      <c r="K12" s="31"/>
      <c r="L12" s="14"/>
      <c r="M12" s="31" t="s">
        <v>562</v>
      </c>
      <c r="N12" s="31"/>
      <c r="O12" s="14"/>
    </row>
    <row r="13" spans="1:17" ht="15.75" thickBot="1" x14ac:dyDescent="0.3">
      <c r="A13" s="12"/>
      <c r="B13" s="46" t="s">
        <v>563</v>
      </c>
      <c r="C13" s="14"/>
      <c r="D13" s="32" t="s">
        <v>257</v>
      </c>
      <c r="E13" s="32"/>
      <c r="F13" s="14"/>
      <c r="G13" s="32" t="s">
        <v>564</v>
      </c>
      <c r="H13" s="32"/>
      <c r="I13" s="14"/>
      <c r="J13" s="32" t="s">
        <v>565</v>
      </c>
      <c r="K13" s="32"/>
      <c r="L13" s="14"/>
      <c r="M13" s="32" t="s">
        <v>566</v>
      </c>
      <c r="N13" s="32"/>
      <c r="O13" s="14"/>
    </row>
    <row r="14" spans="1:17" x14ac:dyDescent="0.25">
      <c r="A14" s="12"/>
      <c r="B14" s="19" t="s">
        <v>567</v>
      </c>
      <c r="C14" s="20"/>
      <c r="D14" s="43"/>
      <c r="E14" s="43"/>
      <c r="F14" s="20"/>
      <c r="G14" s="43"/>
      <c r="H14" s="43"/>
      <c r="I14" s="20"/>
      <c r="J14" s="43"/>
      <c r="K14" s="43"/>
      <c r="L14" s="20"/>
      <c r="M14" s="43"/>
      <c r="N14" s="43"/>
      <c r="O14" s="20"/>
    </row>
    <row r="15" spans="1:17" x14ac:dyDescent="0.25">
      <c r="A15" s="12"/>
      <c r="B15" s="40" t="s">
        <v>568</v>
      </c>
      <c r="C15" s="13"/>
      <c r="D15" s="62"/>
      <c r="E15" s="62"/>
      <c r="F15" s="13"/>
      <c r="G15" s="62"/>
      <c r="H15" s="62"/>
      <c r="I15" s="13"/>
      <c r="J15" s="62"/>
      <c r="K15" s="62"/>
      <c r="L15" s="13"/>
      <c r="M15" s="62"/>
      <c r="N15" s="62"/>
      <c r="O15" s="13"/>
    </row>
    <row r="16" spans="1:17" x14ac:dyDescent="0.25">
      <c r="A16" s="12"/>
      <c r="B16" s="58" t="s">
        <v>260</v>
      </c>
      <c r="C16" s="20"/>
      <c r="D16" s="22" t="s">
        <v>202</v>
      </c>
      <c r="E16" s="27">
        <v>582</v>
      </c>
      <c r="F16" s="20"/>
      <c r="G16" s="42"/>
      <c r="H16" s="42"/>
      <c r="I16" s="20"/>
      <c r="J16" s="22" t="s">
        <v>202</v>
      </c>
      <c r="K16" s="27">
        <v>582</v>
      </c>
      <c r="L16" s="20"/>
      <c r="M16" s="42"/>
      <c r="N16" s="42"/>
      <c r="O16" s="20"/>
    </row>
    <row r="17" spans="1:17" x14ac:dyDescent="0.25">
      <c r="A17" s="12"/>
      <c r="B17" s="110" t="s">
        <v>569</v>
      </c>
      <c r="C17" s="13"/>
      <c r="D17" s="44">
        <v>323698</v>
      </c>
      <c r="E17" s="44"/>
      <c r="F17" s="13"/>
      <c r="G17" s="62"/>
      <c r="H17" s="62"/>
      <c r="I17" s="13"/>
      <c r="J17" s="44">
        <v>310841</v>
      </c>
      <c r="K17" s="44"/>
      <c r="L17" s="13"/>
      <c r="M17" s="44">
        <v>12857</v>
      </c>
      <c r="N17" s="44"/>
      <c r="O17" s="13"/>
    </row>
    <row r="18" spans="1:17" ht="39" x14ac:dyDescent="0.25">
      <c r="A18" s="12"/>
      <c r="B18" s="58" t="s">
        <v>570</v>
      </c>
      <c r="C18" s="20"/>
      <c r="D18" s="63">
        <v>156904</v>
      </c>
      <c r="E18" s="63"/>
      <c r="F18" s="20"/>
      <c r="G18" s="42"/>
      <c r="H18" s="42"/>
      <c r="I18" s="20"/>
      <c r="J18" s="63">
        <v>156904</v>
      </c>
      <c r="K18" s="63"/>
      <c r="L18" s="20"/>
      <c r="M18" s="42"/>
      <c r="N18" s="42"/>
      <c r="O18" s="20"/>
    </row>
    <row r="19" spans="1:17" ht="26.25" x14ac:dyDescent="0.25">
      <c r="A19" s="12"/>
      <c r="B19" s="110" t="s">
        <v>571</v>
      </c>
      <c r="C19" s="13"/>
      <c r="D19" s="44">
        <v>350719</v>
      </c>
      <c r="E19" s="44"/>
      <c r="F19" s="13"/>
      <c r="G19" s="62"/>
      <c r="H19" s="62"/>
      <c r="I19" s="13"/>
      <c r="J19" s="44">
        <v>350719</v>
      </c>
      <c r="K19" s="44"/>
      <c r="L19" s="13"/>
      <c r="M19" s="62"/>
      <c r="N19" s="62"/>
      <c r="O19" s="13"/>
    </row>
    <row r="20" spans="1:17" x14ac:dyDescent="0.25">
      <c r="A20" s="12"/>
      <c r="B20" s="58" t="s">
        <v>267</v>
      </c>
      <c r="C20" s="20"/>
      <c r="D20" s="63">
        <v>4689</v>
      </c>
      <c r="E20" s="63"/>
      <c r="F20" s="20"/>
      <c r="G20" s="63">
        <v>4689</v>
      </c>
      <c r="H20" s="63"/>
      <c r="I20" s="20"/>
      <c r="J20" s="42"/>
      <c r="K20" s="42"/>
      <c r="L20" s="20"/>
      <c r="M20" s="42"/>
      <c r="N20" s="42"/>
      <c r="O20" s="20"/>
    </row>
    <row r="21" spans="1:17" ht="15.75" thickBot="1" x14ac:dyDescent="0.3">
      <c r="A21" s="12"/>
      <c r="B21" s="110" t="s">
        <v>268</v>
      </c>
      <c r="C21" s="13"/>
      <c r="D21" s="64">
        <v>3509</v>
      </c>
      <c r="E21" s="64"/>
      <c r="F21" s="13"/>
      <c r="G21" s="95"/>
      <c r="H21" s="95"/>
      <c r="I21" s="13"/>
      <c r="J21" s="64">
        <v>1002</v>
      </c>
      <c r="K21" s="64"/>
      <c r="L21" s="13"/>
      <c r="M21" s="64">
        <v>2507</v>
      </c>
      <c r="N21" s="64"/>
      <c r="O21" s="13"/>
    </row>
    <row r="22" spans="1:17" ht="27" thickBot="1" x14ac:dyDescent="0.3">
      <c r="A22" s="12"/>
      <c r="B22" s="41" t="s">
        <v>572</v>
      </c>
      <c r="C22" s="20"/>
      <c r="D22" s="59" t="s">
        <v>202</v>
      </c>
      <c r="E22" s="60">
        <v>840101</v>
      </c>
      <c r="F22" s="20"/>
      <c r="G22" s="59" t="s">
        <v>202</v>
      </c>
      <c r="H22" s="60">
        <v>4689</v>
      </c>
      <c r="I22" s="20"/>
      <c r="J22" s="59" t="s">
        <v>202</v>
      </c>
      <c r="K22" s="60">
        <v>820048</v>
      </c>
      <c r="L22" s="20"/>
      <c r="M22" s="59" t="s">
        <v>202</v>
      </c>
      <c r="N22" s="60">
        <v>15364</v>
      </c>
      <c r="O22" s="20"/>
    </row>
    <row r="23" spans="1:17" ht="15.75" thickTop="1" x14ac:dyDescent="0.25">
      <c r="A23" s="12"/>
      <c r="B23" s="50"/>
      <c r="C23" s="13"/>
      <c r="D23" s="65"/>
      <c r="E23" s="65"/>
      <c r="F23" s="13"/>
      <c r="G23" s="65"/>
      <c r="H23" s="65"/>
      <c r="I23" s="13"/>
      <c r="J23" s="65"/>
      <c r="K23" s="65"/>
      <c r="L23" s="13"/>
      <c r="M23" s="65"/>
      <c r="N23" s="65"/>
      <c r="O23" s="13"/>
    </row>
    <row r="24" spans="1:17" x14ac:dyDescent="0.25">
      <c r="A24" s="12"/>
      <c r="B24" s="58" t="s">
        <v>573</v>
      </c>
      <c r="C24" s="20"/>
      <c r="D24" s="22" t="s">
        <v>202</v>
      </c>
      <c r="E24" s="27">
        <v>750</v>
      </c>
      <c r="F24" s="20"/>
      <c r="G24" s="42"/>
      <c r="H24" s="42"/>
      <c r="I24" s="20"/>
      <c r="J24" s="22" t="s">
        <v>202</v>
      </c>
      <c r="K24" s="27">
        <v>750</v>
      </c>
      <c r="L24" s="20"/>
      <c r="M24" s="42"/>
      <c r="N24" s="42"/>
      <c r="O24" s="20"/>
    </row>
    <row r="25" spans="1:17" x14ac:dyDescent="0.25">
      <c r="A25" s="12"/>
      <c r="B25" s="13"/>
      <c r="C25" s="13"/>
      <c r="D25" s="13"/>
      <c r="E25" s="13"/>
      <c r="F25" s="13"/>
      <c r="G25" s="13"/>
      <c r="H25" s="13"/>
      <c r="I25" s="13"/>
      <c r="J25" s="13"/>
      <c r="K25" s="13"/>
      <c r="L25" s="13"/>
      <c r="M25" s="13"/>
      <c r="N25" s="13"/>
      <c r="O25" s="13"/>
    </row>
    <row r="26" spans="1:17" x14ac:dyDescent="0.25">
      <c r="A26" s="12"/>
      <c r="B26" s="54"/>
      <c r="C26" s="54"/>
      <c r="D26" s="54"/>
      <c r="E26" s="54"/>
      <c r="F26" s="54"/>
      <c r="G26" s="54"/>
      <c r="H26" s="54"/>
      <c r="I26" s="54"/>
      <c r="J26" s="54"/>
      <c r="K26" s="54"/>
      <c r="L26" s="54"/>
      <c r="M26" s="54"/>
      <c r="N26" s="54"/>
      <c r="O26" s="54"/>
      <c r="P26" s="54"/>
      <c r="Q26" s="54"/>
    </row>
    <row r="27" spans="1:17" x14ac:dyDescent="0.25">
      <c r="A27" s="12"/>
      <c r="B27" s="29"/>
      <c r="C27" s="30"/>
      <c r="D27" s="30"/>
      <c r="E27" s="30"/>
      <c r="F27" s="30"/>
      <c r="G27" s="31" t="s">
        <v>553</v>
      </c>
      <c r="H27" s="31"/>
      <c r="I27" s="31"/>
      <c r="J27" s="31"/>
      <c r="K27" s="31"/>
      <c r="L27" s="31"/>
      <c r="M27" s="31"/>
      <c r="N27" s="31"/>
      <c r="O27" s="30"/>
    </row>
    <row r="28" spans="1:17" ht="15.75" thickBot="1" x14ac:dyDescent="0.3">
      <c r="A28" s="12"/>
      <c r="B28" s="29"/>
      <c r="C28" s="30"/>
      <c r="D28" s="30"/>
      <c r="E28" s="30"/>
      <c r="F28" s="30"/>
      <c r="G28" s="32" t="s">
        <v>574</v>
      </c>
      <c r="H28" s="32"/>
      <c r="I28" s="32"/>
      <c r="J28" s="32"/>
      <c r="K28" s="32"/>
      <c r="L28" s="32"/>
      <c r="M28" s="32"/>
      <c r="N28" s="32"/>
      <c r="O28" s="30"/>
    </row>
    <row r="29" spans="1:17" x14ac:dyDescent="0.25">
      <c r="A29" s="12"/>
      <c r="B29" s="13"/>
      <c r="C29" s="14"/>
      <c r="D29" s="30"/>
      <c r="E29" s="30"/>
      <c r="F29" s="14"/>
      <c r="G29" s="34"/>
      <c r="H29" s="34"/>
      <c r="I29" s="14"/>
      <c r="J29" s="33" t="s">
        <v>555</v>
      </c>
      <c r="K29" s="33"/>
      <c r="L29" s="14"/>
      <c r="M29" s="34"/>
      <c r="N29" s="34"/>
      <c r="O29" s="14"/>
    </row>
    <row r="30" spans="1:17" x14ac:dyDescent="0.25">
      <c r="A30" s="12"/>
      <c r="B30" s="13"/>
      <c r="C30" s="14"/>
      <c r="D30" s="30"/>
      <c r="E30" s="30"/>
      <c r="F30" s="14"/>
      <c r="G30" s="31" t="s">
        <v>556</v>
      </c>
      <c r="H30" s="31"/>
      <c r="I30" s="14"/>
      <c r="J30" s="31" t="s">
        <v>328</v>
      </c>
      <c r="K30" s="31"/>
      <c r="L30" s="14"/>
      <c r="M30" s="31" t="s">
        <v>555</v>
      </c>
      <c r="N30" s="31"/>
      <c r="O30" s="14"/>
    </row>
    <row r="31" spans="1:17" x14ac:dyDescent="0.25">
      <c r="A31" s="12"/>
      <c r="B31" s="13"/>
      <c r="C31" s="14"/>
      <c r="D31" s="30"/>
      <c r="E31" s="30"/>
      <c r="F31" s="14"/>
      <c r="G31" s="31" t="s">
        <v>557</v>
      </c>
      <c r="H31" s="31"/>
      <c r="I31" s="14"/>
      <c r="J31" s="31" t="s">
        <v>558</v>
      </c>
      <c r="K31" s="31"/>
      <c r="L31" s="14"/>
      <c r="M31" s="31" t="s">
        <v>559</v>
      </c>
      <c r="N31" s="31"/>
      <c r="O31" s="14"/>
    </row>
    <row r="32" spans="1:17" x14ac:dyDescent="0.25">
      <c r="A32" s="12"/>
      <c r="B32" s="13"/>
      <c r="C32" s="14"/>
      <c r="D32" s="31" t="s">
        <v>560</v>
      </c>
      <c r="E32" s="31"/>
      <c r="F32" s="14"/>
      <c r="G32" s="31" t="s">
        <v>561</v>
      </c>
      <c r="H32" s="31"/>
      <c r="I32" s="14"/>
      <c r="J32" s="31" t="s">
        <v>562</v>
      </c>
      <c r="K32" s="31"/>
      <c r="L32" s="14"/>
      <c r="M32" s="31" t="s">
        <v>562</v>
      </c>
      <c r="N32" s="31"/>
      <c r="O32" s="14"/>
    </row>
    <row r="33" spans="1:17" ht="15.75" thickBot="1" x14ac:dyDescent="0.3">
      <c r="A33" s="12"/>
      <c r="B33" s="46" t="s">
        <v>563</v>
      </c>
      <c r="C33" s="14"/>
      <c r="D33" s="32" t="s">
        <v>257</v>
      </c>
      <c r="E33" s="32"/>
      <c r="F33" s="14"/>
      <c r="G33" s="32" t="s">
        <v>564</v>
      </c>
      <c r="H33" s="32"/>
      <c r="I33" s="14"/>
      <c r="J33" s="32" t="s">
        <v>565</v>
      </c>
      <c r="K33" s="32"/>
      <c r="L33" s="14"/>
      <c r="M33" s="32" t="s">
        <v>566</v>
      </c>
      <c r="N33" s="32"/>
      <c r="O33" s="14"/>
    </row>
    <row r="34" spans="1:17" x14ac:dyDescent="0.25">
      <c r="A34" s="12"/>
      <c r="B34" s="19" t="s">
        <v>567</v>
      </c>
      <c r="C34" s="20"/>
      <c r="D34" s="43"/>
      <c r="E34" s="43"/>
      <c r="F34" s="20"/>
      <c r="G34" s="43"/>
      <c r="H34" s="43"/>
      <c r="I34" s="20"/>
      <c r="J34" s="43"/>
      <c r="K34" s="43"/>
      <c r="L34" s="20"/>
      <c r="M34" s="43"/>
      <c r="N34" s="43"/>
      <c r="O34" s="20"/>
    </row>
    <row r="35" spans="1:17" x14ac:dyDescent="0.25">
      <c r="A35" s="12"/>
      <c r="B35" s="40" t="s">
        <v>568</v>
      </c>
      <c r="C35" s="13"/>
      <c r="D35" s="62"/>
      <c r="E35" s="62"/>
      <c r="F35" s="13"/>
      <c r="G35" s="62"/>
      <c r="H35" s="62"/>
      <c r="I35" s="13"/>
      <c r="J35" s="62"/>
      <c r="K35" s="62"/>
      <c r="L35" s="13"/>
      <c r="M35" s="62"/>
      <c r="N35" s="62"/>
      <c r="O35" s="13"/>
    </row>
    <row r="36" spans="1:17" x14ac:dyDescent="0.25">
      <c r="A36" s="12"/>
      <c r="B36" s="58" t="s">
        <v>260</v>
      </c>
      <c r="C36" s="20"/>
      <c r="D36" s="22" t="s">
        <v>202</v>
      </c>
      <c r="E36" s="27">
        <v>798</v>
      </c>
      <c r="F36" s="20"/>
      <c r="G36" s="42"/>
      <c r="H36" s="42"/>
      <c r="I36" s="20"/>
      <c r="J36" s="22" t="s">
        <v>202</v>
      </c>
      <c r="K36" s="27">
        <v>798</v>
      </c>
      <c r="L36" s="20"/>
      <c r="M36" s="42"/>
      <c r="N36" s="42"/>
      <c r="O36" s="20"/>
    </row>
    <row r="37" spans="1:17" x14ac:dyDescent="0.25">
      <c r="A37" s="12"/>
      <c r="B37" s="110" t="s">
        <v>569</v>
      </c>
      <c r="C37" s="13"/>
      <c r="D37" s="44">
        <v>331112</v>
      </c>
      <c r="E37" s="44"/>
      <c r="F37" s="13"/>
      <c r="G37" s="62"/>
      <c r="H37" s="62"/>
      <c r="I37" s="13"/>
      <c r="J37" s="44">
        <v>316692</v>
      </c>
      <c r="K37" s="44"/>
      <c r="L37" s="13"/>
      <c r="M37" s="44">
        <v>14420</v>
      </c>
      <c r="N37" s="44"/>
      <c r="O37" s="13"/>
    </row>
    <row r="38" spans="1:17" ht="39" x14ac:dyDescent="0.25">
      <c r="A38" s="12"/>
      <c r="B38" s="58" t="s">
        <v>570</v>
      </c>
      <c r="C38" s="20"/>
      <c r="D38" s="63">
        <v>185429</v>
      </c>
      <c r="E38" s="63"/>
      <c r="F38" s="20"/>
      <c r="G38" s="42"/>
      <c r="H38" s="42"/>
      <c r="I38" s="20"/>
      <c r="J38" s="63">
        <v>185429</v>
      </c>
      <c r="K38" s="63"/>
      <c r="L38" s="20"/>
      <c r="M38" s="42"/>
      <c r="N38" s="42"/>
      <c r="O38" s="20"/>
    </row>
    <row r="39" spans="1:17" ht="26.25" x14ac:dyDescent="0.25">
      <c r="A39" s="12"/>
      <c r="B39" s="110" t="s">
        <v>571</v>
      </c>
      <c r="C39" s="13"/>
      <c r="D39" s="44">
        <v>365309</v>
      </c>
      <c r="E39" s="44"/>
      <c r="F39" s="13"/>
      <c r="G39" s="62"/>
      <c r="H39" s="62"/>
      <c r="I39" s="13"/>
      <c r="J39" s="44">
        <v>365309</v>
      </c>
      <c r="K39" s="44"/>
      <c r="L39" s="13"/>
      <c r="M39" s="62"/>
      <c r="N39" s="62"/>
      <c r="O39" s="13"/>
    </row>
    <row r="40" spans="1:17" x14ac:dyDescent="0.25">
      <c r="A40" s="12"/>
      <c r="B40" s="58" t="s">
        <v>267</v>
      </c>
      <c r="C40" s="20"/>
      <c r="D40" s="63">
        <v>4939</v>
      </c>
      <c r="E40" s="63"/>
      <c r="F40" s="20"/>
      <c r="G40" s="63">
        <v>4689</v>
      </c>
      <c r="H40" s="63"/>
      <c r="I40" s="20"/>
      <c r="J40" s="37">
        <v>250</v>
      </c>
      <c r="K40" s="37"/>
      <c r="L40" s="20"/>
      <c r="M40" s="42"/>
      <c r="N40" s="42"/>
      <c r="O40" s="20"/>
    </row>
    <row r="41" spans="1:17" ht="15.75" thickBot="1" x14ac:dyDescent="0.3">
      <c r="A41" s="12"/>
      <c r="B41" s="110" t="s">
        <v>268</v>
      </c>
      <c r="C41" s="13"/>
      <c r="D41" s="64">
        <v>3519</v>
      </c>
      <c r="E41" s="64"/>
      <c r="F41" s="13"/>
      <c r="G41" s="95"/>
      <c r="H41" s="95"/>
      <c r="I41" s="13"/>
      <c r="J41" s="38">
        <v>993</v>
      </c>
      <c r="K41" s="38"/>
      <c r="L41" s="13"/>
      <c r="M41" s="64">
        <v>2526</v>
      </c>
      <c r="N41" s="64"/>
      <c r="O41" s="13"/>
    </row>
    <row r="42" spans="1:17" ht="27" thickBot="1" x14ac:dyDescent="0.3">
      <c r="A42" s="12"/>
      <c r="B42" s="41" t="s">
        <v>572</v>
      </c>
      <c r="C42" s="20"/>
      <c r="D42" s="59" t="s">
        <v>202</v>
      </c>
      <c r="E42" s="60">
        <v>891106</v>
      </c>
      <c r="F42" s="20"/>
      <c r="G42" s="59" t="s">
        <v>202</v>
      </c>
      <c r="H42" s="60">
        <v>4689</v>
      </c>
      <c r="I42" s="20"/>
      <c r="J42" s="59" t="s">
        <v>202</v>
      </c>
      <c r="K42" s="60">
        <v>869221</v>
      </c>
      <c r="L42" s="20"/>
      <c r="M42" s="59" t="s">
        <v>202</v>
      </c>
      <c r="N42" s="60">
        <v>17196</v>
      </c>
      <c r="O42" s="20"/>
    </row>
    <row r="43" spans="1:17" ht="15.75" thickTop="1" x14ac:dyDescent="0.25">
      <c r="A43" s="12"/>
      <c r="B43" s="50"/>
      <c r="C43" s="13"/>
      <c r="D43" s="65"/>
      <c r="E43" s="65"/>
      <c r="F43" s="13"/>
      <c r="G43" s="65"/>
      <c r="H43" s="65"/>
      <c r="I43" s="13"/>
      <c r="J43" s="65"/>
      <c r="K43" s="65"/>
      <c r="L43" s="13"/>
      <c r="M43" s="65"/>
      <c r="N43" s="65"/>
      <c r="O43" s="13"/>
    </row>
    <row r="44" spans="1:17" x14ac:dyDescent="0.25">
      <c r="A44" s="12"/>
      <c r="B44" s="58" t="s">
        <v>573</v>
      </c>
      <c r="C44" s="20"/>
      <c r="D44" s="22" t="s">
        <v>202</v>
      </c>
      <c r="E44" s="27">
        <v>525</v>
      </c>
      <c r="F44" s="20"/>
      <c r="G44" s="42"/>
      <c r="H44" s="42"/>
      <c r="I44" s="20"/>
      <c r="J44" s="22" t="s">
        <v>202</v>
      </c>
      <c r="K44" s="27">
        <v>525</v>
      </c>
      <c r="L44" s="20"/>
      <c r="M44" s="42"/>
      <c r="N44" s="42"/>
      <c r="O44" s="20"/>
    </row>
    <row r="45" spans="1:17" ht="15" customHeight="1" x14ac:dyDescent="0.25">
      <c r="A45" s="12" t="s">
        <v>757</v>
      </c>
      <c r="B45" s="52" t="s">
        <v>4</v>
      </c>
      <c r="C45" s="52"/>
      <c r="D45" s="52"/>
      <c r="E45" s="52"/>
      <c r="F45" s="52"/>
      <c r="G45" s="52"/>
      <c r="H45" s="52"/>
      <c r="I45" s="52"/>
      <c r="J45" s="52"/>
      <c r="K45" s="52"/>
      <c r="L45" s="52"/>
      <c r="M45" s="52"/>
      <c r="N45" s="52"/>
      <c r="O45" s="52"/>
      <c r="P45" s="52"/>
      <c r="Q45" s="52"/>
    </row>
    <row r="46" spans="1:17" x14ac:dyDescent="0.25">
      <c r="A46" s="12"/>
      <c r="B46" s="54"/>
      <c r="C46" s="54"/>
      <c r="D46" s="54"/>
      <c r="E46" s="54"/>
      <c r="F46" s="54"/>
      <c r="G46" s="54"/>
      <c r="H46" s="54"/>
      <c r="I46" s="54"/>
      <c r="J46" s="54"/>
      <c r="K46" s="54"/>
      <c r="L46" s="54"/>
      <c r="M46" s="54"/>
      <c r="N46" s="54"/>
      <c r="O46" s="54"/>
      <c r="P46" s="54"/>
      <c r="Q46" s="54"/>
    </row>
    <row r="47" spans="1:17" x14ac:dyDescent="0.25">
      <c r="A47" s="12"/>
      <c r="B47" s="54"/>
      <c r="C47" s="54"/>
      <c r="D47" s="54"/>
      <c r="E47" s="54"/>
      <c r="F47" s="54"/>
      <c r="G47" s="54"/>
      <c r="H47" s="54"/>
      <c r="I47" s="54"/>
      <c r="J47" s="54"/>
      <c r="K47" s="54"/>
      <c r="L47" s="54"/>
      <c r="M47" s="54"/>
      <c r="N47" s="54"/>
      <c r="O47" s="54"/>
      <c r="P47" s="54"/>
      <c r="Q47" s="54"/>
    </row>
    <row r="48" spans="1:17" x14ac:dyDescent="0.25">
      <c r="A48" s="12"/>
      <c r="B48" s="54" t="s">
        <v>577</v>
      </c>
      <c r="C48" s="54"/>
      <c r="D48" s="54"/>
      <c r="E48" s="54"/>
      <c r="F48" s="54"/>
      <c r="G48" s="54"/>
      <c r="H48" s="54"/>
      <c r="I48" s="54"/>
      <c r="J48" s="54"/>
      <c r="K48" s="54"/>
      <c r="L48" s="54"/>
      <c r="M48" s="54"/>
      <c r="N48" s="54"/>
      <c r="O48" s="54"/>
      <c r="P48" s="54"/>
      <c r="Q48" s="54"/>
    </row>
    <row r="49" spans="1:17" x14ac:dyDescent="0.25">
      <c r="A49" s="12"/>
      <c r="B49" s="54"/>
      <c r="C49" s="54"/>
      <c r="D49" s="54"/>
      <c r="E49" s="54"/>
      <c r="F49" s="54"/>
      <c r="G49" s="54"/>
      <c r="H49" s="54"/>
      <c r="I49" s="54"/>
      <c r="J49" s="54"/>
      <c r="K49" s="54"/>
      <c r="L49" s="54"/>
      <c r="M49" s="54"/>
      <c r="N49" s="54"/>
      <c r="O49" s="54"/>
      <c r="P49" s="54"/>
      <c r="Q49" s="54"/>
    </row>
    <row r="50" spans="1:17" ht="15.75" thickBot="1" x14ac:dyDescent="0.3">
      <c r="A50" s="12"/>
      <c r="B50" s="46" t="s">
        <v>578</v>
      </c>
      <c r="C50" s="14"/>
      <c r="D50" s="32">
        <v>2014</v>
      </c>
      <c r="E50" s="32"/>
      <c r="F50" s="14"/>
      <c r="G50" s="32">
        <v>2013</v>
      </c>
      <c r="H50" s="32"/>
      <c r="I50" s="14"/>
    </row>
    <row r="51" spans="1:17" x14ac:dyDescent="0.25">
      <c r="A51" s="12"/>
      <c r="B51" s="19" t="s">
        <v>579</v>
      </c>
      <c r="C51" s="20"/>
      <c r="D51" s="22" t="s">
        <v>202</v>
      </c>
      <c r="E51" s="66">
        <v>13083</v>
      </c>
      <c r="F51" s="20"/>
      <c r="G51" s="22" t="s">
        <v>202</v>
      </c>
      <c r="H51" s="66">
        <v>14688</v>
      </c>
      <c r="I51" s="20"/>
    </row>
    <row r="52" spans="1:17" ht="26.25" x14ac:dyDescent="0.25">
      <c r="A52" s="12"/>
      <c r="B52" s="40" t="s">
        <v>580</v>
      </c>
      <c r="C52" s="13"/>
      <c r="D52" s="62"/>
      <c r="E52" s="62"/>
      <c r="F52" s="13"/>
      <c r="G52" s="62"/>
      <c r="H52" s="62"/>
      <c r="I52" s="13"/>
    </row>
    <row r="53" spans="1:17" ht="26.25" x14ac:dyDescent="0.25">
      <c r="A53" s="12"/>
      <c r="B53" s="58" t="s">
        <v>581</v>
      </c>
      <c r="C53" s="20"/>
      <c r="D53" s="37" t="s">
        <v>275</v>
      </c>
      <c r="E53" s="37"/>
      <c r="F53" s="22" t="s">
        <v>206</v>
      </c>
      <c r="G53" s="37" t="s">
        <v>582</v>
      </c>
      <c r="H53" s="37"/>
      <c r="I53" s="22" t="s">
        <v>206</v>
      </c>
    </row>
    <row r="54" spans="1:17" ht="15.75" thickBot="1" x14ac:dyDescent="0.3">
      <c r="A54" s="12"/>
      <c r="B54" s="110" t="s">
        <v>583</v>
      </c>
      <c r="C54" s="13"/>
      <c r="D54" s="38" t="s">
        <v>584</v>
      </c>
      <c r="E54" s="38"/>
      <c r="F54" s="11" t="s">
        <v>206</v>
      </c>
      <c r="G54" s="38" t="s">
        <v>585</v>
      </c>
      <c r="H54" s="38"/>
      <c r="I54" s="11" t="s">
        <v>206</v>
      </c>
    </row>
    <row r="55" spans="1:17" ht="15.75" thickBot="1" x14ac:dyDescent="0.3">
      <c r="A55" s="12"/>
      <c r="B55" s="19" t="s">
        <v>586</v>
      </c>
      <c r="C55" s="20"/>
      <c r="D55" s="59" t="s">
        <v>202</v>
      </c>
      <c r="E55" s="60">
        <v>12857</v>
      </c>
      <c r="F55" s="20"/>
      <c r="G55" s="59" t="s">
        <v>202</v>
      </c>
      <c r="H55" s="60">
        <v>14470</v>
      </c>
      <c r="I55" s="20"/>
    </row>
    <row r="56" spans="1:17" ht="15.75" thickTop="1" x14ac:dyDescent="0.25">
      <c r="A56" s="12"/>
      <c r="B56" s="54"/>
      <c r="C56" s="54"/>
      <c r="D56" s="54"/>
      <c r="E56" s="54"/>
      <c r="F56" s="54"/>
      <c r="G56" s="54"/>
      <c r="H56" s="54"/>
      <c r="I56" s="54"/>
      <c r="J56" s="54"/>
      <c r="K56" s="54"/>
      <c r="L56" s="54"/>
      <c r="M56" s="54"/>
      <c r="N56" s="54"/>
      <c r="O56" s="54"/>
      <c r="P56" s="54"/>
      <c r="Q56" s="54"/>
    </row>
    <row r="57" spans="1:17" ht="15.75" thickBot="1" x14ac:dyDescent="0.3">
      <c r="A57" s="12"/>
      <c r="B57" s="46" t="s">
        <v>587</v>
      </c>
      <c r="C57" s="14"/>
      <c r="D57" s="32">
        <v>2014</v>
      </c>
      <c r="E57" s="32"/>
      <c r="F57" s="14"/>
      <c r="G57" s="32">
        <v>2013</v>
      </c>
      <c r="H57" s="32"/>
      <c r="I57" s="14"/>
    </row>
    <row r="58" spans="1:17" x14ac:dyDescent="0.25">
      <c r="A58" s="12"/>
      <c r="B58" s="19" t="s">
        <v>579</v>
      </c>
      <c r="C58" s="20"/>
      <c r="D58" s="22" t="s">
        <v>202</v>
      </c>
      <c r="E58" s="23" t="s">
        <v>236</v>
      </c>
      <c r="F58" s="20"/>
      <c r="G58" s="22" t="s">
        <v>202</v>
      </c>
      <c r="H58" s="23">
        <v>250</v>
      </c>
      <c r="I58" s="20"/>
    </row>
    <row r="59" spans="1:17" ht="26.25" x14ac:dyDescent="0.25">
      <c r="A59" s="12"/>
      <c r="B59" s="40" t="s">
        <v>580</v>
      </c>
      <c r="C59" s="13"/>
      <c r="D59" s="62"/>
      <c r="E59" s="62"/>
      <c r="F59" s="13"/>
      <c r="G59" s="62"/>
      <c r="H59" s="62"/>
      <c r="I59" s="13"/>
    </row>
    <row r="60" spans="1:17" ht="15.75" thickBot="1" x14ac:dyDescent="0.3">
      <c r="A60" s="12"/>
      <c r="B60" s="58" t="s">
        <v>583</v>
      </c>
      <c r="C60" s="20"/>
      <c r="D60" s="75" t="s">
        <v>236</v>
      </c>
      <c r="E60" s="75"/>
      <c r="F60" s="20"/>
      <c r="G60" s="75" t="s">
        <v>236</v>
      </c>
      <c r="H60" s="75"/>
      <c r="I60" s="20"/>
    </row>
    <row r="61" spans="1:17" ht="15.75" thickBot="1" x14ac:dyDescent="0.3">
      <c r="A61" s="12"/>
      <c r="B61" s="24" t="s">
        <v>586</v>
      </c>
      <c r="C61" s="13"/>
      <c r="D61" s="68" t="s">
        <v>202</v>
      </c>
      <c r="E61" s="74" t="s">
        <v>236</v>
      </c>
      <c r="F61" s="13"/>
      <c r="G61" s="68" t="s">
        <v>202</v>
      </c>
      <c r="H61" s="74">
        <v>250</v>
      </c>
      <c r="I61" s="13"/>
    </row>
    <row r="62" spans="1:17" ht="15.75" thickTop="1" x14ac:dyDescent="0.25">
      <c r="A62" s="12"/>
      <c r="B62" s="54"/>
      <c r="C62" s="54"/>
      <c r="D62" s="54"/>
      <c r="E62" s="54"/>
      <c r="F62" s="54"/>
      <c r="G62" s="54"/>
      <c r="H62" s="54"/>
      <c r="I62" s="54"/>
      <c r="J62" s="54"/>
      <c r="K62" s="54"/>
      <c r="L62" s="54"/>
      <c r="M62" s="54"/>
      <c r="N62" s="54"/>
      <c r="O62" s="54"/>
      <c r="P62" s="54"/>
      <c r="Q62" s="54"/>
    </row>
    <row r="63" spans="1:17" ht="15.75" thickBot="1" x14ac:dyDescent="0.3">
      <c r="A63" s="12"/>
      <c r="B63" s="46" t="s">
        <v>588</v>
      </c>
      <c r="C63" s="14"/>
      <c r="D63" s="32">
        <v>2014</v>
      </c>
      <c r="E63" s="32"/>
      <c r="F63" s="14"/>
      <c r="G63" s="32">
        <v>2013</v>
      </c>
      <c r="H63" s="32"/>
      <c r="I63" s="14"/>
    </row>
    <row r="64" spans="1:17" x14ac:dyDescent="0.25">
      <c r="A64" s="12"/>
      <c r="B64" s="19" t="s">
        <v>579</v>
      </c>
      <c r="C64" s="20"/>
      <c r="D64" s="22" t="s">
        <v>202</v>
      </c>
      <c r="E64" s="66">
        <v>2511</v>
      </c>
      <c r="F64" s="20"/>
      <c r="G64" s="22" t="s">
        <v>202</v>
      </c>
      <c r="H64" s="66">
        <v>2542</v>
      </c>
      <c r="I64" s="20"/>
    </row>
    <row r="65" spans="1:17" ht="26.25" x14ac:dyDescent="0.25">
      <c r="A65" s="12"/>
      <c r="B65" s="40" t="s">
        <v>580</v>
      </c>
      <c r="C65" s="13"/>
      <c r="D65" s="62"/>
      <c r="E65" s="62"/>
      <c r="F65" s="13"/>
      <c r="G65" s="62"/>
      <c r="H65" s="62"/>
      <c r="I65" s="13"/>
    </row>
    <row r="66" spans="1:17" ht="27" thickBot="1" x14ac:dyDescent="0.3">
      <c r="A66" s="12"/>
      <c r="B66" s="58" t="s">
        <v>581</v>
      </c>
      <c r="C66" s="20"/>
      <c r="D66" s="75" t="s">
        <v>589</v>
      </c>
      <c r="E66" s="75"/>
      <c r="F66" s="22" t="s">
        <v>206</v>
      </c>
      <c r="G66" s="75" t="s">
        <v>275</v>
      </c>
      <c r="H66" s="75"/>
      <c r="I66" s="22" t="s">
        <v>206</v>
      </c>
    </row>
    <row r="67" spans="1:17" ht="15.75" thickBot="1" x14ac:dyDescent="0.3">
      <c r="A67" s="12"/>
      <c r="B67" s="24" t="s">
        <v>586</v>
      </c>
      <c r="C67" s="13"/>
      <c r="D67" s="68" t="s">
        <v>202</v>
      </c>
      <c r="E67" s="69">
        <v>2507</v>
      </c>
      <c r="F67" s="13"/>
      <c r="G67" s="68" t="s">
        <v>202</v>
      </c>
      <c r="H67" s="69">
        <v>2534</v>
      </c>
      <c r="I67" s="13"/>
    </row>
    <row r="68" spans="1:17" ht="15.75" thickTop="1" x14ac:dyDescent="0.25">
      <c r="A68" s="12"/>
      <c r="B68" s="54"/>
      <c r="C68" s="54"/>
      <c r="D68" s="54"/>
      <c r="E68" s="54"/>
      <c r="F68" s="54"/>
      <c r="G68" s="54"/>
      <c r="H68" s="54"/>
      <c r="I68" s="54"/>
      <c r="J68" s="54"/>
      <c r="K68" s="54"/>
      <c r="L68" s="54"/>
      <c r="M68" s="54"/>
      <c r="N68" s="54"/>
      <c r="O68" s="54"/>
      <c r="P68" s="54"/>
      <c r="Q68" s="54"/>
    </row>
    <row r="69" spans="1:17" x14ac:dyDescent="0.25">
      <c r="A69" s="12"/>
      <c r="B69" s="54" t="s">
        <v>590</v>
      </c>
      <c r="C69" s="54"/>
      <c r="D69" s="54"/>
      <c r="E69" s="54"/>
      <c r="F69" s="54"/>
      <c r="G69" s="54"/>
      <c r="H69" s="54"/>
      <c r="I69" s="54"/>
      <c r="J69" s="54"/>
      <c r="K69" s="54"/>
      <c r="L69" s="54"/>
      <c r="M69" s="54"/>
      <c r="N69" s="54"/>
      <c r="O69" s="54"/>
      <c r="P69" s="54"/>
      <c r="Q69" s="54"/>
    </row>
    <row r="70" spans="1:17" x14ac:dyDescent="0.25">
      <c r="A70" s="12"/>
      <c r="B70" s="54"/>
      <c r="C70" s="54"/>
      <c r="D70" s="54"/>
      <c r="E70" s="54"/>
      <c r="F70" s="54"/>
      <c r="G70" s="54"/>
      <c r="H70" s="54"/>
      <c r="I70" s="54"/>
      <c r="J70" s="54"/>
      <c r="K70" s="54"/>
      <c r="L70" s="54"/>
      <c r="M70" s="54"/>
      <c r="N70" s="54"/>
      <c r="O70" s="54"/>
      <c r="P70" s="54"/>
      <c r="Q70" s="54"/>
    </row>
    <row r="71" spans="1:17" ht="15.75" thickBot="1" x14ac:dyDescent="0.3">
      <c r="A71" s="12"/>
      <c r="B71" s="46" t="s">
        <v>578</v>
      </c>
      <c r="C71" s="14"/>
      <c r="D71" s="32">
        <v>2014</v>
      </c>
      <c r="E71" s="32"/>
      <c r="F71" s="14"/>
      <c r="G71" s="32">
        <v>2013</v>
      </c>
      <c r="H71" s="32"/>
      <c r="I71" s="14"/>
    </row>
    <row r="72" spans="1:17" x14ac:dyDescent="0.25">
      <c r="A72" s="12"/>
      <c r="B72" s="19" t="s">
        <v>591</v>
      </c>
      <c r="C72" s="20"/>
      <c r="D72" s="22" t="s">
        <v>202</v>
      </c>
      <c r="E72" s="66">
        <v>14420</v>
      </c>
      <c r="F72" s="20"/>
      <c r="G72" s="22" t="s">
        <v>202</v>
      </c>
      <c r="H72" s="66">
        <v>15470</v>
      </c>
      <c r="I72" s="20"/>
    </row>
    <row r="73" spans="1:17" ht="26.25" x14ac:dyDescent="0.25">
      <c r="A73" s="12"/>
      <c r="B73" s="40" t="s">
        <v>580</v>
      </c>
      <c r="C73" s="13"/>
      <c r="D73" s="62"/>
      <c r="E73" s="62"/>
      <c r="F73" s="13"/>
      <c r="G73" s="62"/>
      <c r="H73" s="62"/>
      <c r="I73" s="13"/>
    </row>
    <row r="74" spans="1:17" ht="26.25" x14ac:dyDescent="0.25">
      <c r="A74" s="12"/>
      <c r="B74" s="58" t="s">
        <v>581</v>
      </c>
      <c r="C74" s="20"/>
      <c r="D74" s="37">
        <v>15</v>
      </c>
      <c r="E74" s="37"/>
      <c r="F74" s="20"/>
      <c r="G74" s="37" t="s">
        <v>592</v>
      </c>
      <c r="H74" s="37"/>
      <c r="I74" s="22" t="s">
        <v>206</v>
      </c>
    </row>
    <row r="75" spans="1:17" ht="15.75" thickBot="1" x14ac:dyDescent="0.3">
      <c r="A75" s="12"/>
      <c r="B75" s="110" t="s">
        <v>583</v>
      </c>
      <c r="C75" s="13"/>
      <c r="D75" s="38" t="s">
        <v>593</v>
      </c>
      <c r="E75" s="38"/>
      <c r="F75" s="11" t="s">
        <v>206</v>
      </c>
      <c r="G75" s="38" t="s">
        <v>594</v>
      </c>
      <c r="H75" s="38"/>
      <c r="I75" s="11" t="s">
        <v>206</v>
      </c>
    </row>
    <row r="76" spans="1:17" ht="15.75" thickBot="1" x14ac:dyDescent="0.3">
      <c r="A76" s="12"/>
      <c r="B76" s="19" t="s">
        <v>586</v>
      </c>
      <c r="C76" s="20"/>
      <c r="D76" s="59" t="s">
        <v>202</v>
      </c>
      <c r="E76" s="60">
        <v>12857</v>
      </c>
      <c r="F76" s="20"/>
      <c r="G76" s="59" t="s">
        <v>202</v>
      </c>
      <c r="H76" s="60">
        <v>14470</v>
      </c>
      <c r="I76" s="20"/>
    </row>
    <row r="77" spans="1:17" ht="15.75" thickTop="1" x14ac:dyDescent="0.25">
      <c r="A77" s="12"/>
      <c r="B77" s="54"/>
      <c r="C77" s="54"/>
      <c r="D77" s="54"/>
      <c r="E77" s="54"/>
      <c r="F77" s="54"/>
      <c r="G77" s="54"/>
      <c r="H77" s="54"/>
      <c r="I77" s="54"/>
      <c r="J77" s="54"/>
      <c r="K77" s="54"/>
      <c r="L77" s="54"/>
      <c r="M77" s="54"/>
      <c r="N77" s="54"/>
      <c r="O77" s="54"/>
      <c r="P77" s="54"/>
      <c r="Q77" s="54"/>
    </row>
    <row r="78" spans="1:17" ht="15.75" thickBot="1" x14ac:dyDescent="0.3">
      <c r="A78" s="12"/>
      <c r="B78" s="46" t="s">
        <v>587</v>
      </c>
      <c r="C78" s="14"/>
      <c r="D78" s="32">
        <v>2014</v>
      </c>
      <c r="E78" s="32"/>
      <c r="F78" s="14"/>
      <c r="G78" s="32">
        <v>2013</v>
      </c>
      <c r="H78" s="32"/>
      <c r="I78" s="14"/>
    </row>
    <row r="79" spans="1:17" x14ac:dyDescent="0.25">
      <c r="A79" s="12"/>
      <c r="B79" s="19" t="s">
        <v>591</v>
      </c>
      <c r="C79" s="20"/>
      <c r="D79" s="22" t="s">
        <v>202</v>
      </c>
      <c r="E79" s="23">
        <v>250</v>
      </c>
      <c r="F79" s="20"/>
      <c r="G79" s="22" t="s">
        <v>202</v>
      </c>
      <c r="H79" s="23">
        <v>250</v>
      </c>
      <c r="I79" s="20"/>
    </row>
    <row r="80" spans="1:17" ht="26.25" x14ac:dyDescent="0.25">
      <c r="A80" s="12"/>
      <c r="B80" s="40" t="s">
        <v>580</v>
      </c>
      <c r="C80" s="13"/>
      <c r="D80" s="62"/>
      <c r="E80" s="62"/>
      <c r="F80" s="13"/>
      <c r="G80" s="62"/>
      <c r="H80" s="62"/>
      <c r="I80" s="13"/>
    </row>
    <row r="81" spans="1:17" ht="15.75" thickBot="1" x14ac:dyDescent="0.3">
      <c r="A81" s="12"/>
      <c r="B81" s="58" t="s">
        <v>583</v>
      </c>
      <c r="C81" s="20"/>
      <c r="D81" s="75" t="s">
        <v>595</v>
      </c>
      <c r="E81" s="75"/>
      <c r="F81" s="22" t="s">
        <v>206</v>
      </c>
      <c r="G81" s="75" t="s">
        <v>236</v>
      </c>
      <c r="H81" s="75"/>
      <c r="I81" s="20"/>
    </row>
    <row r="82" spans="1:17" ht="15.75" thickBot="1" x14ac:dyDescent="0.3">
      <c r="A82" s="12"/>
      <c r="B82" s="24" t="s">
        <v>586</v>
      </c>
      <c r="C82" s="13"/>
      <c r="D82" s="68" t="s">
        <v>202</v>
      </c>
      <c r="E82" s="74" t="s">
        <v>236</v>
      </c>
      <c r="F82" s="13"/>
      <c r="G82" s="68" t="s">
        <v>202</v>
      </c>
      <c r="H82" s="74">
        <v>250</v>
      </c>
      <c r="I82" s="13"/>
    </row>
    <row r="83" spans="1:17" ht="15.75" thickTop="1" x14ac:dyDescent="0.25">
      <c r="A83" s="12"/>
      <c r="B83" s="54"/>
      <c r="C83" s="54"/>
      <c r="D83" s="54"/>
      <c r="E83" s="54"/>
      <c r="F83" s="54"/>
      <c r="G83" s="54"/>
      <c r="H83" s="54"/>
      <c r="I83" s="54"/>
      <c r="J83" s="54"/>
      <c r="K83" s="54"/>
      <c r="L83" s="54"/>
      <c r="M83" s="54"/>
      <c r="N83" s="54"/>
      <c r="O83" s="54"/>
      <c r="P83" s="54"/>
      <c r="Q83" s="54"/>
    </row>
    <row r="84" spans="1:17" ht="15.75" thickBot="1" x14ac:dyDescent="0.3">
      <c r="A84" s="12"/>
      <c r="B84" s="46" t="s">
        <v>588</v>
      </c>
      <c r="C84" s="14"/>
      <c r="D84" s="32">
        <v>2014</v>
      </c>
      <c r="E84" s="32"/>
      <c r="F84" s="14"/>
      <c r="G84" s="32">
        <v>2013</v>
      </c>
      <c r="H84" s="32"/>
      <c r="I84" s="14"/>
    </row>
    <row r="85" spans="1:17" x14ac:dyDescent="0.25">
      <c r="A85" s="12"/>
      <c r="B85" s="19" t="s">
        <v>591</v>
      </c>
      <c r="C85" s="20"/>
      <c r="D85" s="22" t="s">
        <v>202</v>
      </c>
      <c r="E85" s="66">
        <v>2526</v>
      </c>
      <c r="F85" s="20"/>
      <c r="G85" s="22" t="s">
        <v>202</v>
      </c>
      <c r="H85" s="66">
        <v>2557</v>
      </c>
      <c r="I85" s="20"/>
    </row>
    <row r="86" spans="1:17" ht="26.25" x14ac:dyDescent="0.25">
      <c r="A86" s="12"/>
      <c r="B86" s="40" t="s">
        <v>580</v>
      </c>
      <c r="C86" s="13"/>
      <c r="D86" s="62"/>
      <c r="E86" s="62"/>
      <c r="F86" s="13"/>
      <c r="G86" s="62"/>
      <c r="H86" s="62"/>
      <c r="I86" s="13"/>
    </row>
    <row r="87" spans="1:17" ht="27" thickBot="1" x14ac:dyDescent="0.3">
      <c r="A87" s="12"/>
      <c r="B87" s="58" t="s">
        <v>581</v>
      </c>
      <c r="C87" s="20"/>
      <c r="D87" s="75" t="s">
        <v>596</v>
      </c>
      <c r="E87" s="75"/>
      <c r="F87" s="22" t="s">
        <v>206</v>
      </c>
      <c r="G87" s="75" t="s">
        <v>597</v>
      </c>
      <c r="H87" s="75"/>
      <c r="I87" s="22" t="s">
        <v>206</v>
      </c>
    </row>
    <row r="88" spans="1:17" ht="15.75" thickBot="1" x14ac:dyDescent="0.3">
      <c r="A88" s="12"/>
      <c r="B88" s="24" t="s">
        <v>586</v>
      </c>
      <c r="C88" s="13"/>
      <c r="D88" s="68" t="s">
        <v>202</v>
      </c>
      <c r="E88" s="69">
        <v>2507</v>
      </c>
      <c r="F88" s="13"/>
      <c r="G88" s="68" t="s">
        <v>202</v>
      </c>
      <c r="H88" s="69">
        <v>2534</v>
      </c>
      <c r="I88" s="13"/>
    </row>
    <row r="89" spans="1:17" ht="15.75" thickTop="1" x14ac:dyDescent="0.25">
      <c r="A89" s="12"/>
      <c r="B89" s="54"/>
      <c r="C89" s="54"/>
      <c r="D89" s="54"/>
      <c r="E89" s="54"/>
      <c r="F89" s="54"/>
      <c r="G89" s="54"/>
      <c r="H89" s="54"/>
      <c r="I89" s="54"/>
      <c r="J89" s="54"/>
      <c r="K89" s="54"/>
      <c r="L89" s="54"/>
      <c r="M89" s="54"/>
      <c r="N89" s="54"/>
      <c r="O89" s="54"/>
      <c r="P89" s="54"/>
      <c r="Q89" s="54"/>
    </row>
    <row r="90" spans="1:17" ht="15" customHeight="1" x14ac:dyDescent="0.25">
      <c r="A90" s="12" t="s">
        <v>758</v>
      </c>
      <c r="B90" s="52" t="s">
        <v>4</v>
      </c>
      <c r="C90" s="52"/>
      <c r="D90" s="52"/>
      <c r="E90" s="52"/>
      <c r="F90" s="52"/>
      <c r="G90" s="52"/>
      <c r="H90" s="52"/>
      <c r="I90" s="52"/>
      <c r="J90" s="52"/>
      <c r="K90" s="52"/>
      <c r="L90" s="52"/>
      <c r="M90" s="52"/>
      <c r="N90" s="52"/>
      <c r="O90" s="52"/>
      <c r="P90" s="52"/>
      <c r="Q90" s="52"/>
    </row>
    <row r="91" spans="1:17" x14ac:dyDescent="0.25">
      <c r="A91" s="12"/>
      <c r="B91" s="54"/>
      <c r="C91" s="54"/>
      <c r="D91" s="54"/>
      <c r="E91" s="54"/>
      <c r="F91" s="54"/>
      <c r="G91" s="54"/>
      <c r="H91" s="54"/>
      <c r="I91" s="54"/>
      <c r="J91" s="54"/>
      <c r="K91" s="54"/>
      <c r="L91" s="54"/>
      <c r="M91" s="54"/>
      <c r="N91" s="54"/>
      <c r="O91" s="54"/>
      <c r="P91" s="54"/>
      <c r="Q91" s="54"/>
    </row>
    <row r="92" spans="1:17" x14ac:dyDescent="0.25">
      <c r="A92" s="12"/>
      <c r="B92" s="54"/>
      <c r="C92" s="54"/>
      <c r="D92" s="54"/>
      <c r="E92" s="54"/>
      <c r="F92" s="54"/>
      <c r="G92" s="54"/>
      <c r="H92" s="54"/>
      <c r="I92" s="54"/>
      <c r="J92" s="54"/>
      <c r="K92" s="54"/>
      <c r="L92" s="54"/>
      <c r="M92" s="54"/>
      <c r="N92" s="54"/>
      <c r="O92" s="54"/>
      <c r="P92" s="54"/>
      <c r="Q92" s="54"/>
    </row>
    <row r="93" spans="1:17" ht="15.75" thickBot="1" x14ac:dyDescent="0.3">
      <c r="A93" s="12"/>
      <c r="B93" s="13"/>
      <c r="C93" s="14"/>
      <c r="D93" s="30"/>
      <c r="E93" s="30"/>
      <c r="F93" s="14"/>
      <c r="G93" s="32" t="s">
        <v>603</v>
      </c>
      <c r="H93" s="32"/>
      <c r="I93" s="32"/>
      <c r="J93" s="32"/>
      <c r="K93" s="32"/>
      <c r="L93" s="32"/>
      <c r="M93" s="14"/>
    </row>
    <row r="94" spans="1:17" x14ac:dyDescent="0.25">
      <c r="A94" s="12"/>
      <c r="B94" s="29"/>
      <c r="C94" s="30"/>
      <c r="D94" s="31" t="s">
        <v>196</v>
      </c>
      <c r="E94" s="31"/>
      <c r="F94" s="30"/>
      <c r="G94" s="15" t="s">
        <v>556</v>
      </c>
      <c r="H94" s="34"/>
      <c r="I94" s="18" t="s">
        <v>555</v>
      </c>
      <c r="J94" s="34"/>
      <c r="K94" s="33" t="s">
        <v>555</v>
      </c>
      <c r="L94" s="33"/>
      <c r="M94" s="30"/>
    </row>
    <row r="95" spans="1:17" x14ac:dyDescent="0.25">
      <c r="A95" s="12"/>
      <c r="B95" s="29"/>
      <c r="C95" s="30"/>
      <c r="D95" s="31"/>
      <c r="E95" s="31"/>
      <c r="F95" s="30"/>
      <c r="G95" s="15" t="s">
        <v>604</v>
      </c>
      <c r="H95" s="35"/>
      <c r="I95" s="15" t="s">
        <v>328</v>
      </c>
      <c r="J95" s="35"/>
      <c r="K95" s="31" t="s">
        <v>559</v>
      </c>
      <c r="L95" s="31"/>
      <c r="M95" s="30"/>
    </row>
    <row r="96" spans="1:17" x14ac:dyDescent="0.25">
      <c r="A96" s="12"/>
      <c r="B96" s="29"/>
      <c r="C96" s="30"/>
      <c r="D96" s="31"/>
      <c r="E96" s="31"/>
      <c r="F96" s="30"/>
      <c r="G96" s="15" t="s">
        <v>605</v>
      </c>
      <c r="H96" s="35"/>
      <c r="I96" s="15" t="s">
        <v>558</v>
      </c>
      <c r="J96" s="35"/>
      <c r="K96" s="31" t="s">
        <v>607</v>
      </c>
      <c r="L96" s="31"/>
      <c r="M96" s="30"/>
    </row>
    <row r="97" spans="1:17" x14ac:dyDescent="0.25">
      <c r="A97" s="12"/>
      <c r="B97" s="29"/>
      <c r="C97" s="30"/>
      <c r="D97" s="31"/>
      <c r="E97" s="31"/>
      <c r="F97" s="30"/>
      <c r="G97" s="15" t="s">
        <v>561</v>
      </c>
      <c r="H97" s="35"/>
      <c r="I97" s="15" t="s">
        <v>606</v>
      </c>
      <c r="J97" s="35"/>
      <c r="K97" s="52"/>
      <c r="L97" s="52"/>
      <c r="M97" s="30"/>
    </row>
    <row r="98" spans="1:17" ht="15.75" thickBot="1" x14ac:dyDescent="0.3">
      <c r="A98" s="12"/>
      <c r="B98" s="29"/>
      <c r="C98" s="30"/>
      <c r="D98" s="32"/>
      <c r="E98" s="32"/>
      <c r="F98" s="30"/>
      <c r="G98" s="16" t="s">
        <v>564</v>
      </c>
      <c r="H98" s="35"/>
      <c r="I98" s="45"/>
      <c r="J98" s="35"/>
      <c r="K98" s="89"/>
      <c r="L98" s="89"/>
      <c r="M98" s="30"/>
    </row>
    <row r="99" spans="1:17" x14ac:dyDescent="0.25">
      <c r="A99" s="12"/>
      <c r="B99" s="19" t="s">
        <v>608</v>
      </c>
      <c r="C99" s="20"/>
      <c r="D99" s="43"/>
      <c r="E99" s="43"/>
      <c r="F99" s="20"/>
      <c r="G99" s="39"/>
      <c r="H99" s="20"/>
      <c r="I99" s="39"/>
      <c r="J99" s="20"/>
      <c r="K99" s="43"/>
      <c r="L99" s="43"/>
      <c r="M99" s="20"/>
    </row>
    <row r="100" spans="1:17" x14ac:dyDescent="0.25">
      <c r="A100" s="12"/>
      <c r="B100" s="24" t="s">
        <v>609</v>
      </c>
      <c r="C100" s="13"/>
      <c r="D100" s="62"/>
      <c r="E100" s="62"/>
      <c r="F100" s="13"/>
      <c r="G100" s="56"/>
      <c r="H100" s="13"/>
      <c r="I100" s="56"/>
      <c r="J100" s="13"/>
      <c r="K100" s="62"/>
      <c r="L100" s="62"/>
      <c r="M100" s="13"/>
    </row>
    <row r="101" spans="1:17" x14ac:dyDescent="0.25">
      <c r="A101" s="12"/>
      <c r="B101" s="41" t="s">
        <v>610</v>
      </c>
      <c r="C101" s="20"/>
      <c r="D101" s="22" t="s">
        <v>202</v>
      </c>
      <c r="E101" s="27">
        <v>55</v>
      </c>
      <c r="F101" s="20"/>
      <c r="G101" s="39"/>
      <c r="H101" s="20"/>
      <c r="I101" s="39"/>
      <c r="J101" s="20"/>
      <c r="K101" s="22" t="s">
        <v>202</v>
      </c>
      <c r="L101" s="27">
        <v>55</v>
      </c>
      <c r="M101" s="20"/>
    </row>
    <row r="102" spans="1:17" x14ac:dyDescent="0.25">
      <c r="A102" s="12"/>
      <c r="B102" s="40" t="s">
        <v>326</v>
      </c>
      <c r="C102" s="13"/>
      <c r="D102" s="44">
        <v>1292</v>
      </c>
      <c r="E102" s="44"/>
      <c r="F102" s="13"/>
      <c r="G102" s="56"/>
      <c r="H102" s="13"/>
      <c r="I102" s="56"/>
      <c r="J102" s="13"/>
      <c r="K102" s="44">
        <v>1292</v>
      </c>
      <c r="L102" s="44"/>
      <c r="M102" s="13"/>
    </row>
    <row r="103" spans="1:17" ht="15.75" thickBot="1" x14ac:dyDescent="0.3">
      <c r="A103" s="12"/>
      <c r="B103" s="41" t="s">
        <v>611</v>
      </c>
      <c r="C103" s="20"/>
      <c r="D103" s="71">
        <v>1313</v>
      </c>
      <c r="E103" s="71"/>
      <c r="F103" s="20"/>
      <c r="G103" s="39"/>
      <c r="H103" s="20"/>
      <c r="I103" s="39"/>
      <c r="J103" s="20"/>
      <c r="K103" s="71">
        <v>1313</v>
      </c>
      <c r="L103" s="71"/>
      <c r="M103" s="20"/>
    </row>
    <row r="104" spans="1:17" ht="15.75" thickBot="1" x14ac:dyDescent="0.3">
      <c r="A104" s="12"/>
      <c r="B104" s="40" t="s">
        <v>399</v>
      </c>
      <c r="C104" s="13"/>
      <c r="D104" s="82" t="s">
        <v>202</v>
      </c>
      <c r="E104" s="83">
        <v>2660</v>
      </c>
      <c r="F104" s="13"/>
      <c r="G104" s="56"/>
      <c r="H104" s="13"/>
      <c r="I104" s="56"/>
      <c r="J104" s="13"/>
      <c r="K104" s="82" t="s">
        <v>202</v>
      </c>
      <c r="L104" s="83">
        <v>2660</v>
      </c>
      <c r="M104" s="13"/>
    </row>
    <row r="105" spans="1:17" x14ac:dyDescent="0.25">
      <c r="A105" s="12"/>
      <c r="B105" s="19" t="s">
        <v>612</v>
      </c>
      <c r="C105" s="20"/>
      <c r="D105" s="22" t="s">
        <v>202</v>
      </c>
      <c r="E105" s="21">
        <v>1459</v>
      </c>
      <c r="F105" s="20"/>
      <c r="G105" s="39"/>
      <c r="H105" s="20"/>
      <c r="I105" s="39"/>
      <c r="J105" s="20"/>
      <c r="K105" s="22" t="s">
        <v>202</v>
      </c>
      <c r="L105" s="21">
        <v>1459</v>
      </c>
      <c r="M105" s="20"/>
    </row>
    <row r="106" spans="1:17" x14ac:dyDescent="0.25">
      <c r="A106" s="12"/>
      <c r="B106" s="24" t="s">
        <v>613</v>
      </c>
      <c r="C106" s="13"/>
      <c r="D106" s="62"/>
      <c r="E106" s="62"/>
      <c r="F106" s="13"/>
      <c r="G106" s="56"/>
      <c r="H106" s="13"/>
      <c r="I106" s="56"/>
      <c r="J106" s="13"/>
      <c r="K106" s="62"/>
      <c r="L106" s="62"/>
      <c r="M106" s="13"/>
    </row>
    <row r="107" spans="1:17" x14ac:dyDescent="0.25">
      <c r="A107" s="12"/>
      <c r="B107" s="41" t="s">
        <v>611</v>
      </c>
      <c r="C107" s="20"/>
      <c r="D107" s="22" t="s">
        <v>202</v>
      </c>
      <c r="E107" s="27">
        <v>198</v>
      </c>
      <c r="F107" s="20"/>
      <c r="G107" s="39"/>
      <c r="H107" s="20"/>
      <c r="I107" s="39"/>
      <c r="J107" s="20"/>
      <c r="K107" s="22" t="s">
        <v>202</v>
      </c>
      <c r="L107" s="27">
        <v>198</v>
      </c>
      <c r="M107" s="20"/>
    </row>
    <row r="108" spans="1:17" ht="15.75" thickBot="1" x14ac:dyDescent="0.3">
      <c r="A108" s="12"/>
      <c r="B108" s="40" t="s">
        <v>330</v>
      </c>
      <c r="C108" s="13"/>
      <c r="D108" s="38">
        <v>28</v>
      </c>
      <c r="E108" s="38"/>
      <c r="F108" s="13"/>
      <c r="G108" s="56"/>
      <c r="H108" s="13"/>
      <c r="I108" s="56"/>
      <c r="J108" s="13"/>
      <c r="K108" s="38">
        <v>28</v>
      </c>
      <c r="L108" s="38"/>
      <c r="M108" s="13"/>
    </row>
    <row r="109" spans="1:17" x14ac:dyDescent="0.25">
      <c r="A109" s="12"/>
      <c r="B109" s="41" t="s">
        <v>614</v>
      </c>
      <c r="C109" s="20"/>
      <c r="D109" s="22" t="s">
        <v>202</v>
      </c>
      <c r="E109" s="23">
        <v>226</v>
      </c>
      <c r="F109" s="20"/>
      <c r="G109" s="39"/>
      <c r="H109" s="20"/>
      <c r="I109" s="39"/>
      <c r="J109" s="20"/>
      <c r="K109" s="22" t="s">
        <v>202</v>
      </c>
      <c r="L109" s="23">
        <v>226</v>
      </c>
      <c r="M109" s="20"/>
    </row>
    <row r="110" spans="1:17" x14ac:dyDescent="0.25">
      <c r="A110" s="12"/>
      <c r="B110" s="54"/>
      <c r="C110" s="54"/>
      <c r="D110" s="54"/>
      <c r="E110" s="54"/>
      <c r="F110" s="54"/>
      <c r="G110" s="54"/>
      <c r="H110" s="54"/>
      <c r="I110" s="54"/>
      <c r="J110" s="54"/>
      <c r="K110" s="54"/>
      <c r="L110" s="54"/>
      <c r="M110" s="54"/>
      <c r="N110" s="54"/>
      <c r="O110" s="54"/>
      <c r="P110" s="54"/>
      <c r="Q110" s="54"/>
    </row>
    <row r="111" spans="1:17" ht="15.75" thickBot="1" x14ac:dyDescent="0.3">
      <c r="A111" s="12"/>
      <c r="B111" s="13"/>
      <c r="C111" s="14"/>
      <c r="D111" s="30"/>
      <c r="E111" s="30"/>
      <c r="F111" s="14"/>
      <c r="G111" s="32" t="s">
        <v>615</v>
      </c>
      <c r="H111" s="32"/>
      <c r="I111" s="32"/>
      <c r="J111" s="32"/>
      <c r="K111" s="32"/>
      <c r="L111" s="32"/>
      <c r="M111" s="14"/>
    </row>
    <row r="112" spans="1:17" x14ac:dyDescent="0.25">
      <c r="A112" s="12"/>
      <c r="B112" s="29"/>
      <c r="C112" s="30"/>
      <c r="D112" s="31" t="s">
        <v>304</v>
      </c>
      <c r="E112" s="31"/>
      <c r="F112" s="30"/>
      <c r="G112" s="15" t="s">
        <v>556</v>
      </c>
      <c r="H112" s="34"/>
      <c r="I112" s="18" t="s">
        <v>555</v>
      </c>
      <c r="J112" s="34"/>
      <c r="K112" s="33" t="s">
        <v>555</v>
      </c>
      <c r="L112" s="33"/>
      <c r="M112" s="30"/>
    </row>
    <row r="113" spans="1:13" x14ac:dyDescent="0.25">
      <c r="A113" s="12"/>
      <c r="B113" s="29"/>
      <c r="C113" s="30"/>
      <c r="D113" s="31"/>
      <c r="E113" s="31"/>
      <c r="F113" s="30"/>
      <c r="G113" s="15" t="s">
        <v>604</v>
      </c>
      <c r="H113" s="35"/>
      <c r="I113" s="15" t="s">
        <v>328</v>
      </c>
      <c r="J113" s="35"/>
      <c r="K113" s="31" t="s">
        <v>559</v>
      </c>
      <c r="L113" s="31"/>
      <c r="M113" s="30"/>
    </row>
    <row r="114" spans="1:13" x14ac:dyDescent="0.25">
      <c r="A114" s="12"/>
      <c r="B114" s="29"/>
      <c r="C114" s="30"/>
      <c r="D114" s="31"/>
      <c r="E114" s="31"/>
      <c r="F114" s="30"/>
      <c r="G114" s="15" t="s">
        <v>605</v>
      </c>
      <c r="H114" s="35"/>
      <c r="I114" s="15" t="s">
        <v>558</v>
      </c>
      <c r="J114" s="35"/>
      <c r="K114" s="31" t="s">
        <v>607</v>
      </c>
      <c r="L114" s="31"/>
      <c r="M114" s="30"/>
    </row>
    <row r="115" spans="1:13" x14ac:dyDescent="0.25">
      <c r="A115" s="12"/>
      <c r="B115" s="29"/>
      <c r="C115" s="30"/>
      <c r="D115" s="31"/>
      <c r="E115" s="31"/>
      <c r="F115" s="30"/>
      <c r="G115" s="15" t="s">
        <v>561</v>
      </c>
      <c r="H115" s="35"/>
      <c r="I115" s="15" t="s">
        <v>606</v>
      </c>
      <c r="J115" s="35"/>
      <c r="K115" s="52"/>
      <c r="L115" s="52"/>
      <c r="M115" s="30"/>
    </row>
    <row r="116" spans="1:13" ht="15.75" thickBot="1" x14ac:dyDescent="0.3">
      <c r="A116" s="12"/>
      <c r="B116" s="29"/>
      <c r="C116" s="30"/>
      <c r="D116" s="32"/>
      <c r="E116" s="32"/>
      <c r="F116" s="30"/>
      <c r="G116" s="16" t="s">
        <v>564</v>
      </c>
      <c r="H116" s="35"/>
      <c r="I116" s="45"/>
      <c r="J116" s="35"/>
      <c r="K116" s="89"/>
      <c r="L116" s="89"/>
      <c r="M116" s="30"/>
    </row>
    <row r="117" spans="1:13" x14ac:dyDescent="0.25">
      <c r="A117" s="12"/>
      <c r="B117" s="19" t="s">
        <v>608</v>
      </c>
      <c r="C117" s="20"/>
      <c r="D117" s="43"/>
      <c r="E117" s="43"/>
      <c r="F117" s="20"/>
      <c r="G117" s="39"/>
      <c r="H117" s="20"/>
      <c r="I117" s="39"/>
      <c r="J117" s="20"/>
      <c r="K117" s="43"/>
      <c r="L117" s="43"/>
      <c r="M117" s="20"/>
    </row>
    <row r="118" spans="1:13" x14ac:dyDescent="0.25">
      <c r="A118" s="12"/>
      <c r="B118" s="24" t="s">
        <v>609</v>
      </c>
      <c r="C118" s="13"/>
      <c r="D118" s="62"/>
      <c r="E118" s="62"/>
      <c r="F118" s="13"/>
      <c r="G118" s="56"/>
      <c r="H118" s="13"/>
      <c r="I118" s="56"/>
      <c r="J118" s="13"/>
      <c r="K118" s="62"/>
      <c r="L118" s="62"/>
      <c r="M118" s="13"/>
    </row>
    <row r="119" spans="1:13" x14ac:dyDescent="0.25">
      <c r="A119" s="12"/>
      <c r="B119" s="41" t="s">
        <v>322</v>
      </c>
      <c r="C119" s="20"/>
      <c r="D119" s="22" t="s">
        <v>202</v>
      </c>
      <c r="E119" s="27">
        <v>76</v>
      </c>
      <c r="F119" s="20"/>
      <c r="G119" s="39"/>
      <c r="H119" s="20"/>
      <c r="I119" s="39"/>
      <c r="J119" s="20"/>
      <c r="K119" s="22" t="s">
        <v>202</v>
      </c>
      <c r="L119" s="27">
        <v>76</v>
      </c>
      <c r="M119" s="20"/>
    </row>
    <row r="120" spans="1:13" x14ac:dyDescent="0.25">
      <c r="A120" s="12"/>
      <c r="B120" s="40" t="s">
        <v>616</v>
      </c>
      <c r="C120" s="13"/>
      <c r="D120" s="36">
        <v>375</v>
      </c>
      <c r="E120" s="36"/>
      <c r="F120" s="13"/>
      <c r="G120" s="56"/>
      <c r="H120" s="13"/>
      <c r="I120" s="56"/>
      <c r="J120" s="13"/>
      <c r="K120" s="36">
        <v>375</v>
      </c>
      <c r="L120" s="36"/>
      <c r="M120" s="13"/>
    </row>
    <row r="121" spans="1:13" x14ac:dyDescent="0.25">
      <c r="A121" s="12"/>
      <c r="B121" s="41" t="s">
        <v>327</v>
      </c>
      <c r="C121" s="20"/>
      <c r="D121" s="37">
        <v>226</v>
      </c>
      <c r="E121" s="37"/>
      <c r="F121" s="20"/>
      <c r="G121" s="39"/>
      <c r="H121" s="20"/>
      <c r="I121" s="39"/>
      <c r="J121" s="20"/>
      <c r="K121" s="37">
        <v>226</v>
      </c>
      <c r="L121" s="37"/>
      <c r="M121" s="20"/>
    </row>
    <row r="122" spans="1:13" ht="15.75" thickBot="1" x14ac:dyDescent="0.3">
      <c r="A122" s="12"/>
      <c r="B122" s="40" t="s">
        <v>611</v>
      </c>
      <c r="C122" s="13"/>
      <c r="D122" s="64">
        <v>5112</v>
      </c>
      <c r="E122" s="64"/>
      <c r="F122" s="13"/>
      <c r="G122" s="56"/>
      <c r="H122" s="13"/>
      <c r="I122" s="56"/>
      <c r="J122" s="13"/>
      <c r="K122" s="64">
        <v>5112</v>
      </c>
      <c r="L122" s="64"/>
      <c r="M122" s="13"/>
    </row>
    <row r="123" spans="1:13" ht="15.75" thickBot="1" x14ac:dyDescent="0.3">
      <c r="A123" s="12"/>
      <c r="B123" s="41" t="s">
        <v>399</v>
      </c>
      <c r="C123" s="20"/>
      <c r="D123" s="87" t="s">
        <v>202</v>
      </c>
      <c r="E123" s="88">
        <v>5789</v>
      </c>
      <c r="F123" s="20"/>
      <c r="G123" s="39"/>
      <c r="H123" s="20"/>
      <c r="I123" s="39"/>
      <c r="J123" s="20"/>
      <c r="K123" s="87" t="s">
        <v>202</v>
      </c>
      <c r="L123" s="88">
        <v>5789</v>
      </c>
      <c r="M123" s="20"/>
    </row>
    <row r="124" spans="1:13" x14ac:dyDescent="0.25">
      <c r="A124" s="12"/>
      <c r="B124" s="24" t="s">
        <v>612</v>
      </c>
      <c r="C124" s="13"/>
      <c r="D124" s="11" t="s">
        <v>202</v>
      </c>
      <c r="E124" s="25">
        <v>1794</v>
      </c>
      <c r="F124" s="13"/>
      <c r="G124" s="56"/>
      <c r="H124" s="13"/>
      <c r="I124" s="56"/>
      <c r="J124" s="13"/>
      <c r="K124" s="11" t="s">
        <v>202</v>
      </c>
      <c r="L124" s="25">
        <v>1794</v>
      </c>
      <c r="M124" s="13"/>
    </row>
    <row r="125" spans="1:13" x14ac:dyDescent="0.25">
      <c r="A125" s="12"/>
      <c r="B125" s="19" t="s">
        <v>613</v>
      </c>
      <c r="C125" s="20"/>
      <c r="D125" s="42"/>
      <c r="E125" s="42"/>
      <c r="F125" s="20"/>
      <c r="G125" s="39"/>
      <c r="H125" s="20"/>
      <c r="I125" s="39"/>
      <c r="J125" s="20"/>
      <c r="K125" s="42"/>
      <c r="L125" s="42"/>
      <c r="M125" s="20"/>
    </row>
    <row r="126" spans="1:13" x14ac:dyDescent="0.25">
      <c r="A126" s="12"/>
      <c r="B126" s="40" t="s">
        <v>327</v>
      </c>
      <c r="C126" s="13"/>
      <c r="D126" s="11" t="s">
        <v>202</v>
      </c>
      <c r="E126" s="26">
        <v>522</v>
      </c>
      <c r="F126" s="13"/>
      <c r="G126" s="56"/>
      <c r="H126" s="13"/>
      <c r="I126" s="56"/>
      <c r="J126" s="13"/>
      <c r="K126" s="11" t="s">
        <v>202</v>
      </c>
      <c r="L126" s="26">
        <v>522</v>
      </c>
      <c r="M126" s="13"/>
    </row>
    <row r="127" spans="1:13" x14ac:dyDescent="0.25">
      <c r="A127" s="12"/>
      <c r="B127" s="41" t="s">
        <v>331</v>
      </c>
      <c r="C127" s="20"/>
      <c r="D127" s="37">
        <v>67</v>
      </c>
      <c r="E127" s="37"/>
      <c r="F127" s="20"/>
      <c r="G127" s="39"/>
      <c r="H127" s="20"/>
      <c r="I127" s="39"/>
      <c r="J127" s="20"/>
      <c r="K127" s="37">
        <v>67</v>
      </c>
      <c r="L127" s="37"/>
      <c r="M127" s="20"/>
    </row>
    <row r="128" spans="1:13" ht="15.75" thickBot="1" x14ac:dyDescent="0.3">
      <c r="A128" s="12"/>
      <c r="B128" s="40" t="s">
        <v>611</v>
      </c>
      <c r="C128" s="13"/>
      <c r="D128" s="38">
        <v>425</v>
      </c>
      <c r="E128" s="38"/>
      <c r="F128" s="13"/>
      <c r="G128" s="56"/>
      <c r="H128" s="13"/>
      <c r="I128" s="56"/>
      <c r="J128" s="13"/>
      <c r="K128" s="38">
        <v>425</v>
      </c>
      <c r="L128" s="38"/>
      <c r="M128" s="13"/>
    </row>
    <row r="129" spans="1:17" x14ac:dyDescent="0.25">
      <c r="A129" s="12"/>
      <c r="B129" s="41" t="s">
        <v>614</v>
      </c>
      <c r="C129" s="20"/>
      <c r="D129" s="22" t="s">
        <v>202</v>
      </c>
      <c r="E129" s="66">
        <v>1014</v>
      </c>
      <c r="F129" s="20"/>
      <c r="G129" s="39"/>
      <c r="H129" s="20"/>
      <c r="I129" s="39"/>
      <c r="J129" s="20"/>
      <c r="K129" s="22" t="s">
        <v>202</v>
      </c>
      <c r="L129" s="66">
        <v>1014</v>
      </c>
      <c r="M129" s="20"/>
    </row>
    <row r="130" spans="1:17" x14ac:dyDescent="0.25">
      <c r="A130" s="12"/>
      <c r="B130" s="77"/>
      <c r="C130" s="77"/>
      <c r="D130" s="77"/>
      <c r="E130" s="77"/>
      <c r="F130" s="77"/>
      <c r="G130" s="77"/>
      <c r="H130" s="77"/>
      <c r="I130" s="77"/>
      <c r="J130" s="77"/>
      <c r="K130" s="77"/>
      <c r="L130" s="77"/>
      <c r="M130" s="77"/>
      <c r="N130" s="77"/>
      <c r="O130" s="77"/>
      <c r="P130" s="77"/>
      <c r="Q130" s="77"/>
    </row>
    <row r="131" spans="1:17" ht="15" customHeight="1" x14ac:dyDescent="0.25">
      <c r="A131" s="12" t="s">
        <v>759</v>
      </c>
      <c r="B131" s="52" t="s">
        <v>4</v>
      </c>
      <c r="C131" s="52"/>
      <c r="D131" s="52"/>
      <c r="E131" s="52"/>
      <c r="F131" s="52"/>
      <c r="G131" s="52"/>
      <c r="H131" s="52"/>
      <c r="I131" s="52"/>
      <c r="J131" s="52"/>
      <c r="K131" s="52"/>
      <c r="L131" s="52"/>
      <c r="M131" s="52"/>
      <c r="N131" s="52"/>
      <c r="O131" s="52"/>
      <c r="P131" s="52"/>
      <c r="Q131" s="52"/>
    </row>
    <row r="132" spans="1:17" x14ac:dyDescent="0.25">
      <c r="A132" s="12"/>
      <c r="B132" s="54"/>
      <c r="C132" s="54"/>
      <c r="D132" s="54"/>
      <c r="E132" s="54"/>
      <c r="F132" s="54"/>
      <c r="G132" s="54"/>
      <c r="H132" s="54"/>
      <c r="I132" s="54"/>
      <c r="J132" s="54"/>
      <c r="K132" s="54"/>
      <c r="L132" s="54"/>
      <c r="M132" s="54"/>
      <c r="N132" s="54"/>
      <c r="O132" s="54"/>
      <c r="P132" s="54"/>
      <c r="Q132" s="54"/>
    </row>
    <row r="133" spans="1:17" x14ac:dyDescent="0.25">
      <c r="A133" s="12"/>
      <c r="B133" s="54"/>
      <c r="C133" s="54"/>
      <c r="D133" s="54"/>
      <c r="E133" s="54"/>
      <c r="F133" s="54"/>
      <c r="G133" s="54"/>
      <c r="H133" s="54"/>
      <c r="I133" s="54"/>
      <c r="J133" s="54"/>
      <c r="K133" s="54"/>
      <c r="L133" s="54"/>
      <c r="M133" s="54"/>
      <c r="N133" s="54"/>
      <c r="O133" s="54"/>
      <c r="P133" s="54"/>
      <c r="Q133" s="54"/>
    </row>
    <row r="134" spans="1:17" x14ac:dyDescent="0.25">
      <c r="A134" s="12"/>
      <c r="B134" s="29"/>
      <c r="C134" s="30"/>
      <c r="D134" s="31" t="s">
        <v>250</v>
      </c>
      <c r="E134" s="31"/>
      <c r="F134" s="30"/>
      <c r="G134" s="31" t="s">
        <v>619</v>
      </c>
      <c r="H134" s="31"/>
      <c r="I134" s="30"/>
      <c r="J134" s="31" t="s">
        <v>524</v>
      </c>
      <c r="K134" s="31"/>
      <c r="L134" s="30"/>
    </row>
    <row r="135" spans="1:17" ht="15.75" thickBot="1" x14ac:dyDescent="0.3">
      <c r="A135" s="12"/>
      <c r="B135" s="29"/>
      <c r="C135" s="30"/>
      <c r="D135" s="32" t="s">
        <v>386</v>
      </c>
      <c r="E135" s="32"/>
      <c r="F135" s="30"/>
      <c r="G135" s="32" t="s">
        <v>389</v>
      </c>
      <c r="H135" s="32"/>
      <c r="I135" s="30"/>
      <c r="J135" s="32"/>
      <c r="K135" s="32"/>
      <c r="L135" s="30"/>
    </row>
    <row r="136" spans="1:17" x14ac:dyDescent="0.25">
      <c r="A136" s="12"/>
      <c r="B136" s="19" t="s">
        <v>610</v>
      </c>
      <c r="C136" s="20"/>
      <c r="D136" s="22" t="s">
        <v>202</v>
      </c>
      <c r="E136" s="23">
        <v>76</v>
      </c>
      <c r="F136" s="20"/>
      <c r="G136" s="22" t="s">
        <v>202</v>
      </c>
      <c r="H136" s="23">
        <v>21</v>
      </c>
      <c r="I136" s="20"/>
      <c r="J136" s="22" t="s">
        <v>202</v>
      </c>
      <c r="K136" s="23">
        <v>55</v>
      </c>
      <c r="L136" s="20"/>
    </row>
    <row r="137" spans="1:17" x14ac:dyDescent="0.25">
      <c r="A137" s="12"/>
      <c r="B137" s="24" t="s">
        <v>326</v>
      </c>
      <c r="C137" s="13"/>
      <c r="D137" s="44">
        <v>1909</v>
      </c>
      <c r="E137" s="44"/>
      <c r="F137" s="13"/>
      <c r="G137" s="36">
        <v>617</v>
      </c>
      <c r="H137" s="36"/>
      <c r="I137" s="13"/>
      <c r="J137" s="44">
        <v>1292</v>
      </c>
      <c r="K137" s="44"/>
      <c r="L137" s="13"/>
    </row>
    <row r="138" spans="1:17" ht="15.75" thickBot="1" x14ac:dyDescent="0.3">
      <c r="A138" s="12"/>
      <c r="B138" s="19" t="s">
        <v>611</v>
      </c>
      <c r="C138" s="20"/>
      <c r="D138" s="71">
        <v>2247</v>
      </c>
      <c r="E138" s="71"/>
      <c r="F138" s="20"/>
      <c r="G138" s="75">
        <v>934</v>
      </c>
      <c r="H138" s="75"/>
      <c r="I138" s="20"/>
      <c r="J138" s="71">
        <v>1313</v>
      </c>
      <c r="K138" s="71"/>
      <c r="L138" s="20"/>
    </row>
    <row r="139" spans="1:17" ht="15.75" thickBot="1" x14ac:dyDescent="0.3">
      <c r="A139" s="12"/>
      <c r="B139" s="24" t="s">
        <v>620</v>
      </c>
      <c r="C139" s="13"/>
      <c r="D139" s="68" t="s">
        <v>202</v>
      </c>
      <c r="E139" s="69">
        <v>4232</v>
      </c>
      <c r="F139" s="13"/>
      <c r="G139" s="68" t="s">
        <v>202</v>
      </c>
      <c r="H139" s="69">
        <v>1572</v>
      </c>
      <c r="I139" s="13"/>
      <c r="J139" s="68" t="s">
        <v>202</v>
      </c>
      <c r="K139" s="69">
        <v>2660</v>
      </c>
      <c r="L139" s="13"/>
    </row>
    <row r="140" spans="1:17" ht="15.75" thickTop="1" x14ac:dyDescent="0.25">
      <c r="A140" s="12"/>
      <c r="B140" s="54"/>
      <c r="C140" s="54"/>
      <c r="D140" s="54"/>
      <c r="E140" s="54"/>
      <c r="F140" s="54"/>
      <c r="G140" s="54"/>
      <c r="H140" s="54"/>
      <c r="I140" s="54"/>
      <c r="J140" s="54"/>
      <c r="K140" s="54"/>
      <c r="L140" s="54"/>
      <c r="M140" s="54"/>
      <c r="N140" s="54"/>
      <c r="O140" s="54"/>
      <c r="P140" s="54"/>
      <c r="Q140" s="54"/>
    </row>
    <row r="141" spans="1:17" ht="15" customHeight="1" x14ac:dyDescent="0.25">
      <c r="A141" s="12" t="s">
        <v>760</v>
      </c>
      <c r="B141" s="52" t="s">
        <v>4</v>
      </c>
      <c r="C141" s="52"/>
      <c r="D141" s="52"/>
      <c r="E141" s="52"/>
      <c r="F141" s="52"/>
      <c r="G141" s="52"/>
      <c r="H141" s="52"/>
      <c r="I141" s="52"/>
      <c r="J141" s="52"/>
      <c r="K141" s="52"/>
      <c r="L141" s="52"/>
      <c r="M141" s="52"/>
      <c r="N141" s="52"/>
      <c r="O141" s="52"/>
      <c r="P141" s="52"/>
      <c r="Q141" s="52"/>
    </row>
    <row r="142" spans="1:17" x14ac:dyDescent="0.25">
      <c r="A142" s="12"/>
      <c r="B142" s="54"/>
      <c r="C142" s="54"/>
      <c r="D142" s="54"/>
      <c r="E142" s="54"/>
      <c r="F142" s="54"/>
      <c r="G142" s="54"/>
      <c r="H142" s="54"/>
      <c r="I142" s="54"/>
      <c r="J142" s="54"/>
      <c r="K142" s="54"/>
      <c r="L142" s="54"/>
      <c r="M142" s="54"/>
      <c r="N142" s="54"/>
      <c r="O142" s="54"/>
      <c r="P142" s="54"/>
      <c r="Q142" s="54"/>
    </row>
    <row r="143" spans="1:17" x14ac:dyDescent="0.25">
      <c r="A143" s="12"/>
      <c r="B143" s="54"/>
      <c r="C143" s="54"/>
      <c r="D143" s="54"/>
      <c r="E143" s="54"/>
      <c r="F143" s="54"/>
      <c r="G143" s="54"/>
      <c r="H143" s="54"/>
      <c r="I143" s="54"/>
      <c r="J143" s="54"/>
      <c r="K143" s="54"/>
      <c r="L143" s="54"/>
      <c r="M143" s="54"/>
      <c r="N143" s="54"/>
      <c r="O143" s="54"/>
      <c r="P143" s="54"/>
      <c r="Q143" s="54"/>
    </row>
    <row r="144" spans="1:17" x14ac:dyDescent="0.25">
      <c r="A144" s="12"/>
      <c r="B144" s="29"/>
      <c r="C144" s="30"/>
      <c r="D144" s="31" t="s">
        <v>250</v>
      </c>
      <c r="E144" s="31"/>
      <c r="F144" s="30"/>
      <c r="G144" s="31" t="s">
        <v>619</v>
      </c>
      <c r="H144" s="31"/>
      <c r="I144" s="30"/>
      <c r="J144" s="31" t="s">
        <v>524</v>
      </c>
      <c r="K144" s="31"/>
      <c r="L144" s="30"/>
    </row>
    <row r="145" spans="1:17" ht="15.75" thickBot="1" x14ac:dyDescent="0.3">
      <c r="A145" s="12"/>
      <c r="B145" s="29"/>
      <c r="C145" s="30"/>
      <c r="D145" s="32" t="s">
        <v>386</v>
      </c>
      <c r="E145" s="32"/>
      <c r="F145" s="30"/>
      <c r="G145" s="32" t="s">
        <v>389</v>
      </c>
      <c r="H145" s="32"/>
      <c r="I145" s="30"/>
      <c r="J145" s="32"/>
      <c r="K145" s="32"/>
      <c r="L145" s="30"/>
    </row>
    <row r="146" spans="1:17" x14ac:dyDescent="0.25">
      <c r="A146" s="12"/>
      <c r="B146" s="19" t="s">
        <v>611</v>
      </c>
      <c r="C146" s="20"/>
      <c r="D146" s="22" t="s">
        <v>202</v>
      </c>
      <c r="E146" s="23">
        <v>219</v>
      </c>
      <c r="F146" s="20"/>
      <c r="G146" s="22" t="s">
        <v>202</v>
      </c>
      <c r="H146" s="23">
        <v>21</v>
      </c>
      <c r="I146" s="20"/>
      <c r="J146" s="22" t="s">
        <v>202</v>
      </c>
      <c r="K146" s="23">
        <v>198</v>
      </c>
      <c r="L146" s="20"/>
    </row>
    <row r="147" spans="1:17" ht="15.75" thickBot="1" x14ac:dyDescent="0.3">
      <c r="A147" s="12"/>
      <c r="B147" s="24" t="s">
        <v>330</v>
      </c>
      <c r="C147" s="13"/>
      <c r="D147" s="38">
        <v>37</v>
      </c>
      <c r="E147" s="38"/>
      <c r="F147" s="13"/>
      <c r="G147" s="38">
        <v>9</v>
      </c>
      <c r="H147" s="38"/>
      <c r="I147" s="13"/>
      <c r="J147" s="38">
        <v>28</v>
      </c>
      <c r="K147" s="38"/>
      <c r="L147" s="13"/>
    </row>
    <row r="148" spans="1:17" ht="15.75" thickBot="1" x14ac:dyDescent="0.3">
      <c r="A148" s="12"/>
      <c r="B148" s="19" t="s">
        <v>620</v>
      </c>
      <c r="C148" s="20"/>
      <c r="D148" s="59" t="s">
        <v>202</v>
      </c>
      <c r="E148" s="61">
        <v>256</v>
      </c>
      <c r="F148" s="20"/>
      <c r="G148" s="59" t="s">
        <v>202</v>
      </c>
      <c r="H148" s="61">
        <v>30</v>
      </c>
      <c r="I148" s="20"/>
      <c r="J148" s="59" t="s">
        <v>202</v>
      </c>
      <c r="K148" s="61">
        <v>226</v>
      </c>
      <c r="L148" s="20"/>
    </row>
    <row r="149" spans="1:17" ht="15.75" thickTop="1" x14ac:dyDescent="0.25">
      <c r="A149" s="12"/>
      <c r="B149" s="54"/>
      <c r="C149" s="54"/>
      <c r="D149" s="54"/>
      <c r="E149" s="54"/>
      <c r="F149" s="54"/>
      <c r="G149" s="54"/>
      <c r="H149" s="54"/>
      <c r="I149" s="54"/>
      <c r="J149" s="54"/>
      <c r="K149" s="54"/>
      <c r="L149" s="54"/>
      <c r="M149" s="54"/>
      <c r="N149" s="54"/>
      <c r="O149" s="54"/>
      <c r="P149" s="54"/>
      <c r="Q149" s="54"/>
    </row>
    <row r="150" spans="1:17" ht="15" customHeight="1" x14ac:dyDescent="0.25">
      <c r="A150" s="12" t="s">
        <v>761</v>
      </c>
      <c r="B150" s="52" t="s">
        <v>4</v>
      </c>
      <c r="C150" s="52"/>
      <c r="D150" s="52"/>
      <c r="E150" s="52"/>
      <c r="F150" s="52"/>
      <c r="G150" s="52"/>
      <c r="H150" s="52"/>
      <c r="I150" s="52"/>
      <c r="J150" s="52"/>
      <c r="K150" s="52"/>
      <c r="L150" s="52"/>
      <c r="M150" s="52"/>
      <c r="N150" s="52"/>
      <c r="O150" s="52"/>
      <c r="P150" s="52"/>
      <c r="Q150" s="52"/>
    </row>
    <row r="151" spans="1:17" x14ac:dyDescent="0.25">
      <c r="A151" s="12"/>
      <c r="B151" s="54"/>
      <c r="C151" s="54"/>
      <c r="D151" s="54"/>
      <c r="E151" s="54"/>
      <c r="F151" s="54"/>
      <c r="G151" s="54"/>
      <c r="H151" s="54"/>
      <c r="I151" s="54"/>
      <c r="J151" s="54"/>
      <c r="K151" s="54"/>
      <c r="L151" s="54"/>
      <c r="M151" s="54"/>
      <c r="N151" s="54"/>
      <c r="O151" s="54"/>
      <c r="P151" s="54"/>
      <c r="Q151" s="54"/>
    </row>
    <row r="152" spans="1:17" x14ac:dyDescent="0.25">
      <c r="A152" s="12"/>
      <c r="B152" s="77"/>
      <c r="C152" s="77"/>
      <c r="D152" s="77"/>
      <c r="E152" s="77"/>
      <c r="F152" s="77"/>
      <c r="G152" s="77"/>
      <c r="H152" s="77"/>
      <c r="I152" s="77"/>
      <c r="J152" s="77"/>
      <c r="K152" s="77"/>
      <c r="L152" s="77"/>
      <c r="M152" s="77"/>
      <c r="N152" s="77"/>
      <c r="O152" s="77"/>
      <c r="P152" s="77"/>
      <c r="Q152" s="77"/>
    </row>
    <row r="153" spans="1:17" x14ac:dyDescent="0.25">
      <c r="A153" s="12"/>
      <c r="B153" s="86" t="s">
        <v>196</v>
      </c>
      <c r="C153" s="30"/>
      <c r="D153" s="31" t="s">
        <v>231</v>
      </c>
      <c r="E153" s="31"/>
      <c r="F153" s="30"/>
      <c r="G153" s="15" t="s">
        <v>619</v>
      </c>
      <c r="H153" s="30"/>
      <c r="I153" s="15" t="s">
        <v>559</v>
      </c>
      <c r="J153" s="30"/>
      <c r="K153" s="31" t="s">
        <v>626</v>
      </c>
    </row>
    <row r="154" spans="1:17" ht="15.75" thickBot="1" x14ac:dyDescent="0.3">
      <c r="A154" s="12"/>
      <c r="B154" s="51"/>
      <c r="C154" s="30"/>
      <c r="D154" s="32" t="s">
        <v>223</v>
      </c>
      <c r="E154" s="32"/>
      <c r="F154" s="30"/>
      <c r="G154" s="16" t="s">
        <v>624</v>
      </c>
      <c r="H154" s="30"/>
      <c r="I154" s="16" t="s">
        <v>625</v>
      </c>
      <c r="J154" s="30"/>
      <c r="K154" s="32"/>
    </row>
    <row r="155" spans="1:17" x14ac:dyDescent="0.25">
      <c r="A155" s="12"/>
      <c r="B155" s="111" t="s">
        <v>627</v>
      </c>
      <c r="C155" s="20"/>
      <c r="D155" s="120"/>
      <c r="E155" s="120"/>
      <c r="F155" s="20"/>
      <c r="G155" s="20"/>
      <c r="H155" s="20"/>
      <c r="I155" s="20"/>
      <c r="J155" s="20"/>
      <c r="K155" s="20"/>
    </row>
    <row r="156" spans="1:17" x14ac:dyDescent="0.25">
      <c r="A156" s="12"/>
      <c r="B156" s="121" t="s">
        <v>610</v>
      </c>
      <c r="C156" s="29"/>
      <c r="D156" s="36">
        <v>55</v>
      </c>
      <c r="E156" s="36"/>
      <c r="F156" s="29"/>
      <c r="G156" s="54" t="s">
        <v>628</v>
      </c>
      <c r="H156" s="29"/>
      <c r="I156" s="54" t="s">
        <v>629</v>
      </c>
      <c r="J156" s="29"/>
      <c r="K156" s="112">
        <v>0.4</v>
      </c>
    </row>
    <row r="157" spans="1:17" x14ac:dyDescent="0.25">
      <c r="A157" s="12"/>
      <c r="B157" s="121"/>
      <c r="C157" s="29"/>
      <c r="D157" s="36"/>
      <c r="E157" s="36"/>
      <c r="F157" s="29"/>
      <c r="G157" s="54"/>
      <c r="H157" s="29"/>
      <c r="I157" s="54"/>
      <c r="J157" s="29"/>
      <c r="K157" s="72" t="s">
        <v>630</v>
      </c>
    </row>
    <row r="158" spans="1:17" x14ac:dyDescent="0.25">
      <c r="A158" s="12"/>
      <c r="B158" s="122" t="s">
        <v>326</v>
      </c>
      <c r="C158" s="119"/>
      <c r="D158" s="63">
        <v>1292</v>
      </c>
      <c r="E158" s="63"/>
      <c r="F158" s="119"/>
      <c r="G158" s="123" t="s">
        <v>631</v>
      </c>
      <c r="H158" s="119"/>
      <c r="I158" s="123" t="s">
        <v>632</v>
      </c>
      <c r="J158" s="119"/>
      <c r="K158" s="113">
        <v>0.2</v>
      </c>
    </row>
    <row r="159" spans="1:17" x14ac:dyDescent="0.25">
      <c r="A159" s="12"/>
      <c r="B159" s="122"/>
      <c r="C159" s="119"/>
      <c r="D159" s="63"/>
      <c r="E159" s="63"/>
      <c r="F159" s="119"/>
      <c r="G159" s="123"/>
      <c r="H159" s="119"/>
      <c r="I159" s="123"/>
      <c r="J159" s="119"/>
      <c r="K159" s="114" t="s">
        <v>633</v>
      </c>
    </row>
    <row r="160" spans="1:17" ht="22.5" customHeight="1" x14ac:dyDescent="0.25">
      <c r="A160" s="12"/>
      <c r="B160" s="121" t="s">
        <v>611</v>
      </c>
      <c r="C160" s="29"/>
      <c r="D160" s="44">
        <v>1313</v>
      </c>
      <c r="E160" s="44"/>
      <c r="F160" s="29"/>
      <c r="G160" s="54" t="s">
        <v>628</v>
      </c>
      <c r="H160" s="29"/>
      <c r="I160" s="54" t="s">
        <v>634</v>
      </c>
      <c r="J160" s="29"/>
      <c r="K160" s="72" t="s">
        <v>635</v>
      </c>
    </row>
    <row r="161" spans="1:17" ht="15.75" thickBot="1" x14ac:dyDescent="0.3">
      <c r="A161" s="12"/>
      <c r="B161" s="121"/>
      <c r="C161" s="29"/>
      <c r="D161" s="64"/>
      <c r="E161" s="64"/>
      <c r="F161" s="29"/>
      <c r="G161" s="54"/>
      <c r="H161" s="29"/>
      <c r="I161" s="54"/>
      <c r="J161" s="29"/>
      <c r="K161" s="72" t="s">
        <v>636</v>
      </c>
    </row>
    <row r="162" spans="1:17" x14ac:dyDescent="0.25">
      <c r="A162" s="12"/>
      <c r="B162" s="115"/>
      <c r="C162" s="20"/>
      <c r="D162" s="22" t="s">
        <v>202</v>
      </c>
      <c r="E162" s="66">
        <v>2660</v>
      </c>
      <c r="F162" s="20"/>
      <c r="G162" s="20"/>
      <c r="H162" s="20"/>
      <c r="I162" s="20"/>
      <c r="J162" s="20"/>
      <c r="K162" s="116"/>
    </row>
    <row r="163" spans="1:17" x14ac:dyDescent="0.25">
      <c r="A163" s="12"/>
      <c r="B163" s="117" t="s">
        <v>637</v>
      </c>
      <c r="C163" s="13"/>
      <c r="D163" s="62"/>
      <c r="E163" s="62"/>
      <c r="F163" s="13"/>
      <c r="G163" s="13"/>
      <c r="H163" s="13"/>
      <c r="I163" s="13"/>
      <c r="J163" s="13"/>
      <c r="K163" s="14"/>
    </row>
    <row r="164" spans="1:17" x14ac:dyDescent="0.25">
      <c r="A164" s="12"/>
      <c r="B164" s="122" t="s">
        <v>611</v>
      </c>
      <c r="C164" s="119"/>
      <c r="D164" s="123" t="s">
        <v>202</v>
      </c>
      <c r="E164" s="37">
        <v>198</v>
      </c>
      <c r="F164" s="119"/>
      <c r="G164" s="123" t="s">
        <v>628</v>
      </c>
      <c r="H164" s="119"/>
      <c r="I164" s="123" t="s">
        <v>638</v>
      </c>
      <c r="J164" s="119"/>
      <c r="K164" s="113">
        <v>0.1</v>
      </c>
    </row>
    <row r="165" spans="1:17" x14ac:dyDescent="0.25">
      <c r="A165" s="12"/>
      <c r="B165" s="122"/>
      <c r="C165" s="119"/>
      <c r="D165" s="123"/>
      <c r="E165" s="37"/>
      <c r="F165" s="119"/>
      <c r="G165" s="123"/>
      <c r="H165" s="119"/>
      <c r="I165" s="123"/>
      <c r="J165" s="119"/>
      <c r="K165" s="114" t="s">
        <v>639</v>
      </c>
    </row>
    <row r="166" spans="1:17" x14ac:dyDescent="0.25">
      <c r="A166" s="12"/>
      <c r="B166" s="121" t="s">
        <v>393</v>
      </c>
      <c r="C166" s="29"/>
      <c r="D166" s="36">
        <v>28</v>
      </c>
      <c r="E166" s="36"/>
      <c r="F166" s="29"/>
      <c r="G166" s="54" t="s">
        <v>628</v>
      </c>
      <c r="H166" s="29"/>
      <c r="I166" s="54" t="s">
        <v>638</v>
      </c>
      <c r="J166" s="29"/>
      <c r="K166" s="112">
        <v>0.1</v>
      </c>
    </row>
    <row r="167" spans="1:17" ht="15.75" thickBot="1" x14ac:dyDescent="0.3">
      <c r="A167" s="12"/>
      <c r="B167" s="121"/>
      <c r="C167" s="29"/>
      <c r="D167" s="38"/>
      <c r="E167" s="38"/>
      <c r="F167" s="29"/>
      <c r="G167" s="54"/>
      <c r="H167" s="29"/>
      <c r="I167" s="54"/>
      <c r="J167" s="29"/>
      <c r="K167" s="72" t="s">
        <v>639</v>
      </c>
    </row>
    <row r="168" spans="1:17" x14ac:dyDescent="0.25">
      <c r="A168" s="12"/>
      <c r="B168" s="115"/>
      <c r="C168" s="20"/>
      <c r="D168" s="22" t="s">
        <v>202</v>
      </c>
      <c r="E168" s="23">
        <v>226</v>
      </c>
      <c r="F168" s="20"/>
      <c r="G168" s="20"/>
      <c r="H168" s="20"/>
      <c r="I168" s="20"/>
      <c r="J168" s="20"/>
      <c r="K168" s="116"/>
    </row>
    <row r="169" spans="1:17" x14ac:dyDescent="0.25">
      <c r="A169" s="12"/>
      <c r="B169" s="118"/>
      <c r="C169" s="13"/>
      <c r="D169" s="62"/>
      <c r="E169" s="62"/>
      <c r="F169" s="13"/>
      <c r="G169" s="13"/>
      <c r="H169" s="13"/>
      <c r="I169" s="13"/>
      <c r="J169" s="13"/>
      <c r="K169" s="14"/>
    </row>
    <row r="170" spans="1:17" x14ac:dyDescent="0.25">
      <c r="A170" s="12"/>
      <c r="B170" s="111" t="s">
        <v>640</v>
      </c>
      <c r="C170" s="20"/>
      <c r="D170" s="22" t="s">
        <v>202</v>
      </c>
      <c r="E170" s="21">
        <v>1459</v>
      </c>
      <c r="F170" s="20"/>
      <c r="G170" s="22" t="s">
        <v>641</v>
      </c>
      <c r="H170" s="20"/>
      <c r="I170" s="22" t="s">
        <v>642</v>
      </c>
      <c r="J170" s="20"/>
      <c r="K170" s="113">
        <v>0.1</v>
      </c>
    </row>
    <row r="171" spans="1:17" x14ac:dyDescent="0.25">
      <c r="A171" s="12"/>
      <c r="B171" s="77"/>
      <c r="C171" s="77"/>
      <c r="D171" s="77"/>
      <c r="E171" s="77"/>
      <c r="F171" s="77"/>
      <c r="G171" s="77"/>
      <c r="H171" s="77"/>
      <c r="I171" s="77"/>
      <c r="J171" s="77"/>
      <c r="K171" s="77"/>
      <c r="L171" s="77"/>
      <c r="M171" s="77"/>
      <c r="N171" s="77"/>
      <c r="O171" s="77"/>
      <c r="P171" s="77"/>
      <c r="Q171" s="77"/>
    </row>
    <row r="172" spans="1:17" x14ac:dyDescent="0.25">
      <c r="A172" s="12"/>
      <c r="B172" s="86" t="s">
        <v>304</v>
      </c>
      <c r="C172" s="30"/>
      <c r="D172" s="31" t="s">
        <v>231</v>
      </c>
      <c r="E172" s="31"/>
      <c r="F172" s="30"/>
      <c r="G172" s="15" t="s">
        <v>619</v>
      </c>
      <c r="H172" s="30"/>
      <c r="I172" s="15" t="s">
        <v>559</v>
      </c>
      <c r="J172" s="30"/>
      <c r="K172" s="31" t="s">
        <v>626</v>
      </c>
    </row>
    <row r="173" spans="1:17" ht="15.75" thickBot="1" x14ac:dyDescent="0.3">
      <c r="A173" s="12"/>
      <c r="B173" s="51"/>
      <c r="C173" s="30"/>
      <c r="D173" s="32" t="s">
        <v>223</v>
      </c>
      <c r="E173" s="32"/>
      <c r="F173" s="30"/>
      <c r="G173" s="16" t="s">
        <v>624</v>
      </c>
      <c r="H173" s="30"/>
      <c r="I173" s="16" t="s">
        <v>625</v>
      </c>
      <c r="J173" s="30"/>
      <c r="K173" s="32"/>
    </row>
    <row r="174" spans="1:17" x14ac:dyDescent="0.25">
      <c r="A174" s="12"/>
      <c r="B174" s="111" t="s">
        <v>627</v>
      </c>
      <c r="C174" s="20"/>
      <c r="D174" s="43"/>
      <c r="E174" s="43"/>
      <c r="F174" s="20"/>
      <c r="G174" s="20"/>
      <c r="H174" s="20"/>
      <c r="I174" s="20"/>
      <c r="J174" s="20"/>
      <c r="K174" s="20"/>
    </row>
    <row r="175" spans="1:17" x14ac:dyDescent="0.25">
      <c r="A175" s="12"/>
      <c r="B175" s="121" t="s">
        <v>397</v>
      </c>
      <c r="C175" s="29"/>
      <c r="D175" s="54" t="s">
        <v>202</v>
      </c>
      <c r="E175" s="36">
        <v>76</v>
      </c>
      <c r="F175" s="29"/>
      <c r="G175" s="54" t="s">
        <v>628</v>
      </c>
      <c r="H175" s="29"/>
      <c r="I175" s="54" t="s">
        <v>629</v>
      </c>
      <c r="J175" s="29"/>
      <c r="K175" s="72" t="s">
        <v>643</v>
      </c>
    </row>
    <row r="176" spans="1:17" x14ac:dyDescent="0.25">
      <c r="A176" s="12"/>
      <c r="B176" s="121"/>
      <c r="C176" s="29"/>
      <c r="D176" s="54"/>
      <c r="E176" s="36"/>
      <c r="F176" s="29"/>
      <c r="G176" s="54"/>
      <c r="H176" s="29"/>
      <c r="I176" s="54"/>
      <c r="J176" s="29"/>
      <c r="K176" s="72" t="s">
        <v>639</v>
      </c>
    </row>
    <row r="177" spans="1:17" x14ac:dyDescent="0.25">
      <c r="A177" s="12"/>
      <c r="B177" s="122" t="s">
        <v>610</v>
      </c>
      <c r="C177" s="119"/>
      <c r="D177" s="37">
        <v>375</v>
      </c>
      <c r="E177" s="37"/>
      <c r="F177" s="119"/>
      <c r="G177" s="123" t="s">
        <v>628</v>
      </c>
      <c r="H177" s="119"/>
      <c r="I177" s="123" t="s">
        <v>629</v>
      </c>
      <c r="J177" s="119"/>
      <c r="K177" s="113">
        <v>0.4</v>
      </c>
    </row>
    <row r="178" spans="1:17" x14ac:dyDescent="0.25">
      <c r="A178" s="12"/>
      <c r="B178" s="122"/>
      <c r="C178" s="119"/>
      <c r="D178" s="37"/>
      <c r="E178" s="37"/>
      <c r="F178" s="119"/>
      <c r="G178" s="123"/>
      <c r="H178" s="119"/>
      <c r="I178" s="123"/>
      <c r="J178" s="119"/>
      <c r="K178" s="114" t="s">
        <v>630</v>
      </c>
    </row>
    <row r="179" spans="1:17" ht="22.5" customHeight="1" x14ac:dyDescent="0.25">
      <c r="A179" s="12"/>
      <c r="B179" s="121" t="s">
        <v>644</v>
      </c>
      <c r="C179" s="29"/>
      <c r="D179" s="44">
        <v>5338</v>
      </c>
      <c r="E179" s="44"/>
      <c r="F179" s="29"/>
      <c r="G179" s="54" t="s">
        <v>628</v>
      </c>
      <c r="H179" s="29"/>
      <c r="I179" s="54" t="s">
        <v>634</v>
      </c>
      <c r="J179" s="29"/>
      <c r="K179" s="72" t="s">
        <v>645</v>
      </c>
    </row>
    <row r="180" spans="1:17" ht="15.75" thickBot="1" x14ac:dyDescent="0.3">
      <c r="A180" s="12"/>
      <c r="B180" s="121"/>
      <c r="C180" s="29"/>
      <c r="D180" s="64"/>
      <c r="E180" s="64"/>
      <c r="F180" s="29"/>
      <c r="G180" s="54"/>
      <c r="H180" s="29"/>
      <c r="I180" s="54"/>
      <c r="J180" s="29"/>
      <c r="K180" s="72" t="s">
        <v>646</v>
      </c>
    </row>
    <row r="181" spans="1:17" x14ac:dyDescent="0.25">
      <c r="A181" s="12"/>
      <c r="B181" s="115"/>
      <c r="C181" s="20"/>
      <c r="D181" s="81">
        <v>5789</v>
      </c>
      <c r="E181" s="81"/>
      <c r="F181" s="20"/>
      <c r="G181" s="20"/>
      <c r="H181" s="20"/>
      <c r="I181" s="20"/>
      <c r="J181" s="20"/>
      <c r="K181" s="116"/>
    </row>
    <row r="182" spans="1:17" x14ac:dyDescent="0.25">
      <c r="A182" s="12"/>
      <c r="B182" s="79" t="s">
        <v>637</v>
      </c>
      <c r="C182" s="13"/>
      <c r="D182" s="62"/>
      <c r="E182" s="62"/>
      <c r="F182" s="13"/>
      <c r="G182" s="13"/>
      <c r="H182" s="13"/>
      <c r="I182" s="13"/>
      <c r="J182" s="13"/>
      <c r="K182" s="14"/>
    </row>
    <row r="183" spans="1:17" x14ac:dyDescent="0.25">
      <c r="A183" s="12"/>
      <c r="B183" s="122" t="s">
        <v>327</v>
      </c>
      <c r="C183" s="119"/>
      <c r="D183" s="123" t="s">
        <v>202</v>
      </c>
      <c r="E183" s="37" t="s">
        <v>647</v>
      </c>
      <c r="F183" s="119"/>
      <c r="G183" s="123" t="s">
        <v>628</v>
      </c>
      <c r="H183" s="119"/>
      <c r="I183" s="123" t="s">
        <v>638</v>
      </c>
      <c r="J183" s="119"/>
      <c r="K183" s="113">
        <v>0.1</v>
      </c>
    </row>
    <row r="184" spans="1:17" x14ac:dyDescent="0.25">
      <c r="A184" s="12"/>
      <c r="B184" s="122"/>
      <c r="C184" s="119"/>
      <c r="D184" s="123"/>
      <c r="E184" s="37"/>
      <c r="F184" s="119"/>
      <c r="G184" s="123"/>
      <c r="H184" s="119"/>
      <c r="I184" s="123"/>
      <c r="J184" s="119"/>
      <c r="K184" s="114" t="s">
        <v>648</v>
      </c>
    </row>
    <row r="185" spans="1:17" x14ac:dyDescent="0.25">
      <c r="A185" s="12"/>
      <c r="B185" s="124" t="s">
        <v>649</v>
      </c>
      <c r="C185" s="29"/>
      <c r="D185" s="36">
        <v>492</v>
      </c>
      <c r="E185" s="36"/>
      <c r="F185" s="29"/>
      <c r="G185" s="54" t="s">
        <v>628</v>
      </c>
      <c r="H185" s="29"/>
      <c r="I185" s="54" t="s">
        <v>638</v>
      </c>
      <c r="J185" s="29"/>
      <c r="K185" s="72" t="s">
        <v>650</v>
      </c>
    </row>
    <row r="186" spans="1:17" ht="15.75" thickBot="1" x14ac:dyDescent="0.3">
      <c r="A186" s="12"/>
      <c r="B186" s="124"/>
      <c r="C186" s="29"/>
      <c r="D186" s="38"/>
      <c r="E186" s="38"/>
      <c r="F186" s="29"/>
      <c r="G186" s="54"/>
      <c r="H186" s="29"/>
      <c r="I186" s="54"/>
      <c r="J186" s="29"/>
      <c r="K186" s="72" t="s">
        <v>648</v>
      </c>
    </row>
    <row r="187" spans="1:17" x14ac:dyDescent="0.25">
      <c r="A187" s="12"/>
      <c r="B187" s="115"/>
      <c r="C187" s="20"/>
      <c r="D187" s="81">
        <v>1014</v>
      </c>
      <c r="E187" s="81"/>
      <c r="F187" s="20"/>
      <c r="G187" s="20"/>
      <c r="H187" s="20"/>
      <c r="I187" s="20"/>
      <c r="J187" s="20"/>
      <c r="K187" s="116"/>
    </row>
    <row r="188" spans="1:17" x14ac:dyDescent="0.25">
      <c r="A188" s="12"/>
      <c r="B188" s="118"/>
      <c r="C188" s="13"/>
      <c r="D188" s="62"/>
      <c r="E188" s="62"/>
      <c r="F188" s="13"/>
      <c r="G188" s="13"/>
      <c r="H188" s="13"/>
      <c r="I188" s="13"/>
      <c r="J188" s="13"/>
      <c r="K188" s="14"/>
    </row>
    <row r="189" spans="1:17" x14ac:dyDescent="0.25">
      <c r="A189" s="12"/>
      <c r="B189" s="111" t="s">
        <v>640</v>
      </c>
      <c r="C189" s="20"/>
      <c r="D189" s="63">
        <v>1794</v>
      </c>
      <c r="E189" s="63"/>
      <c r="F189" s="20"/>
      <c r="G189" s="22" t="s">
        <v>641</v>
      </c>
      <c r="H189" s="20"/>
      <c r="I189" s="22" t="s">
        <v>642</v>
      </c>
      <c r="J189" s="20"/>
      <c r="K189" s="113">
        <v>0.1</v>
      </c>
    </row>
    <row r="190" spans="1:17" x14ac:dyDescent="0.25">
      <c r="A190" s="12"/>
      <c r="B190" s="54"/>
      <c r="C190" s="54"/>
      <c r="D190" s="54"/>
      <c r="E190" s="54"/>
      <c r="F190" s="54"/>
      <c r="G190" s="54"/>
      <c r="H190" s="54"/>
      <c r="I190" s="54"/>
      <c r="J190" s="54"/>
      <c r="K190" s="54"/>
      <c r="L190" s="54"/>
      <c r="M190" s="54"/>
      <c r="N190" s="54"/>
      <c r="O190" s="54"/>
      <c r="P190" s="54"/>
      <c r="Q190" s="54"/>
    </row>
    <row r="191" spans="1:17" ht="15" customHeight="1" x14ac:dyDescent="0.25">
      <c r="A191" s="12" t="s">
        <v>762</v>
      </c>
      <c r="B191" s="52" t="s">
        <v>4</v>
      </c>
      <c r="C191" s="52"/>
      <c r="D191" s="52"/>
      <c r="E191" s="52"/>
      <c r="F191" s="52"/>
      <c r="G191" s="52"/>
      <c r="H191" s="52"/>
      <c r="I191" s="52"/>
      <c r="J191" s="52"/>
      <c r="K191" s="52"/>
      <c r="L191" s="52"/>
      <c r="M191" s="52"/>
      <c r="N191" s="52"/>
      <c r="O191" s="52"/>
      <c r="P191" s="52"/>
      <c r="Q191" s="52"/>
    </row>
    <row r="192" spans="1:17" x14ac:dyDescent="0.25">
      <c r="A192" s="12"/>
      <c r="B192" s="54"/>
      <c r="C192" s="54"/>
      <c r="D192" s="54"/>
      <c r="E192" s="54"/>
      <c r="F192" s="54"/>
      <c r="G192" s="54"/>
      <c r="H192" s="54"/>
      <c r="I192" s="54"/>
      <c r="J192" s="54"/>
      <c r="K192" s="54"/>
      <c r="L192" s="54"/>
      <c r="M192" s="54"/>
      <c r="N192" s="54"/>
      <c r="O192" s="54"/>
      <c r="P192" s="54"/>
      <c r="Q192" s="54"/>
    </row>
    <row r="193" spans="1:17" x14ac:dyDescent="0.25">
      <c r="A193" s="12"/>
      <c r="B193" s="54"/>
      <c r="C193" s="54"/>
      <c r="D193" s="54"/>
      <c r="E193" s="54"/>
      <c r="F193" s="54"/>
      <c r="G193" s="54"/>
      <c r="H193" s="54"/>
      <c r="I193" s="54"/>
      <c r="J193" s="54"/>
      <c r="K193" s="54"/>
      <c r="L193" s="54"/>
      <c r="M193" s="54"/>
      <c r="N193" s="54"/>
      <c r="O193" s="54"/>
      <c r="P193" s="54"/>
      <c r="Q193" s="54"/>
    </row>
    <row r="194" spans="1:17" x14ac:dyDescent="0.25">
      <c r="A194" s="12"/>
      <c r="B194" s="86" t="s">
        <v>196</v>
      </c>
      <c r="C194" s="30"/>
      <c r="D194" s="31" t="s">
        <v>560</v>
      </c>
      <c r="E194" s="31"/>
      <c r="F194" s="30"/>
      <c r="G194" s="31" t="s">
        <v>652</v>
      </c>
      <c r="H194" s="30"/>
      <c r="I194" s="31" t="s">
        <v>653</v>
      </c>
      <c r="J194" s="30"/>
      <c r="K194" s="31" t="s">
        <v>654</v>
      </c>
      <c r="L194" s="30"/>
      <c r="M194" s="31" t="s">
        <v>293</v>
      </c>
      <c r="N194" s="30"/>
    </row>
    <row r="195" spans="1:17" ht="15.75" thickBot="1" x14ac:dyDescent="0.3">
      <c r="A195" s="12"/>
      <c r="B195" s="51"/>
      <c r="C195" s="30"/>
      <c r="D195" s="32" t="s">
        <v>527</v>
      </c>
      <c r="E195" s="32"/>
      <c r="F195" s="30"/>
      <c r="G195" s="32"/>
      <c r="H195" s="30"/>
      <c r="I195" s="32"/>
      <c r="J195" s="30"/>
      <c r="K195" s="32"/>
      <c r="L195" s="30"/>
      <c r="M195" s="32"/>
      <c r="N195" s="30"/>
    </row>
    <row r="196" spans="1:17" x14ac:dyDescent="0.25">
      <c r="A196" s="12"/>
      <c r="B196" s="19" t="s">
        <v>655</v>
      </c>
      <c r="C196" s="20"/>
      <c r="D196" s="43"/>
      <c r="E196" s="43"/>
      <c r="F196" s="20"/>
      <c r="G196" s="39"/>
      <c r="H196" s="20"/>
      <c r="I196" s="39"/>
      <c r="J196" s="20"/>
      <c r="K196" s="39"/>
      <c r="L196" s="20"/>
      <c r="M196" s="39"/>
      <c r="N196" s="20"/>
    </row>
    <row r="197" spans="1:17" x14ac:dyDescent="0.25">
      <c r="A197" s="12"/>
      <c r="B197" s="40" t="s">
        <v>31</v>
      </c>
      <c r="C197" s="13"/>
      <c r="D197" s="11" t="s">
        <v>202</v>
      </c>
      <c r="E197" s="25">
        <v>69914</v>
      </c>
      <c r="F197" s="13"/>
      <c r="G197" s="25">
        <v>60150</v>
      </c>
      <c r="H197" s="13"/>
      <c r="I197" s="25">
        <v>9764</v>
      </c>
      <c r="J197" s="13"/>
      <c r="K197" s="56"/>
      <c r="L197" s="13"/>
      <c r="M197" s="25">
        <v>69914</v>
      </c>
      <c r="N197" s="13"/>
    </row>
    <row r="198" spans="1:17" x14ac:dyDescent="0.25">
      <c r="A198" s="12"/>
      <c r="B198" s="41" t="s">
        <v>32</v>
      </c>
      <c r="C198" s="20"/>
      <c r="D198" s="63">
        <v>1915</v>
      </c>
      <c r="E198" s="63"/>
      <c r="F198" s="20"/>
      <c r="G198" s="39"/>
      <c r="H198" s="20"/>
      <c r="I198" s="21">
        <v>1915</v>
      </c>
      <c r="J198" s="20"/>
      <c r="K198" s="39"/>
      <c r="L198" s="20"/>
      <c r="M198" s="21">
        <v>1915</v>
      </c>
      <c r="N198" s="20"/>
    </row>
    <row r="199" spans="1:17" x14ac:dyDescent="0.25">
      <c r="A199" s="12"/>
      <c r="B199" s="40" t="s">
        <v>656</v>
      </c>
      <c r="C199" s="13"/>
      <c r="D199" s="44">
        <v>1730793</v>
      </c>
      <c r="E199" s="44"/>
      <c r="F199" s="13"/>
      <c r="G199" s="56"/>
      <c r="H199" s="13"/>
      <c r="I199" s="25">
        <v>4928</v>
      </c>
      <c r="J199" s="13"/>
      <c r="K199" s="25">
        <v>1732588</v>
      </c>
      <c r="L199" s="13"/>
      <c r="M199" s="25">
        <v>1737516</v>
      </c>
      <c r="N199" s="13"/>
    </row>
    <row r="200" spans="1:17" x14ac:dyDescent="0.25">
      <c r="A200" s="12"/>
      <c r="B200" s="41" t="s">
        <v>657</v>
      </c>
      <c r="C200" s="20"/>
      <c r="D200" s="63">
        <v>15625</v>
      </c>
      <c r="E200" s="63"/>
      <c r="F200" s="20"/>
      <c r="G200" s="39"/>
      <c r="H200" s="20"/>
      <c r="I200" s="39"/>
      <c r="J200" s="20"/>
      <c r="K200" s="39"/>
      <c r="L200" s="20"/>
      <c r="M200" s="27" t="s">
        <v>658</v>
      </c>
      <c r="N200" s="20"/>
    </row>
    <row r="201" spans="1:17" x14ac:dyDescent="0.25">
      <c r="A201" s="12"/>
      <c r="B201" s="40" t="s">
        <v>659</v>
      </c>
      <c r="C201" s="13"/>
      <c r="D201" s="44">
        <v>9266</v>
      </c>
      <c r="E201" s="44"/>
      <c r="F201" s="13"/>
      <c r="G201" s="56"/>
      <c r="H201" s="13"/>
      <c r="I201" s="25">
        <v>4158</v>
      </c>
      <c r="J201" s="13"/>
      <c r="K201" s="25">
        <v>5108</v>
      </c>
      <c r="L201" s="13"/>
      <c r="M201" s="25">
        <v>9266</v>
      </c>
      <c r="N201" s="13"/>
    </row>
    <row r="202" spans="1:17" x14ac:dyDescent="0.25">
      <c r="A202" s="12"/>
      <c r="B202" s="19" t="s">
        <v>660</v>
      </c>
      <c r="C202" s="20"/>
      <c r="D202" s="42"/>
      <c r="E202" s="42"/>
      <c r="F202" s="20"/>
      <c r="G202" s="39"/>
      <c r="H202" s="20"/>
      <c r="I202" s="39"/>
      <c r="J202" s="20"/>
      <c r="K202" s="39"/>
      <c r="L202" s="20"/>
      <c r="M202" s="39"/>
      <c r="N202" s="20"/>
    </row>
    <row r="203" spans="1:17" x14ac:dyDescent="0.25">
      <c r="A203" s="12"/>
      <c r="B203" s="40" t="s">
        <v>43</v>
      </c>
      <c r="C203" s="13"/>
      <c r="D203" s="36" t="s">
        <v>661</v>
      </c>
      <c r="E203" s="36"/>
      <c r="F203" s="11" t="s">
        <v>206</v>
      </c>
      <c r="G203" s="26" t="s">
        <v>662</v>
      </c>
      <c r="H203" s="11" t="s">
        <v>206</v>
      </c>
      <c r="I203" s="26" t="s">
        <v>663</v>
      </c>
      <c r="J203" s="11" t="s">
        <v>206</v>
      </c>
      <c r="K203" s="56"/>
      <c r="L203" s="13"/>
      <c r="M203" s="26" t="s">
        <v>664</v>
      </c>
      <c r="N203" s="11" t="s">
        <v>206</v>
      </c>
    </row>
    <row r="204" spans="1:17" x14ac:dyDescent="0.25">
      <c r="A204" s="12"/>
      <c r="B204" s="41" t="s">
        <v>47</v>
      </c>
      <c r="C204" s="20"/>
      <c r="D204" s="37" t="s">
        <v>665</v>
      </c>
      <c r="E204" s="37"/>
      <c r="F204" s="22" t="s">
        <v>206</v>
      </c>
      <c r="G204" s="39"/>
      <c r="H204" s="20"/>
      <c r="I204" s="27" t="s">
        <v>665</v>
      </c>
      <c r="J204" s="22" t="s">
        <v>206</v>
      </c>
      <c r="K204" s="39"/>
      <c r="L204" s="20"/>
      <c r="M204" s="27" t="s">
        <v>665</v>
      </c>
      <c r="N204" s="22" t="s">
        <v>206</v>
      </c>
    </row>
    <row r="205" spans="1:17" x14ac:dyDescent="0.25">
      <c r="A205" s="12"/>
      <c r="B205" s="40" t="s">
        <v>666</v>
      </c>
      <c r="C205" s="13"/>
      <c r="D205" s="36" t="s">
        <v>667</v>
      </c>
      <c r="E205" s="36"/>
      <c r="F205" s="11" t="s">
        <v>206</v>
      </c>
      <c r="G205" s="56"/>
      <c r="H205" s="13"/>
      <c r="I205" s="26" t="s">
        <v>668</v>
      </c>
      <c r="J205" s="11" t="s">
        <v>206</v>
      </c>
      <c r="K205" s="56"/>
      <c r="L205" s="13"/>
      <c r="M205" s="26" t="s">
        <v>668</v>
      </c>
      <c r="N205" s="11" t="s">
        <v>206</v>
      </c>
    </row>
    <row r="206" spans="1:17" x14ac:dyDescent="0.25">
      <c r="A206" s="12"/>
      <c r="B206" s="41" t="s">
        <v>669</v>
      </c>
      <c r="C206" s="20"/>
      <c r="D206" s="37" t="s">
        <v>670</v>
      </c>
      <c r="E206" s="37"/>
      <c r="F206" s="22" t="s">
        <v>206</v>
      </c>
      <c r="G206" s="39"/>
      <c r="H206" s="20"/>
      <c r="I206" s="27" t="s">
        <v>670</v>
      </c>
      <c r="J206" s="22" t="s">
        <v>206</v>
      </c>
      <c r="K206" s="39"/>
      <c r="L206" s="20"/>
      <c r="M206" s="27" t="s">
        <v>670</v>
      </c>
      <c r="N206" s="22" t="s">
        <v>206</v>
      </c>
    </row>
    <row r="207" spans="1:17" x14ac:dyDescent="0.25">
      <c r="A207" s="12"/>
      <c r="B207" s="40" t="s">
        <v>49</v>
      </c>
      <c r="C207" s="13"/>
      <c r="D207" s="36" t="s">
        <v>671</v>
      </c>
      <c r="E207" s="36"/>
      <c r="F207" s="11" t="s">
        <v>206</v>
      </c>
      <c r="G207" s="56"/>
      <c r="H207" s="13"/>
      <c r="I207" s="26" t="s">
        <v>672</v>
      </c>
      <c r="J207" s="11" t="s">
        <v>206</v>
      </c>
      <c r="K207" s="56"/>
      <c r="L207" s="13"/>
      <c r="M207" s="26" t="s">
        <v>672</v>
      </c>
      <c r="N207" s="11" t="s">
        <v>206</v>
      </c>
    </row>
    <row r="208" spans="1:17" x14ac:dyDescent="0.25">
      <c r="A208" s="12"/>
      <c r="B208" s="13"/>
      <c r="C208" s="13"/>
      <c r="D208" s="13"/>
      <c r="E208" s="13"/>
      <c r="F208" s="13"/>
      <c r="G208" s="13"/>
      <c r="H208" s="13"/>
      <c r="I208" s="13"/>
      <c r="J208" s="13"/>
      <c r="K208" s="13"/>
      <c r="L208" s="13"/>
      <c r="M208" s="13"/>
      <c r="N208" s="13"/>
    </row>
    <row r="209" spans="1:17" x14ac:dyDescent="0.25">
      <c r="A209" s="12"/>
      <c r="B209" s="54"/>
      <c r="C209" s="54"/>
      <c r="D209" s="54"/>
      <c r="E209" s="54"/>
      <c r="F209" s="54"/>
      <c r="G209" s="54"/>
      <c r="H209" s="54"/>
      <c r="I209" s="54"/>
      <c r="J209" s="54"/>
      <c r="K209" s="54"/>
      <c r="L209" s="54"/>
      <c r="M209" s="54"/>
      <c r="N209" s="54"/>
      <c r="O209" s="54"/>
      <c r="P209" s="54"/>
      <c r="Q209" s="54"/>
    </row>
    <row r="210" spans="1:17" x14ac:dyDescent="0.25">
      <c r="A210" s="12"/>
      <c r="B210" s="86" t="s">
        <v>304</v>
      </c>
      <c r="C210" s="30"/>
      <c r="D210" s="31" t="s">
        <v>560</v>
      </c>
      <c r="E210" s="31"/>
      <c r="F210" s="30"/>
      <c r="G210" s="31" t="s">
        <v>652</v>
      </c>
      <c r="H210" s="31"/>
      <c r="I210" s="30"/>
      <c r="J210" s="31" t="s">
        <v>653</v>
      </c>
      <c r="K210" s="31"/>
      <c r="L210" s="30"/>
      <c r="M210" s="31" t="s">
        <v>654</v>
      </c>
      <c r="N210" s="30"/>
      <c r="O210" s="31" t="s">
        <v>293</v>
      </c>
      <c r="P210" s="31"/>
      <c r="Q210" s="30"/>
    </row>
    <row r="211" spans="1:17" ht="15.75" thickBot="1" x14ac:dyDescent="0.3">
      <c r="A211" s="12"/>
      <c r="B211" s="51"/>
      <c r="C211" s="30"/>
      <c r="D211" s="32" t="s">
        <v>527</v>
      </c>
      <c r="E211" s="32"/>
      <c r="F211" s="30"/>
      <c r="G211" s="32"/>
      <c r="H211" s="32"/>
      <c r="I211" s="30"/>
      <c r="J211" s="32"/>
      <c r="K211" s="32"/>
      <c r="L211" s="30"/>
      <c r="M211" s="32"/>
      <c r="N211" s="30"/>
      <c r="O211" s="32"/>
      <c r="P211" s="32"/>
      <c r="Q211" s="30"/>
    </row>
    <row r="212" spans="1:17" x14ac:dyDescent="0.25">
      <c r="A212" s="12"/>
      <c r="B212" s="19" t="s">
        <v>655</v>
      </c>
      <c r="C212" s="20"/>
      <c r="D212" s="43"/>
      <c r="E212" s="43"/>
      <c r="F212" s="20"/>
      <c r="G212" s="43"/>
      <c r="H212" s="43"/>
      <c r="I212" s="20"/>
      <c r="J212" s="43"/>
      <c r="K212" s="43"/>
      <c r="L212" s="20"/>
      <c r="M212" s="39"/>
      <c r="N212" s="20"/>
      <c r="O212" s="43"/>
      <c r="P212" s="43"/>
      <c r="Q212" s="20"/>
    </row>
    <row r="213" spans="1:17" x14ac:dyDescent="0.25">
      <c r="A213" s="12"/>
      <c r="B213" s="40" t="s">
        <v>31</v>
      </c>
      <c r="C213" s="13"/>
      <c r="D213" s="11" t="s">
        <v>202</v>
      </c>
      <c r="E213" s="25">
        <v>61320</v>
      </c>
      <c r="F213" s="13"/>
      <c r="G213" s="11" t="s">
        <v>202</v>
      </c>
      <c r="H213" s="25">
        <v>55826</v>
      </c>
      <c r="I213" s="13"/>
      <c r="J213" s="11" t="s">
        <v>202</v>
      </c>
      <c r="K213" s="25">
        <v>5494</v>
      </c>
      <c r="L213" s="13"/>
      <c r="M213" s="56"/>
      <c r="N213" s="13"/>
      <c r="O213" s="11" t="s">
        <v>202</v>
      </c>
      <c r="P213" s="25">
        <v>61320</v>
      </c>
      <c r="Q213" s="13"/>
    </row>
    <row r="214" spans="1:17" x14ac:dyDescent="0.25">
      <c r="A214" s="12"/>
      <c r="B214" s="41" t="s">
        <v>656</v>
      </c>
      <c r="C214" s="20"/>
      <c r="D214" s="63">
        <v>1644527</v>
      </c>
      <c r="E214" s="63"/>
      <c r="F214" s="20"/>
      <c r="G214" s="42"/>
      <c r="H214" s="42"/>
      <c r="I214" s="20"/>
      <c r="J214" s="63">
        <v>6158</v>
      </c>
      <c r="K214" s="63"/>
      <c r="L214" s="20"/>
      <c r="M214" s="21">
        <v>1657199</v>
      </c>
      <c r="N214" s="20"/>
      <c r="O214" s="63">
        <v>1663357</v>
      </c>
      <c r="P214" s="63"/>
      <c r="Q214" s="20"/>
    </row>
    <row r="215" spans="1:17" x14ac:dyDescent="0.25">
      <c r="A215" s="12"/>
      <c r="B215" s="40" t="s">
        <v>657</v>
      </c>
      <c r="C215" s="13"/>
      <c r="D215" s="44">
        <v>15629</v>
      </c>
      <c r="E215" s="44"/>
      <c r="F215" s="13"/>
      <c r="G215" s="62"/>
      <c r="H215" s="62"/>
      <c r="I215" s="13"/>
      <c r="J215" s="62"/>
      <c r="K215" s="62"/>
      <c r="L215" s="13"/>
      <c r="M215" s="56"/>
      <c r="N215" s="13"/>
      <c r="O215" s="36" t="s">
        <v>658</v>
      </c>
      <c r="P215" s="36"/>
      <c r="Q215" s="13"/>
    </row>
    <row r="216" spans="1:17" x14ac:dyDescent="0.25">
      <c r="A216" s="12"/>
      <c r="B216" s="41" t="s">
        <v>659</v>
      </c>
      <c r="C216" s="20"/>
      <c r="D216" s="63">
        <v>9616</v>
      </c>
      <c r="E216" s="63"/>
      <c r="F216" s="20"/>
      <c r="G216" s="42"/>
      <c r="H216" s="42"/>
      <c r="I216" s="20"/>
      <c r="J216" s="63">
        <v>4573</v>
      </c>
      <c r="K216" s="63"/>
      <c r="L216" s="20"/>
      <c r="M216" s="21">
        <v>5043</v>
      </c>
      <c r="N216" s="20"/>
      <c r="O216" s="63">
        <v>9616</v>
      </c>
      <c r="P216" s="63"/>
      <c r="Q216" s="20"/>
    </row>
    <row r="217" spans="1:17" x14ac:dyDescent="0.25">
      <c r="A217" s="12"/>
      <c r="B217" s="24" t="s">
        <v>660</v>
      </c>
      <c r="C217" s="13"/>
      <c r="D217" s="62"/>
      <c r="E217" s="62"/>
      <c r="F217" s="13"/>
      <c r="G217" s="62"/>
      <c r="H217" s="62"/>
      <c r="I217" s="13"/>
      <c r="J217" s="62"/>
      <c r="K217" s="62"/>
      <c r="L217" s="13"/>
      <c r="M217" s="56"/>
      <c r="N217" s="13"/>
      <c r="O217" s="62"/>
      <c r="P217" s="62"/>
      <c r="Q217" s="13"/>
    </row>
    <row r="218" spans="1:17" x14ac:dyDescent="0.25">
      <c r="A218" s="12"/>
      <c r="B218" s="41" t="s">
        <v>43</v>
      </c>
      <c r="C218" s="20"/>
      <c r="D218" s="37" t="s">
        <v>673</v>
      </c>
      <c r="E218" s="37"/>
      <c r="F218" s="22" t="s">
        <v>206</v>
      </c>
      <c r="G218" s="37" t="s">
        <v>674</v>
      </c>
      <c r="H218" s="37"/>
      <c r="I218" s="22" t="s">
        <v>206</v>
      </c>
      <c r="J218" s="37" t="s">
        <v>675</v>
      </c>
      <c r="K218" s="37"/>
      <c r="L218" s="22" t="s">
        <v>206</v>
      </c>
      <c r="M218" s="39"/>
      <c r="N218" s="20"/>
      <c r="O218" s="37" t="s">
        <v>676</v>
      </c>
      <c r="P218" s="37"/>
      <c r="Q218" s="22" t="s">
        <v>206</v>
      </c>
    </row>
    <row r="219" spans="1:17" x14ac:dyDescent="0.25">
      <c r="A219" s="12"/>
      <c r="B219" s="40" t="s">
        <v>47</v>
      </c>
      <c r="C219" s="13"/>
      <c r="D219" s="36" t="s">
        <v>677</v>
      </c>
      <c r="E219" s="36"/>
      <c r="F219" s="11" t="s">
        <v>206</v>
      </c>
      <c r="G219" s="62"/>
      <c r="H219" s="62"/>
      <c r="I219" s="13"/>
      <c r="J219" s="36" t="s">
        <v>677</v>
      </c>
      <c r="K219" s="36"/>
      <c r="L219" s="11" t="s">
        <v>206</v>
      </c>
      <c r="M219" s="56"/>
      <c r="N219" s="13"/>
      <c r="O219" s="36" t="s">
        <v>677</v>
      </c>
      <c r="P219" s="36"/>
      <c r="Q219" s="11" t="s">
        <v>206</v>
      </c>
    </row>
    <row r="220" spans="1:17" x14ac:dyDescent="0.25">
      <c r="A220" s="12"/>
      <c r="B220" s="41" t="s">
        <v>666</v>
      </c>
      <c r="C220" s="20"/>
      <c r="D220" s="37" t="s">
        <v>678</v>
      </c>
      <c r="E220" s="37"/>
      <c r="F220" s="22" t="s">
        <v>206</v>
      </c>
      <c r="G220" s="42"/>
      <c r="H220" s="42"/>
      <c r="I220" s="20"/>
      <c r="J220" s="37" t="s">
        <v>679</v>
      </c>
      <c r="K220" s="37"/>
      <c r="L220" s="22" t="s">
        <v>206</v>
      </c>
      <c r="M220" s="39"/>
      <c r="N220" s="20"/>
      <c r="O220" s="37" t="s">
        <v>679</v>
      </c>
      <c r="P220" s="37"/>
      <c r="Q220" s="22" t="s">
        <v>206</v>
      </c>
    </row>
    <row r="221" spans="1:17" x14ac:dyDescent="0.25">
      <c r="A221" s="12"/>
      <c r="B221" s="40" t="s">
        <v>669</v>
      </c>
      <c r="C221" s="13"/>
      <c r="D221" s="36" t="s">
        <v>680</v>
      </c>
      <c r="E221" s="36"/>
      <c r="F221" s="11" t="s">
        <v>206</v>
      </c>
      <c r="G221" s="62"/>
      <c r="H221" s="62"/>
      <c r="I221" s="13"/>
      <c r="J221" s="36" t="s">
        <v>680</v>
      </c>
      <c r="K221" s="36"/>
      <c r="L221" s="11" t="s">
        <v>206</v>
      </c>
      <c r="M221" s="56"/>
      <c r="N221" s="13"/>
      <c r="O221" s="36" t="s">
        <v>680</v>
      </c>
      <c r="P221" s="36"/>
      <c r="Q221" s="11" t="s">
        <v>206</v>
      </c>
    </row>
    <row r="222" spans="1:17" x14ac:dyDescent="0.25">
      <c r="A222" s="12"/>
      <c r="B222" s="41" t="s">
        <v>49</v>
      </c>
      <c r="C222" s="20"/>
      <c r="D222" s="37" t="s">
        <v>681</v>
      </c>
      <c r="E222" s="37"/>
      <c r="F222" s="22" t="s">
        <v>206</v>
      </c>
      <c r="G222" s="42"/>
      <c r="H222" s="42"/>
      <c r="I222" s="20"/>
      <c r="J222" s="37" t="s">
        <v>682</v>
      </c>
      <c r="K222" s="37"/>
      <c r="L222" s="22" t="s">
        <v>206</v>
      </c>
      <c r="M222" s="39"/>
      <c r="N222" s="20"/>
      <c r="O222" s="37" t="s">
        <v>682</v>
      </c>
      <c r="P222" s="37"/>
      <c r="Q222" s="22" t="s">
        <v>206</v>
      </c>
    </row>
    <row r="223" spans="1:17" x14ac:dyDescent="0.25">
      <c r="A223" s="12"/>
      <c r="B223" s="13"/>
      <c r="C223" s="13"/>
      <c r="D223" s="13"/>
      <c r="E223" s="13"/>
      <c r="F223" s="13"/>
      <c r="G223" s="13"/>
      <c r="H223" s="13"/>
      <c r="I223" s="13"/>
      <c r="J223" s="13"/>
      <c r="K223" s="13"/>
      <c r="L223" s="13"/>
      <c r="M223" s="13"/>
      <c r="N223" s="13"/>
      <c r="O223" s="13"/>
      <c r="P223" s="13"/>
      <c r="Q223" s="13"/>
    </row>
    <row r="224" spans="1:17" x14ac:dyDescent="0.25">
      <c r="A224" s="12"/>
      <c r="B224" s="54"/>
      <c r="C224" s="54"/>
      <c r="D224" s="54"/>
      <c r="E224" s="54"/>
      <c r="F224" s="54"/>
      <c r="G224" s="54"/>
      <c r="H224" s="54"/>
      <c r="I224" s="54"/>
      <c r="J224" s="54"/>
      <c r="K224" s="54"/>
      <c r="L224" s="54"/>
      <c r="M224" s="54"/>
      <c r="N224" s="54"/>
      <c r="O224" s="54"/>
      <c r="P224" s="54"/>
      <c r="Q224" s="54"/>
    </row>
  </sheetData>
  <mergeCells count="487">
    <mergeCell ref="A191:A224"/>
    <mergeCell ref="B191:Q191"/>
    <mergeCell ref="B192:Q192"/>
    <mergeCell ref="B193:Q193"/>
    <mergeCell ref="B209:Q209"/>
    <mergeCell ref="B224:Q224"/>
    <mergeCell ref="A150:A190"/>
    <mergeCell ref="B150:Q150"/>
    <mergeCell ref="B151:Q151"/>
    <mergeCell ref="B152:Q152"/>
    <mergeCell ref="B171:Q171"/>
    <mergeCell ref="B190:Q190"/>
    <mergeCell ref="A131:A140"/>
    <mergeCell ref="B131:Q131"/>
    <mergeCell ref="B132:Q132"/>
    <mergeCell ref="B133:Q133"/>
    <mergeCell ref="B140:Q140"/>
    <mergeCell ref="A141:A149"/>
    <mergeCell ref="B141:Q141"/>
    <mergeCell ref="B142:Q142"/>
    <mergeCell ref="B143:Q143"/>
    <mergeCell ref="B149:Q149"/>
    <mergeCell ref="B77:Q77"/>
    <mergeCell ref="B83:Q83"/>
    <mergeCell ref="B89:Q89"/>
    <mergeCell ref="A90:A130"/>
    <mergeCell ref="B90:Q90"/>
    <mergeCell ref="B91:Q91"/>
    <mergeCell ref="B92:Q92"/>
    <mergeCell ref="B110:Q110"/>
    <mergeCell ref="B130:Q130"/>
    <mergeCell ref="A45:A89"/>
    <mergeCell ref="B45:Q45"/>
    <mergeCell ref="B46:Q46"/>
    <mergeCell ref="B47:Q47"/>
    <mergeCell ref="B48:Q48"/>
    <mergeCell ref="B49:Q49"/>
    <mergeCell ref="B56:Q56"/>
    <mergeCell ref="B62:Q62"/>
    <mergeCell ref="B68:Q68"/>
    <mergeCell ref="B69:Q69"/>
    <mergeCell ref="A1:A2"/>
    <mergeCell ref="B1:Q1"/>
    <mergeCell ref="B2:Q2"/>
    <mergeCell ref="B3:Q3"/>
    <mergeCell ref="A4:A44"/>
    <mergeCell ref="B4:Q4"/>
    <mergeCell ref="B5:Q5"/>
    <mergeCell ref="B6:Q6"/>
    <mergeCell ref="B26:Q26"/>
    <mergeCell ref="D221:E221"/>
    <mergeCell ref="G221:H221"/>
    <mergeCell ref="J221:K221"/>
    <mergeCell ref="O221:P221"/>
    <mergeCell ref="D222:E222"/>
    <mergeCell ref="G222:H222"/>
    <mergeCell ref="J222:K222"/>
    <mergeCell ref="O222:P222"/>
    <mergeCell ref="D219:E219"/>
    <mergeCell ref="G219:H219"/>
    <mergeCell ref="J219:K219"/>
    <mergeCell ref="O219:P219"/>
    <mergeCell ref="D220:E220"/>
    <mergeCell ref="G220:H220"/>
    <mergeCell ref="J220:K220"/>
    <mergeCell ref="O220:P220"/>
    <mergeCell ref="D217:E217"/>
    <mergeCell ref="G217:H217"/>
    <mergeCell ref="J217:K217"/>
    <mergeCell ref="O217:P217"/>
    <mergeCell ref="D218:E218"/>
    <mergeCell ref="G218:H218"/>
    <mergeCell ref="J218:K218"/>
    <mergeCell ref="O218:P218"/>
    <mergeCell ref="D215:E215"/>
    <mergeCell ref="G215:H215"/>
    <mergeCell ref="J215:K215"/>
    <mergeCell ref="O215:P215"/>
    <mergeCell ref="D216:E216"/>
    <mergeCell ref="G216:H216"/>
    <mergeCell ref="J216:K216"/>
    <mergeCell ref="O216:P216"/>
    <mergeCell ref="Q210:Q211"/>
    <mergeCell ref="D212:E212"/>
    <mergeCell ref="G212:H212"/>
    <mergeCell ref="J212:K212"/>
    <mergeCell ref="O212:P212"/>
    <mergeCell ref="D214:E214"/>
    <mergeCell ref="G214:H214"/>
    <mergeCell ref="J214:K214"/>
    <mergeCell ref="O214:P214"/>
    <mergeCell ref="I210:I211"/>
    <mergeCell ref="J210:K211"/>
    <mergeCell ref="L210:L211"/>
    <mergeCell ref="M210:M211"/>
    <mergeCell ref="N210:N211"/>
    <mergeCell ref="O210:P211"/>
    <mergeCell ref="B210:B211"/>
    <mergeCell ref="C210:C211"/>
    <mergeCell ref="D210:E210"/>
    <mergeCell ref="D211:E211"/>
    <mergeCell ref="F210:F211"/>
    <mergeCell ref="G210:H211"/>
    <mergeCell ref="D202:E202"/>
    <mergeCell ref="D203:E203"/>
    <mergeCell ref="D204:E204"/>
    <mergeCell ref="D205:E205"/>
    <mergeCell ref="D206:E206"/>
    <mergeCell ref="D207:E207"/>
    <mergeCell ref="N194:N195"/>
    <mergeCell ref="D196:E196"/>
    <mergeCell ref="D198:E198"/>
    <mergeCell ref="D199:E199"/>
    <mergeCell ref="D200:E200"/>
    <mergeCell ref="D201:E201"/>
    <mergeCell ref="H194:H195"/>
    <mergeCell ref="I194:I195"/>
    <mergeCell ref="J194:J195"/>
    <mergeCell ref="K194:K195"/>
    <mergeCell ref="L194:L195"/>
    <mergeCell ref="M194:M195"/>
    <mergeCell ref="B194:B195"/>
    <mergeCell ref="C194:C195"/>
    <mergeCell ref="D194:E194"/>
    <mergeCell ref="D195:E195"/>
    <mergeCell ref="F194:F195"/>
    <mergeCell ref="G194:G195"/>
    <mergeCell ref="H185:H186"/>
    <mergeCell ref="I185:I186"/>
    <mergeCell ref="J185:J186"/>
    <mergeCell ref="D187:E187"/>
    <mergeCell ref="D188:E188"/>
    <mergeCell ref="D189:E189"/>
    <mergeCell ref="F183:F184"/>
    <mergeCell ref="G183:G184"/>
    <mergeCell ref="H183:H184"/>
    <mergeCell ref="I183:I184"/>
    <mergeCell ref="J183:J184"/>
    <mergeCell ref="B185:B186"/>
    <mergeCell ref="C185:C186"/>
    <mergeCell ref="D185:E186"/>
    <mergeCell ref="F185:F186"/>
    <mergeCell ref="G185:G186"/>
    <mergeCell ref="D181:E181"/>
    <mergeCell ref="D182:E182"/>
    <mergeCell ref="B183:B184"/>
    <mergeCell ref="C183:C184"/>
    <mergeCell ref="D183:D184"/>
    <mergeCell ref="E183:E184"/>
    <mergeCell ref="J177:J178"/>
    <mergeCell ref="B179:B180"/>
    <mergeCell ref="C179:C180"/>
    <mergeCell ref="D179:E180"/>
    <mergeCell ref="F179:F180"/>
    <mergeCell ref="G179:G180"/>
    <mergeCell ref="H179:H180"/>
    <mergeCell ref="I179:I180"/>
    <mergeCell ref="J179:J180"/>
    <mergeCell ref="H175:H176"/>
    <mergeCell ref="I175:I176"/>
    <mergeCell ref="J175:J176"/>
    <mergeCell ref="B177:B178"/>
    <mergeCell ref="C177:C178"/>
    <mergeCell ref="D177:E178"/>
    <mergeCell ref="F177:F178"/>
    <mergeCell ref="G177:G178"/>
    <mergeCell ref="H177:H178"/>
    <mergeCell ref="I177:I178"/>
    <mergeCell ref="H172:H173"/>
    <mergeCell ref="J172:J173"/>
    <mergeCell ref="K172:K173"/>
    <mergeCell ref="D174:E174"/>
    <mergeCell ref="B175:B176"/>
    <mergeCell ref="C175:C176"/>
    <mergeCell ref="D175:D176"/>
    <mergeCell ref="E175:E176"/>
    <mergeCell ref="F175:F176"/>
    <mergeCell ref="G175:G176"/>
    <mergeCell ref="D169:E169"/>
    <mergeCell ref="B172:B173"/>
    <mergeCell ref="C172:C173"/>
    <mergeCell ref="D172:E172"/>
    <mergeCell ref="D173:E173"/>
    <mergeCell ref="F172:F173"/>
    <mergeCell ref="I164:I165"/>
    <mergeCell ref="J164:J165"/>
    <mergeCell ref="B166:B167"/>
    <mergeCell ref="C166:C167"/>
    <mergeCell ref="D166:E167"/>
    <mergeCell ref="F166:F167"/>
    <mergeCell ref="G166:G167"/>
    <mergeCell ref="H166:H167"/>
    <mergeCell ref="I166:I167"/>
    <mergeCell ref="J166:J167"/>
    <mergeCell ref="I160:I161"/>
    <mergeCell ref="J160:J161"/>
    <mergeCell ref="D163:E163"/>
    <mergeCell ref="B164:B165"/>
    <mergeCell ref="C164:C165"/>
    <mergeCell ref="D164:D165"/>
    <mergeCell ref="E164:E165"/>
    <mergeCell ref="F164:F165"/>
    <mergeCell ref="G164:G165"/>
    <mergeCell ref="H164:H165"/>
    <mergeCell ref="B160:B161"/>
    <mergeCell ref="C160:C161"/>
    <mergeCell ref="D160:E161"/>
    <mergeCell ref="F160:F161"/>
    <mergeCell ref="G160:G161"/>
    <mergeCell ref="H160:H161"/>
    <mergeCell ref="J156:J157"/>
    <mergeCell ref="B158:B159"/>
    <mergeCell ref="C158:C159"/>
    <mergeCell ref="D158:E159"/>
    <mergeCell ref="F158:F159"/>
    <mergeCell ref="G158:G159"/>
    <mergeCell ref="H158:H159"/>
    <mergeCell ref="I158:I159"/>
    <mergeCell ref="J158:J159"/>
    <mergeCell ref="J153:J154"/>
    <mergeCell ref="K153:K154"/>
    <mergeCell ref="D155:E155"/>
    <mergeCell ref="B156:B157"/>
    <mergeCell ref="C156:C157"/>
    <mergeCell ref="D156:E157"/>
    <mergeCell ref="F156:F157"/>
    <mergeCell ref="G156:G157"/>
    <mergeCell ref="H156:H157"/>
    <mergeCell ref="I156:I157"/>
    <mergeCell ref="B153:B154"/>
    <mergeCell ref="C153:C154"/>
    <mergeCell ref="D153:E153"/>
    <mergeCell ref="D154:E154"/>
    <mergeCell ref="F153:F154"/>
    <mergeCell ref="H153:H154"/>
    <mergeCell ref="I144:I145"/>
    <mergeCell ref="J144:K145"/>
    <mergeCell ref="L144:L145"/>
    <mergeCell ref="D147:E147"/>
    <mergeCell ref="G147:H147"/>
    <mergeCell ref="J147:K147"/>
    <mergeCell ref="D138:E138"/>
    <mergeCell ref="G138:H138"/>
    <mergeCell ref="J138:K138"/>
    <mergeCell ref="B144:B145"/>
    <mergeCell ref="C144:C145"/>
    <mergeCell ref="D144:E144"/>
    <mergeCell ref="D145:E145"/>
    <mergeCell ref="F144:F145"/>
    <mergeCell ref="G144:H144"/>
    <mergeCell ref="G145:H145"/>
    <mergeCell ref="G135:H135"/>
    <mergeCell ref="I134:I135"/>
    <mergeCell ref="J134:K135"/>
    <mergeCell ref="L134:L135"/>
    <mergeCell ref="D137:E137"/>
    <mergeCell ref="G137:H137"/>
    <mergeCell ref="J137:K137"/>
    <mergeCell ref="D127:E127"/>
    <mergeCell ref="K127:L127"/>
    <mergeCell ref="D128:E128"/>
    <mergeCell ref="K128:L128"/>
    <mergeCell ref="B134:B135"/>
    <mergeCell ref="C134:C135"/>
    <mergeCell ref="D134:E134"/>
    <mergeCell ref="D135:E135"/>
    <mergeCell ref="F134:F135"/>
    <mergeCell ref="G134:H134"/>
    <mergeCell ref="D121:E121"/>
    <mergeCell ref="K121:L121"/>
    <mergeCell ref="D122:E122"/>
    <mergeCell ref="K122:L122"/>
    <mergeCell ref="D125:E125"/>
    <mergeCell ref="K125:L125"/>
    <mergeCell ref="D117:E117"/>
    <mergeCell ref="K117:L117"/>
    <mergeCell ref="D118:E118"/>
    <mergeCell ref="K118:L118"/>
    <mergeCell ref="D120:E120"/>
    <mergeCell ref="K120:L120"/>
    <mergeCell ref="K112:L112"/>
    <mergeCell ref="K113:L113"/>
    <mergeCell ref="K114:L114"/>
    <mergeCell ref="K115:L115"/>
    <mergeCell ref="K116:L116"/>
    <mergeCell ref="M112:M116"/>
    <mergeCell ref="B112:B116"/>
    <mergeCell ref="C112:C116"/>
    <mergeCell ref="D112:E116"/>
    <mergeCell ref="F112:F116"/>
    <mergeCell ref="H112:H116"/>
    <mergeCell ref="J112:J116"/>
    <mergeCell ref="D106:E106"/>
    <mergeCell ref="K106:L106"/>
    <mergeCell ref="D108:E108"/>
    <mergeCell ref="K108:L108"/>
    <mergeCell ref="D111:E111"/>
    <mergeCell ref="G111:L111"/>
    <mergeCell ref="D100:E100"/>
    <mergeCell ref="K100:L100"/>
    <mergeCell ref="D102:E102"/>
    <mergeCell ref="K102:L102"/>
    <mergeCell ref="D103:E103"/>
    <mergeCell ref="K103:L103"/>
    <mergeCell ref="K96:L96"/>
    <mergeCell ref="K97:L97"/>
    <mergeCell ref="K98:L98"/>
    <mergeCell ref="M94:M98"/>
    <mergeCell ref="D99:E99"/>
    <mergeCell ref="K99:L99"/>
    <mergeCell ref="D93:E93"/>
    <mergeCell ref="G93:L93"/>
    <mergeCell ref="B94:B98"/>
    <mergeCell ref="C94:C98"/>
    <mergeCell ref="D94:E98"/>
    <mergeCell ref="F94:F98"/>
    <mergeCell ref="H94:H98"/>
    <mergeCell ref="J94:J98"/>
    <mergeCell ref="K94:L94"/>
    <mergeCell ref="K95:L95"/>
    <mergeCell ref="D84:E84"/>
    <mergeCell ref="G84:H84"/>
    <mergeCell ref="D86:E86"/>
    <mergeCell ref="G86:H86"/>
    <mergeCell ref="D87:E87"/>
    <mergeCell ref="G87:H87"/>
    <mergeCell ref="D78:E78"/>
    <mergeCell ref="G78:H78"/>
    <mergeCell ref="D80:E80"/>
    <mergeCell ref="G80:H80"/>
    <mergeCell ref="D81:E81"/>
    <mergeCell ref="G81:H81"/>
    <mergeCell ref="D73:E73"/>
    <mergeCell ref="G73:H73"/>
    <mergeCell ref="D74:E74"/>
    <mergeCell ref="G74:H74"/>
    <mergeCell ref="D75:E75"/>
    <mergeCell ref="G75:H75"/>
    <mergeCell ref="D65:E65"/>
    <mergeCell ref="G65:H65"/>
    <mergeCell ref="D66:E66"/>
    <mergeCell ref="G66:H66"/>
    <mergeCell ref="D71:E71"/>
    <mergeCell ref="G71:H71"/>
    <mergeCell ref="B70:Q70"/>
    <mergeCell ref="D59:E59"/>
    <mergeCell ref="G59:H59"/>
    <mergeCell ref="D60:E60"/>
    <mergeCell ref="G60:H60"/>
    <mergeCell ref="D63:E63"/>
    <mergeCell ref="G63:H63"/>
    <mergeCell ref="D53:E53"/>
    <mergeCell ref="G53:H53"/>
    <mergeCell ref="D54:E54"/>
    <mergeCell ref="G54:H54"/>
    <mergeCell ref="D57:E57"/>
    <mergeCell ref="G57:H57"/>
    <mergeCell ref="G44:H44"/>
    <mergeCell ref="M44:N44"/>
    <mergeCell ref="D50:E50"/>
    <mergeCell ref="G50:H50"/>
    <mergeCell ref="D52:E52"/>
    <mergeCell ref="G52:H52"/>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G36:H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O27:O28"/>
    <mergeCell ref="D29:E29"/>
    <mergeCell ref="G29:H29"/>
    <mergeCell ref="J29:K29"/>
    <mergeCell ref="M29:N29"/>
    <mergeCell ref="D30:E30"/>
    <mergeCell ref="G30:H30"/>
    <mergeCell ref="J30:K30"/>
    <mergeCell ref="M30:N30"/>
    <mergeCell ref="G24:H24"/>
    <mergeCell ref="M24:N24"/>
    <mergeCell ref="B27:B28"/>
    <mergeCell ref="C27:C28"/>
    <mergeCell ref="D27:E28"/>
    <mergeCell ref="F27:F28"/>
    <mergeCell ref="G27:N27"/>
    <mergeCell ref="G28:N28"/>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G16:H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7:O8"/>
    <mergeCell ref="D9:E9"/>
    <mergeCell ref="G9:H9"/>
    <mergeCell ref="J9:K9"/>
    <mergeCell ref="M9:N9"/>
    <mergeCell ref="D10:E10"/>
    <mergeCell ref="G10:H10"/>
    <mergeCell ref="J10:K10"/>
    <mergeCell ref="M10:N10"/>
    <mergeCell ref="B7:B8"/>
    <mergeCell ref="C7:C8"/>
    <mergeCell ref="D7:E8"/>
    <mergeCell ref="F7:F8"/>
    <mergeCell ref="G7:N7"/>
    <mergeCell ref="G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6.5703125" bestFit="1" customWidth="1"/>
    <col min="7" max="7" width="5" bestFit="1" customWidth="1"/>
    <col min="8" max="8" width="2.5703125" bestFit="1" customWidth="1"/>
    <col min="9" max="9" width="1.85546875" bestFit="1" customWidth="1"/>
    <col min="10" max="10" width="6.5703125" bestFit="1" customWidth="1"/>
    <col min="12" max="12" width="5" bestFit="1" customWidth="1"/>
    <col min="13" max="13" width="2.5703125" bestFit="1" customWidth="1"/>
    <col min="14" max="14" width="7" bestFit="1" customWidth="1"/>
    <col min="16" max="16" width="5" bestFit="1" customWidth="1"/>
    <col min="17" max="17" width="2.5703125" bestFit="1" customWidth="1"/>
  </cols>
  <sheetData>
    <row r="1" spans="1:17" ht="15" customHeight="1" x14ac:dyDescent="0.25">
      <c r="A1" s="7" t="s">
        <v>7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99</v>
      </c>
      <c r="B3" s="52" t="s">
        <v>4</v>
      </c>
      <c r="C3" s="52"/>
      <c r="D3" s="52"/>
      <c r="E3" s="52"/>
      <c r="F3" s="52"/>
      <c r="G3" s="52"/>
      <c r="H3" s="52"/>
      <c r="I3" s="52"/>
      <c r="J3" s="52"/>
      <c r="K3" s="52"/>
      <c r="L3" s="52"/>
      <c r="M3" s="52"/>
      <c r="N3" s="52"/>
      <c r="O3" s="52"/>
      <c r="P3" s="52"/>
      <c r="Q3" s="52"/>
    </row>
    <row r="4" spans="1:17" ht="15" customHeight="1" x14ac:dyDescent="0.25">
      <c r="A4" s="12" t="s">
        <v>764</v>
      </c>
      <c r="B4" s="52" t="s">
        <v>4</v>
      </c>
      <c r="C4" s="52"/>
      <c r="D4" s="52"/>
      <c r="E4" s="52"/>
      <c r="F4" s="52"/>
      <c r="G4" s="52"/>
      <c r="H4" s="52"/>
      <c r="I4" s="52"/>
      <c r="J4" s="52"/>
      <c r="K4" s="52"/>
      <c r="L4" s="52"/>
      <c r="M4" s="52"/>
      <c r="N4" s="52"/>
      <c r="O4" s="52"/>
      <c r="P4" s="52"/>
      <c r="Q4" s="52"/>
    </row>
    <row r="5" spans="1:17" x14ac:dyDescent="0.25">
      <c r="A5" s="12"/>
      <c r="B5" s="54"/>
      <c r="C5" s="54"/>
      <c r="D5" s="54"/>
      <c r="E5" s="54"/>
      <c r="F5" s="54"/>
      <c r="G5" s="54"/>
      <c r="H5" s="54"/>
      <c r="I5" s="54"/>
      <c r="J5" s="54"/>
      <c r="K5" s="54"/>
      <c r="L5" s="54"/>
      <c r="M5" s="54"/>
      <c r="N5" s="54"/>
      <c r="O5" s="54"/>
      <c r="P5" s="54"/>
      <c r="Q5" s="54"/>
    </row>
    <row r="6" spans="1:17" x14ac:dyDescent="0.25">
      <c r="A6" s="12"/>
      <c r="B6" s="13"/>
      <c r="C6" s="14"/>
      <c r="D6" s="30"/>
      <c r="E6" s="30"/>
      <c r="F6" s="14"/>
      <c r="G6" s="14"/>
      <c r="H6" s="14"/>
      <c r="I6" s="31" t="s">
        <v>703</v>
      </c>
      <c r="J6" s="31"/>
      <c r="K6" s="31"/>
      <c r="L6" s="31"/>
      <c r="M6" s="14"/>
      <c r="N6" s="14"/>
      <c r="O6" s="14"/>
      <c r="P6" s="14"/>
      <c r="Q6" s="14"/>
    </row>
    <row r="7" spans="1:17" ht="15.75" thickBot="1" x14ac:dyDescent="0.3">
      <c r="A7" s="12"/>
      <c r="B7" s="13"/>
      <c r="C7" s="14"/>
      <c r="D7" s="32" t="s">
        <v>704</v>
      </c>
      <c r="E7" s="32"/>
      <c r="F7" s="32"/>
      <c r="G7" s="32"/>
      <c r="H7" s="14"/>
      <c r="I7" s="32" t="s">
        <v>705</v>
      </c>
      <c r="J7" s="32"/>
      <c r="K7" s="32"/>
      <c r="L7" s="32"/>
      <c r="M7" s="14"/>
      <c r="N7" s="32" t="s">
        <v>706</v>
      </c>
      <c r="O7" s="32"/>
      <c r="P7" s="32"/>
      <c r="Q7" s="14"/>
    </row>
    <row r="8" spans="1:17" ht="15.75" thickBot="1" x14ac:dyDescent="0.3">
      <c r="A8" s="12"/>
      <c r="B8" s="46" t="s">
        <v>707</v>
      </c>
      <c r="C8" s="14"/>
      <c r="D8" s="70" t="s">
        <v>527</v>
      </c>
      <c r="E8" s="70"/>
      <c r="F8" s="17"/>
      <c r="G8" s="106" t="s">
        <v>708</v>
      </c>
      <c r="H8" s="14"/>
      <c r="I8" s="70" t="s">
        <v>527</v>
      </c>
      <c r="J8" s="70"/>
      <c r="K8" s="17"/>
      <c r="L8" s="106" t="s">
        <v>708</v>
      </c>
      <c r="M8" s="14"/>
      <c r="N8" s="16" t="s">
        <v>527</v>
      </c>
      <c r="O8" s="17"/>
      <c r="P8" s="106" t="s">
        <v>708</v>
      </c>
      <c r="Q8" s="14"/>
    </row>
    <row r="9" spans="1:17" x14ac:dyDescent="0.25">
      <c r="A9" s="12"/>
      <c r="B9" s="50"/>
      <c r="C9" s="13"/>
      <c r="D9" s="99"/>
      <c r="E9" s="99"/>
      <c r="F9" s="13"/>
      <c r="G9" s="56"/>
      <c r="H9" s="13"/>
      <c r="I9" s="99"/>
      <c r="J9" s="99"/>
      <c r="K9" s="13"/>
      <c r="L9" s="56"/>
      <c r="M9" s="13"/>
      <c r="N9" s="56"/>
      <c r="O9" s="13"/>
      <c r="P9" s="56"/>
      <c r="Q9" s="13"/>
    </row>
    <row r="10" spans="1:17" x14ac:dyDescent="0.25">
      <c r="A10" s="12"/>
      <c r="B10" s="19" t="s">
        <v>709</v>
      </c>
      <c r="C10" s="20"/>
      <c r="D10" s="42"/>
      <c r="E10" s="42"/>
      <c r="F10" s="20"/>
      <c r="G10" s="39"/>
      <c r="H10" s="20"/>
      <c r="I10" s="42"/>
      <c r="J10" s="42"/>
      <c r="K10" s="20"/>
      <c r="L10" s="39"/>
      <c r="M10" s="20"/>
      <c r="N10" s="39"/>
      <c r="O10" s="20"/>
      <c r="P10" s="39"/>
      <c r="Q10" s="20"/>
    </row>
    <row r="11" spans="1:17" x14ac:dyDescent="0.25">
      <c r="A11" s="12"/>
      <c r="B11" s="40" t="s">
        <v>710</v>
      </c>
      <c r="C11" s="13"/>
      <c r="D11" s="11" t="s">
        <v>202</v>
      </c>
      <c r="E11" s="25">
        <v>315877</v>
      </c>
      <c r="F11" s="13"/>
      <c r="G11" s="26">
        <v>16.7</v>
      </c>
      <c r="H11" s="11" t="s">
        <v>711</v>
      </c>
      <c r="I11" s="11" t="s">
        <v>202</v>
      </c>
      <c r="J11" s="25">
        <v>150959</v>
      </c>
      <c r="K11" s="13"/>
      <c r="L11" s="26">
        <v>8</v>
      </c>
      <c r="M11" s="11" t="s">
        <v>711</v>
      </c>
      <c r="N11" s="26" t="s">
        <v>658</v>
      </c>
      <c r="O11" s="13"/>
      <c r="P11" s="26" t="s">
        <v>658</v>
      </c>
      <c r="Q11" s="13"/>
    </row>
    <row r="12" spans="1:17" x14ac:dyDescent="0.25">
      <c r="A12" s="12"/>
      <c r="B12" s="41" t="s">
        <v>712</v>
      </c>
      <c r="C12" s="20"/>
      <c r="D12" s="63">
        <v>292278</v>
      </c>
      <c r="E12" s="63"/>
      <c r="F12" s="20"/>
      <c r="G12" s="27">
        <v>15.5</v>
      </c>
      <c r="H12" s="20"/>
      <c r="I12" s="63">
        <v>75480</v>
      </c>
      <c r="J12" s="63"/>
      <c r="K12" s="20"/>
      <c r="L12" s="27">
        <v>4</v>
      </c>
      <c r="M12" s="20"/>
      <c r="N12" s="27" t="s">
        <v>658</v>
      </c>
      <c r="O12" s="20"/>
      <c r="P12" s="27" t="s">
        <v>658</v>
      </c>
      <c r="Q12" s="20"/>
    </row>
    <row r="13" spans="1:17" x14ac:dyDescent="0.25">
      <c r="A13" s="12"/>
      <c r="B13" s="40" t="s">
        <v>713</v>
      </c>
      <c r="C13" s="13"/>
      <c r="D13" s="44">
        <v>292278</v>
      </c>
      <c r="E13" s="44"/>
      <c r="F13" s="13"/>
      <c r="G13" s="26">
        <v>10.5</v>
      </c>
      <c r="H13" s="13"/>
      <c r="I13" s="44">
        <v>111444</v>
      </c>
      <c r="J13" s="44"/>
      <c r="K13" s="13"/>
      <c r="L13" s="26">
        <v>4</v>
      </c>
      <c r="M13" s="13"/>
      <c r="N13" s="26" t="s">
        <v>658</v>
      </c>
      <c r="O13" s="13"/>
      <c r="P13" s="26" t="s">
        <v>658</v>
      </c>
      <c r="Q13" s="13"/>
    </row>
    <row r="14" spans="1:17" x14ac:dyDescent="0.25">
      <c r="A14" s="12"/>
      <c r="B14" s="85"/>
      <c r="C14" s="20"/>
      <c r="D14" s="42"/>
      <c r="E14" s="42"/>
      <c r="F14" s="20"/>
      <c r="G14" s="39"/>
      <c r="H14" s="20"/>
      <c r="I14" s="42"/>
      <c r="J14" s="42"/>
      <c r="K14" s="20"/>
      <c r="L14" s="39"/>
      <c r="M14" s="20"/>
      <c r="N14" s="39"/>
      <c r="O14" s="20"/>
      <c r="P14" s="39"/>
      <c r="Q14" s="20"/>
    </row>
    <row r="15" spans="1:17" x14ac:dyDescent="0.25">
      <c r="A15" s="12"/>
      <c r="B15" s="24" t="s">
        <v>714</v>
      </c>
      <c r="C15" s="13"/>
      <c r="D15" s="62"/>
      <c r="E15" s="62"/>
      <c r="F15" s="13"/>
      <c r="G15" s="56"/>
      <c r="H15" s="13"/>
      <c r="I15" s="62"/>
      <c r="J15" s="62"/>
      <c r="K15" s="13"/>
      <c r="L15" s="56"/>
      <c r="M15" s="13"/>
      <c r="N15" s="56"/>
      <c r="O15" s="13"/>
      <c r="P15" s="56"/>
      <c r="Q15" s="13"/>
    </row>
    <row r="16" spans="1:17" x14ac:dyDescent="0.25">
      <c r="A16" s="12"/>
      <c r="B16" s="41" t="s">
        <v>710</v>
      </c>
      <c r="C16" s="20"/>
      <c r="D16" s="63">
        <v>296075</v>
      </c>
      <c r="E16" s="63"/>
      <c r="F16" s="20"/>
      <c r="G16" s="27">
        <v>15.8</v>
      </c>
      <c r="H16" s="22" t="s">
        <v>711</v>
      </c>
      <c r="I16" s="63">
        <v>149956</v>
      </c>
      <c r="J16" s="63"/>
      <c r="K16" s="20"/>
      <c r="L16" s="27">
        <v>8</v>
      </c>
      <c r="M16" s="22" t="s">
        <v>711</v>
      </c>
      <c r="N16" s="21">
        <v>187445</v>
      </c>
      <c r="O16" s="20"/>
      <c r="P16" s="27">
        <v>10</v>
      </c>
      <c r="Q16" s="22" t="s">
        <v>711</v>
      </c>
    </row>
    <row r="17" spans="1:17" x14ac:dyDescent="0.25">
      <c r="A17" s="12"/>
      <c r="B17" s="40" t="s">
        <v>712</v>
      </c>
      <c r="C17" s="13"/>
      <c r="D17" s="44">
        <v>272633</v>
      </c>
      <c r="E17" s="44"/>
      <c r="F17" s="13"/>
      <c r="G17" s="26">
        <v>14.5</v>
      </c>
      <c r="H17" s="13"/>
      <c r="I17" s="44">
        <v>74978</v>
      </c>
      <c r="J17" s="44"/>
      <c r="K17" s="13"/>
      <c r="L17" s="26">
        <v>4</v>
      </c>
      <c r="M17" s="13"/>
      <c r="N17" s="25">
        <v>112467</v>
      </c>
      <c r="O17" s="13"/>
      <c r="P17" s="26">
        <v>6</v>
      </c>
      <c r="Q17" s="13"/>
    </row>
    <row r="18" spans="1:17" x14ac:dyDescent="0.25">
      <c r="A18" s="12"/>
      <c r="B18" s="41" t="s">
        <v>713</v>
      </c>
      <c r="C18" s="20"/>
      <c r="D18" s="63">
        <v>272633</v>
      </c>
      <c r="E18" s="63"/>
      <c r="F18" s="20"/>
      <c r="G18" s="27">
        <v>9.9</v>
      </c>
      <c r="H18" s="20"/>
      <c r="I18" s="63">
        <v>110107</v>
      </c>
      <c r="J18" s="63"/>
      <c r="K18" s="20"/>
      <c r="L18" s="27">
        <v>4</v>
      </c>
      <c r="M18" s="20"/>
      <c r="N18" s="21">
        <v>137634</v>
      </c>
      <c r="O18" s="20"/>
      <c r="P18" s="27">
        <v>5</v>
      </c>
      <c r="Q18" s="20"/>
    </row>
    <row r="19" spans="1:17" x14ac:dyDescent="0.25">
      <c r="A19" s="12"/>
      <c r="B19" s="126"/>
      <c r="C19" s="20"/>
      <c r="D19" s="42"/>
      <c r="E19" s="42"/>
      <c r="F19" s="20"/>
      <c r="G19" s="39"/>
      <c r="H19" s="20"/>
      <c r="I19" s="42"/>
      <c r="J19" s="42"/>
      <c r="K19" s="20"/>
      <c r="L19" s="39"/>
      <c r="M19" s="20"/>
      <c r="N19" s="39"/>
      <c r="O19" s="20"/>
      <c r="P19" s="39"/>
      <c r="Q19" s="20"/>
    </row>
    <row r="20" spans="1:17" x14ac:dyDescent="0.25">
      <c r="A20" s="12"/>
      <c r="B20" s="13"/>
      <c r="C20" s="13"/>
      <c r="D20" s="13"/>
      <c r="E20" s="13"/>
      <c r="F20" s="13"/>
      <c r="G20" s="13"/>
      <c r="H20" s="13"/>
      <c r="I20" s="13"/>
      <c r="J20" s="13"/>
      <c r="K20" s="13"/>
      <c r="L20" s="13"/>
      <c r="M20" s="13"/>
      <c r="N20" s="13"/>
      <c r="O20" s="13"/>
      <c r="P20" s="13"/>
      <c r="Q20" s="13"/>
    </row>
    <row r="21" spans="1:17" x14ac:dyDescent="0.25">
      <c r="A21" s="12"/>
      <c r="B21" s="54"/>
      <c r="C21" s="54"/>
      <c r="D21" s="54"/>
      <c r="E21" s="54"/>
      <c r="F21" s="54"/>
      <c r="G21" s="54"/>
      <c r="H21" s="54"/>
      <c r="I21" s="54"/>
      <c r="J21" s="54"/>
      <c r="K21" s="54"/>
      <c r="L21" s="54"/>
      <c r="M21" s="54"/>
      <c r="N21" s="54"/>
      <c r="O21" s="54"/>
      <c r="P21" s="54"/>
      <c r="Q21" s="54"/>
    </row>
    <row r="22" spans="1:17" x14ac:dyDescent="0.25">
      <c r="A22" s="12"/>
      <c r="B22" s="13"/>
      <c r="C22" s="14"/>
      <c r="D22" s="30"/>
      <c r="E22" s="30"/>
      <c r="F22" s="14"/>
      <c r="G22" s="14"/>
      <c r="H22" s="14"/>
      <c r="I22" s="31" t="s">
        <v>703</v>
      </c>
      <c r="J22" s="31"/>
      <c r="K22" s="31"/>
      <c r="L22" s="31"/>
      <c r="M22" s="14"/>
      <c r="N22" s="31" t="s">
        <v>715</v>
      </c>
      <c r="O22" s="31"/>
      <c r="P22" s="31"/>
      <c r="Q22" s="14"/>
    </row>
    <row r="23" spans="1:17" ht="15.75" thickBot="1" x14ac:dyDescent="0.3">
      <c r="A23" s="12"/>
      <c r="B23" s="13"/>
      <c r="C23" s="14"/>
      <c r="D23" s="32" t="s">
        <v>704</v>
      </c>
      <c r="E23" s="32"/>
      <c r="F23" s="32"/>
      <c r="G23" s="32"/>
      <c r="H23" s="14"/>
      <c r="I23" s="32" t="s">
        <v>705</v>
      </c>
      <c r="J23" s="32"/>
      <c r="K23" s="32"/>
      <c r="L23" s="32"/>
      <c r="M23" s="14"/>
      <c r="N23" s="32" t="s">
        <v>716</v>
      </c>
      <c r="O23" s="32"/>
      <c r="P23" s="32"/>
      <c r="Q23" s="14"/>
    </row>
    <row r="24" spans="1:17" ht="15.75" thickBot="1" x14ac:dyDescent="0.3">
      <c r="A24" s="12"/>
      <c r="B24" s="46" t="s">
        <v>304</v>
      </c>
      <c r="C24" s="14"/>
      <c r="D24" s="70" t="s">
        <v>527</v>
      </c>
      <c r="E24" s="70"/>
      <c r="F24" s="17"/>
      <c r="G24" s="106" t="s">
        <v>708</v>
      </c>
      <c r="H24" s="14"/>
      <c r="I24" s="70" t="s">
        <v>527</v>
      </c>
      <c r="J24" s="70"/>
      <c r="K24" s="17"/>
      <c r="L24" s="106" t="s">
        <v>708</v>
      </c>
      <c r="M24" s="14"/>
      <c r="N24" s="16" t="s">
        <v>527</v>
      </c>
      <c r="O24" s="17"/>
      <c r="P24" s="106" t="s">
        <v>708</v>
      </c>
      <c r="Q24" s="14"/>
    </row>
    <row r="25" spans="1:17" x14ac:dyDescent="0.25">
      <c r="A25" s="12"/>
      <c r="B25" s="19" t="s">
        <v>709</v>
      </c>
      <c r="C25" s="20"/>
      <c r="D25" s="43"/>
      <c r="E25" s="43"/>
      <c r="F25" s="20"/>
      <c r="G25" s="39"/>
      <c r="H25" s="20"/>
      <c r="I25" s="43"/>
      <c r="J25" s="43"/>
      <c r="K25" s="20"/>
      <c r="L25" s="39"/>
      <c r="M25" s="20"/>
      <c r="N25" s="39"/>
      <c r="O25" s="20"/>
      <c r="P25" s="39"/>
      <c r="Q25" s="20"/>
    </row>
    <row r="26" spans="1:17" x14ac:dyDescent="0.25">
      <c r="A26" s="12"/>
      <c r="B26" s="40" t="s">
        <v>710</v>
      </c>
      <c r="C26" s="13"/>
      <c r="D26" s="11" t="s">
        <v>202</v>
      </c>
      <c r="E26" s="25">
        <v>302181</v>
      </c>
      <c r="F26" s="13"/>
      <c r="G26" s="26">
        <v>16.7</v>
      </c>
      <c r="H26" s="11" t="s">
        <v>711</v>
      </c>
      <c r="I26" s="11" t="s">
        <v>202</v>
      </c>
      <c r="J26" s="25">
        <v>145150</v>
      </c>
      <c r="K26" s="13"/>
      <c r="L26" s="26">
        <v>8</v>
      </c>
      <c r="M26" s="11" t="s">
        <v>711</v>
      </c>
      <c r="N26" s="26" t="s">
        <v>658</v>
      </c>
      <c r="O26" s="13"/>
      <c r="P26" s="26" t="s">
        <v>658</v>
      </c>
      <c r="Q26" s="13"/>
    </row>
    <row r="27" spans="1:17" x14ac:dyDescent="0.25">
      <c r="A27" s="12"/>
      <c r="B27" s="41" t="s">
        <v>712</v>
      </c>
      <c r="C27" s="20"/>
      <c r="D27" s="63">
        <v>279440</v>
      </c>
      <c r="E27" s="63"/>
      <c r="F27" s="20"/>
      <c r="G27" s="27">
        <v>15.4</v>
      </c>
      <c r="H27" s="20"/>
      <c r="I27" s="63">
        <v>72575</v>
      </c>
      <c r="J27" s="63"/>
      <c r="K27" s="20"/>
      <c r="L27" s="27">
        <v>4</v>
      </c>
      <c r="M27" s="20"/>
      <c r="N27" s="27" t="s">
        <v>658</v>
      </c>
      <c r="O27" s="20"/>
      <c r="P27" s="27" t="s">
        <v>658</v>
      </c>
      <c r="Q27" s="20"/>
    </row>
    <row r="28" spans="1:17" x14ac:dyDescent="0.25">
      <c r="A28" s="12"/>
      <c r="B28" s="40" t="s">
        <v>713</v>
      </c>
      <c r="C28" s="13"/>
      <c r="D28" s="44">
        <v>279440</v>
      </c>
      <c r="E28" s="44"/>
      <c r="F28" s="13"/>
      <c r="G28" s="26">
        <v>10.1</v>
      </c>
      <c r="H28" s="13"/>
      <c r="I28" s="44">
        <v>110428</v>
      </c>
      <c r="J28" s="44"/>
      <c r="K28" s="13"/>
      <c r="L28" s="26">
        <v>4</v>
      </c>
      <c r="M28" s="13"/>
      <c r="N28" s="26" t="s">
        <v>658</v>
      </c>
      <c r="O28" s="13"/>
      <c r="P28" s="26" t="s">
        <v>658</v>
      </c>
      <c r="Q28" s="13"/>
    </row>
    <row r="29" spans="1:17" x14ac:dyDescent="0.25">
      <c r="A29" s="12"/>
      <c r="B29" s="85"/>
      <c r="C29" s="20"/>
      <c r="D29" s="42"/>
      <c r="E29" s="42"/>
      <c r="F29" s="20"/>
      <c r="G29" s="39"/>
      <c r="H29" s="20"/>
      <c r="I29" s="42"/>
      <c r="J29" s="42"/>
      <c r="K29" s="20"/>
      <c r="L29" s="39"/>
      <c r="M29" s="20"/>
      <c r="N29" s="39"/>
      <c r="O29" s="20"/>
      <c r="P29" s="39"/>
      <c r="Q29" s="20"/>
    </row>
    <row r="30" spans="1:17" x14ac:dyDescent="0.25">
      <c r="A30" s="12"/>
      <c r="B30" s="24" t="s">
        <v>714</v>
      </c>
      <c r="C30" s="13"/>
      <c r="D30" s="62"/>
      <c r="E30" s="62"/>
      <c r="F30" s="13"/>
      <c r="G30" s="56"/>
      <c r="H30" s="13"/>
      <c r="I30" s="62"/>
      <c r="J30" s="62"/>
      <c r="K30" s="13"/>
      <c r="L30" s="56"/>
      <c r="M30" s="13"/>
      <c r="N30" s="56"/>
      <c r="O30" s="13"/>
      <c r="P30" s="56"/>
      <c r="Q30" s="13"/>
    </row>
    <row r="31" spans="1:17" x14ac:dyDescent="0.25">
      <c r="A31" s="12"/>
      <c r="B31" s="41" t="s">
        <v>710</v>
      </c>
      <c r="C31" s="20"/>
      <c r="D31" s="63">
        <v>283653</v>
      </c>
      <c r="E31" s="63"/>
      <c r="F31" s="20"/>
      <c r="G31" s="27">
        <v>15.7</v>
      </c>
      <c r="H31" s="22" t="s">
        <v>711</v>
      </c>
      <c r="I31" s="63">
        <v>144147</v>
      </c>
      <c r="J31" s="63"/>
      <c r="K31" s="20"/>
      <c r="L31" s="27">
        <v>8</v>
      </c>
      <c r="M31" s="22" t="s">
        <v>711</v>
      </c>
      <c r="N31" s="21">
        <v>180184</v>
      </c>
      <c r="O31" s="20"/>
      <c r="P31" s="27">
        <v>10</v>
      </c>
      <c r="Q31" s="22" t="s">
        <v>711</v>
      </c>
    </row>
    <row r="32" spans="1:17" x14ac:dyDescent="0.25">
      <c r="A32" s="12"/>
      <c r="B32" s="40" t="s">
        <v>712</v>
      </c>
      <c r="C32" s="13"/>
      <c r="D32" s="44">
        <v>261069</v>
      </c>
      <c r="E32" s="44"/>
      <c r="F32" s="13"/>
      <c r="G32" s="26">
        <v>14.5</v>
      </c>
      <c r="H32" s="13"/>
      <c r="I32" s="44">
        <v>72074</v>
      </c>
      <c r="J32" s="44"/>
      <c r="K32" s="13"/>
      <c r="L32" s="26">
        <v>4</v>
      </c>
      <c r="M32" s="13"/>
      <c r="N32" s="25">
        <v>108111</v>
      </c>
      <c r="O32" s="13"/>
      <c r="P32" s="26">
        <v>6</v>
      </c>
      <c r="Q32" s="13"/>
    </row>
    <row r="33" spans="1:17" x14ac:dyDescent="0.25">
      <c r="A33" s="12"/>
      <c r="B33" s="41" t="s">
        <v>713</v>
      </c>
      <c r="C33" s="20"/>
      <c r="D33" s="63">
        <v>261069</v>
      </c>
      <c r="E33" s="63"/>
      <c r="F33" s="20"/>
      <c r="G33" s="27">
        <v>9.6</v>
      </c>
      <c r="H33" s="20"/>
      <c r="I33" s="63">
        <v>109090</v>
      </c>
      <c r="J33" s="63"/>
      <c r="K33" s="20"/>
      <c r="L33" s="27">
        <v>4</v>
      </c>
      <c r="M33" s="20"/>
      <c r="N33" s="21">
        <v>136363</v>
      </c>
      <c r="O33" s="20"/>
      <c r="P33" s="27">
        <v>5</v>
      </c>
      <c r="Q33" s="20"/>
    </row>
    <row r="34" spans="1:17" x14ac:dyDescent="0.25">
      <c r="A34" s="12"/>
      <c r="B34" s="13"/>
      <c r="C34" s="13"/>
      <c r="D34" s="13"/>
      <c r="E34" s="13"/>
      <c r="F34" s="13"/>
      <c r="G34" s="13"/>
      <c r="H34" s="13"/>
      <c r="I34" s="13"/>
      <c r="J34" s="13"/>
      <c r="K34" s="13"/>
      <c r="L34" s="13"/>
      <c r="M34" s="13"/>
      <c r="N34" s="13"/>
      <c r="O34" s="13"/>
      <c r="P34" s="13"/>
      <c r="Q34" s="13"/>
    </row>
    <row r="35" spans="1:17" x14ac:dyDescent="0.25">
      <c r="A35" s="12"/>
      <c r="B35" s="54"/>
      <c r="C35" s="54"/>
      <c r="D35" s="54"/>
      <c r="E35" s="54"/>
      <c r="F35" s="54"/>
      <c r="G35" s="54"/>
      <c r="H35" s="54"/>
      <c r="I35" s="54"/>
      <c r="J35" s="54"/>
      <c r="K35" s="54"/>
      <c r="L35" s="54"/>
      <c r="M35" s="54"/>
      <c r="N35" s="54"/>
      <c r="O35" s="54"/>
      <c r="P35" s="54"/>
      <c r="Q35" s="54"/>
    </row>
  </sheetData>
  <mergeCells count="60">
    <mergeCell ref="A1:A2"/>
    <mergeCell ref="B1:Q1"/>
    <mergeCell ref="B2:Q2"/>
    <mergeCell ref="B3:Q3"/>
    <mergeCell ref="A4:A35"/>
    <mergeCell ref="B4:Q4"/>
    <mergeCell ref="B5:Q5"/>
    <mergeCell ref="B21:Q21"/>
    <mergeCell ref="B35:Q35"/>
    <mergeCell ref="D31:E31"/>
    <mergeCell ref="I31:J31"/>
    <mergeCell ref="D32:E32"/>
    <mergeCell ref="I32:J32"/>
    <mergeCell ref="D33:E33"/>
    <mergeCell ref="I33:J33"/>
    <mergeCell ref="D28:E28"/>
    <mergeCell ref="I28:J28"/>
    <mergeCell ref="D29:E29"/>
    <mergeCell ref="I29:J29"/>
    <mergeCell ref="D30:E30"/>
    <mergeCell ref="I30:J30"/>
    <mergeCell ref="D24:E24"/>
    <mergeCell ref="I24:J24"/>
    <mergeCell ref="D25:E25"/>
    <mergeCell ref="I25:J25"/>
    <mergeCell ref="D27:E27"/>
    <mergeCell ref="I27:J27"/>
    <mergeCell ref="D19:E19"/>
    <mergeCell ref="I19:J19"/>
    <mergeCell ref="D22:E22"/>
    <mergeCell ref="I22:L22"/>
    <mergeCell ref="N22:P22"/>
    <mergeCell ref="D23:G23"/>
    <mergeCell ref="I23:L23"/>
    <mergeCell ref="N23:P23"/>
    <mergeCell ref="D16:E16"/>
    <mergeCell ref="I16:J16"/>
    <mergeCell ref="D17:E17"/>
    <mergeCell ref="I17:J17"/>
    <mergeCell ref="D18:E18"/>
    <mergeCell ref="I18:J18"/>
    <mergeCell ref="D13:E13"/>
    <mergeCell ref="I13:J13"/>
    <mergeCell ref="D14:E14"/>
    <mergeCell ref="I14:J14"/>
    <mergeCell ref="D15:E15"/>
    <mergeCell ref="I15:J15"/>
    <mergeCell ref="D9:E9"/>
    <mergeCell ref="I9:J9"/>
    <mergeCell ref="D10:E10"/>
    <mergeCell ref="I10:J10"/>
    <mergeCell ref="D12:E12"/>
    <mergeCell ref="I12:J12"/>
    <mergeCell ref="D6:E6"/>
    <mergeCell ref="I6:L6"/>
    <mergeCell ref="D7:G7"/>
    <mergeCell ref="I7:L7"/>
    <mergeCell ref="N7:P7"/>
    <mergeCell ref="D8:E8"/>
    <mergeCell ref="I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5" width="12.28515625" bestFit="1" customWidth="1"/>
    <col min="6" max="11" width="12.85546875" bestFit="1" customWidth="1"/>
    <col min="12" max="12" width="16.28515625" bestFit="1" customWidth="1"/>
    <col min="13" max="13" width="12.85546875" bestFit="1" customWidth="1"/>
    <col min="14" max="14" width="24.42578125" bestFit="1" customWidth="1"/>
    <col min="15" max="16" width="12.85546875" bestFit="1" customWidth="1"/>
    <col min="17" max="17" width="23.5703125" bestFit="1" customWidth="1"/>
    <col min="18" max="18" width="16" bestFit="1" customWidth="1"/>
  </cols>
  <sheetData>
    <row r="1" spans="1:18" ht="15" customHeight="1" x14ac:dyDescent="0.25">
      <c r="A1" s="1" t="s">
        <v>765</v>
      </c>
      <c r="B1" s="7" t="s">
        <v>78</v>
      </c>
      <c r="C1" s="7"/>
      <c r="D1" s="7" t="s">
        <v>1</v>
      </c>
      <c r="E1" s="7"/>
      <c r="F1" s="7" t="s">
        <v>78</v>
      </c>
      <c r="G1" s="7"/>
      <c r="H1" s="7"/>
      <c r="I1" s="7"/>
      <c r="J1" s="7"/>
      <c r="K1" s="7"/>
      <c r="L1" s="7" t="s">
        <v>1</v>
      </c>
      <c r="M1" s="7"/>
      <c r="N1" s="1" t="s">
        <v>766</v>
      </c>
      <c r="O1" s="7" t="s">
        <v>1</v>
      </c>
      <c r="P1" s="7"/>
      <c r="Q1" s="1"/>
      <c r="R1" s="1"/>
    </row>
    <row r="2" spans="1:18" ht="30" x14ac:dyDescent="0.25">
      <c r="A2" s="1" t="s">
        <v>63</v>
      </c>
      <c r="B2" s="7" t="s">
        <v>2</v>
      </c>
      <c r="C2" s="7" t="s">
        <v>79</v>
      </c>
      <c r="D2" s="7" t="s">
        <v>2</v>
      </c>
      <c r="E2" s="7" t="s">
        <v>79</v>
      </c>
      <c r="F2" s="1" t="s">
        <v>2</v>
      </c>
      <c r="G2" s="1" t="s">
        <v>768</v>
      </c>
      <c r="H2" s="1" t="s">
        <v>769</v>
      </c>
      <c r="I2" s="1" t="s">
        <v>79</v>
      </c>
      <c r="J2" s="1" t="s">
        <v>770</v>
      </c>
      <c r="K2" s="1" t="s">
        <v>771</v>
      </c>
      <c r="L2" s="1" t="s">
        <v>2</v>
      </c>
      <c r="M2" s="1" t="s">
        <v>79</v>
      </c>
      <c r="N2" s="1" t="s">
        <v>27</v>
      </c>
      <c r="O2" s="1" t="s">
        <v>2</v>
      </c>
      <c r="P2" s="1" t="s">
        <v>2</v>
      </c>
      <c r="Q2" s="1" t="s">
        <v>774</v>
      </c>
      <c r="R2" s="1" t="s">
        <v>776</v>
      </c>
    </row>
    <row r="3" spans="1:18" x14ac:dyDescent="0.25">
      <c r="A3" s="1"/>
      <c r="B3" s="7"/>
      <c r="C3" s="7"/>
      <c r="D3" s="7"/>
      <c r="E3" s="7"/>
      <c r="F3" s="1" t="s">
        <v>767</v>
      </c>
      <c r="G3" s="1" t="s">
        <v>767</v>
      </c>
      <c r="H3" s="1" t="s">
        <v>767</v>
      </c>
      <c r="I3" s="1" t="s">
        <v>767</v>
      </c>
      <c r="J3" s="1" t="s">
        <v>767</v>
      </c>
      <c r="K3" s="1" t="s">
        <v>767</v>
      </c>
      <c r="L3" s="1" t="s">
        <v>767</v>
      </c>
      <c r="M3" s="1" t="s">
        <v>767</v>
      </c>
      <c r="N3" s="1" t="s">
        <v>767</v>
      </c>
      <c r="O3" s="1" t="s">
        <v>767</v>
      </c>
      <c r="P3" s="1" t="s">
        <v>767</v>
      </c>
      <c r="Q3" s="1" t="s">
        <v>775</v>
      </c>
      <c r="R3" s="1" t="s">
        <v>777</v>
      </c>
    </row>
    <row r="4" spans="1:18" x14ac:dyDescent="0.25">
      <c r="A4" s="1"/>
      <c r="B4" s="7"/>
      <c r="C4" s="7"/>
      <c r="D4" s="7"/>
      <c r="E4" s="7"/>
      <c r="F4" s="1"/>
      <c r="G4" s="1"/>
      <c r="H4" s="1"/>
      <c r="I4" s="1"/>
      <c r="J4" s="1"/>
      <c r="K4" s="1"/>
      <c r="L4" s="1"/>
      <c r="M4" s="1"/>
      <c r="N4" s="1"/>
      <c r="O4" s="1" t="s">
        <v>772</v>
      </c>
      <c r="P4" s="1" t="s">
        <v>773</v>
      </c>
      <c r="Q4" s="1"/>
      <c r="R4" s="1" t="s">
        <v>773</v>
      </c>
    </row>
    <row r="5" spans="1:18" x14ac:dyDescent="0.25">
      <c r="A5" s="3" t="s">
        <v>7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77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6">
        <v>650000</v>
      </c>
      <c r="R6" s="6">
        <v>607754</v>
      </c>
    </row>
    <row r="7" spans="1:18" x14ac:dyDescent="0.25">
      <c r="A7" s="2" t="s">
        <v>780</v>
      </c>
      <c r="B7" s="4" t="s">
        <v>4</v>
      </c>
      <c r="C7" s="4" t="s">
        <v>4</v>
      </c>
      <c r="D7" s="4" t="s">
        <v>4</v>
      </c>
      <c r="E7" s="4" t="s">
        <v>4</v>
      </c>
      <c r="F7" s="4" t="s">
        <v>4</v>
      </c>
      <c r="G7" s="4" t="s">
        <v>4</v>
      </c>
      <c r="H7" s="4" t="s">
        <v>4</v>
      </c>
      <c r="I7" s="4" t="s">
        <v>4</v>
      </c>
      <c r="J7" s="4" t="s">
        <v>4</v>
      </c>
      <c r="K7" s="4" t="s">
        <v>4</v>
      </c>
      <c r="L7" s="4" t="s">
        <v>4</v>
      </c>
      <c r="M7" s="4" t="s">
        <v>4</v>
      </c>
      <c r="N7" s="4" t="s">
        <v>4</v>
      </c>
      <c r="O7" s="4" t="s">
        <v>4</v>
      </c>
      <c r="P7" s="4" t="s">
        <v>781</v>
      </c>
      <c r="Q7" s="4" t="s">
        <v>4</v>
      </c>
      <c r="R7" s="4" t="s">
        <v>4</v>
      </c>
    </row>
    <row r="8" spans="1:18" x14ac:dyDescent="0.25">
      <c r="A8" s="2" t="s">
        <v>782</v>
      </c>
      <c r="B8" s="4" t="s">
        <v>4</v>
      </c>
      <c r="C8" s="4" t="s">
        <v>4</v>
      </c>
      <c r="D8" s="4" t="s">
        <v>4</v>
      </c>
      <c r="E8" s="4" t="s">
        <v>4</v>
      </c>
      <c r="F8" s="4" t="s">
        <v>4</v>
      </c>
      <c r="G8" s="4" t="s">
        <v>4</v>
      </c>
      <c r="H8" s="4" t="s">
        <v>4</v>
      </c>
      <c r="I8" s="4" t="s">
        <v>4</v>
      </c>
      <c r="J8" s="4" t="s">
        <v>4</v>
      </c>
      <c r="K8" s="4" t="s">
        <v>4</v>
      </c>
      <c r="L8" s="4" t="s">
        <v>4</v>
      </c>
      <c r="M8" s="4" t="s">
        <v>4</v>
      </c>
      <c r="N8" s="4" t="s">
        <v>4</v>
      </c>
      <c r="O8" s="4" t="s">
        <v>783</v>
      </c>
      <c r="P8" s="4" t="s">
        <v>4</v>
      </c>
      <c r="Q8" s="4" t="s">
        <v>4</v>
      </c>
      <c r="R8" s="4" t="s">
        <v>4</v>
      </c>
    </row>
    <row r="9" spans="1:18" x14ac:dyDescent="0.25">
      <c r="A9" s="3" t="s">
        <v>19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30" x14ac:dyDescent="0.25">
      <c r="A10" s="2" t="s">
        <v>784</v>
      </c>
      <c r="B10" s="4" t="s">
        <v>4</v>
      </c>
      <c r="C10" s="4" t="s">
        <v>4</v>
      </c>
      <c r="D10" s="4" t="s">
        <v>4</v>
      </c>
      <c r="E10" s="4" t="s">
        <v>4</v>
      </c>
      <c r="F10" s="4" t="s">
        <v>4</v>
      </c>
      <c r="G10" s="4" t="s">
        <v>4</v>
      </c>
      <c r="H10" s="6">
        <v>402139</v>
      </c>
      <c r="I10" s="4" t="s">
        <v>4</v>
      </c>
      <c r="J10" s="4" t="s">
        <v>4</v>
      </c>
      <c r="K10" s="4" t="s">
        <v>4</v>
      </c>
      <c r="L10" s="6">
        <v>402139</v>
      </c>
      <c r="M10" s="4" t="s">
        <v>4</v>
      </c>
      <c r="N10" s="4" t="s">
        <v>4</v>
      </c>
      <c r="O10" s="4" t="s">
        <v>4</v>
      </c>
      <c r="P10" s="4" t="s">
        <v>4</v>
      </c>
      <c r="Q10" s="4" t="s">
        <v>4</v>
      </c>
      <c r="R10" s="4" t="s">
        <v>4</v>
      </c>
    </row>
    <row r="11" spans="1:18" x14ac:dyDescent="0.25">
      <c r="A11" s="2" t="s">
        <v>785</v>
      </c>
      <c r="B11" s="4" t="s">
        <v>4</v>
      </c>
      <c r="C11" s="4" t="s">
        <v>4</v>
      </c>
      <c r="D11" s="4" t="s">
        <v>4</v>
      </c>
      <c r="E11" s="4" t="s">
        <v>4</v>
      </c>
      <c r="F11" s="4">
        <v>0</v>
      </c>
      <c r="G11" s="6">
        <v>1938</v>
      </c>
      <c r="H11" s="6">
        <v>29389</v>
      </c>
      <c r="I11" s="4">
        <v>0</v>
      </c>
      <c r="J11" s="6">
        <v>49783</v>
      </c>
      <c r="K11" s="6">
        <v>2500</v>
      </c>
      <c r="L11" s="6">
        <v>31327</v>
      </c>
      <c r="M11" s="4" t="s">
        <v>4</v>
      </c>
      <c r="N11" s="4" t="s">
        <v>4</v>
      </c>
      <c r="O11" s="4" t="s">
        <v>4</v>
      </c>
      <c r="P11" s="4" t="s">
        <v>4</v>
      </c>
      <c r="Q11" s="4" t="s">
        <v>4</v>
      </c>
      <c r="R11" s="4" t="s">
        <v>4</v>
      </c>
    </row>
    <row r="12" spans="1:18" x14ac:dyDescent="0.25">
      <c r="A12" s="2" t="s">
        <v>786</v>
      </c>
      <c r="B12" s="4" t="s">
        <v>4</v>
      </c>
      <c r="C12" s="4" t="s">
        <v>4</v>
      </c>
      <c r="D12" s="4" t="s">
        <v>4</v>
      </c>
      <c r="E12" s="4" t="s">
        <v>4</v>
      </c>
      <c r="F12" s="4" t="s">
        <v>4</v>
      </c>
      <c r="G12" s="4" t="s">
        <v>4</v>
      </c>
      <c r="H12" s="4" t="s">
        <v>4</v>
      </c>
      <c r="I12" s="4" t="s">
        <v>4</v>
      </c>
      <c r="J12" s="4" t="s">
        <v>4</v>
      </c>
      <c r="K12" s="4" t="s">
        <v>4</v>
      </c>
      <c r="L12" s="6">
        <v>-6500</v>
      </c>
      <c r="M12" s="4" t="s">
        <v>4</v>
      </c>
      <c r="N12" s="4" t="s">
        <v>4</v>
      </c>
      <c r="O12" s="4" t="s">
        <v>4</v>
      </c>
      <c r="P12" s="4" t="s">
        <v>4</v>
      </c>
      <c r="Q12" s="4" t="s">
        <v>4</v>
      </c>
      <c r="R12" s="4" t="s">
        <v>4</v>
      </c>
    </row>
    <row r="13" spans="1:18" x14ac:dyDescent="0.25">
      <c r="A13" s="2" t="s">
        <v>787</v>
      </c>
      <c r="B13" s="4" t="s">
        <v>4</v>
      </c>
      <c r="C13" s="4" t="s">
        <v>4</v>
      </c>
      <c r="D13" s="4" t="s">
        <v>4</v>
      </c>
      <c r="E13" s="4" t="s">
        <v>4</v>
      </c>
      <c r="F13" s="4" t="s">
        <v>4</v>
      </c>
      <c r="G13" s="4" t="s">
        <v>4</v>
      </c>
      <c r="H13" s="4" t="s">
        <v>4</v>
      </c>
      <c r="I13" s="4" t="s">
        <v>4</v>
      </c>
      <c r="J13" s="4" t="s">
        <v>4</v>
      </c>
      <c r="K13" s="4" t="s">
        <v>4</v>
      </c>
      <c r="L13" s="6">
        <v>-48726</v>
      </c>
      <c r="M13" s="4" t="s">
        <v>4</v>
      </c>
      <c r="N13" s="4" t="s">
        <v>4</v>
      </c>
      <c r="O13" s="4" t="s">
        <v>4</v>
      </c>
      <c r="P13" s="4" t="s">
        <v>4</v>
      </c>
      <c r="Q13" s="4" t="s">
        <v>4</v>
      </c>
      <c r="R13" s="4" t="s">
        <v>4</v>
      </c>
    </row>
    <row r="14" spans="1:18" x14ac:dyDescent="0.25">
      <c r="A14" s="2" t="s">
        <v>788</v>
      </c>
      <c r="B14" s="4" t="s">
        <v>4</v>
      </c>
      <c r="C14" s="4" t="s">
        <v>4</v>
      </c>
      <c r="D14" s="4" t="s">
        <v>4</v>
      </c>
      <c r="E14" s="4" t="s">
        <v>4</v>
      </c>
      <c r="F14" s="6">
        <v>378240</v>
      </c>
      <c r="G14" s="4" t="s">
        <v>4</v>
      </c>
      <c r="H14" s="4" t="s">
        <v>4</v>
      </c>
      <c r="I14" s="4" t="s">
        <v>4</v>
      </c>
      <c r="J14" s="4" t="s">
        <v>4</v>
      </c>
      <c r="K14" s="4" t="s">
        <v>4</v>
      </c>
      <c r="L14" s="6">
        <v>378240</v>
      </c>
      <c r="M14" s="4" t="s">
        <v>4</v>
      </c>
      <c r="N14" s="6">
        <v>402139</v>
      </c>
      <c r="O14" s="4" t="s">
        <v>4</v>
      </c>
      <c r="P14" s="4" t="s">
        <v>4</v>
      </c>
      <c r="Q14" s="4" t="s">
        <v>4</v>
      </c>
      <c r="R14" s="4" t="s">
        <v>4</v>
      </c>
    </row>
    <row r="15" spans="1:18" ht="30" x14ac:dyDescent="0.25">
      <c r="A15" s="2" t="s">
        <v>789</v>
      </c>
      <c r="B15" s="4" t="s">
        <v>4</v>
      </c>
      <c r="C15" s="4" t="s">
        <v>4</v>
      </c>
      <c r="D15" s="4" t="s">
        <v>4</v>
      </c>
      <c r="E15" s="4" t="s">
        <v>4</v>
      </c>
      <c r="F15" s="6">
        <v>251254</v>
      </c>
      <c r="G15" s="4" t="s">
        <v>4</v>
      </c>
      <c r="H15" s="4" t="s">
        <v>4</v>
      </c>
      <c r="I15" s="4" t="s">
        <v>4</v>
      </c>
      <c r="J15" s="4" t="s">
        <v>4</v>
      </c>
      <c r="K15" s="4" t="s">
        <v>4</v>
      </c>
      <c r="L15" s="6">
        <v>251254</v>
      </c>
      <c r="M15" s="4" t="s">
        <v>4</v>
      </c>
      <c r="N15" s="6">
        <v>295680</v>
      </c>
      <c r="O15" s="4" t="s">
        <v>4</v>
      </c>
      <c r="P15" s="4" t="s">
        <v>4</v>
      </c>
      <c r="Q15" s="4" t="s">
        <v>4</v>
      </c>
      <c r="R15" s="4" t="s">
        <v>4</v>
      </c>
    </row>
    <row r="16" spans="1:18" ht="30" x14ac:dyDescent="0.25">
      <c r="A16" s="2" t="s">
        <v>790</v>
      </c>
      <c r="B16" s="4" t="s">
        <v>4</v>
      </c>
      <c r="C16" s="4" t="s">
        <v>4</v>
      </c>
      <c r="D16" s="4" t="s">
        <v>4</v>
      </c>
      <c r="E16" s="4" t="s">
        <v>4</v>
      </c>
      <c r="F16" s="6">
        <v>369481</v>
      </c>
      <c r="G16" s="4" t="s">
        <v>4</v>
      </c>
      <c r="H16" s="4" t="s">
        <v>4</v>
      </c>
      <c r="I16" s="4" t="s">
        <v>4</v>
      </c>
      <c r="J16" s="4" t="s">
        <v>4</v>
      </c>
      <c r="K16" s="4" t="s">
        <v>4</v>
      </c>
      <c r="L16" s="6">
        <v>369481</v>
      </c>
      <c r="M16" s="4" t="s">
        <v>4</v>
      </c>
      <c r="N16" s="4" t="s">
        <v>4</v>
      </c>
      <c r="O16" s="4" t="s">
        <v>4</v>
      </c>
      <c r="P16" s="4" t="s">
        <v>4</v>
      </c>
      <c r="Q16" s="4" t="s">
        <v>4</v>
      </c>
      <c r="R16" s="4" t="s">
        <v>4</v>
      </c>
    </row>
    <row r="17" spans="1:18" x14ac:dyDescent="0.25">
      <c r="A17" s="3" t="s">
        <v>79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ht="30" x14ac:dyDescent="0.25">
      <c r="A18" s="2" t="s">
        <v>792</v>
      </c>
      <c r="B18" s="4" t="s">
        <v>4</v>
      </c>
      <c r="C18" s="4" t="s">
        <v>4</v>
      </c>
      <c r="D18" s="4" t="s">
        <v>4</v>
      </c>
      <c r="E18" s="4" t="s">
        <v>4</v>
      </c>
      <c r="F18" s="4" t="s">
        <v>4</v>
      </c>
      <c r="G18" s="4" t="s">
        <v>4</v>
      </c>
      <c r="H18" s="9">
        <v>13.79</v>
      </c>
      <c r="I18" s="4" t="s">
        <v>4</v>
      </c>
      <c r="J18" s="4" t="s">
        <v>4</v>
      </c>
      <c r="K18" s="4" t="s">
        <v>4</v>
      </c>
      <c r="L18" s="9">
        <v>13.79</v>
      </c>
      <c r="M18" s="4" t="s">
        <v>4</v>
      </c>
      <c r="N18" s="4" t="s">
        <v>4</v>
      </c>
      <c r="O18" s="4" t="s">
        <v>4</v>
      </c>
      <c r="P18" s="4" t="s">
        <v>4</v>
      </c>
      <c r="Q18" s="4" t="s">
        <v>4</v>
      </c>
      <c r="R18" s="4" t="s">
        <v>4</v>
      </c>
    </row>
    <row r="19" spans="1:18" x14ac:dyDescent="0.25">
      <c r="A19" s="2" t="s">
        <v>793</v>
      </c>
      <c r="B19" s="4" t="s">
        <v>4</v>
      </c>
      <c r="C19" s="4" t="s">
        <v>4</v>
      </c>
      <c r="D19" s="4" t="s">
        <v>4</v>
      </c>
      <c r="E19" s="4" t="s">
        <v>4</v>
      </c>
      <c r="F19" s="4" t="s">
        <v>4</v>
      </c>
      <c r="G19" s="4" t="s">
        <v>4</v>
      </c>
      <c r="H19" s="4" t="s">
        <v>4</v>
      </c>
      <c r="I19" s="4" t="s">
        <v>4</v>
      </c>
      <c r="J19" s="4" t="s">
        <v>4</v>
      </c>
      <c r="K19" s="4" t="s">
        <v>4</v>
      </c>
      <c r="L19" s="9">
        <v>16.11</v>
      </c>
      <c r="M19" s="4" t="s">
        <v>4</v>
      </c>
      <c r="N19" s="4" t="s">
        <v>4</v>
      </c>
      <c r="O19" s="4" t="s">
        <v>4</v>
      </c>
      <c r="P19" s="4" t="s">
        <v>4</v>
      </c>
      <c r="Q19" s="4" t="s">
        <v>4</v>
      </c>
      <c r="R19" s="4" t="s">
        <v>4</v>
      </c>
    </row>
    <row r="20" spans="1:18" x14ac:dyDescent="0.25">
      <c r="A20" s="2" t="s">
        <v>794</v>
      </c>
      <c r="B20" s="4" t="s">
        <v>4</v>
      </c>
      <c r="C20" s="4" t="s">
        <v>4</v>
      </c>
      <c r="D20" s="4" t="s">
        <v>4</v>
      </c>
      <c r="E20" s="4" t="s">
        <v>4</v>
      </c>
      <c r="F20" s="4" t="s">
        <v>4</v>
      </c>
      <c r="G20" s="4" t="s">
        <v>4</v>
      </c>
      <c r="H20" s="4" t="s">
        <v>4</v>
      </c>
      <c r="I20" s="4" t="s">
        <v>4</v>
      </c>
      <c r="J20" s="4" t="s">
        <v>4</v>
      </c>
      <c r="K20" s="4" t="s">
        <v>4</v>
      </c>
      <c r="L20" s="9">
        <v>9.24</v>
      </c>
      <c r="M20" s="4" t="s">
        <v>4</v>
      </c>
      <c r="N20" s="4" t="s">
        <v>4</v>
      </c>
      <c r="O20" s="4" t="s">
        <v>4</v>
      </c>
      <c r="P20" s="4" t="s">
        <v>4</v>
      </c>
      <c r="Q20" s="4" t="s">
        <v>4</v>
      </c>
      <c r="R20" s="4" t="s">
        <v>4</v>
      </c>
    </row>
    <row r="21" spans="1:18" ht="30" x14ac:dyDescent="0.25">
      <c r="A21" s="2" t="s">
        <v>795</v>
      </c>
      <c r="B21" s="4" t="s">
        <v>4</v>
      </c>
      <c r="C21" s="4" t="s">
        <v>4</v>
      </c>
      <c r="D21" s="4" t="s">
        <v>4</v>
      </c>
      <c r="E21" s="4" t="s">
        <v>4</v>
      </c>
      <c r="F21" s="4" t="s">
        <v>4</v>
      </c>
      <c r="G21" s="4" t="s">
        <v>4</v>
      </c>
      <c r="H21" s="4" t="s">
        <v>4</v>
      </c>
      <c r="I21" s="4" t="s">
        <v>4</v>
      </c>
      <c r="J21" s="4" t="s">
        <v>4</v>
      </c>
      <c r="K21" s="4" t="s">
        <v>4</v>
      </c>
      <c r="L21" s="9">
        <v>18.48</v>
      </c>
      <c r="M21" s="4" t="s">
        <v>4</v>
      </c>
      <c r="N21" s="4" t="s">
        <v>4</v>
      </c>
      <c r="O21" s="4" t="s">
        <v>4</v>
      </c>
      <c r="P21" s="4" t="s">
        <v>4</v>
      </c>
      <c r="Q21" s="4" t="s">
        <v>4</v>
      </c>
      <c r="R21" s="4" t="s">
        <v>4</v>
      </c>
    </row>
    <row r="22" spans="1:18" ht="30" x14ac:dyDescent="0.25">
      <c r="A22" s="2" t="s">
        <v>796</v>
      </c>
      <c r="B22" s="4" t="s">
        <v>4</v>
      </c>
      <c r="C22" s="4" t="s">
        <v>4</v>
      </c>
      <c r="D22" s="4" t="s">
        <v>4</v>
      </c>
      <c r="E22" s="4" t="s">
        <v>4</v>
      </c>
      <c r="F22" s="9">
        <v>13.46</v>
      </c>
      <c r="G22" s="4" t="s">
        <v>4</v>
      </c>
      <c r="H22" s="4" t="s">
        <v>4</v>
      </c>
      <c r="I22" s="4" t="s">
        <v>4</v>
      </c>
      <c r="J22" s="4" t="s">
        <v>4</v>
      </c>
      <c r="K22" s="4" t="s">
        <v>4</v>
      </c>
      <c r="L22" s="9">
        <v>13.46</v>
      </c>
      <c r="M22" s="4" t="s">
        <v>4</v>
      </c>
      <c r="N22" s="9">
        <v>13.79</v>
      </c>
      <c r="O22" s="4" t="s">
        <v>4</v>
      </c>
      <c r="P22" s="4" t="s">
        <v>4</v>
      </c>
      <c r="Q22" s="4" t="s">
        <v>4</v>
      </c>
      <c r="R22" s="4" t="s">
        <v>4</v>
      </c>
    </row>
    <row r="23" spans="1:18" ht="30" x14ac:dyDescent="0.25">
      <c r="A23" s="2" t="s">
        <v>797</v>
      </c>
      <c r="B23" s="4" t="s">
        <v>4</v>
      </c>
      <c r="C23" s="4" t="s">
        <v>4</v>
      </c>
      <c r="D23" s="4" t="s">
        <v>4</v>
      </c>
      <c r="E23" s="4" t="s">
        <v>4</v>
      </c>
      <c r="F23" s="9">
        <v>13.41</v>
      </c>
      <c r="G23" s="4" t="s">
        <v>4</v>
      </c>
      <c r="H23" s="4" t="s">
        <v>4</v>
      </c>
      <c r="I23" s="4" t="s">
        <v>4</v>
      </c>
      <c r="J23" s="4" t="s">
        <v>4</v>
      </c>
      <c r="K23" s="4" t="s">
        <v>4</v>
      </c>
      <c r="L23" s="9">
        <v>13.41</v>
      </c>
      <c r="M23" s="4" t="s">
        <v>4</v>
      </c>
      <c r="N23" s="9">
        <v>14.21</v>
      </c>
      <c r="O23" s="4" t="s">
        <v>4</v>
      </c>
      <c r="P23" s="4" t="s">
        <v>4</v>
      </c>
      <c r="Q23" s="4" t="s">
        <v>4</v>
      </c>
      <c r="R23" s="4" t="s">
        <v>4</v>
      </c>
    </row>
    <row r="24" spans="1:18" ht="30" x14ac:dyDescent="0.25">
      <c r="A24" s="2" t="s">
        <v>798</v>
      </c>
      <c r="B24" s="4" t="s">
        <v>4</v>
      </c>
      <c r="C24" s="4" t="s">
        <v>4</v>
      </c>
      <c r="D24" s="4" t="s">
        <v>4</v>
      </c>
      <c r="E24" s="4" t="s">
        <v>4</v>
      </c>
      <c r="F24" s="9">
        <v>13.44</v>
      </c>
      <c r="G24" s="4" t="s">
        <v>4</v>
      </c>
      <c r="H24" s="4" t="s">
        <v>4</v>
      </c>
      <c r="I24" s="4" t="s">
        <v>4</v>
      </c>
      <c r="J24" s="4" t="s">
        <v>4</v>
      </c>
      <c r="K24" s="4" t="s">
        <v>4</v>
      </c>
      <c r="L24" s="9">
        <v>13.44</v>
      </c>
      <c r="M24" s="4" t="s">
        <v>4</v>
      </c>
      <c r="N24" s="4" t="s">
        <v>4</v>
      </c>
      <c r="O24" s="4" t="s">
        <v>4</v>
      </c>
      <c r="P24" s="4" t="s">
        <v>4</v>
      </c>
      <c r="Q24" s="4" t="s">
        <v>4</v>
      </c>
      <c r="R24" s="4" t="s">
        <v>4</v>
      </c>
    </row>
    <row r="25" spans="1:18" ht="30" x14ac:dyDescent="0.25">
      <c r="A25" s="3" t="s">
        <v>21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799</v>
      </c>
      <c r="B26" s="4" t="s">
        <v>4</v>
      </c>
      <c r="C26" s="4" t="s">
        <v>4</v>
      </c>
      <c r="D26" s="4" t="s">
        <v>4</v>
      </c>
      <c r="E26" s="4" t="s">
        <v>4</v>
      </c>
      <c r="F26" s="6">
        <v>251254</v>
      </c>
      <c r="G26" s="4" t="s">
        <v>4</v>
      </c>
      <c r="H26" s="4" t="s">
        <v>4</v>
      </c>
      <c r="I26" s="4" t="s">
        <v>4</v>
      </c>
      <c r="J26" s="4" t="s">
        <v>4</v>
      </c>
      <c r="K26" s="4" t="s">
        <v>4</v>
      </c>
      <c r="L26" s="6">
        <v>251254</v>
      </c>
      <c r="M26" s="4" t="s">
        <v>4</v>
      </c>
      <c r="N26" s="6">
        <v>295680</v>
      </c>
      <c r="O26" s="4" t="s">
        <v>4</v>
      </c>
      <c r="P26" s="4" t="s">
        <v>4</v>
      </c>
      <c r="Q26" s="4" t="s">
        <v>4</v>
      </c>
      <c r="R26" s="4" t="s">
        <v>4</v>
      </c>
    </row>
    <row r="27" spans="1:18" ht="30" x14ac:dyDescent="0.25">
      <c r="A27" s="2" t="s">
        <v>800</v>
      </c>
      <c r="B27" s="4" t="s">
        <v>4</v>
      </c>
      <c r="C27" s="4" t="s">
        <v>4</v>
      </c>
      <c r="D27" s="4" t="s">
        <v>4</v>
      </c>
      <c r="E27" s="4" t="s">
        <v>4</v>
      </c>
      <c r="F27" s="9">
        <v>13.41</v>
      </c>
      <c r="G27" s="4" t="s">
        <v>4</v>
      </c>
      <c r="H27" s="4" t="s">
        <v>4</v>
      </c>
      <c r="I27" s="4" t="s">
        <v>4</v>
      </c>
      <c r="J27" s="4" t="s">
        <v>4</v>
      </c>
      <c r="K27" s="4" t="s">
        <v>4</v>
      </c>
      <c r="L27" s="9">
        <v>13.41</v>
      </c>
      <c r="M27" s="4" t="s">
        <v>4</v>
      </c>
      <c r="N27" s="9">
        <v>14.21</v>
      </c>
      <c r="O27" s="4" t="s">
        <v>4</v>
      </c>
      <c r="P27" s="4" t="s">
        <v>4</v>
      </c>
      <c r="Q27" s="4" t="s">
        <v>4</v>
      </c>
      <c r="R27" s="4" t="s">
        <v>4</v>
      </c>
    </row>
    <row r="28" spans="1:18" x14ac:dyDescent="0.25">
      <c r="A28" s="2" t="s">
        <v>801</v>
      </c>
      <c r="B28" s="4" t="s">
        <v>4</v>
      </c>
      <c r="C28" s="4" t="s">
        <v>4</v>
      </c>
      <c r="D28" s="4" t="s">
        <v>4</v>
      </c>
      <c r="E28" s="4" t="s">
        <v>4</v>
      </c>
      <c r="F28" s="8">
        <v>1119</v>
      </c>
      <c r="G28" s="4" t="s">
        <v>4</v>
      </c>
      <c r="H28" s="4" t="s">
        <v>4</v>
      </c>
      <c r="I28" s="4" t="s">
        <v>4</v>
      </c>
      <c r="J28" s="4" t="s">
        <v>4</v>
      </c>
      <c r="K28" s="4" t="s">
        <v>4</v>
      </c>
      <c r="L28" s="8">
        <v>1119</v>
      </c>
      <c r="M28" s="4" t="s">
        <v>4</v>
      </c>
      <c r="N28" s="8">
        <v>1327</v>
      </c>
      <c r="O28" s="4" t="s">
        <v>4</v>
      </c>
      <c r="P28" s="4" t="s">
        <v>4</v>
      </c>
      <c r="Q28" s="4" t="s">
        <v>4</v>
      </c>
      <c r="R28" s="4" t="s">
        <v>4</v>
      </c>
    </row>
    <row r="29" spans="1:18" x14ac:dyDescent="0.25">
      <c r="A29" s="2" t="s">
        <v>802</v>
      </c>
      <c r="B29" s="4" t="s">
        <v>4</v>
      </c>
      <c r="C29" s="4" t="s">
        <v>4</v>
      </c>
      <c r="D29" s="4" t="s">
        <v>4</v>
      </c>
      <c r="E29" s="4" t="s">
        <v>4</v>
      </c>
      <c r="F29" s="4" t="s">
        <v>4</v>
      </c>
      <c r="G29" s="4" t="s">
        <v>4</v>
      </c>
      <c r="H29" s="4" t="s">
        <v>4</v>
      </c>
      <c r="I29" s="4" t="s">
        <v>4</v>
      </c>
      <c r="J29" s="4" t="s">
        <v>4</v>
      </c>
      <c r="K29" s="4" t="s">
        <v>4</v>
      </c>
      <c r="L29" s="4" t="s">
        <v>803</v>
      </c>
      <c r="M29" s="4" t="s">
        <v>4</v>
      </c>
      <c r="N29" s="4" t="s">
        <v>804</v>
      </c>
      <c r="O29" s="4" t="s">
        <v>4</v>
      </c>
      <c r="P29" s="4" t="s">
        <v>4</v>
      </c>
      <c r="Q29" s="4" t="s">
        <v>4</v>
      </c>
      <c r="R29" s="4" t="s">
        <v>4</v>
      </c>
    </row>
    <row r="30" spans="1:18" x14ac:dyDescent="0.25">
      <c r="A30" s="3" t="s">
        <v>80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row>
    <row r="31" spans="1:18" x14ac:dyDescent="0.25">
      <c r="A31" s="2" t="s">
        <v>806</v>
      </c>
      <c r="B31" s="4">
        <v>90</v>
      </c>
      <c r="C31" s="4">
        <v>90</v>
      </c>
      <c r="D31" s="4">
        <v>270</v>
      </c>
      <c r="E31" s="4">
        <v>187</v>
      </c>
      <c r="F31" s="4">
        <v>42</v>
      </c>
      <c r="G31" s="4" t="s">
        <v>4</v>
      </c>
      <c r="H31" s="4" t="s">
        <v>4</v>
      </c>
      <c r="I31" s="4">
        <v>26</v>
      </c>
      <c r="J31" s="4" t="s">
        <v>4</v>
      </c>
      <c r="K31" s="4" t="s">
        <v>4</v>
      </c>
      <c r="L31" s="4">
        <v>124</v>
      </c>
      <c r="M31" s="4">
        <v>98</v>
      </c>
      <c r="N31" s="4" t="s">
        <v>4</v>
      </c>
      <c r="O31" s="4" t="s">
        <v>4</v>
      </c>
      <c r="P31" s="4" t="s">
        <v>4</v>
      </c>
      <c r="Q31" s="4" t="s">
        <v>4</v>
      </c>
      <c r="R31" s="4" t="s">
        <v>4</v>
      </c>
    </row>
    <row r="32" spans="1:18" ht="45" x14ac:dyDescent="0.25">
      <c r="A32" s="3" t="s">
        <v>80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row>
    <row r="33" spans="1:18" x14ac:dyDescent="0.25">
      <c r="A33" s="2" t="s">
        <v>808</v>
      </c>
      <c r="B33" s="4" t="s">
        <v>4</v>
      </c>
      <c r="C33" s="4" t="s">
        <v>4</v>
      </c>
      <c r="D33" s="4" t="s">
        <v>4</v>
      </c>
      <c r="E33" s="4" t="s">
        <v>4</v>
      </c>
      <c r="F33" s="4" t="s">
        <v>4</v>
      </c>
      <c r="G33" s="4" t="s">
        <v>4</v>
      </c>
      <c r="H33" s="4" t="s">
        <v>4</v>
      </c>
      <c r="I33" s="4" t="s">
        <v>4</v>
      </c>
      <c r="J33" s="4" t="s">
        <v>4</v>
      </c>
      <c r="K33" s="4" t="s">
        <v>4</v>
      </c>
      <c r="L33" s="127">
        <v>2.07E-2</v>
      </c>
      <c r="M33" s="4" t="s">
        <v>4</v>
      </c>
      <c r="N33" s="4" t="s">
        <v>4</v>
      </c>
      <c r="O33" s="4" t="s">
        <v>4</v>
      </c>
      <c r="P33" s="4" t="s">
        <v>4</v>
      </c>
      <c r="Q33" s="4" t="s">
        <v>4</v>
      </c>
      <c r="R33" s="4" t="s">
        <v>4</v>
      </c>
    </row>
    <row r="34" spans="1:18" x14ac:dyDescent="0.25">
      <c r="A34" s="2" t="s">
        <v>809</v>
      </c>
      <c r="B34" s="4" t="s">
        <v>4</v>
      </c>
      <c r="C34" s="4" t="s">
        <v>4</v>
      </c>
      <c r="D34" s="4" t="s">
        <v>4</v>
      </c>
      <c r="E34" s="4" t="s">
        <v>4</v>
      </c>
      <c r="F34" s="4" t="s">
        <v>4</v>
      </c>
      <c r="G34" s="4" t="s">
        <v>4</v>
      </c>
      <c r="H34" s="4" t="s">
        <v>4</v>
      </c>
      <c r="I34" s="4" t="s">
        <v>4</v>
      </c>
      <c r="J34" s="4" t="s">
        <v>4</v>
      </c>
      <c r="K34" s="4" t="s">
        <v>4</v>
      </c>
      <c r="L34" s="4" t="s">
        <v>810</v>
      </c>
      <c r="M34" s="4" t="s">
        <v>4</v>
      </c>
      <c r="N34" s="4" t="s">
        <v>4</v>
      </c>
      <c r="O34" s="4" t="s">
        <v>4</v>
      </c>
      <c r="P34" s="4" t="s">
        <v>4</v>
      </c>
      <c r="Q34" s="4" t="s">
        <v>4</v>
      </c>
      <c r="R34" s="4" t="s">
        <v>4</v>
      </c>
    </row>
    <row r="35" spans="1:18" x14ac:dyDescent="0.25">
      <c r="A35" s="2" t="s">
        <v>811</v>
      </c>
      <c r="B35" s="4" t="s">
        <v>4</v>
      </c>
      <c r="C35" s="4" t="s">
        <v>4</v>
      </c>
      <c r="D35" s="4" t="s">
        <v>4</v>
      </c>
      <c r="E35" s="4" t="s">
        <v>4</v>
      </c>
      <c r="F35" s="4" t="s">
        <v>4</v>
      </c>
      <c r="G35" s="4" t="s">
        <v>4</v>
      </c>
      <c r="H35" s="4" t="s">
        <v>4</v>
      </c>
      <c r="I35" s="4" t="s">
        <v>4</v>
      </c>
      <c r="J35" s="4" t="s">
        <v>4</v>
      </c>
      <c r="K35" s="4" t="s">
        <v>4</v>
      </c>
      <c r="L35" s="127">
        <v>0.28100000000000003</v>
      </c>
      <c r="M35" s="4" t="s">
        <v>4</v>
      </c>
      <c r="N35" s="4" t="s">
        <v>4</v>
      </c>
      <c r="O35" s="4" t="s">
        <v>4</v>
      </c>
      <c r="P35" s="4" t="s">
        <v>4</v>
      </c>
      <c r="Q35" s="4" t="s">
        <v>4</v>
      </c>
      <c r="R35" s="4" t="s">
        <v>4</v>
      </c>
    </row>
    <row r="36" spans="1:18" x14ac:dyDescent="0.25">
      <c r="A36" s="2" t="s">
        <v>812</v>
      </c>
      <c r="B36" s="4" t="s">
        <v>4</v>
      </c>
      <c r="C36" s="4" t="s">
        <v>4</v>
      </c>
      <c r="D36" s="4" t="s">
        <v>4</v>
      </c>
      <c r="E36" s="4" t="s">
        <v>4</v>
      </c>
      <c r="F36" s="4" t="s">
        <v>4</v>
      </c>
      <c r="G36" s="4" t="s">
        <v>4</v>
      </c>
      <c r="H36" s="4" t="s">
        <v>4</v>
      </c>
      <c r="I36" s="4" t="s">
        <v>4</v>
      </c>
      <c r="J36" s="4" t="s">
        <v>4</v>
      </c>
      <c r="K36" s="4" t="s">
        <v>4</v>
      </c>
      <c r="L36" s="127">
        <v>2.4899999999999999E-2</v>
      </c>
      <c r="M36" s="4" t="s">
        <v>4</v>
      </c>
      <c r="N36" s="4" t="s">
        <v>4</v>
      </c>
      <c r="O36" s="4" t="s">
        <v>4</v>
      </c>
      <c r="P36" s="4" t="s">
        <v>4</v>
      </c>
      <c r="Q36" s="4" t="s">
        <v>4</v>
      </c>
      <c r="R36" s="4" t="s">
        <v>4</v>
      </c>
    </row>
    <row r="37" spans="1:18" ht="45" x14ac:dyDescent="0.25">
      <c r="A37" s="3" t="s">
        <v>813</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row>
    <row r="38" spans="1:18" x14ac:dyDescent="0.25">
      <c r="A38" s="2" t="s">
        <v>814</v>
      </c>
      <c r="B38" s="4" t="s">
        <v>4</v>
      </c>
      <c r="C38" s="4" t="s">
        <v>4</v>
      </c>
      <c r="D38" s="4" t="s">
        <v>4</v>
      </c>
      <c r="E38" s="4" t="s">
        <v>4</v>
      </c>
      <c r="F38" s="4" t="s">
        <v>4</v>
      </c>
      <c r="G38" s="4" t="s">
        <v>4</v>
      </c>
      <c r="H38" s="4" t="s">
        <v>4</v>
      </c>
      <c r="I38" s="4" t="s">
        <v>4</v>
      </c>
      <c r="J38" s="4" t="s">
        <v>4</v>
      </c>
      <c r="K38" s="4" t="s">
        <v>4</v>
      </c>
      <c r="L38" s="4">
        <v>36</v>
      </c>
      <c r="M38" s="4" t="s">
        <v>4</v>
      </c>
      <c r="N38" s="4" t="s">
        <v>4</v>
      </c>
      <c r="O38" s="4" t="s">
        <v>4</v>
      </c>
      <c r="P38" s="4" t="s">
        <v>4</v>
      </c>
      <c r="Q38" s="4" t="s">
        <v>4</v>
      </c>
      <c r="R38" s="4" t="s">
        <v>4</v>
      </c>
    </row>
    <row r="39" spans="1:18" x14ac:dyDescent="0.25">
      <c r="A39" s="2">
        <v>2015</v>
      </c>
      <c r="B39" s="4" t="s">
        <v>4</v>
      </c>
      <c r="C39" s="4" t="s">
        <v>4</v>
      </c>
      <c r="D39" s="4" t="s">
        <v>4</v>
      </c>
      <c r="E39" s="4" t="s">
        <v>4</v>
      </c>
      <c r="F39" s="4" t="s">
        <v>4</v>
      </c>
      <c r="G39" s="4" t="s">
        <v>4</v>
      </c>
      <c r="H39" s="4" t="s">
        <v>4</v>
      </c>
      <c r="I39" s="4" t="s">
        <v>4</v>
      </c>
      <c r="J39" s="4" t="s">
        <v>4</v>
      </c>
      <c r="K39" s="4" t="s">
        <v>4</v>
      </c>
      <c r="L39" s="4">
        <v>170</v>
      </c>
      <c r="M39" s="4" t="s">
        <v>4</v>
      </c>
      <c r="N39" s="4" t="s">
        <v>4</v>
      </c>
      <c r="O39" s="4" t="s">
        <v>4</v>
      </c>
      <c r="P39" s="4" t="s">
        <v>4</v>
      </c>
      <c r="Q39" s="4" t="s">
        <v>4</v>
      </c>
      <c r="R39" s="4" t="s">
        <v>4</v>
      </c>
    </row>
    <row r="40" spans="1:18" x14ac:dyDescent="0.25">
      <c r="A40" s="2">
        <v>2016</v>
      </c>
      <c r="B40" s="4" t="s">
        <v>4</v>
      </c>
      <c r="C40" s="4" t="s">
        <v>4</v>
      </c>
      <c r="D40" s="4" t="s">
        <v>4</v>
      </c>
      <c r="E40" s="4" t="s">
        <v>4</v>
      </c>
      <c r="F40" s="4" t="s">
        <v>4</v>
      </c>
      <c r="G40" s="4" t="s">
        <v>4</v>
      </c>
      <c r="H40" s="4" t="s">
        <v>4</v>
      </c>
      <c r="I40" s="4" t="s">
        <v>4</v>
      </c>
      <c r="J40" s="4" t="s">
        <v>4</v>
      </c>
      <c r="K40" s="4" t="s">
        <v>4</v>
      </c>
      <c r="L40" s="4">
        <v>93</v>
      </c>
      <c r="M40" s="4" t="s">
        <v>4</v>
      </c>
      <c r="N40" s="4" t="s">
        <v>4</v>
      </c>
      <c r="O40" s="4" t="s">
        <v>4</v>
      </c>
      <c r="P40" s="4" t="s">
        <v>4</v>
      </c>
      <c r="Q40" s="4" t="s">
        <v>4</v>
      </c>
      <c r="R40" s="4" t="s">
        <v>4</v>
      </c>
    </row>
    <row r="41" spans="1:18" x14ac:dyDescent="0.25">
      <c r="A41" s="2">
        <v>2017</v>
      </c>
      <c r="B41" s="4" t="s">
        <v>4</v>
      </c>
      <c r="C41" s="4" t="s">
        <v>4</v>
      </c>
      <c r="D41" s="4" t="s">
        <v>4</v>
      </c>
      <c r="E41" s="4" t="s">
        <v>4</v>
      </c>
      <c r="F41" s="4" t="s">
        <v>4</v>
      </c>
      <c r="G41" s="4" t="s">
        <v>4</v>
      </c>
      <c r="H41" s="4" t="s">
        <v>4</v>
      </c>
      <c r="I41" s="4" t="s">
        <v>4</v>
      </c>
      <c r="J41" s="4" t="s">
        <v>4</v>
      </c>
      <c r="K41" s="4" t="s">
        <v>4</v>
      </c>
      <c r="L41" s="8">
        <v>38</v>
      </c>
      <c r="M41" s="4" t="s">
        <v>4</v>
      </c>
      <c r="N41" s="4" t="s">
        <v>4</v>
      </c>
      <c r="O41" s="4" t="s">
        <v>4</v>
      </c>
      <c r="P41" s="4" t="s">
        <v>4</v>
      </c>
      <c r="Q41" s="4" t="s">
        <v>4</v>
      </c>
      <c r="R41" s="4" t="s">
        <v>4</v>
      </c>
    </row>
  </sheetData>
  <mergeCells count="9">
    <mergeCell ref="B1:C1"/>
    <mergeCell ref="D1:E1"/>
    <mergeCell ref="F1:K1"/>
    <mergeCell ref="L1:M1"/>
    <mergeCell ref="O1:P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9" width="15.140625" bestFit="1" customWidth="1"/>
    <col min="10" max="11" width="16.85546875" bestFit="1" customWidth="1"/>
    <col min="12" max="15" width="36.5703125" bestFit="1" customWidth="1"/>
    <col min="16" max="17" width="15.140625" bestFit="1" customWidth="1"/>
    <col min="18" max="21" width="23.5703125" bestFit="1" customWidth="1"/>
  </cols>
  <sheetData>
    <row r="1" spans="1:21" ht="15" customHeight="1" x14ac:dyDescent="0.25">
      <c r="A1" s="1" t="s">
        <v>815</v>
      </c>
      <c r="B1" s="7" t="s">
        <v>78</v>
      </c>
      <c r="C1" s="7"/>
      <c r="D1" s="7"/>
      <c r="E1" s="7"/>
      <c r="F1" s="7"/>
      <c r="G1" s="7" t="s">
        <v>1</v>
      </c>
      <c r="H1" s="7"/>
      <c r="I1" s="7"/>
      <c r="J1" s="1" t="s">
        <v>766</v>
      </c>
      <c r="K1" s="1"/>
      <c r="L1" s="7" t="s">
        <v>78</v>
      </c>
      <c r="M1" s="7"/>
      <c r="N1" s="7"/>
      <c r="O1" s="1" t="s">
        <v>766</v>
      </c>
      <c r="P1" s="1"/>
      <c r="Q1" s="1"/>
      <c r="R1" s="7" t="s">
        <v>78</v>
      </c>
      <c r="S1" s="7"/>
      <c r="T1" s="7" t="s">
        <v>1</v>
      </c>
      <c r="U1" s="7"/>
    </row>
    <row r="2" spans="1:21" ht="30" x14ac:dyDescent="0.25">
      <c r="A2" s="1" t="s">
        <v>63</v>
      </c>
      <c r="B2" s="7" t="s">
        <v>2</v>
      </c>
      <c r="C2" s="7" t="s">
        <v>768</v>
      </c>
      <c r="D2" s="7" t="s">
        <v>79</v>
      </c>
      <c r="E2" s="7" t="s">
        <v>770</v>
      </c>
      <c r="F2" s="7" t="s">
        <v>771</v>
      </c>
      <c r="G2" s="7" t="s">
        <v>2</v>
      </c>
      <c r="H2" s="7" t="s">
        <v>79</v>
      </c>
      <c r="I2" s="1" t="s">
        <v>2</v>
      </c>
      <c r="J2" s="1" t="s">
        <v>27</v>
      </c>
      <c r="K2" s="1" t="s">
        <v>770</v>
      </c>
      <c r="L2" s="1" t="s">
        <v>2</v>
      </c>
      <c r="M2" s="1" t="s">
        <v>768</v>
      </c>
      <c r="N2" s="1" t="s">
        <v>769</v>
      </c>
      <c r="O2" s="1" t="s">
        <v>27</v>
      </c>
      <c r="P2" s="1" t="s">
        <v>2</v>
      </c>
      <c r="Q2" s="1" t="s">
        <v>770</v>
      </c>
      <c r="R2" s="1" t="s">
        <v>2</v>
      </c>
      <c r="S2" s="1" t="s">
        <v>79</v>
      </c>
      <c r="T2" s="1" t="s">
        <v>2</v>
      </c>
      <c r="U2" s="1" t="s">
        <v>79</v>
      </c>
    </row>
    <row r="3" spans="1:21" x14ac:dyDescent="0.25">
      <c r="A3" s="1"/>
      <c r="B3" s="7"/>
      <c r="C3" s="7"/>
      <c r="D3" s="7"/>
      <c r="E3" s="7"/>
      <c r="F3" s="7"/>
      <c r="G3" s="7"/>
      <c r="H3" s="7"/>
      <c r="I3" s="1" t="s">
        <v>657</v>
      </c>
      <c r="J3" s="1" t="s">
        <v>657</v>
      </c>
      <c r="K3" s="1" t="s">
        <v>657</v>
      </c>
      <c r="L3" s="1" t="s">
        <v>657</v>
      </c>
      <c r="M3" s="1" t="s">
        <v>657</v>
      </c>
      <c r="N3" s="1" t="s">
        <v>657</v>
      </c>
      <c r="O3" s="1" t="s">
        <v>657</v>
      </c>
      <c r="P3" s="1" t="s">
        <v>657</v>
      </c>
      <c r="Q3" s="1" t="s">
        <v>657</v>
      </c>
      <c r="R3" s="1" t="s">
        <v>775</v>
      </c>
      <c r="S3" s="1" t="s">
        <v>775</v>
      </c>
      <c r="T3" s="1" t="s">
        <v>775</v>
      </c>
      <c r="U3" s="1" t="s">
        <v>775</v>
      </c>
    </row>
    <row r="4" spans="1:21" ht="30" x14ac:dyDescent="0.25">
      <c r="A4" s="1"/>
      <c r="B4" s="7"/>
      <c r="C4" s="7"/>
      <c r="D4" s="7"/>
      <c r="E4" s="7"/>
      <c r="F4" s="7"/>
      <c r="G4" s="7"/>
      <c r="H4" s="7"/>
      <c r="I4" s="1"/>
      <c r="J4" s="1" t="s">
        <v>816</v>
      </c>
      <c r="K4" s="1" t="s">
        <v>816</v>
      </c>
      <c r="L4" s="1" t="s">
        <v>817</v>
      </c>
      <c r="M4" s="1" t="s">
        <v>817</v>
      </c>
      <c r="N4" s="1" t="s">
        <v>817</v>
      </c>
      <c r="O4" s="1" t="s">
        <v>817</v>
      </c>
      <c r="P4" s="1" t="s">
        <v>818</v>
      </c>
      <c r="Q4" s="1" t="s">
        <v>818</v>
      </c>
      <c r="R4" s="1" t="s">
        <v>657</v>
      </c>
      <c r="S4" s="1" t="s">
        <v>657</v>
      </c>
      <c r="T4" s="1" t="s">
        <v>657</v>
      </c>
      <c r="U4" s="1" t="s">
        <v>657</v>
      </c>
    </row>
    <row r="5" spans="1:21" x14ac:dyDescent="0.25">
      <c r="A5" s="3" t="s">
        <v>7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819</v>
      </c>
      <c r="B6" s="4" t="s">
        <v>4</v>
      </c>
      <c r="C6" s="4" t="s">
        <v>4</v>
      </c>
      <c r="D6" s="4" t="s">
        <v>4</v>
      </c>
      <c r="E6" s="4" t="s">
        <v>4</v>
      </c>
      <c r="F6" s="4" t="s">
        <v>4</v>
      </c>
      <c r="G6" s="4" t="s">
        <v>820</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821</v>
      </c>
      <c r="B7" s="4" t="s">
        <v>4</v>
      </c>
      <c r="C7" s="6">
        <v>21780</v>
      </c>
      <c r="D7" s="4" t="s">
        <v>4</v>
      </c>
      <c r="E7" s="6">
        <v>26100</v>
      </c>
      <c r="F7" s="6">
        <v>7200</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822</v>
      </c>
      <c r="B8" s="4" t="s">
        <v>4</v>
      </c>
      <c r="C8" s="9">
        <v>16.53</v>
      </c>
      <c r="D8" s="4" t="s">
        <v>4</v>
      </c>
      <c r="E8" s="9">
        <v>13.79</v>
      </c>
      <c r="F8" s="9">
        <v>13.38</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3" t="s">
        <v>19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823</v>
      </c>
      <c r="B10" s="4" t="s">
        <v>4</v>
      </c>
      <c r="C10" s="4" t="s">
        <v>4</v>
      </c>
      <c r="D10" s="4" t="s">
        <v>4</v>
      </c>
      <c r="E10" s="4" t="s">
        <v>4</v>
      </c>
      <c r="F10" s="4" t="s">
        <v>4</v>
      </c>
      <c r="G10" s="4" t="s">
        <v>4</v>
      </c>
      <c r="H10" s="4" t="s">
        <v>4</v>
      </c>
      <c r="I10" s="6">
        <v>105283</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785</v>
      </c>
      <c r="B11" s="4" t="s">
        <v>4</v>
      </c>
      <c r="C11" s="4" t="s">
        <v>4</v>
      </c>
      <c r="D11" s="4" t="s">
        <v>4</v>
      </c>
      <c r="E11" s="4" t="s">
        <v>4</v>
      </c>
      <c r="F11" s="4" t="s">
        <v>4</v>
      </c>
      <c r="G11" s="4" t="s">
        <v>4</v>
      </c>
      <c r="H11" s="4" t="s">
        <v>4</v>
      </c>
      <c r="I11" s="6">
        <v>34337</v>
      </c>
      <c r="J11" s="6">
        <v>10792</v>
      </c>
      <c r="K11" s="4" t="s">
        <v>4</v>
      </c>
      <c r="L11" s="6">
        <v>2000</v>
      </c>
      <c r="M11" s="6">
        <v>10611</v>
      </c>
      <c r="N11" s="6">
        <v>21726</v>
      </c>
      <c r="O11" s="6">
        <v>47971</v>
      </c>
      <c r="P11" s="4" t="s">
        <v>4</v>
      </c>
      <c r="Q11" s="4" t="s">
        <v>4</v>
      </c>
      <c r="R11" s="4" t="s">
        <v>4</v>
      </c>
      <c r="S11" s="4" t="s">
        <v>4</v>
      </c>
      <c r="T11" s="4" t="s">
        <v>4</v>
      </c>
      <c r="U11" s="4" t="s">
        <v>4</v>
      </c>
    </row>
    <row r="12" spans="1:21" x14ac:dyDescent="0.25">
      <c r="A12" s="2" t="s">
        <v>824</v>
      </c>
      <c r="B12" s="4" t="s">
        <v>4</v>
      </c>
      <c r="C12" s="4" t="s">
        <v>4</v>
      </c>
      <c r="D12" s="4" t="s">
        <v>4</v>
      </c>
      <c r="E12" s="4" t="s">
        <v>4</v>
      </c>
      <c r="F12" s="4" t="s">
        <v>4</v>
      </c>
      <c r="G12" s="4" t="s">
        <v>4</v>
      </c>
      <c r="H12" s="4" t="s">
        <v>4</v>
      </c>
      <c r="I12" s="6">
        <v>-47697</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825</v>
      </c>
      <c r="B13" s="4" t="s">
        <v>4</v>
      </c>
      <c r="C13" s="4" t="s">
        <v>4</v>
      </c>
      <c r="D13" s="4" t="s">
        <v>4</v>
      </c>
      <c r="E13" s="4" t="s">
        <v>4</v>
      </c>
      <c r="F13" s="4" t="s">
        <v>4</v>
      </c>
      <c r="G13" s="4" t="s">
        <v>4</v>
      </c>
      <c r="H13" s="4" t="s">
        <v>4</v>
      </c>
      <c r="I13" s="6">
        <v>91923</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3" t="s">
        <v>82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827</v>
      </c>
      <c r="B15" s="4" t="s">
        <v>4</v>
      </c>
      <c r="C15" s="4" t="s">
        <v>4</v>
      </c>
      <c r="D15" s="4" t="s">
        <v>4</v>
      </c>
      <c r="E15" s="4" t="s">
        <v>4</v>
      </c>
      <c r="F15" s="4" t="s">
        <v>4</v>
      </c>
      <c r="G15" s="4" t="s">
        <v>4</v>
      </c>
      <c r="H15" s="4" t="s">
        <v>4</v>
      </c>
      <c r="I15" s="9">
        <v>12.85</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793</v>
      </c>
      <c r="B16" s="4" t="s">
        <v>4</v>
      </c>
      <c r="C16" s="4" t="s">
        <v>4</v>
      </c>
      <c r="D16" s="4" t="s">
        <v>4</v>
      </c>
      <c r="E16" s="4" t="s">
        <v>4</v>
      </c>
      <c r="F16" s="4" t="s">
        <v>4</v>
      </c>
      <c r="G16" s="4" t="s">
        <v>4</v>
      </c>
      <c r="H16" s="4" t="s">
        <v>4</v>
      </c>
      <c r="I16" s="9">
        <v>16.3</v>
      </c>
      <c r="J16" s="4" t="s">
        <v>4</v>
      </c>
      <c r="K16" s="4" t="s">
        <v>4</v>
      </c>
      <c r="L16" s="9">
        <v>17.32</v>
      </c>
      <c r="M16" s="9">
        <v>16.53</v>
      </c>
      <c r="N16" s="9">
        <v>16.12</v>
      </c>
      <c r="O16" s="4" t="s">
        <v>4</v>
      </c>
      <c r="P16" s="4" t="s">
        <v>4</v>
      </c>
      <c r="Q16" s="4" t="s">
        <v>4</v>
      </c>
      <c r="R16" s="4" t="s">
        <v>4</v>
      </c>
      <c r="S16" s="4" t="s">
        <v>4</v>
      </c>
      <c r="T16" s="4" t="s">
        <v>4</v>
      </c>
      <c r="U16" s="4" t="s">
        <v>4</v>
      </c>
    </row>
    <row r="17" spans="1:21" x14ac:dyDescent="0.25">
      <c r="A17" s="2" t="s">
        <v>828</v>
      </c>
      <c r="B17" s="4" t="s">
        <v>4</v>
      </c>
      <c r="C17" s="4" t="s">
        <v>4</v>
      </c>
      <c r="D17" s="4" t="s">
        <v>4</v>
      </c>
      <c r="E17" s="4" t="s">
        <v>4</v>
      </c>
      <c r="F17" s="4" t="s">
        <v>4</v>
      </c>
      <c r="G17" s="4" t="s">
        <v>4</v>
      </c>
      <c r="H17" s="4" t="s">
        <v>4</v>
      </c>
      <c r="I17" s="9">
        <v>11.43</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829</v>
      </c>
      <c r="B18" s="4" t="s">
        <v>4</v>
      </c>
      <c r="C18" s="4" t="s">
        <v>4</v>
      </c>
      <c r="D18" s="4" t="s">
        <v>4</v>
      </c>
      <c r="E18" s="4" t="s">
        <v>4</v>
      </c>
      <c r="F18" s="4" t="s">
        <v>4</v>
      </c>
      <c r="G18" s="4" t="s">
        <v>4</v>
      </c>
      <c r="H18" s="4" t="s">
        <v>4</v>
      </c>
      <c r="I18" s="9">
        <v>14.88</v>
      </c>
      <c r="J18" s="4" t="s">
        <v>4</v>
      </c>
      <c r="K18" s="4" t="s">
        <v>4</v>
      </c>
      <c r="L18" s="4" t="s">
        <v>4</v>
      </c>
      <c r="M18" s="4" t="s">
        <v>4</v>
      </c>
      <c r="N18" s="4" t="s">
        <v>4</v>
      </c>
      <c r="O18" s="4" t="s">
        <v>4</v>
      </c>
      <c r="P18" s="4" t="s">
        <v>4</v>
      </c>
      <c r="Q18" s="4" t="s">
        <v>4</v>
      </c>
      <c r="R18" s="4" t="s">
        <v>4</v>
      </c>
      <c r="S18" s="4" t="s">
        <v>4</v>
      </c>
      <c r="T18" s="4" t="s">
        <v>4</v>
      </c>
      <c r="U18" s="4" t="s">
        <v>4</v>
      </c>
    </row>
    <row r="19" spans="1:21" x14ac:dyDescent="0.25">
      <c r="A19" s="3" t="s">
        <v>83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831</v>
      </c>
      <c r="B20" s="4" t="s">
        <v>4</v>
      </c>
      <c r="C20" s="4" t="s">
        <v>4</v>
      </c>
      <c r="D20" s="4" t="s">
        <v>4</v>
      </c>
      <c r="E20" s="4" t="s">
        <v>4</v>
      </c>
      <c r="F20" s="4" t="s">
        <v>4</v>
      </c>
      <c r="G20" s="4" t="s">
        <v>4</v>
      </c>
      <c r="H20" s="4" t="s">
        <v>4</v>
      </c>
      <c r="I20" s="4" t="s">
        <v>4</v>
      </c>
      <c r="J20" s="4" t="s">
        <v>4</v>
      </c>
      <c r="K20" s="127">
        <v>0.8</v>
      </c>
      <c r="L20" s="4" t="s">
        <v>4</v>
      </c>
      <c r="M20" s="4" t="s">
        <v>4</v>
      </c>
      <c r="N20" s="4" t="s">
        <v>4</v>
      </c>
      <c r="O20" s="4" t="s">
        <v>4</v>
      </c>
      <c r="P20" s="4" t="s">
        <v>4</v>
      </c>
      <c r="Q20" s="4" t="s">
        <v>4</v>
      </c>
      <c r="R20" s="4" t="s">
        <v>4</v>
      </c>
      <c r="S20" s="4" t="s">
        <v>4</v>
      </c>
      <c r="T20" s="4" t="s">
        <v>4</v>
      </c>
      <c r="U20" s="4" t="s">
        <v>4</v>
      </c>
    </row>
    <row r="21" spans="1:21" ht="30" x14ac:dyDescent="0.25">
      <c r="A21" s="2" t="s">
        <v>832</v>
      </c>
      <c r="B21" s="4" t="s">
        <v>4</v>
      </c>
      <c r="C21" s="4" t="s">
        <v>4</v>
      </c>
      <c r="D21" s="4" t="s">
        <v>4</v>
      </c>
      <c r="E21" s="4" t="s">
        <v>4</v>
      </c>
      <c r="F21" s="4" t="s">
        <v>4</v>
      </c>
      <c r="G21" s="4" t="s">
        <v>4</v>
      </c>
      <c r="H21" s="4" t="s">
        <v>4</v>
      </c>
      <c r="I21" s="4" t="s">
        <v>4</v>
      </c>
      <c r="J21" s="4" t="s">
        <v>4</v>
      </c>
      <c r="K21" s="127">
        <v>0.2</v>
      </c>
      <c r="L21" s="127">
        <v>1</v>
      </c>
      <c r="M21" s="4" t="s">
        <v>4</v>
      </c>
      <c r="N21" s="4" t="s">
        <v>4</v>
      </c>
      <c r="O21" s="4" t="s">
        <v>4</v>
      </c>
      <c r="P21" s="4" t="s">
        <v>4</v>
      </c>
      <c r="Q21" s="4" t="s">
        <v>4</v>
      </c>
      <c r="R21" s="4" t="s">
        <v>4</v>
      </c>
      <c r="S21" s="4" t="s">
        <v>4</v>
      </c>
      <c r="T21" s="4" t="s">
        <v>4</v>
      </c>
      <c r="U21" s="4" t="s">
        <v>4</v>
      </c>
    </row>
    <row r="22" spans="1:21" x14ac:dyDescent="0.25">
      <c r="A22" s="2" t="s">
        <v>83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8">
        <v>865</v>
      </c>
      <c r="S22" s="4" t="s">
        <v>4</v>
      </c>
      <c r="T22" s="8">
        <v>865</v>
      </c>
      <c r="U22" s="4" t="s">
        <v>4</v>
      </c>
    </row>
    <row r="23" spans="1:21" ht="45" x14ac:dyDescent="0.25">
      <c r="A23" s="2" t="s">
        <v>83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835</v>
      </c>
      <c r="U23" s="4" t="s">
        <v>4</v>
      </c>
    </row>
    <row r="24" spans="1:21" x14ac:dyDescent="0.25">
      <c r="A24" s="2" t="s">
        <v>806</v>
      </c>
      <c r="B24" s="8">
        <v>90</v>
      </c>
      <c r="C24" s="4" t="s">
        <v>4</v>
      </c>
      <c r="D24" s="8">
        <v>90</v>
      </c>
      <c r="E24" s="4" t="s">
        <v>4</v>
      </c>
      <c r="F24" s="4" t="s">
        <v>4</v>
      </c>
      <c r="G24" s="8">
        <v>270</v>
      </c>
      <c r="H24" s="8">
        <v>187</v>
      </c>
      <c r="I24" s="4" t="s">
        <v>4</v>
      </c>
      <c r="J24" s="4" t="s">
        <v>4</v>
      </c>
      <c r="K24" s="4" t="s">
        <v>4</v>
      </c>
      <c r="L24" s="4" t="s">
        <v>4</v>
      </c>
      <c r="M24" s="4" t="s">
        <v>4</v>
      </c>
      <c r="N24" s="4" t="s">
        <v>4</v>
      </c>
      <c r="O24" s="4" t="s">
        <v>4</v>
      </c>
      <c r="P24" s="4" t="s">
        <v>4</v>
      </c>
      <c r="Q24" s="4" t="s">
        <v>4</v>
      </c>
      <c r="R24" s="8">
        <v>125</v>
      </c>
      <c r="S24" s="8">
        <v>157</v>
      </c>
      <c r="T24" s="8">
        <v>427</v>
      </c>
      <c r="U24" s="8">
        <v>403</v>
      </c>
    </row>
    <row r="25" spans="1:21" ht="30" x14ac:dyDescent="0.25">
      <c r="A25" s="2" t="s">
        <v>836</v>
      </c>
      <c r="B25" s="4" t="s">
        <v>4</v>
      </c>
      <c r="C25" s="4" t="s">
        <v>4</v>
      </c>
      <c r="D25" s="4" t="s">
        <v>4</v>
      </c>
      <c r="E25" s="4" t="s">
        <v>4</v>
      </c>
      <c r="F25" s="4" t="s">
        <v>4</v>
      </c>
      <c r="G25" s="4" t="s">
        <v>4</v>
      </c>
      <c r="H25" s="4" t="s">
        <v>4</v>
      </c>
      <c r="I25" s="4" t="s">
        <v>4</v>
      </c>
      <c r="J25" s="4" t="s">
        <v>4</v>
      </c>
      <c r="K25" s="4" t="s">
        <v>4</v>
      </c>
      <c r="L25" s="4" t="s">
        <v>4</v>
      </c>
      <c r="M25" s="4" t="s">
        <v>4</v>
      </c>
      <c r="N25" s="4" t="s">
        <v>4</v>
      </c>
      <c r="O25" s="4" t="s">
        <v>4</v>
      </c>
      <c r="P25" s="127">
        <v>0.25</v>
      </c>
      <c r="Q25" s="127">
        <v>0.25</v>
      </c>
      <c r="R25" s="4" t="s">
        <v>4</v>
      </c>
      <c r="S25" s="4" t="s">
        <v>4</v>
      </c>
      <c r="T25" s="4" t="s">
        <v>4</v>
      </c>
      <c r="U25" s="4" t="s">
        <v>4</v>
      </c>
    </row>
  </sheetData>
  <mergeCells count="12">
    <mergeCell ref="G2:G4"/>
    <mergeCell ref="H2:H4"/>
    <mergeCell ref="B1:F1"/>
    <mergeCell ref="G1:I1"/>
    <mergeCell ref="L1:N1"/>
    <mergeCell ref="R1:S1"/>
    <mergeCell ref="T1:U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37</v>
      </c>
      <c r="B1" s="7" t="s">
        <v>78</v>
      </c>
      <c r="C1" s="7"/>
      <c r="D1" s="7" t="s">
        <v>1</v>
      </c>
      <c r="E1" s="7"/>
      <c r="F1" s="1" t="s">
        <v>766</v>
      </c>
    </row>
    <row r="2" spans="1:6" ht="30" x14ac:dyDescent="0.25">
      <c r="A2" s="1" t="s">
        <v>26</v>
      </c>
      <c r="B2" s="1" t="s">
        <v>2</v>
      </c>
      <c r="C2" s="7" t="s">
        <v>79</v>
      </c>
      <c r="D2" s="1" t="s">
        <v>2</v>
      </c>
      <c r="E2" s="7" t="s">
        <v>79</v>
      </c>
      <c r="F2" s="7" t="s">
        <v>27</v>
      </c>
    </row>
    <row r="3" spans="1:6" x14ac:dyDescent="0.25">
      <c r="A3" s="1"/>
      <c r="B3" s="1" t="s">
        <v>838</v>
      </c>
      <c r="C3" s="7"/>
      <c r="D3" s="1" t="s">
        <v>838</v>
      </c>
      <c r="E3" s="7"/>
      <c r="F3" s="7"/>
    </row>
    <row r="4" spans="1:6" x14ac:dyDescent="0.25">
      <c r="A4" s="3" t="s">
        <v>839</v>
      </c>
      <c r="B4" s="4" t="s">
        <v>4</v>
      </c>
      <c r="C4" s="4" t="s">
        <v>4</v>
      </c>
      <c r="D4" s="4" t="s">
        <v>4</v>
      </c>
      <c r="E4" s="4" t="s">
        <v>4</v>
      </c>
      <c r="F4" s="4" t="s">
        <v>4</v>
      </c>
    </row>
    <row r="5" spans="1:6" x14ac:dyDescent="0.25">
      <c r="A5" s="2" t="s">
        <v>840</v>
      </c>
      <c r="B5" s="8">
        <v>822312</v>
      </c>
      <c r="C5" s="4" t="s">
        <v>4</v>
      </c>
      <c r="D5" s="8">
        <v>822312</v>
      </c>
      <c r="E5" s="4" t="s">
        <v>4</v>
      </c>
      <c r="F5" s="8">
        <v>889360</v>
      </c>
    </row>
    <row r="6" spans="1:6" x14ac:dyDescent="0.25">
      <c r="A6" s="2" t="s">
        <v>841</v>
      </c>
      <c r="B6" s="4" t="s">
        <v>4</v>
      </c>
      <c r="C6" s="4" t="s">
        <v>4</v>
      </c>
      <c r="D6" s="6">
        <v>24989</v>
      </c>
      <c r="E6" s="4" t="s">
        <v>4</v>
      </c>
      <c r="F6" s="6">
        <v>16995</v>
      </c>
    </row>
    <row r="7" spans="1:6" x14ac:dyDescent="0.25">
      <c r="A7" s="2" t="s">
        <v>842</v>
      </c>
      <c r="B7" s="4" t="s">
        <v>4</v>
      </c>
      <c r="C7" s="4" t="s">
        <v>4</v>
      </c>
      <c r="D7" s="6">
        <v>-7200</v>
      </c>
      <c r="E7" s="4" t="s">
        <v>4</v>
      </c>
      <c r="F7" s="6">
        <v>-15249</v>
      </c>
    </row>
    <row r="8" spans="1:6" x14ac:dyDescent="0.25">
      <c r="A8" s="2" t="s">
        <v>843</v>
      </c>
      <c r="B8" s="6">
        <v>840101</v>
      </c>
      <c r="C8" s="4" t="s">
        <v>4</v>
      </c>
      <c r="D8" s="6">
        <v>840101</v>
      </c>
      <c r="E8" s="4" t="s">
        <v>4</v>
      </c>
      <c r="F8" s="6">
        <v>891106</v>
      </c>
    </row>
    <row r="9" spans="1:6" x14ac:dyDescent="0.25">
      <c r="A9" s="3" t="s">
        <v>844</v>
      </c>
      <c r="B9" s="4" t="s">
        <v>4</v>
      </c>
      <c r="C9" s="4" t="s">
        <v>4</v>
      </c>
      <c r="D9" s="4" t="s">
        <v>4</v>
      </c>
      <c r="E9" s="4" t="s">
        <v>4</v>
      </c>
      <c r="F9" s="4" t="s">
        <v>4</v>
      </c>
    </row>
    <row r="10" spans="1:6" x14ac:dyDescent="0.25">
      <c r="A10" s="2" t="s">
        <v>281</v>
      </c>
      <c r="B10" s="6">
        <v>15516</v>
      </c>
      <c r="C10" s="4" t="s">
        <v>4</v>
      </c>
      <c r="D10" s="6">
        <v>15516</v>
      </c>
      <c r="E10" s="4" t="s">
        <v>4</v>
      </c>
      <c r="F10" s="4" t="s">
        <v>4</v>
      </c>
    </row>
    <row r="11" spans="1:6" x14ac:dyDescent="0.25">
      <c r="A11" s="2" t="s">
        <v>282</v>
      </c>
      <c r="B11" s="6">
        <v>51381</v>
      </c>
      <c r="C11" s="4" t="s">
        <v>4</v>
      </c>
      <c r="D11" s="6">
        <v>51381</v>
      </c>
      <c r="E11" s="4" t="s">
        <v>4</v>
      </c>
      <c r="F11" s="4" t="s">
        <v>4</v>
      </c>
    </row>
    <row r="12" spans="1:6" x14ac:dyDescent="0.25">
      <c r="A12" s="2" t="s">
        <v>283</v>
      </c>
      <c r="B12" s="6">
        <v>128201</v>
      </c>
      <c r="C12" s="4" t="s">
        <v>4</v>
      </c>
      <c r="D12" s="6">
        <v>128201</v>
      </c>
      <c r="E12" s="4" t="s">
        <v>4</v>
      </c>
      <c r="F12" s="4" t="s">
        <v>4</v>
      </c>
    </row>
    <row r="13" spans="1:6" x14ac:dyDescent="0.25">
      <c r="A13" s="2" t="s">
        <v>284</v>
      </c>
      <c r="B13" s="6">
        <v>113687</v>
      </c>
      <c r="C13" s="4" t="s">
        <v>4</v>
      </c>
      <c r="D13" s="6">
        <v>113687</v>
      </c>
      <c r="E13" s="4" t="s">
        <v>4</v>
      </c>
      <c r="F13" s="4" t="s">
        <v>4</v>
      </c>
    </row>
    <row r="14" spans="1:6" x14ac:dyDescent="0.25">
      <c r="A14" s="2" t="s">
        <v>267</v>
      </c>
      <c r="B14" s="6">
        <v>4689</v>
      </c>
      <c r="C14" s="4" t="s">
        <v>4</v>
      </c>
      <c r="D14" s="6">
        <v>4689</v>
      </c>
      <c r="E14" s="4" t="s">
        <v>4</v>
      </c>
      <c r="F14" s="4" t="s">
        <v>4</v>
      </c>
    </row>
    <row r="15" spans="1:6" x14ac:dyDescent="0.25">
      <c r="A15" s="2" t="s">
        <v>287</v>
      </c>
      <c r="B15" s="6">
        <v>822312</v>
      </c>
      <c r="C15" s="4" t="s">
        <v>4</v>
      </c>
      <c r="D15" s="6">
        <v>822312</v>
      </c>
      <c r="E15" s="4" t="s">
        <v>4</v>
      </c>
      <c r="F15" s="6">
        <v>889360</v>
      </c>
    </row>
    <row r="16" spans="1:6" x14ac:dyDescent="0.25">
      <c r="A16" s="3" t="s">
        <v>845</v>
      </c>
      <c r="B16" s="4" t="s">
        <v>4</v>
      </c>
      <c r="C16" s="4" t="s">
        <v>4</v>
      </c>
      <c r="D16" s="4" t="s">
        <v>4</v>
      </c>
      <c r="E16" s="4" t="s">
        <v>4</v>
      </c>
      <c r="F16" s="4" t="s">
        <v>4</v>
      </c>
    </row>
    <row r="17" spans="1:6" x14ac:dyDescent="0.25">
      <c r="A17" s="2" t="s">
        <v>281</v>
      </c>
      <c r="B17" s="6">
        <v>15707</v>
      </c>
      <c r="C17" s="4" t="s">
        <v>4</v>
      </c>
      <c r="D17" s="6">
        <v>15707</v>
      </c>
      <c r="E17" s="4" t="s">
        <v>4</v>
      </c>
      <c r="F17" s="4" t="s">
        <v>4</v>
      </c>
    </row>
    <row r="18" spans="1:6" x14ac:dyDescent="0.25">
      <c r="A18" s="2" t="s">
        <v>282</v>
      </c>
      <c r="B18" s="6">
        <v>53390</v>
      </c>
      <c r="C18" s="4" t="s">
        <v>4</v>
      </c>
      <c r="D18" s="6">
        <v>53390</v>
      </c>
      <c r="E18" s="4" t="s">
        <v>4</v>
      </c>
      <c r="F18" s="4" t="s">
        <v>4</v>
      </c>
    </row>
    <row r="19" spans="1:6" x14ac:dyDescent="0.25">
      <c r="A19" s="2" t="s">
        <v>283</v>
      </c>
      <c r="B19" s="6">
        <v>135014</v>
      </c>
      <c r="C19" s="4" t="s">
        <v>4</v>
      </c>
      <c r="D19" s="6">
        <v>135014</v>
      </c>
      <c r="E19" s="4" t="s">
        <v>4</v>
      </c>
      <c r="F19" s="4" t="s">
        <v>4</v>
      </c>
    </row>
    <row r="20" spans="1:6" x14ac:dyDescent="0.25">
      <c r="A20" s="2" t="s">
        <v>284</v>
      </c>
      <c r="B20" s="6">
        <v>123678</v>
      </c>
      <c r="C20" s="4" t="s">
        <v>4</v>
      </c>
      <c r="D20" s="6">
        <v>123678</v>
      </c>
      <c r="E20" s="4" t="s">
        <v>4</v>
      </c>
      <c r="F20" s="4" t="s">
        <v>4</v>
      </c>
    </row>
    <row r="21" spans="1:6" x14ac:dyDescent="0.25">
      <c r="A21" s="2" t="s">
        <v>267</v>
      </c>
      <c r="B21" s="6">
        <v>4689</v>
      </c>
      <c r="C21" s="4" t="s">
        <v>4</v>
      </c>
      <c r="D21" s="6">
        <v>4689</v>
      </c>
      <c r="E21" s="4" t="s">
        <v>4</v>
      </c>
      <c r="F21" s="4" t="s">
        <v>4</v>
      </c>
    </row>
    <row r="22" spans="1:6" x14ac:dyDescent="0.25">
      <c r="A22" s="2" t="s">
        <v>843</v>
      </c>
      <c r="B22" s="6">
        <v>840101</v>
      </c>
      <c r="C22" s="4" t="s">
        <v>4</v>
      </c>
      <c r="D22" s="6">
        <v>840101</v>
      </c>
      <c r="E22" s="4" t="s">
        <v>4</v>
      </c>
      <c r="F22" s="6">
        <v>891106</v>
      </c>
    </row>
    <row r="23" spans="1:6" x14ac:dyDescent="0.25">
      <c r="A23" s="3" t="s">
        <v>839</v>
      </c>
      <c r="B23" s="4" t="s">
        <v>4</v>
      </c>
      <c r="C23" s="4" t="s">
        <v>4</v>
      </c>
      <c r="D23" s="4" t="s">
        <v>4</v>
      </c>
      <c r="E23" s="4" t="s">
        <v>4</v>
      </c>
      <c r="F23" s="4" t="s">
        <v>4</v>
      </c>
    </row>
    <row r="24" spans="1:6" x14ac:dyDescent="0.25">
      <c r="A24" s="2" t="s">
        <v>846</v>
      </c>
      <c r="B24" s="4">
        <v>0</v>
      </c>
      <c r="C24" s="4">
        <v>782</v>
      </c>
      <c r="D24" s="6">
        <v>21972</v>
      </c>
      <c r="E24" s="6">
        <v>79136</v>
      </c>
      <c r="F24" s="4" t="s">
        <v>4</v>
      </c>
    </row>
    <row r="25" spans="1:6" x14ac:dyDescent="0.25">
      <c r="A25" s="2" t="s">
        <v>847</v>
      </c>
      <c r="B25" s="4">
        <v>0</v>
      </c>
      <c r="C25" s="4">
        <v>2</v>
      </c>
      <c r="D25" s="4">
        <v>542</v>
      </c>
      <c r="E25" s="4">
        <v>912</v>
      </c>
      <c r="F25" s="4" t="s">
        <v>4</v>
      </c>
    </row>
    <row r="26" spans="1:6" x14ac:dyDescent="0.25">
      <c r="A26" s="2" t="s">
        <v>848</v>
      </c>
      <c r="B26" s="4">
        <v>0</v>
      </c>
      <c r="C26" s="4">
        <v>0</v>
      </c>
      <c r="D26" s="4">
        <v>546</v>
      </c>
      <c r="E26" s="4">
        <v>77</v>
      </c>
      <c r="F26" s="4" t="s">
        <v>4</v>
      </c>
    </row>
    <row r="27" spans="1:6" ht="45" x14ac:dyDescent="0.25">
      <c r="A27" s="3" t="s">
        <v>849</v>
      </c>
      <c r="B27" s="4" t="s">
        <v>4</v>
      </c>
      <c r="C27" s="4" t="s">
        <v>4</v>
      </c>
      <c r="D27" s="4" t="s">
        <v>4</v>
      </c>
      <c r="E27" s="4" t="s">
        <v>4</v>
      </c>
      <c r="F27" s="4" t="s">
        <v>4</v>
      </c>
    </row>
    <row r="28" spans="1:6" x14ac:dyDescent="0.25">
      <c r="A28" s="2" t="s">
        <v>850</v>
      </c>
      <c r="B28" s="6">
        <v>88057</v>
      </c>
      <c r="C28" s="4" t="s">
        <v>4</v>
      </c>
      <c r="D28" s="6">
        <v>88057</v>
      </c>
      <c r="E28" s="4" t="s">
        <v>4</v>
      </c>
      <c r="F28" s="6">
        <v>413275</v>
      </c>
    </row>
    <row r="29" spans="1:6" x14ac:dyDescent="0.25">
      <c r="A29" s="2" t="s">
        <v>851</v>
      </c>
      <c r="B29" s="4">
        <v>-685</v>
      </c>
      <c r="C29" s="4" t="s">
        <v>4</v>
      </c>
      <c r="D29" s="4">
        <v>-685</v>
      </c>
      <c r="E29" s="4" t="s">
        <v>4</v>
      </c>
      <c r="F29" s="6">
        <v>-14631</v>
      </c>
    </row>
    <row r="30" spans="1:6" x14ac:dyDescent="0.25">
      <c r="A30" s="2" t="s">
        <v>852</v>
      </c>
      <c r="B30" s="6">
        <v>216583</v>
      </c>
      <c r="C30" s="4" t="s">
        <v>4</v>
      </c>
      <c r="D30" s="6">
        <v>216583</v>
      </c>
      <c r="E30" s="4" t="s">
        <v>4</v>
      </c>
      <c r="F30" s="6">
        <v>9246</v>
      </c>
    </row>
    <row r="31" spans="1:6" x14ac:dyDescent="0.25">
      <c r="A31" s="2" t="s">
        <v>853</v>
      </c>
      <c r="B31" s="6">
        <v>-6515</v>
      </c>
      <c r="C31" s="4" t="s">
        <v>4</v>
      </c>
      <c r="D31" s="6">
        <v>-6515</v>
      </c>
      <c r="E31" s="4" t="s">
        <v>4</v>
      </c>
      <c r="F31" s="4">
        <v>-618</v>
      </c>
    </row>
    <row r="32" spans="1:6" x14ac:dyDescent="0.25">
      <c r="A32" s="2" t="s">
        <v>854</v>
      </c>
      <c r="B32" s="6">
        <v>304640</v>
      </c>
      <c r="C32" s="4" t="s">
        <v>4</v>
      </c>
      <c r="D32" s="6">
        <v>304640</v>
      </c>
      <c r="E32" s="4" t="s">
        <v>4</v>
      </c>
      <c r="F32" s="6">
        <v>422521</v>
      </c>
    </row>
    <row r="33" spans="1:6" x14ac:dyDescent="0.25">
      <c r="A33" s="2" t="s">
        <v>855</v>
      </c>
      <c r="B33" s="6">
        <v>-7200</v>
      </c>
      <c r="C33" s="4" t="s">
        <v>4</v>
      </c>
      <c r="D33" s="6">
        <v>-7200</v>
      </c>
      <c r="E33" s="4" t="s">
        <v>4</v>
      </c>
      <c r="F33" s="6">
        <v>-15249</v>
      </c>
    </row>
    <row r="34" spans="1:6" x14ac:dyDescent="0.25">
      <c r="A34" s="3" t="s">
        <v>311</v>
      </c>
      <c r="B34" s="4" t="s">
        <v>4</v>
      </c>
      <c r="C34" s="4" t="s">
        <v>4</v>
      </c>
      <c r="D34" s="4" t="s">
        <v>4</v>
      </c>
      <c r="E34" s="4" t="s">
        <v>4</v>
      </c>
      <c r="F34" s="4" t="s">
        <v>4</v>
      </c>
    </row>
    <row r="35" spans="1:6" ht="45" x14ac:dyDescent="0.25">
      <c r="A35" s="2" t="s">
        <v>856</v>
      </c>
      <c r="B35" s="4" t="s">
        <v>4</v>
      </c>
      <c r="C35" s="4" t="s">
        <v>4</v>
      </c>
      <c r="D35" s="4">
        <v>2</v>
      </c>
      <c r="E35" s="4" t="s">
        <v>4</v>
      </c>
      <c r="F35" s="4" t="s">
        <v>4</v>
      </c>
    </row>
    <row r="36" spans="1:6" x14ac:dyDescent="0.25">
      <c r="A36" s="2" t="s">
        <v>857</v>
      </c>
      <c r="B36" s="4" t="s">
        <v>4</v>
      </c>
      <c r="C36" s="4" t="s">
        <v>4</v>
      </c>
      <c r="D36" s="6">
        <v>1009</v>
      </c>
      <c r="E36" s="4" t="s">
        <v>4</v>
      </c>
      <c r="F36" s="4" t="s">
        <v>4</v>
      </c>
    </row>
    <row r="37" spans="1:6" ht="30" x14ac:dyDescent="0.25">
      <c r="A37" s="2" t="s">
        <v>858</v>
      </c>
      <c r="B37" s="4">
        <v>108</v>
      </c>
      <c r="C37" s="4" t="s">
        <v>4</v>
      </c>
      <c r="D37" s="4">
        <v>108</v>
      </c>
      <c r="E37" s="4" t="s">
        <v>4</v>
      </c>
      <c r="F37" s="4" t="s">
        <v>4</v>
      </c>
    </row>
    <row r="38" spans="1:6" ht="45" x14ac:dyDescent="0.25">
      <c r="A38" s="2" t="s">
        <v>859</v>
      </c>
      <c r="B38" s="4" t="s">
        <v>4</v>
      </c>
      <c r="C38" s="4" t="s">
        <v>4</v>
      </c>
      <c r="D38" s="6">
        <v>1259</v>
      </c>
      <c r="E38" s="4" t="s">
        <v>4</v>
      </c>
      <c r="F38" s="4" t="s">
        <v>4</v>
      </c>
    </row>
    <row r="39" spans="1:6" x14ac:dyDescent="0.25">
      <c r="A39" s="2" t="s">
        <v>260</v>
      </c>
      <c r="B39" s="4" t="s">
        <v>4</v>
      </c>
      <c r="C39" s="4" t="s">
        <v>4</v>
      </c>
      <c r="D39" s="4" t="s">
        <v>4</v>
      </c>
      <c r="E39" s="4" t="s">
        <v>4</v>
      </c>
      <c r="F39" s="4" t="s">
        <v>4</v>
      </c>
    </row>
    <row r="40" spans="1:6" x14ac:dyDescent="0.25">
      <c r="A40" s="3" t="s">
        <v>839</v>
      </c>
      <c r="B40" s="4" t="s">
        <v>4</v>
      </c>
      <c r="C40" s="4" t="s">
        <v>4</v>
      </c>
      <c r="D40" s="4" t="s">
        <v>4</v>
      </c>
      <c r="E40" s="4" t="s">
        <v>4</v>
      </c>
      <c r="F40" s="4" t="s">
        <v>4</v>
      </c>
    </row>
    <row r="41" spans="1:6" x14ac:dyDescent="0.25">
      <c r="A41" s="2" t="s">
        <v>840</v>
      </c>
      <c r="B41" s="4">
        <v>577</v>
      </c>
      <c r="C41" s="4" t="s">
        <v>4</v>
      </c>
      <c r="D41" s="4">
        <v>577</v>
      </c>
      <c r="E41" s="4" t="s">
        <v>4</v>
      </c>
      <c r="F41" s="4">
        <v>793</v>
      </c>
    </row>
    <row r="42" spans="1:6" x14ac:dyDescent="0.25">
      <c r="A42" s="2" t="s">
        <v>841</v>
      </c>
      <c r="B42" s="4" t="s">
        <v>4</v>
      </c>
      <c r="C42" s="4" t="s">
        <v>4</v>
      </c>
      <c r="D42" s="4">
        <v>5</v>
      </c>
      <c r="E42" s="4" t="s">
        <v>4</v>
      </c>
      <c r="F42" s="4">
        <v>5</v>
      </c>
    </row>
    <row r="43" spans="1:6" x14ac:dyDescent="0.25">
      <c r="A43" s="2" t="s">
        <v>843</v>
      </c>
      <c r="B43" s="4">
        <v>582</v>
      </c>
      <c r="C43" s="4" t="s">
        <v>4</v>
      </c>
      <c r="D43" s="4">
        <v>582</v>
      </c>
      <c r="E43" s="4" t="s">
        <v>4</v>
      </c>
      <c r="F43" s="4">
        <v>798</v>
      </c>
    </row>
    <row r="44" spans="1:6" x14ac:dyDescent="0.25">
      <c r="A44" s="3" t="s">
        <v>844</v>
      </c>
      <c r="B44" s="4" t="s">
        <v>4</v>
      </c>
      <c r="C44" s="4" t="s">
        <v>4</v>
      </c>
      <c r="D44" s="4" t="s">
        <v>4</v>
      </c>
      <c r="E44" s="4" t="s">
        <v>4</v>
      </c>
      <c r="F44" s="4" t="s">
        <v>4</v>
      </c>
    </row>
    <row r="45" spans="1:6" x14ac:dyDescent="0.25">
      <c r="A45" s="2" t="s">
        <v>287</v>
      </c>
      <c r="B45" s="4">
        <v>577</v>
      </c>
      <c r="C45" s="4" t="s">
        <v>4</v>
      </c>
      <c r="D45" s="4">
        <v>577</v>
      </c>
      <c r="E45" s="4" t="s">
        <v>4</v>
      </c>
      <c r="F45" s="4">
        <v>793</v>
      </c>
    </row>
    <row r="46" spans="1:6" x14ac:dyDescent="0.25">
      <c r="A46" s="3" t="s">
        <v>845</v>
      </c>
      <c r="B46" s="4" t="s">
        <v>4</v>
      </c>
      <c r="C46" s="4" t="s">
        <v>4</v>
      </c>
      <c r="D46" s="4" t="s">
        <v>4</v>
      </c>
      <c r="E46" s="4" t="s">
        <v>4</v>
      </c>
      <c r="F46" s="4" t="s">
        <v>4</v>
      </c>
    </row>
    <row r="47" spans="1:6" x14ac:dyDescent="0.25">
      <c r="A47" s="2" t="s">
        <v>843</v>
      </c>
      <c r="B47" s="4">
        <v>582</v>
      </c>
      <c r="C47" s="4" t="s">
        <v>4</v>
      </c>
      <c r="D47" s="4">
        <v>582</v>
      </c>
      <c r="E47" s="4" t="s">
        <v>4</v>
      </c>
      <c r="F47" s="4">
        <v>798</v>
      </c>
    </row>
    <row r="48" spans="1:6" x14ac:dyDescent="0.25">
      <c r="A48" s="2" t="s">
        <v>261</v>
      </c>
      <c r="B48" s="4" t="s">
        <v>4</v>
      </c>
      <c r="C48" s="4" t="s">
        <v>4</v>
      </c>
      <c r="D48" s="4" t="s">
        <v>4</v>
      </c>
      <c r="E48" s="4" t="s">
        <v>4</v>
      </c>
      <c r="F48" s="4" t="s">
        <v>4</v>
      </c>
    </row>
    <row r="49" spans="1:6" x14ac:dyDescent="0.25">
      <c r="A49" s="3" t="s">
        <v>839</v>
      </c>
      <c r="B49" s="4" t="s">
        <v>4</v>
      </c>
      <c r="C49" s="4" t="s">
        <v>4</v>
      </c>
      <c r="D49" s="4" t="s">
        <v>4</v>
      </c>
      <c r="E49" s="4" t="s">
        <v>4</v>
      </c>
      <c r="F49" s="4" t="s">
        <v>4</v>
      </c>
    </row>
    <row r="50" spans="1:6" x14ac:dyDescent="0.25">
      <c r="A50" s="2" t="s">
        <v>840</v>
      </c>
      <c r="B50" s="6">
        <v>304700</v>
      </c>
      <c r="C50" s="4" t="s">
        <v>4</v>
      </c>
      <c r="D50" s="6">
        <v>304700</v>
      </c>
      <c r="E50" s="4" t="s">
        <v>4</v>
      </c>
      <c r="F50" s="6">
        <v>321151</v>
      </c>
    </row>
    <row r="51" spans="1:6" x14ac:dyDescent="0.25">
      <c r="A51" s="2" t="s">
        <v>841</v>
      </c>
      <c r="B51" s="4" t="s">
        <v>4</v>
      </c>
      <c r="C51" s="4" t="s">
        <v>4</v>
      </c>
      <c r="D51" s="6">
        <v>19304</v>
      </c>
      <c r="E51" s="4" t="s">
        <v>4</v>
      </c>
      <c r="F51" s="6">
        <v>12173</v>
      </c>
    </row>
    <row r="52" spans="1:6" x14ac:dyDescent="0.25">
      <c r="A52" s="2" t="s">
        <v>842</v>
      </c>
      <c r="B52" s="4" t="s">
        <v>4</v>
      </c>
      <c r="C52" s="4" t="s">
        <v>4</v>
      </c>
      <c r="D52" s="4">
        <v>-306</v>
      </c>
      <c r="E52" s="4" t="s">
        <v>4</v>
      </c>
      <c r="F52" s="6">
        <v>-2212</v>
      </c>
    </row>
    <row r="53" spans="1:6" x14ac:dyDescent="0.25">
      <c r="A53" s="2" t="s">
        <v>843</v>
      </c>
      <c r="B53" s="6">
        <v>323698</v>
      </c>
      <c r="C53" s="4" t="s">
        <v>4</v>
      </c>
      <c r="D53" s="6">
        <v>323698</v>
      </c>
      <c r="E53" s="4" t="s">
        <v>4</v>
      </c>
      <c r="F53" s="6">
        <v>331112</v>
      </c>
    </row>
    <row r="54" spans="1:6" x14ac:dyDescent="0.25">
      <c r="A54" s="3" t="s">
        <v>844</v>
      </c>
      <c r="B54" s="4" t="s">
        <v>4</v>
      </c>
      <c r="C54" s="4" t="s">
        <v>4</v>
      </c>
      <c r="D54" s="4" t="s">
        <v>4</v>
      </c>
      <c r="E54" s="4" t="s">
        <v>4</v>
      </c>
      <c r="F54" s="4" t="s">
        <v>4</v>
      </c>
    </row>
    <row r="55" spans="1:6" x14ac:dyDescent="0.25">
      <c r="A55" s="2" t="s">
        <v>287</v>
      </c>
      <c r="B55" s="6">
        <v>304700</v>
      </c>
      <c r="C55" s="4" t="s">
        <v>4</v>
      </c>
      <c r="D55" s="6">
        <v>304700</v>
      </c>
      <c r="E55" s="4" t="s">
        <v>4</v>
      </c>
      <c r="F55" s="6">
        <v>321151</v>
      </c>
    </row>
    <row r="56" spans="1:6" x14ac:dyDescent="0.25">
      <c r="A56" s="3" t="s">
        <v>845</v>
      </c>
      <c r="B56" s="4" t="s">
        <v>4</v>
      </c>
      <c r="C56" s="4" t="s">
        <v>4</v>
      </c>
      <c r="D56" s="4" t="s">
        <v>4</v>
      </c>
      <c r="E56" s="4" t="s">
        <v>4</v>
      </c>
      <c r="F56" s="4" t="s">
        <v>4</v>
      </c>
    </row>
    <row r="57" spans="1:6" x14ac:dyDescent="0.25">
      <c r="A57" s="2" t="s">
        <v>843</v>
      </c>
      <c r="B57" s="6">
        <v>323698</v>
      </c>
      <c r="C57" s="4" t="s">
        <v>4</v>
      </c>
      <c r="D57" s="6">
        <v>323698</v>
      </c>
      <c r="E57" s="4" t="s">
        <v>4</v>
      </c>
      <c r="F57" s="6">
        <v>331112</v>
      </c>
    </row>
    <row r="58" spans="1:6" ht="45" x14ac:dyDescent="0.25">
      <c r="A58" s="3" t="s">
        <v>849</v>
      </c>
      <c r="B58" s="4" t="s">
        <v>4</v>
      </c>
      <c r="C58" s="4" t="s">
        <v>4</v>
      </c>
      <c r="D58" s="4" t="s">
        <v>4</v>
      </c>
      <c r="E58" s="4" t="s">
        <v>4</v>
      </c>
      <c r="F58" s="4" t="s">
        <v>4</v>
      </c>
    </row>
    <row r="59" spans="1:6" x14ac:dyDescent="0.25">
      <c r="A59" s="2" t="s">
        <v>850</v>
      </c>
      <c r="B59" s="6">
        <v>2489</v>
      </c>
      <c r="C59" s="4" t="s">
        <v>4</v>
      </c>
      <c r="D59" s="6">
        <v>2489</v>
      </c>
      <c r="E59" s="4" t="s">
        <v>4</v>
      </c>
      <c r="F59" s="6">
        <v>31660</v>
      </c>
    </row>
    <row r="60" spans="1:6" x14ac:dyDescent="0.25">
      <c r="A60" s="2" t="s">
        <v>851</v>
      </c>
      <c r="B60" s="4">
        <v>-11</v>
      </c>
      <c r="C60" s="4" t="s">
        <v>4</v>
      </c>
      <c r="D60" s="4">
        <v>-11</v>
      </c>
      <c r="E60" s="4" t="s">
        <v>4</v>
      </c>
      <c r="F60" s="6">
        <v>-1791</v>
      </c>
    </row>
    <row r="61" spans="1:6" x14ac:dyDescent="0.25">
      <c r="A61" s="2" t="s">
        <v>852</v>
      </c>
      <c r="B61" s="6">
        <v>15981</v>
      </c>
      <c r="C61" s="4" t="s">
        <v>4</v>
      </c>
      <c r="D61" s="6">
        <v>15981</v>
      </c>
      <c r="E61" s="4" t="s">
        <v>4</v>
      </c>
      <c r="F61" s="6">
        <v>4153</v>
      </c>
    </row>
    <row r="62" spans="1:6" x14ac:dyDescent="0.25">
      <c r="A62" s="2" t="s">
        <v>853</v>
      </c>
      <c r="B62" s="4">
        <v>-295</v>
      </c>
      <c r="C62" s="4" t="s">
        <v>4</v>
      </c>
      <c r="D62" s="4">
        <v>-295</v>
      </c>
      <c r="E62" s="4" t="s">
        <v>4</v>
      </c>
      <c r="F62" s="4">
        <v>-421</v>
      </c>
    </row>
    <row r="63" spans="1:6" x14ac:dyDescent="0.25">
      <c r="A63" s="2" t="s">
        <v>854</v>
      </c>
      <c r="B63" s="6">
        <v>18470</v>
      </c>
      <c r="C63" s="4" t="s">
        <v>4</v>
      </c>
      <c r="D63" s="6">
        <v>18470</v>
      </c>
      <c r="E63" s="4" t="s">
        <v>4</v>
      </c>
      <c r="F63" s="6">
        <v>35813</v>
      </c>
    </row>
    <row r="64" spans="1:6" x14ac:dyDescent="0.25">
      <c r="A64" s="2" t="s">
        <v>855</v>
      </c>
      <c r="B64" s="4">
        <v>-306</v>
      </c>
      <c r="C64" s="4" t="s">
        <v>4</v>
      </c>
      <c r="D64" s="4">
        <v>-306</v>
      </c>
      <c r="E64" s="4" t="s">
        <v>4</v>
      </c>
      <c r="F64" s="6">
        <v>-2212</v>
      </c>
    </row>
    <row r="65" spans="1:6" ht="30" x14ac:dyDescent="0.25">
      <c r="A65" s="2" t="s">
        <v>860</v>
      </c>
      <c r="B65" s="4" t="s">
        <v>4</v>
      </c>
      <c r="C65" s="4" t="s">
        <v>4</v>
      </c>
      <c r="D65" s="4" t="s">
        <v>4</v>
      </c>
      <c r="E65" s="4" t="s">
        <v>4</v>
      </c>
      <c r="F65" s="4" t="s">
        <v>4</v>
      </c>
    </row>
    <row r="66" spans="1:6" x14ac:dyDescent="0.25">
      <c r="A66" s="3" t="s">
        <v>839</v>
      </c>
      <c r="B66" s="4" t="s">
        <v>4</v>
      </c>
      <c r="C66" s="4" t="s">
        <v>4</v>
      </c>
      <c r="D66" s="4" t="s">
        <v>4</v>
      </c>
      <c r="E66" s="4" t="s">
        <v>4</v>
      </c>
      <c r="F66" s="4" t="s">
        <v>4</v>
      </c>
    </row>
    <row r="67" spans="1:6" x14ac:dyDescent="0.25">
      <c r="A67" s="2" t="s">
        <v>840</v>
      </c>
      <c r="B67" s="6">
        <v>154664</v>
      </c>
      <c r="C67" s="4" t="s">
        <v>4</v>
      </c>
      <c r="D67" s="6">
        <v>154664</v>
      </c>
      <c r="E67" s="4" t="s">
        <v>4</v>
      </c>
      <c r="F67" s="6">
        <v>186054</v>
      </c>
    </row>
    <row r="68" spans="1:6" x14ac:dyDescent="0.25">
      <c r="A68" s="2" t="s">
        <v>841</v>
      </c>
      <c r="B68" s="4" t="s">
        <v>4</v>
      </c>
      <c r="C68" s="4" t="s">
        <v>4</v>
      </c>
      <c r="D68" s="6">
        <v>3499</v>
      </c>
      <c r="E68" s="4" t="s">
        <v>4</v>
      </c>
      <c r="F68" s="6">
        <v>3175</v>
      </c>
    </row>
    <row r="69" spans="1:6" x14ac:dyDescent="0.25">
      <c r="A69" s="2" t="s">
        <v>842</v>
      </c>
      <c r="B69" s="4" t="s">
        <v>4</v>
      </c>
      <c r="C69" s="4" t="s">
        <v>4</v>
      </c>
      <c r="D69" s="6">
        <v>-1259</v>
      </c>
      <c r="E69" s="4" t="s">
        <v>4</v>
      </c>
      <c r="F69" s="6">
        <v>-3800</v>
      </c>
    </row>
    <row r="70" spans="1:6" x14ac:dyDescent="0.25">
      <c r="A70" s="2" t="s">
        <v>843</v>
      </c>
      <c r="B70" s="6">
        <v>156904</v>
      </c>
      <c r="C70" s="4" t="s">
        <v>4</v>
      </c>
      <c r="D70" s="6">
        <v>156904</v>
      </c>
      <c r="E70" s="4" t="s">
        <v>4</v>
      </c>
      <c r="F70" s="6">
        <v>185429</v>
      </c>
    </row>
    <row r="71" spans="1:6" x14ac:dyDescent="0.25">
      <c r="A71" s="3" t="s">
        <v>844</v>
      </c>
      <c r="B71" s="4" t="s">
        <v>4</v>
      </c>
      <c r="C71" s="4" t="s">
        <v>4</v>
      </c>
      <c r="D71" s="4" t="s">
        <v>4</v>
      </c>
      <c r="E71" s="4" t="s">
        <v>4</v>
      </c>
      <c r="F71" s="4" t="s">
        <v>4</v>
      </c>
    </row>
    <row r="72" spans="1:6" ht="30" x14ac:dyDescent="0.25">
      <c r="A72" s="2" t="s">
        <v>861</v>
      </c>
      <c r="B72" s="6">
        <v>154664</v>
      </c>
      <c r="C72" s="4" t="s">
        <v>4</v>
      </c>
      <c r="D72" s="6">
        <v>154664</v>
      </c>
      <c r="E72" s="4" t="s">
        <v>4</v>
      </c>
      <c r="F72" s="4" t="s">
        <v>4</v>
      </c>
    </row>
    <row r="73" spans="1:6" x14ac:dyDescent="0.25">
      <c r="A73" s="2" t="s">
        <v>287</v>
      </c>
      <c r="B73" s="6">
        <v>154664</v>
      </c>
      <c r="C73" s="4" t="s">
        <v>4</v>
      </c>
      <c r="D73" s="6">
        <v>154664</v>
      </c>
      <c r="E73" s="4" t="s">
        <v>4</v>
      </c>
      <c r="F73" s="6">
        <v>186054</v>
      </c>
    </row>
    <row r="74" spans="1:6" x14ac:dyDescent="0.25">
      <c r="A74" s="3" t="s">
        <v>845</v>
      </c>
      <c r="B74" s="4" t="s">
        <v>4</v>
      </c>
      <c r="C74" s="4" t="s">
        <v>4</v>
      </c>
      <c r="D74" s="4" t="s">
        <v>4</v>
      </c>
      <c r="E74" s="4" t="s">
        <v>4</v>
      </c>
      <c r="F74" s="4" t="s">
        <v>4</v>
      </c>
    </row>
    <row r="75" spans="1:6" ht="30" x14ac:dyDescent="0.25">
      <c r="A75" s="2" t="s">
        <v>861</v>
      </c>
      <c r="B75" s="6">
        <v>156904</v>
      </c>
      <c r="C75" s="4" t="s">
        <v>4</v>
      </c>
      <c r="D75" s="6">
        <v>156904</v>
      </c>
      <c r="E75" s="4" t="s">
        <v>4</v>
      </c>
      <c r="F75" s="4" t="s">
        <v>4</v>
      </c>
    </row>
    <row r="76" spans="1:6" x14ac:dyDescent="0.25">
      <c r="A76" s="2" t="s">
        <v>843</v>
      </c>
      <c r="B76" s="6">
        <v>156904</v>
      </c>
      <c r="C76" s="4" t="s">
        <v>4</v>
      </c>
      <c r="D76" s="6">
        <v>156904</v>
      </c>
      <c r="E76" s="4" t="s">
        <v>4</v>
      </c>
      <c r="F76" s="6">
        <v>185429</v>
      </c>
    </row>
    <row r="77" spans="1:6" ht="45" x14ac:dyDescent="0.25">
      <c r="A77" s="3" t="s">
        <v>849</v>
      </c>
      <c r="B77" s="4" t="s">
        <v>4</v>
      </c>
      <c r="C77" s="4" t="s">
        <v>4</v>
      </c>
      <c r="D77" s="4" t="s">
        <v>4</v>
      </c>
      <c r="E77" s="4" t="s">
        <v>4</v>
      </c>
      <c r="F77" s="4" t="s">
        <v>4</v>
      </c>
    </row>
    <row r="78" spans="1:6" x14ac:dyDescent="0.25">
      <c r="A78" s="2" t="s">
        <v>850</v>
      </c>
      <c r="B78" s="6">
        <v>10200</v>
      </c>
      <c r="C78" s="4" t="s">
        <v>4</v>
      </c>
      <c r="D78" s="6">
        <v>10200</v>
      </c>
      <c r="E78" s="4" t="s">
        <v>4</v>
      </c>
      <c r="F78" s="6">
        <v>114036</v>
      </c>
    </row>
    <row r="79" spans="1:6" x14ac:dyDescent="0.25">
      <c r="A79" s="2" t="s">
        <v>851</v>
      </c>
      <c r="B79" s="4">
        <v>-26</v>
      </c>
      <c r="C79" s="4" t="s">
        <v>4</v>
      </c>
      <c r="D79" s="4">
        <v>-26</v>
      </c>
      <c r="E79" s="4" t="s">
        <v>4</v>
      </c>
      <c r="F79" s="6">
        <v>-3800</v>
      </c>
    </row>
    <row r="80" spans="1:6" x14ac:dyDescent="0.25">
      <c r="A80" s="2" t="s">
        <v>852</v>
      </c>
      <c r="B80" s="6">
        <v>49874</v>
      </c>
      <c r="C80" s="4" t="s">
        <v>4</v>
      </c>
      <c r="D80" s="6">
        <v>49874</v>
      </c>
      <c r="E80" s="4" t="s">
        <v>4</v>
      </c>
      <c r="F80" s="4" t="s">
        <v>4</v>
      </c>
    </row>
    <row r="81" spans="1:6" x14ac:dyDescent="0.25">
      <c r="A81" s="2" t="s">
        <v>853</v>
      </c>
      <c r="B81" s="6">
        <v>-1233</v>
      </c>
      <c r="C81" s="4" t="s">
        <v>4</v>
      </c>
      <c r="D81" s="6">
        <v>-1233</v>
      </c>
      <c r="E81" s="4" t="s">
        <v>4</v>
      </c>
      <c r="F81" s="4" t="s">
        <v>4</v>
      </c>
    </row>
    <row r="82" spans="1:6" x14ac:dyDescent="0.25">
      <c r="A82" s="2" t="s">
        <v>854</v>
      </c>
      <c r="B82" s="6">
        <v>60074</v>
      </c>
      <c r="C82" s="4" t="s">
        <v>4</v>
      </c>
      <c r="D82" s="6">
        <v>60074</v>
      </c>
      <c r="E82" s="4" t="s">
        <v>4</v>
      </c>
      <c r="F82" s="6">
        <v>114036</v>
      </c>
    </row>
    <row r="83" spans="1:6" x14ac:dyDescent="0.25">
      <c r="A83" s="2" t="s">
        <v>855</v>
      </c>
      <c r="B83" s="6">
        <v>-1259</v>
      </c>
      <c r="C83" s="4" t="s">
        <v>4</v>
      </c>
      <c r="D83" s="6">
        <v>-1259</v>
      </c>
      <c r="E83" s="4" t="s">
        <v>4</v>
      </c>
      <c r="F83" s="6">
        <v>-3800</v>
      </c>
    </row>
    <row r="84" spans="1:6" ht="30" x14ac:dyDescent="0.25">
      <c r="A84" s="2" t="s">
        <v>862</v>
      </c>
      <c r="B84" s="4" t="s">
        <v>4</v>
      </c>
      <c r="C84" s="4" t="s">
        <v>4</v>
      </c>
      <c r="D84" s="4" t="s">
        <v>4</v>
      </c>
      <c r="E84" s="4" t="s">
        <v>4</v>
      </c>
      <c r="F84" s="4" t="s">
        <v>4</v>
      </c>
    </row>
    <row r="85" spans="1:6" x14ac:dyDescent="0.25">
      <c r="A85" s="3" t="s">
        <v>839</v>
      </c>
      <c r="B85" s="4" t="s">
        <v>4</v>
      </c>
      <c r="C85" s="4" t="s">
        <v>4</v>
      </c>
      <c r="D85" s="4" t="s">
        <v>4</v>
      </c>
      <c r="E85" s="4" t="s">
        <v>4</v>
      </c>
      <c r="F85" s="4" t="s">
        <v>4</v>
      </c>
    </row>
    <row r="86" spans="1:6" x14ac:dyDescent="0.25">
      <c r="A86" s="2" t="s">
        <v>840</v>
      </c>
      <c r="B86" s="6">
        <v>354174</v>
      </c>
      <c r="C86" s="4" t="s">
        <v>4</v>
      </c>
      <c r="D86" s="6">
        <v>354174</v>
      </c>
      <c r="E86" s="4" t="s">
        <v>4</v>
      </c>
      <c r="F86" s="6">
        <v>372896</v>
      </c>
    </row>
    <row r="87" spans="1:6" x14ac:dyDescent="0.25">
      <c r="A87" s="2" t="s">
        <v>841</v>
      </c>
      <c r="B87" s="4" t="s">
        <v>4</v>
      </c>
      <c r="C87" s="4" t="s">
        <v>4</v>
      </c>
      <c r="D87" s="6">
        <v>2180</v>
      </c>
      <c r="E87" s="4" t="s">
        <v>4</v>
      </c>
      <c r="F87" s="6">
        <v>1642</v>
      </c>
    </row>
    <row r="88" spans="1:6" x14ac:dyDescent="0.25">
      <c r="A88" s="2" t="s">
        <v>842</v>
      </c>
      <c r="B88" s="4" t="s">
        <v>4</v>
      </c>
      <c r="C88" s="4" t="s">
        <v>4</v>
      </c>
      <c r="D88" s="6">
        <v>-5635</v>
      </c>
      <c r="E88" s="4" t="s">
        <v>4</v>
      </c>
      <c r="F88" s="6">
        <v>-9229</v>
      </c>
    </row>
    <row r="89" spans="1:6" x14ac:dyDescent="0.25">
      <c r="A89" s="2" t="s">
        <v>843</v>
      </c>
      <c r="B89" s="6">
        <v>350719</v>
      </c>
      <c r="C89" s="4" t="s">
        <v>4</v>
      </c>
      <c r="D89" s="6">
        <v>350719</v>
      </c>
      <c r="E89" s="4" t="s">
        <v>4</v>
      </c>
      <c r="F89" s="6">
        <v>365309</v>
      </c>
    </row>
    <row r="90" spans="1:6" x14ac:dyDescent="0.25">
      <c r="A90" s="3" t="s">
        <v>844</v>
      </c>
      <c r="B90" s="4" t="s">
        <v>4</v>
      </c>
      <c r="C90" s="4" t="s">
        <v>4</v>
      </c>
      <c r="D90" s="4" t="s">
        <v>4</v>
      </c>
      <c r="E90" s="4" t="s">
        <v>4</v>
      </c>
      <c r="F90" s="4" t="s">
        <v>4</v>
      </c>
    </row>
    <row r="91" spans="1:6" ht="30" x14ac:dyDescent="0.25">
      <c r="A91" s="2" t="s">
        <v>861</v>
      </c>
      <c r="B91" s="6">
        <v>354174</v>
      </c>
      <c r="C91" s="4" t="s">
        <v>4</v>
      </c>
      <c r="D91" s="6">
        <v>354174</v>
      </c>
      <c r="E91" s="4" t="s">
        <v>4</v>
      </c>
      <c r="F91" s="4" t="s">
        <v>4</v>
      </c>
    </row>
    <row r="92" spans="1:6" x14ac:dyDescent="0.25">
      <c r="A92" s="2" t="s">
        <v>287</v>
      </c>
      <c r="B92" s="6">
        <v>354174</v>
      </c>
      <c r="C92" s="4" t="s">
        <v>4</v>
      </c>
      <c r="D92" s="6">
        <v>354174</v>
      </c>
      <c r="E92" s="4" t="s">
        <v>4</v>
      </c>
      <c r="F92" s="6">
        <v>372896</v>
      </c>
    </row>
    <row r="93" spans="1:6" x14ac:dyDescent="0.25">
      <c r="A93" s="3" t="s">
        <v>845</v>
      </c>
      <c r="B93" s="4" t="s">
        <v>4</v>
      </c>
      <c r="C93" s="4" t="s">
        <v>4</v>
      </c>
      <c r="D93" s="4" t="s">
        <v>4</v>
      </c>
      <c r="E93" s="4" t="s">
        <v>4</v>
      </c>
      <c r="F93" s="4" t="s">
        <v>4</v>
      </c>
    </row>
    <row r="94" spans="1:6" ht="30" x14ac:dyDescent="0.25">
      <c r="A94" s="2" t="s">
        <v>861</v>
      </c>
      <c r="B94" s="6">
        <v>350719</v>
      </c>
      <c r="C94" s="4" t="s">
        <v>4</v>
      </c>
      <c r="D94" s="6">
        <v>350719</v>
      </c>
      <c r="E94" s="4" t="s">
        <v>4</v>
      </c>
      <c r="F94" s="4" t="s">
        <v>4</v>
      </c>
    </row>
    <row r="95" spans="1:6" x14ac:dyDescent="0.25">
      <c r="A95" s="2" t="s">
        <v>843</v>
      </c>
      <c r="B95" s="6">
        <v>350719</v>
      </c>
      <c r="C95" s="4" t="s">
        <v>4</v>
      </c>
      <c r="D95" s="6">
        <v>350719</v>
      </c>
      <c r="E95" s="4" t="s">
        <v>4</v>
      </c>
      <c r="F95" s="6">
        <v>365309</v>
      </c>
    </row>
    <row r="96" spans="1:6" ht="45" x14ac:dyDescent="0.25">
      <c r="A96" s="3" t="s">
        <v>849</v>
      </c>
      <c r="B96" s="4" t="s">
        <v>4</v>
      </c>
      <c r="C96" s="4" t="s">
        <v>4</v>
      </c>
      <c r="D96" s="4" t="s">
        <v>4</v>
      </c>
      <c r="E96" s="4" t="s">
        <v>4</v>
      </c>
      <c r="F96" s="4" t="s">
        <v>4</v>
      </c>
    </row>
    <row r="97" spans="1:6" x14ac:dyDescent="0.25">
      <c r="A97" s="2" t="s">
        <v>850</v>
      </c>
      <c r="B97" s="6">
        <v>75368</v>
      </c>
      <c r="C97" s="4" t="s">
        <v>4</v>
      </c>
      <c r="D97" s="6">
        <v>75368</v>
      </c>
      <c r="E97" s="4" t="s">
        <v>4</v>
      </c>
      <c r="F97" s="6">
        <v>267579</v>
      </c>
    </row>
    <row r="98" spans="1:6" x14ac:dyDescent="0.25">
      <c r="A98" s="2" t="s">
        <v>851</v>
      </c>
      <c r="B98" s="4">
        <v>-648</v>
      </c>
      <c r="C98" s="4" t="s">
        <v>4</v>
      </c>
      <c r="D98" s="4">
        <v>-648</v>
      </c>
      <c r="E98" s="4" t="s">
        <v>4</v>
      </c>
      <c r="F98" s="6">
        <v>-9040</v>
      </c>
    </row>
    <row r="99" spans="1:6" x14ac:dyDescent="0.25">
      <c r="A99" s="2" t="s">
        <v>852</v>
      </c>
      <c r="B99" s="6">
        <v>150728</v>
      </c>
      <c r="C99" s="4" t="s">
        <v>4</v>
      </c>
      <c r="D99" s="6">
        <v>150728</v>
      </c>
      <c r="E99" s="4" t="s">
        <v>4</v>
      </c>
      <c r="F99" s="6">
        <v>4100</v>
      </c>
    </row>
    <row r="100" spans="1:6" x14ac:dyDescent="0.25">
      <c r="A100" s="2" t="s">
        <v>853</v>
      </c>
      <c r="B100" s="6">
        <v>-4987</v>
      </c>
      <c r="C100" s="4" t="s">
        <v>4</v>
      </c>
      <c r="D100" s="6">
        <v>-4987</v>
      </c>
      <c r="E100" s="4" t="s">
        <v>4</v>
      </c>
      <c r="F100" s="4">
        <v>-189</v>
      </c>
    </row>
    <row r="101" spans="1:6" x14ac:dyDescent="0.25">
      <c r="A101" s="2" t="s">
        <v>854</v>
      </c>
      <c r="B101" s="6">
        <v>226096</v>
      </c>
      <c r="C101" s="4" t="s">
        <v>4</v>
      </c>
      <c r="D101" s="6">
        <v>226096</v>
      </c>
      <c r="E101" s="4" t="s">
        <v>4</v>
      </c>
      <c r="F101" s="6">
        <v>271679</v>
      </c>
    </row>
    <row r="102" spans="1:6" x14ac:dyDescent="0.25">
      <c r="A102" s="2" t="s">
        <v>855</v>
      </c>
      <c r="B102" s="6">
        <v>-5635</v>
      </c>
      <c r="C102" s="4" t="s">
        <v>4</v>
      </c>
      <c r="D102" s="6">
        <v>-5635</v>
      </c>
      <c r="E102" s="4" t="s">
        <v>4</v>
      </c>
      <c r="F102" s="6">
        <v>-9229</v>
      </c>
    </row>
    <row r="103" spans="1:6" x14ac:dyDescent="0.25">
      <c r="A103" s="3" t="s">
        <v>311</v>
      </c>
      <c r="B103" s="4" t="s">
        <v>4</v>
      </c>
      <c r="C103" s="4" t="s">
        <v>4</v>
      </c>
      <c r="D103" s="4" t="s">
        <v>4</v>
      </c>
      <c r="E103" s="4" t="s">
        <v>4</v>
      </c>
      <c r="F103" s="4" t="s">
        <v>4</v>
      </c>
    </row>
    <row r="104" spans="1:6" ht="30" x14ac:dyDescent="0.25">
      <c r="A104" s="2" t="s">
        <v>863</v>
      </c>
      <c r="B104" s="4" t="s">
        <v>4</v>
      </c>
      <c r="C104" s="4" t="s">
        <v>4</v>
      </c>
      <c r="D104" s="4">
        <v>0</v>
      </c>
      <c r="E104" s="4" t="s">
        <v>4</v>
      </c>
      <c r="F104" s="4" t="s">
        <v>4</v>
      </c>
    </row>
    <row r="105" spans="1:6" x14ac:dyDescent="0.25">
      <c r="A105" s="2" t="s">
        <v>267</v>
      </c>
      <c r="B105" s="4" t="s">
        <v>4</v>
      </c>
      <c r="C105" s="4" t="s">
        <v>4</v>
      </c>
      <c r="D105" s="4" t="s">
        <v>4</v>
      </c>
      <c r="E105" s="4" t="s">
        <v>4</v>
      </c>
      <c r="F105" s="4" t="s">
        <v>4</v>
      </c>
    </row>
    <row r="106" spans="1:6" x14ac:dyDescent="0.25">
      <c r="A106" s="3" t="s">
        <v>839</v>
      </c>
      <c r="B106" s="4" t="s">
        <v>4</v>
      </c>
      <c r="C106" s="4" t="s">
        <v>4</v>
      </c>
      <c r="D106" s="4" t="s">
        <v>4</v>
      </c>
      <c r="E106" s="4" t="s">
        <v>4</v>
      </c>
      <c r="F106" s="4" t="s">
        <v>4</v>
      </c>
    </row>
    <row r="107" spans="1:6" x14ac:dyDescent="0.25">
      <c r="A107" s="2" t="s">
        <v>840</v>
      </c>
      <c r="B107" s="6">
        <v>4689</v>
      </c>
      <c r="C107" s="4" t="s">
        <v>4</v>
      </c>
      <c r="D107" s="6">
        <v>4689</v>
      </c>
      <c r="E107" s="4" t="s">
        <v>4</v>
      </c>
      <c r="F107" s="6">
        <v>4939</v>
      </c>
    </row>
    <row r="108" spans="1:6" x14ac:dyDescent="0.25">
      <c r="A108" s="2" t="s">
        <v>843</v>
      </c>
      <c r="B108" s="6">
        <v>4689</v>
      </c>
      <c r="C108" s="4" t="s">
        <v>4</v>
      </c>
      <c r="D108" s="6">
        <v>4689</v>
      </c>
      <c r="E108" s="4" t="s">
        <v>4</v>
      </c>
      <c r="F108" s="6">
        <v>4939</v>
      </c>
    </row>
    <row r="109" spans="1:6" x14ac:dyDescent="0.25">
      <c r="A109" s="3" t="s">
        <v>844</v>
      </c>
      <c r="B109" s="4" t="s">
        <v>4</v>
      </c>
      <c r="C109" s="4" t="s">
        <v>4</v>
      </c>
      <c r="D109" s="4" t="s">
        <v>4</v>
      </c>
      <c r="E109" s="4" t="s">
        <v>4</v>
      </c>
      <c r="F109" s="4" t="s">
        <v>4</v>
      </c>
    </row>
    <row r="110" spans="1:6" x14ac:dyDescent="0.25">
      <c r="A110" s="2" t="s">
        <v>287</v>
      </c>
      <c r="B110" s="6">
        <v>4689</v>
      </c>
      <c r="C110" s="4" t="s">
        <v>4</v>
      </c>
      <c r="D110" s="6">
        <v>4689</v>
      </c>
      <c r="E110" s="4" t="s">
        <v>4</v>
      </c>
      <c r="F110" s="6">
        <v>4939</v>
      </c>
    </row>
    <row r="111" spans="1:6" x14ac:dyDescent="0.25">
      <c r="A111" s="3" t="s">
        <v>845</v>
      </c>
      <c r="B111" s="4" t="s">
        <v>4</v>
      </c>
      <c r="C111" s="4" t="s">
        <v>4</v>
      </c>
      <c r="D111" s="4" t="s">
        <v>4</v>
      </c>
      <c r="E111" s="4" t="s">
        <v>4</v>
      </c>
      <c r="F111" s="4" t="s">
        <v>4</v>
      </c>
    </row>
    <row r="112" spans="1:6" x14ac:dyDescent="0.25">
      <c r="A112" s="2" t="s">
        <v>843</v>
      </c>
      <c r="B112" s="6">
        <v>4689</v>
      </c>
      <c r="C112" s="4" t="s">
        <v>4</v>
      </c>
      <c r="D112" s="6">
        <v>4689</v>
      </c>
      <c r="E112" s="4" t="s">
        <v>4</v>
      </c>
      <c r="F112" s="6">
        <v>4939</v>
      </c>
    </row>
    <row r="113" spans="1:6" x14ac:dyDescent="0.25">
      <c r="A113" s="2" t="s">
        <v>268</v>
      </c>
      <c r="B113" s="4" t="s">
        <v>4</v>
      </c>
      <c r="C113" s="4" t="s">
        <v>4</v>
      </c>
      <c r="D113" s="4" t="s">
        <v>4</v>
      </c>
      <c r="E113" s="4" t="s">
        <v>4</v>
      </c>
      <c r="F113" s="4" t="s">
        <v>4</v>
      </c>
    </row>
    <row r="114" spans="1:6" x14ac:dyDescent="0.25">
      <c r="A114" s="3" t="s">
        <v>839</v>
      </c>
      <c r="B114" s="4" t="s">
        <v>4</v>
      </c>
      <c r="C114" s="4" t="s">
        <v>4</v>
      </c>
      <c r="D114" s="4" t="s">
        <v>4</v>
      </c>
      <c r="E114" s="4" t="s">
        <v>4</v>
      </c>
      <c r="F114" s="4" t="s">
        <v>4</v>
      </c>
    </row>
    <row r="115" spans="1:6" x14ac:dyDescent="0.25">
      <c r="A115" s="2" t="s">
        <v>840</v>
      </c>
      <c r="B115" s="6">
        <v>3508</v>
      </c>
      <c r="C115" s="4" t="s">
        <v>4</v>
      </c>
      <c r="D115" s="6">
        <v>3508</v>
      </c>
      <c r="E115" s="4" t="s">
        <v>4</v>
      </c>
      <c r="F115" s="6">
        <v>3527</v>
      </c>
    </row>
    <row r="116" spans="1:6" x14ac:dyDescent="0.25">
      <c r="A116" s="2" t="s">
        <v>841</v>
      </c>
      <c r="B116" s="4" t="s">
        <v>4</v>
      </c>
      <c r="C116" s="4" t="s">
        <v>4</v>
      </c>
      <c r="D116" s="4">
        <v>1</v>
      </c>
      <c r="E116" s="4" t="s">
        <v>4</v>
      </c>
      <c r="F116" s="4" t="s">
        <v>4</v>
      </c>
    </row>
    <row r="117" spans="1:6" x14ac:dyDescent="0.25">
      <c r="A117" s="2" t="s">
        <v>842</v>
      </c>
      <c r="B117" s="4" t="s">
        <v>4</v>
      </c>
      <c r="C117" s="4" t="s">
        <v>4</v>
      </c>
      <c r="D117" s="4" t="s">
        <v>4</v>
      </c>
      <c r="E117" s="4" t="s">
        <v>4</v>
      </c>
      <c r="F117" s="4">
        <v>-8</v>
      </c>
    </row>
    <row r="118" spans="1:6" x14ac:dyDescent="0.25">
      <c r="A118" s="2" t="s">
        <v>843</v>
      </c>
      <c r="B118" s="6">
        <v>3509</v>
      </c>
      <c r="C118" s="4" t="s">
        <v>4</v>
      </c>
      <c r="D118" s="6">
        <v>3509</v>
      </c>
      <c r="E118" s="4" t="s">
        <v>4</v>
      </c>
      <c r="F118" s="6">
        <v>3519</v>
      </c>
    </row>
    <row r="119" spans="1:6" x14ac:dyDescent="0.25">
      <c r="A119" s="3" t="s">
        <v>844</v>
      </c>
      <c r="B119" s="4" t="s">
        <v>4</v>
      </c>
      <c r="C119" s="4" t="s">
        <v>4</v>
      </c>
      <c r="D119" s="4" t="s">
        <v>4</v>
      </c>
      <c r="E119" s="4" t="s">
        <v>4</v>
      </c>
      <c r="F119" s="4" t="s">
        <v>4</v>
      </c>
    </row>
    <row r="120" spans="1:6" x14ac:dyDescent="0.25">
      <c r="A120" s="2" t="s">
        <v>287</v>
      </c>
      <c r="B120" s="6">
        <v>3508</v>
      </c>
      <c r="C120" s="4" t="s">
        <v>4</v>
      </c>
      <c r="D120" s="6">
        <v>3508</v>
      </c>
      <c r="E120" s="4" t="s">
        <v>4</v>
      </c>
      <c r="F120" s="6">
        <v>3527</v>
      </c>
    </row>
    <row r="121" spans="1:6" x14ac:dyDescent="0.25">
      <c r="A121" s="3" t="s">
        <v>845</v>
      </c>
      <c r="B121" s="4" t="s">
        <v>4</v>
      </c>
      <c r="C121" s="4" t="s">
        <v>4</v>
      </c>
      <c r="D121" s="4" t="s">
        <v>4</v>
      </c>
      <c r="E121" s="4" t="s">
        <v>4</v>
      </c>
      <c r="F121" s="4" t="s">
        <v>4</v>
      </c>
    </row>
    <row r="122" spans="1:6" x14ac:dyDescent="0.25">
      <c r="A122" s="2" t="s">
        <v>843</v>
      </c>
      <c r="B122" s="6">
        <v>3509</v>
      </c>
      <c r="C122" s="4" t="s">
        <v>4</v>
      </c>
      <c r="D122" s="6">
        <v>3509</v>
      </c>
      <c r="E122" s="4" t="s">
        <v>4</v>
      </c>
      <c r="F122" s="6">
        <v>3519</v>
      </c>
    </row>
    <row r="123" spans="1:6" ht="45" x14ac:dyDescent="0.25">
      <c r="A123" s="3" t="s">
        <v>849</v>
      </c>
      <c r="B123" s="4" t="s">
        <v>4</v>
      </c>
      <c r="C123" s="4" t="s">
        <v>4</v>
      </c>
      <c r="D123" s="4" t="s">
        <v>4</v>
      </c>
      <c r="E123" s="4" t="s">
        <v>4</v>
      </c>
      <c r="F123" s="4" t="s">
        <v>4</v>
      </c>
    </row>
    <row r="124" spans="1:6" x14ac:dyDescent="0.25">
      <c r="A124" s="2" t="s">
        <v>852</v>
      </c>
      <c r="B124" s="4" t="s">
        <v>4</v>
      </c>
      <c r="C124" s="4" t="s">
        <v>4</v>
      </c>
      <c r="D124" s="4" t="s">
        <v>4</v>
      </c>
      <c r="E124" s="4" t="s">
        <v>4</v>
      </c>
      <c r="F124" s="4">
        <v>993</v>
      </c>
    </row>
    <row r="125" spans="1:6" x14ac:dyDescent="0.25">
      <c r="A125" s="2" t="s">
        <v>853</v>
      </c>
      <c r="B125" s="4" t="s">
        <v>4</v>
      </c>
      <c r="C125" s="4" t="s">
        <v>4</v>
      </c>
      <c r="D125" s="4" t="s">
        <v>4</v>
      </c>
      <c r="E125" s="4" t="s">
        <v>4</v>
      </c>
      <c r="F125" s="4">
        <v>-8</v>
      </c>
    </row>
    <row r="126" spans="1:6" x14ac:dyDescent="0.25">
      <c r="A126" s="2" t="s">
        <v>854</v>
      </c>
      <c r="B126" s="4" t="s">
        <v>4</v>
      </c>
      <c r="C126" s="4" t="s">
        <v>4</v>
      </c>
      <c r="D126" s="4" t="s">
        <v>4</v>
      </c>
      <c r="E126" s="4" t="s">
        <v>4</v>
      </c>
      <c r="F126" s="4">
        <v>993</v>
      </c>
    </row>
    <row r="127" spans="1:6" x14ac:dyDescent="0.25">
      <c r="A127" s="2" t="s">
        <v>855</v>
      </c>
      <c r="B127" s="4" t="s">
        <v>4</v>
      </c>
      <c r="C127" s="4" t="s">
        <v>4</v>
      </c>
      <c r="D127" s="4" t="s">
        <v>4</v>
      </c>
      <c r="E127" s="4" t="s">
        <v>4</v>
      </c>
      <c r="F127" s="8">
        <v>-8</v>
      </c>
    </row>
  </sheetData>
  <mergeCells count="5">
    <mergeCell ref="B1:C1"/>
    <mergeCell ref="D1:E1"/>
    <mergeCell ref="C2:C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x14ac:dyDescent="0.25">
      <c r="A3" s="3" t="s">
        <v>64</v>
      </c>
      <c r="B3" s="4" t="s">
        <v>4</v>
      </c>
      <c r="C3" s="4" t="s">
        <v>4</v>
      </c>
    </row>
    <row r="4" spans="1:3" ht="30" x14ac:dyDescent="0.25">
      <c r="A4" s="2" t="s">
        <v>65</v>
      </c>
      <c r="B4" s="8">
        <v>24549</v>
      </c>
      <c r="C4" s="8">
        <v>27609</v>
      </c>
    </row>
    <row r="5" spans="1:3" ht="30" x14ac:dyDescent="0.25">
      <c r="A5" s="2" t="s">
        <v>66</v>
      </c>
      <c r="B5" s="4" t="s">
        <v>54</v>
      </c>
      <c r="C5" s="4" t="s">
        <v>54</v>
      </c>
    </row>
    <row r="6" spans="1:3" x14ac:dyDescent="0.25">
      <c r="A6" s="2" t="s">
        <v>67</v>
      </c>
      <c r="B6" s="6">
        <v>400000</v>
      </c>
      <c r="C6" s="6">
        <v>400000</v>
      </c>
    </row>
    <row r="7" spans="1:3" x14ac:dyDescent="0.25">
      <c r="A7" s="2" t="s">
        <v>68</v>
      </c>
      <c r="B7" s="4">
        <v>0</v>
      </c>
      <c r="C7" s="4">
        <v>0</v>
      </c>
    </row>
    <row r="8" spans="1:3" x14ac:dyDescent="0.25">
      <c r="A8" s="2" t="s">
        <v>69</v>
      </c>
      <c r="B8" s="4">
        <v>0</v>
      </c>
      <c r="C8" s="4">
        <v>0</v>
      </c>
    </row>
    <row r="9" spans="1:3" ht="30" x14ac:dyDescent="0.25">
      <c r="A9" s="2" t="s">
        <v>70</v>
      </c>
      <c r="B9" s="8">
        <v>0</v>
      </c>
      <c r="C9" s="8">
        <v>0</v>
      </c>
    </row>
    <row r="10" spans="1:3" ht="30" x14ac:dyDescent="0.25">
      <c r="A10" s="2" t="s">
        <v>71</v>
      </c>
      <c r="B10" s="9">
        <v>0.5</v>
      </c>
      <c r="C10" s="9">
        <v>0.5</v>
      </c>
    </row>
    <row r="11" spans="1:3" x14ac:dyDescent="0.25">
      <c r="A11" s="2" t="s">
        <v>72</v>
      </c>
      <c r="B11" s="6">
        <v>100000000</v>
      </c>
      <c r="C11" s="6">
        <v>100000000</v>
      </c>
    </row>
    <row r="12" spans="1:3" x14ac:dyDescent="0.25">
      <c r="A12" s="2" t="s">
        <v>73</v>
      </c>
      <c r="B12" s="6">
        <v>20996415</v>
      </c>
      <c r="C12" s="6">
        <v>20940298</v>
      </c>
    </row>
    <row r="13" spans="1:3" x14ac:dyDescent="0.25">
      <c r="A13" s="2" t="s">
        <v>74</v>
      </c>
      <c r="B13" s="6">
        <v>20460763</v>
      </c>
      <c r="C13" s="6">
        <v>20417224</v>
      </c>
    </row>
    <row r="14" spans="1:3" x14ac:dyDescent="0.25">
      <c r="A14" s="2" t="s">
        <v>75</v>
      </c>
      <c r="B14" s="6">
        <v>535652</v>
      </c>
      <c r="C14" s="6">
        <v>5230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864</v>
      </c>
      <c r="B1" s="7" t="s">
        <v>2</v>
      </c>
      <c r="C1" s="7" t="s">
        <v>768</v>
      </c>
      <c r="D1" s="7" t="s">
        <v>27</v>
      </c>
      <c r="E1" s="7" t="s">
        <v>79</v>
      </c>
      <c r="F1" s="7" t="s">
        <v>770</v>
      </c>
      <c r="G1" s="7" t="s">
        <v>865</v>
      </c>
    </row>
    <row r="2" spans="1:7" ht="30" x14ac:dyDescent="0.25">
      <c r="A2" s="1" t="s">
        <v>26</v>
      </c>
      <c r="B2" s="7"/>
      <c r="C2" s="7"/>
      <c r="D2" s="7"/>
      <c r="E2" s="7"/>
      <c r="F2" s="7"/>
      <c r="G2" s="7"/>
    </row>
    <row r="3" spans="1:7" x14ac:dyDescent="0.25">
      <c r="A3" s="3" t="s">
        <v>866</v>
      </c>
      <c r="B3" s="4" t="s">
        <v>4</v>
      </c>
      <c r="C3" s="4" t="s">
        <v>4</v>
      </c>
      <c r="D3" s="4" t="s">
        <v>4</v>
      </c>
      <c r="E3" s="4" t="s">
        <v>4</v>
      </c>
      <c r="F3" s="4" t="s">
        <v>4</v>
      </c>
      <c r="G3" s="4" t="s">
        <v>4</v>
      </c>
    </row>
    <row r="4" spans="1:7" x14ac:dyDescent="0.25">
      <c r="A4" s="2" t="s">
        <v>335</v>
      </c>
      <c r="B4" s="8">
        <v>1753224</v>
      </c>
      <c r="C4" s="4" t="s">
        <v>4</v>
      </c>
      <c r="D4" s="8">
        <v>1671926</v>
      </c>
      <c r="E4" s="4" t="s">
        <v>4</v>
      </c>
      <c r="F4" s="4" t="s">
        <v>4</v>
      </c>
      <c r="G4" s="4" t="s">
        <v>4</v>
      </c>
    </row>
    <row r="5" spans="1:7" x14ac:dyDescent="0.25">
      <c r="A5" s="2" t="s">
        <v>867</v>
      </c>
      <c r="B5" s="6">
        <v>2856</v>
      </c>
      <c r="C5" s="4" t="s">
        <v>4</v>
      </c>
      <c r="D5" s="6">
        <v>5783</v>
      </c>
      <c r="E5" s="4" t="s">
        <v>4</v>
      </c>
      <c r="F5" s="4" t="s">
        <v>4</v>
      </c>
      <c r="G5" s="4" t="s">
        <v>4</v>
      </c>
    </row>
    <row r="6" spans="1:7" x14ac:dyDescent="0.25">
      <c r="A6" s="2" t="s">
        <v>336</v>
      </c>
      <c r="B6" s="6">
        <v>-24549</v>
      </c>
      <c r="C6" s="6">
        <v>-23867</v>
      </c>
      <c r="D6" s="6">
        <v>-27609</v>
      </c>
      <c r="E6" s="6">
        <v>-27849</v>
      </c>
      <c r="F6" s="6">
        <v>-28002</v>
      </c>
      <c r="G6" s="6">
        <v>-32227</v>
      </c>
    </row>
    <row r="7" spans="1:7" x14ac:dyDescent="0.25">
      <c r="A7" s="2" t="s">
        <v>339</v>
      </c>
      <c r="B7" s="6">
        <v>1728675</v>
      </c>
      <c r="C7" s="4" t="s">
        <v>4</v>
      </c>
      <c r="D7" s="6">
        <v>1644317</v>
      </c>
      <c r="E7" s="4" t="s">
        <v>4</v>
      </c>
      <c r="F7" s="4" t="s">
        <v>4</v>
      </c>
      <c r="G7" s="4" t="s">
        <v>4</v>
      </c>
    </row>
    <row r="8" spans="1:7" x14ac:dyDescent="0.25">
      <c r="A8" s="2" t="s">
        <v>321</v>
      </c>
      <c r="B8" s="4" t="s">
        <v>4</v>
      </c>
      <c r="C8" s="4" t="s">
        <v>4</v>
      </c>
      <c r="D8" s="4" t="s">
        <v>4</v>
      </c>
      <c r="E8" s="4" t="s">
        <v>4</v>
      </c>
      <c r="F8" s="4" t="s">
        <v>4</v>
      </c>
      <c r="G8" s="4" t="s">
        <v>4</v>
      </c>
    </row>
    <row r="9" spans="1:7" x14ac:dyDescent="0.25">
      <c r="A9" s="3" t="s">
        <v>866</v>
      </c>
      <c r="B9" s="4" t="s">
        <v>4</v>
      </c>
      <c r="C9" s="4" t="s">
        <v>4</v>
      </c>
      <c r="D9" s="4" t="s">
        <v>4</v>
      </c>
      <c r="E9" s="4" t="s">
        <v>4</v>
      </c>
      <c r="F9" s="4" t="s">
        <v>4</v>
      </c>
      <c r="G9" s="4" t="s">
        <v>4</v>
      </c>
    </row>
    <row r="10" spans="1:7" x14ac:dyDescent="0.25">
      <c r="A10" s="2" t="s">
        <v>335</v>
      </c>
      <c r="B10" s="6">
        <v>277983</v>
      </c>
      <c r="C10" s="4" t="s">
        <v>4</v>
      </c>
      <c r="D10" s="6">
        <v>210701</v>
      </c>
      <c r="E10" s="4" t="s">
        <v>4</v>
      </c>
      <c r="F10" s="4" t="s">
        <v>4</v>
      </c>
      <c r="G10" s="4" t="s">
        <v>4</v>
      </c>
    </row>
    <row r="11" spans="1:7" x14ac:dyDescent="0.25">
      <c r="A11" s="2" t="s">
        <v>336</v>
      </c>
      <c r="B11" s="6">
        <v>-3474</v>
      </c>
      <c r="C11" s="6">
        <v>-3201</v>
      </c>
      <c r="D11" s="6">
        <v>-3291</v>
      </c>
      <c r="E11" s="6">
        <v>-3464</v>
      </c>
      <c r="F11" s="6">
        <v>-3635</v>
      </c>
      <c r="G11" s="6">
        <v>-3894</v>
      </c>
    </row>
    <row r="12" spans="1:7" ht="30" x14ac:dyDescent="0.25">
      <c r="A12" s="2" t="s">
        <v>868</v>
      </c>
      <c r="B12" s="4" t="s">
        <v>4</v>
      </c>
      <c r="C12" s="4" t="s">
        <v>4</v>
      </c>
      <c r="D12" s="4" t="s">
        <v>4</v>
      </c>
      <c r="E12" s="4" t="s">
        <v>4</v>
      </c>
      <c r="F12" s="4" t="s">
        <v>4</v>
      </c>
      <c r="G12" s="4" t="s">
        <v>4</v>
      </c>
    </row>
    <row r="13" spans="1:7" x14ac:dyDescent="0.25">
      <c r="A13" s="3" t="s">
        <v>866</v>
      </c>
      <c r="B13" s="4" t="s">
        <v>4</v>
      </c>
      <c r="C13" s="4" t="s">
        <v>4</v>
      </c>
      <c r="D13" s="4" t="s">
        <v>4</v>
      </c>
      <c r="E13" s="4" t="s">
        <v>4</v>
      </c>
      <c r="F13" s="4" t="s">
        <v>4</v>
      </c>
      <c r="G13" s="4" t="s">
        <v>4</v>
      </c>
    </row>
    <row r="14" spans="1:7" x14ac:dyDescent="0.25">
      <c r="A14" s="2" t="s">
        <v>335</v>
      </c>
      <c r="B14" s="6">
        <v>229669</v>
      </c>
      <c r="C14" s="4" t="s">
        <v>4</v>
      </c>
      <c r="D14" s="6">
        <v>180378</v>
      </c>
      <c r="E14" s="4" t="s">
        <v>4</v>
      </c>
      <c r="F14" s="4" t="s">
        <v>4</v>
      </c>
      <c r="G14" s="4" t="s">
        <v>4</v>
      </c>
    </row>
    <row r="15" spans="1:7" x14ac:dyDescent="0.25">
      <c r="A15" s="2" t="s">
        <v>869</v>
      </c>
      <c r="B15" s="4" t="s">
        <v>4</v>
      </c>
      <c r="C15" s="4" t="s">
        <v>4</v>
      </c>
      <c r="D15" s="4" t="s">
        <v>4</v>
      </c>
      <c r="E15" s="4" t="s">
        <v>4</v>
      </c>
      <c r="F15" s="4" t="s">
        <v>4</v>
      </c>
      <c r="G15" s="4" t="s">
        <v>4</v>
      </c>
    </row>
    <row r="16" spans="1:7" x14ac:dyDescent="0.25">
      <c r="A16" s="3" t="s">
        <v>866</v>
      </c>
      <c r="B16" s="4" t="s">
        <v>4</v>
      </c>
      <c r="C16" s="4" t="s">
        <v>4</v>
      </c>
      <c r="D16" s="4" t="s">
        <v>4</v>
      </c>
      <c r="E16" s="4" t="s">
        <v>4</v>
      </c>
      <c r="F16" s="4" t="s">
        <v>4</v>
      </c>
      <c r="G16" s="4" t="s">
        <v>4</v>
      </c>
    </row>
    <row r="17" spans="1:7" x14ac:dyDescent="0.25">
      <c r="A17" s="2" t="s">
        <v>335</v>
      </c>
      <c r="B17" s="6">
        <v>48314</v>
      </c>
      <c r="C17" s="4" t="s">
        <v>4</v>
      </c>
      <c r="D17" s="6">
        <v>30323</v>
      </c>
      <c r="E17" s="4" t="s">
        <v>4</v>
      </c>
      <c r="F17" s="4" t="s">
        <v>4</v>
      </c>
      <c r="G17" s="4" t="s">
        <v>4</v>
      </c>
    </row>
    <row r="18" spans="1:7" x14ac:dyDescent="0.25">
      <c r="A18" s="2" t="s">
        <v>324</v>
      </c>
      <c r="B18" s="4" t="s">
        <v>4</v>
      </c>
      <c r="C18" s="4" t="s">
        <v>4</v>
      </c>
      <c r="D18" s="4" t="s">
        <v>4</v>
      </c>
      <c r="E18" s="4" t="s">
        <v>4</v>
      </c>
      <c r="F18" s="4" t="s">
        <v>4</v>
      </c>
      <c r="G18" s="4" t="s">
        <v>4</v>
      </c>
    </row>
    <row r="19" spans="1:7" x14ac:dyDescent="0.25">
      <c r="A19" s="3" t="s">
        <v>866</v>
      </c>
      <c r="B19" s="4" t="s">
        <v>4</v>
      </c>
      <c r="C19" s="4" t="s">
        <v>4</v>
      </c>
      <c r="D19" s="4" t="s">
        <v>4</v>
      </c>
      <c r="E19" s="4" t="s">
        <v>4</v>
      </c>
      <c r="F19" s="4" t="s">
        <v>4</v>
      </c>
      <c r="G19" s="4" t="s">
        <v>4</v>
      </c>
    </row>
    <row r="20" spans="1:7" x14ac:dyDescent="0.25">
      <c r="A20" s="2" t="s">
        <v>335</v>
      </c>
      <c r="B20" s="6">
        <v>765971</v>
      </c>
      <c r="C20" s="4" t="s">
        <v>4</v>
      </c>
      <c r="D20" s="6">
        <v>767009</v>
      </c>
      <c r="E20" s="4" t="s">
        <v>4</v>
      </c>
      <c r="F20" s="4" t="s">
        <v>4</v>
      </c>
      <c r="G20" s="4" t="s">
        <v>4</v>
      </c>
    </row>
    <row r="21" spans="1:7" x14ac:dyDescent="0.25">
      <c r="A21" s="2" t="s">
        <v>336</v>
      </c>
      <c r="B21" s="6">
        <v>-16988</v>
      </c>
      <c r="C21" s="6">
        <v>-16994</v>
      </c>
      <c r="D21" s="6">
        <v>-20210</v>
      </c>
      <c r="E21" s="6">
        <v>-19957</v>
      </c>
      <c r="F21" s="6">
        <v>-20108</v>
      </c>
      <c r="G21" s="6">
        <v>-24157</v>
      </c>
    </row>
    <row r="22" spans="1:7" x14ac:dyDescent="0.25">
      <c r="A22" s="2" t="s">
        <v>870</v>
      </c>
      <c r="B22" s="4" t="s">
        <v>4</v>
      </c>
      <c r="C22" s="4" t="s">
        <v>4</v>
      </c>
      <c r="D22" s="4" t="s">
        <v>4</v>
      </c>
      <c r="E22" s="4" t="s">
        <v>4</v>
      </c>
      <c r="F22" s="4" t="s">
        <v>4</v>
      </c>
      <c r="G22" s="4" t="s">
        <v>4</v>
      </c>
    </row>
    <row r="23" spans="1:7" x14ac:dyDescent="0.25">
      <c r="A23" s="3" t="s">
        <v>866</v>
      </c>
      <c r="B23" s="4" t="s">
        <v>4</v>
      </c>
      <c r="C23" s="4" t="s">
        <v>4</v>
      </c>
      <c r="D23" s="4" t="s">
        <v>4</v>
      </c>
      <c r="E23" s="4" t="s">
        <v>4</v>
      </c>
      <c r="F23" s="4" t="s">
        <v>4</v>
      </c>
      <c r="G23" s="4" t="s">
        <v>4</v>
      </c>
    </row>
    <row r="24" spans="1:7" x14ac:dyDescent="0.25">
      <c r="A24" s="2" t="s">
        <v>335</v>
      </c>
      <c r="B24" s="6">
        <v>73253</v>
      </c>
      <c r="C24" s="4" t="s">
        <v>4</v>
      </c>
      <c r="D24" s="6">
        <v>76082</v>
      </c>
      <c r="E24" s="4" t="s">
        <v>4</v>
      </c>
      <c r="F24" s="4" t="s">
        <v>4</v>
      </c>
      <c r="G24" s="4" t="s">
        <v>4</v>
      </c>
    </row>
    <row r="25" spans="1:7" x14ac:dyDescent="0.25">
      <c r="A25" s="2" t="s">
        <v>871</v>
      </c>
      <c r="B25" s="4" t="s">
        <v>4</v>
      </c>
      <c r="C25" s="4" t="s">
        <v>4</v>
      </c>
      <c r="D25" s="4" t="s">
        <v>4</v>
      </c>
      <c r="E25" s="4" t="s">
        <v>4</v>
      </c>
      <c r="F25" s="4" t="s">
        <v>4</v>
      </c>
      <c r="G25" s="4" t="s">
        <v>4</v>
      </c>
    </row>
    <row r="26" spans="1:7" x14ac:dyDescent="0.25">
      <c r="A26" s="3" t="s">
        <v>866</v>
      </c>
      <c r="B26" s="4" t="s">
        <v>4</v>
      </c>
      <c r="C26" s="4" t="s">
        <v>4</v>
      </c>
      <c r="D26" s="4" t="s">
        <v>4</v>
      </c>
      <c r="E26" s="4" t="s">
        <v>4</v>
      </c>
      <c r="F26" s="4" t="s">
        <v>4</v>
      </c>
      <c r="G26" s="4" t="s">
        <v>4</v>
      </c>
    </row>
    <row r="27" spans="1:7" x14ac:dyDescent="0.25">
      <c r="A27" s="2" t="s">
        <v>335</v>
      </c>
      <c r="B27" s="6">
        <v>80588</v>
      </c>
      <c r="C27" s="4" t="s">
        <v>4</v>
      </c>
      <c r="D27" s="6">
        <v>108226</v>
      </c>
      <c r="E27" s="4" t="s">
        <v>4</v>
      </c>
      <c r="F27" s="4" t="s">
        <v>4</v>
      </c>
      <c r="G27" s="4" t="s">
        <v>4</v>
      </c>
    </row>
    <row r="28" spans="1:7" ht="30" x14ac:dyDescent="0.25">
      <c r="A28" s="2" t="s">
        <v>872</v>
      </c>
      <c r="B28" s="4" t="s">
        <v>4</v>
      </c>
      <c r="C28" s="4" t="s">
        <v>4</v>
      </c>
      <c r="D28" s="4" t="s">
        <v>4</v>
      </c>
      <c r="E28" s="4" t="s">
        <v>4</v>
      </c>
      <c r="F28" s="4" t="s">
        <v>4</v>
      </c>
      <c r="G28" s="4" t="s">
        <v>4</v>
      </c>
    </row>
    <row r="29" spans="1:7" x14ac:dyDescent="0.25">
      <c r="A29" s="3" t="s">
        <v>866</v>
      </c>
      <c r="B29" s="4" t="s">
        <v>4</v>
      </c>
      <c r="C29" s="4" t="s">
        <v>4</v>
      </c>
      <c r="D29" s="4" t="s">
        <v>4</v>
      </c>
      <c r="E29" s="4" t="s">
        <v>4</v>
      </c>
      <c r="F29" s="4" t="s">
        <v>4</v>
      </c>
      <c r="G29" s="4" t="s">
        <v>4</v>
      </c>
    </row>
    <row r="30" spans="1:7" x14ac:dyDescent="0.25">
      <c r="A30" s="2" t="s">
        <v>335</v>
      </c>
      <c r="B30" s="6">
        <v>47427</v>
      </c>
      <c r="C30" s="4" t="s">
        <v>4</v>
      </c>
      <c r="D30" s="6">
        <v>35731</v>
      </c>
      <c r="E30" s="4" t="s">
        <v>4</v>
      </c>
      <c r="F30" s="4" t="s">
        <v>4</v>
      </c>
      <c r="G30" s="4" t="s">
        <v>4</v>
      </c>
    </row>
    <row r="31" spans="1:7" x14ac:dyDescent="0.25">
      <c r="A31" s="2" t="s">
        <v>873</v>
      </c>
      <c r="B31" s="4" t="s">
        <v>4</v>
      </c>
      <c r="C31" s="4" t="s">
        <v>4</v>
      </c>
      <c r="D31" s="4" t="s">
        <v>4</v>
      </c>
      <c r="E31" s="4" t="s">
        <v>4</v>
      </c>
      <c r="F31" s="4" t="s">
        <v>4</v>
      </c>
      <c r="G31" s="4" t="s">
        <v>4</v>
      </c>
    </row>
    <row r="32" spans="1:7" x14ac:dyDescent="0.25">
      <c r="A32" s="3" t="s">
        <v>866</v>
      </c>
      <c r="B32" s="4" t="s">
        <v>4</v>
      </c>
      <c r="C32" s="4" t="s">
        <v>4</v>
      </c>
      <c r="D32" s="4" t="s">
        <v>4</v>
      </c>
      <c r="E32" s="4" t="s">
        <v>4</v>
      </c>
      <c r="F32" s="4" t="s">
        <v>4</v>
      </c>
      <c r="G32" s="4" t="s">
        <v>4</v>
      </c>
    </row>
    <row r="33" spans="1:7" x14ac:dyDescent="0.25">
      <c r="A33" s="2" t="s">
        <v>335</v>
      </c>
      <c r="B33" s="6">
        <v>564703</v>
      </c>
      <c r="C33" s="4" t="s">
        <v>4</v>
      </c>
      <c r="D33" s="6">
        <v>546970</v>
      </c>
      <c r="E33" s="4" t="s">
        <v>4</v>
      </c>
      <c r="F33" s="4" t="s">
        <v>4</v>
      </c>
      <c r="G33" s="4" t="s">
        <v>4</v>
      </c>
    </row>
    <row r="34" spans="1:7" x14ac:dyDescent="0.25">
      <c r="A34" s="2" t="s">
        <v>329</v>
      </c>
      <c r="B34" s="4" t="s">
        <v>4</v>
      </c>
      <c r="C34" s="4" t="s">
        <v>4</v>
      </c>
      <c r="D34" s="4" t="s">
        <v>4</v>
      </c>
      <c r="E34" s="4" t="s">
        <v>4</v>
      </c>
      <c r="F34" s="4" t="s">
        <v>4</v>
      </c>
      <c r="G34" s="4" t="s">
        <v>4</v>
      </c>
    </row>
    <row r="35" spans="1:7" x14ac:dyDescent="0.25">
      <c r="A35" s="3" t="s">
        <v>866</v>
      </c>
      <c r="B35" s="4" t="s">
        <v>4</v>
      </c>
      <c r="C35" s="4" t="s">
        <v>4</v>
      </c>
      <c r="D35" s="4" t="s">
        <v>4</v>
      </c>
      <c r="E35" s="4" t="s">
        <v>4</v>
      </c>
      <c r="F35" s="4" t="s">
        <v>4</v>
      </c>
      <c r="G35" s="4" t="s">
        <v>4</v>
      </c>
    </row>
    <row r="36" spans="1:7" x14ac:dyDescent="0.25">
      <c r="A36" s="2" t="s">
        <v>335</v>
      </c>
      <c r="B36" s="6">
        <v>664579</v>
      </c>
      <c r="C36" s="4" t="s">
        <v>4</v>
      </c>
      <c r="D36" s="6">
        <v>648010</v>
      </c>
      <c r="E36" s="4" t="s">
        <v>4</v>
      </c>
      <c r="F36" s="4" t="s">
        <v>4</v>
      </c>
      <c r="G36" s="4" t="s">
        <v>4</v>
      </c>
    </row>
    <row r="37" spans="1:7" x14ac:dyDescent="0.25">
      <c r="A37" s="2" t="s">
        <v>336</v>
      </c>
      <c r="B37" s="6">
        <v>-3209</v>
      </c>
      <c r="C37" s="6">
        <v>-3110</v>
      </c>
      <c r="D37" s="6">
        <v>-3409</v>
      </c>
      <c r="E37" s="6">
        <v>-3447</v>
      </c>
      <c r="F37" s="6">
        <v>-3459</v>
      </c>
      <c r="G37" s="6">
        <v>-3180</v>
      </c>
    </row>
    <row r="38" spans="1:7" x14ac:dyDescent="0.25">
      <c r="A38" s="2" t="s">
        <v>874</v>
      </c>
      <c r="B38" s="4" t="s">
        <v>4</v>
      </c>
      <c r="C38" s="4" t="s">
        <v>4</v>
      </c>
      <c r="D38" s="4" t="s">
        <v>4</v>
      </c>
      <c r="E38" s="4" t="s">
        <v>4</v>
      </c>
      <c r="F38" s="4" t="s">
        <v>4</v>
      </c>
      <c r="G38" s="4" t="s">
        <v>4</v>
      </c>
    </row>
    <row r="39" spans="1:7" x14ac:dyDescent="0.25">
      <c r="A39" s="3" t="s">
        <v>866</v>
      </c>
      <c r="B39" s="4" t="s">
        <v>4</v>
      </c>
      <c r="C39" s="4" t="s">
        <v>4</v>
      </c>
      <c r="D39" s="4" t="s">
        <v>4</v>
      </c>
      <c r="E39" s="4" t="s">
        <v>4</v>
      </c>
      <c r="F39" s="4" t="s">
        <v>4</v>
      </c>
      <c r="G39" s="4" t="s">
        <v>4</v>
      </c>
    </row>
    <row r="40" spans="1:7" x14ac:dyDescent="0.25">
      <c r="A40" s="2" t="s">
        <v>335</v>
      </c>
      <c r="B40" s="6">
        <v>406562</v>
      </c>
      <c r="C40" s="4" t="s">
        <v>4</v>
      </c>
      <c r="D40" s="6">
        <v>403733</v>
      </c>
      <c r="E40" s="4" t="s">
        <v>4</v>
      </c>
      <c r="F40" s="4" t="s">
        <v>4</v>
      </c>
      <c r="G40" s="4" t="s">
        <v>4</v>
      </c>
    </row>
    <row r="41" spans="1:7" x14ac:dyDescent="0.25">
      <c r="A41" s="2" t="s">
        <v>875</v>
      </c>
      <c r="B41" s="4" t="s">
        <v>4</v>
      </c>
      <c r="C41" s="4" t="s">
        <v>4</v>
      </c>
      <c r="D41" s="4" t="s">
        <v>4</v>
      </c>
      <c r="E41" s="4" t="s">
        <v>4</v>
      </c>
      <c r="F41" s="4" t="s">
        <v>4</v>
      </c>
      <c r="G41" s="4" t="s">
        <v>4</v>
      </c>
    </row>
    <row r="42" spans="1:7" x14ac:dyDescent="0.25">
      <c r="A42" s="3" t="s">
        <v>866</v>
      </c>
      <c r="B42" s="4" t="s">
        <v>4</v>
      </c>
      <c r="C42" s="4" t="s">
        <v>4</v>
      </c>
      <c r="D42" s="4" t="s">
        <v>4</v>
      </c>
      <c r="E42" s="4" t="s">
        <v>4</v>
      </c>
      <c r="F42" s="4" t="s">
        <v>4</v>
      </c>
      <c r="G42" s="4" t="s">
        <v>4</v>
      </c>
    </row>
    <row r="43" spans="1:7" x14ac:dyDescent="0.25">
      <c r="A43" s="2" t="s">
        <v>335</v>
      </c>
      <c r="B43" s="6">
        <v>258017</v>
      </c>
      <c r="C43" s="4" t="s">
        <v>4</v>
      </c>
      <c r="D43" s="6">
        <v>244277</v>
      </c>
      <c r="E43" s="4" t="s">
        <v>4</v>
      </c>
      <c r="F43" s="4" t="s">
        <v>4</v>
      </c>
      <c r="G43" s="4" t="s">
        <v>4</v>
      </c>
    </row>
    <row r="44" spans="1:7" x14ac:dyDescent="0.25">
      <c r="A44" s="2" t="s">
        <v>332</v>
      </c>
      <c r="B44" s="4" t="s">
        <v>4</v>
      </c>
      <c r="C44" s="4" t="s">
        <v>4</v>
      </c>
      <c r="D44" s="4" t="s">
        <v>4</v>
      </c>
      <c r="E44" s="4" t="s">
        <v>4</v>
      </c>
      <c r="F44" s="4" t="s">
        <v>4</v>
      </c>
      <c r="G44" s="4" t="s">
        <v>4</v>
      </c>
    </row>
    <row r="45" spans="1:7" x14ac:dyDescent="0.25">
      <c r="A45" s="3" t="s">
        <v>866</v>
      </c>
      <c r="B45" s="4" t="s">
        <v>4</v>
      </c>
      <c r="C45" s="4" t="s">
        <v>4</v>
      </c>
      <c r="D45" s="4" t="s">
        <v>4</v>
      </c>
      <c r="E45" s="4" t="s">
        <v>4</v>
      </c>
      <c r="F45" s="4" t="s">
        <v>4</v>
      </c>
      <c r="G45" s="4" t="s">
        <v>4</v>
      </c>
    </row>
    <row r="46" spans="1:7" x14ac:dyDescent="0.25">
      <c r="A46" s="2" t="s">
        <v>335</v>
      </c>
      <c r="B46" s="6">
        <v>44691</v>
      </c>
      <c r="C46" s="4" t="s">
        <v>4</v>
      </c>
      <c r="D46" s="6">
        <v>46206</v>
      </c>
      <c r="E46" s="4" t="s">
        <v>4</v>
      </c>
      <c r="F46" s="4" t="s">
        <v>4</v>
      </c>
      <c r="G46" s="4" t="s">
        <v>4</v>
      </c>
    </row>
    <row r="47" spans="1:7" x14ac:dyDescent="0.25">
      <c r="A47" s="2" t="s">
        <v>336</v>
      </c>
      <c r="B47" s="4">
        <v>-878</v>
      </c>
      <c r="C47" s="4">
        <v>-562</v>
      </c>
      <c r="D47" s="4">
        <v>-699</v>
      </c>
      <c r="E47" s="4">
        <v>-981</v>
      </c>
      <c r="F47" s="4">
        <v>-800</v>
      </c>
      <c r="G47" s="4">
        <v>-996</v>
      </c>
    </row>
    <row r="48" spans="1:7" x14ac:dyDescent="0.25">
      <c r="A48" s="2" t="s">
        <v>876</v>
      </c>
      <c r="B48" s="4" t="s">
        <v>4</v>
      </c>
      <c r="C48" s="4" t="s">
        <v>4</v>
      </c>
      <c r="D48" s="4" t="s">
        <v>4</v>
      </c>
      <c r="E48" s="4" t="s">
        <v>4</v>
      </c>
      <c r="F48" s="4" t="s">
        <v>4</v>
      </c>
      <c r="G48" s="4" t="s">
        <v>4</v>
      </c>
    </row>
    <row r="49" spans="1:7" x14ac:dyDescent="0.25">
      <c r="A49" s="3" t="s">
        <v>866</v>
      </c>
      <c r="B49" s="4" t="s">
        <v>4</v>
      </c>
      <c r="C49" s="4" t="s">
        <v>4</v>
      </c>
      <c r="D49" s="4" t="s">
        <v>4</v>
      </c>
      <c r="E49" s="4" t="s">
        <v>4</v>
      </c>
      <c r="F49" s="4" t="s">
        <v>4</v>
      </c>
      <c r="G49" s="4" t="s">
        <v>4</v>
      </c>
    </row>
    <row r="50" spans="1:7" x14ac:dyDescent="0.25">
      <c r="A50" s="2" t="s">
        <v>335</v>
      </c>
      <c r="B50" s="6">
        <v>43987</v>
      </c>
      <c r="C50" s="4" t="s">
        <v>4</v>
      </c>
      <c r="D50" s="6">
        <v>45129</v>
      </c>
      <c r="E50" s="4" t="s">
        <v>4</v>
      </c>
      <c r="F50" s="4" t="s">
        <v>4</v>
      </c>
      <c r="G50" s="4" t="s">
        <v>4</v>
      </c>
    </row>
    <row r="51" spans="1:7" x14ac:dyDescent="0.25">
      <c r="A51" s="2" t="s">
        <v>877</v>
      </c>
      <c r="B51" s="4" t="s">
        <v>4</v>
      </c>
      <c r="C51" s="4" t="s">
        <v>4</v>
      </c>
      <c r="D51" s="4" t="s">
        <v>4</v>
      </c>
      <c r="E51" s="4" t="s">
        <v>4</v>
      </c>
      <c r="F51" s="4" t="s">
        <v>4</v>
      </c>
      <c r="G51" s="4" t="s">
        <v>4</v>
      </c>
    </row>
    <row r="52" spans="1:7" x14ac:dyDescent="0.25">
      <c r="A52" s="3" t="s">
        <v>866</v>
      </c>
      <c r="B52" s="4" t="s">
        <v>4</v>
      </c>
      <c r="C52" s="4" t="s">
        <v>4</v>
      </c>
      <c r="D52" s="4" t="s">
        <v>4</v>
      </c>
      <c r="E52" s="4" t="s">
        <v>4</v>
      </c>
      <c r="F52" s="4" t="s">
        <v>4</v>
      </c>
      <c r="G52" s="4" t="s">
        <v>4</v>
      </c>
    </row>
    <row r="53" spans="1:7" x14ac:dyDescent="0.25">
      <c r="A53" s="2" t="s">
        <v>335</v>
      </c>
      <c r="B53" s="8">
        <v>704</v>
      </c>
      <c r="C53" s="4" t="s">
        <v>4</v>
      </c>
      <c r="D53" s="8">
        <v>1077</v>
      </c>
      <c r="E53" s="4" t="s">
        <v>4</v>
      </c>
      <c r="F53" s="4" t="s">
        <v>4</v>
      </c>
      <c r="G53" s="4" t="s">
        <v>4</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8</v>
      </c>
      <c r="B1" s="7" t="s">
        <v>78</v>
      </c>
      <c r="C1" s="7"/>
      <c r="D1" s="7" t="s">
        <v>1</v>
      </c>
      <c r="E1" s="7"/>
      <c r="F1" s="1"/>
    </row>
    <row r="2" spans="1:6" ht="30" x14ac:dyDescent="0.25">
      <c r="A2" s="1" t="s">
        <v>26</v>
      </c>
      <c r="B2" s="1" t="s">
        <v>2</v>
      </c>
      <c r="C2" s="1" t="s">
        <v>79</v>
      </c>
      <c r="D2" s="1" t="s">
        <v>2</v>
      </c>
      <c r="E2" s="1" t="s">
        <v>79</v>
      </c>
      <c r="F2" s="1" t="s">
        <v>27</v>
      </c>
    </row>
    <row r="3" spans="1:6" x14ac:dyDescent="0.25">
      <c r="A3" s="3" t="s">
        <v>336</v>
      </c>
      <c r="B3" s="4" t="s">
        <v>4</v>
      </c>
      <c r="C3" s="4" t="s">
        <v>4</v>
      </c>
      <c r="D3" s="4" t="s">
        <v>4</v>
      </c>
      <c r="E3" s="4" t="s">
        <v>4</v>
      </c>
      <c r="F3" s="4" t="s">
        <v>4</v>
      </c>
    </row>
    <row r="4" spans="1:6" x14ac:dyDescent="0.25">
      <c r="A4" s="2" t="s">
        <v>879</v>
      </c>
      <c r="B4" s="8">
        <v>23867</v>
      </c>
      <c r="C4" s="8">
        <v>28002</v>
      </c>
      <c r="D4" s="8">
        <v>27609</v>
      </c>
      <c r="E4" s="8">
        <v>32227</v>
      </c>
      <c r="F4" s="4" t="s">
        <v>4</v>
      </c>
    </row>
    <row r="5" spans="1:6" x14ac:dyDescent="0.25">
      <c r="A5" s="2" t="s">
        <v>344</v>
      </c>
      <c r="B5" s="4" t="s">
        <v>4</v>
      </c>
      <c r="C5" s="6">
        <v>1000</v>
      </c>
      <c r="D5" s="6">
        <v>1500</v>
      </c>
      <c r="E5" s="6">
        <v>3734</v>
      </c>
      <c r="F5" s="4" t="s">
        <v>4</v>
      </c>
    </row>
    <row r="6" spans="1:6" x14ac:dyDescent="0.25">
      <c r="A6" s="2" t="s">
        <v>347</v>
      </c>
      <c r="B6" s="6">
        <v>-1491</v>
      </c>
      <c r="C6" s="6">
        <v>-1987</v>
      </c>
      <c r="D6" s="6">
        <v>-9043</v>
      </c>
      <c r="E6" s="6">
        <v>-10459</v>
      </c>
      <c r="F6" s="4" t="s">
        <v>4</v>
      </c>
    </row>
    <row r="7" spans="1:6" x14ac:dyDescent="0.25">
      <c r="A7" s="2" t="s">
        <v>353</v>
      </c>
      <c r="B7" s="6">
        <v>2173</v>
      </c>
      <c r="C7" s="4">
        <v>834</v>
      </c>
      <c r="D7" s="6">
        <v>4483</v>
      </c>
      <c r="E7" s="6">
        <v>2347</v>
      </c>
      <c r="F7" s="4" t="s">
        <v>4</v>
      </c>
    </row>
    <row r="8" spans="1:6" x14ac:dyDescent="0.25">
      <c r="A8" s="2" t="s">
        <v>880</v>
      </c>
      <c r="B8" s="6">
        <v>24549</v>
      </c>
      <c r="C8" s="6">
        <v>27849</v>
      </c>
      <c r="D8" s="6">
        <v>24549</v>
      </c>
      <c r="E8" s="6">
        <v>27849</v>
      </c>
      <c r="F8" s="4" t="s">
        <v>4</v>
      </c>
    </row>
    <row r="9" spans="1:6" x14ac:dyDescent="0.25">
      <c r="A9" s="3" t="s">
        <v>336</v>
      </c>
      <c r="B9" s="4" t="s">
        <v>4</v>
      </c>
      <c r="C9" s="4" t="s">
        <v>4</v>
      </c>
      <c r="D9" s="4" t="s">
        <v>4</v>
      </c>
      <c r="E9" s="4" t="s">
        <v>4</v>
      </c>
      <c r="F9" s="4" t="s">
        <v>4</v>
      </c>
    </row>
    <row r="10" spans="1:6" ht="30" x14ac:dyDescent="0.25">
      <c r="A10" s="2" t="s">
        <v>362</v>
      </c>
      <c r="B10" s="6">
        <v>1783</v>
      </c>
      <c r="C10" s="4" t="s">
        <v>4</v>
      </c>
      <c r="D10" s="6">
        <v>1783</v>
      </c>
      <c r="E10" s="4" t="s">
        <v>4</v>
      </c>
      <c r="F10" s="6">
        <v>1287</v>
      </c>
    </row>
    <row r="11" spans="1:6" ht="30" x14ac:dyDescent="0.25">
      <c r="A11" s="2" t="s">
        <v>363</v>
      </c>
      <c r="B11" s="6">
        <v>22766</v>
      </c>
      <c r="C11" s="4" t="s">
        <v>4</v>
      </c>
      <c r="D11" s="6">
        <v>22766</v>
      </c>
      <c r="E11" s="4" t="s">
        <v>4</v>
      </c>
      <c r="F11" s="6">
        <v>26322</v>
      </c>
    </row>
    <row r="12" spans="1:6" x14ac:dyDescent="0.25">
      <c r="A12" s="2" t="s">
        <v>364</v>
      </c>
      <c r="B12" s="6">
        <v>24549</v>
      </c>
      <c r="C12" s="6">
        <v>27849</v>
      </c>
      <c r="D12" s="6">
        <v>24549</v>
      </c>
      <c r="E12" s="6">
        <v>27849</v>
      </c>
      <c r="F12" s="4" t="s">
        <v>4</v>
      </c>
    </row>
    <row r="13" spans="1:6" x14ac:dyDescent="0.25">
      <c r="A13" s="3" t="s">
        <v>365</v>
      </c>
      <c r="B13" s="4" t="s">
        <v>4</v>
      </c>
      <c r="C13" s="4" t="s">
        <v>4</v>
      </c>
      <c r="D13" s="4" t="s">
        <v>4</v>
      </c>
      <c r="E13" s="4" t="s">
        <v>4</v>
      </c>
      <c r="F13" s="4" t="s">
        <v>4</v>
      </c>
    </row>
    <row r="14" spans="1:6" ht="30" x14ac:dyDescent="0.25">
      <c r="A14" s="2" t="s">
        <v>362</v>
      </c>
      <c r="B14" s="6">
        <v>35054</v>
      </c>
      <c r="C14" s="4" t="s">
        <v>4</v>
      </c>
      <c r="D14" s="6">
        <v>35054</v>
      </c>
      <c r="E14" s="4" t="s">
        <v>4</v>
      </c>
      <c r="F14" s="6">
        <v>33122</v>
      </c>
    </row>
    <row r="15" spans="1:6" ht="30" x14ac:dyDescent="0.25">
      <c r="A15" s="2" t="s">
        <v>363</v>
      </c>
      <c r="B15" s="6">
        <v>1718170</v>
      </c>
      <c r="C15" s="4" t="s">
        <v>4</v>
      </c>
      <c r="D15" s="6">
        <v>1718170</v>
      </c>
      <c r="E15" s="4" t="s">
        <v>4</v>
      </c>
      <c r="F15" s="6">
        <v>1638804</v>
      </c>
    </row>
    <row r="16" spans="1:6" ht="30" x14ac:dyDescent="0.25">
      <c r="A16" s="2" t="s">
        <v>881</v>
      </c>
      <c r="B16" s="6">
        <v>1753224</v>
      </c>
      <c r="C16" s="4" t="s">
        <v>4</v>
      </c>
      <c r="D16" s="6">
        <v>1753224</v>
      </c>
      <c r="E16" s="4" t="s">
        <v>4</v>
      </c>
      <c r="F16" s="6">
        <v>1671926</v>
      </c>
    </row>
    <row r="17" spans="1:6" x14ac:dyDescent="0.25">
      <c r="A17" s="2" t="s">
        <v>882</v>
      </c>
      <c r="B17" s="6">
        <v>5108</v>
      </c>
      <c r="C17" s="4" t="s">
        <v>4</v>
      </c>
      <c r="D17" s="6">
        <v>5108</v>
      </c>
      <c r="E17" s="4" t="s">
        <v>4</v>
      </c>
      <c r="F17" s="6">
        <v>5043</v>
      </c>
    </row>
    <row r="18" spans="1:6" x14ac:dyDescent="0.25">
      <c r="A18" s="2" t="s">
        <v>321</v>
      </c>
      <c r="B18" s="4" t="s">
        <v>4</v>
      </c>
      <c r="C18" s="4" t="s">
        <v>4</v>
      </c>
      <c r="D18" s="4" t="s">
        <v>4</v>
      </c>
      <c r="E18" s="4" t="s">
        <v>4</v>
      </c>
      <c r="F18" s="4" t="s">
        <v>4</v>
      </c>
    </row>
    <row r="19" spans="1:6" x14ac:dyDescent="0.25">
      <c r="A19" s="3" t="s">
        <v>336</v>
      </c>
      <c r="B19" s="4" t="s">
        <v>4</v>
      </c>
      <c r="C19" s="4" t="s">
        <v>4</v>
      </c>
      <c r="D19" s="4" t="s">
        <v>4</v>
      </c>
      <c r="E19" s="4" t="s">
        <v>4</v>
      </c>
      <c r="F19" s="4" t="s">
        <v>4</v>
      </c>
    </row>
    <row r="20" spans="1:6" x14ac:dyDescent="0.25">
      <c r="A20" s="2" t="s">
        <v>879</v>
      </c>
      <c r="B20" s="6">
        <v>3201</v>
      </c>
      <c r="C20" s="6">
        <v>3635</v>
      </c>
      <c r="D20" s="6">
        <v>3291</v>
      </c>
      <c r="E20" s="6">
        <v>3894</v>
      </c>
      <c r="F20" s="4" t="s">
        <v>4</v>
      </c>
    </row>
    <row r="21" spans="1:6" x14ac:dyDescent="0.25">
      <c r="A21" s="2" t="s">
        <v>344</v>
      </c>
      <c r="B21" s="4">
        <v>-685</v>
      </c>
      <c r="C21" s="4">
        <v>-121</v>
      </c>
      <c r="D21" s="4">
        <v>-699</v>
      </c>
      <c r="E21" s="4">
        <v>366</v>
      </c>
      <c r="F21" s="4" t="s">
        <v>4</v>
      </c>
    </row>
    <row r="22" spans="1:6" x14ac:dyDescent="0.25">
      <c r="A22" s="2" t="s">
        <v>347</v>
      </c>
      <c r="B22" s="4">
        <v>-17</v>
      </c>
      <c r="C22" s="4">
        <v>-91</v>
      </c>
      <c r="D22" s="4">
        <v>-166</v>
      </c>
      <c r="E22" s="6">
        <v>-1058</v>
      </c>
      <c r="F22" s="4" t="s">
        <v>4</v>
      </c>
    </row>
    <row r="23" spans="1:6" x14ac:dyDescent="0.25">
      <c r="A23" s="2" t="s">
        <v>353</v>
      </c>
      <c r="B23" s="4">
        <v>975</v>
      </c>
      <c r="C23" s="4">
        <v>41</v>
      </c>
      <c r="D23" s="6">
        <v>1048</v>
      </c>
      <c r="E23" s="4">
        <v>262</v>
      </c>
      <c r="F23" s="4" t="s">
        <v>4</v>
      </c>
    </row>
    <row r="24" spans="1:6" x14ac:dyDescent="0.25">
      <c r="A24" s="2" t="s">
        <v>880</v>
      </c>
      <c r="B24" s="6">
        <v>3474</v>
      </c>
      <c r="C24" s="6">
        <v>3464</v>
      </c>
      <c r="D24" s="6">
        <v>3474</v>
      </c>
      <c r="E24" s="6">
        <v>3464</v>
      </c>
      <c r="F24" s="4" t="s">
        <v>4</v>
      </c>
    </row>
    <row r="25" spans="1:6" x14ac:dyDescent="0.25">
      <c r="A25" s="3" t="s">
        <v>336</v>
      </c>
      <c r="B25" s="4" t="s">
        <v>4</v>
      </c>
      <c r="C25" s="4" t="s">
        <v>4</v>
      </c>
      <c r="D25" s="4" t="s">
        <v>4</v>
      </c>
      <c r="E25" s="4" t="s">
        <v>4</v>
      </c>
      <c r="F25" s="4" t="s">
        <v>4</v>
      </c>
    </row>
    <row r="26" spans="1:6" ht="30" x14ac:dyDescent="0.25">
      <c r="A26" s="2" t="s">
        <v>362</v>
      </c>
      <c r="B26" s="4">
        <v>12</v>
      </c>
      <c r="C26" s="4" t="s">
        <v>4</v>
      </c>
      <c r="D26" s="4">
        <v>12</v>
      </c>
      <c r="E26" s="4" t="s">
        <v>4</v>
      </c>
      <c r="F26" s="4">
        <v>13</v>
      </c>
    </row>
    <row r="27" spans="1:6" ht="30" x14ac:dyDescent="0.25">
      <c r="A27" s="2" t="s">
        <v>363</v>
      </c>
      <c r="B27" s="6">
        <v>3462</v>
      </c>
      <c r="C27" s="4" t="s">
        <v>4</v>
      </c>
      <c r="D27" s="6">
        <v>3462</v>
      </c>
      <c r="E27" s="4" t="s">
        <v>4</v>
      </c>
      <c r="F27" s="6">
        <v>3278</v>
      </c>
    </row>
    <row r="28" spans="1:6" x14ac:dyDescent="0.25">
      <c r="A28" s="2" t="s">
        <v>364</v>
      </c>
      <c r="B28" s="6">
        <v>3474</v>
      </c>
      <c r="C28" s="6">
        <v>3464</v>
      </c>
      <c r="D28" s="6">
        <v>3474</v>
      </c>
      <c r="E28" s="6">
        <v>3464</v>
      </c>
      <c r="F28" s="4" t="s">
        <v>4</v>
      </c>
    </row>
    <row r="29" spans="1:6" x14ac:dyDescent="0.25">
      <c r="A29" s="3" t="s">
        <v>365</v>
      </c>
      <c r="B29" s="4" t="s">
        <v>4</v>
      </c>
      <c r="C29" s="4" t="s">
        <v>4</v>
      </c>
      <c r="D29" s="4" t="s">
        <v>4</v>
      </c>
      <c r="E29" s="4" t="s">
        <v>4</v>
      </c>
      <c r="F29" s="4" t="s">
        <v>4</v>
      </c>
    </row>
    <row r="30" spans="1:6" ht="30" x14ac:dyDescent="0.25">
      <c r="A30" s="2" t="s">
        <v>362</v>
      </c>
      <c r="B30" s="4">
        <v>537</v>
      </c>
      <c r="C30" s="4" t="s">
        <v>4</v>
      </c>
      <c r="D30" s="4">
        <v>537</v>
      </c>
      <c r="E30" s="4" t="s">
        <v>4</v>
      </c>
      <c r="F30" s="4">
        <v>300</v>
      </c>
    </row>
    <row r="31" spans="1:6" ht="30" x14ac:dyDescent="0.25">
      <c r="A31" s="2" t="s">
        <v>363</v>
      </c>
      <c r="B31" s="6">
        <v>277446</v>
      </c>
      <c r="C31" s="4" t="s">
        <v>4</v>
      </c>
      <c r="D31" s="6">
        <v>277446</v>
      </c>
      <c r="E31" s="4" t="s">
        <v>4</v>
      </c>
      <c r="F31" s="6">
        <v>210401</v>
      </c>
    </row>
    <row r="32" spans="1:6" ht="30" x14ac:dyDescent="0.25">
      <c r="A32" s="2" t="s">
        <v>881</v>
      </c>
      <c r="B32" s="6">
        <v>277983</v>
      </c>
      <c r="C32" s="4" t="s">
        <v>4</v>
      </c>
      <c r="D32" s="6">
        <v>277983</v>
      </c>
      <c r="E32" s="4" t="s">
        <v>4</v>
      </c>
      <c r="F32" s="6">
        <v>210701</v>
      </c>
    </row>
    <row r="33" spans="1:6" x14ac:dyDescent="0.25">
      <c r="A33" s="2" t="s">
        <v>324</v>
      </c>
      <c r="B33" s="4" t="s">
        <v>4</v>
      </c>
      <c r="C33" s="4" t="s">
        <v>4</v>
      </c>
      <c r="D33" s="4" t="s">
        <v>4</v>
      </c>
      <c r="E33" s="4" t="s">
        <v>4</v>
      </c>
      <c r="F33" s="4" t="s">
        <v>4</v>
      </c>
    </row>
    <row r="34" spans="1:6" x14ac:dyDescent="0.25">
      <c r="A34" s="3" t="s">
        <v>336</v>
      </c>
      <c r="B34" s="4" t="s">
        <v>4</v>
      </c>
      <c r="C34" s="4" t="s">
        <v>4</v>
      </c>
      <c r="D34" s="4" t="s">
        <v>4</v>
      </c>
      <c r="E34" s="4" t="s">
        <v>4</v>
      </c>
      <c r="F34" s="4" t="s">
        <v>4</v>
      </c>
    </row>
    <row r="35" spans="1:6" x14ac:dyDescent="0.25">
      <c r="A35" s="2" t="s">
        <v>879</v>
      </c>
      <c r="B35" s="6">
        <v>16994</v>
      </c>
      <c r="C35" s="6">
        <v>20108</v>
      </c>
      <c r="D35" s="6">
        <v>20210</v>
      </c>
      <c r="E35" s="6">
        <v>24157</v>
      </c>
      <c r="F35" s="4" t="s">
        <v>4</v>
      </c>
    </row>
    <row r="36" spans="1:6" x14ac:dyDescent="0.25">
      <c r="A36" s="2" t="s">
        <v>344</v>
      </c>
      <c r="B36" s="4">
        <v>-548</v>
      </c>
      <c r="C36" s="4">
        <v>175</v>
      </c>
      <c r="D36" s="4">
        <v>-548</v>
      </c>
      <c r="E36" s="4">
        <v>506</v>
      </c>
      <c r="F36" s="4" t="s">
        <v>4</v>
      </c>
    </row>
    <row r="37" spans="1:6" x14ac:dyDescent="0.25">
      <c r="A37" s="2" t="s">
        <v>347</v>
      </c>
      <c r="B37" s="4">
        <v>-131</v>
      </c>
      <c r="C37" s="4">
        <v>-584</v>
      </c>
      <c r="D37" s="6">
        <v>-4786</v>
      </c>
      <c r="E37" s="6">
        <v>-5270</v>
      </c>
      <c r="F37" s="4" t="s">
        <v>4</v>
      </c>
    </row>
    <row r="38" spans="1:6" x14ac:dyDescent="0.25">
      <c r="A38" s="2" t="s">
        <v>353</v>
      </c>
      <c r="B38" s="4">
        <v>673</v>
      </c>
      <c r="C38" s="4">
        <v>258</v>
      </c>
      <c r="D38" s="6">
        <v>2112</v>
      </c>
      <c r="E38" s="4">
        <v>564</v>
      </c>
      <c r="F38" s="4" t="s">
        <v>4</v>
      </c>
    </row>
    <row r="39" spans="1:6" x14ac:dyDescent="0.25">
      <c r="A39" s="2" t="s">
        <v>880</v>
      </c>
      <c r="B39" s="6">
        <v>16988</v>
      </c>
      <c r="C39" s="6">
        <v>19957</v>
      </c>
      <c r="D39" s="6">
        <v>16988</v>
      </c>
      <c r="E39" s="6">
        <v>19957</v>
      </c>
      <c r="F39" s="4" t="s">
        <v>4</v>
      </c>
    </row>
    <row r="40" spans="1:6" x14ac:dyDescent="0.25">
      <c r="A40" s="3" t="s">
        <v>336</v>
      </c>
      <c r="B40" s="4" t="s">
        <v>4</v>
      </c>
      <c r="C40" s="4" t="s">
        <v>4</v>
      </c>
      <c r="D40" s="4" t="s">
        <v>4</v>
      </c>
      <c r="E40" s="4" t="s">
        <v>4</v>
      </c>
      <c r="F40" s="4" t="s">
        <v>4</v>
      </c>
    </row>
    <row r="41" spans="1:6" ht="30" x14ac:dyDescent="0.25">
      <c r="A41" s="2" t="s">
        <v>362</v>
      </c>
      <c r="B41" s="6">
        <v>1676</v>
      </c>
      <c r="C41" s="4" t="s">
        <v>4</v>
      </c>
      <c r="D41" s="6">
        <v>1676</v>
      </c>
      <c r="E41" s="4" t="s">
        <v>4</v>
      </c>
      <c r="F41" s="6">
        <v>1167</v>
      </c>
    </row>
    <row r="42" spans="1:6" ht="30" x14ac:dyDescent="0.25">
      <c r="A42" s="2" t="s">
        <v>363</v>
      </c>
      <c r="B42" s="6">
        <v>15312</v>
      </c>
      <c r="C42" s="4" t="s">
        <v>4</v>
      </c>
      <c r="D42" s="6">
        <v>15312</v>
      </c>
      <c r="E42" s="4" t="s">
        <v>4</v>
      </c>
      <c r="F42" s="6">
        <v>19043</v>
      </c>
    </row>
    <row r="43" spans="1:6" x14ac:dyDescent="0.25">
      <c r="A43" s="2" t="s">
        <v>364</v>
      </c>
      <c r="B43" s="6">
        <v>16988</v>
      </c>
      <c r="C43" s="6">
        <v>19957</v>
      </c>
      <c r="D43" s="6">
        <v>16988</v>
      </c>
      <c r="E43" s="6">
        <v>19957</v>
      </c>
      <c r="F43" s="4" t="s">
        <v>4</v>
      </c>
    </row>
    <row r="44" spans="1:6" x14ac:dyDescent="0.25">
      <c r="A44" s="3" t="s">
        <v>365</v>
      </c>
      <c r="B44" s="4" t="s">
        <v>4</v>
      </c>
      <c r="C44" s="4" t="s">
        <v>4</v>
      </c>
      <c r="D44" s="4" t="s">
        <v>4</v>
      </c>
      <c r="E44" s="4" t="s">
        <v>4</v>
      </c>
      <c r="F44" s="4" t="s">
        <v>4</v>
      </c>
    </row>
    <row r="45" spans="1:6" ht="30" x14ac:dyDescent="0.25">
      <c r="A45" s="2" t="s">
        <v>362</v>
      </c>
      <c r="B45" s="6">
        <v>24232</v>
      </c>
      <c r="C45" s="4" t="s">
        <v>4</v>
      </c>
      <c r="D45" s="6">
        <v>24232</v>
      </c>
      <c r="E45" s="4" t="s">
        <v>4</v>
      </c>
      <c r="F45" s="6">
        <v>21240</v>
      </c>
    </row>
    <row r="46" spans="1:6" ht="30" x14ac:dyDescent="0.25">
      <c r="A46" s="2" t="s">
        <v>363</v>
      </c>
      <c r="B46" s="6">
        <v>741739</v>
      </c>
      <c r="C46" s="4" t="s">
        <v>4</v>
      </c>
      <c r="D46" s="6">
        <v>741739</v>
      </c>
      <c r="E46" s="4" t="s">
        <v>4</v>
      </c>
      <c r="F46" s="6">
        <v>745769</v>
      </c>
    </row>
    <row r="47" spans="1:6" ht="30" x14ac:dyDescent="0.25">
      <c r="A47" s="2" t="s">
        <v>881</v>
      </c>
      <c r="B47" s="6">
        <v>765971</v>
      </c>
      <c r="C47" s="4" t="s">
        <v>4</v>
      </c>
      <c r="D47" s="6">
        <v>765971</v>
      </c>
      <c r="E47" s="4" t="s">
        <v>4</v>
      </c>
      <c r="F47" s="6">
        <v>767009</v>
      </c>
    </row>
    <row r="48" spans="1:6" x14ac:dyDescent="0.25">
      <c r="A48" s="2" t="s">
        <v>329</v>
      </c>
      <c r="B48" s="4" t="s">
        <v>4</v>
      </c>
      <c r="C48" s="4" t="s">
        <v>4</v>
      </c>
      <c r="D48" s="4" t="s">
        <v>4</v>
      </c>
      <c r="E48" s="4" t="s">
        <v>4</v>
      </c>
      <c r="F48" s="4" t="s">
        <v>4</v>
      </c>
    </row>
    <row r="49" spans="1:6" x14ac:dyDescent="0.25">
      <c r="A49" s="3" t="s">
        <v>336</v>
      </c>
      <c r="B49" s="4" t="s">
        <v>4</v>
      </c>
      <c r="C49" s="4" t="s">
        <v>4</v>
      </c>
      <c r="D49" s="4" t="s">
        <v>4</v>
      </c>
      <c r="E49" s="4" t="s">
        <v>4</v>
      </c>
      <c r="F49" s="4" t="s">
        <v>4</v>
      </c>
    </row>
    <row r="50" spans="1:6" x14ac:dyDescent="0.25">
      <c r="A50" s="2" t="s">
        <v>879</v>
      </c>
      <c r="B50" s="6">
        <v>3110</v>
      </c>
      <c r="C50" s="6">
        <v>3459</v>
      </c>
      <c r="D50" s="6">
        <v>3409</v>
      </c>
      <c r="E50" s="6">
        <v>3180</v>
      </c>
      <c r="F50" s="4" t="s">
        <v>4</v>
      </c>
    </row>
    <row r="51" spans="1:6" x14ac:dyDescent="0.25">
      <c r="A51" s="2" t="s">
        <v>344</v>
      </c>
      <c r="B51" s="4">
        <v>464</v>
      </c>
      <c r="C51" s="4">
        <v>288</v>
      </c>
      <c r="D51" s="6">
        <v>1427</v>
      </c>
      <c r="E51" s="6">
        <v>1659</v>
      </c>
      <c r="F51" s="4" t="s">
        <v>4</v>
      </c>
    </row>
    <row r="52" spans="1:6" x14ac:dyDescent="0.25">
      <c r="A52" s="2" t="s">
        <v>347</v>
      </c>
      <c r="B52" s="4">
        <v>-548</v>
      </c>
      <c r="C52" s="4">
        <v>-448</v>
      </c>
      <c r="D52" s="6">
        <v>-1925</v>
      </c>
      <c r="E52" s="6">
        <v>-1767</v>
      </c>
      <c r="F52" s="4" t="s">
        <v>4</v>
      </c>
    </row>
    <row r="53" spans="1:6" x14ac:dyDescent="0.25">
      <c r="A53" s="2" t="s">
        <v>353</v>
      </c>
      <c r="B53" s="4">
        <v>183</v>
      </c>
      <c r="C53" s="4">
        <v>148</v>
      </c>
      <c r="D53" s="4">
        <v>298</v>
      </c>
      <c r="E53" s="4">
        <v>375</v>
      </c>
      <c r="F53" s="4" t="s">
        <v>4</v>
      </c>
    </row>
    <row r="54" spans="1:6" x14ac:dyDescent="0.25">
      <c r="A54" s="2" t="s">
        <v>880</v>
      </c>
      <c r="B54" s="6">
        <v>3209</v>
      </c>
      <c r="C54" s="6">
        <v>3447</v>
      </c>
      <c r="D54" s="6">
        <v>3209</v>
      </c>
      <c r="E54" s="6">
        <v>3447</v>
      </c>
      <c r="F54" s="4" t="s">
        <v>4</v>
      </c>
    </row>
    <row r="55" spans="1:6" x14ac:dyDescent="0.25">
      <c r="A55" s="3" t="s">
        <v>336</v>
      </c>
      <c r="B55" s="4" t="s">
        <v>4</v>
      </c>
      <c r="C55" s="4" t="s">
        <v>4</v>
      </c>
      <c r="D55" s="4" t="s">
        <v>4</v>
      </c>
      <c r="E55" s="4" t="s">
        <v>4</v>
      </c>
      <c r="F55" s="4" t="s">
        <v>4</v>
      </c>
    </row>
    <row r="56" spans="1:6" ht="30" x14ac:dyDescent="0.25">
      <c r="A56" s="2" t="s">
        <v>362</v>
      </c>
      <c r="B56" s="4">
        <v>95</v>
      </c>
      <c r="C56" s="4" t="s">
        <v>4</v>
      </c>
      <c r="D56" s="4">
        <v>95</v>
      </c>
      <c r="E56" s="4" t="s">
        <v>4</v>
      </c>
      <c r="F56" s="4">
        <v>105</v>
      </c>
    </row>
    <row r="57" spans="1:6" ht="30" x14ac:dyDescent="0.25">
      <c r="A57" s="2" t="s">
        <v>363</v>
      </c>
      <c r="B57" s="6">
        <v>3114</v>
      </c>
      <c r="C57" s="4" t="s">
        <v>4</v>
      </c>
      <c r="D57" s="6">
        <v>3114</v>
      </c>
      <c r="E57" s="4" t="s">
        <v>4</v>
      </c>
      <c r="F57" s="6">
        <v>3304</v>
      </c>
    </row>
    <row r="58" spans="1:6" x14ac:dyDescent="0.25">
      <c r="A58" s="2" t="s">
        <v>364</v>
      </c>
      <c r="B58" s="6">
        <v>3209</v>
      </c>
      <c r="C58" s="6">
        <v>3447</v>
      </c>
      <c r="D58" s="6">
        <v>3209</v>
      </c>
      <c r="E58" s="6">
        <v>3447</v>
      </c>
      <c r="F58" s="4" t="s">
        <v>4</v>
      </c>
    </row>
    <row r="59" spans="1:6" x14ac:dyDescent="0.25">
      <c r="A59" s="3" t="s">
        <v>365</v>
      </c>
      <c r="B59" s="4" t="s">
        <v>4</v>
      </c>
      <c r="C59" s="4" t="s">
        <v>4</v>
      </c>
      <c r="D59" s="4" t="s">
        <v>4</v>
      </c>
      <c r="E59" s="4" t="s">
        <v>4</v>
      </c>
      <c r="F59" s="4" t="s">
        <v>4</v>
      </c>
    </row>
    <row r="60" spans="1:6" ht="30" x14ac:dyDescent="0.25">
      <c r="A60" s="2" t="s">
        <v>362</v>
      </c>
      <c r="B60" s="6">
        <v>10167</v>
      </c>
      <c r="C60" s="4" t="s">
        <v>4</v>
      </c>
      <c r="D60" s="6">
        <v>10167</v>
      </c>
      <c r="E60" s="4" t="s">
        <v>4</v>
      </c>
      <c r="F60" s="6">
        <v>10797</v>
      </c>
    </row>
    <row r="61" spans="1:6" ht="30" x14ac:dyDescent="0.25">
      <c r="A61" s="2" t="s">
        <v>363</v>
      </c>
      <c r="B61" s="6">
        <v>654412</v>
      </c>
      <c r="C61" s="4" t="s">
        <v>4</v>
      </c>
      <c r="D61" s="6">
        <v>654412</v>
      </c>
      <c r="E61" s="4" t="s">
        <v>4</v>
      </c>
      <c r="F61" s="6">
        <v>637213</v>
      </c>
    </row>
    <row r="62" spans="1:6" ht="30" x14ac:dyDescent="0.25">
      <c r="A62" s="2" t="s">
        <v>881</v>
      </c>
      <c r="B62" s="6">
        <v>664579</v>
      </c>
      <c r="C62" s="4" t="s">
        <v>4</v>
      </c>
      <c r="D62" s="6">
        <v>664579</v>
      </c>
      <c r="E62" s="4" t="s">
        <v>4</v>
      </c>
      <c r="F62" s="6">
        <v>648010</v>
      </c>
    </row>
    <row r="63" spans="1:6" x14ac:dyDescent="0.25">
      <c r="A63" s="2" t="s">
        <v>332</v>
      </c>
      <c r="B63" s="4" t="s">
        <v>4</v>
      </c>
      <c r="C63" s="4" t="s">
        <v>4</v>
      </c>
      <c r="D63" s="4" t="s">
        <v>4</v>
      </c>
      <c r="E63" s="4" t="s">
        <v>4</v>
      </c>
      <c r="F63" s="4" t="s">
        <v>4</v>
      </c>
    </row>
    <row r="64" spans="1:6" x14ac:dyDescent="0.25">
      <c r="A64" s="3" t="s">
        <v>336</v>
      </c>
      <c r="B64" s="4" t="s">
        <v>4</v>
      </c>
      <c r="C64" s="4" t="s">
        <v>4</v>
      </c>
      <c r="D64" s="4" t="s">
        <v>4</v>
      </c>
      <c r="E64" s="4" t="s">
        <v>4</v>
      </c>
      <c r="F64" s="4" t="s">
        <v>4</v>
      </c>
    </row>
    <row r="65" spans="1:6" x14ac:dyDescent="0.25">
      <c r="A65" s="2" t="s">
        <v>879</v>
      </c>
      <c r="B65" s="4">
        <v>562</v>
      </c>
      <c r="C65" s="4">
        <v>800</v>
      </c>
      <c r="D65" s="4">
        <v>699</v>
      </c>
      <c r="E65" s="4">
        <v>996</v>
      </c>
      <c r="F65" s="4" t="s">
        <v>4</v>
      </c>
    </row>
    <row r="66" spans="1:6" x14ac:dyDescent="0.25">
      <c r="A66" s="2" t="s">
        <v>344</v>
      </c>
      <c r="B66" s="4">
        <v>769</v>
      </c>
      <c r="C66" s="4">
        <v>658</v>
      </c>
      <c r="D66" s="6">
        <v>1320</v>
      </c>
      <c r="E66" s="6">
        <v>1203</v>
      </c>
      <c r="F66" s="4" t="s">
        <v>4</v>
      </c>
    </row>
    <row r="67" spans="1:6" x14ac:dyDescent="0.25">
      <c r="A67" s="2" t="s">
        <v>347</v>
      </c>
      <c r="B67" s="4">
        <v>-795</v>
      </c>
      <c r="C67" s="4">
        <v>-864</v>
      </c>
      <c r="D67" s="6">
        <v>-2166</v>
      </c>
      <c r="E67" s="6">
        <v>-2364</v>
      </c>
      <c r="F67" s="4" t="s">
        <v>4</v>
      </c>
    </row>
    <row r="68" spans="1:6" x14ac:dyDescent="0.25">
      <c r="A68" s="2" t="s">
        <v>353</v>
      </c>
      <c r="B68" s="4">
        <v>342</v>
      </c>
      <c r="C68" s="4">
        <v>387</v>
      </c>
      <c r="D68" s="6">
        <v>1025</v>
      </c>
      <c r="E68" s="6">
        <v>1146</v>
      </c>
      <c r="F68" s="4" t="s">
        <v>4</v>
      </c>
    </row>
    <row r="69" spans="1:6" x14ac:dyDescent="0.25">
      <c r="A69" s="2" t="s">
        <v>880</v>
      </c>
      <c r="B69" s="4">
        <v>878</v>
      </c>
      <c r="C69" s="4">
        <v>981</v>
      </c>
      <c r="D69" s="4">
        <v>878</v>
      </c>
      <c r="E69" s="4">
        <v>981</v>
      </c>
      <c r="F69" s="4" t="s">
        <v>4</v>
      </c>
    </row>
    <row r="70" spans="1:6" x14ac:dyDescent="0.25">
      <c r="A70" s="3" t="s">
        <v>336</v>
      </c>
      <c r="B70" s="4" t="s">
        <v>4</v>
      </c>
      <c r="C70" s="4" t="s">
        <v>4</v>
      </c>
      <c r="D70" s="4" t="s">
        <v>4</v>
      </c>
      <c r="E70" s="4" t="s">
        <v>4</v>
      </c>
      <c r="F70" s="4" t="s">
        <v>4</v>
      </c>
    </row>
    <row r="71" spans="1:6" ht="30" x14ac:dyDescent="0.25">
      <c r="A71" s="2" t="s">
        <v>362</v>
      </c>
      <c r="B71" s="4" t="s">
        <v>4</v>
      </c>
      <c r="C71" s="4" t="s">
        <v>4</v>
      </c>
      <c r="D71" s="4" t="s">
        <v>4</v>
      </c>
      <c r="E71" s="4" t="s">
        <v>4</v>
      </c>
      <c r="F71" s="4">
        <v>2</v>
      </c>
    </row>
    <row r="72" spans="1:6" ht="30" x14ac:dyDescent="0.25">
      <c r="A72" s="2" t="s">
        <v>363</v>
      </c>
      <c r="B72" s="4">
        <v>878</v>
      </c>
      <c r="C72" s="4" t="s">
        <v>4</v>
      </c>
      <c r="D72" s="4">
        <v>878</v>
      </c>
      <c r="E72" s="4" t="s">
        <v>4</v>
      </c>
      <c r="F72" s="4">
        <v>697</v>
      </c>
    </row>
    <row r="73" spans="1:6" x14ac:dyDescent="0.25">
      <c r="A73" s="2" t="s">
        <v>364</v>
      </c>
      <c r="B73" s="4">
        <v>878</v>
      </c>
      <c r="C73" s="4">
        <v>981</v>
      </c>
      <c r="D73" s="4">
        <v>878</v>
      </c>
      <c r="E73" s="4">
        <v>981</v>
      </c>
      <c r="F73" s="4" t="s">
        <v>4</v>
      </c>
    </row>
    <row r="74" spans="1:6" x14ac:dyDescent="0.25">
      <c r="A74" s="3" t="s">
        <v>365</v>
      </c>
      <c r="B74" s="4" t="s">
        <v>4</v>
      </c>
      <c r="C74" s="4" t="s">
        <v>4</v>
      </c>
      <c r="D74" s="4" t="s">
        <v>4</v>
      </c>
      <c r="E74" s="4" t="s">
        <v>4</v>
      </c>
      <c r="F74" s="4" t="s">
        <v>4</v>
      </c>
    </row>
    <row r="75" spans="1:6" ht="30" x14ac:dyDescent="0.25">
      <c r="A75" s="2" t="s">
        <v>362</v>
      </c>
      <c r="B75" s="4">
        <v>118</v>
      </c>
      <c r="C75" s="4" t="s">
        <v>4</v>
      </c>
      <c r="D75" s="4">
        <v>118</v>
      </c>
      <c r="E75" s="4" t="s">
        <v>4</v>
      </c>
      <c r="F75" s="4">
        <v>785</v>
      </c>
    </row>
    <row r="76" spans="1:6" ht="30" x14ac:dyDescent="0.25">
      <c r="A76" s="2" t="s">
        <v>363</v>
      </c>
      <c r="B76" s="6">
        <v>44573</v>
      </c>
      <c r="C76" s="4" t="s">
        <v>4</v>
      </c>
      <c r="D76" s="6">
        <v>44573</v>
      </c>
      <c r="E76" s="4" t="s">
        <v>4</v>
      </c>
      <c r="F76" s="6">
        <v>45421</v>
      </c>
    </row>
    <row r="77" spans="1:6" ht="30" x14ac:dyDescent="0.25">
      <c r="A77" s="2" t="s">
        <v>881</v>
      </c>
      <c r="B77" s="8">
        <v>44691</v>
      </c>
      <c r="C77" s="4" t="s">
        <v>4</v>
      </c>
      <c r="D77" s="8">
        <v>44691</v>
      </c>
      <c r="E77" s="4" t="s">
        <v>4</v>
      </c>
      <c r="F77" s="8">
        <v>4620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3</v>
      </c>
      <c r="B1" s="7" t="s">
        <v>78</v>
      </c>
      <c r="C1" s="7"/>
      <c r="D1" s="7" t="s">
        <v>1</v>
      </c>
      <c r="E1" s="7"/>
      <c r="F1" s="1"/>
    </row>
    <row r="2" spans="1:6" ht="30" x14ac:dyDescent="0.25">
      <c r="A2" s="1" t="s">
        <v>26</v>
      </c>
      <c r="B2" s="1" t="s">
        <v>2</v>
      </c>
      <c r="C2" s="1" t="s">
        <v>79</v>
      </c>
      <c r="D2" s="1" t="s">
        <v>2</v>
      </c>
      <c r="E2" s="1" t="s">
        <v>79</v>
      </c>
      <c r="F2" s="1" t="s">
        <v>27</v>
      </c>
    </row>
    <row r="3" spans="1:6" x14ac:dyDescent="0.25">
      <c r="A3" s="3" t="s">
        <v>318</v>
      </c>
      <c r="B3" s="4" t="s">
        <v>4</v>
      </c>
      <c r="C3" s="4" t="s">
        <v>4</v>
      </c>
      <c r="D3" s="4" t="s">
        <v>4</v>
      </c>
      <c r="E3" s="4" t="s">
        <v>4</v>
      </c>
      <c r="F3" s="4" t="s">
        <v>4</v>
      </c>
    </row>
    <row r="4" spans="1:6" ht="30" x14ac:dyDescent="0.25">
      <c r="A4" s="2" t="s">
        <v>884</v>
      </c>
      <c r="B4" s="8">
        <v>2706</v>
      </c>
      <c r="C4" s="4" t="s">
        <v>4</v>
      </c>
      <c r="D4" s="8">
        <v>2706</v>
      </c>
      <c r="E4" s="4" t="s">
        <v>4</v>
      </c>
      <c r="F4" s="8">
        <v>6593</v>
      </c>
    </row>
    <row r="5" spans="1:6" x14ac:dyDescent="0.25">
      <c r="A5" s="3" t="s">
        <v>885</v>
      </c>
      <c r="B5" s="4" t="s">
        <v>4</v>
      </c>
      <c r="C5" s="4" t="s">
        <v>4</v>
      </c>
      <c r="D5" s="4" t="s">
        <v>4</v>
      </c>
      <c r="E5" s="4" t="s">
        <v>4</v>
      </c>
      <c r="F5" s="4" t="s">
        <v>4</v>
      </c>
    </row>
    <row r="6" spans="1:6" x14ac:dyDescent="0.25">
      <c r="A6" s="2" t="s">
        <v>392</v>
      </c>
      <c r="B6" s="6">
        <v>6160</v>
      </c>
      <c r="C6" s="4" t="s">
        <v>4</v>
      </c>
      <c r="D6" s="6">
        <v>6160</v>
      </c>
      <c r="E6" s="4" t="s">
        <v>4</v>
      </c>
      <c r="F6" s="6">
        <v>9393</v>
      </c>
    </row>
    <row r="7" spans="1:6" x14ac:dyDescent="0.25">
      <c r="A7" s="2" t="s">
        <v>396</v>
      </c>
      <c r="B7" s="6">
        <v>30362</v>
      </c>
      <c r="C7" s="4" t="s">
        <v>4</v>
      </c>
      <c r="D7" s="6">
        <v>30362</v>
      </c>
      <c r="E7" s="4" t="s">
        <v>4</v>
      </c>
      <c r="F7" s="6">
        <v>22041</v>
      </c>
    </row>
    <row r="8" spans="1:6" x14ac:dyDescent="0.25">
      <c r="A8" s="2" t="s">
        <v>399</v>
      </c>
      <c r="B8" s="6">
        <v>36522</v>
      </c>
      <c r="C8" s="4" t="s">
        <v>4</v>
      </c>
      <c r="D8" s="6">
        <v>36522</v>
      </c>
      <c r="E8" s="4" t="s">
        <v>4</v>
      </c>
      <c r="F8" s="6">
        <v>31434</v>
      </c>
    </row>
    <row r="9" spans="1:6" x14ac:dyDescent="0.25">
      <c r="A9" s="3" t="s">
        <v>886</v>
      </c>
      <c r="B9" s="4" t="s">
        <v>4</v>
      </c>
      <c r="C9" s="4" t="s">
        <v>4</v>
      </c>
      <c r="D9" s="4" t="s">
        <v>4</v>
      </c>
      <c r="E9" s="4" t="s">
        <v>4</v>
      </c>
      <c r="F9" s="4" t="s">
        <v>4</v>
      </c>
    </row>
    <row r="10" spans="1:6" x14ac:dyDescent="0.25">
      <c r="A10" s="2" t="s">
        <v>392</v>
      </c>
      <c r="B10" s="6">
        <v>5646</v>
      </c>
      <c r="C10" s="4" t="s">
        <v>4</v>
      </c>
      <c r="D10" s="6">
        <v>5646</v>
      </c>
      <c r="E10" s="4" t="s">
        <v>4</v>
      </c>
      <c r="F10" s="6">
        <v>8152</v>
      </c>
    </row>
    <row r="11" spans="1:6" x14ac:dyDescent="0.25">
      <c r="A11" s="2" t="s">
        <v>396</v>
      </c>
      <c r="B11" s="6">
        <v>26702</v>
      </c>
      <c r="C11" s="4" t="s">
        <v>4</v>
      </c>
      <c r="D11" s="6">
        <v>26702</v>
      </c>
      <c r="E11" s="4" t="s">
        <v>4</v>
      </c>
      <c r="F11" s="6">
        <v>18377</v>
      </c>
    </row>
    <row r="12" spans="1:6" x14ac:dyDescent="0.25">
      <c r="A12" s="2" t="s">
        <v>399</v>
      </c>
      <c r="B12" s="6">
        <v>32348</v>
      </c>
      <c r="C12" s="4" t="s">
        <v>4</v>
      </c>
      <c r="D12" s="6">
        <v>32348</v>
      </c>
      <c r="E12" s="4" t="s">
        <v>4</v>
      </c>
      <c r="F12" s="6">
        <v>26529</v>
      </c>
    </row>
    <row r="13" spans="1:6" x14ac:dyDescent="0.25">
      <c r="A13" s="3" t="s">
        <v>887</v>
      </c>
      <c r="B13" s="4" t="s">
        <v>4</v>
      </c>
      <c r="C13" s="4" t="s">
        <v>4</v>
      </c>
      <c r="D13" s="4" t="s">
        <v>4</v>
      </c>
      <c r="E13" s="4" t="s">
        <v>4</v>
      </c>
      <c r="F13" s="4" t="s">
        <v>4</v>
      </c>
    </row>
    <row r="14" spans="1:6" x14ac:dyDescent="0.25">
      <c r="A14" s="2" t="s">
        <v>392</v>
      </c>
      <c r="B14" s="6">
        <v>1783</v>
      </c>
      <c r="C14" s="4" t="s">
        <v>4</v>
      </c>
      <c r="D14" s="6">
        <v>1783</v>
      </c>
      <c r="E14" s="4" t="s">
        <v>4</v>
      </c>
      <c r="F14" s="6">
        <v>1287</v>
      </c>
    </row>
    <row r="15" spans="1:6" x14ac:dyDescent="0.25">
      <c r="A15" s="2" t="s">
        <v>399</v>
      </c>
      <c r="B15" s="6">
        <v>1783</v>
      </c>
      <c r="C15" s="4" t="s">
        <v>4</v>
      </c>
      <c r="D15" s="6">
        <v>1783</v>
      </c>
      <c r="E15" s="4" t="s">
        <v>4</v>
      </c>
      <c r="F15" s="6">
        <v>1287</v>
      </c>
    </row>
    <row r="16" spans="1:6" x14ac:dyDescent="0.25">
      <c r="A16" s="3" t="s">
        <v>888</v>
      </c>
      <c r="B16" s="4" t="s">
        <v>4</v>
      </c>
      <c r="C16" s="4" t="s">
        <v>4</v>
      </c>
      <c r="D16" s="4" t="s">
        <v>4</v>
      </c>
      <c r="E16" s="4" t="s">
        <v>4</v>
      </c>
      <c r="F16" s="4" t="s">
        <v>4</v>
      </c>
    </row>
    <row r="17" spans="1:6" x14ac:dyDescent="0.25">
      <c r="A17" s="2" t="s">
        <v>889</v>
      </c>
      <c r="B17" s="6">
        <v>32843</v>
      </c>
      <c r="C17" s="6">
        <v>33571</v>
      </c>
      <c r="D17" s="6">
        <v>29084</v>
      </c>
      <c r="E17" s="6">
        <v>39509</v>
      </c>
      <c r="F17" s="4" t="s">
        <v>4</v>
      </c>
    </row>
    <row r="18" spans="1:6" x14ac:dyDescent="0.25">
      <c r="A18" s="3" t="s">
        <v>890</v>
      </c>
      <c r="B18" s="4" t="s">
        <v>4</v>
      </c>
      <c r="C18" s="4" t="s">
        <v>4</v>
      </c>
      <c r="D18" s="4" t="s">
        <v>4</v>
      </c>
      <c r="E18" s="4" t="s">
        <v>4</v>
      </c>
      <c r="F18" s="4" t="s">
        <v>4</v>
      </c>
    </row>
    <row r="19" spans="1:6" x14ac:dyDescent="0.25">
      <c r="A19" s="2" t="s">
        <v>889</v>
      </c>
      <c r="B19" s="4">
        <v>27</v>
      </c>
      <c r="C19" s="4">
        <v>79</v>
      </c>
      <c r="D19" s="4">
        <v>124</v>
      </c>
      <c r="E19" s="4">
        <v>139</v>
      </c>
      <c r="F19" s="4" t="s">
        <v>4</v>
      </c>
    </row>
    <row r="20" spans="1:6" x14ac:dyDescent="0.25">
      <c r="A20" s="3" t="s">
        <v>891</v>
      </c>
      <c r="B20" s="4" t="s">
        <v>4</v>
      </c>
      <c r="C20" s="4" t="s">
        <v>4</v>
      </c>
      <c r="D20" s="4" t="s">
        <v>4</v>
      </c>
      <c r="E20" s="4" t="s">
        <v>4</v>
      </c>
      <c r="F20" s="4" t="s">
        <v>4</v>
      </c>
    </row>
    <row r="21" spans="1:6" x14ac:dyDescent="0.25">
      <c r="A21" s="2" t="s">
        <v>399</v>
      </c>
      <c r="B21" s="4">
        <v>27</v>
      </c>
      <c r="C21" s="4">
        <v>79</v>
      </c>
      <c r="D21" s="4">
        <v>124</v>
      </c>
      <c r="E21" s="4">
        <v>139</v>
      </c>
      <c r="F21" s="4" t="s">
        <v>4</v>
      </c>
    </row>
    <row r="22" spans="1:6" x14ac:dyDescent="0.25">
      <c r="A22" s="2" t="s">
        <v>321</v>
      </c>
      <c r="B22" s="4" t="s">
        <v>4</v>
      </c>
      <c r="C22" s="4" t="s">
        <v>4</v>
      </c>
      <c r="D22" s="4" t="s">
        <v>4</v>
      </c>
      <c r="E22" s="4" t="s">
        <v>4</v>
      </c>
      <c r="F22" s="4" t="s">
        <v>4</v>
      </c>
    </row>
    <row r="23" spans="1:6" x14ac:dyDescent="0.25">
      <c r="A23" s="3" t="s">
        <v>887</v>
      </c>
      <c r="B23" s="4" t="s">
        <v>4</v>
      </c>
      <c r="C23" s="4" t="s">
        <v>4</v>
      </c>
      <c r="D23" s="4" t="s">
        <v>4</v>
      </c>
      <c r="E23" s="4" t="s">
        <v>4</v>
      </c>
      <c r="F23" s="4" t="s">
        <v>4</v>
      </c>
    </row>
    <row r="24" spans="1:6" x14ac:dyDescent="0.25">
      <c r="A24" s="2" t="s">
        <v>392</v>
      </c>
      <c r="B24" s="4">
        <v>12</v>
      </c>
      <c r="C24" s="4" t="s">
        <v>4</v>
      </c>
      <c r="D24" s="4">
        <v>12</v>
      </c>
      <c r="E24" s="4" t="s">
        <v>4</v>
      </c>
      <c r="F24" s="4">
        <v>13</v>
      </c>
    </row>
    <row r="25" spans="1:6" ht="30" x14ac:dyDescent="0.25">
      <c r="A25" s="2" t="s">
        <v>868</v>
      </c>
      <c r="B25" s="4" t="s">
        <v>4</v>
      </c>
      <c r="C25" s="4" t="s">
        <v>4</v>
      </c>
      <c r="D25" s="4" t="s">
        <v>4</v>
      </c>
      <c r="E25" s="4" t="s">
        <v>4</v>
      </c>
      <c r="F25" s="4" t="s">
        <v>4</v>
      </c>
    </row>
    <row r="26" spans="1:6" x14ac:dyDescent="0.25">
      <c r="A26" s="3" t="s">
        <v>885</v>
      </c>
      <c r="B26" s="4" t="s">
        <v>4</v>
      </c>
      <c r="C26" s="4" t="s">
        <v>4</v>
      </c>
      <c r="D26" s="4" t="s">
        <v>4</v>
      </c>
      <c r="E26" s="4" t="s">
        <v>4</v>
      </c>
      <c r="F26" s="4" t="s">
        <v>4</v>
      </c>
    </row>
    <row r="27" spans="1:6" x14ac:dyDescent="0.25">
      <c r="A27" s="2" t="s">
        <v>392</v>
      </c>
      <c r="B27" s="4">
        <v>88</v>
      </c>
      <c r="C27" s="4" t="s">
        <v>4</v>
      </c>
      <c r="D27" s="4">
        <v>88</v>
      </c>
      <c r="E27" s="4" t="s">
        <v>4</v>
      </c>
      <c r="F27" s="4">
        <v>194</v>
      </c>
    </row>
    <row r="28" spans="1:6" x14ac:dyDescent="0.25">
      <c r="A28" s="2" t="s">
        <v>396</v>
      </c>
      <c r="B28" s="4">
        <v>128</v>
      </c>
      <c r="C28" s="4" t="s">
        <v>4</v>
      </c>
      <c r="D28" s="4">
        <v>128</v>
      </c>
      <c r="E28" s="4" t="s">
        <v>4</v>
      </c>
      <c r="F28" s="4">
        <v>204</v>
      </c>
    </row>
    <row r="29" spans="1:6" x14ac:dyDescent="0.25">
      <c r="A29" s="3" t="s">
        <v>886</v>
      </c>
      <c r="B29" s="4" t="s">
        <v>4</v>
      </c>
      <c r="C29" s="4" t="s">
        <v>4</v>
      </c>
      <c r="D29" s="4" t="s">
        <v>4</v>
      </c>
      <c r="E29" s="4" t="s">
        <v>4</v>
      </c>
      <c r="F29" s="4" t="s">
        <v>4</v>
      </c>
    </row>
    <row r="30" spans="1:6" x14ac:dyDescent="0.25">
      <c r="A30" s="2" t="s">
        <v>392</v>
      </c>
      <c r="B30" s="4">
        <v>71</v>
      </c>
      <c r="C30" s="4" t="s">
        <v>4</v>
      </c>
      <c r="D30" s="4">
        <v>71</v>
      </c>
      <c r="E30" s="4" t="s">
        <v>4</v>
      </c>
      <c r="F30" s="4">
        <v>177</v>
      </c>
    </row>
    <row r="31" spans="1:6" x14ac:dyDescent="0.25">
      <c r="A31" s="2" t="s">
        <v>396</v>
      </c>
      <c r="B31" s="4">
        <v>55</v>
      </c>
      <c r="C31" s="4" t="s">
        <v>4</v>
      </c>
      <c r="D31" s="4">
        <v>55</v>
      </c>
      <c r="E31" s="4" t="s">
        <v>4</v>
      </c>
      <c r="F31" s="4">
        <v>123</v>
      </c>
    </row>
    <row r="32" spans="1:6" x14ac:dyDescent="0.25">
      <c r="A32" s="3" t="s">
        <v>887</v>
      </c>
      <c r="B32" s="4" t="s">
        <v>4</v>
      </c>
      <c r="C32" s="4" t="s">
        <v>4</v>
      </c>
      <c r="D32" s="4" t="s">
        <v>4</v>
      </c>
      <c r="E32" s="4" t="s">
        <v>4</v>
      </c>
      <c r="F32" s="4" t="s">
        <v>4</v>
      </c>
    </row>
    <row r="33" spans="1:6" x14ac:dyDescent="0.25">
      <c r="A33" s="2" t="s">
        <v>392</v>
      </c>
      <c r="B33" s="4">
        <v>12</v>
      </c>
      <c r="C33" s="4" t="s">
        <v>4</v>
      </c>
      <c r="D33" s="4">
        <v>12</v>
      </c>
      <c r="E33" s="4" t="s">
        <v>4</v>
      </c>
      <c r="F33" s="4">
        <v>13</v>
      </c>
    </row>
    <row r="34" spans="1:6" x14ac:dyDescent="0.25">
      <c r="A34" s="3" t="s">
        <v>888</v>
      </c>
      <c r="B34" s="4" t="s">
        <v>4</v>
      </c>
      <c r="C34" s="4" t="s">
        <v>4</v>
      </c>
      <c r="D34" s="4" t="s">
        <v>4</v>
      </c>
      <c r="E34" s="4" t="s">
        <v>4</v>
      </c>
      <c r="F34" s="4" t="s">
        <v>4</v>
      </c>
    </row>
    <row r="35" spans="1:6" x14ac:dyDescent="0.25">
      <c r="A35" s="2" t="s">
        <v>889</v>
      </c>
      <c r="B35" s="4">
        <v>211</v>
      </c>
      <c r="C35" s="4">
        <v>751</v>
      </c>
      <c r="D35" s="4">
        <v>247</v>
      </c>
      <c r="E35" s="6">
        <v>1171</v>
      </c>
      <c r="F35" s="4" t="s">
        <v>4</v>
      </c>
    </row>
    <row r="36" spans="1:6" x14ac:dyDescent="0.25">
      <c r="A36" s="3" t="s">
        <v>890</v>
      </c>
      <c r="B36" s="4" t="s">
        <v>4</v>
      </c>
      <c r="C36" s="4" t="s">
        <v>4</v>
      </c>
      <c r="D36" s="4" t="s">
        <v>4</v>
      </c>
      <c r="E36" s="4" t="s">
        <v>4</v>
      </c>
      <c r="F36" s="4" t="s">
        <v>4</v>
      </c>
    </row>
    <row r="37" spans="1:6" x14ac:dyDescent="0.25">
      <c r="A37" s="2" t="s">
        <v>889</v>
      </c>
      <c r="B37" s="4">
        <v>1</v>
      </c>
      <c r="C37" s="4">
        <v>2</v>
      </c>
      <c r="D37" s="4">
        <v>9</v>
      </c>
      <c r="E37" s="4">
        <v>4</v>
      </c>
      <c r="F37" s="4" t="s">
        <v>4</v>
      </c>
    </row>
    <row r="38" spans="1:6" x14ac:dyDescent="0.25">
      <c r="A38" s="3" t="s">
        <v>891</v>
      </c>
      <c r="B38" s="4" t="s">
        <v>4</v>
      </c>
      <c r="C38" s="4" t="s">
        <v>4</v>
      </c>
      <c r="D38" s="4" t="s">
        <v>4</v>
      </c>
      <c r="E38" s="4" t="s">
        <v>4</v>
      </c>
      <c r="F38" s="4" t="s">
        <v>4</v>
      </c>
    </row>
    <row r="39" spans="1:6" x14ac:dyDescent="0.25">
      <c r="A39" s="2" t="s">
        <v>399</v>
      </c>
      <c r="B39" s="4">
        <v>1</v>
      </c>
      <c r="C39" s="4">
        <v>2</v>
      </c>
      <c r="D39" s="4">
        <v>9</v>
      </c>
      <c r="E39" s="4">
        <v>4</v>
      </c>
      <c r="F39" s="4" t="s">
        <v>4</v>
      </c>
    </row>
    <row r="40" spans="1:6" x14ac:dyDescent="0.25">
      <c r="A40" s="2" t="s">
        <v>869</v>
      </c>
      <c r="B40" s="4" t="s">
        <v>4</v>
      </c>
      <c r="C40" s="4" t="s">
        <v>4</v>
      </c>
      <c r="D40" s="4" t="s">
        <v>4</v>
      </c>
      <c r="E40" s="4" t="s">
        <v>4</v>
      </c>
      <c r="F40" s="4" t="s">
        <v>4</v>
      </c>
    </row>
    <row r="41" spans="1:6" x14ac:dyDescent="0.25">
      <c r="A41" s="3" t="s">
        <v>885</v>
      </c>
      <c r="B41" s="4" t="s">
        <v>4</v>
      </c>
      <c r="C41" s="4" t="s">
        <v>4</v>
      </c>
      <c r="D41" s="4" t="s">
        <v>4</v>
      </c>
      <c r="E41" s="4" t="s">
        <v>4</v>
      </c>
      <c r="F41" s="4" t="s">
        <v>4</v>
      </c>
    </row>
    <row r="42" spans="1:6" x14ac:dyDescent="0.25">
      <c r="A42" s="2" t="s">
        <v>396</v>
      </c>
      <c r="B42" s="4">
        <v>413</v>
      </c>
      <c r="C42" s="4" t="s">
        <v>4</v>
      </c>
      <c r="D42" s="4">
        <v>413</v>
      </c>
      <c r="E42" s="4" t="s">
        <v>4</v>
      </c>
      <c r="F42" s="4" t="s">
        <v>4</v>
      </c>
    </row>
    <row r="43" spans="1:6" x14ac:dyDescent="0.25">
      <c r="A43" s="3" t="s">
        <v>886</v>
      </c>
      <c r="B43" s="4" t="s">
        <v>4</v>
      </c>
      <c r="C43" s="4" t="s">
        <v>4</v>
      </c>
      <c r="D43" s="4" t="s">
        <v>4</v>
      </c>
      <c r="E43" s="4" t="s">
        <v>4</v>
      </c>
      <c r="F43" s="4" t="s">
        <v>4</v>
      </c>
    </row>
    <row r="44" spans="1:6" x14ac:dyDescent="0.25">
      <c r="A44" s="2" t="s">
        <v>396</v>
      </c>
      <c r="B44" s="4">
        <v>411</v>
      </c>
      <c r="C44" s="4" t="s">
        <v>4</v>
      </c>
      <c r="D44" s="4">
        <v>411</v>
      </c>
      <c r="E44" s="4" t="s">
        <v>4</v>
      </c>
      <c r="F44" s="4" t="s">
        <v>4</v>
      </c>
    </row>
    <row r="45" spans="1:6" x14ac:dyDescent="0.25">
      <c r="A45" s="3" t="s">
        <v>888</v>
      </c>
      <c r="B45" s="4" t="s">
        <v>4</v>
      </c>
      <c r="C45" s="4" t="s">
        <v>4</v>
      </c>
      <c r="D45" s="4" t="s">
        <v>4</v>
      </c>
      <c r="E45" s="4" t="s">
        <v>4</v>
      </c>
      <c r="F45" s="4" t="s">
        <v>4</v>
      </c>
    </row>
    <row r="46" spans="1:6" x14ac:dyDescent="0.25">
      <c r="A46" s="2" t="s">
        <v>889</v>
      </c>
      <c r="B46" s="4">
        <v>412</v>
      </c>
      <c r="C46" s="4" t="s">
        <v>4</v>
      </c>
      <c r="D46" s="4">
        <v>206</v>
      </c>
      <c r="E46" s="4" t="s">
        <v>4</v>
      </c>
      <c r="F46" s="4" t="s">
        <v>4</v>
      </c>
    </row>
    <row r="47" spans="1:6" x14ac:dyDescent="0.25">
      <c r="A47" s="2" t="s">
        <v>324</v>
      </c>
      <c r="B47" s="4" t="s">
        <v>4</v>
      </c>
      <c r="C47" s="4" t="s">
        <v>4</v>
      </c>
      <c r="D47" s="4" t="s">
        <v>4</v>
      </c>
      <c r="E47" s="4" t="s">
        <v>4</v>
      </c>
      <c r="F47" s="4" t="s">
        <v>4</v>
      </c>
    </row>
    <row r="48" spans="1:6" x14ac:dyDescent="0.25">
      <c r="A48" s="3" t="s">
        <v>887</v>
      </c>
      <c r="B48" s="4" t="s">
        <v>4</v>
      </c>
      <c r="C48" s="4" t="s">
        <v>4</v>
      </c>
      <c r="D48" s="4" t="s">
        <v>4</v>
      </c>
      <c r="E48" s="4" t="s">
        <v>4</v>
      </c>
      <c r="F48" s="4" t="s">
        <v>4</v>
      </c>
    </row>
    <row r="49" spans="1:6" x14ac:dyDescent="0.25">
      <c r="A49" s="2" t="s">
        <v>392</v>
      </c>
      <c r="B49" s="6">
        <v>1676</v>
      </c>
      <c r="C49" s="4" t="s">
        <v>4</v>
      </c>
      <c r="D49" s="6">
        <v>1676</v>
      </c>
      <c r="E49" s="4" t="s">
        <v>4</v>
      </c>
      <c r="F49" s="6">
        <v>1167</v>
      </c>
    </row>
    <row r="50" spans="1:6" x14ac:dyDescent="0.25">
      <c r="A50" s="2" t="s">
        <v>870</v>
      </c>
      <c r="B50" s="4" t="s">
        <v>4</v>
      </c>
      <c r="C50" s="4" t="s">
        <v>4</v>
      </c>
      <c r="D50" s="4" t="s">
        <v>4</v>
      </c>
      <c r="E50" s="4" t="s">
        <v>4</v>
      </c>
      <c r="F50" s="4" t="s">
        <v>4</v>
      </c>
    </row>
    <row r="51" spans="1:6" x14ac:dyDescent="0.25">
      <c r="A51" s="3" t="s">
        <v>885</v>
      </c>
      <c r="B51" s="4" t="s">
        <v>4</v>
      </c>
      <c r="C51" s="4" t="s">
        <v>4</v>
      </c>
      <c r="D51" s="4" t="s">
        <v>4</v>
      </c>
      <c r="E51" s="4" t="s">
        <v>4</v>
      </c>
      <c r="F51" s="4" t="s">
        <v>4</v>
      </c>
    </row>
    <row r="52" spans="1:6" x14ac:dyDescent="0.25">
      <c r="A52" s="2" t="s">
        <v>392</v>
      </c>
      <c r="B52" s="4">
        <v>76</v>
      </c>
      <c r="C52" s="4" t="s">
        <v>4</v>
      </c>
      <c r="D52" s="4">
        <v>76</v>
      </c>
      <c r="E52" s="4" t="s">
        <v>4</v>
      </c>
      <c r="F52" s="4">
        <v>625</v>
      </c>
    </row>
    <row r="53" spans="1:6" x14ac:dyDescent="0.25">
      <c r="A53" s="2" t="s">
        <v>396</v>
      </c>
      <c r="B53" s="6">
        <v>1010</v>
      </c>
      <c r="C53" s="4" t="s">
        <v>4</v>
      </c>
      <c r="D53" s="6">
        <v>1010</v>
      </c>
      <c r="E53" s="4" t="s">
        <v>4</v>
      </c>
      <c r="F53" s="4">
        <v>767</v>
      </c>
    </row>
    <row r="54" spans="1:6" x14ac:dyDescent="0.25">
      <c r="A54" s="3" t="s">
        <v>886</v>
      </c>
      <c r="B54" s="4" t="s">
        <v>4</v>
      </c>
      <c r="C54" s="4" t="s">
        <v>4</v>
      </c>
      <c r="D54" s="4" t="s">
        <v>4</v>
      </c>
      <c r="E54" s="4" t="s">
        <v>4</v>
      </c>
      <c r="F54" s="4" t="s">
        <v>4</v>
      </c>
    </row>
    <row r="55" spans="1:6" x14ac:dyDescent="0.25">
      <c r="A55" s="2" t="s">
        <v>392</v>
      </c>
      <c r="B55" s="4">
        <v>76</v>
      </c>
      <c r="C55" s="4" t="s">
        <v>4</v>
      </c>
      <c r="D55" s="4">
        <v>76</v>
      </c>
      <c r="E55" s="4" t="s">
        <v>4</v>
      </c>
      <c r="F55" s="4">
        <v>436</v>
      </c>
    </row>
    <row r="56" spans="1:6" x14ac:dyDescent="0.25">
      <c r="A56" s="2" t="s">
        <v>396</v>
      </c>
      <c r="B56" s="4">
        <v>772</v>
      </c>
      <c r="C56" s="4" t="s">
        <v>4</v>
      </c>
      <c r="D56" s="4">
        <v>772</v>
      </c>
      <c r="E56" s="4" t="s">
        <v>4</v>
      </c>
      <c r="F56" s="4">
        <v>657</v>
      </c>
    </row>
    <row r="57" spans="1:6" x14ac:dyDescent="0.25">
      <c r="A57" s="3" t="s">
        <v>887</v>
      </c>
      <c r="B57" s="4" t="s">
        <v>4</v>
      </c>
      <c r="C57" s="4" t="s">
        <v>4</v>
      </c>
      <c r="D57" s="4" t="s">
        <v>4</v>
      </c>
      <c r="E57" s="4" t="s">
        <v>4</v>
      </c>
      <c r="F57" s="4" t="s">
        <v>4</v>
      </c>
    </row>
    <row r="58" spans="1:6" x14ac:dyDescent="0.25">
      <c r="A58" s="2" t="s">
        <v>392</v>
      </c>
      <c r="B58" s="4">
        <v>21</v>
      </c>
      <c r="C58" s="4" t="s">
        <v>4</v>
      </c>
      <c r="D58" s="4">
        <v>21</v>
      </c>
      <c r="E58" s="4" t="s">
        <v>4</v>
      </c>
      <c r="F58" s="4">
        <v>61</v>
      </c>
    </row>
    <row r="59" spans="1:6" x14ac:dyDescent="0.25">
      <c r="A59" s="3" t="s">
        <v>888</v>
      </c>
      <c r="B59" s="4" t="s">
        <v>4</v>
      </c>
      <c r="C59" s="4" t="s">
        <v>4</v>
      </c>
      <c r="D59" s="4" t="s">
        <v>4</v>
      </c>
      <c r="E59" s="4" t="s">
        <v>4</v>
      </c>
      <c r="F59" s="4" t="s">
        <v>4</v>
      </c>
    </row>
    <row r="60" spans="1:6" x14ac:dyDescent="0.25">
      <c r="A60" s="2" t="s">
        <v>889</v>
      </c>
      <c r="B60" s="4">
        <v>852</v>
      </c>
      <c r="C60" s="6">
        <v>1255</v>
      </c>
      <c r="D60" s="4">
        <v>921</v>
      </c>
      <c r="E60" s="6">
        <v>1426</v>
      </c>
      <c r="F60" s="4" t="s">
        <v>4</v>
      </c>
    </row>
    <row r="61" spans="1:6" x14ac:dyDescent="0.25">
      <c r="A61" s="3" t="s">
        <v>890</v>
      </c>
      <c r="B61" s="4" t="s">
        <v>4</v>
      </c>
      <c r="C61" s="4" t="s">
        <v>4</v>
      </c>
      <c r="D61" s="4" t="s">
        <v>4</v>
      </c>
      <c r="E61" s="4" t="s">
        <v>4</v>
      </c>
      <c r="F61" s="4" t="s">
        <v>4</v>
      </c>
    </row>
    <row r="62" spans="1:6" x14ac:dyDescent="0.25">
      <c r="A62" s="2" t="s">
        <v>889</v>
      </c>
      <c r="B62" s="4" t="s">
        <v>4</v>
      </c>
      <c r="C62" s="4">
        <v>3</v>
      </c>
      <c r="D62" s="4" t="s">
        <v>4</v>
      </c>
      <c r="E62" s="4">
        <v>11</v>
      </c>
      <c r="F62" s="4" t="s">
        <v>4</v>
      </c>
    </row>
    <row r="63" spans="1:6" x14ac:dyDescent="0.25">
      <c r="A63" s="3" t="s">
        <v>891</v>
      </c>
      <c r="B63" s="4" t="s">
        <v>4</v>
      </c>
      <c r="C63" s="4" t="s">
        <v>4</v>
      </c>
      <c r="D63" s="4" t="s">
        <v>4</v>
      </c>
      <c r="E63" s="4" t="s">
        <v>4</v>
      </c>
      <c r="F63" s="4" t="s">
        <v>4</v>
      </c>
    </row>
    <row r="64" spans="1:6" x14ac:dyDescent="0.25">
      <c r="A64" s="2" t="s">
        <v>399</v>
      </c>
      <c r="B64" s="4" t="s">
        <v>4</v>
      </c>
      <c r="C64" s="4">
        <v>3</v>
      </c>
      <c r="D64" s="4" t="s">
        <v>4</v>
      </c>
      <c r="E64" s="4">
        <v>11</v>
      </c>
      <c r="F64" s="4" t="s">
        <v>4</v>
      </c>
    </row>
    <row r="65" spans="1:6" x14ac:dyDescent="0.25">
      <c r="A65" s="2" t="s">
        <v>871</v>
      </c>
      <c r="B65" s="4" t="s">
        <v>4</v>
      </c>
      <c r="C65" s="4" t="s">
        <v>4</v>
      </c>
      <c r="D65" s="4" t="s">
        <v>4</v>
      </c>
      <c r="E65" s="4" t="s">
        <v>4</v>
      </c>
      <c r="F65" s="4" t="s">
        <v>4</v>
      </c>
    </row>
    <row r="66" spans="1:6" x14ac:dyDescent="0.25">
      <c r="A66" s="3" t="s">
        <v>885</v>
      </c>
      <c r="B66" s="4" t="s">
        <v>4</v>
      </c>
      <c r="C66" s="4" t="s">
        <v>4</v>
      </c>
      <c r="D66" s="4" t="s">
        <v>4</v>
      </c>
      <c r="E66" s="4" t="s">
        <v>4</v>
      </c>
      <c r="F66" s="4" t="s">
        <v>4</v>
      </c>
    </row>
    <row r="67" spans="1:6" x14ac:dyDescent="0.25">
      <c r="A67" s="2" t="s">
        <v>392</v>
      </c>
      <c r="B67" s="6">
        <v>1912</v>
      </c>
      <c r="C67" s="4" t="s">
        <v>4</v>
      </c>
      <c r="D67" s="6">
        <v>1912</v>
      </c>
      <c r="E67" s="4" t="s">
        <v>4</v>
      </c>
      <c r="F67" s="4" t="s">
        <v>4</v>
      </c>
    </row>
    <row r="68" spans="1:6" x14ac:dyDescent="0.25">
      <c r="A68" s="2" t="s">
        <v>396</v>
      </c>
      <c r="B68" s="6">
        <v>11487</v>
      </c>
      <c r="C68" s="4" t="s">
        <v>4</v>
      </c>
      <c r="D68" s="6">
        <v>11487</v>
      </c>
      <c r="E68" s="4" t="s">
        <v>4</v>
      </c>
      <c r="F68" s="4" t="s">
        <v>4</v>
      </c>
    </row>
    <row r="69" spans="1:6" x14ac:dyDescent="0.25">
      <c r="A69" s="3" t="s">
        <v>886</v>
      </c>
      <c r="B69" s="4" t="s">
        <v>4</v>
      </c>
      <c r="C69" s="4" t="s">
        <v>4</v>
      </c>
      <c r="D69" s="4" t="s">
        <v>4</v>
      </c>
      <c r="E69" s="4" t="s">
        <v>4</v>
      </c>
      <c r="F69" s="4" t="s">
        <v>4</v>
      </c>
    </row>
    <row r="70" spans="1:6" x14ac:dyDescent="0.25">
      <c r="A70" s="2" t="s">
        <v>392</v>
      </c>
      <c r="B70" s="6">
        <v>1909</v>
      </c>
      <c r="C70" s="4" t="s">
        <v>4</v>
      </c>
      <c r="D70" s="6">
        <v>1909</v>
      </c>
      <c r="E70" s="4" t="s">
        <v>4</v>
      </c>
      <c r="F70" s="4" t="s">
        <v>4</v>
      </c>
    </row>
    <row r="71" spans="1:6" x14ac:dyDescent="0.25">
      <c r="A71" s="2" t="s">
        <v>396</v>
      </c>
      <c r="B71" s="6">
        <v>11441</v>
      </c>
      <c r="C71" s="4" t="s">
        <v>4</v>
      </c>
      <c r="D71" s="6">
        <v>11441</v>
      </c>
      <c r="E71" s="4" t="s">
        <v>4</v>
      </c>
      <c r="F71" s="4" t="s">
        <v>4</v>
      </c>
    </row>
    <row r="72" spans="1:6" x14ac:dyDescent="0.25">
      <c r="A72" s="3" t="s">
        <v>887</v>
      </c>
      <c r="B72" s="4" t="s">
        <v>4</v>
      </c>
      <c r="C72" s="4" t="s">
        <v>4</v>
      </c>
      <c r="D72" s="4" t="s">
        <v>4</v>
      </c>
      <c r="E72" s="4" t="s">
        <v>4</v>
      </c>
      <c r="F72" s="4" t="s">
        <v>4</v>
      </c>
    </row>
    <row r="73" spans="1:6" x14ac:dyDescent="0.25">
      <c r="A73" s="2" t="s">
        <v>392</v>
      </c>
      <c r="B73" s="4">
        <v>617</v>
      </c>
      <c r="C73" s="4" t="s">
        <v>4</v>
      </c>
      <c r="D73" s="4">
        <v>617</v>
      </c>
      <c r="E73" s="4" t="s">
        <v>4</v>
      </c>
      <c r="F73" s="4" t="s">
        <v>4</v>
      </c>
    </row>
    <row r="74" spans="1:6" x14ac:dyDescent="0.25">
      <c r="A74" s="3" t="s">
        <v>888</v>
      </c>
      <c r="B74" s="4" t="s">
        <v>4</v>
      </c>
      <c r="C74" s="4" t="s">
        <v>4</v>
      </c>
      <c r="D74" s="4" t="s">
        <v>4</v>
      </c>
      <c r="E74" s="4" t="s">
        <v>4</v>
      </c>
      <c r="F74" s="4" t="s">
        <v>4</v>
      </c>
    </row>
    <row r="75" spans="1:6" x14ac:dyDescent="0.25">
      <c r="A75" s="2" t="s">
        <v>889</v>
      </c>
      <c r="B75" s="6">
        <v>12450</v>
      </c>
      <c r="C75" s="4" t="s">
        <v>4</v>
      </c>
      <c r="D75" s="6">
        <v>6225</v>
      </c>
      <c r="E75" s="6">
        <v>1492</v>
      </c>
      <c r="F75" s="4" t="s">
        <v>4</v>
      </c>
    </row>
    <row r="76" spans="1:6" x14ac:dyDescent="0.25">
      <c r="A76" s="3" t="s">
        <v>890</v>
      </c>
      <c r="B76" s="4" t="s">
        <v>4</v>
      </c>
      <c r="C76" s="4" t="s">
        <v>4</v>
      </c>
      <c r="D76" s="4" t="s">
        <v>4</v>
      </c>
      <c r="E76" s="4" t="s">
        <v>4</v>
      </c>
      <c r="F76" s="4" t="s">
        <v>4</v>
      </c>
    </row>
    <row r="77" spans="1:6" x14ac:dyDescent="0.25">
      <c r="A77" s="2" t="s">
        <v>889</v>
      </c>
      <c r="B77" s="4" t="s">
        <v>4</v>
      </c>
      <c r="C77" s="4">
        <v>1</v>
      </c>
      <c r="D77" s="4" t="s">
        <v>4</v>
      </c>
      <c r="E77" s="4">
        <v>1</v>
      </c>
      <c r="F77" s="4" t="s">
        <v>4</v>
      </c>
    </row>
    <row r="78" spans="1:6" x14ac:dyDescent="0.25">
      <c r="A78" s="3" t="s">
        <v>891</v>
      </c>
      <c r="B78" s="4" t="s">
        <v>4</v>
      </c>
      <c r="C78" s="4" t="s">
        <v>4</v>
      </c>
      <c r="D78" s="4" t="s">
        <v>4</v>
      </c>
      <c r="E78" s="4" t="s">
        <v>4</v>
      </c>
      <c r="F78" s="4" t="s">
        <v>4</v>
      </c>
    </row>
    <row r="79" spans="1:6" x14ac:dyDescent="0.25">
      <c r="A79" s="2" t="s">
        <v>399</v>
      </c>
      <c r="B79" s="4" t="s">
        <v>4</v>
      </c>
      <c r="C79" s="4">
        <v>1</v>
      </c>
      <c r="D79" s="4" t="s">
        <v>4</v>
      </c>
      <c r="E79" s="4">
        <v>1</v>
      </c>
      <c r="F79" s="4" t="s">
        <v>4</v>
      </c>
    </row>
    <row r="80" spans="1:6" ht="30" x14ac:dyDescent="0.25">
      <c r="A80" s="2" t="s">
        <v>872</v>
      </c>
      <c r="B80" s="4" t="s">
        <v>4</v>
      </c>
      <c r="C80" s="4" t="s">
        <v>4</v>
      </c>
      <c r="D80" s="4" t="s">
        <v>4</v>
      </c>
      <c r="E80" s="4" t="s">
        <v>4</v>
      </c>
      <c r="F80" s="4" t="s">
        <v>4</v>
      </c>
    </row>
    <row r="81" spans="1:6" x14ac:dyDescent="0.25">
      <c r="A81" s="3" t="s">
        <v>885</v>
      </c>
      <c r="B81" s="4" t="s">
        <v>4</v>
      </c>
      <c r="C81" s="4" t="s">
        <v>4</v>
      </c>
      <c r="D81" s="4" t="s">
        <v>4</v>
      </c>
      <c r="E81" s="4" t="s">
        <v>4</v>
      </c>
      <c r="F81" s="4" t="s">
        <v>4</v>
      </c>
    </row>
    <row r="82" spans="1:6" x14ac:dyDescent="0.25">
      <c r="A82" s="2" t="s">
        <v>396</v>
      </c>
      <c r="B82" s="4">
        <v>84</v>
      </c>
      <c r="C82" s="4" t="s">
        <v>4</v>
      </c>
      <c r="D82" s="4">
        <v>84</v>
      </c>
      <c r="E82" s="4" t="s">
        <v>4</v>
      </c>
      <c r="F82" s="4">
        <v>942</v>
      </c>
    </row>
    <row r="83" spans="1:6" x14ac:dyDescent="0.25">
      <c r="A83" s="3" t="s">
        <v>886</v>
      </c>
      <c r="B83" s="4" t="s">
        <v>4</v>
      </c>
      <c r="C83" s="4" t="s">
        <v>4</v>
      </c>
      <c r="D83" s="4" t="s">
        <v>4</v>
      </c>
      <c r="E83" s="4" t="s">
        <v>4</v>
      </c>
      <c r="F83" s="4" t="s">
        <v>4</v>
      </c>
    </row>
    <row r="84" spans="1:6" x14ac:dyDescent="0.25">
      <c r="A84" s="2" t="s">
        <v>396</v>
      </c>
      <c r="B84" s="4">
        <v>78</v>
      </c>
      <c r="C84" s="4" t="s">
        <v>4</v>
      </c>
      <c r="D84" s="4">
        <v>78</v>
      </c>
      <c r="E84" s="4" t="s">
        <v>4</v>
      </c>
      <c r="F84" s="4">
        <v>795</v>
      </c>
    </row>
    <row r="85" spans="1:6" x14ac:dyDescent="0.25">
      <c r="A85" s="3" t="s">
        <v>888</v>
      </c>
      <c r="B85" s="4" t="s">
        <v>4</v>
      </c>
      <c r="C85" s="4" t="s">
        <v>4</v>
      </c>
      <c r="D85" s="4" t="s">
        <v>4</v>
      </c>
      <c r="E85" s="4" t="s">
        <v>4</v>
      </c>
      <c r="F85" s="4" t="s">
        <v>4</v>
      </c>
    </row>
    <row r="86" spans="1:6" x14ac:dyDescent="0.25">
      <c r="A86" s="2" t="s">
        <v>889</v>
      </c>
      <c r="B86" s="4">
        <v>78</v>
      </c>
      <c r="C86" s="6">
        <v>1302</v>
      </c>
      <c r="D86" s="4">
        <v>318</v>
      </c>
      <c r="E86" s="6">
        <v>1694</v>
      </c>
      <c r="F86" s="4" t="s">
        <v>4</v>
      </c>
    </row>
    <row r="87" spans="1:6" x14ac:dyDescent="0.25">
      <c r="A87" s="3" t="s">
        <v>890</v>
      </c>
      <c r="B87" s="4" t="s">
        <v>4</v>
      </c>
      <c r="C87" s="4" t="s">
        <v>4</v>
      </c>
      <c r="D87" s="4" t="s">
        <v>4</v>
      </c>
      <c r="E87" s="4" t="s">
        <v>4</v>
      </c>
      <c r="F87" s="4" t="s">
        <v>4</v>
      </c>
    </row>
    <row r="88" spans="1:6" x14ac:dyDescent="0.25">
      <c r="A88" s="2" t="s">
        <v>889</v>
      </c>
      <c r="B88" s="4" t="s">
        <v>4</v>
      </c>
      <c r="C88" s="4">
        <v>44</v>
      </c>
      <c r="D88" s="4" t="s">
        <v>4</v>
      </c>
      <c r="E88" s="4">
        <v>45</v>
      </c>
      <c r="F88" s="4" t="s">
        <v>4</v>
      </c>
    </row>
    <row r="89" spans="1:6" x14ac:dyDescent="0.25">
      <c r="A89" s="3" t="s">
        <v>891</v>
      </c>
      <c r="B89" s="4" t="s">
        <v>4</v>
      </c>
      <c r="C89" s="4" t="s">
        <v>4</v>
      </c>
      <c r="D89" s="4" t="s">
        <v>4</v>
      </c>
      <c r="E89" s="4" t="s">
        <v>4</v>
      </c>
      <c r="F89" s="4" t="s">
        <v>4</v>
      </c>
    </row>
    <row r="90" spans="1:6" x14ac:dyDescent="0.25">
      <c r="A90" s="2" t="s">
        <v>399</v>
      </c>
      <c r="B90" s="4" t="s">
        <v>4</v>
      </c>
      <c r="C90" s="4">
        <v>44</v>
      </c>
      <c r="D90" s="4" t="s">
        <v>4</v>
      </c>
      <c r="E90" s="4">
        <v>45</v>
      </c>
      <c r="F90" s="4" t="s">
        <v>4</v>
      </c>
    </row>
    <row r="91" spans="1:6" x14ac:dyDescent="0.25">
      <c r="A91" s="2" t="s">
        <v>873</v>
      </c>
      <c r="B91" s="4" t="s">
        <v>4</v>
      </c>
      <c r="C91" s="4" t="s">
        <v>4</v>
      </c>
      <c r="D91" s="4" t="s">
        <v>4</v>
      </c>
      <c r="E91" s="4" t="s">
        <v>4</v>
      </c>
      <c r="F91" s="4" t="s">
        <v>4</v>
      </c>
    </row>
    <row r="92" spans="1:6" x14ac:dyDescent="0.25">
      <c r="A92" s="3" t="s">
        <v>885</v>
      </c>
      <c r="B92" s="4" t="s">
        <v>4</v>
      </c>
      <c r="C92" s="4" t="s">
        <v>4</v>
      </c>
      <c r="D92" s="4" t="s">
        <v>4</v>
      </c>
      <c r="E92" s="4" t="s">
        <v>4</v>
      </c>
      <c r="F92" s="4" t="s">
        <v>4</v>
      </c>
    </row>
    <row r="93" spans="1:6" x14ac:dyDescent="0.25">
      <c r="A93" s="2" t="s">
        <v>392</v>
      </c>
      <c r="B93" s="6">
        <v>3084</v>
      </c>
      <c r="C93" s="4" t="s">
        <v>4</v>
      </c>
      <c r="D93" s="6">
        <v>3084</v>
      </c>
      <c r="E93" s="4" t="s">
        <v>4</v>
      </c>
      <c r="F93" s="6">
        <v>7309</v>
      </c>
    </row>
    <row r="94" spans="1:6" x14ac:dyDescent="0.25">
      <c r="A94" s="2" t="s">
        <v>396</v>
      </c>
      <c r="B94" s="6">
        <v>6732</v>
      </c>
      <c r="C94" s="4" t="s">
        <v>4</v>
      </c>
      <c r="D94" s="6">
        <v>6732</v>
      </c>
      <c r="E94" s="4" t="s">
        <v>4</v>
      </c>
      <c r="F94" s="6">
        <v>8651</v>
      </c>
    </row>
    <row r="95" spans="1:6" x14ac:dyDescent="0.25">
      <c r="A95" s="3" t="s">
        <v>886</v>
      </c>
      <c r="B95" s="4" t="s">
        <v>4</v>
      </c>
      <c r="C95" s="4" t="s">
        <v>4</v>
      </c>
      <c r="D95" s="4" t="s">
        <v>4</v>
      </c>
      <c r="E95" s="4" t="s">
        <v>4</v>
      </c>
      <c r="F95" s="4" t="s">
        <v>4</v>
      </c>
    </row>
    <row r="96" spans="1:6" x14ac:dyDescent="0.25">
      <c r="A96" s="2" t="s">
        <v>392</v>
      </c>
      <c r="B96" s="6">
        <v>2633</v>
      </c>
      <c r="C96" s="4" t="s">
        <v>4</v>
      </c>
      <c r="D96" s="6">
        <v>2633</v>
      </c>
      <c r="E96" s="4" t="s">
        <v>4</v>
      </c>
      <c r="F96" s="6">
        <v>6382</v>
      </c>
    </row>
    <row r="97" spans="1:6" x14ac:dyDescent="0.25">
      <c r="A97" s="2" t="s">
        <v>396</v>
      </c>
      <c r="B97" s="6">
        <v>4617</v>
      </c>
      <c r="C97" s="4" t="s">
        <v>4</v>
      </c>
      <c r="D97" s="6">
        <v>4617</v>
      </c>
      <c r="E97" s="4" t="s">
        <v>4</v>
      </c>
      <c r="F97" s="6">
        <v>6377</v>
      </c>
    </row>
    <row r="98" spans="1:6" x14ac:dyDescent="0.25">
      <c r="A98" s="3" t="s">
        <v>887</v>
      </c>
      <c r="B98" s="4" t="s">
        <v>4</v>
      </c>
      <c r="C98" s="4" t="s">
        <v>4</v>
      </c>
      <c r="D98" s="4" t="s">
        <v>4</v>
      </c>
      <c r="E98" s="4" t="s">
        <v>4</v>
      </c>
      <c r="F98" s="4" t="s">
        <v>4</v>
      </c>
    </row>
    <row r="99" spans="1:6" x14ac:dyDescent="0.25">
      <c r="A99" s="2" t="s">
        <v>392</v>
      </c>
      <c r="B99" s="6">
        <v>1038</v>
      </c>
      <c r="C99" s="4" t="s">
        <v>4</v>
      </c>
      <c r="D99" s="6">
        <v>1038</v>
      </c>
      <c r="E99" s="4" t="s">
        <v>4</v>
      </c>
      <c r="F99" s="6">
        <v>1106</v>
      </c>
    </row>
    <row r="100" spans="1:6" x14ac:dyDescent="0.25">
      <c r="A100" s="3" t="s">
        <v>888</v>
      </c>
      <c r="B100" s="4" t="s">
        <v>4</v>
      </c>
      <c r="C100" s="4" t="s">
        <v>4</v>
      </c>
      <c r="D100" s="4" t="s">
        <v>4</v>
      </c>
      <c r="E100" s="4" t="s">
        <v>4</v>
      </c>
      <c r="F100" s="4" t="s">
        <v>4</v>
      </c>
    </row>
    <row r="101" spans="1:6" x14ac:dyDescent="0.25">
      <c r="A101" s="2" t="s">
        <v>889</v>
      </c>
      <c r="B101" s="6">
        <v>8656</v>
      </c>
      <c r="C101" s="6">
        <v>16472</v>
      </c>
      <c r="D101" s="6">
        <v>10305</v>
      </c>
      <c r="E101" s="6">
        <v>19501</v>
      </c>
      <c r="F101" s="4" t="s">
        <v>4</v>
      </c>
    </row>
    <row r="102" spans="1:6" x14ac:dyDescent="0.25">
      <c r="A102" s="3" t="s">
        <v>890</v>
      </c>
      <c r="B102" s="4" t="s">
        <v>4</v>
      </c>
      <c r="C102" s="4" t="s">
        <v>4</v>
      </c>
      <c r="D102" s="4" t="s">
        <v>4</v>
      </c>
      <c r="E102" s="4" t="s">
        <v>4</v>
      </c>
      <c r="F102" s="4" t="s">
        <v>4</v>
      </c>
    </row>
    <row r="103" spans="1:6" x14ac:dyDescent="0.25">
      <c r="A103" s="2" t="s">
        <v>889</v>
      </c>
      <c r="B103" s="4">
        <v>4</v>
      </c>
      <c r="C103" s="4">
        <v>23</v>
      </c>
      <c r="D103" s="4">
        <v>75</v>
      </c>
      <c r="E103" s="4">
        <v>55</v>
      </c>
      <c r="F103" s="4" t="s">
        <v>4</v>
      </c>
    </row>
    <row r="104" spans="1:6" x14ac:dyDescent="0.25">
      <c r="A104" s="3" t="s">
        <v>891</v>
      </c>
      <c r="B104" s="4" t="s">
        <v>4</v>
      </c>
      <c r="C104" s="4" t="s">
        <v>4</v>
      </c>
      <c r="D104" s="4" t="s">
        <v>4</v>
      </c>
      <c r="E104" s="4" t="s">
        <v>4</v>
      </c>
      <c r="F104" s="4" t="s">
        <v>4</v>
      </c>
    </row>
    <row r="105" spans="1:6" x14ac:dyDescent="0.25">
      <c r="A105" s="2" t="s">
        <v>399</v>
      </c>
      <c r="B105" s="4">
        <v>4</v>
      </c>
      <c r="C105" s="4">
        <v>23</v>
      </c>
      <c r="D105" s="4">
        <v>75</v>
      </c>
      <c r="E105" s="4">
        <v>55</v>
      </c>
      <c r="F105" s="4" t="s">
        <v>4</v>
      </c>
    </row>
    <row r="106" spans="1:6" x14ac:dyDescent="0.25">
      <c r="A106" s="2" t="s">
        <v>329</v>
      </c>
      <c r="B106" s="4" t="s">
        <v>4</v>
      </c>
      <c r="C106" s="4" t="s">
        <v>4</v>
      </c>
      <c r="D106" s="4" t="s">
        <v>4</v>
      </c>
      <c r="E106" s="4" t="s">
        <v>4</v>
      </c>
      <c r="F106" s="4" t="s">
        <v>4</v>
      </c>
    </row>
    <row r="107" spans="1:6" x14ac:dyDescent="0.25">
      <c r="A107" s="3" t="s">
        <v>887</v>
      </c>
      <c r="B107" s="4" t="s">
        <v>4</v>
      </c>
      <c r="C107" s="4" t="s">
        <v>4</v>
      </c>
      <c r="D107" s="4" t="s">
        <v>4</v>
      </c>
      <c r="E107" s="4" t="s">
        <v>4</v>
      </c>
      <c r="F107" s="4" t="s">
        <v>4</v>
      </c>
    </row>
    <row r="108" spans="1:6" x14ac:dyDescent="0.25">
      <c r="A108" s="2" t="s">
        <v>392</v>
      </c>
      <c r="B108" s="4">
        <v>95</v>
      </c>
      <c r="C108" s="4" t="s">
        <v>4</v>
      </c>
      <c r="D108" s="4">
        <v>95</v>
      </c>
      <c r="E108" s="4" t="s">
        <v>4</v>
      </c>
      <c r="F108" s="4">
        <v>105</v>
      </c>
    </row>
    <row r="109" spans="1:6" x14ac:dyDescent="0.25">
      <c r="A109" s="2" t="s">
        <v>892</v>
      </c>
      <c r="B109" s="4" t="s">
        <v>4</v>
      </c>
      <c r="C109" s="4" t="s">
        <v>4</v>
      </c>
      <c r="D109" s="4" t="s">
        <v>4</v>
      </c>
      <c r="E109" s="4" t="s">
        <v>4</v>
      </c>
      <c r="F109" s="4" t="s">
        <v>4</v>
      </c>
    </row>
    <row r="110" spans="1:6" x14ac:dyDescent="0.25">
      <c r="A110" s="3" t="s">
        <v>885</v>
      </c>
      <c r="B110" s="4" t="s">
        <v>4</v>
      </c>
      <c r="C110" s="4" t="s">
        <v>4</v>
      </c>
      <c r="D110" s="4" t="s">
        <v>4</v>
      </c>
      <c r="E110" s="4" t="s">
        <v>4</v>
      </c>
      <c r="F110" s="4" t="s">
        <v>4</v>
      </c>
    </row>
    <row r="111" spans="1:6" x14ac:dyDescent="0.25">
      <c r="A111" s="2" t="s">
        <v>392</v>
      </c>
      <c r="B111" s="4">
        <v>831</v>
      </c>
      <c r="C111" s="4" t="s">
        <v>4</v>
      </c>
      <c r="D111" s="4">
        <v>831</v>
      </c>
      <c r="E111" s="4" t="s">
        <v>4</v>
      </c>
      <c r="F111" s="6">
        <v>1089</v>
      </c>
    </row>
    <row r="112" spans="1:6" x14ac:dyDescent="0.25">
      <c r="A112" s="2" t="s">
        <v>396</v>
      </c>
      <c r="B112" s="6">
        <v>7816</v>
      </c>
      <c r="C112" s="4" t="s">
        <v>4</v>
      </c>
      <c r="D112" s="6">
        <v>7816</v>
      </c>
      <c r="E112" s="4" t="s">
        <v>4</v>
      </c>
      <c r="F112" s="6">
        <v>8931</v>
      </c>
    </row>
    <row r="113" spans="1:6" x14ac:dyDescent="0.25">
      <c r="A113" s="3" t="s">
        <v>886</v>
      </c>
      <c r="B113" s="4" t="s">
        <v>4</v>
      </c>
      <c r="C113" s="4" t="s">
        <v>4</v>
      </c>
      <c r="D113" s="4" t="s">
        <v>4</v>
      </c>
      <c r="E113" s="4" t="s">
        <v>4</v>
      </c>
      <c r="F113" s="4" t="s">
        <v>4</v>
      </c>
    </row>
    <row r="114" spans="1:6" x14ac:dyDescent="0.25">
      <c r="A114" s="2" t="s">
        <v>392</v>
      </c>
      <c r="B114" s="4">
        <v>788</v>
      </c>
      <c r="C114" s="4" t="s">
        <v>4</v>
      </c>
      <c r="D114" s="4">
        <v>788</v>
      </c>
      <c r="E114" s="4" t="s">
        <v>4</v>
      </c>
      <c r="F114" s="4">
        <v>981</v>
      </c>
    </row>
    <row r="115" spans="1:6" x14ac:dyDescent="0.25">
      <c r="A115" s="2" t="s">
        <v>396</v>
      </c>
      <c r="B115" s="6">
        <v>6869</v>
      </c>
      <c r="C115" s="4" t="s">
        <v>4</v>
      </c>
      <c r="D115" s="6">
        <v>6869</v>
      </c>
      <c r="E115" s="4" t="s">
        <v>4</v>
      </c>
      <c r="F115" s="6">
        <v>8007</v>
      </c>
    </row>
    <row r="116" spans="1:6" x14ac:dyDescent="0.25">
      <c r="A116" s="3" t="s">
        <v>887</v>
      </c>
      <c r="B116" s="4" t="s">
        <v>4</v>
      </c>
      <c r="C116" s="4" t="s">
        <v>4</v>
      </c>
      <c r="D116" s="4" t="s">
        <v>4</v>
      </c>
      <c r="E116" s="4" t="s">
        <v>4</v>
      </c>
      <c r="F116" s="4" t="s">
        <v>4</v>
      </c>
    </row>
    <row r="117" spans="1:6" x14ac:dyDescent="0.25">
      <c r="A117" s="2" t="s">
        <v>392</v>
      </c>
      <c r="B117" s="4">
        <v>90</v>
      </c>
      <c r="C117" s="4" t="s">
        <v>4</v>
      </c>
      <c r="D117" s="4">
        <v>90</v>
      </c>
      <c r="E117" s="4" t="s">
        <v>4</v>
      </c>
      <c r="F117" s="4">
        <v>102</v>
      </c>
    </row>
    <row r="118" spans="1:6" x14ac:dyDescent="0.25">
      <c r="A118" s="3" t="s">
        <v>888</v>
      </c>
      <c r="B118" s="4" t="s">
        <v>4</v>
      </c>
      <c r="C118" s="4" t="s">
        <v>4</v>
      </c>
      <c r="D118" s="4" t="s">
        <v>4</v>
      </c>
      <c r="E118" s="4" t="s">
        <v>4</v>
      </c>
      <c r="F118" s="4" t="s">
        <v>4</v>
      </c>
    </row>
    <row r="119" spans="1:6" x14ac:dyDescent="0.25">
      <c r="A119" s="2" t="s">
        <v>889</v>
      </c>
      <c r="B119" s="6">
        <v>7449</v>
      </c>
      <c r="C119" s="6">
        <v>10421</v>
      </c>
      <c r="D119" s="6">
        <v>8108</v>
      </c>
      <c r="E119" s="6">
        <v>10716</v>
      </c>
      <c r="F119" s="4" t="s">
        <v>4</v>
      </c>
    </row>
    <row r="120" spans="1:6" x14ac:dyDescent="0.25">
      <c r="A120" s="3" t="s">
        <v>890</v>
      </c>
      <c r="B120" s="4" t="s">
        <v>4</v>
      </c>
      <c r="C120" s="4" t="s">
        <v>4</v>
      </c>
      <c r="D120" s="4" t="s">
        <v>4</v>
      </c>
      <c r="E120" s="4" t="s">
        <v>4</v>
      </c>
      <c r="F120" s="4" t="s">
        <v>4</v>
      </c>
    </row>
    <row r="121" spans="1:6" x14ac:dyDescent="0.25">
      <c r="A121" s="2" t="s">
        <v>889</v>
      </c>
      <c r="B121" s="4">
        <v>11</v>
      </c>
      <c r="C121" s="4" t="s">
        <v>4</v>
      </c>
      <c r="D121" s="4">
        <v>16</v>
      </c>
      <c r="E121" s="4">
        <v>3</v>
      </c>
      <c r="F121" s="4" t="s">
        <v>4</v>
      </c>
    </row>
    <row r="122" spans="1:6" x14ac:dyDescent="0.25">
      <c r="A122" s="3" t="s">
        <v>891</v>
      </c>
      <c r="B122" s="4" t="s">
        <v>4</v>
      </c>
      <c r="C122" s="4" t="s">
        <v>4</v>
      </c>
      <c r="D122" s="4" t="s">
        <v>4</v>
      </c>
      <c r="E122" s="4" t="s">
        <v>4</v>
      </c>
      <c r="F122" s="4" t="s">
        <v>4</v>
      </c>
    </row>
    <row r="123" spans="1:6" x14ac:dyDescent="0.25">
      <c r="A123" s="2" t="s">
        <v>399</v>
      </c>
      <c r="B123" s="4">
        <v>11</v>
      </c>
      <c r="C123" s="4" t="s">
        <v>4</v>
      </c>
      <c r="D123" s="4">
        <v>16</v>
      </c>
      <c r="E123" s="4">
        <v>3</v>
      </c>
      <c r="F123" s="4" t="s">
        <v>4</v>
      </c>
    </row>
    <row r="124" spans="1:6" x14ac:dyDescent="0.25">
      <c r="A124" s="2" t="s">
        <v>893</v>
      </c>
      <c r="B124" s="4" t="s">
        <v>4</v>
      </c>
      <c r="C124" s="4" t="s">
        <v>4</v>
      </c>
      <c r="D124" s="4" t="s">
        <v>4</v>
      </c>
      <c r="E124" s="4" t="s">
        <v>4</v>
      </c>
      <c r="F124" s="4" t="s">
        <v>4</v>
      </c>
    </row>
    <row r="125" spans="1:6" x14ac:dyDescent="0.25">
      <c r="A125" s="3" t="s">
        <v>885</v>
      </c>
      <c r="B125" s="4" t="s">
        <v>4</v>
      </c>
      <c r="C125" s="4" t="s">
        <v>4</v>
      </c>
      <c r="D125" s="4" t="s">
        <v>4</v>
      </c>
      <c r="E125" s="4" t="s">
        <v>4</v>
      </c>
      <c r="F125" s="4" t="s">
        <v>4</v>
      </c>
    </row>
    <row r="126" spans="1:6" x14ac:dyDescent="0.25">
      <c r="A126" s="2" t="s">
        <v>392</v>
      </c>
      <c r="B126" s="4">
        <v>169</v>
      </c>
      <c r="C126" s="4" t="s">
        <v>4</v>
      </c>
      <c r="D126" s="4">
        <v>169</v>
      </c>
      <c r="E126" s="4" t="s">
        <v>4</v>
      </c>
      <c r="F126" s="4">
        <v>50</v>
      </c>
    </row>
    <row r="127" spans="1:6" x14ac:dyDescent="0.25">
      <c r="A127" s="2" t="s">
        <v>396</v>
      </c>
      <c r="B127" s="6">
        <v>2548</v>
      </c>
      <c r="C127" s="4" t="s">
        <v>4</v>
      </c>
      <c r="D127" s="6">
        <v>2548</v>
      </c>
      <c r="E127" s="4" t="s">
        <v>4</v>
      </c>
      <c r="F127" s="6">
        <v>1860</v>
      </c>
    </row>
    <row r="128" spans="1:6" x14ac:dyDescent="0.25">
      <c r="A128" s="3" t="s">
        <v>886</v>
      </c>
      <c r="B128" s="4" t="s">
        <v>4</v>
      </c>
      <c r="C128" s="4" t="s">
        <v>4</v>
      </c>
      <c r="D128" s="4" t="s">
        <v>4</v>
      </c>
      <c r="E128" s="4" t="s">
        <v>4</v>
      </c>
      <c r="F128" s="4" t="s">
        <v>4</v>
      </c>
    </row>
    <row r="129" spans="1:6" x14ac:dyDescent="0.25">
      <c r="A129" s="2" t="s">
        <v>392</v>
      </c>
      <c r="B129" s="4">
        <v>169</v>
      </c>
      <c r="C129" s="4" t="s">
        <v>4</v>
      </c>
      <c r="D129" s="4">
        <v>169</v>
      </c>
      <c r="E129" s="4" t="s">
        <v>4</v>
      </c>
      <c r="F129" s="4">
        <v>50</v>
      </c>
    </row>
    <row r="130" spans="1:6" x14ac:dyDescent="0.25">
      <c r="A130" s="2" t="s">
        <v>396</v>
      </c>
      <c r="B130" s="6">
        <v>2341</v>
      </c>
      <c r="C130" s="4" t="s">
        <v>4</v>
      </c>
      <c r="D130" s="6">
        <v>2341</v>
      </c>
      <c r="E130" s="4" t="s">
        <v>4</v>
      </c>
      <c r="F130" s="6">
        <v>1759</v>
      </c>
    </row>
    <row r="131" spans="1:6" x14ac:dyDescent="0.25">
      <c r="A131" s="3" t="s">
        <v>887</v>
      </c>
      <c r="B131" s="4" t="s">
        <v>4</v>
      </c>
      <c r="C131" s="4" t="s">
        <v>4</v>
      </c>
      <c r="D131" s="4" t="s">
        <v>4</v>
      </c>
      <c r="E131" s="4" t="s">
        <v>4</v>
      </c>
      <c r="F131" s="4" t="s">
        <v>4</v>
      </c>
    </row>
    <row r="132" spans="1:6" x14ac:dyDescent="0.25">
      <c r="A132" s="2" t="s">
        <v>392</v>
      </c>
      <c r="B132" s="4">
        <v>5</v>
      </c>
      <c r="C132" s="4" t="s">
        <v>4</v>
      </c>
      <c r="D132" s="4">
        <v>5</v>
      </c>
      <c r="E132" s="4" t="s">
        <v>4</v>
      </c>
      <c r="F132" s="4">
        <v>3</v>
      </c>
    </row>
    <row r="133" spans="1:6" x14ac:dyDescent="0.25">
      <c r="A133" s="3" t="s">
        <v>888</v>
      </c>
      <c r="B133" s="4" t="s">
        <v>4</v>
      </c>
      <c r="C133" s="4" t="s">
        <v>4</v>
      </c>
      <c r="D133" s="4" t="s">
        <v>4</v>
      </c>
      <c r="E133" s="4" t="s">
        <v>4</v>
      </c>
      <c r="F133" s="4" t="s">
        <v>4</v>
      </c>
    </row>
    <row r="134" spans="1:6" x14ac:dyDescent="0.25">
      <c r="A134" s="2" t="s">
        <v>889</v>
      </c>
      <c r="B134" s="6">
        <v>2629</v>
      </c>
      <c r="C134" s="6">
        <v>2500</v>
      </c>
      <c r="D134" s="6">
        <v>2472</v>
      </c>
      <c r="E134" s="6">
        <v>2572</v>
      </c>
      <c r="F134" s="4" t="s">
        <v>4</v>
      </c>
    </row>
    <row r="135" spans="1:6" x14ac:dyDescent="0.25">
      <c r="A135" s="3" t="s">
        <v>890</v>
      </c>
      <c r="B135" s="4" t="s">
        <v>4</v>
      </c>
      <c r="C135" s="4" t="s">
        <v>4</v>
      </c>
      <c r="D135" s="4" t="s">
        <v>4</v>
      </c>
      <c r="E135" s="4" t="s">
        <v>4</v>
      </c>
      <c r="F135" s="4" t="s">
        <v>4</v>
      </c>
    </row>
    <row r="136" spans="1:6" x14ac:dyDescent="0.25">
      <c r="A136" s="2" t="s">
        <v>889</v>
      </c>
      <c r="B136" s="4">
        <v>4</v>
      </c>
      <c r="C136" s="4">
        <v>1</v>
      </c>
      <c r="D136" s="4">
        <v>11</v>
      </c>
      <c r="E136" s="4">
        <v>4</v>
      </c>
      <c r="F136" s="4" t="s">
        <v>4</v>
      </c>
    </row>
    <row r="137" spans="1:6" x14ac:dyDescent="0.25">
      <c r="A137" s="3" t="s">
        <v>891</v>
      </c>
      <c r="B137" s="4" t="s">
        <v>4</v>
      </c>
      <c r="C137" s="4" t="s">
        <v>4</v>
      </c>
      <c r="D137" s="4" t="s">
        <v>4</v>
      </c>
      <c r="E137" s="4" t="s">
        <v>4</v>
      </c>
      <c r="F137" s="4" t="s">
        <v>4</v>
      </c>
    </row>
    <row r="138" spans="1:6" x14ac:dyDescent="0.25">
      <c r="A138" s="2" t="s">
        <v>399</v>
      </c>
      <c r="B138" s="4">
        <v>4</v>
      </c>
      <c r="C138" s="4">
        <v>1</v>
      </c>
      <c r="D138" s="4">
        <v>11</v>
      </c>
      <c r="E138" s="4">
        <v>4</v>
      </c>
      <c r="F138" s="4" t="s">
        <v>4</v>
      </c>
    </row>
    <row r="139" spans="1:6" x14ac:dyDescent="0.25">
      <c r="A139" s="2" t="s">
        <v>332</v>
      </c>
      <c r="B139" s="4" t="s">
        <v>4</v>
      </c>
      <c r="C139" s="4" t="s">
        <v>4</v>
      </c>
      <c r="D139" s="4" t="s">
        <v>4</v>
      </c>
      <c r="E139" s="4" t="s">
        <v>4</v>
      </c>
      <c r="F139" s="4" t="s">
        <v>4</v>
      </c>
    </row>
    <row r="140" spans="1:6" x14ac:dyDescent="0.25">
      <c r="A140" s="3" t="s">
        <v>887</v>
      </c>
      <c r="B140" s="4" t="s">
        <v>4</v>
      </c>
      <c r="C140" s="4" t="s">
        <v>4</v>
      </c>
      <c r="D140" s="4" t="s">
        <v>4</v>
      </c>
      <c r="E140" s="4" t="s">
        <v>4</v>
      </c>
      <c r="F140" s="4" t="s">
        <v>4</v>
      </c>
    </row>
    <row r="141" spans="1:6" x14ac:dyDescent="0.25">
      <c r="A141" s="2" t="s">
        <v>392</v>
      </c>
      <c r="B141" s="4" t="s">
        <v>4</v>
      </c>
      <c r="C141" s="4" t="s">
        <v>4</v>
      </c>
      <c r="D141" s="4" t="s">
        <v>4</v>
      </c>
      <c r="E141" s="4" t="s">
        <v>4</v>
      </c>
      <c r="F141" s="4">
        <v>2</v>
      </c>
    </row>
    <row r="142" spans="1:6" x14ac:dyDescent="0.25">
      <c r="A142" s="2" t="s">
        <v>876</v>
      </c>
      <c r="B142" s="4" t="s">
        <v>4</v>
      </c>
      <c r="C142" s="4" t="s">
        <v>4</v>
      </c>
      <c r="D142" s="4" t="s">
        <v>4</v>
      </c>
      <c r="E142" s="4" t="s">
        <v>4</v>
      </c>
      <c r="F142" s="4" t="s">
        <v>4</v>
      </c>
    </row>
    <row r="143" spans="1:6" x14ac:dyDescent="0.25">
      <c r="A143" s="3" t="s">
        <v>885</v>
      </c>
      <c r="B143" s="4" t="s">
        <v>4</v>
      </c>
      <c r="C143" s="4" t="s">
        <v>4</v>
      </c>
      <c r="D143" s="4" t="s">
        <v>4</v>
      </c>
      <c r="E143" s="4" t="s">
        <v>4</v>
      </c>
      <c r="F143" s="4" t="s">
        <v>4</v>
      </c>
    </row>
    <row r="144" spans="1:6" x14ac:dyDescent="0.25">
      <c r="A144" s="2" t="s">
        <v>392</v>
      </c>
      <c r="B144" s="4" t="s">
        <v>4</v>
      </c>
      <c r="C144" s="4" t="s">
        <v>4</v>
      </c>
      <c r="D144" s="4" t="s">
        <v>4</v>
      </c>
      <c r="E144" s="4" t="s">
        <v>4</v>
      </c>
      <c r="F144" s="4">
        <v>126</v>
      </c>
    </row>
    <row r="145" spans="1:6" x14ac:dyDescent="0.25">
      <c r="A145" s="2" t="s">
        <v>396</v>
      </c>
      <c r="B145" s="4">
        <v>141</v>
      </c>
      <c r="C145" s="4" t="s">
        <v>4</v>
      </c>
      <c r="D145" s="4">
        <v>141</v>
      </c>
      <c r="E145" s="4" t="s">
        <v>4</v>
      </c>
      <c r="F145" s="4">
        <v>675</v>
      </c>
    </row>
    <row r="146" spans="1:6" x14ac:dyDescent="0.25">
      <c r="A146" s="3" t="s">
        <v>886</v>
      </c>
      <c r="B146" s="4" t="s">
        <v>4</v>
      </c>
      <c r="C146" s="4" t="s">
        <v>4</v>
      </c>
      <c r="D146" s="4" t="s">
        <v>4</v>
      </c>
      <c r="E146" s="4" t="s">
        <v>4</v>
      </c>
      <c r="F146" s="4" t="s">
        <v>4</v>
      </c>
    </row>
    <row r="147" spans="1:6" x14ac:dyDescent="0.25">
      <c r="A147" s="2" t="s">
        <v>392</v>
      </c>
      <c r="B147" s="4" t="s">
        <v>4</v>
      </c>
      <c r="C147" s="4" t="s">
        <v>4</v>
      </c>
      <c r="D147" s="4" t="s">
        <v>4</v>
      </c>
      <c r="E147" s="4" t="s">
        <v>4</v>
      </c>
      <c r="F147" s="4">
        <v>126</v>
      </c>
    </row>
    <row r="148" spans="1:6" x14ac:dyDescent="0.25">
      <c r="A148" s="2" t="s">
        <v>396</v>
      </c>
      <c r="B148" s="4">
        <v>115</v>
      </c>
      <c r="C148" s="4" t="s">
        <v>4</v>
      </c>
      <c r="D148" s="4">
        <v>115</v>
      </c>
      <c r="E148" s="4" t="s">
        <v>4</v>
      </c>
      <c r="F148" s="4">
        <v>649</v>
      </c>
    </row>
    <row r="149" spans="1:6" x14ac:dyDescent="0.25">
      <c r="A149" s="3" t="s">
        <v>887</v>
      </c>
      <c r="B149" s="4" t="s">
        <v>4</v>
      </c>
      <c r="C149" s="4" t="s">
        <v>4</v>
      </c>
      <c r="D149" s="4" t="s">
        <v>4</v>
      </c>
      <c r="E149" s="4" t="s">
        <v>4</v>
      </c>
      <c r="F149" s="4" t="s">
        <v>4</v>
      </c>
    </row>
    <row r="150" spans="1:6" x14ac:dyDescent="0.25">
      <c r="A150" s="2" t="s">
        <v>392</v>
      </c>
      <c r="B150" s="4" t="s">
        <v>4</v>
      </c>
      <c r="C150" s="4" t="s">
        <v>4</v>
      </c>
      <c r="D150" s="4" t="s">
        <v>4</v>
      </c>
      <c r="E150" s="4" t="s">
        <v>4</v>
      </c>
      <c r="F150" s="4">
        <v>2</v>
      </c>
    </row>
    <row r="151" spans="1:6" x14ac:dyDescent="0.25">
      <c r="A151" s="3" t="s">
        <v>888</v>
      </c>
      <c r="B151" s="4" t="s">
        <v>4</v>
      </c>
      <c r="C151" s="4" t="s">
        <v>4</v>
      </c>
      <c r="D151" s="4" t="s">
        <v>4</v>
      </c>
      <c r="E151" s="4" t="s">
        <v>4</v>
      </c>
      <c r="F151" s="4" t="s">
        <v>4</v>
      </c>
    </row>
    <row r="152" spans="1:6" x14ac:dyDescent="0.25">
      <c r="A152" s="2" t="s">
        <v>889</v>
      </c>
      <c r="B152" s="4">
        <v>104</v>
      </c>
      <c r="C152" s="4">
        <v>858</v>
      </c>
      <c r="D152" s="4">
        <v>276</v>
      </c>
      <c r="E152" s="4">
        <v>922</v>
      </c>
      <c r="F152" s="4" t="s">
        <v>4</v>
      </c>
    </row>
    <row r="153" spans="1:6" x14ac:dyDescent="0.25">
      <c r="A153" s="3" t="s">
        <v>890</v>
      </c>
      <c r="B153" s="4" t="s">
        <v>4</v>
      </c>
      <c r="C153" s="4" t="s">
        <v>4</v>
      </c>
      <c r="D153" s="4" t="s">
        <v>4</v>
      </c>
      <c r="E153" s="4" t="s">
        <v>4</v>
      </c>
      <c r="F153" s="4" t="s">
        <v>4</v>
      </c>
    </row>
    <row r="154" spans="1:6" x14ac:dyDescent="0.25">
      <c r="A154" s="2" t="s">
        <v>889</v>
      </c>
      <c r="B154" s="4">
        <v>2</v>
      </c>
      <c r="C154" s="4">
        <v>5</v>
      </c>
      <c r="D154" s="4">
        <v>7</v>
      </c>
      <c r="E154" s="4">
        <v>16</v>
      </c>
      <c r="F154" s="4" t="s">
        <v>4</v>
      </c>
    </row>
    <row r="155" spans="1:6" x14ac:dyDescent="0.25">
      <c r="A155" s="3" t="s">
        <v>891</v>
      </c>
      <c r="B155" s="4" t="s">
        <v>4</v>
      </c>
      <c r="C155" s="4" t="s">
        <v>4</v>
      </c>
      <c r="D155" s="4" t="s">
        <v>4</v>
      </c>
      <c r="E155" s="4" t="s">
        <v>4</v>
      </c>
      <c r="F155" s="4" t="s">
        <v>4</v>
      </c>
    </row>
    <row r="156" spans="1:6" x14ac:dyDescent="0.25">
      <c r="A156" s="2" t="s">
        <v>399</v>
      </c>
      <c r="B156" s="4">
        <v>2</v>
      </c>
      <c r="C156" s="4">
        <v>5</v>
      </c>
      <c r="D156" s="4">
        <v>7</v>
      </c>
      <c r="E156" s="4">
        <v>16</v>
      </c>
      <c r="F156" s="4" t="s">
        <v>4</v>
      </c>
    </row>
    <row r="157" spans="1:6" x14ac:dyDescent="0.25">
      <c r="A157" s="2" t="s">
        <v>877</v>
      </c>
      <c r="B157" s="4" t="s">
        <v>4</v>
      </c>
      <c r="C157" s="4" t="s">
        <v>4</v>
      </c>
      <c r="D157" s="4" t="s">
        <v>4</v>
      </c>
      <c r="E157" s="4" t="s">
        <v>4</v>
      </c>
      <c r="F157" s="4" t="s">
        <v>4</v>
      </c>
    </row>
    <row r="158" spans="1:6" x14ac:dyDescent="0.25">
      <c r="A158" s="3" t="s">
        <v>885</v>
      </c>
      <c r="B158" s="4" t="s">
        <v>4</v>
      </c>
      <c r="C158" s="4" t="s">
        <v>4</v>
      </c>
      <c r="D158" s="4" t="s">
        <v>4</v>
      </c>
      <c r="E158" s="4" t="s">
        <v>4</v>
      </c>
      <c r="F158" s="4" t="s">
        <v>4</v>
      </c>
    </row>
    <row r="159" spans="1:6" x14ac:dyDescent="0.25">
      <c r="A159" s="2" t="s">
        <v>396</v>
      </c>
      <c r="B159" s="4">
        <v>3</v>
      </c>
      <c r="C159" s="4" t="s">
        <v>4</v>
      </c>
      <c r="D159" s="4">
        <v>3</v>
      </c>
      <c r="E159" s="4" t="s">
        <v>4</v>
      </c>
      <c r="F159" s="4">
        <v>11</v>
      </c>
    </row>
    <row r="160" spans="1:6" x14ac:dyDescent="0.25">
      <c r="A160" s="3" t="s">
        <v>886</v>
      </c>
      <c r="B160" s="4" t="s">
        <v>4</v>
      </c>
      <c r="C160" s="4" t="s">
        <v>4</v>
      </c>
      <c r="D160" s="4" t="s">
        <v>4</v>
      </c>
      <c r="E160" s="4" t="s">
        <v>4</v>
      </c>
      <c r="F160" s="4" t="s">
        <v>4</v>
      </c>
    </row>
    <row r="161" spans="1:6" x14ac:dyDescent="0.25">
      <c r="A161" s="2" t="s">
        <v>396</v>
      </c>
      <c r="B161" s="4">
        <v>3</v>
      </c>
      <c r="C161" s="4" t="s">
        <v>4</v>
      </c>
      <c r="D161" s="4">
        <v>3</v>
      </c>
      <c r="E161" s="4" t="s">
        <v>4</v>
      </c>
      <c r="F161" s="4">
        <v>10</v>
      </c>
    </row>
    <row r="162" spans="1:6" x14ac:dyDescent="0.25">
      <c r="A162" s="3" t="s">
        <v>888</v>
      </c>
      <c r="B162" s="4" t="s">
        <v>4</v>
      </c>
      <c r="C162" s="4" t="s">
        <v>4</v>
      </c>
      <c r="D162" s="4" t="s">
        <v>4</v>
      </c>
      <c r="E162" s="4" t="s">
        <v>4</v>
      </c>
      <c r="F162" s="4" t="s">
        <v>4</v>
      </c>
    </row>
    <row r="163" spans="1:6" x14ac:dyDescent="0.25">
      <c r="A163" s="2" t="s">
        <v>889</v>
      </c>
      <c r="B163" s="4">
        <v>2</v>
      </c>
      <c r="C163" s="4">
        <v>12</v>
      </c>
      <c r="D163" s="4">
        <v>6</v>
      </c>
      <c r="E163" s="4">
        <v>15</v>
      </c>
      <c r="F163" s="4" t="s">
        <v>4</v>
      </c>
    </row>
    <row r="164" spans="1:6" x14ac:dyDescent="0.25">
      <c r="A164" s="3" t="s">
        <v>890</v>
      </c>
      <c r="B164" s="4" t="s">
        <v>4</v>
      </c>
      <c r="C164" s="4" t="s">
        <v>4</v>
      </c>
      <c r="D164" s="4" t="s">
        <v>4</v>
      </c>
      <c r="E164" s="4" t="s">
        <v>4</v>
      </c>
      <c r="F164" s="4" t="s">
        <v>4</v>
      </c>
    </row>
    <row r="165" spans="1:6" x14ac:dyDescent="0.25">
      <c r="A165" s="2" t="s">
        <v>889</v>
      </c>
      <c r="B165" s="4">
        <v>5</v>
      </c>
      <c r="C165" s="4" t="s">
        <v>4</v>
      </c>
      <c r="D165" s="4">
        <v>6</v>
      </c>
      <c r="E165" s="4" t="s">
        <v>4</v>
      </c>
      <c r="F165" s="4" t="s">
        <v>4</v>
      </c>
    </row>
    <row r="166" spans="1:6" x14ac:dyDescent="0.25">
      <c r="A166" s="3" t="s">
        <v>891</v>
      </c>
      <c r="B166" s="4" t="s">
        <v>4</v>
      </c>
      <c r="C166" s="4" t="s">
        <v>4</v>
      </c>
      <c r="D166" s="4" t="s">
        <v>4</v>
      </c>
      <c r="E166" s="4" t="s">
        <v>4</v>
      </c>
      <c r="F166" s="4" t="s">
        <v>4</v>
      </c>
    </row>
    <row r="167" spans="1:6" x14ac:dyDescent="0.25">
      <c r="A167" s="2" t="s">
        <v>399</v>
      </c>
      <c r="B167" s="8">
        <v>5</v>
      </c>
      <c r="C167" s="4" t="s">
        <v>4</v>
      </c>
      <c r="D167" s="8">
        <v>6</v>
      </c>
      <c r="E167" s="4" t="s">
        <v>4</v>
      </c>
      <c r="F167"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4</v>
      </c>
      <c r="B1" s="7" t="s">
        <v>2</v>
      </c>
      <c r="C1" s="7" t="s">
        <v>27</v>
      </c>
    </row>
    <row r="2" spans="1:3" ht="30" x14ac:dyDescent="0.25">
      <c r="A2" s="1" t="s">
        <v>26</v>
      </c>
      <c r="B2" s="7"/>
      <c r="C2" s="7"/>
    </row>
    <row r="3" spans="1:3" ht="60" x14ac:dyDescent="0.25">
      <c r="A3" s="3" t="s">
        <v>895</v>
      </c>
      <c r="B3" s="4" t="s">
        <v>4</v>
      </c>
      <c r="C3" s="4" t="s">
        <v>4</v>
      </c>
    </row>
    <row r="4" spans="1:3" x14ac:dyDescent="0.25">
      <c r="A4" s="2" t="s">
        <v>415</v>
      </c>
      <c r="B4" s="8">
        <v>16113</v>
      </c>
      <c r="C4" s="8">
        <v>22341</v>
      </c>
    </row>
    <row r="5" spans="1:3" x14ac:dyDescent="0.25">
      <c r="A5" s="2" t="s">
        <v>896</v>
      </c>
      <c r="B5" s="4">
        <v>59</v>
      </c>
      <c r="C5" s="4">
        <v>14</v>
      </c>
    </row>
    <row r="6" spans="1:3" ht="30" x14ac:dyDescent="0.25">
      <c r="A6" s="3" t="s">
        <v>897</v>
      </c>
      <c r="B6" s="4" t="s">
        <v>4</v>
      </c>
      <c r="C6" s="4" t="s">
        <v>4</v>
      </c>
    </row>
    <row r="7" spans="1:3" ht="30" x14ac:dyDescent="0.25">
      <c r="A7" s="2" t="s">
        <v>881</v>
      </c>
      <c r="B7" s="6">
        <v>1753224</v>
      </c>
      <c r="C7" s="6">
        <v>1671926</v>
      </c>
    </row>
    <row r="8" spans="1:3" x14ac:dyDescent="0.25">
      <c r="A8" s="2" t="s">
        <v>898</v>
      </c>
      <c r="B8" s="6">
        <v>4764</v>
      </c>
      <c r="C8" s="6">
        <v>9735</v>
      </c>
    </row>
    <row r="9" spans="1:3" x14ac:dyDescent="0.25">
      <c r="A9" s="2" t="s">
        <v>899</v>
      </c>
      <c r="B9" s="6">
        <v>2405</v>
      </c>
      <c r="C9" s="6">
        <v>2529</v>
      </c>
    </row>
    <row r="10" spans="1:3" x14ac:dyDescent="0.25">
      <c r="A10" s="2" t="s">
        <v>900</v>
      </c>
      <c r="B10" s="6">
        <v>7048</v>
      </c>
      <c r="C10" s="6">
        <v>13129</v>
      </c>
    </row>
    <row r="11" spans="1:3" x14ac:dyDescent="0.25">
      <c r="A11" s="2" t="s">
        <v>901</v>
      </c>
      <c r="B11" s="6">
        <v>14217</v>
      </c>
      <c r="C11" s="6">
        <v>25393</v>
      </c>
    </row>
    <row r="12" spans="1:3" x14ac:dyDescent="0.25">
      <c r="A12" s="2" t="s">
        <v>902</v>
      </c>
      <c r="B12" s="6">
        <v>1739007</v>
      </c>
      <c r="C12" s="6">
        <v>1646533</v>
      </c>
    </row>
    <row r="13" spans="1:3" x14ac:dyDescent="0.25">
      <c r="A13" s="2" t="s">
        <v>882</v>
      </c>
      <c r="B13" s="6">
        <v>5108</v>
      </c>
      <c r="C13" s="6">
        <v>5043</v>
      </c>
    </row>
    <row r="14" spans="1:3" x14ac:dyDescent="0.25">
      <c r="A14" s="2" t="s">
        <v>321</v>
      </c>
      <c r="B14" s="4" t="s">
        <v>4</v>
      </c>
      <c r="C14" s="4" t="s">
        <v>4</v>
      </c>
    </row>
    <row r="15" spans="1:3" ht="30" x14ac:dyDescent="0.25">
      <c r="A15" s="3" t="s">
        <v>897</v>
      </c>
      <c r="B15" s="4" t="s">
        <v>4</v>
      </c>
      <c r="C15" s="4" t="s">
        <v>4</v>
      </c>
    </row>
    <row r="16" spans="1:3" ht="30" x14ac:dyDescent="0.25">
      <c r="A16" s="2" t="s">
        <v>881</v>
      </c>
      <c r="B16" s="6">
        <v>277983</v>
      </c>
      <c r="C16" s="6">
        <v>210701</v>
      </c>
    </row>
    <row r="17" spans="1:3" ht="30" x14ac:dyDescent="0.25">
      <c r="A17" s="2" t="s">
        <v>868</v>
      </c>
      <c r="B17" s="4" t="s">
        <v>4</v>
      </c>
      <c r="C17" s="4" t="s">
        <v>4</v>
      </c>
    </row>
    <row r="18" spans="1:3" ht="60" x14ac:dyDescent="0.25">
      <c r="A18" s="3" t="s">
        <v>895</v>
      </c>
      <c r="B18" s="4" t="s">
        <v>4</v>
      </c>
      <c r="C18" s="4" t="s">
        <v>4</v>
      </c>
    </row>
    <row r="19" spans="1:3" x14ac:dyDescent="0.25">
      <c r="A19" s="2" t="s">
        <v>415</v>
      </c>
      <c r="B19" s="4">
        <v>38</v>
      </c>
      <c r="C19" s="4">
        <v>159</v>
      </c>
    </row>
    <row r="20" spans="1:3" x14ac:dyDescent="0.25">
      <c r="A20" s="2" t="s">
        <v>896</v>
      </c>
      <c r="B20" s="4" t="s">
        <v>4</v>
      </c>
      <c r="C20" s="4">
        <v>14</v>
      </c>
    </row>
    <row r="21" spans="1:3" ht="30" x14ac:dyDescent="0.25">
      <c r="A21" s="3" t="s">
        <v>897</v>
      </c>
      <c r="B21" s="4" t="s">
        <v>4</v>
      </c>
      <c r="C21" s="4" t="s">
        <v>4</v>
      </c>
    </row>
    <row r="22" spans="1:3" ht="30" x14ac:dyDescent="0.25">
      <c r="A22" s="2" t="s">
        <v>881</v>
      </c>
      <c r="B22" s="6">
        <v>229669</v>
      </c>
      <c r="C22" s="6">
        <v>180378</v>
      </c>
    </row>
    <row r="23" spans="1:3" x14ac:dyDescent="0.25">
      <c r="A23" s="2" t="s">
        <v>898</v>
      </c>
      <c r="B23" s="4">
        <v>210</v>
      </c>
      <c r="C23" s="4">
        <v>64</v>
      </c>
    </row>
    <row r="24" spans="1:3" x14ac:dyDescent="0.25">
      <c r="A24" s="2" t="s">
        <v>899</v>
      </c>
      <c r="B24" s="4">
        <v>54</v>
      </c>
      <c r="C24" s="4">
        <v>24</v>
      </c>
    </row>
    <row r="25" spans="1:3" x14ac:dyDescent="0.25">
      <c r="A25" s="2" t="s">
        <v>900</v>
      </c>
      <c r="B25" s="4">
        <v>39</v>
      </c>
      <c r="C25" s="4">
        <v>72</v>
      </c>
    </row>
    <row r="26" spans="1:3" x14ac:dyDescent="0.25">
      <c r="A26" s="2" t="s">
        <v>901</v>
      </c>
      <c r="B26" s="4">
        <v>303</v>
      </c>
      <c r="C26" s="4">
        <v>160</v>
      </c>
    </row>
    <row r="27" spans="1:3" x14ac:dyDescent="0.25">
      <c r="A27" s="2" t="s">
        <v>902</v>
      </c>
      <c r="B27" s="6">
        <v>229366</v>
      </c>
      <c r="C27" s="6">
        <v>180218</v>
      </c>
    </row>
    <row r="28" spans="1:3" x14ac:dyDescent="0.25">
      <c r="A28" s="2" t="s">
        <v>869</v>
      </c>
      <c r="B28" s="4" t="s">
        <v>4</v>
      </c>
      <c r="C28" s="4" t="s">
        <v>4</v>
      </c>
    </row>
    <row r="29" spans="1:3" ht="60" x14ac:dyDescent="0.25">
      <c r="A29" s="3" t="s">
        <v>895</v>
      </c>
      <c r="B29" s="4" t="s">
        <v>4</v>
      </c>
      <c r="C29" s="4" t="s">
        <v>4</v>
      </c>
    </row>
    <row r="30" spans="1:3" x14ac:dyDescent="0.25">
      <c r="A30" s="2" t="s">
        <v>415</v>
      </c>
      <c r="B30" s="4">
        <v>410</v>
      </c>
      <c r="C30" s="4" t="s">
        <v>4</v>
      </c>
    </row>
    <row r="31" spans="1:3" ht="30" x14ac:dyDescent="0.25">
      <c r="A31" s="3" t="s">
        <v>897</v>
      </c>
      <c r="B31" s="4" t="s">
        <v>4</v>
      </c>
      <c r="C31" s="4" t="s">
        <v>4</v>
      </c>
    </row>
    <row r="32" spans="1:3" ht="30" x14ac:dyDescent="0.25">
      <c r="A32" s="2" t="s">
        <v>881</v>
      </c>
      <c r="B32" s="6">
        <v>48314</v>
      </c>
      <c r="C32" s="6">
        <v>30323</v>
      </c>
    </row>
    <row r="33" spans="1:3" x14ac:dyDescent="0.25">
      <c r="A33" s="2" t="s">
        <v>902</v>
      </c>
      <c r="B33" s="6">
        <v>48314</v>
      </c>
      <c r="C33" s="6">
        <v>30323</v>
      </c>
    </row>
    <row r="34" spans="1:3" x14ac:dyDescent="0.25">
      <c r="A34" s="2" t="s">
        <v>324</v>
      </c>
      <c r="B34" s="4" t="s">
        <v>4</v>
      </c>
      <c r="C34" s="4" t="s">
        <v>4</v>
      </c>
    </row>
    <row r="35" spans="1:3" ht="30" x14ac:dyDescent="0.25">
      <c r="A35" s="3" t="s">
        <v>897</v>
      </c>
      <c r="B35" s="4" t="s">
        <v>4</v>
      </c>
      <c r="C35" s="4" t="s">
        <v>4</v>
      </c>
    </row>
    <row r="36" spans="1:3" ht="30" x14ac:dyDescent="0.25">
      <c r="A36" s="2" t="s">
        <v>881</v>
      </c>
      <c r="B36" s="6">
        <v>765971</v>
      </c>
      <c r="C36" s="6">
        <v>767009</v>
      </c>
    </row>
    <row r="37" spans="1:3" x14ac:dyDescent="0.25">
      <c r="A37" s="2" t="s">
        <v>870</v>
      </c>
      <c r="B37" s="4" t="s">
        <v>4</v>
      </c>
      <c r="C37" s="4" t="s">
        <v>4</v>
      </c>
    </row>
    <row r="38" spans="1:3" ht="60" x14ac:dyDescent="0.25">
      <c r="A38" s="3" t="s">
        <v>895</v>
      </c>
      <c r="B38" s="4" t="s">
        <v>4</v>
      </c>
      <c r="C38" s="4" t="s">
        <v>4</v>
      </c>
    </row>
    <row r="39" spans="1:3" x14ac:dyDescent="0.25">
      <c r="A39" s="2" t="s">
        <v>415</v>
      </c>
      <c r="B39" s="4">
        <v>848</v>
      </c>
      <c r="C39" s="6">
        <v>1093</v>
      </c>
    </row>
    <row r="40" spans="1:3" ht="30" x14ac:dyDescent="0.25">
      <c r="A40" s="3" t="s">
        <v>897</v>
      </c>
      <c r="B40" s="4" t="s">
        <v>4</v>
      </c>
      <c r="C40" s="4" t="s">
        <v>4</v>
      </c>
    </row>
    <row r="41" spans="1:3" ht="30" x14ac:dyDescent="0.25">
      <c r="A41" s="2" t="s">
        <v>881</v>
      </c>
      <c r="B41" s="6">
        <v>73253</v>
      </c>
      <c r="C41" s="6">
        <v>76082</v>
      </c>
    </row>
    <row r="42" spans="1:3" x14ac:dyDescent="0.25">
      <c r="A42" s="2" t="s">
        <v>900</v>
      </c>
      <c r="B42" s="4">
        <v>332</v>
      </c>
      <c r="C42" s="4">
        <v>697</v>
      </c>
    </row>
    <row r="43" spans="1:3" x14ac:dyDescent="0.25">
      <c r="A43" s="2" t="s">
        <v>901</v>
      </c>
      <c r="B43" s="4">
        <v>332</v>
      </c>
      <c r="C43" s="4">
        <v>697</v>
      </c>
    </row>
    <row r="44" spans="1:3" x14ac:dyDescent="0.25">
      <c r="A44" s="2" t="s">
        <v>902</v>
      </c>
      <c r="B44" s="6">
        <v>72921</v>
      </c>
      <c r="C44" s="6">
        <v>75385</v>
      </c>
    </row>
    <row r="45" spans="1:3" x14ac:dyDescent="0.25">
      <c r="A45" s="2" t="s">
        <v>871</v>
      </c>
      <c r="B45" s="4" t="s">
        <v>4</v>
      </c>
      <c r="C45" s="4" t="s">
        <v>4</v>
      </c>
    </row>
    <row r="46" spans="1:3" ht="60" x14ac:dyDescent="0.25">
      <c r="A46" s="3" t="s">
        <v>895</v>
      </c>
      <c r="B46" s="4" t="s">
        <v>4</v>
      </c>
      <c r="C46" s="4" t="s">
        <v>4</v>
      </c>
    </row>
    <row r="47" spans="1:3" x14ac:dyDescent="0.25">
      <c r="A47" s="2" t="s">
        <v>415</v>
      </c>
      <c r="B47" s="6">
        <v>1912</v>
      </c>
      <c r="C47" s="4" t="s">
        <v>4</v>
      </c>
    </row>
    <row r="48" spans="1:3" ht="30" x14ac:dyDescent="0.25">
      <c r="A48" s="3" t="s">
        <v>897</v>
      </c>
      <c r="B48" s="4" t="s">
        <v>4</v>
      </c>
      <c r="C48" s="4" t="s">
        <v>4</v>
      </c>
    </row>
    <row r="49" spans="1:3" ht="30" x14ac:dyDescent="0.25">
      <c r="A49" s="2" t="s">
        <v>881</v>
      </c>
      <c r="B49" s="6">
        <v>80588</v>
      </c>
      <c r="C49" s="6">
        <v>108226</v>
      </c>
    </row>
    <row r="50" spans="1:3" x14ac:dyDescent="0.25">
      <c r="A50" s="2" t="s">
        <v>898</v>
      </c>
      <c r="B50" s="6">
        <v>1912</v>
      </c>
      <c r="C50" s="4" t="s">
        <v>4</v>
      </c>
    </row>
    <row r="51" spans="1:3" x14ac:dyDescent="0.25">
      <c r="A51" s="2" t="s">
        <v>901</v>
      </c>
      <c r="B51" s="6">
        <v>1912</v>
      </c>
      <c r="C51" s="4" t="s">
        <v>4</v>
      </c>
    </row>
    <row r="52" spans="1:3" x14ac:dyDescent="0.25">
      <c r="A52" s="2" t="s">
        <v>902</v>
      </c>
      <c r="B52" s="6">
        <v>78676</v>
      </c>
      <c r="C52" s="6">
        <v>108226</v>
      </c>
    </row>
    <row r="53" spans="1:3" ht="30" x14ac:dyDescent="0.25">
      <c r="A53" s="2" t="s">
        <v>872</v>
      </c>
      <c r="B53" s="4" t="s">
        <v>4</v>
      </c>
      <c r="C53" s="4" t="s">
        <v>4</v>
      </c>
    </row>
    <row r="54" spans="1:3" ht="60" x14ac:dyDescent="0.25">
      <c r="A54" s="3" t="s">
        <v>895</v>
      </c>
      <c r="B54" s="4" t="s">
        <v>4</v>
      </c>
      <c r="C54" s="4" t="s">
        <v>4</v>
      </c>
    </row>
    <row r="55" spans="1:3" x14ac:dyDescent="0.25">
      <c r="A55" s="2" t="s">
        <v>415</v>
      </c>
      <c r="B55" s="4">
        <v>78</v>
      </c>
      <c r="C55" s="4">
        <v>329</v>
      </c>
    </row>
    <row r="56" spans="1:3" ht="30" x14ac:dyDescent="0.25">
      <c r="A56" s="3" t="s">
        <v>897</v>
      </c>
      <c r="B56" s="4" t="s">
        <v>4</v>
      </c>
      <c r="C56" s="4" t="s">
        <v>4</v>
      </c>
    </row>
    <row r="57" spans="1:3" ht="30" x14ac:dyDescent="0.25">
      <c r="A57" s="2" t="s">
        <v>881</v>
      </c>
      <c r="B57" s="6">
        <v>47427</v>
      </c>
      <c r="C57" s="6">
        <v>35731</v>
      </c>
    </row>
    <row r="58" spans="1:3" x14ac:dyDescent="0.25">
      <c r="A58" s="2" t="s">
        <v>898</v>
      </c>
      <c r="B58" s="4" t="s">
        <v>4</v>
      </c>
      <c r="C58" s="4">
        <v>466</v>
      </c>
    </row>
    <row r="59" spans="1:3" x14ac:dyDescent="0.25">
      <c r="A59" s="2" t="s">
        <v>900</v>
      </c>
      <c r="B59" s="4" t="s">
        <v>4</v>
      </c>
      <c r="C59" s="4">
        <v>329</v>
      </c>
    </row>
    <row r="60" spans="1:3" x14ac:dyDescent="0.25">
      <c r="A60" s="2" t="s">
        <v>901</v>
      </c>
      <c r="B60" s="4" t="s">
        <v>4</v>
      </c>
      <c r="C60" s="4">
        <v>795</v>
      </c>
    </row>
    <row r="61" spans="1:3" x14ac:dyDescent="0.25">
      <c r="A61" s="2" t="s">
        <v>902</v>
      </c>
      <c r="B61" s="6">
        <v>47427</v>
      </c>
      <c r="C61" s="6">
        <v>34936</v>
      </c>
    </row>
    <row r="62" spans="1:3" x14ac:dyDescent="0.25">
      <c r="A62" s="2" t="s">
        <v>873</v>
      </c>
      <c r="B62" s="4" t="s">
        <v>4</v>
      </c>
      <c r="C62" s="4" t="s">
        <v>4</v>
      </c>
    </row>
    <row r="63" spans="1:3" ht="60" x14ac:dyDescent="0.25">
      <c r="A63" s="3" t="s">
        <v>895</v>
      </c>
      <c r="B63" s="4" t="s">
        <v>4</v>
      </c>
      <c r="C63" s="4" t="s">
        <v>4</v>
      </c>
    </row>
    <row r="64" spans="1:3" x14ac:dyDescent="0.25">
      <c r="A64" s="2" t="s">
        <v>415</v>
      </c>
      <c r="B64" s="6">
        <v>4832</v>
      </c>
      <c r="C64" s="6">
        <v>11489</v>
      </c>
    </row>
    <row r="65" spans="1:3" ht="30" x14ac:dyDescent="0.25">
      <c r="A65" s="3" t="s">
        <v>897</v>
      </c>
      <c r="B65" s="4" t="s">
        <v>4</v>
      </c>
      <c r="C65" s="4" t="s">
        <v>4</v>
      </c>
    </row>
    <row r="66" spans="1:3" ht="30" x14ac:dyDescent="0.25">
      <c r="A66" s="2" t="s">
        <v>881</v>
      </c>
      <c r="B66" s="6">
        <v>564703</v>
      </c>
      <c r="C66" s="6">
        <v>546970</v>
      </c>
    </row>
    <row r="67" spans="1:3" x14ac:dyDescent="0.25">
      <c r="A67" s="2" t="s">
        <v>898</v>
      </c>
      <c r="B67" s="4">
        <v>137</v>
      </c>
      <c r="C67" s="4">
        <v>984</v>
      </c>
    </row>
    <row r="68" spans="1:3" x14ac:dyDescent="0.25">
      <c r="A68" s="2" t="s">
        <v>899</v>
      </c>
      <c r="B68" s="4">
        <v>206</v>
      </c>
      <c r="C68" s="4">
        <v>187</v>
      </c>
    </row>
    <row r="69" spans="1:3" x14ac:dyDescent="0.25">
      <c r="A69" s="2" t="s">
        <v>900</v>
      </c>
      <c r="B69" s="6">
        <v>2262</v>
      </c>
      <c r="C69" s="6">
        <v>5944</v>
      </c>
    </row>
    <row r="70" spans="1:3" x14ac:dyDescent="0.25">
      <c r="A70" s="2" t="s">
        <v>901</v>
      </c>
      <c r="B70" s="6">
        <v>2605</v>
      </c>
      <c r="C70" s="6">
        <v>7115</v>
      </c>
    </row>
    <row r="71" spans="1:3" x14ac:dyDescent="0.25">
      <c r="A71" s="2" t="s">
        <v>902</v>
      </c>
      <c r="B71" s="6">
        <v>562098</v>
      </c>
      <c r="C71" s="6">
        <v>539855</v>
      </c>
    </row>
    <row r="72" spans="1:3" x14ac:dyDescent="0.25">
      <c r="A72" s="2" t="s">
        <v>329</v>
      </c>
      <c r="B72" s="4" t="s">
        <v>4</v>
      </c>
      <c r="C72" s="4" t="s">
        <v>4</v>
      </c>
    </row>
    <row r="73" spans="1:3" ht="30" x14ac:dyDescent="0.25">
      <c r="A73" s="3" t="s">
        <v>897</v>
      </c>
      <c r="B73" s="4" t="s">
        <v>4</v>
      </c>
      <c r="C73" s="4" t="s">
        <v>4</v>
      </c>
    </row>
    <row r="74" spans="1:3" ht="30" x14ac:dyDescent="0.25">
      <c r="A74" s="2" t="s">
        <v>881</v>
      </c>
      <c r="B74" s="6">
        <v>664579</v>
      </c>
      <c r="C74" s="6">
        <v>648010</v>
      </c>
    </row>
    <row r="75" spans="1:3" x14ac:dyDescent="0.25">
      <c r="A75" s="2" t="s">
        <v>892</v>
      </c>
      <c r="B75" s="4" t="s">
        <v>4</v>
      </c>
      <c r="C75" s="4" t="s">
        <v>4</v>
      </c>
    </row>
    <row r="76" spans="1:3" ht="60" x14ac:dyDescent="0.25">
      <c r="A76" s="3" t="s">
        <v>895</v>
      </c>
      <c r="B76" s="4" t="s">
        <v>4</v>
      </c>
      <c r="C76" s="4" t="s">
        <v>4</v>
      </c>
    </row>
    <row r="77" spans="1:3" x14ac:dyDescent="0.25">
      <c r="A77" s="2" t="s">
        <v>415</v>
      </c>
      <c r="B77" s="6">
        <v>6363</v>
      </c>
      <c r="C77" s="6">
        <v>7635</v>
      </c>
    </row>
    <row r="78" spans="1:3" x14ac:dyDescent="0.25">
      <c r="A78" s="2" t="s">
        <v>896</v>
      </c>
      <c r="B78" s="4">
        <v>59</v>
      </c>
      <c r="C78" s="4" t="s">
        <v>4</v>
      </c>
    </row>
    <row r="79" spans="1:3" ht="30" x14ac:dyDescent="0.25">
      <c r="A79" s="3" t="s">
        <v>897</v>
      </c>
      <c r="B79" s="4" t="s">
        <v>4</v>
      </c>
      <c r="C79" s="4" t="s">
        <v>4</v>
      </c>
    </row>
    <row r="80" spans="1:3" ht="30" x14ac:dyDescent="0.25">
      <c r="A80" s="2" t="s">
        <v>881</v>
      </c>
      <c r="B80" s="6">
        <v>406562</v>
      </c>
      <c r="C80" s="6">
        <v>403733</v>
      </c>
    </row>
    <row r="81" spans="1:3" x14ac:dyDescent="0.25">
      <c r="A81" s="2" t="s">
        <v>898</v>
      </c>
      <c r="B81" s="6">
        <v>1587</v>
      </c>
      <c r="C81" s="6">
        <v>7381</v>
      </c>
    </row>
    <row r="82" spans="1:3" x14ac:dyDescent="0.25">
      <c r="A82" s="2" t="s">
        <v>899</v>
      </c>
      <c r="B82" s="6">
        <v>1660</v>
      </c>
      <c r="C82" s="6">
        <v>1969</v>
      </c>
    </row>
    <row r="83" spans="1:3" x14ac:dyDescent="0.25">
      <c r="A83" s="2" t="s">
        <v>900</v>
      </c>
      <c r="B83" s="6">
        <v>3387</v>
      </c>
      <c r="C83" s="6">
        <v>4936</v>
      </c>
    </row>
    <row r="84" spans="1:3" x14ac:dyDescent="0.25">
      <c r="A84" s="2" t="s">
        <v>901</v>
      </c>
      <c r="B84" s="6">
        <v>6634</v>
      </c>
      <c r="C84" s="6">
        <v>14286</v>
      </c>
    </row>
    <row r="85" spans="1:3" x14ac:dyDescent="0.25">
      <c r="A85" s="2" t="s">
        <v>902</v>
      </c>
      <c r="B85" s="6">
        <v>399928</v>
      </c>
      <c r="C85" s="6">
        <v>389447</v>
      </c>
    </row>
    <row r="86" spans="1:3" x14ac:dyDescent="0.25">
      <c r="A86" s="2" t="s">
        <v>893</v>
      </c>
      <c r="B86" s="4" t="s">
        <v>4</v>
      </c>
      <c r="C86" s="4" t="s">
        <v>4</v>
      </c>
    </row>
    <row r="87" spans="1:3" ht="60" x14ac:dyDescent="0.25">
      <c r="A87" s="3" t="s">
        <v>895</v>
      </c>
      <c r="B87" s="4" t="s">
        <v>4</v>
      </c>
      <c r="C87" s="4" t="s">
        <v>4</v>
      </c>
    </row>
    <row r="88" spans="1:3" x14ac:dyDescent="0.25">
      <c r="A88" s="2" t="s">
        <v>415</v>
      </c>
      <c r="B88" s="6">
        <v>1552</v>
      </c>
      <c r="C88" s="6">
        <v>1452</v>
      </c>
    </row>
    <row r="89" spans="1:3" ht="30" x14ac:dyDescent="0.25">
      <c r="A89" s="3" t="s">
        <v>897</v>
      </c>
      <c r="B89" s="4" t="s">
        <v>4</v>
      </c>
      <c r="C89" s="4" t="s">
        <v>4</v>
      </c>
    </row>
    <row r="90" spans="1:3" ht="30" x14ac:dyDescent="0.25">
      <c r="A90" s="2" t="s">
        <v>881</v>
      </c>
      <c r="B90" s="6">
        <v>258017</v>
      </c>
      <c r="C90" s="6">
        <v>244277</v>
      </c>
    </row>
    <row r="91" spans="1:3" x14ac:dyDescent="0.25">
      <c r="A91" s="2" t="s">
        <v>898</v>
      </c>
      <c r="B91" s="4">
        <v>876</v>
      </c>
      <c r="C91" s="4">
        <v>646</v>
      </c>
    </row>
    <row r="92" spans="1:3" x14ac:dyDescent="0.25">
      <c r="A92" s="2" t="s">
        <v>899</v>
      </c>
      <c r="B92" s="4">
        <v>482</v>
      </c>
      <c r="C92" s="4">
        <v>313</v>
      </c>
    </row>
    <row r="93" spans="1:3" x14ac:dyDescent="0.25">
      <c r="A93" s="2" t="s">
        <v>900</v>
      </c>
      <c r="B93" s="4">
        <v>967</v>
      </c>
      <c r="C93" s="6">
        <v>1025</v>
      </c>
    </row>
    <row r="94" spans="1:3" x14ac:dyDescent="0.25">
      <c r="A94" s="2" t="s">
        <v>901</v>
      </c>
      <c r="B94" s="6">
        <v>2325</v>
      </c>
      <c r="C94" s="6">
        <v>1984</v>
      </c>
    </row>
    <row r="95" spans="1:3" x14ac:dyDescent="0.25">
      <c r="A95" s="2" t="s">
        <v>902</v>
      </c>
      <c r="B95" s="6">
        <v>255692</v>
      </c>
      <c r="C95" s="6">
        <v>242293</v>
      </c>
    </row>
    <row r="96" spans="1:3" x14ac:dyDescent="0.25">
      <c r="A96" s="2" t="s">
        <v>332</v>
      </c>
      <c r="B96" s="4" t="s">
        <v>4</v>
      </c>
      <c r="C96" s="4" t="s">
        <v>4</v>
      </c>
    </row>
    <row r="97" spans="1:3" ht="30" x14ac:dyDescent="0.25">
      <c r="A97" s="3" t="s">
        <v>897</v>
      </c>
      <c r="B97" s="4" t="s">
        <v>4</v>
      </c>
      <c r="C97" s="4" t="s">
        <v>4</v>
      </c>
    </row>
    <row r="98" spans="1:3" ht="30" x14ac:dyDescent="0.25">
      <c r="A98" s="2" t="s">
        <v>881</v>
      </c>
      <c r="B98" s="6">
        <v>44691</v>
      </c>
      <c r="C98" s="6">
        <v>46206</v>
      </c>
    </row>
    <row r="99" spans="1:3" x14ac:dyDescent="0.25">
      <c r="A99" s="2" t="s">
        <v>876</v>
      </c>
      <c r="B99" s="4" t="s">
        <v>4</v>
      </c>
      <c r="C99" s="4" t="s">
        <v>4</v>
      </c>
    </row>
    <row r="100" spans="1:3" ht="60" x14ac:dyDescent="0.25">
      <c r="A100" s="3" t="s">
        <v>895</v>
      </c>
      <c r="B100" s="4" t="s">
        <v>4</v>
      </c>
      <c r="C100" s="4" t="s">
        <v>4</v>
      </c>
    </row>
    <row r="101" spans="1:3" x14ac:dyDescent="0.25">
      <c r="A101" s="2" t="s">
        <v>415</v>
      </c>
      <c r="B101" s="4">
        <v>77</v>
      </c>
      <c r="C101" s="4">
        <v>174</v>
      </c>
    </row>
    <row r="102" spans="1:3" ht="30" x14ac:dyDescent="0.25">
      <c r="A102" s="3" t="s">
        <v>897</v>
      </c>
      <c r="B102" s="4" t="s">
        <v>4</v>
      </c>
      <c r="C102" s="4" t="s">
        <v>4</v>
      </c>
    </row>
    <row r="103" spans="1:3" ht="30" x14ac:dyDescent="0.25">
      <c r="A103" s="2" t="s">
        <v>881</v>
      </c>
      <c r="B103" s="6">
        <v>43987</v>
      </c>
      <c r="C103" s="6">
        <v>45129</v>
      </c>
    </row>
    <row r="104" spans="1:3" x14ac:dyDescent="0.25">
      <c r="A104" s="2" t="s">
        <v>898</v>
      </c>
      <c r="B104" s="4">
        <v>42</v>
      </c>
      <c r="C104" s="4">
        <v>192</v>
      </c>
    </row>
    <row r="105" spans="1:3" x14ac:dyDescent="0.25">
      <c r="A105" s="2" t="s">
        <v>899</v>
      </c>
      <c r="B105" s="4">
        <v>3</v>
      </c>
      <c r="C105" s="4">
        <v>32</v>
      </c>
    </row>
    <row r="106" spans="1:3" x14ac:dyDescent="0.25">
      <c r="A106" s="2" t="s">
        <v>900</v>
      </c>
      <c r="B106" s="4">
        <v>58</v>
      </c>
      <c r="C106" s="4">
        <v>126</v>
      </c>
    </row>
    <row r="107" spans="1:3" x14ac:dyDescent="0.25">
      <c r="A107" s="2" t="s">
        <v>901</v>
      </c>
      <c r="B107" s="4">
        <v>103</v>
      </c>
      <c r="C107" s="4">
        <v>350</v>
      </c>
    </row>
    <row r="108" spans="1:3" x14ac:dyDescent="0.25">
      <c r="A108" s="2" t="s">
        <v>902</v>
      </c>
      <c r="B108" s="6">
        <v>43884</v>
      </c>
      <c r="C108" s="6">
        <v>44779</v>
      </c>
    </row>
    <row r="109" spans="1:3" x14ac:dyDescent="0.25">
      <c r="A109" s="2" t="s">
        <v>877</v>
      </c>
      <c r="B109" s="4" t="s">
        <v>4</v>
      </c>
      <c r="C109" s="4" t="s">
        <v>4</v>
      </c>
    </row>
    <row r="110" spans="1:3" ht="60" x14ac:dyDescent="0.25">
      <c r="A110" s="3" t="s">
        <v>895</v>
      </c>
      <c r="B110" s="4" t="s">
        <v>4</v>
      </c>
      <c r="C110" s="4" t="s">
        <v>4</v>
      </c>
    </row>
    <row r="111" spans="1:3" x14ac:dyDescent="0.25">
      <c r="A111" s="2" t="s">
        <v>415</v>
      </c>
      <c r="B111" s="4">
        <v>3</v>
      </c>
      <c r="C111" s="4">
        <v>10</v>
      </c>
    </row>
    <row r="112" spans="1:3" ht="30" x14ac:dyDescent="0.25">
      <c r="A112" s="3" t="s">
        <v>897</v>
      </c>
      <c r="B112" s="4" t="s">
        <v>4</v>
      </c>
      <c r="C112" s="4" t="s">
        <v>4</v>
      </c>
    </row>
    <row r="113" spans="1:3" ht="30" x14ac:dyDescent="0.25">
      <c r="A113" s="2" t="s">
        <v>881</v>
      </c>
      <c r="B113" s="4">
        <v>704</v>
      </c>
      <c r="C113" s="6">
        <v>1077</v>
      </c>
    </row>
    <row r="114" spans="1:3" x14ac:dyDescent="0.25">
      <c r="A114" s="2" t="s">
        <v>898</v>
      </c>
      <c r="B114" s="4" t="s">
        <v>4</v>
      </c>
      <c r="C114" s="4">
        <v>2</v>
      </c>
    </row>
    <row r="115" spans="1:3" x14ac:dyDescent="0.25">
      <c r="A115" s="2" t="s">
        <v>899</v>
      </c>
      <c r="B115" s="4" t="s">
        <v>4</v>
      </c>
      <c r="C115" s="4">
        <v>4</v>
      </c>
    </row>
    <row r="116" spans="1:3" x14ac:dyDescent="0.25">
      <c r="A116" s="2" t="s">
        <v>900</v>
      </c>
      <c r="B116" s="4">
        <v>3</v>
      </c>
      <c r="C116" s="4" t="s">
        <v>4</v>
      </c>
    </row>
    <row r="117" spans="1:3" x14ac:dyDescent="0.25">
      <c r="A117" s="2" t="s">
        <v>901</v>
      </c>
      <c r="B117" s="4">
        <v>3</v>
      </c>
      <c r="C117" s="4">
        <v>6</v>
      </c>
    </row>
    <row r="118" spans="1:3" x14ac:dyDescent="0.25">
      <c r="A118" s="2" t="s">
        <v>902</v>
      </c>
      <c r="B118" s="8">
        <v>701</v>
      </c>
      <c r="C118" s="8">
        <v>10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03</v>
      </c>
      <c r="B1" s="7" t="s">
        <v>78</v>
      </c>
      <c r="C1" s="7"/>
      <c r="D1" s="7" t="s">
        <v>1</v>
      </c>
      <c r="E1" s="7"/>
      <c r="F1" s="1"/>
    </row>
    <row r="2" spans="1:6" ht="30" x14ac:dyDescent="0.25">
      <c r="A2" s="1" t="s">
        <v>26</v>
      </c>
      <c r="B2" s="1" t="s">
        <v>2</v>
      </c>
      <c r="C2" s="1" t="s">
        <v>79</v>
      </c>
      <c r="D2" s="1" t="s">
        <v>2</v>
      </c>
      <c r="E2" s="1" t="s">
        <v>79</v>
      </c>
      <c r="F2" s="7" t="s">
        <v>27</v>
      </c>
    </row>
    <row r="3" spans="1:6" x14ac:dyDescent="0.25">
      <c r="A3" s="1"/>
      <c r="B3" s="1" t="s">
        <v>838</v>
      </c>
      <c r="C3" s="1" t="s">
        <v>838</v>
      </c>
      <c r="D3" s="1" t="s">
        <v>838</v>
      </c>
      <c r="E3" s="1" t="s">
        <v>838</v>
      </c>
      <c r="F3" s="7"/>
    </row>
    <row r="4" spans="1:6" x14ac:dyDescent="0.25">
      <c r="A4" s="3" t="s">
        <v>830</v>
      </c>
      <c r="B4" s="4" t="s">
        <v>4</v>
      </c>
      <c r="C4" s="4" t="s">
        <v>4</v>
      </c>
      <c r="D4" s="4" t="s">
        <v>4</v>
      </c>
      <c r="E4" s="4" t="s">
        <v>4</v>
      </c>
      <c r="F4" s="4" t="s">
        <v>4</v>
      </c>
    </row>
    <row r="5" spans="1:6" x14ac:dyDescent="0.25">
      <c r="A5" s="2" t="s">
        <v>904</v>
      </c>
      <c r="B5" s="8">
        <v>20554</v>
      </c>
      <c r="C5" s="4" t="s">
        <v>4</v>
      </c>
      <c r="D5" s="8">
        <v>20554</v>
      </c>
      <c r="E5" s="4" t="s">
        <v>4</v>
      </c>
      <c r="F5" s="8">
        <v>14347</v>
      </c>
    </row>
    <row r="6" spans="1:6" ht="30" x14ac:dyDescent="0.25">
      <c r="A6" s="2" t="s">
        <v>905</v>
      </c>
      <c r="B6" s="4" t="s">
        <v>4</v>
      </c>
      <c r="C6" s="4" t="s">
        <v>4</v>
      </c>
      <c r="D6" s="4">
        <v>1</v>
      </c>
      <c r="E6" s="4" t="s">
        <v>4</v>
      </c>
      <c r="F6" s="4" t="s">
        <v>4</v>
      </c>
    </row>
    <row r="7" spans="1:6" x14ac:dyDescent="0.25">
      <c r="A7" s="2" t="s">
        <v>906</v>
      </c>
      <c r="B7" s="4">
        <v>697</v>
      </c>
      <c r="C7" s="4" t="s">
        <v>4</v>
      </c>
      <c r="D7" s="4">
        <v>697</v>
      </c>
      <c r="E7" s="4" t="s">
        <v>4</v>
      </c>
      <c r="F7" s="4">
        <v>534</v>
      </c>
    </row>
    <row r="8" spans="1:6" ht="60" x14ac:dyDescent="0.25">
      <c r="A8" s="2" t="s">
        <v>907</v>
      </c>
      <c r="B8" s="4">
        <v>0</v>
      </c>
      <c r="C8" s="4" t="s">
        <v>4</v>
      </c>
      <c r="D8" s="4">
        <v>0</v>
      </c>
      <c r="E8" s="4" t="s">
        <v>4</v>
      </c>
      <c r="F8" s="4">
        <v>0</v>
      </c>
    </row>
    <row r="9" spans="1:6" ht="45" x14ac:dyDescent="0.25">
      <c r="A9" s="2" t="s">
        <v>908</v>
      </c>
      <c r="B9" s="4">
        <v>0</v>
      </c>
      <c r="C9" s="4">
        <v>0</v>
      </c>
      <c r="D9" s="4">
        <v>-20</v>
      </c>
      <c r="E9" s="4">
        <v>30</v>
      </c>
      <c r="F9" s="4" t="s">
        <v>4</v>
      </c>
    </row>
    <row r="10" spans="1:6" ht="30" x14ac:dyDescent="0.25">
      <c r="A10" s="2" t="s">
        <v>909</v>
      </c>
      <c r="B10" s="4">
        <v>0</v>
      </c>
      <c r="C10" s="4">
        <v>22</v>
      </c>
      <c r="D10" s="6">
        <v>3848</v>
      </c>
      <c r="E10" s="4">
        <v>442</v>
      </c>
      <c r="F10" s="4" t="s">
        <v>4</v>
      </c>
    </row>
    <row r="11" spans="1:6" ht="30" x14ac:dyDescent="0.25">
      <c r="A11" s="3" t="s">
        <v>910</v>
      </c>
      <c r="B11" s="4" t="s">
        <v>4</v>
      </c>
      <c r="C11" s="4" t="s">
        <v>4</v>
      </c>
      <c r="D11" s="4" t="s">
        <v>4</v>
      </c>
      <c r="E11" s="4" t="s">
        <v>4</v>
      </c>
      <c r="F11" s="4" t="s">
        <v>4</v>
      </c>
    </row>
    <row r="12" spans="1:6" x14ac:dyDescent="0.25">
      <c r="A12" s="2" t="s">
        <v>911</v>
      </c>
      <c r="B12" s="4">
        <v>2</v>
      </c>
      <c r="C12" s="4" t="s">
        <v>4</v>
      </c>
      <c r="D12" s="4">
        <v>7</v>
      </c>
      <c r="E12" s="4">
        <v>11</v>
      </c>
      <c r="F12" s="4" t="s">
        <v>4</v>
      </c>
    </row>
    <row r="13" spans="1:6" ht="30" x14ac:dyDescent="0.25">
      <c r="A13" s="2" t="s">
        <v>912</v>
      </c>
      <c r="B13" s="4">
        <v>60</v>
      </c>
      <c r="C13" s="4" t="s">
        <v>4</v>
      </c>
      <c r="D13" s="6">
        <v>16577</v>
      </c>
      <c r="E13" s="4">
        <v>683</v>
      </c>
      <c r="F13" s="4" t="s">
        <v>4</v>
      </c>
    </row>
    <row r="14" spans="1:6" ht="30" x14ac:dyDescent="0.25">
      <c r="A14" s="2" t="s">
        <v>913</v>
      </c>
      <c r="B14" s="4">
        <v>60</v>
      </c>
      <c r="C14" s="4" t="s">
        <v>4</v>
      </c>
      <c r="D14" s="6">
        <v>12765</v>
      </c>
      <c r="E14" s="4">
        <v>683</v>
      </c>
      <c r="F14" s="4" t="s">
        <v>4</v>
      </c>
    </row>
    <row r="15" spans="1:6" ht="60" x14ac:dyDescent="0.25">
      <c r="A15" s="3" t="s">
        <v>914</v>
      </c>
      <c r="B15" s="4" t="s">
        <v>4</v>
      </c>
      <c r="C15" s="4" t="s">
        <v>4</v>
      </c>
      <c r="D15" s="4" t="s">
        <v>4</v>
      </c>
      <c r="E15" s="4" t="s">
        <v>4</v>
      </c>
      <c r="F15" s="4" t="s">
        <v>4</v>
      </c>
    </row>
    <row r="16" spans="1:6" x14ac:dyDescent="0.25">
      <c r="A16" s="2" t="s">
        <v>911</v>
      </c>
      <c r="B16" s="4">
        <v>1</v>
      </c>
      <c r="C16" s="4">
        <v>3</v>
      </c>
      <c r="D16" s="4">
        <v>3</v>
      </c>
      <c r="E16" s="4">
        <v>4</v>
      </c>
      <c r="F16" s="4" t="s">
        <v>4</v>
      </c>
    </row>
    <row r="17" spans="1:6" x14ac:dyDescent="0.25">
      <c r="A17" s="2" t="s">
        <v>886</v>
      </c>
      <c r="B17" s="4">
        <v>14</v>
      </c>
      <c r="C17" s="4">
        <v>71</v>
      </c>
      <c r="D17" s="6">
        <v>1498</v>
      </c>
      <c r="E17" s="4">
        <v>108</v>
      </c>
      <c r="F17" s="4" t="s">
        <v>4</v>
      </c>
    </row>
    <row r="18" spans="1:6" ht="45" x14ac:dyDescent="0.25">
      <c r="A18" s="2" t="s">
        <v>915</v>
      </c>
      <c r="B18" s="4" t="s">
        <v>4</v>
      </c>
      <c r="C18" s="4" t="s">
        <v>4</v>
      </c>
      <c r="D18" s="4" t="s">
        <v>916</v>
      </c>
      <c r="E18" s="4" t="s">
        <v>4</v>
      </c>
      <c r="F18" s="4" t="s">
        <v>4</v>
      </c>
    </row>
    <row r="19" spans="1:6" ht="30" x14ac:dyDescent="0.25">
      <c r="A19" s="2" t="s">
        <v>917</v>
      </c>
      <c r="B19" s="4">
        <v>0</v>
      </c>
      <c r="C19" s="4">
        <v>0</v>
      </c>
      <c r="D19" s="4">
        <v>0</v>
      </c>
      <c r="E19" s="4">
        <v>0</v>
      </c>
      <c r="F19" s="4" t="s">
        <v>4</v>
      </c>
    </row>
    <row r="20" spans="1:6" ht="30" x14ac:dyDescent="0.25">
      <c r="A20" s="2" t="s">
        <v>909</v>
      </c>
      <c r="B20" s="4">
        <v>0</v>
      </c>
      <c r="C20" s="4">
        <v>0</v>
      </c>
      <c r="D20" s="4">
        <v>36</v>
      </c>
      <c r="E20" s="4">
        <v>0</v>
      </c>
      <c r="F20" s="4" t="s">
        <v>4</v>
      </c>
    </row>
    <row r="21" spans="1:6" ht="45" x14ac:dyDescent="0.25">
      <c r="A21" s="2" t="s">
        <v>918</v>
      </c>
      <c r="B21" s="4">
        <v>162</v>
      </c>
      <c r="C21" s="4" t="s">
        <v>4</v>
      </c>
      <c r="D21" s="4">
        <v>162</v>
      </c>
      <c r="E21" s="4" t="s">
        <v>4</v>
      </c>
      <c r="F21" s="4" t="s">
        <v>4</v>
      </c>
    </row>
    <row r="22" spans="1:6" x14ac:dyDescent="0.25">
      <c r="A22" s="2" t="s">
        <v>415</v>
      </c>
      <c r="B22" s="4" t="s">
        <v>4</v>
      </c>
      <c r="C22" s="4" t="s">
        <v>4</v>
      </c>
      <c r="D22" s="4" t="s">
        <v>4</v>
      </c>
      <c r="E22" s="4" t="s">
        <v>4</v>
      </c>
      <c r="F22" s="4" t="s">
        <v>4</v>
      </c>
    </row>
    <row r="23" spans="1:6" x14ac:dyDescent="0.25">
      <c r="A23" s="3" t="s">
        <v>830</v>
      </c>
      <c r="B23" s="4" t="s">
        <v>4</v>
      </c>
      <c r="C23" s="4" t="s">
        <v>4</v>
      </c>
      <c r="D23" s="4" t="s">
        <v>4</v>
      </c>
      <c r="E23" s="4" t="s">
        <v>4</v>
      </c>
      <c r="F23" s="4" t="s">
        <v>4</v>
      </c>
    </row>
    <row r="24" spans="1:6" x14ac:dyDescent="0.25">
      <c r="A24" s="2" t="s">
        <v>904</v>
      </c>
      <c r="B24" s="6">
        <v>1569</v>
      </c>
      <c r="C24" s="4" t="s">
        <v>4</v>
      </c>
      <c r="D24" s="6">
        <v>1569</v>
      </c>
      <c r="E24" s="4" t="s">
        <v>4</v>
      </c>
      <c r="F24" s="6">
        <v>3566</v>
      </c>
    </row>
    <row r="25" spans="1:6" ht="30" x14ac:dyDescent="0.25">
      <c r="A25" s="2" t="s">
        <v>868</v>
      </c>
      <c r="B25" s="4" t="s">
        <v>4</v>
      </c>
      <c r="C25" s="4" t="s">
        <v>4</v>
      </c>
      <c r="D25" s="4" t="s">
        <v>4</v>
      </c>
      <c r="E25" s="4" t="s">
        <v>4</v>
      </c>
      <c r="F25" s="4" t="s">
        <v>4</v>
      </c>
    </row>
    <row r="26" spans="1:6" ht="30" x14ac:dyDescent="0.25">
      <c r="A26" s="3" t="s">
        <v>910</v>
      </c>
      <c r="B26" s="4" t="s">
        <v>4</v>
      </c>
      <c r="C26" s="4" t="s">
        <v>4</v>
      </c>
      <c r="D26" s="4" t="s">
        <v>4</v>
      </c>
      <c r="E26" s="4" t="s">
        <v>4</v>
      </c>
      <c r="F26" s="4" t="s">
        <v>4</v>
      </c>
    </row>
    <row r="27" spans="1:6" x14ac:dyDescent="0.25">
      <c r="A27" s="2" t="s">
        <v>911</v>
      </c>
      <c r="B27" s="4" t="s">
        <v>4</v>
      </c>
      <c r="C27" s="4" t="s">
        <v>4</v>
      </c>
      <c r="D27" s="4" t="s">
        <v>4</v>
      </c>
      <c r="E27" s="4">
        <v>1</v>
      </c>
      <c r="F27" s="4" t="s">
        <v>4</v>
      </c>
    </row>
    <row r="28" spans="1:6" ht="30" x14ac:dyDescent="0.25">
      <c r="A28" s="2" t="s">
        <v>912</v>
      </c>
      <c r="B28" s="4" t="s">
        <v>4</v>
      </c>
      <c r="C28" s="4" t="s">
        <v>4</v>
      </c>
      <c r="D28" s="4" t="s">
        <v>4</v>
      </c>
      <c r="E28" s="4">
        <v>28</v>
      </c>
      <c r="F28" s="4" t="s">
        <v>4</v>
      </c>
    </row>
    <row r="29" spans="1:6" ht="30" x14ac:dyDescent="0.25">
      <c r="A29" s="2" t="s">
        <v>913</v>
      </c>
      <c r="B29" s="4" t="s">
        <v>4</v>
      </c>
      <c r="C29" s="4" t="s">
        <v>4</v>
      </c>
      <c r="D29" s="4" t="s">
        <v>4</v>
      </c>
      <c r="E29" s="4">
        <v>28</v>
      </c>
      <c r="F29" s="4" t="s">
        <v>4</v>
      </c>
    </row>
    <row r="30" spans="1:6" x14ac:dyDescent="0.25">
      <c r="A30" s="2" t="s">
        <v>873</v>
      </c>
      <c r="B30" s="4" t="s">
        <v>4</v>
      </c>
      <c r="C30" s="4" t="s">
        <v>4</v>
      </c>
      <c r="D30" s="4" t="s">
        <v>4</v>
      </c>
      <c r="E30" s="4" t="s">
        <v>4</v>
      </c>
      <c r="F30" s="4" t="s">
        <v>4</v>
      </c>
    </row>
    <row r="31" spans="1:6" ht="30" x14ac:dyDescent="0.25">
      <c r="A31" s="3" t="s">
        <v>910</v>
      </c>
      <c r="B31" s="4" t="s">
        <v>4</v>
      </c>
      <c r="C31" s="4" t="s">
        <v>4</v>
      </c>
      <c r="D31" s="4" t="s">
        <v>4</v>
      </c>
      <c r="E31" s="4" t="s">
        <v>4</v>
      </c>
      <c r="F31" s="4" t="s">
        <v>4</v>
      </c>
    </row>
    <row r="32" spans="1:6" x14ac:dyDescent="0.25">
      <c r="A32" s="2" t="s">
        <v>911</v>
      </c>
      <c r="B32" s="4" t="s">
        <v>4</v>
      </c>
      <c r="C32" s="4" t="s">
        <v>4</v>
      </c>
      <c r="D32" s="4">
        <v>2</v>
      </c>
      <c r="E32" s="4">
        <v>3</v>
      </c>
      <c r="F32" s="4" t="s">
        <v>4</v>
      </c>
    </row>
    <row r="33" spans="1:6" ht="30" x14ac:dyDescent="0.25">
      <c r="A33" s="2" t="s">
        <v>912</v>
      </c>
      <c r="B33" s="4" t="s">
        <v>4</v>
      </c>
      <c r="C33" s="4" t="s">
        <v>4</v>
      </c>
      <c r="D33" s="6">
        <v>1015</v>
      </c>
      <c r="E33" s="4">
        <v>344</v>
      </c>
      <c r="F33" s="4" t="s">
        <v>4</v>
      </c>
    </row>
    <row r="34" spans="1:6" ht="30" x14ac:dyDescent="0.25">
      <c r="A34" s="2" t="s">
        <v>913</v>
      </c>
      <c r="B34" s="4" t="s">
        <v>4</v>
      </c>
      <c r="C34" s="4" t="s">
        <v>4</v>
      </c>
      <c r="D34" s="6">
        <v>1015</v>
      </c>
      <c r="E34" s="4">
        <v>344</v>
      </c>
      <c r="F34" s="4" t="s">
        <v>4</v>
      </c>
    </row>
    <row r="35" spans="1:6" ht="60" x14ac:dyDescent="0.25">
      <c r="A35" s="3" t="s">
        <v>914</v>
      </c>
      <c r="B35" s="4" t="s">
        <v>4</v>
      </c>
      <c r="C35" s="4" t="s">
        <v>4</v>
      </c>
      <c r="D35" s="4" t="s">
        <v>4</v>
      </c>
      <c r="E35" s="4" t="s">
        <v>4</v>
      </c>
      <c r="F35" s="4" t="s">
        <v>4</v>
      </c>
    </row>
    <row r="36" spans="1:6" x14ac:dyDescent="0.25">
      <c r="A36" s="2" t="s">
        <v>911</v>
      </c>
      <c r="B36" s="4" t="s">
        <v>4</v>
      </c>
      <c r="C36" s="4" t="s">
        <v>4</v>
      </c>
      <c r="D36" s="4">
        <v>1</v>
      </c>
      <c r="E36" s="4" t="s">
        <v>4</v>
      </c>
      <c r="F36" s="4" t="s">
        <v>4</v>
      </c>
    </row>
    <row r="37" spans="1:6" x14ac:dyDescent="0.25">
      <c r="A37" s="2" t="s">
        <v>886</v>
      </c>
      <c r="B37" s="4" t="s">
        <v>4</v>
      </c>
      <c r="C37" s="4" t="s">
        <v>4</v>
      </c>
      <c r="D37" s="6">
        <v>1431</v>
      </c>
      <c r="E37" s="4" t="s">
        <v>4</v>
      </c>
      <c r="F37" s="4" t="s">
        <v>4</v>
      </c>
    </row>
    <row r="38" spans="1:6" x14ac:dyDescent="0.25">
      <c r="A38" s="2" t="s">
        <v>871</v>
      </c>
      <c r="B38" s="4" t="s">
        <v>4</v>
      </c>
      <c r="C38" s="4" t="s">
        <v>4</v>
      </c>
      <c r="D38" s="4" t="s">
        <v>4</v>
      </c>
      <c r="E38" s="4" t="s">
        <v>4</v>
      </c>
      <c r="F38" s="4" t="s">
        <v>4</v>
      </c>
    </row>
    <row r="39" spans="1:6" ht="30" x14ac:dyDescent="0.25">
      <c r="A39" s="3" t="s">
        <v>910</v>
      </c>
      <c r="B39" s="4" t="s">
        <v>4</v>
      </c>
      <c r="C39" s="4" t="s">
        <v>4</v>
      </c>
      <c r="D39" s="4" t="s">
        <v>4</v>
      </c>
      <c r="E39" s="4" t="s">
        <v>4</v>
      </c>
      <c r="F39" s="4" t="s">
        <v>4</v>
      </c>
    </row>
    <row r="40" spans="1:6" x14ac:dyDescent="0.25">
      <c r="A40" s="2" t="s">
        <v>911</v>
      </c>
      <c r="B40" s="4" t="s">
        <v>4</v>
      </c>
      <c r="C40" s="4" t="s">
        <v>4</v>
      </c>
      <c r="D40" s="4">
        <v>2</v>
      </c>
      <c r="E40" s="4" t="s">
        <v>4</v>
      </c>
      <c r="F40" s="4" t="s">
        <v>4</v>
      </c>
    </row>
    <row r="41" spans="1:6" ht="30" x14ac:dyDescent="0.25">
      <c r="A41" s="2" t="s">
        <v>912</v>
      </c>
      <c r="B41" s="4" t="s">
        <v>4</v>
      </c>
      <c r="C41" s="4" t="s">
        <v>4</v>
      </c>
      <c r="D41" s="6">
        <v>15362</v>
      </c>
      <c r="E41" s="4" t="s">
        <v>4</v>
      </c>
      <c r="F41" s="4" t="s">
        <v>4</v>
      </c>
    </row>
    <row r="42" spans="1:6" ht="30" x14ac:dyDescent="0.25">
      <c r="A42" s="2" t="s">
        <v>913</v>
      </c>
      <c r="B42" s="4" t="s">
        <v>4</v>
      </c>
      <c r="C42" s="4" t="s">
        <v>4</v>
      </c>
      <c r="D42" s="6">
        <v>11550</v>
      </c>
      <c r="E42" s="4" t="s">
        <v>4</v>
      </c>
      <c r="F42" s="4" t="s">
        <v>4</v>
      </c>
    </row>
    <row r="43" spans="1:6" x14ac:dyDescent="0.25">
      <c r="A43" s="2" t="s">
        <v>892</v>
      </c>
      <c r="B43" s="4" t="s">
        <v>4</v>
      </c>
      <c r="C43" s="4" t="s">
        <v>4</v>
      </c>
      <c r="D43" s="4" t="s">
        <v>4</v>
      </c>
      <c r="E43" s="4" t="s">
        <v>4</v>
      </c>
      <c r="F43" s="4" t="s">
        <v>4</v>
      </c>
    </row>
    <row r="44" spans="1:6" ht="30" x14ac:dyDescent="0.25">
      <c r="A44" s="3" t="s">
        <v>910</v>
      </c>
      <c r="B44" s="4" t="s">
        <v>4</v>
      </c>
      <c r="C44" s="4" t="s">
        <v>4</v>
      </c>
      <c r="D44" s="4" t="s">
        <v>4</v>
      </c>
      <c r="E44" s="4" t="s">
        <v>4</v>
      </c>
      <c r="F44" s="4" t="s">
        <v>4</v>
      </c>
    </row>
    <row r="45" spans="1:6" x14ac:dyDescent="0.25">
      <c r="A45" s="2" t="s">
        <v>911</v>
      </c>
      <c r="B45" s="4" t="s">
        <v>4</v>
      </c>
      <c r="C45" s="4" t="s">
        <v>4</v>
      </c>
      <c r="D45" s="4">
        <v>1</v>
      </c>
      <c r="E45" s="4">
        <v>5</v>
      </c>
      <c r="F45" s="4" t="s">
        <v>4</v>
      </c>
    </row>
    <row r="46" spans="1:6" ht="30" x14ac:dyDescent="0.25">
      <c r="A46" s="2" t="s">
        <v>912</v>
      </c>
      <c r="B46" s="4" t="s">
        <v>4</v>
      </c>
      <c r="C46" s="4" t="s">
        <v>4</v>
      </c>
      <c r="D46" s="4">
        <v>140</v>
      </c>
      <c r="E46" s="4">
        <v>261</v>
      </c>
      <c r="F46" s="4" t="s">
        <v>4</v>
      </c>
    </row>
    <row r="47" spans="1:6" ht="30" x14ac:dyDescent="0.25">
      <c r="A47" s="2" t="s">
        <v>913</v>
      </c>
      <c r="B47" s="4" t="s">
        <v>4</v>
      </c>
      <c r="C47" s="4" t="s">
        <v>4</v>
      </c>
      <c r="D47" s="4">
        <v>140</v>
      </c>
      <c r="E47" s="4">
        <v>261</v>
      </c>
      <c r="F47" s="4" t="s">
        <v>4</v>
      </c>
    </row>
    <row r="48" spans="1:6" ht="60" x14ac:dyDescent="0.25">
      <c r="A48" s="3" t="s">
        <v>914</v>
      </c>
      <c r="B48" s="4" t="s">
        <v>4</v>
      </c>
      <c r="C48" s="4" t="s">
        <v>4</v>
      </c>
      <c r="D48" s="4" t="s">
        <v>4</v>
      </c>
      <c r="E48" s="4" t="s">
        <v>4</v>
      </c>
      <c r="F48" s="4" t="s">
        <v>4</v>
      </c>
    </row>
    <row r="49" spans="1:6" x14ac:dyDescent="0.25">
      <c r="A49" s="2" t="s">
        <v>911</v>
      </c>
      <c r="B49" s="4" t="s">
        <v>4</v>
      </c>
      <c r="C49" s="4">
        <v>1</v>
      </c>
      <c r="D49" s="4">
        <v>1</v>
      </c>
      <c r="E49" s="4">
        <v>2</v>
      </c>
      <c r="F49" s="4" t="s">
        <v>4</v>
      </c>
    </row>
    <row r="50" spans="1:6" x14ac:dyDescent="0.25">
      <c r="A50" s="2" t="s">
        <v>886</v>
      </c>
      <c r="B50" s="4" t="s">
        <v>4</v>
      </c>
      <c r="C50" s="4">
        <v>52</v>
      </c>
      <c r="D50" s="4">
        <v>53</v>
      </c>
      <c r="E50" s="4">
        <v>89</v>
      </c>
      <c r="F50" s="4" t="s">
        <v>4</v>
      </c>
    </row>
    <row r="51" spans="1:6" x14ac:dyDescent="0.25">
      <c r="A51" s="2" t="s">
        <v>893</v>
      </c>
      <c r="B51" s="4" t="s">
        <v>4</v>
      </c>
      <c r="C51" s="4" t="s">
        <v>4</v>
      </c>
      <c r="D51" s="4" t="s">
        <v>4</v>
      </c>
      <c r="E51" s="4" t="s">
        <v>4</v>
      </c>
      <c r="F51" s="4" t="s">
        <v>4</v>
      </c>
    </row>
    <row r="52" spans="1:6" ht="30" x14ac:dyDescent="0.25">
      <c r="A52" s="3" t="s">
        <v>910</v>
      </c>
      <c r="B52" s="4" t="s">
        <v>4</v>
      </c>
      <c r="C52" s="4" t="s">
        <v>4</v>
      </c>
      <c r="D52" s="4" t="s">
        <v>4</v>
      </c>
      <c r="E52" s="4" t="s">
        <v>4</v>
      </c>
      <c r="F52" s="4" t="s">
        <v>4</v>
      </c>
    </row>
    <row r="53" spans="1:6" x14ac:dyDescent="0.25">
      <c r="A53" s="2" t="s">
        <v>911</v>
      </c>
      <c r="B53" s="4">
        <v>1</v>
      </c>
      <c r="C53" s="4" t="s">
        <v>4</v>
      </c>
      <c r="D53" s="4">
        <v>1</v>
      </c>
      <c r="E53" s="4">
        <v>1</v>
      </c>
      <c r="F53" s="4" t="s">
        <v>4</v>
      </c>
    </row>
    <row r="54" spans="1:6" ht="30" x14ac:dyDescent="0.25">
      <c r="A54" s="2" t="s">
        <v>912</v>
      </c>
      <c r="B54" s="4">
        <v>34</v>
      </c>
      <c r="C54" s="4" t="s">
        <v>4</v>
      </c>
      <c r="D54" s="4">
        <v>34</v>
      </c>
      <c r="E54" s="4">
        <v>20</v>
      </c>
      <c r="F54" s="4" t="s">
        <v>4</v>
      </c>
    </row>
    <row r="55" spans="1:6" ht="30" x14ac:dyDescent="0.25">
      <c r="A55" s="2" t="s">
        <v>913</v>
      </c>
      <c r="B55" s="4">
        <v>34</v>
      </c>
      <c r="C55" s="4" t="s">
        <v>4</v>
      </c>
      <c r="D55" s="4">
        <v>34</v>
      </c>
      <c r="E55" s="4">
        <v>20</v>
      </c>
      <c r="F55" s="4" t="s">
        <v>4</v>
      </c>
    </row>
    <row r="56" spans="1:6" ht="60" x14ac:dyDescent="0.25">
      <c r="A56" s="3" t="s">
        <v>914</v>
      </c>
      <c r="B56" s="4" t="s">
        <v>4</v>
      </c>
      <c r="C56" s="4" t="s">
        <v>4</v>
      </c>
      <c r="D56" s="4" t="s">
        <v>4</v>
      </c>
      <c r="E56" s="4" t="s">
        <v>4</v>
      </c>
      <c r="F56" s="4" t="s">
        <v>4</v>
      </c>
    </row>
    <row r="57" spans="1:6" x14ac:dyDescent="0.25">
      <c r="A57" s="2" t="s">
        <v>911</v>
      </c>
      <c r="B57" s="4">
        <v>1</v>
      </c>
      <c r="C57" s="4">
        <v>1</v>
      </c>
      <c r="D57" s="4">
        <v>1</v>
      </c>
      <c r="E57" s="4">
        <v>1</v>
      </c>
      <c r="F57" s="4" t="s">
        <v>4</v>
      </c>
    </row>
    <row r="58" spans="1:6" x14ac:dyDescent="0.25">
      <c r="A58" s="2" t="s">
        <v>886</v>
      </c>
      <c r="B58" s="4">
        <v>14</v>
      </c>
      <c r="C58" s="4">
        <v>15</v>
      </c>
      <c r="D58" s="4">
        <v>14</v>
      </c>
      <c r="E58" s="4">
        <v>15</v>
      </c>
      <c r="F58" s="4" t="s">
        <v>4</v>
      </c>
    </row>
    <row r="59" spans="1:6" x14ac:dyDescent="0.25">
      <c r="A59" s="2" t="s">
        <v>876</v>
      </c>
      <c r="B59" s="4" t="s">
        <v>4</v>
      </c>
      <c r="C59" s="4" t="s">
        <v>4</v>
      </c>
      <c r="D59" s="4" t="s">
        <v>4</v>
      </c>
      <c r="E59" s="4" t="s">
        <v>4</v>
      </c>
      <c r="F59" s="4" t="s">
        <v>4</v>
      </c>
    </row>
    <row r="60" spans="1:6" ht="30" x14ac:dyDescent="0.25">
      <c r="A60" s="3" t="s">
        <v>910</v>
      </c>
      <c r="B60" s="4" t="s">
        <v>4</v>
      </c>
      <c r="C60" s="4" t="s">
        <v>4</v>
      </c>
      <c r="D60" s="4" t="s">
        <v>4</v>
      </c>
      <c r="E60" s="4" t="s">
        <v>4</v>
      </c>
      <c r="F60" s="4" t="s">
        <v>4</v>
      </c>
    </row>
    <row r="61" spans="1:6" x14ac:dyDescent="0.25">
      <c r="A61" s="2" t="s">
        <v>911</v>
      </c>
      <c r="B61" s="4">
        <v>1</v>
      </c>
      <c r="C61" s="4" t="s">
        <v>4</v>
      </c>
      <c r="D61" s="4">
        <v>1</v>
      </c>
      <c r="E61" s="4">
        <v>1</v>
      </c>
      <c r="F61" s="4" t="s">
        <v>4</v>
      </c>
    </row>
    <row r="62" spans="1:6" ht="30" x14ac:dyDescent="0.25">
      <c r="A62" s="2" t="s">
        <v>912</v>
      </c>
      <c r="B62" s="4">
        <v>26</v>
      </c>
      <c r="C62" s="4" t="s">
        <v>4</v>
      </c>
      <c r="D62" s="4">
        <v>26</v>
      </c>
      <c r="E62" s="4">
        <v>30</v>
      </c>
      <c r="F62" s="4" t="s">
        <v>4</v>
      </c>
    </row>
    <row r="63" spans="1:6" ht="30" x14ac:dyDescent="0.25">
      <c r="A63" s="2" t="s">
        <v>913</v>
      </c>
      <c r="B63" s="4">
        <v>26</v>
      </c>
      <c r="C63" s="4" t="s">
        <v>4</v>
      </c>
      <c r="D63" s="4">
        <v>26</v>
      </c>
      <c r="E63" s="4">
        <v>30</v>
      </c>
      <c r="F63" s="4" t="s">
        <v>4</v>
      </c>
    </row>
    <row r="64" spans="1:6" ht="60" x14ac:dyDescent="0.25">
      <c r="A64" s="3" t="s">
        <v>914</v>
      </c>
      <c r="B64" s="4" t="s">
        <v>4</v>
      </c>
      <c r="C64" s="4" t="s">
        <v>4</v>
      </c>
      <c r="D64" s="4" t="s">
        <v>4</v>
      </c>
      <c r="E64" s="4" t="s">
        <v>4</v>
      </c>
      <c r="F64" s="4" t="s">
        <v>4</v>
      </c>
    </row>
    <row r="65" spans="1:6" x14ac:dyDescent="0.25">
      <c r="A65" s="2" t="s">
        <v>911</v>
      </c>
      <c r="B65" s="4" t="s">
        <v>4</v>
      </c>
      <c r="C65" s="4">
        <v>1</v>
      </c>
      <c r="D65" s="4" t="s">
        <v>4</v>
      </c>
      <c r="E65" s="4">
        <v>1</v>
      </c>
      <c r="F65" s="4" t="s">
        <v>4</v>
      </c>
    </row>
    <row r="66" spans="1:6" x14ac:dyDescent="0.25">
      <c r="A66" s="2" t="s">
        <v>886</v>
      </c>
      <c r="B66" s="4" t="s">
        <v>4</v>
      </c>
      <c r="C66" s="8">
        <v>4</v>
      </c>
      <c r="D66" s="4" t="s">
        <v>4</v>
      </c>
      <c r="E66" s="8">
        <v>4</v>
      </c>
      <c r="F66" s="4" t="s">
        <v>4</v>
      </c>
    </row>
    <row r="67" spans="1:6" x14ac:dyDescent="0.25">
      <c r="A67" s="2" t="s">
        <v>919</v>
      </c>
      <c r="B67" s="4" t="s">
        <v>4</v>
      </c>
      <c r="C67" s="4" t="s">
        <v>4</v>
      </c>
      <c r="D67" s="4" t="s">
        <v>4</v>
      </c>
      <c r="E67" s="4" t="s">
        <v>4</v>
      </c>
      <c r="F67" s="4" t="s">
        <v>4</v>
      </c>
    </row>
    <row r="68" spans="1:6" x14ac:dyDescent="0.25">
      <c r="A68" s="3" t="s">
        <v>920</v>
      </c>
      <c r="B68" s="4" t="s">
        <v>4</v>
      </c>
      <c r="C68" s="4" t="s">
        <v>4</v>
      </c>
      <c r="D68" s="4" t="s">
        <v>4</v>
      </c>
      <c r="E68" s="4" t="s">
        <v>4</v>
      </c>
      <c r="F68" s="4" t="s">
        <v>4</v>
      </c>
    </row>
    <row r="69" spans="1:6" ht="45" x14ac:dyDescent="0.25">
      <c r="A69" s="2" t="s">
        <v>921</v>
      </c>
      <c r="B69" s="4" t="s">
        <v>4</v>
      </c>
      <c r="C69" s="4" t="s">
        <v>4</v>
      </c>
      <c r="D69" s="4" t="s">
        <v>922</v>
      </c>
      <c r="E69" s="4" t="s">
        <v>4</v>
      </c>
      <c r="F69" s="4" t="s">
        <v>4</v>
      </c>
    </row>
    <row r="70" spans="1:6" ht="30" x14ac:dyDescent="0.25">
      <c r="A70" s="2" t="s">
        <v>923</v>
      </c>
      <c r="B70" s="4" t="s">
        <v>4</v>
      </c>
      <c r="C70" s="4" t="s">
        <v>4</v>
      </c>
      <c r="D70" s="4" t="s">
        <v>924</v>
      </c>
      <c r="E70" s="4" t="s">
        <v>4</v>
      </c>
      <c r="F70" s="4" t="s">
        <v>4</v>
      </c>
    </row>
    <row r="71" spans="1:6" x14ac:dyDescent="0.25">
      <c r="A71" s="2" t="s">
        <v>773</v>
      </c>
      <c r="B71" s="4" t="s">
        <v>4</v>
      </c>
      <c r="C71" s="4" t="s">
        <v>4</v>
      </c>
      <c r="D71" s="4" t="s">
        <v>4</v>
      </c>
      <c r="E71" s="4" t="s">
        <v>4</v>
      </c>
      <c r="F71" s="4" t="s">
        <v>4</v>
      </c>
    </row>
    <row r="72" spans="1:6" x14ac:dyDescent="0.25">
      <c r="A72" s="3" t="s">
        <v>920</v>
      </c>
      <c r="B72" s="4" t="s">
        <v>4</v>
      </c>
      <c r="C72" s="4" t="s">
        <v>4</v>
      </c>
      <c r="D72" s="4" t="s">
        <v>4</v>
      </c>
      <c r="E72" s="4" t="s">
        <v>4</v>
      </c>
      <c r="F72" s="4" t="s">
        <v>4</v>
      </c>
    </row>
    <row r="73" spans="1:6" ht="45" x14ac:dyDescent="0.25">
      <c r="A73" s="2" t="s">
        <v>921</v>
      </c>
      <c r="B73" s="4" t="s">
        <v>4</v>
      </c>
      <c r="C73" s="4" t="s">
        <v>4</v>
      </c>
      <c r="D73" s="4" t="s">
        <v>925</v>
      </c>
      <c r="E73" s="4" t="s">
        <v>4</v>
      </c>
      <c r="F73" s="4" t="s">
        <v>4</v>
      </c>
    </row>
    <row r="74" spans="1:6" ht="30" x14ac:dyDescent="0.25">
      <c r="A74" s="2" t="s">
        <v>923</v>
      </c>
      <c r="B74" s="4" t="s">
        <v>4</v>
      </c>
      <c r="C74" s="4" t="s">
        <v>4</v>
      </c>
      <c r="D74" s="4" t="s">
        <v>926</v>
      </c>
      <c r="E74" s="4" t="s">
        <v>4</v>
      </c>
      <c r="F74" s="4" t="s">
        <v>4</v>
      </c>
    </row>
  </sheetData>
  <mergeCells count="3">
    <mergeCell ref="B1:C1"/>
    <mergeCell ref="D1:E1"/>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0"/>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7" width="15.5703125" bestFit="1" customWidth="1"/>
    <col min="8" max="21" width="12.28515625" bestFit="1" customWidth="1"/>
    <col min="22" max="23" width="36.5703125" bestFit="1" customWidth="1"/>
    <col min="24" max="26" width="12.28515625" bestFit="1" customWidth="1"/>
    <col min="27" max="39" width="24.5703125" bestFit="1" customWidth="1"/>
    <col min="40" max="46" width="12.28515625" bestFit="1" customWidth="1"/>
    <col min="47" max="68" width="22.140625" bestFit="1" customWidth="1"/>
    <col min="69" max="77" width="29" bestFit="1" customWidth="1"/>
    <col min="78" max="90" width="22.140625" bestFit="1" customWidth="1"/>
    <col min="91" max="106" width="12.28515625" bestFit="1" customWidth="1"/>
    <col min="107" max="114" width="12.42578125" bestFit="1" customWidth="1"/>
    <col min="115" max="135" width="12.28515625" bestFit="1" customWidth="1"/>
  </cols>
  <sheetData>
    <row r="1" spans="1:135" x14ac:dyDescent="0.25">
      <c r="A1" s="7" t="s">
        <v>927</v>
      </c>
      <c r="B1" s="7" t="s">
        <v>2</v>
      </c>
      <c r="C1" s="7" t="s">
        <v>27</v>
      </c>
      <c r="D1" s="1" t="s">
        <v>2</v>
      </c>
      <c r="E1" s="1" t="s">
        <v>27</v>
      </c>
      <c r="F1" s="1" t="s">
        <v>2</v>
      </c>
      <c r="G1" s="1" t="s">
        <v>27</v>
      </c>
      <c r="H1" s="1" t="s">
        <v>2</v>
      </c>
      <c r="I1" s="1" t="s">
        <v>27</v>
      </c>
      <c r="J1" s="1" t="s">
        <v>2</v>
      </c>
      <c r="K1" s="1" t="s">
        <v>27</v>
      </c>
      <c r="L1" s="1" t="s">
        <v>2</v>
      </c>
      <c r="M1" s="1" t="s">
        <v>27</v>
      </c>
      <c r="N1" s="1" t="s">
        <v>2</v>
      </c>
      <c r="O1" s="1" t="s">
        <v>27</v>
      </c>
      <c r="P1" s="1" t="s">
        <v>2</v>
      </c>
      <c r="Q1" s="1" t="s">
        <v>2</v>
      </c>
      <c r="R1" s="1" t="s">
        <v>2</v>
      </c>
      <c r="S1" s="1" t="s">
        <v>2</v>
      </c>
      <c r="T1" s="1" t="s">
        <v>2</v>
      </c>
      <c r="U1" s="1" t="s">
        <v>2</v>
      </c>
      <c r="V1" s="1" t="s">
        <v>2</v>
      </c>
      <c r="W1" s="1" t="s">
        <v>2</v>
      </c>
      <c r="X1" s="1" t="s">
        <v>2</v>
      </c>
      <c r="Y1" s="1" t="s">
        <v>27</v>
      </c>
      <c r="Z1" s="1" t="s">
        <v>2</v>
      </c>
      <c r="AA1" s="1" t="s">
        <v>2</v>
      </c>
      <c r="AB1" s="1" t="s">
        <v>27</v>
      </c>
      <c r="AC1" s="1" t="s">
        <v>2</v>
      </c>
      <c r="AD1" s="1" t="s">
        <v>27</v>
      </c>
      <c r="AE1" s="1" t="s">
        <v>2</v>
      </c>
      <c r="AF1" s="1" t="s">
        <v>27</v>
      </c>
      <c r="AG1" s="1" t="s">
        <v>2</v>
      </c>
      <c r="AH1" s="1" t="s">
        <v>27</v>
      </c>
      <c r="AI1" s="1" t="s">
        <v>27</v>
      </c>
      <c r="AJ1" s="1" t="s">
        <v>2</v>
      </c>
      <c r="AK1" s="1" t="s">
        <v>27</v>
      </c>
      <c r="AL1" s="1" t="s">
        <v>2</v>
      </c>
      <c r="AM1" s="1" t="s">
        <v>27</v>
      </c>
      <c r="AN1" s="1" t="s">
        <v>2</v>
      </c>
      <c r="AO1" s="1" t="s">
        <v>27</v>
      </c>
      <c r="AP1" s="1" t="s">
        <v>2</v>
      </c>
      <c r="AQ1" s="1" t="s">
        <v>27</v>
      </c>
      <c r="AR1" s="1" t="s">
        <v>27</v>
      </c>
      <c r="AS1" s="1" t="s">
        <v>2</v>
      </c>
      <c r="AT1" s="1" t="s">
        <v>2</v>
      </c>
      <c r="AU1" s="1" t="s">
        <v>2</v>
      </c>
      <c r="AV1" s="1" t="s">
        <v>27</v>
      </c>
      <c r="AW1" s="1" t="s">
        <v>2</v>
      </c>
      <c r="AX1" s="1" t="s">
        <v>2</v>
      </c>
      <c r="AY1" s="1" t="s">
        <v>27</v>
      </c>
      <c r="AZ1" s="1" t="s">
        <v>2</v>
      </c>
      <c r="BA1" s="1" t="s">
        <v>27</v>
      </c>
      <c r="BB1" s="1" t="s">
        <v>2</v>
      </c>
      <c r="BC1" s="1" t="s">
        <v>27</v>
      </c>
      <c r="BD1" s="1" t="s">
        <v>27</v>
      </c>
      <c r="BE1" s="1" t="s">
        <v>2</v>
      </c>
      <c r="BF1" s="1" t="s">
        <v>2</v>
      </c>
      <c r="BG1" s="1" t="s">
        <v>27</v>
      </c>
      <c r="BH1" s="1" t="s">
        <v>2</v>
      </c>
      <c r="BI1" s="1" t="s">
        <v>27</v>
      </c>
      <c r="BJ1" s="1" t="s">
        <v>2</v>
      </c>
      <c r="BK1" s="1" t="s">
        <v>27</v>
      </c>
      <c r="BL1" s="1" t="s">
        <v>2</v>
      </c>
      <c r="BM1" s="1" t="s">
        <v>27</v>
      </c>
      <c r="BN1" s="1" t="s">
        <v>2</v>
      </c>
      <c r="BO1" s="1" t="s">
        <v>27</v>
      </c>
      <c r="BP1" s="1" t="s">
        <v>2</v>
      </c>
      <c r="BQ1" s="1" t="s">
        <v>2</v>
      </c>
      <c r="BR1" s="1" t="s">
        <v>27</v>
      </c>
      <c r="BS1" s="1" t="s">
        <v>2</v>
      </c>
      <c r="BT1" s="1" t="s">
        <v>27</v>
      </c>
      <c r="BU1" s="1" t="s">
        <v>2</v>
      </c>
      <c r="BV1" s="1" t="s">
        <v>27</v>
      </c>
      <c r="BW1" s="1" t="s">
        <v>27</v>
      </c>
      <c r="BX1" s="1" t="s">
        <v>2</v>
      </c>
      <c r="BY1" s="1" t="s">
        <v>27</v>
      </c>
      <c r="BZ1" s="1" t="s">
        <v>2</v>
      </c>
      <c r="CA1" s="1" t="s">
        <v>27</v>
      </c>
      <c r="CB1" s="1" t="s">
        <v>2</v>
      </c>
      <c r="CC1" s="1" t="s">
        <v>27</v>
      </c>
      <c r="CD1" s="1" t="s">
        <v>2</v>
      </c>
      <c r="CE1" s="1" t="s">
        <v>27</v>
      </c>
      <c r="CF1" s="1" t="s">
        <v>2</v>
      </c>
      <c r="CG1" s="1" t="s">
        <v>27</v>
      </c>
      <c r="CH1" s="1" t="s">
        <v>2</v>
      </c>
      <c r="CI1" s="1" t="s">
        <v>2</v>
      </c>
      <c r="CJ1" s="1" t="s">
        <v>27</v>
      </c>
      <c r="CK1" s="1" t="s">
        <v>2</v>
      </c>
      <c r="CL1" s="1" t="s">
        <v>27</v>
      </c>
      <c r="CM1" s="1" t="s">
        <v>2</v>
      </c>
      <c r="CN1" s="1" t="s">
        <v>27</v>
      </c>
      <c r="CO1" s="1" t="s">
        <v>2</v>
      </c>
      <c r="CP1" s="1" t="s">
        <v>27</v>
      </c>
      <c r="CQ1" s="1" t="s">
        <v>2</v>
      </c>
      <c r="CR1" s="1" t="s">
        <v>27</v>
      </c>
      <c r="CS1" s="1" t="s">
        <v>2</v>
      </c>
      <c r="CT1" s="1" t="s">
        <v>27</v>
      </c>
      <c r="CU1" s="1" t="s">
        <v>2</v>
      </c>
      <c r="CV1" s="1" t="s">
        <v>27</v>
      </c>
      <c r="CW1" s="1" t="s">
        <v>2</v>
      </c>
      <c r="CX1" s="1" t="s">
        <v>27</v>
      </c>
      <c r="CY1" s="1" t="s">
        <v>2</v>
      </c>
      <c r="CZ1" s="1" t="s">
        <v>27</v>
      </c>
      <c r="DA1" s="1" t="s">
        <v>2</v>
      </c>
      <c r="DB1" s="1" t="s">
        <v>27</v>
      </c>
      <c r="DC1" s="1" t="s">
        <v>2</v>
      </c>
      <c r="DD1" s="1" t="s">
        <v>27</v>
      </c>
      <c r="DE1" s="1" t="s">
        <v>2</v>
      </c>
      <c r="DF1" s="1" t="s">
        <v>27</v>
      </c>
      <c r="DG1" s="1" t="s">
        <v>2</v>
      </c>
      <c r="DH1" s="1" t="s">
        <v>27</v>
      </c>
      <c r="DI1" s="1" t="s">
        <v>2</v>
      </c>
      <c r="DJ1" s="1" t="s">
        <v>27</v>
      </c>
      <c r="DK1" s="1" t="s">
        <v>2</v>
      </c>
      <c r="DL1" s="1" t="s">
        <v>27</v>
      </c>
      <c r="DM1" s="1" t="s">
        <v>2</v>
      </c>
      <c r="DN1" s="1" t="s">
        <v>27</v>
      </c>
      <c r="DO1" s="1" t="s">
        <v>2</v>
      </c>
      <c r="DP1" s="1" t="s">
        <v>27</v>
      </c>
      <c r="DQ1" s="1" t="s">
        <v>2</v>
      </c>
      <c r="DR1" s="1" t="s">
        <v>27</v>
      </c>
      <c r="DS1" s="1" t="s">
        <v>2</v>
      </c>
      <c r="DT1" s="1" t="s">
        <v>27</v>
      </c>
      <c r="DU1" s="1" t="s">
        <v>2</v>
      </c>
      <c r="DV1" s="1" t="s">
        <v>27</v>
      </c>
      <c r="DW1" s="1" t="s">
        <v>2</v>
      </c>
      <c r="DX1" s="1" t="s">
        <v>27</v>
      </c>
      <c r="DY1" s="1" t="s">
        <v>2</v>
      </c>
      <c r="DZ1" s="1" t="s">
        <v>27</v>
      </c>
      <c r="EA1" s="1" t="s">
        <v>2</v>
      </c>
      <c r="EB1" s="1" t="s">
        <v>27</v>
      </c>
      <c r="EC1" s="1" t="s">
        <v>2</v>
      </c>
      <c r="ED1" s="1" t="s">
        <v>27</v>
      </c>
      <c r="EE1" s="1" t="s">
        <v>27</v>
      </c>
    </row>
    <row r="2" spans="1:135" ht="30" x14ac:dyDescent="0.25">
      <c r="A2" s="7"/>
      <c r="B2" s="7"/>
      <c r="C2" s="7"/>
      <c r="D2" s="1" t="s">
        <v>464</v>
      </c>
      <c r="E2" s="1" t="s">
        <v>464</v>
      </c>
      <c r="F2" s="1" t="s">
        <v>928</v>
      </c>
      <c r="G2" s="1" t="s">
        <v>928</v>
      </c>
      <c r="H2" s="1" t="s">
        <v>470</v>
      </c>
      <c r="I2" s="1" t="s">
        <v>470</v>
      </c>
      <c r="J2" s="1" t="s">
        <v>471</v>
      </c>
      <c r="K2" s="1" t="s">
        <v>471</v>
      </c>
      <c r="L2" s="1" t="s">
        <v>467</v>
      </c>
      <c r="M2" s="1" t="s">
        <v>467</v>
      </c>
      <c r="N2" s="1" t="s">
        <v>415</v>
      </c>
      <c r="O2" s="1" t="s">
        <v>415</v>
      </c>
      <c r="P2" s="1" t="s">
        <v>919</v>
      </c>
      <c r="Q2" s="1" t="s">
        <v>919</v>
      </c>
      <c r="R2" s="1" t="s">
        <v>919</v>
      </c>
      <c r="S2" s="1" t="s">
        <v>919</v>
      </c>
      <c r="T2" s="1" t="s">
        <v>919</v>
      </c>
      <c r="U2" s="1" t="s">
        <v>773</v>
      </c>
      <c r="V2" s="1" t="s">
        <v>929</v>
      </c>
      <c r="W2" s="1" t="s">
        <v>929</v>
      </c>
      <c r="X2" s="1" t="s">
        <v>321</v>
      </c>
      <c r="Y2" s="1" t="s">
        <v>321</v>
      </c>
      <c r="Z2" s="1" t="s">
        <v>321</v>
      </c>
      <c r="AA2" s="1" t="s">
        <v>321</v>
      </c>
      <c r="AB2" s="1" t="s">
        <v>321</v>
      </c>
      <c r="AC2" s="1" t="s">
        <v>321</v>
      </c>
      <c r="AD2" s="1" t="s">
        <v>321</v>
      </c>
      <c r="AE2" s="1" t="s">
        <v>321</v>
      </c>
      <c r="AF2" s="1" t="s">
        <v>321</v>
      </c>
      <c r="AG2" s="1" t="s">
        <v>321</v>
      </c>
      <c r="AH2" s="1" t="s">
        <v>321</v>
      </c>
      <c r="AI2" s="1" t="s">
        <v>321</v>
      </c>
      <c r="AJ2" s="1" t="s">
        <v>321</v>
      </c>
      <c r="AK2" s="1" t="s">
        <v>321</v>
      </c>
      <c r="AL2" s="1" t="s">
        <v>321</v>
      </c>
      <c r="AM2" s="1" t="s">
        <v>321</v>
      </c>
      <c r="AN2" s="1" t="s">
        <v>321</v>
      </c>
      <c r="AO2" s="1" t="s">
        <v>321</v>
      </c>
      <c r="AP2" s="1" t="s">
        <v>321</v>
      </c>
      <c r="AQ2" s="1" t="s">
        <v>321</v>
      </c>
      <c r="AR2" s="1" t="s">
        <v>321</v>
      </c>
      <c r="AS2" s="1" t="s">
        <v>321</v>
      </c>
      <c r="AT2" s="1" t="s">
        <v>321</v>
      </c>
      <c r="AU2" s="1" t="s">
        <v>324</v>
      </c>
      <c r="AV2" s="1" t="s">
        <v>324</v>
      </c>
      <c r="AW2" s="1" t="s">
        <v>324</v>
      </c>
      <c r="AX2" s="1" t="s">
        <v>324</v>
      </c>
      <c r="AY2" s="1" t="s">
        <v>324</v>
      </c>
      <c r="AZ2" s="1" t="s">
        <v>324</v>
      </c>
      <c r="BA2" s="1" t="s">
        <v>324</v>
      </c>
      <c r="BB2" s="1" t="s">
        <v>324</v>
      </c>
      <c r="BC2" s="1" t="s">
        <v>324</v>
      </c>
      <c r="BD2" s="1" t="s">
        <v>324</v>
      </c>
      <c r="BE2" s="1" t="s">
        <v>324</v>
      </c>
      <c r="BF2" s="1" t="s">
        <v>324</v>
      </c>
      <c r="BG2" s="1" t="s">
        <v>324</v>
      </c>
      <c r="BH2" s="1" t="s">
        <v>324</v>
      </c>
      <c r="BI2" s="1" t="s">
        <v>324</v>
      </c>
      <c r="BJ2" s="1" t="s">
        <v>324</v>
      </c>
      <c r="BK2" s="1" t="s">
        <v>324</v>
      </c>
      <c r="BL2" s="1" t="s">
        <v>324</v>
      </c>
      <c r="BM2" s="1" t="s">
        <v>324</v>
      </c>
      <c r="BN2" s="1" t="s">
        <v>324</v>
      </c>
      <c r="BO2" s="1" t="s">
        <v>324</v>
      </c>
      <c r="BP2" s="1" t="s">
        <v>324</v>
      </c>
      <c r="BQ2" s="1" t="s">
        <v>324</v>
      </c>
      <c r="BR2" s="1" t="s">
        <v>324</v>
      </c>
      <c r="BS2" s="1" t="s">
        <v>324</v>
      </c>
      <c r="BT2" s="1" t="s">
        <v>324</v>
      </c>
      <c r="BU2" s="1" t="s">
        <v>324</v>
      </c>
      <c r="BV2" s="1" t="s">
        <v>324</v>
      </c>
      <c r="BW2" s="1" t="s">
        <v>324</v>
      </c>
      <c r="BX2" s="1" t="s">
        <v>324</v>
      </c>
      <c r="BY2" s="1" t="s">
        <v>324</v>
      </c>
      <c r="BZ2" s="1" t="s">
        <v>324</v>
      </c>
      <c r="CA2" s="1" t="s">
        <v>324</v>
      </c>
      <c r="CB2" s="1" t="s">
        <v>324</v>
      </c>
      <c r="CC2" s="1" t="s">
        <v>324</v>
      </c>
      <c r="CD2" s="1" t="s">
        <v>324</v>
      </c>
      <c r="CE2" s="1" t="s">
        <v>324</v>
      </c>
      <c r="CF2" s="1" t="s">
        <v>324</v>
      </c>
      <c r="CG2" s="1" t="s">
        <v>324</v>
      </c>
      <c r="CH2" s="1" t="s">
        <v>324</v>
      </c>
      <c r="CI2" s="1" t="s">
        <v>324</v>
      </c>
      <c r="CJ2" s="1" t="s">
        <v>324</v>
      </c>
      <c r="CK2" s="1" t="s">
        <v>324</v>
      </c>
      <c r="CL2" s="1" t="s">
        <v>324</v>
      </c>
      <c r="CM2" s="1" t="s">
        <v>329</v>
      </c>
      <c r="CN2" s="1" t="s">
        <v>329</v>
      </c>
      <c r="CO2" s="1" t="s">
        <v>329</v>
      </c>
      <c r="CP2" s="1" t="s">
        <v>329</v>
      </c>
      <c r="CQ2" s="1" t="s">
        <v>329</v>
      </c>
      <c r="CR2" s="1" t="s">
        <v>329</v>
      </c>
      <c r="CS2" s="1" t="s">
        <v>329</v>
      </c>
      <c r="CT2" s="1" t="s">
        <v>329</v>
      </c>
      <c r="CU2" s="1" t="s">
        <v>329</v>
      </c>
      <c r="CV2" s="1" t="s">
        <v>329</v>
      </c>
      <c r="CW2" s="1" t="s">
        <v>329</v>
      </c>
      <c r="CX2" s="1" t="s">
        <v>329</v>
      </c>
      <c r="CY2" s="1" t="s">
        <v>329</v>
      </c>
      <c r="CZ2" s="1" t="s">
        <v>329</v>
      </c>
      <c r="DA2" s="1" t="s">
        <v>329</v>
      </c>
      <c r="DB2" s="1" t="s">
        <v>329</v>
      </c>
      <c r="DC2" s="1" t="s">
        <v>329</v>
      </c>
      <c r="DD2" s="1" t="s">
        <v>329</v>
      </c>
      <c r="DE2" s="1" t="s">
        <v>329</v>
      </c>
      <c r="DF2" s="1" t="s">
        <v>329</v>
      </c>
      <c r="DG2" s="1" t="s">
        <v>329</v>
      </c>
      <c r="DH2" s="1" t="s">
        <v>329</v>
      </c>
      <c r="DI2" s="1" t="s">
        <v>329</v>
      </c>
      <c r="DJ2" s="1" t="s">
        <v>329</v>
      </c>
      <c r="DK2" s="1" t="s">
        <v>332</v>
      </c>
      <c r="DL2" s="1" t="s">
        <v>332</v>
      </c>
      <c r="DM2" s="1" t="s">
        <v>332</v>
      </c>
      <c r="DN2" s="1" t="s">
        <v>332</v>
      </c>
      <c r="DO2" s="1" t="s">
        <v>332</v>
      </c>
      <c r="DP2" s="1" t="s">
        <v>332</v>
      </c>
      <c r="DQ2" s="1" t="s">
        <v>332</v>
      </c>
      <c r="DR2" s="1" t="s">
        <v>332</v>
      </c>
      <c r="DS2" s="1" t="s">
        <v>332</v>
      </c>
      <c r="DT2" s="1" t="s">
        <v>332</v>
      </c>
      <c r="DU2" s="1" t="s">
        <v>332</v>
      </c>
      <c r="DV2" s="1" t="s">
        <v>332</v>
      </c>
      <c r="DW2" s="1" t="s">
        <v>332</v>
      </c>
      <c r="DX2" s="1" t="s">
        <v>332</v>
      </c>
      <c r="DY2" s="1" t="s">
        <v>332</v>
      </c>
      <c r="DZ2" s="1" t="s">
        <v>332</v>
      </c>
      <c r="EA2" s="1" t="s">
        <v>332</v>
      </c>
      <c r="EB2" s="1" t="s">
        <v>332</v>
      </c>
      <c r="EC2" s="1" t="s">
        <v>332</v>
      </c>
      <c r="ED2" s="1" t="s">
        <v>332</v>
      </c>
      <c r="EE2" s="1" t="s">
        <v>332</v>
      </c>
    </row>
    <row r="3" spans="1:135" x14ac:dyDescent="0.25">
      <c r="A3" s="7"/>
      <c r="B3" s="7"/>
      <c r="C3" s="7"/>
      <c r="D3" s="1"/>
      <c r="E3" s="1"/>
      <c r="F3" s="1"/>
      <c r="G3" s="1"/>
      <c r="H3" s="1"/>
      <c r="I3" s="1"/>
      <c r="J3" s="1"/>
      <c r="K3" s="1"/>
      <c r="L3" s="1"/>
      <c r="M3" s="1"/>
      <c r="N3" s="1"/>
      <c r="O3" s="1"/>
      <c r="P3" s="1"/>
      <c r="Q3" s="1" t="s">
        <v>471</v>
      </c>
      <c r="R3" s="1" t="s">
        <v>467</v>
      </c>
      <c r="S3" s="1" t="s">
        <v>415</v>
      </c>
      <c r="T3" s="1" t="s">
        <v>472</v>
      </c>
      <c r="U3" s="1" t="s">
        <v>471</v>
      </c>
      <c r="V3" s="1" t="s">
        <v>919</v>
      </c>
      <c r="W3" s="1" t="s">
        <v>773</v>
      </c>
      <c r="X3" s="1"/>
      <c r="Y3" s="1"/>
      <c r="Z3" s="1" t="s">
        <v>773</v>
      </c>
      <c r="AA3" s="1" t="s">
        <v>322</v>
      </c>
      <c r="AB3" s="1" t="s">
        <v>322</v>
      </c>
      <c r="AC3" s="1" t="s">
        <v>322</v>
      </c>
      <c r="AD3" s="1" t="s">
        <v>322</v>
      </c>
      <c r="AE3" s="1" t="s">
        <v>322</v>
      </c>
      <c r="AF3" s="1" t="s">
        <v>322</v>
      </c>
      <c r="AG3" s="1" t="s">
        <v>322</v>
      </c>
      <c r="AH3" s="1" t="s">
        <v>322</v>
      </c>
      <c r="AI3" s="1" t="s">
        <v>322</v>
      </c>
      <c r="AJ3" s="1" t="s">
        <v>322</v>
      </c>
      <c r="AK3" s="1" t="s">
        <v>322</v>
      </c>
      <c r="AL3" s="1" t="s">
        <v>322</v>
      </c>
      <c r="AM3" s="1" t="s">
        <v>322</v>
      </c>
      <c r="AN3" s="1" t="s">
        <v>323</v>
      </c>
      <c r="AO3" s="1" t="s">
        <v>323</v>
      </c>
      <c r="AP3" s="1" t="s">
        <v>323</v>
      </c>
      <c r="AQ3" s="1" t="s">
        <v>323</v>
      </c>
      <c r="AR3" s="1" t="s">
        <v>323</v>
      </c>
      <c r="AS3" s="1" t="s">
        <v>323</v>
      </c>
      <c r="AT3" s="1" t="s">
        <v>323</v>
      </c>
      <c r="AU3" s="1"/>
      <c r="AV3" s="1"/>
      <c r="AW3" s="1" t="s">
        <v>773</v>
      </c>
      <c r="AX3" s="1" t="s">
        <v>325</v>
      </c>
      <c r="AY3" s="1" t="s">
        <v>325</v>
      </c>
      <c r="AZ3" s="1" t="s">
        <v>325</v>
      </c>
      <c r="BA3" s="1" t="s">
        <v>325</v>
      </c>
      <c r="BB3" s="1" t="s">
        <v>325</v>
      </c>
      <c r="BC3" s="1" t="s">
        <v>325</v>
      </c>
      <c r="BD3" s="1" t="s">
        <v>325</v>
      </c>
      <c r="BE3" s="1" t="s">
        <v>325</v>
      </c>
      <c r="BF3" s="1" t="s">
        <v>325</v>
      </c>
      <c r="BG3" s="1" t="s">
        <v>325</v>
      </c>
      <c r="BH3" s="1" t="s">
        <v>326</v>
      </c>
      <c r="BI3" s="1" t="s">
        <v>326</v>
      </c>
      <c r="BJ3" s="1" t="s">
        <v>326</v>
      </c>
      <c r="BK3" s="1" t="s">
        <v>326</v>
      </c>
      <c r="BL3" s="1" t="s">
        <v>326</v>
      </c>
      <c r="BM3" s="1" t="s">
        <v>326</v>
      </c>
      <c r="BN3" s="1" t="s">
        <v>326</v>
      </c>
      <c r="BO3" s="1" t="s">
        <v>326</v>
      </c>
      <c r="BP3" s="1" t="s">
        <v>326</v>
      </c>
      <c r="BQ3" s="1" t="s">
        <v>327</v>
      </c>
      <c r="BR3" s="1" t="s">
        <v>327</v>
      </c>
      <c r="BS3" s="1" t="s">
        <v>327</v>
      </c>
      <c r="BT3" s="1" t="s">
        <v>327</v>
      </c>
      <c r="BU3" s="1" t="s">
        <v>327</v>
      </c>
      <c r="BV3" s="1" t="s">
        <v>327</v>
      </c>
      <c r="BW3" s="1" t="s">
        <v>327</v>
      </c>
      <c r="BX3" s="1" t="s">
        <v>327</v>
      </c>
      <c r="BY3" s="1" t="s">
        <v>327</v>
      </c>
      <c r="BZ3" s="1" t="s">
        <v>328</v>
      </c>
      <c r="CA3" s="1" t="s">
        <v>328</v>
      </c>
      <c r="CB3" s="1" t="s">
        <v>328</v>
      </c>
      <c r="CC3" s="1" t="s">
        <v>328</v>
      </c>
      <c r="CD3" s="1" t="s">
        <v>328</v>
      </c>
      <c r="CE3" s="1" t="s">
        <v>328</v>
      </c>
      <c r="CF3" s="1" t="s">
        <v>328</v>
      </c>
      <c r="CG3" s="1" t="s">
        <v>328</v>
      </c>
      <c r="CH3" s="1" t="s">
        <v>328</v>
      </c>
      <c r="CI3" s="1" t="s">
        <v>328</v>
      </c>
      <c r="CJ3" s="1" t="s">
        <v>328</v>
      </c>
      <c r="CK3" s="1" t="s">
        <v>328</v>
      </c>
      <c r="CL3" s="1" t="s">
        <v>328</v>
      </c>
      <c r="CM3" s="1"/>
      <c r="CN3" s="1"/>
      <c r="CO3" s="1" t="s">
        <v>470</v>
      </c>
      <c r="CP3" s="1" t="s">
        <v>470</v>
      </c>
      <c r="CQ3" s="1" t="s">
        <v>471</v>
      </c>
      <c r="CR3" s="1" t="s">
        <v>471</v>
      </c>
      <c r="CS3" s="1" t="s">
        <v>467</v>
      </c>
      <c r="CT3" s="1" t="s">
        <v>467</v>
      </c>
      <c r="CU3" s="1" t="s">
        <v>393</v>
      </c>
      <c r="CV3" s="1" t="s">
        <v>393</v>
      </c>
      <c r="CW3" s="1" t="s">
        <v>393</v>
      </c>
      <c r="CX3" s="1" t="s">
        <v>393</v>
      </c>
      <c r="CY3" s="1" t="s">
        <v>393</v>
      </c>
      <c r="CZ3" s="1" t="s">
        <v>393</v>
      </c>
      <c r="DA3" s="1" t="s">
        <v>393</v>
      </c>
      <c r="DB3" s="1" t="s">
        <v>393</v>
      </c>
      <c r="DC3" s="1" t="s">
        <v>331</v>
      </c>
      <c r="DD3" s="1" t="s">
        <v>331</v>
      </c>
      <c r="DE3" s="1" t="s">
        <v>331</v>
      </c>
      <c r="DF3" s="1" t="s">
        <v>331</v>
      </c>
      <c r="DG3" s="1" t="s">
        <v>331</v>
      </c>
      <c r="DH3" s="1" t="s">
        <v>331</v>
      </c>
      <c r="DI3" s="1" t="s">
        <v>331</v>
      </c>
      <c r="DJ3" s="1" t="s">
        <v>331</v>
      </c>
      <c r="DK3" s="1"/>
      <c r="DL3" s="1"/>
      <c r="DM3" s="1" t="s">
        <v>470</v>
      </c>
      <c r="DN3" s="1" t="s">
        <v>470</v>
      </c>
      <c r="DO3" s="1" t="s">
        <v>467</v>
      </c>
      <c r="DP3" s="1" t="s">
        <v>467</v>
      </c>
      <c r="DQ3" s="1" t="s">
        <v>472</v>
      </c>
      <c r="DR3" s="1" t="s">
        <v>472</v>
      </c>
      <c r="DS3" s="1" t="s">
        <v>333</v>
      </c>
      <c r="DT3" s="1" t="s">
        <v>333</v>
      </c>
      <c r="DU3" s="1" t="s">
        <v>333</v>
      </c>
      <c r="DV3" s="1" t="s">
        <v>333</v>
      </c>
      <c r="DW3" s="1" t="s">
        <v>333</v>
      </c>
      <c r="DX3" s="1" t="s">
        <v>333</v>
      </c>
      <c r="DY3" s="1" t="s">
        <v>333</v>
      </c>
      <c r="DZ3" s="1" t="s">
        <v>333</v>
      </c>
      <c r="EA3" s="1" t="s">
        <v>334</v>
      </c>
      <c r="EB3" s="1" t="s">
        <v>334</v>
      </c>
      <c r="EC3" s="1" t="s">
        <v>334</v>
      </c>
      <c r="ED3" s="1" t="s">
        <v>334</v>
      </c>
      <c r="EE3" s="1" t="s">
        <v>334</v>
      </c>
    </row>
    <row r="4" spans="1:135" x14ac:dyDescent="0.25">
      <c r="A4" s="7"/>
      <c r="B4" s="7"/>
      <c r="C4" s="7"/>
      <c r="D4" s="1"/>
      <c r="E4" s="1"/>
      <c r="F4" s="1"/>
      <c r="G4" s="1"/>
      <c r="H4" s="1"/>
      <c r="I4" s="1"/>
      <c r="J4" s="1"/>
      <c r="K4" s="1"/>
      <c r="L4" s="1"/>
      <c r="M4" s="1"/>
      <c r="N4" s="1"/>
      <c r="O4" s="1"/>
      <c r="P4" s="1"/>
      <c r="Q4" s="1"/>
      <c r="R4" s="1"/>
      <c r="S4" s="1"/>
      <c r="T4" s="1"/>
      <c r="U4" s="1"/>
      <c r="V4" s="1" t="s">
        <v>467</v>
      </c>
      <c r="W4" s="1" t="s">
        <v>467</v>
      </c>
      <c r="X4" s="1"/>
      <c r="Y4" s="1"/>
      <c r="Z4" s="1"/>
      <c r="AA4" s="1"/>
      <c r="AB4" s="1"/>
      <c r="AC4" s="1" t="s">
        <v>464</v>
      </c>
      <c r="AD4" s="1" t="s">
        <v>464</v>
      </c>
      <c r="AE4" s="1" t="s">
        <v>928</v>
      </c>
      <c r="AF4" s="1" t="s">
        <v>928</v>
      </c>
      <c r="AG4" s="1" t="s">
        <v>470</v>
      </c>
      <c r="AH4" s="1" t="s">
        <v>470</v>
      </c>
      <c r="AI4" s="1" t="s">
        <v>471</v>
      </c>
      <c r="AJ4" s="1" t="s">
        <v>467</v>
      </c>
      <c r="AK4" s="1" t="s">
        <v>467</v>
      </c>
      <c r="AL4" s="1" t="s">
        <v>415</v>
      </c>
      <c r="AM4" s="1" t="s">
        <v>415</v>
      </c>
      <c r="AN4" s="1"/>
      <c r="AO4" s="1"/>
      <c r="AP4" s="1" t="s">
        <v>464</v>
      </c>
      <c r="AQ4" s="1" t="s">
        <v>464</v>
      </c>
      <c r="AR4" s="1" t="s">
        <v>470</v>
      </c>
      <c r="AS4" s="1" t="s">
        <v>467</v>
      </c>
      <c r="AT4" s="1" t="s">
        <v>415</v>
      </c>
      <c r="AU4" s="1"/>
      <c r="AV4" s="1"/>
      <c r="AW4" s="1"/>
      <c r="AX4" s="1"/>
      <c r="AY4" s="1"/>
      <c r="AZ4" s="1" t="s">
        <v>464</v>
      </c>
      <c r="BA4" s="1" t="s">
        <v>464</v>
      </c>
      <c r="BB4" s="1" t="s">
        <v>928</v>
      </c>
      <c r="BC4" s="1" t="s">
        <v>928</v>
      </c>
      <c r="BD4" s="1" t="s">
        <v>470</v>
      </c>
      <c r="BE4" s="1" t="s">
        <v>467</v>
      </c>
      <c r="BF4" s="1" t="s">
        <v>415</v>
      </c>
      <c r="BG4" s="1" t="s">
        <v>415</v>
      </c>
      <c r="BH4" s="1"/>
      <c r="BI4" s="1"/>
      <c r="BJ4" s="1" t="s">
        <v>464</v>
      </c>
      <c r="BK4" s="1" t="s">
        <v>464</v>
      </c>
      <c r="BL4" s="1" t="s">
        <v>928</v>
      </c>
      <c r="BM4" s="1" t="s">
        <v>928</v>
      </c>
      <c r="BN4" s="1" t="s">
        <v>467</v>
      </c>
      <c r="BO4" s="1" t="s">
        <v>467</v>
      </c>
      <c r="BP4" s="1" t="s">
        <v>415</v>
      </c>
      <c r="BQ4" s="1"/>
      <c r="BR4" s="1"/>
      <c r="BS4" s="1" t="s">
        <v>464</v>
      </c>
      <c r="BT4" s="1" t="s">
        <v>464</v>
      </c>
      <c r="BU4" s="1" t="s">
        <v>470</v>
      </c>
      <c r="BV4" s="1" t="s">
        <v>470</v>
      </c>
      <c r="BW4" s="1" t="s">
        <v>467</v>
      </c>
      <c r="BX4" s="1" t="s">
        <v>415</v>
      </c>
      <c r="BY4" s="1" t="s">
        <v>415</v>
      </c>
      <c r="BZ4" s="1"/>
      <c r="CA4" s="1"/>
      <c r="CB4" s="1" t="s">
        <v>464</v>
      </c>
      <c r="CC4" s="1" t="s">
        <v>464</v>
      </c>
      <c r="CD4" s="1" t="s">
        <v>928</v>
      </c>
      <c r="CE4" s="1" t="s">
        <v>928</v>
      </c>
      <c r="CF4" s="1" t="s">
        <v>470</v>
      </c>
      <c r="CG4" s="1" t="s">
        <v>470</v>
      </c>
      <c r="CH4" s="1" t="s">
        <v>471</v>
      </c>
      <c r="CI4" s="1" t="s">
        <v>467</v>
      </c>
      <c r="CJ4" s="1" t="s">
        <v>467</v>
      </c>
      <c r="CK4" s="1" t="s">
        <v>415</v>
      </c>
      <c r="CL4" s="1" t="s">
        <v>415</v>
      </c>
      <c r="CM4" s="1"/>
      <c r="CN4" s="1"/>
      <c r="CO4" s="1"/>
      <c r="CP4" s="1"/>
      <c r="CQ4" s="1"/>
      <c r="CR4" s="1"/>
      <c r="CS4" s="1"/>
      <c r="CT4" s="1"/>
      <c r="CU4" s="1"/>
      <c r="CV4" s="1"/>
      <c r="CW4" s="1" t="s">
        <v>470</v>
      </c>
      <c r="CX4" s="1" t="s">
        <v>470</v>
      </c>
      <c r="CY4" s="1" t="s">
        <v>471</v>
      </c>
      <c r="CZ4" s="1" t="s">
        <v>471</v>
      </c>
      <c r="DA4" s="1" t="s">
        <v>467</v>
      </c>
      <c r="DB4" s="1" t="s">
        <v>467</v>
      </c>
      <c r="DC4" s="1"/>
      <c r="DD4" s="1"/>
      <c r="DE4" s="1" t="s">
        <v>470</v>
      </c>
      <c r="DF4" s="1" t="s">
        <v>470</v>
      </c>
      <c r="DG4" s="1" t="s">
        <v>471</v>
      </c>
      <c r="DH4" s="1" t="s">
        <v>471</v>
      </c>
      <c r="DI4" s="1" t="s">
        <v>467</v>
      </c>
      <c r="DJ4" s="1" t="s">
        <v>467</v>
      </c>
      <c r="DK4" s="1"/>
      <c r="DL4" s="1"/>
      <c r="DM4" s="1"/>
      <c r="DN4" s="1"/>
      <c r="DO4" s="1"/>
      <c r="DP4" s="1"/>
      <c r="DQ4" s="1"/>
      <c r="DR4" s="1"/>
      <c r="DS4" s="1"/>
      <c r="DT4" s="1"/>
      <c r="DU4" s="1" t="s">
        <v>470</v>
      </c>
      <c r="DV4" s="1" t="s">
        <v>470</v>
      </c>
      <c r="DW4" s="1" t="s">
        <v>467</v>
      </c>
      <c r="DX4" s="1" t="s">
        <v>467</v>
      </c>
      <c r="DY4" s="1" t="s">
        <v>472</v>
      </c>
      <c r="DZ4" s="1" t="s">
        <v>472</v>
      </c>
      <c r="EA4" s="1"/>
      <c r="EB4" s="1"/>
      <c r="EC4" s="1" t="s">
        <v>470</v>
      </c>
      <c r="ED4" s="1" t="s">
        <v>470</v>
      </c>
      <c r="EE4" s="1" t="s">
        <v>467</v>
      </c>
    </row>
    <row r="5" spans="1:135" x14ac:dyDescent="0.25">
      <c r="A5" s="3" t="s">
        <v>9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c r="CR5" s="4" t="s">
        <v>4</v>
      </c>
      <c r="CS5" s="4" t="s">
        <v>4</v>
      </c>
      <c r="CT5" s="4" t="s">
        <v>4</v>
      </c>
      <c r="CU5" s="4" t="s">
        <v>4</v>
      </c>
      <c r="CV5" s="4" t="s">
        <v>4</v>
      </c>
      <c r="CW5" s="4" t="s">
        <v>4</v>
      </c>
      <c r="CX5" s="4" t="s">
        <v>4</v>
      </c>
      <c r="CY5" s="4" t="s">
        <v>4</v>
      </c>
      <c r="CZ5" s="4" t="s">
        <v>4</v>
      </c>
      <c r="DA5" s="4" t="s">
        <v>4</v>
      </c>
      <c r="DB5" s="4" t="s">
        <v>4</v>
      </c>
      <c r="DC5" s="4" t="s">
        <v>4</v>
      </c>
      <c r="DD5" s="4" t="s">
        <v>4</v>
      </c>
      <c r="DE5" s="4" t="s">
        <v>4</v>
      </c>
      <c r="DF5" s="4" t="s">
        <v>4</v>
      </c>
      <c r="DG5" s="4" t="s">
        <v>4</v>
      </c>
      <c r="DH5" s="4" t="s">
        <v>4</v>
      </c>
      <c r="DI5" s="4" t="s">
        <v>4</v>
      </c>
      <c r="DJ5" s="4" t="s">
        <v>4</v>
      </c>
      <c r="DK5" s="4" t="s">
        <v>4</v>
      </c>
      <c r="DL5" s="4" t="s">
        <v>4</v>
      </c>
      <c r="DM5" s="4" t="s">
        <v>4</v>
      </c>
      <c r="DN5" s="4" t="s">
        <v>4</v>
      </c>
      <c r="DO5" s="4" t="s">
        <v>4</v>
      </c>
      <c r="DP5" s="4" t="s">
        <v>4</v>
      </c>
      <c r="DQ5" s="4" t="s">
        <v>4</v>
      </c>
      <c r="DR5" s="4" t="s">
        <v>4</v>
      </c>
      <c r="DS5" s="4" t="s">
        <v>4</v>
      </c>
      <c r="DT5" s="4" t="s">
        <v>4</v>
      </c>
      <c r="DU5" s="4" t="s">
        <v>4</v>
      </c>
      <c r="DV5" s="4" t="s">
        <v>4</v>
      </c>
      <c r="DW5" s="4" t="s">
        <v>4</v>
      </c>
      <c r="DX5" s="4" t="s">
        <v>4</v>
      </c>
      <c r="DY5" s="4" t="s">
        <v>4</v>
      </c>
      <c r="DZ5" s="4" t="s">
        <v>4</v>
      </c>
      <c r="EA5" s="4" t="s">
        <v>4</v>
      </c>
      <c r="EB5" s="4" t="s">
        <v>4</v>
      </c>
      <c r="EC5" s="4" t="s">
        <v>4</v>
      </c>
      <c r="ED5" s="4" t="s">
        <v>4</v>
      </c>
      <c r="EE5" s="4" t="s">
        <v>4</v>
      </c>
    </row>
    <row r="6" spans="1:135" ht="30" x14ac:dyDescent="0.25">
      <c r="A6" s="2" t="s">
        <v>931</v>
      </c>
      <c r="B6" s="4" t="s">
        <v>4</v>
      </c>
      <c r="C6" s="4" t="s">
        <v>4</v>
      </c>
      <c r="D6" s="4" t="s">
        <v>4</v>
      </c>
      <c r="E6" s="4" t="s">
        <v>4</v>
      </c>
      <c r="F6" s="4" t="s">
        <v>4</v>
      </c>
      <c r="G6" s="4" t="s">
        <v>4</v>
      </c>
      <c r="H6" s="4" t="s">
        <v>4</v>
      </c>
      <c r="I6" s="4" t="s">
        <v>4</v>
      </c>
      <c r="J6" s="4" t="s">
        <v>4</v>
      </c>
      <c r="K6" s="4" t="s">
        <v>4</v>
      </c>
      <c r="L6" s="4" t="s">
        <v>4</v>
      </c>
      <c r="M6" s="4" t="s">
        <v>4</v>
      </c>
      <c r="N6" s="4" t="s">
        <v>4</v>
      </c>
      <c r="O6" s="4" t="s">
        <v>4</v>
      </c>
      <c r="P6" s="8">
        <v>1000000</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c r="CR6" s="4" t="s">
        <v>4</v>
      </c>
      <c r="CS6" s="4" t="s">
        <v>4</v>
      </c>
      <c r="CT6" s="4" t="s">
        <v>4</v>
      </c>
      <c r="CU6" s="4" t="s">
        <v>4</v>
      </c>
      <c r="CV6" s="4" t="s">
        <v>4</v>
      </c>
      <c r="CW6" s="4" t="s">
        <v>4</v>
      </c>
      <c r="CX6" s="4" t="s">
        <v>4</v>
      </c>
      <c r="CY6" s="4" t="s">
        <v>4</v>
      </c>
      <c r="CZ6" s="4" t="s">
        <v>4</v>
      </c>
      <c r="DA6" s="4" t="s">
        <v>4</v>
      </c>
      <c r="DB6" s="4" t="s">
        <v>4</v>
      </c>
      <c r="DC6" s="4" t="s">
        <v>4</v>
      </c>
      <c r="DD6" s="4" t="s">
        <v>4</v>
      </c>
      <c r="DE6" s="4" t="s">
        <v>4</v>
      </c>
      <c r="DF6" s="4" t="s">
        <v>4</v>
      </c>
      <c r="DG6" s="4" t="s">
        <v>4</v>
      </c>
      <c r="DH6" s="4" t="s">
        <v>4</v>
      </c>
      <c r="DI6" s="4" t="s">
        <v>4</v>
      </c>
      <c r="DJ6" s="4" t="s">
        <v>4</v>
      </c>
      <c r="DK6" s="4" t="s">
        <v>4</v>
      </c>
      <c r="DL6" s="4" t="s">
        <v>4</v>
      </c>
      <c r="DM6" s="4" t="s">
        <v>4</v>
      </c>
      <c r="DN6" s="4" t="s">
        <v>4</v>
      </c>
      <c r="DO6" s="4" t="s">
        <v>4</v>
      </c>
      <c r="DP6" s="4" t="s">
        <v>4</v>
      </c>
      <c r="DQ6" s="4" t="s">
        <v>4</v>
      </c>
      <c r="DR6" s="4" t="s">
        <v>4</v>
      </c>
      <c r="DS6" s="4" t="s">
        <v>4</v>
      </c>
      <c r="DT6" s="4" t="s">
        <v>4</v>
      </c>
      <c r="DU6" s="4" t="s">
        <v>4</v>
      </c>
      <c r="DV6" s="4" t="s">
        <v>4</v>
      </c>
      <c r="DW6" s="4" t="s">
        <v>4</v>
      </c>
      <c r="DX6" s="4" t="s">
        <v>4</v>
      </c>
      <c r="DY6" s="4" t="s">
        <v>4</v>
      </c>
      <c r="DZ6" s="4" t="s">
        <v>4</v>
      </c>
      <c r="EA6" s="4" t="s">
        <v>4</v>
      </c>
      <c r="EB6" s="4" t="s">
        <v>4</v>
      </c>
      <c r="EC6" s="4" t="s">
        <v>4</v>
      </c>
      <c r="ED6" s="4" t="s">
        <v>4</v>
      </c>
      <c r="EE6" s="4" t="s">
        <v>4</v>
      </c>
    </row>
    <row r="7" spans="1:135" ht="30" x14ac:dyDescent="0.25">
      <c r="A7" s="2" t="s">
        <v>93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916</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c r="DV7" s="4" t="s">
        <v>4</v>
      </c>
      <c r="DW7" s="4" t="s">
        <v>4</v>
      </c>
      <c r="DX7" s="4" t="s">
        <v>4</v>
      </c>
      <c r="DY7" s="4" t="s">
        <v>4</v>
      </c>
      <c r="DZ7" s="4" t="s">
        <v>4</v>
      </c>
      <c r="EA7" s="4" t="s">
        <v>4</v>
      </c>
      <c r="EB7" s="4" t="s">
        <v>4</v>
      </c>
      <c r="EC7" s="4" t="s">
        <v>4</v>
      </c>
      <c r="ED7" s="4" t="s">
        <v>4</v>
      </c>
      <c r="EE7" s="4" t="s">
        <v>4</v>
      </c>
    </row>
    <row r="8" spans="1:135" x14ac:dyDescent="0.25">
      <c r="A8" s="2" t="s">
        <v>365</v>
      </c>
      <c r="B8" s="6">
        <v>1753224000</v>
      </c>
      <c r="C8" s="6">
        <v>1671926000</v>
      </c>
      <c r="D8" s="6">
        <v>847288000</v>
      </c>
      <c r="E8" s="6">
        <v>732542000</v>
      </c>
      <c r="F8" s="6">
        <v>25319000</v>
      </c>
      <c r="G8" s="6">
        <v>56937000</v>
      </c>
      <c r="H8" s="6">
        <v>140573000</v>
      </c>
      <c r="I8" s="6">
        <v>147861000</v>
      </c>
      <c r="J8" s="6">
        <v>9000</v>
      </c>
      <c r="K8" s="6">
        <v>23000</v>
      </c>
      <c r="L8" s="6">
        <v>22647000</v>
      </c>
      <c r="M8" s="6">
        <v>27277000</v>
      </c>
      <c r="N8" s="6">
        <v>8118000</v>
      </c>
      <c r="O8" s="6">
        <v>13070000</v>
      </c>
      <c r="P8" s="4" t="s">
        <v>4</v>
      </c>
      <c r="Q8" s="4" t="s">
        <v>4</v>
      </c>
      <c r="R8" s="4" t="s">
        <v>4</v>
      </c>
      <c r="S8" s="4" t="s">
        <v>4</v>
      </c>
      <c r="T8" s="4" t="s">
        <v>4</v>
      </c>
      <c r="U8" s="4" t="s">
        <v>4</v>
      </c>
      <c r="V8" s="4" t="s">
        <v>4</v>
      </c>
      <c r="W8" s="4" t="s">
        <v>4</v>
      </c>
      <c r="X8" s="6">
        <v>277983000</v>
      </c>
      <c r="Y8" s="6">
        <v>210701000</v>
      </c>
      <c r="Z8" s="4" t="s">
        <v>4</v>
      </c>
      <c r="AA8" s="6">
        <v>229669000</v>
      </c>
      <c r="AB8" s="6">
        <v>180378000</v>
      </c>
      <c r="AC8" s="6">
        <v>189192000</v>
      </c>
      <c r="AD8" s="6">
        <v>144744000</v>
      </c>
      <c r="AE8" s="6">
        <v>5537000</v>
      </c>
      <c r="AF8" s="6">
        <v>4538000</v>
      </c>
      <c r="AG8" s="6">
        <v>33035000</v>
      </c>
      <c r="AH8" s="6">
        <v>29664000</v>
      </c>
      <c r="AI8" s="6">
        <v>23000</v>
      </c>
      <c r="AJ8" s="6">
        <v>1867000</v>
      </c>
      <c r="AK8" s="6">
        <v>1250000</v>
      </c>
      <c r="AL8" s="6">
        <v>38000</v>
      </c>
      <c r="AM8" s="6">
        <v>159000</v>
      </c>
      <c r="AN8" s="6">
        <v>48314000</v>
      </c>
      <c r="AO8" s="6">
        <v>30323000</v>
      </c>
      <c r="AP8" s="6">
        <v>47494000</v>
      </c>
      <c r="AQ8" s="6">
        <v>30206000</v>
      </c>
      <c r="AR8" s="6">
        <v>117000</v>
      </c>
      <c r="AS8" s="6">
        <v>410000</v>
      </c>
      <c r="AT8" s="6">
        <v>410000</v>
      </c>
      <c r="AU8" s="6">
        <v>765971000</v>
      </c>
      <c r="AV8" s="6">
        <v>767009000</v>
      </c>
      <c r="AW8" s="4" t="s">
        <v>4</v>
      </c>
      <c r="AX8" s="6">
        <v>73253000</v>
      </c>
      <c r="AY8" s="6">
        <v>76082000</v>
      </c>
      <c r="AZ8" s="6">
        <v>71357000</v>
      </c>
      <c r="BA8" s="6">
        <v>73006000</v>
      </c>
      <c r="BB8" s="6">
        <v>976000</v>
      </c>
      <c r="BC8" s="6">
        <v>105000</v>
      </c>
      <c r="BD8" s="6">
        <v>1878000</v>
      </c>
      <c r="BE8" s="6">
        <v>72000</v>
      </c>
      <c r="BF8" s="6">
        <v>848000</v>
      </c>
      <c r="BG8" s="6">
        <v>1093000</v>
      </c>
      <c r="BH8" s="6">
        <v>80588000</v>
      </c>
      <c r="BI8" s="6">
        <v>108226000</v>
      </c>
      <c r="BJ8" s="6">
        <v>64614000</v>
      </c>
      <c r="BK8" s="6">
        <v>61195000</v>
      </c>
      <c r="BL8" s="6">
        <v>2575000</v>
      </c>
      <c r="BM8" s="6">
        <v>31401000</v>
      </c>
      <c r="BN8" s="6">
        <v>11487000</v>
      </c>
      <c r="BO8" s="6">
        <v>15630000</v>
      </c>
      <c r="BP8" s="6">
        <v>1912000</v>
      </c>
      <c r="BQ8" s="6">
        <v>47427000</v>
      </c>
      <c r="BR8" s="6">
        <v>35731000</v>
      </c>
      <c r="BS8" s="6">
        <v>47147000</v>
      </c>
      <c r="BT8" s="6">
        <v>34672000</v>
      </c>
      <c r="BU8" s="6">
        <v>202000</v>
      </c>
      <c r="BV8" s="6">
        <v>264000</v>
      </c>
      <c r="BW8" s="6">
        <v>466000</v>
      </c>
      <c r="BX8" s="6">
        <v>78000</v>
      </c>
      <c r="BY8" s="6">
        <v>329000</v>
      </c>
      <c r="BZ8" s="6">
        <v>564703000</v>
      </c>
      <c r="CA8" s="6">
        <v>546970000</v>
      </c>
      <c r="CB8" s="6">
        <v>427484000</v>
      </c>
      <c r="CC8" s="6">
        <v>388719000</v>
      </c>
      <c r="CD8" s="6">
        <v>16231000</v>
      </c>
      <c r="CE8" s="6">
        <v>20893000</v>
      </c>
      <c r="CF8" s="6">
        <v>107336000</v>
      </c>
      <c r="CG8" s="6">
        <v>115938000</v>
      </c>
      <c r="CH8" s="6">
        <v>9000</v>
      </c>
      <c r="CI8" s="6">
        <v>8811000</v>
      </c>
      <c r="CJ8" s="6">
        <v>9931000</v>
      </c>
      <c r="CK8" s="6">
        <v>4832000</v>
      </c>
      <c r="CL8" s="6">
        <v>11489000</v>
      </c>
      <c r="CM8" s="6">
        <v>664579000</v>
      </c>
      <c r="CN8" s="6">
        <v>648010000</v>
      </c>
      <c r="CO8" s="6">
        <v>658517000</v>
      </c>
      <c r="CP8" s="6">
        <v>638923000</v>
      </c>
      <c r="CQ8" s="6">
        <v>1708000</v>
      </c>
      <c r="CR8" s="6">
        <v>3127000</v>
      </c>
      <c r="CS8" s="6">
        <v>4354000</v>
      </c>
      <c r="CT8" s="6">
        <v>5960000</v>
      </c>
      <c r="CU8" s="6">
        <v>406562000</v>
      </c>
      <c r="CV8" s="6">
        <v>403733000</v>
      </c>
      <c r="CW8" s="6">
        <v>401515000</v>
      </c>
      <c r="CX8" s="6">
        <v>396098000</v>
      </c>
      <c r="CY8" s="6">
        <v>1660000</v>
      </c>
      <c r="CZ8" s="6">
        <v>2703000</v>
      </c>
      <c r="DA8" s="6">
        <v>3387000</v>
      </c>
      <c r="DB8" s="6">
        <v>4932000</v>
      </c>
      <c r="DC8" s="6">
        <v>258017000</v>
      </c>
      <c r="DD8" s="6">
        <v>244277000</v>
      </c>
      <c r="DE8" s="6">
        <v>257002000</v>
      </c>
      <c r="DF8" s="6">
        <v>242825000</v>
      </c>
      <c r="DG8" s="6">
        <v>48000</v>
      </c>
      <c r="DH8" s="6">
        <v>424000</v>
      </c>
      <c r="DI8" s="6">
        <v>967000</v>
      </c>
      <c r="DJ8" s="6">
        <v>1028000</v>
      </c>
      <c r="DK8" s="6">
        <v>44691000</v>
      </c>
      <c r="DL8" s="6">
        <v>46206000</v>
      </c>
      <c r="DM8" s="6">
        <v>44627000</v>
      </c>
      <c r="DN8" s="6">
        <v>46022000</v>
      </c>
      <c r="DO8" s="6">
        <v>15000</v>
      </c>
      <c r="DP8" s="6">
        <v>57000</v>
      </c>
      <c r="DQ8" s="6">
        <v>49000</v>
      </c>
      <c r="DR8" s="6">
        <v>127000</v>
      </c>
      <c r="DS8" s="6">
        <v>43987000</v>
      </c>
      <c r="DT8" s="6">
        <v>45129000</v>
      </c>
      <c r="DU8" s="6">
        <v>43923000</v>
      </c>
      <c r="DV8" s="6">
        <v>44955000</v>
      </c>
      <c r="DW8" s="6">
        <v>15000</v>
      </c>
      <c r="DX8" s="6">
        <v>47000</v>
      </c>
      <c r="DY8" s="6">
        <v>49000</v>
      </c>
      <c r="DZ8" s="6">
        <v>127000</v>
      </c>
      <c r="EA8" s="6">
        <v>704000</v>
      </c>
      <c r="EB8" s="6">
        <v>1077000</v>
      </c>
      <c r="EC8" s="6">
        <v>704000</v>
      </c>
      <c r="ED8" s="6">
        <v>1067000</v>
      </c>
      <c r="EE8" s="6">
        <v>10000</v>
      </c>
    </row>
    <row r="9" spans="1:135" x14ac:dyDescent="0.25">
      <c r="A9" s="2" t="s">
        <v>93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8">
        <v>250000</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8">
        <v>250000</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row>
    <row r="10" spans="1:135" x14ac:dyDescent="0.25">
      <c r="A10" s="2" t="s">
        <v>93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935</v>
      </c>
      <c r="R10" s="4" t="s">
        <v>916</v>
      </c>
      <c r="S10" s="4" t="s">
        <v>4</v>
      </c>
      <c r="T10" s="4" t="s">
        <v>936</v>
      </c>
      <c r="U10" s="4" t="s">
        <v>937</v>
      </c>
      <c r="V10" s="4" t="s">
        <v>935</v>
      </c>
      <c r="W10" s="4" t="s">
        <v>936</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c r="DV10" s="4" t="s">
        <v>4</v>
      </c>
      <c r="DW10" s="4" t="s">
        <v>4</v>
      </c>
      <c r="DX10" s="4" t="s">
        <v>4</v>
      </c>
      <c r="DY10" s="4" t="s">
        <v>4</v>
      </c>
      <c r="DZ10" s="4" t="s">
        <v>4</v>
      </c>
      <c r="EA10" s="4" t="s">
        <v>4</v>
      </c>
      <c r="EB10" s="4" t="s">
        <v>4</v>
      </c>
      <c r="EC10" s="4" t="s">
        <v>4</v>
      </c>
      <c r="ED10" s="4" t="s">
        <v>4</v>
      </c>
      <c r="EE10" s="4" t="s">
        <v>4</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8</v>
      </c>
      <c r="B1" s="7" t="s">
        <v>78</v>
      </c>
      <c r="C1" s="7"/>
      <c r="D1" s="7" t="s">
        <v>1</v>
      </c>
      <c r="E1" s="7"/>
    </row>
    <row r="2" spans="1:5" ht="30" x14ac:dyDescent="0.25">
      <c r="A2" s="1" t="s">
        <v>26</v>
      </c>
      <c r="B2" s="1" t="s">
        <v>2</v>
      </c>
      <c r="C2" s="1" t="s">
        <v>79</v>
      </c>
      <c r="D2" s="1" t="s">
        <v>2</v>
      </c>
      <c r="E2" s="1" t="s">
        <v>79</v>
      </c>
    </row>
    <row r="3" spans="1:5" x14ac:dyDescent="0.25">
      <c r="A3" s="3" t="s">
        <v>939</v>
      </c>
      <c r="B3" s="4" t="s">
        <v>4</v>
      </c>
      <c r="C3" s="4" t="s">
        <v>4</v>
      </c>
      <c r="D3" s="4" t="s">
        <v>4</v>
      </c>
      <c r="E3" s="4" t="s">
        <v>4</v>
      </c>
    </row>
    <row r="4" spans="1:5" x14ac:dyDescent="0.25">
      <c r="A4" s="2" t="s">
        <v>478</v>
      </c>
      <c r="B4" s="8">
        <v>3723</v>
      </c>
      <c r="C4" s="8">
        <v>5183</v>
      </c>
      <c r="D4" s="8">
        <v>4120</v>
      </c>
      <c r="E4" s="8">
        <v>6677</v>
      </c>
    </row>
    <row r="5" spans="1:5" x14ac:dyDescent="0.25">
      <c r="A5" s="2" t="s">
        <v>479</v>
      </c>
      <c r="B5" s="4">
        <v>220</v>
      </c>
      <c r="C5" s="4">
        <v>816</v>
      </c>
      <c r="D5" s="6">
        <v>2119</v>
      </c>
      <c r="E5" s="6">
        <v>2904</v>
      </c>
    </row>
    <row r="6" spans="1:5" x14ac:dyDescent="0.25">
      <c r="A6" s="2" t="s">
        <v>940</v>
      </c>
      <c r="B6" s="4">
        <v>-753</v>
      </c>
      <c r="C6" s="6">
        <v>-1120</v>
      </c>
      <c r="D6" s="6">
        <v>-2929</v>
      </c>
      <c r="E6" s="6">
        <v>-4155</v>
      </c>
    </row>
    <row r="7" spans="1:5" x14ac:dyDescent="0.25">
      <c r="A7" s="2" t="s">
        <v>485</v>
      </c>
      <c r="B7" s="4" t="s">
        <v>4</v>
      </c>
      <c r="C7" s="4">
        <v>-95</v>
      </c>
      <c r="D7" s="4">
        <v>-120</v>
      </c>
      <c r="E7" s="4">
        <v>-642</v>
      </c>
    </row>
    <row r="8" spans="1:5" x14ac:dyDescent="0.25">
      <c r="A8" s="2" t="s">
        <v>620</v>
      </c>
      <c r="B8" s="6">
        <v>3190</v>
      </c>
      <c r="C8" s="6">
        <v>4784</v>
      </c>
      <c r="D8" s="6">
        <v>3190</v>
      </c>
      <c r="E8" s="6">
        <v>4784</v>
      </c>
    </row>
    <row r="9" spans="1:5" ht="30" x14ac:dyDescent="0.25">
      <c r="A9" s="3" t="s">
        <v>941</v>
      </c>
      <c r="B9" s="4" t="s">
        <v>4</v>
      </c>
      <c r="C9" s="4" t="s">
        <v>4</v>
      </c>
      <c r="D9" s="4" t="s">
        <v>4</v>
      </c>
      <c r="E9" s="4" t="s">
        <v>4</v>
      </c>
    </row>
    <row r="10" spans="1:5" x14ac:dyDescent="0.25">
      <c r="A10" s="2" t="s">
        <v>478</v>
      </c>
      <c r="B10" s="4">
        <v>-391</v>
      </c>
      <c r="C10" s="6">
        <v>-1353</v>
      </c>
      <c r="D10" s="6">
        <v>-1328</v>
      </c>
      <c r="E10" s="6">
        <v>-1672</v>
      </c>
    </row>
    <row r="11" spans="1:5" x14ac:dyDescent="0.25">
      <c r="A11" s="2" t="s">
        <v>497</v>
      </c>
      <c r="B11" s="4" t="s">
        <v>4</v>
      </c>
      <c r="C11" s="4">
        <v>-95</v>
      </c>
      <c r="D11" s="4">
        <v>-120</v>
      </c>
      <c r="E11" s="4">
        <v>-642</v>
      </c>
    </row>
    <row r="12" spans="1:5" x14ac:dyDescent="0.25">
      <c r="A12" s="2" t="s">
        <v>499</v>
      </c>
      <c r="B12" s="4">
        <v>33</v>
      </c>
      <c r="C12" s="4">
        <v>74</v>
      </c>
      <c r="D12" s="6">
        <v>1090</v>
      </c>
      <c r="E12" s="4">
        <v>940</v>
      </c>
    </row>
    <row r="13" spans="1:5" x14ac:dyDescent="0.25">
      <c r="A13" s="2" t="s">
        <v>620</v>
      </c>
      <c r="B13" s="4">
        <v>-358</v>
      </c>
      <c r="C13" s="6">
        <v>-1374</v>
      </c>
      <c r="D13" s="4">
        <v>-358</v>
      </c>
      <c r="E13" s="6">
        <v>-1374</v>
      </c>
    </row>
    <row r="14" spans="1:5" x14ac:dyDescent="0.25">
      <c r="A14" s="3" t="s">
        <v>942</v>
      </c>
      <c r="B14" s="4" t="s">
        <v>4</v>
      </c>
      <c r="C14" s="4" t="s">
        <v>4</v>
      </c>
      <c r="D14" s="4" t="s">
        <v>4</v>
      </c>
      <c r="E14" s="4" t="s">
        <v>4</v>
      </c>
    </row>
    <row r="15" spans="1:5" x14ac:dyDescent="0.25">
      <c r="A15" s="2" t="s">
        <v>504</v>
      </c>
      <c r="B15" s="4" t="s">
        <v>4</v>
      </c>
      <c r="C15" s="4">
        <v>95</v>
      </c>
      <c r="D15" s="4">
        <v>120</v>
      </c>
      <c r="E15" s="4">
        <v>642</v>
      </c>
    </row>
    <row r="16" spans="1:5" x14ac:dyDescent="0.25">
      <c r="A16" s="2" t="s">
        <v>943</v>
      </c>
      <c r="B16" s="4">
        <v>9</v>
      </c>
      <c r="C16" s="4">
        <v>-57</v>
      </c>
      <c r="D16" s="4">
        <v>-73</v>
      </c>
      <c r="E16" s="4">
        <v>-286</v>
      </c>
    </row>
    <row r="17" spans="1:5" x14ac:dyDescent="0.25">
      <c r="A17" s="2" t="s">
        <v>509</v>
      </c>
      <c r="B17" s="4">
        <v>9</v>
      </c>
      <c r="C17" s="4">
        <v>38</v>
      </c>
      <c r="D17" s="4">
        <v>47</v>
      </c>
      <c r="E17" s="4">
        <v>356</v>
      </c>
    </row>
    <row r="18" spans="1:5" x14ac:dyDescent="0.25">
      <c r="A18" s="2" t="s">
        <v>510</v>
      </c>
      <c r="B18" s="8">
        <v>28</v>
      </c>
      <c r="C18" s="8">
        <v>79</v>
      </c>
      <c r="D18" s="8">
        <v>120</v>
      </c>
      <c r="E18" s="8">
        <v>29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4</v>
      </c>
      <c r="B1" s="7" t="s">
        <v>2</v>
      </c>
      <c r="C1" s="7" t="s">
        <v>27</v>
      </c>
    </row>
    <row r="2" spans="1:3" ht="30" x14ac:dyDescent="0.25">
      <c r="A2" s="1" t="s">
        <v>26</v>
      </c>
      <c r="B2" s="7"/>
      <c r="C2" s="7"/>
    </row>
    <row r="3" spans="1:3" x14ac:dyDescent="0.25">
      <c r="A3" s="3" t="s">
        <v>512</v>
      </c>
      <c r="B3" s="4" t="s">
        <v>4</v>
      </c>
      <c r="C3" s="4" t="s">
        <v>4</v>
      </c>
    </row>
    <row r="4" spans="1:3" x14ac:dyDescent="0.25">
      <c r="A4" s="2" t="s">
        <v>514</v>
      </c>
      <c r="B4" s="8">
        <v>464058</v>
      </c>
      <c r="C4" s="8">
        <v>436550</v>
      </c>
    </row>
    <row r="5" spans="1:3" x14ac:dyDescent="0.25">
      <c r="A5" s="2" t="s">
        <v>515</v>
      </c>
      <c r="B5" s="6">
        <v>917369</v>
      </c>
      <c r="C5" s="6">
        <v>884128</v>
      </c>
    </row>
    <row r="6" spans="1:3" x14ac:dyDescent="0.25">
      <c r="A6" s="2" t="s">
        <v>516</v>
      </c>
      <c r="B6" s="6">
        <v>527829</v>
      </c>
      <c r="C6" s="6">
        <v>501494</v>
      </c>
    </row>
    <row r="7" spans="1:3" x14ac:dyDescent="0.25">
      <c r="A7" s="2" t="s">
        <v>517</v>
      </c>
      <c r="B7" s="6">
        <v>100874</v>
      </c>
      <c r="C7" s="6">
        <v>129132</v>
      </c>
    </row>
    <row r="8" spans="1:3" x14ac:dyDescent="0.25">
      <c r="A8" s="2" t="s">
        <v>518</v>
      </c>
      <c r="B8" s="6">
        <v>211569</v>
      </c>
      <c r="C8" s="6">
        <v>249324</v>
      </c>
    </row>
    <row r="9" spans="1:3" x14ac:dyDescent="0.25">
      <c r="A9" s="2" t="s">
        <v>46</v>
      </c>
      <c r="B9" s="8">
        <v>2221699</v>
      </c>
      <c r="C9" s="8">
        <v>22006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5</v>
      </c>
      <c r="B1" s="7" t="s">
        <v>78</v>
      </c>
      <c r="C1" s="7"/>
      <c r="D1" s="7" t="s">
        <v>1</v>
      </c>
      <c r="E1" s="7"/>
    </row>
    <row r="2" spans="1:5" ht="30" x14ac:dyDescent="0.25">
      <c r="A2" s="1" t="s">
        <v>63</v>
      </c>
      <c r="B2" s="1" t="s">
        <v>2</v>
      </c>
      <c r="C2" s="1" t="s">
        <v>79</v>
      </c>
      <c r="D2" s="1" t="s">
        <v>2</v>
      </c>
      <c r="E2" s="1" t="s">
        <v>79</v>
      </c>
    </row>
    <row r="3" spans="1:5" x14ac:dyDescent="0.25">
      <c r="A3" s="3" t="s">
        <v>946</v>
      </c>
      <c r="B3" s="4" t="s">
        <v>4</v>
      </c>
      <c r="C3" s="4" t="s">
        <v>4</v>
      </c>
      <c r="D3" s="4" t="s">
        <v>4</v>
      </c>
      <c r="E3" s="4" t="s">
        <v>4</v>
      </c>
    </row>
    <row r="4" spans="1:5" x14ac:dyDescent="0.25">
      <c r="A4" s="2" t="s">
        <v>118</v>
      </c>
      <c r="B4" s="8">
        <v>8457</v>
      </c>
      <c r="C4" s="8">
        <v>7632</v>
      </c>
      <c r="D4" s="8">
        <v>22436</v>
      </c>
      <c r="E4" s="8">
        <v>18947</v>
      </c>
    </row>
    <row r="5" spans="1:5" x14ac:dyDescent="0.25">
      <c r="A5" s="2" t="s">
        <v>529</v>
      </c>
      <c r="B5" s="4" t="s">
        <v>4</v>
      </c>
      <c r="C5" s="4">
        <v>-148</v>
      </c>
      <c r="D5" s="4" t="s">
        <v>4</v>
      </c>
      <c r="E5" s="4">
        <v>-148</v>
      </c>
    </row>
    <row r="6" spans="1:5" x14ac:dyDescent="0.25">
      <c r="A6" s="2" t="s">
        <v>531</v>
      </c>
      <c r="B6" s="4" t="s">
        <v>4</v>
      </c>
      <c r="C6" s="4">
        <v>-99</v>
      </c>
      <c r="D6" s="4" t="s">
        <v>4</v>
      </c>
      <c r="E6" s="4">
        <v>-504</v>
      </c>
    </row>
    <row r="7" spans="1:5" ht="30" x14ac:dyDescent="0.25">
      <c r="A7" s="2" t="s">
        <v>121</v>
      </c>
      <c r="B7" s="6">
        <v>8457</v>
      </c>
      <c r="C7" s="6">
        <v>7385</v>
      </c>
      <c r="D7" s="6">
        <v>22436</v>
      </c>
      <c r="E7" s="6">
        <v>18295</v>
      </c>
    </row>
    <row r="8" spans="1:5" ht="30" x14ac:dyDescent="0.25">
      <c r="A8" s="2" t="s">
        <v>535</v>
      </c>
      <c r="B8" s="8">
        <v>8457</v>
      </c>
      <c r="C8" s="8">
        <v>7385</v>
      </c>
      <c r="D8" s="8">
        <v>22436</v>
      </c>
      <c r="E8" s="8">
        <v>18295</v>
      </c>
    </row>
    <row r="9" spans="1:5" x14ac:dyDescent="0.25">
      <c r="A9" s="3" t="s">
        <v>947</v>
      </c>
      <c r="B9" s="4" t="s">
        <v>4</v>
      </c>
      <c r="C9" s="4" t="s">
        <v>4</v>
      </c>
      <c r="D9" s="4" t="s">
        <v>4</v>
      </c>
      <c r="E9" s="4" t="s">
        <v>4</v>
      </c>
    </row>
    <row r="10" spans="1:5" ht="30" x14ac:dyDescent="0.25">
      <c r="A10" s="2" t="s">
        <v>948</v>
      </c>
      <c r="B10" s="6">
        <v>20459709</v>
      </c>
      <c r="C10" s="6">
        <v>20400808</v>
      </c>
      <c r="D10" s="6">
        <v>20448054</v>
      </c>
      <c r="E10" s="6">
        <v>20363514</v>
      </c>
    </row>
    <row r="11" spans="1:5" x14ac:dyDescent="0.25">
      <c r="A11" s="2" t="s">
        <v>949</v>
      </c>
      <c r="B11" s="6">
        <v>72978</v>
      </c>
      <c r="C11" s="4" t="s">
        <v>4</v>
      </c>
      <c r="D11" s="6">
        <v>67184</v>
      </c>
      <c r="E11" s="4" t="s">
        <v>4</v>
      </c>
    </row>
    <row r="12" spans="1:5" ht="30" x14ac:dyDescent="0.25">
      <c r="A12" s="2" t="s">
        <v>950</v>
      </c>
      <c r="B12" s="6">
        <v>68757</v>
      </c>
      <c r="C12" s="6">
        <v>51013</v>
      </c>
      <c r="D12" s="6">
        <v>66102</v>
      </c>
      <c r="E12" s="6">
        <v>56681</v>
      </c>
    </row>
    <row r="13" spans="1:5" ht="45" x14ac:dyDescent="0.25">
      <c r="A13" s="2" t="s">
        <v>951</v>
      </c>
      <c r="B13" s="6">
        <v>20601444</v>
      </c>
      <c r="C13" s="6">
        <v>20451821</v>
      </c>
      <c r="D13" s="6">
        <v>20581340</v>
      </c>
      <c r="E13" s="6">
        <v>20420195</v>
      </c>
    </row>
    <row r="14" spans="1:5" x14ac:dyDescent="0.25">
      <c r="A14" s="3" t="s">
        <v>952</v>
      </c>
      <c r="B14" s="4" t="s">
        <v>4</v>
      </c>
      <c r="C14" s="4" t="s">
        <v>4</v>
      </c>
      <c r="D14" s="4" t="s">
        <v>4</v>
      </c>
      <c r="E14" s="4" t="s">
        <v>4</v>
      </c>
    </row>
    <row r="15" spans="1:5" ht="30" x14ac:dyDescent="0.25">
      <c r="A15" s="2" t="s">
        <v>953</v>
      </c>
      <c r="B15" s="9">
        <v>0.41</v>
      </c>
      <c r="C15" s="9">
        <v>0.36</v>
      </c>
      <c r="D15" s="9">
        <v>1.1000000000000001</v>
      </c>
      <c r="E15" s="9">
        <v>0.9</v>
      </c>
    </row>
    <row r="16" spans="1:5" ht="45" x14ac:dyDescent="0.25">
      <c r="A16" s="2" t="s">
        <v>954</v>
      </c>
      <c r="B16" s="9">
        <v>0.41</v>
      </c>
      <c r="C16" s="9">
        <v>0.36</v>
      </c>
      <c r="D16" s="9">
        <v>1.0900000000000001</v>
      </c>
      <c r="E16" s="9">
        <v>0.9</v>
      </c>
    </row>
    <row r="17" spans="1:5" x14ac:dyDescent="0.25">
      <c r="A17" s="2" t="s">
        <v>767</v>
      </c>
      <c r="B17" s="4" t="s">
        <v>4</v>
      </c>
      <c r="C17" s="4" t="s">
        <v>4</v>
      </c>
      <c r="D17" s="4" t="s">
        <v>4</v>
      </c>
      <c r="E17" s="4" t="s">
        <v>4</v>
      </c>
    </row>
    <row r="18" spans="1:5" x14ac:dyDescent="0.25">
      <c r="A18" s="3" t="s">
        <v>955</v>
      </c>
      <c r="B18" s="4" t="s">
        <v>4</v>
      </c>
      <c r="C18" s="4" t="s">
        <v>4</v>
      </c>
      <c r="D18" s="4" t="s">
        <v>4</v>
      </c>
      <c r="E18" s="4" t="s">
        <v>4</v>
      </c>
    </row>
    <row r="19" spans="1:5" ht="30" x14ac:dyDescent="0.25">
      <c r="A19" s="2" t="s">
        <v>956</v>
      </c>
      <c r="B19" s="6">
        <v>123964</v>
      </c>
      <c r="C19" s="6">
        <v>290146</v>
      </c>
      <c r="D19" s="6">
        <v>176211</v>
      </c>
      <c r="E19" s="6">
        <v>284407</v>
      </c>
    </row>
    <row r="20" spans="1:5" x14ac:dyDescent="0.25">
      <c r="A20" s="2" t="s">
        <v>957</v>
      </c>
      <c r="B20" s="4" t="s">
        <v>4</v>
      </c>
      <c r="C20" s="4" t="s">
        <v>4</v>
      </c>
      <c r="D20" s="4" t="s">
        <v>4</v>
      </c>
      <c r="E20" s="4" t="s">
        <v>4</v>
      </c>
    </row>
    <row r="21" spans="1:5" x14ac:dyDescent="0.25">
      <c r="A21" s="3" t="s">
        <v>955</v>
      </c>
      <c r="B21" s="4" t="s">
        <v>4</v>
      </c>
      <c r="C21" s="4" t="s">
        <v>4</v>
      </c>
      <c r="D21" s="4" t="s">
        <v>4</v>
      </c>
      <c r="E21" s="4" t="s">
        <v>4</v>
      </c>
    </row>
    <row r="22" spans="1:5" ht="30" x14ac:dyDescent="0.25">
      <c r="A22" s="2" t="s">
        <v>956</v>
      </c>
      <c r="B22" s="4" t="s">
        <v>4</v>
      </c>
      <c r="C22" s="6">
        <v>571906</v>
      </c>
      <c r="D22" s="4" t="s">
        <v>4</v>
      </c>
      <c r="E22" s="6">
        <v>5719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58</v>
      </c>
      <c r="B1" s="1" t="s">
        <v>1</v>
      </c>
    </row>
    <row r="2" spans="1:2" x14ac:dyDescent="0.25">
      <c r="A2" s="7"/>
      <c r="B2" s="1" t="s">
        <v>2</v>
      </c>
    </row>
    <row r="3" spans="1:2" x14ac:dyDescent="0.25">
      <c r="A3" s="7"/>
      <c r="B3" s="1" t="s">
        <v>838</v>
      </c>
    </row>
    <row r="4" spans="1:2" x14ac:dyDescent="0.25">
      <c r="A4" s="3" t="s">
        <v>540</v>
      </c>
      <c r="B4" s="4" t="s">
        <v>4</v>
      </c>
    </row>
    <row r="5" spans="1:2" ht="75" x14ac:dyDescent="0.25">
      <c r="A5" s="2" t="s">
        <v>959</v>
      </c>
      <c r="B5" s="4">
        <v>2</v>
      </c>
    </row>
    <row r="6" spans="1:2" x14ac:dyDescent="0.25">
      <c r="A6" s="2" t="s">
        <v>960</v>
      </c>
      <c r="B6" s="4" t="s">
        <v>4</v>
      </c>
    </row>
    <row r="7" spans="1:2" ht="45" x14ac:dyDescent="0.25">
      <c r="A7" s="3" t="s">
        <v>961</v>
      </c>
      <c r="B7" s="4" t="s">
        <v>4</v>
      </c>
    </row>
    <row r="8" spans="1:2" ht="45" x14ac:dyDescent="0.25">
      <c r="A8" s="2" t="s">
        <v>962</v>
      </c>
      <c r="B8" s="127">
        <v>0</v>
      </c>
    </row>
    <row r="9" spans="1:2" x14ac:dyDescent="0.25">
      <c r="A9" s="2" t="s">
        <v>963</v>
      </c>
      <c r="B9" s="4" t="s">
        <v>4</v>
      </c>
    </row>
    <row r="10" spans="1:2" ht="45" x14ac:dyDescent="0.25">
      <c r="A10" s="3" t="s">
        <v>961</v>
      </c>
      <c r="B10" s="4" t="s">
        <v>4</v>
      </c>
    </row>
    <row r="11" spans="1:2" ht="45" x14ac:dyDescent="0.25">
      <c r="A11" s="2" t="s">
        <v>962</v>
      </c>
      <c r="B11" s="127">
        <v>0</v>
      </c>
    </row>
    <row r="12" spans="1:2" x14ac:dyDescent="0.25">
      <c r="A12" s="2" t="s">
        <v>964</v>
      </c>
      <c r="B12" s="4" t="s">
        <v>4</v>
      </c>
    </row>
    <row r="13" spans="1:2" ht="45" x14ac:dyDescent="0.25">
      <c r="A13" s="3" t="s">
        <v>961</v>
      </c>
      <c r="B13" s="4" t="s">
        <v>4</v>
      </c>
    </row>
    <row r="14" spans="1:2" ht="45" x14ac:dyDescent="0.25">
      <c r="A14" s="2" t="s">
        <v>962</v>
      </c>
      <c r="B14" s="127">
        <v>0.5</v>
      </c>
    </row>
    <row r="15" spans="1:2" x14ac:dyDescent="0.25">
      <c r="A15" s="2" t="s">
        <v>965</v>
      </c>
      <c r="B15" s="4" t="s">
        <v>4</v>
      </c>
    </row>
    <row r="16" spans="1:2" ht="45" x14ac:dyDescent="0.25">
      <c r="A16" s="3" t="s">
        <v>961</v>
      </c>
      <c r="B16" s="4" t="s">
        <v>4</v>
      </c>
    </row>
    <row r="17" spans="1:2" ht="45" x14ac:dyDescent="0.25">
      <c r="A17" s="2" t="s">
        <v>962</v>
      </c>
      <c r="B17" s="127">
        <v>0.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19133</v>
      </c>
      <c r="C4" s="8">
        <v>19185</v>
      </c>
      <c r="D4" s="8">
        <v>57384</v>
      </c>
      <c r="E4" s="8">
        <v>57800</v>
      </c>
    </row>
    <row r="5" spans="1:5" x14ac:dyDescent="0.25">
      <c r="A5" s="2" t="s">
        <v>82</v>
      </c>
      <c r="B5" s="6">
        <v>5888</v>
      </c>
      <c r="C5" s="6">
        <v>6182</v>
      </c>
      <c r="D5" s="6">
        <v>18289</v>
      </c>
      <c r="E5" s="6">
        <v>17876</v>
      </c>
    </row>
    <row r="6" spans="1:5" x14ac:dyDescent="0.25">
      <c r="A6" s="2" t="s">
        <v>83</v>
      </c>
      <c r="B6" s="4">
        <v>20</v>
      </c>
      <c r="C6" s="4">
        <v>10</v>
      </c>
      <c r="D6" s="4">
        <v>55</v>
      </c>
      <c r="E6" s="4">
        <v>53</v>
      </c>
    </row>
    <row r="7" spans="1:5" x14ac:dyDescent="0.25">
      <c r="A7" s="2" t="s">
        <v>84</v>
      </c>
      <c r="B7" s="6">
        <v>25041</v>
      </c>
      <c r="C7" s="6">
        <v>25377</v>
      </c>
      <c r="D7" s="6">
        <v>75728</v>
      </c>
      <c r="E7" s="6">
        <v>75729</v>
      </c>
    </row>
    <row r="8" spans="1:5" x14ac:dyDescent="0.25">
      <c r="A8" s="3" t="s">
        <v>85</v>
      </c>
      <c r="B8" s="4" t="s">
        <v>4</v>
      </c>
      <c r="C8" s="4" t="s">
        <v>4</v>
      </c>
      <c r="D8" s="4" t="s">
        <v>4</v>
      </c>
      <c r="E8" s="4" t="s">
        <v>4</v>
      </c>
    </row>
    <row r="9" spans="1:5" x14ac:dyDescent="0.25">
      <c r="A9" s="2" t="s">
        <v>43</v>
      </c>
      <c r="B9" s="4">
        <v>844</v>
      </c>
      <c r="C9" s="6">
        <v>1166</v>
      </c>
      <c r="D9" s="6">
        <v>2764</v>
      </c>
      <c r="E9" s="6">
        <v>3799</v>
      </c>
    </row>
    <row r="10" spans="1:5" x14ac:dyDescent="0.25">
      <c r="A10" s="2" t="s">
        <v>86</v>
      </c>
      <c r="B10" s="4">
        <v>862</v>
      </c>
      <c r="C10" s="4">
        <v>819</v>
      </c>
      <c r="D10" s="6">
        <v>2562</v>
      </c>
      <c r="E10" s="6">
        <v>2510</v>
      </c>
    </row>
    <row r="11" spans="1:5" x14ac:dyDescent="0.25">
      <c r="A11" s="2" t="s">
        <v>49</v>
      </c>
      <c r="B11" s="4">
        <v>312</v>
      </c>
      <c r="C11" s="4">
        <v>421</v>
      </c>
      <c r="D11" s="4">
        <v>975</v>
      </c>
      <c r="E11" s="6">
        <v>1284</v>
      </c>
    </row>
    <row r="12" spans="1:5" x14ac:dyDescent="0.25">
      <c r="A12" s="2" t="s">
        <v>47</v>
      </c>
      <c r="B12" s="4">
        <v>21</v>
      </c>
      <c r="C12" s="4">
        <v>18</v>
      </c>
      <c r="D12" s="4">
        <v>60</v>
      </c>
      <c r="E12" s="4">
        <v>50</v>
      </c>
    </row>
    <row r="13" spans="1:5" x14ac:dyDescent="0.25">
      <c r="A13" s="2" t="s">
        <v>87</v>
      </c>
      <c r="B13" s="6">
        <v>2039</v>
      </c>
      <c r="C13" s="6">
        <v>2424</v>
      </c>
      <c r="D13" s="6">
        <v>6361</v>
      </c>
      <c r="E13" s="6">
        <v>7643</v>
      </c>
    </row>
    <row r="14" spans="1:5" x14ac:dyDescent="0.25">
      <c r="A14" s="2" t="s">
        <v>88</v>
      </c>
      <c r="B14" s="6">
        <v>23002</v>
      </c>
      <c r="C14" s="6">
        <v>22953</v>
      </c>
      <c r="D14" s="6">
        <v>69367</v>
      </c>
      <c r="E14" s="6">
        <v>68086</v>
      </c>
    </row>
    <row r="15" spans="1:5" x14ac:dyDescent="0.25">
      <c r="A15" s="2" t="s">
        <v>89</v>
      </c>
      <c r="B15" s="4" t="s">
        <v>4</v>
      </c>
      <c r="C15" s="6">
        <v>1000</v>
      </c>
      <c r="D15" s="6">
        <v>1500</v>
      </c>
      <c r="E15" s="6">
        <v>3734</v>
      </c>
    </row>
    <row r="16" spans="1:5" ht="30" x14ac:dyDescent="0.25">
      <c r="A16" s="2" t="s">
        <v>90</v>
      </c>
      <c r="B16" s="6">
        <v>23002</v>
      </c>
      <c r="C16" s="6">
        <v>21953</v>
      </c>
      <c r="D16" s="6">
        <v>67867</v>
      </c>
      <c r="E16" s="6">
        <v>64352</v>
      </c>
    </row>
    <row r="17" spans="1:5" x14ac:dyDescent="0.25">
      <c r="A17" s="3" t="s">
        <v>91</v>
      </c>
      <c r="B17" s="4" t="s">
        <v>4</v>
      </c>
      <c r="C17" s="4" t="s">
        <v>4</v>
      </c>
      <c r="D17" s="4" t="s">
        <v>4</v>
      </c>
      <c r="E17" s="4" t="s">
        <v>4</v>
      </c>
    </row>
    <row r="18" spans="1:5" x14ac:dyDescent="0.25">
      <c r="A18" s="2" t="s">
        <v>92</v>
      </c>
      <c r="B18" s="6">
        <v>1677</v>
      </c>
      <c r="C18" s="6">
        <v>1553</v>
      </c>
      <c r="D18" s="6">
        <v>4655</v>
      </c>
      <c r="E18" s="6">
        <v>5496</v>
      </c>
    </row>
    <row r="19" spans="1:5" x14ac:dyDescent="0.25">
      <c r="A19" s="2" t="s">
        <v>93</v>
      </c>
      <c r="B19" s="6">
        <v>1087</v>
      </c>
      <c r="C19" s="6">
        <v>1238</v>
      </c>
      <c r="D19" s="6">
        <v>3503</v>
      </c>
      <c r="E19" s="6">
        <v>3542</v>
      </c>
    </row>
    <row r="20" spans="1:5" x14ac:dyDescent="0.25">
      <c r="A20" s="2" t="s">
        <v>94</v>
      </c>
      <c r="B20" s="6">
        <v>5429</v>
      </c>
      <c r="C20" s="6">
        <v>5518</v>
      </c>
      <c r="D20" s="6">
        <v>15321</v>
      </c>
      <c r="E20" s="6">
        <v>15128</v>
      </c>
    </row>
    <row r="21" spans="1:5" ht="150" x14ac:dyDescent="0.25">
      <c r="A21" s="2" t="s">
        <v>95</v>
      </c>
      <c r="B21" s="4" t="s">
        <v>4</v>
      </c>
      <c r="C21" s="4">
        <v>2</v>
      </c>
      <c r="D21" s="4">
        <v>-4</v>
      </c>
      <c r="E21" s="4">
        <v>835</v>
      </c>
    </row>
    <row r="22" spans="1:5" ht="30" x14ac:dyDescent="0.25">
      <c r="A22" s="2" t="s">
        <v>96</v>
      </c>
      <c r="B22" s="4">
        <v>328</v>
      </c>
      <c r="C22" s="4">
        <v>350</v>
      </c>
      <c r="D22" s="4">
        <v>978</v>
      </c>
      <c r="E22" s="6">
        <v>1042</v>
      </c>
    </row>
    <row r="23" spans="1:5" x14ac:dyDescent="0.25">
      <c r="A23" s="2" t="s">
        <v>97</v>
      </c>
      <c r="B23" s="6">
        <v>1912</v>
      </c>
      <c r="C23" s="6">
        <v>1804</v>
      </c>
      <c r="D23" s="6">
        <v>5671</v>
      </c>
      <c r="E23" s="6">
        <v>5317</v>
      </c>
    </row>
    <row r="24" spans="1:5" ht="30" x14ac:dyDescent="0.25">
      <c r="A24" s="2" t="s">
        <v>98</v>
      </c>
      <c r="B24" s="4">
        <v>-9</v>
      </c>
      <c r="C24" s="4">
        <v>-38</v>
      </c>
      <c r="D24" s="4">
        <v>-47</v>
      </c>
      <c r="E24" s="4">
        <v>-356</v>
      </c>
    </row>
    <row r="25" spans="1:5" x14ac:dyDescent="0.25">
      <c r="A25" s="2" t="s">
        <v>99</v>
      </c>
      <c r="B25" s="4">
        <v>721</v>
      </c>
      <c r="C25" s="4">
        <v>756</v>
      </c>
      <c r="D25" s="6">
        <v>1546</v>
      </c>
      <c r="E25" s="6">
        <v>1805</v>
      </c>
    </row>
    <row r="26" spans="1:5" x14ac:dyDescent="0.25">
      <c r="A26" s="2" t="s">
        <v>100</v>
      </c>
      <c r="B26" s="6">
        <v>11145</v>
      </c>
      <c r="C26" s="6">
        <v>11183</v>
      </c>
      <c r="D26" s="6">
        <v>31623</v>
      </c>
      <c r="E26" s="6">
        <v>32809</v>
      </c>
    </row>
    <row r="27" spans="1:5" x14ac:dyDescent="0.25">
      <c r="A27" s="3" t="s">
        <v>101</v>
      </c>
      <c r="B27" s="4" t="s">
        <v>4</v>
      </c>
      <c r="C27" s="4" t="s">
        <v>4</v>
      </c>
      <c r="D27" s="4" t="s">
        <v>4</v>
      </c>
      <c r="E27" s="4" t="s">
        <v>4</v>
      </c>
    </row>
    <row r="28" spans="1:5" x14ac:dyDescent="0.25">
      <c r="A28" s="2" t="s">
        <v>102</v>
      </c>
      <c r="B28" s="6">
        <v>13000</v>
      </c>
      <c r="C28" s="6">
        <v>13090</v>
      </c>
      <c r="D28" s="6">
        <v>40272</v>
      </c>
      <c r="E28" s="6">
        <v>39407</v>
      </c>
    </row>
    <row r="29" spans="1:5" x14ac:dyDescent="0.25">
      <c r="A29" s="2" t="s">
        <v>103</v>
      </c>
      <c r="B29" s="6">
        <v>1819</v>
      </c>
      <c r="C29" s="6">
        <v>1737</v>
      </c>
      <c r="D29" s="6">
        <v>5731</v>
      </c>
      <c r="E29" s="6">
        <v>5315</v>
      </c>
    </row>
    <row r="30" spans="1:5" x14ac:dyDescent="0.25">
      <c r="A30" s="2" t="s">
        <v>104</v>
      </c>
      <c r="B30" s="6">
        <v>2669</v>
      </c>
      <c r="C30" s="6">
        <v>2583</v>
      </c>
      <c r="D30" s="6">
        <v>7568</v>
      </c>
      <c r="E30" s="6">
        <v>7378</v>
      </c>
    </row>
    <row r="31" spans="1:5" x14ac:dyDescent="0.25">
      <c r="A31" s="2" t="s">
        <v>105</v>
      </c>
      <c r="B31" s="4">
        <v>389</v>
      </c>
      <c r="C31" s="4">
        <v>455</v>
      </c>
      <c r="D31" s="6">
        <v>1253</v>
      </c>
      <c r="E31" s="6">
        <v>1413</v>
      </c>
    </row>
    <row r="32" spans="1:5" x14ac:dyDescent="0.25">
      <c r="A32" s="2" t="s">
        <v>106</v>
      </c>
      <c r="B32" s="4">
        <v>430</v>
      </c>
      <c r="C32" s="4">
        <v>450</v>
      </c>
      <c r="D32" s="6">
        <v>1298</v>
      </c>
      <c r="E32" s="6">
        <v>1356</v>
      </c>
    </row>
    <row r="33" spans="1:5" x14ac:dyDescent="0.25">
      <c r="A33" s="2" t="s">
        <v>107</v>
      </c>
      <c r="B33" s="4">
        <v>317</v>
      </c>
      <c r="C33" s="4">
        <v>281</v>
      </c>
      <c r="D33" s="4">
        <v>876</v>
      </c>
      <c r="E33" s="4">
        <v>917</v>
      </c>
    </row>
    <row r="34" spans="1:5" x14ac:dyDescent="0.25">
      <c r="A34" s="2" t="s">
        <v>108</v>
      </c>
      <c r="B34" s="4">
        <v>385</v>
      </c>
      <c r="C34" s="4">
        <v>431</v>
      </c>
      <c r="D34" s="6">
        <v>1185</v>
      </c>
      <c r="E34" s="6">
        <v>1335</v>
      </c>
    </row>
    <row r="35" spans="1:5" x14ac:dyDescent="0.25">
      <c r="A35" s="2" t="s">
        <v>109</v>
      </c>
      <c r="B35" s="4">
        <v>769</v>
      </c>
      <c r="C35" s="4">
        <v>647</v>
      </c>
      <c r="D35" s="6">
        <v>2127</v>
      </c>
      <c r="E35" s="6">
        <v>2656</v>
      </c>
    </row>
    <row r="36" spans="1:5" x14ac:dyDescent="0.25">
      <c r="A36" s="2" t="s">
        <v>110</v>
      </c>
      <c r="B36" s="4">
        <v>156</v>
      </c>
      <c r="C36" s="4">
        <v>625</v>
      </c>
      <c r="D36" s="4">
        <v>987</v>
      </c>
      <c r="E36" s="6">
        <v>2434</v>
      </c>
    </row>
    <row r="37" spans="1:5" x14ac:dyDescent="0.25">
      <c r="A37" s="2" t="s">
        <v>111</v>
      </c>
      <c r="B37" s="4" t="s">
        <v>4</v>
      </c>
      <c r="C37" s="4" t="s">
        <v>4</v>
      </c>
      <c r="D37" s="4" t="s">
        <v>4</v>
      </c>
      <c r="E37" s="6">
        <v>2239</v>
      </c>
    </row>
    <row r="38" spans="1:5" x14ac:dyDescent="0.25">
      <c r="A38" s="2" t="s">
        <v>112</v>
      </c>
      <c r="B38" s="4">
        <v>350</v>
      </c>
      <c r="C38" s="4">
        <v>475</v>
      </c>
      <c r="D38" s="6">
        <v>1050</v>
      </c>
      <c r="E38" s="6">
        <v>1225</v>
      </c>
    </row>
    <row r="39" spans="1:5" x14ac:dyDescent="0.25">
      <c r="A39" s="2" t="s">
        <v>113</v>
      </c>
      <c r="B39" s="4">
        <v>605</v>
      </c>
      <c r="C39" s="4">
        <v>491</v>
      </c>
      <c r="D39" s="6">
        <v>1666</v>
      </c>
      <c r="E39" s="6">
        <v>1404</v>
      </c>
    </row>
    <row r="40" spans="1:5" x14ac:dyDescent="0.25">
      <c r="A40" s="2" t="s">
        <v>114</v>
      </c>
      <c r="B40" s="6">
        <v>2288</v>
      </c>
      <c r="C40" s="6">
        <v>2224</v>
      </c>
      <c r="D40" s="6">
        <v>7172</v>
      </c>
      <c r="E40" s="6">
        <v>7393</v>
      </c>
    </row>
    <row r="41" spans="1:5" x14ac:dyDescent="0.25">
      <c r="A41" s="2" t="s">
        <v>115</v>
      </c>
      <c r="B41" s="6">
        <v>23177</v>
      </c>
      <c r="C41" s="6">
        <v>23489</v>
      </c>
      <c r="D41" s="6">
        <v>71185</v>
      </c>
      <c r="E41" s="6">
        <v>74472</v>
      </c>
    </row>
    <row r="42" spans="1:5" x14ac:dyDescent="0.25">
      <c r="A42" s="2" t="s">
        <v>116</v>
      </c>
      <c r="B42" s="6">
        <v>10970</v>
      </c>
      <c r="C42" s="6">
        <v>9647</v>
      </c>
      <c r="D42" s="6">
        <v>28305</v>
      </c>
      <c r="E42" s="6">
        <v>22689</v>
      </c>
    </row>
    <row r="43" spans="1:5" ht="75" x14ac:dyDescent="0.25">
      <c r="A43" s="2" t="s">
        <v>117</v>
      </c>
      <c r="B43" s="6">
        <v>2513</v>
      </c>
      <c r="C43" s="6">
        <v>2015</v>
      </c>
      <c r="D43" s="6">
        <v>5869</v>
      </c>
      <c r="E43" s="6">
        <v>3742</v>
      </c>
    </row>
    <row r="44" spans="1:5" x14ac:dyDescent="0.25">
      <c r="A44" s="2" t="s">
        <v>118</v>
      </c>
      <c r="B44" s="6">
        <v>8457</v>
      </c>
      <c r="C44" s="6">
        <v>7632</v>
      </c>
      <c r="D44" s="6">
        <v>22436</v>
      </c>
      <c r="E44" s="6">
        <v>18947</v>
      </c>
    </row>
    <row r="45" spans="1:5" ht="30" x14ac:dyDescent="0.25">
      <c r="A45" s="2" t="s">
        <v>119</v>
      </c>
      <c r="B45" s="4" t="s">
        <v>4</v>
      </c>
      <c r="C45" s="4">
        <v>-99</v>
      </c>
      <c r="D45" s="4" t="s">
        <v>4</v>
      </c>
      <c r="E45" s="4">
        <v>-504</v>
      </c>
    </row>
    <row r="46" spans="1:5" x14ac:dyDescent="0.25">
      <c r="A46" s="2" t="s">
        <v>120</v>
      </c>
      <c r="B46" s="4" t="s">
        <v>4</v>
      </c>
      <c r="C46" s="4">
        <v>-148</v>
      </c>
      <c r="D46" s="4" t="s">
        <v>4</v>
      </c>
      <c r="E46" s="4">
        <v>-148</v>
      </c>
    </row>
    <row r="47" spans="1:5" ht="30" x14ac:dyDescent="0.25">
      <c r="A47" s="2" t="s">
        <v>121</v>
      </c>
      <c r="B47" s="8">
        <v>8457</v>
      </c>
      <c r="C47" s="8">
        <v>7385</v>
      </c>
      <c r="D47" s="8">
        <v>22436</v>
      </c>
      <c r="E47" s="8">
        <v>18295</v>
      </c>
    </row>
    <row r="48" spans="1:5" ht="30" x14ac:dyDescent="0.25">
      <c r="A48" s="2" t="s">
        <v>122</v>
      </c>
      <c r="B48" s="9">
        <v>0.11</v>
      </c>
      <c r="C48" s="9">
        <v>0.08</v>
      </c>
      <c r="D48" s="9">
        <v>0.31</v>
      </c>
      <c r="E48" s="9">
        <v>0.2</v>
      </c>
    </row>
    <row r="49" spans="1:5" ht="30" x14ac:dyDescent="0.25">
      <c r="A49" s="2" t="s">
        <v>123</v>
      </c>
      <c r="B49" s="9">
        <v>0.41</v>
      </c>
      <c r="C49" s="9">
        <v>0.36</v>
      </c>
      <c r="D49" s="9">
        <v>1.1000000000000001</v>
      </c>
      <c r="E49" s="9">
        <v>0.9</v>
      </c>
    </row>
    <row r="50" spans="1:5" ht="30" x14ac:dyDescent="0.25">
      <c r="A50" s="2" t="s">
        <v>124</v>
      </c>
      <c r="B50" s="9">
        <v>0.41</v>
      </c>
      <c r="C50" s="9">
        <v>0.36</v>
      </c>
      <c r="D50" s="9">
        <v>1.0900000000000001</v>
      </c>
      <c r="E50"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66</v>
      </c>
      <c r="B1" s="7" t="s">
        <v>2</v>
      </c>
      <c r="C1" s="7" t="s">
        <v>27</v>
      </c>
      <c r="D1" s="7" t="s">
        <v>79</v>
      </c>
    </row>
    <row r="2" spans="1:4" ht="30" x14ac:dyDescent="0.25">
      <c r="A2" s="1" t="s">
        <v>26</v>
      </c>
      <c r="B2" s="7"/>
      <c r="C2" s="7"/>
      <c r="D2" s="7"/>
    </row>
    <row r="3" spans="1:4" x14ac:dyDescent="0.25">
      <c r="A3" s="3" t="s">
        <v>567</v>
      </c>
      <c r="B3" s="4" t="s">
        <v>4</v>
      </c>
      <c r="C3" s="4" t="s">
        <v>4</v>
      </c>
      <c r="D3" s="4" t="s">
        <v>4</v>
      </c>
    </row>
    <row r="4" spans="1:4" x14ac:dyDescent="0.25">
      <c r="A4" s="2" t="s">
        <v>967</v>
      </c>
      <c r="B4" s="8">
        <v>840101</v>
      </c>
      <c r="C4" s="8">
        <v>891106</v>
      </c>
      <c r="D4" s="4" t="s">
        <v>4</v>
      </c>
    </row>
    <row r="5" spans="1:4" ht="30" x14ac:dyDescent="0.25">
      <c r="A5" s="2" t="s">
        <v>968</v>
      </c>
      <c r="B5" s="4">
        <v>0</v>
      </c>
      <c r="C5" s="4" t="s">
        <v>4</v>
      </c>
      <c r="D5" s="4">
        <v>0</v>
      </c>
    </row>
    <row r="6" spans="1:4" ht="30" x14ac:dyDescent="0.25">
      <c r="A6" s="2" t="s">
        <v>969</v>
      </c>
      <c r="B6" s="4">
        <v>0</v>
      </c>
      <c r="C6" s="4" t="s">
        <v>4</v>
      </c>
      <c r="D6" s="4">
        <v>0</v>
      </c>
    </row>
    <row r="7" spans="1:4" x14ac:dyDescent="0.25">
      <c r="A7" s="2" t="s">
        <v>260</v>
      </c>
      <c r="B7" s="4" t="s">
        <v>4</v>
      </c>
      <c r="C7" s="4" t="s">
        <v>4</v>
      </c>
      <c r="D7" s="4" t="s">
        <v>4</v>
      </c>
    </row>
    <row r="8" spans="1:4" x14ac:dyDescent="0.25">
      <c r="A8" s="3" t="s">
        <v>567</v>
      </c>
      <c r="B8" s="4" t="s">
        <v>4</v>
      </c>
      <c r="C8" s="4" t="s">
        <v>4</v>
      </c>
      <c r="D8" s="4" t="s">
        <v>4</v>
      </c>
    </row>
    <row r="9" spans="1:4" x14ac:dyDescent="0.25">
      <c r="A9" s="2" t="s">
        <v>967</v>
      </c>
      <c r="B9" s="4">
        <v>582</v>
      </c>
      <c r="C9" s="4">
        <v>798</v>
      </c>
      <c r="D9" s="4" t="s">
        <v>4</v>
      </c>
    </row>
    <row r="10" spans="1:4" x14ac:dyDescent="0.25">
      <c r="A10" s="2" t="s">
        <v>569</v>
      </c>
      <c r="B10" s="4" t="s">
        <v>4</v>
      </c>
      <c r="C10" s="4" t="s">
        <v>4</v>
      </c>
      <c r="D10" s="4" t="s">
        <v>4</v>
      </c>
    </row>
    <row r="11" spans="1:4" x14ac:dyDescent="0.25">
      <c r="A11" s="3" t="s">
        <v>567</v>
      </c>
      <c r="B11" s="4" t="s">
        <v>4</v>
      </c>
      <c r="C11" s="4" t="s">
        <v>4</v>
      </c>
      <c r="D11" s="4" t="s">
        <v>4</v>
      </c>
    </row>
    <row r="12" spans="1:4" x14ac:dyDescent="0.25">
      <c r="A12" s="2" t="s">
        <v>967</v>
      </c>
      <c r="B12" s="6">
        <v>323698</v>
      </c>
      <c r="C12" s="6">
        <v>331112</v>
      </c>
      <c r="D12" s="4" t="s">
        <v>4</v>
      </c>
    </row>
    <row r="13" spans="1:4" ht="45" x14ac:dyDescent="0.25">
      <c r="A13" s="2" t="s">
        <v>970</v>
      </c>
      <c r="B13" s="4" t="s">
        <v>4</v>
      </c>
      <c r="C13" s="4" t="s">
        <v>4</v>
      </c>
      <c r="D13" s="4" t="s">
        <v>4</v>
      </c>
    </row>
    <row r="14" spans="1:4" x14ac:dyDescent="0.25">
      <c r="A14" s="3" t="s">
        <v>567</v>
      </c>
      <c r="B14" s="4" t="s">
        <v>4</v>
      </c>
      <c r="C14" s="4" t="s">
        <v>4</v>
      </c>
      <c r="D14" s="4" t="s">
        <v>4</v>
      </c>
    </row>
    <row r="15" spans="1:4" x14ac:dyDescent="0.25">
      <c r="A15" s="2" t="s">
        <v>967</v>
      </c>
      <c r="B15" s="6">
        <v>156904</v>
      </c>
      <c r="C15" s="6">
        <v>185429</v>
      </c>
      <c r="D15" s="4" t="s">
        <v>4</v>
      </c>
    </row>
    <row r="16" spans="1:4" ht="30" x14ac:dyDescent="0.25">
      <c r="A16" s="2" t="s">
        <v>971</v>
      </c>
      <c r="B16" s="4" t="s">
        <v>4</v>
      </c>
      <c r="C16" s="4" t="s">
        <v>4</v>
      </c>
      <c r="D16" s="4" t="s">
        <v>4</v>
      </c>
    </row>
    <row r="17" spans="1:4" x14ac:dyDescent="0.25">
      <c r="A17" s="3" t="s">
        <v>567</v>
      </c>
      <c r="B17" s="4" t="s">
        <v>4</v>
      </c>
      <c r="C17" s="4" t="s">
        <v>4</v>
      </c>
      <c r="D17" s="4" t="s">
        <v>4</v>
      </c>
    </row>
    <row r="18" spans="1:4" x14ac:dyDescent="0.25">
      <c r="A18" s="2" t="s">
        <v>967</v>
      </c>
      <c r="B18" s="6">
        <v>350719</v>
      </c>
      <c r="C18" s="6">
        <v>365309</v>
      </c>
      <c r="D18" s="4" t="s">
        <v>4</v>
      </c>
    </row>
    <row r="19" spans="1:4" x14ac:dyDescent="0.25">
      <c r="A19" s="2" t="s">
        <v>267</v>
      </c>
      <c r="B19" s="4" t="s">
        <v>4</v>
      </c>
      <c r="C19" s="4" t="s">
        <v>4</v>
      </c>
      <c r="D19" s="4" t="s">
        <v>4</v>
      </c>
    </row>
    <row r="20" spans="1:4" x14ac:dyDescent="0.25">
      <c r="A20" s="3" t="s">
        <v>567</v>
      </c>
      <c r="B20" s="4" t="s">
        <v>4</v>
      </c>
      <c r="C20" s="4" t="s">
        <v>4</v>
      </c>
      <c r="D20" s="4" t="s">
        <v>4</v>
      </c>
    </row>
    <row r="21" spans="1:4" x14ac:dyDescent="0.25">
      <c r="A21" s="2" t="s">
        <v>967</v>
      </c>
      <c r="B21" s="6">
        <v>4689</v>
      </c>
      <c r="C21" s="6">
        <v>4939</v>
      </c>
      <c r="D21" s="4" t="s">
        <v>4</v>
      </c>
    </row>
    <row r="22" spans="1:4" x14ac:dyDescent="0.25">
      <c r="A22" s="2" t="s">
        <v>268</v>
      </c>
      <c r="B22" s="4" t="s">
        <v>4</v>
      </c>
      <c r="C22" s="4" t="s">
        <v>4</v>
      </c>
      <c r="D22" s="4" t="s">
        <v>4</v>
      </c>
    </row>
    <row r="23" spans="1:4" x14ac:dyDescent="0.25">
      <c r="A23" s="3" t="s">
        <v>567</v>
      </c>
      <c r="B23" s="4" t="s">
        <v>4</v>
      </c>
      <c r="C23" s="4" t="s">
        <v>4</v>
      </c>
      <c r="D23" s="4" t="s">
        <v>4</v>
      </c>
    </row>
    <row r="24" spans="1:4" x14ac:dyDescent="0.25">
      <c r="A24" s="2" t="s">
        <v>967</v>
      </c>
      <c r="B24" s="6">
        <v>3509</v>
      </c>
      <c r="C24" s="6">
        <v>3519</v>
      </c>
      <c r="D24" s="4" t="s">
        <v>4</v>
      </c>
    </row>
    <row r="25" spans="1:4" x14ac:dyDescent="0.25">
      <c r="A25" s="2" t="s">
        <v>972</v>
      </c>
      <c r="B25" s="4" t="s">
        <v>4</v>
      </c>
      <c r="C25" s="4" t="s">
        <v>4</v>
      </c>
      <c r="D25" s="4" t="s">
        <v>4</v>
      </c>
    </row>
    <row r="26" spans="1:4" x14ac:dyDescent="0.25">
      <c r="A26" s="3" t="s">
        <v>567</v>
      </c>
      <c r="B26" s="4" t="s">
        <v>4</v>
      </c>
      <c r="C26" s="4" t="s">
        <v>4</v>
      </c>
      <c r="D26" s="4" t="s">
        <v>4</v>
      </c>
    </row>
    <row r="27" spans="1:4" x14ac:dyDescent="0.25">
      <c r="A27" s="2" t="s">
        <v>967</v>
      </c>
      <c r="B27" s="6">
        <v>840101</v>
      </c>
      <c r="C27" s="6">
        <v>891106</v>
      </c>
      <c r="D27" s="4" t="s">
        <v>4</v>
      </c>
    </row>
    <row r="28" spans="1:4" x14ac:dyDescent="0.25">
      <c r="A28" s="2" t="s">
        <v>973</v>
      </c>
      <c r="B28" s="4">
        <v>750</v>
      </c>
      <c r="C28" s="4">
        <v>525</v>
      </c>
      <c r="D28" s="4" t="s">
        <v>4</v>
      </c>
    </row>
    <row r="29" spans="1:4" ht="30" x14ac:dyDescent="0.25">
      <c r="A29" s="2" t="s">
        <v>974</v>
      </c>
      <c r="B29" s="4" t="s">
        <v>4</v>
      </c>
      <c r="C29" s="4" t="s">
        <v>4</v>
      </c>
      <c r="D29" s="4" t="s">
        <v>4</v>
      </c>
    </row>
    <row r="30" spans="1:4" x14ac:dyDescent="0.25">
      <c r="A30" s="3" t="s">
        <v>567</v>
      </c>
      <c r="B30" s="4" t="s">
        <v>4</v>
      </c>
      <c r="C30" s="4" t="s">
        <v>4</v>
      </c>
      <c r="D30" s="4" t="s">
        <v>4</v>
      </c>
    </row>
    <row r="31" spans="1:4" x14ac:dyDescent="0.25">
      <c r="A31" s="2" t="s">
        <v>967</v>
      </c>
      <c r="B31" s="4">
        <v>582</v>
      </c>
      <c r="C31" s="4">
        <v>798</v>
      </c>
      <c r="D31" s="4" t="s">
        <v>4</v>
      </c>
    </row>
    <row r="32" spans="1:4" ht="30" x14ac:dyDescent="0.25">
      <c r="A32" s="2" t="s">
        <v>975</v>
      </c>
      <c r="B32" s="4" t="s">
        <v>4</v>
      </c>
      <c r="C32" s="4" t="s">
        <v>4</v>
      </c>
      <c r="D32" s="4" t="s">
        <v>4</v>
      </c>
    </row>
    <row r="33" spans="1:4" x14ac:dyDescent="0.25">
      <c r="A33" s="3" t="s">
        <v>567</v>
      </c>
      <c r="B33" s="4" t="s">
        <v>4</v>
      </c>
      <c r="C33" s="4" t="s">
        <v>4</v>
      </c>
      <c r="D33" s="4" t="s">
        <v>4</v>
      </c>
    </row>
    <row r="34" spans="1:4" x14ac:dyDescent="0.25">
      <c r="A34" s="2" t="s">
        <v>967</v>
      </c>
      <c r="B34" s="6">
        <v>323698</v>
      </c>
      <c r="C34" s="6">
        <v>331112</v>
      </c>
      <c r="D34" s="4" t="s">
        <v>4</v>
      </c>
    </row>
    <row r="35" spans="1:4" ht="60" x14ac:dyDescent="0.25">
      <c r="A35" s="2" t="s">
        <v>976</v>
      </c>
      <c r="B35" s="4" t="s">
        <v>4</v>
      </c>
      <c r="C35" s="4" t="s">
        <v>4</v>
      </c>
      <c r="D35" s="4" t="s">
        <v>4</v>
      </c>
    </row>
    <row r="36" spans="1:4" x14ac:dyDescent="0.25">
      <c r="A36" s="3" t="s">
        <v>567</v>
      </c>
      <c r="B36" s="4" t="s">
        <v>4</v>
      </c>
      <c r="C36" s="4" t="s">
        <v>4</v>
      </c>
      <c r="D36" s="4" t="s">
        <v>4</v>
      </c>
    </row>
    <row r="37" spans="1:4" x14ac:dyDescent="0.25">
      <c r="A37" s="2" t="s">
        <v>967</v>
      </c>
      <c r="B37" s="6">
        <v>156904</v>
      </c>
      <c r="C37" s="6">
        <v>185429</v>
      </c>
      <c r="D37" s="4" t="s">
        <v>4</v>
      </c>
    </row>
    <row r="38" spans="1:4" ht="45" x14ac:dyDescent="0.25">
      <c r="A38" s="2" t="s">
        <v>977</v>
      </c>
      <c r="B38" s="4" t="s">
        <v>4</v>
      </c>
      <c r="C38" s="4" t="s">
        <v>4</v>
      </c>
      <c r="D38" s="4" t="s">
        <v>4</v>
      </c>
    </row>
    <row r="39" spans="1:4" x14ac:dyDescent="0.25">
      <c r="A39" s="3" t="s">
        <v>567</v>
      </c>
      <c r="B39" s="4" t="s">
        <v>4</v>
      </c>
      <c r="C39" s="4" t="s">
        <v>4</v>
      </c>
      <c r="D39" s="4" t="s">
        <v>4</v>
      </c>
    </row>
    <row r="40" spans="1:4" x14ac:dyDescent="0.25">
      <c r="A40" s="2" t="s">
        <v>967</v>
      </c>
      <c r="B40" s="6">
        <v>350719</v>
      </c>
      <c r="C40" s="6">
        <v>365309</v>
      </c>
      <c r="D40" s="4" t="s">
        <v>4</v>
      </c>
    </row>
    <row r="41" spans="1:4" ht="30" x14ac:dyDescent="0.25">
      <c r="A41" s="2" t="s">
        <v>978</v>
      </c>
      <c r="B41" s="4" t="s">
        <v>4</v>
      </c>
      <c r="C41" s="4" t="s">
        <v>4</v>
      </c>
      <c r="D41" s="4" t="s">
        <v>4</v>
      </c>
    </row>
    <row r="42" spans="1:4" x14ac:dyDescent="0.25">
      <c r="A42" s="3" t="s">
        <v>567</v>
      </c>
      <c r="B42" s="4" t="s">
        <v>4</v>
      </c>
      <c r="C42" s="4" t="s">
        <v>4</v>
      </c>
      <c r="D42" s="4" t="s">
        <v>4</v>
      </c>
    </row>
    <row r="43" spans="1:4" x14ac:dyDescent="0.25">
      <c r="A43" s="2" t="s">
        <v>967</v>
      </c>
      <c r="B43" s="6">
        <v>4689</v>
      </c>
      <c r="C43" s="6">
        <v>4939</v>
      </c>
      <c r="D43" s="4" t="s">
        <v>4</v>
      </c>
    </row>
    <row r="44" spans="1:4" ht="30" x14ac:dyDescent="0.25">
      <c r="A44" s="2" t="s">
        <v>979</v>
      </c>
      <c r="B44" s="4" t="s">
        <v>4</v>
      </c>
      <c r="C44" s="4" t="s">
        <v>4</v>
      </c>
      <c r="D44" s="4" t="s">
        <v>4</v>
      </c>
    </row>
    <row r="45" spans="1:4" x14ac:dyDescent="0.25">
      <c r="A45" s="3" t="s">
        <v>567</v>
      </c>
      <c r="B45" s="4" t="s">
        <v>4</v>
      </c>
      <c r="C45" s="4" t="s">
        <v>4</v>
      </c>
      <c r="D45" s="4" t="s">
        <v>4</v>
      </c>
    </row>
    <row r="46" spans="1:4" x14ac:dyDescent="0.25">
      <c r="A46" s="2" t="s">
        <v>967</v>
      </c>
      <c r="B46" s="6">
        <v>3509</v>
      </c>
      <c r="C46" s="6">
        <v>3519</v>
      </c>
      <c r="D46" s="4" t="s">
        <v>4</v>
      </c>
    </row>
    <row r="47" spans="1:4" ht="45" x14ac:dyDescent="0.25">
      <c r="A47" s="2" t="s">
        <v>980</v>
      </c>
      <c r="B47" s="4" t="s">
        <v>4</v>
      </c>
      <c r="C47" s="4" t="s">
        <v>4</v>
      </c>
      <c r="D47" s="4" t="s">
        <v>4</v>
      </c>
    </row>
    <row r="48" spans="1:4" x14ac:dyDescent="0.25">
      <c r="A48" s="3" t="s">
        <v>567</v>
      </c>
      <c r="B48" s="4" t="s">
        <v>4</v>
      </c>
      <c r="C48" s="4" t="s">
        <v>4</v>
      </c>
      <c r="D48" s="4" t="s">
        <v>4</v>
      </c>
    </row>
    <row r="49" spans="1:4" x14ac:dyDescent="0.25">
      <c r="A49" s="2" t="s">
        <v>967</v>
      </c>
      <c r="B49" s="6">
        <v>4689</v>
      </c>
      <c r="C49" s="6">
        <v>4689</v>
      </c>
      <c r="D49" s="4" t="s">
        <v>4</v>
      </c>
    </row>
    <row r="50" spans="1:4" ht="45" x14ac:dyDescent="0.25">
      <c r="A50" s="2" t="s">
        <v>981</v>
      </c>
      <c r="B50" s="4" t="s">
        <v>4</v>
      </c>
      <c r="C50" s="4" t="s">
        <v>4</v>
      </c>
      <c r="D50" s="4" t="s">
        <v>4</v>
      </c>
    </row>
    <row r="51" spans="1:4" x14ac:dyDescent="0.25">
      <c r="A51" s="3" t="s">
        <v>567</v>
      </c>
      <c r="B51" s="4" t="s">
        <v>4</v>
      </c>
      <c r="C51" s="4" t="s">
        <v>4</v>
      </c>
      <c r="D51" s="4" t="s">
        <v>4</v>
      </c>
    </row>
    <row r="52" spans="1:4" x14ac:dyDescent="0.25">
      <c r="A52" s="2" t="s">
        <v>967</v>
      </c>
      <c r="B52" s="6">
        <v>4689</v>
      </c>
      <c r="C52" s="6">
        <v>4689</v>
      </c>
      <c r="D52" s="4" t="s">
        <v>4</v>
      </c>
    </row>
    <row r="53" spans="1:4" ht="45" x14ac:dyDescent="0.25">
      <c r="A53" s="2" t="s">
        <v>982</v>
      </c>
      <c r="B53" s="4" t="s">
        <v>4</v>
      </c>
      <c r="C53" s="4" t="s">
        <v>4</v>
      </c>
      <c r="D53" s="4" t="s">
        <v>4</v>
      </c>
    </row>
    <row r="54" spans="1:4" x14ac:dyDescent="0.25">
      <c r="A54" s="3" t="s">
        <v>567</v>
      </c>
      <c r="B54" s="4" t="s">
        <v>4</v>
      </c>
      <c r="C54" s="4" t="s">
        <v>4</v>
      </c>
      <c r="D54" s="4" t="s">
        <v>4</v>
      </c>
    </row>
    <row r="55" spans="1:4" x14ac:dyDescent="0.25">
      <c r="A55" s="2" t="s">
        <v>967</v>
      </c>
      <c r="B55" s="6">
        <v>820048</v>
      </c>
      <c r="C55" s="6">
        <v>869221</v>
      </c>
      <c r="D55" s="4" t="s">
        <v>4</v>
      </c>
    </row>
    <row r="56" spans="1:4" x14ac:dyDescent="0.25">
      <c r="A56" s="2" t="s">
        <v>973</v>
      </c>
      <c r="B56" s="4">
        <v>750</v>
      </c>
      <c r="C56" s="4">
        <v>525</v>
      </c>
      <c r="D56" s="4" t="s">
        <v>4</v>
      </c>
    </row>
    <row r="57" spans="1:4" ht="45" x14ac:dyDescent="0.25">
      <c r="A57" s="2" t="s">
        <v>983</v>
      </c>
      <c r="B57" s="4" t="s">
        <v>4</v>
      </c>
      <c r="C57" s="4" t="s">
        <v>4</v>
      </c>
      <c r="D57" s="4" t="s">
        <v>4</v>
      </c>
    </row>
    <row r="58" spans="1:4" x14ac:dyDescent="0.25">
      <c r="A58" s="3" t="s">
        <v>567</v>
      </c>
      <c r="B58" s="4" t="s">
        <v>4</v>
      </c>
      <c r="C58" s="4" t="s">
        <v>4</v>
      </c>
      <c r="D58" s="4" t="s">
        <v>4</v>
      </c>
    </row>
    <row r="59" spans="1:4" x14ac:dyDescent="0.25">
      <c r="A59" s="2" t="s">
        <v>967</v>
      </c>
      <c r="B59" s="4">
        <v>582</v>
      </c>
      <c r="C59" s="4">
        <v>798</v>
      </c>
      <c r="D59" s="4" t="s">
        <v>4</v>
      </c>
    </row>
    <row r="60" spans="1:4" ht="45" x14ac:dyDescent="0.25">
      <c r="A60" s="2" t="s">
        <v>984</v>
      </c>
      <c r="B60" s="4" t="s">
        <v>4</v>
      </c>
      <c r="C60" s="4" t="s">
        <v>4</v>
      </c>
      <c r="D60" s="4" t="s">
        <v>4</v>
      </c>
    </row>
    <row r="61" spans="1:4" x14ac:dyDescent="0.25">
      <c r="A61" s="3" t="s">
        <v>567</v>
      </c>
      <c r="B61" s="4" t="s">
        <v>4</v>
      </c>
      <c r="C61" s="4" t="s">
        <v>4</v>
      </c>
      <c r="D61" s="4" t="s">
        <v>4</v>
      </c>
    </row>
    <row r="62" spans="1:4" x14ac:dyDescent="0.25">
      <c r="A62" s="2" t="s">
        <v>967</v>
      </c>
      <c r="B62" s="6">
        <v>310841</v>
      </c>
      <c r="C62" s="6">
        <v>316692</v>
      </c>
      <c r="D62" s="4" t="s">
        <v>4</v>
      </c>
    </row>
    <row r="63" spans="1:4" ht="75" x14ac:dyDescent="0.25">
      <c r="A63" s="2" t="s">
        <v>985</v>
      </c>
      <c r="B63" s="4" t="s">
        <v>4</v>
      </c>
      <c r="C63" s="4" t="s">
        <v>4</v>
      </c>
      <c r="D63" s="4" t="s">
        <v>4</v>
      </c>
    </row>
    <row r="64" spans="1:4" x14ac:dyDescent="0.25">
      <c r="A64" s="3" t="s">
        <v>567</v>
      </c>
      <c r="B64" s="4" t="s">
        <v>4</v>
      </c>
      <c r="C64" s="4" t="s">
        <v>4</v>
      </c>
      <c r="D64" s="4" t="s">
        <v>4</v>
      </c>
    </row>
    <row r="65" spans="1:4" x14ac:dyDescent="0.25">
      <c r="A65" s="2" t="s">
        <v>967</v>
      </c>
      <c r="B65" s="6">
        <v>156904</v>
      </c>
      <c r="C65" s="6">
        <v>185429</v>
      </c>
      <c r="D65" s="4" t="s">
        <v>4</v>
      </c>
    </row>
    <row r="66" spans="1:4" ht="75" x14ac:dyDescent="0.25">
      <c r="A66" s="2" t="s">
        <v>986</v>
      </c>
      <c r="B66" s="4" t="s">
        <v>4</v>
      </c>
      <c r="C66" s="4" t="s">
        <v>4</v>
      </c>
      <c r="D66" s="4" t="s">
        <v>4</v>
      </c>
    </row>
    <row r="67" spans="1:4" x14ac:dyDescent="0.25">
      <c r="A67" s="3" t="s">
        <v>567</v>
      </c>
      <c r="B67" s="4" t="s">
        <v>4</v>
      </c>
      <c r="C67" s="4" t="s">
        <v>4</v>
      </c>
      <c r="D67" s="4" t="s">
        <v>4</v>
      </c>
    </row>
    <row r="68" spans="1:4" x14ac:dyDescent="0.25">
      <c r="A68" s="2" t="s">
        <v>967</v>
      </c>
      <c r="B68" s="6">
        <v>350719</v>
      </c>
      <c r="C68" s="6">
        <v>365309</v>
      </c>
      <c r="D68" s="4" t="s">
        <v>4</v>
      </c>
    </row>
    <row r="69" spans="1:4" ht="45" x14ac:dyDescent="0.25">
      <c r="A69" s="2" t="s">
        <v>987</v>
      </c>
      <c r="B69" s="4" t="s">
        <v>4</v>
      </c>
      <c r="C69" s="4" t="s">
        <v>4</v>
      </c>
      <c r="D69" s="4" t="s">
        <v>4</v>
      </c>
    </row>
    <row r="70" spans="1:4" x14ac:dyDescent="0.25">
      <c r="A70" s="3" t="s">
        <v>567</v>
      </c>
      <c r="B70" s="4" t="s">
        <v>4</v>
      </c>
      <c r="C70" s="4" t="s">
        <v>4</v>
      </c>
      <c r="D70" s="4" t="s">
        <v>4</v>
      </c>
    </row>
    <row r="71" spans="1:4" x14ac:dyDescent="0.25">
      <c r="A71" s="2" t="s">
        <v>967</v>
      </c>
      <c r="B71" s="6">
        <v>1002</v>
      </c>
      <c r="C71" s="4">
        <v>993</v>
      </c>
      <c r="D71" s="4" t="s">
        <v>4</v>
      </c>
    </row>
    <row r="72" spans="1:4" ht="45" x14ac:dyDescent="0.25">
      <c r="A72" s="2" t="s">
        <v>988</v>
      </c>
      <c r="B72" s="4" t="s">
        <v>4</v>
      </c>
      <c r="C72" s="4" t="s">
        <v>4</v>
      </c>
      <c r="D72" s="4" t="s">
        <v>4</v>
      </c>
    </row>
    <row r="73" spans="1:4" x14ac:dyDescent="0.25">
      <c r="A73" s="3" t="s">
        <v>567</v>
      </c>
      <c r="B73" s="4" t="s">
        <v>4</v>
      </c>
      <c r="C73" s="4" t="s">
        <v>4</v>
      </c>
      <c r="D73" s="4" t="s">
        <v>4</v>
      </c>
    </row>
    <row r="74" spans="1:4" x14ac:dyDescent="0.25">
      <c r="A74" s="2" t="s">
        <v>967</v>
      </c>
      <c r="B74" s="6">
        <v>15364</v>
      </c>
      <c r="C74" s="6">
        <v>17196</v>
      </c>
      <c r="D74" s="4" t="s">
        <v>4</v>
      </c>
    </row>
    <row r="75" spans="1:4" ht="45" x14ac:dyDescent="0.25">
      <c r="A75" s="2" t="s">
        <v>989</v>
      </c>
      <c r="B75" s="4" t="s">
        <v>4</v>
      </c>
      <c r="C75" s="4" t="s">
        <v>4</v>
      </c>
      <c r="D75" s="4" t="s">
        <v>4</v>
      </c>
    </row>
    <row r="76" spans="1:4" x14ac:dyDescent="0.25">
      <c r="A76" s="3" t="s">
        <v>567</v>
      </c>
      <c r="B76" s="4" t="s">
        <v>4</v>
      </c>
      <c r="C76" s="4" t="s">
        <v>4</v>
      </c>
      <c r="D76" s="4" t="s">
        <v>4</v>
      </c>
    </row>
    <row r="77" spans="1:4" x14ac:dyDescent="0.25">
      <c r="A77" s="2" t="s">
        <v>967</v>
      </c>
      <c r="B77" s="6">
        <v>12857</v>
      </c>
      <c r="C77" s="6">
        <v>14420</v>
      </c>
      <c r="D77" s="4" t="s">
        <v>4</v>
      </c>
    </row>
    <row r="78" spans="1:4" ht="45" x14ac:dyDescent="0.25">
      <c r="A78" s="2" t="s">
        <v>990</v>
      </c>
      <c r="B78" s="4" t="s">
        <v>4</v>
      </c>
      <c r="C78" s="4" t="s">
        <v>4</v>
      </c>
      <c r="D78" s="4" t="s">
        <v>4</v>
      </c>
    </row>
    <row r="79" spans="1:4" x14ac:dyDescent="0.25">
      <c r="A79" s="3" t="s">
        <v>567</v>
      </c>
      <c r="B79" s="4" t="s">
        <v>4</v>
      </c>
      <c r="C79" s="4" t="s">
        <v>4</v>
      </c>
      <c r="D79" s="4" t="s">
        <v>4</v>
      </c>
    </row>
    <row r="80" spans="1:4" x14ac:dyDescent="0.25">
      <c r="A80" s="2" t="s">
        <v>967</v>
      </c>
      <c r="B80" s="4" t="s">
        <v>4</v>
      </c>
      <c r="C80" s="4">
        <v>250</v>
      </c>
      <c r="D80" s="4" t="s">
        <v>4</v>
      </c>
    </row>
    <row r="81" spans="1:4" ht="45" x14ac:dyDescent="0.25">
      <c r="A81" s="2" t="s">
        <v>991</v>
      </c>
      <c r="B81" s="4" t="s">
        <v>4</v>
      </c>
      <c r="C81" s="4" t="s">
        <v>4</v>
      </c>
      <c r="D81" s="4" t="s">
        <v>4</v>
      </c>
    </row>
    <row r="82" spans="1:4" x14ac:dyDescent="0.25">
      <c r="A82" s="3" t="s">
        <v>567</v>
      </c>
      <c r="B82" s="4" t="s">
        <v>4</v>
      </c>
      <c r="C82" s="4" t="s">
        <v>4</v>
      </c>
      <c r="D82" s="4" t="s">
        <v>4</v>
      </c>
    </row>
    <row r="83" spans="1:4" x14ac:dyDescent="0.25">
      <c r="A83" s="2" t="s">
        <v>967</v>
      </c>
      <c r="B83" s="8">
        <v>2507</v>
      </c>
      <c r="C83" s="8">
        <v>2526</v>
      </c>
      <c r="D83" s="4" t="s">
        <v>4</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20.42578125" bestFit="1" customWidth="1"/>
    <col min="6" max="9" width="15.7109375" bestFit="1" customWidth="1"/>
    <col min="10" max="13" width="15.28515625" bestFit="1" customWidth="1"/>
  </cols>
  <sheetData>
    <row r="1" spans="1:13" ht="15" customHeight="1" x14ac:dyDescent="0.25">
      <c r="A1" s="1" t="s">
        <v>992</v>
      </c>
      <c r="B1" s="7" t="s">
        <v>78</v>
      </c>
      <c r="C1" s="7"/>
      <c r="D1" s="7" t="s">
        <v>1</v>
      </c>
      <c r="E1" s="7"/>
      <c r="F1" s="7"/>
      <c r="G1" s="1"/>
      <c r="H1" s="1"/>
      <c r="I1" s="1"/>
      <c r="J1" s="7" t="s">
        <v>78</v>
      </c>
      <c r="K1" s="7"/>
      <c r="L1" s="7" t="s">
        <v>1</v>
      </c>
      <c r="M1" s="7"/>
    </row>
    <row r="2" spans="1:13" ht="30" x14ac:dyDescent="0.25">
      <c r="A2" s="1" t="s">
        <v>26</v>
      </c>
      <c r="B2" s="1" t="s">
        <v>2</v>
      </c>
      <c r="C2" s="1" t="s">
        <v>79</v>
      </c>
      <c r="D2" s="1" t="s">
        <v>2</v>
      </c>
      <c r="E2" s="1" t="s">
        <v>79</v>
      </c>
      <c r="F2" s="1" t="s">
        <v>2</v>
      </c>
      <c r="G2" s="1" t="s">
        <v>79</v>
      </c>
      <c r="H2" s="1" t="s">
        <v>770</v>
      </c>
      <c r="I2" s="1" t="s">
        <v>865</v>
      </c>
      <c r="J2" s="1" t="s">
        <v>2</v>
      </c>
      <c r="K2" s="1" t="s">
        <v>79</v>
      </c>
      <c r="L2" s="1" t="s">
        <v>2</v>
      </c>
      <c r="M2" s="1" t="s">
        <v>79</v>
      </c>
    </row>
    <row r="3" spans="1:13" x14ac:dyDescent="0.25">
      <c r="A3" s="1"/>
      <c r="B3" s="1" t="s">
        <v>569</v>
      </c>
      <c r="C3" s="1" t="s">
        <v>569</v>
      </c>
      <c r="D3" s="1" t="s">
        <v>569</v>
      </c>
      <c r="E3" s="1" t="s">
        <v>569</v>
      </c>
      <c r="F3" s="1" t="s">
        <v>267</v>
      </c>
      <c r="G3" s="1" t="s">
        <v>267</v>
      </c>
      <c r="H3" s="1" t="s">
        <v>267</v>
      </c>
      <c r="I3" s="1" t="s">
        <v>267</v>
      </c>
      <c r="J3" s="1" t="s">
        <v>268</v>
      </c>
      <c r="K3" s="1" t="s">
        <v>268</v>
      </c>
      <c r="L3" s="1" t="s">
        <v>268</v>
      </c>
      <c r="M3" s="1" t="s">
        <v>268</v>
      </c>
    </row>
    <row r="4" spans="1:13" ht="30" x14ac:dyDescent="0.25">
      <c r="A4" s="3" t="s">
        <v>993</v>
      </c>
      <c r="B4" s="4" t="s">
        <v>4</v>
      </c>
      <c r="C4" s="4" t="s">
        <v>4</v>
      </c>
      <c r="D4" s="4" t="s">
        <v>4</v>
      </c>
      <c r="E4" s="4" t="s">
        <v>4</v>
      </c>
      <c r="F4" s="4" t="s">
        <v>4</v>
      </c>
      <c r="G4" s="4" t="s">
        <v>4</v>
      </c>
      <c r="H4" s="4" t="s">
        <v>4</v>
      </c>
      <c r="I4" s="4" t="s">
        <v>4</v>
      </c>
      <c r="J4" s="4" t="s">
        <v>4</v>
      </c>
      <c r="K4" s="4" t="s">
        <v>4</v>
      </c>
      <c r="L4" s="4" t="s">
        <v>4</v>
      </c>
      <c r="M4" s="4" t="s">
        <v>4</v>
      </c>
    </row>
    <row r="5" spans="1:13" x14ac:dyDescent="0.25">
      <c r="A5" s="2" t="s">
        <v>879</v>
      </c>
      <c r="B5" s="8">
        <v>13083</v>
      </c>
      <c r="C5" s="8">
        <v>14688</v>
      </c>
      <c r="D5" s="8">
        <v>14420</v>
      </c>
      <c r="E5" s="8">
        <v>15470</v>
      </c>
      <c r="F5" s="8">
        <v>250</v>
      </c>
      <c r="G5" s="8">
        <v>250</v>
      </c>
      <c r="H5" s="8">
        <v>250</v>
      </c>
      <c r="I5" s="8">
        <v>250</v>
      </c>
      <c r="J5" s="8">
        <v>2511</v>
      </c>
      <c r="K5" s="8">
        <v>2542</v>
      </c>
      <c r="L5" s="8">
        <v>2526</v>
      </c>
      <c r="M5" s="8">
        <v>2557</v>
      </c>
    </row>
    <row r="6" spans="1:13" ht="30" x14ac:dyDescent="0.25">
      <c r="A6" s="2" t="s">
        <v>581</v>
      </c>
      <c r="B6" s="4">
        <v>-8</v>
      </c>
      <c r="C6" s="4">
        <v>-12</v>
      </c>
      <c r="D6" s="4">
        <v>15</v>
      </c>
      <c r="E6" s="4">
        <v>-84</v>
      </c>
      <c r="F6" s="4" t="s">
        <v>4</v>
      </c>
      <c r="G6" s="4" t="s">
        <v>4</v>
      </c>
      <c r="H6" s="4" t="s">
        <v>4</v>
      </c>
      <c r="I6" s="4" t="s">
        <v>4</v>
      </c>
      <c r="J6" s="4">
        <v>-4</v>
      </c>
      <c r="K6" s="4">
        <v>-8</v>
      </c>
      <c r="L6" s="4">
        <v>-19</v>
      </c>
      <c r="M6" s="4">
        <v>-23</v>
      </c>
    </row>
    <row r="7" spans="1:13" x14ac:dyDescent="0.25">
      <c r="A7" s="2" t="s">
        <v>583</v>
      </c>
      <c r="B7" s="4">
        <v>-218</v>
      </c>
      <c r="C7" s="4">
        <v>-206</v>
      </c>
      <c r="D7" s="6">
        <v>-1578</v>
      </c>
      <c r="E7" s="4">
        <v>-916</v>
      </c>
      <c r="F7" s="4">
        <v>-250</v>
      </c>
      <c r="G7" s="4" t="s">
        <v>4</v>
      </c>
      <c r="H7" s="4" t="s">
        <v>4</v>
      </c>
      <c r="I7" s="4" t="s">
        <v>4</v>
      </c>
      <c r="J7" s="4" t="s">
        <v>4</v>
      </c>
      <c r="K7" s="4" t="s">
        <v>4</v>
      </c>
      <c r="L7" s="4" t="s">
        <v>4</v>
      </c>
      <c r="M7" s="4" t="s">
        <v>4</v>
      </c>
    </row>
    <row r="8" spans="1:13" x14ac:dyDescent="0.25">
      <c r="A8" s="2" t="s">
        <v>880</v>
      </c>
      <c r="B8" s="8">
        <v>12857</v>
      </c>
      <c r="C8" s="8">
        <v>14470</v>
      </c>
      <c r="D8" s="8">
        <v>12857</v>
      </c>
      <c r="E8" s="8">
        <v>14470</v>
      </c>
      <c r="F8" s="4" t="s">
        <v>4</v>
      </c>
      <c r="G8" s="8">
        <v>250</v>
      </c>
      <c r="H8" s="8">
        <v>250</v>
      </c>
      <c r="I8" s="8">
        <v>250</v>
      </c>
      <c r="J8" s="8">
        <v>2507</v>
      </c>
      <c r="K8" s="8">
        <v>2534</v>
      </c>
      <c r="L8" s="8">
        <v>2507</v>
      </c>
      <c r="M8" s="8">
        <v>2534</v>
      </c>
    </row>
  </sheetData>
  <mergeCells count="4">
    <mergeCell ref="B1:C1"/>
    <mergeCell ref="D1:F1"/>
    <mergeCell ref="J1:K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94</v>
      </c>
      <c r="B1" s="7" t="s">
        <v>78</v>
      </c>
      <c r="C1" s="7"/>
      <c r="D1" s="7" t="s">
        <v>1</v>
      </c>
      <c r="E1" s="7"/>
      <c r="F1" s="1" t="s">
        <v>766</v>
      </c>
    </row>
    <row r="2" spans="1:6" ht="30" x14ac:dyDescent="0.25">
      <c r="A2" s="1" t="s">
        <v>26</v>
      </c>
      <c r="B2" s="1" t="s">
        <v>2</v>
      </c>
      <c r="C2" s="1" t="s">
        <v>79</v>
      </c>
      <c r="D2" s="1" t="s">
        <v>2</v>
      </c>
      <c r="E2" s="1" t="s">
        <v>79</v>
      </c>
      <c r="F2" s="1" t="s">
        <v>27</v>
      </c>
    </row>
    <row r="3" spans="1:6" x14ac:dyDescent="0.25">
      <c r="A3" s="3" t="s">
        <v>608</v>
      </c>
      <c r="B3" s="4" t="s">
        <v>4</v>
      </c>
      <c r="C3" s="4" t="s">
        <v>4</v>
      </c>
      <c r="D3" s="4" t="s">
        <v>4</v>
      </c>
      <c r="E3" s="4" t="s">
        <v>4</v>
      </c>
      <c r="F3" s="4" t="s">
        <v>4</v>
      </c>
    </row>
    <row r="4" spans="1:6" x14ac:dyDescent="0.25">
      <c r="A4" s="2" t="s">
        <v>399</v>
      </c>
      <c r="B4" s="8">
        <v>2660</v>
      </c>
      <c r="C4" s="4" t="s">
        <v>4</v>
      </c>
      <c r="D4" s="8">
        <v>2660</v>
      </c>
      <c r="E4" s="4" t="s">
        <v>4</v>
      </c>
      <c r="F4" s="8">
        <v>5789</v>
      </c>
    </row>
    <row r="5" spans="1:6" x14ac:dyDescent="0.25">
      <c r="A5" s="2" t="s">
        <v>612</v>
      </c>
      <c r="B5" s="6">
        <v>1459</v>
      </c>
      <c r="C5" s="4" t="s">
        <v>4</v>
      </c>
      <c r="D5" s="6">
        <v>1459</v>
      </c>
      <c r="E5" s="4" t="s">
        <v>4</v>
      </c>
      <c r="F5" s="6">
        <v>1794</v>
      </c>
    </row>
    <row r="6" spans="1:6" x14ac:dyDescent="0.25">
      <c r="A6" s="2" t="s">
        <v>613</v>
      </c>
      <c r="B6" s="4">
        <v>226</v>
      </c>
      <c r="C6" s="4" t="s">
        <v>4</v>
      </c>
      <c r="D6" s="4">
        <v>226</v>
      </c>
      <c r="E6" s="4" t="s">
        <v>4</v>
      </c>
      <c r="F6" s="6">
        <v>1014</v>
      </c>
    </row>
    <row r="7" spans="1:6" ht="30" x14ac:dyDescent="0.25">
      <c r="A7" s="2" t="s">
        <v>995</v>
      </c>
      <c r="B7" s="6">
        <v>4232</v>
      </c>
      <c r="C7" s="4" t="s">
        <v>4</v>
      </c>
      <c r="D7" s="6">
        <v>4232</v>
      </c>
      <c r="E7" s="4" t="s">
        <v>4</v>
      </c>
      <c r="F7" s="6">
        <v>6879</v>
      </c>
    </row>
    <row r="8" spans="1:6" x14ac:dyDescent="0.25">
      <c r="A8" s="2" t="s">
        <v>996</v>
      </c>
      <c r="B8" s="6">
        <v>1572</v>
      </c>
      <c r="C8" s="4" t="s">
        <v>4</v>
      </c>
      <c r="D8" s="6">
        <v>1572</v>
      </c>
      <c r="E8" s="4" t="s">
        <v>4</v>
      </c>
      <c r="F8" s="6">
        <v>1090</v>
      </c>
    </row>
    <row r="9" spans="1:6" x14ac:dyDescent="0.25">
      <c r="A9" s="2" t="s">
        <v>997</v>
      </c>
      <c r="B9" s="6">
        <v>1061</v>
      </c>
      <c r="C9" s="4">
        <v>526</v>
      </c>
      <c r="D9" s="4">
        <v>941</v>
      </c>
      <c r="E9" s="4">
        <v>842</v>
      </c>
      <c r="F9" s="4" t="s">
        <v>4</v>
      </c>
    </row>
    <row r="10" spans="1:6" ht="30" x14ac:dyDescent="0.25">
      <c r="A10" s="2" t="s">
        <v>998</v>
      </c>
      <c r="B10" s="6">
        <v>1784</v>
      </c>
      <c r="C10" s="4" t="s">
        <v>4</v>
      </c>
      <c r="D10" s="6">
        <v>1784</v>
      </c>
      <c r="E10" s="4" t="s">
        <v>4</v>
      </c>
      <c r="F10" s="6">
        <v>2169</v>
      </c>
    </row>
    <row r="11" spans="1:6" x14ac:dyDescent="0.25">
      <c r="A11" s="2" t="s">
        <v>999</v>
      </c>
      <c r="B11" s="4">
        <v>325</v>
      </c>
      <c r="C11" s="4" t="s">
        <v>4</v>
      </c>
      <c r="D11" s="4">
        <v>325</v>
      </c>
      <c r="E11" s="4" t="s">
        <v>4</v>
      </c>
      <c r="F11" s="4">
        <v>375</v>
      </c>
    </row>
    <row r="12" spans="1:6" ht="30" x14ac:dyDescent="0.25">
      <c r="A12" s="2" t="s">
        <v>1000</v>
      </c>
      <c r="B12" s="4">
        <v>-50</v>
      </c>
      <c r="C12" s="4">
        <v>-225</v>
      </c>
      <c r="D12" s="4">
        <v>-50</v>
      </c>
      <c r="E12" s="4">
        <v>-650</v>
      </c>
      <c r="F12" s="4" t="s">
        <v>4</v>
      </c>
    </row>
    <row r="13" spans="1:6" x14ac:dyDescent="0.25">
      <c r="A13" s="2" t="s">
        <v>1001</v>
      </c>
      <c r="B13" s="4">
        <v>0</v>
      </c>
      <c r="C13" s="4">
        <v>95</v>
      </c>
      <c r="D13" s="4">
        <v>30</v>
      </c>
      <c r="E13" s="4">
        <v>193</v>
      </c>
      <c r="F13" s="4" t="s">
        <v>4</v>
      </c>
    </row>
    <row r="14" spans="1:6" ht="30" x14ac:dyDescent="0.25">
      <c r="A14" s="3" t="s">
        <v>1002</v>
      </c>
      <c r="B14" s="4" t="s">
        <v>4</v>
      </c>
      <c r="C14" s="4" t="s">
        <v>4</v>
      </c>
      <c r="D14" s="4" t="s">
        <v>4</v>
      </c>
      <c r="E14" s="4" t="s">
        <v>4</v>
      </c>
      <c r="F14" s="4" t="s">
        <v>4</v>
      </c>
    </row>
    <row r="15" spans="1:6" ht="30" x14ac:dyDescent="0.25">
      <c r="A15" s="2" t="s">
        <v>1003</v>
      </c>
      <c r="B15" s="4">
        <v>256</v>
      </c>
      <c r="C15" s="4" t="s">
        <v>4</v>
      </c>
      <c r="D15" s="4">
        <v>256</v>
      </c>
      <c r="E15" s="4" t="s">
        <v>4</v>
      </c>
      <c r="F15" s="6">
        <v>1362</v>
      </c>
    </row>
    <row r="16" spans="1:6" ht="30" x14ac:dyDescent="0.25">
      <c r="A16" s="2" t="s">
        <v>1004</v>
      </c>
      <c r="B16" s="4">
        <v>30</v>
      </c>
      <c r="C16" s="4" t="s">
        <v>4</v>
      </c>
      <c r="D16" s="4">
        <v>30</v>
      </c>
      <c r="E16" s="4" t="s">
        <v>4</v>
      </c>
      <c r="F16" s="4">
        <v>348</v>
      </c>
    </row>
    <row r="17" spans="1:6" x14ac:dyDescent="0.25">
      <c r="A17" s="2" t="s">
        <v>613</v>
      </c>
      <c r="B17" s="4">
        <v>226</v>
      </c>
      <c r="C17" s="4" t="s">
        <v>4</v>
      </c>
      <c r="D17" s="4">
        <v>226</v>
      </c>
      <c r="E17" s="4" t="s">
        <v>4</v>
      </c>
      <c r="F17" s="6">
        <v>1014</v>
      </c>
    </row>
    <row r="18" spans="1:6" x14ac:dyDescent="0.25">
      <c r="A18" s="2" t="s">
        <v>322</v>
      </c>
      <c r="B18" s="4" t="s">
        <v>4</v>
      </c>
      <c r="C18" s="4" t="s">
        <v>4</v>
      </c>
      <c r="D18" s="4" t="s">
        <v>4</v>
      </c>
      <c r="E18" s="4" t="s">
        <v>4</v>
      </c>
      <c r="F18" s="4" t="s">
        <v>4</v>
      </c>
    </row>
    <row r="19" spans="1:6" x14ac:dyDescent="0.25">
      <c r="A19" s="3" t="s">
        <v>608</v>
      </c>
      <c r="B19" s="4" t="s">
        <v>4</v>
      </c>
      <c r="C19" s="4" t="s">
        <v>4</v>
      </c>
      <c r="D19" s="4" t="s">
        <v>4</v>
      </c>
      <c r="E19" s="4" t="s">
        <v>4</v>
      </c>
      <c r="F19" s="4" t="s">
        <v>4</v>
      </c>
    </row>
    <row r="20" spans="1:6" x14ac:dyDescent="0.25">
      <c r="A20" s="2" t="s">
        <v>399</v>
      </c>
      <c r="B20" s="4" t="s">
        <v>4</v>
      </c>
      <c r="C20" s="4" t="s">
        <v>4</v>
      </c>
      <c r="D20" s="4" t="s">
        <v>4</v>
      </c>
      <c r="E20" s="4" t="s">
        <v>4</v>
      </c>
      <c r="F20" s="4">
        <v>76</v>
      </c>
    </row>
    <row r="21" spans="1:6" x14ac:dyDescent="0.25">
      <c r="A21" s="2" t="s">
        <v>610</v>
      </c>
      <c r="B21" s="4" t="s">
        <v>4</v>
      </c>
      <c r="C21" s="4" t="s">
        <v>4</v>
      </c>
      <c r="D21" s="4" t="s">
        <v>4</v>
      </c>
      <c r="E21" s="4" t="s">
        <v>4</v>
      </c>
      <c r="F21" s="4" t="s">
        <v>4</v>
      </c>
    </row>
    <row r="22" spans="1:6" x14ac:dyDescent="0.25">
      <c r="A22" s="3" t="s">
        <v>608</v>
      </c>
      <c r="B22" s="4" t="s">
        <v>4</v>
      </c>
      <c r="C22" s="4" t="s">
        <v>4</v>
      </c>
      <c r="D22" s="4" t="s">
        <v>4</v>
      </c>
      <c r="E22" s="4" t="s">
        <v>4</v>
      </c>
      <c r="F22" s="4" t="s">
        <v>4</v>
      </c>
    </row>
    <row r="23" spans="1:6" x14ac:dyDescent="0.25">
      <c r="A23" s="2" t="s">
        <v>399</v>
      </c>
      <c r="B23" s="4">
        <v>55</v>
      </c>
      <c r="C23" s="4" t="s">
        <v>4</v>
      </c>
      <c r="D23" s="4">
        <v>55</v>
      </c>
      <c r="E23" s="4" t="s">
        <v>4</v>
      </c>
      <c r="F23" s="4">
        <v>375</v>
      </c>
    </row>
    <row r="24" spans="1:6" ht="30" x14ac:dyDescent="0.25">
      <c r="A24" s="2" t="s">
        <v>995</v>
      </c>
      <c r="B24" s="4">
        <v>76</v>
      </c>
      <c r="C24" s="4" t="s">
        <v>4</v>
      </c>
      <c r="D24" s="4">
        <v>76</v>
      </c>
      <c r="E24" s="4" t="s">
        <v>4</v>
      </c>
      <c r="F24" s="4" t="s">
        <v>4</v>
      </c>
    </row>
    <row r="25" spans="1:6" x14ac:dyDescent="0.25">
      <c r="A25" s="2" t="s">
        <v>996</v>
      </c>
      <c r="B25" s="4">
        <v>21</v>
      </c>
      <c r="C25" s="4" t="s">
        <v>4</v>
      </c>
      <c r="D25" s="4">
        <v>21</v>
      </c>
      <c r="E25" s="4" t="s">
        <v>4</v>
      </c>
      <c r="F25" s="4" t="s">
        <v>4</v>
      </c>
    </row>
    <row r="26" spans="1:6" x14ac:dyDescent="0.25">
      <c r="A26" s="2" t="s">
        <v>326</v>
      </c>
      <c r="B26" s="4" t="s">
        <v>4</v>
      </c>
      <c r="C26" s="4" t="s">
        <v>4</v>
      </c>
      <c r="D26" s="4" t="s">
        <v>4</v>
      </c>
      <c r="E26" s="4" t="s">
        <v>4</v>
      </c>
      <c r="F26" s="4" t="s">
        <v>4</v>
      </c>
    </row>
    <row r="27" spans="1:6" x14ac:dyDescent="0.25">
      <c r="A27" s="3" t="s">
        <v>608</v>
      </c>
      <c r="B27" s="4" t="s">
        <v>4</v>
      </c>
      <c r="C27" s="4" t="s">
        <v>4</v>
      </c>
      <c r="D27" s="4" t="s">
        <v>4</v>
      </c>
      <c r="E27" s="4" t="s">
        <v>4</v>
      </c>
      <c r="F27" s="4" t="s">
        <v>4</v>
      </c>
    </row>
    <row r="28" spans="1:6" x14ac:dyDescent="0.25">
      <c r="A28" s="2" t="s">
        <v>399</v>
      </c>
      <c r="B28" s="6">
        <v>1292</v>
      </c>
      <c r="C28" s="4" t="s">
        <v>4</v>
      </c>
      <c r="D28" s="6">
        <v>1292</v>
      </c>
      <c r="E28" s="4" t="s">
        <v>4</v>
      </c>
      <c r="F28" s="4" t="s">
        <v>4</v>
      </c>
    </row>
    <row r="29" spans="1:6" ht="30" x14ac:dyDescent="0.25">
      <c r="A29" s="2" t="s">
        <v>995</v>
      </c>
      <c r="B29" s="6">
        <v>1909</v>
      </c>
      <c r="C29" s="4" t="s">
        <v>4</v>
      </c>
      <c r="D29" s="6">
        <v>1909</v>
      </c>
      <c r="E29" s="4" t="s">
        <v>4</v>
      </c>
      <c r="F29" s="4" t="s">
        <v>4</v>
      </c>
    </row>
    <row r="30" spans="1:6" x14ac:dyDescent="0.25">
      <c r="A30" s="2" t="s">
        <v>996</v>
      </c>
      <c r="B30" s="4">
        <v>617</v>
      </c>
      <c r="C30" s="4" t="s">
        <v>4</v>
      </c>
      <c r="D30" s="4">
        <v>617</v>
      </c>
      <c r="E30" s="4" t="s">
        <v>4</v>
      </c>
      <c r="F30" s="4" t="s">
        <v>4</v>
      </c>
    </row>
    <row r="31" spans="1:6" x14ac:dyDescent="0.25">
      <c r="A31" s="2" t="s">
        <v>327</v>
      </c>
      <c r="B31" s="4" t="s">
        <v>4</v>
      </c>
      <c r="C31" s="4" t="s">
        <v>4</v>
      </c>
      <c r="D31" s="4" t="s">
        <v>4</v>
      </c>
      <c r="E31" s="4" t="s">
        <v>4</v>
      </c>
      <c r="F31" s="4" t="s">
        <v>4</v>
      </c>
    </row>
    <row r="32" spans="1:6" x14ac:dyDescent="0.25">
      <c r="A32" s="3" t="s">
        <v>608</v>
      </c>
      <c r="B32" s="4" t="s">
        <v>4</v>
      </c>
      <c r="C32" s="4" t="s">
        <v>4</v>
      </c>
      <c r="D32" s="4" t="s">
        <v>4</v>
      </c>
      <c r="E32" s="4" t="s">
        <v>4</v>
      </c>
      <c r="F32" s="4" t="s">
        <v>4</v>
      </c>
    </row>
    <row r="33" spans="1:6" x14ac:dyDescent="0.25">
      <c r="A33" s="2" t="s">
        <v>399</v>
      </c>
      <c r="B33" s="4" t="s">
        <v>4</v>
      </c>
      <c r="C33" s="4" t="s">
        <v>4</v>
      </c>
      <c r="D33" s="4" t="s">
        <v>4</v>
      </c>
      <c r="E33" s="4" t="s">
        <v>4</v>
      </c>
      <c r="F33" s="4">
        <v>226</v>
      </c>
    </row>
    <row r="34" spans="1:6" x14ac:dyDescent="0.25">
      <c r="A34" s="2" t="s">
        <v>613</v>
      </c>
      <c r="B34" s="4" t="s">
        <v>4</v>
      </c>
      <c r="C34" s="4" t="s">
        <v>4</v>
      </c>
      <c r="D34" s="4" t="s">
        <v>4</v>
      </c>
      <c r="E34" s="4" t="s">
        <v>4</v>
      </c>
      <c r="F34" s="4">
        <v>522</v>
      </c>
    </row>
    <row r="35" spans="1:6" ht="30" x14ac:dyDescent="0.25">
      <c r="A35" s="3" t="s">
        <v>1002</v>
      </c>
      <c r="B35" s="4" t="s">
        <v>4</v>
      </c>
      <c r="C35" s="4" t="s">
        <v>4</v>
      </c>
      <c r="D35" s="4" t="s">
        <v>4</v>
      </c>
      <c r="E35" s="4" t="s">
        <v>4</v>
      </c>
      <c r="F35" s="4" t="s">
        <v>4</v>
      </c>
    </row>
    <row r="36" spans="1:6" x14ac:dyDescent="0.25">
      <c r="A36" s="2" t="s">
        <v>613</v>
      </c>
      <c r="B36" s="4" t="s">
        <v>4</v>
      </c>
      <c r="C36" s="4" t="s">
        <v>4</v>
      </c>
      <c r="D36" s="4" t="s">
        <v>4</v>
      </c>
      <c r="E36" s="4" t="s">
        <v>4</v>
      </c>
      <c r="F36" s="4">
        <v>522</v>
      </c>
    </row>
    <row r="37" spans="1:6" x14ac:dyDescent="0.25">
      <c r="A37" s="2" t="s">
        <v>328</v>
      </c>
      <c r="B37" s="4" t="s">
        <v>4</v>
      </c>
      <c r="C37" s="4" t="s">
        <v>4</v>
      </c>
      <c r="D37" s="4" t="s">
        <v>4</v>
      </c>
      <c r="E37" s="4" t="s">
        <v>4</v>
      </c>
      <c r="F37" s="4" t="s">
        <v>4</v>
      </c>
    </row>
    <row r="38" spans="1:6" x14ac:dyDescent="0.25">
      <c r="A38" s="3" t="s">
        <v>608</v>
      </c>
      <c r="B38" s="4" t="s">
        <v>4</v>
      </c>
      <c r="C38" s="4" t="s">
        <v>4</v>
      </c>
      <c r="D38" s="4" t="s">
        <v>4</v>
      </c>
      <c r="E38" s="4" t="s">
        <v>4</v>
      </c>
      <c r="F38" s="4" t="s">
        <v>4</v>
      </c>
    </row>
    <row r="39" spans="1:6" x14ac:dyDescent="0.25">
      <c r="A39" s="2" t="s">
        <v>399</v>
      </c>
      <c r="B39" s="6">
        <v>1313</v>
      </c>
      <c r="C39" s="4" t="s">
        <v>4</v>
      </c>
      <c r="D39" s="6">
        <v>1313</v>
      </c>
      <c r="E39" s="4" t="s">
        <v>4</v>
      </c>
      <c r="F39" s="6">
        <v>5112</v>
      </c>
    </row>
    <row r="40" spans="1:6" x14ac:dyDescent="0.25">
      <c r="A40" s="2" t="s">
        <v>613</v>
      </c>
      <c r="B40" s="4">
        <v>198</v>
      </c>
      <c r="C40" s="4" t="s">
        <v>4</v>
      </c>
      <c r="D40" s="4">
        <v>198</v>
      </c>
      <c r="E40" s="4" t="s">
        <v>4</v>
      </c>
      <c r="F40" s="4">
        <v>425</v>
      </c>
    </row>
    <row r="41" spans="1:6" ht="30" x14ac:dyDescent="0.25">
      <c r="A41" s="3" t="s">
        <v>1002</v>
      </c>
      <c r="B41" s="4" t="s">
        <v>4</v>
      </c>
      <c r="C41" s="4" t="s">
        <v>4</v>
      </c>
      <c r="D41" s="4" t="s">
        <v>4</v>
      </c>
      <c r="E41" s="4" t="s">
        <v>4</v>
      </c>
      <c r="F41" s="4" t="s">
        <v>4</v>
      </c>
    </row>
    <row r="42" spans="1:6" x14ac:dyDescent="0.25">
      <c r="A42" s="2" t="s">
        <v>613</v>
      </c>
      <c r="B42" s="4">
        <v>198</v>
      </c>
      <c r="C42" s="4" t="s">
        <v>4</v>
      </c>
      <c r="D42" s="4">
        <v>198</v>
      </c>
      <c r="E42" s="4" t="s">
        <v>4</v>
      </c>
      <c r="F42" s="4">
        <v>425</v>
      </c>
    </row>
    <row r="43" spans="1:6" x14ac:dyDescent="0.25">
      <c r="A43" s="2" t="s">
        <v>611</v>
      </c>
      <c r="B43" s="4" t="s">
        <v>4</v>
      </c>
      <c r="C43" s="4" t="s">
        <v>4</v>
      </c>
      <c r="D43" s="4" t="s">
        <v>4</v>
      </c>
      <c r="E43" s="4" t="s">
        <v>4</v>
      </c>
      <c r="F43" s="4" t="s">
        <v>4</v>
      </c>
    </row>
    <row r="44" spans="1:6" x14ac:dyDescent="0.25">
      <c r="A44" s="3" t="s">
        <v>608</v>
      </c>
      <c r="B44" s="4" t="s">
        <v>4</v>
      </c>
      <c r="C44" s="4" t="s">
        <v>4</v>
      </c>
      <c r="D44" s="4" t="s">
        <v>4</v>
      </c>
      <c r="E44" s="4" t="s">
        <v>4</v>
      </c>
      <c r="F44" s="4" t="s">
        <v>4</v>
      </c>
    </row>
    <row r="45" spans="1:6" x14ac:dyDescent="0.25">
      <c r="A45" s="2" t="s">
        <v>399</v>
      </c>
      <c r="B45" s="6">
        <v>1313</v>
      </c>
      <c r="C45" s="4" t="s">
        <v>4</v>
      </c>
      <c r="D45" s="6">
        <v>1313</v>
      </c>
      <c r="E45" s="4" t="s">
        <v>4</v>
      </c>
      <c r="F45" s="4" t="s">
        <v>4</v>
      </c>
    </row>
    <row r="46" spans="1:6" x14ac:dyDescent="0.25">
      <c r="A46" s="2" t="s">
        <v>613</v>
      </c>
      <c r="B46" s="4">
        <v>198</v>
      </c>
      <c r="C46" s="4" t="s">
        <v>4</v>
      </c>
      <c r="D46" s="4">
        <v>198</v>
      </c>
      <c r="E46" s="4" t="s">
        <v>4</v>
      </c>
      <c r="F46" s="4" t="s">
        <v>4</v>
      </c>
    </row>
    <row r="47" spans="1:6" ht="30" x14ac:dyDescent="0.25">
      <c r="A47" s="2" t="s">
        <v>995</v>
      </c>
      <c r="B47" s="6">
        <v>2247</v>
      </c>
      <c r="C47" s="4" t="s">
        <v>4</v>
      </c>
      <c r="D47" s="6">
        <v>2247</v>
      </c>
      <c r="E47" s="4" t="s">
        <v>4</v>
      </c>
      <c r="F47" s="4" t="s">
        <v>4</v>
      </c>
    </row>
    <row r="48" spans="1:6" x14ac:dyDescent="0.25">
      <c r="A48" s="2" t="s">
        <v>996</v>
      </c>
      <c r="B48" s="4">
        <v>934</v>
      </c>
      <c r="C48" s="4" t="s">
        <v>4</v>
      </c>
      <c r="D48" s="4">
        <v>934</v>
      </c>
      <c r="E48" s="4" t="s">
        <v>4</v>
      </c>
      <c r="F48" s="4" t="s">
        <v>4</v>
      </c>
    </row>
    <row r="49" spans="1:6" ht="30" x14ac:dyDescent="0.25">
      <c r="A49" s="3" t="s">
        <v>1002</v>
      </c>
      <c r="B49" s="4" t="s">
        <v>4</v>
      </c>
      <c r="C49" s="4" t="s">
        <v>4</v>
      </c>
      <c r="D49" s="4" t="s">
        <v>4</v>
      </c>
      <c r="E49" s="4" t="s">
        <v>4</v>
      </c>
      <c r="F49" s="4" t="s">
        <v>4</v>
      </c>
    </row>
    <row r="50" spans="1:6" ht="30" x14ac:dyDescent="0.25">
      <c r="A50" s="2" t="s">
        <v>1003</v>
      </c>
      <c r="B50" s="4">
        <v>219</v>
      </c>
      <c r="C50" s="4" t="s">
        <v>4</v>
      </c>
      <c r="D50" s="4">
        <v>219</v>
      </c>
      <c r="E50" s="4" t="s">
        <v>4</v>
      </c>
      <c r="F50" s="4" t="s">
        <v>4</v>
      </c>
    </row>
    <row r="51" spans="1:6" ht="30" x14ac:dyDescent="0.25">
      <c r="A51" s="2" t="s">
        <v>1004</v>
      </c>
      <c r="B51" s="4">
        <v>21</v>
      </c>
      <c r="C51" s="4" t="s">
        <v>4</v>
      </c>
      <c r="D51" s="4">
        <v>21</v>
      </c>
      <c r="E51" s="4" t="s">
        <v>4</v>
      </c>
      <c r="F51" s="4" t="s">
        <v>4</v>
      </c>
    </row>
    <row r="52" spans="1:6" x14ac:dyDescent="0.25">
      <c r="A52" s="2" t="s">
        <v>613</v>
      </c>
      <c r="B52" s="4">
        <v>198</v>
      </c>
      <c r="C52" s="4" t="s">
        <v>4</v>
      </c>
      <c r="D52" s="4">
        <v>198</v>
      </c>
      <c r="E52" s="4" t="s">
        <v>4</v>
      </c>
      <c r="F52" s="4" t="s">
        <v>4</v>
      </c>
    </row>
    <row r="53" spans="1:6" x14ac:dyDescent="0.25">
      <c r="A53" s="2" t="s">
        <v>330</v>
      </c>
      <c r="B53" s="4" t="s">
        <v>4</v>
      </c>
      <c r="C53" s="4" t="s">
        <v>4</v>
      </c>
      <c r="D53" s="4" t="s">
        <v>4</v>
      </c>
      <c r="E53" s="4" t="s">
        <v>4</v>
      </c>
      <c r="F53" s="4" t="s">
        <v>4</v>
      </c>
    </row>
    <row r="54" spans="1:6" x14ac:dyDescent="0.25">
      <c r="A54" s="3" t="s">
        <v>608</v>
      </c>
      <c r="B54" s="4" t="s">
        <v>4</v>
      </c>
      <c r="C54" s="4" t="s">
        <v>4</v>
      </c>
      <c r="D54" s="4" t="s">
        <v>4</v>
      </c>
      <c r="E54" s="4" t="s">
        <v>4</v>
      </c>
      <c r="F54" s="4" t="s">
        <v>4</v>
      </c>
    </row>
    <row r="55" spans="1:6" x14ac:dyDescent="0.25">
      <c r="A55" s="2" t="s">
        <v>613</v>
      </c>
      <c r="B55" s="4">
        <v>28</v>
      </c>
      <c r="C55" s="4" t="s">
        <v>4</v>
      </c>
      <c r="D55" s="4">
        <v>28</v>
      </c>
      <c r="E55" s="4" t="s">
        <v>4</v>
      </c>
      <c r="F55" s="4" t="s">
        <v>4</v>
      </c>
    </row>
    <row r="56" spans="1:6" ht="30" x14ac:dyDescent="0.25">
      <c r="A56" s="3" t="s">
        <v>1002</v>
      </c>
      <c r="B56" s="4" t="s">
        <v>4</v>
      </c>
      <c r="C56" s="4" t="s">
        <v>4</v>
      </c>
      <c r="D56" s="4" t="s">
        <v>4</v>
      </c>
      <c r="E56" s="4" t="s">
        <v>4</v>
      </c>
      <c r="F56" s="4" t="s">
        <v>4</v>
      </c>
    </row>
    <row r="57" spans="1:6" ht="30" x14ac:dyDescent="0.25">
      <c r="A57" s="2" t="s">
        <v>1003</v>
      </c>
      <c r="B57" s="4">
        <v>37</v>
      </c>
      <c r="C57" s="4" t="s">
        <v>4</v>
      </c>
      <c r="D57" s="4">
        <v>37</v>
      </c>
      <c r="E57" s="4" t="s">
        <v>4</v>
      </c>
      <c r="F57" s="4" t="s">
        <v>4</v>
      </c>
    </row>
    <row r="58" spans="1:6" ht="30" x14ac:dyDescent="0.25">
      <c r="A58" s="2" t="s">
        <v>1004</v>
      </c>
      <c r="B58" s="4">
        <v>9</v>
      </c>
      <c r="C58" s="4" t="s">
        <v>4</v>
      </c>
      <c r="D58" s="4">
        <v>9</v>
      </c>
      <c r="E58" s="4" t="s">
        <v>4</v>
      </c>
      <c r="F58" s="4" t="s">
        <v>4</v>
      </c>
    </row>
    <row r="59" spans="1:6" x14ac:dyDescent="0.25">
      <c r="A59" s="2" t="s">
        <v>613</v>
      </c>
      <c r="B59" s="4">
        <v>28</v>
      </c>
      <c r="C59" s="4" t="s">
        <v>4</v>
      </c>
      <c r="D59" s="4">
        <v>28</v>
      </c>
      <c r="E59" s="4" t="s">
        <v>4</v>
      </c>
      <c r="F59" s="4" t="s">
        <v>4</v>
      </c>
    </row>
    <row r="60" spans="1:6" x14ac:dyDescent="0.25">
      <c r="A60" s="2" t="s">
        <v>331</v>
      </c>
      <c r="B60" s="4" t="s">
        <v>4</v>
      </c>
      <c r="C60" s="4" t="s">
        <v>4</v>
      </c>
      <c r="D60" s="4" t="s">
        <v>4</v>
      </c>
      <c r="E60" s="4" t="s">
        <v>4</v>
      </c>
      <c r="F60" s="4" t="s">
        <v>4</v>
      </c>
    </row>
    <row r="61" spans="1:6" x14ac:dyDescent="0.25">
      <c r="A61" s="3" t="s">
        <v>608</v>
      </c>
      <c r="B61" s="4" t="s">
        <v>4</v>
      </c>
      <c r="C61" s="4" t="s">
        <v>4</v>
      </c>
      <c r="D61" s="4" t="s">
        <v>4</v>
      </c>
      <c r="E61" s="4" t="s">
        <v>4</v>
      </c>
      <c r="F61" s="4" t="s">
        <v>4</v>
      </c>
    </row>
    <row r="62" spans="1:6" x14ac:dyDescent="0.25">
      <c r="A62" s="2" t="s">
        <v>613</v>
      </c>
      <c r="B62" s="4" t="s">
        <v>4</v>
      </c>
      <c r="C62" s="4" t="s">
        <v>4</v>
      </c>
      <c r="D62" s="4" t="s">
        <v>4</v>
      </c>
      <c r="E62" s="4" t="s">
        <v>4</v>
      </c>
      <c r="F62" s="4">
        <v>67</v>
      </c>
    </row>
    <row r="63" spans="1:6" ht="30" x14ac:dyDescent="0.25">
      <c r="A63" s="3" t="s">
        <v>1002</v>
      </c>
      <c r="B63" s="4" t="s">
        <v>4</v>
      </c>
      <c r="C63" s="4" t="s">
        <v>4</v>
      </c>
      <c r="D63" s="4" t="s">
        <v>4</v>
      </c>
      <c r="E63" s="4" t="s">
        <v>4</v>
      </c>
      <c r="F63" s="4" t="s">
        <v>4</v>
      </c>
    </row>
    <row r="64" spans="1:6" x14ac:dyDescent="0.25">
      <c r="A64" s="2" t="s">
        <v>613</v>
      </c>
      <c r="B64" s="4" t="s">
        <v>4</v>
      </c>
      <c r="C64" s="4" t="s">
        <v>4</v>
      </c>
      <c r="D64" s="4" t="s">
        <v>4</v>
      </c>
      <c r="E64" s="4" t="s">
        <v>4</v>
      </c>
      <c r="F64" s="4">
        <v>67</v>
      </c>
    </row>
    <row r="65" spans="1:6" ht="30" x14ac:dyDescent="0.25">
      <c r="A65" s="2" t="s">
        <v>1005</v>
      </c>
      <c r="B65" s="4" t="s">
        <v>4</v>
      </c>
      <c r="C65" s="4" t="s">
        <v>4</v>
      </c>
      <c r="D65" s="4" t="s">
        <v>4</v>
      </c>
      <c r="E65" s="4" t="s">
        <v>4</v>
      </c>
      <c r="F65" s="4" t="s">
        <v>4</v>
      </c>
    </row>
    <row r="66" spans="1:6" x14ac:dyDescent="0.25">
      <c r="A66" s="3" t="s">
        <v>608</v>
      </c>
      <c r="B66" s="4" t="s">
        <v>4</v>
      </c>
      <c r="C66" s="4" t="s">
        <v>4</v>
      </c>
      <c r="D66" s="4" t="s">
        <v>4</v>
      </c>
      <c r="E66" s="4" t="s">
        <v>4</v>
      </c>
      <c r="F66" s="4" t="s">
        <v>4</v>
      </c>
    </row>
    <row r="67" spans="1:6" x14ac:dyDescent="0.25">
      <c r="A67" s="2" t="s">
        <v>399</v>
      </c>
      <c r="B67" s="6">
        <v>2660</v>
      </c>
      <c r="C67" s="4" t="s">
        <v>4</v>
      </c>
      <c r="D67" s="6">
        <v>2660</v>
      </c>
      <c r="E67" s="4" t="s">
        <v>4</v>
      </c>
      <c r="F67" s="6">
        <v>5789</v>
      </c>
    </row>
    <row r="68" spans="1:6" x14ac:dyDescent="0.25">
      <c r="A68" s="2" t="s">
        <v>612</v>
      </c>
      <c r="B68" s="6">
        <v>1459</v>
      </c>
      <c r="C68" s="4" t="s">
        <v>4</v>
      </c>
      <c r="D68" s="6">
        <v>1459</v>
      </c>
      <c r="E68" s="4" t="s">
        <v>4</v>
      </c>
      <c r="F68" s="6">
        <v>1794</v>
      </c>
    </row>
    <row r="69" spans="1:6" x14ac:dyDescent="0.25">
      <c r="A69" s="2" t="s">
        <v>613</v>
      </c>
      <c r="B69" s="4">
        <v>226</v>
      </c>
      <c r="C69" s="4" t="s">
        <v>4</v>
      </c>
      <c r="D69" s="4">
        <v>226</v>
      </c>
      <c r="E69" s="4" t="s">
        <v>4</v>
      </c>
      <c r="F69" s="6">
        <v>1014</v>
      </c>
    </row>
    <row r="70" spans="1:6" ht="30" x14ac:dyDescent="0.25">
      <c r="A70" s="3" t="s">
        <v>1002</v>
      </c>
      <c r="B70" s="4" t="s">
        <v>4</v>
      </c>
      <c r="C70" s="4" t="s">
        <v>4</v>
      </c>
      <c r="D70" s="4" t="s">
        <v>4</v>
      </c>
      <c r="E70" s="4" t="s">
        <v>4</v>
      </c>
      <c r="F70" s="4" t="s">
        <v>4</v>
      </c>
    </row>
    <row r="71" spans="1:6" x14ac:dyDescent="0.25">
      <c r="A71" s="2" t="s">
        <v>613</v>
      </c>
      <c r="B71" s="4">
        <v>226</v>
      </c>
      <c r="C71" s="4" t="s">
        <v>4</v>
      </c>
      <c r="D71" s="4">
        <v>226</v>
      </c>
      <c r="E71" s="4" t="s">
        <v>4</v>
      </c>
      <c r="F71" s="6">
        <v>1014</v>
      </c>
    </row>
    <row r="72" spans="1:6" ht="30" x14ac:dyDescent="0.25">
      <c r="A72" s="2" t="s">
        <v>1006</v>
      </c>
      <c r="B72" s="4" t="s">
        <v>4</v>
      </c>
      <c r="C72" s="4" t="s">
        <v>4</v>
      </c>
      <c r="D72" s="4" t="s">
        <v>4</v>
      </c>
      <c r="E72" s="4" t="s">
        <v>4</v>
      </c>
      <c r="F72" s="4" t="s">
        <v>4</v>
      </c>
    </row>
    <row r="73" spans="1:6" x14ac:dyDescent="0.25">
      <c r="A73" s="3" t="s">
        <v>608</v>
      </c>
      <c r="B73" s="4" t="s">
        <v>4</v>
      </c>
      <c r="C73" s="4" t="s">
        <v>4</v>
      </c>
      <c r="D73" s="4" t="s">
        <v>4</v>
      </c>
      <c r="E73" s="4" t="s">
        <v>4</v>
      </c>
      <c r="F73" s="4" t="s">
        <v>4</v>
      </c>
    </row>
    <row r="74" spans="1:6" x14ac:dyDescent="0.25">
      <c r="A74" s="2" t="s">
        <v>399</v>
      </c>
      <c r="B74" s="4" t="s">
        <v>4</v>
      </c>
      <c r="C74" s="4" t="s">
        <v>4</v>
      </c>
      <c r="D74" s="4" t="s">
        <v>4</v>
      </c>
      <c r="E74" s="4" t="s">
        <v>4</v>
      </c>
      <c r="F74" s="4">
        <v>76</v>
      </c>
    </row>
    <row r="75" spans="1:6" ht="30" x14ac:dyDescent="0.25">
      <c r="A75" s="2" t="s">
        <v>1007</v>
      </c>
      <c r="B75" s="4" t="s">
        <v>4</v>
      </c>
      <c r="C75" s="4" t="s">
        <v>4</v>
      </c>
      <c r="D75" s="4" t="s">
        <v>4</v>
      </c>
      <c r="E75" s="4" t="s">
        <v>4</v>
      </c>
      <c r="F75" s="4" t="s">
        <v>4</v>
      </c>
    </row>
    <row r="76" spans="1:6" x14ac:dyDescent="0.25">
      <c r="A76" s="3" t="s">
        <v>608</v>
      </c>
      <c r="B76" s="4" t="s">
        <v>4</v>
      </c>
      <c r="C76" s="4" t="s">
        <v>4</v>
      </c>
      <c r="D76" s="4" t="s">
        <v>4</v>
      </c>
      <c r="E76" s="4" t="s">
        <v>4</v>
      </c>
      <c r="F76" s="4" t="s">
        <v>4</v>
      </c>
    </row>
    <row r="77" spans="1:6" x14ac:dyDescent="0.25">
      <c r="A77" s="2" t="s">
        <v>399</v>
      </c>
      <c r="B77" s="4">
        <v>55</v>
      </c>
      <c r="C77" s="4" t="s">
        <v>4</v>
      </c>
      <c r="D77" s="4">
        <v>55</v>
      </c>
      <c r="E77" s="4" t="s">
        <v>4</v>
      </c>
      <c r="F77" s="4">
        <v>375</v>
      </c>
    </row>
    <row r="78" spans="1:6" ht="30" x14ac:dyDescent="0.25">
      <c r="A78" s="2" t="s">
        <v>1008</v>
      </c>
      <c r="B78" s="4" t="s">
        <v>4</v>
      </c>
      <c r="C78" s="4" t="s">
        <v>4</v>
      </c>
      <c r="D78" s="4" t="s">
        <v>4</v>
      </c>
      <c r="E78" s="4" t="s">
        <v>4</v>
      </c>
      <c r="F78" s="4" t="s">
        <v>4</v>
      </c>
    </row>
    <row r="79" spans="1:6" x14ac:dyDescent="0.25">
      <c r="A79" s="3" t="s">
        <v>608</v>
      </c>
      <c r="B79" s="4" t="s">
        <v>4</v>
      </c>
      <c r="C79" s="4" t="s">
        <v>4</v>
      </c>
      <c r="D79" s="4" t="s">
        <v>4</v>
      </c>
      <c r="E79" s="4" t="s">
        <v>4</v>
      </c>
      <c r="F79" s="4" t="s">
        <v>4</v>
      </c>
    </row>
    <row r="80" spans="1:6" x14ac:dyDescent="0.25">
      <c r="A80" s="2" t="s">
        <v>399</v>
      </c>
      <c r="B80" s="6">
        <v>1292</v>
      </c>
      <c r="C80" s="4" t="s">
        <v>4</v>
      </c>
      <c r="D80" s="6">
        <v>1292</v>
      </c>
      <c r="E80" s="4" t="s">
        <v>4</v>
      </c>
      <c r="F80" s="4" t="s">
        <v>4</v>
      </c>
    </row>
    <row r="81" spans="1:6" ht="30" x14ac:dyDescent="0.25">
      <c r="A81" s="2" t="s">
        <v>1009</v>
      </c>
      <c r="B81" s="4" t="s">
        <v>4</v>
      </c>
      <c r="C81" s="4" t="s">
        <v>4</v>
      </c>
      <c r="D81" s="4" t="s">
        <v>4</v>
      </c>
      <c r="E81" s="4" t="s">
        <v>4</v>
      </c>
      <c r="F81" s="4" t="s">
        <v>4</v>
      </c>
    </row>
    <row r="82" spans="1:6" x14ac:dyDescent="0.25">
      <c r="A82" s="3" t="s">
        <v>608</v>
      </c>
      <c r="B82" s="4" t="s">
        <v>4</v>
      </c>
      <c r="C82" s="4" t="s">
        <v>4</v>
      </c>
      <c r="D82" s="4" t="s">
        <v>4</v>
      </c>
      <c r="E82" s="4" t="s">
        <v>4</v>
      </c>
      <c r="F82" s="4" t="s">
        <v>4</v>
      </c>
    </row>
    <row r="83" spans="1:6" x14ac:dyDescent="0.25">
      <c r="A83" s="2" t="s">
        <v>399</v>
      </c>
      <c r="B83" s="4" t="s">
        <v>4</v>
      </c>
      <c r="C83" s="4" t="s">
        <v>4</v>
      </c>
      <c r="D83" s="4" t="s">
        <v>4</v>
      </c>
      <c r="E83" s="4" t="s">
        <v>4</v>
      </c>
      <c r="F83" s="4">
        <v>226</v>
      </c>
    </row>
    <row r="84" spans="1:6" x14ac:dyDescent="0.25">
      <c r="A84" s="2" t="s">
        <v>613</v>
      </c>
      <c r="B84" s="4" t="s">
        <v>4</v>
      </c>
      <c r="C84" s="4" t="s">
        <v>4</v>
      </c>
      <c r="D84" s="4" t="s">
        <v>4</v>
      </c>
      <c r="E84" s="4" t="s">
        <v>4</v>
      </c>
      <c r="F84" s="4">
        <v>522</v>
      </c>
    </row>
    <row r="85" spans="1:6" ht="30" x14ac:dyDescent="0.25">
      <c r="A85" s="3" t="s">
        <v>1002</v>
      </c>
      <c r="B85" s="4" t="s">
        <v>4</v>
      </c>
      <c r="C85" s="4" t="s">
        <v>4</v>
      </c>
      <c r="D85" s="4" t="s">
        <v>4</v>
      </c>
      <c r="E85" s="4" t="s">
        <v>4</v>
      </c>
      <c r="F85" s="4" t="s">
        <v>4</v>
      </c>
    </row>
    <row r="86" spans="1:6" x14ac:dyDescent="0.25">
      <c r="A86" s="2" t="s">
        <v>613</v>
      </c>
      <c r="B86" s="4" t="s">
        <v>4</v>
      </c>
      <c r="C86" s="4" t="s">
        <v>4</v>
      </c>
      <c r="D86" s="4" t="s">
        <v>4</v>
      </c>
      <c r="E86" s="4" t="s">
        <v>4</v>
      </c>
      <c r="F86" s="4">
        <v>522</v>
      </c>
    </row>
    <row r="87" spans="1:6" ht="30" x14ac:dyDescent="0.25">
      <c r="A87" s="2" t="s">
        <v>1010</v>
      </c>
      <c r="B87" s="4" t="s">
        <v>4</v>
      </c>
      <c r="C87" s="4" t="s">
        <v>4</v>
      </c>
      <c r="D87" s="4" t="s">
        <v>4</v>
      </c>
      <c r="E87" s="4" t="s">
        <v>4</v>
      </c>
      <c r="F87" s="4" t="s">
        <v>4</v>
      </c>
    </row>
    <row r="88" spans="1:6" x14ac:dyDescent="0.25">
      <c r="A88" s="3" t="s">
        <v>608</v>
      </c>
      <c r="B88" s="4" t="s">
        <v>4</v>
      </c>
      <c r="C88" s="4" t="s">
        <v>4</v>
      </c>
      <c r="D88" s="4" t="s">
        <v>4</v>
      </c>
      <c r="E88" s="4" t="s">
        <v>4</v>
      </c>
      <c r="F88" s="4" t="s">
        <v>4</v>
      </c>
    </row>
    <row r="89" spans="1:6" x14ac:dyDescent="0.25">
      <c r="A89" s="2" t="s">
        <v>399</v>
      </c>
      <c r="B89" s="6">
        <v>1313</v>
      </c>
      <c r="C89" s="4" t="s">
        <v>4</v>
      </c>
      <c r="D89" s="6">
        <v>1313</v>
      </c>
      <c r="E89" s="4" t="s">
        <v>4</v>
      </c>
      <c r="F89" s="6">
        <v>5112</v>
      </c>
    </row>
    <row r="90" spans="1:6" x14ac:dyDescent="0.25">
      <c r="A90" s="2" t="s">
        <v>613</v>
      </c>
      <c r="B90" s="4">
        <v>198</v>
      </c>
      <c r="C90" s="4" t="s">
        <v>4</v>
      </c>
      <c r="D90" s="4">
        <v>198</v>
      </c>
      <c r="E90" s="4" t="s">
        <v>4</v>
      </c>
      <c r="F90" s="4">
        <v>425</v>
      </c>
    </row>
    <row r="91" spans="1:6" ht="30" x14ac:dyDescent="0.25">
      <c r="A91" s="3" t="s">
        <v>1002</v>
      </c>
      <c r="B91" s="4" t="s">
        <v>4</v>
      </c>
      <c r="C91" s="4" t="s">
        <v>4</v>
      </c>
      <c r="D91" s="4" t="s">
        <v>4</v>
      </c>
      <c r="E91" s="4" t="s">
        <v>4</v>
      </c>
      <c r="F91" s="4" t="s">
        <v>4</v>
      </c>
    </row>
    <row r="92" spans="1:6" x14ac:dyDescent="0.25">
      <c r="A92" s="2" t="s">
        <v>613</v>
      </c>
      <c r="B92" s="4">
        <v>198</v>
      </c>
      <c r="C92" s="4" t="s">
        <v>4</v>
      </c>
      <c r="D92" s="4">
        <v>198</v>
      </c>
      <c r="E92" s="4" t="s">
        <v>4</v>
      </c>
      <c r="F92" s="4">
        <v>425</v>
      </c>
    </row>
    <row r="93" spans="1:6" ht="30" x14ac:dyDescent="0.25">
      <c r="A93" s="2" t="s">
        <v>1011</v>
      </c>
      <c r="B93" s="4" t="s">
        <v>4</v>
      </c>
      <c r="C93" s="4" t="s">
        <v>4</v>
      </c>
      <c r="D93" s="4" t="s">
        <v>4</v>
      </c>
      <c r="E93" s="4" t="s">
        <v>4</v>
      </c>
      <c r="F93" s="4" t="s">
        <v>4</v>
      </c>
    </row>
    <row r="94" spans="1:6" x14ac:dyDescent="0.25">
      <c r="A94" s="3" t="s">
        <v>608</v>
      </c>
      <c r="B94" s="4" t="s">
        <v>4</v>
      </c>
      <c r="C94" s="4" t="s">
        <v>4</v>
      </c>
      <c r="D94" s="4" t="s">
        <v>4</v>
      </c>
      <c r="E94" s="4" t="s">
        <v>4</v>
      </c>
      <c r="F94" s="4" t="s">
        <v>4</v>
      </c>
    </row>
    <row r="95" spans="1:6" x14ac:dyDescent="0.25">
      <c r="A95" s="2" t="s">
        <v>613</v>
      </c>
      <c r="B95" s="4">
        <v>28</v>
      </c>
      <c r="C95" s="4" t="s">
        <v>4</v>
      </c>
      <c r="D95" s="4">
        <v>28</v>
      </c>
      <c r="E95" s="4" t="s">
        <v>4</v>
      </c>
      <c r="F95" s="4" t="s">
        <v>4</v>
      </c>
    </row>
    <row r="96" spans="1:6" ht="30" x14ac:dyDescent="0.25">
      <c r="A96" s="3" t="s">
        <v>1002</v>
      </c>
      <c r="B96" s="4" t="s">
        <v>4</v>
      </c>
      <c r="C96" s="4" t="s">
        <v>4</v>
      </c>
      <c r="D96" s="4" t="s">
        <v>4</v>
      </c>
      <c r="E96" s="4" t="s">
        <v>4</v>
      </c>
      <c r="F96" s="4" t="s">
        <v>4</v>
      </c>
    </row>
    <row r="97" spans="1:6" x14ac:dyDescent="0.25">
      <c r="A97" s="2" t="s">
        <v>613</v>
      </c>
      <c r="B97" s="4">
        <v>28</v>
      </c>
      <c r="C97" s="4" t="s">
        <v>4</v>
      </c>
      <c r="D97" s="4">
        <v>28</v>
      </c>
      <c r="E97" s="4" t="s">
        <v>4</v>
      </c>
      <c r="F97" s="4" t="s">
        <v>4</v>
      </c>
    </row>
    <row r="98" spans="1:6" ht="30" x14ac:dyDescent="0.25">
      <c r="A98" s="2" t="s">
        <v>1012</v>
      </c>
      <c r="B98" s="4" t="s">
        <v>4</v>
      </c>
      <c r="C98" s="4" t="s">
        <v>4</v>
      </c>
      <c r="D98" s="4" t="s">
        <v>4</v>
      </c>
      <c r="E98" s="4" t="s">
        <v>4</v>
      </c>
      <c r="F98" s="4" t="s">
        <v>4</v>
      </c>
    </row>
    <row r="99" spans="1:6" x14ac:dyDescent="0.25">
      <c r="A99" s="3" t="s">
        <v>608</v>
      </c>
      <c r="B99" s="4" t="s">
        <v>4</v>
      </c>
      <c r="C99" s="4" t="s">
        <v>4</v>
      </c>
      <c r="D99" s="4" t="s">
        <v>4</v>
      </c>
      <c r="E99" s="4" t="s">
        <v>4</v>
      </c>
      <c r="F99" s="4" t="s">
        <v>4</v>
      </c>
    </row>
    <row r="100" spans="1:6" x14ac:dyDescent="0.25">
      <c r="A100" s="2" t="s">
        <v>613</v>
      </c>
      <c r="B100" s="4" t="s">
        <v>4</v>
      </c>
      <c r="C100" s="4" t="s">
        <v>4</v>
      </c>
      <c r="D100" s="4" t="s">
        <v>4</v>
      </c>
      <c r="E100" s="4" t="s">
        <v>4</v>
      </c>
      <c r="F100" s="4">
        <v>67</v>
      </c>
    </row>
    <row r="101" spans="1:6" ht="30" x14ac:dyDescent="0.25">
      <c r="A101" s="3" t="s">
        <v>1002</v>
      </c>
      <c r="B101" s="4" t="s">
        <v>4</v>
      </c>
      <c r="C101" s="4" t="s">
        <v>4</v>
      </c>
      <c r="D101" s="4" t="s">
        <v>4</v>
      </c>
      <c r="E101" s="4" t="s">
        <v>4</v>
      </c>
      <c r="F101" s="4" t="s">
        <v>4</v>
      </c>
    </row>
    <row r="102" spans="1:6" x14ac:dyDescent="0.25">
      <c r="A102" s="2" t="s">
        <v>613</v>
      </c>
      <c r="B102" s="4" t="s">
        <v>4</v>
      </c>
      <c r="C102" s="4" t="s">
        <v>4</v>
      </c>
      <c r="D102" s="4" t="s">
        <v>4</v>
      </c>
      <c r="E102" s="4" t="s">
        <v>4</v>
      </c>
      <c r="F102" s="8">
        <v>6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013</v>
      </c>
      <c r="B1" s="1" t="s">
        <v>1</v>
      </c>
      <c r="C1" s="1" t="s">
        <v>766</v>
      </c>
    </row>
    <row r="2" spans="1:3" ht="30" x14ac:dyDescent="0.25">
      <c r="A2" s="1" t="s">
        <v>26</v>
      </c>
      <c r="B2" s="1" t="s">
        <v>2</v>
      </c>
      <c r="C2" s="1" t="s">
        <v>27</v>
      </c>
    </row>
    <row r="3" spans="1:3" x14ac:dyDescent="0.25">
      <c r="A3" s="2" t="s">
        <v>1014</v>
      </c>
      <c r="B3" s="4" t="s">
        <v>4</v>
      </c>
      <c r="C3" s="4" t="s">
        <v>4</v>
      </c>
    </row>
    <row r="4" spans="1:3" x14ac:dyDescent="0.25">
      <c r="A4" s="3" t="s">
        <v>1015</v>
      </c>
      <c r="B4" s="4" t="s">
        <v>4</v>
      </c>
      <c r="C4" s="4" t="s">
        <v>4</v>
      </c>
    </row>
    <row r="5" spans="1:3" ht="60" x14ac:dyDescent="0.25">
      <c r="A5" s="2" t="s">
        <v>1016</v>
      </c>
      <c r="B5" s="127">
        <v>0</v>
      </c>
      <c r="C5" s="4" t="s">
        <v>4</v>
      </c>
    </row>
    <row r="6" spans="1:3" x14ac:dyDescent="0.25">
      <c r="A6" s="2" t="s">
        <v>1017</v>
      </c>
      <c r="B6" s="4" t="s">
        <v>4</v>
      </c>
      <c r="C6" s="4" t="s">
        <v>4</v>
      </c>
    </row>
    <row r="7" spans="1:3" x14ac:dyDescent="0.25">
      <c r="A7" s="3" t="s">
        <v>1015</v>
      </c>
      <c r="B7" s="4" t="s">
        <v>4</v>
      </c>
      <c r="C7" s="4" t="s">
        <v>4</v>
      </c>
    </row>
    <row r="8" spans="1:3" ht="60" x14ac:dyDescent="0.25">
      <c r="A8" s="2" t="s">
        <v>1016</v>
      </c>
      <c r="B8" s="127">
        <v>0.5</v>
      </c>
      <c r="C8" s="4" t="s">
        <v>4</v>
      </c>
    </row>
    <row r="9" spans="1:3" x14ac:dyDescent="0.25">
      <c r="A9" s="2" t="s">
        <v>1018</v>
      </c>
      <c r="B9" s="4" t="s">
        <v>4</v>
      </c>
      <c r="C9" s="4" t="s">
        <v>4</v>
      </c>
    </row>
    <row r="10" spans="1:3" x14ac:dyDescent="0.25">
      <c r="A10" s="3" t="s">
        <v>1015</v>
      </c>
      <c r="B10" s="4" t="s">
        <v>4</v>
      </c>
      <c r="C10" s="4" t="s">
        <v>4</v>
      </c>
    </row>
    <row r="11" spans="1:3" ht="60" x14ac:dyDescent="0.25">
      <c r="A11" s="2" t="s">
        <v>1016</v>
      </c>
      <c r="B11" s="127">
        <v>0</v>
      </c>
      <c r="C11" s="4" t="s">
        <v>4</v>
      </c>
    </row>
    <row r="12" spans="1:3" x14ac:dyDescent="0.25">
      <c r="A12" s="2" t="s">
        <v>1019</v>
      </c>
      <c r="B12" s="4" t="s">
        <v>4</v>
      </c>
      <c r="C12" s="4" t="s">
        <v>4</v>
      </c>
    </row>
    <row r="13" spans="1:3" x14ac:dyDescent="0.25">
      <c r="A13" s="3" t="s">
        <v>1015</v>
      </c>
      <c r="B13" s="4" t="s">
        <v>4</v>
      </c>
      <c r="C13" s="4" t="s">
        <v>4</v>
      </c>
    </row>
    <row r="14" spans="1:3" ht="60" x14ac:dyDescent="0.25">
      <c r="A14" s="2" t="s">
        <v>1016</v>
      </c>
      <c r="B14" s="127">
        <v>0.5</v>
      </c>
      <c r="C14" s="4" t="s">
        <v>4</v>
      </c>
    </row>
    <row r="15" spans="1:3" ht="30" x14ac:dyDescent="0.25">
      <c r="A15" s="2" t="s">
        <v>1020</v>
      </c>
      <c r="B15" s="4" t="s">
        <v>4</v>
      </c>
      <c r="C15" s="4" t="s">
        <v>4</v>
      </c>
    </row>
    <row r="16" spans="1:3" ht="45" x14ac:dyDescent="0.25">
      <c r="A16" s="3" t="s">
        <v>961</v>
      </c>
      <c r="B16" s="4" t="s">
        <v>4</v>
      </c>
      <c r="C16" s="4" t="s">
        <v>4</v>
      </c>
    </row>
    <row r="17" spans="1:3" x14ac:dyDescent="0.25">
      <c r="A17" s="2" t="s">
        <v>843</v>
      </c>
      <c r="B17" s="6">
        <v>2660</v>
      </c>
      <c r="C17" s="6">
        <v>5789</v>
      </c>
    </row>
    <row r="18" spans="1:3" ht="45" x14ac:dyDescent="0.25">
      <c r="A18" s="2" t="s">
        <v>1021</v>
      </c>
      <c r="B18" s="4" t="s">
        <v>4</v>
      </c>
      <c r="C18" s="4" t="s">
        <v>4</v>
      </c>
    </row>
    <row r="19" spans="1:3" ht="45" x14ac:dyDescent="0.25">
      <c r="A19" s="3" t="s">
        <v>961</v>
      </c>
      <c r="B19" s="4" t="s">
        <v>4</v>
      </c>
      <c r="C19" s="4" t="s">
        <v>4</v>
      </c>
    </row>
    <row r="20" spans="1:3" x14ac:dyDescent="0.25">
      <c r="A20" s="2" t="s">
        <v>843</v>
      </c>
      <c r="B20" s="4" t="s">
        <v>4</v>
      </c>
      <c r="C20" s="4">
        <v>76</v>
      </c>
    </row>
    <row r="21" spans="1:3" ht="60" x14ac:dyDescent="0.25">
      <c r="A21" s="2" t="s">
        <v>1022</v>
      </c>
      <c r="B21" s="4" t="s">
        <v>4</v>
      </c>
      <c r="C21" s="4" t="s">
        <v>4</v>
      </c>
    </row>
    <row r="22" spans="1:3" x14ac:dyDescent="0.25">
      <c r="A22" s="3" t="s">
        <v>1015</v>
      </c>
      <c r="B22" s="4" t="s">
        <v>4</v>
      </c>
      <c r="C22" s="4" t="s">
        <v>4</v>
      </c>
    </row>
    <row r="23" spans="1:3" ht="60" x14ac:dyDescent="0.25">
      <c r="A23" s="2" t="s">
        <v>1016</v>
      </c>
      <c r="B23" s="4" t="s">
        <v>4</v>
      </c>
      <c r="C23" s="127">
        <v>0</v>
      </c>
    </row>
    <row r="24" spans="1:3" ht="60" x14ac:dyDescent="0.25">
      <c r="A24" s="2" t="s">
        <v>1023</v>
      </c>
      <c r="B24" s="4" t="s">
        <v>4</v>
      </c>
      <c r="C24" s="4" t="s">
        <v>4</v>
      </c>
    </row>
    <row r="25" spans="1:3" x14ac:dyDescent="0.25">
      <c r="A25" s="3" t="s">
        <v>1015</v>
      </c>
      <c r="B25" s="4" t="s">
        <v>4</v>
      </c>
      <c r="C25" s="4" t="s">
        <v>4</v>
      </c>
    </row>
    <row r="26" spans="1:3" ht="60" x14ac:dyDescent="0.25">
      <c r="A26" s="2" t="s">
        <v>1016</v>
      </c>
      <c r="B26" s="4" t="s">
        <v>4</v>
      </c>
      <c r="C26" s="127">
        <v>0.1</v>
      </c>
    </row>
    <row r="27" spans="1:3" ht="60" x14ac:dyDescent="0.25">
      <c r="A27" s="2" t="s">
        <v>1024</v>
      </c>
      <c r="B27" s="4" t="s">
        <v>4</v>
      </c>
      <c r="C27" s="4" t="s">
        <v>4</v>
      </c>
    </row>
    <row r="28" spans="1:3" x14ac:dyDescent="0.25">
      <c r="A28" s="3" t="s">
        <v>1015</v>
      </c>
      <c r="B28" s="4" t="s">
        <v>4</v>
      </c>
      <c r="C28" s="4" t="s">
        <v>4</v>
      </c>
    </row>
    <row r="29" spans="1:3" ht="60" x14ac:dyDescent="0.25">
      <c r="A29" s="2" t="s">
        <v>1016</v>
      </c>
      <c r="B29" s="4" t="s">
        <v>4</v>
      </c>
      <c r="C29" s="127">
        <v>0.1</v>
      </c>
    </row>
    <row r="30" spans="1:3" ht="30" x14ac:dyDescent="0.25">
      <c r="A30" s="2" t="s">
        <v>1025</v>
      </c>
      <c r="B30" s="4" t="s">
        <v>4</v>
      </c>
      <c r="C30" s="4" t="s">
        <v>4</v>
      </c>
    </row>
    <row r="31" spans="1:3" ht="45" x14ac:dyDescent="0.25">
      <c r="A31" s="3" t="s">
        <v>961</v>
      </c>
      <c r="B31" s="4" t="s">
        <v>4</v>
      </c>
      <c r="C31" s="4" t="s">
        <v>4</v>
      </c>
    </row>
    <row r="32" spans="1:3" x14ac:dyDescent="0.25">
      <c r="A32" s="2" t="s">
        <v>843</v>
      </c>
      <c r="B32" s="4">
        <v>55</v>
      </c>
      <c r="C32" s="4">
        <v>375</v>
      </c>
    </row>
    <row r="33" spans="1:3" ht="45" x14ac:dyDescent="0.25">
      <c r="A33" s="2" t="s">
        <v>1026</v>
      </c>
      <c r="B33" s="4" t="s">
        <v>4</v>
      </c>
      <c r="C33" s="4" t="s">
        <v>4</v>
      </c>
    </row>
    <row r="34" spans="1:3" x14ac:dyDescent="0.25">
      <c r="A34" s="3" t="s">
        <v>1015</v>
      </c>
      <c r="B34" s="4" t="s">
        <v>4</v>
      </c>
      <c r="C34" s="4" t="s">
        <v>4</v>
      </c>
    </row>
    <row r="35" spans="1:3" ht="60" x14ac:dyDescent="0.25">
      <c r="A35" s="2" t="s">
        <v>1016</v>
      </c>
      <c r="B35" s="127">
        <v>0.4</v>
      </c>
      <c r="C35" s="127">
        <v>0.4</v>
      </c>
    </row>
    <row r="36" spans="1:3" ht="45" x14ac:dyDescent="0.25">
      <c r="A36" s="2" t="s">
        <v>1027</v>
      </c>
      <c r="B36" s="4" t="s">
        <v>4</v>
      </c>
      <c r="C36" s="4" t="s">
        <v>4</v>
      </c>
    </row>
    <row r="37" spans="1:3" x14ac:dyDescent="0.25">
      <c r="A37" s="3" t="s">
        <v>1015</v>
      </c>
      <c r="B37" s="4" t="s">
        <v>4</v>
      </c>
      <c r="C37" s="4" t="s">
        <v>4</v>
      </c>
    </row>
    <row r="38" spans="1:3" ht="60" x14ac:dyDescent="0.25">
      <c r="A38" s="2" t="s">
        <v>1016</v>
      </c>
      <c r="B38" s="127">
        <v>0.4</v>
      </c>
      <c r="C38" s="127">
        <v>0.4</v>
      </c>
    </row>
    <row r="39" spans="1:3" ht="30" x14ac:dyDescent="0.25">
      <c r="A39" s="2" t="s">
        <v>1028</v>
      </c>
      <c r="B39" s="4" t="s">
        <v>4</v>
      </c>
      <c r="C39" s="4" t="s">
        <v>4</v>
      </c>
    </row>
    <row r="40" spans="1:3" ht="45" x14ac:dyDescent="0.25">
      <c r="A40" s="3" t="s">
        <v>961</v>
      </c>
      <c r="B40" s="4" t="s">
        <v>4</v>
      </c>
      <c r="C40" s="4" t="s">
        <v>4</v>
      </c>
    </row>
    <row r="41" spans="1:3" x14ac:dyDescent="0.25">
      <c r="A41" s="2" t="s">
        <v>843</v>
      </c>
      <c r="B41" s="6">
        <v>1292</v>
      </c>
      <c r="C41" s="4" t="s">
        <v>4</v>
      </c>
    </row>
    <row r="42" spans="1:3" ht="45" x14ac:dyDescent="0.25">
      <c r="A42" s="2" t="s">
        <v>1029</v>
      </c>
      <c r="B42" s="4" t="s">
        <v>4</v>
      </c>
      <c r="C42" s="4" t="s">
        <v>4</v>
      </c>
    </row>
    <row r="43" spans="1:3" x14ac:dyDescent="0.25">
      <c r="A43" s="3" t="s">
        <v>1015</v>
      </c>
      <c r="B43" s="4" t="s">
        <v>4</v>
      </c>
      <c r="C43" s="4" t="s">
        <v>4</v>
      </c>
    </row>
    <row r="44" spans="1:3" ht="60" x14ac:dyDescent="0.25">
      <c r="A44" s="2" t="s">
        <v>1016</v>
      </c>
      <c r="B44" s="127">
        <v>0.2</v>
      </c>
      <c r="C44" s="4" t="s">
        <v>4</v>
      </c>
    </row>
    <row r="45" spans="1:3" ht="45" x14ac:dyDescent="0.25">
      <c r="A45" s="2" t="s">
        <v>1030</v>
      </c>
      <c r="B45" s="4" t="s">
        <v>4</v>
      </c>
      <c r="C45" s="4" t="s">
        <v>4</v>
      </c>
    </row>
    <row r="46" spans="1:3" x14ac:dyDescent="0.25">
      <c r="A46" s="3" t="s">
        <v>1015</v>
      </c>
      <c r="B46" s="4" t="s">
        <v>4</v>
      </c>
      <c r="C46" s="4" t="s">
        <v>4</v>
      </c>
    </row>
    <row r="47" spans="1:3" ht="60" x14ac:dyDescent="0.25">
      <c r="A47" s="2" t="s">
        <v>1016</v>
      </c>
      <c r="B47" s="127">
        <v>0.2</v>
      </c>
      <c r="C47" s="4" t="s">
        <v>4</v>
      </c>
    </row>
    <row r="48" spans="1:3" ht="45" x14ac:dyDescent="0.25">
      <c r="A48" s="2" t="s">
        <v>1031</v>
      </c>
      <c r="B48" s="4" t="s">
        <v>4</v>
      </c>
      <c r="C48" s="4" t="s">
        <v>4</v>
      </c>
    </row>
    <row r="49" spans="1:3" ht="45" x14ac:dyDescent="0.25">
      <c r="A49" s="3" t="s">
        <v>961</v>
      </c>
      <c r="B49" s="4" t="s">
        <v>4</v>
      </c>
      <c r="C49" s="4" t="s">
        <v>4</v>
      </c>
    </row>
    <row r="50" spans="1:3" x14ac:dyDescent="0.25">
      <c r="A50" s="2" t="s">
        <v>843</v>
      </c>
      <c r="B50" s="6">
        <v>1313</v>
      </c>
      <c r="C50" s="4" t="s">
        <v>4</v>
      </c>
    </row>
    <row r="51" spans="1:3" ht="60" x14ac:dyDescent="0.25">
      <c r="A51" s="2" t="s">
        <v>1032</v>
      </c>
      <c r="B51" s="4" t="s">
        <v>4</v>
      </c>
      <c r="C51" s="4" t="s">
        <v>4</v>
      </c>
    </row>
    <row r="52" spans="1:3" x14ac:dyDescent="0.25">
      <c r="A52" s="3" t="s">
        <v>1015</v>
      </c>
      <c r="B52" s="4" t="s">
        <v>4</v>
      </c>
      <c r="C52" s="4" t="s">
        <v>4</v>
      </c>
    </row>
    <row r="53" spans="1:3" ht="60" x14ac:dyDescent="0.25">
      <c r="A53" s="2" t="s">
        <v>1016</v>
      </c>
      <c r="B53" s="127">
        <v>0</v>
      </c>
      <c r="C53" s="4" t="s">
        <v>4</v>
      </c>
    </row>
    <row r="54" spans="1:3" ht="60" x14ac:dyDescent="0.25">
      <c r="A54" s="2" t="s">
        <v>1033</v>
      </c>
      <c r="B54" s="4" t="s">
        <v>4</v>
      </c>
      <c r="C54" s="4" t="s">
        <v>4</v>
      </c>
    </row>
    <row r="55" spans="1:3" x14ac:dyDescent="0.25">
      <c r="A55" s="3" t="s">
        <v>1015</v>
      </c>
      <c r="B55" s="4" t="s">
        <v>4</v>
      </c>
      <c r="C55" s="4" t="s">
        <v>4</v>
      </c>
    </row>
    <row r="56" spans="1:3" ht="60" x14ac:dyDescent="0.25">
      <c r="A56" s="2" t="s">
        <v>1016</v>
      </c>
      <c r="B56" s="127">
        <v>0.5</v>
      </c>
      <c r="C56" s="4" t="s">
        <v>4</v>
      </c>
    </row>
    <row r="57" spans="1:3" ht="60" x14ac:dyDescent="0.25">
      <c r="A57" s="2" t="s">
        <v>1034</v>
      </c>
      <c r="B57" s="4" t="s">
        <v>4</v>
      </c>
      <c r="C57" s="4" t="s">
        <v>4</v>
      </c>
    </row>
    <row r="58" spans="1:3" x14ac:dyDescent="0.25">
      <c r="A58" s="3" t="s">
        <v>1015</v>
      </c>
      <c r="B58" s="4" t="s">
        <v>4</v>
      </c>
      <c r="C58" s="4" t="s">
        <v>4</v>
      </c>
    </row>
    <row r="59" spans="1:3" ht="60" x14ac:dyDescent="0.25">
      <c r="A59" s="2" t="s">
        <v>1016</v>
      </c>
      <c r="B59" s="127">
        <v>0.43</v>
      </c>
      <c r="C59" s="4" t="s">
        <v>4</v>
      </c>
    </row>
    <row r="60" spans="1:3" ht="30" x14ac:dyDescent="0.25">
      <c r="A60" s="2" t="s">
        <v>1035</v>
      </c>
      <c r="B60" s="4" t="s">
        <v>4</v>
      </c>
      <c r="C60" s="4" t="s">
        <v>4</v>
      </c>
    </row>
    <row r="61" spans="1:3" ht="45" x14ac:dyDescent="0.25">
      <c r="A61" s="3" t="s">
        <v>961</v>
      </c>
      <c r="B61" s="4" t="s">
        <v>4</v>
      </c>
      <c r="C61" s="4" t="s">
        <v>4</v>
      </c>
    </row>
    <row r="62" spans="1:3" x14ac:dyDescent="0.25">
      <c r="A62" s="2" t="s">
        <v>843</v>
      </c>
      <c r="B62" s="4" t="s">
        <v>4</v>
      </c>
      <c r="C62" s="6">
        <v>5338</v>
      </c>
    </row>
    <row r="63" spans="1:3" ht="45" x14ac:dyDescent="0.25">
      <c r="A63" s="2" t="s">
        <v>1036</v>
      </c>
      <c r="B63" s="4" t="s">
        <v>4</v>
      </c>
      <c r="C63" s="4" t="s">
        <v>4</v>
      </c>
    </row>
    <row r="64" spans="1:3" x14ac:dyDescent="0.25">
      <c r="A64" s="3" t="s">
        <v>1015</v>
      </c>
      <c r="B64" s="4" t="s">
        <v>4</v>
      </c>
      <c r="C64" s="4" t="s">
        <v>4</v>
      </c>
    </row>
    <row r="65" spans="1:3" ht="60" x14ac:dyDescent="0.25">
      <c r="A65" s="2" t="s">
        <v>1016</v>
      </c>
      <c r="B65" s="4" t="s">
        <v>4</v>
      </c>
      <c r="C65" s="127">
        <v>0</v>
      </c>
    </row>
    <row r="66" spans="1:3" ht="45" x14ac:dyDescent="0.25">
      <c r="A66" s="2" t="s">
        <v>1037</v>
      </c>
      <c r="B66" s="4" t="s">
        <v>4</v>
      </c>
      <c r="C66" s="4" t="s">
        <v>4</v>
      </c>
    </row>
    <row r="67" spans="1:3" x14ac:dyDescent="0.25">
      <c r="A67" s="3" t="s">
        <v>1015</v>
      </c>
      <c r="B67" s="4" t="s">
        <v>4</v>
      </c>
      <c r="C67" s="4" t="s">
        <v>4</v>
      </c>
    </row>
    <row r="68" spans="1:3" ht="60" x14ac:dyDescent="0.25">
      <c r="A68" s="2" t="s">
        <v>1016</v>
      </c>
      <c r="B68" s="4" t="s">
        <v>4</v>
      </c>
      <c r="C68" s="127">
        <v>0.4</v>
      </c>
    </row>
    <row r="69" spans="1:3" ht="45" x14ac:dyDescent="0.25">
      <c r="A69" s="2" t="s">
        <v>1038</v>
      </c>
      <c r="B69" s="4" t="s">
        <v>4</v>
      </c>
      <c r="C69" s="4" t="s">
        <v>4</v>
      </c>
    </row>
    <row r="70" spans="1:3" x14ac:dyDescent="0.25">
      <c r="A70" s="3" t="s">
        <v>1015</v>
      </c>
      <c r="B70" s="4" t="s">
        <v>4</v>
      </c>
      <c r="C70" s="4" t="s">
        <v>4</v>
      </c>
    </row>
    <row r="71" spans="1:3" ht="60" x14ac:dyDescent="0.25">
      <c r="A71" s="2" t="s">
        <v>1016</v>
      </c>
      <c r="B71" s="4" t="s">
        <v>4</v>
      </c>
      <c r="C71" s="127">
        <v>0.25</v>
      </c>
    </row>
    <row r="72" spans="1:3" ht="30" x14ac:dyDescent="0.25">
      <c r="A72" s="2" t="s">
        <v>1039</v>
      </c>
      <c r="B72" s="4" t="s">
        <v>4</v>
      </c>
      <c r="C72" s="4" t="s">
        <v>4</v>
      </c>
    </row>
    <row r="73" spans="1:3" ht="45" x14ac:dyDescent="0.25">
      <c r="A73" s="3" t="s">
        <v>961</v>
      </c>
      <c r="B73" s="4" t="s">
        <v>4</v>
      </c>
      <c r="C73" s="4" t="s">
        <v>4</v>
      </c>
    </row>
    <row r="74" spans="1:3" x14ac:dyDescent="0.25">
      <c r="A74" s="2" t="s">
        <v>843</v>
      </c>
      <c r="B74" s="4">
        <v>226</v>
      </c>
      <c r="C74" s="6">
        <v>1014</v>
      </c>
    </row>
    <row r="75" spans="1:3" ht="45" x14ac:dyDescent="0.25">
      <c r="A75" s="2" t="s">
        <v>1040</v>
      </c>
      <c r="B75" s="4" t="s">
        <v>4</v>
      </c>
      <c r="C75" s="4" t="s">
        <v>4</v>
      </c>
    </row>
    <row r="76" spans="1:3" ht="45" x14ac:dyDescent="0.25">
      <c r="A76" s="3" t="s">
        <v>961</v>
      </c>
      <c r="B76" s="4" t="s">
        <v>4</v>
      </c>
      <c r="C76" s="4" t="s">
        <v>4</v>
      </c>
    </row>
    <row r="77" spans="1:3" x14ac:dyDescent="0.25">
      <c r="A77" s="2" t="s">
        <v>843</v>
      </c>
      <c r="B77" s="4">
        <v>198</v>
      </c>
      <c r="C77" s="4" t="s">
        <v>4</v>
      </c>
    </row>
    <row r="78" spans="1:3" ht="60" x14ac:dyDescent="0.25">
      <c r="A78" s="2" t="s">
        <v>1041</v>
      </c>
      <c r="B78" s="4" t="s">
        <v>4</v>
      </c>
      <c r="C78" s="4" t="s">
        <v>4</v>
      </c>
    </row>
    <row r="79" spans="1:3" x14ac:dyDescent="0.25">
      <c r="A79" s="3" t="s">
        <v>1015</v>
      </c>
      <c r="B79" s="4" t="s">
        <v>4</v>
      </c>
      <c r="C79" s="4" t="s">
        <v>4</v>
      </c>
    </row>
    <row r="80" spans="1:3" ht="60" x14ac:dyDescent="0.25">
      <c r="A80" s="2" t="s">
        <v>1016</v>
      </c>
      <c r="B80" s="127">
        <v>0.1</v>
      </c>
      <c r="C80" s="4" t="s">
        <v>4</v>
      </c>
    </row>
    <row r="81" spans="1:3" ht="60" x14ac:dyDescent="0.25">
      <c r="A81" s="2" t="s">
        <v>1042</v>
      </c>
      <c r="B81" s="4" t="s">
        <v>4</v>
      </c>
      <c r="C81" s="4" t="s">
        <v>4</v>
      </c>
    </row>
    <row r="82" spans="1:3" x14ac:dyDescent="0.25">
      <c r="A82" s="3" t="s">
        <v>1015</v>
      </c>
      <c r="B82" s="4" t="s">
        <v>4</v>
      </c>
      <c r="C82" s="4" t="s">
        <v>4</v>
      </c>
    </row>
    <row r="83" spans="1:3" ht="60" x14ac:dyDescent="0.25">
      <c r="A83" s="2" t="s">
        <v>1016</v>
      </c>
      <c r="B83" s="127">
        <v>0.1</v>
      </c>
      <c r="C83" s="4" t="s">
        <v>4</v>
      </c>
    </row>
    <row r="84" spans="1:3" ht="30" x14ac:dyDescent="0.25">
      <c r="A84" s="2" t="s">
        <v>1043</v>
      </c>
      <c r="B84" s="4" t="s">
        <v>4</v>
      </c>
      <c r="C84" s="4" t="s">
        <v>4</v>
      </c>
    </row>
    <row r="85" spans="1:3" ht="45" x14ac:dyDescent="0.25">
      <c r="A85" s="3" t="s">
        <v>961</v>
      </c>
      <c r="B85" s="4" t="s">
        <v>4</v>
      </c>
      <c r="C85" s="4" t="s">
        <v>4</v>
      </c>
    </row>
    <row r="86" spans="1:3" x14ac:dyDescent="0.25">
      <c r="A86" s="2" t="s">
        <v>843</v>
      </c>
      <c r="B86" s="4">
        <v>28</v>
      </c>
      <c r="C86" s="4" t="s">
        <v>4</v>
      </c>
    </row>
    <row r="87" spans="1:3" ht="45" x14ac:dyDescent="0.25">
      <c r="A87" s="2" t="s">
        <v>1044</v>
      </c>
      <c r="B87" s="4" t="s">
        <v>4</v>
      </c>
      <c r="C87" s="4" t="s">
        <v>4</v>
      </c>
    </row>
    <row r="88" spans="1:3" x14ac:dyDescent="0.25">
      <c r="A88" s="3" t="s">
        <v>1015</v>
      </c>
      <c r="B88" s="4" t="s">
        <v>4</v>
      </c>
      <c r="C88" s="4" t="s">
        <v>4</v>
      </c>
    </row>
    <row r="89" spans="1:3" ht="60" x14ac:dyDescent="0.25">
      <c r="A89" s="2" t="s">
        <v>1016</v>
      </c>
      <c r="B89" s="127">
        <v>0.1</v>
      </c>
      <c r="C89" s="4" t="s">
        <v>4</v>
      </c>
    </row>
    <row r="90" spans="1:3" ht="45" x14ac:dyDescent="0.25">
      <c r="A90" s="2" t="s">
        <v>1045</v>
      </c>
      <c r="B90" s="4" t="s">
        <v>4</v>
      </c>
      <c r="C90" s="4" t="s">
        <v>4</v>
      </c>
    </row>
    <row r="91" spans="1:3" x14ac:dyDescent="0.25">
      <c r="A91" s="3" t="s">
        <v>1015</v>
      </c>
      <c r="B91" s="4" t="s">
        <v>4</v>
      </c>
      <c r="C91" s="4" t="s">
        <v>4</v>
      </c>
    </row>
    <row r="92" spans="1:3" ht="60" x14ac:dyDescent="0.25">
      <c r="A92" s="2" t="s">
        <v>1016</v>
      </c>
      <c r="B92" s="127">
        <v>0.1</v>
      </c>
      <c r="C92" s="4" t="s">
        <v>4</v>
      </c>
    </row>
    <row r="93" spans="1:3" ht="45" x14ac:dyDescent="0.25">
      <c r="A93" s="2" t="s">
        <v>1046</v>
      </c>
      <c r="B93" s="4" t="s">
        <v>4</v>
      </c>
      <c r="C93" s="4" t="s">
        <v>4</v>
      </c>
    </row>
    <row r="94" spans="1:3" ht="45" x14ac:dyDescent="0.25">
      <c r="A94" s="3" t="s">
        <v>961</v>
      </c>
      <c r="B94" s="4" t="s">
        <v>4</v>
      </c>
      <c r="C94" s="4" t="s">
        <v>4</v>
      </c>
    </row>
    <row r="95" spans="1:3" x14ac:dyDescent="0.25">
      <c r="A95" s="2" t="s">
        <v>843</v>
      </c>
      <c r="B95" s="4" t="s">
        <v>4</v>
      </c>
      <c r="C95" s="4">
        <v>522</v>
      </c>
    </row>
    <row r="96" spans="1:3" ht="60" x14ac:dyDescent="0.25">
      <c r="A96" s="2" t="s">
        <v>1047</v>
      </c>
      <c r="B96" s="4" t="s">
        <v>4</v>
      </c>
      <c r="C96" s="4" t="s">
        <v>4</v>
      </c>
    </row>
    <row r="97" spans="1:3" x14ac:dyDescent="0.25">
      <c r="A97" s="3" t="s">
        <v>1015</v>
      </c>
      <c r="B97" s="4" t="s">
        <v>4</v>
      </c>
      <c r="C97" s="4" t="s">
        <v>4</v>
      </c>
    </row>
    <row r="98" spans="1:3" ht="60" x14ac:dyDescent="0.25">
      <c r="A98" s="2" t="s">
        <v>1016</v>
      </c>
      <c r="B98" s="4" t="s">
        <v>4</v>
      </c>
      <c r="C98" s="127">
        <v>0.1</v>
      </c>
    </row>
    <row r="99" spans="1:3" ht="60" x14ac:dyDescent="0.25">
      <c r="A99" s="2" t="s">
        <v>1048</v>
      </c>
      <c r="B99" s="4" t="s">
        <v>4</v>
      </c>
      <c r="C99" s="4" t="s">
        <v>4</v>
      </c>
    </row>
    <row r="100" spans="1:3" x14ac:dyDescent="0.25">
      <c r="A100" s="3" t="s">
        <v>1015</v>
      </c>
      <c r="B100" s="4" t="s">
        <v>4</v>
      </c>
      <c r="C100" s="4" t="s">
        <v>4</v>
      </c>
    </row>
    <row r="101" spans="1:3" ht="60" x14ac:dyDescent="0.25">
      <c r="A101" s="2" t="s">
        <v>1016</v>
      </c>
      <c r="B101" s="4" t="s">
        <v>4</v>
      </c>
      <c r="C101" s="127">
        <v>0.1</v>
      </c>
    </row>
    <row r="102" spans="1:3" ht="45" x14ac:dyDescent="0.25">
      <c r="A102" s="2" t="s">
        <v>1049</v>
      </c>
      <c r="B102" s="4" t="s">
        <v>4</v>
      </c>
      <c r="C102" s="4" t="s">
        <v>4</v>
      </c>
    </row>
    <row r="103" spans="1:3" ht="45" x14ac:dyDescent="0.25">
      <c r="A103" s="3" t="s">
        <v>961</v>
      </c>
      <c r="B103" s="4" t="s">
        <v>4</v>
      </c>
      <c r="C103" s="4" t="s">
        <v>4</v>
      </c>
    </row>
    <row r="104" spans="1:3" x14ac:dyDescent="0.25">
      <c r="A104" s="2" t="s">
        <v>843</v>
      </c>
      <c r="B104" s="4" t="s">
        <v>4</v>
      </c>
      <c r="C104" s="4">
        <v>492</v>
      </c>
    </row>
    <row r="105" spans="1:3" ht="60" x14ac:dyDescent="0.25">
      <c r="A105" s="2" t="s">
        <v>1050</v>
      </c>
      <c r="B105" s="4" t="s">
        <v>4</v>
      </c>
      <c r="C105" s="4" t="s">
        <v>4</v>
      </c>
    </row>
    <row r="106" spans="1:3" x14ac:dyDescent="0.25">
      <c r="A106" s="3" t="s">
        <v>1015</v>
      </c>
      <c r="B106" s="4" t="s">
        <v>4</v>
      </c>
      <c r="C106" s="4" t="s">
        <v>4</v>
      </c>
    </row>
    <row r="107" spans="1:3" ht="60" x14ac:dyDescent="0.25">
      <c r="A107" s="2" t="s">
        <v>1016</v>
      </c>
      <c r="B107" s="4" t="s">
        <v>4</v>
      </c>
      <c r="C107" s="127">
        <v>0.1</v>
      </c>
    </row>
    <row r="108" spans="1:3" ht="60" x14ac:dyDescent="0.25">
      <c r="A108" s="2" t="s">
        <v>1051</v>
      </c>
      <c r="B108" s="4" t="s">
        <v>4</v>
      </c>
      <c r="C108" s="4" t="s">
        <v>4</v>
      </c>
    </row>
    <row r="109" spans="1:3" x14ac:dyDescent="0.25">
      <c r="A109" s="3" t="s">
        <v>1015</v>
      </c>
      <c r="B109" s="4" t="s">
        <v>4</v>
      </c>
      <c r="C109" s="4" t="s">
        <v>4</v>
      </c>
    </row>
    <row r="110" spans="1:3" ht="60" x14ac:dyDescent="0.25">
      <c r="A110" s="2" t="s">
        <v>1016</v>
      </c>
      <c r="B110" s="4" t="s">
        <v>4</v>
      </c>
      <c r="C110" s="127">
        <v>0.15</v>
      </c>
    </row>
    <row r="111" spans="1:3" ht="60" x14ac:dyDescent="0.25">
      <c r="A111" s="2" t="s">
        <v>1052</v>
      </c>
      <c r="B111" s="4" t="s">
        <v>4</v>
      </c>
      <c r="C111" s="4" t="s">
        <v>4</v>
      </c>
    </row>
    <row r="112" spans="1:3" x14ac:dyDescent="0.25">
      <c r="A112" s="3" t="s">
        <v>1015</v>
      </c>
      <c r="B112" s="4" t="s">
        <v>4</v>
      </c>
      <c r="C112" s="4" t="s">
        <v>4</v>
      </c>
    </row>
    <row r="113" spans="1:3" ht="60" x14ac:dyDescent="0.25">
      <c r="A113" s="2" t="s">
        <v>1016</v>
      </c>
      <c r="B113" s="4" t="s">
        <v>4</v>
      </c>
      <c r="C113" s="127">
        <v>0.1</v>
      </c>
    </row>
    <row r="114" spans="1:3" ht="30" x14ac:dyDescent="0.25">
      <c r="A114" s="2" t="s">
        <v>1053</v>
      </c>
      <c r="B114" s="4" t="s">
        <v>4</v>
      </c>
      <c r="C114" s="4" t="s">
        <v>4</v>
      </c>
    </row>
    <row r="115" spans="1:3" ht="45" x14ac:dyDescent="0.25">
      <c r="A115" s="3" t="s">
        <v>961</v>
      </c>
      <c r="B115" s="4" t="s">
        <v>4</v>
      </c>
      <c r="C115" s="4" t="s">
        <v>4</v>
      </c>
    </row>
    <row r="116" spans="1:3" x14ac:dyDescent="0.25">
      <c r="A116" s="2" t="s">
        <v>843</v>
      </c>
      <c r="B116" s="6">
        <v>1459</v>
      </c>
      <c r="C116" s="6">
        <v>1794</v>
      </c>
    </row>
    <row r="117" spans="1:3" ht="45" x14ac:dyDescent="0.25">
      <c r="A117" s="2" t="s">
        <v>1054</v>
      </c>
      <c r="B117" s="4" t="s">
        <v>4</v>
      </c>
      <c r="C117" s="4" t="s">
        <v>4</v>
      </c>
    </row>
    <row r="118" spans="1:3" x14ac:dyDescent="0.25">
      <c r="A118" s="3" t="s">
        <v>1015</v>
      </c>
      <c r="B118" s="4" t="s">
        <v>4</v>
      </c>
      <c r="C118" s="4" t="s">
        <v>4</v>
      </c>
    </row>
    <row r="119" spans="1:3" x14ac:dyDescent="0.25">
      <c r="A119" s="2" t="s">
        <v>1055</v>
      </c>
      <c r="B119" s="127">
        <v>0.1</v>
      </c>
      <c r="C119" s="127">
        <v>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6</v>
      </c>
      <c r="B1" s="7" t="s">
        <v>2</v>
      </c>
      <c r="C1" s="7" t="s">
        <v>27</v>
      </c>
    </row>
    <row r="2" spans="1:3" ht="30" x14ac:dyDescent="0.25">
      <c r="A2" s="1" t="s">
        <v>26</v>
      </c>
      <c r="B2" s="7"/>
      <c r="C2" s="7"/>
    </row>
    <row r="3" spans="1:3" x14ac:dyDescent="0.25">
      <c r="A3" s="3" t="s">
        <v>1057</v>
      </c>
      <c r="B3" s="4" t="s">
        <v>4</v>
      </c>
      <c r="C3" s="4" t="s">
        <v>4</v>
      </c>
    </row>
    <row r="4" spans="1:3" x14ac:dyDescent="0.25">
      <c r="A4" s="2" t="s">
        <v>32</v>
      </c>
      <c r="B4" s="8">
        <v>1915</v>
      </c>
      <c r="C4" s="4" t="s">
        <v>4</v>
      </c>
    </row>
    <row r="5" spans="1:3" x14ac:dyDescent="0.25">
      <c r="A5" s="2" t="s">
        <v>657</v>
      </c>
      <c r="B5" s="6">
        <v>15625</v>
      </c>
      <c r="C5" s="6">
        <v>15629</v>
      </c>
    </row>
    <row r="6" spans="1:3" x14ac:dyDescent="0.25">
      <c r="A6" s="2" t="s">
        <v>659</v>
      </c>
      <c r="B6" s="6">
        <v>5108</v>
      </c>
      <c r="C6" s="6">
        <v>5043</v>
      </c>
    </row>
    <row r="7" spans="1:3" x14ac:dyDescent="0.25">
      <c r="A7" s="2" t="s">
        <v>1058</v>
      </c>
      <c r="B7" s="4" t="s">
        <v>4</v>
      </c>
      <c r="C7" s="4" t="s">
        <v>4</v>
      </c>
    </row>
    <row r="8" spans="1:3" x14ac:dyDescent="0.25">
      <c r="A8" s="3" t="s">
        <v>1057</v>
      </c>
      <c r="B8" s="4" t="s">
        <v>4</v>
      </c>
      <c r="C8" s="4" t="s">
        <v>4</v>
      </c>
    </row>
    <row r="9" spans="1:3" x14ac:dyDescent="0.25">
      <c r="A9" s="2" t="s">
        <v>31</v>
      </c>
      <c r="B9" s="6">
        <v>60150</v>
      </c>
      <c r="C9" s="6">
        <v>55826</v>
      </c>
    </row>
    <row r="10" spans="1:3" x14ac:dyDescent="0.25">
      <c r="A10" s="3" t="s">
        <v>660</v>
      </c>
      <c r="B10" s="4" t="s">
        <v>4</v>
      </c>
      <c r="C10" s="4" t="s">
        <v>4</v>
      </c>
    </row>
    <row r="11" spans="1:3" x14ac:dyDescent="0.25">
      <c r="A11" s="2" t="s">
        <v>43</v>
      </c>
      <c r="B11" s="6">
        <v>-464058</v>
      </c>
      <c r="C11" s="6">
        <v>-436550</v>
      </c>
    </row>
    <row r="12" spans="1:3" x14ac:dyDescent="0.25">
      <c r="A12" s="2" t="s">
        <v>1059</v>
      </c>
      <c r="B12" s="4" t="s">
        <v>4</v>
      </c>
      <c r="C12" s="4" t="s">
        <v>4</v>
      </c>
    </row>
    <row r="13" spans="1:3" x14ac:dyDescent="0.25">
      <c r="A13" s="3" t="s">
        <v>1057</v>
      </c>
      <c r="B13" s="4" t="s">
        <v>4</v>
      </c>
      <c r="C13" s="4" t="s">
        <v>4</v>
      </c>
    </row>
    <row r="14" spans="1:3" x14ac:dyDescent="0.25">
      <c r="A14" s="2" t="s">
        <v>31</v>
      </c>
      <c r="B14" s="6">
        <v>9764</v>
      </c>
      <c r="C14" s="6">
        <v>5494</v>
      </c>
    </row>
    <row r="15" spans="1:3" x14ac:dyDescent="0.25">
      <c r="A15" s="2" t="s">
        <v>32</v>
      </c>
      <c r="B15" s="6">
        <v>1915</v>
      </c>
      <c r="C15" s="4" t="s">
        <v>4</v>
      </c>
    </row>
    <row r="16" spans="1:3" x14ac:dyDescent="0.25">
      <c r="A16" s="2" t="s">
        <v>1060</v>
      </c>
      <c r="B16" s="6">
        <v>4928</v>
      </c>
      <c r="C16" s="6">
        <v>6158</v>
      </c>
    </row>
    <row r="17" spans="1:3" x14ac:dyDescent="0.25">
      <c r="A17" s="2" t="s">
        <v>659</v>
      </c>
      <c r="B17" s="6">
        <v>4158</v>
      </c>
      <c r="C17" s="6">
        <v>4573</v>
      </c>
    </row>
    <row r="18" spans="1:3" x14ac:dyDescent="0.25">
      <c r="A18" s="3" t="s">
        <v>660</v>
      </c>
      <c r="B18" s="4" t="s">
        <v>4</v>
      </c>
      <c r="C18" s="4" t="s">
        <v>4</v>
      </c>
    </row>
    <row r="19" spans="1:3" x14ac:dyDescent="0.25">
      <c r="A19" s="2" t="s">
        <v>43</v>
      </c>
      <c r="B19" s="6">
        <v>-1756444</v>
      </c>
      <c r="C19" s="6">
        <v>-1764719</v>
      </c>
    </row>
    <row r="20" spans="1:3" x14ac:dyDescent="0.25">
      <c r="A20" s="2" t="s">
        <v>47</v>
      </c>
      <c r="B20" s="6">
        <v>-34490</v>
      </c>
      <c r="C20" s="6">
        <v>-38594</v>
      </c>
    </row>
    <row r="21" spans="1:3" x14ac:dyDescent="0.25">
      <c r="A21" s="2" t="s">
        <v>666</v>
      </c>
      <c r="B21" s="6">
        <v>-244060</v>
      </c>
      <c r="C21" s="6">
        <v>-252402</v>
      </c>
    </row>
    <row r="22" spans="1:3" x14ac:dyDescent="0.25">
      <c r="A22" s="2" t="s">
        <v>669</v>
      </c>
      <c r="B22" s="4">
        <v>-491</v>
      </c>
      <c r="C22" s="4">
        <v>-799</v>
      </c>
    </row>
    <row r="23" spans="1:3" x14ac:dyDescent="0.25">
      <c r="A23" s="2" t="s">
        <v>49</v>
      </c>
      <c r="B23" s="6">
        <v>-20560</v>
      </c>
      <c r="C23" s="6">
        <v>-23130</v>
      </c>
    </row>
    <row r="24" spans="1:3" x14ac:dyDescent="0.25">
      <c r="A24" s="2" t="s">
        <v>1061</v>
      </c>
      <c r="B24" s="4" t="s">
        <v>4</v>
      </c>
      <c r="C24" s="4" t="s">
        <v>4</v>
      </c>
    </row>
    <row r="25" spans="1:3" x14ac:dyDescent="0.25">
      <c r="A25" s="3" t="s">
        <v>1057</v>
      </c>
      <c r="B25" s="4" t="s">
        <v>4</v>
      </c>
      <c r="C25" s="4" t="s">
        <v>4</v>
      </c>
    </row>
    <row r="26" spans="1:3" x14ac:dyDescent="0.25">
      <c r="A26" s="2" t="s">
        <v>1060</v>
      </c>
      <c r="B26" s="6">
        <v>1732588</v>
      </c>
      <c r="C26" s="6">
        <v>1657199</v>
      </c>
    </row>
    <row r="27" spans="1:3" x14ac:dyDescent="0.25">
      <c r="A27" s="2" t="s">
        <v>659</v>
      </c>
      <c r="B27" s="6">
        <v>5108</v>
      </c>
      <c r="C27" s="6">
        <v>5043</v>
      </c>
    </row>
    <row r="28" spans="1:3" x14ac:dyDescent="0.25">
      <c r="A28" s="2" t="s">
        <v>1062</v>
      </c>
      <c r="B28" s="4" t="s">
        <v>4</v>
      </c>
      <c r="C28" s="4" t="s">
        <v>4</v>
      </c>
    </row>
    <row r="29" spans="1:3" x14ac:dyDescent="0.25">
      <c r="A29" s="3" t="s">
        <v>1057</v>
      </c>
      <c r="B29" s="4" t="s">
        <v>4</v>
      </c>
      <c r="C29" s="4" t="s">
        <v>4</v>
      </c>
    </row>
    <row r="30" spans="1:3" x14ac:dyDescent="0.25">
      <c r="A30" s="2" t="s">
        <v>31</v>
      </c>
      <c r="B30" s="6">
        <v>69914</v>
      </c>
      <c r="C30" s="6">
        <v>61320</v>
      </c>
    </row>
    <row r="31" spans="1:3" x14ac:dyDescent="0.25">
      <c r="A31" s="2" t="s">
        <v>32</v>
      </c>
      <c r="B31" s="6">
        <v>1915</v>
      </c>
      <c r="C31" s="4" t="s">
        <v>4</v>
      </c>
    </row>
    <row r="32" spans="1:3" x14ac:dyDescent="0.25">
      <c r="A32" s="2" t="s">
        <v>1060</v>
      </c>
      <c r="B32" s="6">
        <v>1730793</v>
      </c>
      <c r="C32" s="6">
        <v>1644527</v>
      </c>
    </row>
    <row r="33" spans="1:3" x14ac:dyDescent="0.25">
      <c r="A33" s="2" t="s">
        <v>657</v>
      </c>
      <c r="B33" s="6">
        <v>15625</v>
      </c>
      <c r="C33" s="6">
        <v>15629</v>
      </c>
    </row>
    <row r="34" spans="1:3" x14ac:dyDescent="0.25">
      <c r="A34" s="2" t="s">
        <v>659</v>
      </c>
      <c r="B34" s="6">
        <v>9266</v>
      </c>
      <c r="C34" s="6">
        <v>9616</v>
      </c>
    </row>
    <row r="35" spans="1:3" x14ac:dyDescent="0.25">
      <c r="A35" s="3" t="s">
        <v>660</v>
      </c>
      <c r="B35" s="4" t="s">
        <v>4</v>
      </c>
      <c r="C35" s="4" t="s">
        <v>4</v>
      </c>
    </row>
    <row r="36" spans="1:3" x14ac:dyDescent="0.25">
      <c r="A36" s="2" t="s">
        <v>43</v>
      </c>
      <c r="B36" s="6">
        <v>-2221699</v>
      </c>
      <c r="C36" s="6">
        <v>-2200628</v>
      </c>
    </row>
    <row r="37" spans="1:3" x14ac:dyDescent="0.25">
      <c r="A37" s="2" t="s">
        <v>47</v>
      </c>
      <c r="B37" s="6">
        <v>-34490</v>
      </c>
      <c r="C37" s="6">
        <v>-38594</v>
      </c>
    </row>
    <row r="38" spans="1:3" x14ac:dyDescent="0.25">
      <c r="A38" s="2" t="s">
        <v>666</v>
      </c>
      <c r="B38" s="6">
        <v>-240343</v>
      </c>
      <c r="C38" s="6">
        <v>-247858</v>
      </c>
    </row>
    <row r="39" spans="1:3" x14ac:dyDescent="0.25">
      <c r="A39" s="2" t="s">
        <v>669</v>
      </c>
      <c r="B39" s="4">
        <v>-491</v>
      </c>
      <c r="C39" s="4">
        <v>-799</v>
      </c>
    </row>
    <row r="40" spans="1:3" x14ac:dyDescent="0.25">
      <c r="A40" s="2" t="s">
        <v>49</v>
      </c>
      <c r="B40" s="6">
        <v>-41239</v>
      </c>
      <c r="C40" s="6">
        <v>-46394</v>
      </c>
    </row>
    <row r="41" spans="1:3" x14ac:dyDescent="0.25">
      <c r="A41" s="2" t="s">
        <v>843</v>
      </c>
      <c r="B41" s="4" t="s">
        <v>4</v>
      </c>
      <c r="C41" s="4" t="s">
        <v>4</v>
      </c>
    </row>
    <row r="42" spans="1:3" x14ac:dyDescent="0.25">
      <c r="A42" s="3" t="s">
        <v>1057</v>
      </c>
      <c r="B42" s="4" t="s">
        <v>4</v>
      </c>
      <c r="C42" s="4" t="s">
        <v>4</v>
      </c>
    </row>
    <row r="43" spans="1:3" x14ac:dyDescent="0.25">
      <c r="A43" s="2" t="s">
        <v>31</v>
      </c>
      <c r="B43" s="6">
        <v>69914</v>
      </c>
      <c r="C43" s="6">
        <v>61320</v>
      </c>
    </row>
    <row r="44" spans="1:3" x14ac:dyDescent="0.25">
      <c r="A44" s="2" t="s">
        <v>32</v>
      </c>
      <c r="B44" s="6">
        <v>1915</v>
      </c>
      <c r="C44" s="4" t="s">
        <v>4</v>
      </c>
    </row>
    <row r="45" spans="1:3" x14ac:dyDescent="0.25">
      <c r="A45" s="2" t="s">
        <v>1060</v>
      </c>
      <c r="B45" s="6">
        <v>1737516</v>
      </c>
      <c r="C45" s="6">
        <v>1663357</v>
      </c>
    </row>
    <row r="46" spans="1:3" x14ac:dyDescent="0.25">
      <c r="A46" s="2" t="s">
        <v>659</v>
      </c>
      <c r="B46" s="6">
        <v>9266</v>
      </c>
      <c r="C46" s="6">
        <v>9616</v>
      </c>
    </row>
    <row r="47" spans="1:3" x14ac:dyDescent="0.25">
      <c r="A47" s="3" t="s">
        <v>660</v>
      </c>
      <c r="B47" s="4" t="s">
        <v>4</v>
      </c>
      <c r="C47" s="4" t="s">
        <v>4</v>
      </c>
    </row>
    <row r="48" spans="1:3" x14ac:dyDescent="0.25">
      <c r="A48" s="2" t="s">
        <v>43</v>
      </c>
      <c r="B48" s="6">
        <v>-2220502</v>
      </c>
      <c r="C48" s="6">
        <v>-2201269</v>
      </c>
    </row>
    <row r="49" spans="1:3" x14ac:dyDescent="0.25">
      <c r="A49" s="2" t="s">
        <v>47</v>
      </c>
      <c r="B49" s="6">
        <v>-34490</v>
      </c>
      <c r="C49" s="6">
        <v>-38594</v>
      </c>
    </row>
    <row r="50" spans="1:3" x14ac:dyDescent="0.25">
      <c r="A50" s="2" t="s">
        <v>666</v>
      </c>
      <c r="B50" s="6">
        <v>-244060</v>
      </c>
      <c r="C50" s="6">
        <v>-252402</v>
      </c>
    </row>
    <row r="51" spans="1:3" x14ac:dyDescent="0.25">
      <c r="A51" s="2" t="s">
        <v>669</v>
      </c>
      <c r="B51" s="4">
        <v>-491</v>
      </c>
      <c r="C51" s="4">
        <v>-799</v>
      </c>
    </row>
    <row r="52" spans="1:3" x14ac:dyDescent="0.25">
      <c r="A52" s="2" t="s">
        <v>49</v>
      </c>
      <c r="B52" s="8">
        <v>-20560</v>
      </c>
      <c r="C52" s="8">
        <v>-231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1" t="s">
        <v>1063</v>
      </c>
      <c r="B1" s="1" t="s">
        <v>1</v>
      </c>
      <c r="C1" s="1"/>
      <c r="D1" s="1"/>
      <c r="E1" s="1"/>
    </row>
    <row r="2" spans="1:5" ht="30" x14ac:dyDescent="0.25">
      <c r="A2" s="1" t="s">
        <v>26</v>
      </c>
      <c r="B2" s="1" t="s">
        <v>2</v>
      </c>
      <c r="C2" s="7" t="s">
        <v>27</v>
      </c>
      <c r="D2" s="7" t="s">
        <v>79</v>
      </c>
      <c r="E2" s="7" t="s">
        <v>865</v>
      </c>
    </row>
    <row r="3" spans="1:5" x14ac:dyDescent="0.25">
      <c r="A3" s="1"/>
      <c r="B3" s="1" t="s">
        <v>838</v>
      </c>
      <c r="C3" s="7"/>
      <c r="D3" s="7"/>
      <c r="E3" s="7"/>
    </row>
    <row r="4" spans="1:5" x14ac:dyDescent="0.25">
      <c r="A4" s="3" t="s">
        <v>699</v>
      </c>
      <c r="B4" s="4" t="s">
        <v>4</v>
      </c>
      <c r="C4" s="4" t="s">
        <v>4</v>
      </c>
      <c r="D4" s="4" t="s">
        <v>4</v>
      </c>
      <c r="E4" s="4" t="s">
        <v>4</v>
      </c>
    </row>
    <row r="5" spans="1:5" ht="45" x14ac:dyDescent="0.25">
      <c r="A5" s="2" t="s">
        <v>1064</v>
      </c>
      <c r="B5" s="4">
        <v>3</v>
      </c>
      <c r="C5" s="4" t="s">
        <v>4</v>
      </c>
      <c r="D5" s="4" t="s">
        <v>4</v>
      </c>
      <c r="E5" s="4" t="s">
        <v>4</v>
      </c>
    </row>
    <row r="6" spans="1:5" x14ac:dyDescent="0.25">
      <c r="A6" s="3" t="s">
        <v>710</v>
      </c>
      <c r="B6" s="4" t="s">
        <v>4</v>
      </c>
      <c r="C6" s="4" t="s">
        <v>4</v>
      </c>
      <c r="D6" s="4" t="s">
        <v>4</v>
      </c>
      <c r="E6" s="4" t="s">
        <v>4</v>
      </c>
    </row>
    <row r="7" spans="1:5" x14ac:dyDescent="0.25">
      <c r="A7" s="2" t="s">
        <v>1065</v>
      </c>
      <c r="B7" s="8">
        <v>315877</v>
      </c>
      <c r="C7" s="8">
        <v>302181</v>
      </c>
      <c r="D7" s="4" t="s">
        <v>4</v>
      </c>
      <c r="E7" s="4" t="s">
        <v>4</v>
      </c>
    </row>
    <row r="8" spans="1:5" ht="30" x14ac:dyDescent="0.25">
      <c r="A8" s="2" t="s">
        <v>1066</v>
      </c>
      <c r="B8" s="6">
        <v>150959</v>
      </c>
      <c r="C8" s="6">
        <v>145150</v>
      </c>
      <c r="D8" s="4" t="s">
        <v>4</v>
      </c>
      <c r="E8" s="4" t="s">
        <v>4</v>
      </c>
    </row>
    <row r="9" spans="1:5" x14ac:dyDescent="0.25">
      <c r="A9" s="2" t="s">
        <v>1067</v>
      </c>
      <c r="B9" s="127">
        <v>0.16700000000000001</v>
      </c>
      <c r="C9" s="127">
        <v>0.16700000000000001</v>
      </c>
      <c r="D9" s="4" t="s">
        <v>4</v>
      </c>
      <c r="E9" s="4" t="s">
        <v>4</v>
      </c>
    </row>
    <row r="10" spans="1:5" ht="30" x14ac:dyDescent="0.25">
      <c r="A10" s="2" t="s">
        <v>1068</v>
      </c>
      <c r="B10" s="127">
        <v>0.08</v>
      </c>
      <c r="C10" s="127">
        <v>0.08</v>
      </c>
      <c r="D10" s="4" t="s">
        <v>4</v>
      </c>
      <c r="E10" s="4" t="s">
        <v>4</v>
      </c>
    </row>
    <row r="11" spans="1:5" x14ac:dyDescent="0.25">
      <c r="A11" s="3" t="s">
        <v>712</v>
      </c>
      <c r="B11" s="4" t="s">
        <v>4</v>
      </c>
      <c r="C11" s="4" t="s">
        <v>4</v>
      </c>
      <c r="D11" s="4" t="s">
        <v>4</v>
      </c>
      <c r="E11" s="4" t="s">
        <v>4</v>
      </c>
    </row>
    <row r="12" spans="1:5" x14ac:dyDescent="0.25">
      <c r="A12" s="2" t="s">
        <v>1065</v>
      </c>
      <c r="B12" s="6">
        <v>292278</v>
      </c>
      <c r="C12" s="6">
        <v>279440</v>
      </c>
      <c r="D12" s="4" t="s">
        <v>4</v>
      </c>
      <c r="E12" s="4" t="s">
        <v>4</v>
      </c>
    </row>
    <row r="13" spans="1:5" ht="30" x14ac:dyDescent="0.25">
      <c r="A13" s="2" t="s">
        <v>1066</v>
      </c>
      <c r="B13" s="6">
        <v>75480</v>
      </c>
      <c r="C13" s="6">
        <v>72575</v>
      </c>
      <c r="D13" s="4" t="s">
        <v>4</v>
      </c>
      <c r="E13" s="4" t="s">
        <v>4</v>
      </c>
    </row>
    <row r="14" spans="1:5" x14ac:dyDescent="0.25">
      <c r="A14" s="2" t="s">
        <v>1067</v>
      </c>
      <c r="B14" s="127">
        <v>0.155</v>
      </c>
      <c r="C14" s="127">
        <v>0.154</v>
      </c>
      <c r="D14" s="4" t="s">
        <v>4</v>
      </c>
      <c r="E14" s="4" t="s">
        <v>4</v>
      </c>
    </row>
    <row r="15" spans="1:5" ht="30" x14ac:dyDescent="0.25">
      <c r="A15" s="2" t="s">
        <v>1068</v>
      </c>
      <c r="B15" s="127">
        <v>0.04</v>
      </c>
      <c r="C15" s="127">
        <v>0.04</v>
      </c>
      <c r="D15" s="4" t="s">
        <v>4</v>
      </c>
      <c r="E15" s="4" t="s">
        <v>4</v>
      </c>
    </row>
    <row r="16" spans="1:5" x14ac:dyDescent="0.25">
      <c r="A16" s="3" t="s">
        <v>713</v>
      </c>
      <c r="B16" s="4" t="s">
        <v>4</v>
      </c>
      <c r="C16" s="4" t="s">
        <v>4</v>
      </c>
      <c r="D16" s="4" t="s">
        <v>4</v>
      </c>
      <c r="E16" s="4" t="s">
        <v>4</v>
      </c>
    </row>
    <row r="17" spans="1:5" x14ac:dyDescent="0.25">
      <c r="A17" s="2" t="s">
        <v>1065</v>
      </c>
      <c r="B17" s="6">
        <v>292278</v>
      </c>
      <c r="C17" s="6">
        <v>279440</v>
      </c>
      <c r="D17" s="4" t="s">
        <v>4</v>
      </c>
      <c r="E17" s="4" t="s">
        <v>4</v>
      </c>
    </row>
    <row r="18" spans="1:5" ht="30" x14ac:dyDescent="0.25">
      <c r="A18" s="2" t="s">
        <v>1066</v>
      </c>
      <c r="B18" s="6">
        <v>111444</v>
      </c>
      <c r="C18" s="6">
        <v>110428</v>
      </c>
      <c r="D18" s="4" t="s">
        <v>4</v>
      </c>
      <c r="E18" s="4" t="s">
        <v>4</v>
      </c>
    </row>
    <row r="19" spans="1:5" x14ac:dyDescent="0.25">
      <c r="A19" s="2" t="s">
        <v>1067</v>
      </c>
      <c r="B19" s="127">
        <v>0.105</v>
      </c>
      <c r="C19" s="127">
        <v>0.10100000000000001</v>
      </c>
      <c r="D19" s="4" t="s">
        <v>4</v>
      </c>
      <c r="E19" s="4" t="s">
        <v>4</v>
      </c>
    </row>
    <row r="20" spans="1:5" ht="30" x14ac:dyDescent="0.25">
      <c r="A20" s="2" t="s">
        <v>1068</v>
      </c>
      <c r="B20" s="127">
        <v>0.04</v>
      </c>
      <c r="C20" s="127">
        <v>0.04</v>
      </c>
      <c r="D20" s="4" t="s">
        <v>4</v>
      </c>
      <c r="E20" s="4" t="s">
        <v>4</v>
      </c>
    </row>
    <row r="21" spans="1:5" x14ac:dyDescent="0.25">
      <c r="A21" s="2" t="s">
        <v>1069</v>
      </c>
      <c r="B21" s="6">
        <v>69914</v>
      </c>
      <c r="C21" s="6">
        <v>61320</v>
      </c>
      <c r="D21" s="6">
        <v>84114</v>
      </c>
      <c r="E21" s="6">
        <v>65650</v>
      </c>
    </row>
    <row r="22" spans="1:5" x14ac:dyDescent="0.25">
      <c r="A22" s="2" t="s">
        <v>1070</v>
      </c>
      <c r="B22" s="4" t="s">
        <v>4</v>
      </c>
      <c r="C22" s="4" t="s">
        <v>4</v>
      </c>
      <c r="D22" s="4" t="s">
        <v>4</v>
      </c>
      <c r="E22" s="4" t="s">
        <v>4</v>
      </c>
    </row>
    <row r="23" spans="1:5" x14ac:dyDescent="0.25">
      <c r="A23" s="3" t="s">
        <v>713</v>
      </c>
      <c r="B23" s="4" t="s">
        <v>4</v>
      </c>
      <c r="C23" s="4" t="s">
        <v>4</v>
      </c>
      <c r="D23" s="4" t="s">
        <v>4</v>
      </c>
      <c r="E23" s="4" t="s">
        <v>4</v>
      </c>
    </row>
    <row r="24" spans="1:5" x14ac:dyDescent="0.25">
      <c r="A24" s="2" t="s">
        <v>1069</v>
      </c>
      <c r="B24" s="6">
        <v>15500</v>
      </c>
      <c r="C24" s="4" t="s">
        <v>4</v>
      </c>
      <c r="D24" s="4" t="s">
        <v>4</v>
      </c>
      <c r="E24" s="4" t="s">
        <v>4</v>
      </c>
    </row>
    <row r="25" spans="1:5" x14ac:dyDescent="0.25">
      <c r="A25" s="2" t="s">
        <v>714</v>
      </c>
      <c r="B25" s="4" t="s">
        <v>4</v>
      </c>
      <c r="C25" s="4" t="s">
        <v>4</v>
      </c>
      <c r="D25" s="4" t="s">
        <v>4</v>
      </c>
      <c r="E25" s="4" t="s">
        <v>4</v>
      </c>
    </row>
    <row r="26" spans="1:5" x14ac:dyDescent="0.25">
      <c r="A26" s="3" t="s">
        <v>710</v>
      </c>
      <c r="B26" s="4" t="s">
        <v>4</v>
      </c>
      <c r="C26" s="4" t="s">
        <v>4</v>
      </c>
      <c r="D26" s="4" t="s">
        <v>4</v>
      </c>
      <c r="E26" s="4" t="s">
        <v>4</v>
      </c>
    </row>
    <row r="27" spans="1:5" x14ac:dyDescent="0.25">
      <c r="A27" s="2" t="s">
        <v>1065</v>
      </c>
      <c r="B27" s="6">
        <v>296075</v>
      </c>
      <c r="C27" s="6">
        <v>283653</v>
      </c>
      <c r="D27" s="4" t="s">
        <v>4</v>
      </c>
      <c r="E27" s="4" t="s">
        <v>4</v>
      </c>
    </row>
    <row r="28" spans="1:5" ht="30" x14ac:dyDescent="0.25">
      <c r="A28" s="2" t="s">
        <v>1066</v>
      </c>
      <c r="B28" s="6">
        <v>149956</v>
      </c>
      <c r="C28" s="6">
        <v>144147</v>
      </c>
      <c r="D28" s="4" t="s">
        <v>4</v>
      </c>
      <c r="E28" s="4" t="s">
        <v>4</v>
      </c>
    </row>
    <row r="29" spans="1:5" x14ac:dyDescent="0.25">
      <c r="A29" s="2" t="s">
        <v>1071</v>
      </c>
      <c r="B29" s="6">
        <v>187445</v>
      </c>
      <c r="C29" s="6">
        <v>180184</v>
      </c>
      <c r="D29" s="4" t="s">
        <v>4</v>
      </c>
      <c r="E29" s="4" t="s">
        <v>4</v>
      </c>
    </row>
    <row r="30" spans="1:5" x14ac:dyDescent="0.25">
      <c r="A30" s="2" t="s">
        <v>1067</v>
      </c>
      <c r="B30" s="127">
        <v>0.158</v>
      </c>
      <c r="C30" s="127">
        <v>0.157</v>
      </c>
      <c r="D30" s="4" t="s">
        <v>4</v>
      </c>
      <c r="E30" s="4" t="s">
        <v>4</v>
      </c>
    </row>
    <row r="31" spans="1:5" ht="30" x14ac:dyDescent="0.25">
      <c r="A31" s="2" t="s">
        <v>1068</v>
      </c>
      <c r="B31" s="127">
        <v>0.08</v>
      </c>
      <c r="C31" s="127">
        <v>0.08</v>
      </c>
      <c r="D31" s="4" t="s">
        <v>4</v>
      </c>
      <c r="E31" s="4" t="s">
        <v>4</v>
      </c>
    </row>
    <row r="32" spans="1:5" ht="30" x14ac:dyDescent="0.25">
      <c r="A32" s="2" t="s">
        <v>1072</v>
      </c>
      <c r="B32" s="127">
        <v>0.1</v>
      </c>
      <c r="C32" s="127">
        <v>0.1</v>
      </c>
      <c r="D32" s="4" t="s">
        <v>4</v>
      </c>
      <c r="E32" s="4" t="s">
        <v>4</v>
      </c>
    </row>
    <row r="33" spans="1:5" x14ac:dyDescent="0.25">
      <c r="A33" s="3" t="s">
        <v>712</v>
      </c>
      <c r="B33" s="4" t="s">
        <v>4</v>
      </c>
      <c r="C33" s="4" t="s">
        <v>4</v>
      </c>
      <c r="D33" s="4" t="s">
        <v>4</v>
      </c>
      <c r="E33" s="4" t="s">
        <v>4</v>
      </c>
    </row>
    <row r="34" spans="1:5" x14ac:dyDescent="0.25">
      <c r="A34" s="2" t="s">
        <v>1065</v>
      </c>
      <c r="B34" s="6">
        <v>272633</v>
      </c>
      <c r="C34" s="6">
        <v>261069</v>
      </c>
      <c r="D34" s="4" t="s">
        <v>4</v>
      </c>
      <c r="E34" s="4" t="s">
        <v>4</v>
      </c>
    </row>
    <row r="35" spans="1:5" ht="30" x14ac:dyDescent="0.25">
      <c r="A35" s="2" t="s">
        <v>1066</v>
      </c>
      <c r="B35" s="6">
        <v>74978</v>
      </c>
      <c r="C35" s="6">
        <v>72074</v>
      </c>
      <c r="D35" s="4" t="s">
        <v>4</v>
      </c>
      <c r="E35" s="4" t="s">
        <v>4</v>
      </c>
    </row>
    <row r="36" spans="1:5" x14ac:dyDescent="0.25">
      <c r="A36" s="2" t="s">
        <v>1071</v>
      </c>
      <c r="B36" s="6">
        <v>112467</v>
      </c>
      <c r="C36" s="6">
        <v>108111</v>
      </c>
      <c r="D36" s="4" t="s">
        <v>4</v>
      </c>
      <c r="E36" s="4" t="s">
        <v>4</v>
      </c>
    </row>
    <row r="37" spans="1:5" x14ac:dyDescent="0.25">
      <c r="A37" s="2" t="s">
        <v>1067</v>
      </c>
      <c r="B37" s="127">
        <v>0.14499999999999999</v>
      </c>
      <c r="C37" s="127">
        <v>0.14499999999999999</v>
      </c>
      <c r="D37" s="4" t="s">
        <v>4</v>
      </c>
      <c r="E37" s="4" t="s">
        <v>4</v>
      </c>
    </row>
    <row r="38" spans="1:5" ht="30" x14ac:dyDescent="0.25">
      <c r="A38" s="2" t="s">
        <v>1068</v>
      </c>
      <c r="B38" s="127">
        <v>0.04</v>
      </c>
      <c r="C38" s="127">
        <v>0.04</v>
      </c>
      <c r="D38" s="4" t="s">
        <v>4</v>
      </c>
      <c r="E38" s="4" t="s">
        <v>4</v>
      </c>
    </row>
    <row r="39" spans="1:5" ht="30" x14ac:dyDescent="0.25">
      <c r="A39" s="2" t="s">
        <v>1072</v>
      </c>
      <c r="B39" s="127">
        <v>0.06</v>
      </c>
      <c r="C39" s="127">
        <v>0.06</v>
      </c>
      <c r="D39" s="4" t="s">
        <v>4</v>
      </c>
      <c r="E39" s="4" t="s">
        <v>4</v>
      </c>
    </row>
    <row r="40" spans="1:5" x14ac:dyDescent="0.25">
      <c r="A40" s="3" t="s">
        <v>713</v>
      </c>
      <c r="B40" s="4" t="s">
        <v>4</v>
      </c>
      <c r="C40" s="4" t="s">
        <v>4</v>
      </c>
      <c r="D40" s="4" t="s">
        <v>4</v>
      </c>
      <c r="E40" s="4" t="s">
        <v>4</v>
      </c>
    </row>
    <row r="41" spans="1:5" x14ac:dyDescent="0.25">
      <c r="A41" s="2" t="s">
        <v>1065</v>
      </c>
      <c r="B41" s="6">
        <v>272633</v>
      </c>
      <c r="C41" s="6">
        <v>261069</v>
      </c>
      <c r="D41" s="4" t="s">
        <v>4</v>
      </c>
      <c r="E41" s="4" t="s">
        <v>4</v>
      </c>
    </row>
    <row r="42" spans="1:5" ht="30" x14ac:dyDescent="0.25">
      <c r="A42" s="2" t="s">
        <v>1066</v>
      </c>
      <c r="B42" s="6">
        <v>110107</v>
      </c>
      <c r="C42" s="6">
        <v>109090</v>
      </c>
      <c r="D42" s="4" t="s">
        <v>4</v>
      </c>
      <c r="E42" s="4" t="s">
        <v>4</v>
      </c>
    </row>
    <row r="43" spans="1:5" x14ac:dyDescent="0.25">
      <c r="A43" s="2" t="s">
        <v>1071</v>
      </c>
      <c r="B43" s="8">
        <v>137634</v>
      </c>
      <c r="C43" s="8">
        <v>136363</v>
      </c>
      <c r="D43" s="4" t="s">
        <v>4</v>
      </c>
      <c r="E43" s="4" t="s">
        <v>4</v>
      </c>
    </row>
    <row r="44" spans="1:5" x14ac:dyDescent="0.25">
      <c r="A44" s="2" t="s">
        <v>1067</v>
      </c>
      <c r="B44" s="127">
        <v>9.9000000000000005E-2</v>
      </c>
      <c r="C44" s="127">
        <v>9.6000000000000002E-2</v>
      </c>
      <c r="D44" s="4" t="s">
        <v>4</v>
      </c>
      <c r="E44" s="4" t="s">
        <v>4</v>
      </c>
    </row>
    <row r="45" spans="1:5" ht="30" x14ac:dyDescent="0.25">
      <c r="A45" s="2" t="s">
        <v>1068</v>
      </c>
      <c r="B45" s="127">
        <v>0.04</v>
      </c>
      <c r="C45" s="127">
        <v>0.04</v>
      </c>
      <c r="D45" s="4" t="s">
        <v>4</v>
      </c>
      <c r="E45" s="4" t="s">
        <v>4</v>
      </c>
    </row>
    <row r="46" spans="1:5" x14ac:dyDescent="0.25">
      <c r="A46" s="2" t="s">
        <v>1073</v>
      </c>
      <c r="B46" s="127">
        <v>0.05</v>
      </c>
      <c r="C46" s="127">
        <v>0.05</v>
      </c>
      <c r="D46" s="4" t="s">
        <v>4</v>
      </c>
      <c r="E46" s="4" t="s">
        <v>4</v>
      </c>
    </row>
  </sheetData>
  <mergeCells count="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74</v>
      </c>
      <c r="B1" s="7" t="s">
        <v>78</v>
      </c>
      <c r="C1" s="7"/>
      <c r="D1" s="7" t="s">
        <v>1</v>
      </c>
      <c r="E1" s="7"/>
    </row>
    <row r="2" spans="1:5" x14ac:dyDescent="0.25">
      <c r="A2" s="7"/>
      <c r="B2" s="1" t="s">
        <v>2</v>
      </c>
      <c r="C2" s="1" t="s">
        <v>79</v>
      </c>
      <c r="D2" s="1" t="s">
        <v>2</v>
      </c>
      <c r="E2" s="1" t="s">
        <v>79</v>
      </c>
    </row>
    <row r="3" spans="1:5" ht="45" x14ac:dyDescent="0.25">
      <c r="A3" s="3" t="s">
        <v>1075</v>
      </c>
      <c r="B3" s="4" t="s">
        <v>4</v>
      </c>
      <c r="C3" s="4" t="s">
        <v>4</v>
      </c>
      <c r="D3" s="4" t="s">
        <v>4</v>
      </c>
      <c r="E3" s="4" t="s">
        <v>4</v>
      </c>
    </row>
    <row r="4" spans="1:5" x14ac:dyDescent="0.25">
      <c r="A4" s="2" t="s">
        <v>1076</v>
      </c>
      <c r="B4" s="127">
        <v>0.22900000000000001</v>
      </c>
      <c r="C4" s="127">
        <v>0.20899999999999999</v>
      </c>
      <c r="D4" s="127">
        <v>0.20699999999999999</v>
      </c>
      <c r="E4" s="127">
        <v>0.16500000000000001</v>
      </c>
    </row>
    <row r="5" spans="1:5" x14ac:dyDescent="0.25">
      <c r="A5" s="2" t="s">
        <v>1077</v>
      </c>
      <c r="B5" s="4" t="s">
        <v>4</v>
      </c>
      <c r="C5" s="4" t="s">
        <v>4</v>
      </c>
      <c r="D5" s="127">
        <v>0.35</v>
      </c>
      <c r="E5"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7109375" bestFit="1" customWidth="1"/>
    <col min="4" max="5" width="12.5703125" bestFit="1" customWidth="1"/>
    <col min="6" max="6" width="17.42578125" bestFit="1" customWidth="1"/>
  </cols>
  <sheetData>
    <row r="1" spans="1:6" x14ac:dyDescent="0.25">
      <c r="A1" s="7" t="s">
        <v>1078</v>
      </c>
      <c r="B1" s="7" t="s">
        <v>2</v>
      </c>
      <c r="C1" s="7" t="s">
        <v>27</v>
      </c>
      <c r="D1" s="1" t="s">
        <v>1079</v>
      </c>
      <c r="E1" s="1" t="s">
        <v>1079</v>
      </c>
      <c r="F1" s="1" t="s">
        <v>1082</v>
      </c>
    </row>
    <row r="2" spans="1:6" x14ac:dyDescent="0.25">
      <c r="A2" s="7"/>
      <c r="B2" s="7"/>
      <c r="C2" s="7"/>
      <c r="D2" s="1" t="s">
        <v>1080</v>
      </c>
      <c r="E2" s="1" t="s">
        <v>1080</v>
      </c>
      <c r="F2" s="1" t="s">
        <v>1080</v>
      </c>
    </row>
    <row r="3" spans="1:6" x14ac:dyDescent="0.25">
      <c r="A3" s="7"/>
      <c r="B3" s="7"/>
      <c r="C3" s="7"/>
      <c r="D3" s="1" t="s">
        <v>838</v>
      </c>
      <c r="E3" s="1" t="s">
        <v>1081</v>
      </c>
      <c r="F3" s="1" t="s">
        <v>1083</v>
      </c>
    </row>
    <row r="4" spans="1:6" x14ac:dyDescent="0.25">
      <c r="A4" s="7"/>
      <c r="B4" s="7"/>
      <c r="C4" s="7"/>
      <c r="D4" s="1"/>
      <c r="E4" s="1"/>
      <c r="F4" s="1" t="s">
        <v>1084</v>
      </c>
    </row>
    <row r="5" spans="1:6" x14ac:dyDescent="0.25">
      <c r="A5" s="3" t="s">
        <v>1085</v>
      </c>
      <c r="B5" s="4" t="s">
        <v>4</v>
      </c>
      <c r="C5" s="4" t="s">
        <v>4</v>
      </c>
      <c r="D5" s="4" t="s">
        <v>4</v>
      </c>
      <c r="E5" s="4" t="s">
        <v>4</v>
      </c>
      <c r="F5" s="4" t="s">
        <v>4</v>
      </c>
    </row>
    <row r="6" spans="1:6" ht="60" x14ac:dyDescent="0.25">
      <c r="A6" s="2" t="s">
        <v>1086</v>
      </c>
      <c r="B6" s="4" t="s">
        <v>4</v>
      </c>
      <c r="C6" s="4" t="s">
        <v>4</v>
      </c>
      <c r="D6" s="4">
        <v>6</v>
      </c>
      <c r="E6" s="4" t="s">
        <v>4</v>
      </c>
      <c r="F6" s="4" t="s">
        <v>4</v>
      </c>
    </row>
    <row r="7" spans="1:6" ht="45" x14ac:dyDescent="0.25">
      <c r="A7" s="2" t="s">
        <v>1087</v>
      </c>
      <c r="B7" s="4" t="s">
        <v>4</v>
      </c>
      <c r="C7" s="4" t="s">
        <v>4</v>
      </c>
      <c r="D7" s="4">
        <v>2.0550000000000002</v>
      </c>
      <c r="E7" s="4" t="s">
        <v>4</v>
      </c>
      <c r="F7" s="4" t="s">
        <v>4</v>
      </c>
    </row>
    <row r="8" spans="1:6" ht="45" x14ac:dyDescent="0.25">
      <c r="A8" s="2" t="s">
        <v>1088</v>
      </c>
      <c r="B8" s="4" t="s">
        <v>4</v>
      </c>
      <c r="C8" s="4" t="s">
        <v>4</v>
      </c>
      <c r="D8" s="9">
        <v>35.159999999999997</v>
      </c>
      <c r="E8" s="4" t="s">
        <v>4</v>
      </c>
      <c r="F8" s="4" t="s">
        <v>4</v>
      </c>
    </row>
    <row r="9" spans="1:6" ht="30" x14ac:dyDescent="0.25">
      <c r="A9" s="2" t="s">
        <v>1089</v>
      </c>
      <c r="B9" s="4" t="s">
        <v>4</v>
      </c>
      <c r="C9" s="4" t="s">
        <v>4</v>
      </c>
      <c r="D9" s="127">
        <v>0.6</v>
      </c>
      <c r="E9" s="4" t="s">
        <v>4</v>
      </c>
      <c r="F9" s="4" t="s">
        <v>4</v>
      </c>
    </row>
    <row r="10" spans="1:6" ht="30" x14ac:dyDescent="0.25">
      <c r="A10" s="2" t="s">
        <v>1090</v>
      </c>
      <c r="B10" s="4" t="s">
        <v>4</v>
      </c>
      <c r="C10" s="4" t="s">
        <v>4</v>
      </c>
      <c r="D10" s="127">
        <v>0.4</v>
      </c>
      <c r="E10" s="4" t="s">
        <v>4</v>
      </c>
      <c r="F10" s="4" t="s">
        <v>4</v>
      </c>
    </row>
    <row r="11" spans="1:6" x14ac:dyDescent="0.25">
      <c r="A11" s="2" t="s">
        <v>1091</v>
      </c>
      <c r="B11" s="4" t="s">
        <v>4</v>
      </c>
      <c r="C11" s="4" t="s">
        <v>4</v>
      </c>
      <c r="D11" s="4" t="s">
        <v>4</v>
      </c>
      <c r="E11" s="6">
        <v>1226300</v>
      </c>
      <c r="F11" s="4" t="s">
        <v>4</v>
      </c>
    </row>
    <row r="12" spans="1:6" x14ac:dyDescent="0.25">
      <c r="A12" s="2" t="s">
        <v>1092</v>
      </c>
      <c r="B12" s="4" t="s">
        <v>4</v>
      </c>
      <c r="C12" s="4" t="s">
        <v>4</v>
      </c>
      <c r="D12" s="4" t="s">
        <v>4</v>
      </c>
      <c r="E12" s="8">
        <v>14000000</v>
      </c>
      <c r="F12" s="4" t="s">
        <v>4</v>
      </c>
    </row>
    <row r="13" spans="1:6" x14ac:dyDescent="0.25">
      <c r="A13" s="2" t="s">
        <v>28</v>
      </c>
      <c r="B13" s="6">
        <v>2899952000</v>
      </c>
      <c r="C13" s="6">
        <v>2859864000</v>
      </c>
      <c r="D13" s="4" t="s">
        <v>4</v>
      </c>
      <c r="E13" s="4" t="s">
        <v>4</v>
      </c>
      <c r="F13" s="6">
        <v>228100000</v>
      </c>
    </row>
    <row r="14" spans="1:6" x14ac:dyDescent="0.25">
      <c r="A14" s="2" t="s">
        <v>365</v>
      </c>
      <c r="B14" s="6">
        <v>1728675000</v>
      </c>
      <c r="C14" s="6">
        <v>1644317000</v>
      </c>
      <c r="D14" s="4" t="s">
        <v>4</v>
      </c>
      <c r="E14" s="4" t="s">
        <v>4</v>
      </c>
      <c r="F14" s="6">
        <v>187000000</v>
      </c>
    </row>
    <row r="15" spans="1:6" x14ac:dyDescent="0.25">
      <c r="A15" s="2" t="s">
        <v>43</v>
      </c>
      <c r="B15" s="6">
        <v>2221699000</v>
      </c>
      <c r="C15" s="6">
        <v>2200628000</v>
      </c>
      <c r="D15" s="4" t="s">
        <v>4</v>
      </c>
      <c r="E15" s="4" t="s">
        <v>4</v>
      </c>
      <c r="F15" s="6">
        <v>183600000</v>
      </c>
    </row>
    <row r="16" spans="1:6" x14ac:dyDescent="0.25">
      <c r="A16" s="2" t="s">
        <v>1093</v>
      </c>
      <c r="B16" s="8">
        <v>332790000</v>
      </c>
      <c r="C16" s="8">
        <v>305526000</v>
      </c>
      <c r="D16" s="4" t="s">
        <v>4</v>
      </c>
      <c r="E16" s="4" t="s">
        <v>4</v>
      </c>
      <c r="F16" s="8">
        <v>25100000</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78</v>
      </c>
      <c r="C1" s="7"/>
      <c r="D1" s="7" t="s">
        <v>1</v>
      </c>
      <c r="E1" s="7"/>
    </row>
    <row r="2" spans="1:5" ht="30" x14ac:dyDescent="0.25">
      <c r="A2" s="1" t="s">
        <v>26</v>
      </c>
      <c r="B2" s="1" t="s">
        <v>2</v>
      </c>
      <c r="C2" s="1" t="s">
        <v>79</v>
      </c>
      <c r="D2" s="1" t="s">
        <v>2</v>
      </c>
      <c r="E2" s="1" t="s">
        <v>79</v>
      </c>
    </row>
    <row r="3" spans="1:5" ht="30" x14ac:dyDescent="0.25">
      <c r="A3" s="3" t="s">
        <v>126</v>
      </c>
      <c r="B3" s="4" t="s">
        <v>4</v>
      </c>
      <c r="C3" s="4" t="s">
        <v>4</v>
      </c>
      <c r="D3" s="4" t="s">
        <v>4</v>
      </c>
      <c r="E3" s="4" t="s">
        <v>4</v>
      </c>
    </row>
    <row r="4" spans="1:5" ht="75" x14ac:dyDescent="0.25">
      <c r="A4" s="2" t="s">
        <v>127</v>
      </c>
      <c r="B4" s="8">
        <v>0</v>
      </c>
      <c r="C4" s="8">
        <v>2</v>
      </c>
      <c r="D4" s="8">
        <v>-4</v>
      </c>
      <c r="E4" s="8">
        <v>835</v>
      </c>
    </row>
    <row r="5" spans="1:5" ht="30" x14ac:dyDescent="0.25">
      <c r="A5" s="2" t="s">
        <v>128</v>
      </c>
      <c r="B5" s="8">
        <v>0</v>
      </c>
      <c r="C5" s="8">
        <v>0</v>
      </c>
      <c r="D5" s="8">
        <v>-1</v>
      </c>
      <c r="E5" s="8">
        <v>29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v>
      </c>
      <c r="B1" s="7" t="s">
        <v>78</v>
      </c>
      <c r="C1" s="7"/>
      <c r="D1" s="7" t="s">
        <v>1</v>
      </c>
      <c r="E1" s="7"/>
    </row>
    <row r="2" spans="1:5" ht="30" x14ac:dyDescent="0.25">
      <c r="A2" s="1" t="s">
        <v>26</v>
      </c>
      <c r="B2" s="1" t="s">
        <v>2</v>
      </c>
      <c r="C2" s="1" t="s">
        <v>79</v>
      </c>
      <c r="D2" s="1" t="s">
        <v>2</v>
      </c>
      <c r="E2" s="1" t="s">
        <v>79</v>
      </c>
    </row>
    <row r="3" spans="1:5" ht="30" x14ac:dyDescent="0.25">
      <c r="A3" s="3" t="s">
        <v>130</v>
      </c>
      <c r="B3" s="4" t="s">
        <v>4</v>
      </c>
      <c r="C3" s="4" t="s">
        <v>4</v>
      </c>
      <c r="D3" s="4" t="s">
        <v>4</v>
      </c>
      <c r="E3" s="4" t="s">
        <v>4</v>
      </c>
    </row>
    <row r="4" spans="1:5" x14ac:dyDescent="0.25">
      <c r="A4" s="2" t="s">
        <v>118</v>
      </c>
      <c r="B4" s="8">
        <v>8457</v>
      </c>
      <c r="C4" s="8">
        <v>7632</v>
      </c>
      <c r="D4" s="8">
        <v>22436</v>
      </c>
      <c r="E4" s="8">
        <v>18947</v>
      </c>
    </row>
    <row r="5" spans="1:5" x14ac:dyDescent="0.25">
      <c r="A5" s="3" t="s">
        <v>131</v>
      </c>
      <c r="B5" s="4" t="s">
        <v>4</v>
      </c>
      <c r="C5" s="4" t="s">
        <v>4</v>
      </c>
      <c r="D5" s="4" t="s">
        <v>4</v>
      </c>
      <c r="E5" s="4" t="s">
        <v>4</v>
      </c>
    </row>
    <row r="6" spans="1:5" ht="30" x14ac:dyDescent="0.25">
      <c r="A6" s="2" t="s">
        <v>132</v>
      </c>
      <c r="B6" s="6">
        <v>-1597</v>
      </c>
      <c r="C6" s="6">
        <v>-1907</v>
      </c>
      <c r="D6" s="6">
        <v>16039</v>
      </c>
      <c r="E6" s="6">
        <v>-29234</v>
      </c>
    </row>
    <row r="7" spans="1:5" ht="30" x14ac:dyDescent="0.25">
      <c r="A7" s="2" t="s">
        <v>133</v>
      </c>
      <c r="B7" s="4" t="s">
        <v>4</v>
      </c>
      <c r="C7" s="4">
        <v>-2</v>
      </c>
      <c r="D7" s="4">
        <v>4</v>
      </c>
      <c r="E7" s="4">
        <v>-835</v>
      </c>
    </row>
    <row r="8" spans="1:5" x14ac:dyDescent="0.25">
      <c r="A8" s="2" t="s">
        <v>134</v>
      </c>
      <c r="B8" s="4">
        <v>542</v>
      </c>
      <c r="C8" s="4">
        <v>667</v>
      </c>
      <c r="D8" s="6">
        <v>-5437</v>
      </c>
      <c r="E8" s="6">
        <v>10524</v>
      </c>
    </row>
    <row r="9" spans="1:5" x14ac:dyDescent="0.25">
      <c r="A9" s="2" t="s">
        <v>135</v>
      </c>
      <c r="B9" s="6">
        <v>-1055</v>
      </c>
      <c r="C9" s="6">
        <v>-1242</v>
      </c>
      <c r="D9" s="6">
        <v>10606</v>
      </c>
      <c r="E9" s="6">
        <v>-19545</v>
      </c>
    </row>
    <row r="10" spans="1:5" x14ac:dyDescent="0.25">
      <c r="A10" s="2" t="s">
        <v>136</v>
      </c>
      <c r="B10" s="8">
        <v>7402</v>
      </c>
      <c r="C10" s="8">
        <v>6390</v>
      </c>
      <c r="D10" s="8">
        <v>33042</v>
      </c>
      <c r="E10" s="8">
        <v>-59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ht="30" x14ac:dyDescent="0.25">
      <c r="A2" s="1" t="s">
        <v>26</v>
      </c>
      <c r="B2" s="1" t="s">
        <v>2</v>
      </c>
      <c r="C2" s="1" t="s">
        <v>79</v>
      </c>
    </row>
    <row r="3" spans="1:3" x14ac:dyDescent="0.25">
      <c r="A3" s="3" t="s">
        <v>138</v>
      </c>
      <c r="B3" s="4" t="s">
        <v>4</v>
      </c>
      <c r="C3" s="4" t="s">
        <v>4</v>
      </c>
    </row>
    <row r="4" spans="1:3" x14ac:dyDescent="0.25">
      <c r="A4" s="2" t="s">
        <v>118</v>
      </c>
      <c r="B4" s="8">
        <v>22436</v>
      </c>
      <c r="C4" s="8">
        <v>18947</v>
      </c>
    </row>
    <row r="5" spans="1:3" ht="45" x14ac:dyDescent="0.25">
      <c r="A5" s="3" t="s">
        <v>139</v>
      </c>
      <c r="B5" s="4" t="s">
        <v>4</v>
      </c>
      <c r="C5" s="4" t="s">
        <v>4</v>
      </c>
    </row>
    <row r="6" spans="1:3" x14ac:dyDescent="0.25">
      <c r="A6" s="2" t="s">
        <v>89</v>
      </c>
      <c r="B6" s="6">
        <v>1500</v>
      </c>
      <c r="C6" s="6">
        <v>3734</v>
      </c>
    </row>
    <row r="7" spans="1:3" x14ac:dyDescent="0.25">
      <c r="A7" s="2" t="s">
        <v>140</v>
      </c>
      <c r="B7" s="6">
        <v>4375</v>
      </c>
      <c r="C7" s="6">
        <v>4309</v>
      </c>
    </row>
    <row r="8" spans="1:3" x14ac:dyDescent="0.25">
      <c r="A8" s="2" t="s">
        <v>141</v>
      </c>
      <c r="B8" s="6">
        <v>1417</v>
      </c>
      <c r="C8" s="6">
        <v>2505</v>
      </c>
    </row>
    <row r="9" spans="1:3" x14ac:dyDescent="0.25">
      <c r="A9" s="2" t="s">
        <v>142</v>
      </c>
      <c r="B9" s="4">
        <v>551</v>
      </c>
      <c r="C9" s="4">
        <v>502</v>
      </c>
    </row>
    <row r="10" spans="1:3" ht="30" x14ac:dyDescent="0.25">
      <c r="A10" s="2" t="s">
        <v>143</v>
      </c>
      <c r="B10" s="4">
        <v>270</v>
      </c>
      <c r="C10" s="4">
        <v>282</v>
      </c>
    </row>
    <row r="11" spans="1:3" ht="30" x14ac:dyDescent="0.25">
      <c r="A11" s="2" t="s">
        <v>144</v>
      </c>
      <c r="B11" s="6">
        <v>1253</v>
      </c>
      <c r="C11" s="6">
        <v>1413</v>
      </c>
    </row>
    <row r="12" spans="1:3" ht="30" x14ac:dyDescent="0.25">
      <c r="A12" s="2" t="s">
        <v>145</v>
      </c>
      <c r="B12" s="4">
        <v>750</v>
      </c>
      <c r="C12" s="6">
        <v>1232</v>
      </c>
    </row>
    <row r="13" spans="1:3" ht="30" x14ac:dyDescent="0.25">
      <c r="A13" s="2" t="s">
        <v>146</v>
      </c>
      <c r="B13" s="4">
        <v>-978</v>
      </c>
      <c r="C13" s="6">
        <v>-1042</v>
      </c>
    </row>
    <row r="14" spans="1:3" ht="30" x14ac:dyDescent="0.25">
      <c r="A14" s="2" t="s">
        <v>147</v>
      </c>
      <c r="B14" s="4">
        <v>-50</v>
      </c>
      <c r="C14" s="4">
        <v>-650</v>
      </c>
    </row>
    <row r="15" spans="1:3" x14ac:dyDescent="0.25">
      <c r="A15" s="2" t="s">
        <v>111</v>
      </c>
      <c r="B15" s="4" t="s">
        <v>4</v>
      </c>
      <c r="C15" s="6">
        <v>2239</v>
      </c>
    </row>
    <row r="16" spans="1:3" x14ac:dyDescent="0.25">
      <c r="A16" s="2" t="s">
        <v>148</v>
      </c>
      <c r="B16" s="4">
        <v>4</v>
      </c>
      <c r="C16" s="4">
        <v>-835</v>
      </c>
    </row>
    <row r="17" spans="1:3" x14ac:dyDescent="0.25">
      <c r="A17" s="2" t="s">
        <v>149</v>
      </c>
      <c r="B17" s="4">
        <v>47</v>
      </c>
      <c r="C17" s="4">
        <v>356</v>
      </c>
    </row>
    <row r="18" spans="1:3" x14ac:dyDescent="0.25">
      <c r="A18" s="2" t="s">
        <v>150</v>
      </c>
      <c r="B18" s="6">
        <v>-2914</v>
      </c>
      <c r="C18" s="6">
        <v>-4716</v>
      </c>
    </row>
    <row r="19" spans="1:3" x14ac:dyDescent="0.25">
      <c r="A19" s="2" t="s">
        <v>151</v>
      </c>
      <c r="B19" s="6">
        <v>-115118</v>
      </c>
      <c r="C19" s="6">
        <v>-185631</v>
      </c>
    </row>
    <row r="20" spans="1:3" x14ac:dyDescent="0.25">
      <c r="A20" s="2" t="s">
        <v>152</v>
      </c>
      <c r="B20" s="6">
        <v>119252</v>
      </c>
      <c r="C20" s="6">
        <v>201484</v>
      </c>
    </row>
    <row r="21" spans="1:3" x14ac:dyDescent="0.25">
      <c r="A21" s="2" t="s">
        <v>153</v>
      </c>
      <c r="B21" s="6">
        <v>2192</v>
      </c>
      <c r="C21" s="6">
        <v>5146</v>
      </c>
    </row>
    <row r="22" spans="1:3" ht="30" x14ac:dyDescent="0.25">
      <c r="A22" s="2" t="s">
        <v>154</v>
      </c>
      <c r="B22" s="6">
        <v>34987</v>
      </c>
      <c r="C22" s="6">
        <v>49275</v>
      </c>
    </row>
    <row r="23" spans="1:3" x14ac:dyDescent="0.25">
      <c r="A23" s="3" t="s">
        <v>155</v>
      </c>
      <c r="B23" s="4" t="s">
        <v>4</v>
      </c>
      <c r="C23" s="4" t="s">
        <v>4</v>
      </c>
    </row>
    <row r="24" spans="1:3" ht="30" x14ac:dyDescent="0.25">
      <c r="A24" s="2" t="s">
        <v>156</v>
      </c>
      <c r="B24" s="6">
        <v>-1915</v>
      </c>
      <c r="C24" s="4" t="s">
        <v>4</v>
      </c>
    </row>
    <row r="25" spans="1:3" ht="30" x14ac:dyDescent="0.25">
      <c r="A25" s="2" t="s">
        <v>157</v>
      </c>
      <c r="B25" s="6">
        <v>-35236</v>
      </c>
      <c r="C25" s="6">
        <v>-203148</v>
      </c>
    </row>
    <row r="26" spans="1:3" ht="45" x14ac:dyDescent="0.25">
      <c r="A26" s="2" t="s">
        <v>158</v>
      </c>
      <c r="B26" s="6">
        <v>78891</v>
      </c>
      <c r="C26" s="6">
        <v>101427</v>
      </c>
    </row>
    <row r="27" spans="1:3" ht="30" x14ac:dyDescent="0.25">
      <c r="A27" s="2" t="s">
        <v>159</v>
      </c>
      <c r="B27" s="6">
        <v>21972</v>
      </c>
      <c r="C27" s="6">
        <v>79136</v>
      </c>
    </row>
    <row r="28" spans="1:3" x14ac:dyDescent="0.25">
      <c r="A28" s="2" t="s">
        <v>160</v>
      </c>
      <c r="B28" s="6">
        <v>3002</v>
      </c>
      <c r="C28" s="6">
        <v>4441</v>
      </c>
    </row>
    <row r="29" spans="1:3" x14ac:dyDescent="0.25">
      <c r="A29" s="2" t="s">
        <v>161</v>
      </c>
      <c r="B29" s="4">
        <v>588</v>
      </c>
      <c r="C29" s="4" t="s">
        <v>4</v>
      </c>
    </row>
    <row r="30" spans="1:3" x14ac:dyDescent="0.25">
      <c r="A30" s="2" t="s">
        <v>162</v>
      </c>
      <c r="B30" s="6">
        <v>-87977</v>
      </c>
      <c r="C30" s="6">
        <v>-68623</v>
      </c>
    </row>
    <row r="31" spans="1:3" x14ac:dyDescent="0.25">
      <c r="A31" s="2" t="s">
        <v>163</v>
      </c>
      <c r="B31" s="6">
        <v>-3575</v>
      </c>
      <c r="C31" s="6">
        <v>-6787</v>
      </c>
    </row>
    <row r="32" spans="1:3" x14ac:dyDescent="0.25">
      <c r="A32" s="2" t="s">
        <v>164</v>
      </c>
      <c r="B32" s="4" t="s">
        <v>4</v>
      </c>
      <c r="C32" s="4">
        <v>-504</v>
      </c>
    </row>
    <row r="33" spans="1:3" ht="30" x14ac:dyDescent="0.25">
      <c r="A33" s="2" t="s">
        <v>165</v>
      </c>
      <c r="B33" s="4">
        <v>4</v>
      </c>
      <c r="C33" s="4">
        <v>9</v>
      </c>
    </row>
    <row r="34" spans="1:3" ht="30" x14ac:dyDescent="0.25">
      <c r="A34" s="2" t="s">
        <v>166</v>
      </c>
      <c r="B34" s="6">
        <v>-24246</v>
      </c>
      <c r="C34" s="6">
        <v>-94049</v>
      </c>
    </row>
    <row r="35" spans="1:3" x14ac:dyDescent="0.25">
      <c r="A35" s="3" t="s">
        <v>167</v>
      </c>
      <c r="B35" s="4" t="s">
        <v>4</v>
      </c>
      <c r="C35" s="4" t="s">
        <v>4</v>
      </c>
    </row>
    <row r="36" spans="1:3" x14ac:dyDescent="0.25">
      <c r="A36" s="2" t="s">
        <v>168</v>
      </c>
      <c r="B36" s="6">
        <v>21071</v>
      </c>
      <c r="C36" s="6">
        <v>-17212</v>
      </c>
    </row>
    <row r="37" spans="1:3" x14ac:dyDescent="0.25">
      <c r="A37" s="2" t="s">
        <v>169</v>
      </c>
      <c r="B37" s="6">
        <v>-4104</v>
      </c>
      <c r="C37" s="6">
        <v>-4084</v>
      </c>
    </row>
    <row r="38" spans="1:3" x14ac:dyDescent="0.25">
      <c r="A38" s="2" t="s">
        <v>170</v>
      </c>
      <c r="B38" s="6">
        <v>-722515</v>
      </c>
      <c r="C38" s="6">
        <v>-326000</v>
      </c>
    </row>
    <row r="39" spans="1:3" x14ac:dyDescent="0.25">
      <c r="A39" s="2" t="s">
        <v>171</v>
      </c>
      <c r="B39" s="6">
        <v>715000</v>
      </c>
      <c r="C39" s="6">
        <v>430000</v>
      </c>
    </row>
    <row r="40" spans="1:3" x14ac:dyDescent="0.25">
      <c r="A40" s="2" t="s">
        <v>172</v>
      </c>
      <c r="B40" s="4">
        <v>-319</v>
      </c>
      <c r="C40" s="4">
        <v>-204</v>
      </c>
    </row>
    <row r="41" spans="1:3" ht="30" x14ac:dyDescent="0.25">
      <c r="A41" s="2" t="s">
        <v>173</v>
      </c>
      <c r="B41" s="4">
        <v>60</v>
      </c>
      <c r="C41" s="4">
        <v>383</v>
      </c>
    </row>
    <row r="42" spans="1:3" ht="30" x14ac:dyDescent="0.25">
      <c r="A42" s="2" t="s">
        <v>174</v>
      </c>
      <c r="B42" s="6">
        <v>-5000</v>
      </c>
      <c r="C42" s="4" t="s">
        <v>4</v>
      </c>
    </row>
    <row r="43" spans="1:3" x14ac:dyDescent="0.25">
      <c r="A43" s="2" t="s">
        <v>175</v>
      </c>
      <c r="B43" s="4" t="s">
        <v>4</v>
      </c>
      <c r="C43" s="6">
        <v>-15100</v>
      </c>
    </row>
    <row r="44" spans="1:3" x14ac:dyDescent="0.25">
      <c r="A44" s="2" t="s">
        <v>176</v>
      </c>
      <c r="B44" s="4" t="s">
        <v>4</v>
      </c>
      <c r="C44" s="4">
        <v>-470</v>
      </c>
    </row>
    <row r="45" spans="1:3" x14ac:dyDescent="0.25">
      <c r="A45" s="2" t="s">
        <v>177</v>
      </c>
      <c r="B45" s="6">
        <v>-6340</v>
      </c>
      <c r="C45" s="6">
        <v>-4075</v>
      </c>
    </row>
    <row r="46" spans="1:3" ht="30" x14ac:dyDescent="0.25">
      <c r="A46" s="2" t="s">
        <v>178</v>
      </c>
      <c r="B46" s="6">
        <v>-2147</v>
      </c>
      <c r="C46" s="6">
        <v>63238</v>
      </c>
    </row>
    <row r="47" spans="1:3" ht="30" x14ac:dyDescent="0.25">
      <c r="A47" s="2" t="s">
        <v>179</v>
      </c>
      <c r="B47" s="6">
        <v>8594</v>
      </c>
      <c r="C47" s="6">
        <v>18464</v>
      </c>
    </row>
    <row r="48" spans="1:3" ht="30" x14ac:dyDescent="0.25">
      <c r="A48" s="2" t="s">
        <v>180</v>
      </c>
      <c r="B48" s="6">
        <v>61320</v>
      </c>
      <c r="C48" s="6">
        <v>65650</v>
      </c>
    </row>
    <row r="49" spans="1:3" ht="30" x14ac:dyDescent="0.25">
      <c r="A49" s="2" t="s">
        <v>181</v>
      </c>
      <c r="B49" s="6">
        <v>69914</v>
      </c>
      <c r="C49" s="6">
        <v>84114</v>
      </c>
    </row>
    <row r="50" spans="1:3" x14ac:dyDescent="0.25">
      <c r="A50" s="3" t="s">
        <v>182</v>
      </c>
      <c r="B50" s="4" t="s">
        <v>4</v>
      </c>
      <c r="C50" s="4" t="s">
        <v>4</v>
      </c>
    </row>
    <row r="51" spans="1:3" x14ac:dyDescent="0.25">
      <c r="A51" s="2" t="s">
        <v>183</v>
      </c>
      <c r="B51" s="6">
        <v>6669</v>
      </c>
      <c r="C51" s="6">
        <v>8028</v>
      </c>
    </row>
    <row r="52" spans="1:3" x14ac:dyDescent="0.25">
      <c r="A52" s="2" t="s">
        <v>184</v>
      </c>
      <c r="B52" s="6">
        <v>2405</v>
      </c>
      <c r="C52" s="6">
        <v>1380</v>
      </c>
    </row>
    <row r="53" spans="1:3" x14ac:dyDescent="0.25">
      <c r="A53" s="3" t="s">
        <v>185</v>
      </c>
      <c r="B53" s="4" t="s">
        <v>4</v>
      </c>
      <c r="C53" s="4" t="s">
        <v>4</v>
      </c>
    </row>
    <row r="54" spans="1:3" ht="30" x14ac:dyDescent="0.25">
      <c r="A54" s="2" t="s">
        <v>186</v>
      </c>
      <c r="B54" s="8">
        <v>2119</v>
      </c>
      <c r="C54" s="8">
        <v>29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12" t="s">
        <v>187</v>
      </c>
      <c r="B4" s="4" t="s">
        <v>4</v>
      </c>
    </row>
    <row r="5" spans="1:2" x14ac:dyDescent="0.25">
      <c r="A5" s="12"/>
      <c r="B5" s="10" t="s">
        <v>188</v>
      </c>
    </row>
    <row r="6" spans="1:2" x14ac:dyDescent="0.25">
      <c r="A6" s="12"/>
      <c r="B6" s="11"/>
    </row>
    <row r="7" spans="1:2" ht="345" x14ac:dyDescent="0.25">
      <c r="A7" s="12"/>
      <c r="B7" s="11" t="s">
        <v>189</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12.28515625" customWidth="1"/>
    <col min="4" max="4" width="23.85546875" customWidth="1"/>
    <col min="5" max="5" width="17" customWidth="1"/>
    <col min="6" max="6" width="5.140625" customWidth="1"/>
    <col min="7" max="8" width="14.7109375" customWidth="1"/>
    <col min="9" max="9" width="25.42578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52" t="s">
        <v>4</v>
      </c>
      <c r="C3" s="52"/>
      <c r="D3" s="52"/>
      <c r="E3" s="52"/>
      <c r="F3" s="52"/>
      <c r="G3" s="52"/>
      <c r="H3" s="52"/>
      <c r="I3" s="52"/>
    </row>
    <row r="4" spans="1:9" ht="15" customHeight="1" x14ac:dyDescent="0.25">
      <c r="A4" s="12" t="s">
        <v>190</v>
      </c>
      <c r="B4" s="52" t="s">
        <v>4</v>
      </c>
      <c r="C4" s="52"/>
      <c r="D4" s="52"/>
      <c r="E4" s="52"/>
      <c r="F4" s="52"/>
      <c r="G4" s="52"/>
      <c r="H4" s="52"/>
      <c r="I4" s="52"/>
    </row>
    <row r="5" spans="1:9" x14ac:dyDescent="0.25">
      <c r="A5" s="12"/>
      <c r="B5" s="53" t="s">
        <v>191</v>
      </c>
      <c r="C5" s="53"/>
      <c r="D5" s="53"/>
      <c r="E5" s="53"/>
      <c r="F5" s="53"/>
      <c r="G5" s="53"/>
      <c r="H5" s="53"/>
      <c r="I5" s="53"/>
    </row>
    <row r="6" spans="1:9" x14ac:dyDescent="0.25">
      <c r="A6" s="12"/>
      <c r="B6" s="54"/>
      <c r="C6" s="54"/>
      <c r="D6" s="54"/>
      <c r="E6" s="54"/>
      <c r="F6" s="54"/>
      <c r="G6" s="54"/>
      <c r="H6" s="54"/>
      <c r="I6" s="54"/>
    </row>
    <row r="7" spans="1:9" ht="153" customHeight="1" x14ac:dyDescent="0.25">
      <c r="A7" s="12"/>
      <c r="B7" s="54" t="s">
        <v>192</v>
      </c>
      <c r="C7" s="54"/>
      <c r="D7" s="54"/>
      <c r="E7" s="54"/>
      <c r="F7" s="54"/>
      <c r="G7" s="54"/>
      <c r="H7" s="54"/>
      <c r="I7" s="54"/>
    </row>
    <row r="8" spans="1:9" x14ac:dyDescent="0.25">
      <c r="A8" s="12"/>
      <c r="B8" s="54"/>
      <c r="C8" s="54"/>
      <c r="D8" s="54"/>
      <c r="E8" s="54"/>
      <c r="F8" s="54"/>
      <c r="G8" s="54"/>
      <c r="H8" s="54"/>
      <c r="I8" s="54"/>
    </row>
    <row r="9" spans="1:9" ht="38.25" customHeight="1" x14ac:dyDescent="0.25">
      <c r="A9" s="12"/>
      <c r="B9" s="54" t="s">
        <v>193</v>
      </c>
      <c r="C9" s="54"/>
      <c r="D9" s="54"/>
      <c r="E9" s="54"/>
      <c r="F9" s="54"/>
      <c r="G9" s="54"/>
      <c r="H9" s="54"/>
      <c r="I9" s="54"/>
    </row>
    <row r="10" spans="1:9" x14ac:dyDescent="0.25">
      <c r="A10" s="12"/>
      <c r="B10" s="54"/>
      <c r="C10" s="54"/>
      <c r="D10" s="54"/>
      <c r="E10" s="54"/>
      <c r="F10" s="54"/>
      <c r="G10" s="54"/>
      <c r="H10" s="54"/>
      <c r="I10" s="54"/>
    </row>
    <row r="11" spans="1:9" x14ac:dyDescent="0.25">
      <c r="A11" s="12"/>
      <c r="B11" s="54" t="s">
        <v>194</v>
      </c>
      <c r="C11" s="54"/>
      <c r="D11" s="54"/>
      <c r="E11" s="54"/>
      <c r="F11" s="54"/>
      <c r="G11" s="54"/>
      <c r="H11" s="54"/>
      <c r="I11" s="54"/>
    </row>
    <row r="12" spans="1:9" x14ac:dyDescent="0.25">
      <c r="A12" s="12"/>
      <c r="B12" s="54"/>
      <c r="C12" s="54"/>
      <c r="D12" s="54"/>
      <c r="E12" s="54"/>
      <c r="F12" s="54"/>
      <c r="G12" s="54"/>
      <c r="H12" s="54"/>
      <c r="I12" s="54"/>
    </row>
    <row r="13" spans="1:9" x14ac:dyDescent="0.25">
      <c r="A13" s="12"/>
      <c r="B13" s="29"/>
      <c r="C13" s="30"/>
      <c r="D13" s="31" t="s">
        <v>195</v>
      </c>
      <c r="E13" s="31"/>
      <c r="F13" s="31"/>
      <c r="G13" s="31"/>
      <c r="H13" s="30"/>
    </row>
    <row r="14" spans="1:9" ht="15.75" thickBot="1" x14ac:dyDescent="0.3">
      <c r="A14" s="12"/>
      <c r="B14" s="29"/>
      <c r="C14" s="30"/>
      <c r="D14" s="32" t="s">
        <v>196</v>
      </c>
      <c r="E14" s="32"/>
      <c r="F14" s="32"/>
      <c r="G14" s="32"/>
      <c r="H14" s="30"/>
    </row>
    <row r="15" spans="1:9" x14ac:dyDescent="0.25">
      <c r="A15" s="12"/>
      <c r="B15" s="29"/>
      <c r="C15" s="30"/>
      <c r="D15" s="33" t="s">
        <v>197</v>
      </c>
      <c r="E15" s="34"/>
      <c r="F15" s="33" t="s">
        <v>198</v>
      </c>
      <c r="G15" s="33"/>
      <c r="H15" s="30"/>
    </row>
    <row r="16" spans="1:9" x14ac:dyDescent="0.25">
      <c r="A16" s="12"/>
      <c r="B16" s="29"/>
      <c r="C16" s="30"/>
      <c r="D16" s="31"/>
      <c r="E16" s="35"/>
      <c r="F16" s="31" t="s">
        <v>199</v>
      </c>
      <c r="G16" s="31"/>
      <c r="H16" s="30"/>
    </row>
    <row r="17" spans="1:9" ht="15.75" thickBot="1" x14ac:dyDescent="0.3">
      <c r="A17" s="12"/>
      <c r="B17" s="29"/>
      <c r="C17" s="30"/>
      <c r="D17" s="32"/>
      <c r="E17" s="35"/>
      <c r="F17" s="32" t="s">
        <v>200</v>
      </c>
      <c r="G17" s="32"/>
      <c r="H17" s="30"/>
    </row>
    <row r="18" spans="1:9" x14ac:dyDescent="0.25">
      <c r="A18" s="12"/>
      <c r="B18" s="19" t="s">
        <v>201</v>
      </c>
      <c r="C18" s="20"/>
      <c r="D18" s="21">
        <v>402139</v>
      </c>
      <c r="E18" s="20"/>
      <c r="F18" s="22" t="s">
        <v>202</v>
      </c>
      <c r="G18" s="23">
        <v>13.79</v>
      </c>
      <c r="H18" s="20"/>
    </row>
    <row r="19" spans="1:9" x14ac:dyDescent="0.25">
      <c r="A19" s="12"/>
      <c r="B19" s="24" t="s">
        <v>203</v>
      </c>
      <c r="C19" s="13"/>
      <c r="D19" s="25">
        <v>31327</v>
      </c>
      <c r="E19" s="13"/>
      <c r="F19" s="36">
        <v>16.11</v>
      </c>
      <c r="G19" s="36"/>
      <c r="H19" s="13"/>
    </row>
    <row r="20" spans="1:9" x14ac:dyDescent="0.25">
      <c r="A20" s="12"/>
      <c r="B20" s="19" t="s">
        <v>204</v>
      </c>
      <c r="C20" s="20"/>
      <c r="D20" s="27" t="s">
        <v>205</v>
      </c>
      <c r="E20" s="22" t="s">
        <v>206</v>
      </c>
      <c r="F20" s="37">
        <v>9.24</v>
      </c>
      <c r="G20" s="37"/>
      <c r="H20" s="20"/>
    </row>
    <row r="21" spans="1:9" ht="15.75" thickBot="1" x14ac:dyDescent="0.3">
      <c r="A21" s="12"/>
      <c r="B21" s="24" t="s">
        <v>207</v>
      </c>
      <c r="C21" s="13"/>
      <c r="D21" s="28" t="s">
        <v>208</v>
      </c>
      <c r="E21" s="11" t="s">
        <v>206</v>
      </c>
      <c r="F21" s="38">
        <v>18.48</v>
      </c>
      <c r="G21" s="38"/>
      <c r="H21" s="13"/>
    </row>
    <row r="22" spans="1:9" x14ac:dyDescent="0.25">
      <c r="A22" s="12"/>
      <c r="B22" s="19" t="s">
        <v>209</v>
      </c>
      <c r="C22" s="20"/>
      <c r="D22" s="21">
        <v>378240</v>
      </c>
      <c r="E22" s="20"/>
      <c r="F22" s="22" t="s">
        <v>202</v>
      </c>
      <c r="G22" s="23">
        <v>13.46</v>
      </c>
      <c r="H22" s="20"/>
    </row>
    <row r="23" spans="1:9" x14ac:dyDescent="0.25">
      <c r="A23" s="12"/>
      <c r="B23" s="24" t="s">
        <v>210</v>
      </c>
      <c r="C23" s="13"/>
      <c r="D23" s="25">
        <v>251254</v>
      </c>
      <c r="E23" s="13"/>
      <c r="F23" s="11" t="s">
        <v>202</v>
      </c>
      <c r="G23" s="26">
        <v>13.41</v>
      </c>
      <c r="H23" s="13"/>
    </row>
    <row r="24" spans="1:9" x14ac:dyDescent="0.25">
      <c r="A24" s="12"/>
      <c r="B24" s="19" t="s">
        <v>211</v>
      </c>
      <c r="C24" s="20"/>
      <c r="D24" s="21">
        <v>369481</v>
      </c>
      <c r="E24" s="20"/>
      <c r="F24" s="22" t="s">
        <v>202</v>
      </c>
      <c r="G24" s="27">
        <v>13.44</v>
      </c>
      <c r="H24" s="20"/>
    </row>
    <row r="25" spans="1:9" x14ac:dyDescent="0.25">
      <c r="A25" s="12"/>
      <c r="B25" s="54"/>
      <c r="C25" s="54"/>
      <c r="D25" s="54"/>
      <c r="E25" s="54"/>
      <c r="F25" s="54"/>
      <c r="G25" s="54"/>
      <c r="H25" s="54"/>
      <c r="I25" s="54"/>
    </row>
    <row r="26" spans="1:9" x14ac:dyDescent="0.25">
      <c r="A26" s="12"/>
      <c r="B26" s="54" t="s">
        <v>212</v>
      </c>
      <c r="C26" s="54"/>
      <c r="D26" s="54"/>
      <c r="E26" s="54"/>
      <c r="F26" s="54"/>
      <c r="G26" s="54"/>
      <c r="H26" s="54"/>
      <c r="I26" s="54"/>
    </row>
    <row r="27" spans="1:9" x14ac:dyDescent="0.25">
      <c r="A27" s="12"/>
      <c r="B27" s="54"/>
      <c r="C27" s="54"/>
      <c r="D27" s="54"/>
      <c r="E27" s="54"/>
      <c r="F27" s="54"/>
      <c r="G27" s="54"/>
      <c r="H27" s="54"/>
      <c r="I27" s="54"/>
    </row>
    <row r="28" spans="1:9" x14ac:dyDescent="0.25">
      <c r="A28" s="12"/>
      <c r="B28" s="29"/>
      <c r="C28" s="30"/>
      <c r="D28" s="31" t="s">
        <v>213</v>
      </c>
      <c r="E28" s="31"/>
      <c r="F28" s="30"/>
      <c r="G28" s="31" t="s">
        <v>214</v>
      </c>
      <c r="H28" s="31"/>
      <c r="I28" s="30"/>
    </row>
    <row r="29" spans="1:9" ht="15.75" thickBot="1" x14ac:dyDescent="0.3">
      <c r="A29" s="12"/>
      <c r="B29" s="29"/>
      <c r="C29" s="30"/>
      <c r="D29" s="32">
        <v>2014</v>
      </c>
      <c r="E29" s="32"/>
      <c r="F29" s="30"/>
      <c r="G29" s="32">
        <v>2013</v>
      </c>
      <c r="H29" s="32"/>
      <c r="I29" s="30"/>
    </row>
    <row r="30" spans="1:9" ht="26.25" x14ac:dyDescent="0.25">
      <c r="A30" s="12"/>
      <c r="B30" s="19" t="s">
        <v>215</v>
      </c>
      <c r="C30" s="20"/>
      <c r="D30" s="43"/>
      <c r="E30" s="43"/>
      <c r="F30" s="20"/>
      <c r="G30" s="43"/>
      <c r="H30" s="43"/>
      <c r="I30" s="20"/>
    </row>
    <row r="31" spans="1:9" x14ac:dyDescent="0.25">
      <c r="A31" s="12"/>
      <c r="B31" s="40" t="s">
        <v>216</v>
      </c>
      <c r="C31" s="13"/>
      <c r="D31" s="44">
        <v>251254</v>
      </c>
      <c r="E31" s="44"/>
      <c r="F31" s="13"/>
      <c r="G31" s="44">
        <v>295680</v>
      </c>
      <c r="H31" s="44"/>
      <c r="I31" s="13"/>
    </row>
    <row r="32" spans="1:9" x14ac:dyDescent="0.25">
      <c r="A32" s="12"/>
      <c r="B32" s="41" t="s">
        <v>217</v>
      </c>
      <c r="C32" s="20"/>
      <c r="D32" s="22" t="s">
        <v>202</v>
      </c>
      <c r="E32" s="27">
        <v>13.41</v>
      </c>
      <c r="F32" s="20"/>
      <c r="G32" s="22" t="s">
        <v>202</v>
      </c>
      <c r="H32" s="27">
        <v>14.21</v>
      </c>
      <c r="I32" s="20"/>
    </row>
    <row r="33" spans="1:9" x14ac:dyDescent="0.25">
      <c r="A33" s="12"/>
      <c r="B33" s="40" t="s">
        <v>218</v>
      </c>
      <c r="C33" s="13"/>
      <c r="D33" s="11" t="s">
        <v>202</v>
      </c>
      <c r="E33" s="25">
        <v>1119</v>
      </c>
      <c r="F33" s="13"/>
      <c r="G33" s="11" t="s">
        <v>202</v>
      </c>
      <c r="H33" s="25">
        <v>1327</v>
      </c>
      <c r="I33" s="13"/>
    </row>
    <row r="34" spans="1:9" ht="26.25" x14ac:dyDescent="0.25">
      <c r="A34" s="12"/>
      <c r="B34" s="41" t="s">
        <v>219</v>
      </c>
      <c r="C34" s="20"/>
      <c r="D34" s="37">
        <v>3.5</v>
      </c>
      <c r="E34" s="37"/>
      <c r="F34" s="20"/>
      <c r="G34" s="37">
        <v>3.9</v>
      </c>
      <c r="H34" s="37"/>
      <c r="I34" s="20"/>
    </row>
    <row r="35" spans="1:9" x14ac:dyDescent="0.25">
      <c r="A35" s="12"/>
      <c r="B35" s="54"/>
      <c r="C35" s="54"/>
      <c r="D35" s="54"/>
      <c r="E35" s="54"/>
      <c r="F35" s="54"/>
      <c r="G35" s="54"/>
      <c r="H35" s="54"/>
      <c r="I35" s="54"/>
    </row>
    <row r="36" spans="1:9" ht="114.75" customHeight="1" x14ac:dyDescent="0.25">
      <c r="A36" s="12"/>
      <c r="B36" s="54" t="s">
        <v>220</v>
      </c>
      <c r="C36" s="54"/>
      <c r="D36" s="54"/>
      <c r="E36" s="54"/>
      <c r="F36" s="54"/>
      <c r="G36" s="54"/>
      <c r="H36" s="54"/>
      <c r="I36" s="54"/>
    </row>
    <row r="37" spans="1:9" x14ac:dyDescent="0.25">
      <c r="A37" s="12"/>
      <c r="B37" s="54"/>
      <c r="C37" s="54"/>
      <c r="D37" s="54"/>
      <c r="E37" s="54"/>
      <c r="F37" s="54"/>
      <c r="G37" s="54"/>
      <c r="H37" s="54"/>
      <c r="I37" s="54"/>
    </row>
    <row r="38" spans="1:9" x14ac:dyDescent="0.25">
      <c r="A38" s="12"/>
      <c r="B38" s="54" t="s">
        <v>221</v>
      </c>
      <c r="C38" s="54"/>
      <c r="D38" s="54"/>
      <c r="E38" s="54"/>
      <c r="F38" s="54"/>
      <c r="G38" s="54"/>
      <c r="H38" s="54"/>
      <c r="I38" s="54"/>
    </row>
    <row r="39" spans="1:9" x14ac:dyDescent="0.25">
      <c r="A39" s="12"/>
      <c r="B39" s="54"/>
      <c r="C39" s="54"/>
      <c r="D39" s="54"/>
      <c r="E39" s="54"/>
      <c r="F39" s="54"/>
      <c r="G39" s="54"/>
      <c r="H39" s="54"/>
      <c r="I39" s="54"/>
    </row>
    <row r="40" spans="1:9" ht="15.75" thickBot="1" x14ac:dyDescent="0.3">
      <c r="A40" s="12"/>
      <c r="B40" s="46" t="s">
        <v>222</v>
      </c>
      <c r="C40" s="14"/>
      <c r="D40" s="32" t="s">
        <v>223</v>
      </c>
      <c r="E40" s="32"/>
      <c r="F40" s="14"/>
    </row>
    <row r="41" spans="1:9" x14ac:dyDescent="0.25">
      <c r="A41" s="12"/>
      <c r="B41" s="19" t="s">
        <v>224</v>
      </c>
      <c r="C41" s="20"/>
      <c r="D41" s="22" t="s">
        <v>202</v>
      </c>
      <c r="E41" s="23">
        <v>36</v>
      </c>
      <c r="F41" s="20"/>
    </row>
    <row r="42" spans="1:9" x14ac:dyDescent="0.25">
      <c r="A42" s="12"/>
      <c r="B42" s="24">
        <v>2015</v>
      </c>
      <c r="C42" s="13"/>
      <c r="D42" s="36">
        <v>170</v>
      </c>
      <c r="E42" s="36"/>
      <c r="F42" s="13"/>
    </row>
    <row r="43" spans="1:9" x14ac:dyDescent="0.25">
      <c r="A43" s="12"/>
      <c r="B43" s="19">
        <v>2016</v>
      </c>
      <c r="C43" s="20"/>
      <c r="D43" s="37">
        <v>93</v>
      </c>
      <c r="E43" s="37"/>
      <c r="F43" s="20"/>
    </row>
    <row r="44" spans="1:9" x14ac:dyDescent="0.25">
      <c r="A44" s="12"/>
      <c r="B44" s="24">
        <v>2017</v>
      </c>
      <c r="C44" s="13"/>
      <c r="D44" s="36">
        <v>38</v>
      </c>
      <c r="E44" s="36"/>
      <c r="F44" s="13"/>
    </row>
    <row r="45" spans="1:9" x14ac:dyDescent="0.25">
      <c r="A45" s="12"/>
      <c r="B45" s="13"/>
      <c r="C45" s="13"/>
      <c r="D45" s="13"/>
      <c r="E45" s="13"/>
      <c r="F45" s="13"/>
    </row>
    <row r="46" spans="1:9" x14ac:dyDescent="0.25">
      <c r="A46" s="12"/>
      <c r="B46" s="54"/>
      <c r="C46" s="54"/>
      <c r="D46" s="54"/>
      <c r="E46" s="54"/>
      <c r="F46" s="54"/>
      <c r="G46" s="54"/>
      <c r="H46" s="54"/>
      <c r="I46" s="54"/>
    </row>
    <row r="47" spans="1:9" ht="63.75" customHeight="1" x14ac:dyDescent="0.25">
      <c r="A47" s="12"/>
      <c r="B47" s="54" t="s">
        <v>225</v>
      </c>
      <c r="C47" s="54"/>
      <c r="D47" s="54"/>
      <c r="E47" s="54"/>
      <c r="F47" s="54"/>
      <c r="G47" s="54"/>
      <c r="H47" s="54"/>
      <c r="I47" s="54"/>
    </row>
    <row r="48" spans="1:9" x14ac:dyDescent="0.25">
      <c r="A48" s="12"/>
      <c r="B48" s="54"/>
      <c r="C48" s="54"/>
      <c r="D48" s="54"/>
      <c r="E48" s="54"/>
      <c r="F48" s="54"/>
      <c r="G48" s="54"/>
      <c r="H48" s="54"/>
      <c r="I48" s="54"/>
    </row>
    <row r="49" spans="1:9" ht="76.5" customHeight="1" x14ac:dyDescent="0.25">
      <c r="A49" s="12"/>
      <c r="B49" s="54" t="s">
        <v>226</v>
      </c>
      <c r="C49" s="54"/>
      <c r="D49" s="54"/>
      <c r="E49" s="54"/>
      <c r="F49" s="54"/>
      <c r="G49" s="54"/>
      <c r="H49" s="54"/>
      <c r="I49" s="54"/>
    </row>
    <row r="50" spans="1:9" x14ac:dyDescent="0.25">
      <c r="A50" s="12"/>
      <c r="B50" s="54"/>
      <c r="C50" s="54"/>
      <c r="D50" s="54"/>
      <c r="E50" s="54"/>
      <c r="F50" s="54"/>
      <c r="G50" s="54"/>
      <c r="H50" s="54"/>
      <c r="I50" s="54"/>
    </row>
    <row r="51" spans="1:9" x14ac:dyDescent="0.25">
      <c r="A51" s="12"/>
      <c r="B51" s="54" t="s">
        <v>227</v>
      </c>
      <c r="C51" s="54"/>
      <c r="D51" s="54"/>
      <c r="E51" s="54"/>
      <c r="F51" s="54"/>
      <c r="G51" s="54"/>
      <c r="H51" s="54"/>
      <c r="I51" s="54"/>
    </row>
    <row r="52" spans="1:9" x14ac:dyDescent="0.25">
      <c r="A52" s="12"/>
      <c r="B52" s="54"/>
      <c r="C52" s="54"/>
      <c r="D52" s="54"/>
      <c r="E52" s="54"/>
      <c r="F52" s="54"/>
      <c r="G52" s="54"/>
      <c r="H52" s="54"/>
      <c r="I52" s="54"/>
    </row>
    <row r="53" spans="1:9" x14ac:dyDescent="0.25">
      <c r="A53" s="12"/>
      <c r="B53" s="29"/>
      <c r="C53" s="30"/>
      <c r="D53" s="15" t="s">
        <v>228</v>
      </c>
      <c r="E53" s="30"/>
      <c r="F53" s="31" t="s">
        <v>229</v>
      </c>
      <c r="G53" s="31"/>
      <c r="H53" s="30"/>
    </row>
    <row r="54" spans="1:9" x14ac:dyDescent="0.25">
      <c r="A54" s="12"/>
      <c r="B54" s="29"/>
      <c r="C54" s="30"/>
      <c r="D54" s="15" t="s">
        <v>197</v>
      </c>
      <c r="E54" s="30"/>
      <c r="F54" s="31" t="s">
        <v>230</v>
      </c>
      <c r="G54" s="31"/>
      <c r="H54" s="30"/>
    </row>
    <row r="55" spans="1:9" ht="15.75" thickBot="1" x14ac:dyDescent="0.3">
      <c r="A55" s="12"/>
      <c r="B55" s="29"/>
      <c r="C55" s="30"/>
      <c r="D55" s="45"/>
      <c r="E55" s="30"/>
      <c r="F55" s="32" t="s">
        <v>231</v>
      </c>
      <c r="G55" s="32"/>
      <c r="H55" s="30"/>
    </row>
    <row r="56" spans="1:9" x14ac:dyDescent="0.25">
      <c r="A56" s="12"/>
      <c r="B56" s="47" t="s">
        <v>232</v>
      </c>
      <c r="C56" s="20"/>
      <c r="D56" s="21">
        <v>105283</v>
      </c>
      <c r="E56" s="20"/>
      <c r="F56" s="22" t="s">
        <v>202</v>
      </c>
      <c r="G56" s="23">
        <v>12.85</v>
      </c>
      <c r="H56" s="20"/>
    </row>
    <row r="57" spans="1:9" x14ac:dyDescent="0.25">
      <c r="A57" s="12"/>
      <c r="B57" s="48" t="s">
        <v>203</v>
      </c>
      <c r="C57" s="13"/>
      <c r="D57" s="25">
        <v>34337</v>
      </c>
      <c r="E57" s="13"/>
      <c r="F57" s="36">
        <v>16.3</v>
      </c>
      <c r="G57" s="36"/>
      <c r="H57" s="13"/>
    </row>
    <row r="58" spans="1:9" x14ac:dyDescent="0.25">
      <c r="A58" s="12"/>
      <c r="B58" s="47" t="s">
        <v>233</v>
      </c>
      <c r="C58" s="20"/>
      <c r="D58" s="27" t="s">
        <v>234</v>
      </c>
      <c r="E58" s="22" t="s">
        <v>206</v>
      </c>
      <c r="F58" s="37">
        <v>11.43</v>
      </c>
      <c r="G58" s="37"/>
      <c r="H58" s="20"/>
    </row>
    <row r="59" spans="1:9" ht="15.75" thickBot="1" x14ac:dyDescent="0.3">
      <c r="A59" s="12"/>
      <c r="B59" s="48" t="s">
        <v>235</v>
      </c>
      <c r="C59" s="13"/>
      <c r="D59" s="28" t="s">
        <v>236</v>
      </c>
      <c r="E59" s="13"/>
      <c r="F59" s="38" t="s">
        <v>236</v>
      </c>
      <c r="G59" s="38"/>
      <c r="H59" s="13"/>
    </row>
    <row r="60" spans="1:9" x14ac:dyDescent="0.25">
      <c r="A60" s="12"/>
      <c r="B60" s="47" t="s">
        <v>237</v>
      </c>
      <c r="C60" s="20"/>
      <c r="D60" s="21">
        <v>91923</v>
      </c>
      <c r="E60" s="20"/>
      <c r="F60" s="22" t="s">
        <v>202</v>
      </c>
      <c r="G60" s="23">
        <v>14.88</v>
      </c>
      <c r="H60" s="20"/>
    </row>
    <row r="61" spans="1:9" x14ac:dyDescent="0.25">
      <c r="A61" s="12"/>
      <c r="B61" s="54"/>
      <c r="C61" s="54"/>
      <c r="D61" s="54"/>
      <c r="E61" s="54"/>
      <c r="F61" s="54"/>
      <c r="G61" s="54"/>
      <c r="H61" s="54"/>
      <c r="I61" s="54"/>
    </row>
    <row r="62" spans="1:9" ht="38.25" customHeight="1" x14ac:dyDescent="0.25">
      <c r="A62" s="12"/>
      <c r="B62" s="54" t="s">
        <v>238</v>
      </c>
      <c r="C62" s="54"/>
      <c r="D62" s="54"/>
      <c r="E62" s="54"/>
      <c r="F62" s="54"/>
      <c r="G62" s="54"/>
      <c r="H62" s="54"/>
      <c r="I62" s="54"/>
    </row>
    <row r="63" spans="1:9" x14ac:dyDescent="0.25">
      <c r="A63" s="12"/>
      <c r="B63" s="54"/>
      <c r="C63" s="54"/>
      <c r="D63" s="54"/>
      <c r="E63" s="54"/>
      <c r="F63" s="54"/>
      <c r="G63" s="54"/>
      <c r="H63" s="54"/>
      <c r="I63" s="54"/>
    </row>
    <row r="64" spans="1:9" ht="63.75" customHeight="1" x14ac:dyDescent="0.25">
      <c r="A64" s="12"/>
      <c r="B64" s="54" t="s">
        <v>239</v>
      </c>
      <c r="C64" s="54"/>
      <c r="D64" s="54"/>
      <c r="E64" s="54"/>
      <c r="F64" s="54"/>
      <c r="G64" s="54"/>
      <c r="H64" s="54"/>
      <c r="I64" s="54"/>
    </row>
    <row r="65" spans="1:9" x14ac:dyDescent="0.25">
      <c r="A65" s="12"/>
      <c r="B65" s="54"/>
      <c r="C65" s="54"/>
      <c r="D65" s="54"/>
      <c r="E65" s="54"/>
      <c r="F65" s="54"/>
      <c r="G65" s="54"/>
      <c r="H65" s="54"/>
      <c r="I65" s="54"/>
    </row>
    <row r="66" spans="1:9" ht="38.25" customHeight="1" x14ac:dyDescent="0.25">
      <c r="A66" s="12"/>
      <c r="B66" s="54" t="s">
        <v>240</v>
      </c>
      <c r="C66" s="54"/>
      <c r="D66" s="54"/>
      <c r="E66" s="54"/>
      <c r="F66" s="54"/>
      <c r="G66" s="54"/>
      <c r="H66" s="54"/>
      <c r="I66" s="54"/>
    </row>
    <row r="67" spans="1:9" x14ac:dyDescent="0.25">
      <c r="A67" s="12"/>
      <c r="B67" s="54"/>
      <c r="C67" s="54"/>
      <c r="D67" s="54"/>
      <c r="E67" s="54"/>
      <c r="F67" s="54"/>
      <c r="G67" s="54"/>
      <c r="H67" s="54"/>
      <c r="I67" s="54"/>
    </row>
    <row r="68" spans="1:9" x14ac:dyDescent="0.25">
      <c r="A68" s="12"/>
      <c r="B68" s="54" t="s">
        <v>241</v>
      </c>
      <c r="C68" s="54"/>
      <c r="D68" s="54"/>
      <c r="E68" s="54"/>
      <c r="F68" s="54"/>
      <c r="G68" s="54"/>
      <c r="H68" s="54"/>
      <c r="I68" s="54"/>
    </row>
    <row r="69" spans="1:9" x14ac:dyDescent="0.25">
      <c r="A69" s="12"/>
      <c r="B69" s="54"/>
      <c r="C69" s="54"/>
      <c r="D69" s="54"/>
      <c r="E69" s="54"/>
      <c r="F69" s="54"/>
      <c r="G69" s="54"/>
      <c r="H69" s="54"/>
      <c r="I69" s="54"/>
    </row>
    <row r="70" spans="1:9" ht="15.75" thickBot="1" x14ac:dyDescent="0.3">
      <c r="A70" s="12"/>
      <c r="B70" s="51" t="s">
        <v>242</v>
      </c>
      <c r="C70" s="51"/>
      <c r="D70" s="14"/>
      <c r="E70" s="16" t="s">
        <v>197</v>
      </c>
      <c r="F70" s="14"/>
      <c r="G70" s="32" t="s">
        <v>243</v>
      </c>
      <c r="H70" s="32"/>
      <c r="I70" s="14"/>
    </row>
    <row r="71" spans="1:9" x14ac:dyDescent="0.25">
      <c r="A71" s="12"/>
      <c r="B71" s="47">
        <v>2013</v>
      </c>
      <c r="C71" s="47" t="s">
        <v>244</v>
      </c>
      <c r="D71" s="20"/>
      <c r="E71" s="21">
        <v>7200</v>
      </c>
      <c r="F71" s="20"/>
      <c r="G71" s="22" t="s">
        <v>202</v>
      </c>
      <c r="H71" s="23">
        <v>13.38</v>
      </c>
      <c r="I71" s="20"/>
    </row>
    <row r="72" spans="1:9" x14ac:dyDescent="0.25">
      <c r="A72" s="12"/>
      <c r="B72" s="50"/>
      <c r="C72" s="24" t="s">
        <v>245</v>
      </c>
      <c r="D72" s="13"/>
      <c r="E72" s="25">
        <v>26100</v>
      </c>
      <c r="F72" s="13"/>
      <c r="G72" s="11" t="s">
        <v>202</v>
      </c>
      <c r="H72" s="26">
        <v>13.79</v>
      </c>
      <c r="I72" s="13"/>
    </row>
    <row r="73" spans="1:9" x14ac:dyDescent="0.25">
      <c r="A73" s="12"/>
      <c r="B73" s="19">
        <v>2014</v>
      </c>
      <c r="C73" s="19" t="s">
        <v>245</v>
      </c>
      <c r="D73" s="20"/>
      <c r="E73" s="21">
        <v>21780</v>
      </c>
      <c r="F73" s="20"/>
      <c r="G73" s="22" t="s">
        <v>202</v>
      </c>
      <c r="H73" s="27">
        <v>16.53</v>
      </c>
      <c r="I73" s="20"/>
    </row>
    <row r="74" spans="1:9" x14ac:dyDescent="0.25">
      <c r="A74" s="12"/>
      <c r="B74" s="54"/>
      <c r="C74" s="54"/>
      <c r="D74" s="54"/>
      <c r="E74" s="54"/>
      <c r="F74" s="54"/>
      <c r="G74" s="54"/>
      <c r="H74" s="54"/>
      <c r="I74" s="54"/>
    </row>
    <row r="75" spans="1:9" ht="25.5" customHeight="1" x14ac:dyDescent="0.25">
      <c r="A75" s="12"/>
      <c r="B75" s="54" t="s">
        <v>246</v>
      </c>
      <c r="C75" s="54"/>
      <c r="D75" s="54"/>
      <c r="E75" s="54"/>
      <c r="F75" s="54"/>
      <c r="G75" s="54"/>
      <c r="H75" s="54"/>
      <c r="I75" s="54"/>
    </row>
    <row r="76" spans="1:9" x14ac:dyDescent="0.25">
      <c r="A76" s="12"/>
      <c r="B76" s="54"/>
      <c r="C76" s="54"/>
      <c r="D76" s="54"/>
      <c r="E76" s="54"/>
      <c r="F76" s="54"/>
      <c r="G76" s="54"/>
      <c r="H76" s="54"/>
      <c r="I76" s="54"/>
    </row>
  </sheetData>
  <mergeCells count="87">
    <mergeCell ref="B76:I76"/>
    <mergeCell ref="B66:I66"/>
    <mergeCell ref="B67:I67"/>
    <mergeCell ref="B68:I68"/>
    <mergeCell ref="B69:I69"/>
    <mergeCell ref="B74:I74"/>
    <mergeCell ref="B75:I75"/>
    <mergeCell ref="B52:I52"/>
    <mergeCell ref="B61:I61"/>
    <mergeCell ref="B62:I62"/>
    <mergeCell ref="B63:I63"/>
    <mergeCell ref="B64:I64"/>
    <mergeCell ref="B65:I65"/>
    <mergeCell ref="B37:I37"/>
    <mergeCell ref="B38:I38"/>
    <mergeCell ref="B39:I39"/>
    <mergeCell ref="B46:I46"/>
    <mergeCell ref="B47:I47"/>
    <mergeCell ref="B48:I48"/>
    <mergeCell ref="B12:I12"/>
    <mergeCell ref="B25:I25"/>
    <mergeCell ref="B26:I26"/>
    <mergeCell ref="B27:I27"/>
    <mergeCell ref="B35:I35"/>
    <mergeCell ref="B36:I36"/>
    <mergeCell ref="B6:I6"/>
    <mergeCell ref="B7:I7"/>
    <mergeCell ref="B8:I8"/>
    <mergeCell ref="B9:I9"/>
    <mergeCell ref="B10:I10"/>
    <mergeCell ref="B11:I11"/>
    <mergeCell ref="F59:G59"/>
    <mergeCell ref="B70:C70"/>
    <mergeCell ref="G70:H70"/>
    <mergeCell ref="A1:A2"/>
    <mergeCell ref="B1:I1"/>
    <mergeCell ref="B2:I2"/>
    <mergeCell ref="B3:I3"/>
    <mergeCell ref="A4:A76"/>
    <mergeCell ref="B4:I4"/>
    <mergeCell ref="B5:I5"/>
    <mergeCell ref="F53:G53"/>
    <mergeCell ref="F54:G54"/>
    <mergeCell ref="F55:G55"/>
    <mergeCell ref="H53:H55"/>
    <mergeCell ref="F57:G57"/>
    <mergeCell ref="F58:G58"/>
    <mergeCell ref="D40:E40"/>
    <mergeCell ref="D42:E42"/>
    <mergeCell ref="D43:E43"/>
    <mergeCell ref="D44:E44"/>
    <mergeCell ref="B53:B55"/>
    <mergeCell ref="C53:C55"/>
    <mergeCell ref="E53:E55"/>
    <mergeCell ref="B49:I49"/>
    <mergeCell ref="B50:I50"/>
    <mergeCell ref="B51:I51"/>
    <mergeCell ref="I28:I29"/>
    <mergeCell ref="D30:E30"/>
    <mergeCell ref="G30:H30"/>
    <mergeCell ref="D31:E31"/>
    <mergeCell ref="G31:H31"/>
    <mergeCell ref="D34:E34"/>
    <mergeCell ref="G34:H34"/>
    <mergeCell ref="B28:B29"/>
    <mergeCell ref="C28:C29"/>
    <mergeCell ref="D28:E28"/>
    <mergeCell ref="D29:E29"/>
    <mergeCell ref="F28:F29"/>
    <mergeCell ref="G28:H28"/>
    <mergeCell ref="G29:H29"/>
    <mergeCell ref="F16:G16"/>
    <mergeCell ref="F17:G17"/>
    <mergeCell ref="H15:H17"/>
    <mergeCell ref="F19:G19"/>
    <mergeCell ref="F20:G20"/>
    <mergeCell ref="F21:G21"/>
    <mergeCell ref="B13:B14"/>
    <mergeCell ref="C13:C14"/>
    <mergeCell ref="D13:G13"/>
    <mergeCell ref="D14:G14"/>
    <mergeCell ref="H13:H14"/>
    <mergeCell ref="B15:B17"/>
    <mergeCell ref="C15:C17"/>
    <mergeCell ref="D15:D17"/>
    <mergeCell ref="E15:E17"/>
    <mergeCell ref="F15: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AS</vt:lpstr>
      <vt:lpstr>BASIS_OF_PRESENTATION</vt:lpstr>
      <vt:lpstr>STOCK_PLANS_AND_STOCK_BASED_CO</vt:lpstr>
      <vt:lpstr>SECURITIES</vt:lpstr>
      <vt:lpstr>LOANS_AND_ALLOWANCE</vt:lpstr>
      <vt:lpstr>OTHER_REAL_ESTATE_OWNED</vt:lpstr>
      <vt:lpstr>DEPOSITS</vt:lpstr>
      <vt:lpstr>EARNINGS_PER_SHARE</vt:lpstr>
      <vt:lpstr>FAIR_VALUE</vt:lpstr>
      <vt:lpstr>REGULATORY_CAPITAL</vt:lpstr>
      <vt:lpstr>INCOME_TAXES</vt:lpstr>
      <vt:lpstr>SUBSEQUENT_EVENT_ACQUISITION</vt:lpstr>
      <vt:lpstr>STOCK_PLANS_AND_STOCK_BASED_CO1</vt:lpstr>
      <vt:lpstr>SECURITIES_Tables</vt:lpstr>
      <vt:lpstr>LOANS_AND_ALLOWANCE_Tables</vt:lpstr>
      <vt:lpstr>OTHER_REAL_ESTATE_OWNED_Tables</vt:lpstr>
      <vt:lpstr>DEPOSITS_Tables</vt:lpstr>
      <vt:lpstr>EARNINGS_PER_SHARE_Tables</vt:lpstr>
      <vt:lpstr>FAIR_VALUE_Tables</vt:lpstr>
      <vt:lpstr>REGULATORY_CAPITAL_Tables</vt:lpstr>
      <vt:lpstr>STOCK_PLANS_AND_STOCK_BASED_CO2</vt:lpstr>
      <vt:lpstr>STOCK_PLANS_AND_STOCK_BASED_CO3</vt:lpstr>
      <vt:lpstr>SECURITIES_Details</vt:lpstr>
      <vt:lpstr>LOANS_AND_ALLOWANCE_Details</vt:lpstr>
      <vt:lpstr>LOANS_AND_ALLOWANCE_Details_2</vt:lpstr>
      <vt:lpstr>LOANS_AND_ALLOWANCE_Details_3</vt:lpstr>
      <vt:lpstr>LOANS_AND_ALLOWANCE_Details_4</vt:lpstr>
      <vt:lpstr>LOANS_AND_ALLOWANCE_Details_5</vt:lpstr>
      <vt:lpstr>LOANS_AND_ALLOWANCE_Details_6</vt:lpstr>
      <vt:lpstr>OTHER_REAL_ESTATE_OWNED_Detail</vt:lpstr>
      <vt:lpstr>DEPOSITS_Details</vt:lpstr>
      <vt:lpstr>EARNINGS_PER_SHARE_Details</vt:lpstr>
      <vt:lpstr>FAIR_VALUE_Details</vt:lpstr>
      <vt:lpstr>FAIR_VALUE_Details_2</vt:lpstr>
      <vt:lpstr>FAIR_VALUE_Details_3</vt:lpstr>
      <vt:lpstr>FAIR_VALUE_Details_4</vt:lpstr>
      <vt:lpstr>FAIR_VALUE_Details_5</vt:lpstr>
      <vt:lpstr>FAIR_VALUE_Details_6</vt:lpstr>
      <vt:lpstr>REGULATORY_CAPITAL_Details</vt:lpstr>
      <vt:lpstr>INCOME_TAXES_Details</vt:lpstr>
      <vt:lpstr>SUBSEQUENT_EVENT_ACQUISI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11:10Z</dcterms:created>
  <dcterms:modified xsi:type="dcterms:W3CDTF">2014-11-07T15:11:10Z</dcterms:modified>
</cp:coreProperties>
</file>